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5" r:id="rId2"/>
    <sheet name="Consolidated_Statements_Of_Fin1" sheetId="126" r:id="rId3"/>
    <sheet name="Consolidated_Statements_Of_Com" sheetId="4" r:id="rId4"/>
    <sheet name="Consolidated_Statements_Of_Com1" sheetId="5" r:id="rId5"/>
    <sheet name="Consolidated_Statements_Of_Sto" sheetId="127" r:id="rId6"/>
    <sheet name="Consolidated_Statements_Of_Sto1" sheetId="7" r:id="rId7"/>
    <sheet name="Consolidated_Statements_Of_Cas" sheetId="8" r:id="rId8"/>
    <sheet name="Significant_Accounting_Policie" sheetId="128" r:id="rId9"/>
    <sheet name="Assets_Segregated_For_Regulato" sheetId="129" r:id="rId10"/>
    <sheet name="Receivable_From_And_Payable_To" sheetId="130" r:id="rId11"/>
    <sheet name="Receivable_From_And_Payable_To1" sheetId="131" r:id="rId12"/>
    <sheet name="Loans_And_Allowance_For_Probab" sheetId="132" r:id="rId13"/>
    <sheet name="Securities_Owned_And_Securitie" sheetId="133" r:id="rId14"/>
    <sheet name="Securities_Held_To_Maturity" sheetId="134" r:id="rId15"/>
    <sheet name="Securities_Purchased_Sold_Unde" sheetId="135" r:id="rId16"/>
    <sheet name="Securities_Available_For_Sale" sheetId="136" r:id="rId17"/>
    <sheet name="Investments" sheetId="137" r:id="rId18"/>
    <sheet name="Interest_Rate_Swaps" sheetId="138" r:id="rId19"/>
    <sheet name="ShortTerm_Borrowings" sheetId="139" r:id="rId20"/>
    <sheet name="Deposits" sheetId="140" r:id="rId21"/>
    <sheet name="Advances_From_The_Federal_Home" sheetId="141" r:id="rId22"/>
    <sheet name="Debt_Issued_With_Stock_Purchas" sheetId="142" r:id="rId23"/>
    <sheet name="Income_Taxes" sheetId="143" r:id="rId24"/>
    <sheet name="Regulatory_Capital_Requirement" sheetId="144" r:id="rId25"/>
    <sheet name="Employee_Benefits" sheetId="145" r:id="rId26"/>
    <sheet name="Preferred_Stock" sheetId="146" r:id="rId27"/>
    <sheet name="Interest_Income_And_Interest_E" sheetId="147" r:id="rId28"/>
    <sheet name="Loss_Per_Share" sheetId="148" r:id="rId29"/>
    <sheet name="Segment_Reporting" sheetId="149" r:id="rId30"/>
    <sheet name="Commitments_Contingencies_and_" sheetId="150" r:id="rId31"/>
    <sheet name="Affiliate_Transactions" sheetId="151" r:id="rId32"/>
    <sheet name="Fair_Value_Of_Financial_Instru" sheetId="152" r:id="rId33"/>
    <sheet name="Financial_Instruments_With_Off" sheetId="153" r:id="rId34"/>
    <sheet name="Significant_Accounting_Policie1" sheetId="154" r:id="rId35"/>
    <sheet name="Significant_Accounting_Policie2" sheetId="155" r:id="rId36"/>
    <sheet name="Receivable_From_And_Payable_To2" sheetId="156" r:id="rId37"/>
    <sheet name="Loans_And_Allowance_For_Probab1" sheetId="157" r:id="rId38"/>
    <sheet name="Securities_Owned_And_Securitie1" sheetId="158" r:id="rId39"/>
    <sheet name="Securities_Held_To_Maturity_Ta" sheetId="159" r:id="rId40"/>
    <sheet name="Securities_Purchased_Sold_Unde1" sheetId="160" r:id="rId41"/>
    <sheet name="Securities_Available_For_Sale_" sheetId="161" r:id="rId42"/>
    <sheet name="Deposits_Tables" sheetId="162" r:id="rId43"/>
    <sheet name="Advances_From_The_Federal_Home1" sheetId="163" r:id="rId44"/>
    <sheet name="Income_Taxes_Tables" sheetId="164" r:id="rId45"/>
    <sheet name="Regulatory_Capital_Requirement1" sheetId="165" r:id="rId46"/>
    <sheet name="Employee_Benefits_Tables" sheetId="166" r:id="rId47"/>
    <sheet name="Interest_Income_And_Interest_E1" sheetId="167" r:id="rId48"/>
    <sheet name="Loss_Per_Share_Tables" sheetId="168" r:id="rId49"/>
    <sheet name="Segment_Reporting_Tables" sheetId="169" r:id="rId50"/>
    <sheet name="Recovered_Sheet1" sheetId="170" r:id="rId51"/>
    <sheet name="Fair_Value_Of_Financial_Instru1" sheetId="171" r:id="rId52"/>
    <sheet name="Schedule_I_Condensed_Financial" sheetId="172" r:id="rId53"/>
    <sheet name="Significant_Accounting_Policie3" sheetId="173" r:id="rId54"/>
    <sheet name="Significant_Accounting_Policie4" sheetId="55" r:id="rId55"/>
    <sheet name="Significant_Accounting_Policie5" sheetId="174" r:id="rId56"/>
    <sheet name="Recovered_Sheet2" sheetId="57" r:id="rId57"/>
    <sheet name="Receivable_From_And_Payable_To3" sheetId="175" r:id="rId58"/>
    <sheet name="Receivable_From_And_Payable_To4" sheetId="176" r:id="rId59"/>
    <sheet name="Receivable_From_And_Payable_To5" sheetId="177" r:id="rId60"/>
    <sheet name="Receivable_From_And_Payable_To6" sheetId="61" r:id="rId61"/>
    <sheet name="Loans_And_Allowance_For_Probab2" sheetId="178" r:id="rId62"/>
    <sheet name="Loans_And_Allowance_For_Probab3" sheetId="179" r:id="rId63"/>
    <sheet name="Loans_And_Allowance_For_Probab4" sheetId="64" r:id="rId64"/>
    <sheet name="Loans_And_Allowance_For_Probab5" sheetId="180" r:id="rId65"/>
    <sheet name="Loans_And_Allowance_For_Probab6" sheetId="66" r:id="rId66"/>
    <sheet name="Loans_And_Allowance_For_Probab7" sheetId="181" r:id="rId67"/>
    <sheet name="Loans_And_Allowance_For_Probab8" sheetId="182" r:id="rId68"/>
    <sheet name="Loans_And_Allowance_For_Probab9" sheetId="183" r:id="rId69"/>
    <sheet name="Recovered_Sheet3" sheetId="184" r:id="rId70"/>
    <sheet name="Recovered_Sheet4" sheetId="71" r:id="rId71"/>
    <sheet name="Recovered_Sheet5" sheetId="185" r:id="rId72"/>
    <sheet name="Recovered_Sheet6" sheetId="186" r:id="rId73"/>
    <sheet name="Recovered_Sheet7" sheetId="187" r:id="rId74"/>
    <sheet name="Securities_Owned_And_Securitie2" sheetId="188" r:id="rId75"/>
    <sheet name="Securities_Owned_And_Securitie3" sheetId="189" r:id="rId76"/>
    <sheet name="Securities_Held_To_Maturity_Na" sheetId="77" r:id="rId77"/>
    <sheet name="Securities_Held_To_Maturity_Sc" sheetId="190" r:id="rId78"/>
    <sheet name="Securities_Held_To_Maturity_Sc1" sheetId="79" r:id="rId79"/>
    <sheet name="Securities_PurchasedSold_Under" sheetId="191" r:id="rId80"/>
    <sheet name="Securities_Available_For_Sale_1" sheetId="81" r:id="rId81"/>
    <sheet name="Securities_Available_For_Sale_2" sheetId="192" r:id="rId82"/>
    <sheet name="Investments_Narrative_Detail" sheetId="193" r:id="rId83"/>
    <sheet name="Interest_Rate_Swaps_Detail" sheetId="194" r:id="rId84"/>
    <sheet name="Intangible_Assets_Narrative_De" sheetId="85" r:id="rId85"/>
    <sheet name="ShortTerm_Borrowings_Narrative" sheetId="86" r:id="rId86"/>
    <sheet name="Deposits_Narrative_Detail" sheetId="87" r:id="rId87"/>
    <sheet name="Deposits_Bank_Core_Deposits_De" sheetId="195" r:id="rId88"/>
    <sheet name="Deposits_Scheduled_Maturities_" sheetId="196" r:id="rId89"/>
    <sheet name="Advances_From_The_Federal_Home2" sheetId="90" r:id="rId90"/>
    <sheet name="Advances_From_The_Federal_Home3" sheetId="197" r:id="rId91"/>
    <sheet name="Debt_Issued_With_Stock_Purchas1" sheetId="92" r:id="rId92"/>
    <sheet name="Income_Taxes_Narrative_Detail" sheetId="93" r:id="rId93"/>
    <sheet name="Income_Taxes_Summary_Of_Income" sheetId="94" r:id="rId94"/>
    <sheet name="Income_Taxes_Schedule_Of_Compo" sheetId="95" r:id="rId95"/>
    <sheet name="Income_Taxes_Deferred_Tax_Asse" sheetId="198" r:id="rId96"/>
    <sheet name="Income_Taxes_Reconciliation_Of" sheetId="97" r:id="rId97"/>
    <sheet name="Regulatory_Capital_Requirement2" sheetId="98" r:id="rId98"/>
    <sheet name="Regulatory_Capital_Requirement3" sheetId="199" r:id="rId99"/>
    <sheet name="Regulatory_Capital_Requirement4" sheetId="200" r:id="rId100"/>
    <sheet name="Regulatory_Capital_Requirement5" sheetId="201" r:id="rId101"/>
    <sheet name="Employee_Benefits_Narrative_De" sheetId="102" r:id="rId102"/>
    <sheet name="Employee_Benefits_Summary_Of_O" sheetId="103" r:id="rId103"/>
    <sheet name="Employee_Benefits_Summary_Of_N" sheetId="104" r:id="rId104"/>
    <sheet name="Preferred_Stock_Narrative_Deta" sheetId="105" r:id="rId105"/>
    <sheet name="Interest_Income_And_Interest_E2" sheetId="106" r:id="rId106"/>
    <sheet name="Loss_Per_Share_Narrative_Detai" sheetId="107" r:id="rId107"/>
    <sheet name="Loss_Per_Share_Summary_of_Basi" sheetId="108" r:id="rId108"/>
    <sheet name="Segment_Reporting_Narrative_De" sheetId="202" r:id="rId109"/>
    <sheet name="Segment_Reporting_Summary_Of_O" sheetId="110" r:id="rId110"/>
    <sheet name="Segment_Reporting_Summary_Of_R" sheetId="203" r:id="rId111"/>
    <sheet name="Commitments_Contingencies_And_1" sheetId="112" r:id="rId112"/>
    <sheet name="Commitments_Contingencies_And_2" sheetId="204" r:id="rId113"/>
    <sheet name="Affiliate_Transactions_Narrati" sheetId="114" r:id="rId114"/>
    <sheet name="Fair_Value_Of_Financial_Instru2" sheetId="205" r:id="rId115"/>
    <sheet name="Fair_Value_Of_Financial_Instru3" sheetId="206" r:id="rId116"/>
    <sheet name="Fair_Value_Of_Financial_Instru4" sheetId="117" r:id="rId117"/>
    <sheet name="Fair_Value_Of_Financial_Instru5" sheetId="207" r:id="rId118"/>
    <sheet name="Fair_Value_Of_Financial_Instru6" sheetId="208" r:id="rId119"/>
    <sheet name="Fair_Value_Of_Financial_Instru7" sheetId="209" r:id="rId120"/>
    <sheet name="Schedule_I_Condensed_Statement" sheetId="210" r:id="rId121"/>
    <sheet name="Schedule_I_Condensed_Statement1" sheetId="122" r:id="rId122"/>
    <sheet name="Schedule_I_Condensed_Statement2" sheetId="123" r:id="rId123"/>
    <sheet name="Schedule_I_Condensed_Statement3" sheetId="124" r:id="rId124"/>
  </sheets>
  <definedNames>
    <definedName name="jump_exp_4" localSheetId="8">Significant_Accounting_Policie!$B$32</definedName>
    <definedName name="keyword" localSheetId="23">Income_Taxes!$B$81</definedName>
  </definedNames>
  <calcPr calcId="0"/>
</workbook>
</file>

<file path=xl/sharedStrings.xml><?xml version="1.0" encoding="utf-8"?>
<sst xmlns="http://schemas.openxmlformats.org/spreadsheetml/2006/main" count="12983" uniqueCount="3031">
  <si>
    <t>Document and Entity Information (USD $)</t>
  </si>
  <si>
    <t>12 Months Ended</t>
  </si>
  <si>
    <t>Jun. 30, 2014</t>
  </si>
  <si>
    <t>Aug. 30, 2014</t>
  </si>
  <si>
    <t>Dec. 31, 2013</t>
  </si>
  <si>
    <t>Document Documentand Entity Information [Abstract]</t>
  </si>
  <si>
    <t>'</t>
  </si>
  <si>
    <t>Document Type</t>
  </si>
  <si>
    <t>'10-K</t>
  </si>
  <si>
    <t>Amendment Flag</t>
  </si>
  <si>
    <t>'false</t>
  </si>
  <si>
    <t>Document Period End Date</t>
  </si>
  <si>
    <t>Document Fiscal Year Focus</t>
  </si>
  <si>
    <t>'2014</t>
  </si>
  <si>
    <t>Document Fiscal Period Focus</t>
  </si>
  <si>
    <t>'FY</t>
  </si>
  <si>
    <t>Trading Symbol</t>
  </si>
  <si>
    <t>'sws</t>
  </si>
  <si>
    <t>Entity Registrant Name</t>
  </si>
  <si>
    <t>'SWS GROUP INC</t>
  </si>
  <si>
    <t>Entity Central Index Key</t>
  </si>
  <si>
    <t>'0000878520</t>
  </si>
  <si>
    <t>Current Fiscal Year End Date</t>
  </si>
  <si>
    <t>'--06-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Statements Of Financial Condition (USD $)</t>
  </si>
  <si>
    <t>In Thousands, unless otherwise specified</t>
  </si>
  <si>
    <t>Jun. 30, 2013</t>
  </si>
  <si>
    <t>Assets</t>
  </si>
  <si>
    <t>Cash and cash equivalents</t>
  </si>
  <si>
    <t>Restricted cash and cash equivalents</t>
  </si>
  <si>
    <t>Assets segregated for regulatory purposes</t>
  </si>
  <si>
    <t>Receivable from brokers, dealers and clearing organizations</t>
  </si>
  <si>
    <t>Receivable from clients, net of allowances</t>
  </si>
  <si>
    <t>Loans, net (including $53,148 of loans measured at fair value at June 30, 2014 and $13,757 at June 30, 2013)</t>
  </si>
  <si>
    <t>Securities owned, at fair value</t>
  </si>
  <si>
    <t>Securities held to maturity</t>
  </si>
  <si>
    <t>Securities purchased under agreements to resell</t>
  </si>
  <si>
    <t>Goodwill</t>
  </si>
  <si>
    <t>Securities available for sale</t>
  </si>
  <si>
    <t>Other assets</t>
  </si>
  <si>
    <t>Total assets</t>
  </si>
  <si>
    <t>Liabilities and Stockholders' Equity</t>
  </si>
  <si>
    <t>Short-term borrowings</t>
  </si>
  <si>
    <t>Payable to brokers, dealers and clearing organizations</t>
  </si>
  <si>
    <t>Payable to clients</t>
  </si>
  <si>
    <t>Deposits</t>
  </si>
  <si>
    <t>Securities sold under agreements to repurchase</t>
  </si>
  <si>
    <t>Securities sold, not yet purchased, at fair value</t>
  </si>
  <si>
    <t>Drafts payable</t>
  </si>
  <si>
    <t>Advances from Federal Home Loan Bank ("FHLB")</t>
  </si>
  <si>
    <t>Long-term debt, net</t>
  </si>
  <si>
    <t>Stock purchase warrants ("warrants")</t>
  </si>
  <si>
    <t>Other liabilities</t>
  </si>
  <si>
    <t>Total liabilities</t>
  </si>
  <si>
    <t>Commitments and contingencies</t>
  </si>
  <si>
    <t>'  </t>
  </si>
  <si>
    <t>Stockholders' equity:</t>
  </si>
  <si>
    <t>Preferred stock of $1.00 par value. Authorized 100,000 shares; none issued</t>
  </si>
  <si>
    <t>Common stock of $0.10 par value. Authorized 60,000,000 shares, issued 33,312,140 and outstanding 32,757,177 shares at June 30, 2014; issued 33,312,140 and outstanding 32,629,213 shares at June 30,2013</t>
  </si>
  <si>
    <t>Additional paid-in capital</t>
  </si>
  <si>
    <t>Accumulated deficit</t>
  </si>
  <si>
    <t>Accumulated other comprehensive loss - unrealized holding loss, net of tax of $(2,550) at June 30, 2014 and $(2,963) at June 30, 2013</t>
  </si>
  <si>
    <t>Deferred compensation, net</t>
  </si>
  <si>
    <t>Treasury stock (554,963 shares at June 30, 2014 and 682,927 shares at June 30, 2013, at cost)</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Loans measured at fair value</t>
  </si>
  <si>
    <t>Preferred stock, par value</t>
  </si>
  <si>
    <t>Preferred stock, shares authorized</t>
  </si>
  <si>
    <t>Preferred stock, shares issued</t>
  </si>
  <si>
    <t>Common stock, par value</t>
  </si>
  <si>
    <t>Common stock, shares authorized</t>
  </si>
  <si>
    <t>Common stock, shares issued</t>
  </si>
  <si>
    <t>Common stock, shares outstanding</t>
  </si>
  <si>
    <t>Unrealized holding loss, tax</t>
  </si>
  <si>
    <t>Treasury stock, shares</t>
  </si>
  <si>
    <t>Consolidated Statements Of Comprehensive Loss (USD $)</t>
  </si>
  <si>
    <t>Jun. 29, 2012</t>
  </si>
  <si>
    <t>Revenues:</t>
  </si>
  <si>
    <t>Net revenues from clearing operations</t>
  </si>
  <si>
    <t>Commissions</t>
  </si>
  <si>
    <t>Interest</t>
  </si>
  <si>
    <t>Investment banking, advisory and administrative fees</t>
  </si>
  <si>
    <t>Net gains on principal transactions</t>
  </si>
  <si>
    <t>Other</t>
  </si>
  <si>
    <t>Total revenue</t>
  </si>
  <si>
    <t>Interest expense</t>
  </si>
  <si>
    <t>Net revenues</t>
  </si>
  <si>
    <t>Non-interest expenses:</t>
  </si>
  <si>
    <t>Commissions and other employee compensation</t>
  </si>
  <si>
    <t>Occupancy, equipment and computer service costs</t>
  </si>
  <si>
    <t>Communications</t>
  </si>
  <si>
    <t>Floor brokerage and clearing organization charges</t>
  </si>
  <si>
    <t>Advertising and promotional</t>
  </si>
  <si>
    <t>(Recapture) provision for loan loss</t>
  </si>
  <si>
    <t>Total non-interest expenses</t>
  </si>
  <si>
    <t>Other (losses) gains:</t>
  </si>
  <si>
    <t>Unrealized (loss) gain on warrants valuation</t>
  </si>
  <si>
    <t>Loss before income tax expense (benefit)</t>
  </si>
  <si>
    <t>Income tax expense (benefit)</t>
  </si>
  <si>
    <t>Net loss</t>
  </si>
  <si>
    <t>Other comprehensive income (loss):</t>
  </si>
  <si>
    <t>Net (losses) gains recognized in other comprehensive income (loss) net of tax of $(971) in 2014 and $626 in 2013 on cash flow hedging</t>
  </si>
  <si>
    <t>Net gains (losses) recognized in other comprehensive income (loss), net of tax of $1,384 in 2014; $(4,987) in 2013 and $1,064 in 2012 on available for sale securities</t>
  </si>
  <si>
    <t>Net income (loss) recognized in other comprehensive loss</t>
  </si>
  <si>
    <t>Comprehensive loss</t>
  </si>
  <si>
    <t>Loss per share b_x0013_ basic</t>
  </si>
  <si>
    <t>Weighted average shares outstanding b_x0013_ basic</t>
  </si>
  <si>
    <t>Loss per share b_x0013_ diluted</t>
  </si>
  <si>
    <t>Weighted average shares outstanding b_x0013_ diluted</t>
  </si>
  <si>
    <t>Consolidated Statements Of Comprehensive Loss (Parenthetical) (USD $)</t>
  </si>
  <si>
    <t>Consolidated Statements Of Comprehensive Loss [Abstract]</t>
  </si>
  <si>
    <t>Net (losses) gains on cash flow hedging, tax</t>
  </si>
  <si>
    <t>Net gains (losses) on available for sale securities, tax</t>
  </si>
  <si>
    <t>Consolidated Statements Of Stockholders' Equity (USD $)</t>
  </si>
  <si>
    <t>In Thousands, except Share data</t>
  </si>
  <si>
    <t>Common Stock [Member]</t>
  </si>
  <si>
    <t>Additional Paid-in Capital [Member]</t>
  </si>
  <si>
    <t>Retained Earnings (Accumulated Deficit) [Member]</t>
  </si>
  <si>
    <t>Accumulated Other Comprehensive Income (Loss) [Member]</t>
  </si>
  <si>
    <t>Deferred Compensation, Net [Member]</t>
  </si>
  <si>
    <t>Treasury Stock [Member]</t>
  </si>
  <si>
    <t>Total</t>
  </si>
  <si>
    <t>Beginning Balance at Jun. 24, 2011</t>
  </si>
  <si>
    <t>Beginning Balance, Shares at Jun. 24, 2011</t>
  </si>
  <si>
    <t>Unrealized holding gain (loss), net of tax of $1,657 in 2014, $(3,710) in 2013 and $1,259 in 2012</t>
  </si>
  <si>
    <t>Realized gain on sale of securities available for sale, net of tax of $(273) in 2014, $(1,277) in 2013 and $(195) in 2012</t>
  </si>
  <si>
    <t>Shortfall for taxes on vesting of restricted stock</t>
  </si>
  <si>
    <t>Deferred compensation plan</t>
  </si>
  <si>
    <t>Deferred compensation plan, Shares</t>
  </si>
  <si>
    <t>Restricted stock plan</t>
  </si>
  <si>
    <t>Restricted stock plan, shares</t>
  </si>
  <si>
    <t>Ending Balance at Jun. 29, 2012</t>
  </si>
  <si>
    <t>Ending Balance, Shares at Jun. 29, 2012</t>
  </si>
  <si>
    <t>Unrealized holding (loss) on cash flow hedging activities, net of tax of $(971) in 2014 and $626 in 2013</t>
  </si>
  <si>
    <t>Ending Balance at Jun. 30, 2013</t>
  </si>
  <si>
    <t>Ending Balance, Shares at Jun. 30, 2013</t>
  </si>
  <si>
    <t>Ending Balance at Jun. 30, 2014</t>
  </si>
  <si>
    <t>Ending Balance, Shares at Jun. 30, 2014</t>
  </si>
  <si>
    <t>Consolidated Statements Of Stockholders' Equity (Parenthetical) (USD $)</t>
  </si>
  <si>
    <t>Statement Of Stockholders Equity [Abstract]</t>
  </si>
  <si>
    <t>Unrealized and realized holding gain (loss), tax</t>
  </si>
  <si>
    <t>Realized gain on sale of securities available for sale, tax</t>
  </si>
  <si>
    <t>Unrealized holding (loss) gain on cash flow hedging activities, tax</t>
  </si>
  <si>
    <t>Consolidated Statements Of Cash Flows (USD $)</t>
  </si>
  <si>
    <t>Cash flows from operating activities:</t>
  </si>
  <si>
    <t>Adjustments to reconcile net loss to net cash provided by (used in) operating activities:</t>
  </si>
  <si>
    <t>Depreciation and amortization</t>
  </si>
  <si>
    <t>Accretion of discount on long-term debt</t>
  </si>
  <si>
    <t>Amortization of deferred debt issuance costs</t>
  </si>
  <si>
    <t>Increase (decrease) in fair value of warrants</t>
  </si>
  <si>
    <t>Amortization of premiums /discounts on loans purchased</t>
  </si>
  <si>
    <t>Amortization of premiums /discounts on investment securities</t>
  </si>
  <si>
    <t>Amortization of prepayment penalty on advances from FHLB</t>
  </si>
  <si>
    <t>Provision for doubtful accounts on receivables from customers</t>
  </si>
  <si>
    <t>(Recapture) provision of loan loss and write downs on real estate owned ("REO")</t>
  </si>
  <si>
    <t>Deferred income tax (benefit) expense</t>
  </si>
  <si>
    <t>Allowance for deferred tax asset</t>
  </si>
  <si>
    <t>Deferred compensation for deferred compensation plan and restricted stock plans</t>
  </si>
  <si>
    <t>(Gain) loss on sale of loans</t>
  </si>
  <si>
    <t>Loss (gain) on fixed assets transactions</t>
  </si>
  <si>
    <t>Gain on sale of available for sale investment securities</t>
  </si>
  <si>
    <t>(Gain) loss on sale of REO and other repossessed assets</t>
  </si>
  <si>
    <t>Gain on issuer's redemption of investment securities</t>
  </si>
  <si>
    <t>Loss (gain) on equity in earnings of unconsolidated ventures</t>
  </si>
  <si>
    <t>Dividend received on investments</t>
  </si>
  <si>
    <t>Gain (loss) on fair value option of loans</t>
  </si>
  <si>
    <t>Loss (gain) on interest rate swaps</t>
  </si>
  <si>
    <t>Change in operating assets and liabilities:</t>
  </si>
  <si>
    <t>Decrease in restricted cash</t>
  </si>
  <si>
    <t>(Increase) decrease in assets segregated for regulatory purposes</t>
  </si>
  <si>
    <t>Net change in broker, dealer and clearing organization accounts</t>
  </si>
  <si>
    <t>Net change in client accounts</t>
  </si>
  <si>
    <t>(Increase) decrease in securities owned</t>
  </si>
  <si>
    <t>(Increase) decrease in securities purchased under agreements to resell</t>
  </si>
  <si>
    <t>Decrease (increase) in other assets</t>
  </si>
  <si>
    <t>(Decrease) increase in drafts payable</t>
  </si>
  <si>
    <t>(Decrease) increase in securities sold, not yet purchased</t>
  </si>
  <si>
    <t>(Decrease) increase in other liabilities</t>
  </si>
  <si>
    <t>Net cash provided by (used in) operating activities</t>
  </si>
  <si>
    <t>Cash flows from investing activities:</t>
  </si>
  <si>
    <t>Purchase of fixed assets and capitalized improvements on REO</t>
  </si>
  <si>
    <t>Proceeds from the sale of fixed assets and real estate</t>
  </si>
  <si>
    <t>Loan originations and purchases</t>
  </si>
  <si>
    <t>Loan repayments</t>
  </si>
  <si>
    <t>Purchase of investment securities</t>
  </si>
  <si>
    <t>Proceeds from the sale of investment securities</t>
  </si>
  <si>
    <t>Proceeds from the issuer's redemption of investment securities</t>
  </si>
  <si>
    <t>Cash received on investments</t>
  </si>
  <si>
    <t>Proceeds from the sale of loans held for investment</t>
  </si>
  <si>
    <t>Proceeds from the sale of FHLB stock</t>
  </si>
  <si>
    <t>Purchases of FHLB stock</t>
  </si>
  <si>
    <t>Proceeds from the maturity of available for sale securities</t>
  </si>
  <si>
    <t>Cash paid to unwind/ terminate interest rate swap positions</t>
  </si>
  <si>
    <t>Investment in unconsolidated subsidiaries</t>
  </si>
  <si>
    <t>Investment of proceeds received from Hilltop Holdings, Inc., Oak Hill Capital Partners III, L.P. and Oak Hill Capital Management Partners III, L.P. in restricted fund</t>
  </si>
  <si>
    <t>Net cash (used in) provided by investing activities</t>
  </si>
  <si>
    <t>Cash flows from financing activities:</t>
  </si>
  <si>
    <t>Payments on short-term borrowings</t>
  </si>
  <si>
    <t>Cash proceeds from short-term borrowings</t>
  </si>
  <si>
    <t>Increase (decrease) in deposits</t>
  </si>
  <si>
    <t>Advances from the FHLB</t>
  </si>
  <si>
    <t>Payments on advances from the FHLB</t>
  </si>
  <si>
    <t>Fee payment for FHLB restructuring</t>
  </si>
  <si>
    <t>Cash proceeds on securities sold under agreements to repurchase</t>
  </si>
  <si>
    <t>Cash proceeds received from Hilltop Holdings, Inc., Oak Hill Capital Partners III, L.P and Oak Hill Capital Management Partners III, L.P.</t>
  </si>
  <si>
    <t>Proceeds related to deferred compensation plan</t>
  </si>
  <si>
    <t>Purchase of treasury stock related to deferred compensation plan</t>
  </si>
  <si>
    <t>Net cash (used in) provided by financing activities</t>
  </si>
  <si>
    <t>Net (decrease) increase in cash and cash equivalents</t>
  </si>
  <si>
    <t>Cash and cash equivalents at beginning of period</t>
  </si>
  <si>
    <t>Cash and cash equivalents at end of period</t>
  </si>
  <si>
    <t>Supplemental schedule of non-cash investing and financing activities:</t>
  </si>
  <si>
    <t>Grants of restricted stock</t>
  </si>
  <si>
    <t>Foreclosures on loans</t>
  </si>
  <si>
    <t>Investments sold not settled</t>
  </si>
  <si>
    <t>Investments purchased not settled</t>
  </si>
  <si>
    <t>Cash paid during the year for:</t>
  </si>
  <si>
    <t>Income taxes</t>
  </si>
  <si>
    <t>Significant Accounting Policies</t>
  </si>
  <si>
    <t>Significant Accounting Policies [Abstract]</t>
  </si>
  <si>
    <t>1.SIGNIFICANT ACCOUNTING POLICIES</t>
  </si>
  <si>
    <t>(a) General and Basis of Presentation</t>
  </si>
  <si>
    <t>The consolidated financial statements include the accounts of SWS Group, Inc. (“SWS Group”) and its consolidated subsidiaries listed below (collectively with SWS Group, “SWS” or the “Company”).  All significant intercompany balances and transactions are eliminated upon consolidation.  Each of the subsidiaries listed below are 100% owned.</t>
  </si>
  <si>
    <t>Southwest Securities, Inc.</t>
  </si>
  <si>
    <t>"Southwest Securities"</t>
  </si>
  <si>
    <t>SWS Financial Services, Inc.</t>
  </si>
  <si>
    <t>"SWS Financial"</t>
  </si>
  <si>
    <t>Southwest Financial Insurance Agency, Inc.</t>
  </si>
  <si>
    <t>Southwest Insurance Agency, Inc.</t>
  </si>
  <si>
    <t>collectively, “SWS Insurance”</t>
  </si>
  <si>
    <t>SWS Banc Holding, Inc.</t>
  </si>
  <si>
    <t>"SWS Banc"</t>
  </si>
  <si>
    <t>Southwest Securities, FSB</t>
  </si>
  <si>
    <t>"Bank"</t>
  </si>
  <si>
    <t>FSB Development, LLC</t>
  </si>
  <si>
    <t>“FSB Development”</t>
  </si>
  <si>
    <t>Southwest Capital Corporation</t>
  </si>
  <si>
    <t>“SWS Capital”</t>
  </si>
  <si>
    <t>Southwest Investment Advisors, Inc.</t>
  </si>
  <si>
    <t>“Southwest Advisors”</t>
  </si>
  <si>
    <t>Southwest Securities is a New York Stock Exchange ("NYSE") member clearing broker/dealer.  Southwest Securities and SWS Financial are members of the Financial Industry Regulatory Authority (“FINRA”).  Southwest Securities and SWS Financial are also registered with the Securities and Exchange Commission (the "SEC") as broker/dealers under the Securities Exchange Act of 1934, as amended ("Exchange Act"), and as registered investment advisers under the Investment Advisers Act of 1940, as amended.</t>
  </si>
  <si>
    <t xml:space="preserve">SWS Insurance holds insurance agency licenses in 43 states for the purpose of facilitating the sale of insurance and annuities for Southwest Securities and its correspondents.  The Company retains no underwriting risk related to the insurance and annuity products that SWS Insurance sells.  </t>
  </si>
  <si>
    <t xml:space="preserve">The Bank is a federally chartered savings bank regulated by the Office of the Comptroller of the Currency ("OCC").  The Board of Governors of the Federal Reserve System (“FRB”) supervises and regulates SWS Group and SWS Banc.  SWS Banc is a wholly-owned subsidiary of SWS Group and became the sole shareholder of the Bank in 2004.    </t>
  </si>
  <si>
    <t xml:space="preserve">FSB Development was formed to develop single-family residential lots.  For all periods reported, herein, it had no investments.  </t>
  </si>
  <si>
    <t xml:space="preserve">SWS Capital and Southwest Advisors are dormant entities.  </t>
  </si>
  <si>
    <r>
      <t>Out of Period Adjustment.</t>
    </r>
    <r>
      <rPr>
        <sz val="9"/>
        <color theme="1"/>
        <rFont val="Century Schoolbook"/>
        <family val="1"/>
      </rPr>
      <t xml:space="preserve">  During the fiscal year ended June 30, 2014, the Company recorded out-of-period adjustments that affected the consolidated results of operations for the year ended June 30, 2014. The out-of-period adjustments related primarily to the incorrect recording of incentive compensation and an overpayment of federal income taxes. The impact of these adjustments resulted in a decrease of $949,000 and $1,524,000 to loss before income tax expense and net loss, respectively for the year ended June 30, 2014. The impact of correcting these errors in the prior periods would have resulted in a decrease of $949,000 and $1,674,000 to loss before income tax expense and net loss, respectively, for the year ended June 30, 2013.  Management evaluated the effect of the adjustments on the Company’s financial statements under the provisions of the SEC’s Staff Accounting Bulletins No. 108 and No. 99 and concluded that they were immaterial to the current year and prior years’ financial statements. </t>
    </r>
  </si>
  <si>
    <r>
      <t>Change in Fiscal Year End and Consolidated Financial Statements.</t>
    </r>
    <r>
      <rPr>
        <sz val="9"/>
        <color theme="1"/>
        <rFont val="Century Schoolbook"/>
        <family val="1"/>
      </rPr>
      <t xml:space="preserve">  On May 23, 2013, the Board of Directors of the Company, acting on the recommendation of the Federal Reserve Bank of Dallas, approved a change to the Company’s fiscal year end from the last Friday of June to June 30th.  This change was effective for the Company’s fiscal year ended June 30, 2013.   </t>
    </r>
  </si>
  <si>
    <t>Prior to fiscal year ended June 30, 2013, the annual consolidated financial statements of SWS were prepared as of the last Friday of the month, and the Bank’s annual financial statements were prepared as of June 30.  Any individually material transactions were reviewed and recorded in the appropriate fiscal year.</t>
  </si>
  <si>
    <r>
      <t>Merger Agreement.</t>
    </r>
    <r>
      <rPr>
        <sz val="9"/>
        <color theme="1"/>
        <rFont val="Century Schoolbook"/>
        <family val="1"/>
      </rPr>
      <t xml:space="preserve">  On March 31, 2014, the Company entered into an Agreement and Plan of Merger (“Merger Agreement”) with Hilltop Holdings, Inc. (“Hilltop”) and Peruna LLC, a wholly-owned subsidiary of Hilltop (“Peruna”), whereby if the merger contemplated therein is completed, the Company will become a wholly-owned subsidiary of Hilltop.  If the merger is completed, each share of SWS Group common stock will be converted into the right to receive $1.94 in cash and 0.2496 of a share of Hilltop common stock.  The value of the merger consideration may fluctuate based upon the market value of Hilltop common stock.  It is currently anticipated that the completion of the merger will occur by the end of 2014 subject to the receipt of SWS Group stockholders and regulators approval and other customary closing conditions.</t>
    </r>
  </si>
  <si>
    <t xml:space="preserve">During fiscal 2014, the Company incurred expenses of approximately $3,787,000 in legal and professional fees recorded in other expenses on the Consolidated Statements of Comprehensive Loss in connection with the proposed merger with Hilltop.  Additional costs are expected to be incurred until the merger is completed.  </t>
  </si>
  <si>
    <r>
      <t xml:space="preserve">Regulatory.  </t>
    </r>
    <r>
      <rPr>
        <sz val="9"/>
        <color theme="1"/>
        <rFont val="Century Schoolbook"/>
        <family val="1"/>
      </rPr>
      <t>The final provisions of the Volcker Rule of the Dodd-Frank Wall Street Reform and Consumer Protection Act (the “Dodd-Frank Act”) were issued December 10, 2013, with an effective date of April 1, 2014 and a compliance date of July 21, 2015.  The Volcker Rule provisions of the Dodd-Frank Act require the federal financial regulatory agencies to adopt rules that prohibit banks, bank holding companies, and their affiliates from engaging in proprietary trading and investing in and sponsoring certain unregistered investment companies (including hedge funds and private equity funds), subject to certain exceptions.  The Company’s securities trading and investment activities at the holding company, the broker/dealer and the Bank are subject to these final provisions.  The final rules are highly complex, and many aspects of their application remain uncertain.</t>
    </r>
    <r>
      <rPr>
        <b/>
        <sz val="9"/>
        <color theme="1"/>
        <rFont val="Century Schoolbook"/>
        <family val="1"/>
      </rPr>
      <t xml:space="preserve">    </t>
    </r>
  </si>
  <si>
    <t xml:space="preserve">Based on management’s interpretation of the final provisions of the rule, the Bank’s equity method investments would be excluded from the definition of a “covered” fund as these investments would meet the definition of “public welfare investment” funds, “designed primarily to promote the public welfare.” Currently, the Bank invests in these funds as a cost effective way of meeting its obligations under the Community Reinvestment Act of 1977 (“CRA”). One of these investments also meets the definition of a small business investment company.  SWS Group’s equity method investment in a venture capital fund would also be excluded from the definition of a “covered” fund as this investment meets the definition of a small business investment company.  In addition, at June 30, 2014, the Bank’s investment portfolio does not contain other securities subject to the Volcker Rule such as collateralized loan obligations (CLO’s) or non-agency collateralized mortgage obligations (CMO’s).  The Bank’s held to maturity and available for sale investments are all exempt from the Volcker Rule as these securities are investments in U.S. government, agency and municipal obligations, which are permitted under the provisions of the Volcker Rule.  </t>
  </si>
  <si>
    <t xml:space="preserve">Provisions of the Volcker Rule and the final rules implementing the Volcker Rule restrict certain activities provided by Southwest Securities, including proprietary trading. For purposes of the Volcker Rule, purchases or sales of financial instruments such as securities, derivatives, contracts of sale of commodities for future delivery or options on the foregoing for the purpose of short-term gain are deemed to be proprietary trading (with financial instruments held for less than 60 days presumed to be for proprietary trading unless an alternative purpose can be demonstrated), unless certain exemptions apply. Exempted activities include, among others, the following: 1) underwriting; 2) market making; 3) risk mitigating hedging; 4) trading in certain government securities; 5) employee compensation plans and 6) transactions entered into on behalf of and for the account of clients as agent, broker, custodian or in a trustee or fiduciary capacity. While management continues to assess compliance with the Volcker Rule, we have reviewed our processes and procedures in regard to proprietary trading and we believe we are currently complying with the provisions of the Volcker Rule regarding proprietary trading.  However, it remains uncertain how the scope of applicable restrictions and exceptions will be interpreted and administered.  Absent further regulatory guidance, we are required to make certain assumptions as to the degree to which our activities, processes and procedures in these areas comply with the requirements of the Volcker Rule.  If these assumptions are not accurate or if our implementation is not consistent with regulatory expectations, we may be required to make certain changes to our business activities, processes or procedures, which could further increase our compliance and regulatory risks and costs.  The Volcker Rule requires and management believes the Company will have an active compliance program for proprietary trading by July 2015.  </t>
  </si>
  <si>
    <r>
      <t>Discontinued operations.</t>
    </r>
    <r>
      <rPr>
        <sz val="9"/>
        <color theme="1"/>
        <rFont val="Century Schoolbook"/>
        <family val="1"/>
      </rPr>
      <t xml:space="preserve">  Effective June 30, 2013, the Company made the strategic decision to exit its corporate finance business.  Included in loss before income tax expense (benefit) and net loss on the Consolidated Statements of Comprehensive Loss is (loss) income before income tax expense (benefit) and net (loss) income from the Company’s corporate finance business for fiscal years 2013 and 2012 (in thousands):</t>
    </r>
    <r>
      <rPr>
        <sz val="10"/>
        <color theme="1"/>
        <rFont val="Century Schoolbook"/>
        <family val="1"/>
      </rPr>
      <t> </t>
    </r>
  </si>
  <si>
    <t>(Loss) income before income tax expense (benefit)</t>
  </si>
  <si>
    <t>$            (431)</t>
  </si>
  <si>
    <t>$             174 </t>
  </si>
  <si>
    <t>Net (loss) income</t>
  </si>
  <si>
    <t>113 </t>
  </si>
  <si>
    <t>(b) 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Cash and Cash Equivalents</t>
  </si>
  <si>
    <t>For the purposes of the Consolidated Statements of Cash Flows, SWS considers cash to include cash on hand and in bank accounts.  In addition, SWS considers funds due from banks and interest bearing deposits in other banks to be cash. Highly liquid debt instruments purchased with maturities of three months or less, when acquired, are considered to be cash equivalents.  The Federal Deposit Insurance Corporation (“FDIC”) insures deposit accounts up to $250,000.  At June 30, 2014 and June 30, 2013, cash balances included $81,378,000 and $37,833,000 of cash, respectively, that was not federally insured because the amounts exceeded federal insurance limits.  This at-risk amount is subject to fluctuation on a daily basis, but management does not believe there is significant risk on these deposits.</t>
  </si>
  <si>
    <t xml:space="preserve">The Bank is required to maintain reserve balances on hand or with the Federal Reserve Bank of Dallas.  At June 30, 2014 and 2013, these reserve balances amounted to $1,612,000 and $1,649,000, respectively. </t>
  </si>
  <si>
    <r>
      <t> </t>
    </r>
    <r>
      <rPr>
        <i/>
        <sz val="9"/>
        <color theme="1"/>
        <rFont val="Century Schoolbook"/>
        <family val="1"/>
      </rPr>
      <t>(d) Restricted Cash and Cash Equivalents</t>
    </r>
  </si>
  <si>
    <r>
      <t>Restricted cash and cash equivalents represents funds received from Hilltop and Oak Hill Capital Partners III, L.P. (“OHCP”) and Oak Hill Capital Management Partners III, L.P. (collectively with OHCP, “Oak Hill”) upon completion of the $100,000,000,  five year, unsecured credit agreement from Hilltop and Oak Hill (the “Credit Agreement”) that was entered into on July 29, 2011. The Company is required to keep these funds in a restricted account until the Company’s Board of Directors, Hilltop and Oak Hill determine the amount(s) to be distributed to the Company’s subsidiaries.  See additional discussion in,</t>
    </r>
    <r>
      <rPr>
        <b/>
        <sz val="9"/>
        <color theme="1"/>
        <rFont val="Century Schoolbook"/>
        <family val="1"/>
      </rPr>
      <t xml:space="preserve"> Note 16, Debt Issued with Stock Purchase Warrants</t>
    </r>
    <r>
      <rPr>
        <sz val="9"/>
        <color theme="1"/>
        <rFont val="Century Schoolbook"/>
        <family val="1"/>
      </rPr>
      <t>.  Upon approval of the Board of Directors, Hilltop and Oak Hill, SWS Group contributed $20,000,000 of this cash in the second quarter of fiscal 2012 to the Bank as capital, loaned Southwest Securities $20,000,000 in the third quarter of fiscal 2012 to use in general operations by reducing Southwest Securities’ use of short-term borrowings for the financing of its day-to-day cash management needs, reduced its intercompany payable to Southwest Securities by $20,000,000 and contributed $10,000,000 in capital to Southwest Securities in the fourth quarter of fiscal 2012.  On March 28, 2013, the $20,000,000 loan from SWS Group to Southwest Securities was repaid and the Company’s Board of Directors, Hilltop and Oak Hill approved a $20,000,000 capital contribution to Southwest Securities.  The remaining $30,000,000 was loaned to Southwest Securities to use in general operations and to reduce its use of short-term borrowings to finance its day-to-day cash management needs in the third quarter of fiscal 2014.  Restricted cash and cash equivalents are excluded from cash and cash equivalents in the Consolidated Statements of Financial Condition and Consolidated Statements of Cash Flows.  The Company holds restricted cash and cash equivalents in money market funds.</t>
    </r>
  </si>
  <si>
    <t>(e) Securities Transactions</t>
  </si>
  <si>
    <t xml:space="preserve">Proprietary securities transactions are recorded on a trade date basis, as if they had settled.  Clients’ securities and commodities transactions are reported on a settlement date basis with the related commission income and expenses reported on a trade date basis.  </t>
  </si>
  <si>
    <t>(f) Securities Lending Activities</t>
  </si>
  <si>
    <t xml:space="preserve">Securities borrowed and securities loaned transactions are generally reported as collateralized financings except where letters of credit or other securities are used as collateral.  Securities borrowed transactions require the Company to deposit cash, letters of credit, or other collateral with the lender.  With respect to securities loaned, the Company receives collateral in the form of cash in an amount generally in excess of the fair value of securities loaned.  The Company monitors the fair value of securities borrowed and loaned on a daily basis, with additional collateral obtained or refunded as necessary.  Securities borrowed and securities loaned transactions are recorded at the amount of cash collateral advanced or received adjusted for additional collateral obtained or received.  Interest on such transactions is accrued and included in the Consolidated Statements of Financial Condition in receivables from and payables to brokers, dealers and clearing organizations. </t>
  </si>
  <si>
    <t>(g) Loans and Allowance for Loan Losses</t>
  </si>
  <si>
    <t>Loans that management has the intent and ability to hold for the foreseeable future or until maturity or pay-off are reported at their outstanding principal balance adjusted for any charge-offs, the allowance for probable loan losses, and any deferred fees or costs on originated loans and unamortized premiums or discounts on purchased loans.  Interest income is accrued on the unpaid principal balance.</t>
  </si>
  <si>
    <t>Loan origination and commitment fees and certain related direct costs are deferred and amortized to interest income, generally over the contractual lives of the loans, using the interest method.  Discounts on first mortgage, consumer and other loans are amortized to income using the interest method over the remaining period to contractual maturity.</t>
  </si>
  <si>
    <t>The accrual of interest on impaired loans is discontinued when, in management’s opinion, the borrower may be unable to meet payments as they become due.  When interest accrual is discontinued, all unpaid accrued interest is reversed.  Interest income is subsequently recognized to the extent cash payments are received for loans where ultimate full collection is likely.  For loans where ultimate collection is not likely, interest payments are applied to the outstanding principal and income is only recognized if full payment is made.  Loans are returned to accrual status when all the principal and interest amounts contractually due are brought current and future payments are reasonably assured.</t>
  </si>
  <si>
    <r>
      <t xml:space="preserve">Purchased Mortgage Loans Held for Investment. </t>
    </r>
    <r>
      <rPr>
        <sz val="9"/>
        <color theme="1"/>
        <rFont val="Century Schoolbook"/>
        <family val="1"/>
      </rPr>
      <t>Loan participations in the Bank’s mortgage purchase program are acquired from various mortgage companies and valued at amortized cost.  These loans are pre-sold by the mortgage company to secondary investors who have been approved by the Bank.  The purchased mortgage loans held for investment are held on average for 25 days or less.</t>
    </r>
  </si>
  <si>
    <r>
      <t>Loans Measured at Fair Value.</t>
    </r>
    <r>
      <rPr>
        <sz val="9"/>
        <color theme="1"/>
        <rFont val="Century Schoolbook"/>
        <family val="1"/>
      </rPr>
      <t xml:space="preserve">  As permitted by Accounting Standards Codification (“ASC") 825, “Financial Instruments,” the Bank has elected to measure certain loans at fair value.  Management has elected the fair value option for these items to offset the corresponding change in fair value of the related interest rate swap agreements.  The change in fair value is recorded in other revenue on the Consolidated Statements of Comprehensive Loss.  For additional discussion regarding these loans and the related interest rate swaps, see </t>
    </r>
    <r>
      <rPr>
        <b/>
        <sz val="9"/>
        <color theme="1"/>
        <rFont val="Century Schoolbook"/>
        <family val="1"/>
      </rPr>
      <t>Note 5, Loans and Allowance for Probable Loan Losses</t>
    </r>
    <r>
      <rPr>
        <sz val="9"/>
        <color theme="1"/>
        <rFont val="Century Schoolbook"/>
        <family val="1"/>
      </rPr>
      <t xml:space="preserve"> and </t>
    </r>
    <r>
      <rPr>
        <b/>
        <sz val="9"/>
        <color theme="1"/>
        <rFont val="Century Schoolbook"/>
        <family val="1"/>
      </rPr>
      <t>Note 11, Interest Rate Swaps</t>
    </r>
    <r>
      <rPr>
        <sz val="9"/>
        <color theme="1"/>
        <rFont val="Century Schoolbook"/>
        <family val="1"/>
      </rPr>
      <t>.</t>
    </r>
  </si>
  <si>
    <r>
      <t>Allowance for Loan Losses.</t>
    </r>
    <r>
      <rPr>
        <sz val="9"/>
        <color theme="1"/>
        <rFont val="Century Schoolbook"/>
        <family val="1"/>
      </rPr>
      <t xml:space="preserve">  The allowance for loan losses is maintained to absorb management’s estimate of probable loan losses inherent in the Bank’s loan portfolio at each reporting date.  The allowance for loan losses is established as losses are estimated to have occurred through a provision for loan losses charged to earnings.  Loan losses are charged against the allowance when management confirms the uncollectibility of the principal loan balance.  Subsequent recoveries, if any, are recorded through the allowance.  The determination of an adequate allowance is inherently subjective, as it requires estimates that are susceptible to significant revision as additional information becomes available or circumstances change.  </t>
    </r>
  </si>
  <si>
    <t xml:space="preserve">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e allowance for loan losses consists of a specific and a general allowance component.  </t>
  </si>
  <si>
    <t xml:space="preserve">The specific allowance component provides for estimated probable losses for loans identified as impaired.  A loan is considered impaired when, based on current information and events, it is probable that the Bank will be unable to collect all amounts of principal and interest when due according to the contractual terms of the loan agreement.  Management considers the borrower’s financial condition, payment status, historical payment record, and any adverse situations affecting the borrower’s ability to repay when evaluating whether a loan is deemed impaired.  Loans that experience insignificant payment delays and shortfalls generally are not classified as impaired. Management determines the significance of payment delays and shortfalls on a case-by-case basis taking into consideration all circumstances surrounding the loan and the borrower, including the length of delay, the reasons for the delay, the borrower’s prior payment record, and the amount of shortfall in relation to the principal and interest outstanding.  </t>
  </si>
  <si>
    <t xml:space="preserve">A specific reserve is recorded when and to the extent the recorded value of the loan is greater than (1) the present value of expected future cash flows discounted at the loan’s original effective rate, (2) fair value of collateral if the loan is collateral-dependent or (3) observable market price of the impaired loan.  If the fair value of collateral is used to measure impairment of a collateral-dependent loan and repayment is dependent on the sale of the collateral, the fair value is adjusted to incorporate estimated costs to sell the collateral.  Impaired loans that are collateral-dependent are primarily measured for impairment using the fair value of the collateral as determined by third party appraisals using the income approach, recent comparable sales data, or a combination thereof.  In certain instances it is necessary for management to adjust the appraised value, less estimated costs to sell the collateral, to reflect changes in fair value occurring subsequent to the appraisal date.  Management considers a guarantor’s capacity and willingness to perform, when appropriate, and the borrower’s resources available for repayment when measuring impairment.  </t>
  </si>
  <si>
    <t>The general allowance provides for estimated and probable losses inherent in the remainder of the Bank’s loan portfolio.  The general allowance is determined through a statistical calculation based on the Bank's historical loss experience adjusted for certain qualitative factors as deemed appropriate by management.  The statistical calculation is conducted on a disaggregated basis for groups of homogeneous loans with similar risk characteristics (product types).  The historical loss element is calculated as the average ratio of charge-offs, net of recoveries, to the average recorded investment for the current and previous seven quarters.  Management may adjust the historical loss rates to reflect increased credit risk not captured in the historical loss, additional risk of loss associated with the total loan portfolio or other circumstances, such as deterioration in the real estate market, current market environment for commercial loans, credit quality, significant concentrations of product types and trends in portfolio volume.   In addition, prevailing economic conditions and specific industry trends are taken into consideration when establishing the adjustments to historical loss rates.</t>
  </si>
  <si>
    <r>
      <t xml:space="preserve">For additional discussion regarding the calculation of the Company’s allowance for probable loan losses see </t>
    </r>
    <r>
      <rPr>
        <b/>
        <sz val="9"/>
        <color theme="1"/>
        <rFont val="Century Schoolbook"/>
        <family val="1"/>
      </rPr>
      <t>Note 5, Loans and Allowance for Probable Loan Losses.</t>
    </r>
  </si>
  <si>
    <t>(h) Securities Owned</t>
  </si>
  <si>
    <r>
      <t xml:space="preserve">Marketable securities are carried at fair value.  The increase or decrease in net unrealized appreciation or depreciation of securities owned is credited or charged to operations and is included in net gains on principal transactions in the Consolidated Statements of Comprehensive Loss.  SWS records the fair value of securities owned on a trade date basis.  See </t>
    </r>
    <r>
      <rPr>
        <b/>
        <sz val="9"/>
        <color theme="1"/>
        <rFont val="Century Schoolbook"/>
        <family val="1"/>
      </rPr>
      <t>Note 1(x) and Note 26, Fair Value of Financial Instruments</t>
    </r>
    <r>
      <rPr>
        <sz val="9"/>
        <color theme="1"/>
        <rFont val="Century Schoolbook"/>
        <family val="1"/>
      </rPr>
      <t>.</t>
    </r>
  </si>
  <si>
    <t>(i) Securities Held to Maturity</t>
  </si>
  <si>
    <t xml:space="preserve">Bonds and notes for which the Company has the intent and ability to hold to maturity are reported at cost, adjusted for premiums and discounts that are recognized in interest income using the interest method over the period to maturity.  </t>
  </si>
  <si>
    <t>(j) Securities Purchased Under Agreements to Resell and Securities Sold Under Agreements to Repurchase</t>
  </si>
  <si>
    <t>Transactions involving purchases of securities under agreements to resell (reverse repurchase agreements or reverse repos) or sales of securities under agreements to repurchase (repurchase agreements or repos) are accounted for as collateralized financings except where the Company does not have an agreement to sell (or purchase) the same or substantially the same securities before maturity at a fixed or determinable price.  It is the policy of the Company to obtain possession of collateral with a fair value equal to or in excess of the principal amount loaned under resale agreements.  Collateral is valued daily, and the Company may require counterparties to deposit additional collateral or return collateral pledged when appropriate. Interest payable on these amounts is included in the Consolidated Statements of Financial Condition in other liabilities.</t>
  </si>
  <si>
    <t>(k) Goodwill</t>
  </si>
  <si>
    <r>
      <t>Goodwill is the excess of the aggregate purchase price over the estimated fair value of the net assets acquired in a business combination at the date of acquisition. Goodwill is not amortized, however, the Company assesses goodwill for impairment on an annual basis, at year-end, and whenever events or circumstances change that would make it more likely than not that an impairment may have occurred. Goodwill impairment is evaluated at the reporting unit level.</t>
    </r>
    <r>
      <rPr>
        <sz val="9"/>
        <color theme="1"/>
        <rFont val="Times New Roman"/>
        <family val="1"/>
      </rPr>
      <t> </t>
    </r>
    <r>
      <rPr>
        <sz val="9"/>
        <color theme="1"/>
        <rFont val="Century Schoolbook"/>
        <family val="1"/>
      </rPr>
      <t xml:space="preserve">SWS has two reporting units with goodwill: Clearing with $4,254,000 and Institutional Brokerage with $3,298,000, both of which are part of Southwest Securities.  </t>
    </r>
  </si>
  <si>
    <t>The Company assessed the fair value of its goodwill for fiscal 2014 based on the concepts outlined in Accounting Standards Update (“ASU”) 2011-08.   Based on the results of its assessment, SWS’s goodwill balance was not impaired as the fair value of each reporting unit exceeded its carrying value.  The fair value of the business units with goodwill were determined by using a weighted average of a discounted cash flow model estimate of fair value and a market multiple approach to fair value.</t>
  </si>
  <si>
    <t>There were no changes in the carrying value of goodwill during the fiscal years ended June 30, 2014, June 30, 2013 and June 29, 2012.</t>
  </si>
  <si>
    <t>(l) Investments</t>
  </si>
  <si>
    <t>Limited partnership investments are accounted for under the equity method of accounting in accordance with ASC 323, “Investments-Equity Method and Joint Ventures.”</t>
  </si>
  <si>
    <t>(m) Interest Rate Swaps in Cash Flow Hedging Relationships</t>
  </si>
  <si>
    <r>
      <t xml:space="preserve">The Bank recognizes interest rate swaps as either assets or liabilities in the Consolidated Statements of Financial Condition.  A portion of the Bank’s investment in interest rate swaps are derivatives designated in cash flow hedging relationships.  The Bank has formally documented the following in regard to these hedging relationships: (i) its risk management objective; (ii) the strategy used for undertaking the hedge; (iii) the hedging instrument; (iv) the hedged transaction; (iv) the nature of the risk being hedged; (v) how the hedging instrument’s effectiveness in offsetting the hedged risk will be assessed prospectively and retrospectively; (vi) a description of the method used to measure ineffectiveness and (vii) a description of the method used for sale, extinguishments or termination of hedging instruments. The Bank has also formally assessed, both at the inception of the hedging relationship and on an ongoing basis, whether the derivatives that are used in the cash flow hedging relationships are highly effective in offsetting changes in cash flows of hedged transactions.   See additional discussion in </t>
    </r>
    <r>
      <rPr>
        <b/>
        <sz val="9"/>
        <color theme="1"/>
        <rFont val="Century Schoolbook"/>
        <family val="1"/>
      </rPr>
      <t>Note 11, Interest Rate Swaps</t>
    </r>
    <r>
      <rPr>
        <sz val="9"/>
        <color theme="1"/>
        <rFont val="Century Schoolbook"/>
        <family val="1"/>
      </rPr>
      <t>.</t>
    </r>
  </si>
  <si>
    <t>(n) Real Estate Owned (“REO”) and Other Repossessed Assets</t>
  </si>
  <si>
    <t>REO and other repossessed assets, which include transportation vehicles, are valued at the lower of cost or market, less a selling discount and are included in other assets in the Consolidated Statements of Financial Condition.  For those investments where the REO is valued at market, the value is determined by third party appraisals or if the REO is subject to a sales contract, by the accepted sales amount.  In addition, under certain circumstances, the Bank adjusts appraised values to more accurately reflect the economic conditions of the area at the time of valuation or to reflect changes in market value occurring subsequent to the appraisal date.  The amount of subsequent REO write-downs required to reflect current fair value was $468,000,  $1,657,000, and $1,175,000 for fiscal years 2014, 2013 and 2012, respectively.  The amount of subsequent other repossessed assets write-downs required to reflect current fair value was $126,000 for fiscal year 2012.  There were no write-downs for fiscal years 2014 and 2013.</t>
  </si>
  <si>
    <t>(o) Fixed Assets and Depreciation</t>
  </si>
  <si>
    <t>Fixed assets are comprised of furniture, computer hardware, equipment and leasehold improvements and are included in other assets in the Consolidated Statements of Financial Condition.  Additions, improvements and expenditures for repairs and maintenance that significantly extend the useful life of an asset are capitalized.  Other expenditures for repairs and maintenance are charged to expense in the period incurred.  Depreciation of furniture and equipment is provided over the estimated useful lives of the assets (from three to seven years), and depreciation on leasehold improvements is provided over the shorter of the useful life or the lease term (up to fifteen years) using the straight-line method.  Depreciation of buildings is provided over the useful life (up to forty years) using the straight-line method. Depreciation expense totaled approximately $5,384,000,  $5,472,000, and $5,763,000, for fiscal years 2014, 2013 and 2012, respectively.</t>
  </si>
  <si>
    <r>
      <t>Property consisted of the following at June 30, 2014 and June 30, 2013 (in thousand</t>
    </r>
    <r>
      <rPr>
        <i/>
        <sz val="9"/>
        <color theme="1"/>
        <rFont val="Century Schoolbook"/>
        <family val="1"/>
      </rPr>
      <t>s):</t>
    </r>
  </si>
  <si>
    <t>Land</t>
  </si>
  <si>
    <t>$            1,912 </t>
  </si>
  <si>
    <t>$            2,104 </t>
  </si>
  <si>
    <t>Buildings</t>
  </si>
  <si>
    <t>4,981 </t>
  </si>
  <si>
    <t>4,977 </t>
  </si>
  <si>
    <t>Furniture and equipment</t>
  </si>
  <si>
    <t>48,491 </t>
  </si>
  <si>
    <t>50,182 </t>
  </si>
  <si>
    <t>Leasehold improvements</t>
  </si>
  <si>
    <t>15,715 </t>
  </si>
  <si>
    <t>15,253 </t>
  </si>
  <si>
    <t>71,099 </t>
  </si>
  <si>
    <t>72,516 </t>
  </si>
  <si>
    <t>Less: accumulated depreciation</t>
  </si>
  <si>
    <t>Net property</t>
  </si>
  <si>
    <t>$          15,864 </t>
  </si>
  <si>
    <t>$          17,966 </t>
  </si>
  <si>
    <t>Furniture, equipment and leasehold improvements are tested for potential impairment whenever events or changes in circumstances suggest that an asset’s or asset group’s carrying value may not be fully recoverable.  An impairment loss, calculated as the difference between the estimated fair value and the carrying value of an asset or asset group, is recognized if the sum of the expected undiscounted cash flows relating to the asset or asset group is less than the corresponding carrying value.</t>
  </si>
  <si>
    <t xml:space="preserve">(p) Consolidation of Variable Interest Entities </t>
  </si>
  <si>
    <t xml:space="preserve">An entity is defined as a variable interest entity (“VIE”) and subject to consolidation if:  (1) the total equity investment at risk is not sufficient to permit the entity to finance its activities without additional subordinated financial support provided by any parties or (2) the holders of the equity investment at risk in the entity lack the ability to make significant decisions about the entity’s operations or are not obligated to absorb the expected losses or receive the expected returns of the entity.  </t>
  </si>
  <si>
    <t>The reporting entity, if any, which has a controlling financial interest in a VIE is required to possess:  (1) the power to direct the activities of a VIE that most significantly impact the VIE’s economic performance and (2) the obligation to absorb potentially significant losses or the right to receive potentially significant benefits from the VIE.  The entity which has a controlling financial interest is determined to be the primary beneficiary of the VIE and is required to consolidate the entity in its financial statements.</t>
  </si>
  <si>
    <r>
      <t>In addition, a reporting entity is required to reevaluate whether an entity is a VIE, and if the entity is determined to be a VIE, whether the reporting entity is the primary beneficiary of the VIE, periodically upon the occurrence of certain events known as reconsideration events.  A loan modified in a troubled debt restructuring (“TDR”) triggers a reconsideration event.  See</t>
    </r>
    <r>
      <rPr>
        <sz val="10"/>
        <color theme="1"/>
        <rFont val="Century Schoolbook"/>
        <family val="1"/>
      </rPr>
      <t> </t>
    </r>
    <r>
      <rPr>
        <b/>
        <sz val="9"/>
        <color theme="1"/>
        <rFont val="Century Schoolbook"/>
        <family val="1"/>
      </rPr>
      <t>Note 5, Loans and Allowance for Probable Loan Losses</t>
    </r>
    <r>
      <rPr>
        <sz val="9"/>
        <color theme="1"/>
        <rFont val="Century Schoolbook"/>
        <family val="1"/>
      </rPr>
      <t> for additional information.</t>
    </r>
  </si>
  <si>
    <t>(q)  Servicing Assets</t>
  </si>
  <si>
    <r>
      <t xml:space="preserve">During fiscal 2014 and 2013, the Bank sold $5,934,000 of SBA loans resulting in a gain of $558,000 and $17,664,000 of SBA loans resulting in a gain of $2,253,000, respectively.  In addition, in connection with the fiscal 2014 and 2013 sales, the Bank recorded servicing assets of $116,000 and $418,000, respectively.  At June 30, 2014 and June 30, 2013, the servicing assets had a value of $447,000 and $412,000, respectively.  The Bank accounts for its servicing rights in accordance with ASC 860-50, “Servicing Assets and Liabilities,” (“ASC 860”) at amortized cost.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During fiscal 2014, the Bank recorded a servicing asset valuation allowance of $12,400.   There was no servicing asset valuation allowance recorded for fiscal 2013. Fair value of the servicing assets is estimated using discounted cash flows based on current market interest rates.  See </t>
    </r>
    <r>
      <rPr>
        <b/>
        <sz val="9"/>
        <color theme="1"/>
        <rFont val="Century Schoolbook"/>
        <family val="1"/>
      </rPr>
      <t>Note 1(x) and Note 26, Fair Value of Financial Instruments.</t>
    </r>
    <r>
      <rPr>
        <sz val="9"/>
        <color theme="1"/>
        <rFont val="Century Schoolbook"/>
        <family val="1"/>
      </rPr>
      <t xml:space="preserve">  Servicing rights are amortized in proportion to, and over the period of the related net servicing income.</t>
    </r>
  </si>
  <si>
    <t>(r) Drafts Payable</t>
  </si>
  <si>
    <t>In the normal course of business, SWS uses drafts to make payments relating to its brokerage transactions. These drafts are presented for payment through an unaffiliated bank and are sent to SWS daily for review and acceptance.  Upon acceptance, the drafts are paid and charged against cash.</t>
  </si>
  <si>
    <t>(s) Federal Income Taxes</t>
  </si>
  <si>
    <t xml:space="preserve">SWS and its subsidiaries file a consolidated federal income tax return.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date of the tax rate changes. </t>
  </si>
  <si>
    <t>The Company records net deferred tax assets to the extent the Company believes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when the Company determines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t>
  </si>
  <si>
    <r>
      <t xml:space="preserve">Deferred tax assets derived from operating losses are realized when the Company generates consolidated taxable income within the applicable carry-back and carryforward periods.  Based on an evaluation of the positive and negative evidence, management determined in the fourth quarter of fiscal 2013 that it was appropriate to increase the valuation allowance for the Company’s remaining deferred tax assets, with the exception of the Bank’s available for sale securities after reviewing the impact of the Company’s fourth quarter operating results and the Company’s fiscal 2014 financial  forecast.  Accordingly, the Company’s valuation allowance increased by $29,998,000 from $872,000 at June 29, 2012 to $30,870,000 at June 30, 2013.  In fiscal 2014, the valuation allowance increased by $4,582,000 to $35,452,000 at June 30, 2014 based on activity in the current fiscal year. See </t>
    </r>
    <r>
      <rPr>
        <b/>
        <sz val="9"/>
        <color theme="1"/>
        <rFont val="Century Schoolbook"/>
        <family val="1"/>
      </rPr>
      <t>Note 17, Income Taxes</t>
    </r>
    <r>
      <rPr>
        <sz val="9"/>
        <color theme="1"/>
        <rFont val="Century Schoolbook"/>
        <family val="1"/>
      </rPr>
      <t xml:space="preserve"> for a detail of the Company’s deferred tax assets.</t>
    </r>
  </si>
  <si>
    <t>(t) Treasury Stock</t>
  </si>
  <si>
    <t xml:space="preserve">Periodically, SWS repurchases shares of common stock under a plan approved by the Board of Directors.  Prior to February 28, 2013, SWS was authorized to repurchase 500,000 shares of common stock from time to time in the open market.  During fiscal years 2014 and 2013, SWS Group did not repurchase any shares of common stock under this plan.  As of June 30, 2014, the Company was not authorized to repurchase shares of common stock under a repurchase agreement and did not intend to repurchase any shares of common stock.  Any repurchase of shares of common stock by the Company would require approval from the Company’s Board of Directors, Hilltop, Oak Hill and regulatory authorities.     </t>
  </si>
  <si>
    <r>
      <t xml:space="preserve">Treasury stock is also repurchased periodically under the Company’s deferred compensation plan and the restricted stock plan. See </t>
    </r>
    <r>
      <rPr>
        <b/>
        <sz val="9"/>
        <color theme="1"/>
        <rFont val="Century Schoolbook"/>
        <family val="1"/>
      </rPr>
      <t>Note 19, Employee Benefits</t>
    </r>
    <r>
      <rPr>
        <sz val="9"/>
        <color theme="1"/>
        <rFont val="Century Schoolbook"/>
        <family val="1"/>
      </rPr>
      <t>.</t>
    </r>
    <r>
      <rPr>
        <sz val="10"/>
        <color theme="1"/>
        <rFont val="Century Schoolbook"/>
        <family val="1"/>
      </rPr>
      <t> </t>
    </r>
  </si>
  <si>
    <t>(u) Stock-Based Compensation</t>
  </si>
  <si>
    <r>
      <t xml:space="preserve">SWS accounts for the SWS Group, Inc. 2003 Restricted Stock Plan ("2003 Restricted Stock Plan") and the 2012 Restricted Stock Plan (“2012 Restricted Stock Plan”) under the recognition and measurement principles of the Financial Accounting Standards Board’s (“FASB”) accounting codification.  See </t>
    </r>
    <r>
      <rPr>
        <b/>
        <sz val="9"/>
        <color theme="1"/>
        <rFont val="Century Schoolbook"/>
        <family val="1"/>
      </rPr>
      <t>Note 19, Employee Benefits</t>
    </r>
    <r>
      <rPr>
        <sz val="9"/>
        <color theme="1"/>
        <rFont val="Century Schoolbook"/>
        <family val="1"/>
      </rPr>
      <t xml:space="preserve">.    </t>
    </r>
  </si>
  <si>
    <t>(v) Loss Per Share ("EPS")</t>
  </si>
  <si>
    <r>
      <t xml:space="preserve">SWS provides a presentation of basic and diluted EPS.  Basic EPS excludes dilution and is computed by dividing net income by weighted average common shares outstanding for the period.  Diluted EPS reflects the potential dilution that would occur if contracts to issue common stock were exercised.  Unvested share-based payment awards that contain non-forfeiture rights to dividends or dividend equivalents (paid or unpaid) are treated as participating securities and are factored into the calculation of basic and diluted EPS, except in periods with a net loss, when they are excluded.  See </t>
    </r>
    <r>
      <rPr>
        <b/>
        <sz val="9"/>
        <color theme="1"/>
        <rFont val="Century Schoolbook"/>
        <family val="1"/>
      </rPr>
      <t>Note 22, Loss Per Share</t>
    </r>
    <r>
      <rPr>
        <sz val="9"/>
        <color theme="1"/>
        <rFont val="Century Schoolbook"/>
        <family val="1"/>
      </rPr>
      <t xml:space="preserve"> for additional detail regarding the Company’s calculation of EPS.  </t>
    </r>
  </si>
  <si>
    <t>(w)  Other Comprehensive Income (Loss)</t>
  </si>
  <si>
    <r>
      <t xml:space="preserve">Net holding gains and losses represent the unrealized holding gains and losses on securities available for sale. See </t>
    </r>
    <r>
      <rPr>
        <b/>
        <sz val="9"/>
        <color theme="1"/>
        <rFont val="Century Schoolbook"/>
        <family val="1"/>
      </rPr>
      <t>Note 9, Securities Available for Sale.</t>
    </r>
  </si>
  <si>
    <r>
      <t xml:space="preserve">For the interest rate swaps that are designated and qualify as part of a cash flow hedging relationship, changes in the fair value are recognized in accumulated other comprehensive income to the extent the derivative is effective at offsetting the changes in cash flows being hedged until the hedged item affects earning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hedge ineffectiveness and changes in fair value of the derivative instruments not designated in a cash flow hedging relationship are recognized in other revenue on the Consolidated Statements of Comprehensive Loss.  See </t>
    </r>
    <r>
      <rPr>
        <b/>
        <sz val="9"/>
        <color theme="1"/>
        <rFont val="Century Schoolbook"/>
        <family val="1"/>
      </rPr>
      <t>Note 11, Interest Rate Swaps.</t>
    </r>
  </si>
  <si>
    <t>(x) Fair Value of Financial Instruments</t>
  </si>
  <si>
    <t xml:space="preserve">Fair value accounting establishes a framework for measuring fair value.  Under fair value accounting, fair value refers to the price that would be received to sell an asset or paid to transfer a liability in an orderly transaction between market participants on the measurement date in the principal market in which the reporting entity transacts.  Further, fair value should be based on the assumptions market participants would use when pricing the asset or liability.  In support of this principle, fair value accounting establishes a fair value hierarchy that prioritizes the information used to develop those assumptions.  The fair value hierarchy gives the highest priority to quoted prices in active markets and the lowest priority to unobservable data.  Under the standard, fair value measurements are separately disclosed by level within the fair value hierarchy.  The standard describes three levels of inputs that may be used to measure fair value:  </t>
  </si>
  <si>
    <r>
      <t>• </t>
    </r>
    <r>
      <rPr>
        <sz val="10"/>
        <color theme="1"/>
        <rFont val="Century Schoolbook"/>
        <family val="1"/>
      </rPr>
      <t> </t>
    </r>
  </si>
  <si>
    <r>
      <t>Level 1</t>
    </r>
    <r>
      <rPr>
        <sz val="9"/>
        <color theme="1"/>
        <rFont val="Century Schoolbook"/>
        <family val="1"/>
      </rPr>
      <t> — Quoted prices in an active market for identical assets or liabilities. The Company values the following assets and liabilities utilizing Level 1 inputs:  (1) the Company’s deferred compensation plan’s investment in Westwood Holdings Group, Inc.’s (“Westwood”) common stock; and (2) certain inventories held in the Company's securities owned and securities sold, not yet purchased portfolio.  Valuation of these instruments does not require a high degree of judgment as the valuations are based on quoted prices in active markets that are readily available.</t>
    </r>
  </si>
  <si>
    <r>
      <t>•</t>
    </r>
    <r>
      <rPr>
        <i/>
        <sz val="10"/>
        <color theme="1"/>
        <rFont val="Century Schoolbook"/>
        <family val="1"/>
      </rPr>
      <t> </t>
    </r>
    <r>
      <rPr>
        <sz val="10"/>
        <color theme="1"/>
        <rFont val="Century Schoolbook"/>
        <family val="1"/>
      </rPr>
      <t> </t>
    </r>
  </si>
  <si>
    <r>
      <t xml:space="preserve">Level 2 — </t>
    </r>
    <r>
      <rPr>
        <sz val="9"/>
        <color theme="1"/>
        <rFont val="Century Schoolbook"/>
        <family val="1"/>
      </rPr>
      <t>Observable inputs other than Level 1 prices, such as quoted prices for similar assets or liabilities in active markets; quoted prices in markets that are not active; or other inputs that are observable or can be corroborated by observable market data for substantially the full term of the assets or liabilities. The Company values the following assets and liabilities utilizing Level 2 inputs:  (1) certain inventories held in the Company’s securities owned and securities sold, not yet purchased portfolio; (2) securities in the available for sale portfolio; and (3) the Bank’s investment in interest rate swaps.  These financial instruments are valued by quoted prices that are less frequent than those in active markets or by models that use various assumptions that are derived from or supported by data that is generally observable in the marketplace. Valuations in this category are inherently less reliable than quoted market prices due to the degree of subjectivity involved in determining appropriate methodologies and the applicable underlying observable market assumptions.</t>
    </r>
    <r>
      <rPr>
        <sz val="10"/>
        <color theme="1"/>
        <rFont val="Century Schoolbook"/>
        <family val="1"/>
      </rPr>
      <t xml:space="preserve">    </t>
    </r>
  </si>
  <si>
    <r>
      <t>Level 3</t>
    </r>
    <r>
      <rPr>
        <sz val="9"/>
        <color theme="1"/>
        <rFont val="Century Schoolbook"/>
        <family val="1"/>
      </rPr>
      <t> — Unobservable inputs that are supported by little or no market activity and that are significant to the fair value of the assets and liabilities. The Company values the following assets and liabilities utilizing Level 3 inputs:  (1) the Bank’s loans measured at fair value; (2) certain inventories held in the Company's securities owned portfolio; and (3) the warrants. These financial instruments have significant inputs that cannot be validated by readily determinable market data and generally involve considerable judgment by management.</t>
    </r>
  </si>
  <si>
    <t>The following is a description of the valuation methodologies used for instruments measured at fair value on recurring and non-recurring bases and recognized in the Consolidated Statements of Financial Condition, as well as the general classification of such instruments pursuant to the valuation hierarchy.</t>
  </si>
  <si>
    <t>Recurring Fair Value Measurements</t>
  </si>
  <si>
    <r>
      <t xml:space="preserve">Loans measured at fair value.  </t>
    </r>
    <r>
      <rPr>
        <sz val="9"/>
        <color theme="1"/>
        <rFont val="Century Schoolbook"/>
        <family val="1"/>
      </rPr>
      <t xml:space="preserve">The loans are independently valued quarterly using a discounted cash flow model which factors in the relevant contractual loan terms and then present value back to a market-based discount rate.  The market based discount rate is based on how the subject loans would be priced as of the valuation date and therefore include normal credit loss expectations, given the underlying underwriting standards including loan to value ratio and debt coverage ratios for the subject portfolio.  The rate at which the loans are discounted is based upon London Interbank Offered Rate (LIBOR), the anticipated Bank preferential return and the terms of the loans.  These loans are classified within Level 3 of the valuation hierarchy.  During the second quarter of fiscal 2014, the Company transferred the loans measured at fair value from Level 2 to Level 3 due to a lack of observable data to support a Level 2 valuation.  </t>
    </r>
  </si>
  <si>
    <r>
      <t xml:space="preserve">Securities Owned and Securities Sold, Not Yet Purchased Portfolio.  </t>
    </r>
    <r>
      <rPr>
        <sz val="9"/>
        <color theme="1"/>
        <rFont val="Century Schoolbook"/>
        <family val="1"/>
      </rPr>
      <t>Securities classified as Level 1 securities primarily consist of financial instruments whose value is based on quoted market prices in active markets such as corporate equity securities and U.S. government and government agency obligations, primarily U.S. treasury securities.</t>
    </r>
  </si>
  <si>
    <t xml:space="preserve">Securities classified as Level 2 securities include financial instruments that are valued using models or other valuation methodologies.  These models are primarily industry standard models that consider various assumptions, including time value, yield curve, volatility factor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Securities in this category include corporate obligations, U.S. government and government agency obligations and municipal obligations.  </t>
  </si>
  <si>
    <t xml:space="preserve">Securities classified as Level 3 securities are securities whose fair value is estimated based on internally developed models or methodologies, including discounted cash flow, utilizing significant inputs that are generally less readily observable.  The models and methodologies consider the quality of the underlying loans, any related secondary market activity and expectations regarding future interest rate movements.  Included in this category are certain corporate equity securities, corporate and municipal obligations.  </t>
  </si>
  <si>
    <r>
      <t xml:space="preserve">Securities Available for Sale.  </t>
    </r>
    <r>
      <rPr>
        <sz val="9"/>
        <color theme="1"/>
        <rFont val="Century Schoolbook"/>
        <family val="1"/>
      </rPr>
      <t>Because quoted market prices are available in an active market, the Company’s deferred compensation plan’s investment in Westwood’s common stock are classified within Level 1 of the valuation hierarchy.  The Company’s investments in U.S. government and government agency and municipal obligations held by the Bank as available for sale are valued in a similar manner to the Company’s Level 2 securities owned and securities sold, not yet purchased portfolio, noted above.</t>
    </r>
  </si>
  <si>
    <r>
      <t xml:space="preserve">Interest Rate Swaps.  </t>
    </r>
    <r>
      <rPr>
        <sz val="9"/>
        <color theme="1"/>
        <rFont val="Century Schoolbook"/>
        <family val="1"/>
      </rPr>
      <t>The fair value of interest rate swaps</t>
    </r>
    <r>
      <rPr>
        <b/>
        <sz val="9"/>
        <color theme="1"/>
        <rFont val="Century Schoolbook"/>
        <family val="1"/>
      </rPr>
      <t> </t>
    </r>
    <r>
      <rPr>
        <sz val="9"/>
        <color theme="1"/>
        <rFont val="Century Schoolbook"/>
        <family val="1"/>
      </rPr>
      <t>is determined using an income approach incorporating various assumptions, including the term of the swap, the notional amount of the swap, discount rates interpolated based on relevant swap curves, the rate on the fixed leg of the swap and a credit value adjustment for counterparty non-performance.  The approach also takes into consideration the potential impact of collateralization and netting agreements.  Because substantially all of these assumptions are observable in the marketplace, can be derived from observable data or are supported by observable levels at which transactions are executed in the marketplace, the interest rate swaps are classified within Level 2 of the valuation hierarchy.</t>
    </r>
  </si>
  <si>
    <r>
      <t>Warrants.</t>
    </r>
    <r>
      <rPr>
        <sz val="9"/>
        <color theme="1"/>
        <rFont val="Century Schoolbook"/>
        <family val="1"/>
      </rPr>
      <t xml:space="preserve">  The warrants held by Hilltop and Oak Hill are valued using a binomial model which forecasts the Company’s potential stock price at certain points in time between the valuation date and expiration date of the warrants.  In addition to the Company’s stock price, variables in the model include the risk free rate of return, dividend yield, time to maturity and volatility of the Company’s stock price.  The warrants are classified within Level 3 of the valuation hierarchy.</t>
    </r>
  </si>
  <si>
    <t xml:space="preserve">Substantially all of SWS’s brokerage assets and liabilities are carried at market value or at amounts which, because of their short-term nature, approximate current fair value.  </t>
  </si>
  <si>
    <t>Non-recurring Fair Value Measurements</t>
  </si>
  <si>
    <r>
      <t xml:space="preserve">Impaired loans held for investment.  </t>
    </r>
    <r>
      <rPr>
        <sz val="9"/>
        <color theme="1"/>
        <rFont val="Century Schoolbook"/>
        <family val="1"/>
      </rPr>
      <t>Certain impaired loans are reported at fair value through the recognition of a specific valuation allowance or a partial principal charge-off.  The fair value of an impaired loan is primarily determined based on the present value of the loan’s expected future cash flows discounted at the loan’s original effective rate or the fair value of collateral if the loan is collateral-dependent.  If the fair value of collateral is used to measure impairment of a collateral-dependent loan and repayment is dependent on the sale of the collateral, the fair value is adjusted to incorporate estimated costs to sell the collateral.  Impaired loans that are collateral-dependent are primarily measured for impairment using the fair value of the collateral as determined by third party appraisals using the income approach, recent comparable sales data or a combination thereof.  In certain instances it is necessary for management to adjust the appraised value, less estimated costs to sell the collateral, to reflect changes in fair value occurring subsequent to the appraisal date.  Therefore, impaired loans reported at fair value in the Consolidated Statements of Financial Condition are classified as Level 3 in the fair value hierarchy.</t>
    </r>
  </si>
  <si>
    <r>
      <t xml:space="preserve">REO.  </t>
    </r>
    <r>
      <rPr>
        <sz val="9"/>
        <color theme="1"/>
        <rFont val="Century Schoolbook"/>
        <family val="1"/>
      </rPr>
      <t xml:space="preserve">See </t>
    </r>
    <r>
      <rPr>
        <b/>
        <sz val="9"/>
        <color theme="1"/>
        <rFont val="Century Schoolbook"/>
        <family val="1"/>
      </rPr>
      <t xml:space="preserve">Note 1(n), </t>
    </r>
    <r>
      <rPr>
        <b/>
        <i/>
        <sz val="9"/>
        <color theme="1"/>
        <rFont val="Century Schoolbook"/>
        <family val="1"/>
      </rPr>
      <t xml:space="preserve">Real Estate Owned (“REO”) and Other Repossessed Assets </t>
    </r>
    <r>
      <rPr>
        <sz val="9"/>
        <color theme="1"/>
        <rFont val="Century Schoolbook"/>
        <family val="1"/>
      </rPr>
      <t xml:space="preserve">for discussion of the valuation of these assets. REO assets are valued using Level 3 valuation methodologies as the inputs utilized to determine fair value require significant judgment and estimation.  </t>
    </r>
  </si>
  <si>
    <r>
      <t>Impaired Servicing Assets</t>
    </r>
    <r>
      <rPr>
        <sz val="9"/>
        <color theme="1"/>
        <rFont val="Century Schoolbook"/>
        <family val="1"/>
      </rPr>
      <t xml:space="preserve">.  See </t>
    </r>
    <r>
      <rPr>
        <b/>
        <i/>
        <sz val="9"/>
        <color theme="1"/>
        <rFont val="Century Schoolbook"/>
        <family val="1"/>
      </rPr>
      <t>Note 1(q), Servicing Assets</t>
    </r>
    <r>
      <rPr>
        <sz val="9"/>
        <color theme="1"/>
        <rFont val="Century Schoolbook"/>
        <family val="1"/>
      </rPr>
      <t xml:space="preserve"> for discussion of the valuation of these assets.  Servicing assets are valued using discounted cash flow model discounted with market rates.  </t>
    </r>
  </si>
  <si>
    <t>Other Fair Value Disclosures</t>
  </si>
  <si>
    <r>
      <t xml:space="preserve">The following is a description of the valuation methodologies used for financial instruments not measured at fair value in the Consolidated Statements of Financial Condition, but for which fair value is required to be disclosed in accordance with ASC 820,  “Fair Value Measurements and Disclosure”.   See </t>
    </r>
    <r>
      <rPr>
        <b/>
        <sz val="9"/>
        <color theme="1"/>
        <rFont val="Century Schoolbook"/>
        <family val="1"/>
      </rPr>
      <t>Note 26, Fair Value of Financial Instruments</t>
    </r>
    <r>
      <rPr>
        <sz val="9"/>
        <color theme="1"/>
        <rFont val="Century Schoolbook"/>
        <family val="1"/>
      </rPr>
      <t xml:space="preserve"> for additional information, including the hierarchy levels for these financial instruments.  </t>
    </r>
  </si>
  <si>
    <r>
      <t xml:space="preserve">Securities held to maturity.  </t>
    </r>
    <r>
      <rPr>
        <sz val="9"/>
        <color theme="1"/>
        <rFont val="Century Schoolbook"/>
        <family val="1"/>
      </rPr>
      <t xml:space="preserve">Fair values of securities held to maturity are based on the Company’s fair value policies regarding U.S. government and government agency obligations discussed above under </t>
    </r>
    <r>
      <rPr>
        <b/>
        <sz val="9"/>
        <color theme="1"/>
        <rFont val="Century Schoolbook"/>
        <family val="1"/>
      </rPr>
      <t xml:space="preserve">– Recurring Fair Value Measurements – </t>
    </r>
    <r>
      <rPr>
        <b/>
        <i/>
        <sz val="9"/>
        <color theme="1"/>
        <rFont val="Century Schoolbook"/>
        <family val="1"/>
      </rPr>
      <t>Securities Owned and Securities Sold, Not Yet Purchased Portfolio</t>
    </r>
    <r>
      <rPr>
        <sz val="9"/>
        <color theme="1"/>
        <rFont val="Century Schoolbook"/>
        <family val="1"/>
      </rPr>
      <t>.</t>
    </r>
  </si>
  <si>
    <r>
      <t xml:space="preserve">Loans.  </t>
    </r>
    <r>
      <rPr>
        <sz val="9"/>
        <color theme="1"/>
        <rFont val="Century Schoolbook"/>
        <family val="1"/>
      </rPr>
      <t xml:space="preserve">Fair values of loans receivable, including purchased mortgage loans held for investment, are estimated for portfolios of loans with similar characteristics.  Loans are segregated by type, such as real estate, commercial and consumer, which are further segregated into fixed and adjustable rate interest terms.  The fair value of loans receivable is calculated by discounting expected future cash flows through the estimated maturity using interest rates currently being offered for loans with similar terms to borrowers of similar credit quality.  Loan fair value estimates include judgments regarding future expected loss experience and risk characteristics.   </t>
    </r>
  </si>
  <si>
    <r>
      <t xml:space="preserve">Servicing assets.  </t>
    </r>
    <r>
      <rPr>
        <sz val="9"/>
        <color theme="1"/>
        <rFont val="Century Schoolbook"/>
        <family val="1"/>
      </rPr>
      <t>See</t>
    </r>
    <r>
      <rPr>
        <b/>
        <i/>
        <sz val="9"/>
        <color theme="1"/>
        <rFont val="Century Schoolbook"/>
        <family val="1"/>
      </rPr>
      <t> </t>
    </r>
    <r>
      <rPr>
        <b/>
        <sz val="9"/>
        <color theme="1"/>
        <rFont val="Century Schoolbook"/>
        <family val="1"/>
      </rPr>
      <t xml:space="preserve">Note 1(q), </t>
    </r>
    <r>
      <rPr>
        <b/>
        <i/>
        <sz val="9"/>
        <color theme="1"/>
        <rFont val="Century Schoolbook"/>
        <family val="1"/>
      </rPr>
      <t>Servicing Assets</t>
    </r>
    <r>
      <rPr>
        <sz val="9"/>
        <color theme="1"/>
        <rFont val="Century Schoolbook"/>
        <family val="1"/>
      </rPr>
      <t xml:space="preserve"> for discussion of the valuation of these assets.</t>
    </r>
  </si>
  <si>
    <r>
      <t xml:space="preserve">Deposits.  </t>
    </r>
    <r>
      <rPr>
        <sz val="9"/>
        <color theme="1"/>
        <rFont val="Century Schoolbook"/>
        <family val="1"/>
      </rPr>
      <t>The fair value of deposits with no stated maturity, such as interest-bearing checking accounts, passbook savings accounts and advance payments from borrowers for taxes and insurance, is based on current market rates for deposits payable on demand.  The fair value of certificates of deposit is based on the discounted value of contractual cash flows.  The discount rate is estimated using the rates currently offered for deposits of similar remaining maturities.</t>
    </r>
  </si>
  <si>
    <r>
      <t xml:space="preserve">Advances from FHLB.  </t>
    </r>
    <r>
      <rPr>
        <sz val="9"/>
        <color theme="1"/>
        <rFont val="Century Schoolbook"/>
        <family val="1"/>
      </rPr>
      <t xml:space="preserve">The fair value of advances from FHLB is based on the discounted value of contractual cash flows.  The discount rate is estimated using the rates currently offered for borrowings of similar remaining maturities.  </t>
    </r>
  </si>
  <si>
    <r>
      <t xml:space="preserve">Long-term debt.  </t>
    </r>
    <r>
      <rPr>
        <sz val="9"/>
        <color theme="1"/>
        <rFont val="Century Schoolbook"/>
        <family val="1"/>
      </rPr>
      <t xml:space="preserve">The fair value of long-term debt is estimated using a discounted cash flow model with assumptions regarding the factors a market participant would consider in valuing the liability, including credit and liquidity risk.  </t>
    </r>
  </si>
  <si>
    <t>(y) Accounting Pronouncements</t>
  </si>
  <si>
    <t>The FASB and the SEC have recently issued the following statements and interpretations, which are applicable to SWS.  Any other new accounting pronouncements not specifically identified in our disclosures are not applicable to SWS.</t>
  </si>
  <si>
    <r>
      <t>Accounting Standards Update (“ASU”) 2013-11, “Presentation of an Unrecognized Tax Benefit When a Net Operating Loss Carryforward, a Similar Tax Loss, or a Tax Credit Carryforward Exists (“ASU 2013-11”).”</t>
    </r>
    <r>
      <rPr>
        <sz val="9"/>
        <color theme="1"/>
        <rFont val="Century Schoolbook"/>
        <family val="1"/>
      </rPr>
      <t xml:space="preserve">  In July 2013, the FASB issued ASU 2013-11 which explicitly states the guidance for the presentation of unrecognized tax benefits when a net operating loss carryforward, similar tax loss, or a tax credit carryforward exits.  This pronouncement clarifies the presentation of the unrecognized tax benefit as there is not currently a standard industry practice.  This pronouncement states an unrecognized tax benefit, or portion of an unrecognized tax benefit, should be presented in the financial statements as a reduction to the deferred tax asset for a net operating loss carryforward, a similar loss, or a tax credit carryforward.  The presentation is limited if the net operating loss carryforward, a similar tax loss, or a tax credit carryforward is not available at the reporting date due to tax law or the entity does not recognize its deferred tax asset.  In addition, the unrecognized tax benefit should be presented as a liability separate from the deferred tax asset.  The adoption of ASU 2013-11 will not impact the Company’s results of operations or financial position, but will impact the Company’s disclosures about the presentation of the deferred tax liability and asset.  ASU 2013-11 is effective for annual reporting periods beginning after December 15, 2014; the Company’s first quarter of fiscal 2015.  The Company is in the process of evaluating the impact of ASU 2013-11 on its financial statements and processes.         </t>
    </r>
  </si>
  <si>
    <r>
      <t>ASU 2014-04, “Receivables—Troubled Debt Restructuring by Creditors (“ASU 2014-04”).”</t>
    </r>
    <r>
      <rPr>
        <sz val="9"/>
        <color theme="1"/>
        <rFont val="Century Schoolbook"/>
        <family val="1"/>
      </rPr>
      <t xml:space="preserve">  In January 2014, the FASB issued ASU 2014-04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the Company’s first quarter of fiscal 2016.  The Company is in the process of evaluating the impact of ASU 2014-04 on its financial statements and processes.     </t>
    </r>
  </si>
  <si>
    <r>
      <t>ASU 2014-08, “Presentation of Financial Statements (Topic 205) and Property, Plant, and Equipment (Topic 360): Reporting Discontinued Operations and Disclosures of Disposals of Components of an Entity) (“ASU 2014-08”).”</t>
    </r>
    <r>
      <rPr>
        <sz val="9"/>
        <color theme="1"/>
        <rFont val="Century Schoolbook"/>
        <family val="1"/>
      </rPr>
      <t xml:space="preserve">  In April 2014, the FASB issued guidance on reporting discontinued operations and disclosures of the discontinued operations due to disposals of small groups of assets that are recurring in nature, which could cause the presentation of their disclosure to possibly be misleading to stakeholders.  The main provisions revolve around the disclosure of a disposal of a component of an entity or group of components if the disposal represents a strategic shift that has or will have major effects on an entity’s operations and financial results.  This update requires companies to disclose the assets, liabilities, operating and investing cash flows, pre-tax profit and loss, and significant non-cash items of the discontinued operations in comparative periods.  ASU 2014-08 is effective for disposals that occur within the annual periods, and interim periods within those annual periods, beginning after December 15, 2014; the Company’s first quarter of fiscal 2016.  The Company is in the process of evaluating the impact of ASU 2014-08 on its financial statements and processes.</t>
    </r>
    <r>
      <rPr>
        <b/>
        <sz val="9"/>
        <color theme="1"/>
        <rFont val="Century Schoolbook"/>
        <family val="1"/>
      </rPr>
      <t> </t>
    </r>
  </si>
  <si>
    <r>
      <t>ASU 2014-09 – “Revenue from Contracts with Customers (Topic 606) (“ASU 2014-09”).”</t>
    </r>
    <r>
      <rPr>
        <sz val="9"/>
        <color theme="1"/>
        <rFont val="Century Schoolbook"/>
        <family val="1"/>
      </rPr>
      <t xml:space="preserve">  In May 2014, the FASB issued ASU 2014-09 to enhance the presentation of revenue from contracts.  The guidance was released to ensure consistency for revenue recognition across industries and generally accepted accounting principles (“GAAP”) and International Financial Reporting Standards (“IFRS”).  The main provision of the principle is that an entity should recognize revenue to depict the transfer of promised goods or services to customers in an amount that reflects the consideration to which the entity expects to be entitled in exchange for those goods or services.  The guidance affects companies which enter into contracts for goods or services in exchange for the transfer of nonfinancial assets unless those contracts are within the scope of other standards.  ASU 2014-09 is effective for annual periods, and interim periods within those annual periods, beginning after December 15, 2017; the Company’s first quarter of fiscal 2019.  The Company is in the process of evaluating the impact of ASU 2014-09 on its financial statements and processes. </t>
    </r>
  </si>
  <si>
    <r>
      <t>ASU 2014-11 – “Transfers and Servicing (Topic 860): Repurchase- to- Maturity Transactions, Repurchase Financings, and Disclosures (“ASU 2014-11”).”</t>
    </r>
    <r>
      <rPr>
        <sz val="9"/>
        <color theme="1"/>
        <rFont val="Century Schoolbook"/>
        <family val="1"/>
      </rPr>
      <t xml:space="preserve">  In June 2014, the FASB issued ASU 2014-11 to amend pronouncements related to the disclosure of repurchase-to-maturity transactions to be accounted for as secured borrowings.  This update will create consistency with how repurchase agreements are disclosed.  Information will be required for sale transactions that are economically similar to repurchase agreements.  In addition, the amendments require disclosure of the types of collateral pledged in repurchase agreements, securities lending transactions, and repurchase-to-maturity transactions and the tenor of those transactions.  Updated secured borrowing accounting will be applicable for transactions that involve a transfer of a financial asset executed at the same time with a repurchase agreement with the same counterparty (a repurchase financing).  ASU 2014-11 is effective for disposals occurring after annual periods, and interim periods within those annual periods, starting December 15, 2014; the Company’s first quarter of fiscal 2016.  The Company is in the process of evaluating the impact of ASU 2014-11 on its financial statements and processes.</t>
    </r>
  </si>
  <si>
    <t>Assets Segregated For Regulatory Purposes</t>
  </si>
  <si>
    <t>Assets Segregated For Regulatory Purposes [Abstract]</t>
  </si>
  <si>
    <r>
      <t>2.</t>
    </r>
    <r>
      <rPr>
        <b/>
        <sz val="9"/>
        <color theme="1"/>
        <rFont val="Century Schoolbook"/>
        <family val="1"/>
      </rPr>
      <t>ASSETS SEGREGATED FOR REGULATORY PURPOSES</t>
    </r>
  </si>
  <si>
    <t>At June  30, 2014, SWS held cash of approximately  $190,240,000 segregated in special reserve bank accounts for the exclusive benefit of customers under Rule 15c3-3 under the Exchange Act.    SWS had no reserve deposits in special reserve bank accounts for the Proprietary Accounts of Brokers (the "PAB") at June 30, 2014.  </t>
  </si>
  <si>
    <t xml:space="preserve">At June 30, 2013, SWS held cash of approximately $164,737,000 segregated in special reserve bank accounts for the exclusive benefit of customers under Rule 15c3-3 under the Exchange Act.  SWS had no reserve deposits in special reserve bank accounts for the PAB at June 30, 2013. </t>
  </si>
  <si>
    <t>Receivable From And Payable To Brokers, Dealers And Clearing Organizations</t>
  </si>
  <si>
    <t>Receivable From And Payable To Brokers, Dealers And Clearing Organizations [Abstract]</t>
  </si>
  <si>
    <r>
      <t>3.</t>
    </r>
    <r>
      <rPr>
        <b/>
        <sz val="9"/>
        <color theme="1"/>
        <rFont val="Century Schoolbook"/>
        <family val="1"/>
      </rPr>
      <t>RECEIVABLE FROM AND PAYABLE TO BROKERS, DEALERS AND CLEARING ORGANIZATIONS</t>
    </r>
  </si>
  <si>
    <t>At June  30, 2014 and June 30, 2013, SWS had receivable from and payable to brokers, dealers and clearing organizations related to the following (in thousands):</t>
  </si>
  <si>
    <t>Receivable:</t>
  </si>
  <si>
    <t>Securities failed to deliver</t>
  </si>
  <si>
    <t>$             23,865 </t>
  </si>
  <si>
    <t>$                9,708 </t>
  </si>
  <si>
    <t>Securities borrowed</t>
  </si>
  <si>
    <t>1,878,752 </t>
  </si>
  <si>
    <t>1,546,376 </t>
  </si>
  <si>
    <t>Correspondent broker/dealers</t>
  </si>
  <si>
    <t>33,982 </t>
  </si>
  <si>
    <t>45,435 </t>
  </si>
  <si>
    <t>Clearing organizations</t>
  </si>
  <si>
    <t>48,553 </t>
  </si>
  <si>
    <t>25,285 </t>
  </si>
  <si>
    <t>7,789 </t>
  </si>
  <si>
    <t>71,670 </t>
  </si>
  <si>
    <t>$        1,992,941 </t>
  </si>
  <si>
    <t>$         1,698,474 </t>
  </si>
  <si>
    <t>Payable:</t>
  </si>
  <si>
    <t>Securities failed to receive</t>
  </si>
  <si>
    <t>$             28,210 </t>
  </si>
  <si>
    <t>$              39,024 </t>
  </si>
  <si>
    <t>Securities loaned</t>
  </si>
  <si>
    <t>1,834,089 </t>
  </si>
  <si>
    <t>1,471,319 </t>
  </si>
  <si>
    <t>14,386 </t>
  </si>
  <si>
    <t>16,352 </t>
  </si>
  <si>
    <t>37,291 </t>
  </si>
  <si>
    <t>6,276 </t>
  </si>
  <si>
    <t>$        1,913,976 </t>
  </si>
  <si>
    <t>$         1,532,971 </t>
  </si>
  <si>
    <t>Securities failed to deliver and receive represent the contractual value of securities that have not been delivered or received subsequent to settlement date.  Securities borrowed and loaned represent deposits made to or received from other broker/dealers relating to these transactions.  These deposits approximate the market value of the underlying securities.</t>
  </si>
  <si>
    <t>SWS clears securities transactions for correspondent broker/dealers.  Proprietary settled securities and related transactions for these correspondents are included in the receivable from and payable to brokers, dealers and clearing organizations.</t>
  </si>
  <si>
    <t xml:space="preserve">SWS participates in the securities borrowing and lending business by borrowing and lending securities other than those of its clients.  SWS obtains or releases collateral as prices of the underlying securities fluctuate.  Both of these activities are reported on a gross basis by counterparty.  The following table provides information about these receivables and related collateral amounts at  June  30, 2014 and 2013. </t>
  </si>
  <si>
    <t>(in thousands)</t>
  </si>
  <si>
    <t>Gross amounts not offset in the statement of financial position</t>
  </si>
  <si>
    <t>Description</t>
  </si>
  <si>
    <t xml:space="preserve">Gross amounts </t>
  </si>
  <si>
    <t xml:space="preserve">of recognized </t>
  </si>
  <si>
    <t>assets/</t>
  </si>
  <si>
    <t>liabilities</t>
  </si>
  <si>
    <t xml:space="preserve">offset in the </t>
  </si>
  <si>
    <t xml:space="preserve">statement of </t>
  </si>
  <si>
    <t>financial position</t>
  </si>
  <si>
    <t xml:space="preserve">Net amounts of </t>
  </si>
  <si>
    <t>assets presented in the statement of</t>
  </si>
  <si>
    <t>Financial instruments</t>
  </si>
  <si>
    <t xml:space="preserve">Cash collateral </t>
  </si>
  <si>
    <t>Net amount</t>
  </si>
  <si>
    <t>Securities Borrowed</t>
  </si>
  <si>
    <t>$              1,878,752 </t>
  </si>
  <si>
    <t>$                              - </t>
  </si>
  <si>
    <t>$                   1,878,752 </t>
  </si>
  <si>
    <t>$     (1,878,752)</t>
  </si>
  <si>
    <t>$                - </t>
  </si>
  <si>
    <r>
      <t xml:space="preserve">Securities Loaned </t>
    </r>
    <r>
      <rPr>
        <sz val="5"/>
        <color theme="1"/>
        <rFont val="Century Schoolbook"/>
        <family val="1"/>
      </rPr>
      <t>(1)</t>
    </r>
  </si>
  <si>
    <t> -</t>
  </si>
  <si>
    <t>$              1,546,376 </t>
  </si>
  <si>
    <t>$                   1,546,376 </t>
  </si>
  <si>
    <t>$     (1,546,376)</t>
  </si>
  <si>
    <t>____________________</t>
  </si>
  <si>
    <r>
      <t xml:space="preserve">(1) </t>
    </r>
    <r>
      <rPr>
        <sz val="9"/>
        <color theme="1"/>
        <rFont val="Century Schoolbook"/>
        <family val="1"/>
      </rPr>
      <t> </t>
    </r>
    <r>
      <rPr>
        <sz val="8"/>
        <color theme="1"/>
        <rFont val="Century Schoolbook"/>
        <family val="1"/>
      </rPr>
      <t>Under securities lending agreements, SWS repledged $1,807,198,000 and $1,452,911,000 at June 30, 2014 and 2013, respectively.</t>
    </r>
  </si>
  <si>
    <t>Receivable From And Payable To Clients</t>
  </si>
  <si>
    <t>Receivable From And Payable To Clients [Abstract]</t>
  </si>
  <si>
    <r>
      <t>4.</t>
    </r>
    <r>
      <rPr>
        <b/>
        <sz val="9"/>
        <color theme="1"/>
        <rFont val="Century Schoolbook"/>
        <family val="1"/>
      </rPr>
      <t>RECEIVABLE FROM AND PAYABLE TO CLIENTS</t>
    </r>
  </si>
  <si>
    <t>Receivable from and payable to clients include amounts due on cash and margin transactions.  Included in these amounts are receivable from and payable to noncustomers (as defined by Rule 15c3-3 under the Exchange Act, principally officers, directors and related accounts), which aggregated approximately $241,000 and $221,000, respectively, at June 30, 2014 and $766,000 and $10,000, respectively, at June 30, 2013.  Securities owned by customers and noncustomers that collateralize the receivable are not reflected in the accompanying consolidated financial statements.</t>
  </si>
  <si>
    <t xml:space="preserve">SWS pays interest on certain customer "free credit" balances available for reinvestment.  The aggregate balance of such funds was approximately $313,166,000 and $304,016,000 at June 30, 2014 and June 30, 2013, respectively.  At June 30, 2014 and during fiscal year 2014, the weighted average interest rate and the interest rate paid on these balances was 0.02%.   During fiscal 2013, the weighted average interest rate and the interest rate paid on these balances was 0.02%.  </t>
  </si>
  <si>
    <t>SWS maintains an allowance for doubtful accounts which represents amounts, that in the judgment of management, are necessary to adequately absorb losses from known and inherent risks in receivables from customers.  Provisions made to this allowance are charged to operations and are included in other expense in the Consolidated Statements of Comprehensive Loss.  At June 30, 2014 and June 30, 2013, all unsecured customer receivables are provided for in this allowance.  The allowance was $150,000 and $168,000 at June 30, 2014 and June 30, 2013, respectively.</t>
  </si>
  <si>
    <t>Loans And Allowance For Probable Loan Losses</t>
  </si>
  <si>
    <t>Loans And Allowance For Probable Loan Losses [Abstract]</t>
  </si>
  <si>
    <r>
      <t>5.</t>
    </r>
    <r>
      <rPr>
        <b/>
        <sz val="9"/>
        <color theme="1"/>
        <rFont val="Century Schoolbook"/>
        <family val="1"/>
      </rPr>
      <t>LOANS AND ALLOWANCE FOR PROBABLE LOAN LOSSES</t>
    </r>
  </si>
  <si>
    <t>The Bank grants loans to customers primarily within Texas and New Mexico.  Although the Bank has a diversified loan portfolio, a substantial portion of its portfolio is dependent upon the general economic conditions in Texas and New Mexico.</t>
  </si>
  <si>
    <t>Loans receivable at June  30, 2014 and June 30, 2013 are summarized as follows and include unamortized discounts and premiums and deferred loan fees and costs of $498,000 and $997,000 at June  30, 2014 and 2013, respectively (in thousands):</t>
  </si>
  <si>
    <t>Loans measured at fair value:</t>
  </si>
  <si>
    <t>Commercial real estate</t>
  </si>
  <si>
    <t>$                9,901 </t>
  </si>
  <si>
    <t>$                2,662 </t>
  </si>
  <si>
    <t>Multifamily</t>
  </si>
  <si>
    <t>43,247 </t>
  </si>
  <si>
    <t>11,095 </t>
  </si>
  <si>
    <t>53,148 </t>
  </si>
  <si>
    <t>13,757 </t>
  </si>
  <si>
    <t>Other loans receivable:</t>
  </si>
  <si>
    <t>Residential construction</t>
  </si>
  <si>
    <t>650 </t>
  </si>
  <si>
    <t>1,367 </t>
  </si>
  <si>
    <t>Lot and land development</t>
  </si>
  <si>
    <t>5,152 </t>
  </si>
  <si>
    <t>8,988 </t>
  </si>
  <si>
    <t>1-4 family</t>
  </si>
  <si>
    <t>217,144 </t>
  </si>
  <si>
    <t>233,947 </t>
  </si>
  <si>
    <t>183,389 </t>
  </si>
  <si>
    <t>213,452 </t>
  </si>
  <si>
    <t>97,884 </t>
  </si>
  <si>
    <t>88,738 </t>
  </si>
  <si>
    <t>Commercial loans</t>
  </si>
  <si>
    <t>61,420 </t>
  </si>
  <si>
    <t>58,718 </t>
  </si>
  <si>
    <t>Consumer loans</t>
  </si>
  <si>
    <t>3,511 </t>
  </si>
  <si>
    <t>1,959 </t>
  </si>
  <si>
    <t>569,150 </t>
  </si>
  <si>
    <t>607,169 </t>
  </si>
  <si>
    <t>622,298 </t>
  </si>
  <si>
    <t>620,926 </t>
  </si>
  <si>
    <t>Allowance for probable loan losses</t>
  </si>
  <si>
    <t>$            614,356 </t>
  </si>
  <si>
    <t>$            608,583 </t>
  </si>
  <si>
    <t>At June  30, 2014 and 2013, the 1-4 family loans included $133,854,000 and $174,037,000, respectively, of purchased mortgage loans held for investment.  The loans, which are subject to policies and procedures governing credit underwriting standards and funding requirements, consisted of participations in newly originated residential loans from various mortgage bankers nationwide purchased at par.    Loans purchased, excluding certain purchased loans which have shown evidence of deterioration since origination as of the date of the acquisition, that management has the intent and ability to hold for the foreseeable future or until maturity or pay-off are stated at the amount of unpaid principal, reduced by unearned income and an allowance for loan losses.    The Bank assessed accounting for all loans acquired during the year and none of these loans meet the criteria for ASC 310-30 “Loans and Debt Securities Acquired with Deteriorated Credit Quality” (“ASC 310-30”).</t>
  </si>
  <si>
    <t>The Bank’s liquidity has increased due to lower mortgage purchase program volumes.  Because the volumes have not been replaced with current loan originations, the Bank made two loan purchases in the third quarter of 2014. The loans purchased were all single family residence mortgages and totaled approximately $40,000,000.</t>
  </si>
  <si>
    <t>To supplement the originated held for investment loan portfolio, the Bank may purchase loans or pools of loans. For any potential purchase, detailed due diligence is performed to ensure credit quality is in line with the credit standards of originated loans. To determine applicability of ASC 310-30, the credit due diligence includes reviews of collateral values, accuracy and completeness of loan documentation, appropriate credit scores, and underwriting standards that are in line with the Bank’s debt to income standards. The codification requires that loans acquired are recorded at a price less than its contractually required payments receivable. The difference between the price and the contractually required payments receivable is attributable to the time value of money. The Bank does not have any loans accounted for under ASC 310-30 for the periods presented in these financials statements. All purchase documents are reviewed to determine sale treatment and compliance with ASC 860. Completed purchases are included in the appropriate category for allowance for loan loss calculations.</t>
  </si>
  <si>
    <t>The analysis of the allowance for loan losses for fiscal years 2014, 2013 and 2012 and the recorded investment in loans receivable at June 30, 2014, 2013 and 2012 were as follows (in thousands):</t>
  </si>
  <si>
    <t>Residential Construction</t>
  </si>
  <si>
    <t>Lot and</t>
  </si>
  <si>
    <t>Land Development</t>
  </si>
  <si>
    <t>1-4 Family</t>
  </si>
  <si>
    <t>Commercial Real Estate</t>
  </si>
  <si>
    <t>Commercial</t>
  </si>
  <si>
    <t>Consumer</t>
  </si>
  <si>
    <t>Allowance for credit losses:</t>
  </si>
  <si>
    <t>Balance at beginning of period</t>
  </si>
  <si>
    <t>$                  49 </t>
  </si>
  <si>
    <t>$                374 </t>
  </si>
  <si>
    <t>$           1,528 </t>
  </si>
  <si>
    <t>$             3,290 </t>
  </si>
  <si>
    <t>$           3,567 </t>
  </si>
  <si>
    <t>$             3,530 </t>
  </si>
  <si>
    <t>$                 5 </t>
  </si>
  <si>
    <t>$       12,343 </t>
  </si>
  <si>
    <t>Charge-offs</t>
  </si>
  <si>
    <t>Recoveries</t>
  </si>
  <si>
    <t>129 </t>
  </si>
  <si>
    <t>211 </t>
  </si>
  <si>
    <t>265 </t>
  </si>
  <si>
    <t>713 </t>
  </si>
  <si>
    <t>79 </t>
  </si>
  <si>
    <t>1,397 </t>
  </si>
  <si>
    <t>Net recoveries (charge-offs)</t>
  </si>
  <si>
    <t>207 </t>
  </si>
  <si>
    <t>662 </t>
  </si>
  <si>
    <t>12 </t>
  </si>
  <si>
    <t>960 </t>
  </si>
  <si>
    <t xml:space="preserve">(Recapture) provision charged </t>
  </si>
  <si>
    <t>to operations</t>
  </si>
  <si>
    <t>8 </t>
  </si>
  <si>
    <t>Balance at end of period</t>
  </si>
  <si>
    <t>$                    1 </t>
  </si>
  <si>
    <t>$                  27 </t>
  </si>
  <si>
    <t>$           1,449 </t>
  </si>
  <si>
    <t>$             2,603 </t>
  </si>
  <si>
    <t>$           2,630 </t>
  </si>
  <si>
    <t>$             1,219 </t>
  </si>
  <si>
    <t>$               13 </t>
  </si>
  <si>
    <t>$         7,942 </t>
  </si>
  <si>
    <t>Ending balance: individually</t>
  </si>
  <si>
    <t>evaluated for impairment</t>
  </si>
  <si>
    <t>$                    - </t>
  </si>
  <si>
    <t>$               39 </t>
  </si>
  <si>
    <t>$               458 </t>
  </si>
  <si>
    <t>$                   - </t>
  </si>
  <si>
    <t>$                410 </t>
  </si>
  <si>
    <t>$                  - </t>
  </si>
  <si>
    <t>$            907 </t>
  </si>
  <si>
    <t>Ending balance: collectively</t>
  </si>
  <si>
    <t>$           1,410 </t>
  </si>
  <si>
    <t>$             2,145 </t>
  </si>
  <si>
    <t>$                809 </t>
  </si>
  <si>
    <t>$         7,035 </t>
  </si>
  <si>
    <t>Financing receivables:</t>
  </si>
  <si>
    <t>$                650 </t>
  </si>
  <si>
    <t>$             5,152 </t>
  </si>
  <si>
    <t>$       217,144 </t>
  </si>
  <si>
    <t>$         183,389 </t>
  </si>
  <si>
    <t>$         97,884 </t>
  </si>
  <si>
    <t>$           61,420 </t>
  </si>
  <si>
    <t>$          3,511 </t>
  </si>
  <si>
    <t>$     569,150 </t>
  </si>
  <si>
    <t>$                551 </t>
  </si>
  <si>
    <t>$                677 </t>
  </si>
  <si>
    <t>$           5,672 </t>
  </si>
  <si>
    <t>$             9,458 </t>
  </si>
  <si>
    <t>$             4,119 </t>
  </si>
  <si>
    <t>$       20,477 </t>
  </si>
  <si>
    <t>$                  99 </t>
  </si>
  <si>
    <t>$             4,475 </t>
  </si>
  <si>
    <t>$       211,472 </t>
  </si>
  <si>
    <t>$         173,931 </t>
  </si>
  <si>
    <t>$           57,301 </t>
  </si>
  <si>
    <t>$     548,673 </t>
  </si>
  <si>
    <t xml:space="preserve">Lot and </t>
  </si>
  <si>
    <t>$                350 </t>
  </si>
  <si>
    <t>$             1,310 </t>
  </si>
  <si>
    <t>$            3,235 </t>
  </si>
  <si>
    <t>$           10,628 </t>
  </si>
  <si>
    <t>$             2,866 </t>
  </si>
  <si>
    <t>$            4,004 </t>
  </si>
  <si>
    <t>$                9 </t>
  </si>
  <si>
    <t>$             22,402 </t>
  </si>
  <si>
    <t>194 </t>
  </si>
  <si>
    <t>215 </t>
  </si>
  <si>
    <t>97 </t>
  </si>
  <si>
    <t>230 </t>
  </si>
  <si>
    <t>1,000 </t>
  </si>
  <si>
    <t>409 </t>
  </si>
  <si>
    <t>10 </t>
  </si>
  <si>
    <t>2,155 </t>
  </si>
  <si>
    <t xml:space="preserve">Net recoveries (charge-offs) </t>
  </si>
  <si>
    <t>33 </t>
  </si>
  <si>
    <t xml:space="preserve">(Recapture) provision charged to </t>
  </si>
  <si>
    <t>operations</t>
  </si>
  <si>
    <t>776 </t>
  </si>
  <si>
    <t>$            1,528 </t>
  </si>
  <si>
    <t>$             3,567 </t>
  </si>
  <si>
    <t>$            3,530 </t>
  </si>
  <si>
    <t>$                5 </t>
  </si>
  <si>
    <t>$             12,343 </t>
  </si>
  <si>
    <t xml:space="preserve">Ending balance:  individually </t>
  </si>
  <si>
    <t>$                  23 </t>
  </si>
  <si>
    <t>$                233 </t>
  </si>
  <si>
    <t>$               178 </t>
  </si>
  <si>
    <t>$                105 </t>
  </si>
  <si>
    <t>$            2,090 </t>
  </si>
  <si>
    <t>$                 - </t>
  </si>
  <si>
    <t>$               2,629 </t>
  </si>
  <si>
    <t>Ending balance:  collectively</t>
  </si>
  <si>
    <t>$                  26 </t>
  </si>
  <si>
    <t>$                141 </t>
  </si>
  <si>
    <t>$            1,350 </t>
  </si>
  <si>
    <t>$             3,185 </t>
  </si>
  <si>
    <t>$            1,440 </t>
  </si>
  <si>
    <t>$               9,714 </t>
  </si>
  <si>
    <t>$             1,367 </t>
  </si>
  <si>
    <t>$             8,988 </t>
  </si>
  <si>
    <t>$        233,947 </t>
  </si>
  <si>
    <t>$         213,452 </t>
  </si>
  <si>
    <t>$           88,738 </t>
  </si>
  <si>
    <t>$          58,718 </t>
  </si>
  <si>
    <t>$         1,959 </t>
  </si>
  <si>
    <t>$           607,169 </t>
  </si>
  <si>
    <t>$                605 </t>
  </si>
  <si>
    <t>$             2,428 </t>
  </si>
  <si>
    <t>$            9,361 </t>
  </si>
  <si>
    <t>$           12,271 </t>
  </si>
  <si>
    <t>$            7,467 </t>
  </si>
  <si>
    <t>$             32,132 </t>
  </si>
  <si>
    <t>$                762 </t>
  </si>
  <si>
    <t>$             6,560 </t>
  </si>
  <si>
    <t>$        224,586 </t>
  </si>
  <si>
    <t>$         201,181 </t>
  </si>
  <si>
    <t>$          51,251 </t>
  </si>
  <si>
    <t>$           575,037 </t>
  </si>
  <si>
    <t>Lot and Land Development</t>
  </si>
  <si>
    <t>$                531 </t>
  </si>
  <si>
    <t>$             3,168 </t>
  </si>
  <si>
    <t>$            6,107 </t>
  </si>
  <si>
    <t>$           28,306 </t>
  </si>
  <si>
    <t>$               871 </t>
  </si>
  <si>
    <t>$            5,417 </t>
  </si>
  <si>
    <t>$              33 </t>
  </si>
  <si>
    <t>$             44,433 </t>
  </si>
  <si>
    <t>158 </t>
  </si>
  <si>
    <t>209 </t>
  </si>
  <si>
    <t>179 </t>
  </si>
  <si>
    <t>383 </t>
  </si>
  <si>
    <t>199 </t>
  </si>
  <si>
    <t>1 </t>
  </si>
  <si>
    <t>1,129 </t>
  </si>
  <si>
    <t>Net charge-offs</t>
  </si>
  <si>
    <t xml:space="preserve">Provision (recapture) charged to </t>
  </si>
  <si>
    <t>1,174 </t>
  </si>
  <si>
    <t>521 </t>
  </si>
  <si>
    <t>8,949 </t>
  </si>
  <si>
    <t>2,648 </t>
  </si>
  <si>
    <t>2,475 </t>
  </si>
  <si>
    <t>$                  92 </t>
  </si>
  <si>
    <t>$               120 </t>
  </si>
  <si>
    <t>$             1,736 </t>
  </si>
  <si>
    <t>$               495 </t>
  </si>
  <si>
    <t>$                1 </t>
  </si>
  <si>
    <t>$               2,444 </t>
  </si>
  <si>
    <t>$             1,218 </t>
  </si>
  <si>
    <t>$            3,115 </t>
  </si>
  <si>
    <t>$             8,892 </t>
  </si>
  <si>
    <t>$            3,509 </t>
  </si>
  <si>
    <t>$                8 </t>
  </si>
  <si>
    <t>$             19,958 </t>
  </si>
  <si>
    <t>$             3,954 </t>
  </si>
  <si>
    <t>$           18,431 </t>
  </si>
  <si>
    <t>$        383,167 </t>
  </si>
  <si>
    <t>$         326,997 </t>
  </si>
  <si>
    <t>$           20,110 </t>
  </si>
  <si>
    <t>$        101,440 </t>
  </si>
  <si>
    <t>$         1,943 </t>
  </si>
  <si>
    <t>$           856,042 </t>
  </si>
  <si>
    <t>$                648 </t>
  </si>
  <si>
    <t>$             3,655 </t>
  </si>
  <si>
    <t>$          19,760 </t>
  </si>
  <si>
    <t>$           24,060 </t>
  </si>
  <si>
    <t>$            2,921 </t>
  </si>
  <si>
    <t>$                3 </t>
  </si>
  <si>
    <t>$             51,047 </t>
  </si>
  <si>
    <t>$             3,306 </t>
  </si>
  <si>
    <t>$           14,776 </t>
  </si>
  <si>
    <t>$        363,407 </t>
  </si>
  <si>
    <t>$         302,937 </t>
  </si>
  <si>
    <t>$          98,519 </t>
  </si>
  <si>
    <t>$         1,940 </t>
  </si>
  <si>
    <t>$           804,995 </t>
  </si>
  <si>
    <t>As of June 30, 2014 and 2013, the ratio of loan loss allowance to ending loan balance, excluding purchased mortgage loans held for investment and loans measured at fair value, was 1.82% and 2.85%, respectively.  At June 30, 2014, the Bank recorded a loan loss allowance for purchased mortgage loans held for investment greater than 30 days old of $136,000.  At June 30, 2013, there was no loan loss allowance for purchased mortgage loans held for investment because they are held on average for 25 days or less, which substantially reduces credit risk.</t>
  </si>
  <si>
    <t>Loans receivable on non-accrual status as of June 30, 2014 and 2013 were as follows (in thousands):</t>
  </si>
  <si>
    <t xml:space="preserve">Residential construction </t>
  </si>
  <si>
    <t>$                  546 </t>
  </si>
  <si>
    <t>$                601 </t>
  </si>
  <si>
    <t>291 </t>
  </si>
  <si>
    <t>2,418 </t>
  </si>
  <si>
    <t>5,686 </t>
  </si>
  <si>
    <t>7,792 </t>
  </si>
  <si>
    <t>3,946 </t>
  </si>
  <si>
    <t>7,611 </t>
  </si>
  <si>
    <t>3,852 </t>
  </si>
  <si>
    <t>4,024 </t>
  </si>
  <si>
    <t>$             14,321 </t>
  </si>
  <si>
    <t>$           22,446 </t>
  </si>
  <si>
    <t xml:space="preserve">Loans are classified as non-performing when they are 90 days or more past due as to principal or interest or when reasonable doubt exists as to timely collectibility.  The Bank uses a standardized review process to determine which loans should be placed on non-accrual status.  At the time a loan is placed on non-accrual status, previously accrued and uncollected interest is reversed against interest income.  Interest income on non-accrual loans is subsequently recognized to the extent cash payments are received for loans where full collection is likely.  For loans where full collection is not likely, interest payments are applied to the outstanding principal and interest income is only recognized if full payment is made.  The average recorded investment in non-accrual loans at June 30, 2014 and 2013 was approximately $16,614,000 and $25,516,000, respectively.  There was $86,000,  $226,000 and $1,186,000 of interest income recorded on the non-accrual loans, prior to being placed on non-accrual status, in the fiscal years 2014, 2013, and 2012. </t>
  </si>
  <si>
    <t>The following tables highlight the Bank’s recorded investment and unpaid principal balance for impaired loans by type as well as the related allowance, average recorded investment and interest income recognized as of June 30, 2014 and 2013 (in thousands):</t>
  </si>
  <si>
    <r>
      <t>Recorded Investment</t>
    </r>
    <r>
      <rPr>
        <b/>
        <sz val="5"/>
        <color theme="1"/>
        <rFont val="Century Schoolbook"/>
        <family val="1"/>
      </rPr>
      <t>(1)</t>
    </r>
  </si>
  <si>
    <r>
      <t>Unpaid Principal Balance</t>
    </r>
    <r>
      <rPr>
        <b/>
        <sz val="5"/>
        <color theme="1"/>
        <rFont val="Century Schoolbook"/>
        <family val="1"/>
      </rPr>
      <t>(1)</t>
    </r>
  </si>
  <si>
    <t>Related Allowance</t>
  </si>
  <si>
    <r>
      <t>Average Recorded Investment</t>
    </r>
    <r>
      <rPr>
        <b/>
        <sz val="5"/>
        <color theme="1"/>
        <rFont val="Century Schoolbook"/>
        <family val="1"/>
      </rPr>
      <t>(2)</t>
    </r>
  </si>
  <si>
    <r>
      <t>Interest Income Recognized</t>
    </r>
    <r>
      <rPr>
        <b/>
        <sz val="5"/>
        <color theme="1"/>
        <rFont val="Century Schoolbook"/>
        <family val="1"/>
      </rPr>
      <t>(3)</t>
    </r>
  </si>
  <si>
    <t>With no related allowance recorded:</t>
  </si>
  <si>
    <t>$               551 </t>
  </si>
  <si>
    <t>$               738 </t>
  </si>
  <si>
    <t>$               483 </t>
  </si>
  <si>
    <t>677 </t>
  </si>
  <si>
    <t>309 </t>
  </si>
  <si>
    <t>30 </t>
  </si>
  <si>
    <t xml:space="preserve">1-4 family      </t>
  </si>
  <si>
    <t>5,182 </t>
  </si>
  <si>
    <t>6,827 </t>
  </si>
  <si>
    <t>5,513 </t>
  </si>
  <si>
    <t>32 </t>
  </si>
  <si>
    <t>6,852 </t>
  </si>
  <si>
    <t>8,015 </t>
  </si>
  <si>
    <t>6,005 </t>
  </si>
  <si>
    <t>65 </t>
  </si>
  <si>
    <t>336 </t>
  </si>
  <si>
    <t>356 </t>
  </si>
  <si>
    <t>3,851 </t>
  </si>
  <si>
    <t>55 </t>
  </si>
  <si>
    <t>13,598 </t>
  </si>
  <si>
    <t>16,712 </t>
  </si>
  <si>
    <t>16,161 </t>
  </si>
  <si>
    <t>182 </t>
  </si>
  <si>
    <t>With an allowance recorded:</t>
  </si>
  <si>
    <t>$                90 </t>
  </si>
  <si>
    <t>935 </t>
  </si>
  <si>
    <t>490 </t>
  </si>
  <si>
    <t>493 </t>
  </si>
  <si>
    <t>39 </t>
  </si>
  <si>
    <t>1,930 </t>
  </si>
  <si>
    <t>2,606 </t>
  </si>
  <si>
    <t>2,652 </t>
  </si>
  <si>
    <t>458 </t>
  </si>
  <si>
    <t>2,203 </t>
  </si>
  <si>
    <t>66 </t>
  </si>
  <si>
    <t>3,783 </t>
  </si>
  <si>
    <t>3,832 </t>
  </si>
  <si>
    <t>410 </t>
  </si>
  <si>
    <t>1,979 </t>
  </si>
  <si>
    <t>6,879 </t>
  </si>
  <si>
    <t>6,977 </t>
  </si>
  <si>
    <t>907 </t>
  </si>
  <si>
    <t>7,137 </t>
  </si>
  <si>
    <t>$               573 </t>
  </si>
  <si>
    <t>1,244 </t>
  </si>
  <si>
    <t>5,672 </t>
  </si>
  <si>
    <t>7,320 </t>
  </si>
  <si>
    <t>7,443 </t>
  </si>
  <si>
    <t>9,458 </t>
  </si>
  <si>
    <t>10,667 </t>
  </si>
  <si>
    <t>8,208 </t>
  </si>
  <si>
    <t>131 </t>
  </si>
  <si>
    <t>4,119 </t>
  </si>
  <si>
    <t>4,188 </t>
  </si>
  <si>
    <t>5,830 </t>
  </si>
  <si>
    <t>$          20,477 </t>
  </si>
  <si>
    <t>$          23,689 </t>
  </si>
  <si>
    <t>$               907 </t>
  </si>
  <si>
    <t>$          23,298 </t>
  </si>
  <si>
    <t>$               248 </t>
  </si>
  <si>
    <t>$               383 </t>
  </si>
  <si>
    <t>$               471 </t>
  </si>
  <si>
    <t>$               438 </t>
  </si>
  <si>
    <t>102 </t>
  </si>
  <si>
    <t>324 </t>
  </si>
  <si>
    <t>807 </t>
  </si>
  <si>
    <t>5,818 </t>
  </si>
  <si>
    <t>7,712 </t>
  </si>
  <si>
    <t>7,674 </t>
  </si>
  <si>
    <t>17 </t>
  </si>
  <si>
    <t>9,006 </t>
  </si>
  <si>
    <t>12,239 </t>
  </si>
  <si>
    <t>7,785 </t>
  </si>
  <si>
    <t>167 </t>
  </si>
  <si>
    <t>4,430 </t>
  </si>
  <si>
    <t>5,092 </t>
  </si>
  <si>
    <t>1,582 </t>
  </si>
  <si>
    <t>26 </t>
  </si>
  <si>
    <t>19,739 </t>
  </si>
  <si>
    <t>25,838 </t>
  </si>
  <si>
    <t>18,286 </t>
  </si>
  <si>
    <t>210 </t>
  </si>
  <si>
    <t>$               222 </t>
  </si>
  <si>
    <t>$               283 </t>
  </si>
  <si>
    <t>$                 23 </t>
  </si>
  <si>
    <t>$               191 </t>
  </si>
  <si>
    <t>2,326 </t>
  </si>
  <si>
    <t>2,543 </t>
  </si>
  <si>
    <t>233 </t>
  </si>
  <si>
    <t>1,879 </t>
  </si>
  <si>
    <t>3,543 </t>
  </si>
  <si>
    <t>3,870 </t>
  </si>
  <si>
    <t>178 </t>
  </si>
  <si>
    <t>6,398 </t>
  </si>
  <si>
    <t>67 </t>
  </si>
  <si>
    <t>3,265 </t>
  </si>
  <si>
    <t>105 </t>
  </si>
  <si>
    <t>10,048 </t>
  </si>
  <si>
    <t>15 </t>
  </si>
  <si>
    <t>3,037 </t>
  </si>
  <si>
    <t>3,032 </t>
  </si>
  <si>
    <t>2,090 </t>
  </si>
  <si>
    <t>2,288 </t>
  </si>
  <si>
    <t>12,393 </t>
  </si>
  <si>
    <t>13,916 </t>
  </si>
  <si>
    <t>2,629 </t>
  </si>
  <si>
    <t>20,804 </t>
  </si>
  <si>
    <t>$               605 </t>
  </si>
  <si>
    <t>$               754 </t>
  </si>
  <si>
    <t>$               629 </t>
  </si>
  <si>
    <t>2,428 </t>
  </si>
  <si>
    <t>2,867 </t>
  </si>
  <si>
    <t>2,686 </t>
  </si>
  <si>
    <t>9,361 </t>
  </si>
  <si>
    <t>11,582 </t>
  </si>
  <si>
    <t>14,072 </t>
  </si>
  <si>
    <t>84 </t>
  </si>
  <si>
    <t>12,271 </t>
  </si>
  <si>
    <t>16,427 </t>
  </si>
  <si>
    <t>17,833 </t>
  </si>
  <si>
    <t>7,467 </t>
  </si>
  <si>
    <t>8,124 </t>
  </si>
  <si>
    <t>155 </t>
  </si>
  <si>
    <t>$          32,132 </t>
  </si>
  <si>
    <t>$          39,754 </t>
  </si>
  <si>
    <t>$            2,629 </t>
  </si>
  <si>
    <t>$          39,090 </t>
  </si>
  <si>
    <t>$               421 </t>
  </si>
  <si>
    <t>The difference between the unpaid principal balance and the recorded investment of impaired loans with no related allowance recorded is primarily comprised of partial charge-offs that were previously recognized</t>
  </si>
  <si>
    <t>Represents the average recorded investment for the fiscal years ended June 30, 2014 and 2013, respectively.</t>
  </si>
  <si>
    <r>
      <t>Represents interest income recognized on impaired loans for the fiscal years ended June 30, 2014 and 2013, respectively</t>
    </r>
    <r>
      <rPr>
        <sz val="7"/>
        <color theme="1"/>
        <rFont val="Century Schoolbook"/>
        <family val="1"/>
      </rPr>
      <t>.</t>
    </r>
  </si>
  <si>
    <t>The Bank prepares a criticized and classified loan report that it uses to assist in calculating an adequate allowance for loan losses.  The following tables summarize this report and highlight the overall quality of the Bank’s financing receivables as of June 30, 2014 and 2013 (in thousands):</t>
  </si>
  <si>
    <t>Pass</t>
  </si>
  <si>
    <r>
      <t>Special Mention</t>
    </r>
    <r>
      <rPr>
        <b/>
        <sz val="5"/>
        <color theme="1"/>
        <rFont val="Century Schoolbook"/>
        <family val="1"/>
      </rPr>
      <t>(1)</t>
    </r>
  </si>
  <si>
    <r>
      <t>Substandard</t>
    </r>
    <r>
      <rPr>
        <b/>
        <sz val="5"/>
        <color theme="1"/>
        <rFont val="Century Schoolbook"/>
        <family val="1"/>
      </rPr>
      <t>(2)</t>
    </r>
  </si>
  <si>
    <t>$           9,901 </t>
  </si>
  <si>
    <t>$                     - </t>
  </si>
  <si>
    <t>$             9,901 </t>
  </si>
  <si>
    <t>104 </t>
  </si>
  <si>
    <t>546 </t>
  </si>
  <si>
    <t>4,172 </t>
  </si>
  <si>
    <t>980 </t>
  </si>
  <si>
    <t>211,278 </t>
  </si>
  <si>
    <t>107 </t>
  </si>
  <si>
    <t>5,759 </t>
  </si>
  <si>
    <t>155,619 </t>
  </si>
  <si>
    <t>4,522 </t>
  </si>
  <si>
    <t>23,248 </t>
  </si>
  <si>
    <t>47,397 </t>
  </si>
  <si>
    <t>8,096 </t>
  </si>
  <si>
    <t>5,927 </t>
  </si>
  <si>
    <t>519,965 </t>
  </si>
  <si>
    <t>12,725 </t>
  </si>
  <si>
    <t>36,460 </t>
  </si>
  <si>
    <t>$       573,113 </t>
  </si>
  <si>
    <t>$         12,725 </t>
  </si>
  <si>
    <t>$           36,460 </t>
  </si>
  <si>
    <t>$         622,298 </t>
  </si>
  <si>
    <t>$           2,662 </t>
  </si>
  <si>
    <t>$             2,662 </t>
  </si>
  <si>
    <t>766 </t>
  </si>
  <si>
    <t>601 </t>
  </si>
  <si>
    <t>5,605 </t>
  </si>
  <si>
    <t>3,383 </t>
  </si>
  <si>
    <t>225,434 </t>
  </si>
  <si>
    <t>234 </t>
  </si>
  <si>
    <t>8,279 </t>
  </si>
  <si>
    <t>171,085 </t>
  </si>
  <si>
    <t>7,631 </t>
  </si>
  <si>
    <t>34,736 </t>
  </si>
  <si>
    <t>88,046 </t>
  </si>
  <si>
    <t>692 </t>
  </si>
  <si>
    <t>47,680 </t>
  </si>
  <si>
    <t>1,324 </t>
  </si>
  <si>
    <t>9,714 </t>
  </si>
  <si>
    <t>540,575 </t>
  </si>
  <si>
    <t>9,189 </t>
  </si>
  <si>
    <t>57,405 </t>
  </si>
  <si>
    <t>$       554,332 </t>
  </si>
  <si>
    <t>$           9,189 </t>
  </si>
  <si>
    <t>$           57,405 </t>
  </si>
  <si>
    <t>$         620,926 </t>
  </si>
  <si>
    <t>These loans are currently protected by the current sound worth and paying capacity of the obligor, but have a potential weakness that would create a higher credit risk.</t>
  </si>
  <si>
    <t xml:space="preserve">These loans exhibit well-defined weaknesses that could jeopardize the ultimate collection of all or part of the debt.  Substandard loans are inadequately protected by the current sound worth and paying capacity of the obligor or of the collateral pledged.  They are characterized by the distinct possibility that the Bank will sustain some loss if the deficiencies are not corrected.  Loss potential, while existing in the aggregate for substandard assets, does not have to exist in individual assets classified as “Substandard.”  </t>
  </si>
  <si>
    <t>The following tables highlight the age of the Bank’s past due financing receivables as of June 30, 2014 and 2013 (in thousands):</t>
  </si>
  <si>
    <t>30-59 Days Past Due</t>
  </si>
  <si>
    <t>60-89 Days Past Due</t>
  </si>
  <si>
    <t>90 Days and Greater Past Due</t>
  </si>
  <si>
    <t>Total Past Due</t>
  </si>
  <si>
    <t>Current</t>
  </si>
  <si>
    <t>Total Financing Receivables</t>
  </si>
  <si>
    <t>Recorded Investment &gt; 90 Days and Accruing</t>
  </si>
  <si>
    <t>$           - </t>
  </si>
  <si>
    <t>$         - </t>
  </si>
  <si>
    <t>$      9,901 </t>
  </si>
  <si>
    <t>14 </t>
  </si>
  <si>
    <t>5,138 </t>
  </si>
  <si>
    <t>117 </t>
  </si>
  <si>
    <t>643 </t>
  </si>
  <si>
    <t>740 </t>
  </si>
  <si>
    <t>1,500 </t>
  </si>
  <si>
    <t>215,644 </t>
  </si>
  <si>
    <t>3,008 </t>
  </si>
  <si>
    <t>1,782 </t>
  </si>
  <si>
    <t>1,190 </t>
  </si>
  <si>
    <t>5,980 </t>
  </si>
  <si>
    <t>177,409 </t>
  </si>
  <si>
    <t>3 </t>
  </si>
  <si>
    <t>785 </t>
  </si>
  <si>
    <t>3,688 </t>
  </si>
  <si>
    <t>4,476 </t>
  </si>
  <si>
    <t>56,944 </t>
  </si>
  <si>
    <t>3,128 </t>
  </si>
  <si>
    <t>3,210 </t>
  </si>
  <si>
    <t>5,632 </t>
  </si>
  <si>
    <t>11,970 </t>
  </si>
  <si>
    <t>557,180 </t>
  </si>
  <si>
    <t>$    3,128 </t>
  </si>
  <si>
    <t>$  3,210 </t>
  </si>
  <si>
    <t>$    5,632 </t>
  </si>
  <si>
    <t>$  11,970 </t>
  </si>
  <si>
    <t>$  610,328 </t>
  </si>
  <si>
    <t>$       622,298 </t>
  </si>
  <si>
    <t>$      2,662 </t>
  </si>
  <si>
    <t>173 </t>
  </si>
  <si>
    <t>370 </t>
  </si>
  <si>
    <t>80 </t>
  </si>
  <si>
    <t>623 </t>
  </si>
  <si>
    <t>8,365 </t>
  </si>
  <si>
    <t>914 </t>
  </si>
  <si>
    <t>2,816 </t>
  </si>
  <si>
    <t>3,964 </t>
  </si>
  <si>
    <t>229,983 </t>
  </si>
  <si>
    <t>1,396 </t>
  </si>
  <si>
    <t>1,153 </t>
  </si>
  <si>
    <t>4,826 </t>
  </si>
  <si>
    <t>7,375 </t>
  </si>
  <si>
    <t>206,077 </t>
  </si>
  <si>
    <t>750 </t>
  </si>
  <si>
    <t>3,812 </t>
  </si>
  <si>
    <t>135 </t>
  </si>
  <si>
    <t>4,697 </t>
  </si>
  <si>
    <t>54,021 </t>
  </si>
  <si>
    <t>3,925 </t>
  </si>
  <si>
    <t>5,569 </t>
  </si>
  <si>
    <t>7,857 </t>
  </si>
  <si>
    <t>17,351 </t>
  </si>
  <si>
    <t>589,818 </t>
  </si>
  <si>
    <t>$    3,925 </t>
  </si>
  <si>
    <t>$  5,569 </t>
  </si>
  <si>
    <t>$    7,857 </t>
  </si>
  <si>
    <t>$  17,351 </t>
  </si>
  <si>
    <t>$  603,575 </t>
  </si>
  <si>
    <t>$       620,926 </t>
  </si>
  <si>
    <t xml:space="preserve">In certain circumstances, the Bank modifies the terms of its loans to a troubled borrower.  Modifications may include extending the maturity date, reducing the stated interest rate, rescheduling future cash flows or some combination thereof.  The Bank accounts for the modification as a TDR.  </t>
  </si>
  <si>
    <t xml:space="preserve">Loans that have been modified in a TDR continue to be considered restructured until paid in full.  These loans, including loans restructured in the prior 12 months that defaulted during the period, are individually evaluated for impairment taking into consideration payment status, collateral value, and the probability of collecting scheduled principal and interest payments when due.  A specific allowance for an impaired loan that has been modified in a TDR is established when the loan’s fair value is lower than its recorded investment.  In addition, the historical loss rates of loans modified in TDRs, by portfolio segment, are factored into the formula utilized to determine the general allowance for probable loan losses.  </t>
  </si>
  <si>
    <t>The table below presents the recorded investment in loans modified in TDRs as of June 30, 2014 and 2013 (in thousands):</t>
  </si>
  <si>
    <t>$                        551 </t>
  </si>
  <si>
    <t>$                     605 </t>
  </si>
  <si>
    <t>4,927 </t>
  </si>
  <si>
    <t>4,932 </t>
  </si>
  <si>
    <t>7,690 </t>
  </si>
  <si>
    <t>6,812 </t>
  </si>
  <si>
    <t>4,574 </t>
  </si>
  <si>
    <t>656 </t>
  </si>
  <si>
    <t>497 </t>
  </si>
  <si>
    <t>$                   13,613 </t>
  </si>
  <si>
    <t>$                18,293 </t>
  </si>
  <si>
    <t>The allowance for loan losses associated with loans modified in TDRs as of June 30, 2014 and 2013, was $96,000 and $447,000, respectively.  The recorded investment includes $4,615,000 and $6,685,000 of loans on accrual status as of June 30, 2014 and 2013, respectively.  Loans modified in TDRs are placed on accrual status when a reasonable period of payment performance by the borrower demonstrates the ability and capacity to meet the restructured terms.</t>
  </si>
  <si>
    <t xml:space="preserve">The following table summarizes the financial effects of loan modifications accounted for as TDRs that occurred during fiscal 2014 and 2013 (dollars in thousands): </t>
  </si>
  <si>
    <t>Number of Contracts</t>
  </si>
  <si>
    <t>Pre-Modification Outstanding Recorded Investment</t>
  </si>
  <si>
    <r>
      <t>Post-Modification Outstanding Recorded Investment</t>
    </r>
    <r>
      <rPr>
        <b/>
        <sz val="4"/>
        <color theme="1"/>
        <rFont val="Century Schoolbook"/>
        <family val="1"/>
      </rPr>
      <t>(1)</t>
    </r>
  </si>
  <si>
    <t>$                         - </t>
  </si>
  <si>
    <t>$                        - </t>
  </si>
  <si>
    <t>4 </t>
  </si>
  <si>
    <t>$                    648 </t>
  </si>
  <si>
    <t>$                   648 </t>
  </si>
  <si>
    <t>4,331 </t>
  </si>
  <si>
    <t>243 </t>
  </si>
  <si>
    <t>11 </t>
  </si>
  <si>
    <t>1,927 </t>
  </si>
  <si>
    <t>1,906 </t>
  </si>
  <si>
    <t>3,991 </t>
  </si>
  <si>
    <t>5 </t>
  </si>
  <si>
    <t>3,232 </t>
  </si>
  <si>
    <t>3,227 </t>
  </si>
  <si>
    <t>168 </t>
  </si>
  <si>
    <t>2 </t>
  </si>
  <si>
    <t>259 </t>
  </si>
  <si>
    <t>$                 4,402 </t>
  </si>
  <si>
    <t>$               10,397 </t>
  </si>
  <si>
    <t>$               10,371 </t>
  </si>
  <si>
    <t>____________</t>
  </si>
  <si>
    <r>
      <t> </t>
    </r>
    <r>
      <rPr>
        <sz val="4"/>
        <color theme="1"/>
        <rFont val="Century Schoolbook"/>
        <family val="1"/>
      </rPr>
      <t>(1)</t>
    </r>
    <r>
      <rPr>
        <sz val="8"/>
        <color theme="1"/>
        <rFont val="Century Schoolbook"/>
        <family val="1"/>
      </rPr>
      <t xml:space="preserve"> Post-modification balances include direct charge-offs recorded at the time of modification.       </t>
    </r>
  </si>
  <si>
    <t>The table below summarizes the type of loan modifications made and the post modification outstanding recorded investment for TDRs during fiscal 2014 and 2013 (in thousands):</t>
  </si>
  <si>
    <t>Amount of TDR Loan Modifications</t>
  </si>
  <si>
    <t>Type of Modification</t>
  </si>
  <si>
    <t>Maturity date extension</t>
  </si>
  <si>
    <t>$                           103 </t>
  </si>
  <si>
    <t>$                         1,475 </t>
  </si>
  <si>
    <t>Reduction of the stated interest rate</t>
  </si>
  <si>
    <t>60 </t>
  </si>
  <si>
    <t xml:space="preserve">Rescheduled future cash flows </t>
  </si>
  <si>
    <t>4,159 </t>
  </si>
  <si>
    <t>983 </t>
  </si>
  <si>
    <t xml:space="preserve">Combination of maturity date extension </t>
  </si>
  <si>
    <t>and rescheduling of future cash flows</t>
  </si>
  <si>
    <t>31 </t>
  </si>
  <si>
    <t>4,942 </t>
  </si>
  <si>
    <t>and reduction of the stated interest rate</t>
  </si>
  <si>
    <t>109 </t>
  </si>
  <si>
    <t>706 </t>
  </si>
  <si>
    <t xml:space="preserve">Combination of maturity date extension, </t>
  </si>
  <si>
    <t>reduction of the stated interest rate,</t>
  </si>
  <si>
    <t>2,013 </t>
  </si>
  <si>
    <t>Combination of reduction of the stated interest rate</t>
  </si>
  <si>
    <t>192 </t>
  </si>
  <si>
    <t>$                        4,402 </t>
  </si>
  <si>
    <t>$                       10,371 </t>
  </si>
  <si>
    <t>Loan modifications accounted for as TDRs within the previous 12 months that subsequently defaulted (a payment default is defined as a loan 60 days or more past due) during fiscal 2014 and 2013 are summarized in the following table (dollars in thousands):</t>
  </si>
  <si>
    <t>Recorded Investment</t>
  </si>
  <si>
    <t>$                     272 </t>
  </si>
  <si>
    <t>$                   1,799 </t>
  </si>
  <si>
    <t>839 </t>
  </si>
  <si>
    <t>$                   2,638 </t>
  </si>
  <si>
    <r>
      <t xml:space="preserve">The Bank has elected to measure certain loans at fair value.  See discussion in </t>
    </r>
    <r>
      <rPr>
        <b/>
        <sz val="9"/>
        <color theme="1"/>
        <rFont val="Century Schoolbook"/>
        <family val="1"/>
      </rPr>
      <t xml:space="preserve">Note 1(x), Fair Value of Financial Instruments </t>
    </r>
    <r>
      <rPr>
        <sz val="9"/>
        <color theme="1"/>
        <rFont val="Century Schoolbook"/>
        <family val="1"/>
      </rPr>
      <t>and</t>
    </r>
    <r>
      <rPr>
        <b/>
        <i/>
        <sz val="9"/>
        <color theme="1"/>
        <rFont val="Century Schoolbook"/>
        <family val="1"/>
      </rPr>
      <t> </t>
    </r>
    <r>
      <rPr>
        <b/>
        <sz val="9"/>
        <color theme="1"/>
        <rFont val="Century Schoolbook"/>
        <family val="1"/>
      </rPr>
      <t>Note 1(g), Loans and Allowance for Loan Losses</t>
    </r>
    <r>
      <rPr>
        <sz val="9"/>
        <color theme="1"/>
        <rFont val="Century Schoolbook"/>
        <family val="1"/>
      </rPr>
      <t xml:space="preserve">.  The Bank recognized interest income on loans measured at fair value separately from other changes in fair value.  As of June 30, 2014, there were no loans measured at fair value on non-accrual status or 90 days or more past due and still accruing.  </t>
    </r>
  </si>
  <si>
    <t xml:space="preserve">The following tables summarize the amortized cost, gross unrealized gains and losses and the fair value of loans measured at fair value at June 30, 2014 and 2013 for the Bank (in thousands):  </t>
  </si>
  <si>
    <t>Gross</t>
  </si>
  <si>
    <t>Amortized</t>
  </si>
  <si>
    <t>Unrealized</t>
  </si>
  <si>
    <t>Fair</t>
  </si>
  <si>
    <t>Cost</t>
  </si>
  <si>
    <r>
      <t xml:space="preserve">Gains </t>
    </r>
    <r>
      <rPr>
        <b/>
        <sz val="5"/>
        <color theme="1"/>
        <rFont val="Century Schoolbook"/>
        <family val="1"/>
      </rPr>
      <t>(1)</t>
    </r>
  </si>
  <si>
    <r>
      <t xml:space="preserve">Losses </t>
    </r>
    <r>
      <rPr>
        <b/>
        <sz val="5"/>
        <color theme="1"/>
        <rFont val="Century Schoolbook"/>
        <family val="1"/>
      </rPr>
      <t>(1)</t>
    </r>
  </si>
  <si>
    <t>Value</t>
  </si>
  <si>
    <t>$        9,791 </t>
  </si>
  <si>
    <t>$            131 </t>
  </si>
  <si>
    <t>$            (21)</t>
  </si>
  <si>
    <t>$     9,901 </t>
  </si>
  <si>
    <t>42,642 </t>
  </si>
  <si>
    <t>610 </t>
  </si>
  <si>
    <t>$      52,433 </t>
  </si>
  <si>
    <t>$            741 </t>
  </si>
  <si>
    <t>$            (26)</t>
  </si>
  <si>
    <t>$   53,148 </t>
  </si>
  <si>
    <t>$        2,787 </t>
  </si>
  <si>
    <t>$            (125)</t>
  </si>
  <si>
    <t>11,115 </t>
  </si>
  <si>
    <t>$      13,902 </t>
  </si>
  <si>
    <t>$            (145)</t>
  </si>
  <si>
    <t>$    13,757 </t>
  </si>
  <si>
    <t> (1)  Unrealized gains (losses) are recorded in other revenues on the Consolidated Statements of Comprehensive Loss.</t>
  </si>
  <si>
    <t xml:space="preserve">Variable Interest Entities.  </t>
  </si>
  <si>
    <t xml:space="preserve">The loans to commercial borrowers noted in the table below, which have been modified as a troubled debt restructuring, triggering a reconsideration event, meet the definition of a VIE because the legal entities have a total equity investment at risk that is not sufficient to permit the entity to finance its activities without additional subordinated financial support, leading to the borrowers request for a loan modification.  The Company, however, does not meet the definition of a primary beneficiary of the legal entities even though the Company has customary lender’s rights and remedies, as provided in the related promissory notes and loan agreements.  The Company does not possess the power to direct the activities of the legal entities that most significantly impact the legal entities economic performance nor does the Company have the obligation to absorb potentially significant losses or the right to receive potentially significant benefits from the legal entities.  Accordingly, the legal entities are not consolidated in the Company’s financial statements.  </t>
  </si>
  <si>
    <t>The following table presents the carrying amount and maximum exposure to loss associated with the Company’s variable interests in unconsolidated VIEs as of June 30, 2014 and 2013 (dollars in thousands):</t>
  </si>
  <si>
    <t>Number of VIEs</t>
  </si>
  <si>
    <t>Carrying Amount of Assets</t>
  </si>
  <si>
    <t>Maximum Exposure to Loss</t>
  </si>
  <si>
    <t xml:space="preserve">Loans to commercial </t>
  </si>
  <si>
    <t>borrowers</t>
  </si>
  <si>
    <t>$      7,794 </t>
  </si>
  <si>
    <t>$        6,481 </t>
  </si>
  <si>
    <t>$    10,639 </t>
  </si>
  <si>
    <t>$        9,072 </t>
  </si>
  <si>
    <t xml:space="preserve">The carrying amount of the Company’s recorded investment in these loans is included in loans, net of allowance for loan losses in the Consolidated Statements of Financial Condition.  </t>
  </si>
  <si>
    <t>Securities Owned And Securities Sold, Not Yet Purchased</t>
  </si>
  <si>
    <t>Securities Owned And Securities Sold, Not Yet Purchased [Abstract]</t>
  </si>
  <si>
    <r>
      <t>6.</t>
    </r>
    <r>
      <rPr>
        <b/>
        <sz val="9"/>
        <color theme="1"/>
        <rFont val="Century Schoolbook"/>
        <family val="1"/>
      </rPr>
      <t>SECURITIES OWNED AND SECURITIES SOLD, NOT YET PURCHASED</t>
    </r>
  </si>
  <si>
    <t>Securities owned and securities sold, not yet purchased at June  30, 2014 and 2013 consisted of the following (in thousands):</t>
  </si>
  <si>
    <t>Securities owned:</t>
  </si>
  <si>
    <t xml:space="preserve">Corporate equity securities </t>
  </si>
  <si>
    <t>$                      1,155 </t>
  </si>
  <si>
    <t xml:space="preserve">                         </t>
  </si>
  <si>
    <t>$                      1,520 </t>
  </si>
  <si>
    <t>Municipal obligations</t>
  </si>
  <si>
    <t>52,247 </t>
  </si>
  <si>
    <t>30,116 </t>
  </si>
  <si>
    <t>U.S. government and government agency obligations</t>
  </si>
  <si>
    <t>50,559 </t>
  </si>
  <si>
    <t>41,529 </t>
  </si>
  <si>
    <t>Corporate obligations</t>
  </si>
  <si>
    <t>95,712 </t>
  </si>
  <si>
    <t>127,899 </t>
  </si>
  <si>
    <t>Other-primarily unit investment trusts</t>
  </si>
  <si>
    <t>35,952 </t>
  </si>
  <si>
    <t>8,569 </t>
  </si>
  <si>
    <t>$                  235,625 </t>
  </si>
  <si>
    <t xml:space="preserve">                                                                 </t>
  </si>
  <si>
    <t>$                  209,633 </t>
  </si>
  <si>
    <t>Securities sold, not yet purchased:</t>
  </si>
  <si>
    <t>$                            9 </t>
  </si>
  <si>
    <t>$                           10 </t>
  </si>
  <si>
    <t xml:space="preserve">U.S. government and government agency obligations  </t>
  </si>
  <si>
    <t>74,391 </t>
  </si>
  <si>
    <t>54,086 </t>
  </si>
  <si>
    <t>46,814 </t>
  </si>
  <si>
    <t>80,639 </t>
  </si>
  <si>
    <t>141 </t>
  </si>
  <si>
    <t>$                  121,355 </t>
  </si>
  <si>
    <t>$                  134,735 </t>
  </si>
  <si>
    <r>
      <t xml:space="preserve">Securities owned and securities sold, not yet purchased are carried at fair value.  See additional discussion in </t>
    </r>
    <r>
      <rPr>
        <b/>
        <sz val="9"/>
        <color theme="1"/>
        <rFont val="Century Schoolbook"/>
        <family val="1"/>
      </rPr>
      <t>Note 1(x), Fair Value of Financial Instruments.</t>
    </r>
  </si>
  <si>
    <r>
      <t xml:space="preserve">Some of these securities were pledged as collateral to secure short-term borrowings (see </t>
    </r>
    <r>
      <rPr>
        <b/>
        <sz val="9"/>
        <color theme="1"/>
        <rFont val="Century Schoolbook"/>
        <family val="1"/>
      </rPr>
      <t>Note 13, Short-Term Borrowings</t>
    </r>
    <r>
      <rPr>
        <sz val="9"/>
        <color theme="1"/>
        <rFont val="Century Schoolbook"/>
        <family val="1"/>
      </rPr>
      <t>) and as security deposits at clearing organizations for the Company’s clearing business.  At June 30, 2014 and 2013, securities pledged as security deposits at clearing organizations were $7,099,000 and $3,000,000, respectively.</t>
    </r>
  </si>
  <si>
    <t>The Company also enters into “to-be-announced” securities (“TBAs”) in order to assist clients (generally small to mid-size mortgage loan originators) in hedging the interest rate risk associated with the mortgages owned by the clients.  In general, the Company will enter into a TBA purchase agreement with the client and then immediately enter into a TBA sale agreement with identical terms and the same settlement date with a separate counter-party.  The Company earns revenue through a commission charged to the customer.  Because the Company has purchased and sold the same security, it is no longer exposed to market movements of the underlying TBA.  At June  30, 2014, the Company had unsettled TBA purchase contracts and offsetting TBA sale agreements in the notional amount of $1,081,284,000.</t>
  </si>
  <si>
    <t>Securities Held To Maturity</t>
  </si>
  <si>
    <t>Securities Held To Maturity [Abstract]</t>
  </si>
  <si>
    <r>
      <t>7.</t>
    </r>
    <r>
      <rPr>
        <b/>
        <sz val="9"/>
        <color theme="1"/>
        <rFont val="Century Schoolbook"/>
        <family val="1"/>
      </rPr>
      <t>SECURITIES HELD TO MATURITY</t>
    </r>
  </si>
  <si>
    <t>Securities held to maturity consisted of the following (in thousands):</t>
  </si>
  <si>
    <t xml:space="preserve">Government National Mortgage </t>
  </si>
  <si>
    <t>Association ("GNMA") Securities</t>
  </si>
  <si>
    <t>$                     12,549 </t>
  </si>
  <si>
    <t>$                     17,423 </t>
  </si>
  <si>
    <t xml:space="preserve">In March 2011, the Bank purchased GNMA securities at a cost of $35,525,000, including a premium of $525,000.  The premium is amortized over the period from the date of purchase to the stated maturity date  (15 years) of the GNMA securities using the interest method.  These securities are classified as held to maturity and are accounted for at amortized cost.  The weighted average yield on this investment is expected to be 2.4% and the weighted average maturity is expected to be 2.0 years.  </t>
  </si>
  <si>
    <t>The Bank recorded $77,000,  $117,000 and $190,000 in amortization of the premiums during fiscal years 2014, 2013 and 2012, respectively.  During fiscal years 2014, 2013 and 2012 the Bank received $5,239,000,  $9,019,000 and $8,992,000 of principal and interest payments, respectively, recording $442,000,  $654,000 and $910,000 in interest, respectively.    </t>
  </si>
  <si>
    <t xml:space="preserve">The amortized cost, estimated fair value and unrecognized holding gain of securities held to maturity at June  30, 2014, by contractual maturity date, are shown below (in thousands).  Expected maturities will differ from contractual maturities because borrowers may have the right to call or repay obligations with or without call or prepayment penalties.  </t>
  </si>
  <si>
    <t>Securities Held to Maturity</t>
  </si>
  <si>
    <t>Amortized Cost</t>
  </si>
  <si>
    <t>Fair Value</t>
  </si>
  <si>
    <t>Unrecognized Holding Gain</t>
  </si>
  <si>
    <t>Due after ten years</t>
  </si>
  <si>
    <t>$                     12,952 </t>
  </si>
  <si>
    <t>$                          403 </t>
  </si>
  <si>
    <t>Securities Purchased /Sold Under Agreements To Resell/Repurchase</t>
  </si>
  <si>
    <t>Securities Purchased /Sold Under Agreements To Resell/Repurchase [Abstract]</t>
  </si>
  <si>
    <t>Securities Purchased /Sold under Agreements to Resell/Repurchase</t>
  </si>
  <si>
    <r>
      <t>8.</t>
    </r>
    <r>
      <rPr>
        <b/>
        <sz val="9"/>
        <color theme="1"/>
        <rFont val="Century Schoolbook"/>
        <family val="1"/>
      </rPr>
      <t>SECURITIES PURCHASED/SOLD UNDER AGREEMENTS TO RESELL/REPURCHASE</t>
    </r>
  </si>
  <si>
    <t xml:space="preserve">At June  30, 2014 and 2013, SWS held reverse repurchase agreements collateralized by U.S. government and government agency obligations and securities sold under repurchase agreements.  These securities are reported on a gross basis in the Consolidated Statements of Financial Condition.  </t>
  </si>
  <si>
    <t>Securities sold under repurchase agreements, which are secured borrowings, generally mature within one to four days from the transaction date.  Securities sold under repurchase agreements are reflected at the amount of cash received in connection with the transactions.  The Company may be required to provide additional collateral based on the fair value of the underlying securities.  The Company monitors the fair value of the underlying securities on a daily basis.  Interest on these amounts is accrued and is included in the Consolidated Statements of Financial Condition in other liabilities.    </t>
  </si>
  <si>
    <t xml:space="preserve">The following table provides information about these instruments and any related collateral amounts at June 30, 2014 and 2013 (in thousands):  </t>
  </si>
  <si>
    <t xml:space="preserve">Reverse </t>
  </si>
  <si>
    <t>Repurchase</t>
  </si>
  <si>
    <t>Agreements</t>
  </si>
  <si>
    <t>$                  72,582 </t>
  </si>
  <si>
    <t>$                       72,582 </t>
  </si>
  <si>
    <t>$         (72,346)</t>
  </si>
  <si>
    <t>$            236 </t>
  </si>
  <si>
    <t>39,343 </t>
  </si>
  <si>
    <t>$                  51,996 </t>
  </si>
  <si>
    <t>$                       51,996 </t>
  </si>
  <si>
    <t>$         (51,808)</t>
  </si>
  <si>
    <t>$            188 </t>
  </si>
  <si>
    <t>37,012 </t>
  </si>
  <si>
    <t>Securities Available For Sale</t>
  </si>
  <si>
    <t>Securities Available For Sale [Abstract]</t>
  </si>
  <si>
    <r>
      <t>9.</t>
    </r>
    <r>
      <rPr>
        <b/>
        <sz val="9"/>
        <color theme="1"/>
        <rFont val="Century Schoolbook"/>
        <family val="1"/>
      </rPr>
      <t>SECURITIES AVAILABLE FOR SALE</t>
    </r>
  </si>
  <si>
    <t xml:space="preserve">SWS Group owns shares of common stock of Westwood Group, Inc. (“Westwood”), which it classifies as securities available for sale.  In addition to the shares of common stock owned by SWS Group, the Bank owns U.S. government and government agency and municipal obligations that are available for sale.  The unrealized holding gains (losses), net of tax, related to these securities are recorded as a separate component of stockholders’ equity on the Consolidated Statements of Financial Condition. </t>
  </si>
  <si>
    <t xml:space="preserve">The following tables summarize the cost of equity securities, amortized cost of debt securities and market value of these investments at June  30, 2014 and 2013 (dollars in thousands):  </t>
  </si>
  <si>
    <t>Original/</t>
  </si>
  <si>
    <t>Shares</t>
  </si>
  <si>
    <t>Realized</t>
  </si>
  <si>
    <t>Market</t>
  </si>
  <si>
    <t>Held</t>
  </si>
  <si>
    <t>Gains</t>
  </si>
  <si>
    <t>Losses</t>
  </si>
  <si>
    <t>Westwood common stock</t>
  </si>
  <si>
    <t>2,219 </t>
  </si>
  <si>
    <t>$              7 </t>
  </si>
  <si>
    <t>$           216 </t>
  </si>
  <si>
    <t>$             (90)</t>
  </si>
  <si>
    <t>$         133 </t>
  </si>
  <si>
    <t>Continuous unrealized loss less than</t>
  </si>
  <si>
    <t>12 months:</t>
  </si>
  <si>
    <t xml:space="preserve">U.S. government and government </t>
  </si>
  <si>
    <t>agency obligations</t>
  </si>
  <si>
    <t>N/A</t>
  </si>
  <si>
    <t>204,265 </t>
  </si>
  <si>
    <t>869 </t>
  </si>
  <si>
    <t>204,658 </t>
  </si>
  <si>
    <t>24,982 </t>
  </si>
  <si>
    <t>325 </t>
  </si>
  <si>
    <t>25,299 </t>
  </si>
  <si>
    <t xml:space="preserve">Continuous unrealized loss for 12 </t>
  </si>
  <si>
    <t>months or greater:</t>
  </si>
  <si>
    <t>254,643 </t>
  </si>
  <si>
    <t>247,855 </t>
  </si>
  <si>
    <t>17,125 </t>
  </si>
  <si>
    <t>16,903 </t>
  </si>
  <si>
    <t>$   501,022 </t>
  </si>
  <si>
    <t>$         1,410 </t>
  </si>
  <si>
    <t>$        (7,494)</t>
  </si>
  <si>
    <t>$   494,848 </t>
  </si>
  <si>
    <t>3,405 </t>
  </si>
  <si>
    <t>$           170 </t>
  </si>
  <si>
    <t>$             (31)</t>
  </si>
  <si>
    <t>$         146 </t>
  </si>
  <si>
    <t>479,970 </t>
  </si>
  <si>
    <t>138 </t>
  </si>
  <si>
    <t>470,869 </t>
  </si>
  <si>
    <t>29,289 </t>
  </si>
  <si>
    <t>28,224 </t>
  </si>
  <si>
    <t>4,127 </t>
  </si>
  <si>
    <t>4,037 </t>
  </si>
  <si>
    <t>$   513,393 </t>
  </si>
  <si>
    <t>$           308 </t>
  </si>
  <si>
    <t>$      (10,394)</t>
  </si>
  <si>
    <t>$   503,276 </t>
  </si>
  <si>
    <t>In fiscal 2014 and 2013, the Bank purchased U.S. government and government agency and municipal obligations securities at a cost of $177,085,000 and $319,836,000, including a net premium of $2,335,000 and $6,279,000, respectively.  The premium is amortized over the period from the date of purchase to the stated maturity date (weighted average of 4.13 years at June 30, 2014 and 4.51 years at June 30, 2013) using the interest method.    </t>
  </si>
  <si>
    <t>During fiscal 2014, 2013 and 2012, the Bank recorded $2,407,000, $1,868,000 and $744,000, respectively, in amortization of the premium and received $62,629,000, $47,129,000 and $16,718,000, respectively, of principal and interest payments, recording $12,640,000, $7,585,000 and $2,393,000, respectively, in interest income on these securities.</t>
  </si>
  <si>
    <r>
      <t>During fiscal 2014, U.S. government and municipal obligations of $37,635,000 matured and the issuer redeemed $7,500,000 of U.S. government agency securities, purchased at a discount, at par, resulting in no gain.  During fiscal 2013, municipal obligations of $495,000 matured and the issuer redeemed $41,500,000 of U.S. government agency securities, purchased at a discount, at par, resulting in a gain of $20,000.</t>
    </r>
    <r>
      <rPr>
        <sz val="9"/>
        <color theme="1"/>
        <rFont val="Times New Roman"/>
        <family val="1"/>
      </rPr>
      <t xml:space="preserve">    </t>
    </r>
  </si>
  <si>
    <t>During fiscal 2013, the Company recognized a realized gain of $3,550,000 in net gains on principal transactions and a $2,308,000  (the $3,550,000 net of tax) reclassification adjustment from accumulated other comprehensive income from the sale of shares of U.S. Home Systems, Inc. (USHS) common stock owned by SWS Group at June 29, 2012. In fiscal 2014, 2013 and 2012, the Bank sold $91,926,000,  $25,788,000 and $66,936,000, respectively, in U.S. government and government agency securities, recognizing gains of $781,000, $100,000 and $557,000, respectively, in other revenue, a $508,000  (the $781,000 net of tax), $65,000  (the $100,000 net of tax) and $362,000 (the $557,000 net of tax), respectively, reclassification adjustment from accumulated other comprehensive income, respectively. </t>
  </si>
  <si>
    <t>For the U.S. government and government agency obligations which were in a continuous unrealized loss position for 12 months or longer as of June 30, 2014, the Bank reviewed the circumstances of the loss position and determined that a permanent impairment was not necessary.  The Bank conducts an other-than-temporary impairment (“OTTI”) analysis on a quarterly basis.  A decline in the fair market value of the security below the recorded amount and the severity and duration of the decline triggers the OTTI analysis. For securities where the decline in fair market value is below the amortized cost, OTTI would be recognized if: (i) the Bank had the intent to sell the security, (ii) the Bank determines that it is more likely than not that the Bank would be required to sell the security before recovery of its amortized cost and (iii) the Bank does not expect to recover the entire amortized cost of the security.  In estimating the Bank’s ability to recover the amortized cost basis of a security, the Bank considers the length of time the fair market value of the security has been less than the amortized cost, the extent to which the fair market value of the security is less than the amortized cost, the overall performance of the security and the financial condition of the issuer.</t>
  </si>
  <si>
    <t>Investments</t>
  </si>
  <si>
    <t>Investments [Abstract]</t>
  </si>
  <si>
    <r>
      <t>10.</t>
    </r>
    <r>
      <rPr>
        <b/>
        <sz val="9"/>
        <color theme="1"/>
        <rFont val="Century Schoolbook"/>
        <family val="1"/>
      </rPr>
      <t>INVESTMENTS</t>
    </r>
  </si>
  <si>
    <r>
      <t xml:space="preserve">SWS has interests in four investment partnerships that it accounts for under the equity method, which approximates fair value as described in </t>
    </r>
    <r>
      <rPr>
        <b/>
        <sz val="9"/>
        <color theme="1"/>
        <rFont val="Century Schoolbook"/>
        <family val="1"/>
      </rPr>
      <t>Note 1(x), </t>
    </r>
    <r>
      <rPr>
        <b/>
        <i/>
        <sz val="9"/>
        <color theme="1"/>
        <rFont val="Century Schoolbook"/>
        <family val="1"/>
      </rPr>
      <t>Fair Value of Financial Instruments</t>
    </r>
    <r>
      <rPr>
        <sz val="9"/>
        <color theme="1"/>
        <rFont val="Century Schoolbook"/>
        <family val="1"/>
      </rPr>
      <t xml:space="preserve">.    One is a limited partnership venture capital fund in which SWS has invested $5,000,000.  Based on a review of the fair value of this limited partnership interest, SWS determined that its share of the investments made by the limited partnership should be valued at $530,000 as of June  30, 2014 and $513,000 as of June 30, 2013.  SWS recorded net gains of $17,000 on this investment for fiscal year 2014 and net losses of $640,000 and $620,000 on this investment for fiscal years 2013 and 2012, respectively.  In fiscal 2013, SWS received cash distributions of $341,000 from this investment.  The limited partnership venture capital fund has entered into an agreement with the Small Business Administration (“SBA”) for a self-liquidation plan. </t>
    </r>
  </si>
  <si>
    <t xml:space="preserve">Two investments are limited partnership equity funds to which the Bank has commitments of $3,000,000 and $2,000,000, respectively, and are considered cost effective ways of meeting its obligations under the CRA.  As of June  30,  2014 and June 30, 2013, the Bank’s recorded investments in these partnerships were $3,046,000 and $3,782,000, respectively.  During the fiscal years 2014, 2013 and 2012, the Bank recorded a  net loss of $736,000 and net gains of $882,000 and $1,192,000, respectively, related to these investments.  During the fiscal year 2014, the Bank received no cash distributions and during fiscal years 2013 and 2012, the Bank received distributions of $2,400,000 and $517,000, respectively, from these investments.  </t>
  </si>
  <si>
    <t xml:space="preserve">On January 28, 2009, the Bank executed a $4,500,000 loan agreement with one of the partnerships.  The loan was amended on November 16, 2009 to increase the note amount to $5,000,000.  The loan was renewed on September 26, 2012 with a maturity date of January 2, 2013.  At December 31, 2012, the loan was paid in full.  Prior to December 31, 2012, for the six-months ended December 31, 2012 and twelve-months ended June 30, 2012, the Bank earned approximately $111,000 and $243,000 in interest income, respectively.   </t>
  </si>
  <si>
    <t>On December 31, 2012, the Bank executed a new $5,000,000 loan agreement with one of the partnerships with a maturity date of December 31, 2015.  At June  30, 2014 and 2013, the outstanding balance was $3,848,000 and $2,549,000, respectively.  The loan bears interest at a rate of 4.25% per annum and interest is due monthly.  The Bank earned approximately $125,000 and $55,000 in interest income for the fiscal year ended June 30, 2014 and the six-months ended June 30, 2013, respectively.</t>
  </si>
  <si>
    <t>In April 2012, the Bank acquired an interest in a private investment fund to obtain additional credit for its obligations under the CRA.  The Bank has committed to invest $3,000,000 in the fund and to date has contributed $480,000 in the fund, including $300,000 invested pursuant to capital calls in November 2013 and March 2014.  During the fiscal years 2014 and 2013, the Bank recorded net losses of $116,000 and $118,000, respectively, related to this investment.    The recorded investment in this fund was $232,000 and $62,000 at June  30, 2014 and June 30, 2013, respectively.  During fiscal year 2014, the Bank received a cash distribution of $14,000 from this investment.  During fiscal year 2013, the Bank received no cash distribution from this investment.</t>
  </si>
  <si>
    <t>Interest Rate Swaps</t>
  </si>
  <si>
    <t>Interest Rate Swaps [Abstract]</t>
  </si>
  <si>
    <r>
      <t>11.</t>
    </r>
    <r>
      <rPr>
        <b/>
        <sz val="9"/>
        <color theme="1"/>
        <rFont val="Century Schoolbook"/>
        <family val="1"/>
      </rPr>
      <t xml:space="preserve">INTEREST RATE SWAPS </t>
    </r>
  </si>
  <si>
    <t>In fiscal years 2013 and 2014,  the Bank entered into forward-start interest rate swaps to mitigate risk from its exposure to variability in interest payments on the Bank’s variable rate deposits.  The Bank’s forward-start interest rate swaps exchange fixed for variable interest payments beginning at a pre-specified date in the future according to the terms of the swap agreements and are designated as cash flow hedges.  As of June  30, 2014 and June 30, 2013, the notional amount of interest rate swap agreements designated as cash flow hedging instruments was $115,000,000 with a net fair value of $(1,018,000),  and $100,000,000 with a net fair value of $1,789,000, respectively, included in other assets and other liabilities, on the Consolidated Statements of Financial Condition.  During fiscal year 2014, the Bank recognized net losses of $479,000 in other revenue on the Consolidated Statements of Comprehensive Loss as a result of the termination of two liability position swaps and cash flow hedging ineffectiveness, with a loss of $286,000 related to the termination of $446,000 of liability position swaps and a loss of $180,000 for hedging ineffectiveness.  The effective portion of gains and losses on the terminated derivative instruments designated and qualifying as cash flow hedges recorded in accumulated other comprehensive income during the term of the hedging relationship and reclassified into earnings during 2014 was a loss of $13,000.</t>
  </si>
  <si>
    <r>
      <t>In addition, interest rate swaps</t>
    </r>
    <r>
      <rPr>
        <sz val="10"/>
        <color theme="1"/>
        <rFont val="Century Schoolbook"/>
        <family val="1"/>
      </rPr>
      <t> </t>
    </r>
    <r>
      <rPr>
        <sz val="9"/>
        <color theme="1"/>
        <rFont val="Century Schoolbook"/>
        <family val="1"/>
      </rPr>
      <t>are used by the Bank to manage interest rate risk on certain fixed rate loans funded with variable rate deposits which exposes the Bank to potential variability in its net interest margin.  These fixed rate loans include terms matching the interest rate swaps</t>
    </r>
    <r>
      <rPr>
        <sz val="10"/>
        <color theme="1"/>
        <rFont val="Century Schoolbook"/>
        <family val="1"/>
      </rPr>
      <t> </t>
    </r>
    <r>
      <rPr>
        <sz val="9"/>
        <color theme="1"/>
        <rFont val="Century Schoolbook"/>
        <family val="1"/>
      </rPr>
      <t xml:space="preserve">and are recorded at fair value under the fair value option election.  See discussion in </t>
    </r>
    <r>
      <rPr>
        <b/>
        <sz val="9"/>
        <color theme="1"/>
        <rFont val="Century Schoolbook"/>
        <family val="1"/>
      </rPr>
      <t>Note 5,</t>
    </r>
    <r>
      <rPr>
        <sz val="9"/>
        <color theme="1"/>
        <rFont val="Century Schoolbook"/>
        <family val="1"/>
      </rPr>
      <t> </t>
    </r>
    <r>
      <rPr>
        <b/>
        <sz val="9"/>
        <color theme="1"/>
        <rFont val="Century Schoolbook"/>
        <family val="1"/>
      </rPr>
      <t>Loans and Allowance for Probable Loan Losses</t>
    </r>
    <r>
      <rPr>
        <sz val="9"/>
        <color theme="1"/>
        <rFont val="Century Schoolbook"/>
        <family val="1"/>
      </rPr>
      <t xml:space="preserve"> for information regarding these loans valued at fair value.  As of June  30, 2014 and June 30, 2013, the notional amount of interest rate swaps outstanding related to fixed rate loan transactions was $52,433,000 with a net fair value of $(457,000), and $13,902,000 with a fair value of $145,000, respectively, included in other assets and other liabilities on the Consolidated Statements of Financial Condition.  During the three-months ended December 31, 2013, the Bank paid its counterparty $12,000 to terminate one interest rate swap.    </t>
    </r>
  </si>
  <si>
    <t>For the fiscal year 2014,  net losses recognized in other revenue on the Consolidated Statements of Comprehensive Loss as a result of changes in fair value of the interest rate swaps, not designated as cash flow hedges, were $614,000.  For the fiscal year 2013, there were $145,000 gains recognized as a result of changes in fair value in other revenue on the Consolidated Statements of Comprehensive Loss.</t>
  </si>
  <si>
    <t>At June 30, 2014 and 2013, the Bank had two securities with combined carrying amounts of approximately $9,516,000 and $9,967,000, respectively, and fair value amounts of approximately $9,372,000 and $9,673,000, respectively, pledged to secure interest rate swaps.</t>
  </si>
  <si>
    <t>Short-Term Borrowings</t>
  </si>
  <si>
    <t>Short-Term Borrowings [Abstract]</t>
  </si>
  <si>
    <r>
      <t>13.</t>
    </r>
    <r>
      <rPr>
        <b/>
        <sz val="9"/>
        <color theme="1"/>
        <rFont val="Century Schoolbook"/>
        <family val="1"/>
      </rPr>
      <t>SHORT-TERM BORROWINGS</t>
    </r>
    <r>
      <rPr>
        <sz val="9"/>
        <color theme="1"/>
        <rFont val="Century Schoolbook"/>
        <family val="1"/>
      </rPr>
      <t> </t>
    </r>
  </si>
  <si>
    <t xml:space="preserve">Brokerage.  </t>
  </si>
  <si>
    <t>Uncommitted lines of credit</t>
  </si>
  <si>
    <t xml:space="preserve">Southwest Securities has credit arrangements with commercial banks, which include broker loan lines up to $400,000,000.  These lines of credit are used primarily to finance securities owned, securities held for correspondent broker/dealer accounts, receivables in customers’ margin accounts and underwriting activities.  These lines may also be used to release pledged collateral against day loans. These credit arrangements are provided on an “as offered” basis and are not committed lines of credit.  These arrangements can be terminated at any time by the lender.  Any outstanding balance under these credit arrangements is due on demand and bears interest at rates indexed to the federal funds rate (0.09% at June  30, 2014 and 0.07% at June 30, 2013).  The total amount of borrowings available under these lines of credit is reduced by the amount available under the options trading unsecured letter of credit, referenced below.  At June 30, 2014, the amount outstanding under these secured arrangements was $59,000,000, which was collateralized by securities held for firm accounts valued at $99,202,000.  At June 30, 2013, the amount outstanding under these secured arrangements was $86,500,000, which was collateralized by securities held for firm accounts valued at $120,568,000.  </t>
  </si>
  <si>
    <t>At June  30, 2014 and June 30, 2013, Southwest Securities had a $20,000,000 unsecured line of credit that is due on demand and bears interest at rates indexed to the federal funds rate.  This credit arrangement is provided on an “as offered” basis and is not a committed line of credit.  The total amount of borrowings available under this line of credit is reduced by the amount outstanding on the line and under any unsecured letters of credit at the time of borrowing.  At June  30, 2014 and June 30, 2013, there were no amounts outstanding on this line.  At June  30, 2014 and 2013, the total amount available for borrowing was $20,000,000.</t>
  </si>
  <si>
    <t>Committed lines of credit</t>
  </si>
  <si>
    <t>On January 28, 2011, Southwest Securities entered into an agreement with an unaffiliated bank for a $45,000,000 committed revolving credit facility.  The commitment fee is 37.5 basis points per annum, and when drawn, the interest rate is equal to the federal funds rate plus 125 basis points.  The agreement provides that Southwest Securities must maintain a tangible net worth of at least $150,000,000.  The agreement was renewed on January 23, 2014 and has the same terms as the initial agreement.  As of June  30, 2014, there were no outstanding amounts under the committed revolving credit facility and as of June 30, 2013, there was $45,000,000 outstanding.  The secured borrowing was collateralized by securities with a value of $68,605,000 at June 30, 2013.</t>
  </si>
  <si>
    <t>Letters of credit</t>
  </si>
  <si>
    <t>At June 30, 2013, SWS had an irrevocable letter of credit agreement pledged to support customer open options positions with an options clearing organization.  Until drawn, the letter of credit bears interest at a rate of 0.5% per annum and is renewable semi-annually.  If drawn, the letter of credit bears interest at a rate of 0.5% per annum plus a fee.  At June 30, 2013, the maximum amount available under this letter of credit agreement was $75,000,000.  At June 30, 2013, the Company had outstanding, undrawn letters of credit of $50,000,000, bearing interest at a rate of 0.5% per annum.  The letter of credit was fully collateralized by marketable securities held in client and non-client margin accounts with a value of $71,035,000 at June 30, 2013.  The letter of credit was not renewed in the third quarter of fiscal 2014.</t>
  </si>
  <si>
    <t>The Company also pledges customer securities to the Option Clearing Corporation to support open customer positions.  At June 30, 2014, the Company had pledged $74,326,000 to support these open customer positions.</t>
  </si>
  <si>
    <t xml:space="preserve">In addition to using customer securities to collateralize short-term borrowings, SWS also loans client securities as collateral in conjunction with SWS’s securities lending activities.  At June  30, 2014,  approximately $328,172,000 of client securities under customer margin loans was available to be pledged, of which SWS had pledged $26,890,000 under securities loan agreements.  At June 30, 2013, approximately $329,013,000 of client securities under customer margin loans was available to be pledged, of which SWS had pledged $18,408,000 under securities loan agreements.       </t>
  </si>
  <si>
    <r>
      <t>Banking</t>
    </r>
    <r>
      <rPr>
        <sz val="9"/>
        <color theme="1"/>
        <rFont val="Century Schoolbook"/>
        <family val="1"/>
      </rPr>
      <t xml:space="preserve">.  </t>
    </r>
  </si>
  <si>
    <t>In the second quarter of fiscal 2010, the Bank entered into a secured line of credit agreement with the Federal Reserve Bank of Dallas.  This line of credit is secured by the Bank's commercial loan portfolio.  This line is due on demand and bears interest at a rate equal to the federal funds target rate plus 50 basis points.  At June  30, 2014 and June 30, 2013, the total amount available under this line was $42,857,000 and $28,267,000, respectively.  There was no amount outstanding at June  30, 2014 and June 30, 2013.</t>
  </si>
  <si>
    <t>Deposits [Abstract]</t>
  </si>
  <si>
    <r>
      <t>14.</t>
    </r>
    <r>
      <rPr>
        <b/>
        <sz val="9"/>
        <color theme="1"/>
        <rFont val="Century Schoolbook"/>
        <family val="1"/>
      </rPr>
      <t>DEPOSITS</t>
    </r>
  </si>
  <si>
    <t>The Bank’s deposits at June  30, 2014 and 2013 consisted of the following (dollars in thousands):</t>
  </si>
  <si>
    <t>Amount</t>
  </si>
  <si>
    <t>Percent</t>
  </si>
  <si>
    <t>Noninterest bearing demand accounts</t>
  </si>
  <si>
    <t>$         68,797 </t>
  </si>
  <si>
    <t>6.9 </t>
  </si>
  <si>
    <t>%</t>
  </si>
  <si>
    <t>$         55,221 </t>
  </si>
  <si>
    <t>5.5 </t>
  </si>
  <si>
    <t>Interest bearing demand accounts</t>
  </si>
  <si>
    <t>7,921 </t>
  </si>
  <si>
    <t>0.8 </t>
  </si>
  <si>
    <t>7,723 </t>
  </si>
  <si>
    <t>Savings accounts</t>
  </si>
  <si>
    <t>880,212 </t>
  </si>
  <si>
    <t>88.0 </t>
  </si>
  <si>
    <t>883,229 </t>
  </si>
  <si>
    <t>88.9 </t>
  </si>
  <si>
    <t>Limited access money market accounts</t>
  </si>
  <si>
    <t>16,248 </t>
  </si>
  <si>
    <t>1.6 </t>
  </si>
  <si>
    <t>17,212 </t>
  </si>
  <si>
    <t>1.7 </t>
  </si>
  <si>
    <t>Certificates of deposit, less than $100,000</t>
  </si>
  <si>
    <t>15,434 </t>
  </si>
  <si>
    <t>1.5 </t>
  </si>
  <si>
    <t>17,829 </t>
  </si>
  <si>
    <t>1.8 </t>
  </si>
  <si>
    <t>Certificates of deposit, $100,000 and greater</t>
  </si>
  <si>
    <t>11,527 </t>
  </si>
  <si>
    <t>1.2 </t>
  </si>
  <si>
    <t>12,505 </t>
  </si>
  <si>
    <t>1.3 </t>
  </si>
  <si>
    <t>$    1,000,139 </t>
  </si>
  <si>
    <t>100.0 </t>
  </si>
  <si>
    <t>$       993,719 </t>
  </si>
  <si>
    <t xml:space="preserve">The weighted average interest rate on the Bank’s deposits was approximately 0.04% at both June  30, 2014 and 2013, respectively.  </t>
  </si>
  <si>
    <t>At June  30, 2014, scheduled maturities of certificates of deposit were as follows (in thousands):</t>
  </si>
  <si>
    <t>1 Year or Less</t>
  </si>
  <si>
    <t>&gt; 1 Year Through 2 Years</t>
  </si>
  <si>
    <t>&gt; 2 Years Through 3 Years</t>
  </si>
  <si>
    <t>&gt; 3 Years Through 4 Years</t>
  </si>
  <si>
    <t>Thereafter</t>
  </si>
  <si>
    <t>$   12,907 </t>
  </si>
  <si>
    <t>$      1,393 </t>
  </si>
  <si>
    <t>$         328 </t>
  </si>
  <si>
    <t>$         424 </t>
  </si>
  <si>
    <t>$           382 </t>
  </si>
  <si>
    <t>$   15,434 </t>
  </si>
  <si>
    <t>9,833 </t>
  </si>
  <si>
    <t>1,366 </t>
  </si>
  <si>
    <t>328 </t>
  </si>
  <si>
    <t>$   22,740 </t>
  </si>
  <si>
    <t>$      2,759 </t>
  </si>
  <si>
    <t>$         656 </t>
  </si>
  <si>
    <t>$   26,961 </t>
  </si>
  <si>
    <t>The Bank is funded primarily by core deposits, with interest-bearing savings accounts from Southwest Securities’ customers making up a significant source of these deposits.</t>
  </si>
  <si>
    <t>Advances From The Federal Home Loan Bank</t>
  </si>
  <si>
    <t>Advances From The Federal Home Loan Bank [Abstract]</t>
  </si>
  <si>
    <r>
      <t>15.</t>
    </r>
    <r>
      <rPr>
        <b/>
        <sz val="9"/>
        <color theme="1"/>
        <rFont val="Century Schoolbook"/>
        <family val="1"/>
      </rPr>
      <t>ADVANCES FROM THE FEDERAL HOME LOAN BANK</t>
    </r>
  </si>
  <si>
    <t>At June  30, 2014 and 2013, advances from the FHLB were due as follows (in thousands):</t>
  </si>
  <si>
    <t>Maturity:</t>
  </si>
  <si>
    <t>Due in one year</t>
  </si>
  <si>
    <t>$                1,551 </t>
  </si>
  <si>
    <t>$            15,486 </t>
  </si>
  <si>
    <t>Due in two years</t>
  </si>
  <si>
    <t>5,198 </t>
  </si>
  <si>
    <t>1,859 </t>
  </si>
  <si>
    <t>Due in five years</t>
  </si>
  <si>
    <t>49,166 </t>
  </si>
  <si>
    <t>48,956 </t>
  </si>
  <si>
    <t>Due in seven years</t>
  </si>
  <si>
    <t>8,292 </t>
  </si>
  <si>
    <t>12,809 </t>
  </si>
  <si>
    <t>Due in ten years</t>
  </si>
  <si>
    <t>4,266 </t>
  </si>
  <si>
    <t>8,424 </t>
  </si>
  <si>
    <t>Due in twenty years</t>
  </si>
  <si>
    <t>8,743 </t>
  </si>
  <si>
    <t>10,163 </t>
  </si>
  <si>
    <t>77,216 </t>
  </si>
  <si>
    <t>97,697 </t>
  </si>
  <si>
    <t>Restructuring prepayment penalty</t>
  </si>
  <si>
    <t>$              77,130 </t>
  </si>
  <si>
    <t>$            97,565 </t>
  </si>
  <si>
    <t xml:space="preserve">The advances from the FHLB had interest rates ranging from less than 1% to 6% and were collateralized by approximately $220,052,000 in qualifying loans at June 30, 2014 (calculated at March 31, 2014).  The weighted average interest rate was 2.3% at June 30, 2014.  At June 30, 2013 (calculated at March 31, 2013), the advances from the FHLB had interest rates from less than 1% to 6% and were collateralized by approximately $181,000,000 in qualifying loans.  The weighted average interest rate was 2.7% at June 30, 2013. </t>
  </si>
  <si>
    <t>During the second quarter of fiscal 2013, the Bank restructured a portion of its fixed-rate FHLB advances with lower-cost FHLB advances.  Upon restructuring, the Bank incurred a $166,000 prepayment penalty, which is being amortized using the effective interest method over the contractual term of the restructured advances.  Amortization expense for the fiscal years 2014 and 2013 was $46,000 and $34,000, respectively.    </t>
  </si>
  <si>
    <t>At June  30, 2014, the Bank had net borrowing capacity with the FHLB of $142,836,000.</t>
  </si>
  <si>
    <t>Debt Issued With Stock Purchase Warrants</t>
  </si>
  <si>
    <t>Debt Issued With Stock Purchase Warrants [Abstract]</t>
  </si>
  <si>
    <r>
      <t>16.</t>
    </r>
    <r>
      <rPr>
        <b/>
        <sz val="9"/>
        <color theme="1"/>
        <rFont val="Century Schoolbook"/>
        <family val="1"/>
      </rPr>
      <t>DEBT ISSUED WITH STOCK PURCHASE WARRANTS</t>
    </r>
  </si>
  <si>
    <t>On March 20, 2011, the Company entered into a Funding Agreement (the “Funding Agreement”) with Hilltop and Oak Hill.  On July 29, 2011, after receipt of stockholder and regulatory approval, the Company completed the following transactions contemplated by the Funding Agreement:</t>
  </si>
  <si>
    <t>·</t>
  </si>
  <si>
    <t xml:space="preserve">entered into a $100,000,000,  five year, unsecured credit agreement with Hilltop and Oak Hill that accrues interest at a rate of 8% per annum; </t>
  </si>
  <si>
    <t>issued warrants to Hilltop and Oak Hill allowing each to purchase up to 8,695,652 shares of the Company’s common stock; and</t>
  </si>
  <si>
    <t>granted Hilltop and Oak Hill certain rights, including certain registration rights, preemptive rights, and the right for each to appoint one person to the Company’s Board of Directors for so long as each owns 9.9% or more of all of the outstanding shares of the Company’s common stock or securities convertible into at least 9.9% of the Company’s outstanding common stock.</t>
  </si>
  <si>
    <t xml:space="preserve">On July 29, 2011, in connection with the loans made by Hilltop and Oak Hill under the Credit Agreement, the Company issued a warrant to Hilltop to purchase up to 8,695,652 shares of common stock (and in certain cases described below, shares of Non-Voting Perpetual Participating Preferred Stock, Series A (the “Series A Preferred Stock”)), and warrants to Oak Hill to purchase up to 8,695,652 shares of common stock (and in certain cases described below, shares of Series A Preferred Stock).  These warrants are exercisable for five years and have a fixed exercise price of $5.75 per share, subject to standard anti-dilution adjustments for extraordinary corporate transactions, such as stock splits, dividends and combinations, the issuance of stock purchase rights, debt or asset distributions (including cash), tender offers or exchange offers and entry into certain business combinations. In addition, the warrants have a weighted average anti-dilution adjustment in the event the Company issues shares of common stock at less than 90% of the market price of the common stock on the date prior to the pricing of such shares. For each of Hilltop and Oak Hill, the warrants represent approximately 17% of the Company’s common stock for each investor as of June 30, 2014 (assuming that the warrants are exercised in full). </t>
  </si>
  <si>
    <r>
      <t>The warrants provide that the Company would only issue shares of Series A Preferred Stock upon the exercise of warrants if it is necessary to prevent Hilltop or Oak Hill from owning or being deemed to own shares of the Company’s common stock in excess of the “Ownership Limit” provided in the warrants.  The “Ownership Limit” is 24.9% of any class of the securities of the Company or such level that Hilltop or Oak Hill reasonably determines would prevent them from being deemed to control the Company for purposes of the federal banking laws and regulations specified in the warrants.  No shares of Series A Preferred Stock are issued or outstanding at June  30, 2014 and June 30, 2013. For additional discussion concerning the Series A Preferred Stock see the discussion in</t>
    </r>
    <r>
      <rPr>
        <b/>
        <sz val="9"/>
        <color theme="1"/>
        <rFont val="Century Schoolbook"/>
        <family val="1"/>
      </rPr>
      <t> Note 20,  Preferred Stock</t>
    </r>
    <r>
      <rPr>
        <sz val="9"/>
        <color theme="1"/>
        <rFont val="Century Schoolbook"/>
        <family val="1"/>
      </rPr>
      <t>.</t>
    </r>
  </si>
  <si>
    <r>
      <t xml:space="preserve">The warrants are recorded as a liability in the Consolidated Statements of Financial Condition at fair value.  Initial and subsequent valuations of the warrants use a binomial valuation model.  At initial valuation, July 29, 2011, the closing stock price was $5.45 per share yielding a fair value of $24,136,000.  At June  30, 2014 and June 30, 2013,  the closing stock prices used in the binomial valuation model were $7.28 and $5.45, respectively, and the warrants were valued at $27,796,000 and $24,197,000, respectively.  The change in fair value for fiscal years 2014, 2013 and 2012 of $(3,599,000), $3,613,000 and $(3,674,000),  respectively, was reflected as an unrealized loss on warrants valuation for fiscal 2014 and 2012 and an unrealized gain on warrant valuation for fiscal 2013 on the Consolidated Statements of Comprehensive Loss.  The warrants are classified as Level 3 in the fair value hierarchy as disclosed in </t>
    </r>
    <r>
      <rPr>
        <b/>
        <sz val="9"/>
        <color theme="1"/>
        <rFont val="Century Schoolbook"/>
        <family val="1"/>
      </rPr>
      <t xml:space="preserve">Note 26, Fair Value of Financial Instruments.  </t>
    </r>
  </si>
  <si>
    <t>The loan is recorded as a liability with an 8% interest rate, a five year term and an effective interest rate of 14.9%.  At July 29, 2011, the discount on the loan was initially valued at $24,136,000 and is being accreted using the effective interest method.  For fiscal years 2014, 2013 and 2012, the Company recorded $4,667,000, $4,026,000 and $3,212,000,  respectively, in accretion expense on the discount.  The resulting long-term debt balance at June 30, 2014 and 2013 was $87,769,000 and $83,102,000, respectively.  For both fiscal years 2014, 2013 and 2012,  the cash portion of the interest expense paid on the loan to Hilltop and Oak Hill was $8,000,000,  $8,000,000 and $7,355,000, respectively.</t>
  </si>
  <si>
    <t>At July 29, 2011, legal and accounting fees, printing costs and other expenses associated with the loan and warrants totaled $2,459,000 and are being amortized on a straight-line method, which approximates the effective interest method, over the term of the loan.  For both fiscal years 2014, 2013 and 2012, interest expense charged to operations was $492,000,  $492,000 and $451,000, respectively.</t>
  </si>
  <si>
    <t>The Company recorded total interest expense for this obligation for the fiscal years 2014, 2013 and 2012 on the Consolidated Statements of Comprehensive Loss of $13,159,000, $12,518,000 and $11,018,000,  respectively.</t>
  </si>
  <si>
    <r>
      <t>The Credit Agreement contains customary financial covenants which require the Company to, among other things:</t>
    </r>
    <r>
      <rPr>
        <sz val="10"/>
        <color theme="1"/>
        <rFont val="Century Schoolbook"/>
        <family val="1"/>
      </rPr>
      <t> </t>
    </r>
  </si>
  <si>
    <r>
      <t>maintain a tangible net worth at least equal to the sum of $275,000,000 and 20% of cumulative consolidated net income (as defined in the Credit Agreement) for each fiscal quarter for</t>
    </r>
    <r>
      <rPr>
        <sz val="10"/>
        <color theme="1"/>
        <rFont val="Century Schoolbook"/>
        <family val="1"/>
      </rPr>
      <t xml:space="preserve"> which </t>
    </r>
    <r>
      <rPr>
        <sz val="9"/>
        <color theme="1"/>
        <rFont val="Century Schoolbook"/>
        <family val="1"/>
      </rPr>
      <t xml:space="preserve">consolidated net income is positive; </t>
    </r>
  </si>
  <si>
    <t>maintain a minimum unrestricted cash balance (as defined in the Credit Agreement) of at least $4,000,000;</t>
  </si>
  <si>
    <t>maintain an excess net capital balance at Southwest Securities of at least $100,000,000 as of the end of each calendar month; and</t>
  </si>
  <si>
    <t>maintain a total risk-based capital ratio, Tier 1 risk-based capital ratio and leverage ratio for the Bank that ensures the Bank is considered well capitalized or is required by federal law or regulation or action or directive by the Federal Reserve Board.</t>
  </si>
  <si>
    <r>
      <t>In addition, the covenants limit the Company’s and certain of the Company’s subsidiaries’ ability to, among other things:</t>
    </r>
    <r>
      <rPr>
        <sz val="10"/>
        <color theme="1"/>
        <rFont val="Century Schoolbook"/>
        <family val="1"/>
      </rPr>
      <t> </t>
    </r>
  </si>
  <si>
    <t>incur additional indebtedness;</t>
  </si>
  <si>
    <t>dispose of or acquire certain assets;</t>
  </si>
  <si>
    <t>pay dividends on the Company’s capital stock;</t>
  </si>
  <si>
    <t>make investments, including acquisitions; and</t>
  </si>
  <si>
    <r>
      <t>enter into transactions with affiliates</t>
    </r>
    <r>
      <rPr>
        <sz val="10"/>
        <color theme="1"/>
        <rFont val="Century Schoolbook"/>
        <family val="1"/>
      </rPr>
      <t>.</t>
    </r>
  </si>
  <si>
    <t>The Company was in compliance with the financial covenants under the Credit Agreement as of June 30, 2014.  Should the Company determine it needs additional debt at SWS Group, the Company would require regulatory approval and approval from Hilltop and Oak Hill.</t>
  </si>
  <si>
    <t>If the proposed merger with Hilltop occurs, Hilltop’s warrant to acquire the Company’s common stock, if outstanding, will be cancelled.</t>
  </si>
  <si>
    <t>Concurrently with the execution of the Merger Agreement, the Company entered into a Letter Agreement with Oak Hill dated March 31, 2014 (the “Oak Hill Letter Agreement”).    Pursuant to the Oak Hill Letter Agreement and the Merger Agreement, at the closing of the proposed merger with Hilltop, Oak Hill will deliver to the Company the certificates evidencing its warrants and any loans of Oak Hill to the Company that are then outstanding under the Credit Agreement, and SWS will issue and deliver to Oak Hill, in exchange for its warrants and loans, the following consideration: (i) the merger consideration that Oak Hill would have been entitled to receive upon consummation of the merger if its warrants had been exercised immediately prior to the effective time of the merger and (ii) an amount equal to the Applicable Premium (as defined in the Credit Agreement, being a calculation of the present value of all required interest payments due on a loan through its maturity date on the date the loan is repaid) calculated as if the loans held by Oak Hill were prepaid in full as of the closing date of the merger.</t>
  </si>
  <si>
    <t>Income Taxes</t>
  </si>
  <si>
    <t>Income Taxes [Abstract]</t>
  </si>
  <si>
    <r>
      <t>17.</t>
    </r>
    <r>
      <rPr>
        <b/>
        <sz val="9"/>
        <color theme="1"/>
        <rFont val="Century Schoolbook"/>
        <family val="1"/>
      </rPr>
      <t>INCOME TAXES</t>
    </r>
    <r>
      <rPr>
        <b/>
        <sz val="10"/>
        <color theme="1"/>
        <rFont val="Times New Roman"/>
        <family val="1"/>
      </rPr>
      <t xml:space="preserve">    </t>
    </r>
  </si>
  <si>
    <t>Income tax expense (benefit) for the fiscal years 2014, 2013 and 2012 (effective rate of -15.8% in fiscal 2014, -400.0% in fiscal 2013 and 20.4% in fiscal 2012) differs from the amount that would otherwise have been calculated by applying the federal corporate tax rate (35% in fiscal years 2014, 2013 and 2012) to loss before income tax expense (benefit)  and is comprised of the following (in thousands):</t>
  </si>
  <si>
    <t>Income tax benefit at the statutory rate</t>
  </si>
  <si>
    <t>$              (2,138)</t>
  </si>
  <si>
    <t>$              (2,341)</t>
  </si>
  <si>
    <t>$              (2,079)</t>
  </si>
  <si>
    <t>Tax exempt interest</t>
  </si>
  <si>
    <t xml:space="preserve">Tax exempt income from company-owned </t>
  </si>
  <si>
    <t>life insurance ("COLI")</t>
  </si>
  <si>
    <t>74 </t>
  </si>
  <si>
    <t>State income taxes, net of federal tax benefit</t>
  </si>
  <si>
    <t>284 </t>
  </si>
  <si>
    <t>Non-deductible meals and entertainment</t>
  </si>
  <si>
    <t>116 </t>
  </si>
  <si>
    <t>195 </t>
  </si>
  <si>
    <t>189 </t>
  </si>
  <si>
    <t>Non-deductible compensation</t>
  </si>
  <si>
    <t>1,017 </t>
  </si>
  <si>
    <t>1,234 </t>
  </si>
  <si>
    <t>Valuation allowance</t>
  </si>
  <si>
    <t>4,648 </t>
  </si>
  <si>
    <t>29,998 </t>
  </si>
  <si>
    <t>28 </t>
  </si>
  <si>
    <t>Return to accrual adjustment</t>
  </si>
  <si>
    <t>Other, net</t>
  </si>
  <si>
    <t>$                  968 </t>
  </si>
  <si>
    <t>$             26,755 </t>
  </si>
  <si>
    <t>$              (1,211)</t>
  </si>
  <si>
    <t>Income taxes as set forth in the Consolidated Statements of Comprehensive Loss consisted of the following components (in thousands):</t>
  </si>
  <si>
    <t>Federal</t>
  </si>
  <si>
    <t>$                    82 </t>
  </si>
  <si>
    <t>$                   (76)</t>
  </si>
  <si>
    <t>$            (10,402)</t>
  </si>
  <si>
    <t>State</t>
  </si>
  <si>
    <t>640 </t>
  </si>
  <si>
    <t>140 </t>
  </si>
  <si>
    <t>$                  722 </t>
  </si>
  <si>
    <t>$                 (647)</t>
  </si>
  <si>
    <t>$            (10,262)</t>
  </si>
  <si>
    <t>Deferred</t>
  </si>
  <si>
    <t>$                  432 </t>
  </si>
  <si>
    <t>$             27,159 </t>
  </si>
  <si>
    <t>$               8,777 </t>
  </si>
  <si>
    <t>274 </t>
  </si>
  <si>
    <t>246 </t>
  </si>
  <si>
    <t>27,402 </t>
  </si>
  <si>
    <t>9,051 </t>
  </si>
  <si>
    <t>Total income tax expense (benefit)</t>
  </si>
  <si>
    <t>The tax effects of temporary differences that give rise to the deferred tax assets and deferred tax liabilities as of June  30, 2014 and 2013 are presented below (in thousands):</t>
  </si>
  <si>
    <t>Deferred tax assets:</t>
  </si>
  <si>
    <t>Employee compensation plans</t>
  </si>
  <si>
    <t>$              11,216 </t>
  </si>
  <si>
    <t>$              11,378 </t>
  </si>
  <si>
    <t>Net operating loss carryforward</t>
  </si>
  <si>
    <t>12,914 </t>
  </si>
  <si>
    <t>10,507 </t>
  </si>
  <si>
    <t>2,462 </t>
  </si>
  <si>
    <t>3,400 </t>
  </si>
  <si>
    <t>2,205 </t>
  </si>
  <si>
    <t>3,589 </t>
  </si>
  <si>
    <t>Bad debt reserve</t>
  </si>
  <si>
    <t>1,902 </t>
  </si>
  <si>
    <t>2,177 </t>
  </si>
  <si>
    <t>Deferred rent</t>
  </si>
  <si>
    <t>1,853 </t>
  </si>
  <si>
    <t>1,631 </t>
  </si>
  <si>
    <t>Long-term debt</t>
  </si>
  <si>
    <t>1,406 </t>
  </si>
  <si>
    <t>State taxes</t>
  </si>
  <si>
    <t>1,095 </t>
  </si>
  <si>
    <t>909 </t>
  </si>
  <si>
    <t>Investment in unconsolidated ventures</t>
  </si>
  <si>
    <t>1,069 </t>
  </si>
  <si>
    <t>REO</t>
  </si>
  <si>
    <t>718 </t>
  </si>
  <si>
    <t>139 </t>
  </si>
  <si>
    <t xml:space="preserve">Deferred income on loans </t>
  </si>
  <si>
    <t>585 </t>
  </si>
  <si>
    <t>810 </t>
  </si>
  <si>
    <t>Interest rate swaps in cash flow hedging relationships</t>
  </si>
  <si>
    <t>240 </t>
  </si>
  <si>
    <t>836 </t>
  </si>
  <si>
    <t>513 </t>
  </si>
  <si>
    <t xml:space="preserve">Gross deferred tax assets </t>
  </si>
  <si>
    <t>38,501 </t>
  </si>
  <si>
    <t>35,962 </t>
  </si>
  <si>
    <t>Net deferred tax assets</t>
  </si>
  <si>
    <t>3,049 </t>
  </si>
  <si>
    <t>Deferred tax liabilities:</t>
  </si>
  <si>
    <t>$                  (626)</t>
  </si>
  <si>
    <t>Fixed assets, net</t>
  </si>
  <si>
    <t>Total gross deferred tax liabilities</t>
  </si>
  <si>
    <t xml:space="preserve">Net deferred tax assets – included in other assets on the </t>
  </si>
  <si>
    <t>  Consolidated Statements of Financial Condition</t>
  </si>
  <si>
    <t>$                2,205 </t>
  </si>
  <si>
    <t>$                3,589 </t>
  </si>
  <si>
    <t>Periodic reviews of the carrying amount of deferred tax assets are made to determine if the establishment of a valuation allowance is necessary when it is more likely than not that all or a portion of a deferred tax asset will not be realized.  In assessing the realization of deferred tax assets, management considers all available evidence, both positive and negative, from the following expected sources of income: expected future reversals of deferred tax assets and liabilities, projected future taxable income, cumulative losses in recent years and tax planning strategies. In making such judgments, significant weight is given to evidence that can be objectively verified.  ASC 740, “Income Taxes” provides that a cumulative loss in recent years is significant negative evidence in considering whether deferred tax assets are realizable and also restricts the reliance on projections of future taxable income to support the recovery of deferred tax assets.  As of June 30, 2012, the Company had an allowance for deferred tax assets associated with its capital losses from investments.  At June 30, 2013, based on an evaluation of the positive and negative evidence, management determined that it was appropriate to increase the valuation allowance for its remaining deferred tax assets, except for the Bank’s securities available for sale.  Accordingly, the Company increased its allowance by $29,998,000 from $872,000 at June 29, 2012 to $30,870,000 at June 30, 2013. Based on activity in the current fiscal period, the allowance increased by $4,582,000 resulting in a valuation allowance of $35,452,000 at June  30, 2014. Despite the valuation allowance, these assets remain available to offset future taxable income.</t>
  </si>
  <si>
    <t xml:space="preserve">Management did not establish a valuation allowance for the deferred tax asset generated on the Bank’s unrealized losses of its securities available for sale of $2,205,000, because the Bank currently has the intent and ability to hold these securities until they recover in value.  The Company intends to maintain a valuation allowance with respect to its deferred tax assets, other than the Bank’s securities available for sale, until sufficient positive evidence exists to support its reduction or reversal. </t>
  </si>
  <si>
    <t>   </t>
  </si>
  <si>
    <t>The Company had a deferred tax asset for net operating losses for federal income tax purposes of approximately $12,914,000 and $10,507,000 at June  30, 2014 and 2013, respectively.  In order to utilize the operating loss carryforwards, the Company must generate sufficient taxable income within the applicable carryforward period.  If certain substantial changes in the Company’s ownership occur, there would be an annual limitation on the amount of the carryforwards that could be utilized.</t>
  </si>
  <si>
    <t>A reconciliation of beginning and ending amounts of the net liability of uncertain tax positions is as follows (in thousands):</t>
  </si>
  <si>
    <t>Balance at the beginning of the year</t>
  </si>
  <si>
    <t>$                  295 </t>
  </si>
  <si>
    <t>$               1,125 </t>
  </si>
  <si>
    <t>$               1,394 </t>
  </si>
  <si>
    <t>Increases as a result of tax positions taken during prior years</t>
  </si>
  <si>
    <t>551 </t>
  </si>
  <si>
    <t>Increases as a result of tax positions taken during the current period</t>
  </si>
  <si>
    <t>20 </t>
  </si>
  <si>
    <t>71 </t>
  </si>
  <si>
    <t>Decreases as a result of tax positions taken during prior years</t>
  </si>
  <si>
    <t>Decreases as a result of tax positions taken during the current period</t>
  </si>
  <si>
    <t>Lapse of applicable statute of limitations</t>
  </si>
  <si>
    <t>Settlements</t>
  </si>
  <si>
    <t>Balance at the end of the year</t>
  </si>
  <si>
    <t>$                  149 </t>
  </si>
  <si>
    <t xml:space="preserve">While the Company expects that the net liability for uncertain tax positions will change during the next 12 months, the Company does not believe that the change will have a significant impact on its consolidated financial position or results of operations.  </t>
  </si>
  <si>
    <t>The Company recognizes interest and penalties on income taxes in income tax expense.  Included in the net liability is accrued interest and penalties of $41,000 and $9,000, net of federal expense and benefit, as of June 30, 2014 and June 30, 2013, respectively.  During the fiscal years ended June 30, 2014, June 30, 2013, and June 29, 2012, the Company recognized approximately $32,000, $(271,000), and $(42,000), net of federal expense (benefit), respectively, in interest and penalties in income tax expense.   The total amount of unrecognized income tax benefits that if recognized would reduce income tax expense was approximately $108,000,  $286,000 and $845,000 as of June 30, 2014, June 30, 2013 and June 29, 2012, respectively.</t>
  </si>
  <si>
    <t xml:space="preserve">With limited exception, SWS is no longer subject to U.S. federal, state or local tax audits by taxing authorities for years preceding 2010.  The Joint Committee completed its review of the Company’s federal tax returns for 2008 through 2011 with no exceptions, thereby concluding the matter.  </t>
  </si>
  <si>
    <t>Regulatory Capital Requirements</t>
  </si>
  <si>
    <t>Regulatory Capital Requirements [Abstract]</t>
  </si>
  <si>
    <r>
      <t>18.</t>
    </r>
    <r>
      <rPr>
        <b/>
        <sz val="9"/>
        <color theme="1"/>
        <rFont val="Century Schoolbook"/>
        <family val="1"/>
      </rPr>
      <t>REGULATORY CAPITAL REQUIREMENTS</t>
    </r>
  </si>
  <si>
    <r>
      <t>Brokerage. </t>
    </r>
    <r>
      <rPr>
        <sz val="9"/>
        <color theme="1"/>
        <rFont val="Century Schoolbook"/>
        <family val="1"/>
      </rPr>
      <t> The Company’s broker/dealer subsidiaries are subject to the SEC Uniform Net Capital Rule (the "Rule"), which requires the maintenance of minimum net capital.  Southwest Securities has elected to use the alternative method, permitted by the Rule, which requires that it maintain minimum net capital, as defined in Rule 15c3-1 under the Exchange Act, equal to the greater of $1,000,000 or 2% of aggregate debit balances, as defined in Rule 15c3-3 under the Exchange Act.  Additionally, the net capital rule of the NYSE provides that equity capital may not be withdrawn or cash dividends paid if resulting net capital would be less than 5% of the aggregate debit items.  At June 30, 2014 and 2013, the net capital position of Southwest Securities was as follows (in thousands):</t>
    </r>
  </si>
  <si>
    <t>Net capital</t>
  </si>
  <si>
    <t>$           156,423 </t>
  </si>
  <si>
    <t>$           141,112 </t>
  </si>
  <si>
    <t>Less:  required net capital</t>
  </si>
  <si>
    <t>6,577 </t>
  </si>
  <si>
    <t>6,843 </t>
  </si>
  <si>
    <t>Excess net capital</t>
  </si>
  <si>
    <t>$           149,846 </t>
  </si>
  <si>
    <t>$           134,269 </t>
  </si>
  <si>
    <t>Net capital as a percent of aggregate debit items</t>
  </si>
  <si>
    <t>47.6 </t>
  </si>
  <si>
    <t>41.2 </t>
  </si>
  <si>
    <t>Net capital in excess of 5% aggregate debit items</t>
  </si>
  <si>
    <t>$           139,981 </t>
  </si>
  <si>
    <t>$           124,005 </t>
  </si>
  <si>
    <t>SWS Financial follows the primary (aggregate indebtedness) method under Rule 15c3-1 under the Exchange Act, which requires the maintenance of the larger of minimum net capital of $250,000 or 1/15 of aggregate indebtedness.  At June 30, 2014 and 2013, the net capital position of SWS Financial was as follows (in thousands):</t>
  </si>
  <si>
    <t>$              1,141 </t>
  </si>
  <si>
    <t>$                 713 </t>
  </si>
  <si>
    <t>250 </t>
  </si>
  <si>
    <t>$                 891 </t>
  </si>
  <si>
    <t>$                 463 </t>
  </si>
  <si>
    <r>
      <t>Banking.</t>
    </r>
    <r>
      <rPr>
        <sz val="9"/>
        <color theme="1"/>
        <rFont val="Century Schoolbook"/>
        <family val="1"/>
      </rPr>
      <t>  The Bank is subject to various regulatory capital requirements administered by federal agencies.  Quantitative measures, established by regulation to ensure capital adequacy, require maintaining minimum amounts and ratios (set forth in the table below) of total and Tier 1 capital (as defined in 12 CFR 165 and 12 CFR 167) to risk-weighted assets (as defined) and of Tier 1 (core) capital (as defined) to adjusted assets (as defined).  Federal statutes and OCC regulations have established five capital categories for federal savings banks: well-capitalized, adequately capitalized, undercapitalized, significantly undercapitalized, and critically undercapitalized. The federal banking agencies have jointly specified by regulation the relevant capital level for each category. An institution is defined as well-capitalized when its total risk-based capital ratio is at least 10.00%, its Tier 1 risk-based capital ratio is at least 6.00%, its Tier 1 (core) capital ratio is at least 5.00%, and it is not subject to any federal supervisory order or directive to meet a specific capital level.</t>
    </r>
    <r>
      <rPr>
        <sz val="10"/>
        <color theme="1"/>
        <rFont val="Century Schoolbook"/>
        <family val="1"/>
      </rPr>
      <t xml:space="preserve">    </t>
    </r>
    <r>
      <rPr>
        <sz val="9"/>
        <color theme="1"/>
        <rFont val="Century Schoolbook"/>
        <family val="1"/>
      </rPr>
      <t>At June  30, 2014,  the Bank met all capital requirements to which it was subject and satisfied the requirements to be defined as well capitalized.</t>
    </r>
  </si>
  <si>
    <r>
      <t>Until terminated on January 14, 2013, the Bank was restricted by and subject to the Order to Cease and Desist, Order No. WN-11-003, effective on February 4, 2011 (the “Order”), originally issued by</t>
    </r>
    <r>
      <rPr>
        <sz val="10"/>
        <color theme="1"/>
        <rFont val="Century Schoolbook"/>
        <family val="1"/>
      </rPr>
      <t> </t>
    </r>
    <r>
      <rPr>
        <sz val="9"/>
        <color theme="1"/>
        <rFont val="Century Schoolbook"/>
        <family val="1"/>
      </rPr>
      <t>the Office of Thrift Supervision and then administered by the OCC.  In connection with the termination of the Order on January 14, 2013, the Bank committed to the OCC that the Bank would, among other things: (i) adhere to the Bank’s written business and capital plan as amended from time to time and (ii) maintain a Tier 1 (core) capital ratio at least equal to nine percent (9%) and a total risk-based capital ratio of at least twelve percent (12%).</t>
    </r>
  </si>
  <si>
    <t>The Bank’s capital amounts and ratios at June  30, 2014 and 2013 were as follows (dollars in thousands):</t>
  </si>
  <si>
    <t>Actual</t>
  </si>
  <si>
    <t>For Capital Adequacy Purposes</t>
  </si>
  <si>
    <t>To Be Well Capitalized Under Prompt Corrective Action Provisions</t>
  </si>
  <si>
    <t>Ratio</t>
  </si>
  <si>
    <t>Total risk-based capital</t>
  </si>
  <si>
    <t>$       185,582 </t>
  </si>
  <si>
    <t>25.5 </t>
  </si>
  <si>
    <t>$      58,147 </t>
  </si>
  <si>
    <t>8.0 </t>
  </si>
  <si>
    <t>$      72,683 </t>
  </si>
  <si>
    <t>10.0 </t>
  </si>
  <si>
    <t>Tier I risk-based capital</t>
  </si>
  <si>
    <t>177,640 </t>
  </si>
  <si>
    <t>24.4 </t>
  </si>
  <si>
    <t>29,073 </t>
  </si>
  <si>
    <t>4.0 </t>
  </si>
  <si>
    <t>43,610 </t>
  </si>
  <si>
    <t>6.0 </t>
  </si>
  <si>
    <t>Tier I (core) capital</t>
  </si>
  <si>
    <t>14.1 </t>
  </si>
  <si>
    <t>50,508 </t>
  </si>
  <si>
    <t>63,135 </t>
  </si>
  <si>
    <t>5.0 </t>
  </si>
  <si>
    <t>$       181,909 </t>
  </si>
  <si>
    <t>24.9 </t>
  </si>
  <si>
    <t>$      58,465 </t>
  </si>
  <si>
    <t>$      73,081 </t>
  </si>
  <si>
    <t>172,734 </t>
  </si>
  <si>
    <t>23.6 </t>
  </si>
  <si>
    <t>29,233 </t>
  </si>
  <si>
    <t>43,849 </t>
  </si>
  <si>
    <t>13.5 </t>
  </si>
  <si>
    <t>51,081 </t>
  </si>
  <si>
    <t>63,851 </t>
  </si>
  <si>
    <t>Employee Benefits</t>
  </si>
  <si>
    <t>Employee Benefits [Abstract]</t>
  </si>
  <si>
    <r>
      <t>19.</t>
    </r>
    <r>
      <rPr>
        <b/>
        <sz val="9"/>
        <color theme="1"/>
        <rFont val="Century Schoolbook"/>
        <family val="1"/>
      </rPr>
      <t>EMPLOYEE BENEFITS </t>
    </r>
  </si>
  <si>
    <r>
      <t>Profit Sharing/401(k) Plan.    </t>
    </r>
    <r>
      <rPr>
        <sz val="9"/>
        <color theme="1"/>
        <rFont val="Century Schoolbook"/>
        <family val="1"/>
      </rPr>
      <t xml:space="preserve">SWS has a defined contribution profit sharing/401(k) plan covering substantially all of its employees.  Employer provided profit sharing plan benefits become fully vested after six years of service by the participant.  Profit sharing contributions are accrued and funded at SWS’s discretion.  There were no profit sharing contributions in fiscal years 2014, 2013 and 2012.  The Company contributes a matching contribution equal to 100% of the participant’s salary reduction amount not in excess of 4% of the individual’s compensation.  SWS’s matching contributions vest immediately and the expense totaled approximately $3,952,000,  $4,086,000 and $3,979,000 in fiscal years 2014, 2013 and 2012, respectively.  </t>
    </r>
  </si>
  <si>
    <t>Employees have an option to purchase shares of SWS Group’s common stock held as an investment in the 401(k) plan.  The 401(k) may purchase up to 1,500,000 of SWS Group’s common stock and at June 30, 2014, the total number of shares available for future purchases was 940,094.</t>
  </si>
  <si>
    <r>
      <t>Deferred Compensation Plan.    </t>
    </r>
    <r>
      <rPr>
        <sz val="9"/>
        <color theme="1"/>
        <rFont val="Century Schoolbook"/>
        <family val="1"/>
      </rPr>
      <t xml:space="preserve">SWS Group provides a deferred compensation plan for eligible officers and employees to defer a portion of their bonus compensation and commissions.  The assets of the deferred compensation plan include investments in SWS Group common stock, Westwood common stock and COLI.  Investments in SWS Group common stock are carried at cost and are held as treasury stock with an offsetting deferred compensation liability in the equity section of the Consolidated Statements of Financial Condition.  Investments in Westwood common stock are carried at market value and recorded as securities available for sale.  Investments in COLI are carried at the cash surrender value of the insurance policies and recorded in other assets in the Consolidated Statements of Financial Condition.  </t>
    </r>
  </si>
  <si>
    <t>At June 30, 2014 and June 30, 2013, the Company had approximately $22,752,000 and $19,290,000 in deferred compensation plan assets, including cash balances of $383,000 and $666,000, respectively.  The fair value of SWS Group common stock held in the deferred compensation plan at June 30, 2014 and June 30, 2013 was $2,264,000 and $1,644,000, respectively.  The fair value of Westwood common stock held in the deferred compensation plan at June 30, 2014 and June 30, 2013 was $133,000 and $146,000, respectively.  The cash surrender value of COLI held in the deferred compensation plan at June 30, 2014 and 2013 was $19,027,000 and $16,926,000, respectively.  Funds totaling $3,209,000 were invested in 310,941 shares of SWS Group common stock, with the remainder invested in Westwood common stock and COLI as of June 30, 2014.  Funds totaling $3,345,000 were invested in 301,660 shares of SWS Group common stock, with the remainder invested in Westwood common stock and COLI as of June 30, 2013.  Approximately $1,751,000,  $1,738,000 and $1,645,000 of compensation expense was recorded for participant contributions and employer matching contributions related to the deferred compensation plan in fiscal years 2014, 2013 and 2012, respectively.  The trustee of the deferred compensation plan is Wilmington Trust Company.</t>
  </si>
  <si>
    <t xml:space="preserve">The trustee under the deferred compensation plan periodically purchases the Company’s common stock in the open market in accordance with the terms of the plan.  This stock is classified as treasury stock in the consolidated financial statements, but participates in dividends declared by SWS.  The plan purchased 50,000 shares during fiscal 2014 at a cost of $288,000, or $5.76 per share.  The plan purchased 20,675 shares during fiscal 2013 at a cost of $121,000, or $5.86 per share.  During fiscal years 2014 and 2013, 40,719 and 24,867 shares, respectively, were sold or distributed pursuant to the plan.  </t>
  </si>
  <si>
    <r>
      <t>Stock Option Plan.</t>
    </r>
    <r>
      <rPr>
        <b/>
        <sz val="10"/>
        <color theme="1"/>
        <rFont val="Century Schoolbook"/>
        <family val="1"/>
      </rPr>
      <t xml:space="preserve">    </t>
    </r>
    <r>
      <rPr>
        <sz val="9"/>
        <color theme="1"/>
        <rFont val="Century Schoolbook"/>
        <family val="1"/>
      </rPr>
      <t>At June 30, 2014 and June 30, 2013, SWS had no active stock option plans and, as of August 22, 2012, all outstanding options to acquire shares of common stock under the 1996 Plan had expired.    </t>
    </r>
  </si>
  <si>
    <t>A summary of the status of SWS’s outstanding stock options as of June 29, 2012 is presented below:</t>
  </si>
  <si>
    <t>Weighted-</t>
  </si>
  <si>
    <t xml:space="preserve">Underlying </t>
  </si>
  <si>
    <t>Average</t>
  </si>
  <si>
    <t>Exercise Price</t>
  </si>
  <si>
    <t>Outstanding, beginning of period</t>
  </si>
  <si>
    <t>198,069 </t>
  </si>
  <si>
    <t>$                  9.54 </t>
  </si>
  <si>
    <t>Exercised</t>
  </si>
  <si>
    <t>Forfeited</t>
  </si>
  <si>
    <t>10.13 </t>
  </si>
  <si>
    <t>Outstanding, end of period</t>
  </si>
  <si>
    <t>98,325 </t>
  </si>
  <si>
    <t>$                  8.95 </t>
  </si>
  <si>
    <t xml:space="preserve">Exercisable, end of period </t>
  </si>
  <si>
    <r>
      <t>Restricted Stock Plan.    </t>
    </r>
    <r>
      <rPr>
        <sz val="9"/>
        <color theme="1"/>
        <rFont val="Century Schoolbook"/>
        <family val="1"/>
      </rPr>
      <t>The 2003 Restricted Stock Plan allowed for awards of up to 1,250,000 shares of SWS Group’s common stock to SWS’s directors, officers and employees.  No more than 300,000 of the authorized shares could be newly issued shares of common stock.  The 2003 Restricted Stock Plan terminated on August 21, 2013.  On November 15, 2012, the stockholders of SWS Group, Inc. approved the adoption of the 2012 Restricted Stock Plan. The 2012 Restricted Stock Plan allows for awards of stock to SWS’s directors, officers and employees and authorizes up to 2,630,000 shares of SWS’s common stock to be delivered pursuant to awards granted under the 2012 Restricted Stock Plan. The 2012 Restricted Stock Plan terminates on November 15, 2022. The vesting period for awards is determined on an individual basis by the Compensation Committee of the Board of Directors.  In general, restricted stock granted to employees under the 2012 and 2003 Restricted Stock Plans vests in equal amounts on each anniversary of the date of grant over a three year period or is subject to a four year cliff vesting schedule, and restricted stock granted to non-employee directors vests on the first anniversary of the date of grant.</t>
    </r>
  </si>
  <si>
    <t>During fiscal 2012, the Board of Directors approved grants to various officers and employees totaling 348,810 shares with a weighted average market value of $7.02 per share.  During fiscal 2013, the Board of Directors approved grants to various officers and employees totaling 65,079 shares of restricted stock with a weighted average market value of $4.84 per share.    During fiscal year 2014, the Board of Directors approved grants to various officers and employees totaling 199,891 shares of restricted stock with a weighted average market value of $5.64 per share.  As a result of these grants, SWS recorded deferred compensation in additional paid in capital of approximately $3,543,000.  For the fiscal years 2014, 2013 and 2012,  SWS recognized compensation expense related to restricted stock grants of approximately $901,000,  $1,090,000 and $1,155,000, respectively.    </t>
  </si>
  <si>
    <t>Upon vesting of the shares granted under the Company’s restricted stock plans, the grantees may choose to sell a portion of their vested shares to the Company to cover the tax liabilities arising from the vesting.  The table below summarizes the number and fair value of vested shares repurchased to cover grantees’ tax liabilities (dollars in thousands, except share and per share amounts).</t>
  </si>
  <si>
    <t>Purchase</t>
  </si>
  <si>
    <t>Weighted- Average</t>
  </si>
  <si>
    <t>Shares Purchased</t>
  </si>
  <si>
    <t>Price</t>
  </si>
  <si>
    <t>Price per Share</t>
  </si>
  <si>
    <t>Fiscal year ended</t>
  </si>
  <si>
    <t>1,094 </t>
  </si>
  <si>
    <t>$                      6 </t>
  </si>
  <si>
    <t>$                       5.55 </t>
  </si>
  <si>
    <t>9,618 </t>
  </si>
  <si>
    <t>$                    56 </t>
  </si>
  <si>
    <t>$                       5.83 </t>
  </si>
  <si>
    <t>At June  30, 2014, the total number of shares outstanding under the Restricted Stock Plan was 417,137 and the total number of shares available for future issuance was 2,383,016.</t>
  </si>
  <si>
    <t>Preferred Stock</t>
  </si>
  <si>
    <t>Preferred Stock [Abstract]</t>
  </si>
  <si>
    <r>
      <t>20.</t>
    </r>
    <r>
      <rPr>
        <b/>
        <sz val="9"/>
        <color theme="1"/>
        <rFont val="Century Schoolbook"/>
        <family val="1"/>
      </rPr>
      <t>PREFERRED STOCK</t>
    </r>
  </si>
  <si>
    <r>
      <t>On March 17, 2011 in conjunction with the transaction with Hilltop and Oak Hill, the Board of Directors created the Series A Preferred Stock, par value $1.00 per share.  The Company has 17,400 authorized shares of Series A Preferred Stock, and no shares were issued or outstanding at June 30, 2014 and 2013.  If any shares of Series A Preferred Stock are issued, the Series A Preferred Stock will not be entitled to vote with the common stock and will be convertible into shares of common stock at a fixed conversion ratio of 1,000 shares of common stock for each share of Series A Preferred Stock outstanding.  The conversion ratio is subject to certain anti-dilution adjustments for extraordinary corporate transactions, such as stock splits, dividends and combinations, the issuance of stock purchase rights, debt or asset distributions (including cash), tender offers or exchange offers and entry into a shareholder rights plan. Each share of Series A Preferred Stock would automatically convert into shares of common stock if such shares were transferred by Hilltop or Oak Hill to a non-affiliate. See additional discussion concerning the Series A Preferred Stock in</t>
    </r>
    <r>
      <rPr>
        <b/>
        <sz val="9"/>
        <color theme="1"/>
        <rFont val="Century Schoolbook"/>
        <family val="1"/>
      </rPr>
      <t> Note 16,  Debt Issued with Stock Purchase Warrants.</t>
    </r>
  </si>
  <si>
    <t>Interest Income And Interest Expense</t>
  </si>
  <si>
    <t>Interest Income And Interest Expense [Abstract]</t>
  </si>
  <si>
    <r>
      <t>21.</t>
    </r>
    <r>
      <rPr>
        <b/>
        <sz val="9"/>
        <color theme="1"/>
        <rFont val="Century Schoolbook"/>
        <family val="1"/>
      </rPr>
      <t>INTEREST INCOME AND INTEREST EXPENSE</t>
    </r>
  </si>
  <si>
    <t>For the fiscal years ended June  30, 2014, June 30, 2013 and June 29, 2012 and, for the Bank, for fiscal years ended June 30, 2014, 2013 and 2012, the components of interest income and expense were as follows (in thousands):</t>
  </si>
  <si>
    <t>For the Fiscal Year Ended</t>
  </si>
  <si>
    <t>Interest income:</t>
  </si>
  <si>
    <t>Customer margin accounts</t>
  </si>
  <si>
    <t>$                8,849 </t>
  </si>
  <si>
    <t>$                 8,236 </t>
  </si>
  <si>
    <t>$                8,604 </t>
  </si>
  <si>
    <t>126 </t>
  </si>
  <si>
    <t>121 </t>
  </si>
  <si>
    <t>197 </t>
  </si>
  <si>
    <t>Stock borrowed</t>
  </si>
  <si>
    <t>34,683 </t>
  </si>
  <si>
    <t>36,074 </t>
  </si>
  <si>
    <t>52,620 </t>
  </si>
  <si>
    <t>Loans</t>
  </si>
  <si>
    <t>26,742 </t>
  </si>
  <si>
    <t>37,644 </t>
  </si>
  <si>
    <t>48,819 </t>
  </si>
  <si>
    <t>Bank investments</t>
  </si>
  <si>
    <t>11,153 </t>
  </si>
  <si>
    <t>6,968 </t>
  </si>
  <si>
    <t>3,137 </t>
  </si>
  <si>
    <t>5,514 </t>
  </si>
  <si>
    <t>8,307 </t>
  </si>
  <si>
    <t>$              87,067 </t>
  </si>
  <si>
    <t>$               97,350 </t>
  </si>
  <si>
    <t>$             122,120 </t>
  </si>
  <si>
    <t>Interest expense:</t>
  </si>
  <si>
    <t>Customer funds on deposit</t>
  </si>
  <si>
    <t>$                   120 </t>
  </si>
  <si>
    <t>$                   232 </t>
  </si>
  <si>
    <t>$                   342 </t>
  </si>
  <si>
    <t>Stock loaned</t>
  </si>
  <si>
    <t>25,972 </t>
  </si>
  <si>
    <t>27,084 </t>
  </si>
  <si>
    <t>41,048 </t>
  </si>
  <si>
    <t>355 </t>
  </si>
  <si>
    <t>468 </t>
  </si>
  <si>
    <t>808 </t>
  </si>
  <si>
    <t>Federal Home Loan Bank</t>
  </si>
  <si>
    <t>2,426 </t>
  </si>
  <si>
    <t>2,721 </t>
  </si>
  <si>
    <t>3,920 </t>
  </si>
  <si>
    <t>13,159 </t>
  </si>
  <si>
    <t>12,518 </t>
  </si>
  <si>
    <t>11,018 </t>
  </si>
  <si>
    <t>2,894 </t>
  </si>
  <si>
    <t>3,438 </t>
  </si>
  <si>
    <t>3,182 </t>
  </si>
  <si>
    <t>44,926 </t>
  </si>
  <si>
    <t>46,461 </t>
  </si>
  <si>
    <t>60,318 </t>
  </si>
  <si>
    <t>Total net interest revenue</t>
  </si>
  <si>
    <t>$              42,141 </t>
  </si>
  <si>
    <t>$               50,889 </t>
  </si>
  <si>
    <t>$              61,802 </t>
  </si>
  <si>
    <t>Loss Per Share</t>
  </si>
  <si>
    <t>Loss Per Share [Abstract]</t>
  </si>
  <si>
    <r>
      <t>22.</t>
    </r>
    <r>
      <rPr>
        <b/>
        <sz val="9"/>
        <color theme="1"/>
        <rFont val="Century Schoolbook"/>
        <family val="1"/>
      </rPr>
      <t xml:space="preserve">LOSS PER SHARE </t>
    </r>
  </si>
  <si>
    <t xml:space="preserve">The following reconciles the weighted average shares outstanding used in the basic and diluted EPS computations for fiscal years 2014, 2013 and 2012 (in thousands, except share and per share amounts): </t>
  </si>
  <si>
    <t>$              (7,078)</t>
  </si>
  <si>
    <t>$             (33,445)</t>
  </si>
  <si>
    <t>$              (4,729)</t>
  </si>
  <si>
    <t>Weighted average shares outstanding – basic</t>
  </si>
  <si>
    <t>32,996,779 </t>
  </si>
  <si>
    <t>32,870,003 </t>
  </si>
  <si>
    <t>32,649,544 </t>
  </si>
  <si>
    <t>Effect of dilutive securities</t>
  </si>
  <si>
    <t>Weighted average shares outstanding – diluted</t>
  </si>
  <si>
    <t>Loss per share – basic</t>
  </si>
  <si>
    <t>$                (0.21)</t>
  </si>
  <si>
    <t>$                (1.02)</t>
  </si>
  <si>
    <t>$                (0.14)</t>
  </si>
  <si>
    <t>Loss per share – diluted</t>
  </si>
  <si>
    <t>Unvested share-based payment awards that contain non-forfeitable rights to dividends or dividend equivalents (paid or unpaid) are treated as participating securities and are factored into the calculation of EPS, except in periods with a net loss, when they are excluded.</t>
  </si>
  <si>
    <t xml:space="preserve">As a result of the net loss for the fiscal years 2014, 2013 and 2012, the warrants to acquire 17,391,304 shares of common stock were anti-dilutive and were excluded from the calculation of diluted weighted average shares outstanding and diluted EPS.   </t>
  </si>
  <si>
    <r>
      <t xml:space="preserve">At June 29, 2012, options to acquire approximately 98,000 shares of common stock were outstanding under SWS’s stock option plans, see </t>
    </r>
    <r>
      <rPr>
        <b/>
        <sz val="9"/>
        <color theme="1"/>
        <rFont val="Century Schoolbook"/>
        <family val="1"/>
      </rPr>
      <t>Note 19, Employee Benefits</t>
    </r>
    <r>
      <rPr>
        <sz val="9"/>
        <color theme="1"/>
        <rFont val="Century Schoolbook"/>
        <family val="1"/>
      </rPr>
      <t>.  As a result of the net loss in fiscal year 2012, all options were anti-dilutive and were excluded from the calculation of diluted weighted average shares outstanding and diluted EPS.  As a result of the expiration of all options to acquire shares of common stock on August 22, 2012, there was no effect on the calculation of diluted weighted average shares outstanding or diluted EPS in fiscal year 2013.</t>
    </r>
  </si>
  <si>
    <t xml:space="preserve">The Company did not declare a dividend during the fiscal years 2014, 2013 and 2012.  </t>
  </si>
  <si>
    <t>On a quarterly basis, the Board of Directors determines whether the Company will pay a cash dividend.  The payment and rate of dividends on the Company’s common stock is subject to several factors including limitations imposed by the terms of the Credit Agreement with Hilltop and Oak Hill, regulatory approval, operating results, the Company’s financial requirements, and the availability of funds from the Company’s subsidiaries, including the broker/dealer subsidiaries, which may be subject to restrictions under the net capital rules of the SEC and FINRA, and the Bank, which may be subject to restrictions by federal banking agencies. Specifically, the Credit Agreement with Hilltop and Oak Hill only allows the Company to pay a quarterly cash dividend of $0.01 per share when the Company is not in default of any terms of the Credit Agreement.  The Company currently intends to retain earnings to fund operations and does not plan to pay dividends on its common stock in the near future.</t>
  </si>
  <si>
    <t>Segment Reporting</t>
  </si>
  <si>
    <t>Segment Reporting [Abstract]</t>
  </si>
  <si>
    <r>
      <t>23.</t>
    </r>
    <r>
      <rPr>
        <b/>
        <sz val="9"/>
        <color theme="1"/>
        <rFont val="Century Schoolbook"/>
        <family val="1"/>
      </rPr>
      <t>SEGMENT REPORTING</t>
    </r>
  </si>
  <si>
    <t xml:space="preserve">SWS operates the following four business segments:  </t>
  </si>
  <si>
    <r>
      <t xml:space="preserve">Clearing: </t>
    </r>
    <r>
      <rPr>
        <sz val="9"/>
        <color theme="1"/>
        <rFont val="Century Schoolbook"/>
        <family val="1"/>
      </rPr>
      <t>The clearing segment provides clearing and execution services (generally on a fully disclosed basis) for securities broker/dealers, for bank affiliated firms and firms specializing in high volume trading.</t>
    </r>
  </si>
  <si>
    <r>
      <t xml:space="preserve">Retail Brokerage:  </t>
    </r>
    <r>
      <rPr>
        <sz val="9"/>
        <color theme="1"/>
        <rFont val="Century Schoolbook"/>
        <family val="1"/>
      </rPr>
      <t xml:space="preserve">The retail brokerage segment includes retail securities products and services (equities, mutual funds and fixed income products), insurance products and managed accounts and encompasses the activities of the Company’s employees that are registered representatives and the Company’s independent contractors who are under contract with SWS Financial.  </t>
    </r>
  </si>
  <si>
    <r>
      <t xml:space="preserve">Institutional Brokerage:  </t>
    </r>
    <r>
      <rPr>
        <sz val="9"/>
        <color theme="1"/>
        <rFont val="Century Schoolbook"/>
        <family val="1"/>
      </rPr>
      <t>The institutional brokerage segment serves institutional customers in securities borrowing and lending, municipal finance, sales, trading and underwriting of taxable and tax-exempt fixed income securities and equity trading.</t>
    </r>
  </si>
  <si>
    <r>
      <t xml:space="preserve">Banking:  </t>
    </r>
    <r>
      <rPr>
        <sz val="9"/>
        <color theme="1"/>
        <rFont val="Century Schoolbook"/>
        <family val="1"/>
      </rPr>
      <t>The Bank offers traditional banking products and services, focusing on industrial and small business lending, commercial real estate lending and mortgage purchase.  </t>
    </r>
  </si>
  <si>
    <t>Clearing and institutional brokerage services are offered exclusively through Southwest Securities.  The Bank and its subsidiary comprise the banking segment.  Retail brokerage services are offered through Southwest Securities (the Private Client Group and the Investment Management Group departments), SWS Insurance and SWS Financial (which contracts with independent representatives for the administration of their securities business).</t>
  </si>
  <si>
    <t>SWS's segments are managed separately based on types of products and services offered and their related client bases.  The segments are consistent with how the Company manages its resources and assesses its performance.  Management assesses performance based primarily on income before income taxes and net interest revenue (expense).  As a result, SWS reports net interest revenue (expense) by segment.  SWS's business segment information is prepared using the following methodologies:</t>
  </si>
  <si>
    <r>
      <t>the financial results for each segment are determined using the same policies as those described in </t>
    </r>
    <r>
      <rPr>
        <b/>
        <sz val="9"/>
        <color theme="1"/>
        <rFont val="Century Schoolbook"/>
        <family val="1"/>
      </rPr>
      <t>Note 1, Significant Accounting Policies</t>
    </r>
    <r>
      <rPr>
        <sz val="9"/>
        <color theme="1"/>
        <rFont val="Century Schoolbook"/>
        <family val="1"/>
      </rPr>
      <t>;</t>
    </r>
  </si>
  <si>
    <t>segment financial information includes the allocation of interest based on each segment’s earned interest spreads;</t>
  </si>
  <si>
    <t>information system and operational expenses are allocated based on each segment’s usage;</t>
  </si>
  <si>
    <t>shared securities execution facilities expenses are allocated to the segments based on production levels;</t>
  </si>
  <si>
    <t xml:space="preserve">money market fee revenue is allocated based on each segment’s average balances; and </t>
  </si>
  <si>
    <t>clearing charges are allocated based on clearing levels from each segment.</t>
  </si>
  <si>
    <t xml:space="preserve">Intersegment balances are eliminated upon consolidation and have been applied to the appropriate segment. </t>
  </si>
  <si>
    <t>The "other" category includes SWS Group, corporate administration and SWS Capital.  SWS Capital is a dormant entity that holds approximately $20,000 of assets.  SWS Group is a holding company that owns various investments. </t>
  </si>
  <si>
    <t>The following table presents the Company’s operations by the segments outlined above for the fiscal years 2014, 2013 and 2012:</t>
  </si>
  <si>
    <t>FINANCIAL INFORMATION</t>
  </si>
  <si>
    <r>
      <t>(in thousands</t>
    </r>
    <r>
      <rPr>
        <sz val="10"/>
        <color theme="1"/>
        <rFont val="Century Schoolbook"/>
        <family val="1"/>
      </rPr>
      <t>)</t>
    </r>
  </si>
  <si>
    <r>
      <t>Clearing</t>
    </r>
    <r>
      <rPr>
        <b/>
        <sz val="10"/>
        <color theme="1"/>
        <rFont val="Century Schoolbook"/>
        <family val="1"/>
      </rPr>
      <t> </t>
    </r>
  </si>
  <si>
    <t>Retail Brokerage</t>
  </si>
  <si>
    <t xml:space="preserve">Institutional Brokerage </t>
  </si>
  <si>
    <r>
      <t>Banking</t>
    </r>
    <r>
      <rPr>
        <b/>
        <sz val="10"/>
        <color theme="1"/>
        <rFont val="Century Schoolbook"/>
        <family val="1"/>
      </rPr>
      <t> </t>
    </r>
  </si>
  <si>
    <t>Other Consolidated Entities</t>
  </si>
  <si>
    <t>Consolidated SWS Group, Inc.</t>
  </si>
  <si>
    <t>Operating revenue</t>
  </si>
  <si>
    <t>$   14,145 </t>
  </si>
  <si>
    <t>$      108,892 </t>
  </si>
  <si>
    <t>$          97,834 </t>
  </si>
  <si>
    <t>$       1,937 </t>
  </si>
  <si>
    <t>$             1,413 </t>
  </si>
  <si>
    <t>$         224,221 </t>
  </si>
  <si>
    <t>Net intersegment revenues</t>
  </si>
  <si>
    <t>3,278 </t>
  </si>
  <si>
    <t xml:space="preserve">Net interest revenue </t>
  </si>
  <si>
    <t>6,099 </t>
  </si>
  <si>
    <t>3,565 </t>
  </si>
  <si>
    <t>10,377 </t>
  </si>
  <si>
    <t>35,114 </t>
  </si>
  <si>
    <t>42,141 </t>
  </si>
  <si>
    <t>20,244 </t>
  </si>
  <si>
    <t>112,457 </t>
  </si>
  <si>
    <t>108,211 </t>
  </si>
  <si>
    <t>37,051 </t>
  </si>
  <si>
    <t>266,362 </t>
  </si>
  <si>
    <t>Non-interest expenses</t>
  </si>
  <si>
    <t>16,958 </t>
  </si>
  <si>
    <t>102,864 </t>
  </si>
  <si>
    <t>84,696 </t>
  </si>
  <si>
    <t>26,297 </t>
  </si>
  <si>
    <t>38,058 </t>
  </si>
  <si>
    <t>268,873 </t>
  </si>
  <si>
    <t>Other losses</t>
  </si>
  <si>
    <t>843 </t>
  </si>
  <si>
    <t>312 </t>
  </si>
  <si>
    <t>1,480 </t>
  </si>
  <si>
    <t>2,739 </t>
  </si>
  <si>
    <t>5,394 </t>
  </si>
  <si>
    <t>Net income (loss) before taxes</t>
  </si>
  <si>
    <t>3,286 </t>
  </si>
  <si>
    <t>9,593 </t>
  </si>
  <si>
    <t>23,515 </t>
  </si>
  <si>
    <t>10,754 </t>
  </si>
  <si>
    <t>Assets (*)</t>
  </si>
  <si>
    <t>271,381 </t>
  </si>
  <si>
    <t>211,105 </t>
  </si>
  <si>
    <t>2,240,750 </t>
  </si>
  <si>
    <t>1,257,799 </t>
  </si>
  <si>
    <t>10,235 </t>
  </si>
  <si>
    <t>3,991,270 </t>
  </si>
  <si>
    <t>$   12,875 </t>
  </si>
  <si>
    <t>$      107,109 </t>
  </si>
  <si>
    <t>$          95,569 </t>
  </si>
  <si>
    <t>$       2,678 </t>
  </si>
  <si>
    <t>$             2,533 </t>
  </si>
  <si>
    <t>$         220,764 </t>
  </si>
  <si>
    <t>714 </t>
  </si>
  <si>
    <t>3,458 </t>
  </si>
  <si>
    <t>6,063 </t>
  </si>
  <si>
    <t>3,331 </t>
  </si>
  <si>
    <t>12,378 </t>
  </si>
  <si>
    <t>41,423 </t>
  </si>
  <si>
    <t>50,889 </t>
  </si>
  <si>
    <t>18,938 </t>
  </si>
  <si>
    <t>110,440 </t>
  </si>
  <si>
    <t>107,947 </t>
  </si>
  <si>
    <t>44,101 </t>
  </si>
  <si>
    <t>271,653 </t>
  </si>
  <si>
    <t>19,419 </t>
  </si>
  <si>
    <t>107,942 </t>
  </si>
  <si>
    <t>87,081 </t>
  </si>
  <si>
    <t>31,359 </t>
  </si>
  <si>
    <t>36,155 </t>
  </si>
  <si>
    <t>281,956 </t>
  </si>
  <si>
    <t>Other gains</t>
  </si>
  <si>
    <t>3,613 </t>
  </si>
  <si>
    <t>872 </t>
  </si>
  <si>
    <t>421 </t>
  </si>
  <si>
    <t>1,747 </t>
  </si>
  <si>
    <t>2,376 </t>
  </si>
  <si>
    <t>5,482 </t>
  </si>
  <si>
    <t>2,498 </t>
  </si>
  <si>
    <t>20,866 </t>
  </si>
  <si>
    <t>12,742 </t>
  </si>
  <si>
    <t>260,824 </t>
  </si>
  <si>
    <t>212,001 </t>
  </si>
  <si>
    <t>1,836,469 </t>
  </si>
  <si>
    <t>1,269,308 </t>
  </si>
  <si>
    <t>36,093 </t>
  </si>
  <si>
    <t>3,614,695 </t>
  </si>
  <si>
    <t>$   12,558 </t>
  </si>
  <si>
    <t>$      103,150 </t>
  </si>
  <si>
    <t>$         114,498 </t>
  </si>
  <si>
    <t>$       2,714 </t>
  </si>
  <si>
    <t>$            (1,299)</t>
  </si>
  <si>
    <t>$         231,621 </t>
  </si>
  <si>
    <t>676 </t>
  </si>
  <si>
    <t>128 </t>
  </si>
  <si>
    <t>3,657 </t>
  </si>
  <si>
    <t>6,056 </t>
  </si>
  <si>
    <t>3,732 </t>
  </si>
  <si>
    <t>15,579 </t>
  </si>
  <si>
    <t>47,228 </t>
  </si>
  <si>
    <t>61,802 </t>
  </si>
  <si>
    <t>18,614 </t>
  </si>
  <si>
    <t>106,882 </t>
  </si>
  <si>
    <t>130,077 </t>
  </si>
  <si>
    <t>49,942 </t>
  </si>
  <si>
    <t>293,423 </t>
  </si>
  <si>
    <t>20,368 </t>
  </si>
  <si>
    <t>108,788 </t>
  </si>
  <si>
    <t>90,423 </t>
  </si>
  <si>
    <t>42,626 </t>
  </si>
  <si>
    <t>33,484 </t>
  </si>
  <si>
    <t>295,689 </t>
  </si>
  <si>
    <t>75 </t>
  </si>
  <si>
    <t>921 </t>
  </si>
  <si>
    <t>416 </t>
  </si>
  <si>
    <t>1,922 </t>
  </si>
  <si>
    <t>2,445 </t>
  </si>
  <si>
    <t>5,779 </t>
  </si>
  <si>
    <t>39,654 </t>
  </si>
  <si>
    <t>7,316 </t>
  </si>
  <si>
    <t>279,367 </t>
  </si>
  <si>
    <t>203,916 </t>
  </si>
  <si>
    <t>1,600,659 </t>
  </si>
  <si>
    <t>1,306,653 </t>
  </si>
  <si>
    <t>71,564 </t>
  </si>
  <si>
    <t>3,462,159 </t>
  </si>
  <si>
    <t>________</t>
  </si>
  <si>
    <t> (*)  Assets are reconciled to total assets as presented in the June  30, 2014, June 30, 2013 and June 29, 2012 Consolidated Statements of Financial Condition as follows (in thousands):</t>
  </si>
  <si>
    <t>Amount as presented above</t>
  </si>
  <si>
    <t>$         3,991,270 </t>
  </si>
  <si>
    <t>$         3,614,695 </t>
  </si>
  <si>
    <t>$         3,462,159 </t>
  </si>
  <si>
    <t>Reconciling items:</t>
  </si>
  <si>
    <t>Unallocated assets:</t>
  </si>
  <si>
    <t>Cash</t>
  </si>
  <si>
    <t>16,709 </t>
  </si>
  <si>
    <t>12,071 </t>
  </si>
  <si>
    <t>9,365 </t>
  </si>
  <si>
    <t xml:space="preserve">Receivables from brokers, dealers and clearing </t>
  </si>
  <si>
    <t xml:space="preserve">organizations          </t>
  </si>
  <si>
    <t>31,655 </t>
  </si>
  <si>
    <t>81,378 </t>
  </si>
  <si>
    <t>44,780 </t>
  </si>
  <si>
    <t xml:space="preserve">Receivable from clients, net of allowances      </t>
  </si>
  <si>
    <t>19,171 </t>
  </si>
  <si>
    <t>51,437 </t>
  </si>
  <si>
    <t>17,231 </t>
  </si>
  <si>
    <t>31,271 </t>
  </si>
  <si>
    <t>24,037 </t>
  </si>
  <si>
    <t>20,504 </t>
  </si>
  <si>
    <t>Unallocated eliminations</t>
  </si>
  <si>
    <t>$         4,075,906 </t>
  </si>
  <si>
    <t>$         3,780,373 </t>
  </si>
  <si>
    <t>$         3,546,843 </t>
  </si>
  <si>
    <t>Commitments, Contingencies and Guarantees</t>
  </si>
  <si>
    <t>Commitments, Contingencies and Guarantees [Abstract]</t>
  </si>
  <si>
    <t>Commitments, Contingencies And Guarantees</t>
  </si>
  <si>
    <r>
      <t>24.</t>
    </r>
    <r>
      <rPr>
        <b/>
        <sz val="9"/>
        <color theme="1"/>
        <rFont val="Century Schoolbook"/>
        <family val="1"/>
      </rPr>
      <t>COMMITMENTS, CONTINGENCIES AND GUARANTEES</t>
    </r>
  </si>
  <si>
    <r>
      <t>Commitments and Contingencies</t>
    </r>
    <r>
      <rPr>
        <b/>
        <sz val="10"/>
        <color theme="1"/>
        <rFont val="Century Schoolbook"/>
        <family val="1"/>
      </rPr>
      <t xml:space="preserve">.  </t>
    </r>
  </si>
  <si>
    <r>
      <t xml:space="preserve">Litigation.  </t>
    </r>
    <r>
      <rPr>
        <sz val="9"/>
        <color theme="1"/>
        <rFont val="Century Schoolbook"/>
        <family val="1"/>
      </rPr>
      <t>In the general course of its brokerage business and the business of clearing for other brokerage firms, SWS Group and/or its subsidiaries have been named as defendants in various lawsuits and arbitration proceedings.  These claims allege, among other things, violations of various federal and state securities laws.  The Bank is also involved in certain legal claims and actions arising in the ordinary course of business.  Management believes that resolution of these claims will not result in any material adverse effect on SWS’s consolidated financial condition, results of operations or cash flows.</t>
    </r>
  </si>
  <si>
    <t xml:space="preserve">The Company has been named as a defendant in three lawsuits related to a $35,000,000 bond offering that was 40% underwritten by M.L. Stern &amp; Co., LLC.  SWS Group purchased M.L. Stern &amp; Co., LLC in 2008.  The offering took place in November 2005, and the lawsuit was filed in November 2009.  </t>
  </si>
  <si>
    <t>The discovery stage of the lawsuits has been completed and a trial date has been set.  The ultimate amount of liability associated with the lawsuits cannot currently be determined.  However, the Company believes it is at least reasonably possible that a loss related to this matter will be incurred.  At June  30, 2014 and 2013, the Company had a recorded liability of approximately $1,000,000 related to this matter.</t>
  </si>
  <si>
    <r>
      <t xml:space="preserve">Merger Litigation. </t>
    </r>
    <r>
      <rPr>
        <sz val="9"/>
        <color theme="1"/>
        <rFont val="Century Schoolbook"/>
        <family val="1"/>
      </rPr>
      <t>Two putative class actions on behalf of purported stockholders of the Company challenging the proposed merger of the Company and Peruna are pending in the Court of Chancery of the State of Delaware.  Both lawsuits name as defendants the Company, the members of the BOD, Hilltop, and Peruna, (</t>
    </r>
    <r>
      <rPr>
        <i/>
        <sz val="9"/>
        <color theme="1"/>
        <rFont val="Century Schoolbook"/>
        <family val="1"/>
      </rPr>
      <t xml:space="preserve">Joseph Arceri v. SWS Group, Inc. et al </t>
    </r>
    <r>
      <rPr>
        <sz val="9"/>
        <color theme="1"/>
        <rFont val="Century Schoolbook"/>
        <family val="1"/>
      </rPr>
      <t xml:space="preserve">and </t>
    </r>
    <r>
      <rPr>
        <i/>
        <sz val="9"/>
        <color theme="1"/>
        <rFont val="Century Schoolbook"/>
        <family val="1"/>
      </rPr>
      <t xml:space="preserve">Chaile Steinberg v. SWS Group, Inc. et al </t>
    </r>
    <r>
      <rPr>
        <sz val="9"/>
        <color theme="1"/>
        <rFont val="Century Schoolbook"/>
        <family val="1"/>
      </rPr>
      <t>filed April 8, 2014 and April 11, 2014, respectively). On May 13, 2014, the Delaware Chancery Court consolidated the two actions for all purposes. On June 10, 2014, plaintiffs filed a consolidated amended complaint.</t>
    </r>
  </si>
  <si>
    <t>The complaint generally alleges, among other things, that the BOD breached its fiduciary duties to stockholders by failing to take steps to maximize stockholder value or to engage in a fair sale process before approving the merger, and that the other defendants aided and abetted such breaches of fiduciary duty.  The complaint alleges, among other things, that the BOD labored under conflicts of interest, and that certain provisions of the Merger Agreement unduly restrict the Company’s ability to negotiate with other potential bidders, and that the Form S-4 filed by Hilltop on May 29, 2014 omits or misstates certain material information.  The complaint seeks relief that includes, among other things, an injunction prohibiting the consummation of the merger, rescission to the extent the merger terms have already been implemented, damages for the alleged breaches of fiduciary duty, and the payment of plaintiffs’ attorneys’ fees and costs.  On June 16, 2014, plaintiffs moved for a preliminary injunction prohibiting the consummation of the merger, and for expedited proceedings in connection therewith.  Pursuant to negotiations between the parties to the lawsuit, plaintiffs subsequently withdrew those motions.</t>
  </si>
  <si>
    <t>The Company believes the claims are without merit and intends to defend against them vigorously.  There can be no assurance, however, with regard to the outcome of this lawsuit.  Currently, a loss resulting from these claims is not considered probable or reasonably estimable in amount.</t>
  </si>
  <si>
    <r>
      <t xml:space="preserve">Contingency.  </t>
    </r>
    <r>
      <rPr>
        <sz val="9"/>
        <color theme="1"/>
        <rFont val="Century Schoolbook"/>
        <family val="1"/>
      </rPr>
      <t xml:space="preserve">In February 2011, a limited partnership venture capital fund in which the Company invested received a proposed assessment of transferee liability from the Internal Revenue Service (“IRS”) for the tax period ended December 31, 2005.  The proposed assessment is approximately $8,000,000, not including penalties of approximately $3,000,000.  The Company would be responsible for approximately $2,500,000 of the proposed assessment including penalties based on its partnership interest.  Interest is also accruing on this proposed assessment.  As of June 30, 2014, the Company has not accrued an amount on the financial statements due to the uncertainty regarding the proposed assessment.  The matter relates to certain transactions that occurred during 2005 concerning one of the limited partnership venture capital fund’s subsidiaries.  The limited partnership venture capital fund engaged tax counsel and filed a tax court petition in February 2014.  Management of the limited partnership venture capital fund believes that the ultimate outcome will be favorable; however, the limited partnership venture capital fund can give no assurance that it will prevail.  </t>
    </r>
  </si>
  <si>
    <r>
      <t>Leases.</t>
    </r>
    <r>
      <rPr>
        <sz val="9"/>
        <color theme="1"/>
        <rFont val="Century Schoolbook"/>
        <family val="1"/>
      </rPr>
      <t xml:space="preserve">  SWS leases its offices and certain data processing equipment used in its brokerage operations under non-cancelable operating lease agreements.  The Company recognizes escalating lease payments on a straight line basis over the term of each respective lease with the difference between cash payment and rent expense recorded as deferred rent and included in other liabilities in the Consolidated Statements of Financial Condition.  Rental expense for facilities and equipment leases for fiscal years 2014, 2013 and 2012 aggregated approximately $9,648,000,  $10,349,000 and $10,944,000, respectively.  </t>
    </r>
  </si>
  <si>
    <t xml:space="preserve">The future rental payments for the non-cancelable operating leases at June 30, 2014 are included in the table below (in thousands).  Of the $40,483,000 in lease commitments, no amounts have been reserved for as impaired.  </t>
  </si>
  <si>
    <t>Operating</t>
  </si>
  <si>
    <t>Leases</t>
  </si>
  <si>
    <t>Fiscal year:</t>
  </si>
  <si>
    <t>$           8,095 </t>
  </si>
  <si>
    <t>6,950 </t>
  </si>
  <si>
    <t>5,786 </t>
  </si>
  <si>
    <t>4,888 </t>
  </si>
  <si>
    <t>4,593 </t>
  </si>
  <si>
    <t>10,171 </t>
  </si>
  <si>
    <t>Total minimum lease payments</t>
  </si>
  <si>
    <t>$         40,483 </t>
  </si>
  <si>
    <r>
      <t>Bank’s Equity Investments.  </t>
    </r>
    <r>
      <rPr>
        <sz val="9"/>
        <color theme="1"/>
        <rFont val="Century Schoolbook"/>
        <family val="1"/>
      </rPr>
      <t xml:space="preserve"> The Bank has committed to invest $3,000,000 and $2,000,000 in two limited partnership equity funds.  These commitments end in fiscal 2017 and fiscal 2020, respectively, unless the limited partners elect to terminate the commitment period at an earlier date in accordance with the terms of the partnership agreement.  Also, in April 2012, the Bank acquired an interest in a private investment fund to obtain additional credit for its obligations under the CRA.  The Bank has committed to invest $3,000,000 in the fund.  As of June  30, 2014, $480,000 in contributions have been made by the Bank to this fund.  The commitment in the private investment fund expires in fiscal 2022 with the possibility of two additional one-year extensions.</t>
    </r>
  </si>
  <si>
    <r>
      <t>Underwriting.</t>
    </r>
    <r>
      <rPr>
        <sz val="9"/>
        <color theme="1"/>
        <rFont val="Century Schoolbook"/>
        <family val="1"/>
      </rPr>
      <t xml:space="preserve">    Through its participation in underwriting corporate and municipal securities, SWS could expose itself to material risk that securities SWS has committed to purchase cannot be sold at the initial offering price.  Federal and state securities laws and regulations also affect the activities of underwriters and impose substantial potential liabilities for violations in connection with sales of securities by underwriters to the public.  At June  30, 2014, the Company had $3,715,000 of potential liabilities due under outstanding underwriting arrangements. </t>
    </r>
  </si>
  <si>
    <r>
      <t>Guarantees.  </t>
    </r>
    <r>
      <rPr>
        <sz val="9"/>
        <color theme="1"/>
        <rFont val="Century Schoolbook"/>
        <family val="1"/>
      </rPr>
      <t>The Bank faces the risk of credit loss under commitments to extend credit and stand-by letters of credit up to the contractual amount of these instruments in the event of breach by the other party to the instrument.  The Bank uses the same credit policies in making commitments and conditional obligations as it does for instruments reported on the Consolidated Statements of Financial Condition.</t>
    </r>
  </si>
  <si>
    <t>As of June  30, 2014, the Bank had issued stand-by letters of credit in the amount of $137,000.  The recourse provision of the letters of credit allows the amount of the letters of credit to become a part of the fully collateralized loans with total repayment as a first lien.  The collateral on these letters of credit consists of certificates of deposit.</t>
  </si>
  <si>
    <t>In the ordinary course of business, the Bank enters into loan agreements where the Bank commits to lend a specified amount of money to a borrower.  At any point in time, there could be amounts that have not been advanced on the loan to the borrower, representing unfunded commitments, as well as amounts that have been disbursed but repaid, which are available for re-borrowing under a revolving line of credit.  As of June 30, 2014, the Bank had commitments of $54,924,000 relating to revolving lines of credit and unfunded commitments.  In addition, as of June  30, 2014, the Bank had approved unfunded new loans in the amount of $9,009,000.</t>
  </si>
  <si>
    <t>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unused, the total Bank’s commitments do not necessarily represent future cash requirements.  The Bank evaluates the customer’s creditworthiness on a case-by-case basis.  The amount and type of collateral obtained, if deemed necessary by the Bank upon extension of credit, varies and is based on management’s credit evaluation of the counterparty.  The Bank did not incur any significant losses on its commitments during fiscal 2014.  In addition, management does not believe the Bank will incur material losses as a result of its outstanding commitments at June  30, 2014.</t>
  </si>
  <si>
    <t>The Company provides representations and warranties to counterparties in connection with a variety of commercial transactions and occasionally indemnifies counterparties against potential losses caused by the breach of those representations and warranties.  These indemnification obligations generally are standard contractual indemnities and are entered into in the normal course of business.  The maximum potential amount of future payments that the Company could be required to make under these indemnities cannot be estimated.  However, the Company believes that it is unlikely it will have to make material payments under these arrangements and has not recorded any contingent liability in the consolidated financial statements for these indemnities.</t>
  </si>
  <si>
    <t>Southwest Securities is a member of multiple exchanges and clearinghouses.  Under the membership agreements, members are generally required to guarantee the performance of other members.  Additionally, if a member becomes unable to satisfy its obligations to the clearinghouse, other members would be required to meet shortfalls.  To mitigate these performance risks, the exchanges and clearinghouses often require members to post collateral.  SWS’s maximum potential liability under these arrangements cannot be quantified.  However, the potential for the Company to be required to make payments under these arrangements is unlikely.  Accordingly, the Company has not recorded any contingent liability in the consolidated financial statements for these arrangements.</t>
  </si>
  <si>
    <t>Affiliate Transactions</t>
  </si>
  <si>
    <t>Affiliate Transactions [Abstract]</t>
  </si>
  <si>
    <r>
      <t>25.</t>
    </r>
    <r>
      <rPr>
        <b/>
        <sz val="9"/>
        <color theme="1"/>
        <rFont val="Century Schoolbook"/>
        <family val="1"/>
      </rPr>
      <t>AFFILIATE TRANSACTIONS</t>
    </r>
  </si>
  <si>
    <r>
      <t>Clients and correspondents of SWS have the option to invest in a savings account called Bank Insured Deposits at the Bank.  These funds are FDIC insured up to $250,000.  The funds are considered core deposits and are the primary funding source for the Bank.  The Bank’s total core deposits were $1,000,597,000 and $993,871,000 at June 30, 2014 and June 30, 2013, respectively.  At June 30, 2014 and June 30, 2013, clients of Southwest Securities had invested $873,136,000 and $878,434,000, respectively, in Bank Insured Deposits at the Bank.</t>
    </r>
    <r>
      <rPr>
        <sz val="10"/>
        <color theme="1"/>
        <rFont val="Century Schoolbook"/>
        <family val="1"/>
      </rPr>
      <t> </t>
    </r>
  </si>
  <si>
    <t>In the ordinary course of business, the Bank has transactions, including borrowings and deposits, with its executive officers, directors and their affiliates.  It is the policy of the Bank that such transactions are on the same terms, including interest rates and collateral requirements, as those prevailing at the time for comparable transactions with unaffiliated persons.  There were $3,245,000 at June 30, 2014 and $3,358,000 at June 30, 2013 of such borrowings outstanding.  The Bank recorded $197,000 and $203,000 of interest income on affiliate loans in fiscal years 2014 and 2013, respectively, and no interest income on affiliate loans in fiscal 2012.  Aggregate deposits from affiliates totaled approximately $1,097,000 and $1,664,000 at June 30, 2014 and 2013, respectively.</t>
  </si>
  <si>
    <t>Fair Value Of Financial Instruments</t>
  </si>
  <si>
    <t>Fair Value Of Financial Instruments [Abstract]</t>
  </si>
  <si>
    <r>
      <t>26</t>
    </r>
    <r>
      <rPr>
        <sz val="10"/>
        <color theme="1"/>
        <rFont val="Times New Roman"/>
        <family val="1"/>
      </rPr>
      <t>.</t>
    </r>
    <r>
      <rPr>
        <b/>
        <sz val="9"/>
        <color theme="1"/>
        <rFont val="Century Schoolbook"/>
        <family val="1"/>
      </rPr>
      <t>FAIR VALUE OF FINANCIAL INSTRUMENTS</t>
    </r>
  </si>
  <si>
    <t>Recurring Fair Value Measurements.</t>
  </si>
  <si>
    <r>
      <t xml:space="preserve">The following tables summarize by level within the fair value hierarchy “Loans measured at fair value,” “Securities owned, at fair value,” “Securities available for sale”, “Securities sold, not yet purchased, at fair value”, “Interest Rate Swaps” and “Warrants” which were measured at fair value on a recurring basis at June 30, 2014 and 2013. See </t>
    </r>
    <r>
      <rPr>
        <b/>
        <sz val="9"/>
        <color theme="1"/>
        <rFont val="Century Schoolbook"/>
        <family val="1"/>
      </rPr>
      <t xml:space="preserve">Note 1(x), </t>
    </r>
    <r>
      <rPr>
        <b/>
        <i/>
        <sz val="9"/>
        <color theme="1"/>
        <rFont val="Century Schoolbook"/>
        <family val="1"/>
      </rPr>
      <t>Fair Value of Financial Instruments</t>
    </r>
    <r>
      <rPr>
        <sz val="9"/>
        <color theme="1"/>
        <rFont val="Century Schoolbook"/>
        <family val="1"/>
      </rPr>
      <t>.</t>
    </r>
  </si>
  <si>
    <t>Level 1</t>
  </si>
  <si>
    <t>Level 2</t>
  </si>
  <si>
    <t>Level 3</t>
  </si>
  <si>
    <t>ASSETS</t>
  </si>
  <si>
    <t>$            - </t>
  </si>
  <si>
    <t>$             - </t>
  </si>
  <si>
    <t>$</t>
  </si>
  <si>
    <t>$          53,148 </t>
  </si>
  <si>
    <t>Corporate equity securities</t>
  </si>
  <si>
    <t>$       680 </t>
  </si>
  <si>
    <t>475 </t>
  </si>
  <si>
    <t>$            1,155 </t>
  </si>
  <si>
    <t>48,224 </t>
  </si>
  <si>
    <t>4,023 </t>
  </si>
  <si>
    <t>8,013 </t>
  </si>
  <si>
    <t>42,546 </t>
  </si>
  <si>
    <t>95,625 </t>
  </si>
  <si>
    <t>87 </t>
  </si>
  <si>
    <t>982 </t>
  </si>
  <si>
    <t>34,970 </t>
  </si>
  <si>
    <t>$    9,675 </t>
  </si>
  <si>
    <t>$ 221,365 </t>
  </si>
  <si>
    <t>4,585 </t>
  </si>
  <si>
    <t>$        235,625 </t>
  </si>
  <si>
    <t>$       133 </t>
  </si>
  <si>
    <t>$               133 </t>
  </si>
  <si>
    <t>452,513 </t>
  </si>
  <si>
    <t>42,202 </t>
  </si>
  <si>
    <t>$ 494,715 </t>
  </si>
  <si>
    <t>$        494,848 </t>
  </si>
  <si>
    <t>LIABILITIES</t>
  </si>
  <si>
    <t>$            9 </t>
  </si>
  <si>
    <t>$                   9 </t>
  </si>
  <si>
    <t>72,708 </t>
  </si>
  <si>
    <t>1,683 </t>
  </si>
  <si>
    <t>$  72,708 </t>
  </si>
  <si>
    <t>$   48,647 </t>
  </si>
  <si>
    <t>$        121,355 </t>
  </si>
  <si>
    <t>Interest Rate Swaps - Net</t>
  </si>
  <si>
    <t>$     1,475 </t>
  </si>
  <si>
    <t>$            1,475 </t>
  </si>
  <si>
    <t>Warrants</t>
  </si>
  <si>
    <t>27,796 </t>
  </si>
  <si>
    <t>$          27,796 </t>
  </si>
  <si>
    <t>Net assets (liabilities)</t>
  </si>
  <si>
    <t>$ (62,900)</t>
  </si>
  <si>
    <t>$ 665,958 </t>
  </si>
  <si>
    <t>29,937 </t>
  </si>
  <si>
    <t>$        632,995 </t>
  </si>
  <si>
    <t>$     13,757 </t>
  </si>
  <si>
    <t>$          13,757 </t>
  </si>
  <si>
    <t>$       895 </t>
  </si>
  <si>
    <t>$               - </t>
  </si>
  <si>
    <t>625 </t>
  </si>
  <si>
    <t>$            1,520 </t>
  </si>
  <si>
    <t>3,300 </t>
  </si>
  <si>
    <t>38,229 </t>
  </si>
  <si>
    <t>127,779 </t>
  </si>
  <si>
    <t>120 </t>
  </si>
  <si>
    <t>7,877 </t>
  </si>
  <si>
    <t>$    4,887 </t>
  </si>
  <si>
    <t>$   204,001 </t>
  </si>
  <si>
    <t>745 </t>
  </si>
  <si>
    <t>$        209,633 </t>
  </si>
  <si>
    <t>$       146 </t>
  </si>
  <si>
    <t>$               146 </t>
  </si>
  <si>
    <t>474,906 </t>
  </si>
  <si>
    <t>$   503,130 </t>
  </si>
  <si>
    <t>$        503,276 </t>
  </si>
  <si>
    <t>$       1,934 </t>
  </si>
  <si>
    <t>$            1,934 </t>
  </si>
  <si>
    <t>$            10 </t>
  </si>
  <si>
    <t>$                 10 </t>
  </si>
  <si>
    <t>45,415 </t>
  </si>
  <si>
    <t>8,671 </t>
  </si>
  <si>
    <t>$  45,415 </t>
  </si>
  <si>
    <t>$     89,320 </t>
  </si>
  <si>
    <t>$        134,735 </t>
  </si>
  <si>
    <t>24,197 </t>
  </si>
  <si>
    <t>$          24,197 </t>
  </si>
  <si>
    <t>$ (40,382)</t>
  </si>
  <si>
    <t>$   633,502 </t>
  </si>
  <si>
    <t>$        569,668 </t>
  </si>
  <si>
    <t>The following table provides a reconciliation of the beginning and ending balances for the major classes of assets and (liabilities) measured at fair value using significant unobservable inputs (Level 3):</t>
  </si>
  <si>
    <t>Corporate Equity Securities</t>
  </si>
  <si>
    <t>Municipal Obligations</t>
  </si>
  <si>
    <t>Corporate Obligations</t>
  </si>
  <si>
    <t>Ending balance at June 30, 2013</t>
  </si>
  <si>
    <t>$              - </t>
  </si>
  <si>
    <t>$                625 </t>
  </si>
  <si>
    <t>$            120 </t>
  </si>
  <si>
    <t>$    (24,197)</t>
  </si>
  <si>
    <t>$    (23,452)</t>
  </si>
  <si>
    <t>Redemption/sale of security</t>
  </si>
  <si>
    <t>Unrealized loss</t>
  </si>
  <si>
    <t>Unrealized gain</t>
  </si>
  <si>
    <t>664 </t>
  </si>
  <si>
    <t>7 </t>
  </si>
  <si>
    <t>671 </t>
  </si>
  <si>
    <t>Transfers from Level 2 to Level 3</t>
  </si>
  <si>
    <t>35,333 </t>
  </si>
  <si>
    <t>39,356 </t>
  </si>
  <si>
    <t>Loan pay downs</t>
  </si>
  <si>
    <t xml:space="preserve">Loan originations with the </t>
  </si>
  <si>
    <t>   execution of interest rate swaps</t>
  </si>
  <si>
    <t>17,630 </t>
  </si>
  <si>
    <t xml:space="preserve">Decrease in warrants valuation </t>
  </si>
  <si>
    <t>(unrealized gain)</t>
  </si>
  <si>
    <t>5,204 </t>
  </si>
  <si>
    <t xml:space="preserve">Increase in warrants valuation </t>
  </si>
  <si>
    <t>(unrealized loss)</t>
  </si>
  <si>
    <t>Ending balance at June 30, 2014</t>
  </si>
  <si>
    <t>$     53,148 </t>
  </si>
  <si>
    <t>$                475 </t>
  </si>
  <si>
    <t>$          4,023 </t>
  </si>
  <si>
    <t>$              87 </t>
  </si>
  <si>
    <t>$    (27,796)</t>
  </si>
  <si>
    <t>$     29,937 </t>
  </si>
  <si>
    <t xml:space="preserve">At the end of each respective quarterly reporting period, the Company recognizes transfers of financial instruments between levels.  During the fiscal year 2014, the Company transferred the loans measured at fair value and $4,023,000 of municipal bonds  from Level 2 to Level 3 due to a lack of observable data to support a Level 2 valuation.  </t>
  </si>
  <si>
    <t xml:space="preserve">Changes in unrealized gains (losses) and realized gains (losses) for corporate obligations, municipal bonds and corporate equity securities are presented in net gains on principal transactions on the Consolidated Statements of Comprehensive Loss.  Changes in unrealized gain (loss) for the warrants are presented in unrealized gain (loss) on warrants valuation on the Consolidated Statements of Comprehensive Loss.  The total unrealized loss included in earnings related to assets and liabilities still held for the fiscal years 2014 and 2013 was $8,843,000 and $12,102,000, respectively.  The total unrealized gains included in earnings related to assets and liabilities still held for the fiscal years 2014 and 2013 was $6,070,000 and $15,638,000, respectively.  A realized loss of $3,308,000 was recognized for fiscal 2013 in association with the Level 3 corporate obligations.  </t>
  </si>
  <si>
    <t xml:space="preserve">In fiscal year 2014, the Company redeemed six auction rate preferred securities valued at the time of sale at $150,000, recognizing no gain or loss on the redemptions. </t>
  </si>
  <si>
    <t xml:space="preserve">In the fiscal year 2013, the Company sold one municipal auction rate bond and redeemed one auction rate preferred security valued at the time of sale at $20,304,000 and $50,000, respectively, recognizing no gain or loss on the transactions.  In fiscal 2013, a total unrealized loss of $702,000, representing a write-down on the municipal auction rate bond, was recognized. </t>
  </si>
  <si>
    <t>The following table highlights, for each asset and liability measured at fair value on a recurring basis and categorized within Level 3 of the fair value hierarchy, the significant unobservable inputs used in the fair value measurement as of June 30, 2014 (dollars in thousands):</t>
  </si>
  <si>
    <t>Asset/Liability</t>
  </si>
  <si>
    <t>Fair  Value</t>
  </si>
  <si>
    <t>Valuation Technique(s)</t>
  </si>
  <si>
    <t>Unobservable Inputs</t>
  </si>
  <si>
    <t>Range (Weighted-Average)</t>
  </si>
  <si>
    <t>Discounted cash flow</t>
  </si>
  <si>
    <t>Discount Rate</t>
  </si>
  <si>
    <t>4.09%-5.08% </t>
  </si>
  <si>
    <t>Corporate equity securities- auction rate preferred</t>
  </si>
  <si>
    <t>Analysis of comparable securities</t>
  </si>
  <si>
    <t>Binomial Model</t>
  </si>
  <si>
    <t>Derived Volatility</t>
  </si>
  <si>
    <t>25% - 32% (28%)</t>
  </si>
  <si>
    <t xml:space="preserve">The loans are independently valued quarterly using a discounted cash flow model which factors in the relevant contractual loan terms and then present valued back to a market-based discount rate.  The market-based discount rate is based on how the subject loans would be priced as of the valuation date and therefore include normal credit loss expectations, given the underlying underwriting standards including loan to value ratio and debt coverage ratios for the subject portfolio.  The rate at which the loans are discounted is based upon London Interbank Offered Rate (LIBOR), Bank preferential return and terms of the loan.  </t>
  </si>
  <si>
    <t>At June 30, 2014, the Company held 19 auction rate preferred securities that, based on observed values of comparable securities, were valued at their par value of $475,000.  Since June 2010, the Company has held up to $1,825,000 in Level 3 auction rate preferred securities, of which $1,350,000 have been redeemed at par.  The remaining $475,000 of auction rate preferred securities are similar to those that were previously redeemed, and the Company anticipates that the remaining securities will also be redeemed at par.  While a liquidity discount has been considered for these securities, the Company does not believe a discount is warranted.  To the extent these securities are redeemed at a price below par, the Company would consider revaluing any remaining securities at a discounted price.</t>
  </si>
  <si>
    <t xml:space="preserve">The Company holds municipal bond obligations in an entity which is currently undergoing restructuring and has been under a letter of intent to be acquired since February 2013.  Due to the restructuring transaction, the bond is not readily traded in the market.  The municipal obligations are valued using a discounted cash flow model with observable market data, however, due to the decrease in the number of transactions from which to evaluate the bond’s market environment, the Company has determined that these bonds should be valued at Level 3.  The valuation method is listed in the table above. The Company will continue to monitor the trading and deal progress to ensure an accurate valuation is utilized.  </t>
  </si>
  <si>
    <t>The Company holds $3,505,000 of corporate obligation bonds currently valued at $87,000.  The corporate bonds are valued using a discounted cash flow model with observable market data, however, due to the distressed nature of these bonds, the Company has determined that these bonds should be valued at Level 3.</t>
  </si>
  <si>
    <t>The warrants issued to Hilltop and Oak Hill are valued quarterly using a binomial model that considers the following variables: price and volatility of the Company’s stock, treasury yield, annual dividend and the remaining life of the warrants.  The derived volatility estimate considers both the historical and implied forward volatility of the Company’s common stock.  The primary drivers of the value of the warrants are the price and volatility of the Company’s common stock.  As the volatility and/or stock price increase, the value of the warrants increase as well.  The movement of these two variables will amplify or offset one another depending on the direction and velocity of their movements.  In addition, the warrants will lose time value as they near their contractual expiration date.</t>
  </si>
  <si>
    <t>Non-Recurring Fair Value Measurements.</t>
  </si>
  <si>
    <t xml:space="preserve">Certain financial and non-financial instruments are not measured at fair value on an ongoing basis but are subject to fair value measurement in certain circumstances; for example, when there is evidence of impairment or in other situations where the lower of cost or fair value method of accounting is applied. </t>
  </si>
  <si>
    <t>The following table summarizes by level within the fair value hierarchy the Company’s financial and non-financial instruments which were measured at fair value on a non-recurring basis at June 30, 2014 and June 30, 2013 (in thousands):</t>
  </si>
  <si>
    <r>
      <t xml:space="preserve">Impaired loans </t>
    </r>
    <r>
      <rPr>
        <sz val="5"/>
        <color theme="1"/>
        <rFont val="Century Schoolbook"/>
        <family val="1"/>
      </rPr>
      <t>(1)</t>
    </r>
  </si>
  <si>
    <t>$   13,713 </t>
  </si>
  <si>
    <t>4,875 </t>
  </si>
  <si>
    <t xml:space="preserve">Impaired servicing assets </t>
  </si>
  <si>
    <t>447 </t>
  </si>
  <si>
    <t>$   19,035 </t>
  </si>
  <si>
    <t>$   20,086 </t>
  </si>
  <si>
    <t>10,165 </t>
  </si>
  <si>
    <t>$   30,251 </t>
  </si>
  <si>
    <t>_____________</t>
  </si>
  <si>
    <t xml:space="preserve"> (1)   Includes certain impaired loans measured at fair value through the allocation of specific valuation allowances or principal charge-offs. </t>
  </si>
  <si>
    <t>For the fiscal years ended June 30, 2014 and 2013, adjustments to the fair value of impaired loans resulted in a charge to earnings as a provision for loan loss of $714,000 and $3,718,000, respectively.  For the fiscal years ended June 30, 2014 and 2013, adjustments to the fair value of REO property held at June 30, 2014 and 2013, respectively, resulted in a charge to earnings as a write-down of REOs of $252,000 and $1,396,000, respectively.  For the fiscal year ended June 30, 2014, adjustments to the fair value of servicing assets resulted in a charge to earnings as an impairment for servicing assets of $12,400.</t>
  </si>
  <si>
    <t>Other Fair Value Disclosures.</t>
  </si>
  <si>
    <r>
      <t xml:space="preserve">The Company’s fair value policies for instruments measured at fair value in accordance with the disclosure requirements of ASC 820  “Fair Value Measurements and Disclosures” are discussed in </t>
    </r>
    <r>
      <rPr>
        <b/>
        <sz val="9"/>
        <color theme="1"/>
        <rFont val="Century Schoolbook"/>
        <family val="1"/>
      </rPr>
      <t xml:space="preserve">Note 1(x) </t>
    </r>
    <r>
      <rPr>
        <b/>
        <i/>
        <sz val="9"/>
        <color theme="1"/>
        <rFont val="Century Schoolbook"/>
        <family val="1"/>
      </rPr>
      <t>Fair Value of Financial Instruments – Other Fair Value Disclosures</t>
    </r>
    <r>
      <rPr>
        <sz val="9"/>
        <color theme="1"/>
        <rFont val="Century Schoolbook"/>
        <family val="1"/>
      </rPr>
      <t>. The recorded amounts, fair value and level of fair value hierarchy of the Company’s financial instruments at June 30, 2014 and 2013 were as follows (in thousands):</t>
    </r>
  </si>
  <si>
    <t>Level</t>
  </si>
  <si>
    <t>Recorded Value</t>
  </si>
  <si>
    <t>Financial assets:</t>
  </si>
  <si>
    <t>$     99,620 </t>
  </si>
  <si>
    <t>$   111,046 </t>
  </si>
  <si>
    <t>30,047 </t>
  </si>
  <si>
    <t>Securities held to maturity:</t>
  </si>
  <si>
    <t xml:space="preserve">GNMA securities  </t>
  </si>
  <si>
    <t>12,549 </t>
  </si>
  <si>
    <t>12,952 </t>
  </si>
  <si>
    <t>17,423 </t>
  </si>
  <si>
    <t>17,965 </t>
  </si>
  <si>
    <t>Loans, net:</t>
  </si>
  <si>
    <t>Purchase mortgage loans held for investment</t>
  </si>
  <si>
    <t>133,854 </t>
  </si>
  <si>
    <t>133,618 </t>
  </si>
  <si>
    <t>174,037 </t>
  </si>
  <si>
    <t>173,738 </t>
  </si>
  <si>
    <t>Other loans held for  investment</t>
  </si>
  <si>
    <t>427,354 </t>
  </si>
  <si>
    <t>429,062 </t>
  </si>
  <si>
    <t>420,789 </t>
  </si>
  <si>
    <t>437,916 </t>
  </si>
  <si>
    <t>Servicing assets</t>
  </si>
  <si>
    <t>412 </t>
  </si>
  <si>
    <t>414 </t>
  </si>
  <si>
    <t>Financial liabilities:</t>
  </si>
  <si>
    <t>59,000 </t>
  </si>
  <si>
    <t>131,500 </t>
  </si>
  <si>
    <t>Deposits:</t>
  </si>
  <si>
    <t>Deposits with no stated maturity</t>
  </si>
  <si>
    <t>973,178 </t>
  </si>
  <si>
    <t>968,072 </t>
  </si>
  <si>
    <t>963,385 </t>
  </si>
  <si>
    <t>959,578 </t>
  </si>
  <si>
    <t>Time deposits</t>
  </si>
  <si>
    <t>26,961 </t>
  </si>
  <si>
    <t>27,136 </t>
  </si>
  <si>
    <t>30,334 </t>
  </si>
  <si>
    <t>30,736 </t>
  </si>
  <si>
    <t>Advances from FHLB</t>
  </si>
  <si>
    <t>77,130 </t>
  </si>
  <si>
    <t>78,891 </t>
  </si>
  <si>
    <t>97,565 </t>
  </si>
  <si>
    <t>100,408 </t>
  </si>
  <si>
    <t>87,769 </t>
  </si>
  <si>
    <t>99,841 </t>
  </si>
  <si>
    <t>83,102 </t>
  </si>
  <si>
    <t>86,822 </t>
  </si>
  <si>
    <t>Financial Instruments With Off-Statement of Financial Condition Risk</t>
  </si>
  <si>
    <t>Text Block [Abstract]</t>
  </si>
  <si>
    <t>Financial Instruments With Off-Statement Of Financial Condition Risk</t>
  </si>
  <si>
    <r>
      <t>27.</t>
    </r>
    <r>
      <rPr>
        <b/>
        <sz val="9"/>
        <color theme="1"/>
        <rFont val="Century Schoolbook"/>
        <family val="1"/>
      </rPr>
      <t>FINANCIAL INSTRUMENTS WITH OFF-STATEMENT OF FINANCIAL CONDITION RISK</t>
    </r>
  </si>
  <si>
    <t>In the normal course of business, the broker/dealer subsidiaries engage in activities involving the execution, settlement and financing of various securities transactions.  These activities may expose SWS to off-statement of financial condition credit and market risks in the event the customer or counterparty is unable to fulfill its contractual obligation.  Such risks may be increased by volatile trading markets.</t>
  </si>
  <si>
    <t>As part of its normal brokerage activities, SWS sells securities not yet purchased (short sales) for its own account.  The establishment of short positions exposes SWS to off-statement of financial condition market risk if prices increase, as SWS may be obligated to acquire the securities at prevailing market prices.</t>
  </si>
  <si>
    <t>SWS seeks to control the risks associated with its customer activities, including those of customer accounts of its correspondents for which it provides clearing services, by requiring customers to maintain margin collateral in compliance with various regulatory and internal guidelines.  The required margin levels are monitored daily and, pursuant to such guidelines, customers are required to deposit additional collateral or to reduce positions when necessary.</t>
  </si>
  <si>
    <t>A portion of SWS’s customer activity involves short sales and the writing of option contracts.  Such transactions may require SWS to purchase or sell financial instruments at prevailing market prices in order to fulfill the customer’s obligations.</t>
  </si>
  <si>
    <t>At times, SWS lends money using reverse repurchase agreements.  These positions are collateralized by U.S. government and government agency securities.  Such transactions may expose SWS to off-statement of financial condition risk in the event such borrowers do not repay the loans and the value of collateral held is less than that of the underlying receivable.  These agreements provide SWS with the right to maintain the relationship between market value of the collateral and the receivable.</t>
  </si>
  <si>
    <t>SWS arranges secured financing by pledging securities owned and unpaid customer securities for short-term borrowings to satisfy margin deposits of clearing organizations.  SWS also actively participates in the borrowing and lending of securities.  In the event the counterparty in these and other securities loaned transactions is unable to return such securities pledged or borrowed or to repay the deposit placed with them, SWS may be exposed to the risks of acquiring the securities at prevailing market prices or holding collateral possessing a market value less than that of the related pledged securities.  SWS seeks to control the risks by monitoring the market value of securities pledged and requiring adjustments of collateral levels where necessary.</t>
  </si>
  <si>
    <t>The Bank is a party to financial instruments with off-statement of financial condition risk in the normal course of business to meet the financing needs of its customers.  These financial instruments involve, to varying degrees, elements of credit and interest rate risk in excess of the amount recognized in the Consolidated Statements of Financial Condition.</t>
  </si>
  <si>
    <t>Significant Accounting Policies (Policies)</t>
  </si>
  <si>
    <t>General and Basis of Presentation</t>
  </si>
  <si>
    <t>Use of Estimates</t>
  </si>
  <si>
    <t>Cash and Cash Equivalents</t>
  </si>
  <si>
    <t>Restricted Cash and Cash Equivalents</t>
  </si>
  <si>
    <t>(d) Restricted Cash and Cash Equivalents</t>
  </si>
  <si>
    <t>Securities Transactions</t>
  </si>
  <si>
    <t>Securities Lending Activities</t>
  </si>
  <si>
    <t>Loans and Allowance for Loan Losses</t>
  </si>
  <si>
    <t>Securities Owned</t>
  </si>
  <si>
    <t>Securities Purchased Under Agreements to Resell and Securities Sold Under Agreements to Repurchase</t>
  </si>
  <si>
    <t>Interest Rate Swaps In Cash Flow Hedging Relationships</t>
  </si>
  <si>
    <t>Real Estate Owned ("REO") and Other Repossessed Assets</t>
  </si>
  <si>
    <t>Fixed Assets and Depreciation</t>
  </si>
  <si>
    <t>Consolidation of Variable Interest Entities</t>
  </si>
  <si>
    <t>Servicing Assets</t>
  </si>
  <si>
    <t>Drafts Payable</t>
  </si>
  <si>
    <t>Federal Income Taxes</t>
  </si>
  <si>
    <t>Treasury Stock</t>
  </si>
  <si>
    <t>Stock-Based Compensation</t>
  </si>
  <si>
    <t>Loss Per Share ("EPS")</t>
  </si>
  <si>
    <t>Other Comprehensive Income (Loss)</t>
  </si>
  <si>
    <t>Fair Value of Financial Instruments</t>
  </si>
  <si>
    <t>Accounting Pronouncements</t>
  </si>
  <si>
    <t>Significant Accounting Policies (Tables)</t>
  </si>
  <si>
    <t>Schedule Of Loss Before Income Tax Expense (Benefit) And Net (Loss) Income From Discontinued Operations</t>
  </si>
  <si>
    <t>Property Plant and Equipment</t>
  </si>
  <si>
    <t>Receivable From And Payable To Brokers, Dealers And Clearing Organizations (Tables)</t>
  </si>
  <si>
    <t>Securities Borrowed And Loaned, Offset And Not Offset In Statement Of Financial Position</t>
  </si>
  <si>
    <t>Loans And Allowance For Probable Loan Losses (Tables)</t>
  </si>
  <si>
    <t>Summary Of Loans Receivable</t>
  </si>
  <si>
    <t>Analysis of Allowance for Probable Loan Losses and Recorded Investment in Loans Receivable</t>
  </si>
  <si>
    <t>Loans Receivable on Non-Accrual Status</t>
  </si>
  <si>
    <t>Recorded Investment and Unpaid Principal Balance for Impaired Loans by Type and Related Allowance, Average Recorded Investment and Interest Income Recognized</t>
  </si>
  <si>
    <t>Summary of Overall Quality of the Bank's Financing Receivables, Excluding Loans Held For Sale</t>
  </si>
  <si>
    <t>Age of Bank's Past due Financing Receivables</t>
  </si>
  <si>
    <t>Recorded Investment in Loans Modified in TDRs</t>
  </si>
  <si>
    <t>Financial Effects of Loan Modifications Accounted for as TDRs</t>
  </si>
  <si>
    <t>The Type and the Post Modification Outstanding Recorded Investment of Loan modifications Made for TDRs</t>
  </si>
  <si>
    <t>Loan Modifications Accounted for as TDRs Within the Previous 12 Months that Subsequently Defaulted</t>
  </si>
  <si>
    <t>Summary Of Unamortized Cost, Gross Unrealized Gains And Losses And The Fair Value Of Loans Measured At Fair Value</t>
  </si>
  <si>
    <t>Carrying Amount And Maximum Exposure To Loss Associated With The Company's Variable Interests In Unconsolidated VIEs</t>
  </si>
  <si>
    <t>Securities Owned And Securities Sold, Not Yet Purchased (Tables)</t>
  </si>
  <si>
    <t>Securities Held To Maturity (Tables)</t>
  </si>
  <si>
    <t>Schedule Of Held To Maturity Securities</t>
  </si>
  <si>
    <t>Schedule Of Amortized Cost And Estimated Fair Value Of Securities Held To Maturity</t>
  </si>
  <si>
    <t>Securities Purchased /Sold Under Agreements To Resell/Repurchase (Tables)</t>
  </si>
  <si>
    <t>Reverse Repurchase Agreements And Repurchase Agreements</t>
  </si>
  <si>
    <t>Securities Available For Sale (Tables)</t>
  </si>
  <si>
    <t>Cost Of Equity Securities, Amortized Cost Of Debt Securities And Market Value of Investments</t>
  </si>
  <si>
    <t>Deposits (Tables)</t>
  </si>
  <si>
    <t>Bank Core Deposits</t>
  </si>
  <si>
    <t>Scheduled Maturities Of Certificates of Deposit</t>
  </si>
  <si>
    <t>Advances From The Federal Home Loan Bank (Tables)</t>
  </si>
  <si>
    <t>Income Taxes (Tables)</t>
  </si>
  <si>
    <t>Summary Of Income Tax Expense (Benefit)</t>
  </si>
  <si>
    <t>Components Of Income Taxes</t>
  </si>
  <si>
    <t>Schedule Of Tax Effects Of Temporary Differences That Give Rise To Deferred Tax Assets And Deferred Tax Liabilities</t>
  </si>
  <si>
    <t>Regulatory Capital Requirements (Tables)</t>
  </si>
  <si>
    <t>The Bank's Capital Amounts and Ratios</t>
  </si>
  <si>
    <t>Southwest Securities [Member]</t>
  </si>
  <si>
    <t>Net Capital Position</t>
  </si>
  <si>
    <t>SWS Financial Services, Inc. [Member]</t>
  </si>
  <si>
    <t>Employee Benefits (Tables)</t>
  </si>
  <si>
    <t>Summary Of The Status Of Outstanding Stock Options</t>
  </si>
  <si>
    <t>Number And Fair Value Of Vested Shares Repurchased To Cover Grantees' Tax Liabilities</t>
  </si>
  <si>
    <t>Interest Income And Interest Expense (Tables)</t>
  </si>
  <si>
    <t>Loss Per Share (Tables)</t>
  </si>
  <si>
    <t>Summary of Basic and Diluted EPS Computations</t>
  </si>
  <si>
    <t>Segment Reporting (Tables)</t>
  </si>
  <si>
    <t>Summary Of Operating Information By Segments</t>
  </si>
  <si>
    <t>Summary Of Reconciliation Of Assets</t>
  </si>
  <si>
    <t>Commitments, Contingencies And Guarantees (Tables)</t>
  </si>
  <si>
    <t>Schedule Of Future Rental Payments For Non-Cancelable Operating Leases</t>
  </si>
  <si>
    <t>Fair Value Of Financial Instruments (Tables)</t>
  </si>
  <si>
    <t>Summary Of Fair Value Hierarchy</t>
  </si>
  <si>
    <t>Reconciliation Of Major Classes of Assets and Liabilities Measured at Fair Value Using Significant Unobservable Inputs</t>
  </si>
  <si>
    <t>Significant Unobservable Inputs</t>
  </si>
  <si>
    <t>Financial And Non-Financial Instruments Measured At Fair Value On A Non-Recurring Basis</t>
  </si>
  <si>
    <t>Recorded Amounts, Fair Value And Level Of Fair Value Hierarchy Of Financial Instruments</t>
  </si>
  <si>
    <t>Schedule I - Condensed Financial Information Of Registrant (Tables)</t>
  </si>
  <si>
    <t>Schedule I - Condensed Statements of Financial Condition</t>
  </si>
  <si>
    <t>$       30,047 </t>
  </si>
  <si>
    <t>Investment in subsidiaries, at equity</t>
  </si>
  <si>
    <t>421,942 </t>
  </si>
  <si>
    <t>408,954 </t>
  </si>
  <si>
    <t>133 </t>
  </si>
  <si>
    <t>146 </t>
  </si>
  <si>
    <t>Deferred compensation asset</t>
  </si>
  <si>
    <t>19,410 </t>
  </si>
  <si>
    <t>17,593 </t>
  </si>
  <si>
    <t>Loan receivable from Southwest Securities, Inc.</t>
  </si>
  <si>
    <t>30,000 </t>
  </si>
  <si>
    <t>Deferred tax asset</t>
  </si>
  <si>
    <t xml:space="preserve">Other assets </t>
  </si>
  <si>
    <t>2,499 </t>
  </si>
  <si>
    <t>3,273 </t>
  </si>
  <si>
    <t>$    463,836 </t>
  </si>
  <si>
    <t>$     445,042 </t>
  </si>
  <si>
    <t>Liabilities and Stockholders’ Equity</t>
  </si>
  <si>
    <t>$      87,769 </t>
  </si>
  <si>
    <t>$       83,102 </t>
  </si>
  <si>
    <t>Stock purchase warrants (“warrants”)</t>
  </si>
  <si>
    <t xml:space="preserve">Other liabilities </t>
  </si>
  <si>
    <t>38,399 </t>
  </si>
  <si>
    <t>22,457 </t>
  </si>
  <si>
    <t>Stockholders’ equity</t>
  </si>
  <si>
    <t>309,872 </t>
  </si>
  <si>
    <t>315,286 </t>
  </si>
  <si>
    <t>Schedule I - Condensed Statements Of Comprehensive Loss And Stockholders'</t>
  </si>
  <si>
    <t>Revenue:</t>
  </si>
  <si>
    <t xml:space="preserve">Net gains (losses) on principal transactions </t>
  </si>
  <si>
    <t>$           97 </t>
  </si>
  <si>
    <t>$        3,719 </t>
  </si>
  <si>
    <t>$          (12)</t>
  </si>
  <si>
    <t>Interest revenue</t>
  </si>
  <si>
    <t>212 </t>
  </si>
  <si>
    <t>225 </t>
  </si>
  <si>
    <t xml:space="preserve">Other revenue </t>
  </si>
  <si>
    <t>2,134 </t>
  </si>
  <si>
    <t>474 </t>
  </si>
  <si>
    <t>2,423 </t>
  </si>
  <si>
    <t>4,405 </t>
  </si>
  <si>
    <t>Expenses:</t>
  </si>
  <si>
    <t>Other expense</t>
  </si>
  <si>
    <t>25,676 </t>
  </si>
  <si>
    <t>21,572 </t>
  </si>
  <si>
    <t>19,115 </t>
  </si>
  <si>
    <t>Loss before income tax (benefit) expense and equity in earnings of subsidiaries</t>
  </si>
  <si>
    <t xml:space="preserve">Income tax (benefit) expense </t>
  </si>
  <si>
    <t>24,787 </t>
  </si>
  <si>
    <t>Loss before equity in earnings of subsidiaries</t>
  </si>
  <si>
    <t>Equity earnings of subsidiaries</t>
  </si>
  <si>
    <t>14,274 </t>
  </si>
  <si>
    <t>4,896 </t>
  </si>
  <si>
    <t>10,838 </t>
  </si>
  <si>
    <t>Net income (loss) recognized in other comprehensive income of subsidiary, net of tax</t>
  </si>
  <si>
    <t xml:space="preserve">of $686 in 2014; $(3,378) in 2013 and $644 in 2012 on available for sale securities </t>
  </si>
  <si>
    <t>1,277 </t>
  </si>
  <si>
    <t>1,195 </t>
  </si>
  <si>
    <t xml:space="preserve">Realized gain on sale of securities available for sale, net of tax of </t>
  </si>
  <si>
    <t>  $(273) in 2014; $(1,277) in 2013 and $(195) in 2012</t>
  </si>
  <si>
    <t>Net gains recognized in other comprehensive income, net of tax of $0 in 2014;</t>
  </si>
  <si>
    <t>$294 in 2013 and $615 in 2012 on available for sale securities</t>
  </si>
  <si>
    <t>46 </t>
  </si>
  <si>
    <t>566 </t>
  </si>
  <si>
    <t>1,147 </t>
  </si>
  <si>
    <t>815 </t>
  </si>
  <si>
    <t>1,980 </t>
  </si>
  <si>
    <t>Stockholders’ equity at beginning of year</t>
  </si>
  <si>
    <t>355,702 </t>
  </si>
  <si>
    <t>357,469 </t>
  </si>
  <si>
    <t>895 </t>
  </si>
  <si>
    <t>1,033 </t>
  </si>
  <si>
    <t>1,093 </t>
  </si>
  <si>
    <t>Stockholders’ equity at end of year</t>
  </si>
  <si>
    <t>$  309,872 </t>
  </si>
  <si>
    <t>$    315,286 </t>
  </si>
  <si>
    <t>$  355,702 </t>
  </si>
  <si>
    <t>Schedule I - Condensed Statements of Cash Flows</t>
  </si>
  <si>
    <t>$    (7,078)</t>
  </si>
  <si>
    <t>$   (33,445)</t>
  </si>
  <si>
    <t>$    (4,729)</t>
  </si>
  <si>
    <t>Adjustments to reconcile net loss to net cash used in operating activities:</t>
  </si>
  <si>
    <t>4,667 </t>
  </si>
  <si>
    <t>4,026 </t>
  </si>
  <si>
    <t>3,212 </t>
  </si>
  <si>
    <t>492 </t>
  </si>
  <si>
    <t>451 </t>
  </si>
  <si>
    <t>3,599 </t>
  </si>
  <si>
    <t>3,674 </t>
  </si>
  <si>
    <t xml:space="preserve">Deferred income tax benefit  </t>
  </si>
  <si>
    <t xml:space="preserve">Allowance for deferred tax asset </t>
  </si>
  <si>
    <t>4,582 </t>
  </si>
  <si>
    <t>Deferred compensation for deferred compensation plan and restricted stock plan</t>
  </si>
  <si>
    <t>1,516 </t>
  </si>
  <si>
    <t>Gain on sale of available for sale and investment securities</t>
  </si>
  <si>
    <t>Equity in undistributed earnings of subsidiaries</t>
  </si>
  <si>
    <t>Equity in (gains) losses of unconsolidated ventures</t>
  </si>
  <si>
    <t>620 </t>
  </si>
  <si>
    <t>62 </t>
  </si>
  <si>
    <t>49 </t>
  </si>
  <si>
    <t>Increase in loans receivable to subsidiaries</t>
  </si>
  <si>
    <t>Increase in other assets</t>
  </si>
  <si>
    <t>Increase (decrease) in other liabilities</t>
  </si>
  <si>
    <t>8,021 </t>
  </si>
  <si>
    <t>11,599 </t>
  </si>
  <si>
    <t>Net cash used in operating activities</t>
  </si>
  <si>
    <t>Payments on notes and other accounts/loans with subsidiaries</t>
  </si>
  <si>
    <t>Repayments on notes and other accounts with subsidiaries</t>
  </si>
  <si>
    <t>10,629 </t>
  </si>
  <si>
    <t>20,768 </t>
  </si>
  <si>
    <t>17,766 </t>
  </si>
  <si>
    <t>Cash received from investments</t>
  </si>
  <si>
    <t>341 </t>
  </si>
  <si>
    <t>Proceeds from the sale of securities available for sale</t>
  </si>
  <si>
    <t>4,464 </t>
  </si>
  <si>
    <t>Proceeds from redemption of restricted cash investment bond</t>
  </si>
  <si>
    <t xml:space="preserve">Investment of proceeds received from Hilltop Holdings, Inc., Oak Hill Capital    </t>
  </si>
  <si>
    <t xml:space="preserve">Partners III, L.P. and Oak Hill Capital Management Partners III, L.P. in </t>
  </si>
  <si>
    <t>restricted fund</t>
  </si>
  <si>
    <t>Net cash provided by (used in) investing activities</t>
  </si>
  <si>
    <t>40,629 </t>
  </si>
  <si>
    <t>25,573 </t>
  </si>
  <si>
    <t>Payment of cash dividends on common stock</t>
  </si>
  <si>
    <t>Proceeds related to the deferred compensation plan</t>
  </si>
  <si>
    <t>317 </t>
  </si>
  <si>
    <t>276 </t>
  </si>
  <si>
    <t xml:space="preserve">Purchase of treasury stock related to deferred compensation plan </t>
  </si>
  <si>
    <t xml:space="preserve">Cash proceeds received from Hilltop Holdings, Inc., Oak Hill Capital </t>
  </si>
  <si>
    <t>Partners III, L.P. and Oak Hill Capital Management Partners III, L.P.</t>
  </si>
  <si>
    <t>100,000 </t>
  </si>
  <si>
    <t>Net cash provided by financing activities</t>
  </si>
  <si>
    <t>29 </t>
  </si>
  <si>
    <t>99,918 </t>
  </si>
  <si>
    <t>Net change in cash</t>
  </si>
  <si>
    <t>Cash at beginning of year</t>
  </si>
  <si>
    <t>Cash at end of year</t>
  </si>
  <si>
    <t>Significant Accounting Policies (Narrative) (Detail) (USD $)</t>
  </si>
  <si>
    <t>0 Months Ended</t>
  </si>
  <si>
    <t>3 Months Ended</t>
  </si>
  <si>
    <t>Jul. 29, 2011</t>
  </si>
  <si>
    <t>item</t>
  </si>
  <si>
    <t>state</t>
  </si>
  <si>
    <t>Feb. 28, 2014</t>
  </si>
  <si>
    <t>Loss Before Income Tax Expense [Member]</t>
  </si>
  <si>
    <t>Net Loss [Member]</t>
  </si>
  <si>
    <t>Clearing [Member]</t>
  </si>
  <si>
    <t>Institutional Brokerage [Member]</t>
  </si>
  <si>
    <t>Dec. 29, 2011</t>
  </si>
  <si>
    <t>Southwest Securities, FSB [Member]</t>
  </si>
  <si>
    <t>Mar. 28, 2013</t>
  </si>
  <si>
    <t>Mar. 31, 2014</t>
  </si>
  <si>
    <t>Mar. 29, 2012</t>
  </si>
  <si>
    <t>Hilltop [Member]</t>
  </si>
  <si>
    <t>Minimum [Member]</t>
  </si>
  <si>
    <t>Furniture And Equipment [Member]</t>
  </si>
  <si>
    <t>Maximum [Member]</t>
  </si>
  <si>
    <t>Leasehold Improvements [Member]</t>
  </si>
  <si>
    <t>Building [Member]</t>
  </si>
  <si>
    <t>Significant Accounting Policies [Line Items]</t>
  </si>
  <si>
    <t>Percentage of subsidiaries owned</t>
  </si>
  <si>
    <t>Number of states in which company has licenses to facilitate the sale of insurance</t>
  </si>
  <si>
    <t>Out-of-period adjustments that affected the consolidated results of operations</t>
  </si>
  <si>
    <t>Cash per share upon conversion</t>
  </si>
  <si>
    <t>Conversion ratio under merger agreement</t>
  </si>
  <si>
    <t>Business Combination, Acquisition Related Costs</t>
  </si>
  <si>
    <t>Cash balances not federally insured</t>
  </si>
  <si>
    <t>Balances on hand or with the Federal Reserve Bank</t>
  </si>
  <si>
    <t>Unsecured Debt</t>
  </si>
  <si>
    <t>Maturity period of unsecured credit agreement</t>
  </si>
  <si>
    <t>'5 years</t>
  </si>
  <si>
    <t>Capital contribution</t>
  </si>
  <si>
    <t>Loan provided</t>
  </si>
  <si>
    <t>Reduction in intercompany payable</t>
  </si>
  <si>
    <t>Repayment of loan</t>
  </si>
  <si>
    <t>Restricted account to be used for general corporate purposes</t>
  </si>
  <si>
    <t>Maximum duration of loans held</t>
  </si>
  <si>
    <t>'25 days</t>
  </si>
  <si>
    <t>Number of reporting units with goodwill</t>
  </si>
  <si>
    <t>Reporting units with Goodwill</t>
  </si>
  <si>
    <t>Change in goodwill carrying value</t>
  </si>
  <si>
    <t>Write-downs required to reflect current fair value</t>
  </si>
  <si>
    <t>Other repossessed assets write-downs</t>
  </si>
  <si>
    <t>Useful life</t>
  </si>
  <si>
    <t>'3 years</t>
  </si>
  <si>
    <t>'7 years</t>
  </si>
  <si>
    <t>'15 years</t>
  </si>
  <si>
    <t>'40 years</t>
  </si>
  <si>
    <t>Depreciation expense</t>
  </si>
  <si>
    <t>SBA loans sold</t>
  </si>
  <si>
    <t>Gain on sale of SBA loans</t>
  </si>
  <si>
    <t>Servicing asset recorded</t>
  </si>
  <si>
    <t>Valuation allowance recorded</t>
  </si>
  <si>
    <t>Increase in valuation allowance</t>
  </si>
  <si>
    <t>Deferred tax asset related to the allowance for probable loan losses</t>
  </si>
  <si>
    <t>Shares authorized to be repurchased</t>
  </si>
  <si>
    <t>Significant Accounting Policies (Schedule Of Loss Before Income Tax Expense (Benefit) And Net (Loss) Income From Discontinued Operations) (Details) (USD $)</t>
  </si>
  <si>
    <t>Significant Accounting Policies (Schedule Of Property, Plant And Equipment) (Detail) (USD $)</t>
  </si>
  <si>
    <t>Gross property</t>
  </si>
  <si>
    <t>Assets Segregated for Regulatory Purposes (Narrative) (Detail) (USD $)</t>
  </si>
  <si>
    <t>Disclosure Assets Segregated For Regulatory Purposes Narrative [Abstract]</t>
  </si>
  <si>
    <t>Cash segregated in special reserve bank accounts</t>
  </si>
  <si>
    <t>Reserve deposits in special reserve bank account for PAIB</t>
  </si>
  <si>
    <t>Receivable From And Payable To Brokers, Dealers And Clearing Organizations (Narrative) (Detail) (USD $)</t>
  </si>
  <si>
    <t>Repledged collateral</t>
  </si>
  <si>
    <t>Receivable From And Payable To Brokers, Dealers And Clearing Organizations (Schedule Of Payable To Brokers, Dealer And Clearing Organizations) (Detail) (USD $)</t>
  </si>
  <si>
    <t>[1]</t>
  </si>
  <si>
    <t>Under securities lending agreements, SWS repledged $1,807,198,000 and $1,452,911,000 at June 30, 2014 and 2013, respectively.</t>
  </si>
  <si>
    <t>Receivable From And Payable To Brokers, Dealers And Clearing Organizations (Securities Borrowing And Lending Business, Receivables And Related Collateral) (Details) (USD $)</t>
  </si>
  <si>
    <t>Securities Borrowed, Gross amounts of recognized assets/liabilities</t>
  </si>
  <si>
    <t>Securities Borrowed, Gross amounts offset in the statement of financial position</t>
  </si>
  <si>
    <t>Securities Borrowed, Net amounts of assets presented in the statement of financial position</t>
  </si>
  <si>
    <t>Securities Borrowed, Gross amounts not offset in the statement of financial position, Financial instruments</t>
  </si>
  <si>
    <t>Securities Borrowed, Gross amounts not offset in the statement of financial position, Collateral</t>
  </si>
  <si>
    <t>Securities Borrowed, Gross amounts not offset in the statement of financial position, Net Amount</t>
  </si>
  <si>
    <t>Securities Loaned, Gross amounts of recognized assets/liabilities</t>
  </si>
  <si>
    <t>Securities Loaned, Gross amounts offset in the statement of financial position</t>
  </si>
  <si>
    <t>Securities Loaned, Net amounts of assets presented in the statement of financial position</t>
  </si>
  <si>
    <t>Securities Loaned, Gross amounts not offset in the statement of financial position, Financial instruments</t>
  </si>
  <si>
    <t>Securities Loaned, Gross amounts not offset in the statement of financial position, Collateral</t>
  </si>
  <si>
    <t>Securities loaned, Gross amounts not offset in the statement of financial position</t>
  </si>
  <si>
    <t>Receivable From And Payable To Clients (Narrative) (Detail) (USD $)</t>
  </si>
  <si>
    <t>Disclosure Receivable From And Payable To Clients Narrative [Abstract]</t>
  </si>
  <si>
    <t>Receivable from non customers</t>
  </si>
  <si>
    <t>Payables to non customers</t>
  </si>
  <si>
    <t>Free credit balances available for reinvestment</t>
  </si>
  <si>
    <t>Interest rates for certain customers</t>
  </si>
  <si>
    <t>Allowance for doubtful accounts for unsecured customer receivables</t>
  </si>
  <si>
    <t>Loans And Allowance For Probable Loan Losses (Narrative) (Detail) (USD $)</t>
  </si>
  <si>
    <t>loan</t>
  </si>
  <si>
    <t>Accounts Notes And Loans Receivable [Line Items]</t>
  </si>
  <si>
    <t>Unamortized discounts and premiums</t>
  </si>
  <si>
    <t>Number of loan purchases</t>
  </si>
  <si>
    <t>Loan purchases</t>
  </si>
  <si>
    <t>Allowance to ending loan balance</t>
  </si>
  <si>
    <t>Loss allowance for purchased mortgage loans held for investment</t>
  </si>
  <si>
    <t>Allowance for loan losses</t>
  </si>
  <si>
    <t>Loans on accrual status</t>
  </si>
  <si>
    <t>Average recorded investment in non-accrual loans</t>
  </si>
  <si>
    <t>Interest income recorded on the non-accrual loans</t>
  </si>
  <si>
    <t>1-4 Family [Member]</t>
  </si>
  <si>
    <t>Purchased mortgage loans held for investment</t>
  </si>
  <si>
    <t>Loans And Allowance For Probable Loan Losses (Summary Of Loans Receivable) (Detail) (USD $)</t>
  </si>
  <si>
    <t>Loans receivable:</t>
  </si>
  <si>
    <t>Loans receivable, net of premiums, discounts and deferred fees</t>
  </si>
  <si>
    <t>Loans, net</t>
  </si>
  <si>
    <t>Residential Construction [Member]</t>
  </si>
  <si>
    <t>Lot And Land Development [Member]</t>
  </si>
  <si>
    <t>Commercial Real Estate [Member]</t>
  </si>
  <si>
    <t>Multi-family [Member]</t>
  </si>
  <si>
    <t>Commercial Loans</t>
  </si>
  <si>
    <t>Consumer Loans</t>
  </si>
  <si>
    <t>Loans Measured At Fair Value [Member]</t>
  </si>
  <si>
    <t>Loans Measured At Fair Value [Member] | Commercial Real Estate [Member]</t>
  </si>
  <si>
    <t>Loans Measured At Fair Value [Member] | Multi-family [Member]</t>
  </si>
  <si>
    <t>Other Loans Receivable [Member]</t>
  </si>
  <si>
    <t>Other Loans Receivable [Member] | Residential Construction [Member]</t>
  </si>
  <si>
    <t>Other Loans Receivable [Member] | Lot And Land Development [Member]</t>
  </si>
  <si>
    <t>Other Loans Receivable [Member] | 1-4 Family [Member]</t>
  </si>
  <si>
    <t>Other Loans Receivable [Member] | Commercial Real Estate [Member]</t>
  </si>
  <si>
    <t>Other Loans Receivable [Member] | Multi-family [Member]</t>
  </si>
  <si>
    <t>Other Loans Receivable [Member] | Commercial Loans</t>
  </si>
  <si>
    <t>Other Loans Receivable [Member] | Consumer Loans</t>
  </si>
  <si>
    <t>Loans And Allowance For Probable Loan Losses (Analysis Of Allowance For Probable Loan Losses And Recorded Investments In Loans Receivable) (Detail) (USD $)</t>
  </si>
  <si>
    <t>(Recapture) provision charged to operations</t>
  </si>
  <si>
    <t>Ending balance: individually evaluated for impairment</t>
  </si>
  <si>
    <t>Ending balance: collectively evaluated for impairment</t>
  </si>
  <si>
    <t>Loans And Allowance For Probable Loan Losses (Schedule Of Loans Receivable On Non-Accrual Status) (Detail) (USD $)</t>
  </si>
  <si>
    <t>Accounts, Notes, Loans and Financing Receivable [Line Items]</t>
  </si>
  <si>
    <t>Loans receivable on non-accrual</t>
  </si>
  <si>
    <t>Loans And Allowance For Probable Loan Losses (Schedule Of Recorded Investment And Unpaid Principal Balance For Impaired Loans) (Detail) (USD $)</t>
  </si>
  <si>
    <t>Unpaid Principal Balance</t>
  </si>
  <si>
    <t>Average Recorded Investment</t>
  </si>
  <si>
    <t>[2]</t>
  </si>
  <si>
    <t>Interest Income Recognized</t>
  </si>
  <si>
    <t>[3]</t>
  </si>
  <si>
    <t>With No Related Allowance Recorded</t>
  </si>
  <si>
    <t>With No Related Allowance Recorded | Residential Construction [Member]</t>
  </si>
  <si>
    <t>With No Related Allowance Recorded | Lot And Land Development [Member]</t>
  </si>
  <si>
    <t>With No Related Allowance Recorded | 1-4 Family [Member]</t>
  </si>
  <si>
    <t>With No Related Allowance Recorded | Commercial Real Estate [Member]</t>
  </si>
  <si>
    <t>With No Related Allowance Recorded | Commercial Loans</t>
  </si>
  <si>
    <t>With an Allowance Recorded</t>
  </si>
  <si>
    <t>With an Allowance Recorded | Residential Construction [Member]</t>
  </si>
  <si>
    <t>With an Allowance Recorded | Lot And Land Development [Member]</t>
  </si>
  <si>
    <t>With an Allowance Recorded | 1-4 Family [Member]</t>
  </si>
  <si>
    <t>With an Allowance Recorded | Commercial Real Estate [Member]</t>
  </si>
  <si>
    <t>With an Allowance Recorded | Commercial Loans</t>
  </si>
  <si>
    <t>Represents interest income recognized on impaired loans for the fiscal years ended June 30, 2014 and 2013, respectively.</t>
  </si>
  <si>
    <t>Loans And Allowance For Probable Loan Losses (Summary Of Quality Of The Bank's Financing Receivables Excluding Loans Held For Sale) (Detail) (USD $)</t>
  </si>
  <si>
    <t>Residential Construction [Member] | Other Loans Receivable [Member]</t>
  </si>
  <si>
    <t>Lot And Land Development [Member] | Other Loans Receivable [Member]</t>
  </si>
  <si>
    <t>1-4 Family [Member] | Other Loans Receivable [Member]</t>
  </si>
  <si>
    <t>Commercial Real Estate [Member] | Loans Measured At Fair Value [Member]</t>
  </si>
  <si>
    <t>Commercial Real Estate [Member] | Other Loans Receivable [Member]</t>
  </si>
  <si>
    <t>Multi-family [Member] | Loans Measured At Fair Value [Member]</t>
  </si>
  <si>
    <t>Multi-family [Member] | Other Loans Receivable [Member]</t>
  </si>
  <si>
    <t>Commercial Loans | Other Loans Receivable [Member]</t>
  </si>
  <si>
    <t>Consumer Loans | Other Loans Receivable [Member]</t>
  </si>
  <si>
    <t>Pass | Loans Measured At Fair Value [Member]</t>
  </si>
  <si>
    <t>Pass | Other Loans Receivable [Member]</t>
  </si>
  <si>
    <t>Pass | Residential Construction [Member] | Other Loans Receivable [Member]</t>
  </si>
  <si>
    <t>Pass | Lot And Land Development [Member] | Other Loans Receivable [Member]</t>
  </si>
  <si>
    <t>Pass | 1-4 Family [Member] | Other Loans Receivable [Member]</t>
  </si>
  <si>
    <t>Pass | Commercial Real Estate [Member] | Loans Measured At Fair Value [Member]</t>
  </si>
  <si>
    <t>Pass | Commercial Real Estate [Member] | Other Loans Receivable [Member]</t>
  </si>
  <si>
    <t>Pass | Multi-family [Member] | Loans Measured At Fair Value [Member]</t>
  </si>
  <si>
    <t>Pass | Multi-family [Member] | Other Loans Receivable [Member]</t>
  </si>
  <si>
    <t>Pass | Commercial Loans | Other Loans Receivable [Member]</t>
  </si>
  <si>
    <t>Pass | Consumer Loans | Other Loans Receivable [Member]</t>
  </si>
  <si>
    <t>Special Mention</t>
  </si>
  <si>
    <t>Special Mention | Other Loans Receivable [Member]</t>
  </si>
  <si>
    <t>Special Mention | 1-4 Family [Member] | Other Loans Receivable [Member]</t>
  </si>
  <si>
    <t>Special Mention | Commercial Real Estate [Member] | Other Loans Receivable [Member]</t>
  </si>
  <si>
    <t>Special Mention | Commercial Loans | Other Loans Receivable [Member]</t>
  </si>
  <si>
    <t>Substandard</t>
  </si>
  <si>
    <t>Substandard | Other Loans Receivable [Member]</t>
  </si>
  <si>
    <t>Substandard | Residential Construction [Member] | Other Loans Receivable [Member]</t>
  </si>
  <si>
    <t>Substandard | Lot And Land Development [Member] | Other Loans Receivable [Member]</t>
  </si>
  <si>
    <t>Substandard | 1-4 Family [Member] | Other Loans Receivable [Member]</t>
  </si>
  <si>
    <t>Substandard | Commercial Real Estate [Member] | Other Loans Receivable [Member]</t>
  </si>
  <si>
    <t>Substandard | Multi-family [Member] | Other Loans Receivable [Member]</t>
  </si>
  <si>
    <t>Substandard | Commercial Loans | Other Loans Receivable [Member]</t>
  </si>
  <si>
    <t>These loans exhibit well-defined weaknesses that could jeopardize the ultimate collection of all or part of the debt. Substandard loans are inadequately protected by the current sound worth and paying capacity of the obligor or of the collateral pledged. They are characterized by the distinct possibility that the Bank will sustain some loss if the deficiencies are not corrected. Loss potential, while existing in the aggregate for substandard assets, does not have to exist in individual assets classified as b_x001C_Substandard.b_x001D_</t>
  </si>
  <si>
    <t>Loans And Allowance For Probable Loan Losses (Summary Of Age Of The Bank's Past Due Financing Receivables) (Detail) (USD $)</t>
  </si>
  <si>
    <t>90 Days and Greater</t>
  </si>
  <si>
    <t>Loans And Allowance For Probable Loan Losses (Recorded Investment In Loans Modified In TDRs) (Detail) (USD $)</t>
  </si>
  <si>
    <t>Financing Receivable, Modifications [Line Items]</t>
  </si>
  <si>
    <t>Recorded Investment in Loans Modified in Trouble Debt Restructuring</t>
  </si>
  <si>
    <t>Loans And Allowance For Probable Loan Losses (Financial Effects Of Loan Modifications Accounted For As TDRs) (Detail) (USD $)</t>
  </si>
  <si>
    <t>contract</t>
  </si>
  <si>
    <t>Post-Modification Outstanding Recorded Investment</t>
  </si>
  <si>
    <t>Post-modification balances include direct charge-offs recorded at the time of modification.</t>
  </si>
  <si>
    <t>Loans And Allowance For Probable Loan Losses (The Type And The Post Modification Outstanding Recorded Investment Of Loan Modifications Made For TDRs) (Detail) (USD $)</t>
  </si>
  <si>
    <t>Rescheduled future cash flows</t>
  </si>
  <si>
    <t>Combination of maturity date extension and rescheduling of future cash flows</t>
  </si>
  <si>
    <t>Combination of maturity date extension and reduction of the stated interest rate</t>
  </si>
  <si>
    <t>Combination of maturity date extension, reduction of the stated interest rate, and rescheduling of future cash flows</t>
  </si>
  <si>
    <t>Combination of reduction of the stated interest rate and rescheduling of future cash flows</t>
  </si>
  <si>
    <t>Loans And Allowance For Probable Loan Losses (Loan Modifications Accounted For As TDRs Within The Previous 12 Months That Subsequently Defaulted) (Detail) (USD $)</t>
  </si>
  <si>
    <t>Troubled Debt Restructuring, Debtor, Subsequent Periods [Line Items]</t>
  </si>
  <si>
    <t>Loans And Allowance For Probable Loan Losses (Summary Of Amortized Cost, Gross Unrealized Gains And Losses And The Fair Value Of Loans Measured At Fair Value) (Details) (USD $)</t>
  </si>
  <si>
    <t>Gross Unrealized Gains</t>
  </si>
  <si>
    <t>Gross Unrealized Losses</t>
  </si>
  <si>
    <t>Unrealized gains (losses) are recorded in other revenues on the Consolidated Statements of Comprehensive Loss.</t>
  </si>
  <si>
    <t>Loans And Allowance for Probable Loan Losses (Carrying Amount And Maximum Exposure To Loss Associated With The Company's Variable Interests In Unconsolidated VIEs) (Details) (USD $)</t>
  </si>
  <si>
    <t>entity</t>
  </si>
  <si>
    <t>Carrying Amount Of Assets</t>
  </si>
  <si>
    <t>Securities Owned And Securities Sold, Not Yet Purchased (Narrative) (Detail) (USD $)</t>
  </si>
  <si>
    <t>Assets and Associated Liabilities of Transfers Accounted for as Secured Borrowings [Line Items]</t>
  </si>
  <si>
    <t>Securities pledged as security deposits at clearing organization</t>
  </si>
  <si>
    <t>TBA Purchase Agreements [Member]</t>
  </si>
  <si>
    <t>Notional amount of TBA sale agreements</t>
  </si>
  <si>
    <t>Securities Owned And Securities Sold, Not Yet Purchased (Securities Owned And Securities Sold, Not Yet Purchased) (Detail) (USD $)</t>
  </si>
  <si>
    <t>Total securities owned</t>
  </si>
  <si>
    <t>Total securities sold, not yet purchased</t>
  </si>
  <si>
    <t>Securities Held To Maturity (Narrative) (Detail) (USD $)</t>
  </si>
  <si>
    <t>1 Months Ended</t>
  </si>
  <si>
    <t>Mar. 31, 2011</t>
  </si>
  <si>
    <t>GNMA securities at cost</t>
  </si>
  <si>
    <t>GNMA securities premium</t>
  </si>
  <si>
    <t>Premium amortization period</t>
  </si>
  <si>
    <t>Weighted average yield</t>
  </si>
  <si>
    <t>Weighted average maturity</t>
  </si>
  <si>
    <t>'2 years</t>
  </si>
  <si>
    <t>Amortization of the premium</t>
  </si>
  <si>
    <t>Principal and interest payments received</t>
  </si>
  <si>
    <t>Interest income recorded</t>
  </si>
  <si>
    <t>Securities Held To Maturity (Schedule Of Securities Held To Maturity) (Detail) (USD $)</t>
  </si>
  <si>
    <t>Government National Mortgage Association ("GNMA") Securities</t>
  </si>
  <si>
    <t>Securities Held To Maturity (Schedule Of Amortized Cost And Estimated Fair Value Of Securities Held To Maturity) (Detail) (USD $)</t>
  </si>
  <si>
    <t>Due after ten years, Amortized cost</t>
  </si>
  <si>
    <t>Due after ten years, Fair value</t>
  </si>
  <si>
    <t>Unrecognized holding gain</t>
  </si>
  <si>
    <t>Securities Purchased/Sold Under Agreements to Resell/Repurchase (Reverse Repurchase Agreements And Repurchase Agreements) (Details) (USD $)</t>
  </si>
  <si>
    <t>Reverse Repurchase Agreements, Gross amounts of recognized assets/liabilities</t>
  </si>
  <si>
    <t>Reverse Repurchase Agreements, Net amounts of assets presented in the statement of financial position</t>
  </si>
  <si>
    <t>Reverse Repurchase Agreements, Gross amounts not offset in the statement of financial position, Financial instruments</t>
  </si>
  <si>
    <t>Reverse Repurchase Agreements, Gross amounts not offset in the statement of financial position, net of collateral</t>
  </si>
  <si>
    <t>Repurchase Agreements, Gross amounts of recognized assets/liabilities</t>
  </si>
  <si>
    <t>Repurchase Agreements, Net amounts of assets presented in the statement of financial position</t>
  </si>
  <si>
    <t>Repurchase Agreements, Gross amounts not offset in the statement of financial position, Financial instruments</t>
  </si>
  <si>
    <t>Repurchase Agreements, Gross amounts not offset in the statement of financial position, Net Amount</t>
  </si>
  <si>
    <t>Securities Available For Sale (Narrative) (Detail) (USD $)</t>
  </si>
  <si>
    <t>Schedule of Available-for-sale Securities [Line Items]</t>
  </si>
  <si>
    <t>Securities purchased by bank</t>
  </si>
  <si>
    <t>Net premium on U.S. government and government agency and municipal obligations securities</t>
  </si>
  <si>
    <t>Net premium amortization period</t>
  </si>
  <si>
    <t>Interest income</t>
  </si>
  <si>
    <t>Gain on sale of U.S. government and government obligations</t>
  </si>
  <si>
    <t>Reclassification adjustment from AOCI, net of tax</t>
  </si>
  <si>
    <t>US Governments, State and Municipal Obligation Member [Member]</t>
  </si>
  <si>
    <t>'4 years 1 month 17 days</t>
  </si>
  <si>
    <t>'4 years 6 months 4 days</t>
  </si>
  <si>
    <t>Redemption of securities</t>
  </si>
  <si>
    <t>Gain on redemption of securities</t>
  </si>
  <si>
    <t>Securities sold</t>
  </si>
  <si>
    <t>Common Stock of U.S. Home Systems, Inc. [Member]</t>
  </si>
  <si>
    <t>Net realized gains on principal transactions</t>
  </si>
  <si>
    <t>Reclassification adjustment from AOCI, before tax</t>
  </si>
  <si>
    <t>Securities [Member]</t>
  </si>
  <si>
    <t>Securities Available For Sale (Summary Of Cost Of Equity Securities, Amortized Cost Of Debt Securities And Market Value Of Investments) (Detail) (USD $)</t>
  </si>
  <si>
    <t>Original/Amortized Cost</t>
  </si>
  <si>
    <t>Gross Realized Losses</t>
  </si>
  <si>
    <t>Market Value</t>
  </si>
  <si>
    <t>Westwood</t>
  </si>
  <si>
    <t>Shares Held</t>
  </si>
  <si>
    <t>US Government And Government Agency Obligations [Member]</t>
  </si>
  <si>
    <t>Continuous unrealized loss less than 12 months, Original/Amortized Cost</t>
  </si>
  <si>
    <t>Continuous unrealized loss for12 months or greater, Original/Amortized Cost</t>
  </si>
  <si>
    <t>Continuous unrealized loss less than 12 months, Gross Unrealized Gains</t>
  </si>
  <si>
    <t>Continuous unrealized loss less than 12 months, Gross Unrealized Losses</t>
  </si>
  <si>
    <t>Continuous unrealized loss for12 months or greater, Gross Unrealized Losses</t>
  </si>
  <si>
    <t>Continuous unrealized loss less than 12 months, Market Value</t>
  </si>
  <si>
    <t>Continuous unrealized loss for 12 months or greater, Market Value</t>
  </si>
  <si>
    <t>Municipal Obligations [Member]</t>
  </si>
  <si>
    <t>Investments (Narrative) (Detail) (USD $)</t>
  </si>
  <si>
    <t>Venture Capital Funds [Member]</t>
  </si>
  <si>
    <t>Limited Partnership [Member]</t>
  </si>
  <si>
    <t>Limited Partnership Equity Fund One [Member]</t>
  </si>
  <si>
    <t>Limited Partnership Equity Fund Two [Member]</t>
  </si>
  <si>
    <t>Sep. 26, 2012</t>
  </si>
  <si>
    <t>Loan Agreement With Limited Partnership [Member]</t>
  </si>
  <si>
    <t>Dec. 31, 2012</t>
  </si>
  <si>
    <t>Nov. 16, 2009</t>
  </si>
  <si>
    <t>Jan. 29, 2009</t>
  </si>
  <si>
    <t>Jan. 28, 2009</t>
  </si>
  <si>
    <t>Investments In Private Investment Funds [Member]</t>
  </si>
  <si>
    <t>Apr. 30, 2012</t>
  </si>
  <si>
    <t>Invested Pursuant To Capital Calls [Member]</t>
  </si>
  <si>
    <t>Schedule of Equity Method Investments [Line Items]</t>
  </si>
  <si>
    <t>Number of investment partnerships</t>
  </si>
  <si>
    <t>Aggregate commitment for limited partnership equity fund</t>
  </si>
  <si>
    <t>Value of interest in investment funds</t>
  </si>
  <si>
    <t>Net gain (loss) on equity method investment equity funds</t>
  </si>
  <si>
    <t>Cash distributions from investment</t>
  </si>
  <si>
    <t>Bank investments from aggregate commitment</t>
  </si>
  <si>
    <t>Loan agreement executed</t>
  </si>
  <si>
    <t>Increase in note amount post loan amendment</t>
  </si>
  <si>
    <t>Bank loan outstanding balance</t>
  </si>
  <si>
    <t>Bank loan interest rate floor</t>
  </si>
  <si>
    <t>Interest income earned</t>
  </si>
  <si>
    <t>Loan maturity date</t>
  </si>
  <si>
    <t>Interest Rate Swaps (Detail) (USD $)</t>
  </si>
  <si>
    <t>Related To Fixed Rate Loan Transactions [Member]</t>
  </si>
  <si>
    <t>Liability Position Swaps [Member]</t>
  </si>
  <si>
    <t>Interest Rate Swaps [Member]</t>
  </si>
  <si>
    <t>security</t>
  </si>
  <si>
    <t>Derivative [Line Items]</t>
  </si>
  <si>
    <t>Notional amount of interest rate swap agreements designated as cash flow hedging instruments</t>
  </si>
  <si>
    <t>Fair value of interest rate swap agreements included in other assets and other liabilities</t>
  </si>
  <si>
    <t>Losses on derivatives</t>
  </si>
  <si>
    <t>Losses for cash flow hedging ineffectiveness</t>
  </si>
  <si>
    <t>Number of interest rate swaps terminated</t>
  </si>
  <si>
    <t>Liability position swaps terminated</t>
  </si>
  <si>
    <t>Effective portion of gains and losses on terminated derivative instruments recorded in accumulated other comprehensive income</t>
  </si>
  <si>
    <t>Paid to terminate interest rate swap</t>
  </si>
  <si>
    <t>Losses as a result of changes in fair value of interest rate swaps not designated as cash flow hedges</t>
  </si>
  <si>
    <t>Gains as a result of changes in fair value of interest rate swaps not designated as cash flow hedges</t>
  </si>
  <si>
    <t>Number of pledged securities</t>
  </si>
  <si>
    <t>Carrying amount of securities pledged to secure interest rate swaps</t>
  </si>
  <si>
    <t>Fair value of securities pledged to secure interest rate swaps</t>
  </si>
  <si>
    <t>Intangible Assets (Narrative) (Detail) (USD $)</t>
  </si>
  <si>
    <t>Finite-Lived Intangible Assets [Line Items]</t>
  </si>
  <si>
    <t>Transaction start date</t>
  </si>
  <si>
    <t>Transaction end date</t>
  </si>
  <si>
    <t>'2006-07</t>
  </si>
  <si>
    <t>Customer Relationships [Member]</t>
  </si>
  <si>
    <t>Customer relationship intangible</t>
  </si>
  <si>
    <t>Amortization period of intangible assets</t>
  </si>
  <si>
    <t>Customer relationships amortization expense</t>
  </si>
  <si>
    <t>Short-Term Borrowings (Narrative) (Detail) (USD $)</t>
  </si>
  <si>
    <t>Short-term Debt [Line Items]</t>
  </si>
  <si>
    <t>Amount of unsecured letters of credit outstanding</t>
  </si>
  <si>
    <t>Minimum tangible net worth</t>
  </si>
  <si>
    <t>Unsecured Credit Facility</t>
  </si>
  <si>
    <t>Total amount available for borrowing</t>
  </si>
  <si>
    <t>Letters Of Credit [Member]</t>
  </si>
  <si>
    <t>Interest rate of letter of credit</t>
  </si>
  <si>
    <t>Maximum amount available under letter of credit agreement</t>
  </si>
  <si>
    <t>Letter of credit collateralized marketable securities</t>
  </si>
  <si>
    <t>Unsecured Revolving Credit Facility</t>
  </si>
  <si>
    <t>Available client securities under customer margin loans to be pledged</t>
  </si>
  <si>
    <t>Pledged customer securities</t>
  </si>
  <si>
    <t>Commercial Banking</t>
  </si>
  <si>
    <t>Federal funds rate plus basis points</t>
  </si>
  <si>
    <t>Southwest Securities [Member] | Uncommitted Credit Facility</t>
  </si>
  <si>
    <t>Broker loan lines</t>
  </si>
  <si>
    <t>Federal funds rate</t>
  </si>
  <si>
    <t>Amount outstanding under credit agreements</t>
  </si>
  <si>
    <t>Value of collateralized securities</t>
  </si>
  <si>
    <t>Southwest Securities [Member] | Unsecured Credit Facility</t>
  </si>
  <si>
    <t>Southwest Securities [Member] | Committed Lines Of Credit [Member]</t>
  </si>
  <si>
    <t>Agreement with an unaffiliated bank secured, uncommitted revolving credit</t>
  </si>
  <si>
    <t>Commitment fee</t>
  </si>
  <si>
    <t>Collateral of secured borrowings</t>
  </si>
  <si>
    <t>Option Clearing Corporation [Member]</t>
  </si>
  <si>
    <t>Deposits (Narrative) (Detail)</t>
  </si>
  <si>
    <t>Weighted average interest rate</t>
  </si>
  <si>
    <t>Deposits (Bank Core Deposits) (Detail) (USD $)</t>
  </si>
  <si>
    <t>Deposit [Line Items]</t>
  </si>
  <si>
    <t>Bank core deposits</t>
  </si>
  <si>
    <t>Certificates of Deposit Less than $100,000</t>
  </si>
  <si>
    <t>Certificates of deposit</t>
  </si>
  <si>
    <t>Certificates of Deposit $100,000 and Greater</t>
  </si>
  <si>
    <t>Deposits (Scheduled Maturities Of Certificates Of Deposit) (Detail) (USD $)</t>
  </si>
  <si>
    <t>Remaining Contract Maturity Of Fair Value Of Liabilities [Line Items]</t>
  </si>
  <si>
    <t>Advances From The Federal Home Loan Bank (Narrative) (Detail) (USD $)</t>
  </si>
  <si>
    <t>Interest range, FHLB</t>
  </si>
  <si>
    <t>Collateral value</t>
  </si>
  <si>
    <t>Prepayment penalty due to restructuring of FHLB advances</t>
  </si>
  <si>
    <t>Borrowing capacity with the FHLB</t>
  </si>
  <si>
    <t>Advances From The Federal Home Loan Bank (Schedule Of Advances From The Federal Home Loan Bank) (Detail) (USD $)</t>
  </si>
  <si>
    <t>Federal Home Loan Bank Advances, net</t>
  </si>
  <si>
    <t>Debt Issued With Stock Purchase Warrants (Narrative) (Detail) (USD $)</t>
  </si>
  <si>
    <t>Class of Warrant or Right [Line Items]</t>
  </si>
  <si>
    <t>Unsecured loan</t>
  </si>
  <si>
    <t>Term of loan</t>
  </si>
  <si>
    <t>Minimum ownership percentage of outstanding shares for appointment of Director</t>
  </si>
  <si>
    <t>Minimum ownership percentage of convertible securities for appointment of Director</t>
  </si>
  <si>
    <t>Weighted average anti-dilution rate</t>
  </si>
  <si>
    <t>Warrants as a percentage of common stock</t>
  </si>
  <si>
    <t>Ownership limit of securities</t>
  </si>
  <si>
    <t>Series A preferred stock issued</t>
  </si>
  <si>
    <t>Closing stock price</t>
  </si>
  <si>
    <t>Fair value of warrants</t>
  </si>
  <si>
    <t>Stated loan interest rate</t>
  </si>
  <si>
    <t>Effective loan interest rate</t>
  </si>
  <si>
    <t>Discount on the loan</t>
  </si>
  <si>
    <t>Accretion expense on the discount</t>
  </si>
  <si>
    <t>Long term debt</t>
  </si>
  <si>
    <t>Interest expense on the loan</t>
  </si>
  <si>
    <t>Legal, accounting, printing costs and other expenses associated with the loan and warrants</t>
  </si>
  <si>
    <t>Percentage of net tangible worth of consolidated net income</t>
  </si>
  <si>
    <t>Minimum unrestricted cash balance</t>
  </si>
  <si>
    <t>Excess net capital balance</t>
  </si>
  <si>
    <t>Series A Preferred Stock</t>
  </si>
  <si>
    <t>Series A preferred stock outstanding</t>
  </si>
  <si>
    <t>Warrants issuance</t>
  </si>
  <si>
    <t>Oak Hill [Member]</t>
  </si>
  <si>
    <t>OakHill and Hilltop [Member]</t>
  </si>
  <si>
    <t>Term of warrants, years</t>
  </si>
  <si>
    <t>Fixed exercise price warrants</t>
  </si>
  <si>
    <t>Debt Issued With Stock Purchase Warrants [Member]</t>
  </si>
  <si>
    <t>Total interest expense on the Consolidated Statements of Income (Loss) and Comprehensive Income (Loss)</t>
  </si>
  <si>
    <t>Income Taxes (Narrative) (Detail) (USD $)</t>
  </si>
  <si>
    <t>Effective income tax rate</t>
  </si>
  <si>
    <t>Federal corporate tax rate</t>
  </si>
  <si>
    <t>Decrease in valuation allowance</t>
  </si>
  <si>
    <t>Unrealized losses on securities available for sale</t>
  </si>
  <si>
    <t>Deferred tax asset for federal net operating losses</t>
  </si>
  <si>
    <t>Accrued interest and penalties included in the net liability</t>
  </si>
  <si>
    <t>Recognized interest and penalties in income tax expense</t>
  </si>
  <si>
    <t>Unrecognized income tax benefits that would reduce income tax expense if recognized</t>
  </si>
  <si>
    <t>Income Taxes (Summary Of Income Tax Expense (Benefit)) (Detail) (USD $)</t>
  </si>
  <si>
    <t>Income tax expense at the statutory rate</t>
  </si>
  <si>
    <t>Tax exempt expense from company-owned life insurance ("COLI")</t>
  </si>
  <si>
    <t>Income Taxes (Schedule Of Components Of Income Taxes) (Detail) (USD $)</t>
  </si>
  <si>
    <t>Total current income tax expense (benefit)</t>
  </si>
  <si>
    <t>Total deferred income tax expense (benefit)</t>
  </si>
  <si>
    <t>Income Taxes (Deferred Tax Assets And Deferred Tax Liabilities) (Detail) (USD $)</t>
  </si>
  <si>
    <t>Deferred income on loans</t>
  </si>
  <si>
    <t>Gross deferred tax assets</t>
  </si>
  <si>
    <t>Net deferred tax assets - included in other assets on the Consolidated Statements of Financial Condition</t>
  </si>
  <si>
    <t>Income Taxes (Reconciliation Of Net Liability For Uncertain Tax Positions) (Detail) (USD $)</t>
  </si>
  <si>
    <t>Regulatory Capital Requirements (Narrative) (Detail) (USD $)</t>
  </si>
  <si>
    <t>Compliance With Regulatory Capital Requirements Under Banking Regulations [Line Items]</t>
  </si>
  <si>
    <t>Maintain minimum net capital</t>
  </si>
  <si>
    <t>Maintain net capital percentage of aggregate debit balance</t>
  </si>
  <si>
    <t>Required minimum net capital after equity capital withdrawal</t>
  </si>
  <si>
    <t>Maintenance of minimum net capital</t>
  </si>
  <si>
    <t>Proportion of aggregate indebtedness</t>
  </si>
  <si>
    <t>Tier I risk-based capital ratio in order to be well-capitalized</t>
  </si>
  <si>
    <t>Tier I (core) capital ratio required in order to be well-capitalized</t>
  </si>
  <si>
    <t>Risk-based capital ratio required in order to be well-capitalized</t>
  </si>
  <si>
    <t>Committment In Connection With Termination Of Order To Cease And Desist [Member]</t>
  </si>
  <si>
    <t>Regulatory Capital Requirements (Schedule Of Net Capital Position Of Southwest Securities) (Detail) (Southwest Securities [Member], USD $)</t>
  </si>
  <si>
    <t>Compliance with Regulatory Capital Requirements under Banking Regulations [Line Items]</t>
  </si>
  <si>
    <t>Net Capital, Total</t>
  </si>
  <si>
    <t>Less: required net capital</t>
  </si>
  <si>
    <t>Regulatory Capital Requirements (Schedule Of Net Capital Position Of SWS Financial) (Detail) (SWS Financial Services, Inc. [Member], USD $)</t>
  </si>
  <si>
    <t>Regulatory Capital Requirements (Summary Of Bank's Capital Amounts And Ratios) (Detail) (USD $)</t>
  </si>
  <si>
    <t>Actual Amount, Total risk-based capital</t>
  </si>
  <si>
    <t>Actual Amount, Tier I risk-based capital</t>
  </si>
  <si>
    <t>Actual Amount,Tier I (core) capital</t>
  </si>
  <si>
    <t>Actual Ratio, Total risk-based capital</t>
  </si>
  <si>
    <t>Actual Ratio, Tier I risk-based capital</t>
  </si>
  <si>
    <t>Actual Ratio, Tier I (core) capital</t>
  </si>
  <si>
    <t>For Capital Adequacy Purposes Amount, Total risk-based capital</t>
  </si>
  <si>
    <t>For Capital Adequacy Purposes Amount, Tier I risk-based capital</t>
  </si>
  <si>
    <t>For Capital Adequacy Purposes Amount, Tier I (core) capital</t>
  </si>
  <si>
    <t>For Capital Adequacy Purposes Ratio, Total risk-based capital</t>
  </si>
  <si>
    <t>For Capital Adequacy Purposes Ratio, Tier I risk-based capital</t>
  </si>
  <si>
    <t>For Capital Adequacy Purposes Ratio,Tier I (core) capital</t>
  </si>
  <si>
    <t>To Be Well Capitalized Under Prompt Corrective Action Provisions, Total risk-based capital</t>
  </si>
  <si>
    <t>To Be Well Capitalized Under Prompt Corrective Action Provisions, Tier I risk-based capital</t>
  </si>
  <si>
    <t>To Be Well Capitalized Under Prompt Corrective Action Provisions, Tier I (core) capital</t>
  </si>
  <si>
    <t>Employee Benefits (Narrative) (Detail) (USD $)</t>
  </si>
  <si>
    <t>Deferred Compensation Arrangement with Individual, Excluding Share-based Payments and Postretirement Benefits [Line Items]</t>
  </si>
  <si>
    <t>Profit sharing plan vesting period</t>
  </si>
  <si>
    <t>'6 years</t>
  </si>
  <si>
    <t>Company's matching contribution</t>
  </si>
  <si>
    <t>Maximum salary reduction amount as a percentage of compensation</t>
  </si>
  <si>
    <t>Matching contributions expense</t>
  </si>
  <si>
    <t>Maximum number of shares that can be purchased by the 401(k) plan</t>
  </si>
  <si>
    <t>Shares available for future purchase by 401(k) plan</t>
  </si>
  <si>
    <t>Deferred compensation plan assets</t>
  </si>
  <si>
    <t>Common stock value purchased by deferred compensation plan</t>
  </si>
  <si>
    <t>Total number of shares outstanding under the Restricted Stock Plan</t>
  </si>
  <si>
    <t>Total number of shares available for restricted stock plan future grants</t>
  </si>
  <si>
    <t>Cash Balances [Member]</t>
  </si>
  <si>
    <t>Common stock held in the deferred compensation plan</t>
  </si>
  <si>
    <t>Cash surrender value of COLI</t>
  </si>
  <si>
    <t>Investment in SWS Group shares, shares</t>
  </si>
  <si>
    <t>Common shares purchased by deferred compensation plan</t>
  </si>
  <si>
    <t>Common stock price per share, purchased by deferred compensation plan</t>
  </si>
  <si>
    <t>Common stock sold or distributed pursuant to the plan</t>
  </si>
  <si>
    <t>Deferred compensation expense</t>
  </si>
  <si>
    <t>Deferred Compensation, Net [Member] | Westwood</t>
  </si>
  <si>
    <t>Restricted Stock</t>
  </si>
  <si>
    <t>Restricted stock award grants, shares</t>
  </si>
  <si>
    <t>Restricted stock award, weighted average market value per share</t>
  </si>
  <si>
    <t>2003 Restricted Stock Plan [Member]</t>
  </si>
  <si>
    <t>Restricted stock plan maximum allowed shares</t>
  </si>
  <si>
    <t>Maximum number of new shares for restricted stock plan</t>
  </si>
  <si>
    <t>Restricted stock plan termination date</t>
  </si>
  <si>
    <t>2012 Restricted Stock Plan [Member]</t>
  </si>
  <si>
    <t>2003 And 2012 Restricted Stock Plans [Member]</t>
  </si>
  <si>
    <t>Deferred compensation for restricted stock recorded in additional paid in capital</t>
  </si>
  <si>
    <t>Employee Benefits (Summary Of Outstanding Stock Options) (Detail) (USD $)</t>
  </si>
  <si>
    <t>Underlying Shares Outstanding, beginning of period</t>
  </si>
  <si>
    <t>Underlying Shares Exercised</t>
  </si>
  <si>
    <t>Underlying Shares Forfeited</t>
  </si>
  <si>
    <t>Underlying Shares Outstanding, end of period</t>
  </si>
  <si>
    <t>Underlying Shares Exercisable, end of period</t>
  </si>
  <si>
    <t>Weighted-Average Exercise Price Outstanding, beginning of period</t>
  </si>
  <si>
    <t>Weighted-Average Exercise Price Exercised</t>
  </si>
  <si>
    <t>Weighted-Average Exercise Price Forfeited</t>
  </si>
  <si>
    <t>Weighted-Average Exercise Price Outstanding, end of period</t>
  </si>
  <si>
    <t>Employee Benefits (Summary Of Number And Fair Value Of Vested Shares Repurchased To Cover Grantees' Tax Liabilities) (Detail) (USD $)</t>
  </si>
  <si>
    <t>Equity, Class of Treasury Stock [Line Items]</t>
  </si>
  <si>
    <t>Weighted- Average Price per Share</t>
  </si>
  <si>
    <t>Purchase Price</t>
  </si>
  <si>
    <t>Preferred Stock (Narrative) (Detail) (USD $)</t>
  </si>
  <si>
    <t>Equity [Line Items]</t>
  </si>
  <si>
    <t>Preferred Stock ,par value</t>
  </si>
  <si>
    <t>Authorized shares of series A preferred stock</t>
  </si>
  <si>
    <t>Preferred Stock, issued</t>
  </si>
  <si>
    <t>Preferred Stock, outstanding</t>
  </si>
  <si>
    <t>Preferred stock convertible into shares of common stock at a fixed conversion ratio</t>
  </si>
  <si>
    <t>Interest Income And Interest Expense (Interest Income And Interest Expense) (Detail) (USD $)</t>
  </si>
  <si>
    <t>Interest Income [Member]</t>
  </si>
  <si>
    <t>Interest Expense [Member]</t>
  </si>
  <si>
    <t>Loss Per Share (Narrative) (Details) (USD $)</t>
  </si>
  <si>
    <t>Antidilutive Securities Excluded from Computation of Earnings Per Share [Line Items]</t>
  </si>
  <si>
    <t>Declared dividends</t>
  </si>
  <si>
    <t>Quarterly cash dividend paid</t>
  </si>
  <si>
    <t>Warrants [Member]</t>
  </si>
  <si>
    <t>Anti-dilutive shares excluded from weighted average shares calculation</t>
  </si>
  <si>
    <t>Stock Option [Member]</t>
  </si>
  <si>
    <t>Loss Per Share (Summary of Basic And Diluted EPS Computations) (Details) (USD $)</t>
  </si>
  <si>
    <t>Weighted average shares outstanding - diluted</t>
  </si>
  <si>
    <t>Loss per share - basic</t>
  </si>
  <si>
    <t>Loss per share - diluted</t>
  </si>
  <si>
    <t>Segment Reporting (Narrative) (Details) (USD $)</t>
  </si>
  <si>
    <t>segment</t>
  </si>
  <si>
    <t>Segment Reporting, Asset Reconciling Item [Line Items]</t>
  </si>
  <si>
    <t>Number of business segments</t>
  </si>
  <si>
    <t>SWS Capital</t>
  </si>
  <si>
    <t>Segment Reporting (Summary Of Operating Information By Segments) (Details) (USD $)</t>
  </si>
  <si>
    <t>Segment Reporting, Revenue Reconciling Item [Line Items]</t>
  </si>
  <si>
    <t>Other gains (losses)</t>
  </si>
  <si>
    <t>Operating Segments [Member]</t>
  </si>
  <si>
    <t>Net interest revenue</t>
  </si>
  <si>
    <t>Clearing [Member] | Operating Segments [Member]</t>
  </si>
  <si>
    <t>Clearing [Member] | Net Intersegment Revenue [Member]</t>
  </si>
  <si>
    <t>Retail Brokerage | Operating Segments [Member]</t>
  </si>
  <si>
    <t>Retail Brokerage | Net Intersegment Revenue [Member]</t>
  </si>
  <si>
    <t>Institutional Brokerage | Operating Segments [Member]</t>
  </si>
  <si>
    <t>Institutional Brokerage | Net Intersegment Revenue [Member]</t>
  </si>
  <si>
    <t>Banking | Operating Segments [Member]</t>
  </si>
  <si>
    <t>Banking | Net Intersegment Revenue [Member]</t>
  </si>
  <si>
    <t>Other Consolidated Entities | Operating Segments [Member]</t>
  </si>
  <si>
    <t>Other Consolidated Entities | Net Intersegment Revenue [Member]</t>
  </si>
  <si>
    <t>(*) Assets are reconciled to total assets as presented in the June 30, 2014, June 30, 2013 and June 29, 2012 Consolidated Statements of Financial Condition as follows (in thousands):</t>
  </si>
  <si>
    <t>Segment Reporting (Summary Of Reconciliation Of Assets) (Details) (USD $)</t>
  </si>
  <si>
    <t>Receivables from brokers, dealers and clearing organizations</t>
  </si>
  <si>
    <t>Unallocated</t>
  </si>
  <si>
    <t>Commitments Contingencies And Guarantees (Narrative) (Details) (USD $)</t>
  </si>
  <si>
    <t>Commitments And Contingencies [Line Items]</t>
  </si>
  <si>
    <t>Underwritten percentage of offering value</t>
  </si>
  <si>
    <t>Bond offering value</t>
  </si>
  <si>
    <t>Lawsuit liability</t>
  </si>
  <si>
    <t>Investment liability penalty</t>
  </si>
  <si>
    <t>Facilities and equipment leases rental expense</t>
  </si>
  <si>
    <t>Lease commitments</t>
  </si>
  <si>
    <t>Potential liability due under outstanding underwriting arrangements</t>
  </si>
  <si>
    <t>Maximum potential amount of future payments for letter of credit</t>
  </si>
  <si>
    <t>Revolving lines of credit, unfunded commitments</t>
  </si>
  <si>
    <t>Unfunded new loans</t>
  </si>
  <si>
    <t>Investment liability</t>
  </si>
  <si>
    <t>Commitment to invest in limited partnership equity funds</t>
  </si>
  <si>
    <t>Number of possible one-year extensions</t>
  </si>
  <si>
    <t>Period of extensions</t>
  </si>
  <si>
    <t>'1 year</t>
  </si>
  <si>
    <t>Investment in limited partnership equity funds</t>
  </si>
  <si>
    <t>Limited Partnership Equity Fund 1 [Member]</t>
  </si>
  <si>
    <t>Limited Partnership Equity Fund 2 [Member]</t>
  </si>
  <si>
    <t>Commitments Contingencies And Guarantees (Schedule Of Future Rental Payments For Non-Cancelable Operating Leases) (Detail) (USD $)</t>
  </si>
  <si>
    <t>Affiliate Transactions (Narrative) (Details) (USD $)</t>
  </si>
  <si>
    <t>Debt Instrument [Line Items]</t>
  </si>
  <si>
    <t>Value of FDIC insured funds</t>
  </si>
  <si>
    <t>Core FDIC deposits</t>
  </si>
  <si>
    <t>Loans to affiliates</t>
  </si>
  <si>
    <t>Interest income on affiliate loans</t>
  </si>
  <si>
    <t>Deposits from affiliates</t>
  </si>
  <si>
    <t>Fair Value Of Financial Instruments (Narrative) (Details) (USD $)</t>
  </si>
  <si>
    <t>Fair Value, Assets and Liabilities Measured on Recurring and Nonrecurring Basis [Line Items]</t>
  </si>
  <si>
    <t>Unrealized loss included in earnings related to assets and liabilities</t>
  </si>
  <si>
    <t>Unrealized gains included in earnings</t>
  </si>
  <si>
    <t>Number of auction rate bonds sold</t>
  </si>
  <si>
    <t>Number of auction rate securities redeemed</t>
  </si>
  <si>
    <t>Number of auction rate preferred securities</t>
  </si>
  <si>
    <t>Auction rate bond value</t>
  </si>
  <si>
    <t>Auction rate preferred securities</t>
  </si>
  <si>
    <t>Auction rate preferred securities - redeemed</t>
  </si>
  <si>
    <t>Write-down on municipal auction rate bond</t>
  </si>
  <si>
    <t>Adjustments to fair value on impaired loans</t>
  </si>
  <si>
    <t>Adjustments to the fair value of REO</t>
  </si>
  <si>
    <t>Impairment of servicing assets</t>
  </si>
  <si>
    <t>Realized loss recognized</t>
  </si>
  <si>
    <t>Level 3 | Anticipated Redeemed At Par [Member]</t>
  </si>
  <si>
    <t>Corporate Obligations | Level 3</t>
  </si>
  <si>
    <t>Securities owned, at cost</t>
  </si>
  <si>
    <t>Municipal Obligations | Level 3</t>
  </si>
  <si>
    <t>Fair Value Of Financial Instruments (Summary Of Fair Value Hierarchy) (Detail) (USD $)</t>
  </si>
  <si>
    <t>Fair Value, Measurements, Recurring [Member]</t>
  </si>
  <si>
    <t>Loans Measured At Fair Value [Member] | Fair Value, Measurements, Recurring [Member]</t>
  </si>
  <si>
    <t>Corporate Equity Securities | Fair Value, Measurements, Recurring [Member]</t>
  </si>
  <si>
    <t>Municipal Obligations | Fair Value, Measurements, Recurring [Member]</t>
  </si>
  <si>
    <t>U.S. Government and Government Agency Obligations | Fair Value, Measurements, Recurring [Member]</t>
  </si>
  <si>
    <t>Corporate Obligations | Fair Value, Measurements, Recurring [Member]</t>
  </si>
  <si>
    <t>Other [Member] | Fair Value, Measurements, Recurring [Member]</t>
  </si>
  <si>
    <t>Westwood Stock | Fair Value, Measurements, Recurring [Member]</t>
  </si>
  <si>
    <t>Interest Rate Swaps [Member] | Fair Value, Measurements, Recurring [Member]</t>
  </si>
  <si>
    <t>Warrants [Member] | Fair Value, Measurements, Recurring [Member]</t>
  </si>
  <si>
    <t>Level 1 | Fair Value, Measurements, Recurring [Member]</t>
  </si>
  <si>
    <t>Level 1 | Corporate Equity Securities | Fair Value, Measurements, Recurring [Member]</t>
  </si>
  <si>
    <t>Level 1 | U.S. Government and Government Agency Obligations | Fair Value, Measurements, Recurring [Member]</t>
  </si>
  <si>
    <t>Level 1 | Other [Member] | Fair Value, Measurements, Recurring [Member]</t>
  </si>
  <si>
    <t>Level 1 | Westwood Stock | Fair Value, Measurements, Recurring [Member]</t>
  </si>
  <si>
    <t>Level 2 | Fair Value, Measurements, Recurring [Member]</t>
  </si>
  <si>
    <t>Level 2 | Loans Measured At Fair Value [Member] | Fair Value, Measurements, Recurring [Member]</t>
  </si>
  <si>
    <t>Level 2 | Municipal Obligations | Fair Value, Measurements, Recurring [Member]</t>
  </si>
  <si>
    <t>Level 2 | U.S. Government and Government Agency Obligations | Fair Value, Measurements, Recurring [Member]</t>
  </si>
  <si>
    <t>Level 2 | Corporate Obligations | Fair Value, Measurements, Recurring [Member]</t>
  </si>
  <si>
    <t>Level 2 | Other [Member] | Fair Value, Measurements, Recurring [Member]</t>
  </si>
  <si>
    <t>Level 2 | Interest Rate Swaps [Member] | Fair Value, Measurements, Recurring [Member]</t>
  </si>
  <si>
    <t>Level 3 | Fair Value, Measurements, Recurring [Member]</t>
  </si>
  <si>
    <t>Level 3 | Loans Measured At Fair Value [Member]</t>
  </si>
  <si>
    <t>Level 3 | Loans Measured At Fair Value [Member] | Fair Value, Measurements, Recurring [Member]</t>
  </si>
  <si>
    <t>Level 3 | Corporate Equity Securities | Fair Value, Measurements, Recurring [Member]</t>
  </si>
  <si>
    <t>Level 3 | Municipal Obligations</t>
  </si>
  <si>
    <t>Level 3 | Municipal Obligations | Fair Value, Measurements, Recurring [Member]</t>
  </si>
  <si>
    <t>Level 3 | Corporate Obligations</t>
  </si>
  <si>
    <t>Level 3 | Corporate Obligations | Fair Value, Measurements, Recurring [Member]</t>
  </si>
  <si>
    <t>Level 3 | Warrants [Member]</t>
  </si>
  <si>
    <t>Level 3 | Warrants [Member] | Fair Value, Measurements, Recurring [Member]</t>
  </si>
  <si>
    <t>Fair Value Of Financial Instruments (Reconciliation Of Major Classes of Assets and Liabilities Measured at Fair Value Using Significant Unobservable Inputs) (Detail) (USD $)</t>
  </si>
  <si>
    <t>Fair Value, Assets Measured on Recurring Basis, Unobservable Input Reconciliation [Line Items]</t>
  </si>
  <si>
    <t>Ending balance</t>
  </si>
  <si>
    <t>Loan originations with the execution of interest rate swaps</t>
  </si>
  <si>
    <t>Increase in warrants valuation (unrealized loss)</t>
  </si>
  <si>
    <t>Loans [Member]</t>
  </si>
  <si>
    <t>Fair Value Of Financial Instruments (Significant Unobservable Inputs) (Detail) (USD $)</t>
  </si>
  <si>
    <t>Corporate Equity Securities-Auction Rate Preferred</t>
  </si>
  <si>
    <t>Weighted Average</t>
  </si>
  <si>
    <t>Fair Value Measurements, Recurring and Nonrecurring, Valuation Techniques [Line Items]</t>
  </si>
  <si>
    <t>'Discounted cash flow</t>
  </si>
  <si>
    <t>'Analysis of comparable securities</t>
  </si>
  <si>
    <t>'Binomial Model</t>
  </si>
  <si>
    <t>'Discount Rate</t>
  </si>
  <si>
    <t>'Derived Volatility</t>
  </si>
  <si>
    <t>Discount rate</t>
  </si>
  <si>
    <t>Volatility rate</t>
  </si>
  <si>
    <t>Weighted Average Volatility Rate</t>
  </si>
  <si>
    <t>Fair Value Of Financial Instruments (Financial And Non-Financial Instruments Measured At Fair Value On A Non-Recurring Basis) (Detail) (USD $)</t>
  </si>
  <si>
    <t>Impaired loans</t>
  </si>
  <si>
    <t>Fair Value Assets Measured on Non Recurring Basis, Total</t>
  </si>
  <si>
    <t>Includes certain impaired loans measured at fair value through the allocation of specific valuation allowances or principal charge-offs.</t>
  </si>
  <si>
    <t>Fair Value Of Financial Instruments (Recorded Amounts, Fair Value And Level Of Fair Value Hierarchy Of Financial Instruments) (Detail) (USD $)</t>
  </si>
  <si>
    <t>Jun. 24, 2011</t>
  </si>
  <si>
    <t>Fair Value, Balance Sheet Grouping, Financial Statement Captions [Line Items]</t>
  </si>
  <si>
    <t>GNMA securities</t>
  </si>
  <si>
    <t>Recorded Value [Member] | Level 1</t>
  </si>
  <si>
    <t>Recorded Value [Member] | Level 2</t>
  </si>
  <si>
    <t>Recorded Value [Member] | Level 3</t>
  </si>
  <si>
    <t>Other loans held for investment</t>
  </si>
  <si>
    <t>Fair Value [Member] | Level 1</t>
  </si>
  <si>
    <t>Fair Value [Member] | Level 2</t>
  </si>
  <si>
    <t>Fair Value [Member] | Level 3</t>
  </si>
  <si>
    <t>Schedule I - Condensed Statements Of Financial Condition (Detail) (USD $)</t>
  </si>
  <si>
    <t>Stockholders' equity</t>
  </si>
  <si>
    <t>SWS Group, Inc [Member]</t>
  </si>
  <si>
    <t>Schedule I - Condensed Statements Of Comprehensive Loss And Stockholders' Equity (Detail) (USD $)</t>
  </si>
  <si>
    <t>Net gains (losses) on principal transactions</t>
  </si>
  <si>
    <t>Other revenue</t>
  </si>
  <si>
    <t>Income tax (benefit) expense</t>
  </si>
  <si>
    <t>Net gains recognized in other comprehensive income, net of tax of $0 in 2014; $294 in 2013 and $615 in 2012 on available for sale securities</t>
  </si>
  <si>
    <t>Beginning Balance</t>
  </si>
  <si>
    <t>Ending Balance</t>
  </si>
  <si>
    <t>Equity (loss) in earnings of subsidiaries</t>
  </si>
  <si>
    <t>Net income (loss) recognized in other comprehensive income of subsidiary, net of tax of $686 in 2014; $(3,378) in 2013 and $644 in 2012 on available for sale securities</t>
  </si>
  <si>
    <t>Schedule I - Condensed Statements Of Comprehensive Loss And Stockholders' Equity (Additional Information) (Detail) (USD $)</t>
  </si>
  <si>
    <t>Condensed Financial Statements, Captions [Line Items]</t>
  </si>
  <si>
    <t>Net gains recognized in other comprehensive income, tax</t>
  </si>
  <si>
    <t>Net income (loss) recognized in other comprehensive income of subsidiary,tax</t>
  </si>
  <si>
    <t>Schedule I - Condensed Statement Of Cash Flows (Detail) (USD $)</t>
  </si>
  <si>
    <t>Deferred income tax benefit</t>
  </si>
  <si>
    <t>Proceeds from sale of securities available for sale</t>
  </si>
  <si>
    <t>Cash proceeds received from Hilltop Holdings, Inc., Oak Hill Capital Partners III, L.P. and Oak Hill Capital Management Partners III, 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G Times (W1)"/>
    </font>
    <font>
      <b/>
      <sz val="10"/>
      <color theme="1"/>
      <name val="Century Schoolbook"/>
      <family val="1"/>
    </font>
    <font>
      <sz val="9"/>
      <color theme="1"/>
      <name val="Century Schoolbook"/>
      <family val="1"/>
    </font>
    <font>
      <sz val="9"/>
      <color theme="1"/>
      <name val="Times New Roman"/>
      <family val="1"/>
    </font>
    <font>
      <sz val="11"/>
      <color theme="1"/>
      <name val="Times New Roman"/>
      <family val="1"/>
    </font>
    <font>
      <sz val="10"/>
      <color theme="1"/>
      <name val="Times New Roman"/>
      <family val="1"/>
    </font>
    <font>
      <b/>
      <sz val="9"/>
      <color theme="1"/>
      <name val="Century Schoolbook"/>
      <family val="1"/>
    </font>
    <font>
      <i/>
      <sz val="9"/>
      <color theme="1"/>
      <name val="Century Schoolbook"/>
      <family val="1"/>
    </font>
    <font>
      <sz val="10"/>
      <color theme="1"/>
      <name val="Century Schoolbook"/>
      <family val="1"/>
    </font>
    <font>
      <sz val="1"/>
      <color theme="1"/>
      <name val="Times New Roman"/>
      <family val="1"/>
    </font>
    <font>
      <sz val="1"/>
      <color theme="1"/>
      <name val="Century Schoolbook"/>
      <family val="1"/>
    </font>
    <font>
      <sz val="11"/>
      <color theme="1"/>
      <name val="Calibri"/>
      <family val="2"/>
    </font>
    <font>
      <sz val="7.5"/>
      <color theme="1"/>
      <name val="Calibri"/>
      <family val="2"/>
      <scheme val="minor"/>
    </font>
    <font>
      <i/>
      <sz val="10"/>
      <color theme="1"/>
      <name val="Century Schoolbook"/>
      <family val="1"/>
    </font>
    <font>
      <b/>
      <i/>
      <sz val="9"/>
      <color theme="1"/>
      <name val="Century Schoolbook"/>
      <family val="1"/>
    </font>
    <font>
      <b/>
      <sz val="10"/>
      <color theme="1"/>
      <name val="Times New Roman"/>
      <family val="1"/>
    </font>
    <font>
      <sz val="5"/>
      <color theme="1"/>
      <name val="Century Schoolbook"/>
      <family val="1"/>
    </font>
    <font>
      <sz val="8"/>
      <color theme="1"/>
      <name val="Century Schoolbook"/>
      <family val="1"/>
    </font>
    <font>
      <sz val="7"/>
      <color theme="1"/>
      <name val="Century Schoolbook"/>
      <family val="1"/>
    </font>
    <font>
      <sz val="8"/>
      <color theme="1"/>
      <name val="Times New Roman"/>
      <family val="1"/>
    </font>
    <font>
      <b/>
      <sz val="8"/>
      <color theme="1"/>
      <name val="Century Schoolbook"/>
      <family val="1"/>
    </font>
    <font>
      <sz val="11"/>
      <color theme="1"/>
      <name val="Century Schoolbook"/>
      <family val="1"/>
    </font>
    <font>
      <b/>
      <sz val="5"/>
      <color theme="1"/>
      <name val="Century Schoolbook"/>
      <family val="1"/>
    </font>
    <font>
      <b/>
      <sz val="1"/>
      <color theme="1"/>
      <name val="Century Schoolbook"/>
      <family val="1"/>
    </font>
    <font>
      <sz val="9"/>
      <color theme="1"/>
      <name val="Calibri"/>
      <family val="2"/>
    </font>
    <font>
      <sz val="5"/>
      <color theme="1"/>
      <name val="Times New Roman"/>
      <family val="1"/>
    </font>
    <font>
      <b/>
      <sz val="4"/>
      <color theme="1"/>
      <name val="Century Schoolbook"/>
      <family val="1"/>
    </font>
    <font>
      <sz val="4"/>
      <color theme="1"/>
      <name val="Century Schoolbook"/>
      <family val="1"/>
    </font>
    <font>
      <b/>
      <u/>
      <sz val="9"/>
      <color theme="1"/>
      <name val="Century Schoolbook"/>
      <family val="1"/>
    </font>
    <font>
      <sz val="3"/>
      <color theme="1"/>
      <name val="Century Schoolbook"/>
      <family val="1"/>
    </font>
    <font>
      <sz val="6"/>
      <color theme="1"/>
      <name val="Century Schoolbook"/>
      <family val="1"/>
    </font>
    <font>
      <i/>
      <sz val="10"/>
      <color theme="1"/>
      <name val="CG Times (W1)"/>
    </font>
    <font>
      <b/>
      <i/>
      <u/>
      <sz val="9"/>
      <color theme="1"/>
      <name val="Century Schoolbook"/>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4" fillId="0" borderId="10" xfId="0" applyFont="1" applyBorder="1" applyAlignment="1">
      <alignment horizontal="center" wrapText="1"/>
    </xf>
    <xf numFmtId="0" fontId="22"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xf>
    <xf numFmtId="0" fontId="22" fillId="0" borderId="0" xfId="0" applyFont="1" applyAlignment="1">
      <alignment horizontal="right" wrapText="1"/>
    </xf>
    <xf numFmtId="0" fontId="29" fillId="0" borderId="0" xfId="0" applyFont="1" applyAlignment="1">
      <alignment wrapText="1"/>
    </xf>
    <xf numFmtId="0" fontId="25" fillId="0" borderId="0" xfId="0" applyFont="1" applyAlignment="1">
      <alignment wrapText="1"/>
    </xf>
    <xf numFmtId="15" fontId="24" fillId="0" borderId="10" xfId="0" applyNumberFormat="1" applyFont="1" applyBorder="1" applyAlignment="1">
      <alignment horizontal="center" wrapText="1"/>
    </xf>
    <xf numFmtId="0" fontId="20" fillId="0" borderId="10" xfId="0" applyFont="1" applyBorder="1" applyAlignment="1">
      <alignment horizontal="right"/>
    </xf>
    <xf numFmtId="0" fontId="20" fillId="0" borderId="11" xfId="0" applyFont="1" applyBorder="1" applyAlignment="1">
      <alignment horizontal="right"/>
    </xf>
    <xf numFmtId="3" fontId="20" fillId="0" borderId="10" xfId="0" applyNumberFormat="1" applyFont="1" applyBorder="1" applyAlignment="1">
      <alignment horizontal="right"/>
    </xf>
    <xf numFmtId="0" fontId="20" fillId="0" borderId="12" xfId="0" applyFont="1" applyBorder="1" applyAlignment="1">
      <alignment horizontal="right" wrapText="1"/>
    </xf>
    <xf numFmtId="0" fontId="22" fillId="0" borderId="13" xfId="0" applyFont="1" applyBorder="1" applyAlignment="1">
      <alignment wrapText="1"/>
    </xf>
    <xf numFmtId="0" fontId="26" fillId="33" borderId="0" xfId="0" applyFont="1" applyFill="1" applyAlignment="1">
      <alignment vertical="top" wrapText="1"/>
    </xf>
    <xf numFmtId="0" fontId="31" fillId="33" borderId="0" xfId="0" applyFont="1" applyFill="1" applyAlignment="1">
      <alignment vertical="top" wrapText="1"/>
    </xf>
    <xf numFmtId="0" fontId="25" fillId="33" borderId="0" xfId="0" applyFont="1" applyFill="1" applyAlignment="1">
      <alignment vertical="top"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1"/>
    </xf>
    <xf numFmtId="0" fontId="20"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1"/>
    </xf>
    <xf numFmtId="0" fontId="32" fillId="0" borderId="0" xfId="0" applyFont="1" applyAlignment="1">
      <alignment horizontal="left" wrapText="1" indent="5"/>
    </xf>
    <xf numFmtId="0" fontId="26" fillId="0" borderId="0" xfId="0" applyFont="1" applyAlignment="1">
      <alignment horizontal="left" wrapText="1" indent="5"/>
    </xf>
    <xf numFmtId="0" fontId="20" fillId="0" borderId="0" xfId="0" applyFont="1" applyAlignment="1">
      <alignment horizontal="left" wrapText="1" indent="5"/>
    </xf>
    <xf numFmtId="0" fontId="32" fillId="0" borderId="0" xfId="0" applyFont="1" applyAlignment="1">
      <alignment horizontal="left" wrapText="1" indent="4"/>
    </xf>
    <xf numFmtId="0" fontId="20" fillId="0" borderId="0" xfId="0" applyFont="1" applyAlignment="1">
      <alignment horizontal="left" wrapText="1" indent="4"/>
    </xf>
    <xf numFmtId="0" fontId="26" fillId="0" borderId="0" xfId="0" applyFont="1" applyAlignment="1">
      <alignment horizontal="left" wrapText="1" indent="4"/>
    </xf>
    <xf numFmtId="0" fontId="24" fillId="0" borderId="0" xfId="0" applyFont="1" applyAlignment="1">
      <alignment horizontal="left" wrapText="1" indent="5"/>
    </xf>
    <xf numFmtId="0" fontId="30" fillId="0" borderId="0" xfId="0" applyFont="1" applyAlignment="1">
      <alignment wrapText="1"/>
    </xf>
    <xf numFmtId="0" fontId="22" fillId="0" borderId="11" xfId="0" applyFont="1" applyBorder="1" applyAlignment="1">
      <alignment wrapText="1"/>
    </xf>
    <xf numFmtId="0" fontId="20" fillId="0" borderId="0" xfId="0" applyFont="1" applyAlignment="1">
      <alignment horizontal="right" wrapText="1"/>
    </xf>
    <xf numFmtId="15" fontId="24" fillId="0" borderId="0" xfId="0" applyNumberFormat="1"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0" fillId="0" borderId="11" xfId="0" applyFont="1" applyBorder="1" applyAlignment="1">
      <alignment wrapText="1"/>
    </xf>
    <xf numFmtId="3" fontId="20" fillId="0" borderId="0" xfId="0" applyNumberFormat="1" applyFont="1" applyAlignment="1">
      <alignment horizontal="right"/>
    </xf>
    <xf numFmtId="15" fontId="24" fillId="0" borderId="0" xfId="0" applyNumberFormat="1"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34" fillId="0" borderId="0" xfId="0" applyFont="1" applyAlignment="1">
      <alignment wrapText="1"/>
    </xf>
    <xf numFmtId="0" fontId="19" fillId="0" borderId="0" xfId="0" applyFont="1" applyAlignment="1">
      <alignment horizontal="left" wrapText="1" indent="5"/>
    </xf>
    <xf numFmtId="0" fontId="22" fillId="0" borderId="0" xfId="0" applyFont="1" applyAlignment="1">
      <alignment vertical="top" wrapText="1"/>
    </xf>
    <xf numFmtId="0" fontId="20" fillId="0" borderId="0" xfId="0" applyFont="1" applyAlignment="1">
      <alignment vertical="top" wrapText="1"/>
    </xf>
    <xf numFmtId="0" fontId="22" fillId="0" borderId="11" xfId="0"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xf>
    <xf numFmtId="0" fontId="20" fillId="0" borderId="14" xfId="0" applyFont="1" applyBorder="1" applyAlignment="1">
      <alignment horizontal="right" vertical="top"/>
    </xf>
    <xf numFmtId="0" fontId="22" fillId="0" borderId="11" xfId="0" applyFont="1" applyBorder="1" applyAlignment="1">
      <alignment vertical="top" wrapText="1"/>
    </xf>
    <xf numFmtId="0" fontId="20" fillId="0" borderId="0" xfId="0" applyFont="1" applyAlignment="1">
      <alignment horizontal="right" vertical="top"/>
    </xf>
    <xf numFmtId="0" fontId="20" fillId="0" borderId="11" xfId="0" applyFont="1" applyBorder="1" applyAlignment="1">
      <alignment horizontal="right" vertical="top"/>
    </xf>
    <xf numFmtId="3" fontId="20" fillId="0" borderId="10" xfId="0" applyNumberFormat="1" applyFont="1" applyBorder="1" applyAlignment="1">
      <alignment horizontal="right" vertical="top"/>
    </xf>
    <xf numFmtId="0" fontId="20" fillId="0" borderId="12" xfId="0" applyFont="1" applyBorder="1" applyAlignment="1">
      <alignment horizontal="right" vertical="top" wrapText="1"/>
    </xf>
    <xf numFmtId="0" fontId="36" fillId="0" borderId="0" xfId="0" applyFont="1" applyAlignment="1">
      <alignment vertical="top" wrapText="1"/>
    </xf>
    <xf numFmtId="0" fontId="35" fillId="0" borderId="0" xfId="0" applyFont="1" applyAlignment="1">
      <alignment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wrapText="1"/>
    </xf>
    <xf numFmtId="0" fontId="35" fillId="0" borderId="0" xfId="0" applyFont="1" applyAlignment="1">
      <alignment horizontal="right" wrapText="1"/>
    </xf>
    <xf numFmtId="0" fontId="35" fillId="0" borderId="0" xfId="0" applyFont="1" applyAlignment="1">
      <alignment horizontal="right"/>
    </xf>
    <xf numFmtId="0" fontId="35" fillId="0" borderId="10" xfId="0" applyFont="1" applyBorder="1" applyAlignment="1">
      <alignment horizontal="right"/>
    </xf>
    <xf numFmtId="0" fontId="35" fillId="0" borderId="10" xfId="0" applyFont="1" applyBorder="1" applyAlignment="1">
      <alignment horizontal="right" wrapText="1"/>
    </xf>
    <xf numFmtId="0" fontId="35" fillId="0" borderId="11" xfId="0" applyFont="1" applyBorder="1" applyAlignment="1">
      <alignment horizontal="right"/>
    </xf>
    <xf numFmtId="0" fontId="35" fillId="0" borderId="11" xfId="0" applyFont="1" applyBorder="1" applyAlignment="1">
      <alignment horizontal="right" wrapText="1"/>
    </xf>
    <xf numFmtId="0" fontId="35" fillId="0" borderId="0" xfId="0" applyFont="1" applyAlignment="1">
      <alignment horizontal="left" wrapText="1" indent="1"/>
    </xf>
    <xf numFmtId="3" fontId="35" fillId="0" borderId="10" xfId="0" applyNumberFormat="1" applyFont="1" applyBorder="1" applyAlignment="1">
      <alignment horizontal="right"/>
    </xf>
    <xf numFmtId="0" fontId="35" fillId="0" borderId="12" xfId="0" applyFont="1" applyBorder="1" applyAlignment="1">
      <alignment horizontal="right" wrapText="1"/>
    </xf>
    <xf numFmtId="0" fontId="35" fillId="0" borderId="15" xfId="0" applyFont="1" applyBorder="1" applyAlignment="1">
      <alignment horizontal="right" wrapText="1"/>
    </xf>
    <xf numFmtId="0" fontId="0" fillId="0" borderId="0" xfId="0" applyAlignment="1">
      <alignment horizontal="center" wrapText="1"/>
    </xf>
    <xf numFmtId="15" fontId="24" fillId="0" borderId="10" xfId="0" applyNumberFormat="1" applyFont="1" applyBorder="1" applyAlignment="1">
      <alignment horizontal="center" wrapText="1"/>
    </xf>
    <xf numFmtId="0" fontId="35" fillId="0" borderId="0" xfId="0" applyFont="1" applyAlignment="1">
      <alignment wrapText="1"/>
    </xf>
    <xf numFmtId="0" fontId="38" fillId="0" borderId="11" xfId="0" applyFont="1" applyBorder="1" applyAlignment="1">
      <alignment horizontal="center" wrapText="1"/>
    </xf>
    <xf numFmtId="0" fontId="38" fillId="0" borderId="10" xfId="0" applyFont="1" applyBorder="1" applyAlignment="1">
      <alignment horizontal="center" wrapText="1"/>
    </xf>
    <xf numFmtId="3" fontId="35" fillId="0" borderId="0" xfId="0" applyNumberFormat="1" applyFont="1" applyAlignment="1">
      <alignment horizontal="right"/>
    </xf>
    <xf numFmtId="3" fontId="35" fillId="0" borderId="11" xfId="0" applyNumberFormat="1" applyFont="1" applyBorder="1" applyAlignment="1">
      <alignment horizontal="right"/>
    </xf>
    <xf numFmtId="0" fontId="39" fillId="0" borderId="0" xfId="0" applyFont="1" applyAlignment="1">
      <alignment wrapText="1"/>
    </xf>
    <xf numFmtId="0" fontId="38" fillId="0" borderId="14" xfId="0" applyFont="1" applyBorder="1" applyAlignment="1">
      <alignment horizontal="center" wrapText="1"/>
    </xf>
    <xf numFmtId="0" fontId="39" fillId="0" borderId="0" xfId="0" applyFont="1" applyAlignment="1">
      <alignment vertical="top" wrapText="1"/>
    </xf>
    <xf numFmtId="15" fontId="19" fillId="0" borderId="10" xfId="0" applyNumberFormat="1" applyFont="1" applyBorder="1" applyAlignment="1">
      <alignment horizontal="center" wrapText="1"/>
    </xf>
    <xf numFmtId="0" fontId="22" fillId="0" borderId="0" xfId="0" applyFont="1" applyAlignment="1">
      <alignment horizontal="center" vertical="top" wrapText="1"/>
    </xf>
    <xf numFmtId="0" fontId="26" fillId="0" borderId="0" xfId="0" applyFont="1" applyAlignment="1">
      <alignment vertical="top" wrapText="1"/>
    </xf>
    <xf numFmtId="0" fontId="20" fillId="0" borderId="11" xfId="0" applyFont="1" applyBorder="1" applyAlignment="1">
      <alignment horizontal="right" vertical="top" wrapText="1"/>
    </xf>
    <xf numFmtId="15" fontId="24" fillId="0" borderId="0" xfId="0" applyNumberFormat="1" applyFont="1" applyAlignment="1">
      <alignment vertical="top" wrapText="1"/>
    </xf>
    <xf numFmtId="0" fontId="24" fillId="0" borderId="0" xfId="0" applyFont="1" applyAlignment="1">
      <alignment vertical="top" wrapText="1"/>
    </xf>
    <xf numFmtId="0" fontId="20" fillId="0" borderId="14" xfId="0" applyFont="1" applyBorder="1" applyAlignment="1">
      <alignment horizontal="right"/>
    </xf>
    <xf numFmtId="0" fontId="22" fillId="0" borderId="14" xfId="0" applyFont="1" applyBorder="1" applyAlignment="1">
      <alignment wrapText="1"/>
    </xf>
    <xf numFmtId="0" fontId="20" fillId="0" borderId="14"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right" wrapText="1"/>
    </xf>
    <xf numFmtId="0" fontId="22" fillId="0" borderId="12" xfId="0" applyFont="1" applyBorder="1" applyAlignment="1">
      <alignment wrapText="1"/>
    </xf>
    <xf numFmtId="0" fontId="37" fillId="0" borderId="0" xfId="0" applyFont="1" applyAlignment="1">
      <alignment horizontal="left" vertical="top" wrapText="1"/>
    </xf>
    <xf numFmtId="0" fontId="35" fillId="0" borderId="0" xfId="0" applyFont="1" applyAlignment="1">
      <alignment horizontal="left" vertical="top" wrapText="1"/>
    </xf>
    <xf numFmtId="0" fontId="22" fillId="0" borderId="11" xfId="0" applyFont="1" applyBorder="1" applyAlignment="1">
      <alignment horizontal="center" wrapText="1"/>
    </xf>
    <xf numFmtId="0" fontId="42" fillId="0" borderId="0" xfId="0" applyFont="1" applyAlignment="1">
      <alignment wrapText="1"/>
    </xf>
    <xf numFmtId="0" fontId="43" fillId="0" borderId="0" xfId="0" applyFont="1" applyAlignment="1">
      <alignment wrapText="1"/>
    </xf>
    <xf numFmtId="0" fontId="35" fillId="0" borderId="12" xfId="0" applyFont="1" applyBorder="1" applyAlignment="1">
      <alignment horizontal="right"/>
    </xf>
    <xf numFmtId="0" fontId="22" fillId="0" borderId="0" xfId="0" applyFont="1" applyAlignment="1">
      <alignment wrapText="1"/>
    </xf>
    <xf numFmtId="15" fontId="38" fillId="0" borderId="10" xfId="0" applyNumberFormat="1" applyFont="1" applyBorder="1" applyAlignment="1">
      <alignment horizontal="center" wrapText="1"/>
    </xf>
    <xf numFmtId="0" fontId="46" fillId="0" borderId="0" xfId="0" applyFont="1" applyAlignment="1">
      <alignment horizontal="center" wrapText="1"/>
    </xf>
    <xf numFmtId="0" fontId="24" fillId="0" borderId="14" xfId="0" applyFont="1" applyBorder="1" applyAlignment="1">
      <alignment horizontal="center" wrapText="1"/>
    </xf>
    <xf numFmtId="0" fontId="20" fillId="0" borderId="12" xfId="0" applyFont="1" applyBorder="1" applyAlignment="1">
      <alignment horizontal="right"/>
    </xf>
    <xf numFmtId="0" fontId="39" fillId="0" borderId="0" xfId="0" applyFont="1" applyAlignment="1">
      <alignment wrapText="1"/>
    </xf>
    <xf numFmtId="0" fontId="0" fillId="0" borderId="0" xfId="0" applyAlignment="1">
      <alignment horizontal="center" vertical="top" wrapText="1"/>
    </xf>
    <xf numFmtId="15" fontId="24" fillId="0" borderId="10" xfId="0" applyNumberFormat="1" applyFont="1" applyBorder="1" applyAlignment="1">
      <alignment horizontal="center" vertical="top" wrapText="1"/>
    </xf>
    <xf numFmtId="0" fontId="22" fillId="0" borderId="0" xfId="0" applyFont="1" applyAlignment="1">
      <alignment vertical="top" wrapText="1"/>
    </xf>
    <xf numFmtId="0" fontId="27" fillId="0" borderId="0" xfId="0" applyFont="1" applyAlignment="1">
      <alignment vertical="top" wrapText="1"/>
    </xf>
    <xf numFmtId="0" fontId="20" fillId="0" borderId="0" xfId="0" applyFont="1" applyAlignment="1">
      <alignment horizontal="center" vertical="top" wrapText="1"/>
    </xf>
    <xf numFmtId="0" fontId="48" fillId="0" borderId="0" xfId="0" applyFont="1" applyAlignment="1">
      <alignment wrapText="1"/>
    </xf>
    <xf numFmtId="0" fontId="20" fillId="0" borderId="15" xfId="0" applyFont="1" applyBorder="1" applyAlignment="1">
      <alignment horizontal="center" wrapText="1"/>
    </xf>
    <xf numFmtId="0" fontId="20" fillId="0" borderId="15" xfId="0" applyFont="1" applyBorder="1" applyAlignment="1">
      <alignment horizontal="right" wrapText="1"/>
    </xf>
    <xf numFmtId="0" fontId="19" fillId="0" borderId="0" xfId="0" applyFont="1" applyAlignment="1">
      <alignment horizontal="justify" wrapText="1"/>
    </xf>
    <xf numFmtId="0" fontId="41" fillId="0" borderId="0" xfId="0" applyFont="1" applyAlignment="1">
      <alignment wrapText="1"/>
    </xf>
    <xf numFmtId="0" fontId="28" fillId="0" borderId="0" xfId="0" applyFont="1" applyAlignment="1">
      <alignment horizontal="center" wrapText="1"/>
    </xf>
    <xf numFmtId="0" fontId="47" fillId="0" borderId="0" xfId="0" applyFont="1" applyAlignment="1">
      <alignment wrapText="1"/>
    </xf>
    <xf numFmtId="0" fontId="48" fillId="0" borderId="0" xfId="0" applyFont="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33" fillId="0" borderId="0" xfId="0" applyFont="1" applyAlignment="1">
      <alignment wrapText="1"/>
    </xf>
    <xf numFmtId="0" fontId="25" fillId="0" borderId="0" xfId="0" applyFont="1" applyAlignment="1">
      <alignment vertical="top" wrapText="1"/>
    </xf>
    <xf numFmtId="0" fontId="33" fillId="0" borderId="0" xfId="0" applyFont="1" applyAlignment="1">
      <alignment wrapText="1"/>
    </xf>
    <xf numFmtId="0" fontId="49" fillId="0" borderId="0" xfId="0" applyFont="1" applyAlignment="1">
      <alignment horizontal="left" wrapText="1" indent="5"/>
    </xf>
    <xf numFmtId="17" fontId="24" fillId="0" borderId="0" xfId="0" applyNumberFormat="1" applyFont="1" applyAlignment="1">
      <alignment wrapText="1"/>
    </xf>
    <xf numFmtId="0" fontId="22" fillId="0" borderId="11" xfId="0" applyFont="1" applyBorder="1" applyAlignment="1">
      <alignment horizontal="center" vertical="top" wrapText="1"/>
    </xf>
    <xf numFmtId="0" fontId="22" fillId="0" borderId="0" xfId="0" applyFont="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Alignment="1">
      <alignment horizontal="right" vertical="top"/>
    </xf>
    <xf numFmtId="0" fontId="20" fillId="0" borderId="10" xfId="0" applyFont="1" applyBorder="1" applyAlignment="1">
      <alignment horizontal="right" vertical="top" wrapText="1"/>
    </xf>
    <xf numFmtId="0" fontId="22" fillId="0" borderId="13" xfId="0" applyFont="1" applyBorder="1" applyAlignment="1">
      <alignment horizontal="center" wrapText="1"/>
    </xf>
    <xf numFmtId="0" fontId="22" fillId="0" borderId="13" xfId="0" applyFont="1" applyBorder="1" applyAlignment="1">
      <alignment horizontal="center" vertical="top" wrapText="1"/>
    </xf>
    <xf numFmtId="0" fontId="21" fillId="0" borderId="0" xfId="0" applyFont="1" applyAlignment="1">
      <alignment wrapText="1"/>
    </xf>
    <xf numFmtId="0" fontId="20" fillId="0" borderId="0" xfId="0" applyFont="1" applyAlignment="1">
      <alignment horizontal="left" wrapText="1"/>
    </xf>
    <xf numFmtId="0" fontId="50" fillId="0" borderId="0" xfId="0" applyFont="1" applyAlignment="1">
      <alignment wrapText="1"/>
    </xf>
    <xf numFmtId="0" fontId="20" fillId="0" borderId="12" xfId="0" applyFont="1" applyBorder="1" applyAlignment="1">
      <alignment wrapText="1"/>
    </xf>
    <xf numFmtId="0" fontId="28"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0" fillId="0" borderId="0" xfId="0" applyFont="1" applyAlignment="1">
      <alignment horizontal="justify" vertical="top" wrapText="1"/>
    </xf>
    <xf numFmtId="3" fontId="20" fillId="0" borderId="14" xfId="0" applyNumberFormat="1" applyFont="1" applyBorder="1" applyAlignment="1">
      <alignment horizontal="right"/>
    </xf>
    <xf numFmtId="0" fontId="20" fillId="0" borderId="16" xfId="0" applyFont="1" applyBorder="1" applyAlignment="1">
      <alignment horizontal="right"/>
    </xf>
    <xf numFmtId="0" fontId="20" fillId="0" borderId="16" xfId="0" applyFont="1" applyBorder="1" applyAlignment="1">
      <alignment horizontal="right" wrapText="1"/>
    </xf>
    <xf numFmtId="0" fontId="24" fillId="0" borderId="10" xfId="0" applyFont="1" applyBorder="1" applyAlignment="1">
      <alignment horizontal="center" vertical="top" wrapText="1"/>
    </xf>
    <xf numFmtId="0" fontId="22" fillId="0" borderId="10" xfId="0" applyFont="1" applyBorder="1" applyAlignment="1">
      <alignment vertical="top" wrapText="1"/>
    </xf>
    <xf numFmtId="15" fontId="20" fillId="0" borderId="0" xfId="0" applyNumberFormat="1" applyFont="1" applyAlignment="1">
      <alignment wrapText="1"/>
    </xf>
    <xf numFmtId="0" fontId="20" fillId="0" borderId="0" xfId="0" applyFont="1" applyAlignment="1">
      <alignment horizontal="left" wrapText="1"/>
    </xf>
    <xf numFmtId="0" fontId="28" fillId="0" borderId="0" xfId="0" applyFont="1" applyAlignment="1">
      <alignment horizontal="left" wrapText="1"/>
    </xf>
    <xf numFmtId="17" fontId="24" fillId="0" borderId="10" xfId="0" applyNumberFormat="1" applyFont="1" applyBorder="1" applyAlignment="1">
      <alignment horizontal="center" wrapText="1"/>
    </xf>
    <xf numFmtId="0" fontId="24" fillId="0" borderId="0" xfId="0" applyFont="1" applyAlignment="1">
      <alignment horizontal="left" wrapText="1" indent="1"/>
    </xf>
    <xf numFmtId="0" fontId="36" fillId="0" borderId="0" xfId="0" applyFont="1" applyAlignment="1">
      <alignment wrapText="1"/>
    </xf>
    <xf numFmtId="0" fontId="24" fillId="0" borderId="0" xfId="0" applyFont="1" applyAlignment="1">
      <alignment horizontal="left" vertical="top" wrapText="1"/>
    </xf>
    <xf numFmtId="0" fontId="20" fillId="0" borderId="10" xfId="0" applyFont="1" applyBorder="1" applyAlignment="1">
      <alignment wrapText="1"/>
    </xf>
    <xf numFmtId="0" fontId="19" fillId="0" borderId="0" xfId="0" applyFont="1" applyAlignment="1">
      <alignment horizontal="left" wrapText="1"/>
    </xf>
    <xf numFmtId="0" fontId="41" fillId="0" borderId="0" xfId="0" applyFont="1" applyAlignment="1">
      <alignment horizontal="left" wrapText="1" indent="5"/>
    </xf>
    <xf numFmtId="0" fontId="46" fillId="0" borderId="0" xfId="0" applyFont="1" applyAlignment="1">
      <alignment wrapText="1"/>
    </xf>
    <xf numFmtId="0" fontId="22" fillId="0" borderId="10" xfId="0" applyFont="1" applyBorder="1" applyAlignment="1">
      <alignment horizontal="right" wrapText="1"/>
    </xf>
    <xf numFmtId="0" fontId="20" fillId="0" borderId="15"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20" fillId="0" borderId="15" xfId="0" applyNumberFormat="1" applyFont="1" applyBorder="1" applyAlignment="1">
      <alignment horizontal="right"/>
    </xf>
    <xf numFmtId="0" fontId="24" fillId="0" borderId="11" xfId="0" applyFont="1" applyBorder="1" applyAlignment="1">
      <alignment wrapText="1"/>
    </xf>
    <xf numFmtId="10" fontId="20" fillId="0" borderId="0" xfId="0" applyNumberFormat="1" applyFont="1" applyAlignment="1">
      <alignment horizontal="center" vertical="top" wrapText="1"/>
    </xf>
    <xf numFmtId="0" fontId="20" fillId="0" borderId="0" xfId="0" applyFont="1" applyAlignment="1">
      <alignment horizontal="right" wrapText="1"/>
    </xf>
    <xf numFmtId="0" fontId="20" fillId="0" borderId="0" xfId="0" applyFont="1" applyAlignment="1">
      <alignment horizontal="center" wrapText="1"/>
    </xf>
    <xf numFmtId="0" fontId="50" fillId="0" borderId="0" xfId="0" applyFont="1" applyAlignment="1">
      <alignment wrapText="1"/>
    </xf>
    <xf numFmtId="0" fontId="28" fillId="0" borderId="0" xfId="0" applyFont="1" applyAlignment="1">
      <alignment horizontal="left" wrapText="1" indent="6"/>
    </xf>
    <xf numFmtId="3" fontId="20" fillId="0" borderId="11" xfId="0" applyNumberFormat="1" applyFont="1" applyBorder="1" applyAlignment="1">
      <alignment horizontal="right"/>
    </xf>
    <xf numFmtId="10" fontId="0" fillId="0" borderId="0" xfId="0" applyNumberFormat="1" applyAlignment="1">
      <alignment wrapText="1"/>
    </xf>
    <xf numFmtId="0" fontId="5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c r="A17" s="2" t="s">
        <v>31</v>
      </c>
      <c r="B17" s="4" t="s">
        <v>6</v>
      </c>
      <c r="C17" s="4" t="s">
        <v>6</v>
      </c>
      <c r="D17" s="6">
        <v>230621000</v>
      </c>
    </row>
    <row r="18" spans="1:4" ht="30">
      <c r="A18" s="2" t="s">
        <v>32</v>
      </c>
      <c r="B18" s="4" t="s">
        <v>6</v>
      </c>
      <c r="C18" s="7">
        <v>33239459</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91</v>
      </c>
      <c r="B1" s="1" t="s">
        <v>1</v>
      </c>
    </row>
    <row r="2" spans="1:2">
      <c r="A2" s="8"/>
      <c r="B2" s="1" t="s">
        <v>2</v>
      </c>
    </row>
    <row r="3" spans="1:2" ht="30">
      <c r="A3" s="3" t="s">
        <v>392</v>
      </c>
      <c r="B3" s="4" t="s">
        <v>6</v>
      </c>
    </row>
    <row r="4" spans="1:2">
      <c r="A4" s="40" t="s">
        <v>391</v>
      </c>
      <c r="B4" s="4" t="s">
        <v>6</v>
      </c>
    </row>
    <row r="5" spans="1:2" ht="25.5">
      <c r="A5" s="40"/>
      <c r="B5" s="10" t="s">
        <v>393</v>
      </c>
    </row>
    <row r="6" spans="1:2" ht="108">
      <c r="A6" s="40"/>
      <c r="B6" s="11" t="s">
        <v>394</v>
      </c>
    </row>
    <row r="7" spans="1:2">
      <c r="A7" s="40"/>
      <c r="B7" s="11"/>
    </row>
    <row r="8" spans="1:2" ht="94.5">
      <c r="A8" s="40"/>
      <c r="B8" s="11" t="s">
        <v>395</v>
      </c>
    </row>
    <row r="9" spans="1:2">
      <c r="A9" s="40"/>
      <c r="B9" s="11"/>
    </row>
    <row r="10" spans="1:2">
      <c r="A10" s="40"/>
      <c r="B10" s="38"/>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2790</v>
      </c>
      <c r="B1" s="8" t="s">
        <v>2</v>
      </c>
      <c r="C1" s="8" t="s">
        <v>35</v>
      </c>
    </row>
    <row r="2" spans="1:3" ht="30">
      <c r="A2" s="1" t="s">
        <v>34</v>
      </c>
      <c r="B2" s="8"/>
      <c r="C2" s="8"/>
    </row>
    <row r="3" spans="1:3">
      <c r="A3" s="2" t="s">
        <v>2191</v>
      </c>
      <c r="B3" s="4" t="s">
        <v>6</v>
      </c>
      <c r="C3" s="4" t="s">
        <v>6</v>
      </c>
    </row>
    <row r="4" spans="1:3" ht="45">
      <c r="A4" s="3" t="s">
        <v>2787</v>
      </c>
      <c r="B4" s="4" t="s">
        <v>6</v>
      </c>
      <c r="C4" s="4" t="s">
        <v>6</v>
      </c>
    </row>
    <row r="5" spans="1:3">
      <c r="A5" s="2" t="s">
        <v>2788</v>
      </c>
      <c r="B5" s="6">
        <v>1141</v>
      </c>
      <c r="C5" s="6">
        <v>713</v>
      </c>
    </row>
    <row r="6" spans="1:3">
      <c r="A6" s="2" t="s">
        <v>2789</v>
      </c>
      <c r="B6" s="4">
        <v>250</v>
      </c>
      <c r="C6" s="4">
        <v>250</v>
      </c>
    </row>
    <row r="7" spans="1:3">
      <c r="A7" s="2" t="s">
        <v>1511</v>
      </c>
      <c r="B7" s="6">
        <v>891</v>
      </c>
      <c r="C7" s="6">
        <v>46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2791</v>
      </c>
      <c r="B1" s="8" t="s">
        <v>2</v>
      </c>
      <c r="C1" s="8" t="s">
        <v>35</v>
      </c>
    </row>
    <row r="2" spans="1:3" ht="30">
      <c r="A2" s="1" t="s">
        <v>34</v>
      </c>
      <c r="B2" s="8"/>
      <c r="C2" s="8"/>
    </row>
    <row r="3" spans="1:3" ht="30">
      <c r="A3" s="3" t="s">
        <v>1502</v>
      </c>
      <c r="B3" s="4" t="s">
        <v>6</v>
      </c>
      <c r="C3" s="4" t="s">
        <v>6</v>
      </c>
    </row>
    <row r="4" spans="1:3">
      <c r="A4" s="2" t="s">
        <v>2792</v>
      </c>
      <c r="B4" s="6">
        <v>185582</v>
      </c>
      <c r="C4" s="6">
        <v>181909</v>
      </c>
    </row>
    <row r="5" spans="1:3">
      <c r="A5" s="2" t="s">
        <v>2793</v>
      </c>
      <c r="B5" s="7">
        <v>177640</v>
      </c>
      <c r="C5" s="7">
        <v>172734</v>
      </c>
    </row>
    <row r="6" spans="1:3">
      <c r="A6" s="2" t="s">
        <v>2794</v>
      </c>
      <c r="B6" s="7">
        <v>177640</v>
      </c>
      <c r="C6" s="7">
        <v>172734</v>
      </c>
    </row>
    <row r="7" spans="1:3">
      <c r="A7" s="2" t="s">
        <v>2795</v>
      </c>
      <c r="B7" s="203">
        <v>0.255</v>
      </c>
      <c r="C7" s="203">
        <v>0.249</v>
      </c>
    </row>
    <row r="8" spans="1:3">
      <c r="A8" s="2" t="s">
        <v>2796</v>
      </c>
      <c r="B8" s="203">
        <v>0.24399999999999999</v>
      </c>
      <c r="C8" s="203">
        <v>0.23599999999999999</v>
      </c>
    </row>
    <row r="9" spans="1:3">
      <c r="A9" s="2" t="s">
        <v>2797</v>
      </c>
      <c r="B9" s="203">
        <v>0.14099999999999999</v>
      </c>
      <c r="C9" s="203">
        <v>0.13500000000000001</v>
      </c>
    </row>
    <row r="10" spans="1:3" ht="30">
      <c r="A10" s="2" t="s">
        <v>2798</v>
      </c>
      <c r="B10" s="7">
        <v>58147</v>
      </c>
      <c r="C10" s="7">
        <v>58465</v>
      </c>
    </row>
    <row r="11" spans="1:3" ht="30">
      <c r="A11" s="2" t="s">
        <v>2799</v>
      </c>
      <c r="B11" s="7">
        <v>29073</v>
      </c>
      <c r="C11" s="7">
        <v>29233</v>
      </c>
    </row>
    <row r="12" spans="1:3" ht="30">
      <c r="A12" s="2" t="s">
        <v>2800</v>
      </c>
      <c r="B12" s="7">
        <v>50508</v>
      </c>
      <c r="C12" s="7">
        <v>51081</v>
      </c>
    </row>
    <row r="13" spans="1:3" ht="30">
      <c r="A13" s="2" t="s">
        <v>2801</v>
      </c>
      <c r="B13" s="203">
        <v>0.08</v>
      </c>
      <c r="C13" s="203">
        <v>0.08</v>
      </c>
    </row>
    <row r="14" spans="1:3" ht="30">
      <c r="A14" s="2" t="s">
        <v>2802</v>
      </c>
      <c r="B14" s="203">
        <v>0.04</v>
      </c>
      <c r="C14" s="203">
        <v>0.04</v>
      </c>
    </row>
    <row r="15" spans="1:3" ht="30">
      <c r="A15" s="2" t="s">
        <v>2803</v>
      </c>
      <c r="B15" s="203">
        <v>0.04</v>
      </c>
      <c r="C15" s="203">
        <v>0.04</v>
      </c>
    </row>
    <row r="16" spans="1:3" ht="45">
      <c r="A16" s="2" t="s">
        <v>2804</v>
      </c>
      <c r="B16" s="7">
        <v>72683</v>
      </c>
      <c r="C16" s="7">
        <v>73081</v>
      </c>
    </row>
    <row r="17" spans="1:3" ht="45">
      <c r="A17" s="2" t="s">
        <v>2805</v>
      </c>
      <c r="B17" s="7">
        <v>43610</v>
      </c>
      <c r="C17" s="7">
        <v>43849</v>
      </c>
    </row>
    <row r="18" spans="1:3" ht="45">
      <c r="A18" s="2" t="s">
        <v>2806</v>
      </c>
      <c r="B18" s="6">
        <v>63135</v>
      </c>
      <c r="C18" s="6">
        <v>63851</v>
      </c>
    </row>
    <row r="19" spans="1:3" ht="45">
      <c r="A19" s="2" t="s">
        <v>2804</v>
      </c>
      <c r="B19" s="203">
        <v>0.1</v>
      </c>
      <c r="C19" s="203">
        <v>0.1</v>
      </c>
    </row>
    <row r="20" spans="1:3" ht="45">
      <c r="A20" s="2" t="s">
        <v>2805</v>
      </c>
      <c r="B20" s="203">
        <v>0.06</v>
      </c>
      <c r="C20" s="203">
        <v>0.06</v>
      </c>
    </row>
    <row r="21" spans="1:3" ht="45">
      <c r="A21" s="2" t="s">
        <v>2806</v>
      </c>
      <c r="B21" s="203">
        <v>0.05</v>
      </c>
      <c r="C21" s="203">
        <v>0.0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2807</v>
      </c>
      <c r="B1" s="8" t="s">
        <v>1</v>
      </c>
      <c r="C1" s="8"/>
      <c r="D1" s="8"/>
    </row>
    <row r="2" spans="1:4" ht="30">
      <c r="A2" s="1" t="s">
        <v>76</v>
      </c>
      <c r="B2" s="1" t="s">
        <v>2</v>
      </c>
      <c r="C2" s="1" t="s">
        <v>35</v>
      </c>
      <c r="D2" s="1" t="s">
        <v>89</v>
      </c>
    </row>
    <row r="3" spans="1:4" ht="60">
      <c r="A3" s="3" t="s">
        <v>2808</v>
      </c>
      <c r="B3" s="4" t="s">
        <v>6</v>
      </c>
      <c r="C3" s="4" t="s">
        <v>6</v>
      </c>
      <c r="D3" s="4" t="s">
        <v>6</v>
      </c>
    </row>
    <row r="4" spans="1:4">
      <c r="A4" s="2" t="s">
        <v>2809</v>
      </c>
      <c r="B4" s="4" t="s">
        <v>2810</v>
      </c>
      <c r="C4" s="4" t="s">
        <v>6</v>
      </c>
      <c r="D4" s="4" t="s">
        <v>6</v>
      </c>
    </row>
    <row r="5" spans="1:4">
      <c r="A5" s="2" t="s">
        <v>2811</v>
      </c>
      <c r="B5" s="203">
        <v>1</v>
      </c>
      <c r="C5" s="4" t="s">
        <v>6</v>
      </c>
      <c r="D5" s="4" t="s">
        <v>6</v>
      </c>
    </row>
    <row r="6" spans="1:4" ht="30">
      <c r="A6" s="2" t="s">
        <v>2812</v>
      </c>
      <c r="B6" s="203">
        <v>0.04</v>
      </c>
      <c r="C6" s="4" t="s">
        <v>6</v>
      </c>
      <c r="D6" s="4" t="s">
        <v>6</v>
      </c>
    </row>
    <row r="7" spans="1:4">
      <c r="A7" s="2" t="s">
        <v>2813</v>
      </c>
      <c r="B7" s="6">
        <v>3952</v>
      </c>
      <c r="C7" s="6">
        <v>4086</v>
      </c>
      <c r="D7" s="6">
        <v>3979</v>
      </c>
    </row>
    <row r="8" spans="1:4" ht="30">
      <c r="A8" s="2" t="s">
        <v>2814</v>
      </c>
      <c r="B8" s="7">
        <v>1500000</v>
      </c>
      <c r="C8" s="4" t="s">
        <v>6</v>
      </c>
      <c r="D8" s="4" t="s">
        <v>6</v>
      </c>
    </row>
    <row r="9" spans="1:4" ht="30">
      <c r="A9" s="2" t="s">
        <v>2815</v>
      </c>
      <c r="B9" s="7">
        <v>940094</v>
      </c>
      <c r="C9" s="4" t="s">
        <v>6</v>
      </c>
      <c r="D9" s="4" t="s">
        <v>6</v>
      </c>
    </row>
    <row r="10" spans="1:4">
      <c r="A10" s="2" t="s">
        <v>2816</v>
      </c>
      <c r="B10" s="7">
        <v>22752</v>
      </c>
      <c r="C10" s="7">
        <v>19290</v>
      </c>
      <c r="D10" s="4" t="s">
        <v>6</v>
      </c>
    </row>
    <row r="11" spans="1:4" ht="30">
      <c r="A11" s="2" t="s">
        <v>2817</v>
      </c>
      <c r="B11" s="7">
        <v>6170</v>
      </c>
      <c r="C11" s="7">
        <v>7732</v>
      </c>
      <c r="D11" s="4" t="s">
        <v>6</v>
      </c>
    </row>
    <row r="12" spans="1:4" ht="30">
      <c r="A12" s="2" t="s">
        <v>2818</v>
      </c>
      <c r="B12" s="7">
        <v>417137</v>
      </c>
      <c r="C12" s="4" t="s">
        <v>6</v>
      </c>
      <c r="D12" s="4" t="s">
        <v>6</v>
      </c>
    </row>
    <row r="13" spans="1:4" ht="30">
      <c r="A13" s="2" t="s">
        <v>2819</v>
      </c>
      <c r="B13" s="7">
        <v>2383016</v>
      </c>
      <c r="C13" s="4" t="s">
        <v>6</v>
      </c>
      <c r="D13" s="4" t="s">
        <v>6</v>
      </c>
    </row>
    <row r="14" spans="1:4">
      <c r="A14" s="2" t="s">
        <v>2820</v>
      </c>
      <c r="B14" s="4" t="s">
        <v>6</v>
      </c>
      <c r="C14" s="4" t="s">
        <v>6</v>
      </c>
      <c r="D14" s="4" t="s">
        <v>6</v>
      </c>
    </row>
    <row r="15" spans="1:4" ht="60">
      <c r="A15" s="3" t="s">
        <v>2808</v>
      </c>
      <c r="B15" s="4" t="s">
        <v>6</v>
      </c>
      <c r="C15" s="4" t="s">
        <v>6</v>
      </c>
      <c r="D15" s="4" t="s">
        <v>6</v>
      </c>
    </row>
    <row r="16" spans="1:4">
      <c r="A16" s="2" t="s">
        <v>2816</v>
      </c>
      <c r="B16" s="4">
        <v>383</v>
      </c>
      <c r="C16" s="4">
        <v>666</v>
      </c>
      <c r="D16" s="4" t="s">
        <v>6</v>
      </c>
    </row>
    <row r="17" spans="1:4" ht="30">
      <c r="A17" s="2" t="s">
        <v>132</v>
      </c>
      <c r="B17" s="4" t="s">
        <v>6</v>
      </c>
      <c r="C17" s="4" t="s">
        <v>6</v>
      </c>
      <c r="D17" s="4" t="s">
        <v>6</v>
      </c>
    </row>
    <row r="18" spans="1:4" ht="60">
      <c r="A18" s="3" t="s">
        <v>2808</v>
      </c>
      <c r="B18" s="4" t="s">
        <v>6</v>
      </c>
      <c r="C18" s="4" t="s">
        <v>6</v>
      </c>
      <c r="D18" s="4" t="s">
        <v>6</v>
      </c>
    </row>
    <row r="19" spans="1:4">
      <c r="A19" s="2" t="s">
        <v>2816</v>
      </c>
      <c r="B19" s="7">
        <v>3209</v>
      </c>
      <c r="C19" s="7">
        <v>3345</v>
      </c>
      <c r="D19" s="4" t="s">
        <v>6</v>
      </c>
    </row>
    <row r="20" spans="1:4" ht="30">
      <c r="A20" s="2" t="s">
        <v>2821</v>
      </c>
      <c r="B20" s="7">
        <v>2264</v>
      </c>
      <c r="C20" s="7">
        <v>1644</v>
      </c>
      <c r="D20" s="4" t="s">
        <v>6</v>
      </c>
    </row>
    <row r="21" spans="1:4">
      <c r="A21" s="2" t="s">
        <v>2822</v>
      </c>
      <c r="B21" s="7">
        <v>19027</v>
      </c>
      <c r="C21" s="7">
        <v>16926</v>
      </c>
      <c r="D21" s="4" t="s">
        <v>6</v>
      </c>
    </row>
    <row r="22" spans="1:4" ht="30">
      <c r="A22" s="2" t="s">
        <v>2823</v>
      </c>
      <c r="B22" s="7">
        <v>310941</v>
      </c>
      <c r="C22" s="7">
        <v>301660</v>
      </c>
      <c r="D22" s="4" t="s">
        <v>6</v>
      </c>
    </row>
    <row r="23" spans="1:4" ht="30">
      <c r="A23" s="2" t="s">
        <v>2824</v>
      </c>
      <c r="B23" s="7">
        <v>50000</v>
      </c>
      <c r="C23" s="7">
        <v>20675</v>
      </c>
      <c r="D23" s="4" t="s">
        <v>6</v>
      </c>
    </row>
    <row r="24" spans="1:4" ht="30">
      <c r="A24" s="2" t="s">
        <v>2817</v>
      </c>
      <c r="B24" s="4">
        <v>288</v>
      </c>
      <c r="C24" s="4">
        <v>121</v>
      </c>
      <c r="D24" s="4" t="s">
        <v>6</v>
      </c>
    </row>
    <row r="25" spans="1:4" ht="45">
      <c r="A25" s="2" t="s">
        <v>2825</v>
      </c>
      <c r="B25" s="9">
        <v>5.76</v>
      </c>
      <c r="C25" s="9">
        <v>5.86</v>
      </c>
      <c r="D25" s="4" t="s">
        <v>6</v>
      </c>
    </row>
    <row r="26" spans="1:4" ht="30">
      <c r="A26" s="2" t="s">
        <v>2826</v>
      </c>
      <c r="B26" s="7">
        <v>40719</v>
      </c>
      <c r="C26" s="7">
        <v>24867</v>
      </c>
      <c r="D26" s="4" t="s">
        <v>6</v>
      </c>
    </row>
    <row r="27" spans="1:4">
      <c r="A27" s="2" t="s">
        <v>2827</v>
      </c>
      <c r="B27" s="7">
        <v>1751</v>
      </c>
      <c r="C27" s="7">
        <v>1738</v>
      </c>
      <c r="D27" s="7">
        <v>1645</v>
      </c>
    </row>
    <row r="28" spans="1:4" ht="30">
      <c r="A28" s="2" t="s">
        <v>2828</v>
      </c>
      <c r="B28" s="4" t="s">
        <v>6</v>
      </c>
      <c r="C28" s="4" t="s">
        <v>6</v>
      </c>
      <c r="D28" s="4" t="s">
        <v>6</v>
      </c>
    </row>
    <row r="29" spans="1:4" ht="60">
      <c r="A29" s="3" t="s">
        <v>2808</v>
      </c>
      <c r="B29" s="4" t="s">
        <v>6</v>
      </c>
      <c r="C29" s="4" t="s">
        <v>6</v>
      </c>
      <c r="D29" s="4" t="s">
        <v>6</v>
      </c>
    </row>
    <row r="30" spans="1:4" ht="30">
      <c r="A30" s="2" t="s">
        <v>2821</v>
      </c>
      <c r="B30" s="4">
        <v>133</v>
      </c>
      <c r="C30" s="4">
        <v>146</v>
      </c>
      <c r="D30" s="4" t="s">
        <v>6</v>
      </c>
    </row>
    <row r="31" spans="1:4">
      <c r="A31" s="2" t="s">
        <v>2829</v>
      </c>
      <c r="B31" s="4" t="s">
        <v>6</v>
      </c>
      <c r="C31" s="4" t="s">
        <v>6</v>
      </c>
      <c r="D31" s="4" t="s">
        <v>6</v>
      </c>
    </row>
    <row r="32" spans="1:4" ht="60">
      <c r="A32" s="3" t="s">
        <v>2808</v>
      </c>
      <c r="B32" s="4" t="s">
        <v>6</v>
      </c>
      <c r="C32" s="4" t="s">
        <v>6</v>
      </c>
      <c r="D32" s="4" t="s">
        <v>6</v>
      </c>
    </row>
    <row r="33" spans="1:4">
      <c r="A33" s="2" t="s">
        <v>2830</v>
      </c>
      <c r="B33" s="7">
        <v>199891</v>
      </c>
      <c r="C33" s="4" t="s">
        <v>6</v>
      </c>
      <c r="D33" s="4" t="s">
        <v>6</v>
      </c>
    </row>
    <row r="34" spans="1:4" ht="30">
      <c r="A34" s="2" t="s">
        <v>2831</v>
      </c>
      <c r="B34" s="9">
        <v>5.64</v>
      </c>
      <c r="C34" s="4" t="s">
        <v>6</v>
      </c>
      <c r="D34" s="4" t="s">
        <v>6</v>
      </c>
    </row>
    <row r="35" spans="1:4">
      <c r="A35" s="2" t="s">
        <v>2827</v>
      </c>
      <c r="B35" s="4">
        <v>901</v>
      </c>
      <c r="C35" s="7">
        <v>1090</v>
      </c>
      <c r="D35" s="7">
        <v>1155</v>
      </c>
    </row>
    <row r="36" spans="1:4">
      <c r="A36" s="2" t="s">
        <v>2832</v>
      </c>
      <c r="B36" s="4" t="s">
        <v>6</v>
      </c>
      <c r="C36" s="4" t="s">
        <v>6</v>
      </c>
      <c r="D36" s="4" t="s">
        <v>6</v>
      </c>
    </row>
    <row r="37" spans="1:4" ht="60">
      <c r="A37" s="3" t="s">
        <v>2808</v>
      </c>
      <c r="B37" s="4" t="s">
        <v>6</v>
      </c>
      <c r="C37" s="4" t="s">
        <v>6</v>
      </c>
      <c r="D37" s="4" t="s">
        <v>6</v>
      </c>
    </row>
    <row r="38" spans="1:4" ht="30">
      <c r="A38" s="2" t="s">
        <v>2833</v>
      </c>
      <c r="B38" s="7">
        <v>1250000</v>
      </c>
      <c r="C38" s="4" t="s">
        <v>6</v>
      </c>
      <c r="D38" s="4" t="s">
        <v>6</v>
      </c>
    </row>
    <row r="39" spans="1:4" ht="30">
      <c r="A39" s="2" t="s">
        <v>2834</v>
      </c>
      <c r="B39" s="7">
        <v>300000</v>
      </c>
      <c r="C39" s="4" t="s">
        <v>6</v>
      </c>
      <c r="D39" s="4" t="s">
        <v>6</v>
      </c>
    </row>
    <row r="40" spans="1:4">
      <c r="A40" s="2" t="s">
        <v>2835</v>
      </c>
      <c r="B40" s="5">
        <v>41507</v>
      </c>
      <c r="C40" s="4" t="s">
        <v>6</v>
      </c>
      <c r="D40" s="4" t="s">
        <v>6</v>
      </c>
    </row>
    <row r="41" spans="1:4">
      <c r="A41" s="2" t="s">
        <v>2836</v>
      </c>
      <c r="B41" s="4" t="s">
        <v>6</v>
      </c>
      <c r="C41" s="4" t="s">
        <v>6</v>
      </c>
      <c r="D41" s="4" t="s">
        <v>6</v>
      </c>
    </row>
    <row r="42" spans="1:4" ht="60">
      <c r="A42" s="3" t="s">
        <v>2808</v>
      </c>
      <c r="B42" s="4" t="s">
        <v>6</v>
      </c>
      <c r="C42" s="4" t="s">
        <v>6</v>
      </c>
      <c r="D42" s="4" t="s">
        <v>6</v>
      </c>
    </row>
    <row r="43" spans="1:4" ht="30">
      <c r="A43" s="2" t="s">
        <v>2833</v>
      </c>
      <c r="B43" s="7">
        <v>2630000</v>
      </c>
      <c r="C43" s="4" t="s">
        <v>6</v>
      </c>
      <c r="D43" s="4" t="s">
        <v>6</v>
      </c>
    </row>
    <row r="44" spans="1:4" ht="30">
      <c r="A44" s="2" t="s">
        <v>2837</v>
      </c>
      <c r="B44" s="4" t="s">
        <v>6</v>
      </c>
      <c r="C44" s="4" t="s">
        <v>6</v>
      </c>
      <c r="D44" s="4" t="s">
        <v>6</v>
      </c>
    </row>
    <row r="45" spans="1:4" ht="60">
      <c r="A45" s="3" t="s">
        <v>2808</v>
      </c>
      <c r="B45" s="4" t="s">
        <v>6</v>
      </c>
      <c r="C45" s="4" t="s">
        <v>6</v>
      </c>
      <c r="D45" s="4" t="s">
        <v>6</v>
      </c>
    </row>
    <row r="46" spans="1:4" ht="30">
      <c r="A46" s="2" t="s">
        <v>2824</v>
      </c>
      <c r="B46" s="7">
        <v>1094</v>
      </c>
      <c r="C46" s="7">
        <v>9618</v>
      </c>
      <c r="D46" s="4" t="s">
        <v>6</v>
      </c>
    </row>
    <row r="47" spans="1:4" ht="45">
      <c r="A47" s="2" t="s">
        <v>2825</v>
      </c>
      <c r="B47" s="9">
        <v>5.55</v>
      </c>
      <c r="C47" s="9">
        <v>5.83</v>
      </c>
      <c r="D47" s="4" t="s">
        <v>6</v>
      </c>
    </row>
    <row r="48" spans="1:4">
      <c r="A48" s="2" t="s">
        <v>2830</v>
      </c>
      <c r="B48" s="7">
        <v>348810</v>
      </c>
      <c r="C48" s="7">
        <v>65079</v>
      </c>
      <c r="D48" s="4" t="s">
        <v>6</v>
      </c>
    </row>
    <row r="49" spans="1:4" ht="30">
      <c r="A49" s="2" t="s">
        <v>2831</v>
      </c>
      <c r="B49" s="9">
        <v>7.02</v>
      </c>
      <c r="C49" s="9">
        <v>4.84</v>
      </c>
      <c r="D49" s="4" t="s">
        <v>6</v>
      </c>
    </row>
    <row r="50" spans="1:4" ht="45">
      <c r="A50" s="2" t="s">
        <v>2838</v>
      </c>
      <c r="B50" s="6">
        <v>3543</v>
      </c>
      <c r="C50" s="4" t="s">
        <v>6</v>
      </c>
      <c r="D50"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2839</v>
      </c>
      <c r="B1" s="1" t="s">
        <v>1</v>
      </c>
    </row>
    <row r="2" spans="1:2">
      <c r="A2" s="8"/>
      <c r="B2" s="1" t="s">
        <v>89</v>
      </c>
    </row>
    <row r="3" spans="1:2">
      <c r="A3" s="3" t="s">
        <v>1564</v>
      </c>
      <c r="B3" s="4" t="s">
        <v>6</v>
      </c>
    </row>
    <row r="4" spans="1:2" ht="30">
      <c r="A4" s="2" t="s">
        <v>2840</v>
      </c>
      <c r="B4" s="7">
        <v>198069</v>
      </c>
    </row>
    <row r="5" spans="1:2">
      <c r="A5" s="2" t="s">
        <v>2841</v>
      </c>
      <c r="B5" s="4" t="s">
        <v>64</v>
      </c>
    </row>
    <row r="6" spans="1:2">
      <c r="A6" s="2" t="s">
        <v>2842</v>
      </c>
      <c r="B6" s="7">
        <v>-99744</v>
      </c>
    </row>
    <row r="7" spans="1:2" ht="30">
      <c r="A7" s="2" t="s">
        <v>2843</v>
      </c>
      <c r="B7" s="7">
        <v>98325</v>
      </c>
    </row>
    <row r="8" spans="1:2" ht="30">
      <c r="A8" s="2" t="s">
        <v>2844</v>
      </c>
      <c r="B8" s="7">
        <v>98325</v>
      </c>
    </row>
    <row r="9" spans="1:2" ht="30">
      <c r="A9" s="2" t="s">
        <v>2845</v>
      </c>
      <c r="B9" s="9">
        <v>9.5399999999999991</v>
      </c>
    </row>
    <row r="10" spans="1:2" ht="30">
      <c r="A10" s="2" t="s">
        <v>2846</v>
      </c>
      <c r="B10" s="4" t="s">
        <v>64</v>
      </c>
    </row>
    <row r="11" spans="1:2" ht="30">
      <c r="A11" s="2" t="s">
        <v>2847</v>
      </c>
      <c r="B11" s="9">
        <v>10.130000000000001</v>
      </c>
    </row>
    <row r="12" spans="1:2" ht="30">
      <c r="A12" s="2" t="s">
        <v>2848</v>
      </c>
      <c r="B12" s="9">
        <v>8.9499999999999993</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2849</v>
      </c>
      <c r="B1" s="8" t="s">
        <v>1</v>
      </c>
      <c r="C1" s="8"/>
    </row>
    <row r="2" spans="1:3" ht="30">
      <c r="A2" s="1" t="s">
        <v>76</v>
      </c>
      <c r="B2" s="1" t="s">
        <v>2</v>
      </c>
      <c r="C2" s="1" t="s">
        <v>35</v>
      </c>
    </row>
    <row r="3" spans="1:3" ht="30">
      <c r="A3" s="2" t="s">
        <v>132</v>
      </c>
      <c r="B3" s="4" t="s">
        <v>6</v>
      </c>
      <c r="C3" s="4" t="s">
        <v>6</v>
      </c>
    </row>
    <row r="4" spans="1:3" ht="30">
      <c r="A4" s="3" t="s">
        <v>2850</v>
      </c>
      <c r="B4" s="4" t="s">
        <v>6</v>
      </c>
      <c r="C4" s="4" t="s">
        <v>6</v>
      </c>
    </row>
    <row r="5" spans="1:3">
      <c r="A5" s="2" t="s">
        <v>1592</v>
      </c>
      <c r="B5" s="7">
        <v>50000</v>
      </c>
      <c r="C5" s="7">
        <v>20675</v>
      </c>
    </row>
    <row r="6" spans="1:3">
      <c r="A6" s="2" t="s">
        <v>2851</v>
      </c>
      <c r="B6" s="9">
        <v>5.76</v>
      </c>
      <c r="C6" s="9">
        <v>5.86</v>
      </c>
    </row>
    <row r="7" spans="1:3" ht="30">
      <c r="A7" s="2" t="s">
        <v>2837</v>
      </c>
      <c r="B7" s="4" t="s">
        <v>6</v>
      </c>
      <c r="C7" s="4" t="s">
        <v>6</v>
      </c>
    </row>
    <row r="8" spans="1:3" ht="30">
      <c r="A8" s="3" t="s">
        <v>2850</v>
      </c>
      <c r="B8" s="4" t="s">
        <v>6</v>
      </c>
      <c r="C8" s="4" t="s">
        <v>6</v>
      </c>
    </row>
    <row r="9" spans="1:3">
      <c r="A9" s="2" t="s">
        <v>1592</v>
      </c>
      <c r="B9" s="7">
        <v>1094</v>
      </c>
      <c r="C9" s="7">
        <v>9618</v>
      </c>
    </row>
    <row r="10" spans="1:3">
      <c r="A10" s="2" t="s">
        <v>2852</v>
      </c>
      <c r="B10" s="6">
        <v>6</v>
      </c>
      <c r="C10" s="6">
        <v>56</v>
      </c>
    </row>
    <row r="11" spans="1:3">
      <c r="A11" s="2" t="s">
        <v>2851</v>
      </c>
      <c r="B11" s="9">
        <v>5.55</v>
      </c>
      <c r="C11" s="9">
        <v>5.83</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2853</v>
      </c>
      <c r="B1" s="1" t="s">
        <v>2</v>
      </c>
      <c r="C1" s="1" t="s">
        <v>35</v>
      </c>
    </row>
    <row r="2" spans="1:3">
      <c r="A2" s="3" t="s">
        <v>2854</v>
      </c>
      <c r="B2" s="4" t="s">
        <v>6</v>
      </c>
      <c r="C2" s="4" t="s">
        <v>6</v>
      </c>
    </row>
    <row r="3" spans="1:3">
      <c r="A3" s="2" t="s">
        <v>2855</v>
      </c>
      <c r="B3" s="6">
        <v>1</v>
      </c>
      <c r="C3" s="6">
        <v>1</v>
      </c>
    </row>
    <row r="4" spans="1:3" ht="30">
      <c r="A4" s="2" t="s">
        <v>2856</v>
      </c>
      <c r="B4" s="7">
        <v>100000</v>
      </c>
      <c r="C4" s="7">
        <v>100000</v>
      </c>
    </row>
    <row r="5" spans="1:3">
      <c r="A5" s="2" t="s">
        <v>2857</v>
      </c>
      <c r="B5" s="4">
        <v>0</v>
      </c>
      <c r="C5" s="4">
        <v>0</v>
      </c>
    </row>
    <row r="6" spans="1:3">
      <c r="A6" s="2" t="s">
        <v>2746</v>
      </c>
      <c r="B6" s="4" t="s">
        <v>6</v>
      </c>
      <c r="C6" s="4" t="s">
        <v>6</v>
      </c>
    </row>
    <row r="7" spans="1:3">
      <c r="A7" s="3" t="s">
        <v>2854</v>
      </c>
      <c r="B7" s="4" t="s">
        <v>6</v>
      </c>
      <c r="C7" s="4" t="s">
        <v>6</v>
      </c>
    </row>
    <row r="8" spans="1:3">
      <c r="A8" s="2" t="s">
        <v>2855</v>
      </c>
      <c r="B8" s="6">
        <v>1</v>
      </c>
      <c r="C8" s="4" t="s">
        <v>6</v>
      </c>
    </row>
    <row r="9" spans="1:3" ht="30">
      <c r="A9" s="2" t="s">
        <v>2856</v>
      </c>
      <c r="B9" s="7">
        <v>17400</v>
      </c>
      <c r="C9" s="4" t="s">
        <v>6</v>
      </c>
    </row>
    <row r="10" spans="1:3">
      <c r="A10" s="2" t="s">
        <v>2857</v>
      </c>
      <c r="B10" s="4">
        <v>0</v>
      </c>
      <c r="C10" s="4">
        <v>0</v>
      </c>
    </row>
    <row r="11" spans="1:3">
      <c r="A11" s="2" t="s">
        <v>2858</v>
      </c>
      <c r="B11" s="4">
        <v>0</v>
      </c>
      <c r="C11" s="4">
        <v>0</v>
      </c>
    </row>
    <row r="12" spans="1:3" ht="45">
      <c r="A12" s="2" t="s">
        <v>2859</v>
      </c>
      <c r="B12" s="7">
        <v>1000</v>
      </c>
      <c r="C12"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2860</v>
      </c>
      <c r="B1" s="8" t="s">
        <v>1</v>
      </c>
      <c r="C1" s="8"/>
      <c r="D1" s="8"/>
    </row>
    <row r="2" spans="1:4" ht="30">
      <c r="A2" s="1" t="s">
        <v>34</v>
      </c>
      <c r="B2" s="1" t="s">
        <v>2</v>
      </c>
      <c r="C2" s="1" t="s">
        <v>35</v>
      </c>
      <c r="D2" s="1" t="s">
        <v>89</v>
      </c>
    </row>
    <row r="3" spans="1:4">
      <c r="A3" s="2" t="s">
        <v>98</v>
      </c>
      <c r="B3" s="6">
        <v>44926</v>
      </c>
      <c r="C3" s="6">
        <v>46461</v>
      </c>
      <c r="D3" s="6">
        <v>60318</v>
      </c>
    </row>
    <row r="4" spans="1:4">
      <c r="A4" s="2" t="s">
        <v>1662</v>
      </c>
      <c r="B4" s="7">
        <v>42141</v>
      </c>
      <c r="C4" s="7">
        <v>50889</v>
      </c>
      <c r="D4" s="7">
        <v>61802</v>
      </c>
    </row>
    <row r="5" spans="1:4">
      <c r="A5" s="2" t="s">
        <v>2861</v>
      </c>
      <c r="B5" s="4" t="s">
        <v>6</v>
      </c>
      <c r="C5" s="4" t="s">
        <v>6</v>
      </c>
      <c r="D5" s="4" t="s">
        <v>6</v>
      </c>
    </row>
    <row r="6" spans="1:4">
      <c r="A6" s="2" t="s">
        <v>1613</v>
      </c>
      <c r="B6" s="7">
        <v>8849</v>
      </c>
      <c r="C6" s="7">
        <v>8236</v>
      </c>
      <c r="D6" s="7">
        <v>8604</v>
      </c>
    </row>
    <row r="7" spans="1:4" ht="30">
      <c r="A7" s="2" t="s">
        <v>39</v>
      </c>
      <c r="B7" s="4">
        <v>126</v>
      </c>
      <c r="C7" s="4">
        <v>121</v>
      </c>
      <c r="D7" s="4">
        <v>197</v>
      </c>
    </row>
    <row r="8" spans="1:4">
      <c r="A8" s="2" t="s">
        <v>1620</v>
      </c>
      <c r="B8" s="7">
        <v>34683</v>
      </c>
      <c r="C8" s="7">
        <v>36074</v>
      </c>
      <c r="D8" s="7">
        <v>52620</v>
      </c>
    </row>
    <row r="9" spans="1:4">
      <c r="A9" s="2" t="s">
        <v>1624</v>
      </c>
      <c r="B9" s="7">
        <v>26742</v>
      </c>
      <c r="C9" s="7">
        <v>37644</v>
      </c>
      <c r="D9" s="7">
        <v>48819</v>
      </c>
    </row>
    <row r="10" spans="1:4">
      <c r="A10" s="2" t="s">
        <v>1628</v>
      </c>
      <c r="B10" s="7">
        <v>11153</v>
      </c>
      <c r="C10" s="7">
        <v>6968</v>
      </c>
      <c r="D10" s="7">
        <v>3137</v>
      </c>
    </row>
    <row r="11" spans="1:4">
      <c r="A11" s="2" t="s">
        <v>96</v>
      </c>
      <c r="B11" s="7">
        <v>5514</v>
      </c>
      <c r="C11" s="7">
        <v>8307</v>
      </c>
      <c r="D11" s="7">
        <v>8743</v>
      </c>
    </row>
    <row r="12" spans="1:4">
      <c r="A12" s="2" t="s">
        <v>2598</v>
      </c>
      <c r="B12" s="7">
        <v>87067</v>
      </c>
      <c r="C12" s="7">
        <v>97350</v>
      </c>
      <c r="D12" s="7">
        <v>122120</v>
      </c>
    </row>
    <row r="13" spans="1:4">
      <c r="A13" s="2" t="s">
        <v>2862</v>
      </c>
      <c r="B13" s="4" t="s">
        <v>6</v>
      </c>
      <c r="C13" s="4" t="s">
        <v>6</v>
      </c>
      <c r="D13" s="4" t="s">
        <v>6</v>
      </c>
    </row>
    <row r="14" spans="1:4">
      <c r="A14" s="2" t="s">
        <v>1638</v>
      </c>
      <c r="B14" s="4">
        <v>120</v>
      </c>
      <c r="C14" s="4">
        <v>232</v>
      </c>
      <c r="D14" s="4">
        <v>342</v>
      </c>
    </row>
    <row r="15" spans="1:4">
      <c r="A15" s="2" t="s">
        <v>1642</v>
      </c>
      <c r="B15" s="7">
        <v>25972</v>
      </c>
      <c r="C15" s="7">
        <v>27084</v>
      </c>
      <c r="D15" s="7">
        <v>41048</v>
      </c>
    </row>
    <row r="16" spans="1:4">
      <c r="A16" s="2" t="s">
        <v>54</v>
      </c>
      <c r="B16" s="4">
        <v>355</v>
      </c>
      <c r="C16" s="4">
        <v>468</v>
      </c>
      <c r="D16" s="4">
        <v>808</v>
      </c>
    </row>
    <row r="17" spans="1:4">
      <c r="A17" s="2" t="s">
        <v>1649</v>
      </c>
      <c r="B17" s="7">
        <v>2426</v>
      </c>
      <c r="C17" s="7">
        <v>2721</v>
      </c>
      <c r="D17" s="7">
        <v>3920</v>
      </c>
    </row>
    <row r="18" spans="1:4">
      <c r="A18" s="2" t="s">
        <v>1448</v>
      </c>
      <c r="B18" s="7">
        <v>13159</v>
      </c>
      <c r="C18" s="7">
        <v>12518</v>
      </c>
      <c r="D18" s="7">
        <v>11018</v>
      </c>
    </row>
    <row r="19" spans="1:4">
      <c r="A19" s="2" t="s">
        <v>96</v>
      </c>
      <c r="B19" s="7">
        <v>2894</v>
      </c>
      <c r="C19" s="7">
        <v>3438</v>
      </c>
      <c r="D19" s="7">
        <v>3182</v>
      </c>
    </row>
    <row r="20" spans="1:4">
      <c r="A20" s="2" t="s">
        <v>98</v>
      </c>
      <c r="B20" s="6">
        <v>44926</v>
      </c>
      <c r="C20" s="6">
        <v>46461</v>
      </c>
      <c r="D20" s="6">
        <v>6031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2863</v>
      </c>
      <c r="B1" s="8" t="s">
        <v>1</v>
      </c>
      <c r="C1" s="8"/>
      <c r="D1" s="8"/>
    </row>
    <row r="2" spans="1:4">
      <c r="A2" s="8"/>
      <c r="B2" s="1" t="s">
        <v>2</v>
      </c>
      <c r="C2" s="1" t="s">
        <v>35</v>
      </c>
      <c r="D2" s="1" t="s">
        <v>89</v>
      </c>
    </row>
    <row r="3" spans="1:4" ht="45">
      <c r="A3" s="3" t="s">
        <v>2864</v>
      </c>
      <c r="B3" s="4" t="s">
        <v>6</v>
      </c>
      <c r="C3" s="4" t="s">
        <v>6</v>
      </c>
      <c r="D3" s="4" t="s">
        <v>6</v>
      </c>
    </row>
    <row r="4" spans="1:4">
      <c r="A4" s="2" t="s">
        <v>2865</v>
      </c>
      <c r="B4" s="6">
        <v>0</v>
      </c>
      <c r="C4" s="6">
        <v>0</v>
      </c>
      <c r="D4" s="6">
        <v>0</v>
      </c>
    </row>
    <row r="5" spans="1:4">
      <c r="A5" s="2" t="s">
        <v>2866</v>
      </c>
      <c r="B5" s="9">
        <v>0.01</v>
      </c>
      <c r="C5" s="4" t="s">
        <v>6</v>
      </c>
      <c r="D5" s="4" t="s">
        <v>6</v>
      </c>
    </row>
    <row r="6" spans="1:4">
      <c r="A6" s="2" t="s">
        <v>2867</v>
      </c>
      <c r="B6" s="4" t="s">
        <v>6</v>
      </c>
      <c r="C6" s="4" t="s">
        <v>6</v>
      </c>
      <c r="D6" s="4" t="s">
        <v>6</v>
      </c>
    </row>
    <row r="7" spans="1:4" ht="45">
      <c r="A7" s="3" t="s">
        <v>2864</v>
      </c>
      <c r="B7" s="4" t="s">
        <v>6</v>
      </c>
      <c r="C7" s="4" t="s">
        <v>6</v>
      </c>
      <c r="D7" s="4" t="s">
        <v>6</v>
      </c>
    </row>
    <row r="8" spans="1:4" ht="30">
      <c r="A8" s="2" t="s">
        <v>2868</v>
      </c>
      <c r="B8" s="7">
        <v>17391304</v>
      </c>
      <c r="C8" s="7">
        <v>17391304</v>
      </c>
      <c r="D8" s="7">
        <v>17391304</v>
      </c>
    </row>
    <row r="9" spans="1:4">
      <c r="A9" s="2" t="s">
        <v>2869</v>
      </c>
      <c r="B9" s="4" t="s">
        <v>6</v>
      </c>
      <c r="C9" s="4" t="s">
        <v>6</v>
      </c>
      <c r="D9" s="4" t="s">
        <v>6</v>
      </c>
    </row>
    <row r="10" spans="1:4" ht="45">
      <c r="A10" s="3" t="s">
        <v>2864</v>
      </c>
      <c r="B10" s="4" t="s">
        <v>6</v>
      </c>
      <c r="C10" s="4" t="s">
        <v>6</v>
      </c>
      <c r="D10" s="4" t="s">
        <v>6</v>
      </c>
    </row>
    <row r="11" spans="1:4" ht="30">
      <c r="A11" s="2" t="s">
        <v>2868</v>
      </c>
      <c r="B11" s="4" t="s">
        <v>6</v>
      </c>
      <c r="C11" s="4" t="s">
        <v>6</v>
      </c>
      <c r="D11" s="7">
        <v>98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2870</v>
      </c>
      <c r="B1" s="8" t="s">
        <v>1</v>
      </c>
      <c r="C1" s="8"/>
      <c r="D1" s="8"/>
    </row>
    <row r="2" spans="1:4" ht="30">
      <c r="A2" s="1" t="s">
        <v>76</v>
      </c>
      <c r="B2" s="1" t="s">
        <v>2</v>
      </c>
      <c r="C2" s="1" t="s">
        <v>35</v>
      </c>
      <c r="D2" s="1" t="s">
        <v>89</v>
      </c>
    </row>
    <row r="3" spans="1:4">
      <c r="A3" s="3" t="s">
        <v>1667</v>
      </c>
      <c r="B3" s="4" t="s">
        <v>6</v>
      </c>
      <c r="C3" s="4" t="s">
        <v>6</v>
      </c>
      <c r="D3" s="4" t="s">
        <v>6</v>
      </c>
    </row>
    <row r="4" spans="1:4">
      <c r="A4" s="2" t="s">
        <v>112</v>
      </c>
      <c r="B4" s="6">
        <v>-7078</v>
      </c>
      <c r="C4" s="6">
        <v>-33445</v>
      </c>
      <c r="D4" s="6">
        <v>-4729</v>
      </c>
    </row>
    <row r="5" spans="1:4" ht="30">
      <c r="A5" s="2" t="s">
        <v>119</v>
      </c>
      <c r="B5" s="7">
        <v>32996779</v>
      </c>
      <c r="C5" s="7">
        <v>32870003</v>
      </c>
      <c r="D5" s="7">
        <v>32649544</v>
      </c>
    </row>
    <row r="6" spans="1:4">
      <c r="A6" s="2" t="s">
        <v>1677</v>
      </c>
      <c r="B6" s="4" t="s">
        <v>64</v>
      </c>
      <c r="C6" s="4" t="s">
        <v>64</v>
      </c>
      <c r="D6" s="4" t="s">
        <v>64</v>
      </c>
    </row>
    <row r="7" spans="1:4" ht="30">
      <c r="A7" s="2" t="s">
        <v>2871</v>
      </c>
      <c r="B7" s="7">
        <v>32996779</v>
      </c>
      <c r="C7" s="7">
        <v>32870003</v>
      </c>
      <c r="D7" s="7">
        <v>32649544</v>
      </c>
    </row>
    <row r="8" spans="1:4">
      <c r="A8" s="2" t="s">
        <v>2872</v>
      </c>
      <c r="B8" s="9">
        <v>-0.21</v>
      </c>
      <c r="C8" s="9">
        <v>-1.02</v>
      </c>
      <c r="D8" s="9">
        <v>-0.14000000000000001</v>
      </c>
    </row>
    <row r="9" spans="1:4">
      <c r="A9" s="2" t="s">
        <v>2873</v>
      </c>
      <c r="B9" s="9">
        <v>-0.21</v>
      </c>
      <c r="C9" s="9">
        <v>-1.02</v>
      </c>
      <c r="D9" s="9">
        <v>-0.1400000000000000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30">
      <c r="A1" s="1" t="s">
        <v>2874</v>
      </c>
      <c r="B1" s="1" t="s">
        <v>1</v>
      </c>
      <c r="C1" s="1"/>
      <c r="D1" s="1"/>
    </row>
    <row r="2" spans="1:4" ht="30">
      <c r="A2" s="1" t="s">
        <v>34</v>
      </c>
      <c r="B2" s="1" t="s">
        <v>2</v>
      </c>
      <c r="C2" s="8" t="s">
        <v>35</v>
      </c>
      <c r="D2" s="8" t="s">
        <v>89</v>
      </c>
    </row>
    <row r="3" spans="1:4">
      <c r="A3" s="1"/>
      <c r="B3" s="1" t="s">
        <v>2875</v>
      </c>
      <c r="C3" s="8"/>
      <c r="D3" s="8"/>
    </row>
    <row r="4" spans="1:4" ht="30">
      <c r="A4" s="3" t="s">
        <v>2876</v>
      </c>
      <c r="B4" s="4" t="s">
        <v>6</v>
      </c>
      <c r="C4" s="4" t="s">
        <v>6</v>
      </c>
      <c r="D4" s="4" t="s">
        <v>6</v>
      </c>
    </row>
    <row r="5" spans="1:4">
      <c r="A5" s="2" t="s">
        <v>2877</v>
      </c>
      <c r="B5" s="4">
        <v>4</v>
      </c>
      <c r="C5" s="4" t="s">
        <v>6</v>
      </c>
      <c r="D5" s="4" t="s">
        <v>6</v>
      </c>
    </row>
    <row r="6" spans="1:4">
      <c r="A6" s="2" t="s">
        <v>36</v>
      </c>
      <c r="B6" s="6">
        <v>4075906</v>
      </c>
      <c r="C6" s="6">
        <v>3780373</v>
      </c>
      <c r="D6" s="6">
        <v>3546843</v>
      </c>
    </row>
    <row r="7" spans="1:4">
      <c r="A7" s="2" t="s">
        <v>2878</v>
      </c>
      <c r="B7" s="4" t="s">
        <v>6</v>
      </c>
      <c r="C7" s="4" t="s">
        <v>6</v>
      </c>
      <c r="D7" s="4" t="s">
        <v>6</v>
      </c>
    </row>
    <row r="8" spans="1:4" ht="30">
      <c r="A8" s="3" t="s">
        <v>2876</v>
      </c>
      <c r="B8" s="4" t="s">
        <v>6</v>
      </c>
      <c r="C8" s="4" t="s">
        <v>6</v>
      </c>
      <c r="D8" s="4" t="s">
        <v>6</v>
      </c>
    </row>
    <row r="9" spans="1:4">
      <c r="A9" s="2" t="s">
        <v>36</v>
      </c>
      <c r="B9" s="6">
        <v>20</v>
      </c>
      <c r="C9" s="4" t="s">
        <v>6</v>
      </c>
      <c r="D9" s="4" t="s">
        <v>6</v>
      </c>
    </row>
  </sheetData>
  <mergeCells count="2">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30.42578125" customWidth="1"/>
    <col min="3" max="3" width="20" customWidth="1"/>
    <col min="4" max="4" width="11" customWidth="1"/>
    <col min="5" max="5" width="19.7109375" customWidth="1"/>
    <col min="6" max="6" width="11" customWidth="1"/>
    <col min="7" max="7" width="36.5703125" customWidth="1"/>
    <col min="8" max="8" width="11" customWidth="1"/>
    <col min="9" max="9" width="25.140625" customWidth="1"/>
    <col min="10" max="10" width="17.7109375" customWidth="1"/>
    <col min="11" max="11" width="13.7109375" customWidth="1"/>
  </cols>
  <sheetData>
    <row r="1" spans="1:11" ht="30" customHeight="1">
      <c r="A1" s="8" t="s">
        <v>39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97</v>
      </c>
      <c r="B3" s="39" t="s">
        <v>6</v>
      </c>
      <c r="C3" s="39"/>
      <c r="D3" s="39"/>
      <c r="E3" s="39"/>
      <c r="F3" s="39"/>
      <c r="G3" s="39"/>
      <c r="H3" s="39"/>
      <c r="I3" s="39"/>
      <c r="J3" s="39"/>
      <c r="K3" s="39"/>
    </row>
    <row r="4" spans="1:11" ht="15" customHeight="1">
      <c r="A4" s="40" t="s">
        <v>396</v>
      </c>
      <c r="B4" s="39" t="s">
        <v>6</v>
      </c>
      <c r="C4" s="39"/>
      <c r="D4" s="39"/>
      <c r="E4" s="39"/>
      <c r="F4" s="39"/>
      <c r="G4" s="39"/>
      <c r="H4" s="39"/>
      <c r="I4" s="39"/>
      <c r="J4" s="39"/>
      <c r="K4" s="39"/>
    </row>
    <row r="5" spans="1:11">
      <c r="A5" s="40"/>
      <c r="B5" s="42" t="s">
        <v>398</v>
      </c>
      <c r="C5" s="42"/>
      <c r="D5" s="42"/>
      <c r="E5" s="42"/>
      <c r="F5" s="42"/>
      <c r="G5" s="42"/>
      <c r="H5" s="42"/>
      <c r="I5" s="42"/>
      <c r="J5" s="42"/>
      <c r="K5" s="42"/>
    </row>
    <row r="6" spans="1:11">
      <c r="A6" s="40"/>
      <c r="B6" s="43" t="s">
        <v>399</v>
      </c>
      <c r="C6" s="43"/>
      <c r="D6" s="43"/>
      <c r="E6" s="43"/>
      <c r="F6" s="43"/>
      <c r="G6" s="43"/>
      <c r="H6" s="43"/>
      <c r="I6" s="43"/>
      <c r="J6" s="43"/>
      <c r="K6" s="43"/>
    </row>
    <row r="7" spans="1:11">
      <c r="A7" s="40"/>
      <c r="B7" s="48"/>
      <c r="C7" s="48"/>
      <c r="D7" s="48"/>
      <c r="E7" s="48"/>
      <c r="F7" s="48"/>
      <c r="G7" s="48"/>
      <c r="H7" s="48"/>
      <c r="I7" s="48"/>
      <c r="J7" s="48"/>
      <c r="K7" s="48"/>
    </row>
    <row r="8" spans="1:11">
      <c r="A8" s="40"/>
      <c r="B8" s="20"/>
      <c r="C8" s="21"/>
      <c r="D8" s="21"/>
      <c r="E8" s="21"/>
      <c r="F8" s="21"/>
    </row>
    <row r="9" spans="1:11">
      <c r="A9" s="40"/>
      <c r="B9" s="27"/>
      <c r="C9" s="21"/>
      <c r="D9" s="21"/>
      <c r="E9" s="21"/>
      <c r="F9" s="21"/>
    </row>
    <row r="10" spans="1:11" ht="15.75" thickBot="1">
      <c r="A10" s="40"/>
      <c r="B10" s="11"/>
      <c r="C10" s="22">
        <v>2014</v>
      </c>
      <c r="D10" s="23"/>
      <c r="E10" s="22">
        <v>2013</v>
      </c>
      <c r="F10" s="21"/>
    </row>
    <row r="11" spans="1:11">
      <c r="A11" s="40"/>
      <c r="B11" s="16" t="s">
        <v>400</v>
      </c>
      <c r="C11" s="60"/>
      <c r="D11" s="21"/>
      <c r="E11" s="60"/>
      <c r="F11" s="21"/>
    </row>
    <row r="12" spans="1:11">
      <c r="A12" s="40"/>
      <c r="B12" s="11" t="s">
        <v>401</v>
      </c>
      <c r="C12" s="61" t="s">
        <v>402</v>
      </c>
      <c r="D12" s="21"/>
      <c r="E12" s="61" t="s">
        <v>403</v>
      </c>
      <c r="F12" s="21"/>
    </row>
    <row r="13" spans="1:11">
      <c r="A13" s="40"/>
      <c r="B13" s="11" t="s">
        <v>404</v>
      </c>
      <c r="C13" s="25" t="s">
        <v>405</v>
      </c>
      <c r="D13" s="21"/>
      <c r="E13" s="25" t="s">
        <v>406</v>
      </c>
      <c r="F13" s="21"/>
    </row>
    <row r="14" spans="1:11">
      <c r="A14" s="40"/>
      <c r="B14" s="11" t="s">
        <v>407</v>
      </c>
      <c r="C14" s="25" t="s">
        <v>408</v>
      </c>
      <c r="D14" s="21"/>
      <c r="E14" s="25" t="s">
        <v>409</v>
      </c>
      <c r="F14" s="21"/>
    </row>
    <row r="15" spans="1:11">
      <c r="A15" s="40"/>
      <c r="B15" s="11" t="s">
        <v>410</v>
      </c>
      <c r="C15" s="25" t="s">
        <v>411</v>
      </c>
      <c r="D15" s="21"/>
      <c r="E15" s="25" t="s">
        <v>412</v>
      </c>
      <c r="F15" s="21"/>
    </row>
    <row r="16" spans="1:11" ht="15.75" thickBot="1">
      <c r="A16" s="40"/>
      <c r="B16" s="11" t="s">
        <v>96</v>
      </c>
      <c r="C16" s="30" t="s">
        <v>413</v>
      </c>
      <c r="D16" s="21"/>
      <c r="E16" s="30" t="s">
        <v>414</v>
      </c>
      <c r="F16" s="21"/>
    </row>
    <row r="17" spans="1:11" ht="15.75" thickBot="1">
      <c r="A17" s="40"/>
      <c r="B17" s="11"/>
      <c r="C17" s="33" t="s">
        <v>415</v>
      </c>
      <c r="D17" s="21"/>
      <c r="E17" s="33" t="s">
        <v>416</v>
      </c>
      <c r="F17" s="21"/>
    </row>
    <row r="18" spans="1:11" ht="15.75" thickTop="1">
      <c r="A18" s="40"/>
      <c r="B18" s="21"/>
      <c r="C18" s="34"/>
      <c r="D18" s="21"/>
      <c r="E18" s="34"/>
      <c r="F18" s="21"/>
    </row>
    <row r="19" spans="1:11">
      <c r="A19" s="40"/>
      <c r="B19" s="16" t="s">
        <v>417</v>
      </c>
      <c r="C19" s="21"/>
      <c r="D19" s="21"/>
      <c r="E19" s="21"/>
      <c r="F19" s="21"/>
    </row>
    <row r="20" spans="1:11">
      <c r="A20" s="40"/>
      <c r="B20" s="11" t="s">
        <v>418</v>
      </c>
      <c r="C20" s="61" t="s">
        <v>419</v>
      </c>
      <c r="D20" s="21"/>
      <c r="E20" s="61" t="s">
        <v>420</v>
      </c>
      <c r="F20" s="21"/>
    </row>
    <row r="21" spans="1:11">
      <c r="A21" s="40"/>
      <c r="B21" s="11" t="s">
        <v>421</v>
      </c>
      <c r="C21" s="25" t="s">
        <v>422</v>
      </c>
      <c r="D21" s="21"/>
      <c r="E21" s="25" t="s">
        <v>423</v>
      </c>
      <c r="F21" s="21"/>
    </row>
    <row r="22" spans="1:11">
      <c r="A22" s="40"/>
      <c r="B22" s="11" t="s">
        <v>407</v>
      </c>
      <c r="C22" s="25" t="s">
        <v>424</v>
      </c>
      <c r="D22" s="21"/>
      <c r="E22" s="25" t="s">
        <v>425</v>
      </c>
      <c r="F22" s="21"/>
    </row>
    <row r="23" spans="1:11" ht="15.75" thickBot="1">
      <c r="A23" s="40"/>
      <c r="B23" s="11" t="s">
        <v>96</v>
      </c>
      <c r="C23" s="30" t="s">
        <v>426</v>
      </c>
      <c r="D23" s="21"/>
      <c r="E23" s="30" t="s">
        <v>427</v>
      </c>
      <c r="F23" s="21"/>
    </row>
    <row r="24" spans="1:11" ht="15.75" thickBot="1">
      <c r="A24" s="40"/>
      <c r="B24" s="11"/>
      <c r="C24" s="33" t="s">
        <v>428</v>
      </c>
      <c r="D24" s="21"/>
      <c r="E24" s="33" t="s">
        <v>429</v>
      </c>
      <c r="F24" s="21"/>
    </row>
    <row r="25" spans="1:11" ht="15.75" thickTop="1">
      <c r="A25" s="40"/>
      <c r="B25" s="27"/>
      <c r="C25" s="34"/>
      <c r="D25" s="21"/>
      <c r="E25" s="34"/>
      <c r="F25" s="21"/>
    </row>
    <row r="26" spans="1:11">
      <c r="A26" s="40"/>
      <c r="B26" s="43"/>
      <c r="C26" s="43"/>
      <c r="D26" s="43"/>
      <c r="E26" s="43"/>
      <c r="F26" s="43"/>
      <c r="G26" s="43"/>
      <c r="H26" s="43"/>
      <c r="I26" s="43"/>
      <c r="J26" s="43"/>
      <c r="K26" s="43"/>
    </row>
    <row r="27" spans="1:11" ht="27" customHeight="1">
      <c r="A27" s="40"/>
      <c r="B27" s="43" t="s">
        <v>430</v>
      </c>
      <c r="C27" s="43"/>
      <c r="D27" s="43"/>
      <c r="E27" s="43"/>
      <c r="F27" s="43"/>
      <c r="G27" s="43"/>
      <c r="H27" s="43"/>
      <c r="I27" s="43"/>
      <c r="J27" s="43"/>
      <c r="K27" s="43"/>
    </row>
    <row r="28" spans="1:11">
      <c r="A28" s="40"/>
      <c r="B28" s="43" t="s">
        <v>431</v>
      </c>
      <c r="C28" s="43"/>
      <c r="D28" s="43"/>
      <c r="E28" s="43"/>
      <c r="F28" s="43"/>
      <c r="G28" s="43"/>
      <c r="H28" s="43"/>
      <c r="I28" s="43"/>
      <c r="J28" s="43"/>
      <c r="K28" s="43"/>
    </row>
    <row r="29" spans="1:11">
      <c r="A29" s="40"/>
      <c r="B29" s="43"/>
      <c r="C29" s="43"/>
      <c r="D29" s="43"/>
      <c r="E29" s="43"/>
      <c r="F29" s="43"/>
      <c r="G29" s="43"/>
      <c r="H29" s="43"/>
      <c r="I29" s="43"/>
      <c r="J29" s="43"/>
      <c r="K29" s="43"/>
    </row>
    <row r="30" spans="1:11" ht="27" customHeight="1">
      <c r="A30" s="40"/>
      <c r="B30" s="43" t="s">
        <v>432</v>
      </c>
      <c r="C30" s="43"/>
      <c r="D30" s="43"/>
      <c r="E30" s="43"/>
      <c r="F30" s="43"/>
      <c r="G30" s="43"/>
      <c r="H30" s="43"/>
      <c r="I30" s="43"/>
      <c r="J30" s="43"/>
      <c r="K30" s="43"/>
    </row>
    <row r="31" spans="1:11">
      <c r="A31" s="40"/>
      <c r="B31" s="48"/>
      <c r="C31" s="48"/>
      <c r="D31" s="48"/>
      <c r="E31" s="48"/>
      <c r="F31" s="48"/>
      <c r="G31" s="48"/>
      <c r="H31" s="48"/>
      <c r="I31" s="48"/>
      <c r="J31" s="48"/>
      <c r="K31" s="48"/>
    </row>
    <row r="32" spans="1:11">
      <c r="A32" s="40"/>
      <c r="B32" s="39"/>
      <c r="C32" s="39"/>
      <c r="D32" s="39"/>
      <c r="E32" s="39"/>
      <c r="F32" s="39"/>
      <c r="G32" s="39"/>
      <c r="H32" s="39"/>
      <c r="I32" s="39"/>
      <c r="J32" s="39"/>
      <c r="K32" s="39"/>
    </row>
    <row r="33" spans="1:11">
      <c r="A33" s="40"/>
      <c r="B33" s="39"/>
      <c r="C33" s="39"/>
      <c r="D33" s="39"/>
      <c r="E33" s="39"/>
      <c r="F33" s="39"/>
      <c r="G33" s="39"/>
      <c r="H33" s="39"/>
      <c r="I33" s="39"/>
      <c r="J33" s="39"/>
      <c r="K33" s="39"/>
    </row>
    <row r="34" spans="1:11">
      <c r="A34" s="40"/>
      <c r="B34" s="39"/>
      <c r="C34" s="39"/>
      <c r="D34" s="39"/>
      <c r="E34" s="39"/>
      <c r="F34" s="39"/>
      <c r="G34" s="39"/>
      <c r="H34" s="39"/>
      <c r="I34" s="39"/>
      <c r="J34" s="39"/>
      <c r="K34" s="39"/>
    </row>
    <row r="35" spans="1:11">
      <c r="A35" s="40"/>
      <c r="B35" s="48"/>
      <c r="C35" s="48"/>
      <c r="D35" s="48"/>
      <c r="E35" s="48"/>
      <c r="F35" s="48"/>
      <c r="G35" s="48"/>
      <c r="H35" s="48"/>
      <c r="I35" s="48"/>
      <c r="J35" s="48"/>
      <c r="K35" s="48"/>
    </row>
    <row r="36" spans="1:11">
      <c r="A36" s="40"/>
      <c r="B36" s="20"/>
      <c r="C36" s="21"/>
      <c r="D36" s="21"/>
      <c r="E36" s="21"/>
      <c r="F36" s="21"/>
      <c r="G36" s="21"/>
      <c r="H36" s="21"/>
      <c r="I36" s="21"/>
      <c r="J36" s="21"/>
      <c r="K36" s="21"/>
    </row>
    <row r="37" spans="1:11">
      <c r="A37" s="40"/>
      <c r="B37" s="11"/>
      <c r="C37" s="21"/>
      <c r="D37" s="21"/>
      <c r="E37" s="21"/>
      <c r="F37" s="21"/>
      <c r="G37" s="21"/>
      <c r="H37" s="21"/>
      <c r="I37" s="21"/>
      <c r="J37" s="21"/>
      <c r="K37" s="21"/>
    </row>
    <row r="38" spans="1:11">
      <c r="A38" s="40"/>
      <c r="B38" s="68">
        <v>41820</v>
      </c>
      <c r="C38" s="68"/>
      <c r="D38" s="21"/>
      <c r="E38" s="21"/>
      <c r="F38" s="21"/>
      <c r="G38" s="21"/>
      <c r="H38" s="21"/>
      <c r="I38" s="21"/>
      <c r="J38" s="21"/>
      <c r="K38" s="21"/>
    </row>
    <row r="39" spans="1:11" ht="15.75" thickBot="1">
      <c r="A39" s="40"/>
      <c r="B39" s="43" t="s">
        <v>433</v>
      </c>
      <c r="C39" s="43"/>
      <c r="D39" s="21"/>
      <c r="E39" s="21"/>
      <c r="F39" s="21"/>
      <c r="G39" s="21"/>
      <c r="H39" s="21"/>
      <c r="I39" s="69" t="s">
        <v>434</v>
      </c>
      <c r="J39" s="69"/>
      <c r="K39" s="69"/>
    </row>
    <row r="40" spans="1:11">
      <c r="A40" s="40"/>
      <c r="B40" s="70" t="s">
        <v>435</v>
      </c>
      <c r="C40" s="63" t="s">
        <v>436</v>
      </c>
      <c r="D40" s="71"/>
      <c r="E40" s="63" t="s">
        <v>436</v>
      </c>
      <c r="F40" s="71"/>
      <c r="G40" s="63" t="s">
        <v>443</v>
      </c>
      <c r="H40" s="71"/>
      <c r="I40" s="73" t="s">
        <v>445</v>
      </c>
      <c r="J40" s="73" t="s">
        <v>446</v>
      </c>
      <c r="K40" s="73" t="s">
        <v>447</v>
      </c>
    </row>
    <row r="41" spans="1:11">
      <c r="A41" s="40"/>
      <c r="B41" s="70"/>
      <c r="C41" s="63" t="s">
        <v>437</v>
      </c>
      <c r="D41" s="71"/>
      <c r="E41" s="63" t="s">
        <v>440</v>
      </c>
      <c r="F41" s="71"/>
      <c r="G41" s="63" t="s">
        <v>444</v>
      </c>
      <c r="H41" s="71"/>
      <c r="I41" s="74"/>
      <c r="J41" s="74"/>
      <c r="K41" s="74"/>
    </row>
    <row r="42" spans="1:11">
      <c r="A42" s="40"/>
      <c r="B42" s="70"/>
      <c r="C42" s="63" t="s">
        <v>438</v>
      </c>
      <c r="D42" s="71"/>
      <c r="E42" s="63" t="s">
        <v>441</v>
      </c>
      <c r="F42" s="71"/>
      <c r="G42" s="63" t="s">
        <v>442</v>
      </c>
      <c r="H42" s="71"/>
      <c r="I42" s="74"/>
      <c r="J42" s="74"/>
      <c r="K42" s="74"/>
    </row>
    <row r="43" spans="1:11" ht="15.75" thickBot="1">
      <c r="A43" s="40"/>
      <c r="B43" s="69"/>
      <c r="C43" s="22" t="s">
        <v>439</v>
      </c>
      <c r="D43" s="72"/>
      <c r="E43" s="22" t="s">
        <v>442</v>
      </c>
      <c r="F43" s="72"/>
      <c r="G43" s="64"/>
      <c r="H43" s="72"/>
      <c r="I43" s="69"/>
      <c r="J43" s="69"/>
      <c r="K43" s="69"/>
    </row>
    <row r="44" spans="1:11">
      <c r="A44" s="40"/>
      <c r="B44" s="66" t="s">
        <v>448</v>
      </c>
      <c r="C44" s="24" t="s">
        <v>449</v>
      </c>
      <c r="D44" s="60"/>
      <c r="E44" s="24" t="s">
        <v>450</v>
      </c>
      <c r="F44" s="60"/>
      <c r="G44" s="24" t="s">
        <v>451</v>
      </c>
      <c r="H44" s="60"/>
      <c r="I44" s="24" t="s">
        <v>452</v>
      </c>
      <c r="J44" s="24" t="s">
        <v>453</v>
      </c>
      <c r="K44" s="24" t="s">
        <v>453</v>
      </c>
    </row>
    <row r="45" spans="1:11">
      <c r="A45" s="40"/>
      <c r="B45" s="11" t="s">
        <v>454</v>
      </c>
      <c r="C45" s="25" t="s">
        <v>422</v>
      </c>
      <c r="D45" s="21"/>
      <c r="E45" s="61" t="s">
        <v>455</v>
      </c>
      <c r="F45" s="21"/>
      <c r="G45" s="25" t="s">
        <v>422</v>
      </c>
      <c r="H45" s="21"/>
      <c r="I45" s="67">
        <v>-1834089</v>
      </c>
      <c r="J45" s="61" t="s">
        <v>455</v>
      </c>
      <c r="K45" s="61" t="s">
        <v>455</v>
      </c>
    </row>
    <row r="46" spans="1:11">
      <c r="A46" s="40"/>
      <c r="B46" s="11"/>
      <c r="C46" s="21"/>
      <c r="D46" s="21"/>
      <c r="E46" s="21"/>
      <c r="F46" s="21"/>
      <c r="G46" s="21"/>
      <c r="H46" s="21"/>
      <c r="I46" s="21"/>
      <c r="J46" s="21"/>
      <c r="K46" s="21"/>
    </row>
    <row r="47" spans="1:11">
      <c r="A47" s="40"/>
      <c r="B47" s="20"/>
      <c r="C47" s="21"/>
      <c r="D47" s="21"/>
      <c r="E47" s="21"/>
      <c r="F47" s="21"/>
      <c r="G47" s="21"/>
      <c r="H47" s="21"/>
      <c r="I47" s="21"/>
      <c r="J47" s="21"/>
      <c r="K47" s="21"/>
    </row>
    <row r="48" spans="1:11">
      <c r="A48" s="40"/>
      <c r="B48" s="11"/>
      <c r="C48" s="21"/>
      <c r="D48" s="21"/>
      <c r="E48" s="21"/>
      <c r="F48" s="21"/>
      <c r="G48" s="21"/>
      <c r="H48" s="21"/>
      <c r="I48" s="21"/>
      <c r="J48" s="21"/>
      <c r="K48" s="21"/>
    </row>
    <row r="49" spans="1:11">
      <c r="A49" s="40"/>
      <c r="B49" s="68">
        <v>41455</v>
      </c>
      <c r="C49" s="68"/>
      <c r="D49" s="21"/>
      <c r="E49" s="21"/>
      <c r="F49" s="21"/>
      <c r="G49" s="21"/>
      <c r="H49" s="21"/>
      <c r="I49" s="21"/>
      <c r="J49" s="21"/>
      <c r="K49" s="21"/>
    </row>
    <row r="50" spans="1:11" ht="15.75" thickBot="1">
      <c r="A50" s="40"/>
      <c r="B50" s="43" t="s">
        <v>433</v>
      </c>
      <c r="C50" s="43"/>
      <c r="D50" s="21"/>
      <c r="E50" s="21"/>
      <c r="F50" s="21"/>
      <c r="G50" s="21"/>
      <c r="H50" s="21"/>
      <c r="I50" s="69" t="s">
        <v>434</v>
      </c>
      <c r="J50" s="69"/>
      <c r="K50" s="69"/>
    </row>
    <row r="51" spans="1:11">
      <c r="A51" s="40"/>
      <c r="B51" s="70" t="s">
        <v>435</v>
      </c>
      <c r="C51" s="63" t="s">
        <v>436</v>
      </c>
      <c r="D51" s="71"/>
      <c r="E51" s="63" t="s">
        <v>436</v>
      </c>
      <c r="F51" s="71"/>
      <c r="G51" s="63" t="s">
        <v>443</v>
      </c>
      <c r="H51" s="71"/>
      <c r="I51" s="73" t="s">
        <v>445</v>
      </c>
      <c r="J51" s="73" t="s">
        <v>446</v>
      </c>
      <c r="K51" s="73" t="s">
        <v>447</v>
      </c>
    </row>
    <row r="52" spans="1:11">
      <c r="A52" s="40"/>
      <c r="B52" s="70"/>
      <c r="C52" s="63" t="s">
        <v>437</v>
      </c>
      <c r="D52" s="71"/>
      <c r="E52" s="63" t="s">
        <v>440</v>
      </c>
      <c r="F52" s="71"/>
      <c r="G52" s="63" t="s">
        <v>444</v>
      </c>
      <c r="H52" s="71"/>
      <c r="I52" s="74"/>
      <c r="J52" s="74"/>
      <c r="K52" s="74"/>
    </row>
    <row r="53" spans="1:11">
      <c r="A53" s="40"/>
      <c r="B53" s="70"/>
      <c r="C53" s="63" t="s">
        <v>438</v>
      </c>
      <c r="D53" s="71"/>
      <c r="E53" s="63" t="s">
        <v>441</v>
      </c>
      <c r="F53" s="71"/>
      <c r="G53" s="63" t="s">
        <v>442</v>
      </c>
      <c r="H53" s="71"/>
      <c r="I53" s="74"/>
      <c r="J53" s="74"/>
      <c r="K53" s="74"/>
    </row>
    <row r="54" spans="1:11" ht="15.75" thickBot="1">
      <c r="A54" s="40"/>
      <c r="B54" s="69"/>
      <c r="C54" s="22" t="s">
        <v>439</v>
      </c>
      <c r="D54" s="72"/>
      <c r="E54" s="22" t="s">
        <v>442</v>
      </c>
      <c r="F54" s="72"/>
      <c r="G54" s="64"/>
      <c r="H54" s="72"/>
      <c r="I54" s="69"/>
      <c r="J54" s="69"/>
      <c r="K54" s="69"/>
    </row>
    <row r="55" spans="1:11">
      <c r="A55" s="40"/>
      <c r="B55" s="66" t="s">
        <v>448</v>
      </c>
      <c r="C55" s="24" t="s">
        <v>456</v>
      </c>
      <c r="D55" s="60"/>
      <c r="E55" s="24" t="s">
        <v>450</v>
      </c>
      <c r="F55" s="60"/>
      <c r="G55" s="24" t="s">
        <v>457</v>
      </c>
      <c r="H55" s="60"/>
      <c r="I55" s="24" t="s">
        <v>458</v>
      </c>
      <c r="J55" s="24" t="s">
        <v>453</v>
      </c>
      <c r="K55" s="24" t="s">
        <v>453</v>
      </c>
    </row>
    <row r="56" spans="1:11">
      <c r="A56" s="40"/>
      <c r="B56" s="11" t="s">
        <v>454</v>
      </c>
      <c r="C56" s="25" t="s">
        <v>423</v>
      </c>
      <c r="D56" s="21"/>
      <c r="E56" s="61" t="s">
        <v>455</v>
      </c>
      <c r="F56" s="21"/>
      <c r="G56" s="25" t="s">
        <v>423</v>
      </c>
      <c r="H56" s="21"/>
      <c r="I56" s="67">
        <v>-1471319</v>
      </c>
      <c r="J56" s="61" t="s">
        <v>455</v>
      </c>
      <c r="K56" s="61" t="s">
        <v>455</v>
      </c>
    </row>
    <row r="57" spans="1:11">
      <c r="A57" s="40"/>
      <c r="B57" s="63"/>
      <c r="C57" s="23"/>
      <c r="D57" s="23"/>
      <c r="E57" s="23"/>
      <c r="F57" s="23"/>
      <c r="G57" s="23"/>
      <c r="H57" s="23"/>
      <c r="I57" s="23"/>
      <c r="J57" s="23"/>
      <c r="K57" s="21"/>
    </row>
    <row r="58" spans="1:11">
      <c r="A58" s="40"/>
      <c r="B58" s="75" t="s">
        <v>459</v>
      </c>
      <c r="C58" s="75"/>
      <c r="D58" s="75"/>
      <c r="E58" s="75"/>
      <c r="F58" s="75"/>
      <c r="G58" s="75"/>
      <c r="H58" s="75"/>
      <c r="I58" s="75"/>
      <c r="J58" s="75"/>
      <c r="K58" s="75"/>
    </row>
    <row r="59" spans="1:11">
      <c r="A59" s="40"/>
      <c r="B59" s="75" t="s">
        <v>460</v>
      </c>
      <c r="C59" s="75"/>
      <c r="D59" s="75"/>
      <c r="E59" s="75"/>
      <c r="F59" s="75"/>
      <c r="G59" s="75"/>
      <c r="H59" s="75"/>
      <c r="I59" s="75"/>
      <c r="J59" s="75"/>
      <c r="K59" s="75"/>
    </row>
    <row r="60" spans="1:11">
      <c r="A60" s="40"/>
      <c r="B60" s="59"/>
      <c r="C60" s="59"/>
      <c r="D60" s="59"/>
      <c r="E60" s="59"/>
      <c r="F60" s="59"/>
      <c r="G60" s="59"/>
      <c r="H60" s="59"/>
      <c r="I60" s="59"/>
      <c r="J60" s="59"/>
      <c r="K60" s="59"/>
    </row>
  </sheetData>
  <mergeCells count="42">
    <mergeCell ref="B33:K33"/>
    <mergeCell ref="B34:K34"/>
    <mergeCell ref="B35:K35"/>
    <mergeCell ref="B58:K58"/>
    <mergeCell ref="B59:K59"/>
    <mergeCell ref="B60:K60"/>
    <mergeCell ref="B27:K27"/>
    <mergeCell ref="B28:K28"/>
    <mergeCell ref="B29:K29"/>
    <mergeCell ref="B30:K30"/>
    <mergeCell ref="B31:K31"/>
    <mergeCell ref="B32:K32"/>
    <mergeCell ref="A1:A2"/>
    <mergeCell ref="B1:K1"/>
    <mergeCell ref="B2:K2"/>
    <mergeCell ref="B3:K3"/>
    <mergeCell ref="A4:A60"/>
    <mergeCell ref="B4:K4"/>
    <mergeCell ref="B5:K5"/>
    <mergeCell ref="B6:K6"/>
    <mergeCell ref="B7:K7"/>
    <mergeCell ref="B26:K26"/>
    <mergeCell ref="B49:C49"/>
    <mergeCell ref="B50:C50"/>
    <mergeCell ref="I50:K50"/>
    <mergeCell ref="B51:B54"/>
    <mergeCell ref="D51:D54"/>
    <mergeCell ref="F51:F54"/>
    <mergeCell ref="H51:H54"/>
    <mergeCell ref="I51:I54"/>
    <mergeCell ref="J51:J54"/>
    <mergeCell ref="K51:K54"/>
    <mergeCell ref="B38:C38"/>
    <mergeCell ref="B39:C39"/>
    <mergeCell ref="I39:K39"/>
    <mergeCell ref="B40:B43"/>
    <mergeCell ref="D40:D43"/>
    <mergeCell ref="F40:F43"/>
    <mergeCell ref="H40:H43"/>
    <mergeCell ref="I40:I43"/>
    <mergeCell ref="J40:J43"/>
    <mergeCell ref="K40:K4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c r="A1" s="1" t="s">
        <v>2879</v>
      </c>
      <c r="B1" s="8" t="s">
        <v>1</v>
      </c>
      <c r="C1" s="8"/>
      <c r="D1" s="8"/>
      <c r="E1" s="8"/>
      <c r="F1" s="8"/>
      <c r="G1" s="8"/>
    </row>
    <row r="2" spans="1:7" ht="30">
      <c r="A2" s="1" t="s">
        <v>34</v>
      </c>
      <c r="B2" s="8" t="s">
        <v>2</v>
      </c>
      <c r="C2" s="8"/>
      <c r="D2" s="8" t="s">
        <v>35</v>
      </c>
      <c r="E2" s="8"/>
      <c r="F2" s="8" t="s">
        <v>89</v>
      </c>
      <c r="G2" s="8"/>
    </row>
    <row r="3" spans="1:7" ht="30">
      <c r="A3" s="3" t="s">
        <v>2880</v>
      </c>
      <c r="B3" s="4" t="s">
        <v>6</v>
      </c>
      <c r="C3" s="4"/>
      <c r="D3" s="4" t="s">
        <v>6</v>
      </c>
      <c r="E3" s="4"/>
      <c r="F3" s="4" t="s">
        <v>6</v>
      </c>
      <c r="G3" s="4"/>
    </row>
    <row r="4" spans="1:7">
      <c r="A4" s="2" t="s">
        <v>1716</v>
      </c>
      <c r="B4" s="6">
        <v>311288</v>
      </c>
      <c r="C4" s="4"/>
      <c r="D4" s="6">
        <v>318114</v>
      </c>
      <c r="E4" s="4"/>
      <c r="F4" s="6">
        <v>353741</v>
      </c>
      <c r="G4" s="4"/>
    </row>
    <row r="5" spans="1:7">
      <c r="A5" s="2" t="s">
        <v>99</v>
      </c>
      <c r="B5" s="7">
        <v>266362</v>
      </c>
      <c r="C5" s="4"/>
      <c r="D5" s="7">
        <v>271653</v>
      </c>
      <c r="E5" s="4"/>
      <c r="F5" s="7">
        <v>293423</v>
      </c>
      <c r="G5" s="4"/>
    </row>
    <row r="6" spans="1:7">
      <c r="A6" s="2" t="s">
        <v>1736</v>
      </c>
      <c r="B6" s="7">
        <v>268873</v>
      </c>
      <c r="C6" s="4"/>
      <c r="D6" s="7">
        <v>281956</v>
      </c>
      <c r="E6" s="4"/>
      <c r="F6" s="7">
        <v>295689</v>
      </c>
      <c r="G6" s="4"/>
    </row>
    <row r="7" spans="1:7">
      <c r="A7" s="2" t="s">
        <v>2881</v>
      </c>
      <c r="B7" s="7">
        <v>-3599</v>
      </c>
      <c r="C7" s="4"/>
      <c r="D7" s="7">
        <v>3613</v>
      </c>
      <c r="E7" s="4"/>
      <c r="F7" s="7">
        <v>-3674</v>
      </c>
      <c r="G7" s="4"/>
    </row>
    <row r="8" spans="1:7">
      <c r="A8" s="2" t="s">
        <v>1749</v>
      </c>
      <c r="B8" s="7">
        <v>-6110</v>
      </c>
      <c r="C8" s="4"/>
      <c r="D8" s="7">
        <v>-6690</v>
      </c>
      <c r="E8" s="4"/>
      <c r="F8" s="7">
        <v>-5940</v>
      </c>
      <c r="G8" s="4"/>
    </row>
    <row r="9" spans="1:7">
      <c r="A9" s="2" t="s">
        <v>36</v>
      </c>
      <c r="B9" s="7">
        <v>4075906</v>
      </c>
      <c r="C9" s="4"/>
      <c r="D9" s="7">
        <v>3780373</v>
      </c>
      <c r="E9" s="4"/>
      <c r="F9" s="7">
        <v>3546843</v>
      </c>
      <c r="G9" s="4"/>
    </row>
    <row r="10" spans="1:7">
      <c r="A10" s="2" t="s">
        <v>2882</v>
      </c>
      <c r="B10" s="4" t="s">
        <v>6</v>
      </c>
      <c r="C10" s="4"/>
      <c r="D10" s="4" t="s">
        <v>6</v>
      </c>
      <c r="E10" s="4"/>
      <c r="F10" s="4" t="s">
        <v>6</v>
      </c>
      <c r="G10" s="4"/>
    </row>
    <row r="11" spans="1:7" ht="30">
      <c r="A11" s="3" t="s">
        <v>2880</v>
      </c>
      <c r="B11" s="4" t="s">
        <v>6</v>
      </c>
      <c r="C11" s="4"/>
      <c r="D11" s="4" t="s">
        <v>6</v>
      </c>
      <c r="E11" s="4"/>
      <c r="F11" s="4" t="s">
        <v>6</v>
      </c>
      <c r="G11" s="4"/>
    </row>
    <row r="12" spans="1:7">
      <c r="A12" s="2" t="s">
        <v>1716</v>
      </c>
      <c r="B12" s="7">
        <v>224221</v>
      </c>
      <c r="C12" s="4"/>
      <c r="D12" s="7">
        <v>220764</v>
      </c>
      <c r="E12" s="4"/>
      <c r="F12" s="7">
        <v>231621</v>
      </c>
      <c r="G12" s="4"/>
    </row>
    <row r="13" spans="1:7">
      <c r="A13" s="2" t="s">
        <v>2883</v>
      </c>
      <c r="B13" s="7">
        <v>42141</v>
      </c>
      <c r="C13" s="4"/>
      <c r="D13" s="7">
        <v>50889</v>
      </c>
      <c r="E13" s="4"/>
      <c r="F13" s="7">
        <v>61802</v>
      </c>
      <c r="G13" s="4"/>
    </row>
    <row r="14" spans="1:7">
      <c r="A14" s="2" t="s">
        <v>99</v>
      </c>
      <c r="B14" s="7">
        <v>266362</v>
      </c>
      <c r="C14" s="4"/>
      <c r="D14" s="7">
        <v>271653</v>
      </c>
      <c r="E14" s="4"/>
      <c r="F14" s="7">
        <v>293423</v>
      </c>
      <c r="G14" s="4"/>
    </row>
    <row r="15" spans="1:7">
      <c r="A15" s="2" t="s">
        <v>1736</v>
      </c>
      <c r="B15" s="7">
        <v>268873</v>
      </c>
      <c r="C15" s="4"/>
      <c r="D15" s="7">
        <v>281956</v>
      </c>
      <c r="E15" s="4"/>
      <c r="F15" s="7">
        <v>295689</v>
      </c>
      <c r="G15" s="4"/>
    </row>
    <row r="16" spans="1:7">
      <c r="A16" s="2" t="s">
        <v>2881</v>
      </c>
      <c r="B16" s="7">
        <v>-3599</v>
      </c>
      <c r="C16" s="4"/>
      <c r="D16" s="7">
        <v>3613</v>
      </c>
      <c r="E16" s="4"/>
      <c r="F16" s="7">
        <v>-3674</v>
      </c>
      <c r="G16" s="4"/>
    </row>
    <row r="17" spans="1:7">
      <c r="A17" s="2" t="s">
        <v>159</v>
      </c>
      <c r="B17" s="7">
        <v>5394</v>
      </c>
      <c r="C17" s="4"/>
      <c r="D17" s="7">
        <v>5482</v>
      </c>
      <c r="E17" s="4"/>
      <c r="F17" s="7">
        <v>5779</v>
      </c>
      <c r="G17" s="4"/>
    </row>
    <row r="18" spans="1:7">
      <c r="A18" s="2" t="s">
        <v>1749</v>
      </c>
      <c r="B18" s="7">
        <v>-6110</v>
      </c>
      <c r="C18" s="4"/>
      <c r="D18" s="7">
        <v>-6690</v>
      </c>
      <c r="E18" s="4"/>
      <c r="F18" s="7">
        <v>-5940</v>
      </c>
      <c r="G18" s="4"/>
    </row>
    <row r="19" spans="1:7" ht="17.25">
      <c r="A19" s="2" t="s">
        <v>36</v>
      </c>
      <c r="B19" s="7">
        <v>3991270</v>
      </c>
      <c r="C19" s="204" t="s">
        <v>2416</v>
      </c>
      <c r="D19" s="7">
        <v>3614695</v>
      </c>
      <c r="E19" s="204" t="s">
        <v>2416</v>
      </c>
      <c r="F19" s="7">
        <v>3462159</v>
      </c>
      <c r="G19" s="204" t="s">
        <v>2416</v>
      </c>
    </row>
    <row r="20" spans="1:7" ht="30">
      <c r="A20" s="2" t="s">
        <v>2884</v>
      </c>
      <c r="B20" s="4" t="s">
        <v>6</v>
      </c>
      <c r="C20" s="4"/>
      <c r="D20" s="4" t="s">
        <v>6</v>
      </c>
      <c r="E20" s="4"/>
      <c r="F20" s="4" t="s">
        <v>6</v>
      </c>
      <c r="G20" s="4"/>
    </row>
    <row r="21" spans="1:7" ht="30">
      <c r="A21" s="3" t="s">
        <v>2880</v>
      </c>
      <c r="B21" s="4" t="s">
        <v>6</v>
      </c>
      <c r="C21" s="4"/>
      <c r="D21" s="4" t="s">
        <v>6</v>
      </c>
      <c r="E21" s="4"/>
      <c r="F21" s="4" t="s">
        <v>6</v>
      </c>
      <c r="G21" s="4"/>
    </row>
    <row r="22" spans="1:7">
      <c r="A22" s="2" t="s">
        <v>1716</v>
      </c>
      <c r="B22" s="7">
        <v>14145</v>
      </c>
      <c r="C22" s="4"/>
      <c r="D22" s="7">
        <v>12875</v>
      </c>
      <c r="E22" s="4"/>
      <c r="F22" s="7">
        <v>12558</v>
      </c>
      <c r="G22" s="4"/>
    </row>
    <row r="23" spans="1:7">
      <c r="A23" s="2" t="s">
        <v>2883</v>
      </c>
      <c r="B23" s="7">
        <v>6099</v>
      </c>
      <c r="C23" s="4"/>
      <c r="D23" s="7">
        <v>6063</v>
      </c>
      <c r="E23" s="4"/>
      <c r="F23" s="7">
        <v>6056</v>
      </c>
      <c r="G23" s="4"/>
    </row>
    <row r="24" spans="1:7">
      <c r="A24" s="2" t="s">
        <v>99</v>
      </c>
      <c r="B24" s="7">
        <v>20244</v>
      </c>
      <c r="C24" s="4"/>
      <c r="D24" s="7">
        <v>18938</v>
      </c>
      <c r="E24" s="4"/>
      <c r="F24" s="7">
        <v>18614</v>
      </c>
      <c r="G24" s="4"/>
    </row>
    <row r="25" spans="1:7">
      <c r="A25" s="2" t="s">
        <v>1736</v>
      </c>
      <c r="B25" s="7">
        <v>16958</v>
      </c>
      <c r="C25" s="4"/>
      <c r="D25" s="7">
        <v>19419</v>
      </c>
      <c r="E25" s="4"/>
      <c r="F25" s="7">
        <v>20368</v>
      </c>
      <c r="G25" s="4"/>
    </row>
    <row r="26" spans="1:7">
      <c r="A26" s="2" t="s">
        <v>159</v>
      </c>
      <c r="B26" s="4">
        <v>20</v>
      </c>
      <c r="C26" s="4"/>
      <c r="D26" s="4">
        <v>66</v>
      </c>
      <c r="E26" s="4"/>
      <c r="F26" s="4">
        <v>75</v>
      </c>
      <c r="G26" s="4"/>
    </row>
    <row r="27" spans="1:7">
      <c r="A27" s="2" t="s">
        <v>1749</v>
      </c>
      <c r="B27" s="7">
        <v>3286</v>
      </c>
      <c r="C27" s="4"/>
      <c r="D27" s="4">
        <v>-481</v>
      </c>
      <c r="E27" s="4"/>
      <c r="F27" s="7">
        <v>-1754</v>
      </c>
      <c r="G27" s="4"/>
    </row>
    <row r="28" spans="1:7" ht="17.25">
      <c r="A28" s="2" t="s">
        <v>36</v>
      </c>
      <c r="B28" s="7">
        <v>271381</v>
      </c>
      <c r="C28" s="204" t="s">
        <v>2416</v>
      </c>
      <c r="D28" s="7">
        <v>260824</v>
      </c>
      <c r="E28" s="204" t="s">
        <v>2416</v>
      </c>
      <c r="F28" s="7">
        <v>279367</v>
      </c>
      <c r="G28" s="204" t="s">
        <v>2416</v>
      </c>
    </row>
    <row r="29" spans="1:7" ht="30">
      <c r="A29" s="2" t="s">
        <v>2885</v>
      </c>
      <c r="B29" s="4" t="s">
        <v>6</v>
      </c>
      <c r="C29" s="4"/>
      <c r="D29" s="4" t="s">
        <v>6</v>
      </c>
      <c r="E29" s="4"/>
      <c r="F29" s="4" t="s">
        <v>6</v>
      </c>
      <c r="G29" s="4"/>
    </row>
    <row r="30" spans="1:7" ht="30">
      <c r="A30" s="3" t="s">
        <v>2880</v>
      </c>
      <c r="B30" s="4" t="s">
        <v>6</v>
      </c>
      <c r="C30" s="4"/>
      <c r="D30" s="4" t="s">
        <v>6</v>
      </c>
      <c r="E30" s="4"/>
      <c r="F30" s="4" t="s">
        <v>6</v>
      </c>
      <c r="G30" s="4"/>
    </row>
    <row r="31" spans="1:7">
      <c r="A31" s="2" t="s">
        <v>1716</v>
      </c>
      <c r="B31" s="4">
        <v>-712</v>
      </c>
      <c r="C31" s="4"/>
      <c r="D31" s="4">
        <v>-725</v>
      </c>
      <c r="E31" s="4"/>
      <c r="F31" s="4">
        <v>-770</v>
      </c>
      <c r="G31" s="4"/>
    </row>
    <row r="32" spans="1:7" ht="30">
      <c r="A32" s="2" t="s">
        <v>2886</v>
      </c>
      <c r="B32" s="4" t="s">
        <v>6</v>
      </c>
      <c r="C32" s="4"/>
      <c r="D32" s="4" t="s">
        <v>6</v>
      </c>
      <c r="E32" s="4"/>
      <c r="F32" s="4" t="s">
        <v>6</v>
      </c>
      <c r="G32" s="4"/>
    </row>
    <row r="33" spans="1:7" ht="30">
      <c r="A33" s="3" t="s">
        <v>2880</v>
      </c>
      <c r="B33" s="4" t="s">
        <v>6</v>
      </c>
      <c r="C33" s="4"/>
      <c r="D33" s="4" t="s">
        <v>6</v>
      </c>
      <c r="E33" s="4"/>
      <c r="F33" s="4" t="s">
        <v>6</v>
      </c>
      <c r="G33" s="4"/>
    </row>
    <row r="34" spans="1:7">
      <c r="A34" s="2" t="s">
        <v>1716</v>
      </c>
      <c r="B34" s="7">
        <v>108892</v>
      </c>
      <c r="C34" s="4"/>
      <c r="D34" s="7">
        <v>107109</v>
      </c>
      <c r="E34" s="4"/>
      <c r="F34" s="7">
        <v>103150</v>
      </c>
      <c r="G34" s="4"/>
    </row>
    <row r="35" spans="1:7">
      <c r="A35" s="2" t="s">
        <v>2883</v>
      </c>
      <c r="B35" s="7">
        <v>3565</v>
      </c>
      <c r="C35" s="4"/>
      <c r="D35" s="7">
        <v>3331</v>
      </c>
      <c r="E35" s="4"/>
      <c r="F35" s="7">
        <v>3732</v>
      </c>
      <c r="G35" s="4"/>
    </row>
    <row r="36" spans="1:7">
      <c r="A36" s="2" t="s">
        <v>99</v>
      </c>
      <c r="B36" s="7">
        <v>112457</v>
      </c>
      <c r="C36" s="4"/>
      <c r="D36" s="7">
        <v>110440</v>
      </c>
      <c r="E36" s="4"/>
      <c r="F36" s="7">
        <v>106882</v>
      </c>
      <c r="G36" s="4"/>
    </row>
    <row r="37" spans="1:7">
      <c r="A37" s="2" t="s">
        <v>1736</v>
      </c>
      <c r="B37" s="7">
        <v>102864</v>
      </c>
      <c r="C37" s="4"/>
      <c r="D37" s="7">
        <v>107942</v>
      </c>
      <c r="E37" s="4"/>
      <c r="F37" s="7">
        <v>108788</v>
      </c>
      <c r="G37" s="4"/>
    </row>
    <row r="38" spans="1:7">
      <c r="A38" s="2" t="s">
        <v>159</v>
      </c>
      <c r="B38" s="4">
        <v>843</v>
      </c>
      <c r="C38" s="4"/>
      <c r="D38" s="4">
        <v>872</v>
      </c>
      <c r="E38" s="4"/>
      <c r="F38" s="4">
        <v>921</v>
      </c>
      <c r="G38" s="4"/>
    </row>
    <row r="39" spans="1:7">
      <c r="A39" s="2" t="s">
        <v>1749</v>
      </c>
      <c r="B39" s="7">
        <v>9593</v>
      </c>
      <c r="C39" s="4"/>
      <c r="D39" s="7">
        <v>2498</v>
      </c>
      <c r="E39" s="4"/>
      <c r="F39" s="7">
        <v>-1906</v>
      </c>
      <c r="G39" s="4"/>
    </row>
    <row r="40" spans="1:7" ht="17.25">
      <c r="A40" s="2" t="s">
        <v>36</v>
      </c>
      <c r="B40" s="7">
        <v>211105</v>
      </c>
      <c r="C40" s="204" t="s">
        <v>2416</v>
      </c>
      <c r="D40" s="7">
        <v>212001</v>
      </c>
      <c r="E40" s="204" t="s">
        <v>2416</v>
      </c>
      <c r="F40" s="7">
        <v>203916</v>
      </c>
      <c r="G40" s="204" t="s">
        <v>2416</v>
      </c>
    </row>
    <row r="41" spans="1:7" ht="30">
      <c r="A41" s="2" t="s">
        <v>2887</v>
      </c>
      <c r="B41" s="4" t="s">
        <v>6</v>
      </c>
      <c r="C41" s="4"/>
      <c r="D41" s="4" t="s">
        <v>6</v>
      </c>
      <c r="E41" s="4"/>
      <c r="F41" s="4" t="s">
        <v>6</v>
      </c>
      <c r="G41" s="4"/>
    </row>
    <row r="42" spans="1:7" ht="30">
      <c r="A42" s="3" t="s">
        <v>2880</v>
      </c>
      <c r="B42" s="4" t="s">
        <v>6</v>
      </c>
      <c r="C42" s="4"/>
      <c r="D42" s="4" t="s">
        <v>6</v>
      </c>
      <c r="E42" s="4"/>
      <c r="F42" s="4" t="s">
        <v>6</v>
      </c>
      <c r="G42" s="4"/>
    </row>
    <row r="43" spans="1:7">
      <c r="A43" s="2" t="s">
        <v>1716</v>
      </c>
      <c r="B43" s="4">
        <v>706</v>
      </c>
      <c r="C43" s="4"/>
      <c r="D43" s="4">
        <v>714</v>
      </c>
      <c r="E43" s="4"/>
      <c r="F43" s="4">
        <v>676</v>
      </c>
      <c r="G43" s="4"/>
    </row>
    <row r="44" spans="1:7" ht="30">
      <c r="A44" s="2" t="s">
        <v>2888</v>
      </c>
      <c r="B44" s="4" t="s">
        <v>6</v>
      </c>
      <c r="C44" s="4"/>
      <c r="D44" s="4" t="s">
        <v>6</v>
      </c>
      <c r="E44" s="4"/>
      <c r="F44" s="4" t="s">
        <v>6</v>
      </c>
      <c r="G44" s="4"/>
    </row>
    <row r="45" spans="1:7" ht="30">
      <c r="A45" s="3" t="s">
        <v>2880</v>
      </c>
      <c r="B45" s="4" t="s">
        <v>6</v>
      </c>
      <c r="C45" s="4"/>
      <c r="D45" s="4" t="s">
        <v>6</v>
      </c>
      <c r="E45" s="4"/>
      <c r="F45" s="4" t="s">
        <v>6</v>
      </c>
      <c r="G45" s="4"/>
    </row>
    <row r="46" spans="1:7">
      <c r="A46" s="2" t="s">
        <v>1716</v>
      </c>
      <c r="B46" s="7">
        <v>97834</v>
      </c>
      <c r="C46" s="4"/>
      <c r="D46" s="7">
        <v>95569</v>
      </c>
      <c r="E46" s="4"/>
      <c r="F46" s="7">
        <v>114498</v>
      </c>
      <c r="G46" s="4"/>
    </row>
    <row r="47" spans="1:7">
      <c r="A47" s="2" t="s">
        <v>2883</v>
      </c>
      <c r="B47" s="7">
        <v>10377</v>
      </c>
      <c r="C47" s="4"/>
      <c r="D47" s="7">
        <v>12378</v>
      </c>
      <c r="E47" s="4"/>
      <c r="F47" s="7">
        <v>15579</v>
      </c>
      <c r="G47" s="4"/>
    </row>
    <row r="48" spans="1:7">
      <c r="A48" s="2" t="s">
        <v>99</v>
      </c>
      <c r="B48" s="7">
        <v>108211</v>
      </c>
      <c r="C48" s="4"/>
      <c r="D48" s="7">
        <v>107947</v>
      </c>
      <c r="E48" s="4"/>
      <c r="F48" s="7">
        <v>130077</v>
      </c>
      <c r="G48" s="4"/>
    </row>
    <row r="49" spans="1:7">
      <c r="A49" s="2" t="s">
        <v>1736</v>
      </c>
      <c r="B49" s="7">
        <v>84696</v>
      </c>
      <c r="C49" s="4"/>
      <c r="D49" s="7">
        <v>87081</v>
      </c>
      <c r="E49" s="4"/>
      <c r="F49" s="7">
        <v>90423</v>
      </c>
      <c r="G49" s="4"/>
    </row>
    <row r="50" spans="1:7">
      <c r="A50" s="2" t="s">
        <v>159</v>
      </c>
      <c r="B50" s="4">
        <v>312</v>
      </c>
      <c r="C50" s="4"/>
      <c r="D50" s="4">
        <v>421</v>
      </c>
      <c r="E50" s="4"/>
      <c r="F50" s="4">
        <v>416</v>
      </c>
      <c r="G50" s="4"/>
    </row>
    <row r="51" spans="1:7">
      <c r="A51" s="2" t="s">
        <v>1749</v>
      </c>
      <c r="B51" s="7">
        <v>23515</v>
      </c>
      <c r="C51" s="4"/>
      <c r="D51" s="7">
        <v>20866</v>
      </c>
      <c r="E51" s="4"/>
      <c r="F51" s="7">
        <v>39654</v>
      </c>
      <c r="G51" s="4"/>
    </row>
    <row r="52" spans="1:7" ht="17.25">
      <c r="A52" s="2" t="s">
        <v>36</v>
      </c>
      <c r="B52" s="7">
        <v>2240750</v>
      </c>
      <c r="C52" s="204" t="s">
        <v>2416</v>
      </c>
      <c r="D52" s="7">
        <v>1836469</v>
      </c>
      <c r="E52" s="204" t="s">
        <v>2416</v>
      </c>
      <c r="F52" s="7">
        <v>1600659</v>
      </c>
      <c r="G52" s="204" t="s">
        <v>2416</v>
      </c>
    </row>
    <row r="53" spans="1:7" ht="30">
      <c r="A53" s="2" t="s">
        <v>2889</v>
      </c>
      <c r="B53" s="4" t="s">
        <v>6</v>
      </c>
      <c r="C53" s="4"/>
      <c r="D53" s="4" t="s">
        <v>6</v>
      </c>
      <c r="E53" s="4"/>
      <c r="F53" s="4" t="s">
        <v>6</v>
      </c>
      <c r="G53" s="4"/>
    </row>
    <row r="54" spans="1:7" ht="30">
      <c r="A54" s="3" t="s">
        <v>2880</v>
      </c>
      <c r="B54" s="4" t="s">
        <v>6</v>
      </c>
      <c r="C54" s="4"/>
      <c r="D54" s="4" t="s">
        <v>6</v>
      </c>
      <c r="E54" s="4"/>
      <c r="F54" s="4" t="s">
        <v>6</v>
      </c>
      <c r="G54" s="4"/>
    </row>
    <row r="55" spans="1:7">
      <c r="A55" s="2" t="s">
        <v>1716</v>
      </c>
      <c r="B55" s="4">
        <v>-231</v>
      </c>
      <c r="C55" s="4"/>
      <c r="D55" s="4">
        <v>-227</v>
      </c>
      <c r="E55" s="4"/>
      <c r="F55" s="4">
        <v>128</v>
      </c>
      <c r="G55" s="4"/>
    </row>
    <row r="56" spans="1:7" ht="30">
      <c r="A56" s="2" t="s">
        <v>2890</v>
      </c>
      <c r="B56" s="4" t="s">
        <v>6</v>
      </c>
      <c r="C56" s="4"/>
      <c r="D56" s="4" t="s">
        <v>6</v>
      </c>
      <c r="E56" s="4"/>
      <c r="F56" s="4" t="s">
        <v>6</v>
      </c>
      <c r="G56" s="4"/>
    </row>
    <row r="57" spans="1:7" ht="30">
      <c r="A57" s="3" t="s">
        <v>2880</v>
      </c>
      <c r="B57" s="4" t="s">
        <v>6</v>
      </c>
      <c r="C57" s="4"/>
      <c r="D57" s="4" t="s">
        <v>6</v>
      </c>
      <c r="E57" s="4"/>
      <c r="F57" s="4" t="s">
        <v>6</v>
      </c>
      <c r="G57" s="4"/>
    </row>
    <row r="58" spans="1:7">
      <c r="A58" s="2" t="s">
        <v>1716</v>
      </c>
      <c r="B58" s="7">
        <v>1937</v>
      </c>
      <c r="C58" s="4"/>
      <c r="D58" s="7">
        <v>2678</v>
      </c>
      <c r="E58" s="4"/>
      <c r="F58" s="7">
        <v>2714</v>
      </c>
      <c r="G58" s="4"/>
    </row>
    <row r="59" spans="1:7">
      <c r="A59" s="2" t="s">
        <v>2883</v>
      </c>
      <c r="B59" s="7">
        <v>35114</v>
      </c>
      <c r="C59" s="4"/>
      <c r="D59" s="7">
        <v>41423</v>
      </c>
      <c r="E59" s="4"/>
      <c r="F59" s="7">
        <v>47228</v>
      </c>
      <c r="G59" s="4"/>
    </row>
    <row r="60" spans="1:7">
      <c r="A60" s="2" t="s">
        <v>99</v>
      </c>
      <c r="B60" s="7">
        <v>37051</v>
      </c>
      <c r="C60" s="4"/>
      <c r="D60" s="7">
        <v>44101</v>
      </c>
      <c r="E60" s="4"/>
      <c r="F60" s="7">
        <v>49942</v>
      </c>
      <c r="G60" s="4"/>
    </row>
    <row r="61" spans="1:7">
      <c r="A61" s="2" t="s">
        <v>1736</v>
      </c>
      <c r="B61" s="7">
        <v>26297</v>
      </c>
      <c r="C61" s="4"/>
      <c r="D61" s="7">
        <v>31359</v>
      </c>
      <c r="E61" s="4"/>
      <c r="F61" s="7">
        <v>42626</v>
      </c>
      <c r="G61" s="4"/>
    </row>
    <row r="62" spans="1:7">
      <c r="A62" s="2" t="s">
        <v>159</v>
      </c>
      <c r="B62" s="7">
        <v>1480</v>
      </c>
      <c r="C62" s="4"/>
      <c r="D62" s="7">
        <v>1747</v>
      </c>
      <c r="E62" s="4"/>
      <c r="F62" s="7">
        <v>1922</v>
      </c>
      <c r="G62" s="4"/>
    </row>
    <row r="63" spans="1:7">
      <c r="A63" s="2" t="s">
        <v>1749</v>
      </c>
      <c r="B63" s="7">
        <v>10754</v>
      </c>
      <c r="C63" s="4"/>
      <c r="D63" s="7">
        <v>12742</v>
      </c>
      <c r="E63" s="4"/>
      <c r="F63" s="7">
        <v>7316</v>
      </c>
      <c r="G63" s="4"/>
    </row>
    <row r="64" spans="1:7" ht="17.25">
      <c r="A64" s="2" t="s">
        <v>36</v>
      </c>
      <c r="B64" s="7">
        <v>1257799</v>
      </c>
      <c r="C64" s="204" t="s">
        <v>2416</v>
      </c>
      <c r="D64" s="7">
        <v>1269308</v>
      </c>
      <c r="E64" s="204" t="s">
        <v>2416</v>
      </c>
      <c r="F64" s="7">
        <v>1306653</v>
      </c>
      <c r="G64" s="204" t="s">
        <v>2416</v>
      </c>
    </row>
    <row r="65" spans="1:7" ht="30">
      <c r="A65" s="2" t="s">
        <v>2891</v>
      </c>
      <c r="B65" s="4" t="s">
        <v>6</v>
      </c>
      <c r="C65" s="4"/>
      <c r="D65" s="4" t="s">
        <v>6</v>
      </c>
      <c r="E65" s="4"/>
      <c r="F65" s="4" t="s">
        <v>6</v>
      </c>
      <c r="G65" s="4"/>
    </row>
    <row r="66" spans="1:7" ht="30">
      <c r="A66" s="3" t="s">
        <v>2880</v>
      </c>
      <c r="B66" s="4" t="s">
        <v>6</v>
      </c>
      <c r="C66" s="4"/>
      <c r="D66" s="4" t="s">
        <v>6</v>
      </c>
      <c r="E66" s="4"/>
      <c r="F66" s="4" t="s">
        <v>6</v>
      </c>
      <c r="G66" s="4"/>
    </row>
    <row r="67" spans="1:7">
      <c r="A67" s="2" t="s">
        <v>1716</v>
      </c>
      <c r="B67" s="7">
        <v>3278</v>
      </c>
      <c r="C67" s="4"/>
      <c r="D67" s="7">
        <v>3458</v>
      </c>
      <c r="E67" s="4"/>
      <c r="F67" s="7">
        <v>3657</v>
      </c>
      <c r="G67" s="4"/>
    </row>
    <row r="68" spans="1:7" ht="30">
      <c r="A68" s="2" t="s">
        <v>2892</v>
      </c>
      <c r="B68" s="4" t="s">
        <v>6</v>
      </c>
      <c r="C68" s="4"/>
      <c r="D68" s="4" t="s">
        <v>6</v>
      </c>
      <c r="E68" s="4"/>
      <c r="F68" s="4" t="s">
        <v>6</v>
      </c>
      <c r="G68" s="4"/>
    </row>
    <row r="69" spans="1:7" ht="30">
      <c r="A69" s="3" t="s">
        <v>2880</v>
      </c>
      <c r="B69" s="4" t="s">
        <v>6</v>
      </c>
      <c r="C69" s="4"/>
      <c r="D69" s="4" t="s">
        <v>6</v>
      </c>
      <c r="E69" s="4"/>
      <c r="F69" s="4" t="s">
        <v>6</v>
      </c>
      <c r="G69" s="4"/>
    </row>
    <row r="70" spans="1:7">
      <c r="A70" s="2" t="s">
        <v>1716</v>
      </c>
      <c r="B70" s="7">
        <v>1413</v>
      </c>
      <c r="C70" s="4"/>
      <c r="D70" s="7">
        <v>2533</v>
      </c>
      <c r="E70" s="4"/>
      <c r="F70" s="7">
        <v>-1299</v>
      </c>
      <c r="G70" s="4"/>
    </row>
    <row r="71" spans="1:7">
      <c r="A71" s="2" t="s">
        <v>2883</v>
      </c>
      <c r="B71" s="7">
        <v>-13014</v>
      </c>
      <c r="C71" s="4"/>
      <c r="D71" s="7">
        <v>-12306</v>
      </c>
      <c r="E71" s="4"/>
      <c r="F71" s="7">
        <v>-10793</v>
      </c>
      <c r="G71" s="4"/>
    </row>
    <row r="72" spans="1:7">
      <c r="A72" s="2" t="s">
        <v>99</v>
      </c>
      <c r="B72" s="7">
        <v>-11601</v>
      </c>
      <c r="C72" s="4"/>
      <c r="D72" s="7">
        <v>-9773</v>
      </c>
      <c r="E72" s="4"/>
      <c r="F72" s="7">
        <v>-12092</v>
      </c>
      <c r="G72" s="4"/>
    </row>
    <row r="73" spans="1:7">
      <c r="A73" s="2" t="s">
        <v>1736</v>
      </c>
      <c r="B73" s="7">
        <v>38058</v>
      </c>
      <c r="C73" s="4"/>
      <c r="D73" s="7">
        <v>36155</v>
      </c>
      <c r="E73" s="4"/>
      <c r="F73" s="7">
        <v>33484</v>
      </c>
      <c r="G73" s="4"/>
    </row>
    <row r="74" spans="1:7">
      <c r="A74" s="2" t="s">
        <v>2881</v>
      </c>
      <c r="B74" s="7">
        <v>-3599</v>
      </c>
      <c r="C74" s="4"/>
      <c r="D74" s="7">
        <v>3613</v>
      </c>
      <c r="E74" s="4"/>
      <c r="F74" s="7">
        <v>-3674</v>
      </c>
      <c r="G74" s="4"/>
    </row>
    <row r="75" spans="1:7">
      <c r="A75" s="2" t="s">
        <v>159</v>
      </c>
      <c r="B75" s="7">
        <v>2739</v>
      </c>
      <c r="C75" s="4"/>
      <c r="D75" s="7">
        <v>2376</v>
      </c>
      <c r="E75" s="4"/>
      <c r="F75" s="7">
        <v>2445</v>
      </c>
      <c r="G75" s="4"/>
    </row>
    <row r="76" spans="1:7">
      <c r="A76" s="2" t="s">
        <v>1749</v>
      </c>
      <c r="B76" s="7">
        <v>-53258</v>
      </c>
      <c r="C76" s="4"/>
      <c r="D76" s="7">
        <v>-42315</v>
      </c>
      <c r="E76" s="4"/>
      <c r="F76" s="7">
        <v>-49250</v>
      </c>
      <c r="G76" s="4"/>
    </row>
    <row r="77" spans="1:7" ht="17.25">
      <c r="A77" s="2" t="s">
        <v>36</v>
      </c>
      <c r="B77" s="7">
        <v>10235</v>
      </c>
      <c r="C77" s="204" t="s">
        <v>2416</v>
      </c>
      <c r="D77" s="7">
        <v>36093</v>
      </c>
      <c r="E77" s="204" t="s">
        <v>2416</v>
      </c>
      <c r="F77" s="7">
        <v>71564</v>
      </c>
      <c r="G77" s="204" t="s">
        <v>2416</v>
      </c>
    </row>
    <row r="78" spans="1:7" ht="30">
      <c r="A78" s="2" t="s">
        <v>2893</v>
      </c>
      <c r="B78" s="4" t="s">
        <v>6</v>
      </c>
      <c r="C78" s="4"/>
      <c r="D78" s="4" t="s">
        <v>6</v>
      </c>
      <c r="E78" s="4"/>
      <c r="F78" s="4" t="s">
        <v>6</v>
      </c>
      <c r="G78" s="4"/>
    </row>
    <row r="79" spans="1:7" ht="30">
      <c r="A79" s="3" t="s">
        <v>2880</v>
      </c>
      <c r="B79" s="4" t="s">
        <v>6</v>
      </c>
      <c r="C79" s="4"/>
      <c r="D79" s="4" t="s">
        <v>6</v>
      </c>
      <c r="E79" s="4"/>
      <c r="F79" s="4" t="s">
        <v>6</v>
      </c>
      <c r="G79" s="4"/>
    </row>
    <row r="80" spans="1:7">
      <c r="A80" s="2" t="s">
        <v>1716</v>
      </c>
      <c r="B80" s="6">
        <v>-3041</v>
      </c>
      <c r="C80" s="4"/>
      <c r="D80" s="6">
        <v>-3220</v>
      </c>
      <c r="E80" s="4"/>
      <c r="F80" s="6">
        <v>-3691</v>
      </c>
      <c r="G80" s="4"/>
    </row>
    <row r="81" spans="1:7">
      <c r="A81" s="39"/>
      <c r="B81" s="39"/>
      <c r="C81" s="39"/>
      <c r="D81" s="39"/>
      <c r="E81" s="39"/>
      <c r="F81" s="39"/>
      <c r="G81" s="39"/>
    </row>
    <row r="82" spans="1:7" ht="30" customHeight="1">
      <c r="A82" s="2" t="s">
        <v>2416</v>
      </c>
      <c r="B82" s="40" t="s">
        <v>2894</v>
      </c>
      <c r="C82" s="40"/>
      <c r="D82" s="40"/>
      <c r="E82" s="40"/>
      <c r="F82" s="40"/>
      <c r="G82" s="40"/>
    </row>
  </sheetData>
  <mergeCells count="6">
    <mergeCell ref="B1:G1"/>
    <mergeCell ref="B2:C2"/>
    <mergeCell ref="D2:E2"/>
    <mergeCell ref="F2:G2"/>
    <mergeCell ref="A81:G81"/>
    <mergeCell ref="B82:G8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45">
      <c r="A1" s="1" t="s">
        <v>2895</v>
      </c>
      <c r="B1" s="8" t="s">
        <v>2</v>
      </c>
      <c r="C1" s="8"/>
      <c r="D1" s="8" t="s">
        <v>35</v>
      </c>
      <c r="E1" s="8"/>
      <c r="F1" s="8" t="s">
        <v>89</v>
      </c>
      <c r="G1" s="8"/>
    </row>
    <row r="2" spans="1:7" ht="30">
      <c r="A2" s="1" t="s">
        <v>34</v>
      </c>
      <c r="B2" s="8"/>
      <c r="C2" s="8"/>
      <c r="D2" s="8"/>
      <c r="E2" s="8"/>
      <c r="F2" s="8"/>
      <c r="G2" s="8"/>
    </row>
    <row r="3" spans="1:7">
      <c r="A3" s="3" t="s">
        <v>1847</v>
      </c>
      <c r="B3" s="4" t="s">
        <v>6</v>
      </c>
      <c r="C3" s="4"/>
      <c r="D3" s="4" t="s">
        <v>6</v>
      </c>
      <c r="E3" s="4"/>
      <c r="F3" s="4" t="s">
        <v>6</v>
      </c>
      <c r="G3" s="4"/>
    </row>
    <row r="4" spans="1:7" ht="30">
      <c r="A4" s="2" t="s">
        <v>2896</v>
      </c>
      <c r="B4" s="6">
        <v>1992941</v>
      </c>
      <c r="C4" s="4"/>
      <c r="D4" s="6">
        <v>1698474</v>
      </c>
      <c r="E4" s="4"/>
      <c r="F4" s="4" t="s">
        <v>6</v>
      </c>
      <c r="G4" s="4"/>
    </row>
    <row r="5" spans="1:7" ht="30">
      <c r="A5" s="2" t="s">
        <v>41</v>
      </c>
      <c r="B5" s="7">
        <v>253579</v>
      </c>
      <c r="C5" s="4"/>
      <c r="D5" s="7">
        <v>286446</v>
      </c>
      <c r="E5" s="4"/>
      <c r="F5" s="4" t="s">
        <v>6</v>
      </c>
      <c r="G5" s="4"/>
    </row>
    <row r="6" spans="1:7">
      <c r="A6" s="2" t="s">
        <v>48</v>
      </c>
      <c r="B6" s="7">
        <v>102014</v>
      </c>
      <c r="C6" s="4"/>
      <c r="D6" s="7">
        <v>91160</v>
      </c>
      <c r="E6" s="4"/>
      <c r="F6" s="4" t="s">
        <v>6</v>
      </c>
      <c r="G6" s="4"/>
    </row>
    <row r="7" spans="1:7">
      <c r="A7" s="2" t="s">
        <v>49</v>
      </c>
      <c r="B7" s="7">
        <v>4075906</v>
      </c>
      <c r="C7" s="4"/>
      <c r="D7" s="7">
        <v>3780373</v>
      </c>
      <c r="E7" s="4"/>
      <c r="F7" s="7">
        <v>3546843</v>
      </c>
      <c r="G7" s="4"/>
    </row>
    <row r="8" spans="1:7">
      <c r="A8" s="2" t="s">
        <v>2882</v>
      </c>
      <c r="B8" s="4" t="s">
        <v>6</v>
      </c>
      <c r="C8" s="4"/>
      <c r="D8" s="4" t="s">
        <v>6</v>
      </c>
      <c r="E8" s="4"/>
      <c r="F8" s="4" t="s">
        <v>6</v>
      </c>
      <c r="G8" s="4"/>
    </row>
    <row r="9" spans="1:7">
      <c r="A9" s="3" t="s">
        <v>1847</v>
      </c>
      <c r="B9" s="4" t="s">
        <v>6</v>
      </c>
      <c r="C9" s="4"/>
      <c r="D9" s="4" t="s">
        <v>6</v>
      </c>
      <c r="E9" s="4"/>
      <c r="F9" s="4" t="s">
        <v>6</v>
      </c>
      <c r="G9" s="4"/>
    </row>
    <row r="10" spans="1:7" ht="17.25">
      <c r="A10" s="2" t="s">
        <v>49</v>
      </c>
      <c r="B10" s="7">
        <v>3991270</v>
      </c>
      <c r="C10" s="204" t="s">
        <v>2416</v>
      </c>
      <c r="D10" s="7">
        <v>3614695</v>
      </c>
      <c r="E10" s="204" t="s">
        <v>2416</v>
      </c>
      <c r="F10" s="7">
        <v>3462159</v>
      </c>
      <c r="G10" s="204" t="s">
        <v>2416</v>
      </c>
    </row>
    <row r="11" spans="1:7">
      <c r="A11" s="2" t="s">
        <v>2897</v>
      </c>
      <c r="B11" s="4" t="s">
        <v>6</v>
      </c>
      <c r="C11" s="4"/>
      <c r="D11" s="4" t="s">
        <v>6</v>
      </c>
      <c r="E11" s="4"/>
      <c r="F11" s="4" t="s">
        <v>6</v>
      </c>
      <c r="G11" s="4"/>
    </row>
    <row r="12" spans="1:7">
      <c r="A12" s="3" t="s">
        <v>1847</v>
      </c>
      <c r="B12" s="4" t="s">
        <v>6</v>
      </c>
      <c r="C12" s="4"/>
      <c r="D12" s="4" t="s">
        <v>6</v>
      </c>
      <c r="E12" s="4"/>
      <c r="F12" s="4" t="s">
        <v>6</v>
      </c>
      <c r="G12" s="4"/>
    </row>
    <row r="13" spans="1:7">
      <c r="A13" s="2" t="s">
        <v>1848</v>
      </c>
      <c r="B13" s="7">
        <v>16709</v>
      </c>
      <c r="C13" s="4"/>
      <c r="D13" s="7">
        <v>12071</v>
      </c>
      <c r="E13" s="4"/>
      <c r="F13" s="7">
        <v>9365</v>
      </c>
      <c r="G13" s="4"/>
    </row>
    <row r="14" spans="1:7" ht="30">
      <c r="A14" s="2" t="s">
        <v>2896</v>
      </c>
      <c r="B14" s="7">
        <v>31655</v>
      </c>
      <c r="C14" s="4"/>
      <c r="D14" s="7">
        <v>81378</v>
      </c>
      <c r="E14" s="4"/>
      <c r="F14" s="7">
        <v>44780</v>
      </c>
      <c r="G14" s="4"/>
    </row>
    <row r="15" spans="1:7" ht="30">
      <c r="A15" s="2" t="s">
        <v>41</v>
      </c>
      <c r="B15" s="7">
        <v>19171</v>
      </c>
      <c r="C15" s="4"/>
      <c r="D15" s="7">
        <v>51437</v>
      </c>
      <c r="E15" s="4"/>
      <c r="F15" s="7">
        <v>17231</v>
      </c>
      <c r="G15" s="4"/>
    </row>
    <row r="16" spans="1:7">
      <c r="A16" s="2" t="s">
        <v>48</v>
      </c>
      <c r="B16" s="7">
        <v>31271</v>
      </c>
      <c r="C16" s="4"/>
      <c r="D16" s="7">
        <v>24037</v>
      </c>
      <c r="E16" s="4"/>
      <c r="F16" s="7">
        <v>20504</v>
      </c>
      <c r="G16" s="4"/>
    </row>
    <row r="17" spans="1:7">
      <c r="A17" s="2" t="s">
        <v>1864</v>
      </c>
      <c r="B17" s="6">
        <v>-14170</v>
      </c>
      <c r="C17" s="4"/>
      <c r="D17" s="6">
        <v>-3245</v>
      </c>
      <c r="E17" s="4"/>
      <c r="F17" s="6">
        <v>-7196</v>
      </c>
      <c r="G17" s="4"/>
    </row>
    <row r="18" spans="1:7">
      <c r="A18" s="39"/>
      <c r="B18" s="39"/>
      <c r="C18" s="39"/>
      <c r="D18" s="39"/>
      <c r="E18" s="39"/>
      <c r="F18" s="39"/>
      <c r="G18" s="39"/>
    </row>
    <row r="19" spans="1:7" ht="30" customHeight="1">
      <c r="A19" s="2" t="s">
        <v>2416</v>
      </c>
      <c r="B19" s="40" t="s">
        <v>2894</v>
      </c>
      <c r="C19" s="40"/>
      <c r="D19" s="40"/>
      <c r="E19" s="40"/>
      <c r="F19" s="40"/>
      <c r="G19" s="40"/>
    </row>
  </sheetData>
  <mergeCells count="5">
    <mergeCell ref="B1:C2"/>
    <mergeCell ref="D1:E2"/>
    <mergeCell ref="F1:G2"/>
    <mergeCell ref="A18:G18"/>
    <mergeCell ref="B19:G1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2898</v>
      </c>
      <c r="B1" s="8" t="s">
        <v>1</v>
      </c>
      <c r="C1" s="8"/>
      <c r="D1" s="8"/>
    </row>
    <row r="2" spans="1:4" ht="30">
      <c r="A2" s="1" t="s">
        <v>34</v>
      </c>
      <c r="B2" s="1" t="s">
        <v>2</v>
      </c>
      <c r="C2" s="1" t="s">
        <v>35</v>
      </c>
      <c r="D2" s="1" t="s">
        <v>89</v>
      </c>
    </row>
    <row r="3" spans="1:4" ht="30">
      <c r="A3" s="3" t="s">
        <v>2899</v>
      </c>
      <c r="B3" s="4" t="s">
        <v>6</v>
      </c>
      <c r="C3" s="4" t="s">
        <v>6</v>
      </c>
      <c r="D3" s="4" t="s">
        <v>6</v>
      </c>
    </row>
    <row r="4" spans="1:4" ht="30">
      <c r="A4" s="2" t="s">
        <v>2900</v>
      </c>
      <c r="B4" s="203">
        <v>0.4</v>
      </c>
      <c r="C4" s="4" t="s">
        <v>6</v>
      </c>
      <c r="D4" s="4" t="s">
        <v>6</v>
      </c>
    </row>
    <row r="5" spans="1:4">
      <c r="A5" s="2" t="s">
        <v>2901</v>
      </c>
      <c r="B5" s="6">
        <v>35000</v>
      </c>
      <c r="C5" s="4" t="s">
        <v>6</v>
      </c>
      <c r="D5" s="4" t="s">
        <v>6</v>
      </c>
    </row>
    <row r="6" spans="1:4">
      <c r="A6" s="2" t="s">
        <v>2902</v>
      </c>
      <c r="B6" s="7">
        <v>1000</v>
      </c>
      <c r="C6" s="7">
        <v>1000</v>
      </c>
      <c r="D6" s="4" t="s">
        <v>6</v>
      </c>
    </row>
    <row r="7" spans="1:4">
      <c r="A7" s="2" t="s">
        <v>2903</v>
      </c>
      <c r="B7" s="7">
        <v>3000</v>
      </c>
      <c r="C7" s="4" t="s">
        <v>6</v>
      </c>
      <c r="D7" s="4" t="s">
        <v>6</v>
      </c>
    </row>
    <row r="8" spans="1:4" ht="30">
      <c r="A8" s="2" t="s">
        <v>2904</v>
      </c>
      <c r="B8" s="7">
        <v>9648</v>
      </c>
      <c r="C8" s="7">
        <v>10349</v>
      </c>
      <c r="D8" s="7">
        <v>10944</v>
      </c>
    </row>
    <row r="9" spans="1:4">
      <c r="A9" s="2" t="s">
        <v>2905</v>
      </c>
      <c r="B9" s="7">
        <v>40483</v>
      </c>
      <c r="C9" s="4" t="s">
        <v>6</v>
      </c>
      <c r="D9" s="4" t="s">
        <v>6</v>
      </c>
    </row>
    <row r="10" spans="1:4" ht="45">
      <c r="A10" s="2" t="s">
        <v>2906</v>
      </c>
      <c r="B10" s="7">
        <v>3715</v>
      </c>
      <c r="C10" s="4" t="s">
        <v>6</v>
      </c>
      <c r="D10" s="4" t="s">
        <v>6</v>
      </c>
    </row>
    <row r="11" spans="1:4" ht="30">
      <c r="A11" s="2" t="s">
        <v>2907</v>
      </c>
      <c r="B11" s="4">
        <v>137</v>
      </c>
      <c r="C11" s="4" t="s">
        <v>6</v>
      </c>
      <c r="D11" s="4" t="s">
        <v>6</v>
      </c>
    </row>
    <row r="12" spans="1:4" ht="30">
      <c r="A12" s="2" t="s">
        <v>2908</v>
      </c>
      <c r="B12" s="7">
        <v>54924</v>
      </c>
      <c r="C12" s="4" t="s">
        <v>6</v>
      </c>
      <c r="D12" s="4" t="s">
        <v>6</v>
      </c>
    </row>
    <row r="13" spans="1:4">
      <c r="A13" s="2" t="s">
        <v>2909</v>
      </c>
      <c r="B13" s="7">
        <v>9009</v>
      </c>
      <c r="C13" s="4" t="s">
        <v>6</v>
      </c>
      <c r="D13" s="4" t="s">
        <v>6</v>
      </c>
    </row>
    <row r="14" spans="1:4">
      <c r="A14" s="2" t="s">
        <v>2627</v>
      </c>
      <c r="B14" s="4" t="s">
        <v>6</v>
      </c>
      <c r="C14" s="4" t="s">
        <v>6</v>
      </c>
      <c r="D14" s="4" t="s">
        <v>6</v>
      </c>
    </row>
    <row r="15" spans="1:4" ht="30">
      <c r="A15" s="3" t="s">
        <v>2899</v>
      </c>
      <c r="B15" s="4" t="s">
        <v>6</v>
      </c>
      <c r="C15" s="4" t="s">
        <v>6</v>
      </c>
      <c r="D15" s="4" t="s">
        <v>6</v>
      </c>
    </row>
    <row r="16" spans="1:4">
      <c r="A16" s="2" t="s">
        <v>2910</v>
      </c>
      <c r="B16" s="7">
        <v>8000</v>
      </c>
      <c r="C16" s="4" t="s">
        <v>6</v>
      </c>
      <c r="D16" s="4" t="s">
        <v>6</v>
      </c>
    </row>
    <row r="17" spans="1:4">
      <c r="A17" s="2" t="s">
        <v>2903</v>
      </c>
      <c r="B17" s="7">
        <v>2500</v>
      </c>
      <c r="C17" s="4" t="s">
        <v>6</v>
      </c>
      <c r="D17" s="4" t="s">
        <v>6</v>
      </c>
    </row>
    <row r="18" spans="1:4" ht="30">
      <c r="A18" s="2" t="s">
        <v>2637</v>
      </c>
      <c r="B18" s="4" t="s">
        <v>6</v>
      </c>
      <c r="C18" s="4" t="s">
        <v>6</v>
      </c>
      <c r="D18" s="4" t="s">
        <v>6</v>
      </c>
    </row>
    <row r="19" spans="1:4" ht="30">
      <c r="A19" s="3" t="s">
        <v>2899</v>
      </c>
      <c r="B19" s="4" t="s">
        <v>6</v>
      </c>
      <c r="C19" s="4" t="s">
        <v>6</v>
      </c>
      <c r="D19" s="4" t="s">
        <v>6</v>
      </c>
    </row>
    <row r="20" spans="1:4" ht="30">
      <c r="A20" s="2" t="s">
        <v>2911</v>
      </c>
      <c r="B20" s="7">
        <v>3000</v>
      </c>
      <c r="C20" s="4" t="s">
        <v>6</v>
      </c>
      <c r="D20" s="4" t="s">
        <v>6</v>
      </c>
    </row>
    <row r="21" spans="1:4" ht="30">
      <c r="A21" s="2" t="s">
        <v>2912</v>
      </c>
      <c r="B21" s="4">
        <v>2</v>
      </c>
      <c r="C21" s="4" t="s">
        <v>6</v>
      </c>
      <c r="D21" s="4" t="s">
        <v>6</v>
      </c>
    </row>
    <row r="22" spans="1:4">
      <c r="A22" s="2" t="s">
        <v>2913</v>
      </c>
      <c r="B22" s="4" t="s">
        <v>2914</v>
      </c>
      <c r="C22" s="4" t="s">
        <v>6</v>
      </c>
      <c r="D22" s="4" t="s">
        <v>6</v>
      </c>
    </row>
    <row r="23" spans="1:4" ht="30">
      <c r="A23" s="2" t="s">
        <v>2915</v>
      </c>
      <c r="B23" s="4">
        <v>480</v>
      </c>
      <c r="C23" s="4" t="s">
        <v>6</v>
      </c>
      <c r="D23" s="4" t="s">
        <v>6</v>
      </c>
    </row>
    <row r="24" spans="1:4" ht="30">
      <c r="A24" s="2" t="s">
        <v>2916</v>
      </c>
      <c r="B24" s="4" t="s">
        <v>6</v>
      </c>
      <c r="C24" s="4" t="s">
        <v>6</v>
      </c>
      <c r="D24" s="4" t="s">
        <v>6</v>
      </c>
    </row>
    <row r="25" spans="1:4" ht="30">
      <c r="A25" s="3" t="s">
        <v>2899</v>
      </c>
      <c r="B25" s="4" t="s">
        <v>6</v>
      </c>
      <c r="C25" s="4" t="s">
        <v>6</v>
      </c>
      <c r="D25" s="4" t="s">
        <v>6</v>
      </c>
    </row>
    <row r="26" spans="1:4" ht="30">
      <c r="A26" s="2" t="s">
        <v>2642</v>
      </c>
      <c r="B26" s="7">
        <v>3000</v>
      </c>
      <c r="C26" s="4" t="s">
        <v>6</v>
      </c>
      <c r="D26" s="4" t="s">
        <v>6</v>
      </c>
    </row>
    <row r="27" spans="1:4" ht="30">
      <c r="A27" s="2" t="s">
        <v>2917</v>
      </c>
      <c r="B27" s="4" t="s">
        <v>6</v>
      </c>
      <c r="C27" s="4" t="s">
        <v>6</v>
      </c>
      <c r="D27" s="4" t="s">
        <v>6</v>
      </c>
    </row>
    <row r="28" spans="1:4" ht="30">
      <c r="A28" s="3" t="s">
        <v>2899</v>
      </c>
      <c r="B28" s="4" t="s">
        <v>6</v>
      </c>
      <c r="C28" s="4" t="s">
        <v>6</v>
      </c>
      <c r="D28" s="4" t="s">
        <v>6</v>
      </c>
    </row>
    <row r="29" spans="1:4" ht="30">
      <c r="A29" s="2" t="s">
        <v>2642</v>
      </c>
      <c r="B29" s="6">
        <v>2000</v>
      </c>
      <c r="C29" s="4" t="s">
        <v>6</v>
      </c>
      <c r="D29"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2918</v>
      </c>
      <c r="B1" s="8" t="s">
        <v>2</v>
      </c>
    </row>
    <row r="2" spans="1:2" ht="30">
      <c r="A2" s="1" t="s">
        <v>34</v>
      </c>
      <c r="B2" s="8"/>
    </row>
    <row r="3" spans="1:2" ht="30">
      <c r="A3" s="3" t="s">
        <v>1869</v>
      </c>
      <c r="B3" s="4" t="s">
        <v>6</v>
      </c>
    </row>
    <row r="4" spans="1:2">
      <c r="A4" s="2">
        <v>2015</v>
      </c>
      <c r="B4" s="6">
        <v>8095</v>
      </c>
    </row>
    <row r="5" spans="1:2">
      <c r="A5" s="2">
        <v>2016</v>
      </c>
      <c r="B5" s="7">
        <v>6950</v>
      </c>
    </row>
    <row r="6" spans="1:2">
      <c r="A6" s="2">
        <v>2017</v>
      </c>
      <c r="B6" s="7">
        <v>5786</v>
      </c>
    </row>
    <row r="7" spans="1:2">
      <c r="A7" s="2">
        <v>2018</v>
      </c>
      <c r="B7" s="7">
        <v>4888</v>
      </c>
    </row>
    <row r="8" spans="1:2">
      <c r="A8" s="2">
        <v>2019</v>
      </c>
      <c r="B8" s="7">
        <v>4593</v>
      </c>
    </row>
    <row r="9" spans="1:2">
      <c r="A9" s="2" t="s">
        <v>1306</v>
      </c>
      <c r="B9" s="7">
        <v>10171</v>
      </c>
    </row>
    <row r="10" spans="1:2">
      <c r="A10" s="2" t="s">
        <v>1891</v>
      </c>
      <c r="B10" s="6">
        <v>40483</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8" t="s">
        <v>2919</v>
      </c>
      <c r="B1" s="8" t="s">
        <v>1</v>
      </c>
      <c r="C1" s="8"/>
    </row>
    <row r="2" spans="1:3">
      <c r="A2" s="8"/>
      <c r="B2" s="1" t="s">
        <v>2</v>
      </c>
      <c r="C2" s="1" t="s">
        <v>35</v>
      </c>
    </row>
    <row r="3" spans="1:3">
      <c r="A3" s="3" t="s">
        <v>2920</v>
      </c>
      <c r="B3" s="4" t="s">
        <v>6</v>
      </c>
      <c r="C3" s="4" t="s">
        <v>6</v>
      </c>
    </row>
    <row r="4" spans="1:3">
      <c r="A4" s="2" t="s">
        <v>2921</v>
      </c>
      <c r="B4" s="6">
        <v>250000</v>
      </c>
      <c r="C4" s="4" t="s">
        <v>6</v>
      </c>
    </row>
    <row r="5" spans="1:3">
      <c r="A5" s="2" t="s">
        <v>2922</v>
      </c>
      <c r="B5" s="7">
        <v>1000597000</v>
      </c>
      <c r="C5" s="7">
        <v>993871000</v>
      </c>
    </row>
    <row r="6" spans="1:3">
      <c r="A6" s="2" t="s">
        <v>2922</v>
      </c>
      <c r="B6" s="7">
        <v>1000139000</v>
      </c>
      <c r="C6" s="7">
        <v>993719000</v>
      </c>
    </row>
    <row r="7" spans="1:3">
      <c r="A7" s="2" t="s">
        <v>2923</v>
      </c>
      <c r="B7" s="7">
        <v>3245000</v>
      </c>
      <c r="C7" s="7">
        <v>3358000</v>
      </c>
    </row>
    <row r="8" spans="1:3">
      <c r="A8" s="2" t="s">
        <v>2924</v>
      </c>
      <c r="B8" s="7">
        <v>197000</v>
      </c>
      <c r="C8" s="7">
        <v>203000</v>
      </c>
    </row>
    <row r="9" spans="1:3">
      <c r="A9" s="2" t="s">
        <v>2925</v>
      </c>
      <c r="B9" s="7">
        <v>1097000</v>
      </c>
      <c r="C9" s="7">
        <v>1664000</v>
      </c>
    </row>
    <row r="10" spans="1:3">
      <c r="A10" s="2" t="s">
        <v>54</v>
      </c>
      <c r="B10" s="7">
        <v>1000139000</v>
      </c>
      <c r="C10" s="7">
        <v>993719000</v>
      </c>
    </row>
    <row r="11" spans="1:3">
      <c r="A11" s="2" t="s">
        <v>2189</v>
      </c>
      <c r="B11" s="4" t="s">
        <v>6</v>
      </c>
      <c r="C11" s="4" t="s">
        <v>6</v>
      </c>
    </row>
    <row r="12" spans="1:3">
      <c r="A12" s="3" t="s">
        <v>2920</v>
      </c>
      <c r="B12" s="4" t="s">
        <v>6</v>
      </c>
      <c r="C12" s="4" t="s">
        <v>6</v>
      </c>
    </row>
    <row r="13" spans="1:3">
      <c r="A13" s="2" t="s">
        <v>2922</v>
      </c>
      <c r="B13" s="7">
        <v>873136000</v>
      </c>
      <c r="C13" s="7">
        <v>878434000</v>
      </c>
    </row>
    <row r="14" spans="1:3">
      <c r="A14" s="2" t="s">
        <v>54</v>
      </c>
      <c r="B14" s="6">
        <v>873136000</v>
      </c>
      <c r="C14" s="6">
        <v>878434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8" t="s">
        <v>2926</v>
      </c>
      <c r="B1" s="8" t="s">
        <v>1</v>
      </c>
      <c r="C1" s="8"/>
    </row>
    <row r="2" spans="1:3">
      <c r="A2" s="8"/>
      <c r="B2" s="1" t="s">
        <v>2</v>
      </c>
      <c r="C2" s="1" t="s">
        <v>35</v>
      </c>
    </row>
    <row r="3" spans="1:3">
      <c r="A3" s="8"/>
      <c r="B3" s="1" t="s">
        <v>2657</v>
      </c>
      <c r="C3" s="1" t="s">
        <v>2657</v>
      </c>
    </row>
    <row r="4" spans="1:3" ht="45">
      <c r="A4" s="3" t="s">
        <v>2927</v>
      </c>
      <c r="B4" s="4" t="s">
        <v>6</v>
      </c>
      <c r="C4" s="4" t="s">
        <v>6</v>
      </c>
    </row>
    <row r="5" spans="1:3" ht="30">
      <c r="A5" s="2" t="s">
        <v>2928</v>
      </c>
      <c r="B5" s="6">
        <v>8843000</v>
      </c>
      <c r="C5" s="6">
        <v>12102000</v>
      </c>
    </row>
    <row r="6" spans="1:3">
      <c r="A6" s="2" t="s">
        <v>2929</v>
      </c>
      <c r="B6" s="7">
        <v>6070000</v>
      </c>
      <c r="C6" s="7">
        <v>15638000</v>
      </c>
    </row>
    <row r="7" spans="1:3">
      <c r="A7" s="2" t="s">
        <v>2930</v>
      </c>
      <c r="B7" s="4" t="s">
        <v>6</v>
      </c>
      <c r="C7" s="4">
        <v>1</v>
      </c>
    </row>
    <row r="8" spans="1:3" ht="30">
      <c r="A8" s="2" t="s">
        <v>2931</v>
      </c>
      <c r="B8" s="4">
        <v>6</v>
      </c>
      <c r="C8" s="4">
        <v>1</v>
      </c>
    </row>
    <row r="9" spans="1:3" ht="30">
      <c r="A9" s="2" t="s">
        <v>2932</v>
      </c>
      <c r="B9" s="4">
        <v>19</v>
      </c>
      <c r="C9" s="4" t="s">
        <v>6</v>
      </c>
    </row>
    <row r="10" spans="1:3">
      <c r="A10" s="2" t="s">
        <v>2933</v>
      </c>
      <c r="B10" s="4" t="s">
        <v>6</v>
      </c>
      <c r="C10" s="7">
        <v>20304000</v>
      </c>
    </row>
    <row r="11" spans="1:3">
      <c r="A11" s="2" t="s">
        <v>2934</v>
      </c>
      <c r="B11" s="7">
        <v>475000</v>
      </c>
      <c r="C11" s="4" t="s">
        <v>6</v>
      </c>
    </row>
    <row r="12" spans="1:3" ht="30">
      <c r="A12" s="2" t="s">
        <v>2935</v>
      </c>
      <c r="B12" s="7">
        <v>150000</v>
      </c>
      <c r="C12" s="7">
        <v>50000</v>
      </c>
    </row>
    <row r="13" spans="1:3" ht="30">
      <c r="A13" s="2" t="s">
        <v>2936</v>
      </c>
      <c r="B13" s="4" t="s">
        <v>6</v>
      </c>
      <c r="C13" s="7">
        <v>702000</v>
      </c>
    </row>
    <row r="14" spans="1:3" ht="30">
      <c r="A14" s="2" t="s">
        <v>2937</v>
      </c>
      <c r="B14" s="7">
        <v>714000</v>
      </c>
      <c r="C14" s="7">
        <v>3718000</v>
      </c>
    </row>
    <row r="15" spans="1:3">
      <c r="A15" s="2" t="s">
        <v>2938</v>
      </c>
      <c r="B15" s="7">
        <v>252000</v>
      </c>
      <c r="C15" s="7">
        <v>1396000</v>
      </c>
    </row>
    <row r="16" spans="1:3">
      <c r="A16" s="2" t="s">
        <v>2939</v>
      </c>
      <c r="B16" s="7">
        <v>12400</v>
      </c>
      <c r="C16" s="4" t="s">
        <v>6</v>
      </c>
    </row>
    <row r="17" spans="1:3">
      <c r="A17" s="2" t="s">
        <v>1913</v>
      </c>
      <c r="B17" s="4" t="s">
        <v>6</v>
      </c>
      <c r="C17" s="4" t="s">
        <v>6</v>
      </c>
    </row>
    <row r="18" spans="1:3" ht="45">
      <c r="A18" s="3" t="s">
        <v>2927</v>
      </c>
      <c r="B18" s="4" t="s">
        <v>6</v>
      </c>
      <c r="C18" s="4" t="s">
        <v>6</v>
      </c>
    </row>
    <row r="19" spans="1:3">
      <c r="A19" s="2" t="s">
        <v>2940</v>
      </c>
      <c r="B19" s="4" t="s">
        <v>6</v>
      </c>
      <c r="C19" s="7">
        <v>3308000</v>
      </c>
    </row>
    <row r="20" spans="1:3">
      <c r="A20" s="2" t="s">
        <v>2934</v>
      </c>
      <c r="B20" s="7">
        <v>1825000</v>
      </c>
      <c r="C20" s="4" t="s">
        <v>6</v>
      </c>
    </row>
    <row r="21" spans="1:3" ht="30">
      <c r="A21" s="2" t="s">
        <v>2935</v>
      </c>
      <c r="B21" s="7">
        <v>1350000</v>
      </c>
      <c r="C21" s="4" t="s">
        <v>6</v>
      </c>
    </row>
    <row r="22" spans="1:3" ht="30">
      <c r="A22" s="2" t="s">
        <v>2941</v>
      </c>
      <c r="B22" s="4" t="s">
        <v>6</v>
      </c>
      <c r="C22" s="4" t="s">
        <v>6</v>
      </c>
    </row>
    <row r="23" spans="1:3" ht="45">
      <c r="A23" s="3" t="s">
        <v>2927</v>
      </c>
      <c r="B23" s="4" t="s">
        <v>6</v>
      </c>
      <c r="C23" s="4" t="s">
        <v>6</v>
      </c>
    </row>
    <row r="24" spans="1:3">
      <c r="A24" s="2" t="s">
        <v>2934</v>
      </c>
      <c r="B24" s="7">
        <v>475000</v>
      </c>
      <c r="C24" s="4" t="s">
        <v>6</v>
      </c>
    </row>
    <row r="25" spans="1:3">
      <c r="A25" s="2" t="s">
        <v>2942</v>
      </c>
      <c r="B25" s="4" t="s">
        <v>6</v>
      </c>
      <c r="C25" s="4" t="s">
        <v>6</v>
      </c>
    </row>
    <row r="26" spans="1:3" ht="45">
      <c r="A26" s="3" t="s">
        <v>2927</v>
      </c>
      <c r="B26" s="4" t="s">
        <v>6</v>
      </c>
      <c r="C26" s="4" t="s">
        <v>6</v>
      </c>
    </row>
    <row r="27" spans="1:3">
      <c r="A27" s="2" t="s">
        <v>2943</v>
      </c>
      <c r="B27" s="7">
        <v>3505000</v>
      </c>
      <c r="C27" s="4" t="s">
        <v>6</v>
      </c>
    </row>
    <row r="28" spans="1:3">
      <c r="A28" s="2" t="s">
        <v>43</v>
      </c>
      <c r="B28" s="7">
        <v>87000</v>
      </c>
      <c r="C28" s="4" t="s">
        <v>6</v>
      </c>
    </row>
    <row r="29" spans="1:3">
      <c r="A29" s="2" t="s">
        <v>2944</v>
      </c>
      <c r="B29" s="4" t="s">
        <v>6</v>
      </c>
      <c r="C29" s="4" t="s">
        <v>6</v>
      </c>
    </row>
    <row r="30" spans="1:3" ht="45">
      <c r="A30" s="3" t="s">
        <v>2927</v>
      </c>
      <c r="B30" s="4" t="s">
        <v>6</v>
      </c>
      <c r="C30" s="4" t="s">
        <v>6</v>
      </c>
    </row>
    <row r="31" spans="1:3">
      <c r="A31" s="2" t="s">
        <v>43</v>
      </c>
      <c r="B31" s="6">
        <v>4023000</v>
      </c>
      <c r="C31" s="4" t="s">
        <v>6</v>
      </c>
    </row>
  </sheetData>
  <mergeCells count="2">
    <mergeCell ref="A1:A3"/>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45">
      <c r="A1" s="1" t="s">
        <v>2945</v>
      </c>
      <c r="B1" s="8" t="s">
        <v>2</v>
      </c>
      <c r="C1" s="8" t="s">
        <v>35</v>
      </c>
      <c r="D1" s="8" t="s">
        <v>2350</v>
      </c>
    </row>
    <row r="2" spans="1:4" ht="30">
      <c r="A2" s="1" t="s">
        <v>34</v>
      </c>
      <c r="B2" s="8"/>
      <c r="C2" s="8"/>
      <c r="D2" s="8"/>
    </row>
    <row r="3" spans="1:4" ht="45">
      <c r="A3" s="3" t="s">
        <v>2927</v>
      </c>
      <c r="B3" s="4" t="s">
        <v>6</v>
      </c>
      <c r="C3" s="4" t="s">
        <v>6</v>
      </c>
      <c r="D3" s="4" t="s">
        <v>6</v>
      </c>
    </row>
    <row r="4" spans="1:4">
      <c r="A4" s="2" t="s">
        <v>78</v>
      </c>
      <c r="B4" s="6">
        <v>53148</v>
      </c>
      <c r="C4" s="6">
        <v>13757</v>
      </c>
      <c r="D4" s="4" t="s">
        <v>6</v>
      </c>
    </row>
    <row r="5" spans="1:4">
      <c r="A5" s="2" t="s">
        <v>47</v>
      </c>
      <c r="B5" s="7">
        <v>494848</v>
      </c>
      <c r="C5" s="7">
        <v>503276</v>
      </c>
      <c r="D5" s="4" t="s">
        <v>6</v>
      </c>
    </row>
    <row r="6" spans="1:4" ht="30">
      <c r="A6" s="2" t="s">
        <v>56</v>
      </c>
      <c r="B6" s="7">
        <v>121355</v>
      </c>
      <c r="C6" s="7">
        <v>134735</v>
      </c>
      <c r="D6" s="4" t="s">
        <v>6</v>
      </c>
    </row>
    <row r="7" spans="1:4">
      <c r="A7" s="2" t="s">
        <v>1952</v>
      </c>
      <c r="B7" s="7">
        <v>27796</v>
      </c>
      <c r="C7" s="7">
        <v>24197</v>
      </c>
      <c r="D7" s="7">
        <v>24136</v>
      </c>
    </row>
    <row r="8" spans="1:4" ht="30">
      <c r="A8" s="2" t="s">
        <v>2946</v>
      </c>
      <c r="B8" s="4" t="s">
        <v>6</v>
      </c>
      <c r="C8" s="4" t="s">
        <v>6</v>
      </c>
      <c r="D8" s="4" t="s">
        <v>6</v>
      </c>
    </row>
    <row r="9" spans="1:4" ht="45">
      <c r="A9" s="3" t="s">
        <v>2927</v>
      </c>
      <c r="B9" s="4" t="s">
        <v>6</v>
      </c>
      <c r="C9" s="4" t="s">
        <v>6</v>
      </c>
      <c r="D9" s="4" t="s">
        <v>6</v>
      </c>
    </row>
    <row r="10" spans="1:4">
      <c r="A10" s="2" t="s">
        <v>78</v>
      </c>
      <c r="B10" s="7">
        <v>53148</v>
      </c>
      <c r="C10" s="7">
        <v>13757</v>
      </c>
      <c r="D10" s="4" t="s">
        <v>6</v>
      </c>
    </row>
    <row r="11" spans="1:4">
      <c r="A11" s="2" t="s">
        <v>43</v>
      </c>
      <c r="B11" s="7">
        <v>235625</v>
      </c>
      <c r="C11" s="7">
        <v>209633</v>
      </c>
      <c r="D11" s="4" t="s">
        <v>6</v>
      </c>
    </row>
    <row r="12" spans="1:4">
      <c r="A12" s="2" t="s">
        <v>47</v>
      </c>
      <c r="B12" s="7">
        <v>494848</v>
      </c>
      <c r="C12" s="7">
        <v>503276</v>
      </c>
      <c r="D12" s="4" t="s">
        <v>6</v>
      </c>
    </row>
    <row r="13" spans="1:4">
      <c r="A13" s="2" t="s">
        <v>1240</v>
      </c>
      <c r="B13" s="7">
        <v>-1475</v>
      </c>
      <c r="C13" s="7">
        <v>1934</v>
      </c>
      <c r="D13" s="4" t="s">
        <v>6</v>
      </c>
    </row>
    <row r="14" spans="1:4" ht="30">
      <c r="A14" s="2" t="s">
        <v>56</v>
      </c>
      <c r="B14" s="7">
        <v>121355</v>
      </c>
      <c r="C14" s="7">
        <v>134735</v>
      </c>
      <c r="D14" s="4" t="s">
        <v>6</v>
      </c>
    </row>
    <row r="15" spans="1:4">
      <c r="A15" s="2" t="s">
        <v>1952</v>
      </c>
      <c r="B15" s="7">
        <v>27796</v>
      </c>
      <c r="C15" s="7">
        <v>24197</v>
      </c>
      <c r="D15" s="4" t="s">
        <v>6</v>
      </c>
    </row>
    <row r="16" spans="1:4">
      <c r="A16" s="2" t="s">
        <v>1955</v>
      </c>
      <c r="B16" s="7">
        <v>632995</v>
      </c>
      <c r="C16" s="7">
        <v>569668</v>
      </c>
      <c r="D16" s="4" t="s">
        <v>6</v>
      </c>
    </row>
    <row r="17" spans="1:4" ht="45">
      <c r="A17" s="2" t="s">
        <v>2947</v>
      </c>
      <c r="B17" s="4" t="s">
        <v>6</v>
      </c>
      <c r="C17" s="4" t="s">
        <v>6</v>
      </c>
      <c r="D17" s="4" t="s">
        <v>6</v>
      </c>
    </row>
    <row r="18" spans="1:4" ht="45">
      <c r="A18" s="3" t="s">
        <v>2927</v>
      </c>
      <c r="B18" s="4" t="s">
        <v>6</v>
      </c>
      <c r="C18" s="4" t="s">
        <v>6</v>
      </c>
      <c r="D18" s="4" t="s">
        <v>6</v>
      </c>
    </row>
    <row r="19" spans="1:4">
      <c r="A19" s="2" t="s">
        <v>78</v>
      </c>
      <c r="B19" s="7">
        <v>53148</v>
      </c>
      <c r="C19" s="7">
        <v>13757</v>
      </c>
      <c r="D19" s="4" t="s">
        <v>6</v>
      </c>
    </row>
    <row r="20" spans="1:4" ht="45">
      <c r="A20" s="2" t="s">
        <v>2948</v>
      </c>
      <c r="B20" s="4" t="s">
        <v>6</v>
      </c>
      <c r="C20" s="4" t="s">
        <v>6</v>
      </c>
      <c r="D20" s="4" t="s">
        <v>6</v>
      </c>
    </row>
    <row r="21" spans="1:4" ht="45">
      <c r="A21" s="3" t="s">
        <v>2927</v>
      </c>
      <c r="B21" s="4" t="s">
        <v>6</v>
      </c>
      <c r="C21" s="4" t="s">
        <v>6</v>
      </c>
      <c r="D21" s="4" t="s">
        <v>6</v>
      </c>
    </row>
    <row r="22" spans="1:4">
      <c r="A22" s="2" t="s">
        <v>43</v>
      </c>
      <c r="B22" s="7">
        <v>1155</v>
      </c>
      <c r="C22" s="7">
        <v>1520</v>
      </c>
      <c r="D22" s="4" t="s">
        <v>6</v>
      </c>
    </row>
    <row r="23" spans="1:4" ht="30">
      <c r="A23" s="2" t="s">
        <v>2949</v>
      </c>
      <c r="B23" s="4" t="s">
        <v>6</v>
      </c>
      <c r="C23" s="4" t="s">
        <v>6</v>
      </c>
      <c r="D23" s="4" t="s">
        <v>6</v>
      </c>
    </row>
    <row r="24" spans="1:4" ht="45">
      <c r="A24" s="3" t="s">
        <v>2927</v>
      </c>
      <c r="B24" s="4" t="s">
        <v>6</v>
      </c>
      <c r="C24" s="4" t="s">
        <v>6</v>
      </c>
      <c r="D24" s="4" t="s">
        <v>6</v>
      </c>
    </row>
    <row r="25" spans="1:4">
      <c r="A25" s="2" t="s">
        <v>43</v>
      </c>
      <c r="B25" s="7">
        <v>52247</v>
      </c>
      <c r="C25" s="7">
        <v>30116</v>
      </c>
      <c r="D25" s="4" t="s">
        <v>6</v>
      </c>
    </row>
    <row r="26" spans="1:4">
      <c r="A26" s="2" t="s">
        <v>47</v>
      </c>
      <c r="B26" s="7">
        <v>42202</v>
      </c>
      <c r="C26" s="7">
        <v>28224</v>
      </c>
      <c r="D26" s="4" t="s">
        <v>6</v>
      </c>
    </row>
    <row r="27" spans="1:4" ht="30">
      <c r="A27" s="2" t="s">
        <v>56</v>
      </c>
      <c r="B27" s="4">
        <v>9</v>
      </c>
      <c r="C27" s="4">
        <v>10</v>
      </c>
      <c r="D27" s="4" t="s">
        <v>6</v>
      </c>
    </row>
    <row r="28" spans="1:4" ht="45">
      <c r="A28" s="2" t="s">
        <v>2950</v>
      </c>
      <c r="B28" s="4" t="s">
        <v>6</v>
      </c>
      <c r="C28" s="4" t="s">
        <v>6</v>
      </c>
      <c r="D28" s="4" t="s">
        <v>6</v>
      </c>
    </row>
    <row r="29" spans="1:4" ht="45">
      <c r="A29" s="3" t="s">
        <v>2927</v>
      </c>
      <c r="B29" s="4" t="s">
        <v>6</v>
      </c>
      <c r="C29" s="4" t="s">
        <v>6</v>
      </c>
      <c r="D29" s="4" t="s">
        <v>6</v>
      </c>
    </row>
    <row r="30" spans="1:4">
      <c r="A30" s="2" t="s">
        <v>43</v>
      </c>
      <c r="B30" s="7">
        <v>50559</v>
      </c>
      <c r="C30" s="7">
        <v>41529</v>
      </c>
      <c r="D30" s="4" t="s">
        <v>6</v>
      </c>
    </row>
    <row r="31" spans="1:4">
      <c r="A31" s="2" t="s">
        <v>47</v>
      </c>
      <c r="B31" s="7">
        <v>452513</v>
      </c>
      <c r="C31" s="7">
        <v>474906</v>
      </c>
      <c r="D31" s="4" t="s">
        <v>6</v>
      </c>
    </row>
    <row r="32" spans="1:4" ht="30">
      <c r="A32" s="2" t="s">
        <v>56</v>
      </c>
      <c r="B32" s="7">
        <v>74391</v>
      </c>
      <c r="C32" s="7">
        <v>54086</v>
      </c>
      <c r="D32" s="4" t="s">
        <v>6</v>
      </c>
    </row>
    <row r="33" spans="1:4" ht="30">
      <c r="A33" s="2" t="s">
        <v>2951</v>
      </c>
      <c r="B33" s="4" t="s">
        <v>6</v>
      </c>
      <c r="C33" s="4" t="s">
        <v>6</v>
      </c>
      <c r="D33" s="4" t="s">
        <v>6</v>
      </c>
    </row>
    <row r="34" spans="1:4" ht="45">
      <c r="A34" s="3" t="s">
        <v>2927</v>
      </c>
      <c r="B34" s="4" t="s">
        <v>6</v>
      </c>
      <c r="C34" s="4" t="s">
        <v>6</v>
      </c>
      <c r="D34" s="4" t="s">
        <v>6</v>
      </c>
    </row>
    <row r="35" spans="1:4">
      <c r="A35" s="2" t="s">
        <v>43</v>
      </c>
      <c r="B35" s="7">
        <v>95712</v>
      </c>
      <c r="C35" s="7">
        <v>127899</v>
      </c>
      <c r="D35" s="4" t="s">
        <v>6</v>
      </c>
    </row>
    <row r="36" spans="1:4" ht="30">
      <c r="A36" s="2" t="s">
        <v>56</v>
      </c>
      <c r="B36" s="7">
        <v>46814</v>
      </c>
      <c r="C36" s="7">
        <v>80639</v>
      </c>
      <c r="D36" s="4" t="s">
        <v>6</v>
      </c>
    </row>
    <row r="37" spans="1:4" ht="30">
      <c r="A37" s="2" t="s">
        <v>2952</v>
      </c>
      <c r="B37" s="4" t="s">
        <v>6</v>
      </c>
      <c r="C37" s="4" t="s">
        <v>6</v>
      </c>
      <c r="D37" s="4" t="s">
        <v>6</v>
      </c>
    </row>
    <row r="38" spans="1:4" ht="45">
      <c r="A38" s="3" t="s">
        <v>2927</v>
      </c>
      <c r="B38" s="4" t="s">
        <v>6</v>
      </c>
      <c r="C38" s="4" t="s">
        <v>6</v>
      </c>
      <c r="D38" s="4" t="s">
        <v>6</v>
      </c>
    </row>
    <row r="39" spans="1:4">
      <c r="A39" s="2" t="s">
        <v>43</v>
      </c>
      <c r="B39" s="7">
        <v>35952</v>
      </c>
      <c r="C39" s="7">
        <v>8569</v>
      </c>
      <c r="D39" s="4" t="s">
        <v>6</v>
      </c>
    </row>
    <row r="40" spans="1:4" ht="30">
      <c r="A40" s="2" t="s">
        <v>56</v>
      </c>
      <c r="B40" s="4">
        <v>141</v>
      </c>
      <c r="C40" s="4" t="s">
        <v>6</v>
      </c>
      <c r="D40" s="4" t="s">
        <v>6</v>
      </c>
    </row>
    <row r="41" spans="1:4" ht="30">
      <c r="A41" s="2" t="s">
        <v>2953</v>
      </c>
      <c r="B41" s="4" t="s">
        <v>6</v>
      </c>
      <c r="C41" s="4" t="s">
        <v>6</v>
      </c>
      <c r="D41" s="4" t="s">
        <v>6</v>
      </c>
    </row>
    <row r="42" spans="1:4" ht="45">
      <c r="A42" s="3" t="s">
        <v>2927</v>
      </c>
      <c r="B42" s="4" t="s">
        <v>6</v>
      </c>
      <c r="C42" s="4" t="s">
        <v>6</v>
      </c>
      <c r="D42" s="4" t="s">
        <v>6</v>
      </c>
    </row>
    <row r="43" spans="1:4">
      <c r="A43" s="2" t="s">
        <v>47</v>
      </c>
      <c r="B43" s="4">
        <v>133</v>
      </c>
      <c r="C43" s="4">
        <v>146</v>
      </c>
      <c r="D43" s="4" t="s">
        <v>6</v>
      </c>
    </row>
    <row r="44" spans="1:4" ht="45">
      <c r="A44" s="2" t="s">
        <v>2954</v>
      </c>
      <c r="B44" s="4" t="s">
        <v>6</v>
      </c>
      <c r="C44" s="4" t="s">
        <v>6</v>
      </c>
      <c r="D44" s="4" t="s">
        <v>6</v>
      </c>
    </row>
    <row r="45" spans="1:4" ht="45">
      <c r="A45" s="3" t="s">
        <v>2927</v>
      </c>
      <c r="B45" s="4" t="s">
        <v>6</v>
      </c>
      <c r="C45" s="4" t="s">
        <v>6</v>
      </c>
      <c r="D45" s="4" t="s">
        <v>6</v>
      </c>
    </row>
    <row r="46" spans="1:4">
      <c r="A46" s="2" t="s">
        <v>1240</v>
      </c>
      <c r="B46" s="7">
        <v>-1475</v>
      </c>
      <c r="C46" s="7">
        <v>1934</v>
      </c>
      <c r="D46" s="4" t="s">
        <v>6</v>
      </c>
    </row>
    <row r="47" spans="1:4" ht="30">
      <c r="A47" s="2" t="s">
        <v>2955</v>
      </c>
      <c r="B47" s="4" t="s">
        <v>6</v>
      </c>
      <c r="C47" s="4" t="s">
        <v>6</v>
      </c>
      <c r="D47" s="4" t="s">
        <v>6</v>
      </c>
    </row>
    <row r="48" spans="1:4" ht="45">
      <c r="A48" s="3" t="s">
        <v>2927</v>
      </c>
      <c r="B48" s="4" t="s">
        <v>6</v>
      </c>
      <c r="C48" s="4" t="s">
        <v>6</v>
      </c>
      <c r="D48" s="4" t="s">
        <v>6</v>
      </c>
    </row>
    <row r="49" spans="1:4">
      <c r="A49" s="2" t="s">
        <v>1952</v>
      </c>
      <c r="B49" s="7">
        <v>27796</v>
      </c>
      <c r="C49" s="7">
        <v>24197</v>
      </c>
      <c r="D49" s="4" t="s">
        <v>6</v>
      </c>
    </row>
    <row r="50" spans="1:4" ht="30">
      <c r="A50" s="2" t="s">
        <v>2956</v>
      </c>
      <c r="B50" s="4" t="s">
        <v>6</v>
      </c>
      <c r="C50" s="4" t="s">
        <v>6</v>
      </c>
      <c r="D50" s="4" t="s">
        <v>6</v>
      </c>
    </row>
    <row r="51" spans="1:4" ht="45">
      <c r="A51" s="3" t="s">
        <v>2927</v>
      </c>
      <c r="B51" s="4" t="s">
        <v>6</v>
      </c>
      <c r="C51" s="4" t="s">
        <v>6</v>
      </c>
      <c r="D51" s="4" t="s">
        <v>6</v>
      </c>
    </row>
    <row r="52" spans="1:4">
      <c r="A52" s="2" t="s">
        <v>43</v>
      </c>
      <c r="B52" s="7">
        <v>9675</v>
      </c>
      <c r="C52" s="7">
        <v>4887</v>
      </c>
      <c r="D52" s="4" t="s">
        <v>6</v>
      </c>
    </row>
    <row r="53" spans="1:4">
      <c r="A53" s="2" t="s">
        <v>47</v>
      </c>
      <c r="B53" s="4">
        <v>133</v>
      </c>
      <c r="C53" s="4">
        <v>146</v>
      </c>
      <c r="D53" s="4" t="s">
        <v>6</v>
      </c>
    </row>
    <row r="54" spans="1:4" ht="30">
      <c r="A54" s="2" t="s">
        <v>56</v>
      </c>
      <c r="B54" s="7">
        <v>72708</v>
      </c>
      <c r="C54" s="7">
        <v>45415</v>
      </c>
      <c r="D54" s="4" t="s">
        <v>6</v>
      </c>
    </row>
    <row r="55" spans="1:4">
      <c r="A55" s="2" t="s">
        <v>1955</v>
      </c>
      <c r="B55" s="7">
        <v>-62900</v>
      </c>
      <c r="C55" s="7">
        <v>-40382</v>
      </c>
      <c r="D55" s="4" t="s">
        <v>6</v>
      </c>
    </row>
    <row r="56" spans="1:4" ht="45">
      <c r="A56" s="2" t="s">
        <v>2957</v>
      </c>
      <c r="B56" s="4" t="s">
        <v>6</v>
      </c>
      <c r="C56" s="4" t="s">
        <v>6</v>
      </c>
      <c r="D56" s="4" t="s">
        <v>6</v>
      </c>
    </row>
    <row r="57" spans="1:4" ht="45">
      <c r="A57" s="3" t="s">
        <v>2927</v>
      </c>
      <c r="B57" s="4" t="s">
        <v>6</v>
      </c>
      <c r="C57" s="4" t="s">
        <v>6</v>
      </c>
      <c r="D57" s="4" t="s">
        <v>6</v>
      </c>
    </row>
    <row r="58" spans="1:4">
      <c r="A58" s="2" t="s">
        <v>43</v>
      </c>
      <c r="B58" s="4">
        <v>680</v>
      </c>
      <c r="C58" s="4">
        <v>895</v>
      </c>
      <c r="D58" s="4" t="s">
        <v>6</v>
      </c>
    </row>
    <row r="59" spans="1:4" ht="60">
      <c r="A59" s="2" t="s">
        <v>2958</v>
      </c>
      <c r="B59" s="4" t="s">
        <v>6</v>
      </c>
      <c r="C59" s="4" t="s">
        <v>6</v>
      </c>
      <c r="D59" s="4" t="s">
        <v>6</v>
      </c>
    </row>
    <row r="60" spans="1:4" ht="45">
      <c r="A60" s="3" t="s">
        <v>2927</v>
      </c>
      <c r="B60" s="4" t="s">
        <v>6</v>
      </c>
      <c r="C60" s="4" t="s">
        <v>6</v>
      </c>
      <c r="D60" s="4" t="s">
        <v>6</v>
      </c>
    </row>
    <row r="61" spans="1:4">
      <c r="A61" s="2" t="s">
        <v>43</v>
      </c>
      <c r="B61" s="7">
        <v>8013</v>
      </c>
      <c r="C61" s="7">
        <v>3300</v>
      </c>
      <c r="D61" s="4" t="s">
        <v>6</v>
      </c>
    </row>
    <row r="62" spans="1:4" ht="30">
      <c r="A62" s="2" t="s">
        <v>56</v>
      </c>
      <c r="B62" s="7">
        <v>72708</v>
      </c>
      <c r="C62" s="7">
        <v>45415</v>
      </c>
      <c r="D62" s="4" t="s">
        <v>6</v>
      </c>
    </row>
    <row r="63" spans="1:4" ht="30">
      <c r="A63" s="2" t="s">
        <v>2959</v>
      </c>
      <c r="B63" s="4" t="s">
        <v>6</v>
      </c>
      <c r="C63" s="4" t="s">
        <v>6</v>
      </c>
      <c r="D63" s="4" t="s">
        <v>6</v>
      </c>
    </row>
    <row r="64" spans="1:4" ht="45">
      <c r="A64" s="3" t="s">
        <v>2927</v>
      </c>
      <c r="B64" s="4" t="s">
        <v>6</v>
      </c>
      <c r="C64" s="4" t="s">
        <v>6</v>
      </c>
      <c r="D64" s="4" t="s">
        <v>6</v>
      </c>
    </row>
    <row r="65" spans="1:4">
      <c r="A65" s="2" t="s">
        <v>43</v>
      </c>
      <c r="B65" s="4">
        <v>982</v>
      </c>
      <c r="C65" s="4">
        <v>692</v>
      </c>
      <c r="D65" s="4" t="s">
        <v>6</v>
      </c>
    </row>
    <row r="66" spans="1:4" ht="30">
      <c r="A66" s="2" t="s">
        <v>2960</v>
      </c>
      <c r="B66" s="4" t="s">
        <v>6</v>
      </c>
      <c r="C66" s="4" t="s">
        <v>6</v>
      </c>
      <c r="D66" s="4" t="s">
        <v>6</v>
      </c>
    </row>
    <row r="67" spans="1:4" ht="45">
      <c r="A67" s="3" t="s">
        <v>2927</v>
      </c>
      <c r="B67" s="4" t="s">
        <v>6</v>
      </c>
      <c r="C67" s="4" t="s">
        <v>6</v>
      </c>
      <c r="D67" s="4" t="s">
        <v>6</v>
      </c>
    </row>
    <row r="68" spans="1:4">
      <c r="A68" s="2" t="s">
        <v>47</v>
      </c>
      <c r="B68" s="4">
        <v>133</v>
      </c>
      <c r="C68" s="4">
        <v>146</v>
      </c>
      <c r="D68" s="4" t="s">
        <v>6</v>
      </c>
    </row>
    <row r="69" spans="1:4" ht="30">
      <c r="A69" s="2" t="s">
        <v>2961</v>
      </c>
      <c r="B69" s="4" t="s">
        <v>6</v>
      </c>
      <c r="C69" s="4" t="s">
        <v>6</v>
      </c>
      <c r="D69" s="4" t="s">
        <v>6</v>
      </c>
    </row>
    <row r="70" spans="1:4" ht="45">
      <c r="A70" s="3" t="s">
        <v>2927</v>
      </c>
      <c r="B70" s="4" t="s">
        <v>6</v>
      </c>
      <c r="C70" s="4" t="s">
        <v>6</v>
      </c>
      <c r="D70" s="4" t="s">
        <v>6</v>
      </c>
    </row>
    <row r="71" spans="1:4">
      <c r="A71" s="2" t="s">
        <v>78</v>
      </c>
      <c r="B71" s="4" t="s">
        <v>6</v>
      </c>
      <c r="C71" s="7">
        <v>13757</v>
      </c>
      <c r="D71" s="4" t="s">
        <v>6</v>
      </c>
    </row>
    <row r="72" spans="1:4">
      <c r="A72" s="2" t="s">
        <v>43</v>
      </c>
      <c r="B72" s="7">
        <v>221365</v>
      </c>
      <c r="C72" s="7">
        <v>204001</v>
      </c>
      <c r="D72" s="4" t="s">
        <v>6</v>
      </c>
    </row>
    <row r="73" spans="1:4">
      <c r="A73" s="2" t="s">
        <v>47</v>
      </c>
      <c r="B73" s="7">
        <v>494715</v>
      </c>
      <c r="C73" s="7">
        <v>503130</v>
      </c>
      <c r="D73" s="4" t="s">
        <v>6</v>
      </c>
    </row>
    <row r="74" spans="1:4">
      <c r="A74" s="2" t="s">
        <v>1240</v>
      </c>
      <c r="B74" s="7">
        <v>-1475</v>
      </c>
      <c r="C74" s="7">
        <v>1934</v>
      </c>
      <c r="D74" s="4" t="s">
        <v>6</v>
      </c>
    </row>
    <row r="75" spans="1:4" ht="30">
      <c r="A75" s="2" t="s">
        <v>56</v>
      </c>
      <c r="B75" s="7">
        <v>48647</v>
      </c>
      <c r="C75" s="7">
        <v>89320</v>
      </c>
      <c r="D75" s="4" t="s">
        <v>6</v>
      </c>
    </row>
    <row r="76" spans="1:4">
      <c r="A76" s="2" t="s">
        <v>1955</v>
      </c>
      <c r="B76" s="7">
        <v>665958</v>
      </c>
      <c r="C76" s="7">
        <v>633502</v>
      </c>
      <c r="D76" s="4" t="s">
        <v>6</v>
      </c>
    </row>
    <row r="77" spans="1:4" ht="45">
      <c r="A77" s="2" t="s">
        <v>2962</v>
      </c>
      <c r="B77" s="4" t="s">
        <v>6</v>
      </c>
      <c r="C77" s="4" t="s">
        <v>6</v>
      </c>
      <c r="D77" s="4" t="s">
        <v>6</v>
      </c>
    </row>
    <row r="78" spans="1:4" ht="45">
      <c r="A78" s="3" t="s">
        <v>2927</v>
      </c>
      <c r="B78" s="4" t="s">
        <v>6</v>
      </c>
      <c r="C78" s="4" t="s">
        <v>6</v>
      </c>
      <c r="D78" s="4" t="s">
        <v>6</v>
      </c>
    </row>
    <row r="79" spans="1:4">
      <c r="A79" s="2" t="s">
        <v>78</v>
      </c>
      <c r="B79" s="4" t="s">
        <v>6</v>
      </c>
      <c r="C79" s="7">
        <v>13757</v>
      </c>
      <c r="D79" s="4" t="s">
        <v>6</v>
      </c>
    </row>
    <row r="80" spans="1:4" ht="45">
      <c r="A80" s="2" t="s">
        <v>2963</v>
      </c>
      <c r="B80" s="4" t="s">
        <v>6</v>
      </c>
      <c r="C80" s="4" t="s">
        <v>6</v>
      </c>
      <c r="D80" s="4" t="s">
        <v>6</v>
      </c>
    </row>
    <row r="81" spans="1:4" ht="45">
      <c r="A81" s="3" t="s">
        <v>2927</v>
      </c>
      <c r="B81" s="4" t="s">
        <v>6</v>
      </c>
      <c r="C81" s="4" t="s">
        <v>6</v>
      </c>
      <c r="D81" s="4" t="s">
        <v>6</v>
      </c>
    </row>
    <row r="82" spans="1:4">
      <c r="A82" s="2" t="s">
        <v>43</v>
      </c>
      <c r="B82" s="7">
        <v>48224</v>
      </c>
      <c r="C82" s="7">
        <v>30116</v>
      </c>
      <c r="D82" s="4" t="s">
        <v>6</v>
      </c>
    </row>
    <row r="83" spans="1:4">
      <c r="A83" s="2" t="s">
        <v>47</v>
      </c>
      <c r="B83" s="7">
        <v>42202</v>
      </c>
      <c r="C83" s="7">
        <v>28224</v>
      </c>
      <c r="D83" s="4" t="s">
        <v>6</v>
      </c>
    </row>
    <row r="84" spans="1:4" ht="30">
      <c r="A84" s="2" t="s">
        <v>56</v>
      </c>
      <c r="B84" s="4">
        <v>9</v>
      </c>
      <c r="C84" s="4">
        <v>10</v>
      </c>
      <c r="D84" s="4" t="s">
        <v>6</v>
      </c>
    </row>
    <row r="85" spans="1:4" ht="60">
      <c r="A85" s="2" t="s">
        <v>2964</v>
      </c>
      <c r="B85" s="4" t="s">
        <v>6</v>
      </c>
      <c r="C85" s="4" t="s">
        <v>6</v>
      </c>
      <c r="D85" s="4" t="s">
        <v>6</v>
      </c>
    </row>
    <row r="86" spans="1:4" ht="45">
      <c r="A86" s="3" t="s">
        <v>2927</v>
      </c>
      <c r="B86" s="4" t="s">
        <v>6</v>
      </c>
      <c r="C86" s="4" t="s">
        <v>6</v>
      </c>
      <c r="D86" s="4" t="s">
        <v>6</v>
      </c>
    </row>
    <row r="87" spans="1:4">
      <c r="A87" s="2" t="s">
        <v>43</v>
      </c>
      <c r="B87" s="7">
        <v>42546</v>
      </c>
      <c r="C87" s="7">
        <v>38229</v>
      </c>
      <c r="D87" s="4" t="s">
        <v>6</v>
      </c>
    </row>
    <row r="88" spans="1:4">
      <c r="A88" s="2" t="s">
        <v>47</v>
      </c>
      <c r="B88" s="7">
        <v>452513</v>
      </c>
      <c r="C88" s="7">
        <v>474906</v>
      </c>
      <c r="D88" s="4" t="s">
        <v>6</v>
      </c>
    </row>
    <row r="89" spans="1:4" ht="30">
      <c r="A89" s="2" t="s">
        <v>56</v>
      </c>
      <c r="B89" s="7">
        <v>1683</v>
      </c>
      <c r="C89" s="7">
        <v>8671</v>
      </c>
      <c r="D89" s="4" t="s">
        <v>6</v>
      </c>
    </row>
    <row r="90" spans="1:4" ht="45">
      <c r="A90" s="2" t="s">
        <v>2965</v>
      </c>
      <c r="B90" s="4" t="s">
        <v>6</v>
      </c>
      <c r="C90" s="4" t="s">
        <v>6</v>
      </c>
      <c r="D90" s="4" t="s">
        <v>6</v>
      </c>
    </row>
    <row r="91" spans="1:4" ht="45">
      <c r="A91" s="3" t="s">
        <v>2927</v>
      </c>
      <c r="B91" s="4" t="s">
        <v>6</v>
      </c>
      <c r="C91" s="4" t="s">
        <v>6</v>
      </c>
      <c r="D91" s="4" t="s">
        <v>6</v>
      </c>
    </row>
    <row r="92" spans="1:4">
      <c r="A92" s="2" t="s">
        <v>43</v>
      </c>
      <c r="B92" s="7">
        <v>95625</v>
      </c>
      <c r="C92" s="7">
        <v>127779</v>
      </c>
      <c r="D92" s="4" t="s">
        <v>6</v>
      </c>
    </row>
    <row r="93" spans="1:4" ht="30">
      <c r="A93" s="2" t="s">
        <v>56</v>
      </c>
      <c r="B93" s="7">
        <v>46814</v>
      </c>
      <c r="C93" s="7">
        <v>80639</v>
      </c>
      <c r="D93" s="4" t="s">
        <v>6</v>
      </c>
    </row>
    <row r="94" spans="1:4" ht="30">
      <c r="A94" s="2" t="s">
        <v>2966</v>
      </c>
      <c r="B94" s="4" t="s">
        <v>6</v>
      </c>
      <c r="C94" s="4" t="s">
        <v>6</v>
      </c>
      <c r="D94" s="4" t="s">
        <v>6</v>
      </c>
    </row>
    <row r="95" spans="1:4" ht="45">
      <c r="A95" s="3" t="s">
        <v>2927</v>
      </c>
      <c r="B95" s="4" t="s">
        <v>6</v>
      </c>
      <c r="C95" s="4" t="s">
        <v>6</v>
      </c>
      <c r="D95" s="4" t="s">
        <v>6</v>
      </c>
    </row>
    <row r="96" spans="1:4">
      <c r="A96" s="2" t="s">
        <v>43</v>
      </c>
      <c r="B96" s="7">
        <v>34970</v>
      </c>
      <c r="C96" s="7">
        <v>7877</v>
      </c>
      <c r="D96" s="4" t="s">
        <v>6</v>
      </c>
    </row>
    <row r="97" spans="1:4" ht="30">
      <c r="A97" s="2" t="s">
        <v>56</v>
      </c>
      <c r="B97" s="4">
        <v>141</v>
      </c>
      <c r="C97" s="4" t="s">
        <v>6</v>
      </c>
      <c r="D97" s="4" t="s">
        <v>6</v>
      </c>
    </row>
    <row r="98" spans="1:4" ht="45">
      <c r="A98" s="2" t="s">
        <v>2967</v>
      </c>
      <c r="B98" s="4" t="s">
        <v>6</v>
      </c>
      <c r="C98" s="4" t="s">
        <v>6</v>
      </c>
      <c r="D98" s="4" t="s">
        <v>6</v>
      </c>
    </row>
    <row r="99" spans="1:4" ht="45">
      <c r="A99" s="3" t="s">
        <v>2927</v>
      </c>
      <c r="B99" s="4" t="s">
        <v>6</v>
      </c>
      <c r="C99" s="4" t="s">
        <v>6</v>
      </c>
      <c r="D99" s="4" t="s">
        <v>6</v>
      </c>
    </row>
    <row r="100" spans="1:4">
      <c r="A100" s="2" t="s">
        <v>1240</v>
      </c>
      <c r="B100" s="7">
        <v>-1475</v>
      </c>
      <c r="C100" s="7">
        <v>1934</v>
      </c>
      <c r="D100" s="4" t="s">
        <v>6</v>
      </c>
    </row>
    <row r="101" spans="1:4" ht="30">
      <c r="A101" s="2" t="s">
        <v>2968</v>
      </c>
      <c r="B101" s="4" t="s">
        <v>6</v>
      </c>
      <c r="C101" s="4" t="s">
        <v>6</v>
      </c>
      <c r="D101" s="4" t="s">
        <v>6</v>
      </c>
    </row>
    <row r="102" spans="1:4" ht="45">
      <c r="A102" s="3" t="s">
        <v>2927</v>
      </c>
      <c r="B102" s="4" t="s">
        <v>6</v>
      </c>
      <c r="C102" s="4" t="s">
        <v>6</v>
      </c>
      <c r="D102" s="4" t="s">
        <v>6</v>
      </c>
    </row>
    <row r="103" spans="1:4">
      <c r="A103" s="2" t="s">
        <v>78</v>
      </c>
      <c r="B103" s="7">
        <v>53148</v>
      </c>
      <c r="C103" s="4" t="s">
        <v>6</v>
      </c>
      <c r="D103" s="4" t="s">
        <v>6</v>
      </c>
    </row>
    <row r="104" spans="1:4">
      <c r="A104" s="2" t="s">
        <v>43</v>
      </c>
      <c r="B104" s="7">
        <v>4585</v>
      </c>
      <c r="C104" s="4">
        <v>745</v>
      </c>
      <c r="D104" s="4" t="s">
        <v>6</v>
      </c>
    </row>
    <row r="105" spans="1:4">
      <c r="A105" s="2" t="s">
        <v>1952</v>
      </c>
      <c r="B105" s="7">
        <v>27796</v>
      </c>
      <c r="C105" s="7">
        <v>24197</v>
      </c>
      <c r="D105" s="4" t="s">
        <v>6</v>
      </c>
    </row>
    <row r="106" spans="1:4">
      <c r="A106" s="2" t="s">
        <v>1955</v>
      </c>
      <c r="B106" s="7">
        <v>29937</v>
      </c>
      <c r="C106" s="7">
        <v>-23452</v>
      </c>
      <c r="D106" s="4" t="s">
        <v>6</v>
      </c>
    </row>
    <row r="107" spans="1:4" ht="30">
      <c r="A107" s="2" t="s">
        <v>2969</v>
      </c>
      <c r="B107" s="4" t="s">
        <v>6</v>
      </c>
      <c r="C107" s="4" t="s">
        <v>6</v>
      </c>
      <c r="D107" s="4" t="s">
        <v>6</v>
      </c>
    </row>
    <row r="108" spans="1:4" ht="45">
      <c r="A108" s="3" t="s">
        <v>2927</v>
      </c>
      <c r="B108" s="4" t="s">
        <v>6</v>
      </c>
      <c r="C108" s="4" t="s">
        <v>6</v>
      </c>
      <c r="D108" s="4" t="s">
        <v>6</v>
      </c>
    </row>
    <row r="109" spans="1:4">
      <c r="A109" s="2" t="s">
        <v>78</v>
      </c>
      <c r="B109" s="7">
        <v>53148</v>
      </c>
      <c r="C109" s="4" t="s">
        <v>6</v>
      </c>
      <c r="D109" s="4" t="s">
        <v>6</v>
      </c>
    </row>
    <row r="110" spans="1:4" ht="45">
      <c r="A110" s="2" t="s">
        <v>2970</v>
      </c>
      <c r="B110" s="4" t="s">
        <v>6</v>
      </c>
      <c r="C110" s="4" t="s">
        <v>6</v>
      </c>
      <c r="D110" s="4" t="s">
        <v>6</v>
      </c>
    </row>
    <row r="111" spans="1:4" ht="45">
      <c r="A111" s="3" t="s">
        <v>2927</v>
      </c>
      <c r="B111" s="4" t="s">
        <v>6</v>
      </c>
      <c r="C111" s="4" t="s">
        <v>6</v>
      </c>
      <c r="D111" s="4" t="s">
        <v>6</v>
      </c>
    </row>
    <row r="112" spans="1:4">
      <c r="A112" s="2" t="s">
        <v>78</v>
      </c>
      <c r="B112" s="7">
        <v>53148</v>
      </c>
      <c r="C112" s="4" t="s">
        <v>6</v>
      </c>
      <c r="D112" s="4" t="s">
        <v>6</v>
      </c>
    </row>
    <row r="113" spans="1:4" ht="45">
      <c r="A113" s="2" t="s">
        <v>2971</v>
      </c>
      <c r="B113" s="4" t="s">
        <v>6</v>
      </c>
      <c r="C113" s="4" t="s">
        <v>6</v>
      </c>
      <c r="D113" s="4" t="s">
        <v>6</v>
      </c>
    </row>
    <row r="114" spans="1:4" ht="45">
      <c r="A114" s="3" t="s">
        <v>2927</v>
      </c>
      <c r="B114" s="4" t="s">
        <v>6</v>
      </c>
      <c r="C114" s="4" t="s">
        <v>6</v>
      </c>
      <c r="D114" s="4" t="s">
        <v>6</v>
      </c>
    </row>
    <row r="115" spans="1:4">
      <c r="A115" s="2" t="s">
        <v>43</v>
      </c>
      <c r="B115" s="4">
        <v>475</v>
      </c>
      <c r="C115" s="4">
        <v>625</v>
      </c>
      <c r="D115" s="4" t="s">
        <v>6</v>
      </c>
    </row>
    <row r="116" spans="1:4">
      <c r="A116" s="2" t="s">
        <v>2972</v>
      </c>
      <c r="B116" s="4" t="s">
        <v>6</v>
      </c>
      <c r="C116" s="4" t="s">
        <v>6</v>
      </c>
      <c r="D116" s="4" t="s">
        <v>6</v>
      </c>
    </row>
    <row r="117" spans="1:4" ht="45">
      <c r="A117" s="3" t="s">
        <v>2927</v>
      </c>
      <c r="B117" s="4" t="s">
        <v>6</v>
      </c>
      <c r="C117" s="4" t="s">
        <v>6</v>
      </c>
      <c r="D117" s="4" t="s">
        <v>6</v>
      </c>
    </row>
    <row r="118" spans="1:4">
      <c r="A118" s="2" t="s">
        <v>43</v>
      </c>
      <c r="B118" s="7">
        <v>4023</v>
      </c>
      <c r="C118" s="4" t="s">
        <v>6</v>
      </c>
      <c r="D118" s="4" t="s">
        <v>6</v>
      </c>
    </row>
    <row r="119" spans="1:4" ht="45">
      <c r="A119" s="2" t="s">
        <v>2973</v>
      </c>
      <c r="B119" s="4" t="s">
        <v>6</v>
      </c>
      <c r="C119" s="4" t="s">
        <v>6</v>
      </c>
      <c r="D119" s="4" t="s">
        <v>6</v>
      </c>
    </row>
    <row r="120" spans="1:4" ht="45">
      <c r="A120" s="3" t="s">
        <v>2927</v>
      </c>
      <c r="B120" s="4" t="s">
        <v>6</v>
      </c>
      <c r="C120" s="4" t="s">
        <v>6</v>
      </c>
      <c r="D120" s="4" t="s">
        <v>6</v>
      </c>
    </row>
    <row r="121" spans="1:4">
      <c r="A121" s="2" t="s">
        <v>43</v>
      </c>
      <c r="B121" s="7">
        <v>4023</v>
      </c>
      <c r="C121" s="4" t="s">
        <v>6</v>
      </c>
      <c r="D121" s="4" t="s">
        <v>6</v>
      </c>
    </row>
    <row r="122" spans="1:4">
      <c r="A122" s="2" t="s">
        <v>2974</v>
      </c>
      <c r="B122" s="4" t="s">
        <v>6</v>
      </c>
      <c r="C122" s="4" t="s">
        <v>6</v>
      </c>
      <c r="D122" s="4" t="s">
        <v>6</v>
      </c>
    </row>
    <row r="123" spans="1:4" ht="45">
      <c r="A123" s="3" t="s">
        <v>2927</v>
      </c>
      <c r="B123" s="4" t="s">
        <v>6</v>
      </c>
      <c r="C123" s="4" t="s">
        <v>6</v>
      </c>
      <c r="D123" s="4" t="s">
        <v>6</v>
      </c>
    </row>
    <row r="124" spans="1:4">
      <c r="A124" s="2" t="s">
        <v>43</v>
      </c>
      <c r="B124" s="4">
        <v>87</v>
      </c>
      <c r="C124" s="4" t="s">
        <v>6</v>
      </c>
      <c r="D124" s="4" t="s">
        <v>6</v>
      </c>
    </row>
    <row r="125" spans="1:4" ht="45">
      <c r="A125" s="2" t="s">
        <v>2975</v>
      </c>
      <c r="B125" s="4" t="s">
        <v>6</v>
      </c>
      <c r="C125" s="4" t="s">
        <v>6</v>
      </c>
      <c r="D125" s="4" t="s">
        <v>6</v>
      </c>
    </row>
    <row r="126" spans="1:4" ht="45">
      <c r="A126" s="3" t="s">
        <v>2927</v>
      </c>
      <c r="B126" s="4" t="s">
        <v>6</v>
      </c>
      <c r="C126" s="4" t="s">
        <v>6</v>
      </c>
      <c r="D126" s="4" t="s">
        <v>6</v>
      </c>
    </row>
    <row r="127" spans="1:4">
      <c r="A127" s="2" t="s">
        <v>43</v>
      </c>
      <c r="B127" s="4">
        <v>87</v>
      </c>
      <c r="C127" s="4">
        <v>120</v>
      </c>
      <c r="D127" s="4" t="s">
        <v>6</v>
      </c>
    </row>
    <row r="128" spans="1:4">
      <c r="A128" s="2" t="s">
        <v>2976</v>
      </c>
      <c r="B128" s="4" t="s">
        <v>6</v>
      </c>
      <c r="C128" s="4" t="s">
        <v>6</v>
      </c>
      <c r="D128" s="4" t="s">
        <v>6</v>
      </c>
    </row>
    <row r="129" spans="1:4" ht="45">
      <c r="A129" s="3" t="s">
        <v>2927</v>
      </c>
      <c r="B129" s="4" t="s">
        <v>6</v>
      </c>
      <c r="C129" s="4" t="s">
        <v>6</v>
      </c>
      <c r="D129" s="4" t="s">
        <v>6</v>
      </c>
    </row>
    <row r="130" spans="1:4">
      <c r="A130" s="2" t="s">
        <v>1952</v>
      </c>
      <c r="B130" s="7">
        <v>27796</v>
      </c>
      <c r="C130" s="4" t="s">
        <v>6</v>
      </c>
      <c r="D130" s="4" t="s">
        <v>6</v>
      </c>
    </row>
    <row r="131" spans="1:4" ht="45">
      <c r="A131" s="2" t="s">
        <v>2977</v>
      </c>
      <c r="B131" s="4" t="s">
        <v>6</v>
      </c>
      <c r="C131" s="4" t="s">
        <v>6</v>
      </c>
      <c r="D131" s="4" t="s">
        <v>6</v>
      </c>
    </row>
    <row r="132" spans="1:4" ht="45">
      <c r="A132" s="3" t="s">
        <v>2927</v>
      </c>
      <c r="B132" s="4" t="s">
        <v>6</v>
      </c>
      <c r="C132" s="4" t="s">
        <v>6</v>
      </c>
      <c r="D132" s="4" t="s">
        <v>6</v>
      </c>
    </row>
    <row r="133" spans="1:4">
      <c r="A133" s="2" t="s">
        <v>1952</v>
      </c>
      <c r="B133" s="6">
        <v>27796</v>
      </c>
      <c r="C133" s="6">
        <v>24197</v>
      </c>
      <c r="D133" s="4" t="s">
        <v>6</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75">
      <c r="A1" s="1" t="s">
        <v>2978</v>
      </c>
      <c r="B1" s="1" t="s">
        <v>1</v>
      </c>
    </row>
    <row r="2" spans="1:2" ht="30">
      <c r="A2" s="1" t="s">
        <v>34</v>
      </c>
      <c r="B2" s="1" t="s">
        <v>2</v>
      </c>
    </row>
    <row r="3" spans="1:2" ht="45">
      <c r="A3" s="3" t="s">
        <v>2979</v>
      </c>
      <c r="B3" s="4" t="s">
        <v>6</v>
      </c>
    </row>
    <row r="4" spans="1:2">
      <c r="A4" s="2" t="s">
        <v>2980</v>
      </c>
      <c r="B4" s="6">
        <v>-23452</v>
      </c>
    </row>
    <row r="5" spans="1:2">
      <c r="A5" s="2" t="s">
        <v>2004</v>
      </c>
      <c r="B5" s="4">
        <v>-150</v>
      </c>
    </row>
    <row r="6" spans="1:2">
      <c r="A6" s="2" t="s">
        <v>2005</v>
      </c>
      <c r="B6" s="4">
        <v>-40</v>
      </c>
    </row>
    <row r="7" spans="1:2">
      <c r="A7" s="2" t="s">
        <v>2006</v>
      </c>
      <c r="B7" s="4">
        <v>671</v>
      </c>
    </row>
    <row r="8" spans="1:2">
      <c r="A8" s="2" t="s">
        <v>2010</v>
      </c>
      <c r="B8" s="7">
        <v>39356</v>
      </c>
    </row>
    <row r="9" spans="1:2">
      <c r="A9" s="2" t="s">
        <v>2013</v>
      </c>
      <c r="B9" s="4">
        <v>-479</v>
      </c>
    </row>
    <row r="10" spans="1:2" ht="30">
      <c r="A10" s="2" t="s">
        <v>2981</v>
      </c>
      <c r="B10" s="7">
        <v>17630</v>
      </c>
    </row>
    <row r="11" spans="1:2" ht="30">
      <c r="A11" s="2" t="s">
        <v>2982</v>
      </c>
      <c r="B11" s="7">
        <v>-8803</v>
      </c>
    </row>
    <row r="12" spans="1:2">
      <c r="A12" s="2" t="s">
        <v>2980</v>
      </c>
      <c r="B12" s="7">
        <v>29937</v>
      </c>
    </row>
    <row r="13" spans="1:2">
      <c r="A13" s="2" t="s">
        <v>2983</v>
      </c>
      <c r="B13" s="4" t="s">
        <v>6</v>
      </c>
    </row>
    <row r="14" spans="1:2" ht="45">
      <c r="A14" s="3" t="s">
        <v>2979</v>
      </c>
      <c r="B14" s="4" t="s">
        <v>6</v>
      </c>
    </row>
    <row r="15" spans="1:2">
      <c r="A15" s="2" t="s">
        <v>2006</v>
      </c>
      <c r="B15" s="4">
        <v>664</v>
      </c>
    </row>
    <row r="16" spans="1:2">
      <c r="A16" s="2" t="s">
        <v>2010</v>
      </c>
      <c r="B16" s="7">
        <v>35333</v>
      </c>
    </row>
    <row r="17" spans="1:2">
      <c r="A17" s="2" t="s">
        <v>2013</v>
      </c>
      <c r="B17" s="4">
        <v>-479</v>
      </c>
    </row>
    <row r="18" spans="1:2" ht="30">
      <c r="A18" s="2" t="s">
        <v>2981</v>
      </c>
      <c r="B18" s="7">
        <v>17630</v>
      </c>
    </row>
    <row r="19" spans="1:2">
      <c r="A19" s="2" t="s">
        <v>2980</v>
      </c>
      <c r="B19" s="7">
        <v>53148</v>
      </c>
    </row>
    <row r="20" spans="1:2">
      <c r="A20" s="2" t="s">
        <v>1995</v>
      </c>
      <c r="B20" s="4" t="s">
        <v>6</v>
      </c>
    </row>
    <row r="21" spans="1:2" ht="45">
      <c r="A21" s="3" t="s">
        <v>2979</v>
      </c>
      <c r="B21" s="4" t="s">
        <v>6</v>
      </c>
    </row>
    <row r="22" spans="1:2">
      <c r="A22" s="2" t="s">
        <v>2980</v>
      </c>
      <c r="B22" s="4">
        <v>625</v>
      </c>
    </row>
    <row r="23" spans="1:2">
      <c r="A23" s="2" t="s">
        <v>2004</v>
      </c>
      <c r="B23" s="4">
        <v>-150</v>
      </c>
    </row>
    <row r="24" spans="1:2">
      <c r="A24" s="2" t="s">
        <v>2980</v>
      </c>
      <c r="B24" s="4">
        <v>475</v>
      </c>
    </row>
    <row r="25" spans="1:2">
      <c r="A25" s="2" t="s">
        <v>1996</v>
      </c>
      <c r="B25" s="4" t="s">
        <v>6</v>
      </c>
    </row>
    <row r="26" spans="1:2" ht="45">
      <c r="A26" s="3" t="s">
        <v>2979</v>
      </c>
      <c r="B26" s="4" t="s">
        <v>6</v>
      </c>
    </row>
    <row r="27" spans="1:2">
      <c r="A27" s="2" t="s">
        <v>2010</v>
      </c>
      <c r="B27" s="7">
        <v>4023</v>
      </c>
    </row>
    <row r="28" spans="1:2">
      <c r="A28" s="2" t="s">
        <v>2980</v>
      </c>
      <c r="B28" s="7">
        <v>4023</v>
      </c>
    </row>
    <row r="29" spans="1:2">
      <c r="A29" s="2" t="s">
        <v>1997</v>
      </c>
      <c r="B29" s="4" t="s">
        <v>6</v>
      </c>
    </row>
    <row r="30" spans="1:2" ht="45">
      <c r="A30" s="3" t="s">
        <v>2979</v>
      </c>
      <c r="B30" s="4" t="s">
        <v>6</v>
      </c>
    </row>
    <row r="31" spans="1:2">
      <c r="A31" s="2" t="s">
        <v>2980</v>
      </c>
      <c r="B31" s="4">
        <v>120</v>
      </c>
    </row>
    <row r="32" spans="1:2">
      <c r="A32" s="2" t="s">
        <v>2005</v>
      </c>
      <c r="B32" s="4">
        <v>-40</v>
      </c>
    </row>
    <row r="33" spans="1:2">
      <c r="A33" s="2" t="s">
        <v>2006</v>
      </c>
      <c r="B33" s="4">
        <v>7</v>
      </c>
    </row>
    <row r="34" spans="1:2">
      <c r="A34" s="2" t="s">
        <v>2980</v>
      </c>
      <c r="B34" s="4">
        <v>87</v>
      </c>
    </row>
    <row r="35" spans="1:2">
      <c r="A35" s="2" t="s">
        <v>2867</v>
      </c>
      <c r="B35" s="4" t="s">
        <v>6</v>
      </c>
    </row>
    <row r="36" spans="1:2" ht="45">
      <c r="A36" s="3" t="s">
        <v>2979</v>
      </c>
      <c r="B36" s="4" t="s">
        <v>6</v>
      </c>
    </row>
    <row r="37" spans="1:2">
      <c r="A37" s="2" t="s">
        <v>2980</v>
      </c>
      <c r="B37" s="7">
        <v>-24197</v>
      </c>
    </row>
    <row r="38" spans="1:2" ht="30">
      <c r="A38" s="2" t="s">
        <v>2982</v>
      </c>
      <c r="B38" s="7">
        <v>-8803</v>
      </c>
    </row>
    <row r="39" spans="1:2">
      <c r="A39" s="2" t="s">
        <v>2980</v>
      </c>
      <c r="B39" s="6">
        <v>-2779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 bestFit="1" customWidth="1"/>
    <col min="4" max="4" width="11.42578125" bestFit="1" customWidth="1"/>
    <col min="5" max="6" width="36.5703125" bestFit="1" customWidth="1"/>
    <col min="7" max="8" width="20.7109375" bestFit="1" customWidth="1"/>
    <col min="9" max="9" width="19" bestFit="1" customWidth="1"/>
    <col min="10" max="10" width="36.5703125" bestFit="1" customWidth="1"/>
    <col min="11" max="11" width="19.5703125" bestFit="1" customWidth="1"/>
    <col min="12" max="12" width="36.5703125" bestFit="1" customWidth="1"/>
    <col min="13" max="13" width="19.85546875" bestFit="1" customWidth="1"/>
    <col min="14" max="14" width="36.5703125" bestFit="1" customWidth="1"/>
    <col min="15" max="15" width="19" bestFit="1" customWidth="1"/>
  </cols>
  <sheetData>
    <row r="1" spans="1:15" ht="45">
      <c r="A1" s="1" t="s">
        <v>2984</v>
      </c>
      <c r="B1" s="8" t="s">
        <v>2</v>
      </c>
      <c r="C1" s="8" t="s">
        <v>35</v>
      </c>
      <c r="D1" s="8" t="s">
        <v>2350</v>
      </c>
      <c r="E1" s="1" t="s">
        <v>2</v>
      </c>
      <c r="F1" s="1" t="s">
        <v>2</v>
      </c>
      <c r="G1" s="1" t="s">
        <v>2</v>
      </c>
      <c r="H1" s="1" t="s">
        <v>2</v>
      </c>
      <c r="I1" s="1" t="s">
        <v>2</v>
      </c>
      <c r="J1" s="1" t="s">
        <v>2</v>
      </c>
      <c r="K1" s="1" t="s">
        <v>2</v>
      </c>
      <c r="L1" s="1" t="s">
        <v>2</v>
      </c>
      <c r="M1" s="1" t="s">
        <v>2</v>
      </c>
      <c r="N1" s="1" t="s">
        <v>2</v>
      </c>
      <c r="O1" s="1" t="s">
        <v>2</v>
      </c>
    </row>
    <row r="2" spans="1:15" ht="30">
      <c r="A2" s="1" t="s">
        <v>34</v>
      </c>
      <c r="B2" s="8"/>
      <c r="C2" s="8"/>
      <c r="D2" s="8"/>
      <c r="E2" s="1" t="s">
        <v>1913</v>
      </c>
      <c r="F2" s="1" t="s">
        <v>1913</v>
      </c>
      <c r="G2" s="1" t="s">
        <v>1913</v>
      </c>
      <c r="H2" s="1" t="s">
        <v>1913</v>
      </c>
      <c r="I2" s="1" t="s">
        <v>1913</v>
      </c>
      <c r="J2" s="1" t="s">
        <v>1913</v>
      </c>
      <c r="K2" s="1" t="s">
        <v>1913</v>
      </c>
      <c r="L2" s="1" t="s">
        <v>1913</v>
      </c>
      <c r="M2" s="1" t="s">
        <v>1913</v>
      </c>
      <c r="N2" s="1" t="s">
        <v>1913</v>
      </c>
      <c r="O2" s="1" t="s">
        <v>1913</v>
      </c>
    </row>
    <row r="3" spans="1:15" ht="30">
      <c r="A3" s="1"/>
      <c r="B3" s="8"/>
      <c r="C3" s="8"/>
      <c r="D3" s="8"/>
      <c r="E3" s="1" t="s">
        <v>2462</v>
      </c>
      <c r="F3" s="1" t="s">
        <v>2985</v>
      </c>
      <c r="G3" s="1" t="s">
        <v>1996</v>
      </c>
      <c r="H3" s="1" t="s">
        <v>1997</v>
      </c>
      <c r="I3" s="1" t="s">
        <v>2867</v>
      </c>
      <c r="J3" s="1" t="s">
        <v>2364</v>
      </c>
      <c r="K3" s="1" t="s">
        <v>2364</v>
      </c>
      <c r="L3" s="1" t="s">
        <v>2366</v>
      </c>
      <c r="M3" s="1" t="s">
        <v>2366</v>
      </c>
      <c r="N3" s="1" t="s">
        <v>2986</v>
      </c>
      <c r="O3" s="1" t="s">
        <v>2986</v>
      </c>
    </row>
    <row r="4" spans="1:15" ht="30">
      <c r="A4" s="1"/>
      <c r="B4" s="8"/>
      <c r="C4" s="8"/>
      <c r="D4" s="8"/>
      <c r="E4" s="1"/>
      <c r="F4" s="1"/>
      <c r="G4" s="1"/>
      <c r="H4" s="1"/>
      <c r="I4" s="1"/>
      <c r="J4" s="1" t="s">
        <v>2462</v>
      </c>
      <c r="K4" s="1" t="s">
        <v>2867</v>
      </c>
      <c r="L4" s="1" t="s">
        <v>2462</v>
      </c>
      <c r="M4" s="1" t="s">
        <v>2867</v>
      </c>
      <c r="N4" s="1" t="s">
        <v>2462</v>
      </c>
      <c r="O4" s="1" t="s">
        <v>2867</v>
      </c>
    </row>
    <row r="5" spans="1:15" ht="45">
      <c r="A5" s="3" t="s">
        <v>2987</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78</v>
      </c>
      <c r="B6" s="6">
        <v>53148</v>
      </c>
      <c r="C6" s="6">
        <v>13757</v>
      </c>
      <c r="D6" s="4" t="s">
        <v>6</v>
      </c>
      <c r="E6" s="6">
        <v>53148</v>
      </c>
      <c r="F6" s="4" t="s">
        <v>6</v>
      </c>
      <c r="G6" s="4" t="s">
        <v>6</v>
      </c>
      <c r="H6" s="4" t="s">
        <v>6</v>
      </c>
      <c r="I6" s="4" t="s">
        <v>6</v>
      </c>
      <c r="J6" s="4" t="s">
        <v>6</v>
      </c>
      <c r="K6" s="4" t="s">
        <v>6</v>
      </c>
      <c r="L6" s="4" t="s">
        <v>6</v>
      </c>
      <c r="M6" s="4" t="s">
        <v>6</v>
      </c>
      <c r="N6" s="4" t="s">
        <v>6</v>
      </c>
      <c r="O6" s="4" t="s">
        <v>6</v>
      </c>
    </row>
    <row r="7" spans="1:15">
      <c r="A7" s="2" t="s">
        <v>43</v>
      </c>
      <c r="B7" s="4" t="s">
        <v>6</v>
      </c>
      <c r="C7" s="4" t="s">
        <v>6</v>
      </c>
      <c r="D7" s="4" t="s">
        <v>6</v>
      </c>
      <c r="E7" s="4" t="s">
        <v>6</v>
      </c>
      <c r="F7" s="4">
        <v>475</v>
      </c>
      <c r="G7" s="7">
        <v>4023</v>
      </c>
      <c r="H7" s="4">
        <v>87</v>
      </c>
      <c r="I7" s="4" t="s">
        <v>6</v>
      </c>
      <c r="J7" s="4" t="s">
        <v>6</v>
      </c>
      <c r="K7" s="4" t="s">
        <v>6</v>
      </c>
      <c r="L7" s="4" t="s">
        <v>6</v>
      </c>
      <c r="M7" s="4" t="s">
        <v>6</v>
      </c>
      <c r="N7" s="4" t="s">
        <v>6</v>
      </c>
      <c r="O7" s="4" t="s">
        <v>6</v>
      </c>
    </row>
    <row r="8" spans="1:15">
      <c r="A8" s="2" t="s">
        <v>2735</v>
      </c>
      <c r="B8" s="6">
        <v>27796</v>
      </c>
      <c r="C8" s="6">
        <v>24197</v>
      </c>
      <c r="D8" s="6">
        <v>24136</v>
      </c>
      <c r="E8" s="4" t="s">
        <v>6</v>
      </c>
      <c r="F8" s="4" t="s">
        <v>6</v>
      </c>
      <c r="G8" s="4" t="s">
        <v>6</v>
      </c>
      <c r="H8" s="4" t="s">
        <v>6</v>
      </c>
      <c r="I8" s="6">
        <v>27796</v>
      </c>
      <c r="J8" s="4" t="s">
        <v>6</v>
      </c>
      <c r="K8" s="4" t="s">
        <v>6</v>
      </c>
      <c r="L8" s="4" t="s">
        <v>6</v>
      </c>
      <c r="M8" s="4" t="s">
        <v>6</v>
      </c>
      <c r="N8" s="4" t="s">
        <v>6</v>
      </c>
      <c r="O8" s="4" t="s">
        <v>6</v>
      </c>
    </row>
    <row r="9" spans="1:15">
      <c r="A9" s="2" t="s">
        <v>2036</v>
      </c>
      <c r="B9" s="4" t="s">
        <v>6</v>
      </c>
      <c r="C9" s="4" t="s">
        <v>6</v>
      </c>
      <c r="D9" s="4" t="s">
        <v>6</v>
      </c>
      <c r="E9" s="4" t="s">
        <v>2988</v>
      </c>
      <c r="F9" s="4" t="s">
        <v>2989</v>
      </c>
      <c r="G9" s="4" t="s">
        <v>2988</v>
      </c>
      <c r="H9" s="4" t="s">
        <v>2988</v>
      </c>
      <c r="I9" s="4" t="s">
        <v>2990</v>
      </c>
      <c r="J9" s="4" t="s">
        <v>6</v>
      </c>
      <c r="K9" s="4" t="s">
        <v>6</v>
      </c>
      <c r="L9" s="4" t="s">
        <v>6</v>
      </c>
      <c r="M9" s="4" t="s">
        <v>6</v>
      </c>
      <c r="N9" s="4" t="s">
        <v>6</v>
      </c>
      <c r="O9" s="4" t="s">
        <v>6</v>
      </c>
    </row>
    <row r="10" spans="1:15">
      <c r="A10" s="2" t="s">
        <v>2037</v>
      </c>
      <c r="B10" s="4" t="s">
        <v>6</v>
      </c>
      <c r="C10" s="4" t="s">
        <v>6</v>
      </c>
      <c r="D10" s="4" t="s">
        <v>6</v>
      </c>
      <c r="E10" s="4" t="s">
        <v>2991</v>
      </c>
      <c r="F10" s="4" t="s">
        <v>6</v>
      </c>
      <c r="G10" s="4" t="s">
        <v>6</v>
      </c>
      <c r="H10" s="4" t="s">
        <v>6</v>
      </c>
      <c r="I10" s="4" t="s">
        <v>2992</v>
      </c>
      <c r="J10" s="4" t="s">
        <v>6</v>
      </c>
      <c r="K10" s="4" t="s">
        <v>6</v>
      </c>
      <c r="L10" s="4" t="s">
        <v>6</v>
      </c>
      <c r="M10" s="4" t="s">
        <v>6</v>
      </c>
      <c r="N10" s="4" t="s">
        <v>6</v>
      </c>
      <c r="O10" s="4" t="s">
        <v>6</v>
      </c>
    </row>
    <row r="11" spans="1:15">
      <c r="A11" s="2" t="s">
        <v>2993</v>
      </c>
      <c r="B11" s="4" t="s">
        <v>6</v>
      </c>
      <c r="C11" s="4" t="s">
        <v>6</v>
      </c>
      <c r="D11" s="4" t="s">
        <v>6</v>
      </c>
      <c r="E11" s="4" t="s">
        <v>6</v>
      </c>
      <c r="F11" s="4" t="s">
        <v>6</v>
      </c>
      <c r="G11" s="4" t="s">
        <v>6</v>
      </c>
      <c r="H11" s="4" t="s">
        <v>6</v>
      </c>
      <c r="I11" s="4" t="s">
        <v>6</v>
      </c>
      <c r="J11" s="203">
        <v>4.0899999999999999E-2</v>
      </c>
      <c r="K11" s="4" t="s">
        <v>6</v>
      </c>
      <c r="L11" s="203">
        <v>5.0799999999999998E-2</v>
      </c>
      <c r="M11" s="4" t="s">
        <v>6</v>
      </c>
      <c r="N11" s="203">
        <v>4.4499999999999998E-2</v>
      </c>
      <c r="O11" s="4" t="s">
        <v>6</v>
      </c>
    </row>
    <row r="12" spans="1:15">
      <c r="A12" s="2" t="s">
        <v>2994</v>
      </c>
      <c r="B12" s="4" t="s">
        <v>6</v>
      </c>
      <c r="C12" s="4" t="s">
        <v>6</v>
      </c>
      <c r="D12" s="4" t="s">
        <v>6</v>
      </c>
      <c r="E12" s="4" t="s">
        <v>6</v>
      </c>
      <c r="F12" s="4" t="s">
        <v>6</v>
      </c>
      <c r="G12" s="4" t="s">
        <v>6</v>
      </c>
      <c r="H12" s="4" t="s">
        <v>6</v>
      </c>
      <c r="I12" s="4" t="s">
        <v>6</v>
      </c>
      <c r="J12" s="4" t="s">
        <v>6</v>
      </c>
      <c r="K12" s="203">
        <v>0.25</v>
      </c>
      <c r="L12" s="4" t="s">
        <v>6</v>
      </c>
      <c r="M12" s="203">
        <v>0.32</v>
      </c>
      <c r="N12" s="4" t="s">
        <v>6</v>
      </c>
      <c r="O12" s="4" t="s">
        <v>6</v>
      </c>
    </row>
    <row r="13" spans="1:15">
      <c r="A13" s="2" t="s">
        <v>2995</v>
      </c>
      <c r="B13" s="4" t="s">
        <v>6</v>
      </c>
      <c r="C13" s="4" t="s">
        <v>6</v>
      </c>
      <c r="D13" s="4" t="s">
        <v>6</v>
      </c>
      <c r="E13" s="4" t="s">
        <v>6</v>
      </c>
      <c r="F13" s="4" t="s">
        <v>6</v>
      </c>
      <c r="G13" s="4" t="s">
        <v>6</v>
      </c>
      <c r="H13" s="4" t="s">
        <v>6</v>
      </c>
      <c r="I13" s="4" t="s">
        <v>6</v>
      </c>
      <c r="J13" s="4" t="s">
        <v>6</v>
      </c>
      <c r="K13" s="4" t="s">
        <v>6</v>
      </c>
      <c r="L13" s="4" t="s">
        <v>6</v>
      </c>
      <c r="M13" s="4" t="s">
        <v>6</v>
      </c>
      <c r="N13" s="4" t="s">
        <v>6</v>
      </c>
      <c r="O13" s="203">
        <v>0.28000000000000003</v>
      </c>
    </row>
  </sheetData>
  <mergeCells count="3">
    <mergeCell ref="B1:B4"/>
    <mergeCell ref="C1:C4"/>
    <mergeCell ref="D1:D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75">
      <c r="A1" s="1" t="s">
        <v>2996</v>
      </c>
      <c r="B1" s="8" t="s">
        <v>2</v>
      </c>
      <c r="C1" s="8"/>
      <c r="D1" s="8" t="s">
        <v>35</v>
      </c>
      <c r="E1" s="8"/>
    </row>
    <row r="2" spans="1:5" ht="30">
      <c r="A2" s="1" t="s">
        <v>34</v>
      </c>
      <c r="B2" s="8"/>
      <c r="C2" s="8"/>
      <c r="D2" s="8"/>
      <c r="E2" s="8"/>
    </row>
    <row r="3" spans="1:5" ht="45">
      <c r="A3" s="3" t="s">
        <v>2927</v>
      </c>
      <c r="B3" s="4" t="s">
        <v>6</v>
      </c>
      <c r="C3" s="4"/>
      <c r="D3" s="4" t="s">
        <v>6</v>
      </c>
      <c r="E3" s="4"/>
    </row>
    <row r="4" spans="1:5" ht="17.25">
      <c r="A4" s="2" t="s">
        <v>2997</v>
      </c>
      <c r="B4" s="6">
        <v>13713</v>
      </c>
      <c r="C4" s="204" t="s">
        <v>2416</v>
      </c>
      <c r="D4" s="6">
        <v>20086</v>
      </c>
      <c r="E4" s="204" t="s">
        <v>2416</v>
      </c>
    </row>
    <row r="5" spans="1:5">
      <c r="A5" s="2" t="s">
        <v>1455</v>
      </c>
      <c r="B5" s="7">
        <v>4875</v>
      </c>
      <c r="C5" s="4"/>
      <c r="D5" s="7">
        <v>10165</v>
      </c>
      <c r="E5" s="4"/>
    </row>
    <row r="6" spans="1:5">
      <c r="A6" s="2" t="s">
        <v>2092</v>
      </c>
      <c r="B6" s="4">
        <v>447</v>
      </c>
      <c r="C6" s="4"/>
      <c r="D6" s="4">
        <v>412</v>
      </c>
      <c r="E6" s="4"/>
    </row>
    <row r="7" spans="1:5" ht="30">
      <c r="A7" s="2" t="s">
        <v>2998</v>
      </c>
      <c r="B7" s="7">
        <v>19035</v>
      </c>
      <c r="C7" s="4"/>
      <c r="D7" s="7">
        <v>30251</v>
      </c>
      <c r="E7" s="4"/>
    </row>
    <row r="8" spans="1:5">
      <c r="A8" s="2" t="s">
        <v>1911</v>
      </c>
      <c r="B8" s="4" t="s">
        <v>6</v>
      </c>
      <c r="C8" s="4"/>
      <c r="D8" s="4" t="s">
        <v>6</v>
      </c>
      <c r="E8" s="4"/>
    </row>
    <row r="9" spans="1:5" ht="45">
      <c r="A9" s="3" t="s">
        <v>2927</v>
      </c>
      <c r="B9" s="4" t="s">
        <v>6</v>
      </c>
      <c r="C9" s="4"/>
      <c r="D9" s="4" t="s">
        <v>6</v>
      </c>
      <c r="E9" s="4"/>
    </row>
    <row r="10" spans="1:5" ht="17.25">
      <c r="A10" s="2" t="s">
        <v>2997</v>
      </c>
      <c r="B10" s="4" t="s">
        <v>64</v>
      </c>
      <c r="C10" s="204" t="s">
        <v>2416</v>
      </c>
      <c r="D10" s="4" t="s">
        <v>64</v>
      </c>
      <c r="E10" s="204" t="s">
        <v>2416</v>
      </c>
    </row>
    <row r="11" spans="1:5">
      <c r="A11" s="2" t="s">
        <v>1455</v>
      </c>
      <c r="B11" s="4" t="s">
        <v>64</v>
      </c>
      <c r="C11" s="4"/>
      <c r="D11" s="4" t="s">
        <v>64</v>
      </c>
      <c r="E11" s="4"/>
    </row>
    <row r="12" spans="1:5">
      <c r="A12" s="2" t="s">
        <v>2092</v>
      </c>
      <c r="B12" s="4" t="s">
        <v>64</v>
      </c>
      <c r="C12" s="4"/>
      <c r="D12" s="4" t="s">
        <v>6</v>
      </c>
      <c r="E12" s="4"/>
    </row>
    <row r="13" spans="1:5" ht="30">
      <c r="A13" s="2" t="s">
        <v>2998</v>
      </c>
      <c r="B13" s="4" t="s">
        <v>64</v>
      </c>
      <c r="C13" s="4"/>
      <c r="D13" s="4" t="s">
        <v>64</v>
      </c>
      <c r="E13" s="4"/>
    </row>
    <row r="14" spans="1:5">
      <c r="A14" s="2" t="s">
        <v>1912</v>
      </c>
      <c r="B14" s="4" t="s">
        <v>6</v>
      </c>
      <c r="C14" s="4"/>
      <c r="D14" s="4" t="s">
        <v>6</v>
      </c>
      <c r="E14" s="4"/>
    </row>
    <row r="15" spans="1:5" ht="45">
      <c r="A15" s="3" t="s">
        <v>2927</v>
      </c>
      <c r="B15" s="4" t="s">
        <v>6</v>
      </c>
      <c r="C15" s="4"/>
      <c r="D15" s="4" t="s">
        <v>6</v>
      </c>
      <c r="E15" s="4"/>
    </row>
    <row r="16" spans="1:5" ht="17.25">
      <c r="A16" s="2" t="s">
        <v>2997</v>
      </c>
      <c r="B16" s="4" t="s">
        <v>64</v>
      </c>
      <c r="C16" s="204" t="s">
        <v>2416</v>
      </c>
      <c r="D16" s="4" t="s">
        <v>64</v>
      </c>
      <c r="E16" s="204" t="s">
        <v>2416</v>
      </c>
    </row>
    <row r="17" spans="1:5">
      <c r="A17" s="2" t="s">
        <v>1455</v>
      </c>
      <c r="B17" s="4" t="s">
        <v>64</v>
      </c>
      <c r="C17" s="4"/>
      <c r="D17" s="4" t="s">
        <v>64</v>
      </c>
      <c r="E17" s="4"/>
    </row>
    <row r="18" spans="1:5">
      <c r="A18" s="2" t="s">
        <v>2092</v>
      </c>
      <c r="B18" s="4" t="s">
        <v>64</v>
      </c>
      <c r="C18" s="4"/>
      <c r="D18" s="4" t="s">
        <v>6</v>
      </c>
      <c r="E18" s="4"/>
    </row>
    <row r="19" spans="1:5" ht="30">
      <c r="A19" s="2" t="s">
        <v>2998</v>
      </c>
      <c r="B19" s="4" t="s">
        <v>64</v>
      </c>
      <c r="C19" s="4"/>
      <c r="D19" s="4" t="s">
        <v>64</v>
      </c>
      <c r="E19" s="4"/>
    </row>
    <row r="20" spans="1:5">
      <c r="A20" s="2" t="s">
        <v>1913</v>
      </c>
      <c r="B20" s="4" t="s">
        <v>6</v>
      </c>
      <c r="C20" s="4"/>
      <c r="D20" s="4" t="s">
        <v>6</v>
      </c>
      <c r="E20" s="4"/>
    </row>
    <row r="21" spans="1:5" ht="45">
      <c r="A21" s="3" t="s">
        <v>2927</v>
      </c>
      <c r="B21" s="4" t="s">
        <v>6</v>
      </c>
      <c r="C21" s="4"/>
      <c r="D21" s="4" t="s">
        <v>6</v>
      </c>
      <c r="E21" s="4"/>
    </row>
    <row r="22" spans="1:5" ht="17.25">
      <c r="A22" s="2" t="s">
        <v>2997</v>
      </c>
      <c r="B22" s="7">
        <v>13713</v>
      </c>
      <c r="C22" s="204" t="s">
        <v>2416</v>
      </c>
      <c r="D22" s="7">
        <v>20086</v>
      </c>
      <c r="E22" s="204" t="s">
        <v>2416</v>
      </c>
    </row>
    <row r="23" spans="1:5">
      <c r="A23" s="2" t="s">
        <v>1455</v>
      </c>
      <c r="B23" s="7">
        <v>4875</v>
      </c>
      <c r="C23" s="4"/>
      <c r="D23" s="7">
        <v>10165</v>
      </c>
      <c r="E23" s="4"/>
    </row>
    <row r="24" spans="1:5">
      <c r="A24" s="2" t="s">
        <v>2092</v>
      </c>
      <c r="B24" s="4">
        <v>447</v>
      </c>
      <c r="C24" s="4"/>
      <c r="D24" s="4" t="s">
        <v>6</v>
      </c>
      <c r="E24" s="4"/>
    </row>
    <row r="25" spans="1:5" ht="30">
      <c r="A25" s="2" t="s">
        <v>2998</v>
      </c>
      <c r="B25" s="6">
        <v>19035</v>
      </c>
      <c r="C25" s="4"/>
      <c r="D25" s="6">
        <v>30251</v>
      </c>
      <c r="E25" s="4"/>
    </row>
    <row r="26" spans="1:5">
      <c r="A26" s="39"/>
      <c r="B26" s="39"/>
      <c r="C26" s="39"/>
      <c r="D26" s="39"/>
      <c r="E26" s="39"/>
    </row>
    <row r="27" spans="1:5" ht="30" customHeight="1">
      <c r="A27" s="2" t="s">
        <v>2416</v>
      </c>
      <c r="B27" s="40" t="s">
        <v>2999</v>
      </c>
      <c r="C27" s="40"/>
      <c r="D27" s="40"/>
      <c r="E27" s="40"/>
    </row>
  </sheetData>
  <mergeCells count="4">
    <mergeCell ref="B1:C2"/>
    <mergeCell ref="D1:E2"/>
    <mergeCell ref="A26:E26"/>
    <mergeCell ref="B27: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61</v>
      </c>
      <c r="B1" s="1" t="s">
        <v>1</v>
      </c>
    </row>
    <row r="2" spans="1:2">
      <c r="A2" s="8"/>
      <c r="B2" s="1" t="s">
        <v>2</v>
      </c>
    </row>
    <row r="3" spans="1:2" ht="30">
      <c r="A3" s="3" t="s">
        <v>462</v>
      </c>
      <c r="B3" s="4" t="s">
        <v>6</v>
      </c>
    </row>
    <row r="4" spans="1:2">
      <c r="A4" s="40" t="s">
        <v>461</v>
      </c>
      <c r="B4" s="4" t="s">
        <v>6</v>
      </c>
    </row>
    <row r="5" spans="1:2" ht="25.5">
      <c r="A5" s="40"/>
      <c r="B5" s="76" t="s">
        <v>463</v>
      </c>
    </row>
    <row r="6" spans="1:2" ht="202.5">
      <c r="A6" s="40"/>
      <c r="B6" s="11" t="s">
        <v>464</v>
      </c>
    </row>
    <row r="7" spans="1:2">
      <c r="A7" s="40"/>
      <c r="B7" s="11"/>
    </row>
    <row r="8" spans="1:2" ht="175.5">
      <c r="A8" s="40"/>
      <c r="B8" s="11" t="s">
        <v>465</v>
      </c>
    </row>
    <row r="9" spans="1:2">
      <c r="A9" s="40"/>
      <c r="B9" s="11"/>
    </row>
    <row r="10" spans="1:2" ht="202.5">
      <c r="A10" s="40"/>
      <c r="B10" s="11" t="s">
        <v>466</v>
      </c>
    </row>
    <row r="11" spans="1:2">
      <c r="A11" s="40"/>
      <c r="B11" s="38"/>
    </row>
  </sheetData>
  <mergeCells count="2">
    <mergeCell ref="A1:A2"/>
    <mergeCell ref="A4:A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 bestFit="1" customWidth="1"/>
  </cols>
  <sheetData>
    <row r="1" spans="1:5" ht="60">
      <c r="A1" s="1" t="s">
        <v>3000</v>
      </c>
      <c r="B1" s="8" t="s">
        <v>2</v>
      </c>
      <c r="C1" s="8" t="s">
        <v>35</v>
      </c>
      <c r="D1" s="8" t="s">
        <v>89</v>
      </c>
      <c r="E1" s="8" t="s">
        <v>3001</v>
      </c>
    </row>
    <row r="2" spans="1:5" ht="30">
      <c r="A2" s="1" t="s">
        <v>34</v>
      </c>
      <c r="B2" s="8"/>
      <c r="C2" s="8"/>
      <c r="D2" s="8"/>
      <c r="E2" s="8"/>
    </row>
    <row r="3" spans="1:5" ht="45">
      <c r="A3" s="3" t="s">
        <v>3002</v>
      </c>
      <c r="B3" s="4" t="s">
        <v>6</v>
      </c>
      <c r="C3" s="4" t="s">
        <v>6</v>
      </c>
      <c r="D3" s="4" t="s">
        <v>6</v>
      </c>
      <c r="E3" s="4" t="s">
        <v>6</v>
      </c>
    </row>
    <row r="4" spans="1:5">
      <c r="A4" s="2" t="s">
        <v>37</v>
      </c>
      <c r="B4" s="6">
        <v>99620</v>
      </c>
      <c r="C4" s="6">
        <v>111046</v>
      </c>
      <c r="D4" s="6">
        <v>81826</v>
      </c>
      <c r="E4" s="6">
        <v>298903</v>
      </c>
    </row>
    <row r="5" spans="1:5">
      <c r="A5" s="2" t="s">
        <v>38</v>
      </c>
      <c r="B5" s="4" t="s">
        <v>6</v>
      </c>
      <c r="C5" s="7">
        <v>30047</v>
      </c>
      <c r="D5" s="4" t="s">
        <v>6</v>
      </c>
      <c r="E5" s="4" t="s">
        <v>6</v>
      </c>
    </row>
    <row r="6" spans="1:5">
      <c r="A6" s="2" t="s">
        <v>3003</v>
      </c>
      <c r="B6" s="7">
        <v>12549</v>
      </c>
      <c r="C6" s="7">
        <v>17423</v>
      </c>
      <c r="D6" s="4" t="s">
        <v>6</v>
      </c>
      <c r="E6" s="4" t="s">
        <v>6</v>
      </c>
    </row>
    <row r="7" spans="1:5">
      <c r="A7" s="2" t="s">
        <v>51</v>
      </c>
      <c r="B7" s="7">
        <v>59000</v>
      </c>
      <c r="C7" s="7">
        <v>131500</v>
      </c>
      <c r="D7" s="4" t="s">
        <v>6</v>
      </c>
      <c r="E7" s="4" t="s">
        <v>6</v>
      </c>
    </row>
    <row r="8" spans="1:5">
      <c r="A8" s="2" t="s">
        <v>2092</v>
      </c>
      <c r="B8" s="4">
        <v>447</v>
      </c>
      <c r="C8" s="4">
        <v>412</v>
      </c>
      <c r="D8" s="4" t="s">
        <v>6</v>
      </c>
      <c r="E8" s="4" t="s">
        <v>6</v>
      </c>
    </row>
    <row r="9" spans="1:5">
      <c r="A9" s="2" t="s">
        <v>2104</v>
      </c>
      <c r="B9" s="7">
        <v>26961</v>
      </c>
      <c r="C9" s="4" t="s">
        <v>6</v>
      </c>
      <c r="D9" s="4" t="s">
        <v>6</v>
      </c>
      <c r="E9" s="4" t="s">
        <v>6</v>
      </c>
    </row>
    <row r="10" spans="1:5">
      <c r="A10" s="2" t="s">
        <v>2109</v>
      </c>
      <c r="B10" s="7">
        <v>77130</v>
      </c>
      <c r="C10" s="7">
        <v>97565</v>
      </c>
      <c r="D10" s="4" t="s">
        <v>6</v>
      </c>
      <c r="E10" s="4" t="s">
        <v>6</v>
      </c>
    </row>
    <row r="11" spans="1:5">
      <c r="A11" s="2" t="s">
        <v>1448</v>
      </c>
      <c r="B11" s="7">
        <v>87769</v>
      </c>
      <c r="C11" s="7">
        <v>83102</v>
      </c>
      <c r="D11" s="4" t="s">
        <v>6</v>
      </c>
      <c r="E11" s="4" t="s">
        <v>6</v>
      </c>
    </row>
    <row r="12" spans="1:5">
      <c r="A12" s="2" t="s">
        <v>1911</v>
      </c>
      <c r="B12" s="4" t="s">
        <v>6</v>
      </c>
      <c r="C12" s="4" t="s">
        <v>6</v>
      </c>
      <c r="D12" s="4" t="s">
        <v>6</v>
      </c>
      <c r="E12" s="4" t="s">
        <v>6</v>
      </c>
    </row>
    <row r="13" spans="1:5" ht="45">
      <c r="A13" s="3" t="s">
        <v>3002</v>
      </c>
      <c r="B13" s="4" t="s">
        <v>6</v>
      </c>
      <c r="C13" s="4" t="s">
        <v>6</v>
      </c>
      <c r="D13" s="4" t="s">
        <v>6</v>
      </c>
      <c r="E13" s="4" t="s">
        <v>6</v>
      </c>
    </row>
    <row r="14" spans="1:5">
      <c r="A14" s="2" t="s">
        <v>2092</v>
      </c>
      <c r="B14" s="4" t="s">
        <v>64</v>
      </c>
      <c r="C14" s="4" t="s">
        <v>6</v>
      </c>
      <c r="D14" s="4" t="s">
        <v>6</v>
      </c>
      <c r="E14" s="4" t="s">
        <v>6</v>
      </c>
    </row>
    <row r="15" spans="1:5">
      <c r="A15" s="2" t="s">
        <v>1912</v>
      </c>
      <c r="B15" s="4" t="s">
        <v>6</v>
      </c>
      <c r="C15" s="4" t="s">
        <v>6</v>
      </c>
      <c r="D15" s="4" t="s">
        <v>6</v>
      </c>
      <c r="E15" s="4" t="s">
        <v>6</v>
      </c>
    </row>
    <row r="16" spans="1:5" ht="45">
      <c r="A16" s="3" t="s">
        <v>3002</v>
      </c>
      <c r="B16" s="4" t="s">
        <v>6</v>
      </c>
      <c r="C16" s="4" t="s">
        <v>6</v>
      </c>
      <c r="D16" s="4" t="s">
        <v>6</v>
      </c>
      <c r="E16" s="4" t="s">
        <v>6</v>
      </c>
    </row>
    <row r="17" spans="1:5">
      <c r="A17" s="2" t="s">
        <v>2092</v>
      </c>
      <c r="B17" s="4" t="s">
        <v>64</v>
      </c>
      <c r="C17" s="4" t="s">
        <v>6</v>
      </c>
      <c r="D17" s="4" t="s">
        <v>6</v>
      </c>
      <c r="E17" s="4" t="s">
        <v>6</v>
      </c>
    </row>
    <row r="18" spans="1:5">
      <c r="A18" s="2" t="s">
        <v>1913</v>
      </c>
      <c r="B18" s="4" t="s">
        <v>6</v>
      </c>
      <c r="C18" s="4" t="s">
        <v>6</v>
      </c>
      <c r="D18" s="4" t="s">
        <v>6</v>
      </c>
      <c r="E18" s="4" t="s">
        <v>6</v>
      </c>
    </row>
    <row r="19" spans="1:5" ht="45">
      <c r="A19" s="3" t="s">
        <v>3002</v>
      </c>
      <c r="B19" s="4" t="s">
        <v>6</v>
      </c>
      <c r="C19" s="4" t="s">
        <v>6</v>
      </c>
      <c r="D19" s="4" t="s">
        <v>6</v>
      </c>
      <c r="E19" s="4" t="s">
        <v>6</v>
      </c>
    </row>
    <row r="20" spans="1:5">
      <c r="A20" s="2" t="s">
        <v>2092</v>
      </c>
      <c r="B20" s="4">
        <v>447</v>
      </c>
      <c r="C20" s="4" t="s">
        <v>6</v>
      </c>
      <c r="D20" s="4" t="s">
        <v>6</v>
      </c>
      <c r="E20" s="4" t="s">
        <v>6</v>
      </c>
    </row>
    <row r="21" spans="1:5">
      <c r="A21" s="2" t="s">
        <v>3004</v>
      </c>
      <c r="B21" s="4" t="s">
        <v>6</v>
      </c>
      <c r="C21" s="4" t="s">
        <v>6</v>
      </c>
      <c r="D21" s="4" t="s">
        <v>6</v>
      </c>
      <c r="E21" s="4" t="s">
        <v>6</v>
      </c>
    </row>
    <row r="22" spans="1:5" ht="45">
      <c r="A22" s="3" t="s">
        <v>3002</v>
      </c>
      <c r="B22" s="4" t="s">
        <v>6</v>
      </c>
      <c r="C22" s="4" t="s">
        <v>6</v>
      </c>
      <c r="D22" s="4" t="s">
        <v>6</v>
      </c>
      <c r="E22" s="4" t="s">
        <v>6</v>
      </c>
    </row>
    <row r="23" spans="1:5">
      <c r="A23" s="2" t="s">
        <v>37</v>
      </c>
      <c r="B23" s="7">
        <v>99620</v>
      </c>
      <c r="C23" s="7">
        <v>111046</v>
      </c>
      <c r="D23" s="4" t="s">
        <v>6</v>
      </c>
      <c r="E23" s="4" t="s">
        <v>6</v>
      </c>
    </row>
    <row r="24" spans="1:5">
      <c r="A24" s="2" t="s">
        <v>38</v>
      </c>
      <c r="B24" s="4" t="s">
        <v>6</v>
      </c>
      <c r="C24" s="7">
        <v>30047</v>
      </c>
      <c r="D24" s="4" t="s">
        <v>6</v>
      </c>
      <c r="E24" s="4" t="s">
        <v>6</v>
      </c>
    </row>
    <row r="25" spans="1:5">
      <c r="A25" s="2" t="s">
        <v>51</v>
      </c>
      <c r="B25" s="7">
        <v>59000</v>
      </c>
      <c r="C25" s="7">
        <v>131500</v>
      </c>
      <c r="D25" s="4" t="s">
        <v>6</v>
      </c>
      <c r="E25" s="4" t="s">
        <v>6</v>
      </c>
    </row>
    <row r="26" spans="1:5">
      <c r="A26" s="2" t="s">
        <v>3005</v>
      </c>
      <c r="B26" s="4" t="s">
        <v>6</v>
      </c>
      <c r="C26" s="4" t="s">
        <v>6</v>
      </c>
      <c r="D26" s="4" t="s">
        <v>6</v>
      </c>
      <c r="E26" s="4" t="s">
        <v>6</v>
      </c>
    </row>
    <row r="27" spans="1:5" ht="45">
      <c r="A27" s="3" t="s">
        <v>3002</v>
      </c>
      <c r="B27" s="4" t="s">
        <v>6</v>
      </c>
      <c r="C27" s="4" t="s">
        <v>6</v>
      </c>
      <c r="D27" s="4" t="s">
        <v>6</v>
      </c>
      <c r="E27" s="4" t="s">
        <v>6</v>
      </c>
    </row>
    <row r="28" spans="1:5">
      <c r="A28" s="2" t="s">
        <v>3003</v>
      </c>
      <c r="B28" s="7">
        <v>12549</v>
      </c>
      <c r="C28" s="7">
        <v>17423</v>
      </c>
      <c r="D28" s="4" t="s">
        <v>6</v>
      </c>
      <c r="E28" s="4" t="s">
        <v>6</v>
      </c>
    </row>
    <row r="29" spans="1:5">
      <c r="A29" s="2" t="s">
        <v>2099</v>
      </c>
      <c r="B29" s="7">
        <v>973178</v>
      </c>
      <c r="C29" s="7">
        <v>963385</v>
      </c>
      <c r="D29" s="4" t="s">
        <v>6</v>
      </c>
      <c r="E29" s="4" t="s">
        <v>6</v>
      </c>
    </row>
    <row r="30" spans="1:5">
      <c r="A30" s="2" t="s">
        <v>2104</v>
      </c>
      <c r="B30" s="7">
        <v>26961</v>
      </c>
      <c r="C30" s="7">
        <v>30334</v>
      </c>
      <c r="D30" s="4" t="s">
        <v>6</v>
      </c>
      <c r="E30" s="4" t="s">
        <v>6</v>
      </c>
    </row>
    <row r="31" spans="1:5">
      <c r="A31" s="2" t="s">
        <v>2109</v>
      </c>
      <c r="B31" s="7">
        <v>77130</v>
      </c>
      <c r="C31" s="7">
        <v>97565</v>
      </c>
      <c r="D31" s="4" t="s">
        <v>6</v>
      </c>
      <c r="E31" s="4" t="s">
        <v>6</v>
      </c>
    </row>
    <row r="32" spans="1:5">
      <c r="A32" s="2" t="s">
        <v>3006</v>
      </c>
      <c r="B32" s="4" t="s">
        <v>6</v>
      </c>
      <c r="C32" s="4" t="s">
        <v>6</v>
      </c>
      <c r="D32" s="4" t="s">
        <v>6</v>
      </c>
      <c r="E32" s="4" t="s">
        <v>6</v>
      </c>
    </row>
    <row r="33" spans="1:5" ht="45">
      <c r="A33" s="3" t="s">
        <v>3002</v>
      </c>
      <c r="B33" s="4" t="s">
        <v>6</v>
      </c>
      <c r="C33" s="4" t="s">
        <v>6</v>
      </c>
      <c r="D33" s="4" t="s">
        <v>6</v>
      </c>
      <c r="E33" s="4" t="s">
        <v>6</v>
      </c>
    </row>
    <row r="34" spans="1:5" ht="30">
      <c r="A34" s="2" t="s">
        <v>2082</v>
      </c>
      <c r="B34" s="7">
        <v>133854</v>
      </c>
      <c r="C34" s="7">
        <v>174037</v>
      </c>
      <c r="D34" s="4" t="s">
        <v>6</v>
      </c>
      <c r="E34" s="4" t="s">
        <v>6</v>
      </c>
    </row>
    <row r="35" spans="1:5">
      <c r="A35" s="2" t="s">
        <v>3007</v>
      </c>
      <c r="B35" s="7">
        <v>427354</v>
      </c>
      <c r="C35" s="7">
        <v>420789</v>
      </c>
      <c r="D35" s="4" t="s">
        <v>6</v>
      </c>
      <c r="E35" s="4" t="s">
        <v>6</v>
      </c>
    </row>
    <row r="36" spans="1:5">
      <c r="A36" s="2" t="s">
        <v>2092</v>
      </c>
      <c r="B36" s="4">
        <v>447</v>
      </c>
      <c r="C36" s="4">
        <v>412</v>
      </c>
      <c r="D36" s="4" t="s">
        <v>6</v>
      </c>
      <c r="E36" s="4" t="s">
        <v>6</v>
      </c>
    </row>
    <row r="37" spans="1:5">
      <c r="A37" s="2" t="s">
        <v>1448</v>
      </c>
      <c r="B37" s="7">
        <v>87769</v>
      </c>
      <c r="C37" s="7">
        <v>83102</v>
      </c>
      <c r="D37" s="4" t="s">
        <v>6</v>
      </c>
      <c r="E37" s="4" t="s">
        <v>6</v>
      </c>
    </row>
    <row r="38" spans="1:5">
      <c r="A38" s="2" t="s">
        <v>3008</v>
      </c>
      <c r="B38" s="4" t="s">
        <v>6</v>
      </c>
      <c r="C38" s="4" t="s">
        <v>6</v>
      </c>
      <c r="D38" s="4" t="s">
        <v>6</v>
      </c>
      <c r="E38" s="4" t="s">
        <v>6</v>
      </c>
    </row>
    <row r="39" spans="1:5" ht="45">
      <c r="A39" s="3" t="s">
        <v>3002</v>
      </c>
      <c r="B39" s="4" t="s">
        <v>6</v>
      </c>
      <c r="C39" s="4" t="s">
        <v>6</v>
      </c>
      <c r="D39" s="4" t="s">
        <v>6</v>
      </c>
      <c r="E39" s="4" t="s">
        <v>6</v>
      </c>
    </row>
    <row r="40" spans="1:5">
      <c r="A40" s="2" t="s">
        <v>37</v>
      </c>
      <c r="B40" s="7">
        <v>99620</v>
      </c>
      <c r="C40" s="7">
        <v>111046</v>
      </c>
      <c r="D40" s="4" t="s">
        <v>6</v>
      </c>
      <c r="E40" s="4" t="s">
        <v>6</v>
      </c>
    </row>
    <row r="41" spans="1:5">
      <c r="A41" s="2" t="s">
        <v>38</v>
      </c>
      <c r="B41" s="4" t="s">
        <v>6</v>
      </c>
      <c r="C41" s="7">
        <v>30047</v>
      </c>
      <c r="D41" s="4" t="s">
        <v>6</v>
      </c>
      <c r="E41" s="4" t="s">
        <v>6</v>
      </c>
    </row>
    <row r="42" spans="1:5">
      <c r="A42" s="2" t="s">
        <v>51</v>
      </c>
      <c r="B42" s="7">
        <v>59000</v>
      </c>
      <c r="C42" s="7">
        <v>131500</v>
      </c>
      <c r="D42" s="4" t="s">
        <v>6</v>
      </c>
      <c r="E42" s="4" t="s">
        <v>6</v>
      </c>
    </row>
    <row r="43" spans="1:5">
      <c r="A43" s="2" t="s">
        <v>3009</v>
      </c>
      <c r="B43" s="4" t="s">
        <v>6</v>
      </c>
      <c r="C43" s="4" t="s">
        <v>6</v>
      </c>
      <c r="D43" s="4" t="s">
        <v>6</v>
      </c>
      <c r="E43" s="4" t="s">
        <v>6</v>
      </c>
    </row>
    <row r="44" spans="1:5" ht="45">
      <c r="A44" s="3" t="s">
        <v>3002</v>
      </c>
      <c r="B44" s="4" t="s">
        <v>6</v>
      </c>
      <c r="C44" s="4" t="s">
        <v>6</v>
      </c>
      <c r="D44" s="4" t="s">
        <v>6</v>
      </c>
      <c r="E44" s="4" t="s">
        <v>6</v>
      </c>
    </row>
    <row r="45" spans="1:5">
      <c r="A45" s="2" t="s">
        <v>3003</v>
      </c>
      <c r="B45" s="7">
        <v>12952</v>
      </c>
      <c r="C45" s="7">
        <v>17965</v>
      </c>
      <c r="D45" s="4" t="s">
        <v>6</v>
      </c>
      <c r="E45" s="4" t="s">
        <v>6</v>
      </c>
    </row>
    <row r="46" spans="1:5">
      <c r="A46" s="2" t="s">
        <v>2099</v>
      </c>
      <c r="B46" s="7">
        <v>968072</v>
      </c>
      <c r="C46" s="7">
        <v>959578</v>
      </c>
      <c r="D46" s="4" t="s">
        <v>6</v>
      </c>
      <c r="E46" s="4" t="s">
        <v>6</v>
      </c>
    </row>
    <row r="47" spans="1:5">
      <c r="A47" s="2" t="s">
        <v>2104</v>
      </c>
      <c r="B47" s="7">
        <v>27136</v>
      </c>
      <c r="C47" s="7">
        <v>30736</v>
      </c>
      <c r="D47" s="4" t="s">
        <v>6</v>
      </c>
      <c r="E47" s="4" t="s">
        <v>6</v>
      </c>
    </row>
    <row r="48" spans="1:5">
      <c r="A48" s="2" t="s">
        <v>2109</v>
      </c>
      <c r="B48" s="7">
        <v>78891</v>
      </c>
      <c r="C48" s="7">
        <v>100408</v>
      </c>
      <c r="D48" s="4" t="s">
        <v>6</v>
      </c>
      <c r="E48" s="4" t="s">
        <v>6</v>
      </c>
    </row>
    <row r="49" spans="1:5">
      <c r="A49" s="2" t="s">
        <v>3010</v>
      </c>
      <c r="B49" s="4" t="s">
        <v>6</v>
      </c>
      <c r="C49" s="4" t="s">
        <v>6</v>
      </c>
      <c r="D49" s="4" t="s">
        <v>6</v>
      </c>
      <c r="E49" s="4" t="s">
        <v>6</v>
      </c>
    </row>
    <row r="50" spans="1:5" ht="45">
      <c r="A50" s="3" t="s">
        <v>3002</v>
      </c>
      <c r="B50" s="4" t="s">
        <v>6</v>
      </c>
      <c r="C50" s="4" t="s">
        <v>6</v>
      </c>
      <c r="D50" s="4" t="s">
        <v>6</v>
      </c>
      <c r="E50" s="4" t="s">
        <v>6</v>
      </c>
    </row>
    <row r="51" spans="1:5" ht="30">
      <c r="A51" s="2" t="s">
        <v>2082</v>
      </c>
      <c r="B51" s="7">
        <v>133618</v>
      </c>
      <c r="C51" s="7">
        <v>173738</v>
      </c>
      <c r="D51" s="4" t="s">
        <v>6</v>
      </c>
      <c r="E51" s="4" t="s">
        <v>6</v>
      </c>
    </row>
    <row r="52" spans="1:5">
      <c r="A52" s="2" t="s">
        <v>3007</v>
      </c>
      <c r="B52" s="7">
        <v>429062</v>
      </c>
      <c r="C52" s="7">
        <v>437916</v>
      </c>
      <c r="D52" s="4" t="s">
        <v>6</v>
      </c>
      <c r="E52" s="4" t="s">
        <v>6</v>
      </c>
    </row>
    <row r="53" spans="1:5">
      <c r="A53" s="2" t="s">
        <v>2092</v>
      </c>
      <c r="B53" s="4">
        <v>447</v>
      </c>
      <c r="C53" s="4">
        <v>414</v>
      </c>
      <c r="D53" s="4" t="s">
        <v>6</v>
      </c>
      <c r="E53" s="4" t="s">
        <v>6</v>
      </c>
    </row>
    <row r="54" spans="1:5">
      <c r="A54" s="2" t="s">
        <v>1448</v>
      </c>
      <c r="B54" s="6">
        <v>99841</v>
      </c>
      <c r="C54" s="6">
        <v>86822</v>
      </c>
      <c r="D54" s="4" t="s">
        <v>6</v>
      </c>
      <c r="E54"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 bestFit="1" customWidth="1"/>
    <col min="5" max="5" width="11.42578125" bestFit="1" customWidth="1"/>
    <col min="6" max="6" width="12" bestFit="1" customWidth="1"/>
  </cols>
  <sheetData>
    <row r="1" spans="1:6" ht="30">
      <c r="A1" s="1" t="s">
        <v>3011</v>
      </c>
      <c r="B1" s="8" t="s">
        <v>2</v>
      </c>
      <c r="C1" s="8" t="s">
        <v>35</v>
      </c>
      <c r="D1" s="8" t="s">
        <v>89</v>
      </c>
      <c r="E1" s="8" t="s">
        <v>2350</v>
      </c>
      <c r="F1" s="8" t="s">
        <v>3001</v>
      </c>
    </row>
    <row r="2" spans="1:6" ht="30">
      <c r="A2" s="1" t="s">
        <v>34</v>
      </c>
      <c r="B2" s="8"/>
      <c r="C2" s="8"/>
      <c r="D2" s="8"/>
      <c r="E2" s="8"/>
      <c r="F2" s="8"/>
    </row>
    <row r="3" spans="1:6">
      <c r="A3" s="3" t="s">
        <v>36</v>
      </c>
      <c r="B3" s="4" t="s">
        <v>6</v>
      </c>
      <c r="C3" s="4" t="s">
        <v>6</v>
      </c>
      <c r="D3" s="4" t="s">
        <v>6</v>
      </c>
      <c r="E3" s="4" t="s">
        <v>6</v>
      </c>
      <c r="F3" s="4" t="s">
        <v>6</v>
      </c>
    </row>
    <row r="4" spans="1:6">
      <c r="A4" s="2" t="s">
        <v>38</v>
      </c>
      <c r="B4" s="4" t="s">
        <v>6</v>
      </c>
      <c r="C4" s="6">
        <v>30047</v>
      </c>
      <c r="D4" s="4" t="s">
        <v>6</v>
      </c>
      <c r="E4" s="4" t="s">
        <v>6</v>
      </c>
      <c r="F4" s="4" t="s">
        <v>6</v>
      </c>
    </row>
    <row r="5" spans="1:6">
      <c r="A5" s="2" t="s">
        <v>47</v>
      </c>
      <c r="B5" s="7">
        <v>494848</v>
      </c>
      <c r="C5" s="7">
        <v>503276</v>
      </c>
      <c r="D5" s="4" t="s">
        <v>6</v>
      </c>
      <c r="E5" s="4" t="s">
        <v>6</v>
      </c>
      <c r="F5" s="4" t="s">
        <v>6</v>
      </c>
    </row>
    <row r="6" spans="1:6">
      <c r="A6" s="2" t="s">
        <v>48</v>
      </c>
      <c r="B6" s="7">
        <v>102014</v>
      </c>
      <c r="C6" s="7">
        <v>91160</v>
      </c>
      <c r="D6" s="4" t="s">
        <v>6</v>
      </c>
      <c r="E6" s="4" t="s">
        <v>6</v>
      </c>
      <c r="F6" s="4" t="s">
        <v>6</v>
      </c>
    </row>
    <row r="7" spans="1:6">
      <c r="A7" s="2" t="s">
        <v>49</v>
      </c>
      <c r="B7" s="7">
        <v>4075906</v>
      </c>
      <c r="C7" s="7">
        <v>3780373</v>
      </c>
      <c r="D7" s="7">
        <v>3546843</v>
      </c>
      <c r="E7" s="4" t="s">
        <v>6</v>
      </c>
      <c r="F7" s="4" t="s">
        <v>6</v>
      </c>
    </row>
    <row r="8" spans="1:6">
      <c r="A8" s="3" t="s">
        <v>50</v>
      </c>
      <c r="B8" s="4" t="s">
        <v>6</v>
      </c>
      <c r="C8" s="4" t="s">
        <v>6</v>
      </c>
      <c r="D8" s="4" t="s">
        <v>6</v>
      </c>
      <c r="E8" s="4" t="s">
        <v>6</v>
      </c>
      <c r="F8" s="4" t="s">
        <v>6</v>
      </c>
    </row>
    <row r="9" spans="1:6">
      <c r="A9" s="2" t="s">
        <v>1448</v>
      </c>
      <c r="B9" s="7">
        <v>87769</v>
      </c>
      <c r="C9" s="7">
        <v>83102</v>
      </c>
      <c r="D9" s="4" t="s">
        <v>6</v>
      </c>
      <c r="E9" s="4" t="s">
        <v>6</v>
      </c>
      <c r="F9" s="4" t="s">
        <v>6</v>
      </c>
    </row>
    <row r="10" spans="1:6">
      <c r="A10" s="2" t="s">
        <v>60</v>
      </c>
      <c r="B10" s="7">
        <v>27796</v>
      </c>
      <c r="C10" s="7">
        <v>24197</v>
      </c>
      <c r="D10" s="4" t="s">
        <v>6</v>
      </c>
      <c r="E10" s="7">
        <v>24136</v>
      </c>
      <c r="F10" s="4" t="s">
        <v>6</v>
      </c>
    </row>
    <row r="11" spans="1:6">
      <c r="A11" s="2" t="s">
        <v>61</v>
      </c>
      <c r="B11" s="7">
        <v>57391</v>
      </c>
      <c r="C11" s="7">
        <v>65742</v>
      </c>
      <c r="D11" s="4" t="s">
        <v>6</v>
      </c>
      <c r="E11" s="4" t="s">
        <v>6</v>
      </c>
      <c r="F11" s="4" t="s">
        <v>6</v>
      </c>
    </row>
    <row r="12" spans="1:6">
      <c r="A12" s="2" t="s">
        <v>3012</v>
      </c>
      <c r="B12" s="7">
        <v>309872</v>
      </c>
      <c r="C12" s="7">
        <v>315286</v>
      </c>
      <c r="D12" s="7">
        <v>355702</v>
      </c>
      <c r="E12" s="4" t="s">
        <v>6</v>
      </c>
      <c r="F12" s="7">
        <v>357469</v>
      </c>
    </row>
    <row r="13" spans="1:6" ht="30">
      <c r="A13" s="2" t="s">
        <v>74</v>
      </c>
      <c r="B13" s="7">
        <v>4075906</v>
      </c>
      <c r="C13" s="7">
        <v>3780373</v>
      </c>
      <c r="D13" s="4" t="s">
        <v>6</v>
      </c>
      <c r="E13" s="4" t="s">
        <v>6</v>
      </c>
      <c r="F13" s="4" t="s">
        <v>6</v>
      </c>
    </row>
    <row r="14" spans="1:6">
      <c r="A14" s="2" t="s">
        <v>3013</v>
      </c>
      <c r="B14" s="4" t="s">
        <v>6</v>
      </c>
      <c r="C14" s="4" t="s">
        <v>6</v>
      </c>
      <c r="D14" s="4" t="s">
        <v>6</v>
      </c>
      <c r="E14" s="4" t="s">
        <v>6</v>
      </c>
      <c r="F14" s="4" t="s">
        <v>6</v>
      </c>
    </row>
    <row r="15" spans="1:6">
      <c r="A15" s="3" t="s">
        <v>36</v>
      </c>
      <c r="B15" s="4" t="s">
        <v>6</v>
      </c>
      <c r="C15" s="4" t="s">
        <v>6</v>
      </c>
      <c r="D15" s="4" t="s">
        <v>6</v>
      </c>
      <c r="E15" s="4" t="s">
        <v>6</v>
      </c>
      <c r="F15" s="4" t="s">
        <v>6</v>
      </c>
    </row>
    <row r="16" spans="1:6">
      <c r="A16" s="2" t="s">
        <v>38</v>
      </c>
      <c r="B16" s="4" t="s">
        <v>6</v>
      </c>
      <c r="C16" s="7">
        <v>30047</v>
      </c>
      <c r="D16" s="4" t="s">
        <v>6</v>
      </c>
      <c r="E16" s="4" t="s">
        <v>6</v>
      </c>
      <c r="F16" s="4" t="s">
        <v>6</v>
      </c>
    </row>
    <row r="17" spans="1:6">
      <c r="A17" s="2" t="s">
        <v>2212</v>
      </c>
      <c r="B17" s="7">
        <v>421942</v>
      </c>
      <c r="C17" s="7">
        <v>408954</v>
      </c>
      <c r="D17" s="4" t="s">
        <v>6</v>
      </c>
      <c r="E17" s="4" t="s">
        <v>6</v>
      </c>
      <c r="F17" s="4" t="s">
        <v>6</v>
      </c>
    </row>
    <row r="18" spans="1:6">
      <c r="A18" s="2" t="s">
        <v>47</v>
      </c>
      <c r="B18" s="4">
        <v>133</v>
      </c>
      <c r="C18" s="4">
        <v>146</v>
      </c>
      <c r="D18" s="4" t="s">
        <v>6</v>
      </c>
      <c r="E18" s="4" t="s">
        <v>6</v>
      </c>
      <c r="F18" s="4" t="s">
        <v>6</v>
      </c>
    </row>
    <row r="19" spans="1:6">
      <c r="A19" s="2" t="s">
        <v>2217</v>
      </c>
      <c r="B19" s="7">
        <v>19410</v>
      </c>
      <c r="C19" s="7">
        <v>17593</v>
      </c>
      <c r="D19" s="4" t="s">
        <v>6</v>
      </c>
      <c r="E19" s="4" t="s">
        <v>6</v>
      </c>
      <c r="F19" s="4" t="s">
        <v>6</v>
      </c>
    </row>
    <row r="20" spans="1:6" ht="30">
      <c r="A20" s="2" t="s">
        <v>2220</v>
      </c>
      <c r="B20" s="7">
        <v>30000</v>
      </c>
      <c r="C20" s="4" t="s">
        <v>6</v>
      </c>
      <c r="D20" s="4" t="s">
        <v>6</v>
      </c>
      <c r="E20" s="4" t="s">
        <v>6</v>
      </c>
      <c r="F20" s="4" t="s">
        <v>6</v>
      </c>
    </row>
    <row r="21" spans="1:6">
      <c r="A21" s="2" t="s">
        <v>2222</v>
      </c>
      <c r="B21" s="7">
        <v>-10148</v>
      </c>
      <c r="C21" s="7">
        <v>-14971</v>
      </c>
      <c r="D21" s="4" t="s">
        <v>6</v>
      </c>
      <c r="E21" s="4" t="s">
        <v>6</v>
      </c>
      <c r="F21" s="4" t="s">
        <v>6</v>
      </c>
    </row>
    <row r="22" spans="1:6">
      <c r="A22" s="2" t="s">
        <v>48</v>
      </c>
      <c r="B22" s="7">
        <v>2499</v>
      </c>
      <c r="C22" s="7">
        <v>3273</v>
      </c>
      <c r="D22" s="4" t="s">
        <v>6</v>
      </c>
      <c r="E22" s="4" t="s">
        <v>6</v>
      </c>
      <c r="F22" s="4" t="s">
        <v>6</v>
      </c>
    </row>
    <row r="23" spans="1:6">
      <c r="A23" s="2" t="s">
        <v>49</v>
      </c>
      <c r="B23" s="7">
        <v>463836</v>
      </c>
      <c r="C23" s="7">
        <v>445042</v>
      </c>
      <c r="D23" s="4" t="s">
        <v>6</v>
      </c>
      <c r="E23" s="4" t="s">
        <v>6</v>
      </c>
      <c r="F23" s="4" t="s">
        <v>6</v>
      </c>
    </row>
    <row r="24" spans="1:6">
      <c r="A24" s="3" t="s">
        <v>50</v>
      </c>
      <c r="B24" s="4" t="s">
        <v>6</v>
      </c>
      <c r="C24" s="4" t="s">
        <v>6</v>
      </c>
      <c r="D24" s="4" t="s">
        <v>6</v>
      </c>
      <c r="E24" s="4" t="s">
        <v>6</v>
      </c>
      <c r="F24" s="4" t="s">
        <v>6</v>
      </c>
    </row>
    <row r="25" spans="1:6">
      <c r="A25" s="2" t="s">
        <v>1448</v>
      </c>
      <c r="B25" s="7">
        <v>87769</v>
      </c>
      <c r="C25" s="7">
        <v>83102</v>
      </c>
      <c r="D25" s="4" t="s">
        <v>6</v>
      </c>
      <c r="E25" s="4" t="s">
        <v>6</v>
      </c>
      <c r="F25" s="4" t="s">
        <v>6</v>
      </c>
    </row>
    <row r="26" spans="1:6">
      <c r="A26" s="2" t="s">
        <v>60</v>
      </c>
      <c r="B26" s="7">
        <v>27796</v>
      </c>
      <c r="C26" s="7">
        <v>24197</v>
      </c>
      <c r="D26" s="4" t="s">
        <v>6</v>
      </c>
      <c r="E26" s="4" t="s">
        <v>6</v>
      </c>
      <c r="F26" s="4" t="s">
        <v>6</v>
      </c>
    </row>
    <row r="27" spans="1:6">
      <c r="A27" s="2" t="s">
        <v>61</v>
      </c>
      <c r="B27" s="7">
        <v>38399</v>
      </c>
      <c r="C27" s="7">
        <v>22457</v>
      </c>
      <c r="D27" s="4" t="s">
        <v>6</v>
      </c>
      <c r="E27" s="4" t="s">
        <v>6</v>
      </c>
      <c r="F27" s="4" t="s">
        <v>6</v>
      </c>
    </row>
    <row r="28" spans="1:6">
      <c r="A28" s="2" t="s">
        <v>3012</v>
      </c>
      <c r="B28" s="7">
        <v>309872</v>
      </c>
      <c r="C28" s="7">
        <v>315286</v>
      </c>
      <c r="D28" s="7">
        <v>355702</v>
      </c>
      <c r="E28" s="4" t="s">
        <v>6</v>
      </c>
      <c r="F28" s="7">
        <v>357469</v>
      </c>
    </row>
    <row r="29" spans="1:6" ht="30">
      <c r="A29" s="2" t="s">
        <v>74</v>
      </c>
      <c r="B29" s="6">
        <v>463836</v>
      </c>
      <c r="C29" s="6">
        <v>445042</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1" t="s">
        <v>3014</v>
      </c>
      <c r="B1" s="8" t="s">
        <v>1</v>
      </c>
      <c r="C1" s="8"/>
      <c r="D1" s="8"/>
    </row>
    <row r="2" spans="1:4" ht="30">
      <c r="A2" s="1" t="s">
        <v>34</v>
      </c>
      <c r="B2" s="1" t="s">
        <v>2</v>
      </c>
      <c r="C2" s="1" t="s">
        <v>35</v>
      </c>
      <c r="D2" s="1" t="s">
        <v>89</v>
      </c>
    </row>
    <row r="3" spans="1:4">
      <c r="A3" s="3" t="s">
        <v>2239</v>
      </c>
      <c r="B3" s="4" t="s">
        <v>6</v>
      </c>
      <c r="C3" s="4" t="s">
        <v>6</v>
      </c>
      <c r="D3" s="4" t="s">
        <v>6</v>
      </c>
    </row>
    <row r="4" spans="1:4" ht="30">
      <c r="A4" s="2" t="s">
        <v>3015</v>
      </c>
      <c r="B4" s="6">
        <v>29655</v>
      </c>
      <c r="C4" s="6">
        <v>17395</v>
      </c>
      <c r="D4" s="6">
        <v>28049</v>
      </c>
    </row>
    <row r="5" spans="1:4">
      <c r="A5" s="2" t="s">
        <v>2244</v>
      </c>
      <c r="B5" s="7">
        <v>87067</v>
      </c>
      <c r="C5" s="7">
        <v>97350</v>
      </c>
      <c r="D5" s="7">
        <v>122120</v>
      </c>
    </row>
    <row r="6" spans="1:4">
      <c r="A6" s="2" t="s">
        <v>3016</v>
      </c>
      <c r="B6" s="7">
        <v>26172</v>
      </c>
      <c r="C6" s="7">
        <v>23775</v>
      </c>
      <c r="D6" s="7">
        <v>21518</v>
      </c>
    </row>
    <row r="7" spans="1:4">
      <c r="A7" s="2" t="s">
        <v>97</v>
      </c>
      <c r="B7" s="7">
        <v>311288</v>
      </c>
      <c r="C7" s="7">
        <v>318114</v>
      </c>
      <c r="D7" s="7">
        <v>353741</v>
      </c>
    </row>
    <row r="8" spans="1:4">
      <c r="A8" s="3" t="s">
        <v>2252</v>
      </c>
      <c r="B8" s="4" t="s">
        <v>6</v>
      </c>
      <c r="C8" s="4" t="s">
        <v>6</v>
      </c>
      <c r="D8" s="4" t="s">
        <v>6</v>
      </c>
    </row>
    <row r="9" spans="1:4">
      <c r="A9" s="2" t="s">
        <v>2253</v>
      </c>
      <c r="B9" s="7">
        <v>26969</v>
      </c>
      <c r="C9" s="7">
        <v>30892</v>
      </c>
      <c r="D9" s="7">
        <v>33036</v>
      </c>
    </row>
    <row r="10" spans="1:4" ht="30">
      <c r="A10" s="2" t="s">
        <v>109</v>
      </c>
      <c r="B10" s="7">
        <v>-3599</v>
      </c>
      <c r="C10" s="7">
        <v>3613</v>
      </c>
      <c r="D10" s="7">
        <v>-3674</v>
      </c>
    </row>
    <row r="11" spans="1:4" ht="30">
      <c r="A11" s="2" t="s">
        <v>110</v>
      </c>
      <c r="B11" s="7">
        <v>-6110</v>
      </c>
      <c r="C11" s="7">
        <v>-6690</v>
      </c>
      <c r="D11" s="7">
        <v>-5940</v>
      </c>
    </row>
    <row r="12" spans="1:4">
      <c r="A12" s="2" t="s">
        <v>3017</v>
      </c>
      <c r="B12" s="4">
        <v>968</v>
      </c>
      <c r="C12" s="7">
        <v>26755</v>
      </c>
      <c r="D12" s="7">
        <v>-1211</v>
      </c>
    </row>
    <row r="13" spans="1:4">
      <c r="A13" s="2" t="s">
        <v>112</v>
      </c>
      <c r="B13" s="7">
        <v>-7078</v>
      </c>
      <c r="C13" s="7">
        <v>-33445</v>
      </c>
      <c r="D13" s="7">
        <v>-4729</v>
      </c>
    </row>
    <row r="14" spans="1:4">
      <c r="A14" s="3" t="s">
        <v>113</v>
      </c>
      <c r="B14" s="4" t="s">
        <v>6</v>
      </c>
      <c r="C14" s="4" t="s">
        <v>6</v>
      </c>
      <c r="D14" s="4" t="s">
        <v>6</v>
      </c>
    </row>
    <row r="15" spans="1:4" ht="45">
      <c r="A15" s="2" t="s">
        <v>138</v>
      </c>
      <c r="B15" s="4">
        <v>-508</v>
      </c>
      <c r="C15" s="7">
        <v>-2373</v>
      </c>
      <c r="D15" s="4">
        <v>-362</v>
      </c>
    </row>
    <row r="16" spans="1:4" ht="60">
      <c r="A16" s="2" t="s">
        <v>3018</v>
      </c>
      <c r="B16" s="7">
        <v>3080</v>
      </c>
      <c r="C16" s="7">
        <v>-6889</v>
      </c>
      <c r="D16" s="7">
        <v>2337</v>
      </c>
    </row>
    <row r="17" spans="1:4" ht="30">
      <c r="A17" s="2" t="s">
        <v>116</v>
      </c>
      <c r="B17" s="4">
        <v>815</v>
      </c>
      <c r="C17" s="7">
        <v>-8079</v>
      </c>
      <c r="D17" s="7">
        <v>1980</v>
      </c>
    </row>
    <row r="18" spans="1:4">
      <c r="A18" s="2" t="s">
        <v>117</v>
      </c>
      <c r="B18" s="7">
        <v>-6263</v>
      </c>
      <c r="C18" s="7">
        <v>-41524</v>
      </c>
      <c r="D18" s="7">
        <v>-2749</v>
      </c>
    </row>
    <row r="19" spans="1:4">
      <c r="A19" s="2" t="s">
        <v>3019</v>
      </c>
      <c r="B19" s="7">
        <v>315286</v>
      </c>
      <c r="C19" s="7">
        <v>355702</v>
      </c>
      <c r="D19" s="7">
        <v>357469</v>
      </c>
    </row>
    <row r="20" spans="1:4">
      <c r="A20" s="2" t="s">
        <v>142</v>
      </c>
      <c r="B20" s="4">
        <v>895</v>
      </c>
      <c r="C20" s="7">
        <v>1033</v>
      </c>
      <c r="D20" s="7">
        <v>1093</v>
      </c>
    </row>
    <row r="21" spans="1:4" ht="30">
      <c r="A21" s="2" t="s">
        <v>139</v>
      </c>
      <c r="B21" s="4" t="s">
        <v>6</v>
      </c>
      <c r="C21" s="4" t="s">
        <v>6</v>
      </c>
      <c r="D21" s="4">
        <v>-62</v>
      </c>
    </row>
    <row r="22" spans="1:4">
      <c r="A22" s="2" t="s">
        <v>140</v>
      </c>
      <c r="B22" s="4" t="s">
        <v>6</v>
      </c>
      <c r="C22" s="4">
        <v>-95</v>
      </c>
      <c r="D22" s="4">
        <v>44</v>
      </c>
    </row>
    <row r="23" spans="1:4">
      <c r="A23" s="2" t="s">
        <v>3020</v>
      </c>
      <c r="B23" s="7">
        <v>309872</v>
      </c>
      <c r="C23" s="7">
        <v>315286</v>
      </c>
      <c r="D23" s="7">
        <v>355702</v>
      </c>
    </row>
    <row r="24" spans="1:4">
      <c r="A24" s="2" t="s">
        <v>3013</v>
      </c>
      <c r="B24" s="4" t="s">
        <v>6</v>
      </c>
      <c r="C24" s="4" t="s">
        <v>6</v>
      </c>
      <c r="D24" s="4" t="s">
        <v>6</v>
      </c>
    </row>
    <row r="25" spans="1:4">
      <c r="A25" s="3" t="s">
        <v>2239</v>
      </c>
      <c r="B25" s="4" t="s">
        <v>6</v>
      </c>
      <c r="C25" s="4" t="s">
        <v>6</v>
      </c>
      <c r="D25" s="4" t="s">
        <v>6</v>
      </c>
    </row>
    <row r="26" spans="1:4" ht="30">
      <c r="A26" s="2" t="s">
        <v>3015</v>
      </c>
      <c r="B26" s="4">
        <v>97</v>
      </c>
      <c r="C26" s="7">
        <v>3719</v>
      </c>
      <c r="D26" s="4">
        <v>-12</v>
      </c>
    </row>
    <row r="27" spans="1:4">
      <c r="A27" s="2" t="s">
        <v>2244</v>
      </c>
      <c r="B27" s="4">
        <v>192</v>
      </c>
      <c r="C27" s="4">
        <v>212</v>
      </c>
      <c r="D27" s="4">
        <v>225</v>
      </c>
    </row>
    <row r="28" spans="1:4">
      <c r="A28" s="2" t="s">
        <v>3016</v>
      </c>
      <c r="B28" s="7">
        <v>2134</v>
      </c>
      <c r="C28" s="4">
        <v>474</v>
      </c>
      <c r="D28" s="4">
        <v>-785</v>
      </c>
    </row>
    <row r="29" spans="1:4">
      <c r="A29" s="2" t="s">
        <v>97</v>
      </c>
      <c r="B29" s="7">
        <v>2423</v>
      </c>
      <c r="C29" s="7">
        <v>4405</v>
      </c>
      <c r="D29" s="4">
        <v>-572</v>
      </c>
    </row>
    <row r="30" spans="1:4">
      <c r="A30" s="3" t="s">
        <v>2252</v>
      </c>
      <c r="B30" s="4" t="s">
        <v>6</v>
      </c>
      <c r="C30" s="4" t="s">
        <v>6</v>
      </c>
      <c r="D30" s="4" t="s">
        <v>6</v>
      </c>
    </row>
    <row r="31" spans="1:4">
      <c r="A31" s="2" t="s">
        <v>2253</v>
      </c>
      <c r="B31" s="7">
        <v>25676</v>
      </c>
      <c r="C31" s="7">
        <v>21572</v>
      </c>
      <c r="D31" s="7">
        <v>19115</v>
      </c>
    </row>
    <row r="32" spans="1:4" ht="30">
      <c r="A32" s="2" t="s">
        <v>109</v>
      </c>
      <c r="B32" s="7">
        <v>-3599</v>
      </c>
      <c r="C32" s="7">
        <v>3613</v>
      </c>
      <c r="D32" s="7">
        <v>-3674</v>
      </c>
    </row>
    <row r="33" spans="1:4" ht="30">
      <c r="A33" s="2" t="s">
        <v>110</v>
      </c>
      <c r="B33" s="7">
        <v>-26852</v>
      </c>
      <c r="C33" s="7">
        <v>-13554</v>
      </c>
      <c r="D33" s="7">
        <v>-23361</v>
      </c>
    </row>
    <row r="34" spans="1:4">
      <c r="A34" s="2" t="s">
        <v>3017</v>
      </c>
      <c r="B34" s="7">
        <v>-5500</v>
      </c>
      <c r="C34" s="7">
        <v>24787</v>
      </c>
      <c r="D34" s="7">
        <v>-7794</v>
      </c>
    </row>
    <row r="35" spans="1:4" ht="30">
      <c r="A35" s="2" t="s">
        <v>2260</v>
      </c>
      <c r="B35" s="7">
        <v>-21352</v>
      </c>
      <c r="C35" s="7">
        <v>-38341</v>
      </c>
      <c r="D35" s="7">
        <v>-15567</v>
      </c>
    </row>
    <row r="36" spans="1:4">
      <c r="A36" s="2" t="s">
        <v>3021</v>
      </c>
      <c r="B36" s="7">
        <v>14274</v>
      </c>
      <c r="C36" s="7">
        <v>4896</v>
      </c>
      <c r="D36" s="7">
        <v>10838</v>
      </c>
    </row>
    <row r="37" spans="1:4">
      <c r="A37" s="2" t="s">
        <v>112</v>
      </c>
      <c r="B37" s="7">
        <v>-7078</v>
      </c>
      <c r="C37" s="7">
        <v>-33445</v>
      </c>
      <c r="D37" s="7">
        <v>-4729</v>
      </c>
    </row>
    <row r="38" spans="1:4">
      <c r="A38" s="3" t="s">
        <v>113</v>
      </c>
      <c r="B38" s="4" t="s">
        <v>6</v>
      </c>
      <c r="C38" s="4" t="s">
        <v>6</v>
      </c>
      <c r="D38" s="4" t="s">
        <v>6</v>
      </c>
    </row>
    <row r="39" spans="1:4" ht="75">
      <c r="A39" s="2" t="s">
        <v>3022</v>
      </c>
      <c r="B39" s="7">
        <v>1277</v>
      </c>
      <c r="C39" s="7">
        <v>-6272</v>
      </c>
      <c r="D39" s="7">
        <v>1195</v>
      </c>
    </row>
    <row r="40" spans="1:4" ht="45">
      <c r="A40" s="2" t="s">
        <v>138</v>
      </c>
      <c r="B40" s="4">
        <v>-508</v>
      </c>
      <c r="C40" s="7">
        <v>-2373</v>
      </c>
      <c r="D40" s="4">
        <v>-362</v>
      </c>
    </row>
    <row r="41" spans="1:4" ht="60">
      <c r="A41" s="2" t="s">
        <v>3018</v>
      </c>
      <c r="B41" s="4">
        <v>46</v>
      </c>
      <c r="C41" s="4">
        <v>566</v>
      </c>
      <c r="D41" s="7">
        <v>1147</v>
      </c>
    </row>
    <row r="42" spans="1:4" ht="30">
      <c r="A42" s="2" t="s">
        <v>116</v>
      </c>
      <c r="B42" s="4">
        <v>815</v>
      </c>
      <c r="C42" s="7">
        <v>-8079</v>
      </c>
      <c r="D42" s="7">
        <v>1980</v>
      </c>
    </row>
    <row r="43" spans="1:4">
      <c r="A43" s="2" t="s">
        <v>117</v>
      </c>
      <c r="B43" s="7">
        <v>-6263</v>
      </c>
      <c r="C43" s="7">
        <v>-41524</v>
      </c>
      <c r="D43" s="7">
        <v>-2749</v>
      </c>
    </row>
    <row r="44" spans="1:4">
      <c r="A44" s="2" t="s">
        <v>3019</v>
      </c>
      <c r="B44" s="7">
        <v>315286</v>
      </c>
      <c r="C44" s="7">
        <v>355702</v>
      </c>
      <c r="D44" s="7">
        <v>357469</v>
      </c>
    </row>
    <row r="45" spans="1:4">
      <c r="A45" s="2" t="s">
        <v>142</v>
      </c>
      <c r="B45" s="4">
        <v>895</v>
      </c>
      <c r="C45" s="7">
        <v>1033</v>
      </c>
      <c r="D45" s="7">
        <v>1093</v>
      </c>
    </row>
    <row r="46" spans="1:4" ht="30">
      <c r="A46" s="2" t="s">
        <v>139</v>
      </c>
      <c r="B46" s="4" t="s">
        <v>6</v>
      </c>
      <c r="C46" s="4" t="s">
        <v>6</v>
      </c>
      <c r="D46" s="4">
        <v>-62</v>
      </c>
    </row>
    <row r="47" spans="1:4">
      <c r="A47" s="2" t="s">
        <v>140</v>
      </c>
      <c r="B47" s="4">
        <v>-46</v>
      </c>
      <c r="C47" s="4">
        <v>75</v>
      </c>
      <c r="D47" s="4">
        <v>-49</v>
      </c>
    </row>
    <row r="48" spans="1:4">
      <c r="A48" s="2" t="s">
        <v>3020</v>
      </c>
      <c r="B48" s="6">
        <v>309872</v>
      </c>
      <c r="C48" s="6">
        <v>315286</v>
      </c>
      <c r="D48" s="6">
        <v>35570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3023</v>
      </c>
      <c r="B1" s="8" t="s">
        <v>1</v>
      </c>
      <c r="C1" s="8"/>
      <c r="D1" s="8"/>
    </row>
    <row r="2" spans="1:4" ht="30">
      <c r="A2" s="1" t="s">
        <v>34</v>
      </c>
      <c r="B2" s="1" t="s">
        <v>2</v>
      </c>
      <c r="C2" s="1" t="s">
        <v>35</v>
      </c>
      <c r="D2" s="1" t="s">
        <v>89</v>
      </c>
    </row>
    <row r="3" spans="1:4" ht="30">
      <c r="A3" s="3" t="s">
        <v>3024</v>
      </c>
      <c r="B3" s="4" t="s">
        <v>6</v>
      </c>
      <c r="C3" s="4" t="s">
        <v>6</v>
      </c>
      <c r="D3" s="4" t="s">
        <v>6</v>
      </c>
    </row>
    <row r="4" spans="1:4" ht="30">
      <c r="A4" s="2" t="s">
        <v>154</v>
      </c>
      <c r="B4" s="6">
        <v>-273</v>
      </c>
      <c r="C4" s="6">
        <v>-1277</v>
      </c>
      <c r="D4" s="6">
        <v>-195</v>
      </c>
    </row>
    <row r="5" spans="1:4" ht="30">
      <c r="A5" s="2" t="s">
        <v>3025</v>
      </c>
      <c r="B5" s="7">
        <v>1657</v>
      </c>
      <c r="C5" s="7">
        <v>-3710</v>
      </c>
      <c r="D5" s="7">
        <v>1259</v>
      </c>
    </row>
    <row r="6" spans="1:4">
      <c r="A6" s="2" t="s">
        <v>3013</v>
      </c>
      <c r="B6" s="4" t="s">
        <v>6</v>
      </c>
      <c r="C6" s="4" t="s">
        <v>6</v>
      </c>
      <c r="D6" s="4" t="s">
        <v>6</v>
      </c>
    </row>
    <row r="7" spans="1:4" ht="30">
      <c r="A7" s="3" t="s">
        <v>3024</v>
      </c>
      <c r="B7" s="4" t="s">
        <v>6</v>
      </c>
      <c r="C7" s="4" t="s">
        <v>6</v>
      </c>
      <c r="D7" s="4" t="s">
        <v>6</v>
      </c>
    </row>
    <row r="8" spans="1:4" ht="45">
      <c r="A8" s="2" t="s">
        <v>3026</v>
      </c>
      <c r="B8" s="4">
        <v>686</v>
      </c>
      <c r="C8" s="7">
        <v>-3378</v>
      </c>
      <c r="D8" s="4">
        <v>644</v>
      </c>
    </row>
    <row r="9" spans="1:4" ht="30">
      <c r="A9" s="2" t="s">
        <v>154</v>
      </c>
      <c r="B9" s="4">
        <v>-273</v>
      </c>
      <c r="C9" s="7">
        <v>-1277</v>
      </c>
      <c r="D9" s="4">
        <v>-195</v>
      </c>
    </row>
    <row r="10" spans="1:4" ht="30">
      <c r="A10" s="2" t="s">
        <v>3025</v>
      </c>
      <c r="B10" s="6">
        <v>0</v>
      </c>
      <c r="C10" s="6">
        <v>294</v>
      </c>
      <c r="D10" s="6">
        <v>61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 bestFit="1" customWidth="1"/>
  </cols>
  <sheetData>
    <row r="1" spans="1:4" ht="15" customHeight="1">
      <c r="A1" s="1" t="s">
        <v>3027</v>
      </c>
      <c r="B1" s="8" t="s">
        <v>1</v>
      </c>
      <c r="C1" s="8"/>
      <c r="D1" s="8"/>
    </row>
    <row r="2" spans="1:4" ht="30">
      <c r="A2" s="1" t="s">
        <v>34</v>
      </c>
      <c r="B2" s="1" t="s">
        <v>2</v>
      </c>
      <c r="C2" s="1" t="s">
        <v>35</v>
      </c>
      <c r="D2" s="1" t="s">
        <v>89</v>
      </c>
    </row>
    <row r="3" spans="1:4">
      <c r="A3" s="3" t="s">
        <v>157</v>
      </c>
      <c r="B3" s="4" t="s">
        <v>6</v>
      </c>
      <c r="C3" s="4" t="s">
        <v>6</v>
      </c>
      <c r="D3" s="4" t="s">
        <v>6</v>
      </c>
    </row>
    <row r="4" spans="1:4">
      <c r="A4" s="2" t="s">
        <v>112</v>
      </c>
      <c r="B4" s="6">
        <v>-7078</v>
      </c>
      <c r="C4" s="6">
        <v>-33445</v>
      </c>
      <c r="D4" s="6">
        <v>-4729</v>
      </c>
    </row>
    <row r="5" spans="1:4" ht="30">
      <c r="A5" s="2" t="s">
        <v>160</v>
      </c>
      <c r="B5" s="7">
        <v>4667</v>
      </c>
      <c r="C5" s="7">
        <v>4026</v>
      </c>
      <c r="D5" s="7">
        <v>3212</v>
      </c>
    </row>
    <row r="6" spans="1:4" ht="30">
      <c r="A6" s="2" t="s">
        <v>161</v>
      </c>
      <c r="B6" s="4">
        <v>492</v>
      </c>
      <c r="C6" s="4">
        <v>492</v>
      </c>
      <c r="D6" s="4">
        <v>451</v>
      </c>
    </row>
    <row r="7" spans="1:4" ht="30">
      <c r="A7" s="2" t="s">
        <v>162</v>
      </c>
      <c r="B7" s="7">
        <v>3599</v>
      </c>
      <c r="C7" s="7">
        <v>-3613</v>
      </c>
      <c r="D7" s="7">
        <v>3674</v>
      </c>
    </row>
    <row r="8" spans="1:4">
      <c r="A8" s="2" t="s">
        <v>3028</v>
      </c>
      <c r="B8" s="7">
        <v>-4336</v>
      </c>
      <c r="C8" s="7">
        <v>-2596</v>
      </c>
      <c r="D8" s="7">
        <v>9023</v>
      </c>
    </row>
    <row r="9" spans="1:4">
      <c r="A9" s="2" t="s">
        <v>169</v>
      </c>
      <c r="B9" s="7">
        <v>4582</v>
      </c>
      <c r="C9" s="7">
        <v>29998</v>
      </c>
      <c r="D9" s="4">
        <v>28</v>
      </c>
    </row>
    <row r="10" spans="1:4" ht="45">
      <c r="A10" s="2" t="s">
        <v>170</v>
      </c>
      <c r="B10" s="7">
        <v>-2055</v>
      </c>
      <c r="C10" s="4">
        <v>-980</v>
      </c>
      <c r="D10" s="4">
        <v>547</v>
      </c>
    </row>
    <row r="11" spans="1:4" ht="30">
      <c r="A11" s="2" t="s">
        <v>2305</v>
      </c>
      <c r="B11" s="4">
        <v>-781</v>
      </c>
      <c r="C11" s="7">
        <v>-3650</v>
      </c>
      <c r="D11" s="4">
        <v>-557</v>
      </c>
    </row>
    <row r="12" spans="1:4" ht="30">
      <c r="A12" s="2" t="s">
        <v>2307</v>
      </c>
      <c r="B12" s="4">
        <v>835</v>
      </c>
      <c r="C12" s="4">
        <v>-124</v>
      </c>
      <c r="D12" s="4">
        <v>-572</v>
      </c>
    </row>
    <row r="13" spans="1:4">
      <c r="A13" s="2" t="s">
        <v>177</v>
      </c>
      <c r="B13" s="4">
        <v>-19</v>
      </c>
      <c r="C13" s="4">
        <v>-16</v>
      </c>
      <c r="D13" s="4">
        <v>-61</v>
      </c>
    </row>
    <row r="14" spans="1:4" ht="30">
      <c r="A14" s="2" t="s">
        <v>139</v>
      </c>
      <c r="B14" s="4" t="s">
        <v>6</v>
      </c>
      <c r="C14" s="4" t="s">
        <v>6</v>
      </c>
      <c r="D14" s="4">
        <v>62</v>
      </c>
    </row>
    <row r="15" spans="1:4" ht="30">
      <c r="A15" s="3" t="s">
        <v>180</v>
      </c>
      <c r="B15" s="4" t="s">
        <v>6</v>
      </c>
      <c r="C15" s="4" t="s">
        <v>6</v>
      </c>
      <c r="D15" s="4" t="s">
        <v>6</v>
      </c>
    </row>
    <row r="16" spans="1:4">
      <c r="A16" s="2" t="s">
        <v>181</v>
      </c>
      <c r="B16" s="4">
        <v>49</v>
      </c>
      <c r="C16" s="4" t="s">
        <v>6</v>
      </c>
      <c r="D16" s="4" t="s">
        <v>6</v>
      </c>
    </row>
    <row r="17" spans="1:4" ht="30">
      <c r="A17" s="2" t="s">
        <v>185</v>
      </c>
      <c r="B17" s="7">
        <v>-25992</v>
      </c>
      <c r="C17" s="7">
        <v>21518</v>
      </c>
      <c r="D17" s="7">
        <v>-9564</v>
      </c>
    </row>
    <row r="18" spans="1:4">
      <c r="A18" s="2" t="s">
        <v>2312</v>
      </c>
      <c r="B18" s="7">
        <v>1321</v>
      </c>
      <c r="C18" s="7">
        <v>6815</v>
      </c>
      <c r="D18" s="7">
        <v>-7043</v>
      </c>
    </row>
    <row r="19" spans="1:4">
      <c r="A19" s="2" t="s">
        <v>2313</v>
      </c>
      <c r="B19" s="7">
        <v>-6956</v>
      </c>
      <c r="C19" s="7">
        <v>-5763</v>
      </c>
      <c r="D19" s="7">
        <v>1552</v>
      </c>
    </row>
    <row r="20" spans="1:4" ht="30">
      <c r="A20" s="2" t="s">
        <v>191</v>
      </c>
      <c r="B20" s="7">
        <v>48150</v>
      </c>
      <c r="C20" s="7">
        <v>-64503</v>
      </c>
      <c r="D20" s="7">
        <v>-1500</v>
      </c>
    </row>
    <row r="21" spans="1:4">
      <c r="A21" s="3" t="s">
        <v>192</v>
      </c>
      <c r="B21" s="4" t="s">
        <v>6</v>
      </c>
      <c r="C21" s="4" t="s">
        <v>6</v>
      </c>
      <c r="D21" s="4" t="s">
        <v>6</v>
      </c>
    </row>
    <row r="22" spans="1:4">
      <c r="A22" s="2" t="s">
        <v>2322</v>
      </c>
      <c r="B22" s="7">
        <v>54800</v>
      </c>
      <c r="C22" s="7">
        <v>50650</v>
      </c>
      <c r="D22" s="7">
        <v>22924</v>
      </c>
    </row>
    <row r="23" spans="1:4" ht="30">
      <c r="A23" s="2" t="s">
        <v>3029</v>
      </c>
      <c r="B23" s="7">
        <v>68984</v>
      </c>
      <c r="C23" s="7">
        <v>30352</v>
      </c>
      <c r="D23" s="7">
        <v>67493</v>
      </c>
    </row>
    <row r="24" spans="1:4" ht="75">
      <c r="A24" s="2" t="s">
        <v>207</v>
      </c>
      <c r="B24" s="4" t="s">
        <v>64</v>
      </c>
      <c r="C24" s="4" t="s">
        <v>6</v>
      </c>
      <c r="D24" s="7">
        <v>-30000</v>
      </c>
    </row>
    <row r="25" spans="1:4" ht="30">
      <c r="A25" s="2" t="s">
        <v>208</v>
      </c>
      <c r="B25" s="7">
        <v>-5376</v>
      </c>
      <c r="C25" s="7">
        <v>59646</v>
      </c>
      <c r="D25" s="7">
        <v>-219838</v>
      </c>
    </row>
    <row r="26" spans="1:4">
      <c r="A26" s="3" t="s">
        <v>209</v>
      </c>
      <c r="B26" s="4" t="s">
        <v>6</v>
      </c>
      <c r="C26" s="4" t="s">
        <v>6</v>
      </c>
      <c r="D26" s="4" t="s">
        <v>6</v>
      </c>
    </row>
    <row r="27" spans="1:4" ht="30">
      <c r="A27" s="2" t="s">
        <v>139</v>
      </c>
      <c r="B27" s="4" t="s">
        <v>64</v>
      </c>
      <c r="C27" s="4" t="s">
        <v>6</v>
      </c>
      <c r="D27" s="4">
        <v>-62</v>
      </c>
    </row>
    <row r="28" spans="1:4" ht="30">
      <c r="A28" s="2" t="s">
        <v>2334</v>
      </c>
      <c r="B28" s="4">
        <v>317</v>
      </c>
      <c r="C28" s="4">
        <v>276</v>
      </c>
      <c r="D28" s="4">
        <v>309</v>
      </c>
    </row>
    <row r="29" spans="1:4" ht="30">
      <c r="A29" s="2" t="s">
        <v>219</v>
      </c>
      <c r="B29" s="4">
        <v>-288</v>
      </c>
      <c r="C29" s="4">
        <v>-121</v>
      </c>
      <c r="D29" s="4">
        <v>-329</v>
      </c>
    </row>
    <row r="30" spans="1:4" ht="60">
      <c r="A30" s="2" t="s">
        <v>3030</v>
      </c>
      <c r="B30" s="4" t="s">
        <v>64</v>
      </c>
      <c r="C30" s="4" t="s">
        <v>6</v>
      </c>
      <c r="D30" s="7">
        <v>100000</v>
      </c>
    </row>
    <row r="31" spans="1:4" ht="30">
      <c r="A31" s="2" t="s">
        <v>220</v>
      </c>
      <c r="B31" s="7">
        <v>-54200</v>
      </c>
      <c r="C31" s="7">
        <v>34077</v>
      </c>
      <c r="D31" s="7">
        <v>4261</v>
      </c>
    </row>
    <row r="32" spans="1:4">
      <c r="A32" s="2" t="s">
        <v>2344</v>
      </c>
      <c r="B32" s="7">
        <v>-11426</v>
      </c>
      <c r="C32" s="7">
        <v>29220</v>
      </c>
      <c r="D32" s="7">
        <v>-217077</v>
      </c>
    </row>
    <row r="33" spans="1:4" ht="30">
      <c r="A33" s="2" t="s">
        <v>222</v>
      </c>
      <c r="B33" s="7">
        <v>111046</v>
      </c>
      <c r="C33" s="7">
        <v>81826</v>
      </c>
      <c r="D33" s="7">
        <v>298903</v>
      </c>
    </row>
    <row r="34" spans="1:4" ht="30">
      <c r="A34" s="2" t="s">
        <v>223</v>
      </c>
      <c r="B34" s="7">
        <v>99620</v>
      </c>
      <c r="C34" s="7">
        <v>111046</v>
      </c>
      <c r="D34" s="7">
        <v>81826</v>
      </c>
    </row>
    <row r="35" spans="1:4">
      <c r="A35" s="2" t="s">
        <v>3013</v>
      </c>
      <c r="B35" s="4" t="s">
        <v>6</v>
      </c>
      <c r="C35" s="4" t="s">
        <v>6</v>
      </c>
      <c r="D35" s="4" t="s">
        <v>6</v>
      </c>
    </row>
    <row r="36" spans="1:4">
      <c r="A36" s="3" t="s">
        <v>157</v>
      </c>
      <c r="B36" s="4" t="s">
        <v>6</v>
      </c>
      <c r="C36" s="4" t="s">
        <v>6</v>
      </c>
      <c r="D36" s="4" t="s">
        <v>6</v>
      </c>
    </row>
    <row r="37" spans="1:4">
      <c r="A37" s="2" t="s">
        <v>112</v>
      </c>
      <c r="B37" s="7">
        <v>-7078</v>
      </c>
      <c r="C37" s="7">
        <v>-33445</v>
      </c>
      <c r="D37" s="7">
        <v>-4729</v>
      </c>
    </row>
    <row r="38" spans="1:4" ht="30">
      <c r="A38" s="2" t="s">
        <v>160</v>
      </c>
      <c r="B38" s="7">
        <v>4667</v>
      </c>
      <c r="C38" s="7">
        <v>4026</v>
      </c>
      <c r="D38" s="7">
        <v>3212</v>
      </c>
    </row>
    <row r="39" spans="1:4" ht="30">
      <c r="A39" s="2" t="s">
        <v>161</v>
      </c>
      <c r="B39" s="4">
        <v>492</v>
      </c>
      <c r="C39" s="4">
        <v>492</v>
      </c>
      <c r="D39" s="4">
        <v>451</v>
      </c>
    </row>
    <row r="40" spans="1:4" ht="30">
      <c r="A40" s="2" t="s">
        <v>162</v>
      </c>
      <c r="B40" s="7">
        <v>3599</v>
      </c>
      <c r="C40" s="7">
        <v>-3613</v>
      </c>
      <c r="D40" s="7">
        <v>3674</v>
      </c>
    </row>
    <row r="41" spans="1:4">
      <c r="A41" s="2" t="s">
        <v>3028</v>
      </c>
      <c r="B41" s="7">
        <v>-10130</v>
      </c>
      <c r="C41" s="7">
        <v>-5178</v>
      </c>
      <c r="D41" s="7">
        <v>-1584</v>
      </c>
    </row>
    <row r="42" spans="1:4">
      <c r="A42" s="2" t="s">
        <v>169</v>
      </c>
      <c r="B42" s="7">
        <v>4582</v>
      </c>
      <c r="C42" s="7">
        <v>29998</v>
      </c>
      <c r="D42" s="4">
        <v>28</v>
      </c>
    </row>
    <row r="43" spans="1:4" ht="45">
      <c r="A43" s="2" t="s">
        <v>170</v>
      </c>
      <c r="B43" s="7">
        <v>-1826</v>
      </c>
      <c r="C43" s="4">
        <v>-777</v>
      </c>
      <c r="D43" s="7">
        <v>1516</v>
      </c>
    </row>
    <row r="44" spans="1:4" ht="30">
      <c r="A44" s="2" t="s">
        <v>2305</v>
      </c>
      <c r="B44" s="4" t="s">
        <v>6</v>
      </c>
      <c r="C44" s="7">
        <v>-3550</v>
      </c>
      <c r="D44" s="4" t="s">
        <v>6</v>
      </c>
    </row>
    <row r="45" spans="1:4" ht="30">
      <c r="A45" s="2" t="s">
        <v>2306</v>
      </c>
      <c r="B45" s="7">
        <v>-12219</v>
      </c>
      <c r="C45" s="7">
        <v>-22956</v>
      </c>
      <c r="D45" s="7">
        <v>-39436</v>
      </c>
    </row>
    <row r="46" spans="1:4" ht="30">
      <c r="A46" s="2" t="s">
        <v>2307</v>
      </c>
      <c r="B46" s="4">
        <v>-17</v>
      </c>
      <c r="C46" s="4">
        <v>640</v>
      </c>
      <c r="D46" s="4">
        <v>620</v>
      </c>
    </row>
    <row r="47" spans="1:4">
      <c r="A47" s="2" t="s">
        <v>177</v>
      </c>
      <c r="B47" s="4">
        <v>-2</v>
      </c>
      <c r="C47" s="4">
        <v>-3</v>
      </c>
      <c r="D47" s="4">
        <v>-43</v>
      </c>
    </row>
    <row r="48" spans="1:4" ht="30">
      <c r="A48" s="2" t="s">
        <v>139</v>
      </c>
      <c r="B48" s="4" t="s">
        <v>6</v>
      </c>
      <c r="C48" s="4" t="s">
        <v>6</v>
      </c>
      <c r="D48" s="4">
        <v>62</v>
      </c>
    </row>
    <row r="49" spans="1:4" ht="30">
      <c r="A49" s="3" t="s">
        <v>180</v>
      </c>
      <c r="B49" s="4" t="s">
        <v>6</v>
      </c>
      <c r="C49" s="4" t="s">
        <v>6</v>
      </c>
      <c r="D49" s="4" t="s">
        <v>6</v>
      </c>
    </row>
    <row r="50" spans="1:4">
      <c r="A50" s="2" t="s">
        <v>181</v>
      </c>
      <c r="B50" s="4">
        <v>49</v>
      </c>
      <c r="C50" s="4" t="s">
        <v>6</v>
      </c>
      <c r="D50" s="4" t="s">
        <v>6</v>
      </c>
    </row>
    <row r="51" spans="1:4" ht="30">
      <c r="A51" s="2" t="s">
        <v>2311</v>
      </c>
      <c r="B51" s="7">
        <v>-30000</v>
      </c>
      <c r="C51" s="4" t="s">
        <v>6</v>
      </c>
      <c r="D51" s="4" t="s">
        <v>6</v>
      </c>
    </row>
    <row r="52" spans="1:4" ht="30">
      <c r="A52" s="2" t="s">
        <v>185</v>
      </c>
      <c r="B52" s="4">
        <v>-97</v>
      </c>
      <c r="C52" s="4">
        <v>-169</v>
      </c>
      <c r="D52" s="4">
        <v>12</v>
      </c>
    </row>
    <row r="53" spans="1:4">
      <c r="A53" s="2" t="s">
        <v>2312</v>
      </c>
      <c r="B53" s="4">
        <v>-699</v>
      </c>
      <c r="C53" s="7">
        <v>-2792</v>
      </c>
      <c r="D53" s="4">
        <v>-772</v>
      </c>
    </row>
    <row r="54" spans="1:4">
      <c r="A54" s="2" t="s">
        <v>2313</v>
      </c>
      <c r="B54" s="7">
        <v>8021</v>
      </c>
      <c r="C54" s="7">
        <v>11599</v>
      </c>
      <c r="D54" s="4">
        <v>-695</v>
      </c>
    </row>
    <row r="55" spans="1:4" ht="30">
      <c r="A55" s="2" t="s">
        <v>191</v>
      </c>
      <c r="B55" s="7">
        <v>-40658</v>
      </c>
      <c r="C55" s="7">
        <v>-25728</v>
      </c>
      <c r="D55" s="7">
        <v>-37684</v>
      </c>
    </row>
    <row r="56" spans="1:4">
      <c r="A56" s="3" t="s">
        <v>192</v>
      </c>
      <c r="B56" s="4" t="s">
        <v>6</v>
      </c>
      <c r="C56" s="4" t="s">
        <v>6</v>
      </c>
      <c r="D56" s="4" t="s">
        <v>6</v>
      </c>
    </row>
    <row r="57" spans="1:4" ht="30">
      <c r="A57" s="2" t="s">
        <v>2317</v>
      </c>
      <c r="B57" s="4" t="s">
        <v>6</v>
      </c>
      <c r="C57" s="4" t="s">
        <v>6</v>
      </c>
      <c r="D57" s="7">
        <v>-50000</v>
      </c>
    </row>
    <row r="58" spans="1:4" ht="30">
      <c r="A58" s="2" t="s">
        <v>2318</v>
      </c>
      <c r="B58" s="7">
        <v>10629</v>
      </c>
      <c r="C58" s="7">
        <v>20768</v>
      </c>
      <c r="D58" s="7">
        <v>17766</v>
      </c>
    </row>
    <row r="59" spans="1:4">
      <c r="A59" s="2" t="s">
        <v>2322</v>
      </c>
      <c r="B59" s="4" t="s">
        <v>6</v>
      </c>
      <c r="C59" s="4">
        <v>341</v>
      </c>
      <c r="D59" s="4" t="s">
        <v>6</v>
      </c>
    </row>
    <row r="60" spans="1:4" ht="30">
      <c r="A60" s="2" t="s">
        <v>3029</v>
      </c>
      <c r="B60" s="4" t="s">
        <v>6</v>
      </c>
      <c r="C60" s="7">
        <v>4464</v>
      </c>
      <c r="D60" s="4" t="s">
        <v>6</v>
      </c>
    </row>
    <row r="61" spans="1:4" ht="30">
      <c r="A61" s="2" t="s">
        <v>2326</v>
      </c>
      <c r="B61" s="7">
        <v>30000</v>
      </c>
      <c r="C61" s="4" t="s">
        <v>6</v>
      </c>
      <c r="D61" s="4" t="s">
        <v>6</v>
      </c>
    </row>
    <row r="62" spans="1:4" ht="75">
      <c r="A62" s="2" t="s">
        <v>207</v>
      </c>
      <c r="B62" s="4" t="s">
        <v>6</v>
      </c>
      <c r="C62" s="4" t="s">
        <v>6</v>
      </c>
      <c r="D62" s="7">
        <v>-30000</v>
      </c>
    </row>
    <row r="63" spans="1:4" ht="30">
      <c r="A63" s="2" t="s">
        <v>208</v>
      </c>
      <c r="B63" s="7">
        <v>40629</v>
      </c>
      <c r="C63" s="7">
        <v>25573</v>
      </c>
      <c r="D63" s="7">
        <v>-62234</v>
      </c>
    </row>
    <row r="64" spans="1:4">
      <c r="A64" s="3" t="s">
        <v>209</v>
      </c>
      <c r="B64" s="4" t="s">
        <v>6</v>
      </c>
      <c r="C64" s="4" t="s">
        <v>6</v>
      </c>
      <c r="D64" s="4" t="s">
        <v>6</v>
      </c>
    </row>
    <row r="65" spans="1:4" ht="30">
      <c r="A65" s="2" t="s">
        <v>2333</v>
      </c>
      <c r="B65" s="4" t="s">
        <v>64</v>
      </c>
      <c r="C65" s="4" t="s">
        <v>64</v>
      </c>
      <c r="D65" s="4" t="s">
        <v>64</v>
      </c>
    </row>
    <row r="66" spans="1:4" ht="30">
      <c r="A66" s="2" t="s">
        <v>139</v>
      </c>
      <c r="B66" s="4" t="s">
        <v>6</v>
      </c>
      <c r="C66" s="4" t="s">
        <v>6</v>
      </c>
      <c r="D66" s="4">
        <v>-62</v>
      </c>
    </row>
    <row r="67" spans="1:4" ht="30">
      <c r="A67" s="2" t="s">
        <v>2334</v>
      </c>
      <c r="B67" s="4">
        <v>317</v>
      </c>
      <c r="C67" s="4">
        <v>276</v>
      </c>
      <c r="D67" s="4">
        <v>309</v>
      </c>
    </row>
    <row r="68" spans="1:4" ht="30">
      <c r="A68" s="2" t="s">
        <v>219</v>
      </c>
      <c r="B68" s="4">
        <v>-288</v>
      </c>
      <c r="C68" s="4">
        <v>-121</v>
      </c>
      <c r="D68" s="4">
        <v>-329</v>
      </c>
    </row>
    <row r="69" spans="1:4" ht="60">
      <c r="A69" s="2" t="s">
        <v>3030</v>
      </c>
      <c r="B69" s="4" t="s">
        <v>6</v>
      </c>
      <c r="C69" s="4" t="s">
        <v>6</v>
      </c>
      <c r="D69" s="7">
        <v>100000</v>
      </c>
    </row>
    <row r="70" spans="1:4" ht="30">
      <c r="A70" s="2" t="s">
        <v>220</v>
      </c>
      <c r="B70" s="4">
        <v>29</v>
      </c>
      <c r="C70" s="4">
        <v>155</v>
      </c>
      <c r="D70" s="7">
        <v>99918</v>
      </c>
    </row>
    <row r="71" spans="1:4">
      <c r="A71" s="2" t="s">
        <v>2344</v>
      </c>
      <c r="B71" s="4" t="s">
        <v>64</v>
      </c>
      <c r="C71" s="4" t="s">
        <v>64</v>
      </c>
      <c r="D71" s="4" t="s">
        <v>64</v>
      </c>
    </row>
    <row r="72" spans="1:4" ht="30">
      <c r="A72" s="2" t="s">
        <v>222</v>
      </c>
      <c r="B72" s="4" t="s">
        <v>64</v>
      </c>
      <c r="C72" s="4" t="s">
        <v>64</v>
      </c>
      <c r="D72" s="4" t="s">
        <v>64</v>
      </c>
    </row>
    <row r="73" spans="1:4" ht="30">
      <c r="A73" s="2" t="s">
        <v>223</v>
      </c>
      <c r="B73" s="4" t="s">
        <v>64</v>
      </c>
      <c r="C73" s="4" t="s">
        <v>64</v>
      </c>
      <c r="D73" s="4" t="s">
        <v>6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6"/>
  <sheetViews>
    <sheetView showGridLines="0" workbookViewId="0"/>
  </sheetViews>
  <sheetFormatPr defaultRowHeight="15"/>
  <cols>
    <col min="1" max="2" width="36.5703125" bestFit="1" customWidth="1"/>
    <col min="3" max="3" width="22.42578125" customWidth="1"/>
    <col min="4" max="4" width="24.7109375" customWidth="1"/>
    <col min="5" max="6" width="36.5703125" bestFit="1" customWidth="1"/>
    <col min="7" max="7" width="27.5703125" customWidth="1"/>
    <col min="8" max="8" width="36.5703125" bestFit="1" customWidth="1"/>
    <col min="9" max="9" width="30.28515625" customWidth="1"/>
    <col min="10" max="10" width="20.28515625" customWidth="1"/>
    <col min="11" max="11" width="28.140625" customWidth="1"/>
    <col min="12" max="12" width="36.5703125" bestFit="1" customWidth="1"/>
    <col min="13" max="13" width="26.42578125" customWidth="1"/>
    <col min="14" max="15" width="36.5703125" bestFit="1" customWidth="1"/>
  </cols>
  <sheetData>
    <row r="1" spans="1:15" ht="15" customHeight="1">
      <c r="A1" s="8" t="s">
        <v>4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68</v>
      </c>
      <c r="B3" s="39" t="s">
        <v>6</v>
      </c>
      <c r="C3" s="39"/>
      <c r="D3" s="39"/>
      <c r="E3" s="39"/>
      <c r="F3" s="39"/>
      <c r="G3" s="39"/>
      <c r="H3" s="39"/>
      <c r="I3" s="39"/>
      <c r="J3" s="39"/>
      <c r="K3" s="39"/>
      <c r="L3" s="39"/>
      <c r="M3" s="39"/>
      <c r="N3" s="39"/>
      <c r="O3" s="39"/>
    </row>
    <row r="4" spans="1:15" ht="15" customHeight="1">
      <c r="A4" s="40" t="s">
        <v>467</v>
      </c>
      <c r="B4" s="39" t="s">
        <v>6</v>
      </c>
      <c r="C4" s="39"/>
      <c r="D4" s="39"/>
      <c r="E4" s="39"/>
      <c r="F4" s="39"/>
      <c r="G4" s="39"/>
      <c r="H4" s="39"/>
      <c r="I4" s="39"/>
      <c r="J4" s="39"/>
      <c r="K4" s="39"/>
      <c r="L4" s="39"/>
      <c r="M4" s="39"/>
      <c r="N4" s="39"/>
      <c r="O4" s="39"/>
    </row>
    <row r="5" spans="1:15">
      <c r="A5" s="40"/>
      <c r="B5" s="145" t="s">
        <v>469</v>
      </c>
      <c r="C5" s="145"/>
      <c r="D5" s="145"/>
      <c r="E5" s="145"/>
      <c r="F5" s="145"/>
      <c r="G5" s="145"/>
      <c r="H5" s="145"/>
      <c r="I5" s="145"/>
      <c r="J5" s="145"/>
      <c r="K5" s="145"/>
      <c r="L5" s="145"/>
      <c r="M5" s="145"/>
      <c r="N5" s="145"/>
      <c r="O5" s="145"/>
    </row>
    <row r="6" spans="1:15">
      <c r="A6" s="40"/>
      <c r="B6" s="43" t="s">
        <v>470</v>
      </c>
      <c r="C6" s="43"/>
      <c r="D6" s="43"/>
      <c r="E6" s="43"/>
      <c r="F6" s="43"/>
      <c r="G6" s="43"/>
      <c r="H6" s="43"/>
      <c r="I6" s="43"/>
      <c r="J6" s="43"/>
      <c r="K6" s="43"/>
      <c r="L6" s="43"/>
      <c r="M6" s="43"/>
      <c r="N6" s="43"/>
      <c r="O6" s="43"/>
    </row>
    <row r="7" spans="1:15">
      <c r="A7" s="40"/>
      <c r="B7" s="43"/>
      <c r="C7" s="43"/>
      <c r="D7" s="43"/>
      <c r="E7" s="43"/>
      <c r="F7" s="43"/>
      <c r="G7" s="43"/>
      <c r="H7" s="43"/>
      <c r="I7" s="43"/>
      <c r="J7" s="43"/>
      <c r="K7" s="43"/>
      <c r="L7" s="43"/>
      <c r="M7" s="43"/>
      <c r="N7" s="43"/>
      <c r="O7" s="43"/>
    </row>
    <row r="8" spans="1:15">
      <c r="A8" s="40"/>
      <c r="B8" s="43" t="s">
        <v>471</v>
      </c>
      <c r="C8" s="43"/>
      <c r="D8" s="43"/>
      <c r="E8" s="43"/>
      <c r="F8" s="43"/>
      <c r="G8" s="43"/>
      <c r="H8" s="43"/>
      <c r="I8" s="43"/>
      <c r="J8" s="43"/>
      <c r="K8" s="43"/>
      <c r="L8" s="43"/>
      <c r="M8" s="43"/>
      <c r="N8" s="43"/>
      <c r="O8" s="43"/>
    </row>
    <row r="9" spans="1:15">
      <c r="A9" s="40"/>
      <c r="B9" s="48"/>
      <c r="C9" s="48"/>
      <c r="D9" s="48"/>
      <c r="E9" s="48"/>
      <c r="F9" s="48"/>
      <c r="G9" s="48"/>
      <c r="H9" s="48"/>
      <c r="I9" s="48"/>
      <c r="J9" s="48"/>
      <c r="K9" s="48"/>
      <c r="L9" s="48"/>
      <c r="M9" s="48"/>
      <c r="N9" s="48"/>
      <c r="O9" s="48"/>
    </row>
    <row r="10" spans="1:15">
      <c r="A10" s="40"/>
      <c r="B10" s="20"/>
      <c r="C10" s="21"/>
      <c r="D10" s="21"/>
      <c r="E10" s="21"/>
    </row>
    <row r="11" spans="1:15">
      <c r="A11" s="40"/>
      <c r="B11" s="27"/>
      <c r="C11" s="21"/>
      <c r="D11" s="21"/>
      <c r="E11" s="21"/>
    </row>
    <row r="12" spans="1:15" ht="15.75" thickBot="1">
      <c r="A12" s="40"/>
      <c r="B12" s="78"/>
      <c r="C12" s="22">
        <v>2014</v>
      </c>
      <c r="D12" s="21"/>
      <c r="E12" s="22">
        <v>2013</v>
      </c>
    </row>
    <row r="13" spans="1:15">
      <c r="A13" s="40"/>
      <c r="B13" s="78" t="s">
        <v>472</v>
      </c>
      <c r="C13" s="79"/>
      <c r="D13" s="77"/>
      <c r="E13" s="79"/>
    </row>
    <row r="14" spans="1:15">
      <c r="A14" s="40"/>
      <c r="B14" s="78" t="s">
        <v>473</v>
      </c>
      <c r="C14" s="80" t="s">
        <v>474</v>
      </c>
      <c r="D14" s="77"/>
      <c r="E14" s="80" t="s">
        <v>475</v>
      </c>
    </row>
    <row r="15" spans="1:15" ht="15.75" thickBot="1">
      <c r="A15" s="40"/>
      <c r="B15" s="78" t="s">
        <v>476</v>
      </c>
      <c r="C15" s="81" t="s">
        <v>477</v>
      </c>
      <c r="D15" s="77"/>
      <c r="E15" s="81" t="s">
        <v>478</v>
      </c>
    </row>
    <row r="16" spans="1:15" ht="15.75" thickBot="1">
      <c r="A16" s="40"/>
      <c r="B16" s="78"/>
      <c r="C16" s="82" t="s">
        <v>479</v>
      </c>
      <c r="D16" s="77"/>
      <c r="E16" s="82" t="s">
        <v>480</v>
      </c>
    </row>
    <row r="17" spans="1:15">
      <c r="A17" s="40"/>
      <c r="B17" s="78" t="s">
        <v>481</v>
      </c>
      <c r="C17" s="83"/>
      <c r="D17" s="77"/>
      <c r="E17" s="83"/>
    </row>
    <row r="18" spans="1:15">
      <c r="A18" s="40"/>
      <c r="B18" s="78" t="s">
        <v>482</v>
      </c>
      <c r="C18" s="84" t="s">
        <v>483</v>
      </c>
      <c r="D18" s="77"/>
      <c r="E18" s="84" t="s">
        <v>484</v>
      </c>
    </row>
    <row r="19" spans="1:15">
      <c r="A19" s="40"/>
      <c r="B19" s="78" t="s">
        <v>485</v>
      </c>
      <c r="C19" s="84" t="s">
        <v>486</v>
      </c>
      <c r="D19" s="77"/>
      <c r="E19" s="84" t="s">
        <v>487</v>
      </c>
    </row>
    <row r="20" spans="1:15">
      <c r="A20" s="40"/>
      <c r="B20" s="78" t="s">
        <v>488</v>
      </c>
      <c r="C20" s="84" t="s">
        <v>489</v>
      </c>
      <c r="D20" s="77"/>
      <c r="E20" s="84" t="s">
        <v>490</v>
      </c>
    </row>
    <row r="21" spans="1:15">
      <c r="A21" s="40"/>
      <c r="B21" s="78" t="s">
        <v>473</v>
      </c>
      <c r="C21" s="84" t="s">
        <v>491</v>
      </c>
      <c r="D21" s="77"/>
      <c r="E21" s="84" t="s">
        <v>492</v>
      </c>
    </row>
    <row r="22" spans="1:15">
      <c r="A22" s="40"/>
      <c r="B22" s="78" t="s">
        <v>476</v>
      </c>
      <c r="C22" s="84" t="s">
        <v>493</v>
      </c>
      <c r="D22" s="77"/>
      <c r="E22" s="84" t="s">
        <v>494</v>
      </c>
    </row>
    <row r="23" spans="1:15">
      <c r="A23" s="40"/>
      <c r="B23" s="78" t="s">
        <v>495</v>
      </c>
      <c r="C23" s="84" t="s">
        <v>496</v>
      </c>
      <c r="D23" s="77"/>
      <c r="E23" s="84" t="s">
        <v>497</v>
      </c>
    </row>
    <row r="24" spans="1:15" ht="15.75" thickBot="1">
      <c r="A24" s="40"/>
      <c r="B24" s="78" t="s">
        <v>498</v>
      </c>
      <c r="C24" s="81" t="s">
        <v>499</v>
      </c>
      <c r="D24" s="77"/>
      <c r="E24" s="81" t="s">
        <v>500</v>
      </c>
    </row>
    <row r="25" spans="1:15" ht="15.75" thickBot="1">
      <c r="A25" s="40"/>
      <c r="B25" s="78"/>
      <c r="C25" s="82" t="s">
        <v>501</v>
      </c>
      <c r="D25" s="77"/>
      <c r="E25" s="82" t="s">
        <v>502</v>
      </c>
    </row>
    <row r="26" spans="1:15">
      <c r="A26" s="40"/>
      <c r="B26" s="78"/>
      <c r="C26" s="85" t="s">
        <v>503</v>
      </c>
      <c r="D26" s="77"/>
      <c r="E26" s="85" t="s">
        <v>504</v>
      </c>
    </row>
    <row r="27" spans="1:15" ht="15.75" thickBot="1">
      <c r="A27" s="40"/>
      <c r="B27" s="78" t="s">
        <v>505</v>
      </c>
      <c r="C27" s="86">
        <v>-7942</v>
      </c>
      <c r="D27" s="77"/>
      <c r="E27" s="86">
        <v>-12343</v>
      </c>
    </row>
    <row r="28" spans="1:15" ht="15.75" thickBot="1">
      <c r="A28" s="40"/>
      <c r="B28" s="78"/>
      <c r="C28" s="87" t="s">
        <v>506</v>
      </c>
      <c r="D28" s="88"/>
      <c r="E28" s="87" t="s">
        <v>507</v>
      </c>
    </row>
    <row r="29" spans="1:15" ht="15.75" thickTop="1">
      <c r="A29" s="40"/>
      <c r="B29" s="43"/>
      <c r="C29" s="43"/>
      <c r="D29" s="43"/>
      <c r="E29" s="43"/>
      <c r="F29" s="43"/>
      <c r="G29" s="43"/>
      <c r="H29" s="43"/>
      <c r="I29" s="43"/>
      <c r="J29" s="43"/>
      <c r="K29" s="43"/>
      <c r="L29" s="43"/>
      <c r="M29" s="43"/>
      <c r="N29" s="43"/>
      <c r="O29" s="43"/>
    </row>
    <row r="30" spans="1:15" ht="27" customHeight="1">
      <c r="A30" s="40"/>
      <c r="B30" s="43" t="s">
        <v>508</v>
      </c>
      <c r="C30" s="43"/>
      <c r="D30" s="43"/>
      <c r="E30" s="43"/>
      <c r="F30" s="43"/>
      <c r="G30" s="43"/>
      <c r="H30" s="43"/>
      <c r="I30" s="43"/>
      <c r="J30" s="43"/>
      <c r="K30" s="43"/>
      <c r="L30" s="43"/>
      <c r="M30" s="43"/>
      <c r="N30" s="43"/>
      <c r="O30" s="43"/>
    </row>
    <row r="31" spans="1:15">
      <c r="A31" s="40"/>
      <c r="B31" s="43"/>
      <c r="C31" s="43"/>
      <c r="D31" s="43"/>
      <c r="E31" s="43"/>
      <c r="F31" s="43"/>
      <c r="G31" s="43"/>
      <c r="H31" s="43"/>
      <c r="I31" s="43"/>
      <c r="J31" s="43"/>
      <c r="K31" s="43"/>
      <c r="L31" s="43"/>
      <c r="M31" s="43"/>
      <c r="N31" s="43"/>
      <c r="O31" s="43"/>
    </row>
    <row r="32" spans="1:15">
      <c r="A32" s="40"/>
      <c r="B32" s="43" t="s">
        <v>509</v>
      </c>
      <c r="C32" s="43"/>
      <c r="D32" s="43"/>
      <c r="E32" s="43"/>
      <c r="F32" s="43"/>
      <c r="G32" s="43"/>
      <c r="H32" s="43"/>
      <c r="I32" s="43"/>
      <c r="J32" s="43"/>
      <c r="K32" s="43"/>
      <c r="L32" s="43"/>
      <c r="M32" s="43"/>
      <c r="N32" s="43"/>
      <c r="O32" s="43"/>
    </row>
    <row r="33" spans="1:15">
      <c r="A33" s="40"/>
      <c r="B33" s="43"/>
      <c r="C33" s="43"/>
      <c r="D33" s="43"/>
      <c r="E33" s="43"/>
      <c r="F33" s="43"/>
      <c r="G33" s="43"/>
      <c r="H33" s="43"/>
      <c r="I33" s="43"/>
      <c r="J33" s="43"/>
      <c r="K33" s="43"/>
      <c r="L33" s="43"/>
      <c r="M33" s="43"/>
      <c r="N33" s="43"/>
      <c r="O33" s="43"/>
    </row>
    <row r="34" spans="1:15" ht="40.5" customHeight="1">
      <c r="A34" s="40"/>
      <c r="B34" s="43" t="s">
        <v>510</v>
      </c>
      <c r="C34" s="43"/>
      <c r="D34" s="43"/>
      <c r="E34" s="43"/>
      <c r="F34" s="43"/>
      <c r="G34" s="43"/>
      <c r="H34" s="43"/>
      <c r="I34" s="43"/>
      <c r="J34" s="43"/>
      <c r="K34" s="43"/>
      <c r="L34" s="43"/>
      <c r="M34" s="43"/>
      <c r="N34" s="43"/>
      <c r="O34" s="43"/>
    </row>
    <row r="35" spans="1:15">
      <c r="A35" s="40"/>
      <c r="B35" s="43"/>
      <c r="C35" s="43"/>
      <c r="D35" s="43"/>
      <c r="E35" s="43"/>
      <c r="F35" s="43"/>
      <c r="G35" s="43"/>
      <c r="H35" s="43"/>
      <c r="I35" s="43"/>
      <c r="J35" s="43"/>
      <c r="K35" s="43"/>
      <c r="L35" s="43"/>
      <c r="M35" s="43"/>
      <c r="N35" s="43"/>
      <c r="O35" s="43"/>
    </row>
    <row r="36" spans="1:15">
      <c r="A36" s="40"/>
      <c r="B36" s="50"/>
      <c r="C36" s="50"/>
      <c r="D36" s="50"/>
      <c r="E36" s="50"/>
      <c r="F36" s="50"/>
      <c r="G36" s="50"/>
      <c r="H36" s="50"/>
      <c r="I36" s="50"/>
      <c r="J36" s="50"/>
      <c r="K36" s="50"/>
      <c r="L36" s="50"/>
      <c r="M36" s="50"/>
      <c r="N36" s="50"/>
      <c r="O36" s="50"/>
    </row>
    <row r="37" spans="1:15">
      <c r="A37" s="40"/>
      <c r="B37" s="43" t="s">
        <v>511</v>
      </c>
      <c r="C37" s="43"/>
      <c r="D37" s="43"/>
      <c r="E37" s="43"/>
      <c r="F37" s="43"/>
      <c r="G37" s="43"/>
      <c r="H37" s="43"/>
      <c r="I37" s="43"/>
      <c r="J37" s="43"/>
      <c r="K37" s="43"/>
      <c r="L37" s="43"/>
      <c r="M37" s="43"/>
      <c r="N37" s="43"/>
      <c r="O37" s="43"/>
    </row>
    <row r="38" spans="1:15">
      <c r="A38" s="40"/>
      <c r="B38" s="43"/>
      <c r="C38" s="43"/>
      <c r="D38" s="43"/>
      <c r="E38" s="43"/>
      <c r="F38" s="43"/>
      <c r="G38" s="43"/>
      <c r="H38" s="43"/>
      <c r="I38" s="43"/>
      <c r="J38" s="43"/>
      <c r="K38" s="43"/>
      <c r="L38" s="43"/>
      <c r="M38" s="43"/>
      <c r="N38" s="43"/>
      <c r="O38" s="43"/>
    </row>
    <row r="39" spans="1:15">
      <c r="A39" s="40"/>
      <c r="B39" s="48"/>
      <c r="C39" s="48"/>
      <c r="D39" s="48"/>
      <c r="E39" s="48"/>
      <c r="F39" s="48"/>
      <c r="G39" s="48"/>
      <c r="H39" s="48"/>
      <c r="I39" s="48"/>
      <c r="J39" s="48"/>
      <c r="K39" s="48"/>
      <c r="L39" s="48"/>
      <c r="M39" s="48"/>
      <c r="N39" s="48"/>
      <c r="O39" s="48"/>
    </row>
    <row r="40" spans="1:15">
      <c r="A40" s="40"/>
      <c r="B40" s="20"/>
      <c r="C40" s="21"/>
      <c r="D40" s="21"/>
      <c r="E40" s="21"/>
      <c r="F40" s="21"/>
      <c r="G40" s="21"/>
      <c r="H40" s="21"/>
      <c r="I40" s="21"/>
      <c r="J40" s="21"/>
    </row>
    <row r="41" spans="1:15">
      <c r="A41" s="40"/>
      <c r="B41" s="43"/>
      <c r="C41" s="103"/>
      <c r="D41" s="103"/>
      <c r="E41" s="103"/>
      <c r="F41" s="103"/>
      <c r="G41" s="103"/>
      <c r="H41" s="103"/>
      <c r="I41" s="103"/>
      <c r="J41" s="103"/>
    </row>
    <row r="42" spans="1:15" ht="15.75" thickBot="1">
      <c r="A42" s="40"/>
      <c r="B42" s="43"/>
      <c r="C42" s="104">
        <v>41820</v>
      </c>
      <c r="D42" s="104"/>
      <c r="E42" s="104"/>
      <c r="F42" s="104"/>
      <c r="G42" s="104"/>
      <c r="H42" s="104"/>
      <c r="I42" s="104"/>
      <c r="J42" s="104"/>
    </row>
    <row r="43" spans="1:15">
      <c r="A43" s="40"/>
      <c r="B43" s="105"/>
      <c r="C43" s="106" t="s">
        <v>512</v>
      </c>
      <c r="D43" s="90" t="s">
        <v>513</v>
      </c>
      <c r="E43" s="106" t="s">
        <v>515</v>
      </c>
      <c r="F43" s="106" t="s">
        <v>516</v>
      </c>
      <c r="G43" s="106" t="s">
        <v>476</v>
      </c>
      <c r="H43" s="106" t="s">
        <v>517</v>
      </c>
      <c r="I43" s="106" t="s">
        <v>518</v>
      </c>
      <c r="J43" s="106" t="s">
        <v>134</v>
      </c>
    </row>
    <row r="44" spans="1:15" ht="15.75" thickBot="1">
      <c r="A44" s="40"/>
      <c r="B44" s="105"/>
      <c r="C44" s="107"/>
      <c r="D44" s="91" t="s">
        <v>514</v>
      </c>
      <c r="E44" s="107"/>
      <c r="F44" s="107"/>
      <c r="G44" s="107"/>
      <c r="H44" s="107"/>
      <c r="I44" s="107"/>
      <c r="J44" s="107"/>
    </row>
    <row r="45" spans="1:15">
      <c r="A45" s="40"/>
      <c r="B45" s="89"/>
      <c r="C45" s="60"/>
      <c r="D45" s="60"/>
      <c r="E45" s="60"/>
      <c r="F45" s="60"/>
      <c r="G45" s="60"/>
      <c r="H45" s="60"/>
      <c r="I45" s="60"/>
      <c r="J45" s="60"/>
    </row>
    <row r="46" spans="1:15">
      <c r="A46" s="40"/>
      <c r="B46" s="92" t="s">
        <v>519</v>
      </c>
      <c r="C46" s="21"/>
      <c r="D46" s="21"/>
      <c r="E46" s="21"/>
      <c r="F46" s="21"/>
      <c r="G46" s="21"/>
      <c r="H46" s="21"/>
      <c r="I46" s="21"/>
      <c r="J46" s="21"/>
    </row>
    <row r="47" spans="1:15">
      <c r="A47" s="40"/>
      <c r="B47" s="89" t="s">
        <v>520</v>
      </c>
      <c r="C47" s="93" t="s">
        <v>521</v>
      </c>
      <c r="D47" s="93" t="s">
        <v>522</v>
      </c>
      <c r="E47" s="93" t="s">
        <v>523</v>
      </c>
      <c r="F47" s="93" t="s">
        <v>524</v>
      </c>
      <c r="G47" s="93" t="s">
        <v>525</v>
      </c>
      <c r="H47" s="93" t="s">
        <v>526</v>
      </c>
      <c r="I47" s="93" t="s">
        <v>527</v>
      </c>
      <c r="J47" s="93" t="s">
        <v>528</v>
      </c>
    </row>
    <row r="48" spans="1:15">
      <c r="A48" s="40"/>
      <c r="B48" s="89" t="s">
        <v>529</v>
      </c>
      <c r="C48" s="93" t="s">
        <v>455</v>
      </c>
      <c r="D48" s="94">
        <v>-4</v>
      </c>
      <c r="E48" s="94">
        <v>-315</v>
      </c>
      <c r="F48" s="94">
        <v>-51</v>
      </c>
      <c r="G48" s="93" t="s">
        <v>455</v>
      </c>
      <c r="H48" s="94">
        <v>-67</v>
      </c>
      <c r="I48" s="93" t="s">
        <v>455</v>
      </c>
      <c r="J48" s="94">
        <v>-437</v>
      </c>
    </row>
    <row r="49" spans="1:10" ht="15.75" thickBot="1">
      <c r="A49" s="40"/>
      <c r="B49" s="89" t="s">
        <v>530</v>
      </c>
      <c r="C49" s="95" t="s">
        <v>531</v>
      </c>
      <c r="D49" s="95" t="s">
        <v>532</v>
      </c>
      <c r="E49" s="95" t="s">
        <v>533</v>
      </c>
      <c r="F49" s="95" t="s">
        <v>534</v>
      </c>
      <c r="G49" s="96" t="s">
        <v>455</v>
      </c>
      <c r="H49" s="95" t="s">
        <v>535</v>
      </c>
      <c r="I49" s="96" t="s">
        <v>455</v>
      </c>
      <c r="J49" s="95" t="s">
        <v>536</v>
      </c>
    </row>
    <row r="50" spans="1:10">
      <c r="A50" s="40"/>
      <c r="B50" s="89" t="s">
        <v>537</v>
      </c>
      <c r="C50" s="97" t="s">
        <v>531</v>
      </c>
      <c r="D50" s="97" t="s">
        <v>538</v>
      </c>
      <c r="E50" s="97">
        <v>-50</v>
      </c>
      <c r="F50" s="97" t="s">
        <v>539</v>
      </c>
      <c r="G50" s="98" t="s">
        <v>455</v>
      </c>
      <c r="H50" s="97" t="s">
        <v>540</v>
      </c>
      <c r="I50" s="98" t="s">
        <v>455</v>
      </c>
      <c r="J50" s="97" t="s">
        <v>541</v>
      </c>
    </row>
    <row r="51" spans="1:10">
      <c r="A51" s="40"/>
      <c r="B51" s="89" t="s">
        <v>542</v>
      </c>
      <c r="C51" s="21"/>
      <c r="D51" s="21"/>
      <c r="E51" s="21"/>
      <c r="F51" s="21"/>
      <c r="G51" s="21"/>
      <c r="H51" s="21"/>
      <c r="I51" s="21"/>
      <c r="J51" s="21"/>
    </row>
    <row r="52" spans="1:10" ht="15.75" thickBot="1">
      <c r="A52" s="40"/>
      <c r="B52" s="99" t="s">
        <v>543</v>
      </c>
      <c r="C52" s="95">
        <v>-177</v>
      </c>
      <c r="D52" s="95">
        <v>-554</v>
      </c>
      <c r="E52" s="95">
        <v>-29</v>
      </c>
      <c r="F52" s="100">
        <v>-1349</v>
      </c>
      <c r="G52" s="95">
        <v>-937</v>
      </c>
      <c r="H52" s="100">
        <v>-2323</v>
      </c>
      <c r="I52" s="95" t="s">
        <v>544</v>
      </c>
      <c r="J52" s="100">
        <v>-5361</v>
      </c>
    </row>
    <row r="53" spans="1:10" ht="15.75" thickBot="1">
      <c r="A53" s="40"/>
      <c r="B53" s="89" t="s">
        <v>545</v>
      </c>
      <c r="C53" s="101" t="s">
        <v>546</v>
      </c>
      <c r="D53" s="101" t="s">
        <v>547</v>
      </c>
      <c r="E53" s="101" t="s">
        <v>548</v>
      </c>
      <c r="F53" s="101" t="s">
        <v>549</v>
      </c>
      <c r="G53" s="101" t="s">
        <v>550</v>
      </c>
      <c r="H53" s="101" t="s">
        <v>551</v>
      </c>
      <c r="I53" s="101" t="s">
        <v>552</v>
      </c>
      <c r="J53" s="101" t="s">
        <v>553</v>
      </c>
    </row>
    <row r="54" spans="1:10" ht="15.75" thickTop="1">
      <c r="A54" s="40"/>
      <c r="B54" s="89" t="s">
        <v>554</v>
      </c>
      <c r="C54" s="34"/>
      <c r="D54" s="34"/>
      <c r="E54" s="34"/>
      <c r="F54" s="34"/>
      <c r="G54" s="34"/>
      <c r="H54" s="34"/>
      <c r="I54" s="34"/>
      <c r="J54" s="34"/>
    </row>
    <row r="55" spans="1:10" ht="15.75" thickBot="1">
      <c r="A55" s="40"/>
      <c r="B55" s="99" t="s">
        <v>555</v>
      </c>
      <c r="C55" s="102" t="s">
        <v>556</v>
      </c>
      <c r="D55" s="102" t="s">
        <v>556</v>
      </c>
      <c r="E55" s="102" t="s">
        <v>557</v>
      </c>
      <c r="F55" s="102" t="s">
        <v>558</v>
      </c>
      <c r="G55" s="102" t="s">
        <v>559</v>
      </c>
      <c r="H55" s="102" t="s">
        <v>560</v>
      </c>
      <c r="I55" s="102" t="s">
        <v>561</v>
      </c>
      <c r="J55" s="102" t="s">
        <v>562</v>
      </c>
    </row>
    <row r="56" spans="1:10" ht="15.75" thickTop="1">
      <c r="A56" s="40"/>
      <c r="B56" s="89" t="s">
        <v>563</v>
      </c>
      <c r="C56" s="34"/>
      <c r="D56" s="34"/>
      <c r="E56" s="34"/>
      <c r="F56" s="34"/>
      <c r="G56" s="34"/>
      <c r="H56" s="34"/>
      <c r="I56" s="34"/>
      <c r="J56" s="34"/>
    </row>
    <row r="57" spans="1:10" ht="15.75" thickBot="1">
      <c r="A57" s="40"/>
      <c r="B57" s="99" t="s">
        <v>555</v>
      </c>
      <c r="C57" s="102" t="s">
        <v>546</v>
      </c>
      <c r="D57" s="102" t="s">
        <v>547</v>
      </c>
      <c r="E57" s="102" t="s">
        <v>564</v>
      </c>
      <c r="F57" s="102" t="s">
        <v>565</v>
      </c>
      <c r="G57" s="102" t="s">
        <v>550</v>
      </c>
      <c r="H57" s="102" t="s">
        <v>566</v>
      </c>
      <c r="I57" s="102" t="s">
        <v>552</v>
      </c>
      <c r="J57" s="102" t="s">
        <v>567</v>
      </c>
    </row>
    <row r="58" spans="1:10" ht="15.75" thickTop="1">
      <c r="A58" s="40"/>
      <c r="B58" s="89"/>
      <c r="C58" s="34"/>
      <c r="D58" s="34"/>
      <c r="E58" s="34"/>
      <c r="F58" s="34"/>
      <c r="G58" s="34"/>
      <c r="H58" s="34"/>
      <c r="I58" s="34"/>
      <c r="J58" s="34"/>
    </row>
    <row r="59" spans="1:10">
      <c r="A59" s="40"/>
      <c r="B59" s="92" t="s">
        <v>568</v>
      </c>
      <c r="C59" s="21"/>
      <c r="D59" s="21"/>
      <c r="E59" s="21"/>
      <c r="F59" s="21"/>
      <c r="G59" s="21"/>
      <c r="H59" s="21"/>
      <c r="I59" s="21"/>
      <c r="J59" s="21"/>
    </row>
    <row r="60" spans="1:10" ht="15.75" thickBot="1">
      <c r="A60" s="40"/>
      <c r="B60" s="89" t="s">
        <v>545</v>
      </c>
      <c r="C60" s="102" t="s">
        <v>569</v>
      </c>
      <c r="D60" s="102" t="s">
        <v>570</v>
      </c>
      <c r="E60" s="102" t="s">
        <v>571</v>
      </c>
      <c r="F60" s="102" t="s">
        <v>572</v>
      </c>
      <c r="G60" s="102" t="s">
        <v>573</v>
      </c>
      <c r="H60" s="102" t="s">
        <v>574</v>
      </c>
      <c r="I60" s="102" t="s">
        <v>575</v>
      </c>
      <c r="J60" s="102" t="s">
        <v>576</v>
      </c>
    </row>
    <row r="61" spans="1:10" ht="15.75" thickTop="1">
      <c r="A61" s="40"/>
      <c r="B61" s="89" t="s">
        <v>554</v>
      </c>
      <c r="C61" s="34"/>
      <c r="D61" s="34"/>
      <c r="E61" s="34"/>
      <c r="F61" s="34"/>
      <c r="G61" s="34"/>
      <c r="H61" s="34"/>
      <c r="I61" s="34"/>
      <c r="J61" s="34"/>
    </row>
    <row r="62" spans="1:10" ht="15.75" thickBot="1">
      <c r="A62" s="40"/>
      <c r="B62" s="99" t="s">
        <v>555</v>
      </c>
      <c r="C62" s="102" t="s">
        <v>577</v>
      </c>
      <c r="D62" s="102" t="s">
        <v>578</v>
      </c>
      <c r="E62" s="102" t="s">
        <v>579</v>
      </c>
      <c r="F62" s="102" t="s">
        <v>580</v>
      </c>
      <c r="G62" s="102" t="s">
        <v>559</v>
      </c>
      <c r="H62" s="102" t="s">
        <v>581</v>
      </c>
      <c r="I62" s="102" t="s">
        <v>561</v>
      </c>
      <c r="J62" s="102" t="s">
        <v>582</v>
      </c>
    </row>
    <row r="63" spans="1:10" ht="15.75" thickTop="1">
      <c r="A63" s="40"/>
      <c r="B63" s="89" t="s">
        <v>563</v>
      </c>
      <c r="C63" s="34"/>
      <c r="D63" s="34"/>
      <c r="E63" s="34"/>
      <c r="F63" s="34"/>
      <c r="G63" s="34"/>
      <c r="H63" s="34"/>
      <c r="I63" s="34"/>
      <c r="J63" s="34"/>
    </row>
    <row r="64" spans="1:10" ht="15.75" thickBot="1">
      <c r="A64" s="40"/>
      <c r="B64" s="99" t="s">
        <v>555</v>
      </c>
      <c r="C64" s="102" t="s">
        <v>583</v>
      </c>
      <c r="D64" s="102" t="s">
        <v>584</v>
      </c>
      <c r="E64" s="102" t="s">
        <v>585</v>
      </c>
      <c r="F64" s="102" t="s">
        <v>586</v>
      </c>
      <c r="G64" s="102" t="s">
        <v>573</v>
      </c>
      <c r="H64" s="102" t="s">
        <v>587</v>
      </c>
      <c r="I64" s="102" t="s">
        <v>575</v>
      </c>
      <c r="J64" s="102" t="s">
        <v>588</v>
      </c>
    </row>
    <row r="65" spans="1:15" ht="15.75" thickTop="1">
      <c r="A65" s="40"/>
      <c r="B65" s="43"/>
      <c r="C65" s="43"/>
      <c r="D65" s="43"/>
      <c r="E65" s="43"/>
      <c r="F65" s="43"/>
      <c r="G65" s="43"/>
      <c r="H65" s="43"/>
      <c r="I65" s="43"/>
      <c r="J65" s="43"/>
      <c r="K65" s="43"/>
      <c r="L65" s="43"/>
      <c r="M65" s="43"/>
      <c r="N65" s="43"/>
      <c r="O65" s="43"/>
    </row>
    <row r="66" spans="1:15">
      <c r="A66" s="40"/>
      <c r="B66" s="39"/>
      <c r="C66" s="39"/>
      <c r="D66" s="39"/>
      <c r="E66" s="39"/>
      <c r="F66" s="39"/>
      <c r="G66" s="39"/>
      <c r="H66" s="39"/>
      <c r="I66" s="39"/>
      <c r="J66" s="39"/>
      <c r="K66" s="39"/>
      <c r="L66" s="39"/>
      <c r="M66" s="39"/>
      <c r="N66" s="39"/>
      <c r="O66" s="39"/>
    </row>
    <row r="67" spans="1:15">
      <c r="A67" s="40"/>
      <c r="B67" s="39"/>
      <c r="C67" s="39"/>
      <c r="D67" s="39"/>
      <c r="E67" s="39"/>
      <c r="F67" s="39"/>
      <c r="G67" s="39"/>
      <c r="H67" s="39"/>
      <c r="I67" s="39"/>
      <c r="J67" s="39"/>
      <c r="K67" s="39"/>
      <c r="L67" s="39"/>
      <c r="M67" s="39"/>
      <c r="N67" s="39"/>
      <c r="O67" s="39"/>
    </row>
    <row r="68" spans="1:15">
      <c r="A68" s="40"/>
      <c r="B68" s="39"/>
      <c r="C68" s="39"/>
      <c r="D68" s="39"/>
      <c r="E68" s="39"/>
      <c r="F68" s="39"/>
      <c r="G68" s="39"/>
      <c r="H68" s="39"/>
      <c r="I68" s="39"/>
      <c r="J68" s="39"/>
      <c r="K68" s="39"/>
      <c r="L68" s="39"/>
      <c r="M68" s="39"/>
      <c r="N68" s="39"/>
      <c r="O68" s="39"/>
    </row>
    <row r="69" spans="1:15">
      <c r="A69" s="40"/>
      <c r="B69" s="48"/>
      <c r="C69" s="48"/>
      <c r="D69" s="48"/>
      <c r="E69" s="48"/>
      <c r="F69" s="48"/>
      <c r="G69" s="48"/>
      <c r="H69" s="48"/>
      <c r="I69" s="48"/>
      <c r="J69" s="48"/>
      <c r="K69" s="48"/>
      <c r="L69" s="48"/>
      <c r="M69" s="48"/>
      <c r="N69" s="48"/>
      <c r="O69" s="48"/>
    </row>
    <row r="70" spans="1:15">
      <c r="A70" s="40"/>
      <c r="B70" s="20"/>
      <c r="C70" s="21"/>
      <c r="D70" s="21"/>
      <c r="E70" s="21"/>
      <c r="F70" s="21"/>
      <c r="G70" s="21"/>
      <c r="H70" s="21"/>
      <c r="I70" s="21"/>
      <c r="J70" s="21"/>
    </row>
    <row r="71" spans="1:15">
      <c r="A71" s="40"/>
      <c r="B71" s="105"/>
      <c r="C71" s="103"/>
      <c r="D71" s="103"/>
      <c r="E71" s="103"/>
      <c r="F71" s="103"/>
      <c r="G71" s="103"/>
      <c r="H71" s="103"/>
      <c r="I71" s="103"/>
      <c r="J71" s="103"/>
    </row>
    <row r="72" spans="1:15" ht="15.75" thickBot="1">
      <c r="A72" s="40"/>
      <c r="B72" s="105"/>
      <c r="C72" s="104">
        <v>41455</v>
      </c>
      <c r="D72" s="104"/>
      <c r="E72" s="104"/>
      <c r="F72" s="104"/>
      <c r="G72" s="104"/>
      <c r="H72" s="104"/>
      <c r="I72" s="104"/>
      <c r="J72" s="104"/>
    </row>
    <row r="73" spans="1:15">
      <c r="A73" s="40"/>
      <c r="B73" s="105"/>
      <c r="C73" s="106" t="s">
        <v>512</v>
      </c>
      <c r="D73" s="90" t="s">
        <v>589</v>
      </c>
      <c r="E73" s="106" t="s">
        <v>515</v>
      </c>
      <c r="F73" s="106" t="s">
        <v>516</v>
      </c>
      <c r="G73" s="106" t="s">
        <v>476</v>
      </c>
      <c r="H73" s="106" t="s">
        <v>517</v>
      </c>
      <c r="I73" s="106" t="s">
        <v>518</v>
      </c>
      <c r="J73" s="106" t="s">
        <v>134</v>
      </c>
    </row>
    <row r="74" spans="1:15" ht="15.75" thickBot="1">
      <c r="A74" s="40"/>
      <c r="B74" s="105"/>
      <c r="C74" s="107"/>
      <c r="D74" s="91" t="s">
        <v>514</v>
      </c>
      <c r="E74" s="107"/>
      <c r="F74" s="107"/>
      <c r="G74" s="107"/>
      <c r="H74" s="107"/>
      <c r="I74" s="107"/>
      <c r="J74" s="107"/>
    </row>
    <row r="75" spans="1:15">
      <c r="A75" s="40"/>
      <c r="B75" s="89"/>
      <c r="C75" s="60"/>
      <c r="D75" s="60"/>
      <c r="E75" s="60"/>
      <c r="F75" s="60"/>
      <c r="G75" s="60"/>
      <c r="H75" s="60"/>
      <c r="I75" s="60"/>
      <c r="J75" s="60"/>
    </row>
    <row r="76" spans="1:15">
      <c r="A76" s="40"/>
      <c r="B76" s="92" t="s">
        <v>519</v>
      </c>
      <c r="C76" s="21"/>
      <c r="D76" s="21"/>
      <c r="E76" s="21"/>
      <c r="F76" s="21"/>
      <c r="G76" s="21"/>
      <c r="H76" s="21"/>
      <c r="I76" s="21"/>
      <c r="J76" s="21"/>
    </row>
    <row r="77" spans="1:15">
      <c r="A77" s="40"/>
      <c r="B77" s="89" t="s">
        <v>520</v>
      </c>
      <c r="C77" s="93" t="s">
        <v>590</v>
      </c>
      <c r="D77" s="93" t="s">
        <v>591</v>
      </c>
      <c r="E77" s="93" t="s">
        <v>592</v>
      </c>
      <c r="F77" s="93" t="s">
        <v>593</v>
      </c>
      <c r="G77" s="93" t="s">
        <v>594</v>
      </c>
      <c r="H77" s="93" t="s">
        <v>595</v>
      </c>
      <c r="I77" s="93" t="s">
        <v>596</v>
      </c>
      <c r="J77" s="93" t="s">
        <v>597</v>
      </c>
    </row>
    <row r="78" spans="1:15">
      <c r="A78" s="40"/>
      <c r="B78" s="89" t="s">
        <v>529</v>
      </c>
      <c r="C78" s="93" t="s">
        <v>455</v>
      </c>
      <c r="D78" s="94">
        <v>-182</v>
      </c>
      <c r="E78" s="94">
        <v>-524</v>
      </c>
      <c r="F78" s="108">
        <v>-2131</v>
      </c>
      <c r="G78" s="93" t="s">
        <v>455</v>
      </c>
      <c r="H78" s="108">
        <v>-1659</v>
      </c>
      <c r="I78" s="93" t="s">
        <v>455</v>
      </c>
      <c r="J78" s="108">
        <v>-4496</v>
      </c>
    </row>
    <row r="79" spans="1:15" ht="15.75" thickBot="1">
      <c r="A79" s="40"/>
      <c r="B79" s="89" t="s">
        <v>530</v>
      </c>
      <c r="C79" s="95" t="s">
        <v>598</v>
      </c>
      <c r="D79" s="95" t="s">
        <v>599</v>
      </c>
      <c r="E79" s="95" t="s">
        <v>600</v>
      </c>
      <c r="F79" s="95" t="s">
        <v>601</v>
      </c>
      <c r="G79" s="95" t="s">
        <v>602</v>
      </c>
      <c r="H79" s="95" t="s">
        <v>603</v>
      </c>
      <c r="I79" s="95" t="s">
        <v>604</v>
      </c>
      <c r="J79" s="95" t="s">
        <v>605</v>
      </c>
    </row>
    <row r="80" spans="1:15">
      <c r="A80" s="40"/>
      <c r="B80" s="89" t="s">
        <v>606</v>
      </c>
      <c r="C80" s="97" t="s">
        <v>598</v>
      </c>
      <c r="D80" s="97" t="s">
        <v>607</v>
      </c>
      <c r="E80" s="97">
        <v>-427</v>
      </c>
      <c r="F80" s="109">
        <v>-1901</v>
      </c>
      <c r="G80" s="97" t="s">
        <v>602</v>
      </c>
      <c r="H80" s="109">
        <v>-1250</v>
      </c>
      <c r="I80" s="97" t="s">
        <v>604</v>
      </c>
      <c r="J80" s="109">
        <v>-2341</v>
      </c>
    </row>
    <row r="81" spans="1:15">
      <c r="A81" s="40"/>
      <c r="B81" s="89" t="s">
        <v>608</v>
      </c>
      <c r="C81" s="21"/>
      <c r="D81" s="21"/>
      <c r="E81" s="21"/>
      <c r="F81" s="21"/>
      <c r="G81" s="21"/>
      <c r="H81" s="21"/>
      <c r="I81" s="21"/>
      <c r="J81" s="21"/>
    </row>
    <row r="82" spans="1:15" ht="15.75" thickBot="1">
      <c r="A82" s="40"/>
      <c r="B82" s="99" t="s">
        <v>609</v>
      </c>
      <c r="C82" s="95">
        <v>-495</v>
      </c>
      <c r="D82" s="95">
        <v>-969</v>
      </c>
      <c r="E82" s="100">
        <v>-1280</v>
      </c>
      <c r="F82" s="100">
        <v>-5437</v>
      </c>
      <c r="G82" s="95">
        <v>-299</v>
      </c>
      <c r="H82" s="95" t="s">
        <v>610</v>
      </c>
      <c r="I82" s="95">
        <v>-14</v>
      </c>
      <c r="J82" s="100">
        <v>-7718</v>
      </c>
    </row>
    <row r="83" spans="1:15" ht="15.75" thickBot="1">
      <c r="A83" s="40"/>
      <c r="B83" s="89" t="s">
        <v>545</v>
      </c>
      <c r="C83" s="101" t="s">
        <v>521</v>
      </c>
      <c r="D83" s="101" t="s">
        <v>522</v>
      </c>
      <c r="E83" s="101" t="s">
        <v>611</v>
      </c>
      <c r="F83" s="101" t="s">
        <v>524</v>
      </c>
      <c r="G83" s="101" t="s">
        <v>612</v>
      </c>
      <c r="H83" s="101" t="s">
        <v>613</v>
      </c>
      <c r="I83" s="101" t="s">
        <v>614</v>
      </c>
      <c r="J83" s="101" t="s">
        <v>615</v>
      </c>
    </row>
    <row r="84" spans="1:15" ht="15.75" thickTop="1">
      <c r="A84" s="40"/>
      <c r="B84" s="89" t="s">
        <v>616</v>
      </c>
      <c r="C84" s="34"/>
      <c r="D84" s="34"/>
      <c r="E84" s="34"/>
      <c r="F84" s="34"/>
      <c r="G84" s="34"/>
      <c r="H84" s="34"/>
      <c r="I84" s="34"/>
      <c r="J84" s="34"/>
    </row>
    <row r="85" spans="1:15" ht="15.75" thickBot="1">
      <c r="A85" s="40"/>
      <c r="B85" s="89" t="s">
        <v>555</v>
      </c>
      <c r="C85" s="102" t="s">
        <v>617</v>
      </c>
      <c r="D85" s="102" t="s">
        <v>618</v>
      </c>
      <c r="E85" s="102" t="s">
        <v>619</v>
      </c>
      <c r="F85" s="102" t="s">
        <v>620</v>
      </c>
      <c r="G85" s="102" t="s">
        <v>556</v>
      </c>
      <c r="H85" s="102" t="s">
        <v>621</v>
      </c>
      <c r="I85" s="102" t="s">
        <v>622</v>
      </c>
      <c r="J85" s="102" t="s">
        <v>623</v>
      </c>
    </row>
    <row r="86" spans="1:15" ht="15.75" thickTop="1">
      <c r="A86" s="40"/>
      <c r="B86" s="89" t="s">
        <v>624</v>
      </c>
      <c r="C86" s="34"/>
      <c r="D86" s="34"/>
      <c r="E86" s="34"/>
      <c r="F86" s="34"/>
      <c r="G86" s="34"/>
      <c r="H86" s="34"/>
      <c r="I86" s="34"/>
      <c r="J86" s="34"/>
    </row>
    <row r="87" spans="1:15" ht="15.75" thickBot="1">
      <c r="A87" s="40"/>
      <c r="B87" s="89" t="s">
        <v>555</v>
      </c>
      <c r="C87" s="102" t="s">
        <v>625</v>
      </c>
      <c r="D87" s="102" t="s">
        <v>626</v>
      </c>
      <c r="E87" s="102" t="s">
        <v>627</v>
      </c>
      <c r="F87" s="102" t="s">
        <v>628</v>
      </c>
      <c r="G87" s="102" t="s">
        <v>612</v>
      </c>
      <c r="H87" s="102" t="s">
        <v>629</v>
      </c>
      <c r="I87" s="102" t="s">
        <v>614</v>
      </c>
      <c r="J87" s="102" t="s">
        <v>630</v>
      </c>
    </row>
    <row r="88" spans="1:15" ht="15.75" thickTop="1">
      <c r="A88" s="40"/>
      <c r="B88" s="89"/>
      <c r="C88" s="34"/>
      <c r="D88" s="34"/>
      <c r="E88" s="34"/>
      <c r="F88" s="34"/>
      <c r="G88" s="34"/>
      <c r="H88" s="34"/>
      <c r="I88" s="34"/>
      <c r="J88" s="34"/>
    </row>
    <row r="89" spans="1:15">
      <c r="A89" s="40"/>
      <c r="B89" s="92" t="s">
        <v>568</v>
      </c>
      <c r="C89" s="21"/>
      <c r="D89" s="21"/>
      <c r="E89" s="21"/>
      <c r="F89" s="21"/>
      <c r="G89" s="21"/>
      <c r="H89" s="21"/>
      <c r="I89" s="21"/>
      <c r="J89" s="21"/>
    </row>
    <row r="90" spans="1:15" ht="15.75" thickBot="1">
      <c r="A90" s="40"/>
      <c r="B90" s="89" t="s">
        <v>545</v>
      </c>
      <c r="C90" s="102" t="s">
        <v>631</v>
      </c>
      <c r="D90" s="102" t="s">
        <v>632</v>
      </c>
      <c r="E90" s="102" t="s">
        <v>633</v>
      </c>
      <c r="F90" s="102" t="s">
        <v>634</v>
      </c>
      <c r="G90" s="102" t="s">
        <v>635</v>
      </c>
      <c r="H90" s="102" t="s">
        <v>636</v>
      </c>
      <c r="I90" s="102" t="s">
        <v>637</v>
      </c>
      <c r="J90" s="102" t="s">
        <v>638</v>
      </c>
    </row>
    <row r="91" spans="1:15" ht="15.75" thickTop="1">
      <c r="A91" s="40"/>
      <c r="B91" s="89" t="s">
        <v>616</v>
      </c>
      <c r="C91" s="34"/>
      <c r="D91" s="34"/>
      <c r="E91" s="34"/>
      <c r="F91" s="34"/>
      <c r="G91" s="34"/>
      <c r="H91" s="34"/>
      <c r="I91" s="34"/>
      <c r="J91" s="34"/>
    </row>
    <row r="92" spans="1:15" ht="15.75" thickBot="1">
      <c r="A92" s="40"/>
      <c r="B92" s="99" t="s">
        <v>555</v>
      </c>
      <c r="C92" s="102" t="s">
        <v>639</v>
      </c>
      <c r="D92" s="102" t="s">
        <v>640</v>
      </c>
      <c r="E92" s="102" t="s">
        <v>641</v>
      </c>
      <c r="F92" s="102" t="s">
        <v>642</v>
      </c>
      <c r="G92" s="102" t="s">
        <v>556</v>
      </c>
      <c r="H92" s="102" t="s">
        <v>643</v>
      </c>
      <c r="I92" s="102" t="s">
        <v>622</v>
      </c>
      <c r="J92" s="102" t="s">
        <v>644</v>
      </c>
    </row>
    <row r="93" spans="1:15" ht="15.75" thickTop="1">
      <c r="A93" s="40"/>
      <c r="B93" s="89" t="s">
        <v>624</v>
      </c>
      <c r="C93" s="34"/>
      <c r="D93" s="34"/>
      <c r="E93" s="34"/>
      <c r="F93" s="34"/>
      <c r="G93" s="34"/>
      <c r="H93" s="34"/>
      <c r="I93" s="34"/>
      <c r="J93" s="34"/>
    </row>
    <row r="94" spans="1:15" ht="15.75" thickBot="1">
      <c r="A94" s="40"/>
      <c r="B94" s="99" t="s">
        <v>555</v>
      </c>
      <c r="C94" s="102" t="s">
        <v>645</v>
      </c>
      <c r="D94" s="102" t="s">
        <v>646</v>
      </c>
      <c r="E94" s="102" t="s">
        <v>647</v>
      </c>
      <c r="F94" s="102" t="s">
        <v>648</v>
      </c>
      <c r="G94" s="102" t="s">
        <v>635</v>
      </c>
      <c r="H94" s="102" t="s">
        <v>649</v>
      </c>
      <c r="I94" s="102" t="s">
        <v>637</v>
      </c>
      <c r="J94" s="102" t="s">
        <v>650</v>
      </c>
    </row>
    <row r="95" spans="1:15" ht="15.75" thickTop="1">
      <c r="A95" s="40"/>
      <c r="B95" s="43"/>
      <c r="C95" s="43"/>
      <c r="D95" s="43"/>
      <c r="E95" s="43"/>
      <c r="F95" s="43"/>
      <c r="G95" s="43"/>
      <c r="H95" s="43"/>
      <c r="I95" s="43"/>
      <c r="J95" s="43"/>
      <c r="K95" s="43"/>
      <c r="L95" s="43"/>
      <c r="M95" s="43"/>
      <c r="N95" s="43"/>
      <c r="O95" s="43"/>
    </row>
    <row r="96" spans="1:15">
      <c r="A96" s="40"/>
      <c r="B96" s="39"/>
      <c r="C96" s="39"/>
      <c r="D96" s="39"/>
      <c r="E96" s="39"/>
      <c r="F96" s="39"/>
      <c r="G96" s="39"/>
      <c r="H96" s="39"/>
      <c r="I96" s="39"/>
      <c r="J96" s="39"/>
      <c r="K96" s="39"/>
      <c r="L96" s="39"/>
      <c r="M96" s="39"/>
      <c r="N96" s="39"/>
      <c r="O96" s="39"/>
    </row>
    <row r="97" spans="1:15">
      <c r="A97" s="40"/>
      <c r="B97" s="39"/>
      <c r="C97" s="39"/>
      <c r="D97" s="39"/>
      <c r="E97" s="39"/>
      <c r="F97" s="39"/>
      <c r="G97" s="39"/>
      <c r="H97" s="39"/>
      <c r="I97" s="39"/>
      <c r="J97" s="39"/>
      <c r="K97" s="39"/>
      <c r="L97" s="39"/>
      <c r="M97" s="39"/>
      <c r="N97" s="39"/>
      <c r="O97" s="39"/>
    </row>
    <row r="98" spans="1:15">
      <c r="A98" s="40"/>
      <c r="B98" s="43"/>
      <c r="C98" s="43"/>
      <c r="D98" s="43"/>
      <c r="E98" s="43"/>
      <c r="F98" s="43"/>
      <c r="G98" s="43"/>
      <c r="H98" s="43"/>
      <c r="I98" s="43"/>
      <c r="J98" s="43"/>
      <c r="K98" s="43"/>
      <c r="L98" s="43"/>
      <c r="M98" s="43"/>
      <c r="N98" s="43"/>
      <c r="O98" s="43"/>
    </row>
    <row r="99" spans="1:15">
      <c r="A99" s="40"/>
      <c r="B99" s="20"/>
      <c r="C99" s="21"/>
      <c r="D99" s="21"/>
      <c r="E99" s="21"/>
      <c r="F99" s="21"/>
      <c r="G99" s="21"/>
      <c r="H99" s="21"/>
      <c r="I99" s="21"/>
      <c r="J99" s="21"/>
    </row>
    <row r="100" spans="1:15">
      <c r="A100" s="40"/>
      <c r="B100" s="43"/>
      <c r="C100" s="43"/>
      <c r="D100" s="43"/>
      <c r="E100" s="43"/>
      <c r="F100" s="43"/>
      <c r="G100" s="43"/>
      <c r="H100" s="43"/>
      <c r="I100" s="43"/>
      <c r="J100" s="43"/>
      <c r="K100" s="43"/>
      <c r="L100" s="43"/>
      <c r="M100" s="43"/>
      <c r="N100" s="43"/>
      <c r="O100" s="43"/>
    </row>
    <row r="101" spans="1:15">
      <c r="A101" s="40"/>
      <c r="B101" s="48"/>
      <c r="C101" s="48"/>
      <c r="D101" s="48"/>
      <c r="E101" s="48"/>
      <c r="F101" s="48"/>
      <c r="G101" s="48"/>
      <c r="H101" s="48"/>
      <c r="I101" s="48"/>
      <c r="J101" s="48"/>
      <c r="K101" s="48"/>
      <c r="L101" s="48"/>
      <c r="M101" s="48"/>
      <c r="N101" s="48"/>
      <c r="O101" s="48"/>
    </row>
    <row r="102" spans="1:15">
      <c r="A102" s="40"/>
      <c r="B102" s="20"/>
      <c r="C102" s="21"/>
      <c r="D102" s="21"/>
      <c r="E102" s="21"/>
      <c r="F102" s="21"/>
      <c r="G102" s="21"/>
      <c r="H102" s="21"/>
      <c r="I102" s="21"/>
      <c r="J102" s="21"/>
    </row>
    <row r="103" spans="1:15">
      <c r="A103" s="40"/>
      <c r="B103" s="110"/>
      <c r="C103" s="21"/>
      <c r="D103" s="21"/>
      <c r="E103" s="21"/>
      <c r="F103" s="21"/>
      <c r="G103" s="21"/>
      <c r="H103" s="21"/>
      <c r="I103" s="21"/>
      <c r="J103" s="21"/>
    </row>
    <row r="104" spans="1:15" ht="15.75" thickBot="1">
      <c r="A104" s="40"/>
      <c r="B104" s="110"/>
      <c r="C104" s="104">
        <v>41090</v>
      </c>
      <c r="D104" s="104"/>
      <c r="E104" s="104"/>
      <c r="F104" s="104"/>
      <c r="G104" s="104"/>
      <c r="H104" s="104"/>
      <c r="I104" s="104"/>
      <c r="J104" s="104"/>
    </row>
    <row r="105" spans="1:15" ht="15.75" thickBot="1">
      <c r="A105" s="40"/>
      <c r="B105" s="89"/>
      <c r="C105" s="111" t="s">
        <v>512</v>
      </c>
      <c r="D105" s="111" t="s">
        <v>651</v>
      </c>
      <c r="E105" s="111" t="s">
        <v>515</v>
      </c>
      <c r="F105" s="111" t="s">
        <v>516</v>
      </c>
      <c r="G105" s="111" t="s">
        <v>476</v>
      </c>
      <c r="H105" s="111" t="s">
        <v>517</v>
      </c>
      <c r="I105" s="111" t="s">
        <v>518</v>
      </c>
      <c r="J105" s="111" t="s">
        <v>134</v>
      </c>
    </row>
    <row r="106" spans="1:15">
      <c r="A106" s="40"/>
      <c r="B106" s="89"/>
      <c r="C106" s="60"/>
      <c r="D106" s="60"/>
      <c r="E106" s="60"/>
      <c r="F106" s="60"/>
      <c r="G106" s="60"/>
      <c r="H106" s="60"/>
      <c r="I106" s="60"/>
      <c r="J106" s="60"/>
    </row>
    <row r="107" spans="1:15">
      <c r="A107" s="40"/>
      <c r="B107" s="92" t="s">
        <v>519</v>
      </c>
      <c r="C107" s="21"/>
      <c r="D107" s="21"/>
      <c r="E107" s="21"/>
      <c r="F107" s="21"/>
      <c r="G107" s="21"/>
      <c r="H107" s="21"/>
      <c r="I107" s="21"/>
      <c r="J107" s="21"/>
    </row>
    <row r="108" spans="1:15">
      <c r="A108" s="40"/>
      <c r="B108" s="89" t="s">
        <v>520</v>
      </c>
      <c r="C108" s="93" t="s">
        <v>652</v>
      </c>
      <c r="D108" s="93" t="s">
        <v>653</v>
      </c>
      <c r="E108" s="93" t="s">
        <v>654</v>
      </c>
      <c r="F108" s="93" t="s">
        <v>655</v>
      </c>
      <c r="G108" s="93" t="s">
        <v>656</v>
      </c>
      <c r="H108" s="93" t="s">
        <v>657</v>
      </c>
      <c r="I108" s="93" t="s">
        <v>658</v>
      </c>
      <c r="J108" s="93" t="s">
        <v>659</v>
      </c>
    </row>
    <row r="109" spans="1:15">
      <c r="A109" s="40"/>
      <c r="B109" s="89" t="s">
        <v>529</v>
      </c>
      <c r="C109" s="108">
        <v>-1513</v>
      </c>
      <c r="D109" s="108">
        <v>-2588</v>
      </c>
      <c r="E109" s="108">
        <v>-2804</v>
      </c>
      <c r="F109" s="108">
        <v>-7505</v>
      </c>
      <c r="G109" s="108">
        <v>-6954</v>
      </c>
      <c r="H109" s="108">
        <v>-4260</v>
      </c>
      <c r="I109" s="94">
        <v>-11</v>
      </c>
      <c r="J109" s="108">
        <v>-25635</v>
      </c>
    </row>
    <row r="110" spans="1:15" ht="15.75" thickBot="1">
      <c r="A110" s="40"/>
      <c r="B110" s="89" t="s">
        <v>530</v>
      </c>
      <c r="C110" s="95" t="s">
        <v>660</v>
      </c>
      <c r="D110" s="95" t="s">
        <v>661</v>
      </c>
      <c r="E110" s="95" t="s">
        <v>662</v>
      </c>
      <c r="F110" s="95" t="s">
        <v>663</v>
      </c>
      <c r="G110" s="96" t="s">
        <v>455</v>
      </c>
      <c r="H110" s="95" t="s">
        <v>664</v>
      </c>
      <c r="I110" s="95" t="s">
        <v>665</v>
      </c>
      <c r="J110" s="95" t="s">
        <v>666</v>
      </c>
    </row>
    <row r="111" spans="1:15">
      <c r="A111" s="40"/>
      <c r="B111" s="89" t="s">
        <v>667</v>
      </c>
      <c r="C111" s="109">
        <v>-1355</v>
      </c>
      <c r="D111" s="109">
        <v>-2379</v>
      </c>
      <c r="E111" s="109">
        <v>-2625</v>
      </c>
      <c r="F111" s="109">
        <v>-7122</v>
      </c>
      <c r="G111" s="109">
        <v>-6954</v>
      </c>
      <c r="H111" s="109">
        <v>-4061</v>
      </c>
      <c r="I111" s="97">
        <v>-10</v>
      </c>
      <c r="J111" s="109">
        <v>-24506</v>
      </c>
    </row>
    <row r="112" spans="1:15">
      <c r="A112" s="40"/>
      <c r="B112" s="89" t="s">
        <v>668</v>
      </c>
      <c r="C112" s="21"/>
      <c r="D112" s="21"/>
      <c r="E112" s="21"/>
      <c r="F112" s="21"/>
      <c r="G112" s="21"/>
      <c r="H112" s="21"/>
      <c r="I112" s="21"/>
      <c r="J112" s="21"/>
    </row>
    <row r="113" spans="1:15" ht="15.75" thickBot="1">
      <c r="A113" s="40"/>
      <c r="B113" s="99" t="s">
        <v>609</v>
      </c>
      <c r="C113" s="95" t="s">
        <v>669</v>
      </c>
      <c r="D113" s="95" t="s">
        <v>670</v>
      </c>
      <c r="E113" s="95">
        <v>-247</v>
      </c>
      <c r="F113" s="100">
        <v>-10556</v>
      </c>
      <c r="G113" s="95" t="s">
        <v>671</v>
      </c>
      <c r="H113" s="95" t="s">
        <v>672</v>
      </c>
      <c r="I113" s="95">
        <v>-14</v>
      </c>
      <c r="J113" s="95" t="s">
        <v>673</v>
      </c>
    </row>
    <row r="114" spans="1:15" ht="15.75" thickBot="1">
      <c r="A114" s="40"/>
      <c r="B114" s="89" t="s">
        <v>545</v>
      </c>
      <c r="C114" s="101" t="s">
        <v>590</v>
      </c>
      <c r="D114" s="101" t="s">
        <v>591</v>
      </c>
      <c r="E114" s="101" t="s">
        <v>592</v>
      </c>
      <c r="F114" s="101" t="s">
        <v>593</v>
      </c>
      <c r="G114" s="101" t="s">
        <v>594</v>
      </c>
      <c r="H114" s="101" t="s">
        <v>595</v>
      </c>
      <c r="I114" s="101" t="s">
        <v>596</v>
      </c>
      <c r="J114" s="101" t="s">
        <v>597</v>
      </c>
    </row>
    <row r="115" spans="1:15" ht="15.75" thickTop="1">
      <c r="A115" s="40"/>
      <c r="B115" s="89" t="s">
        <v>616</v>
      </c>
      <c r="C115" s="34"/>
      <c r="D115" s="34"/>
      <c r="E115" s="34"/>
      <c r="F115" s="34"/>
      <c r="G115" s="34"/>
      <c r="H115" s="34"/>
      <c r="I115" s="34"/>
      <c r="J115" s="34"/>
    </row>
    <row r="116" spans="1:15" ht="15.75" thickBot="1">
      <c r="A116" s="40"/>
      <c r="B116" s="99" t="s">
        <v>555</v>
      </c>
      <c r="C116" s="102" t="s">
        <v>556</v>
      </c>
      <c r="D116" s="102" t="s">
        <v>674</v>
      </c>
      <c r="E116" s="102" t="s">
        <v>675</v>
      </c>
      <c r="F116" s="102" t="s">
        <v>676</v>
      </c>
      <c r="G116" s="102" t="s">
        <v>556</v>
      </c>
      <c r="H116" s="102" t="s">
        <v>677</v>
      </c>
      <c r="I116" s="102" t="s">
        <v>678</v>
      </c>
      <c r="J116" s="102" t="s">
        <v>679</v>
      </c>
    </row>
    <row r="117" spans="1:15" ht="15.75" thickTop="1">
      <c r="A117" s="40"/>
      <c r="B117" s="89" t="s">
        <v>624</v>
      </c>
      <c r="C117" s="34"/>
      <c r="D117" s="34"/>
      <c r="E117" s="34"/>
      <c r="F117" s="34"/>
      <c r="G117" s="34"/>
      <c r="H117" s="34"/>
      <c r="I117" s="34"/>
      <c r="J117" s="34"/>
    </row>
    <row r="118" spans="1:15" ht="15.75" thickBot="1">
      <c r="A118" s="40"/>
      <c r="B118" s="99" t="s">
        <v>555</v>
      </c>
      <c r="C118" s="102" t="s">
        <v>590</v>
      </c>
      <c r="D118" s="102" t="s">
        <v>680</v>
      </c>
      <c r="E118" s="102" t="s">
        <v>681</v>
      </c>
      <c r="F118" s="102" t="s">
        <v>682</v>
      </c>
      <c r="G118" s="102" t="s">
        <v>594</v>
      </c>
      <c r="H118" s="102" t="s">
        <v>683</v>
      </c>
      <c r="I118" s="102" t="s">
        <v>684</v>
      </c>
      <c r="J118" s="102" t="s">
        <v>685</v>
      </c>
    </row>
    <row r="119" spans="1:15" ht="15.75" thickTop="1">
      <c r="A119" s="40"/>
      <c r="B119" s="89"/>
      <c r="C119" s="34"/>
      <c r="D119" s="34"/>
      <c r="E119" s="34"/>
      <c r="F119" s="34"/>
      <c r="G119" s="34"/>
      <c r="H119" s="34"/>
      <c r="I119" s="34"/>
      <c r="J119" s="34"/>
    </row>
    <row r="120" spans="1:15">
      <c r="A120" s="40"/>
      <c r="B120" s="92" t="s">
        <v>568</v>
      </c>
      <c r="C120" s="21"/>
      <c r="D120" s="21"/>
      <c r="E120" s="21"/>
      <c r="F120" s="21"/>
      <c r="G120" s="21"/>
      <c r="H120" s="21"/>
      <c r="I120" s="21"/>
      <c r="J120" s="21"/>
    </row>
    <row r="121" spans="1:15" ht="15.75" thickBot="1">
      <c r="A121" s="40"/>
      <c r="B121" s="89" t="s">
        <v>545</v>
      </c>
      <c r="C121" s="102" t="s">
        <v>686</v>
      </c>
      <c r="D121" s="102" t="s">
        <v>687</v>
      </c>
      <c r="E121" s="102" t="s">
        <v>688</v>
      </c>
      <c r="F121" s="102" t="s">
        <v>689</v>
      </c>
      <c r="G121" s="102" t="s">
        <v>690</v>
      </c>
      <c r="H121" s="102" t="s">
        <v>691</v>
      </c>
      <c r="I121" s="102" t="s">
        <v>692</v>
      </c>
      <c r="J121" s="102" t="s">
        <v>693</v>
      </c>
    </row>
    <row r="122" spans="1:15" ht="15.75" thickTop="1">
      <c r="A122" s="40"/>
      <c r="B122" s="89" t="s">
        <v>616</v>
      </c>
      <c r="C122" s="34"/>
      <c r="D122" s="34"/>
      <c r="E122" s="34"/>
      <c r="F122" s="34"/>
      <c r="G122" s="34"/>
      <c r="H122" s="34"/>
      <c r="I122" s="34"/>
      <c r="J122" s="34"/>
    </row>
    <row r="123" spans="1:15" ht="15.75" thickBot="1">
      <c r="A123" s="40"/>
      <c r="B123" s="99" t="s">
        <v>555</v>
      </c>
      <c r="C123" s="102" t="s">
        <v>694</v>
      </c>
      <c r="D123" s="102" t="s">
        <v>695</v>
      </c>
      <c r="E123" s="102" t="s">
        <v>696</v>
      </c>
      <c r="F123" s="102" t="s">
        <v>697</v>
      </c>
      <c r="G123" s="102" t="s">
        <v>556</v>
      </c>
      <c r="H123" s="102" t="s">
        <v>698</v>
      </c>
      <c r="I123" s="102" t="s">
        <v>699</v>
      </c>
      <c r="J123" s="102" t="s">
        <v>700</v>
      </c>
    </row>
    <row r="124" spans="1:15" ht="15.75" thickTop="1">
      <c r="A124" s="40"/>
      <c r="B124" s="89" t="s">
        <v>624</v>
      </c>
      <c r="C124" s="34"/>
      <c r="D124" s="34"/>
      <c r="E124" s="34"/>
      <c r="F124" s="34"/>
      <c r="G124" s="34"/>
      <c r="H124" s="34"/>
      <c r="I124" s="34"/>
      <c r="J124" s="34"/>
    </row>
    <row r="125" spans="1:15" ht="15.75" thickBot="1">
      <c r="A125" s="40"/>
      <c r="B125" s="99" t="s">
        <v>555</v>
      </c>
      <c r="C125" s="102" t="s">
        <v>701</v>
      </c>
      <c r="D125" s="102" t="s">
        <v>702</v>
      </c>
      <c r="E125" s="102" t="s">
        <v>703</v>
      </c>
      <c r="F125" s="102" t="s">
        <v>704</v>
      </c>
      <c r="G125" s="102" t="s">
        <v>690</v>
      </c>
      <c r="H125" s="102" t="s">
        <v>705</v>
      </c>
      <c r="I125" s="102" t="s">
        <v>706</v>
      </c>
      <c r="J125" s="102" t="s">
        <v>707</v>
      </c>
    </row>
    <row r="126" spans="1:15" ht="15.75" thickTop="1">
      <c r="A126" s="40"/>
      <c r="B126" s="43"/>
      <c r="C126" s="43"/>
      <c r="D126" s="43"/>
      <c r="E126" s="43"/>
      <c r="F126" s="43"/>
      <c r="G126" s="43"/>
      <c r="H126" s="43"/>
      <c r="I126" s="43"/>
      <c r="J126" s="43"/>
      <c r="K126" s="43"/>
      <c r="L126" s="43"/>
      <c r="M126" s="43"/>
      <c r="N126" s="43"/>
      <c r="O126" s="43"/>
    </row>
    <row r="127" spans="1:15">
      <c r="A127" s="40"/>
      <c r="B127" s="43"/>
      <c r="C127" s="43"/>
      <c r="D127" s="43"/>
      <c r="E127" s="43"/>
      <c r="F127" s="43"/>
      <c r="G127" s="43"/>
      <c r="H127" s="43"/>
      <c r="I127" s="43"/>
      <c r="J127" s="43"/>
      <c r="K127" s="43"/>
      <c r="L127" s="43"/>
      <c r="M127" s="43"/>
      <c r="N127" s="43"/>
      <c r="O127" s="43"/>
    </row>
    <row r="128" spans="1:15">
      <c r="A128" s="40"/>
      <c r="B128" s="43"/>
      <c r="C128" s="43"/>
      <c r="D128" s="43"/>
      <c r="E128" s="43"/>
      <c r="F128" s="43"/>
      <c r="G128" s="43"/>
      <c r="H128" s="43"/>
      <c r="I128" s="43"/>
      <c r="J128" s="43"/>
      <c r="K128" s="43"/>
      <c r="L128" s="43"/>
      <c r="M128" s="43"/>
      <c r="N128" s="43"/>
      <c r="O128" s="43"/>
    </row>
    <row r="129" spans="1:15">
      <c r="A129" s="40"/>
      <c r="B129" s="50"/>
      <c r="C129" s="50"/>
      <c r="D129" s="50"/>
      <c r="E129" s="50"/>
      <c r="F129" s="50"/>
      <c r="G129" s="50"/>
      <c r="H129" s="50"/>
      <c r="I129" s="50"/>
      <c r="J129" s="50"/>
      <c r="K129" s="50"/>
      <c r="L129" s="50"/>
      <c r="M129" s="50"/>
      <c r="N129" s="50"/>
      <c r="O129" s="50"/>
    </row>
    <row r="130" spans="1:15" ht="27" customHeight="1">
      <c r="A130" s="40"/>
      <c r="B130" s="43" t="s">
        <v>708</v>
      </c>
      <c r="C130" s="43"/>
      <c r="D130" s="43"/>
      <c r="E130" s="43"/>
      <c r="F130" s="43"/>
      <c r="G130" s="43"/>
      <c r="H130" s="43"/>
      <c r="I130" s="43"/>
      <c r="J130" s="43"/>
      <c r="K130" s="43"/>
      <c r="L130" s="43"/>
      <c r="M130" s="43"/>
      <c r="N130" s="43"/>
      <c r="O130" s="43"/>
    </row>
    <row r="131" spans="1:15">
      <c r="A131" s="40"/>
      <c r="B131" s="43"/>
      <c r="C131" s="43"/>
      <c r="D131" s="43"/>
      <c r="E131" s="43"/>
      <c r="F131" s="43"/>
      <c r="G131" s="43"/>
      <c r="H131" s="43"/>
      <c r="I131" s="43"/>
      <c r="J131" s="43"/>
      <c r="K131" s="43"/>
      <c r="L131" s="43"/>
      <c r="M131" s="43"/>
      <c r="N131" s="43"/>
      <c r="O131" s="43"/>
    </row>
    <row r="132" spans="1:15">
      <c r="A132" s="40"/>
      <c r="B132" s="43" t="s">
        <v>709</v>
      </c>
      <c r="C132" s="43"/>
      <c r="D132" s="43"/>
      <c r="E132" s="43"/>
      <c r="F132" s="43"/>
      <c r="G132" s="43"/>
      <c r="H132" s="43"/>
      <c r="I132" s="43"/>
      <c r="J132" s="43"/>
      <c r="K132" s="43"/>
      <c r="L132" s="43"/>
      <c r="M132" s="43"/>
      <c r="N132" s="43"/>
      <c r="O132" s="43"/>
    </row>
    <row r="133" spans="1:15">
      <c r="A133" s="40"/>
      <c r="B133" s="48"/>
      <c r="C133" s="48"/>
      <c r="D133" s="48"/>
      <c r="E133" s="48"/>
      <c r="F133" s="48"/>
      <c r="G133" s="48"/>
      <c r="H133" s="48"/>
      <c r="I133" s="48"/>
      <c r="J133" s="48"/>
      <c r="K133" s="48"/>
      <c r="L133" s="48"/>
      <c r="M133" s="48"/>
      <c r="N133" s="48"/>
      <c r="O133" s="48"/>
    </row>
    <row r="134" spans="1:15">
      <c r="A134" s="40"/>
      <c r="B134" s="20"/>
      <c r="C134" s="21"/>
      <c r="D134" s="21"/>
      <c r="E134" s="21"/>
    </row>
    <row r="135" spans="1:15">
      <c r="A135" s="40"/>
      <c r="B135" s="27"/>
      <c r="C135" s="21"/>
      <c r="D135" s="21"/>
      <c r="E135" s="21"/>
    </row>
    <row r="136" spans="1:15" ht="15.75" thickBot="1">
      <c r="A136" s="40"/>
      <c r="B136" s="112"/>
      <c r="C136" s="113">
        <v>41820</v>
      </c>
      <c r="D136" s="114"/>
      <c r="E136" s="113">
        <v>41455</v>
      </c>
    </row>
    <row r="137" spans="1:15">
      <c r="A137" s="40"/>
      <c r="B137" s="115" t="s">
        <v>710</v>
      </c>
      <c r="C137" s="116" t="s">
        <v>711</v>
      </c>
      <c r="D137" s="26"/>
      <c r="E137" s="116" t="s">
        <v>712</v>
      </c>
    </row>
    <row r="138" spans="1:15">
      <c r="A138" s="40"/>
      <c r="B138" s="19" t="s">
        <v>485</v>
      </c>
      <c r="C138" s="84" t="s">
        <v>713</v>
      </c>
      <c r="D138" s="26"/>
      <c r="E138" s="84" t="s">
        <v>714</v>
      </c>
    </row>
    <row r="139" spans="1:15">
      <c r="A139" s="40"/>
      <c r="B139" s="19" t="s">
        <v>488</v>
      </c>
      <c r="C139" s="84" t="s">
        <v>715</v>
      </c>
      <c r="D139" s="26"/>
      <c r="E139" s="84" t="s">
        <v>716</v>
      </c>
    </row>
    <row r="140" spans="1:15">
      <c r="A140" s="40"/>
      <c r="B140" s="115" t="s">
        <v>473</v>
      </c>
      <c r="C140" s="84" t="s">
        <v>717</v>
      </c>
      <c r="D140" s="26"/>
      <c r="E140" s="84" t="s">
        <v>718</v>
      </c>
    </row>
    <row r="141" spans="1:15" ht="15.75" thickBot="1">
      <c r="A141" s="40"/>
      <c r="B141" s="115" t="s">
        <v>495</v>
      </c>
      <c r="C141" s="81" t="s">
        <v>719</v>
      </c>
      <c r="D141" s="26"/>
      <c r="E141" s="81" t="s">
        <v>720</v>
      </c>
    </row>
    <row r="142" spans="1:15" ht="15.75" thickBot="1">
      <c r="A142" s="40"/>
      <c r="B142" s="112"/>
      <c r="C142" s="87" t="s">
        <v>721</v>
      </c>
      <c r="D142" s="26"/>
      <c r="E142" s="87" t="s">
        <v>722</v>
      </c>
    </row>
    <row r="143" spans="1:15" ht="15.75" thickTop="1">
      <c r="A143" s="40"/>
      <c r="B143" s="47"/>
      <c r="C143" s="47"/>
      <c r="D143" s="47"/>
      <c r="E143" s="47"/>
      <c r="F143" s="47"/>
      <c r="G143" s="47"/>
      <c r="H143" s="47"/>
      <c r="I143" s="47"/>
      <c r="J143" s="47"/>
      <c r="K143" s="47"/>
      <c r="L143" s="47"/>
      <c r="M143" s="47"/>
      <c r="N143" s="47"/>
      <c r="O143" s="47"/>
    </row>
    <row r="144" spans="1:15" ht="27" customHeight="1">
      <c r="A144" s="40"/>
      <c r="B144" s="43" t="s">
        <v>723</v>
      </c>
      <c r="C144" s="43"/>
      <c r="D144" s="43"/>
      <c r="E144" s="43"/>
      <c r="F144" s="43"/>
      <c r="G144" s="43"/>
      <c r="H144" s="43"/>
      <c r="I144" s="43"/>
      <c r="J144" s="43"/>
      <c r="K144" s="43"/>
      <c r="L144" s="43"/>
      <c r="M144" s="43"/>
      <c r="N144" s="43"/>
      <c r="O144" s="43"/>
    </row>
    <row r="145" spans="1:15">
      <c r="A145" s="40"/>
      <c r="B145" s="43"/>
      <c r="C145" s="43"/>
      <c r="D145" s="43"/>
      <c r="E145" s="43"/>
      <c r="F145" s="43"/>
      <c r="G145" s="43"/>
      <c r="H145" s="43"/>
      <c r="I145" s="43"/>
      <c r="J145" s="43"/>
      <c r="K145" s="43"/>
      <c r="L145" s="43"/>
      <c r="M145" s="43"/>
      <c r="N145" s="43"/>
      <c r="O145" s="43"/>
    </row>
    <row r="146" spans="1:15">
      <c r="A146" s="40"/>
      <c r="B146" s="43" t="s">
        <v>724</v>
      </c>
      <c r="C146" s="43"/>
      <c r="D146" s="43"/>
      <c r="E146" s="43"/>
      <c r="F146" s="43"/>
      <c r="G146" s="43"/>
      <c r="H146" s="43"/>
      <c r="I146" s="43"/>
      <c r="J146" s="43"/>
      <c r="K146" s="43"/>
      <c r="L146" s="43"/>
      <c r="M146" s="43"/>
      <c r="N146" s="43"/>
      <c r="O146" s="43"/>
    </row>
    <row r="147" spans="1:15">
      <c r="A147" s="40"/>
      <c r="B147" s="43"/>
      <c r="C147" s="43"/>
      <c r="D147" s="43"/>
      <c r="E147" s="43"/>
      <c r="F147" s="43"/>
      <c r="G147" s="43"/>
      <c r="H147" s="43"/>
      <c r="I147" s="43"/>
      <c r="J147" s="43"/>
      <c r="K147" s="43"/>
      <c r="L147" s="43"/>
      <c r="M147" s="43"/>
      <c r="N147" s="43"/>
      <c r="O147" s="43"/>
    </row>
    <row r="148" spans="1:15">
      <c r="A148" s="40"/>
      <c r="B148" s="48"/>
      <c r="C148" s="48"/>
      <c r="D148" s="48"/>
      <c r="E148" s="48"/>
      <c r="F148" s="48"/>
      <c r="G148" s="48"/>
      <c r="H148" s="48"/>
      <c r="I148" s="48"/>
      <c r="J148" s="48"/>
      <c r="K148" s="48"/>
      <c r="L148" s="48"/>
      <c r="M148" s="48"/>
      <c r="N148" s="48"/>
      <c r="O148" s="48"/>
    </row>
    <row r="149" spans="1:15">
      <c r="A149" s="40"/>
      <c r="B149" s="20"/>
      <c r="C149" s="21"/>
      <c r="D149" s="21"/>
      <c r="E149" s="21"/>
      <c r="F149" s="21"/>
      <c r="G149" s="21"/>
      <c r="H149" s="21"/>
      <c r="I149" s="21"/>
      <c r="J149" s="21"/>
      <c r="K149" s="21"/>
    </row>
    <row r="150" spans="1:15">
      <c r="A150" s="40"/>
      <c r="B150" s="27"/>
      <c r="C150" s="21"/>
      <c r="D150" s="21"/>
      <c r="E150" s="21"/>
      <c r="F150" s="21"/>
      <c r="G150" s="21"/>
      <c r="H150" s="21"/>
      <c r="I150" s="21"/>
      <c r="J150" s="21"/>
      <c r="K150" s="21"/>
    </row>
    <row r="151" spans="1:15" ht="15.75" thickBot="1">
      <c r="A151" s="40"/>
      <c r="B151" s="27"/>
      <c r="C151" s="22" t="s">
        <v>725</v>
      </c>
      <c r="D151" s="23"/>
      <c r="E151" s="22" t="s">
        <v>726</v>
      </c>
      <c r="F151" s="23"/>
      <c r="G151" s="22" t="s">
        <v>727</v>
      </c>
      <c r="H151" s="23"/>
      <c r="I151" s="22" t="s">
        <v>728</v>
      </c>
      <c r="J151" s="23"/>
      <c r="K151" s="22" t="s">
        <v>729</v>
      </c>
    </row>
    <row r="152" spans="1:15">
      <c r="A152" s="40"/>
      <c r="B152" s="117">
        <v>41820</v>
      </c>
      <c r="C152" s="60"/>
      <c r="D152" s="21"/>
      <c r="E152" s="60"/>
      <c r="F152" s="21"/>
      <c r="G152" s="60"/>
      <c r="H152" s="21"/>
      <c r="I152" s="60"/>
      <c r="J152" s="21"/>
      <c r="K152" s="60"/>
    </row>
    <row r="153" spans="1:15">
      <c r="A153" s="40"/>
      <c r="B153" s="118" t="s">
        <v>730</v>
      </c>
      <c r="C153" s="21"/>
      <c r="D153" s="21"/>
      <c r="E153" s="21"/>
      <c r="F153" s="21"/>
      <c r="G153" s="21"/>
      <c r="H153" s="21"/>
      <c r="I153" s="21"/>
      <c r="J153" s="21"/>
      <c r="K153" s="21"/>
    </row>
    <row r="154" spans="1:15">
      <c r="A154" s="40"/>
      <c r="B154" s="11" t="s">
        <v>482</v>
      </c>
      <c r="C154" s="61" t="s">
        <v>731</v>
      </c>
      <c r="D154" s="21"/>
      <c r="E154" s="61" t="s">
        <v>732</v>
      </c>
      <c r="F154" s="21"/>
      <c r="G154" s="61" t="s">
        <v>556</v>
      </c>
      <c r="H154" s="21"/>
      <c r="I154" s="61" t="s">
        <v>733</v>
      </c>
      <c r="J154" s="21"/>
      <c r="K154" s="61" t="s">
        <v>556</v>
      </c>
    </row>
    <row r="155" spans="1:15">
      <c r="A155" s="40"/>
      <c r="B155" s="11" t="s">
        <v>485</v>
      </c>
      <c r="C155" s="25" t="s">
        <v>734</v>
      </c>
      <c r="D155" s="21"/>
      <c r="E155" s="25" t="s">
        <v>610</v>
      </c>
      <c r="F155" s="21"/>
      <c r="G155" s="61" t="s">
        <v>455</v>
      </c>
      <c r="H155" s="21"/>
      <c r="I155" s="25" t="s">
        <v>735</v>
      </c>
      <c r="J155" s="21"/>
      <c r="K155" s="25" t="s">
        <v>736</v>
      </c>
    </row>
    <row r="156" spans="1:15">
      <c r="A156" s="40"/>
      <c r="B156" s="11" t="s">
        <v>737</v>
      </c>
      <c r="C156" s="25" t="s">
        <v>738</v>
      </c>
      <c r="D156" s="21"/>
      <c r="E156" s="25" t="s">
        <v>739</v>
      </c>
      <c r="F156" s="21"/>
      <c r="G156" s="61" t="s">
        <v>455</v>
      </c>
      <c r="H156" s="21"/>
      <c r="I156" s="25" t="s">
        <v>740</v>
      </c>
      <c r="J156" s="21"/>
      <c r="K156" s="25" t="s">
        <v>741</v>
      </c>
    </row>
    <row r="157" spans="1:15">
      <c r="A157" s="40"/>
      <c r="B157" s="11" t="s">
        <v>473</v>
      </c>
      <c r="C157" s="25" t="s">
        <v>742</v>
      </c>
      <c r="D157" s="21"/>
      <c r="E157" s="25" t="s">
        <v>743</v>
      </c>
      <c r="F157" s="21"/>
      <c r="G157" s="61" t="s">
        <v>455</v>
      </c>
      <c r="H157" s="21"/>
      <c r="I157" s="25" t="s">
        <v>744</v>
      </c>
      <c r="J157" s="21"/>
      <c r="K157" s="25" t="s">
        <v>745</v>
      </c>
    </row>
    <row r="158" spans="1:15" ht="15.75" thickBot="1">
      <c r="A158" s="40"/>
      <c r="B158" s="11" t="s">
        <v>495</v>
      </c>
      <c r="C158" s="25" t="s">
        <v>746</v>
      </c>
      <c r="D158" s="21"/>
      <c r="E158" s="25" t="s">
        <v>747</v>
      </c>
      <c r="F158" s="21"/>
      <c r="G158" s="61" t="s">
        <v>455</v>
      </c>
      <c r="H158" s="21"/>
      <c r="I158" s="25" t="s">
        <v>748</v>
      </c>
      <c r="J158" s="21"/>
      <c r="K158" s="25" t="s">
        <v>749</v>
      </c>
    </row>
    <row r="159" spans="1:15" ht="15.75" thickBot="1">
      <c r="A159" s="40"/>
      <c r="B159" s="27"/>
      <c r="C159" s="119" t="s">
        <v>750</v>
      </c>
      <c r="D159" s="120"/>
      <c r="E159" s="119" t="s">
        <v>751</v>
      </c>
      <c r="F159" s="120"/>
      <c r="G159" s="121" t="s">
        <v>455</v>
      </c>
      <c r="H159" s="120"/>
      <c r="I159" s="119" t="s">
        <v>752</v>
      </c>
      <c r="J159" s="120"/>
      <c r="K159" s="119" t="s">
        <v>753</v>
      </c>
    </row>
    <row r="160" spans="1:15">
      <c r="A160" s="40"/>
      <c r="B160" s="43"/>
      <c r="C160" s="43"/>
      <c r="D160" s="43"/>
      <c r="E160" s="43"/>
      <c r="F160" s="43"/>
      <c r="G160" s="43"/>
      <c r="H160" s="43"/>
      <c r="I160" s="43"/>
      <c r="J160" s="43"/>
      <c r="K160" s="43"/>
      <c r="L160" s="43"/>
      <c r="M160" s="43"/>
      <c r="N160" s="43"/>
      <c r="O160" s="43"/>
    </row>
    <row r="161" spans="1:15">
      <c r="A161" s="40"/>
      <c r="B161" s="39"/>
      <c r="C161" s="39"/>
      <c r="D161" s="39"/>
      <c r="E161" s="39"/>
      <c r="F161" s="39"/>
      <c r="G161" s="39"/>
      <c r="H161" s="39"/>
      <c r="I161" s="39"/>
      <c r="J161" s="39"/>
      <c r="K161" s="39"/>
      <c r="L161" s="39"/>
      <c r="M161" s="39"/>
      <c r="N161" s="39"/>
      <c r="O161" s="39"/>
    </row>
    <row r="162" spans="1:15">
      <c r="A162" s="40"/>
      <c r="B162" s="39"/>
      <c r="C162" s="39"/>
      <c r="D162" s="39"/>
      <c r="E162" s="39"/>
      <c r="F162" s="39"/>
      <c r="G162" s="39"/>
      <c r="H162" s="39"/>
      <c r="I162" s="39"/>
      <c r="J162" s="39"/>
      <c r="K162" s="39"/>
      <c r="L162" s="39"/>
      <c r="M162" s="39"/>
      <c r="N162" s="39"/>
      <c r="O162" s="39"/>
    </row>
    <row r="163" spans="1:15">
      <c r="A163" s="40"/>
      <c r="B163" s="39"/>
      <c r="C163" s="39"/>
      <c r="D163" s="39"/>
      <c r="E163" s="39"/>
      <c r="F163" s="39"/>
      <c r="G163" s="39"/>
      <c r="H163" s="39"/>
      <c r="I163" s="39"/>
      <c r="J163" s="39"/>
      <c r="K163" s="39"/>
      <c r="L163" s="39"/>
      <c r="M163" s="39"/>
      <c r="N163" s="39"/>
      <c r="O163" s="39"/>
    </row>
    <row r="164" spans="1:15">
      <c r="A164" s="40"/>
      <c r="B164" s="48"/>
      <c r="C164" s="48"/>
      <c r="D164" s="48"/>
      <c r="E164" s="48"/>
      <c r="F164" s="48"/>
      <c r="G164" s="48"/>
      <c r="H164" s="48"/>
      <c r="I164" s="48"/>
      <c r="J164" s="48"/>
      <c r="K164" s="48"/>
      <c r="L164" s="48"/>
      <c r="M164" s="48"/>
      <c r="N164" s="48"/>
      <c r="O164" s="48"/>
    </row>
    <row r="165" spans="1:15">
      <c r="A165" s="40"/>
      <c r="B165" s="20"/>
      <c r="C165" s="21"/>
      <c r="D165" s="21"/>
      <c r="E165" s="21"/>
      <c r="F165" s="21"/>
      <c r="G165" s="21"/>
      <c r="H165" s="21"/>
      <c r="I165" s="21"/>
      <c r="J165" s="21"/>
      <c r="K165" s="21"/>
    </row>
    <row r="166" spans="1:15">
      <c r="A166" s="40"/>
      <c r="B166" s="27"/>
      <c r="C166" s="21"/>
      <c r="D166" s="21"/>
      <c r="E166" s="21"/>
      <c r="F166" s="21"/>
      <c r="G166" s="21"/>
      <c r="H166" s="21"/>
      <c r="I166" s="21"/>
      <c r="J166" s="21"/>
      <c r="K166" s="21"/>
    </row>
    <row r="167" spans="1:15" ht="15.75" thickBot="1">
      <c r="A167" s="40"/>
      <c r="B167" s="118"/>
      <c r="C167" s="22" t="s">
        <v>725</v>
      </c>
      <c r="D167" s="23"/>
      <c r="E167" s="22" t="s">
        <v>726</v>
      </c>
      <c r="F167" s="23"/>
      <c r="G167" s="22" t="s">
        <v>727</v>
      </c>
      <c r="H167" s="23"/>
      <c r="I167" s="22" t="s">
        <v>728</v>
      </c>
      <c r="J167" s="23"/>
      <c r="K167" s="22" t="s">
        <v>729</v>
      </c>
    </row>
    <row r="168" spans="1:15">
      <c r="A168" s="40"/>
      <c r="B168" s="117">
        <v>41820</v>
      </c>
      <c r="C168" s="60"/>
      <c r="D168" s="21"/>
      <c r="E168" s="60"/>
      <c r="F168" s="21"/>
      <c r="G168" s="60"/>
      <c r="H168" s="21"/>
      <c r="I168" s="60"/>
      <c r="J168" s="21"/>
      <c r="K168" s="60"/>
    </row>
    <row r="169" spans="1:15">
      <c r="A169" s="40"/>
      <c r="B169" s="118" t="s">
        <v>754</v>
      </c>
      <c r="C169" s="21"/>
      <c r="D169" s="21"/>
      <c r="E169" s="21"/>
      <c r="F169" s="21"/>
      <c r="G169" s="21"/>
      <c r="H169" s="21"/>
      <c r="I169" s="21"/>
      <c r="J169" s="21"/>
      <c r="K169" s="21"/>
    </row>
    <row r="170" spans="1:15">
      <c r="A170" s="40"/>
      <c r="B170" s="11" t="s">
        <v>482</v>
      </c>
      <c r="C170" s="61" t="s">
        <v>559</v>
      </c>
      <c r="D170" s="21"/>
      <c r="E170" s="61" t="s">
        <v>559</v>
      </c>
      <c r="F170" s="21"/>
      <c r="G170" s="61" t="s">
        <v>559</v>
      </c>
      <c r="H170" s="21"/>
      <c r="I170" s="61" t="s">
        <v>755</v>
      </c>
      <c r="J170" s="21"/>
      <c r="K170" s="61" t="s">
        <v>559</v>
      </c>
    </row>
    <row r="171" spans="1:15">
      <c r="A171" s="40"/>
      <c r="B171" s="11" t="s">
        <v>485</v>
      </c>
      <c r="C171" s="61" t="s">
        <v>455</v>
      </c>
      <c r="D171" s="21"/>
      <c r="E171" s="61" t="s">
        <v>455</v>
      </c>
      <c r="F171" s="21"/>
      <c r="G171" s="61" t="s">
        <v>455</v>
      </c>
      <c r="H171" s="21"/>
      <c r="I171" s="25" t="s">
        <v>756</v>
      </c>
      <c r="J171" s="21"/>
      <c r="K171" s="61" t="s">
        <v>455</v>
      </c>
    </row>
    <row r="172" spans="1:15">
      <c r="A172" s="40"/>
      <c r="B172" s="11" t="s">
        <v>737</v>
      </c>
      <c r="C172" s="25" t="s">
        <v>757</v>
      </c>
      <c r="D172" s="21"/>
      <c r="E172" s="25" t="s">
        <v>758</v>
      </c>
      <c r="F172" s="21"/>
      <c r="G172" s="25" t="s">
        <v>759</v>
      </c>
      <c r="H172" s="21"/>
      <c r="I172" s="25" t="s">
        <v>760</v>
      </c>
      <c r="J172" s="21"/>
      <c r="K172" s="61" t="s">
        <v>455</v>
      </c>
    </row>
    <row r="173" spans="1:15">
      <c r="A173" s="40"/>
      <c r="B173" s="11" t="s">
        <v>473</v>
      </c>
      <c r="C173" s="25" t="s">
        <v>761</v>
      </c>
      <c r="D173" s="21"/>
      <c r="E173" s="25" t="s">
        <v>762</v>
      </c>
      <c r="F173" s="21"/>
      <c r="G173" s="25" t="s">
        <v>763</v>
      </c>
      <c r="H173" s="21"/>
      <c r="I173" s="25" t="s">
        <v>764</v>
      </c>
      <c r="J173" s="21"/>
      <c r="K173" s="25" t="s">
        <v>765</v>
      </c>
    </row>
    <row r="174" spans="1:15" ht="15.75" thickBot="1">
      <c r="A174" s="40"/>
      <c r="B174" s="11" t="s">
        <v>495</v>
      </c>
      <c r="C174" s="30" t="s">
        <v>766</v>
      </c>
      <c r="D174" s="122"/>
      <c r="E174" s="30" t="s">
        <v>767</v>
      </c>
      <c r="F174" s="122"/>
      <c r="G174" s="30" t="s">
        <v>768</v>
      </c>
      <c r="H174" s="122"/>
      <c r="I174" s="30" t="s">
        <v>769</v>
      </c>
      <c r="J174" s="122"/>
      <c r="K174" s="123" t="s">
        <v>455</v>
      </c>
    </row>
    <row r="175" spans="1:15" ht="15.75" thickBot="1">
      <c r="A175" s="40"/>
      <c r="B175" s="27"/>
      <c r="C175" s="119" t="s">
        <v>770</v>
      </c>
      <c r="D175" s="120"/>
      <c r="E175" s="119" t="s">
        <v>771</v>
      </c>
      <c r="F175" s="120"/>
      <c r="G175" s="119" t="s">
        <v>772</v>
      </c>
      <c r="H175" s="120"/>
      <c r="I175" s="119" t="s">
        <v>773</v>
      </c>
      <c r="J175" s="120"/>
      <c r="K175" s="119" t="s">
        <v>765</v>
      </c>
    </row>
    <row r="176" spans="1:15">
      <c r="A176" s="40"/>
      <c r="B176" s="43"/>
      <c r="C176" s="43"/>
      <c r="D176" s="43"/>
      <c r="E176" s="43"/>
      <c r="F176" s="43"/>
      <c r="G176" s="43"/>
      <c r="H176" s="43"/>
      <c r="I176" s="43"/>
      <c r="J176" s="43"/>
      <c r="K176" s="43"/>
      <c r="L176" s="43"/>
      <c r="M176" s="43"/>
      <c r="N176" s="43"/>
      <c r="O176" s="43"/>
    </row>
    <row r="177" spans="1:15">
      <c r="A177" s="40"/>
      <c r="B177" s="48"/>
      <c r="C177" s="48"/>
      <c r="D177" s="48"/>
      <c r="E177" s="48"/>
      <c r="F177" s="48"/>
      <c r="G177" s="48"/>
      <c r="H177" s="48"/>
      <c r="I177" s="48"/>
      <c r="J177" s="48"/>
      <c r="K177" s="48"/>
      <c r="L177" s="48"/>
      <c r="M177" s="48"/>
      <c r="N177" s="48"/>
      <c r="O177" s="48"/>
    </row>
    <row r="178" spans="1:15">
      <c r="A178" s="40"/>
      <c r="B178" s="20"/>
      <c r="C178" s="21"/>
      <c r="D178" s="21"/>
      <c r="E178" s="21"/>
      <c r="F178" s="21"/>
      <c r="G178" s="21"/>
      <c r="H178" s="21"/>
      <c r="I178" s="21"/>
      <c r="J178" s="21"/>
      <c r="K178" s="21"/>
    </row>
    <row r="179" spans="1:15">
      <c r="A179" s="40"/>
      <c r="B179" s="27"/>
      <c r="C179" s="23"/>
      <c r="D179" s="23"/>
      <c r="E179" s="23"/>
      <c r="F179" s="23"/>
      <c r="G179" s="23"/>
      <c r="H179" s="23"/>
      <c r="I179" s="23"/>
      <c r="J179" s="23"/>
      <c r="K179" s="23"/>
    </row>
    <row r="180" spans="1:15">
      <c r="A180" s="40"/>
      <c r="B180" s="117">
        <v>41820</v>
      </c>
      <c r="C180" s="21"/>
      <c r="D180" s="21"/>
      <c r="E180" s="21"/>
      <c r="F180" s="21"/>
      <c r="G180" s="21"/>
      <c r="H180" s="21"/>
      <c r="I180" s="21"/>
      <c r="J180" s="21"/>
      <c r="K180" s="21"/>
    </row>
    <row r="181" spans="1:15">
      <c r="A181" s="40"/>
      <c r="B181" s="118" t="s">
        <v>134</v>
      </c>
      <c r="C181" s="21"/>
      <c r="D181" s="21"/>
      <c r="E181" s="21"/>
      <c r="F181" s="21"/>
      <c r="G181" s="21"/>
      <c r="H181" s="21"/>
      <c r="I181" s="21"/>
      <c r="J181" s="21"/>
      <c r="K181" s="21"/>
    </row>
    <row r="182" spans="1:15">
      <c r="A182" s="40"/>
      <c r="B182" s="11" t="s">
        <v>482</v>
      </c>
      <c r="C182" s="61" t="s">
        <v>731</v>
      </c>
      <c r="D182" s="21"/>
      <c r="E182" s="61" t="s">
        <v>732</v>
      </c>
      <c r="F182" s="21"/>
      <c r="G182" s="61" t="s">
        <v>556</v>
      </c>
      <c r="H182" s="21"/>
      <c r="I182" s="61" t="s">
        <v>774</v>
      </c>
      <c r="J182" s="21"/>
      <c r="K182" s="61" t="s">
        <v>556</v>
      </c>
    </row>
    <row r="183" spans="1:15">
      <c r="A183" s="40"/>
      <c r="B183" s="11" t="s">
        <v>485</v>
      </c>
      <c r="C183" s="25" t="s">
        <v>734</v>
      </c>
      <c r="D183" s="21"/>
      <c r="E183" s="25" t="s">
        <v>610</v>
      </c>
      <c r="F183" s="21"/>
      <c r="G183" s="61" t="s">
        <v>455</v>
      </c>
      <c r="H183" s="21"/>
      <c r="I183" s="25" t="s">
        <v>775</v>
      </c>
      <c r="J183" s="21"/>
      <c r="K183" s="25" t="s">
        <v>736</v>
      </c>
    </row>
    <row r="184" spans="1:15">
      <c r="A184" s="40"/>
      <c r="B184" s="11" t="s">
        <v>737</v>
      </c>
      <c r="C184" s="25" t="s">
        <v>776</v>
      </c>
      <c r="D184" s="21"/>
      <c r="E184" s="25" t="s">
        <v>777</v>
      </c>
      <c r="F184" s="21"/>
      <c r="G184" s="25" t="s">
        <v>759</v>
      </c>
      <c r="H184" s="21"/>
      <c r="I184" s="25" t="s">
        <v>778</v>
      </c>
      <c r="J184" s="21"/>
      <c r="K184" s="25" t="s">
        <v>741</v>
      </c>
    </row>
    <row r="185" spans="1:15">
      <c r="A185" s="40"/>
      <c r="B185" s="11" t="s">
        <v>473</v>
      </c>
      <c r="C185" s="25" t="s">
        <v>779</v>
      </c>
      <c r="D185" s="21"/>
      <c r="E185" s="25" t="s">
        <v>780</v>
      </c>
      <c r="F185" s="21"/>
      <c r="G185" s="25" t="s">
        <v>763</v>
      </c>
      <c r="H185" s="21"/>
      <c r="I185" s="25" t="s">
        <v>781</v>
      </c>
      <c r="J185" s="21"/>
      <c r="K185" s="25" t="s">
        <v>782</v>
      </c>
    </row>
    <row r="186" spans="1:15" ht="15.75" thickBot="1">
      <c r="A186" s="40"/>
      <c r="B186" s="11" t="s">
        <v>495</v>
      </c>
      <c r="C186" s="25" t="s">
        <v>783</v>
      </c>
      <c r="D186" s="21"/>
      <c r="E186" s="25" t="s">
        <v>784</v>
      </c>
      <c r="F186" s="21"/>
      <c r="G186" s="25" t="s">
        <v>768</v>
      </c>
      <c r="H186" s="21"/>
      <c r="I186" s="25" t="s">
        <v>785</v>
      </c>
      <c r="J186" s="21"/>
      <c r="K186" s="25" t="s">
        <v>749</v>
      </c>
    </row>
    <row r="187" spans="1:15" ht="15.75" thickBot="1">
      <c r="A187" s="40"/>
      <c r="B187" s="27"/>
      <c r="C187" s="33" t="s">
        <v>786</v>
      </c>
      <c r="D187" s="124"/>
      <c r="E187" s="33" t="s">
        <v>787</v>
      </c>
      <c r="F187" s="124"/>
      <c r="G187" s="33" t="s">
        <v>788</v>
      </c>
      <c r="H187" s="124"/>
      <c r="I187" s="33" t="s">
        <v>789</v>
      </c>
      <c r="J187" s="124"/>
      <c r="K187" s="33" t="s">
        <v>790</v>
      </c>
    </row>
    <row r="188" spans="1:15" ht="15.75" thickTop="1">
      <c r="A188" s="40"/>
      <c r="B188" s="11"/>
      <c r="C188" s="34"/>
      <c r="D188" s="34"/>
      <c r="E188" s="34"/>
      <c r="F188" s="34"/>
      <c r="G188" s="34"/>
      <c r="H188" s="34"/>
      <c r="I188" s="34"/>
      <c r="J188" s="34"/>
      <c r="K188" s="34"/>
    </row>
    <row r="189" spans="1:15">
      <c r="A189" s="40"/>
      <c r="B189" s="48"/>
      <c r="C189" s="48"/>
      <c r="D189" s="48"/>
      <c r="E189" s="48"/>
      <c r="F189" s="48"/>
      <c r="G189" s="48"/>
      <c r="H189" s="48"/>
      <c r="I189" s="48"/>
      <c r="J189" s="48"/>
      <c r="K189" s="48"/>
      <c r="L189" s="48"/>
      <c r="M189" s="48"/>
      <c r="N189" s="48"/>
      <c r="O189" s="48"/>
    </row>
    <row r="190" spans="1:15">
      <c r="A190" s="40"/>
      <c r="B190" s="20"/>
      <c r="C190" s="21"/>
      <c r="D190" s="21"/>
      <c r="E190" s="21"/>
      <c r="F190" s="21"/>
      <c r="G190" s="21"/>
      <c r="H190" s="21"/>
      <c r="I190" s="21"/>
      <c r="J190" s="21"/>
      <c r="K190" s="21"/>
    </row>
    <row r="191" spans="1:15">
      <c r="A191" s="40"/>
      <c r="B191" s="27"/>
      <c r="C191" s="21"/>
      <c r="D191" s="21"/>
      <c r="E191" s="21"/>
      <c r="F191" s="21"/>
      <c r="G191" s="21"/>
      <c r="H191" s="21"/>
      <c r="I191" s="21"/>
      <c r="J191" s="21"/>
      <c r="K191" s="21"/>
    </row>
    <row r="192" spans="1:15">
      <c r="A192" s="40"/>
      <c r="B192" s="27"/>
      <c r="C192" s="23"/>
      <c r="D192" s="21"/>
      <c r="E192" s="23"/>
      <c r="F192" s="21"/>
      <c r="G192" s="23"/>
      <c r="H192" s="21"/>
      <c r="I192" s="23"/>
      <c r="J192" s="21"/>
      <c r="K192" s="23"/>
    </row>
    <row r="193" spans="1:15">
      <c r="A193" s="40"/>
      <c r="B193" s="62">
        <v>41455</v>
      </c>
      <c r="C193" s="21"/>
      <c r="D193" s="21"/>
      <c r="E193" s="21"/>
      <c r="F193" s="21"/>
      <c r="G193" s="21"/>
      <c r="H193" s="21"/>
      <c r="I193" s="21"/>
      <c r="J193" s="21"/>
      <c r="K193" s="21"/>
    </row>
    <row r="194" spans="1:15">
      <c r="A194" s="40"/>
      <c r="B194" s="16" t="s">
        <v>730</v>
      </c>
      <c r="C194" s="21"/>
      <c r="D194" s="21"/>
      <c r="E194" s="21"/>
      <c r="F194" s="21"/>
      <c r="G194" s="21"/>
      <c r="H194" s="21"/>
      <c r="I194" s="21"/>
      <c r="J194" s="21"/>
      <c r="K194" s="21"/>
    </row>
    <row r="195" spans="1:15">
      <c r="A195" s="40"/>
      <c r="B195" s="11" t="s">
        <v>482</v>
      </c>
      <c r="C195" s="61" t="s">
        <v>791</v>
      </c>
      <c r="D195" s="21"/>
      <c r="E195" s="61" t="s">
        <v>792</v>
      </c>
      <c r="F195" s="21"/>
      <c r="G195" s="61" t="s">
        <v>556</v>
      </c>
      <c r="H195" s="21"/>
      <c r="I195" s="61" t="s">
        <v>793</v>
      </c>
      <c r="J195" s="21"/>
      <c r="K195" s="61" t="s">
        <v>556</v>
      </c>
    </row>
    <row r="196" spans="1:15">
      <c r="A196" s="40"/>
      <c r="B196" s="11" t="s">
        <v>485</v>
      </c>
      <c r="C196" s="25" t="s">
        <v>794</v>
      </c>
      <c r="D196" s="21"/>
      <c r="E196" s="25" t="s">
        <v>795</v>
      </c>
      <c r="F196" s="21"/>
      <c r="G196" s="61" t="s">
        <v>455</v>
      </c>
      <c r="H196" s="21"/>
      <c r="I196" s="25" t="s">
        <v>796</v>
      </c>
      <c r="J196" s="21"/>
      <c r="K196" s="61" t="s">
        <v>455</v>
      </c>
    </row>
    <row r="197" spans="1:15">
      <c r="A197" s="40"/>
      <c r="B197" s="11" t="s">
        <v>737</v>
      </c>
      <c r="C197" s="25" t="s">
        <v>797</v>
      </c>
      <c r="D197" s="21"/>
      <c r="E197" s="25" t="s">
        <v>798</v>
      </c>
      <c r="F197" s="21"/>
      <c r="G197" s="61" t="s">
        <v>455</v>
      </c>
      <c r="H197" s="21"/>
      <c r="I197" s="25" t="s">
        <v>799</v>
      </c>
      <c r="J197" s="21"/>
      <c r="K197" s="25" t="s">
        <v>800</v>
      </c>
    </row>
    <row r="198" spans="1:15">
      <c r="A198" s="40"/>
      <c r="B198" s="11" t="s">
        <v>473</v>
      </c>
      <c r="C198" s="25" t="s">
        <v>801</v>
      </c>
      <c r="D198" s="21"/>
      <c r="E198" s="25" t="s">
        <v>802</v>
      </c>
      <c r="F198" s="21"/>
      <c r="G198" s="61" t="s">
        <v>455</v>
      </c>
      <c r="H198" s="21"/>
      <c r="I198" s="25" t="s">
        <v>803</v>
      </c>
      <c r="J198" s="21"/>
      <c r="K198" s="25" t="s">
        <v>804</v>
      </c>
    </row>
    <row r="199" spans="1:15" ht="15.75" thickBot="1">
      <c r="A199" s="40"/>
      <c r="B199" s="11" t="s">
        <v>495</v>
      </c>
      <c r="C199" s="30" t="s">
        <v>805</v>
      </c>
      <c r="D199" s="122"/>
      <c r="E199" s="30" t="s">
        <v>806</v>
      </c>
      <c r="F199" s="122"/>
      <c r="G199" s="123" t="s">
        <v>455</v>
      </c>
      <c r="H199" s="122"/>
      <c r="I199" s="30" t="s">
        <v>807</v>
      </c>
      <c r="J199" s="122"/>
      <c r="K199" s="30" t="s">
        <v>808</v>
      </c>
    </row>
    <row r="200" spans="1:15" ht="15.75" thickBot="1">
      <c r="A200" s="40"/>
      <c r="B200" s="27"/>
      <c r="C200" s="119" t="s">
        <v>809</v>
      </c>
      <c r="D200" s="120"/>
      <c r="E200" s="119" t="s">
        <v>810</v>
      </c>
      <c r="F200" s="120"/>
      <c r="G200" s="121" t="s">
        <v>455</v>
      </c>
      <c r="H200" s="120"/>
      <c r="I200" s="119" t="s">
        <v>811</v>
      </c>
      <c r="J200" s="120"/>
      <c r="K200" s="119" t="s">
        <v>812</v>
      </c>
    </row>
    <row r="201" spans="1:15">
      <c r="A201" s="40"/>
      <c r="B201" s="43"/>
      <c r="C201" s="43"/>
      <c r="D201" s="43"/>
      <c r="E201" s="43"/>
      <c r="F201" s="43"/>
      <c r="G201" s="43"/>
      <c r="H201" s="43"/>
      <c r="I201" s="43"/>
      <c r="J201" s="43"/>
      <c r="K201" s="43"/>
      <c r="L201" s="43"/>
      <c r="M201" s="43"/>
      <c r="N201" s="43"/>
      <c r="O201" s="43"/>
    </row>
    <row r="202" spans="1:15">
      <c r="A202" s="40"/>
      <c r="B202" s="39"/>
      <c r="C202" s="39"/>
      <c r="D202" s="39"/>
      <c r="E202" s="39"/>
      <c r="F202" s="39"/>
      <c r="G202" s="39"/>
      <c r="H202" s="39"/>
      <c r="I202" s="39"/>
      <c r="J202" s="39"/>
      <c r="K202" s="39"/>
      <c r="L202" s="39"/>
      <c r="M202" s="39"/>
      <c r="N202" s="39"/>
      <c r="O202" s="39"/>
    </row>
    <row r="203" spans="1:15">
      <c r="A203" s="40"/>
      <c r="B203" s="39"/>
      <c r="C203" s="39"/>
      <c r="D203" s="39"/>
      <c r="E203" s="39"/>
      <c r="F203" s="39"/>
      <c r="G203" s="39"/>
      <c r="H203" s="39"/>
      <c r="I203" s="39"/>
      <c r="J203" s="39"/>
      <c r="K203" s="39"/>
      <c r="L203" s="39"/>
      <c r="M203" s="39"/>
      <c r="N203" s="39"/>
      <c r="O203" s="39"/>
    </row>
    <row r="204" spans="1:15">
      <c r="A204" s="40"/>
      <c r="B204" s="43"/>
      <c r="C204" s="43"/>
      <c r="D204" s="43"/>
      <c r="E204" s="43"/>
      <c r="F204" s="43"/>
      <c r="G204" s="43"/>
      <c r="H204" s="43"/>
      <c r="I204" s="43"/>
      <c r="J204" s="43"/>
      <c r="K204" s="43"/>
      <c r="L204" s="43"/>
      <c r="M204" s="43"/>
      <c r="N204" s="43"/>
      <c r="O204" s="43"/>
    </row>
    <row r="205" spans="1:15">
      <c r="A205" s="40"/>
      <c r="B205" s="20"/>
      <c r="C205" s="21"/>
      <c r="D205" s="21"/>
      <c r="E205" s="21"/>
      <c r="F205" s="21"/>
      <c r="G205" s="21"/>
      <c r="H205" s="21"/>
      <c r="I205" s="21"/>
      <c r="J205" s="21"/>
      <c r="K205" s="21"/>
    </row>
    <row r="206" spans="1:15">
      <c r="A206" s="40"/>
      <c r="B206" s="27"/>
      <c r="C206" s="21"/>
      <c r="D206" s="21"/>
      <c r="E206" s="21"/>
      <c r="F206" s="21"/>
      <c r="G206" s="21"/>
      <c r="H206" s="21"/>
      <c r="I206" s="21"/>
      <c r="J206" s="21"/>
      <c r="K206" s="21"/>
    </row>
    <row r="207" spans="1:15" ht="15.75" thickBot="1">
      <c r="A207" s="40"/>
      <c r="B207" s="27"/>
      <c r="C207" s="22" t="s">
        <v>725</v>
      </c>
      <c r="D207" s="23"/>
      <c r="E207" s="22" t="s">
        <v>726</v>
      </c>
      <c r="F207" s="23"/>
      <c r="G207" s="22" t="s">
        <v>727</v>
      </c>
      <c r="H207" s="23"/>
      <c r="I207" s="22" t="s">
        <v>728</v>
      </c>
      <c r="J207" s="23"/>
      <c r="K207" s="22" t="s">
        <v>729</v>
      </c>
    </row>
    <row r="208" spans="1:15">
      <c r="A208" s="40"/>
      <c r="B208" s="62">
        <v>41455</v>
      </c>
      <c r="C208" s="60"/>
      <c r="D208" s="21"/>
      <c r="E208" s="60"/>
      <c r="F208" s="21"/>
      <c r="G208" s="60"/>
      <c r="H208" s="21"/>
      <c r="I208" s="60"/>
      <c r="J208" s="21"/>
      <c r="K208" s="60"/>
    </row>
    <row r="209" spans="1:15">
      <c r="A209" s="40"/>
      <c r="B209" s="16" t="s">
        <v>754</v>
      </c>
      <c r="C209" s="21"/>
      <c r="D209" s="21"/>
      <c r="E209" s="21"/>
      <c r="F209" s="21"/>
      <c r="G209" s="21"/>
      <c r="H209" s="21"/>
      <c r="I209" s="21"/>
      <c r="J209" s="21"/>
      <c r="K209" s="21"/>
    </row>
    <row r="210" spans="1:15">
      <c r="A210" s="40"/>
      <c r="B210" s="11" t="s">
        <v>482</v>
      </c>
      <c r="C210" s="61" t="s">
        <v>813</v>
      </c>
      <c r="D210" s="21"/>
      <c r="E210" s="61" t="s">
        <v>814</v>
      </c>
      <c r="F210" s="21"/>
      <c r="G210" s="61" t="s">
        <v>815</v>
      </c>
      <c r="H210" s="21"/>
      <c r="I210" s="61" t="s">
        <v>816</v>
      </c>
      <c r="J210" s="21"/>
      <c r="K210" s="61" t="s">
        <v>556</v>
      </c>
    </row>
    <row r="211" spans="1:15">
      <c r="A211" s="40"/>
      <c r="B211" s="11" t="s">
        <v>485</v>
      </c>
      <c r="C211" s="25" t="s">
        <v>817</v>
      </c>
      <c r="D211" s="21"/>
      <c r="E211" s="25" t="s">
        <v>818</v>
      </c>
      <c r="F211" s="21"/>
      <c r="G211" s="25" t="s">
        <v>819</v>
      </c>
      <c r="H211" s="21"/>
      <c r="I211" s="25" t="s">
        <v>820</v>
      </c>
      <c r="J211" s="21"/>
      <c r="K211" s="61" t="s">
        <v>455</v>
      </c>
    </row>
    <row r="212" spans="1:15">
      <c r="A212" s="40"/>
      <c r="B212" s="11" t="s">
        <v>737</v>
      </c>
      <c r="C212" s="25" t="s">
        <v>821</v>
      </c>
      <c r="D212" s="21"/>
      <c r="E212" s="25" t="s">
        <v>822</v>
      </c>
      <c r="F212" s="21"/>
      <c r="G212" s="25" t="s">
        <v>823</v>
      </c>
      <c r="H212" s="21"/>
      <c r="I212" s="25" t="s">
        <v>824</v>
      </c>
      <c r="J212" s="21"/>
      <c r="K212" s="25" t="s">
        <v>825</v>
      </c>
    </row>
    <row r="213" spans="1:15">
      <c r="A213" s="40"/>
      <c r="B213" s="11" t="s">
        <v>473</v>
      </c>
      <c r="C213" s="25" t="s">
        <v>826</v>
      </c>
      <c r="D213" s="21"/>
      <c r="E213" s="25" t="s">
        <v>784</v>
      </c>
      <c r="F213" s="21"/>
      <c r="G213" s="25" t="s">
        <v>827</v>
      </c>
      <c r="H213" s="21"/>
      <c r="I213" s="25" t="s">
        <v>828</v>
      </c>
      <c r="J213" s="21"/>
      <c r="K213" s="25" t="s">
        <v>829</v>
      </c>
    </row>
    <row r="214" spans="1:15" ht="15.75" thickBot="1">
      <c r="A214" s="40"/>
      <c r="B214" s="11" t="s">
        <v>495</v>
      </c>
      <c r="C214" s="30" t="s">
        <v>830</v>
      </c>
      <c r="D214" s="122"/>
      <c r="E214" s="30" t="s">
        <v>831</v>
      </c>
      <c r="F214" s="122"/>
      <c r="G214" s="30" t="s">
        <v>832</v>
      </c>
      <c r="H214" s="122"/>
      <c r="I214" s="30" t="s">
        <v>833</v>
      </c>
      <c r="J214" s="122"/>
      <c r="K214" s="30" t="s">
        <v>531</v>
      </c>
    </row>
    <row r="215" spans="1:15" ht="15.75" thickBot="1">
      <c r="A215" s="40"/>
      <c r="B215" s="27"/>
      <c r="C215" s="119" t="s">
        <v>834</v>
      </c>
      <c r="D215" s="120"/>
      <c r="E215" s="119" t="s">
        <v>835</v>
      </c>
      <c r="F215" s="120"/>
      <c r="G215" s="119" t="s">
        <v>836</v>
      </c>
      <c r="H215" s="120"/>
      <c r="I215" s="119" t="s">
        <v>837</v>
      </c>
      <c r="J215" s="120"/>
      <c r="K215" s="119" t="s">
        <v>532</v>
      </c>
    </row>
    <row r="216" spans="1:15">
      <c r="A216" s="40"/>
      <c r="B216" s="43"/>
      <c r="C216" s="43"/>
      <c r="D216" s="43"/>
      <c r="E216" s="43"/>
      <c r="F216" s="43"/>
      <c r="G216" s="43"/>
      <c r="H216" s="43"/>
      <c r="I216" s="43"/>
      <c r="J216" s="43"/>
      <c r="K216" s="43"/>
      <c r="L216" s="43"/>
      <c r="M216" s="43"/>
      <c r="N216" s="43"/>
      <c r="O216" s="43"/>
    </row>
    <row r="217" spans="1:15">
      <c r="A217" s="40"/>
      <c r="B217" s="20"/>
      <c r="C217" s="21"/>
      <c r="D217" s="21"/>
      <c r="E217" s="21"/>
      <c r="F217" s="21"/>
      <c r="G217" s="21"/>
      <c r="H217" s="21"/>
      <c r="I217" s="21"/>
      <c r="J217" s="21"/>
      <c r="K217" s="21"/>
    </row>
    <row r="218" spans="1:15">
      <c r="A218" s="40"/>
      <c r="B218" s="27"/>
      <c r="C218" s="21"/>
      <c r="D218" s="21"/>
      <c r="E218" s="21"/>
      <c r="F218" s="21"/>
      <c r="G218" s="21"/>
      <c r="H218" s="21"/>
      <c r="I218" s="21"/>
      <c r="J218" s="21"/>
      <c r="K218" s="21"/>
    </row>
    <row r="219" spans="1:15">
      <c r="A219" s="40"/>
      <c r="B219" s="27"/>
      <c r="C219" s="23"/>
      <c r="D219" s="23"/>
      <c r="E219" s="23"/>
      <c r="F219" s="23"/>
      <c r="G219" s="23"/>
      <c r="H219" s="23"/>
      <c r="I219" s="23"/>
      <c r="J219" s="23"/>
      <c r="K219" s="23"/>
    </row>
    <row r="220" spans="1:15">
      <c r="A220" s="40"/>
      <c r="B220" s="62">
        <v>41455</v>
      </c>
      <c r="C220" s="23"/>
      <c r="D220" s="23"/>
      <c r="E220" s="23"/>
      <c r="F220" s="23"/>
      <c r="G220" s="23"/>
      <c r="H220" s="23"/>
      <c r="I220" s="23"/>
      <c r="J220" s="23"/>
      <c r="K220" s="23"/>
    </row>
    <row r="221" spans="1:15">
      <c r="A221" s="40"/>
      <c r="B221" s="16" t="s">
        <v>134</v>
      </c>
      <c r="C221" s="21"/>
      <c r="D221" s="21"/>
      <c r="E221" s="21"/>
      <c r="F221" s="21"/>
      <c r="G221" s="21"/>
      <c r="H221" s="21"/>
      <c r="I221" s="21"/>
      <c r="J221" s="21"/>
      <c r="K221" s="21"/>
    </row>
    <row r="222" spans="1:15">
      <c r="A222" s="40"/>
      <c r="B222" s="11" t="s">
        <v>482</v>
      </c>
      <c r="C222" s="61" t="s">
        <v>838</v>
      </c>
      <c r="D222" s="21"/>
      <c r="E222" s="61" t="s">
        <v>839</v>
      </c>
      <c r="F222" s="21"/>
      <c r="G222" s="61" t="s">
        <v>815</v>
      </c>
      <c r="H222" s="21"/>
      <c r="I222" s="61" t="s">
        <v>840</v>
      </c>
      <c r="J222" s="21"/>
      <c r="K222" s="61" t="s">
        <v>556</v>
      </c>
    </row>
    <row r="223" spans="1:15">
      <c r="A223" s="40"/>
      <c r="B223" s="11" t="s">
        <v>485</v>
      </c>
      <c r="C223" s="25" t="s">
        <v>841</v>
      </c>
      <c r="D223" s="21"/>
      <c r="E223" s="25" t="s">
        <v>842</v>
      </c>
      <c r="F223" s="21"/>
      <c r="G223" s="25" t="s">
        <v>819</v>
      </c>
      <c r="H223" s="21"/>
      <c r="I223" s="25" t="s">
        <v>843</v>
      </c>
      <c r="J223" s="21"/>
      <c r="K223" s="61" t="s">
        <v>455</v>
      </c>
    </row>
    <row r="224" spans="1:15">
      <c r="A224" s="40"/>
      <c r="B224" s="11" t="s">
        <v>737</v>
      </c>
      <c r="C224" s="25" t="s">
        <v>844</v>
      </c>
      <c r="D224" s="21"/>
      <c r="E224" s="25" t="s">
        <v>845</v>
      </c>
      <c r="F224" s="21"/>
      <c r="G224" s="25" t="s">
        <v>823</v>
      </c>
      <c r="H224" s="21"/>
      <c r="I224" s="25" t="s">
        <v>846</v>
      </c>
      <c r="J224" s="21"/>
      <c r="K224" s="25" t="s">
        <v>847</v>
      </c>
    </row>
    <row r="225" spans="1:15">
      <c r="A225" s="40"/>
      <c r="B225" s="11" t="s">
        <v>473</v>
      </c>
      <c r="C225" s="25" t="s">
        <v>848</v>
      </c>
      <c r="D225" s="21"/>
      <c r="E225" s="25" t="s">
        <v>849</v>
      </c>
      <c r="F225" s="21"/>
      <c r="G225" s="25" t="s">
        <v>827</v>
      </c>
      <c r="H225" s="21"/>
      <c r="I225" s="25" t="s">
        <v>850</v>
      </c>
      <c r="J225" s="21"/>
      <c r="K225" s="25" t="s">
        <v>753</v>
      </c>
    </row>
    <row r="226" spans="1:15" ht="15.75" thickBot="1">
      <c r="A226" s="40"/>
      <c r="B226" s="11" t="s">
        <v>495</v>
      </c>
      <c r="C226" s="30" t="s">
        <v>851</v>
      </c>
      <c r="D226" s="122"/>
      <c r="E226" s="30" t="s">
        <v>852</v>
      </c>
      <c r="F226" s="122"/>
      <c r="G226" s="30" t="s">
        <v>832</v>
      </c>
      <c r="H226" s="122"/>
      <c r="I226" s="30" t="s">
        <v>822</v>
      </c>
      <c r="J226" s="122"/>
      <c r="K226" s="30" t="s">
        <v>853</v>
      </c>
    </row>
    <row r="227" spans="1:15" ht="15.75" thickBot="1">
      <c r="A227" s="40"/>
      <c r="B227" s="27"/>
      <c r="C227" s="33" t="s">
        <v>854</v>
      </c>
      <c r="D227" s="124"/>
      <c r="E227" s="33" t="s">
        <v>855</v>
      </c>
      <c r="F227" s="124"/>
      <c r="G227" s="33" t="s">
        <v>856</v>
      </c>
      <c r="H227" s="124"/>
      <c r="I227" s="33" t="s">
        <v>857</v>
      </c>
      <c r="J227" s="124"/>
      <c r="K227" s="33" t="s">
        <v>858</v>
      </c>
    </row>
    <row r="228" spans="1:15" ht="15.75" thickTop="1">
      <c r="A228" s="40"/>
      <c r="B228" s="27"/>
      <c r="C228" s="34"/>
      <c r="D228" s="34"/>
      <c r="E228" s="34"/>
      <c r="F228" s="34"/>
      <c r="G228" s="34"/>
      <c r="H228" s="34"/>
      <c r="I228" s="34"/>
      <c r="J228" s="34"/>
      <c r="K228" s="34"/>
    </row>
    <row r="229" spans="1:15">
      <c r="A229" s="40"/>
      <c r="B229" s="75" t="s">
        <v>459</v>
      </c>
      <c r="C229" s="75"/>
      <c r="D229" s="75"/>
      <c r="E229" s="75"/>
      <c r="F229" s="75"/>
      <c r="G229" s="75"/>
      <c r="H229" s="75"/>
      <c r="I229" s="75"/>
      <c r="J229" s="75"/>
      <c r="K229" s="75"/>
      <c r="L229" s="75"/>
      <c r="M229" s="75"/>
      <c r="N229" s="75"/>
      <c r="O229" s="75"/>
    </row>
    <row r="230" spans="1:15" ht="63.75">
      <c r="A230" s="40"/>
      <c r="B230" s="4"/>
      <c r="C230" s="125">
        <v>-1</v>
      </c>
      <c r="D230" s="4"/>
      <c r="E230" s="126" t="s">
        <v>859</v>
      </c>
    </row>
    <row r="231" spans="1:15" ht="38.25">
      <c r="A231" s="40"/>
      <c r="B231" s="4"/>
      <c r="C231" s="125">
        <v>-2</v>
      </c>
      <c r="D231" s="4"/>
      <c r="E231" s="126" t="s">
        <v>860</v>
      </c>
    </row>
    <row r="232" spans="1:15" ht="38.25">
      <c r="A232" s="40"/>
      <c r="B232" s="4"/>
      <c r="C232" s="125">
        <v>-3</v>
      </c>
      <c r="D232" s="4"/>
      <c r="E232" s="126" t="s">
        <v>861</v>
      </c>
    </row>
    <row r="233" spans="1:15">
      <c r="A233" s="40"/>
      <c r="B233" s="43"/>
      <c r="C233" s="43"/>
      <c r="D233" s="43"/>
      <c r="E233" s="43"/>
      <c r="F233" s="43"/>
      <c r="G233" s="43"/>
      <c r="H233" s="43"/>
      <c r="I233" s="43"/>
      <c r="J233" s="43"/>
      <c r="K233" s="43"/>
      <c r="L233" s="43"/>
      <c r="M233" s="43"/>
      <c r="N233" s="43"/>
      <c r="O233" s="43"/>
    </row>
    <row r="234" spans="1:15">
      <c r="A234" s="40"/>
      <c r="B234" s="39"/>
      <c r="C234" s="39"/>
      <c r="D234" s="39"/>
      <c r="E234" s="39"/>
      <c r="F234" s="39"/>
      <c r="G234" s="39"/>
      <c r="H234" s="39"/>
      <c r="I234" s="39"/>
      <c r="J234" s="39"/>
      <c r="K234" s="39"/>
      <c r="L234" s="39"/>
      <c r="M234" s="39"/>
      <c r="N234" s="39"/>
      <c r="O234" s="39"/>
    </row>
    <row r="235" spans="1:15">
      <c r="A235" s="40"/>
      <c r="B235" s="39"/>
      <c r="C235" s="39"/>
      <c r="D235" s="39"/>
      <c r="E235" s="39"/>
      <c r="F235" s="39"/>
      <c r="G235" s="39"/>
      <c r="H235" s="39"/>
      <c r="I235" s="39"/>
      <c r="J235" s="39"/>
      <c r="K235" s="39"/>
      <c r="L235" s="39"/>
      <c r="M235" s="39"/>
      <c r="N235" s="39"/>
      <c r="O235" s="39"/>
    </row>
    <row r="236" spans="1:15">
      <c r="A236" s="40"/>
      <c r="B236" s="39"/>
      <c r="C236" s="39"/>
      <c r="D236" s="39"/>
      <c r="E236" s="39"/>
      <c r="F236" s="39"/>
      <c r="G236" s="39"/>
      <c r="H236" s="39"/>
      <c r="I236" s="39"/>
      <c r="J236" s="39"/>
      <c r="K236" s="39"/>
      <c r="L236" s="39"/>
      <c r="M236" s="39"/>
      <c r="N236" s="39"/>
      <c r="O236" s="39"/>
    </row>
    <row r="237" spans="1:15">
      <c r="A237" s="40"/>
      <c r="B237" s="43" t="s">
        <v>862</v>
      </c>
      <c r="C237" s="43"/>
      <c r="D237" s="43"/>
      <c r="E237" s="43"/>
      <c r="F237" s="43"/>
      <c r="G237" s="43"/>
      <c r="H237" s="43"/>
      <c r="I237" s="43"/>
      <c r="J237" s="43"/>
      <c r="K237" s="43"/>
      <c r="L237" s="43"/>
      <c r="M237" s="43"/>
      <c r="N237" s="43"/>
      <c r="O237" s="43"/>
    </row>
    <row r="238" spans="1:15">
      <c r="A238" s="40"/>
      <c r="B238" s="146"/>
      <c r="C238" s="146"/>
      <c r="D238" s="146"/>
      <c r="E238" s="146"/>
      <c r="F238" s="146"/>
      <c r="G238" s="146"/>
      <c r="H238" s="146"/>
      <c r="I238" s="146"/>
      <c r="J238" s="146"/>
      <c r="K238" s="146"/>
      <c r="L238" s="146"/>
      <c r="M238" s="146"/>
      <c r="N238" s="146"/>
      <c r="O238" s="146"/>
    </row>
    <row r="239" spans="1:15">
      <c r="A239" s="40"/>
      <c r="B239" s="20"/>
      <c r="C239" s="21"/>
      <c r="D239" s="21"/>
      <c r="E239" s="21"/>
      <c r="F239" s="21"/>
      <c r="G239" s="21"/>
      <c r="H239" s="21"/>
      <c r="I239" s="21"/>
    </row>
    <row r="240" spans="1:15">
      <c r="A240" s="40"/>
      <c r="B240" s="27"/>
      <c r="C240" s="21"/>
      <c r="D240" s="21"/>
      <c r="E240" s="21"/>
      <c r="F240" s="21"/>
      <c r="G240" s="21"/>
      <c r="H240" s="21"/>
      <c r="I240" s="21"/>
    </row>
    <row r="241" spans="1:9" ht="15.75" thickBot="1">
      <c r="A241" s="40"/>
      <c r="B241" s="27"/>
      <c r="C241" s="22" t="s">
        <v>863</v>
      </c>
      <c r="D241" s="23"/>
      <c r="E241" s="22" t="s">
        <v>864</v>
      </c>
      <c r="F241" s="23"/>
      <c r="G241" s="22" t="s">
        <v>865</v>
      </c>
      <c r="H241" s="23"/>
      <c r="I241" s="22" t="s">
        <v>134</v>
      </c>
    </row>
    <row r="242" spans="1:9">
      <c r="A242" s="40"/>
      <c r="B242" s="27"/>
      <c r="C242" s="127"/>
      <c r="D242" s="23"/>
      <c r="E242" s="127"/>
      <c r="F242" s="23"/>
      <c r="G242" s="127"/>
      <c r="H242" s="23"/>
      <c r="I242" s="127"/>
    </row>
    <row r="243" spans="1:9">
      <c r="A243" s="40"/>
      <c r="B243" s="62">
        <v>41820</v>
      </c>
      <c r="C243" s="21"/>
      <c r="D243" s="23"/>
      <c r="E243" s="21"/>
      <c r="F243" s="23"/>
      <c r="G243" s="21"/>
      <c r="H243" s="23"/>
      <c r="I243" s="21"/>
    </row>
    <row r="244" spans="1:9">
      <c r="A244" s="40"/>
      <c r="B244" s="16" t="s">
        <v>472</v>
      </c>
      <c r="C244" s="21"/>
      <c r="D244" s="23"/>
      <c r="E244" s="21"/>
      <c r="F244" s="23"/>
      <c r="G244" s="21"/>
      <c r="H244" s="23"/>
      <c r="I244" s="21"/>
    </row>
    <row r="245" spans="1:9">
      <c r="A245" s="40"/>
      <c r="B245" s="11" t="s">
        <v>473</v>
      </c>
      <c r="C245" s="61" t="s">
        <v>866</v>
      </c>
      <c r="D245" s="23"/>
      <c r="E245" s="61" t="s">
        <v>559</v>
      </c>
      <c r="F245" s="23"/>
      <c r="G245" s="61" t="s">
        <v>867</v>
      </c>
      <c r="H245" s="23"/>
      <c r="I245" s="61" t="s">
        <v>868</v>
      </c>
    </row>
    <row r="246" spans="1:9" ht="15.75" thickBot="1">
      <c r="A246" s="40"/>
      <c r="B246" s="11" t="s">
        <v>476</v>
      </c>
      <c r="C246" s="30" t="s">
        <v>477</v>
      </c>
      <c r="D246" s="23"/>
      <c r="E246" s="123" t="s">
        <v>455</v>
      </c>
      <c r="F246" s="23"/>
      <c r="G246" s="123" t="s">
        <v>455</v>
      </c>
      <c r="H246" s="23"/>
      <c r="I246" s="30" t="s">
        <v>477</v>
      </c>
    </row>
    <row r="247" spans="1:9" ht="15.75" thickBot="1">
      <c r="A247" s="40"/>
      <c r="B247" s="11"/>
      <c r="C247" s="119" t="s">
        <v>479</v>
      </c>
      <c r="D247" s="23"/>
      <c r="E247" s="121" t="s">
        <v>455</v>
      </c>
      <c r="F247" s="23"/>
      <c r="G247" s="121" t="s">
        <v>455</v>
      </c>
      <c r="H247" s="23"/>
      <c r="I247" s="119" t="s">
        <v>479</v>
      </c>
    </row>
    <row r="248" spans="1:9">
      <c r="A248" s="40"/>
      <c r="B248" s="16" t="s">
        <v>481</v>
      </c>
      <c r="C248" s="60"/>
      <c r="D248" s="23"/>
      <c r="E248" s="60"/>
      <c r="F248" s="23"/>
      <c r="G248" s="60"/>
      <c r="H248" s="23"/>
      <c r="I248" s="60"/>
    </row>
    <row r="249" spans="1:9">
      <c r="A249" s="40"/>
      <c r="B249" s="11" t="s">
        <v>482</v>
      </c>
      <c r="C249" s="25" t="s">
        <v>869</v>
      </c>
      <c r="D249" s="23"/>
      <c r="E249" s="61" t="s">
        <v>455</v>
      </c>
      <c r="F249" s="23"/>
      <c r="G249" s="25" t="s">
        <v>870</v>
      </c>
      <c r="H249" s="23"/>
      <c r="I249" s="25" t="s">
        <v>483</v>
      </c>
    </row>
    <row r="250" spans="1:9">
      <c r="A250" s="40"/>
      <c r="B250" s="11" t="s">
        <v>485</v>
      </c>
      <c r="C250" s="25" t="s">
        <v>871</v>
      </c>
      <c r="D250" s="23"/>
      <c r="E250" s="61" t="s">
        <v>455</v>
      </c>
      <c r="F250" s="23"/>
      <c r="G250" s="25" t="s">
        <v>872</v>
      </c>
      <c r="H250" s="23"/>
      <c r="I250" s="25" t="s">
        <v>486</v>
      </c>
    </row>
    <row r="251" spans="1:9">
      <c r="A251" s="40"/>
      <c r="B251" s="11" t="s">
        <v>737</v>
      </c>
      <c r="C251" s="25" t="s">
        <v>873</v>
      </c>
      <c r="D251" s="23"/>
      <c r="E251" s="25" t="s">
        <v>874</v>
      </c>
      <c r="F251" s="23"/>
      <c r="G251" s="25" t="s">
        <v>875</v>
      </c>
      <c r="H251" s="23"/>
      <c r="I251" s="25" t="s">
        <v>489</v>
      </c>
    </row>
    <row r="252" spans="1:9">
      <c r="A252" s="40"/>
      <c r="B252" s="11" t="s">
        <v>473</v>
      </c>
      <c r="C252" s="25" t="s">
        <v>876</v>
      </c>
      <c r="D252" s="23"/>
      <c r="E252" s="25" t="s">
        <v>877</v>
      </c>
      <c r="F252" s="23"/>
      <c r="G252" s="25" t="s">
        <v>878</v>
      </c>
      <c r="H252" s="23"/>
      <c r="I252" s="25" t="s">
        <v>491</v>
      </c>
    </row>
    <row r="253" spans="1:9">
      <c r="A253" s="40"/>
      <c r="B253" s="11" t="s">
        <v>476</v>
      </c>
      <c r="C253" s="25" t="s">
        <v>493</v>
      </c>
      <c r="D253" s="23"/>
      <c r="E253" s="61" t="s">
        <v>455</v>
      </c>
      <c r="F253" s="23"/>
      <c r="G253" s="61" t="s">
        <v>455</v>
      </c>
      <c r="H253" s="23"/>
      <c r="I253" s="25" t="s">
        <v>493</v>
      </c>
    </row>
    <row r="254" spans="1:9">
      <c r="A254" s="40"/>
      <c r="B254" s="11" t="s">
        <v>495</v>
      </c>
      <c r="C254" s="25" t="s">
        <v>879</v>
      </c>
      <c r="D254" s="23"/>
      <c r="E254" s="25" t="s">
        <v>880</v>
      </c>
      <c r="F254" s="23"/>
      <c r="G254" s="25" t="s">
        <v>881</v>
      </c>
      <c r="H254" s="23"/>
      <c r="I254" s="25" t="s">
        <v>496</v>
      </c>
    </row>
    <row r="255" spans="1:9" ht="15.75" thickBot="1">
      <c r="A255" s="40"/>
      <c r="B255" s="11" t="s">
        <v>498</v>
      </c>
      <c r="C255" s="30" t="s">
        <v>499</v>
      </c>
      <c r="D255" s="23"/>
      <c r="E255" s="123" t="s">
        <v>455</v>
      </c>
      <c r="F255" s="23"/>
      <c r="G255" s="123" t="s">
        <v>455</v>
      </c>
      <c r="H255" s="23"/>
      <c r="I255" s="30" t="s">
        <v>499</v>
      </c>
    </row>
    <row r="256" spans="1:9" ht="15.75" thickBot="1">
      <c r="A256" s="40"/>
      <c r="B256" s="11"/>
      <c r="C256" s="119" t="s">
        <v>882</v>
      </c>
      <c r="D256" s="23"/>
      <c r="E256" s="119" t="s">
        <v>883</v>
      </c>
      <c r="F256" s="23"/>
      <c r="G256" s="119" t="s">
        <v>884</v>
      </c>
      <c r="H256" s="23"/>
      <c r="I256" s="119" t="s">
        <v>501</v>
      </c>
    </row>
    <row r="257" spans="1:15" ht="15.75" thickBot="1">
      <c r="A257" s="40"/>
      <c r="B257" s="27"/>
      <c r="C257" s="33" t="s">
        <v>885</v>
      </c>
      <c r="D257" s="23"/>
      <c r="E257" s="33" t="s">
        <v>886</v>
      </c>
      <c r="F257" s="23"/>
      <c r="G257" s="33" t="s">
        <v>887</v>
      </c>
      <c r="H257" s="23"/>
      <c r="I257" s="33" t="s">
        <v>888</v>
      </c>
    </row>
    <row r="258" spans="1:15" ht="15.75" thickTop="1">
      <c r="A258" s="40"/>
      <c r="B258" s="44"/>
      <c r="C258" s="44"/>
      <c r="D258" s="44"/>
      <c r="E258" s="44"/>
      <c r="F258" s="44"/>
      <c r="G258" s="44"/>
      <c r="H258" s="44"/>
      <c r="I258" s="44"/>
      <c r="J258" s="44"/>
      <c r="K258" s="44"/>
      <c r="L258" s="44"/>
      <c r="M258" s="44"/>
      <c r="N258" s="44"/>
      <c r="O258" s="44"/>
    </row>
    <row r="259" spans="1:15">
      <c r="A259" s="40"/>
      <c r="B259" s="20"/>
      <c r="C259" s="21"/>
      <c r="D259" s="21"/>
      <c r="E259" s="21"/>
      <c r="F259" s="21"/>
      <c r="G259" s="21"/>
      <c r="H259" s="21"/>
      <c r="I259" s="21"/>
    </row>
    <row r="260" spans="1:15">
      <c r="A260" s="40"/>
      <c r="B260" s="27"/>
      <c r="C260" s="23"/>
      <c r="D260" s="23"/>
      <c r="E260" s="23"/>
      <c r="F260" s="23"/>
      <c r="G260" s="23"/>
      <c r="H260" s="23"/>
      <c r="I260" s="23"/>
    </row>
    <row r="261" spans="1:15" ht="15.75" thickBot="1">
      <c r="A261" s="40"/>
      <c r="B261" s="27"/>
      <c r="C261" s="22" t="s">
        <v>863</v>
      </c>
      <c r="D261" s="23"/>
      <c r="E261" s="22" t="s">
        <v>864</v>
      </c>
      <c r="F261" s="23"/>
      <c r="G261" s="22" t="s">
        <v>865</v>
      </c>
      <c r="H261" s="23"/>
      <c r="I261" s="22" t="s">
        <v>134</v>
      </c>
    </row>
    <row r="262" spans="1:15">
      <c r="A262" s="40"/>
      <c r="B262" s="27"/>
      <c r="C262" s="127"/>
      <c r="D262" s="23"/>
      <c r="E262" s="127"/>
      <c r="F262" s="23"/>
      <c r="G262" s="127"/>
      <c r="H262" s="23"/>
      <c r="I262" s="127"/>
    </row>
    <row r="263" spans="1:15">
      <c r="A263" s="40"/>
      <c r="B263" s="62">
        <v>41455</v>
      </c>
      <c r="C263" s="21"/>
      <c r="D263" s="23"/>
      <c r="E263" s="21"/>
      <c r="F263" s="23"/>
      <c r="G263" s="21"/>
      <c r="H263" s="23"/>
      <c r="I263" s="21"/>
    </row>
    <row r="264" spans="1:15">
      <c r="A264" s="40"/>
      <c r="B264" s="16" t="s">
        <v>472</v>
      </c>
      <c r="C264" s="21"/>
      <c r="D264" s="23"/>
      <c r="E264" s="21"/>
      <c r="F264" s="23"/>
      <c r="G264" s="21"/>
      <c r="H264" s="23"/>
      <c r="I264" s="21"/>
    </row>
    <row r="265" spans="1:15">
      <c r="A265" s="40"/>
      <c r="B265" s="11" t="s">
        <v>473</v>
      </c>
      <c r="C265" s="61" t="s">
        <v>889</v>
      </c>
      <c r="D265" s="23"/>
      <c r="E265" s="61" t="s">
        <v>559</v>
      </c>
      <c r="F265" s="23"/>
      <c r="G265" s="61" t="s">
        <v>867</v>
      </c>
      <c r="H265" s="23"/>
      <c r="I265" s="61" t="s">
        <v>890</v>
      </c>
    </row>
    <row r="266" spans="1:15" ht="15.75" thickBot="1">
      <c r="A266" s="40"/>
      <c r="B266" s="11" t="s">
        <v>476</v>
      </c>
      <c r="C266" s="30" t="s">
        <v>478</v>
      </c>
      <c r="D266" s="23"/>
      <c r="E266" s="123" t="s">
        <v>455</v>
      </c>
      <c r="F266" s="23"/>
      <c r="G266" s="123" t="s">
        <v>455</v>
      </c>
      <c r="H266" s="23"/>
      <c r="I266" s="30" t="s">
        <v>478</v>
      </c>
    </row>
    <row r="267" spans="1:15" ht="15.75" thickBot="1">
      <c r="A267" s="40"/>
      <c r="B267" s="11"/>
      <c r="C267" s="119" t="s">
        <v>480</v>
      </c>
      <c r="D267" s="23"/>
      <c r="E267" s="121" t="s">
        <v>455</v>
      </c>
      <c r="F267" s="23"/>
      <c r="G267" s="121" t="s">
        <v>455</v>
      </c>
      <c r="H267" s="23"/>
      <c r="I267" s="119" t="s">
        <v>480</v>
      </c>
    </row>
    <row r="268" spans="1:15">
      <c r="A268" s="40"/>
      <c r="B268" s="16" t="s">
        <v>481</v>
      </c>
      <c r="C268" s="60"/>
      <c r="D268" s="23"/>
      <c r="E268" s="60"/>
      <c r="F268" s="23"/>
      <c r="G268" s="60"/>
      <c r="H268" s="23"/>
      <c r="I268" s="60"/>
    </row>
    <row r="269" spans="1:15">
      <c r="A269" s="40"/>
      <c r="B269" s="11" t="s">
        <v>482</v>
      </c>
      <c r="C269" s="25" t="s">
        <v>891</v>
      </c>
      <c r="D269" s="23"/>
      <c r="E269" s="61" t="s">
        <v>455</v>
      </c>
      <c r="F269" s="23"/>
      <c r="G269" s="25" t="s">
        <v>892</v>
      </c>
      <c r="H269" s="23"/>
      <c r="I269" s="25" t="s">
        <v>484</v>
      </c>
    </row>
    <row r="270" spans="1:15">
      <c r="A270" s="40"/>
      <c r="B270" s="11" t="s">
        <v>485</v>
      </c>
      <c r="C270" s="25" t="s">
        <v>893</v>
      </c>
      <c r="D270" s="23"/>
      <c r="E270" s="61" t="s">
        <v>455</v>
      </c>
      <c r="F270" s="23"/>
      <c r="G270" s="25" t="s">
        <v>894</v>
      </c>
      <c r="H270" s="23"/>
      <c r="I270" s="25" t="s">
        <v>487</v>
      </c>
    </row>
    <row r="271" spans="1:15">
      <c r="A271" s="40"/>
      <c r="B271" s="11" t="s">
        <v>737</v>
      </c>
      <c r="C271" s="25" t="s">
        <v>895</v>
      </c>
      <c r="D271" s="23"/>
      <c r="E271" s="25" t="s">
        <v>896</v>
      </c>
      <c r="F271" s="23"/>
      <c r="G271" s="25" t="s">
        <v>897</v>
      </c>
      <c r="H271" s="23"/>
      <c r="I271" s="25" t="s">
        <v>490</v>
      </c>
    </row>
    <row r="272" spans="1:15">
      <c r="A272" s="40"/>
      <c r="B272" s="11" t="s">
        <v>473</v>
      </c>
      <c r="C272" s="25" t="s">
        <v>898</v>
      </c>
      <c r="D272" s="23"/>
      <c r="E272" s="25" t="s">
        <v>899</v>
      </c>
      <c r="F272" s="23"/>
      <c r="G272" s="25" t="s">
        <v>900</v>
      </c>
      <c r="H272" s="23"/>
      <c r="I272" s="25" t="s">
        <v>492</v>
      </c>
    </row>
    <row r="273" spans="1:15">
      <c r="A273" s="40"/>
      <c r="B273" s="11" t="s">
        <v>476</v>
      </c>
      <c r="C273" s="25" t="s">
        <v>901</v>
      </c>
      <c r="D273" s="23"/>
      <c r="E273" s="61" t="s">
        <v>455</v>
      </c>
      <c r="F273" s="23"/>
      <c r="G273" s="25" t="s">
        <v>902</v>
      </c>
      <c r="H273" s="23"/>
      <c r="I273" s="25" t="s">
        <v>494</v>
      </c>
    </row>
    <row r="274" spans="1:15">
      <c r="A274" s="40"/>
      <c r="B274" s="11" t="s">
        <v>495</v>
      </c>
      <c r="C274" s="25" t="s">
        <v>903</v>
      </c>
      <c r="D274" s="23"/>
      <c r="E274" s="25" t="s">
        <v>904</v>
      </c>
      <c r="F274" s="23"/>
      <c r="G274" s="25" t="s">
        <v>905</v>
      </c>
      <c r="H274" s="23"/>
      <c r="I274" s="25" t="s">
        <v>497</v>
      </c>
    </row>
    <row r="275" spans="1:15" ht="15.75" thickBot="1">
      <c r="A275" s="40"/>
      <c r="B275" s="11" t="s">
        <v>498</v>
      </c>
      <c r="C275" s="30" t="s">
        <v>500</v>
      </c>
      <c r="D275" s="23"/>
      <c r="E275" s="123" t="s">
        <v>455</v>
      </c>
      <c r="F275" s="23"/>
      <c r="G275" s="123" t="s">
        <v>455</v>
      </c>
      <c r="H275" s="23"/>
      <c r="I275" s="30" t="s">
        <v>500</v>
      </c>
    </row>
    <row r="276" spans="1:15" ht="15.75" thickBot="1">
      <c r="A276" s="40"/>
      <c r="B276" s="11"/>
      <c r="C276" s="119" t="s">
        <v>906</v>
      </c>
      <c r="D276" s="23"/>
      <c r="E276" s="119" t="s">
        <v>907</v>
      </c>
      <c r="F276" s="23"/>
      <c r="G276" s="119" t="s">
        <v>908</v>
      </c>
      <c r="H276" s="23"/>
      <c r="I276" s="119" t="s">
        <v>502</v>
      </c>
    </row>
    <row r="277" spans="1:15" ht="15.75" thickBot="1">
      <c r="A277" s="40"/>
      <c r="B277" s="27"/>
      <c r="C277" s="33" t="s">
        <v>909</v>
      </c>
      <c r="D277" s="23"/>
      <c r="E277" s="33" t="s">
        <v>910</v>
      </c>
      <c r="F277" s="23"/>
      <c r="G277" s="33" t="s">
        <v>911</v>
      </c>
      <c r="H277" s="23"/>
      <c r="I277" s="33" t="s">
        <v>912</v>
      </c>
    </row>
    <row r="278" spans="1:15" ht="15.75" thickTop="1">
      <c r="A278" s="40"/>
      <c r="B278" s="75"/>
      <c r="C278" s="75"/>
      <c r="D278" s="75"/>
      <c r="E278" s="75"/>
      <c r="F278" s="75"/>
      <c r="G278" s="75"/>
      <c r="H278" s="75"/>
      <c r="I278" s="75"/>
      <c r="J278" s="75"/>
      <c r="K278" s="75"/>
      <c r="L278" s="75"/>
      <c r="M278" s="75"/>
      <c r="N278" s="75"/>
      <c r="O278" s="75"/>
    </row>
    <row r="279" spans="1:15">
      <c r="A279" s="40"/>
      <c r="B279" s="75" t="s">
        <v>459</v>
      </c>
      <c r="C279" s="75"/>
      <c r="D279" s="75"/>
      <c r="E279" s="75"/>
      <c r="F279" s="75"/>
      <c r="G279" s="75"/>
      <c r="H279" s="75"/>
      <c r="I279" s="75"/>
      <c r="J279" s="75"/>
      <c r="K279" s="75"/>
      <c r="L279" s="75"/>
      <c r="M279" s="75"/>
      <c r="N279" s="75"/>
      <c r="O279" s="75"/>
    </row>
    <row r="280" spans="1:15" ht="51">
      <c r="A280" s="40"/>
      <c r="B280" s="4"/>
      <c r="C280" s="125">
        <v>-1</v>
      </c>
      <c r="D280" s="4"/>
      <c r="E280" s="126" t="s">
        <v>913</v>
      </c>
    </row>
    <row r="281" spans="1:15" ht="153">
      <c r="A281" s="40"/>
      <c r="B281" s="4"/>
      <c r="C281" s="125">
        <v>-2</v>
      </c>
      <c r="D281" s="4"/>
      <c r="E281" s="126" t="s">
        <v>914</v>
      </c>
    </row>
    <row r="282" spans="1:15">
      <c r="A282" s="40"/>
      <c r="B282" s="43"/>
      <c r="C282" s="43"/>
      <c r="D282" s="43"/>
      <c r="E282" s="43"/>
      <c r="F282" s="43"/>
      <c r="G282" s="43"/>
      <c r="H282" s="43"/>
      <c r="I282" s="43"/>
      <c r="J282" s="43"/>
      <c r="K282" s="43"/>
      <c r="L282" s="43"/>
      <c r="M282" s="43"/>
      <c r="N282" s="43"/>
      <c r="O282" s="43"/>
    </row>
    <row r="283" spans="1:15">
      <c r="A283" s="40"/>
      <c r="B283" s="43" t="s">
        <v>915</v>
      </c>
      <c r="C283" s="43"/>
      <c r="D283" s="43"/>
      <c r="E283" s="43"/>
      <c r="F283" s="43"/>
      <c r="G283" s="43"/>
      <c r="H283" s="43"/>
      <c r="I283" s="43"/>
      <c r="J283" s="43"/>
      <c r="K283" s="43"/>
      <c r="L283" s="43"/>
      <c r="M283" s="43"/>
      <c r="N283" s="43"/>
      <c r="O283" s="43"/>
    </row>
    <row r="284" spans="1:15">
      <c r="A284" s="40"/>
      <c r="B284" s="20"/>
      <c r="C284" s="21"/>
      <c r="D284" s="21"/>
      <c r="E284" s="21"/>
      <c r="F284" s="21"/>
      <c r="G284" s="21"/>
      <c r="H284" s="21"/>
      <c r="I284" s="21"/>
      <c r="J284" s="21"/>
      <c r="K284" s="21"/>
      <c r="L284" s="21"/>
      <c r="M284" s="21"/>
      <c r="N284" s="21"/>
      <c r="O284" s="21"/>
    </row>
    <row r="285" spans="1:15">
      <c r="A285" s="40"/>
      <c r="B285" s="27"/>
      <c r="C285" s="21"/>
      <c r="D285" s="21"/>
      <c r="E285" s="21"/>
      <c r="F285" s="21"/>
      <c r="G285" s="21"/>
      <c r="H285" s="21"/>
      <c r="I285" s="21"/>
      <c r="J285" s="21"/>
      <c r="K285" s="21"/>
      <c r="L285" s="21"/>
      <c r="M285" s="21"/>
      <c r="N285" s="21"/>
      <c r="O285" s="21"/>
    </row>
    <row r="286" spans="1:15" ht="25.5" thickBot="1">
      <c r="A286" s="40"/>
      <c r="B286" s="128"/>
      <c r="C286" s="22" t="s">
        <v>916</v>
      </c>
      <c r="D286" s="23"/>
      <c r="E286" s="22" t="s">
        <v>917</v>
      </c>
      <c r="F286" s="23"/>
      <c r="G286" s="22" t="s">
        <v>918</v>
      </c>
      <c r="H286" s="23"/>
      <c r="I286" s="22" t="s">
        <v>919</v>
      </c>
      <c r="J286" s="23"/>
      <c r="K286" s="22" t="s">
        <v>920</v>
      </c>
      <c r="L286" s="23"/>
      <c r="M286" s="22" t="s">
        <v>921</v>
      </c>
      <c r="N286" s="23"/>
      <c r="O286" s="22" t="s">
        <v>922</v>
      </c>
    </row>
    <row r="287" spans="1:15">
      <c r="A287" s="40"/>
      <c r="B287" s="62">
        <v>41820</v>
      </c>
      <c r="C287" s="60"/>
      <c r="D287" s="21"/>
      <c r="E287" s="60"/>
      <c r="F287" s="21"/>
      <c r="G287" s="60"/>
      <c r="H287" s="21"/>
      <c r="I287" s="60"/>
      <c r="J287" s="21"/>
      <c r="K287" s="60"/>
      <c r="L287" s="21"/>
      <c r="M287" s="60"/>
      <c r="N287" s="21"/>
      <c r="O287" s="60"/>
    </row>
    <row r="288" spans="1:15">
      <c r="A288" s="40"/>
      <c r="B288" s="16" t="s">
        <v>472</v>
      </c>
      <c r="C288" s="21"/>
      <c r="D288" s="21"/>
      <c r="E288" s="21"/>
      <c r="F288" s="21"/>
      <c r="G288" s="21"/>
      <c r="H288" s="21"/>
      <c r="I288" s="21"/>
      <c r="J288" s="21"/>
      <c r="K288" s="21"/>
      <c r="L288" s="21"/>
      <c r="M288" s="21"/>
      <c r="N288" s="21"/>
      <c r="O288" s="21"/>
    </row>
    <row r="289" spans="1:15">
      <c r="A289" s="40"/>
      <c r="B289" s="11" t="s">
        <v>473</v>
      </c>
      <c r="C289" s="61" t="s">
        <v>923</v>
      </c>
      <c r="D289" s="21"/>
      <c r="E289" s="61" t="s">
        <v>924</v>
      </c>
      <c r="F289" s="21"/>
      <c r="G289" s="61" t="s">
        <v>923</v>
      </c>
      <c r="H289" s="21"/>
      <c r="I289" s="61" t="s">
        <v>923</v>
      </c>
      <c r="J289" s="21"/>
      <c r="K289" s="61" t="s">
        <v>925</v>
      </c>
      <c r="L289" s="21"/>
      <c r="M289" s="61" t="s">
        <v>866</v>
      </c>
      <c r="N289" s="21"/>
      <c r="O289" s="61" t="s">
        <v>561</v>
      </c>
    </row>
    <row r="290" spans="1:15" ht="15.75" thickBot="1">
      <c r="A290" s="40"/>
      <c r="B290" s="11" t="s">
        <v>476</v>
      </c>
      <c r="C290" s="123" t="s">
        <v>455</v>
      </c>
      <c r="D290" s="21"/>
      <c r="E290" s="123" t="s">
        <v>455</v>
      </c>
      <c r="F290" s="21"/>
      <c r="G290" s="123" t="s">
        <v>455</v>
      </c>
      <c r="H290" s="21"/>
      <c r="I290" s="123" t="s">
        <v>455</v>
      </c>
      <c r="J290" s="21"/>
      <c r="K290" s="30" t="s">
        <v>477</v>
      </c>
      <c r="L290" s="21"/>
      <c r="M290" s="30" t="s">
        <v>477</v>
      </c>
      <c r="N290" s="21"/>
      <c r="O290" s="123" t="s">
        <v>455</v>
      </c>
    </row>
    <row r="291" spans="1:15" ht="15.75" thickBot="1">
      <c r="A291" s="40"/>
      <c r="B291" s="11"/>
      <c r="C291" s="121" t="s">
        <v>455</v>
      </c>
      <c r="D291" s="21"/>
      <c r="E291" s="121" t="s">
        <v>455</v>
      </c>
      <c r="F291" s="21"/>
      <c r="G291" s="121" t="s">
        <v>455</v>
      </c>
      <c r="H291" s="21"/>
      <c r="I291" s="121" t="s">
        <v>455</v>
      </c>
      <c r="J291" s="21"/>
      <c r="K291" s="119" t="s">
        <v>479</v>
      </c>
      <c r="L291" s="21"/>
      <c r="M291" s="119" t="s">
        <v>479</v>
      </c>
      <c r="N291" s="21"/>
      <c r="O291" s="121" t="s">
        <v>455</v>
      </c>
    </row>
    <row r="292" spans="1:15">
      <c r="A292" s="40"/>
      <c r="B292" s="16" t="s">
        <v>481</v>
      </c>
      <c r="C292" s="60"/>
      <c r="D292" s="21"/>
      <c r="E292" s="60"/>
      <c r="F292" s="21"/>
      <c r="G292" s="60"/>
      <c r="H292" s="21"/>
      <c r="I292" s="60"/>
      <c r="J292" s="21"/>
      <c r="K292" s="60"/>
      <c r="L292" s="21"/>
      <c r="M292" s="60"/>
      <c r="N292" s="21"/>
      <c r="O292" s="60"/>
    </row>
    <row r="293" spans="1:15">
      <c r="A293" s="40"/>
      <c r="B293" s="11" t="s">
        <v>482</v>
      </c>
      <c r="C293" s="61" t="s">
        <v>455</v>
      </c>
      <c r="D293" s="21"/>
      <c r="E293" s="61" t="s">
        <v>455</v>
      </c>
      <c r="F293" s="21"/>
      <c r="G293" s="61" t="s">
        <v>455</v>
      </c>
      <c r="H293" s="21"/>
      <c r="I293" s="61" t="s">
        <v>455</v>
      </c>
      <c r="J293" s="21"/>
      <c r="K293" s="25" t="s">
        <v>483</v>
      </c>
      <c r="L293" s="21"/>
      <c r="M293" s="25" t="s">
        <v>483</v>
      </c>
      <c r="N293" s="21"/>
      <c r="O293" s="61" t="s">
        <v>455</v>
      </c>
    </row>
    <row r="294" spans="1:15">
      <c r="A294" s="40"/>
      <c r="B294" s="11" t="s">
        <v>485</v>
      </c>
      <c r="C294" s="61" t="s">
        <v>455</v>
      </c>
      <c r="D294" s="21"/>
      <c r="E294" s="61" t="s">
        <v>455</v>
      </c>
      <c r="F294" s="21"/>
      <c r="G294" s="25" t="s">
        <v>926</v>
      </c>
      <c r="H294" s="21"/>
      <c r="I294" s="25" t="s">
        <v>926</v>
      </c>
      <c r="J294" s="21"/>
      <c r="K294" s="25" t="s">
        <v>927</v>
      </c>
      <c r="L294" s="21"/>
      <c r="M294" s="25" t="s">
        <v>486</v>
      </c>
      <c r="N294" s="21"/>
      <c r="O294" s="61" t="s">
        <v>455</v>
      </c>
    </row>
    <row r="295" spans="1:15">
      <c r="A295" s="40"/>
      <c r="B295" s="11" t="s">
        <v>737</v>
      </c>
      <c r="C295" s="25" t="s">
        <v>928</v>
      </c>
      <c r="D295" s="21"/>
      <c r="E295" s="25" t="s">
        <v>929</v>
      </c>
      <c r="F295" s="21"/>
      <c r="G295" s="25" t="s">
        <v>930</v>
      </c>
      <c r="H295" s="21"/>
      <c r="I295" s="25" t="s">
        <v>931</v>
      </c>
      <c r="J295" s="21"/>
      <c r="K295" s="25" t="s">
        <v>932</v>
      </c>
      <c r="L295" s="21"/>
      <c r="M295" s="25" t="s">
        <v>489</v>
      </c>
      <c r="N295" s="21"/>
      <c r="O295" s="61" t="s">
        <v>455</v>
      </c>
    </row>
    <row r="296" spans="1:15">
      <c r="A296" s="40"/>
      <c r="B296" s="11" t="s">
        <v>473</v>
      </c>
      <c r="C296" s="25" t="s">
        <v>933</v>
      </c>
      <c r="D296" s="21"/>
      <c r="E296" s="25" t="s">
        <v>934</v>
      </c>
      <c r="F296" s="21"/>
      <c r="G296" s="25" t="s">
        <v>935</v>
      </c>
      <c r="H296" s="21"/>
      <c r="I296" s="25" t="s">
        <v>936</v>
      </c>
      <c r="J296" s="21"/>
      <c r="K296" s="25" t="s">
        <v>937</v>
      </c>
      <c r="L296" s="21"/>
      <c r="M296" s="25" t="s">
        <v>491</v>
      </c>
      <c r="N296" s="21"/>
      <c r="O296" s="61" t="s">
        <v>455</v>
      </c>
    </row>
    <row r="297" spans="1:15">
      <c r="A297" s="40"/>
      <c r="B297" s="11" t="s">
        <v>476</v>
      </c>
      <c r="C297" s="61" t="s">
        <v>455</v>
      </c>
      <c r="D297" s="21"/>
      <c r="E297" s="61" t="s">
        <v>455</v>
      </c>
      <c r="F297" s="21"/>
      <c r="G297" s="61" t="s">
        <v>455</v>
      </c>
      <c r="H297" s="21"/>
      <c r="I297" s="61" t="s">
        <v>455</v>
      </c>
      <c r="J297" s="21"/>
      <c r="K297" s="25" t="s">
        <v>493</v>
      </c>
      <c r="L297" s="21"/>
      <c r="M297" s="25" t="s">
        <v>493</v>
      </c>
      <c r="N297" s="21"/>
      <c r="O297" s="61" t="s">
        <v>455</v>
      </c>
    </row>
    <row r="298" spans="1:15">
      <c r="A298" s="40"/>
      <c r="B298" s="11" t="s">
        <v>495</v>
      </c>
      <c r="C298" s="25" t="s">
        <v>938</v>
      </c>
      <c r="D298" s="21"/>
      <c r="E298" s="25" t="s">
        <v>939</v>
      </c>
      <c r="F298" s="21"/>
      <c r="G298" s="25" t="s">
        <v>940</v>
      </c>
      <c r="H298" s="21"/>
      <c r="I298" s="25" t="s">
        <v>941</v>
      </c>
      <c r="J298" s="21"/>
      <c r="K298" s="25" t="s">
        <v>942</v>
      </c>
      <c r="L298" s="21"/>
      <c r="M298" s="25" t="s">
        <v>496</v>
      </c>
      <c r="N298" s="21"/>
      <c r="O298" s="61" t="s">
        <v>455</v>
      </c>
    </row>
    <row r="299" spans="1:15" ht="15.75" thickBot="1">
      <c r="A299" s="40"/>
      <c r="B299" s="11" t="s">
        <v>498</v>
      </c>
      <c r="C299" s="123" t="s">
        <v>455</v>
      </c>
      <c r="D299" s="21"/>
      <c r="E299" s="123" t="s">
        <v>455</v>
      </c>
      <c r="F299" s="21"/>
      <c r="G299" s="123" t="s">
        <v>455</v>
      </c>
      <c r="H299" s="21"/>
      <c r="I299" s="123" t="s">
        <v>455</v>
      </c>
      <c r="J299" s="21"/>
      <c r="K299" s="30" t="s">
        <v>499</v>
      </c>
      <c r="L299" s="21"/>
      <c r="M299" s="30" t="s">
        <v>499</v>
      </c>
      <c r="N299" s="21"/>
      <c r="O299" s="123" t="s">
        <v>455</v>
      </c>
    </row>
    <row r="300" spans="1:15" ht="15.75" thickBot="1">
      <c r="A300" s="40"/>
      <c r="B300" s="11"/>
      <c r="C300" s="119" t="s">
        <v>943</v>
      </c>
      <c r="D300" s="21"/>
      <c r="E300" s="119" t="s">
        <v>944</v>
      </c>
      <c r="F300" s="21"/>
      <c r="G300" s="119" t="s">
        <v>945</v>
      </c>
      <c r="H300" s="21"/>
      <c r="I300" s="119" t="s">
        <v>946</v>
      </c>
      <c r="J300" s="21"/>
      <c r="K300" s="119" t="s">
        <v>947</v>
      </c>
      <c r="L300" s="21"/>
      <c r="M300" s="119" t="s">
        <v>501</v>
      </c>
      <c r="N300" s="21"/>
      <c r="O300" s="121" t="s">
        <v>455</v>
      </c>
    </row>
    <row r="301" spans="1:15" ht="15.75" thickBot="1">
      <c r="A301" s="40"/>
      <c r="B301" s="128"/>
      <c r="C301" s="33" t="s">
        <v>948</v>
      </c>
      <c r="D301" s="21"/>
      <c r="E301" s="33" t="s">
        <v>949</v>
      </c>
      <c r="F301" s="21"/>
      <c r="G301" s="33" t="s">
        <v>950</v>
      </c>
      <c r="H301" s="21"/>
      <c r="I301" s="33" t="s">
        <v>951</v>
      </c>
      <c r="J301" s="21"/>
      <c r="K301" s="33" t="s">
        <v>952</v>
      </c>
      <c r="L301" s="21"/>
      <c r="M301" s="33" t="s">
        <v>953</v>
      </c>
      <c r="N301" s="21"/>
      <c r="O301" s="33" t="s">
        <v>561</v>
      </c>
    </row>
    <row r="302" spans="1:15" ht="15.75" thickTop="1">
      <c r="A302" s="40"/>
      <c r="B302" s="44"/>
      <c r="C302" s="44"/>
      <c r="D302" s="44"/>
      <c r="E302" s="44"/>
      <c r="F302" s="44"/>
      <c r="G302" s="44"/>
      <c r="H302" s="44"/>
      <c r="I302" s="44"/>
      <c r="J302" s="44"/>
      <c r="K302" s="44"/>
      <c r="L302" s="44"/>
      <c r="M302" s="44"/>
      <c r="N302" s="44"/>
      <c r="O302" s="44"/>
    </row>
    <row r="303" spans="1:15">
      <c r="A303" s="40"/>
      <c r="B303" s="20"/>
      <c r="C303" s="21"/>
      <c r="D303" s="21"/>
      <c r="E303" s="21"/>
      <c r="F303" s="21"/>
      <c r="G303" s="21"/>
      <c r="H303" s="21"/>
      <c r="I303" s="21"/>
      <c r="J303" s="21"/>
      <c r="K303" s="21"/>
      <c r="L303" s="21"/>
      <c r="M303" s="21"/>
      <c r="N303" s="21"/>
      <c r="O303" s="21"/>
    </row>
    <row r="304" spans="1:15">
      <c r="A304" s="40"/>
      <c r="B304" s="128"/>
      <c r="C304" s="21"/>
      <c r="D304" s="21"/>
      <c r="E304" s="21"/>
      <c r="F304" s="21"/>
      <c r="G304" s="21"/>
      <c r="H304" s="21"/>
      <c r="I304" s="21"/>
      <c r="J304" s="21"/>
      <c r="K304" s="21"/>
      <c r="L304" s="21"/>
      <c r="M304" s="21"/>
      <c r="N304" s="21"/>
      <c r="O304" s="21"/>
    </row>
    <row r="305" spans="1:15" ht="25.5" thickBot="1">
      <c r="A305" s="40"/>
      <c r="B305" s="128"/>
      <c r="C305" s="22" t="s">
        <v>916</v>
      </c>
      <c r="D305" s="23"/>
      <c r="E305" s="22" t="s">
        <v>917</v>
      </c>
      <c r="F305" s="23"/>
      <c r="G305" s="22" t="s">
        <v>918</v>
      </c>
      <c r="H305" s="23"/>
      <c r="I305" s="22" t="s">
        <v>919</v>
      </c>
      <c r="J305" s="23"/>
      <c r="K305" s="22" t="s">
        <v>920</v>
      </c>
      <c r="L305" s="23"/>
      <c r="M305" s="22" t="s">
        <v>921</v>
      </c>
      <c r="N305" s="23"/>
      <c r="O305" s="22" t="s">
        <v>922</v>
      </c>
    </row>
    <row r="306" spans="1:15">
      <c r="A306" s="40"/>
      <c r="B306" s="62">
        <v>41455</v>
      </c>
      <c r="C306" s="60"/>
      <c r="D306" s="21"/>
      <c r="E306" s="60"/>
      <c r="F306" s="21"/>
      <c r="G306" s="60"/>
      <c r="H306" s="21"/>
      <c r="I306" s="60"/>
      <c r="J306" s="21"/>
      <c r="K306" s="60"/>
      <c r="L306" s="21"/>
      <c r="M306" s="60"/>
      <c r="N306" s="21"/>
      <c r="O306" s="60"/>
    </row>
    <row r="307" spans="1:15">
      <c r="A307" s="40"/>
      <c r="B307" s="16" t="s">
        <v>472</v>
      </c>
      <c r="C307" s="21"/>
      <c r="D307" s="21"/>
      <c r="E307" s="21"/>
      <c r="F307" s="21"/>
      <c r="G307" s="21"/>
      <c r="H307" s="21"/>
      <c r="I307" s="21"/>
      <c r="J307" s="21"/>
      <c r="K307" s="21"/>
      <c r="L307" s="21"/>
      <c r="M307" s="21"/>
      <c r="N307" s="21"/>
      <c r="O307" s="21"/>
    </row>
    <row r="308" spans="1:15">
      <c r="A308" s="40"/>
      <c r="B308" s="11" t="s">
        <v>473</v>
      </c>
      <c r="C308" s="61" t="s">
        <v>923</v>
      </c>
      <c r="D308" s="21"/>
      <c r="E308" s="61" t="s">
        <v>924</v>
      </c>
      <c r="F308" s="21"/>
      <c r="G308" s="61" t="s">
        <v>923</v>
      </c>
      <c r="H308" s="21"/>
      <c r="I308" s="61" t="s">
        <v>923</v>
      </c>
      <c r="J308" s="21"/>
      <c r="K308" s="61" t="s">
        <v>954</v>
      </c>
      <c r="L308" s="21"/>
      <c r="M308" s="61" t="s">
        <v>889</v>
      </c>
      <c r="N308" s="21"/>
      <c r="O308" s="61" t="s">
        <v>561</v>
      </c>
    </row>
    <row r="309" spans="1:15" ht="15.75" thickBot="1">
      <c r="A309" s="40"/>
      <c r="B309" s="11" t="s">
        <v>476</v>
      </c>
      <c r="C309" s="123" t="s">
        <v>455</v>
      </c>
      <c r="D309" s="21"/>
      <c r="E309" s="123" t="s">
        <v>455</v>
      </c>
      <c r="F309" s="21"/>
      <c r="G309" s="123" t="s">
        <v>455</v>
      </c>
      <c r="H309" s="21"/>
      <c r="I309" s="123" t="s">
        <v>455</v>
      </c>
      <c r="J309" s="21"/>
      <c r="K309" s="30" t="s">
        <v>478</v>
      </c>
      <c r="L309" s="21"/>
      <c r="M309" s="30" t="s">
        <v>478</v>
      </c>
      <c r="N309" s="21"/>
      <c r="O309" s="123" t="s">
        <v>455</v>
      </c>
    </row>
    <row r="310" spans="1:15" ht="15.75" thickBot="1">
      <c r="A310" s="40"/>
      <c r="B310" s="11"/>
      <c r="C310" s="121" t="s">
        <v>455</v>
      </c>
      <c r="D310" s="21"/>
      <c r="E310" s="121" t="s">
        <v>455</v>
      </c>
      <c r="F310" s="21"/>
      <c r="G310" s="121" t="s">
        <v>455</v>
      </c>
      <c r="H310" s="21"/>
      <c r="I310" s="121" t="s">
        <v>455</v>
      </c>
      <c r="J310" s="21"/>
      <c r="K310" s="119" t="s">
        <v>480</v>
      </c>
      <c r="L310" s="21"/>
      <c r="M310" s="119" t="s">
        <v>480</v>
      </c>
      <c r="N310" s="21"/>
      <c r="O310" s="121" t="s">
        <v>455</v>
      </c>
    </row>
    <row r="311" spans="1:15">
      <c r="A311" s="40"/>
      <c r="B311" s="16" t="s">
        <v>481</v>
      </c>
      <c r="C311" s="60"/>
      <c r="D311" s="21"/>
      <c r="E311" s="60"/>
      <c r="F311" s="21"/>
      <c r="G311" s="60"/>
      <c r="H311" s="21"/>
      <c r="I311" s="60"/>
      <c r="J311" s="21"/>
      <c r="K311" s="60"/>
      <c r="L311" s="21"/>
      <c r="M311" s="60"/>
      <c r="N311" s="21"/>
      <c r="O311" s="60"/>
    </row>
    <row r="312" spans="1:15">
      <c r="A312" s="40"/>
      <c r="B312" s="11" t="s">
        <v>482</v>
      </c>
      <c r="C312" s="61" t="s">
        <v>455</v>
      </c>
      <c r="D312" s="21"/>
      <c r="E312" s="61" t="s">
        <v>455</v>
      </c>
      <c r="F312" s="21"/>
      <c r="G312" s="61" t="s">
        <v>455</v>
      </c>
      <c r="H312" s="21"/>
      <c r="I312" s="61" t="s">
        <v>455</v>
      </c>
      <c r="J312" s="21"/>
      <c r="K312" s="25" t="s">
        <v>484</v>
      </c>
      <c r="L312" s="21"/>
      <c r="M312" s="25" t="s">
        <v>484</v>
      </c>
      <c r="N312" s="21"/>
      <c r="O312" s="61" t="s">
        <v>455</v>
      </c>
    </row>
    <row r="313" spans="1:15">
      <c r="A313" s="40"/>
      <c r="B313" s="11" t="s">
        <v>485</v>
      </c>
      <c r="C313" s="25" t="s">
        <v>955</v>
      </c>
      <c r="D313" s="21"/>
      <c r="E313" s="25" t="s">
        <v>956</v>
      </c>
      <c r="F313" s="21"/>
      <c r="G313" s="25" t="s">
        <v>957</v>
      </c>
      <c r="H313" s="21"/>
      <c r="I313" s="25" t="s">
        <v>958</v>
      </c>
      <c r="J313" s="21"/>
      <c r="K313" s="25" t="s">
        <v>959</v>
      </c>
      <c r="L313" s="21"/>
      <c r="M313" s="25" t="s">
        <v>487</v>
      </c>
      <c r="N313" s="21"/>
      <c r="O313" s="61" t="s">
        <v>455</v>
      </c>
    </row>
    <row r="314" spans="1:15">
      <c r="A314" s="40"/>
      <c r="B314" s="11" t="s">
        <v>737</v>
      </c>
      <c r="C314" s="25" t="s">
        <v>960</v>
      </c>
      <c r="D314" s="21"/>
      <c r="E314" s="25" t="s">
        <v>896</v>
      </c>
      <c r="F314" s="21"/>
      <c r="G314" s="25" t="s">
        <v>961</v>
      </c>
      <c r="H314" s="21"/>
      <c r="I314" s="25" t="s">
        <v>962</v>
      </c>
      <c r="J314" s="21"/>
      <c r="K314" s="25" t="s">
        <v>963</v>
      </c>
      <c r="L314" s="21"/>
      <c r="M314" s="25" t="s">
        <v>490</v>
      </c>
      <c r="N314" s="21"/>
      <c r="O314" s="61" t="s">
        <v>455</v>
      </c>
    </row>
    <row r="315" spans="1:15">
      <c r="A315" s="40"/>
      <c r="B315" s="11" t="s">
        <v>473</v>
      </c>
      <c r="C315" s="25" t="s">
        <v>964</v>
      </c>
      <c r="D315" s="21"/>
      <c r="E315" s="25" t="s">
        <v>965</v>
      </c>
      <c r="F315" s="21"/>
      <c r="G315" s="25" t="s">
        <v>966</v>
      </c>
      <c r="H315" s="21"/>
      <c r="I315" s="25" t="s">
        <v>967</v>
      </c>
      <c r="J315" s="21"/>
      <c r="K315" s="25" t="s">
        <v>968</v>
      </c>
      <c r="L315" s="21"/>
      <c r="M315" s="25" t="s">
        <v>492</v>
      </c>
      <c r="N315" s="21"/>
      <c r="O315" s="61" t="s">
        <v>455</v>
      </c>
    </row>
    <row r="316" spans="1:15">
      <c r="A316" s="40"/>
      <c r="B316" s="11" t="s">
        <v>476</v>
      </c>
      <c r="C316" s="25" t="s">
        <v>902</v>
      </c>
      <c r="D316" s="21"/>
      <c r="E316" s="61" t="s">
        <v>455</v>
      </c>
      <c r="F316" s="21"/>
      <c r="G316" s="61" t="s">
        <v>455</v>
      </c>
      <c r="H316" s="21"/>
      <c r="I316" s="25" t="s">
        <v>902</v>
      </c>
      <c r="J316" s="21"/>
      <c r="K316" s="25" t="s">
        <v>901</v>
      </c>
      <c r="L316" s="21"/>
      <c r="M316" s="25" t="s">
        <v>494</v>
      </c>
      <c r="N316" s="21"/>
      <c r="O316" s="61" t="s">
        <v>455</v>
      </c>
    </row>
    <row r="317" spans="1:15">
      <c r="A317" s="40"/>
      <c r="B317" s="11" t="s">
        <v>495</v>
      </c>
      <c r="C317" s="25" t="s">
        <v>969</v>
      </c>
      <c r="D317" s="21"/>
      <c r="E317" s="25" t="s">
        <v>970</v>
      </c>
      <c r="F317" s="21"/>
      <c r="G317" s="25" t="s">
        <v>971</v>
      </c>
      <c r="H317" s="21"/>
      <c r="I317" s="25" t="s">
        <v>972</v>
      </c>
      <c r="J317" s="21"/>
      <c r="K317" s="25" t="s">
        <v>973</v>
      </c>
      <c r="L317" s="21"/>
      <c r="M317" s="25" t="s">
        <v>497</v>
      </c>
      <c r="N317" s="21"/>
      <c r="O317" s="61" t="s">
        <v>455</v>
      </c>
    </row>
    <row r="318" spans="1:15" ht="15.75" thickBot="1">
      <c r="A318" s="40"/>
      <c r="B318" s="11" t="s">
        <v>498</v>
      </c>
      <c r="C318" s="123" t="s">
        <v>455</v>
      </c>
      <c r="D318" s="21"/>
      <c r="E318" s="123" t="s">
        <v>455</v>
      </c>
      <c r="F318" s="21"/>
      <c r="G318" s="123" t="s">
        <v>455</v>
      </c>
      <c r="H318" s="21"/>
      <c r="I318" s="123" t="s">
        <v>455</v>
      </c>
      <c r="J318" s="21"/>
      <c r="K318" s="30" t="s">
        <v>500</v>
      </c>
      <c r="L318" s="21"/>
      <c r="M318" s="30" t="s">
        <v>500</v>
      </c>
      <c r="N318" s="21"/>
      <c r="O318" s="123" t="s">
        <v>455</v>
      </c>
    </row>
    <row r="319" spans="1:15" ht="15.75" thickBot="1">
      <c r="A319" s="40"/>
      <c r="B319" s="11"/>
      <c r="C319" s="119" t="s">
        <v>974</v>
      </c>
      <c r="D319" s="21"/>
      <c r="E319" s="119" t="s">
        <v>975</v>
      </c>
      <c r="F319" s="21"/>
      <c r="G319" s="119" t="s">
        <v>976</v>
      </c>
      <c r="H319" s="21"/>
      <c r="I319" s="119" t="s">
        <v>977</v>
      </c>
      <c r="J319" s="21"/>
      <c r="K319" s="119" t="s">
        <v>978</v>
      </c>
      <c r="L319" s="21"/>
      <c r="M319" s="119" t="s">
        <v>502</v>
      </c>
      <c r="N319" s="21"/>
      <c r="O319" s="121" t="s">
        <v>455</v>
      </c>
    </row>
    <row r="320" spans="1:15" ht="15.75" thickBot="1">
      <c r="A320" s="40"/>
      <c r="B320" s="128"/>
      <c r="C320" s="33" t="s">
        <v>979</v>
      </c>
      <c r="D320" s="21"/>
      <c r="E320" s="33" t="s">
        <v>980</v>
      </c>
      <c r="F320" s="21"/>
      <c r="G320" s="33" t="s">
        <v>981</v>
      </c>
      <c r="H320" s="21"/>
      <c r="I320" s="33" t="s">
        <v>982</v>
      </c>
      <c r="J320" s="21"/>
      <c r="K320" s="33" t="s">
        <v>983</v>
      </c>
      <c r="L320" s="21"/>
      <c r="M320" s="33" t="s">
        <v>984</v>
      </c>
      <c r="N320" s="21"/>
      <c r="O320" s="33" t="s">
        <v>561</v>
      </c>
    </row>
    <row r="321" spans="1:15" ht="15.75" thickTop="1">
      <c r="A321" s="40"/>
      <c r="B321" s="44"/>
      <c r="C321" s="44"/>
      <c r="D321" s="44"/>
      <c r="E321" s="44"/>
      <c r="F321" s="44"/>
      <c r="G321" s="44"/>
      <c r="H321" s="44"/>
      <c r="I321" s="44"/>
      <c r="J321" s="44"/>
      <c r="K321" s="44"/>
      <c r="L321" s="44"/>
      <c r="M321" s="44"/>
      <c r="N321" s="44"/>
      <c r="O321" s="44"/>
    </row>
    <row r="322" spans="1:15">
      <c r="A322" s="40"/>
      <c r="B322" s="43" t="s">
        <v>985</v>
      </c>
      <c r="C322" s="43"/>
      <c r="D322" s="43"/>
      <c r="E322" s="43"/>
      <c r="F322" s="43"/>
      <c r="G322" s="43"/>
      <c r="H322" s="43"/>
      <c r="I322" s="43"/>
      <c r="J322" s="43"/>
      <c r="K322" s="43"/>
      <c r="L322" s="43"/>
      <c r="M322" s="43"/>
      <c r="N322" s="43"/>
      <c r="O322" s="43"/>
    </row>
    <row r="323" spans="1:15">
      <c r="A323" s="40"/>
      <c r="B323" s="43"/>
      <c r="C323" s="43"/>
      <c r="D323" s="43"/>
      <c r="E323" s="43"/>
      <c r="F323" s="43"/>
      <c r="G323" s="43"/>
      <c r="H323" s="43"/>
      <c r="I323" s="43"/>
      <c r="J323" s="43"/>
      <c r="K323" s="43"/>
      <c r="L323" s="43"/>
      <c r="M323" s="43"/>
      <c r="N323" s="43"/>
      <c r="O323" s="43"/>
    </row>
    <row r="324" spans="1:15" ht="27" customHeight="1">
      <c r="A324" s="40"/>
      <c r="B324" s="43" t="s">
        <v>986</v>
      </c>
      <c r="C324" s="43"/>
      <c r="D324" s="43"/>
      <c r="E324" s="43"/>
      <c r="F324" s="43"/>
      <c r="G324" s="43"/>
      <c r="H324" s="43"/>
      <c r="I324" s="43"/>
      <c r="J324" s="43"/>
      <c r="K324" s="43"/>
      <c r="L324" s="43"/>
      <c r="M324" s="43"/>
      <c r="N324" s="43"/>
      <c r="O324" s="43"/>
    </row>
    <row r="325" spans="1:15">
      <c r="A325" s="40"/>
      <c r="B325" s="43"/>
      <c r="C325" s="43"/>
      <c r="D325" s="43"/>
      <c r="E325" s="43"/>
      <c r="F325" s="43"/>
      <c r="G325" s="43"/>
      <c r="H325" s="43"/>
      <c r="I325" s="43"/>
      <c r="J325" s="43"/>
      <c r="K325" s="43"/>
      <c r="L325" s="43"/>
      <c r="M325" s="43"/>
      <c r="N325" s="43"/>
      <c r="O325" s="43"/>
    </row>
    <row r="326" spans="1:15">
      <c r="A326" s="40"/>
      <c r="B326" s="43"/>
      <c r="C326" s="43"/>
      <c r="D326" s="43"/>
      <c r="E326" s="43"/>
      <c r="F326" s="43"/>
      <c r="G326" s="43"/>
      <c r="H326" s="43"/>
      <c r="I326" s="43"/>
      <c r="J326" s="43"/>
      <c r="K326" s="43"/>
      <c r="L326" s="43"/>
      <c r="M326" s="43"/>
      <c r="N326" s="43"/>
      <c r="O326" s="43"/>
    </row>
    <row r="327" spans="1:15">
      <c r="A327" s="40"/>
      <c r="B327" s="43" t="s">
        <v>987</v>
      </c>
      <c r="C327" s="43"/>
      <c r="D327" s="43"/>
      <c r="E327" s="43"/>
      <c r="F327" s="43"/>
      <c r="G327" s="43"/>
      <c r="H327" s="43"/>
      <c r="I327" s="43"/>
      <c r="J327" s="43"/>
      <c r="K327" s="43"/>
      <c r="L327" s="43"/>
      <c r="M327" s="43"/>
      <c r="N327" s="43"/>
      <c r="O327" s="43"/>
    </row>
    <row r="328" spans="1:15">
      <c r="A328" s="40"/>
      <c r="B328" s="20"/>
      <c r="C328" s="21"/>
      <c r="D328" s="21"/>
      <c r="E328" s="21"/>
      <c r="F328" s="21"/>
    </row>
    <row r="329" spans="1:15">
      <c r="A329" s="40"/>
      <c r="B329" s="11"/>
      <c r="C329" s="21"/>
      <c r="D329" s="21"/>
      <c r="E329" s="21"/>
      <c r="F329" s="21"/>
    </row>
    <row r="330" spans="1:15" ht="15.75" thickBot="1">
      <c r="A330" s="40"/>
      <c r="B330" s="11"/>
      <c r="C330" s="21"/>
      <c r="D330" s="29">
        <v>41820</v>
      </c>
      <c r="E330" s="21"/>
      <c r="F330" s="29">
        <v>41455</v>
      </c>
    </row>
    <row r="331" spans="1:15">
      <c r="A331" s="40"/>
      <c r="B331" s="11" t="s">
        <v>482</v>
      </c>
      <c r="C331" s="21"/>
      <c r="D331" s="24" t="s">
        <v>988</v>
      </c>
      <c r="E331" s="21"/>
      <c r="F331" s="24" t="s">
        <v>989</v>
      </c>
    </row>
    <row r="332" spans="1:15">
      <c r="A332" s="40"/>
      <c r="B332" s="11" t="s">
        <v>485</v>
      </c>
      <c r="C332" s="21"/>
      <c r="D332" s="25" t="s">
        <v>539</v>
      </c>
      <c r="E332" s="21"/>
      <c r="F332" s="25" t="s">
        <v>990</v>
      </c>
    </row>
    <row r="333" spans="1:15">
      <c r="A333" s="40"/>
      <c r="B333" s="11" t="s">
        <v>488</v>
      </c>
      <c r="C333" s="21"/>
      <c r="D333" s="25" t="s">
        <v>991</v>
      </c>
      <c r="E333" s="21"/>
      <c r="F333" s="25" t="s">
        <v>992</v>
      </c>
    </row>
    <row r="334" spans="1:15">
      <c r="A334" s="40"/>
      <c r="B334" s="11" t="s">
        <v>473</v>
      </c>
      <c r="C334" s="21"/>
      <c r="D334" s="25" t="s">
        <v>993</v>
      </c>
      <c r="E334" s="21"/>
      <c r="F334" s="25" t="s">
        <v>994</v>
      </c>
    </row>
    <row r="335" spans="1:15" ht="15.75" thickBot="1">
      <c r="A335" s="40"/>
      <c r="B335" s="11" t="s">
        <v>517</v>
      </c>
      <c r="C335" s="21"/>
      <c r="D335" s="30" t="s">
        <v>995</v>
      </c>
      <c r="E335" s="21"/>
      <c r="F335" s="30" t="s">
        <v>996</v>
      </c>
    </row>
    <row r="336" spans="1:15" ht="15.75" thickBot="1">
      <c r="A336" s="40"/>
      <c r="B336" s="11"/>
      <c r="C336" s="21"/>
      <c r="D336" s="33" t="s">
        <v>997</v>
      </c>
      <c r="E336" s="21"/>
      <c r="F336" s="33" t="s">
        <v>998</v>
      </c>
    </row>
    <row r="337" spans="1:15" ht="15.75" thickTop="1">
      <c r="A337" s="40"/>
      <c r="B337" s="11"/>
      <c r="C337" s="21"/>
      <c r="D337" s="34"/>
      <c r="E337" s="21"/>
      <c r="F337" s="34"/>
    </row>
    <row r="338" spans="1:15">
      <c r="A338" s="40"/>
      <c r="B338" s="43"/>
      <c r="C338" s="43"/>
      <c r="D338" s="43"/>
      <c r="E338" s="43"/>
      <c r="F338" s="43"/>
      <c r="G338" s="43"/>
      <c r="H338" s="43"/>
      <c r="I338" s="43"/>
      <c r="J338" s="43"/>
      <c r="K338" s="43"/>
      <c r="L338" s="43"/>
      <c r="M338" s="43"/>
      <c r="N338" s="43"/>
      <c r="O338" s="43"/>
    </row>
    <row r="339" spans="1:15">
      <c r="A339" s="40"/>
      <c r="B339" s="43" t="s">
        <v>999</v>
      </c>
      <c r="C339" s="43"/>
      <c r="D339" s="43"/>
      <c r="E339" s="43"/>
      <c r="F339" s="43"/>
      <c r="G339" s="43"/>
      <c r="H339" s="43"/>
      <c r="I339" s="43"/>
      <c r="J339" s="43"/>
      <c r="K339" s="43"/>
      <c r="L339" s="43"/>
      <c r="M339" s="43"/>
      <c r="N339" s="43"/>
      <c r="O339" s="43"/>
    </row>
    <row r="340" spans="1:15">
      <c r="A340" s="40"/>
      <c r="B340" s="105"/>
      <c r="C340" s="105"/>
      <c r="D340" s="105"/>
      <c r="E340" s="105"/>
      <c r="F340" s="105"/>
      <c r="G340" s="105"/>
      <c r="H340" s="105"/>
      <c r="I340" s="105"/>
      <c r="J340" s="105"/>
      <c r="K340" s="105"/>
      <c r="L340" s="105"/>
      <c r="M340" s="105"/>
      <c r="N340" s="105"/>
      <c r="O340" s="105"/>
    </row>
    <row r="341" spans="1:15">
      <c r="A341" s="40"/>
      <c r="B341" s="43" t="s">
        <v>1000</v>
      </c>
      <c r="C341" s="43"/>
      <c r="D341" s="43"/>
      <c r="E341" s="43"/>
      <c r="F341" s="43"/>
      <c r="G341" s="43"/>
      <c r="H341" s="43"/>
      <c r="I341" s="43"/>
      <c r="J341" s="43"/>
      <c r="K341" s="43"/>
      <c r="L341" s="43"/>
      <c r="M341" s="43"/>
      <c r="N341" s="43"/>
      <c r="O341" s="43"/>
    </row>
    <row r="342" spans="1:15">
      <c r="A342" s="40"/>
      <c r="B342" s="43"/>
      <c r="C342" s="43"/>
      <c r="D342" s="43"/>
      <c r="E342" s="43"/>
      <c r="F342" s="43"/>
      <c r="G342" s="43"/>
      <c r="H342" s="43"/>
      <c r="I342" s="43"/>
      <c r="J342" s="43"/>
      <c r="K342" s="43"/>
      <c r="L342" s="43"/>
      <c r="M342" s="43"/>
      <c r="N342" s="43"/>
      <c r="O342" s="43"/>
    </row>
    <row r="343" spans="1:15">
      <c r="A343" s="40"/>
      <c r="B343" s="48"/>
      <c r="C343" s="48"/>
      <c r="D343" s="48"/>
      <c r="E343" s="48"/>
      <c r="F343" s="48"/>
      <c r="G343" s="48"/>
      <c r="H343" s="48"/>
      <c r="I343" s="48"/>
      <c r="J343" s="48"/>
      <c r="K343" s="48"/>
      <c r="L343" s="48"/>
      <c r="M343" s="48"/>
      <c r="N343" s="48"/>
      <c r="O343" s="48"/>
    </row>
    <row r="344" spans="1:15">
      <c r="A344" s="40"/>
      <c r="B344" s="20"/>
      <c r="C344" s="21"/>
      <c r="D344" s="21"/>
      <c r="E344" s="21"/>
      <c r="F344" s="21"/>
      <c r="G344" s="21"/>
      <c r="H344" s="21"/>
      <c r="I344" s="21"/>
      <c r="J344" s="21"/>
      <c r="K344" s="21"/>
      <c r="L344" s="21"/>
      <c r="M344" s="21"/>
      <c r="N344" s="21"/>
    </row>
    <row r="345" spans="1:15">
      <c r="A345" s="40"/>
      <c r="B345" s="129"/>
      <c r="C345" s="21"/>
      <c r="D345" s="21"/>
      <c r="E345" s="21"/>
      <c r="F345" s="21"/>
      <c r="G345" s="21"/>
      <c r="H345" s="21"/>
      <c r="I345" s="21"/>
      <c r="J345" s="21"/>
      <c r="K345" s="21"/>
      <c r="L345" s="21"/>
      <c r="M345" s="21"/>
      <c r="N345" s="21"/>
    </row>
    <row r="346" spans="1:15">
      <c r="A346" s="40"/>
      <c r="B346" s="105"/>
      <c r="C346" s="131"/>
      <c r="D346" s="103"/>
      <c r="E346" s="103"/>
      <c r="F346" s="103"/>
      <c r="G346" s="103"/>
      <c r="H346" s="103"/>
      <c r="I346" s="131"/>
      <c r="J346" s="103"/>
      <c r="K346" s="103"/>
      <c r="L346" s="103"/>
      <c r="M346" s="103"/>
      <c r="N346" s="103"/>
    </row>
    <row r="347" spans="1:15" ht="15.75" thickBot="1">
      <c r="A347" s="40"/>
      <c r="B347" s="105"/>
      <c r="C347" s="131"/>
      <c r="D347" s="132">
        <v>41820</v>
      </c>
      <c r="E347" s="132"/>
      <c r="F347" s="132"/>
      <c r="G347" s="132"/>
      <c r="H347" s="132"/>
      <c r="I347" s="131"/>
      <c r="J347" s="132">
        <v>41455</v>
      </c>
      <c r="K347" s="132"/>
      <c r="L347" s="132"/>
      <c r="M347" s="132"/>
      <c r="N347" s="132"/>
    </row>
    <row r="348" spans="1:15" ht="24" thickBot="1">
      <c r="A348" s="40"/>
      <c r="B348" s="89"/>
      <c r="C348" s="21"/>
      <c r="D348" s="111" t="s">
        <v>1001</v>
      </c>
      <c r="E348" s="60"/>
      <c r="F348" s="111" t="s">
        <v>1002</v>
      </c>
      <c r="G348" s="60"/>
      <c r="H348" s="111" t="s">
        <v>1003</v>
      </c>
      <c r="I348" s="21"/>
      <c r="J348" s="111" t="s">
        <v>1001</v>
      </c>
      <c r="K348" s="60"/>
      <c r="L348" s="111" t="s">
        <v>1002</v>
      </c>
      <c r="M348" s="60"/>
      <c r="N348" s="111" t="s">
        <v>1003</v>
      </c>
    </row>
    <row r="349" spans="1:15">
      <c r="A349" s="40"/>
      <c r="B349" s="89" t="s">
        <v>482</v>
      </c>
      <c r="C349" s="21"/>
      <c r="D349" s="98" t="s">
        <v>455</v>
      </c>
      <c r="E349" s="21"/>
      <c r="F349" s="98" t="s">
        <v>1004</v>
      </c>
      <c r="G349" s="23"/>
      <c r="H349" s="98" t="s">
        <v>1005</v>
      </c>
      <c r="I349" s="23"/>
      <c r="J349" s="97" t="s">
        <v>1006</v>
      </c>
      <c r="K349" s="23"/>
      <c r="L349" s="98" t="s">
        <v>1007</v>
      </c>
      <c r="M349" s="21"/>
      <c r="N349" s="98" t="s">
        <v>1008</v>
      </c>
    </row>
    <row r="350" spans="1:15">
      <c r="A350" s="40"/>
      <c r="B350" s="89" t="s">
        <v>485</v>
      </c>
      <c r="C350" s="21"/>
      <c r="D350" s="93" t="s">
        <v>455</v>
      </c>
      <c r="E350" s="21"/>
      <c r="F350" s="93" t="s">
        <v>455</v>
      </c>
      <c r="G350" s="21"/>
      <c r="H350" s="93" t="s">
        <v>455</v>
      </c>
      <c r="I350" s="23"/>
      <c r="J350" s="94" t="s">
        <v>544</v>
      </c>
      <c r="K350" s="23"/>
      <c r="L350" s="94" t="s">
        <v>1009</v>
      </c>
      <c r="M350" s="21"/>
      <c r="N350" s="94" t="s">
        <v>1009</v>
      </c>
    </row>
    <row r="351" spans="1:15">
      <c r="A351" s="40"/>
      <c r="B351" s="89" t="s">
        <v>488</v>
      </c>
      <c r="C351" s="21"/>
      <c r="D351" s="94" t="s">
        <v>1006</v>
      </c>
      <c r="E351" s="21"/>
      <c r="F351" s="94" t="s">
        <v>1010</v>
      </c>
      <c r="G351" s="21"/>
      <c r="H351" s="94" t="s">
        <v>1010</v>
      </c>
      <c r="I351" s="23"/>
      <c r="J351" s="94" t="s">
        <v>1011</v>
      </c>
      <c r="K351" s="23"/>
      <c r="L351" s="94" t="s">
        <v>1012</v>
      </c>
      <c r="M351" s="21"/>
      <c r="N351" s="94" t="s">
        <v>1013</v>
      </c>
    </row>
    <row r="352" spans="1:15">
      <c r="A352" s="40"/>
      <c r="B352" s="89" t="s">
        <v>473</v>
      </c>
      <c r="C352" s="21"/>
      <c r="D352" s="94" t="s">
        <v>938</v>
      </c>
      <c r="E352" s="23"/>
      <c r="F352" s="94" t="s">
        <v>1014</v>
      </c>
      <c r="G352" s="21"/>
      <c r="H352" s="94" t="s">
        <v>1014</v>
      </c>
      <c r="I352" s="23"/>
      <c r="J352" s="94" t="s">
        <v>1015</v>
      </c>
      <c r="K352" s="21"/>
      <c r="L352" s="94" t="s">
        <v>1016</v>
      </c>
      <c r="M352" s="21"/>
      <c r="N352" s="94" t="s">
        <v>1017</v>
      </c>
    </row>
    <row r="353" spans="1:15" ht="15.75" thickBot="1">
      <c r="A353" s="40"/>
      <c r="B353" s="89" t="s">
        <v>517</v>
      </c>
      <c r="C353" s="21"/>
      <c r="D353" s="95" t="s">
        <v>665</v>
      </c>
      <c r="E353" s="23"/>
      <c r="F353" s="95" t="s">
        <v>1018</v>
      </c>
      <c r="G353" s="21"/>
      <c r="H353" s="95" t="s">
        <v>1018</v>
      </c>
      <c r="I353" s="23"/>
      <c r="J353" s="95" t="s">
        <v>1019</v>
      </c>
      <c r="K353" s="21"/>
      <c r="L353" s="95" t="s">
        <v>1020</v>
      </c>
      <c r="M353" s="21"/>
      <c r="N353" s="95" t="s">
        <v>1020</v>
      </c>
    </row>
    <row r="354" spans="1:15" ht="15.75" thickBot="1">
      <c r="A354" s="40"/>
      <c r="B354" s="89"/>
      <c r="C354" s="21"/>
      <c r="D354" s="130" t="s">
        <v>544</v>
      </c>
      <c r="E354" s="21"/>
      <c r="F354" s="101" t="s">
        <v>1021</v>
      </c>
      <c r="G354" s="23"/>
      <c r="H354" s="101" t="s">
        <v>1021</v>
      </c>
      <c r="I354" s="21"/>
      <c r="J354" s="130" t="s">
        <v>736</v>
      </c>
      <c r="K354" s="21"/>
      <c r="L354" s="101" t="s">
        <v>1022</v>
      </c>
      <c r="M354" s="23"/>
      <c r="N354" s="101" t="s">
        <v>1023</v>
      </c>
    </row>
    <row r="355" spans="1:15" ht="15.75" thickTop="1">
      <c r="A355" s="40"/>
      <c r="B355" s="48"/>
      <c r="C355" s="48"/>
      <c r="D355" s="48"/>
      <c r="E355" s="48"/>
      <c r="F355" s="48"/>
      <c r="G355" s="48"/>
      <c r="H355" s="48"/>
      <c r="I355" s="48"/>
      <c r="J355" s="48"/>
      <c r="K355" s="48"/>
      <c r="L355" s="48"/>
      <c r="M355" s="48"/>
      <c r="N355" s="48"/>
      <c r="O355" s="48"/>
    </row>
    <row r="356" spans="1:15">
      <c r="A356" s="40"/>
      <c r="B356" s="43" t="s">
        <v>1024</v>
      </c>
      <c r="C356" s="43"/>
      <c r="D356" s="43"/>
      <c r="E356" s="43"/>
      <c r="F356" s="43"/>
      <c r="G356" s="43"/>
      <c r="H356" s="43"/>
      <c r="I356" s="43"/>
      <c r="J356" s="43"/>
      <c r="K356" s="43"/>
      <c r="L356" s="43"/>
      <c r="M356" s="43"/>
      <c r="N356" s="43"/>
      <c r="O356" s="43"/>
    </row>
    <row r="357" spans="1:15">
      <c r="A357" s="40"/>
      <c r="B357" s="105" t="s">
        <v>1025</v>
      </c>
      <c r="C357" s="105"/>
      <c r="D357" s="105"/>
      <c r="E357" s="105"/>
      <c r="F357" s="105"/>
      <c r="G357" s="105"/>
      <c r="H357" s="105"/>
      <c r="I357" s="105"/>
      <c r="J357" s="105"/>
      <c r="K357" s="105"/>
      <c r="L357" s="105"/>
      <c r="M357" s="105"/>
      <c r="N357" s="105"/>
      <c r="O357" s="105"/>
    </row>
    <row r="358" spans="1:15">
      <c r="A358" s="40"/>
      <c r="B358" s="43"/>
      <c r="C358" s="43"/>
      <c r="D358" s="43"/>
      <c r="E358" s="43"/>
      <c r="F358" s="43"/>
      <c r="G358" s="43"/>
      <c r="H358" s="43"/>
      <c r="I358" s="43"/>
      <c r="J358" s="43"/>
      <c r="K358" s="43"/>
      <c r="L358" s="43"/>
      <c r="M358" s="43"/>
      <c r="N358" s="43"/>
      <c r="O358" s="43"/>
    </row>
    <row r="359" spans="1:15">
      <c r="A359" s="40"/>
      <c r="B359" s="39"/>
      <c r="C359" s="39"/>
      <c r="D359" s="39"/>
      <c r="E359" s="39"/>
      <c r="F359" s="39"/>
      <c r="G359" s="39"/>
      <c r="H359" s="39"/>
      <c r="I359" s="39"/>
      <c r="J359" s="39"/>
      <c r="K359" s="39"/>
      <c r="L359" s="39"/>
      <c r="M359" s="39"/>
      <c r="N359" s="39"/>
      <c r="O359" s="39"/>
    </row>
    <row r="360" spans="1:15">
      <c r="A360" s="40"/>
      <c r="B360" s="39"/>
      <c r="C360" s="39"/>
      <c r="D360" s="39"/>
      <c r="E360" s="39"/>
      <c r="F360" s="39"/>
      <c r="G360" s="39"/>
      <c r="H360" s="39"/>
      <c r="I360" s="39"/>
      <c r="J360" s="39"/>
      <c r="K360" s="39"/>
      <c r="L360" s="39"/>
      <c r="M360" s="39"/>
      <c r="N360" s="39"/>
      <c r="O360" s="39"/>
    </row>
    <row r="361" spans="1:15">
      <c r="A361" s="40"/>
      <c r="B361" s="39"/>
      <c r="C361" s="39"/>
      <c r="D361" s="39"/>
      <c r="E361" s="39"/>
      <c r="F361" s="39"/>
      <c r="G361" s="39"/>
      <c r="H361" s="39"/>
      <c r="I361" s="39"/>
      <c r="J361" s="39"/>
      <c r="K361" s="39"/>
      <c r="L361" s="39"/>
      <c r="M361" s="39"/>
      <c r="N361" s="39"/>
      <c r="O361" s="39"/>
    </row>
    <row r="362" spans="1:15">
      <c r="A362" s="40"/>
      <c r="B362" s="43" t="s">
        <v>1026</v>
      </c>
      <c r="C362" s="43"/>
      <c r="D362" s="43"/>
      <c r="E362" s="43"/>
      <c r="F362" s="43"/>
      <c r="G362" s="43"/>
      <c r="H362" s="43"/>
      <c r="I362" s="43"/>
      <c r="J362" s="43"/>
      <c r="K362" s="43"/>
      <c r="L362" s="43"/>
      <c r="M362" s="43"/>
      <c r="N362" s="43"/>
      <c r="O362" s="43"/>
    </row>
    <row r="363" spans="1:15">
      <c r="A363" s="40"/>
      <c r="B363" s="147"/>
      <c r="C363" s="147"/>
      <c r="D363" s="147"/>
      <c r="E363" s="147"/>
      <c r="F363" s="147"/>
      <c r="G363" s="147"/>
      <c r="H363" s="147"/>
      <c r="I363" s="147"/>
      <c r="J363" s="147"/>
      <c r="K363" s="147"/>
      <c r="L363" s="147"/>
      <c r="M363" s="147"/>
      <c r="N363" s="147"/>
      <c r="O363" s="147"/>
    </row>
    <row r="364" spans="1:15">
      <c r="A364" s="40"/>
      <c r="B364" s="20"/>
      <c r="C364" s="21"/>
      <c r="D364" s="21"/>
      <c r="E364" s="21"/>
      <c r="F364" s="21"/>
    </row>
    <row r="365" spans="1:15">
      <c r="A365" s="40"/>
      <c r="B365" s="11"/>
      <c r="C365" s="21"/>
      <c r="D365" s="21"/>
      <c r="E365" s="21"/>
      <c r="F365" s="21"/>
    </row>
    <row r="366" spans="1:15">
      <c r="A366" s="40"/>
      <c r="B366" s="11"/>
      <c r="C366" s="21"/>
      <c r="D366" s="133" t="s">
        <v>1027</v>
      </c>
      <c r="E366" s="133"/>
      <c r="F366" s="133"/>
    </row>
    <row r="367" spans="1:15" ht="15.75" thickBot="1">
      <c r="A367" s="40"/>
      <c r="B367" s="22" t="s">
        <v>1028</v>
      </c>
      <c r="C367" s="21"/>
      <c r="D367" s="29">
        <v>41820</v>
      </c>
      <c r="E367" s="21"/>
      <c r="F367" s="29">
        <v>41455</v>
      </c>
    </row>
    <row r="368" spans="1:15">
      <c r="A368" s="40"/>
      <c r="B368" s="66" t="s">
        <v>1029</v>
      </c>
      <c r="C368" s="21"/>
      <c r="D368" s="24" t="s">
        <v>1030</v>
      </c>
      <c r="E368" s="21"/>
      <c r="F368" s="24" t="s">
        <v>1031</v>
      </c>
    </row>
    <row r="369" spans="1:15">
      <c r="A369" s="40"/>
      <c r="B369" s="11" t="s">
        <v>1032</v>
      </c>
      <c r="C369" s="21"/>
      <c r="D369" s="61" t="s">
        <v>455</v>
      </c>
      <c r="E369" s="21"/>
      <c r="F369" s="25" t="s">
        <v>1033</v>
      </c>
    </row>
    <row r="370" spans="1:15">
      <c r="A370" s="40"/>
      <c r="B370" s="11" t="s">
        <v>1034</v>
      </c>
      <c r="C370" s="21"/>
      <c r="D370" s="25" t="s">
        <v>1035</v>
      </c>
      <c r="E370" s="21"/>
      <c r="F370" s="25" t="s">
        <v>1036</v>
      </c>
    </row>
    <row r="371" spans="1:15">
      <c r="A371" s="40"/>
      <c r="B371" s="11" t="s">
        <v>1037</v>
      </c>
      <c r="C371" s="21"/>
      <c r="D371" s="21"/>
      <c r="E371" s="21"/>
      <c r="F371" s="21"/>
    </row>
    <row r="372" spans="1:15">
      <c r="A372" s="40"/>
      <c r="B372" s="11" t="s">
        <v>1038</v>
      </c>
      <c r="C372" s="21"/>
      <c r="D372" s="25" t="s">
        <v>1039</v>
      </c>
      <c r="E372" s="21"/>
      <c r="F372" s="25" t="s">
        <v>1040</v>
      </c>
    </row>
    <row r="373" spans="1:15">
      <c r="A373" s="40"/>
      <c r="B373" s="11" t="s">
        <v>1037</v>
      </c>
      <c r="C373" s="21"/>
      <c r="D373" s="21"/>
      <c r="E373" s="21"/>
      <c r="F373" s="21"/>
    </row>
    <row r="374" spans="1:15">
      <c r="A374" s="40"/>
      <c r="B374" s="11" t="s">
        <v>1041</v>
      </c>
      <c r="C374" s="21"/>
      <c r="D374" s="25" t="s">
        <v>1042</v>
      </c>
      <c r="E374" s="21"/>
      <c r="F374" s="25" t="s">
        <v>1043</v>
      </c>
    </row>
    <row r="375" spans="1:15">
      <c r="A375" s="40"/>
      <c r="B375" s="11" t="s">
        <v>1044</v>
      </c>
      <c r="C375" s="21"/>
      <c r="D375" s="21"/>
      <c r="E375" s="21"/>
      <c r="F375" s="21"/>
    </row>
    <row r="376" spans="1:15">
      <c r="A376" s="40"/>
      <c r="B376" s="11" t="s">
        <v>1045</v>
      </c>
      <c r="C376" s="21"/>
      <c r="D376" s="21"/>
      <c r="E376" s="21"/>
      <c r="F376" s="21"/>
    </row>
    <row r="377" spans="1:15">
      <c r="A377" s="40"/>
      <c r="B377" s="11" t="s">
        <v>1038</v>
      </c>
      <c r="C377" s="21"/>
      <c r="D377" s="61" t="s">
        <v>455</v>
      </c>
      <c r="E377" s="21"/>
      <c r="F377" s="25" t="s">
        <v>1046</v>
      </c>
    </row>
    <row r="378" spans="1:15" ht="27">
      <c r="A378" s="40"/>
      <c r="B378" s="11" t="s">
        <v>1047</v>
      </c>
      <c r="C378" s="21"/>
      <c r="D378" s="21"/>
      <c r="E378" s="21"/>
      <c r="F378" s="21"/>
    </row>
    <row r="379" spans="1:15" ht="15.75" thickBot="1">
      <c r="A379" s="40"/>
      <c r="B379" s="11" t="s">
        <v>1038</v>
      </c>
      <c r="C379" s="21"/>
      <c r="D379" s="123" t="s">
        <v>455</v>
      </c>
      <c r="E379" s="21"/>
      <c r="F379" s="30" t="s">
        <v>1048</v>
      </c>
    </row>
    <row r="380" spans="1:15" ht="15.75" thickBot="1">
      <c r="A380" s="40"/>
      <c r="B380" s="11"/>
      <c r="C380" s="21"/>
      <c r="D380" s="33" t="s">
        <v>1049</v>
      </c>
      <c r="E380" s="21"/>
      <c r="F380" s="33" t="s">
        <v>1050</v>
      </c>
    </row>
    <row r="381" spans="1:15" ht="15.75" thickTop="1">
      <c r="A381" s="40"/>
      <c r="B381" s="47"/>
      <c r="C381" s="47"/>
      <c r="D381" s="47"/>
      <c r="E381" s="47"/>
      <c r="F381" s="47"/>
      <c r="G381" s="47"/>
      <c r="H381" s="47"/>
      <c r="I381" s="47"/>
      <c r="J381" s="47"/>
      <c r="K381" s="47"/>
      <c r="L381" s="47"/>
      <c r="M381" s="47"/>
      <c r="N381" s="47"/>
      <c r="O381" s="47"/>
    </row>
    <row r="382" spans="1:15">
      <c r="A382" s="40"/>
      <c r="B382" s="43" t="s">
        <v>1051</v>
      </c>
      <c r="C382" s="43"/>
      <c r="D382" s="43"/>
      <c r="E382" s="43"/>
      <c r="F382" s="43"/>
      <c r="G382" s="43"/>
      <c r="H382" s="43"/>
      <c r="I382" s="43"/>
      <c r="J382" s="43"/>
      <c r="K382" s="43"/>
      <c r="L382" s="43"/>
      <c r="M382" s="43"/>
      <c r="N382" s="43"/>
      <c r="O382" s="43"/>
    </row>
    <row r="383" spans="1:15">
      <c r="A383" s="40"/>
      <c r="B383" s="20"/>
      <c r="C383" s="21"/>
      <c r="D383" s="21"/>
      <c r="E383" s="21"/>
      <c r="F383" s="21"/>
      <c r="G383" s="21"/>
      <c r="H383" s="21"/>
      <c r="I383" s="21"/>
      <c r="J383" s="21"/>
    </row>
    <row r="384" spans="1:15">
      <c r="A384" s="40"/>
      <c r="B384" s="136"/>
      <c r="C384" s="131"/>
      <c r="D384" s="137"/>
      <c r="E384" s="137"/>
      <c r="F384" s="137"/>
      <c r="G384" s="139"/>
      <c r="H384" s="137"/>
      <c r="I384" s="137"/>
      <c r="J384" s="137"/>
    </row>
    <row r="385" spans="1:15" ht="15.75" thickBot="1">
      <c r="A385" s="40"/>
      <c r="B385" s="136"/>
      <c r="C385" s="131"/>
      <c r="D385" s="138">
        <v>41820</v>
      </c>
      <c r="E385" s="138"/>
      <c r="F385" s="138"/>
      <c r="G385" s="139"/>
      <c r="H385" s="138">
        <v>41455</v>
      </c>
      <c r="I385" s="138"/>
      <c r="J385" s="138"/>
    </row>
    <row r="386" spans="1:15" ht="15.75" thickBot="1">
      <c r="A386" s="40"/>
      <c r="B386" s="110"/>
      <c r="C386" s="21"/>
      <c r="D386" s="134" t="s">
        <v>1001</v>
      </c>
      <c r="E386" s="60"/>
      <c r="F386" s="134" t="s">
        <v>1052</v>
      </c>
      <c r="G386" s="21"/>
      <c r="H386" s="134" t="s">
        <v>1001</v>
      </c>
      <c r="I386" s="60"/>
      <c r="J386" s="134" t="s">
        <v>1052</v>
      </c>
    </row>
    <row r="387" spans="1:15">
      <c r="A387" s="40"/>
      <c r="B387" s="11" t="s">
        <v>488</v>
      </c>
      <c r="C387" s="21"/>
      <c r="D387" s="25" t="s">
        <v>1019</v>
      </c>
      <c r="E387" s="21"/>
      <c r="F387" s="61" t="s">
        <v>1053</v>
      </c>
      <c r="G387" s="21"/>
      <c r="H387" s="25" t="s">
        <v>665</v>
      </c>
      <c r="I387" s="21"/>
      <c r="J387" s="61" t="s">
        <v>1054</v>
      </c>
    </row>
    <row r="388" spans="1:15" ht="15.75" thickBot="1">
      <c r="A388" s="40"/>
      <c r="B388" s="11" t="s">
        <v>517</v>
      </c>
      <c r="C388" s="21"/>
      <c r="D388" s="123" t="s">
        <v>455</v>
      </c>
      <c r="E388" s="21"/>
      <c r="F388" s="123" t="s">
        <v>455</v>
      </c>
      <c r="G388" s="21"/>
      <c r="H388" s="30" t="s">
        <v>1019</v>
      </c>
      <c r="I388" s="21"/>
      <c r="J388" s="30" t="s">
        <v>1055</v>
      </c>
    </row>
    <row r="389" spans="1:15" ht="15.75" thickBot="1">
      <c r="A389" s="40"/>
      <c r="B389" s="12"/>
      <c r="C389" s="21"/>
      <c r="D389" s="135" t="s">
        <v>1019</v>
      </c>
      <c r="E389" s="21"/>
      <c r="F389" s="33" t="s">
        <v>1053</v>
      </c>
      <c r="G389" s="21"/>
      <c r="H389" s="135" t="s">
        <v>938</v>
      </c>
      <c r="I389" s="21"/>
      <c r="J389" s="33" t="s">
        <v>1056</v>
      </c>
    </row>
    <row r="390" spans="1:15" ht="15.75" thickTop="1">
      <c r="A390" s="40"/>
      <c r="B390" s="44"/>
      <c r="C390" s="44"/>
      <c r="D390" s="44"/>
      <c r="E390" s="44"/>
      <c r="F390" s="44"/>
      <c r="G390" s="44"/>
      <c r="H390" s="44"/>
      <c r="I390" s="44"/>
      <c r="J390" s="44"/>
      <c r="K390" s="44"/>
      <c r="L390" s="44"/>
      <c r="M390" s="44"/>
      <c r="N390" s="44"/>
      <c r="O390" s="44"/>
    </row>
    <row r="391" spans="1:15">
      <c r="A391" s="40"/>
      <c r="B391" s="146"/>
      <c r="C391" s="146"/>
      <c r="D391" s="146"/>
      <c r="E391" s="146"/>
      <c r="F391" s="146"/>
      <c r="G391" s="146"/>
      <c r="H391" s="146"/>
      <c r="I391" s="146"/>
      <c r="J391" s="146"/>
      <c r="K391" s="146"/>
      <c r="L391" s="146"/>
      <c r="M391" s="146"/>
      <c r="N391" s="146"/>
      <c r="O391" s="146"/>
    </row>
    <row r="392" spans="1:15">
      <c r="A392" s="40"/>
      <c r="B392" s="20"/>
      <c r="C392" s="21"/>
      <c r="D392" s="21"/>
      <c r="E392" s="21"/>
      <c r="F392" s="21"/>
      <c r="G392" s="21"/>
      <c r="H392" s="21"/>
      <c r="I392" s="21"/>
      <c r="J392" s="21"/>
    </row>
    <row r="393" spans="1:15">
      <c r="A393" s="40"/>
      <c r="B393" s="44"/>
      <c r="C393" s="44"/>
      <c r="D393" s="44"/>
      <c r="E393" s="44"/>
      <c r="F393" s="44"/>
      <c r="G393" s="44"/>
      <c r="H393" s="44"/>
      <c r="I393" s="44"/>
      <c r="J393" s="44"/>
      <c r="K393" s="44"/>
      <c r="L393" s="44"/>
      <c r="M393" s="44"/>
      <c r="N393" s="44"/>
      <c r="O393" s="44"/>
    </row>
    <row r="394" spans="1:15">
      <c r="A394" s="40"/>
      <c r="B394" s="43" t="s">
        <v>1057</v>
      </c>
      <c r="C394" s="43"/>
      <c r="D394" s="43"/>
      <c r="E394" s="43"/>
      <c r="F394" s="43"/>
      <c r="G394" s="43"/>
      <c r="H394" s="43"/>
      <c r="I394" s="43"/>
      <c r="J394" s="43"/>
      <c r="K394" s="43"/>
      <c r="L394" s="43"/>
      <c r="M394" s="43"/>
      <c r="N394" s="43"/>
      <c r="O394" s="43"/>
    </row>
    <row r="395" spans="1:15">
      <c r="A395" s="40"/>
      <c r="B395" s="43"/>
      <c r="C395" s="43"/>
      <c r="D395" s="43"/>
      <c r="E395" s="43"/>
      <c r="F395" s="43"/>
      <c r="G395" s="43"/>
      <c r="H395" s="43"/>
      <c r="I395" s="43"/>
      <c r="J395" s="43"/>
      <c r="K395" s="43"/>
      <c r="L395" s="43"/>
      <c r="M395" s="43"/>
      <c r="N395" s="43"/>
      <c r="O395" s="43"/>
    </row>
    <row r="396" spans="1:15">
      <c r="A396" s="40"/>
      <c r="B396" s="43" t="s">
        <v>1058</v>
      </c>
      <c r="C396" s="43"/>
      <c r="D396" s="43"/>
      <c r="E396" s="43"/>
      <c r="F396" s="43"/>
      <c r="G396" s="43"/>
      <c r="H396" s="43"/>
      <c r="I396" s="43"/>
      <c r="J396" s="43"/>
      <c r="K396" s="43"/>
      <c r="L396" s="43"/>
      <c r="M396" s="43"/>
      <c r="N396" s="43"/>
      <c r="O396" s="43"/>
    </row>
    <row r="397" spans="1:15">
      <c r="A397" s="40"/>
      <c r="B397" s="48"/>
      <c r="C397" s="48"/>
      <c r="D397" s="48"/>
      <c r="E397" s="48"/>
      <c r="F397" s="48"/>
      <c r="G397" s="48"/>
      <c r="H397" s="48"/>
      <c r="I397" s="48"/>
      <c r="J397" s="48"/>
      <c r="K397" s="48"/>
      <c r="L397" s="48"/>
      <c r="M397" s="48"/>
      <c r="N397" s="48"/>
      <c r="O397" s="48"/>
    </row>
    <row r="398" spans="1:15">
      <c r="A398" s="40"/>
      <c r="B398" s="140"/>
      <c r="C398" s="21"/>
      <c r="D398" s="21"/>
      <c r="E398" s="21"/>
      <c r="F398" s="21"/>
      <c r="G398" s="21"/>
      <c r="H398" s="21"/>
      <c r="I398" s="21"/>
    </row>
    <row r="399" spans="1:15">
      <c r="A399" s="40"/>
      <c r="B399" s="141"/>
      <c r="C399" s="23"/>
      <c r="D399" s="23"/>
      <c r="E399" s="23"/>
      <c r="F399" s="23"/>
      <c r="G399" s="23"/>
      <c r="H399" s="23"/>
      <c r="I399" s="23"/>
    </row>
    <row r="400" spans="1:15">
      <c r="A400" s="40"/>
      <c r="B400" s="78"/>
      <c r="C400" s="23"/>
      <c r="D400" s="23"/>
      <c r="E400" s="63" t="s">
        <v>1059</v>
      </c>
      <c r="F400" s="23"/>
      <c r="G400" s="63" t="s">
        <v>1059</v>
      </c>
      <c r="H400" s="23"/>
      <c r="I400" s="21"/>
    </row>
    <row r="401" spans="1:15">
      <c r="A401" s="40"/>
      <c r="B401" s="78"/>
      <c r="C401" s="63" t="s">
        <v>1060</v>
      </c>
      <c r="D401" s="23"/>
      <c r="E401" s="63" t="s">
        <v>1061</v>
      </c>
      <c r="F401" s="23"/>
      <c r="G401" s="63" t="s">
        <v>1061</v>
      </c>
      <c r="H401" s="23"/>
      <c r="I401" s="63" t="s">
        <v>1062</v>
      </c>
    </row>
    <row r="402" spans="1:15" ht="15.75" thickBot="1">
      <c r="A402" s="40"/>
      <c r="B402" s="27"/>
      <c r="C402" s="22" t="s">
        <v>1063</v>
      </c>
      <c r="D402" s="23"/>
      <c r="E402" s="22" t="s">
        <v>1064</v>
      </c>
      <c r="F402" s="23"/>
      <c r="G402" s="22" t="s">
        <v>1065</v>
      </c>
      <c r="H402" s="23"/>
      <c r="I402" s="22" t="s">
        <v>1066</v>
      </c>
    </row>
    <row r="403" spans="1:15">
      <c r="A403" s="40"/>
      <c r="B403" s="117">
        <v>41820</v>
      </c>
      <c r="C403" s="127"/>
      <c r="D403" s="23"/>
      <c r="E403" s="127"/>
      <c r="F403" s="23"/>
      <c r="G403" s="127"/>
      <c r="H403" s="23"/>
      <c r="I403" s="127"/>
    </row>
    <row r="404" spans="1:15">
      <c r="A404" s="40"/>
      <c r="B404" s="11" t="s">
        <v>473</v>
      </c>
      <c r="C404" s="61" t="s">
        <v>1067</v>
      </c>
      <c r="D404" s="21"/>
      <c r="E404" s="61" t="s">
        <v>1068</v>
      </c>
      <c r="F404" s="21"/>
      <c r="G404" s="61" t="s">
        <v>1069</v>
      </c>
      <c r="H404" s="21"/>
      <c r="I404" s="61" t="s">
        <v>1070</v>
      </c>
    </row>
    <row r="405" spans="1:15" ht="15.75" thickBot="1">
      <c r="A405" s="40"/>
      <c r="B405" s="11" t="s">
        <v>476</v>
      </c>
      <c r="C405" s="30" t="s">
        <v>1071</v>
      </c>
      <c r="D405" s="21"/>
      <c r="E405" s="30" t="s">
        <v>1072</v>
      </c>
      <c r="F405" s="21"/>
      <c r="G405" s="30">
        <v>-5</v>
      </c>
      <c r="H405" s="21"/>
      <c r="I405" s="30" t="s">
        <v>477</v>
      </c>
    </row>
    <row r="406" spans="1:15" ht="15.75" thickBot="1">
      <c r="A406" s="40"/>
      <c r="B406" s="78"/>
      <c r="C406" s="33" t="s">
        <v>1073</v>
      </c>
      <c r="D406" s="21"/>
      <c r="E406" s="33" t="s">
        <v>1074</v>
      </c>
      <c r="F406" s="21"/>
      <c r="G406" s="33" t="s">
        <v>1075</v>
      </c>
      <c r="H406" s="21"/>
      <c r="I406" s="33" t="s">
        <v>1076</v>
      </c>
    </row>
    <row r="407" spans="1:15" ht="15.75" thickTop="1">
      <c r="A407" s="40"/>
      <c r="B407" s="148"/>
      <c r="C407" s="148"/>
      <c r="D407" s="148"/>
      <c r="E407" s="148"/>
      <c r="F407" s="148"/>
      <c r="G407" s="148"/>
      <c r="H407" s="148"/>
      <c r="I407" s="148"/>
      <c r="J407" s="148"/>
      <c r="K407" s="148"/>
      <c r="L407" s="148"/>
      <c r="M407" s="148"/>
      <c r="N407" s="148"/>
      <c r="O407" s="148"/>
    </row>
    <row r="408" spans="1:15">
      <c r="A408" s="40"/>
      <c r="B408" s="148"/>
      <c r="C408" s="148"/>
      <c r="D408" s="148"/>
      <c r="E408" s="148"/>
      <c r="F408" s="148"/>
      <c r="G408" s="148"/>
      <c r="H408" s="148"/>
      <c r="I408" s="148"/>
      <c r="J408" s="148"/>
      <c r="K408" s="148"/>
      <c r="L408" s="148"/>
      <c r="M408" s="148"/>
      <c r="N408" s="148"/>
      <c r="O408" s="148"/>
    </row>
    <row r="409" spans="1:15">
      <c r="A409" s="40"/>
      <c r="B409" s="148"/>
      <c r="C409" s="148"/>
      <c r="D409" s="148"/>
      <c r="E409" s="148"/>
      <c r="F409" s="148"/>
      <c r="G409" s="148"/>
      <c r="H409" s="148"/>
      <c r="I409" s="148"/>
      <c r="J409" s="148"/>
      <c r="K409" s="148"/>
      <c r="L409" s="148"/>
      <c r="M409" s="148"/>
      <c r="N409" s="148"/>
      <c r="O409" s="148"/>
    </row>
    <row r="410" spans="1:15">
      <c r="A410" s="40"/>
      <c r="B410" s="148"/>
      <c r="C410" s="148"/>
      <c r="D410" s="148"/>
      <c r="E410" s="148"/>
      <c r="F410" s="148"/>
      <c r="G410" s="148"/>
      <c r="H410" s="148"/>
      <c r="I410" s="148"/>
      <c r="J410" s="148"/>
      <c r="K410" s="148"/>
      <c r="L410" s="148"/>
      <c r="M410" s="148"/>
      <c r="N410" s="148"/>
      <c r="O410" s="148"/>
    </row>
    <row r="411" spans="1:15">
      <c r="A411" s="40"/>
      <c r="B411" s="148"/>
      <c r="C411" s="148"/>
      <c r="D411" s="148"/>
      <c r="E411" s="148"/>
      <c r="F411" s="148"/>
      <c r="G411" s="148"/>
      <c r="H411" s="148"/>
      <c r="I411" s="148"/>
      <c r="J411" s="148"/>
      <c r="K411" s="148"/>
      <c r="L411" s="148"/>
      <c r="M411" s="148"/>
      <c r="N411" s="148"/>
      <c r="O411" s="148"/>
    </row>
    <row r="412" spans="1:15">
      <c r="A412" s="40"/>
      <c r="B412" s="148"/>
      <c r="C412" s="148"/>
      <c r="D412" s="148"/>
      <c r="E412" s="148"/>
      <c r="F412" s="148"/>
      <c r="G412" s="148"/>
      <c r="H412" s="148"/>
      <c r="I412" s="148"/>
      <c r="J412" s="148"/>
      <c r="K412" s="148"/>
      <c r="L412" s="148"/>
      <c r="M412" s="148"/>
      <c r="N412" s="148"/>
      <c r="O412" s="148"/>
    </row>
    <row r="413" spans="1:15">
      <c r="A413" s="40"/>
      <c r="B413" s="148"/>
      <c r="C413" s="148"/>
      <c r="D413" s="148"/>
      <c r="E413" s="148"/>
      <c r="F413" s="148"/>
      <c r="G413" s="148"/>
      <c r="H413" s="148"/>
      <c r="I413" s="148"/>
      <c r="J413" s="148"/>
      <c r="K413" s="148"/>
      <c r="L413" s="148"/>
      <c r="M413" s="148"/>
      <c r="N413" s="148"/>
      <c r="O413" s="148"/>
    </row>
    <row r="414" spans="1:15">
      <c r="A414" s="40"/>
      <c r="B414" s="148"/>
      <c r="C414" s="148"/>
      <c r="D414" s="148"/>
      <c r="E414" s="148"/>
      <c r="F414" s="148"/>
      <c r="G414" s="148"/>
      <c r="H414" s="148"/>
      <c r="I414" s="148"/>
      <c r="J414" s="148"/>
      <c r="K414" s="148"/>
      <c r="L414" s="148"/>
      <c r="M414" s="148"/>
      <c r="N414" s="148"/>
      <c r="O414" s="148"/>
    </row>
    <row r="415" spans="1:15">
      <c r="A415" s="40"/>
      <c r="B415" s="148"/>
      <c r="C415" s="148"/>
      <c r="D415" s="148"/>
      <c r="E415" s="148"/>
      <c r="F415" s="148"/>
      <c r="G415" s="148"/>
      <c r="H415" s="148"/>
      <c r="I415" s="148"/>
      <c r="J415" s="148"/>
      <c r="K415" s="148"/>
      <c r="L415" s="148"/>
      <c r="M415" s="148"/>
      <c r="N415" s="148"/>
      <c r="O415" s="148"/>
    </row>
    <row r="416" spans="1:15">
      <c r="A416" s="40"/>
      <c r="B416" s="148"/>
      <c r="C416" s="148"/>
      <c r="D416" s="148"/>
      <c r="E416" s="148"/>
      <c r="F416" s="148"/>
      <c r="G416" s="148"/>
      <c r="H416" s="148"/>
      <c r="I416" s="148"/>
      <c r="J416" s="148"/>
      <c r="K416" s="148"/>
      <c r="L416" s="148"/>
      <c r="M416" s="148"/>
      <c r="N416" s="148"/>
      <c r="O416" s="148"/>
    </row>
    <row r="417" spans="1:15">
      <c r="A417" s="40"/>
      <c r="B417" s="148"/>
      <c r="C417" s="148"/>
      <c r="D417" s="148"/>
      <c r="E417" s="148"/>
      <c r="F417" s="148"/>
      <c r="G417" s="148"/>
      <c r="H417" s="148"/>
      <c r="I417" s="148"/>
      <c r="J417" s="148"/>
      <c r="K417" s="148"/>
      <c r="L417" s="148"/>
      <c r="M417" s="148"/>
      <c r="N417" s="148"/>
      <c r="O417" s="148"/>
    </row>
    <row r="418" spans="1:15">
      <c r="A418" s="40"/>
      <c r="B418" s="148"/>
      <c r="C418" s="148"/>
      <c r="D418" s="148"/>
      <c r="E418" s="148"/>
      <c r="F418" s="148"/>
      <c r="G418" s="148"/>
      <c r="H418" s="148"/>
      <c r="I418" s="148"/>
      <c r="J418" s="148"/>
      <c r="K418" s="148"/>
      <c r="L418" s="148"/>
      <c r="M418" s="148"/>
      <c r="N418" s="148"/>
      <c r="O418" s="148"/>
    </row>
    <row r="419" spans="1:15">
      <c r="A419" s="40"/>
      <c r="B419" s="148"/>
      <c r="C419" s="148"/>
      <c r="D419" s="148"/>
      <c r="E419" s="148"/>
      <c r="F419" s="148"/>
      <c r="G419" s="148"/>
      <c r="H419" s="148"/>
      <c r="I419" s="148"/>
      <c r="J419" s="148"/>
      <c r="K419" s="148"/>
      <c r="L419" s="148"/>
      <c r="M419" s="148"/>
      <c r="N419" s="148"/>
      <c r="O419" s="148"/>
    </row>
    <row r="420" spans="1:15">
      <c r="A420" s="40"/>
      <c r="B420" s="148"/>
      <c r="C420" s="148"/>
      <c r="D420" s="148"/>
      <c r="E420" s="148"/>
      <c r="F420" s="148"/>
      <c r="G420" s="148"/>
      <c r="H420" s="148"/>
      <c r="I420" s="148"/>
      <c r="J420" s="148"/>
      <c r="K420" s="148"/>
      <c r="L420" s="148"/>
      <c r="M420" s="148"/>
      <c r="N420" s="148"/>
      <c r="O420" s="148"/>
    </row>
    <row r="421" spans="1:15">
      <c r="A421" s="40"/>
      <c r="B421" s="148"/>
      <c r="C421" s="148"/>
      <c r="D421" s="148"/>
      <c r="E421" s="148"/>
      <c r="F421" s="148"/>
      <c r="G421" s="148"/>
      <c r="H421" s="148"/>
      <c r="I421" s="148"/>
      <c r="J421" s="148"/>
      <c r="K421" s="148"/>
      <c r="L421" s="148"/>
      <c r="M421" s="148"/>
      <c r="N421" s="148"/>
      <c r="O421" s="148"/>
    </row>
    <row r="422" spans="1:15">
      <c r="A422" s="40"/>
      <c r="B422" s="148"/>
      <c r="C422" s="148"/>
      <c r="D422" s="148"/>
      <c r="E422" s="148"/>
      <c r="F422" s="148"/>
      <c r="G422" s="148"/>
      <c r="H422" s="148"/>
      <c r="I422" s="148"/>
      <c r="J422" s="148"/>
      <c r="K422" s="148"/>
      <c r="L422" s="148"/>
      <c r="M422" s="148"/>
      <c r="N422" s="148"/>
      <c r="O422" s="148"/>
    </row>
    <row r="423" spans="1:15">
      <c r="A423" s="40"/>
      <c r="B423" s="148"/>
      <c r="C423" s="148"/>
      <c r="D423" s="148"/>
      <c r="E423" s="148"/>
      <c r="F423" s="148"/>
      <c r="G423" s="148"/>
      <c r="H423" s="148"/>
      <c r="I423" s="148"/>
      <c r="J423" s="148"/>
      <c r="K423" s="148"/>
      <c r="L423" s="148"/>
      <c r="M423" s="148"/>
      <c r="N423" s="148"/>
      <c r="O423" s="148"/>
    </row>
    <row r="424" spans="1:15">
      <c r="A424" s="40"/>
      <c r="B424" s="148"/>
      <c r="C424" s="148"/>
      <c r="D424" s="148"/>
      <c r="E424" s="148"/>
      <c r="F424" s="148"/>
      <c r="G424" s="148"/>
      <c r="H424" s="148"/>
      <c r="I424" s="148"/>
      <c r="J424" s="148"/>
      <c r="K424" s="148"/>
      <c r="L424" s="148"/>
      <c r="M424" s="148"/>
      <c r="N424" s="148"/>
      <c r="O424" s="148"/>
    </row>
    <row r="425" spans="1:15">
      <c r="A425" s="40"/>
      <c r="B425" s="148"/>
      <c r="C425" s="148"/>
      <c r="D425" s="148"/>
      <c r="E425" s="148"/>
      <c r="F425" s="148"/>
      <c r="G425" s="148"/>
      <c r="H425" s="148"/>
      <c r="I425" s="148"/>
      <c r="J425" s="148"/>
      <c r="K425" s="148"/>
      <c r="L425" s="148"/>
      <c r="M425" s="148"/>
      <c r="N425" s="148"/>
      <c r="O425" s="148"/>
    </row>
    <row r="426" spans="1:15">
      <c r="A426" s="40"/>
      <c r="B426" s="148"/>
      <c r="C426" s="148"/>
      <c r="D426" s="148"/>
      <c r="E426" s="148"/>
      <c r="F426" s="148"/>
      <c r="G426" s="148"/>
      <c r="H426" s="148"/>
      <c r="I426" s="148"/>
      <c r="J426" s="148"/>
      <c r="K426" s="148"/>
      <c r="L426" s="148"/>
      <c r="M426" s="148"/>
      <c r="N426" s="148"/>
      <c r="O426" s="148"/>
    </row>
    <row r="427" spans="1:15">
      <c r="A427" s="40"/>
      <c r="B427" s="148"/>
      <c r="C427" s="148"/>
      <c r="D427" s="148"/>
      <c r="E427" s="148"/>
      <c r="F427" s="148"/>
      <c r="G427" s="148"/>
      <c r="H427" s="148"/>
      <c r="I427" s="148"/>
      <c r="J427" s="148"/>
      <c r="K427" s="148"/>
      <c r="L427" s="148"/>
      <c r="M427" s="148"/>
      <c r="N427" s="148"/>
      <c r="O427" s="148"/>
    </row>
    <row r="428" spans="1:15">
      <c r="A428" s="40"/>
      <c r="B428" s="148"/>
      <c r="C428" s="148"/>
      <c r="D428" s="148"/>
      <c r="E428" s="148"/>
      <c r="F428" s="148"/>
      <c r="G428" s="148"/>
      <c r="H428" s="148"/>
      <c r="I428" s="148"/>
      <c r="J428" s="148"/>
      <c r="K428" s="148"/>
      <c r="L428" s="148"/>
      <c r="M428" s="148"/>
      <c r="N428" s="148"/>
      <c r="O428" s="148"/>
    </row>
    <row r="429" spans="1:15">
      <c r="A429" s="40"/>
      <c r="B429" s="148"/>
      <c r="C429" s="148"/>
      <c r="D429" s="148"/>
      <c r="E429" s="148"/>
      <c r="F429" s="148"/>
      <c r="G429" s="148"/>
      <c r="H429" s="148"/>
      <c r="I429" s="148"/>
      <c r="J429" s="148"/>
      <c r="K429" s="148"/>
      <c r="L429" s="148"/>
      <c r="M429" s="148"/>
      <c r="N429" s="148"/>
      <c r="O429" s="148"/>
    </row>
    <row r="430" spans="1:15">
      <c r="A430" s="40"/>
      <c r="B430" s="148"/>
      <c r="C430" s="148"/>
      <c r="D430" s="148"/>
      <c r="E430" s="148"/>
      <c r="F430" s="148"/>
      <c r="G430" s="148"/>
      <c r="H430" s="148"/>
      <c r="I430" s="148"/>
      <c r="J430" s="148"/>
      <c r="K430" s="148"/>
      <c r="L430" s="148"/>
      <c r="M430" s="148"/>
      <c r="N430" s="148"/>
      <c r="O430" s="148"/>
    </row>
    <row r="431" spans="1:15">
      <c r="A431" s="40"/>
      <c r="B431" s="148"/>
      <c r="C431" s="148"/>
      <c r="D431" s="148"/>
      <c r="E431" s="148"/>
      <c r="F431" s="148"/>
      <c r="G431" s="148"/>
      <c r="H431" s="148"/>
      <c r="I431" s="148"/>
      <c r="J431" s="148"/>
      <c r="K431" s="148"/>
      <c r="L431" s="148"/>
      <c r="M431" s="148"/>
      <c r="N431" s="148"/>
      <c r="O431" s="148"/>
    </row>
    <row r="432" spans="1:15">
      <c r="A432" s="40"/>
      <c r="B432" s="148"/>
      <c r="C432" s="148"/>
      <c r="D432" s="148"/>
      <c r="E432" s="148"/>
      <c r="F432" s="148"/>
      <c r="G432" s="148"/>
      <c r="H432" s="148"/>
      <c r="I432" s="148"/>
      <c r="J432" s="148"/>
      <c r="K432" s="148"/>
      <c r="L432" s="148"/>
      <c r="M432" s="148"/>
      <c r="N432" s="148"/>
      <c r="O432" s="148"/>
    </row>
    <row r="433" spans="1:15">
      <c r="A433" s="40"/>
      <c r="B433" s="148"/>
      <c r="C433" s="148"/>
      <c r="D433" s="148"/>
      <c r="E433" s="148"/>
      <c r="F433" s="148"/>
      <c r="G433" s="148"/>
      <c r="H433" s="148"/>
      <c r="I433" s="148"/>
      <c r="J433" s="148"/>
      <c r="K433" s="148"/>
      <c r="L433" s="148"/>
      <c r="M433" s="148"/>
      <c r="N433" s="148"/>
      <c r="O433" s="148"/>
    </row>
    <row r="434" spans="1:15">
      <c r="A434" s="40"/>
      <c r="B434" s="148"/>
      <c r="C434" s="148"/>
      <c r="D434" s="148"/>
      <c r="E434" s="148"/>
      <c r="F434" s="148"/>
      <c r="G434" s="148"/>
      <c r="H434" s="148"/>
      <c r="I434" s="148"/>
      <c r="J434" s="148"/>
      <c r="K434" s="148"/>
      <c r="L434" s="148"/>
      <c r="M434" s="148"/>
      <c r="N434" s="148"/>
      <c r="O434" s="148"/>
    </row>
    <row r="435" spans="1:15">
      <c r="A435" s="40"/>
      <c r="B435" s="149"/>
      <c r="C435" s="149"/>
      <c r="D435" s="149"/>
      <c r="E435" s="149"/>
      <c r="F435" s="149"/>
      <c r="G435" s="149"/>
      <c r="H435" s="149"/>
      <c r="I435" s="149"/>
      <c r="J435" s="149"/>
      <c r="K435" s="149"/>
      <c r="L435" s="149"/>
      <c r="M435" s="149"/>
      <c r="N435" s="149"/>
      <c r="O435" s="149"/>
    </row>
    <row r="436" spans="1:15">
      <c r="A436" s="40"/>
      <c r="B436" s="48"/>
      <c r="C436" s="48"/>
      <c r="D436" s="48"/>
      <c r="E436" s="48"/>
      <c r="F436" s="48"/>
      <c r="G436" s="48"/>
      <c r="H436" s="48"/>
      <c r="I436" s="48"/>
      <c r="J436" s="48"/>
      <c r="K436" s="48"/>
      <c r="L436" s="48"/>
      <c r="M436" s="48"/>
      <c r="N436" s="48"/>
      <c r="O436" s="48"/>
    </row>
    <row r="437" spans="1:15">
      <c r="A437" s="40"/>
      <c r="B437" s="20"/>
      <c r="C437" s="21"/>
      <c r="D437" s="21"/>
      <c r="E437" s="21"/>
      <c r="F437" s="21"/>
      <c r="G437" s="21"/>
    </row>
    <row r="438" spans="1:15">
      <c r="A438" s="40"/>
      <c r="B438" s="27"/>
      <c r="C438" s="21"/>
      <c r="D438" s="21"/>
      <c r="E438" s="21"/>
      <c r="F438" s="21"/>
      <c r="G438" s="21"/>
    </row>
    <row r="439" spans="1:15">
      <c r="A439" s="40"/>
      <c r="B439" s="27"/>
      <c r="C439" s="23"/>
      <c r="D439" s="23"/>
      <c r="E439" s="63" t="s">
        <v>1059</v>
      </c>
      <c r="F439" s="23"/>
      <c r="G439" s="21"/>
    </row>
    <row r="440" spans="1:15">
      <c r="A440" s="40"/>
      <c r="B440" s="27"/>
      <c r="C440" s="63" t="s">
        <v>1060</v>
      </c>
      <c r="D440" s="23"/>
      <c r="E440" s="63" t="s">
        <v>1061</v>
      </c>
      <c r="F440" s="23"/>
      <c r="G440" s="63" t="s">
        <v>1062</v>
      </c>
    </row>
    <row r="441" spans="1:15" ht="15.75" thickBot="1">
      <c r="A441" s="40"/>
      <c r="B441" s="27"/>
      <c r="C441" s="22" t="s">
        <v>1063</v>
      </c>
      <c r="D441" s="23"/>
      <c r="E441" s="22" t="s">
        <v>1065</v>
      </c>
      <c r="F441" s="23"/>
      <c r="G441" s="22" t="s">
        <v>1066</v>
      </c>
    </row>
    <row r="442" spans="1:15">
      <c r="A442" s="40"/>
      <c r="B442" s="117">
        <v>41455</v>
      </c>
      <c r="C442" s="60"/>
      <c r="D442" s="21"/>
      <c r="E442" s="60"/>
      <c r="F442" s="21"/>
      <c r="G442" s="60"/>
    </row>
    <row r="443" spans="1:15">
      <c r="A443" s="40"/>
      <c r="B443" s="11" t="s">
        <v>473</v>
      </c>
      <c r="C443" s="61" t="s">
        <v>1077</v>
      </c>
      <c r="D443" s="21"/>
      <c r="E443" s="61" t="s">
        <v>1078</v>
      </c>
      <c r="F443" s="21"/>
      <c r="G443" s="61" t="s">
        <v>954</v>
      </c>
    </row>
    <row r="444" spans="1:15" ht="15.75" thickBot="1">
      <c r="A444" s="40"/>
      <c r="B444" s="11" t="s">
        <v>476</v>
      </c>
      <c r="C444" s="30" t="s">
        <v>1079</v>
      </c>
      <c r="D444" s="21"/>
      <c r="E444" s="30">
        <v>-20</v>
      </c>
      <c r="F444" s="21"/>
      <c r="G444" s="30" t="s">
        <v>478</v>
      </c>
    </row>
    <row r="445" spans="1:15" ht="15.75" thickBot="1">
      <c r="A445" s="40"/>
      <c r="B445" s="78"/>
      <c r="C445" s="33" t="s">
        <v>1080</v>
      </c>
      <c r="D445" s="21"/>
      <c r="E445" s="33" t="s">
        <v>1081</v>
      </c>
      <c r="F445" s="21"/>
      <c r="G445" s="33" t="s">
        <v>1082</v>
      </c>
    </row>
    <row r="446" spans="1:15" ht="15.75" thickTop="1">
      <c r="A446" s="40"/>
      <c r="B446" s="43" t="s">
        <v>1024</v>
      </c>
      <c r="C446" s="43"/>
      <c r="D446" s="43"/>
      <c r="E446" s="43"/>
      <c r="F446" s="43"/>
      <c r="G446" s="43"/>
      <c r="H446" s="43"/>
      <c r="I446" s="43"/>
      <c r="J446" s="43"/>
      <c r="K446" s="43"/>
      <c r="L446" s="43"/>
      <c r="M446" s="43"/>
      <c r="N446" s="43"/>
      <c r="O446" s="43"/>
    </row>
    <row r="447" spans="1:15">
      <c r="A447" s="40"/>
      <c r="B447" s="105" t="s">
        <v>1083</v>
      </c>
      <c r="C447" s="105"/>
      <c r="D447" s="105"/>
      <c r="E447" s="105"/>
      <c r="F447" s="105"/>
      <c r="G447" s="105"/>
      <c r="H447" s="105"/>
      <c r="I447" s="105"/>
      <c r="J447" s="105"/>
      <c r="K447" s="105"/>
      <c r="L447" s="105"/>
      <c r="M447" s="105"/>
      <c r="N447" s="105"/>
      <c r="O447" s="105"/>
    </row>
    <row r="448" spans="1:15">
      <c r="A448" s="40"/>
      <c r="B448" s="43"/>
      <c r="C448" s="43"/>
      <c r="D448" s="43"/>
      <c r="E448" s="43"/>
      <c r="F448" s="43"/>
      <c r="G448" s="43"/>
      <c r="H448" s="43"/>
      <c r="I448" s="43"/>
      <c r="J448" s="43"/>
      <c r="K448" s="43"/>
      <c r="L448" s="43"/>
      <c r="M448" s="43"/>
      <c r="N448" s="43"/>
      <c r="O448" s="43"/>
    </row>
    <row r="449" spans="1:15">
      <c r="A449" s="40"/>
      <c r="B449" s="44" t="s">
        <v>1084</v>
      </c>
      <c r="C449" s="44"/>
      <c r="D449" s="44"/>
      <c r="E449" s="44"/>
      <c r="F449" s="44"/>
      <c r="G449" s="44"/>
      <c r="H449" s="44"/>
      <c r="I449" s="44"/>
      <c r="J449" s="44"/>
      <c r="K449" s="44"/>
      <c r="L449" s="44"/>
      <c r="M449" s="44"/>
      <c r="N449" s="44"/>
      <c r="O449" s="44"/>
    </row>
    <row r="450" spans="1:15" ht="27" customHeight="1">
      <c r="A450" s="40"/>
      <c r="B450" s="43" t="s">
        <v>1085</v>
      </c>
      <c r="C450" s="43"/>
      <c r="D450" s="43"/>
      <c r="E450" s="43"/>
      <c r="F450" s="43"/>
      <c r="G450" s="43"/>
      <c r="H450" s="43"/>
      <c r="I450" s="43"/>
      <c r="J450" s="43"/>
      <c r="K450" s="43"/>
      <c r="L450" s="43"/>
      <c r="M450" s="43"/>
      <c r="N450" s="43"/>
      <c r="O450" s="43"/>
    </row>
    <row r="451" spans="1:15">
      <c r="A451" s="40"/>
      <c r="B451" s="43"/>
      <c r="C451" s="43"/>
      <c r="D451" s="43"/>
      <c r="E451" s="43"/>
      <c r="F451" s="43"/>
      <c r="G451" s="43"/>
      <c r="H451" s="43"/>
      <c r="I451" s="43"/>
      <c r="J451" s="43"/>
      <c r="K451" s="43"/>
      <c r="L451" s="43"/>
      <c r="M451" s="43"/>
      <c r="N451" s="43"/>
      <c r="O451" s="43"/>
    </row>
    <row r="452" spans="1:15">
      <c r="A452" s="40"/>
      <c r="B452" s="43" t="s">
        <v>1086</v>
      </c>
      <c r="C452" s="43"/>
      <c r="D452" s="43"/>
      <c r="E452" s="43"/>
      <c r="F452" s="43"/>
      <c r="G452" s="43"/>
      <c r="H452" s="43"/>
      <c r="I452" s="43"/>
      <c r="J452" s="43"/>
      <c r="K452" s="43"/>
      <c r="L452" s="43"/>
      <c r="M452" s="43"/>
      <c r="N452" s="43"/>
      <c r="O452" s="43"/>
    </row>
    <row r="453" spans="1:15">
      <c r="A453" s="40"/>
      <c r="B453" s="43"/>
      <c r="C453" s="43"/>
      <c r="D453" s="43"/>
      <c r="E453" s="43"/>
      <c r="F453" s="43"/>
      <c r="G453" s="43"/>
      <c r="H453" s="43"/>
      <c r="I453" s="43"/>
      <c r="J453" s="43"/>
      <c r="K453" s="43"/>
      <c r="L453" s="43"/>
      <c r="M453" s="43"/>
      <c r="N453" s="43"/>
      <c r="O453" s="43"/>
    </row>
    <row r="454" spans="1:15">
      <c r="A454" s="40"/>
      <c r="B454" s="48"/>
      <c r="C454" s="48"/>
      <c r="D454" s="48"/>
      <c r="E454" s="48"/>
      <c r="F454" s="48"/>
      <c r="G454" s="48"/>
      <c r="H454" s="48"/>
      <c r="I454" s="48"/>
      <c r="J454" s="48"/>
      <c r="K454" s="48"/>
      <c r="L454" s="48"/>
      <c r="M454" s="48"/>
      <c r="N454" s="48"/>
      <c r="O454" s="48"/>
    </row>
    <row r="455" spans="1:15">
      <c r="A455" s="40"/>
      <c r="B455" s="20"/>
      <c r="C455" s="21"/>
      <c r="D455" s="21"/>
      <c r="E455" s="21"/>
      <c r="F455" s="21"/>
      <c r="G455" s="21"/>
      <c r="H455" s="21"/>
      <c r="I455" s="21"/>
    </row>
    <row r="456" spans="1:15">
      <c r="A456" s="40"/>
      <c r="B456" s="27"/>
      <c r="C456" s="21"/>
      <c r="D456" s="21"/>
      <c r="E456" s="21"/>
      <c r="F456" s="21"/>
      <c r="G456" s="21"/>
      <c r="H456" s="21"/>
      <c r="I456" s="21"/>
    </row>
    <row r="457" spans="1:15" ht="15.75" thickBot="1">
      <c r="A457" s="40"/>
      <c r="B457" s="28"/>
      <c r="C457" s="104">
        <v>41820</v>
      </c>
      <c r="D457" s="104"/>
      <c r="E457" s="104"/>
      <c r="F457" s="21"/>
      <c r="G457" s="104">
        <v>41455</v>
      </c>
      <c r="H457" s="104"/>
      <c r="I457" s="104"/>
    </row>
    <row r="458" spans="1:15" ht="15.75" thickBot="1">
      <c r="A458" s="40"/>
      <c r="B458" s="11"/>
      <c r="C458" s="134" t="s">
        <v>1087</v>
      </c>
      <c r="D458" s="134" t="s">
        <v>1088</v>
      </c>
      <c r="E458" s="134" t="s">
        <v>1089</v>
      </c>
      <c r="F458" s="21"/>
      <c r="G458" s="134" t="s">
        <v>1087</v>
      </c>
      <c r="H458" s="134" t="s">
        <v>1088</v>
      </c>
      <c r="I458" s="134" t="s">
        <v>1089</v>
      </c>
    </row>
    <row r="459" spans="1:15">
      <c r="A459" s="40"/>
      <c r="B459" s="11"/>
      <c r="C459" s="60"/>
      <c r="D459" s="60"/>
      <c r="E459" s="60"/>
      <c r="F459" s="21"/>
      <c r="G459" s="60"/>
      <c r="H459" s="60"/>
      <c r="I459" s="60"/>
    </row>
    <row r="460" spans="1:15">
      <c r="A460" s="40"/>
      <c r="B460" s="11" t="s">
        <v>1090</v>
      </c>
      <c r="C460" s="21"/>
      <c r="D460" s="21"/>
      <c r="E460" s="21"/>
      <c r="F460" s="21"/>
      <c r="G460" s="21"/>
      <c r="H460" s="21"/>
      <c r="I460" s="21"/>
    </row>
    <row r="461" spans="1:15" ht="15.75" thickBot="1">
      <c r="A461" s="40"/>
      <c r="B461" s="11" t="s">
        <v>1091</v>
      </c>
      <c r="C461" s="143" t="s">
        <v>604</v>
      </c>
      <c r="D461" s="144" t="s">
        <v>1092</v>
      </c>
      <c r="E461" s="144" t="s">
        <v>1093</v>
      </c>
      <c r="F461" s="21"/>
      <c r="G461" s="143" t="s">
        <v>800</v>
      </c>
      <c r="H461" s="144" t="s">
        <v>1094</v>
      </c>
      <c r="I461" s="144" t="s">
        <v>1095</v>
      </c>
    </row>
    <row r="462" spans="1:15" ht="15.75" thickTop="1">
      <c r="A462" s="40"/>
      <c r="B462" s="27"/>
      <c r="C462" s="34"/>
      <c r="D462" s="34"/>
      <c r="E462" s="34"/>
      <c r="F462" s="21"/>
      <c r="G462" s="34"/>
      <c r="H462" s="34"/>
      <c r="I462" s="34"/>
    </row>
    <row r="463" spans="1:15">
      <c r="A463" s="40"/>
      <c r="B463" s="43"/>
      <c r="C463" s="43"/>
      <c r="D463" s="43"/>
      <c r="E463" s="43"/>
      <c r="F463" s="43"/>
      <c r="G463" s="43"/>
      <c r="H463" s="43"/>
      <c r="I463" s="43"/>
      <c r="J463" s="43"/>
      <c r="K463" s="43"/>
      <c r="L463" s="43"/>
      <c r="M463" s="43"/>
      <c r="N463" s="43"/>
      <c r="O463" s="43"/>
    </row>
    <row r="464" spans="1:15">
      <c r="A464" s="40"/>
      <c r="B464" s="43" t="s">
        <v>1096</v>
      </c>
      <c r="C464" s="43"/>
      <c r="D464" s="43"/>
      <c r="E464" s="43"/>
      <c r="F464" s="43"/>
      <c r="G464" s="43"/>
      <c r="H464" s="43"/>
      <c r="I464" s="43"/>
      <c r="J464" s="43"/>
      <c r="K464" s="43"/>
      <c r="L464" s="43"/>
      <c r="M464" s="43"/>
      <c r="N464" s="43"/>
      <c r="O464" s="43"/>
    </row>
    <row r="465" spans="1:15">
      <c r="A465" s="40"/>
      <c r="B465" s="50"/>
      <c r="C465" s="50"/>
      <c r="D465" s="50"/>
      <c r="E465" s="50"/>
      <c r="F465" s="50"/>
      <c r="G465" s="50"/>
      <c r="H465" s="50"/>
      <c r="I465" s="50"/>
      <c r="J465" s="50"/>
      <c r="K465" s="50"/>
      <c r="L465" s="50"/>
      <c r="M465" s="50"/>
      <c r="N465" s="50"/>
      <c r="O465" s="50"/>
    </row>
    <row r="466" spans="1:15">
      <c r="A466" s="40"/>
      <c r="B466" s="59"/>
      <c r="C466" s="59"/>
      <c r="D466" s="59"/>
      <c r="E466" s="59"/>
      <c r="F466" s="59"/>
      <c r="G466" s="59"/>
      <c r="H466" s="59"/>
      <c r="I466" s="59"/>
      <c r="J466" s="59"/>
      <c r="K466" s="59"/>
      <c r="L466" s="59"/>
      <c r="M466" s="59"/>
      <c r="N466" s="59"/>
      <c r="O466" s="59"/>
    </row>
  </sheetData>
  <mergeCells count="187">
    <mergeCell ref="B465:O465"/>
    <mergeCell ref="B466:O466"/>
    <mergeCell ref="B451:O451"/>
    <mergeCell ref="B452:O452"/>
    <mergeCell ref="B453:O453"/>
    <mergeCell ref="B454:O454"/>
    <mergeCell ref="B463:O463"/>
    <mergeCell ref="B464:O464"/>
    <mergeCell ref="B436:O436"/>
    <mergeCell ref="B446:O446"/>
    <mergeCell ref="B447:O447"/>
    <mergeCell ref="B448:O448"/>
    <mergeCell ref="B449:O449"/>
    <mergeCell ref="B450:O450"/>
    <mergeCell ref="B430:O430"/>
    <mergeCell ref="B431:O431"/>
    <mergeCell ref="B432:O432"/>
    <mergeCell ref="B433:O433"/>
    <mergeCell ref="B434:O434"/>
    <mergeCell ref="B435:O435"/>
    <mergeCell ref="B424:O424"/>
    <mergeCell ref="B425:O425"/>
    <mergeCell ref="B426:O426"/>
    <mergeCell ref="B427:O427"/>
    <mergeCell ref="B428:O428"/>
    <mergeCell ref="B429:O429"/>
    <mergeCell ref="B418:O418"/>
    <mergeCell ref="B419:O419"/>
    <mergeCell ref="B420:O420"/>
    <mergeCell ref="B421:O421"/>
    <mergeCell ref="B422:O422"/>
    <mergeCell ref="B423:O423"/>
    <mergeCell ref="B412:O412"/>
    <mergeCell ref="B413:O413"/>
    <mergeCell ref="B414:O414"/>
    <mergeCell ref="B415:O415"/>
    <mergeCell ref="B416:O416"/>
    <mergeCell ref="B417:O417"/>
    <mergeCell ref="B397:O397"/>
    <mergeCell ref="B407:O407"/>
    <mergeCell ref="B408:O408"/>
    <mergeCell ref="B409:O409"/>
    <mergeCell ref="B410:O410"/>
    <mergeCell ref="B411:O411"/>
    <mergeCell ref="B390:O390"/>
    <mergeCell ref="B391:O391"/>
    <mergeCell ref="B393:O393"/>
    <mergeCell ref="B394:O394"/>
    <mergeCell ref="B395:O395"/>
    <mergeCell ref="B396:O396"/>
    <mergeCell ref="B359:O359"/>
    <mergeCell ref="B360:O360"/>
    <mergeCell ref="B361:O361"/>
    <mergeCell ref="B362:O362"/>
    <mergeCell ref="B363:O363"/>
    <mergeCell ref="B381:O381"/>
    <mergeCell ref="B342:O342"/>
    <mergeCell ref="B343:O343"/>
    <mergeCell ref="B355:O355"/>
    <mergeCell ref="B356:O356"/>
    <mergeCell ref="B357:O357"/>
    <mergeCell ref="B358:O358"/>
    <mergeCell ref="B326:O326"/>
    <mergeCell ref="B327:O327"/>
    <mergeCell ref="B338:O338"/>
    <mergeCell ref="B339:O339"/>
    <mergeCell ref="B340:O340"/>
    <mergeCell ref="B341:O341"/>
    <mergeCell ref="B302:O302"/>
    <mergeCell ref="B321:O321"/>
    <mergeCell ref="B322:O322"/>
    <mergeCell ref="B323:O323"/>
    <mergeCell ref="B324:O324"/>
    <mergeCell ref="B325:O325"/>
    <mergeCell ref="B238:O238"/>
    <mergeCell ref="B258:O258"/>
    <mergeCell ref="B278:O278"/>
    <mergeCell ref="B279:O279"/>
    <mergeCell ref="B282:O282"/>
    <mergeCell ref="B283:O283"/>
    <mergeCell ref="B229:O229"/>
    <mergeCell ref="B233:O233"/>
    <mergeCell ref="B234:O234"/>
    <mergeCell ref="B235:O235"/>
    <mergeCell ref="B236:O236"/>
    <mergeCell ref="B237:O237"/>
    <mergeCell ref="B189:O189"/>
    <mergeCell ref="B201:O201"/>
    <mergeCell ref="B202:O202"/>
    <mergeCell ref="B203:O203"/>
    <mergeCell ref="B204:O204"/>
    <mergeCell ref="B216:O216"/>
    <mergeCell ref="B161:O161"/>
    <mergeCell ref="B162:O162"/>
    <mergeCell ref="B163:O163"/>
    <mergeCell ref="B164:O164"/>
    <mergeCell ref="B176:O176"/>
    <mergeCell ref="B177:O177"/>
    <mergeCell ref="B144:O144"/>
    <mergeCell ref="B145:O145"/>
    <mergeCell ref="B146:O146"/>
    <mergeCell ref="B147:O147"/>
    <mergeCell ref="B148:O148"/>
    <mergeCell ref="B160:O160"/>
    <mergeCell ref="B129:O129"/>
    <mergeCell ref="B130:O130"/>
    <mergeCell ref="B131:O131"/>
    <mergeCell ref="B132:O132"/>
    <mergeCell ref="B133:O133"/>
    <mergeCell ref="B143:O143"/>
    <mergeCell ref="B98:O98"/>
    <mergeCell ref="B100:O100"/>
    <mergeCell ref="B101:O101"/>
    <mergeCell ref="B126:O126"/>
    <mergeCell ref="B127:O127"/>
    <mergeCell ref="B128:O128"/>
    <mergeCell ref="B67:O67"/>
    <mergeCell ref="B68:O68"/>
    <mergeCell ref="B69:O69"/>
    <mergeCell ref="B95:O95"/>
    <mergeCell ref="B96:O96"/>
    <mergeCell ref="B97:O97"/>
    <mergeCell ref="B36:O36"/>
    <mergeCell ref="B37:O37"/>
    <mergeCell ref="B38:O38"/>
    <mergeCell ref="B39:O39"/>
    <mergeCell ref="B65:O65"/>
    <mergeCell ref="B66:O66"/>
    <mergeCell ref="B30:O30"/>
    <mergeCell ref="B31:O31"/>
    <mergeCell ref="B32:O32"/>
    <mergeCell ref="B33:O33"/>
    <mergeCell ref="B34:O34"/>
    <mergeCell ref="B35:O35"/>
    <mergeCell ref="B5:O5"/>
    <mergeCell ref="B6:O6"/>
    <mergeCell ref="B7:O7"/>
    <mergeCell ref="B8:O8"/>
    <mergeCell ref="B9:O9"/>
    <mergeCell ref="B29:O29"/>
    <mergeCell ref="H384:J384"/>
    <mergeCell ref="H385:J385"/>
    <mergeCell ref="C457:E457"/>
    <mergeCell ref="G457:I457"/>
    <mergeCell ref="A1:A2"/>
    <mergeCell ref="B1:O1"/>
    <mergeCell ref="B2:O2"/>
    <mergeCell ref="B3:O3"/>
    <mergeCell ref="A4:A466"/>
    <mergeCell ref="B4:O4"/>
    <mergeCell ref="D366:F366"/>
    <mergeCell ref="B384:B385"/>
    <mergeCell ref="C384:C385"/>
    <mergeCell ref="D384:F384"/>
    <mergeCell ref="D385:F385"/>
    <mergeCell ref="G384:G385"/>
    <mergeCell ref="B382:O382"/>
    <mergeCell ref="I73:I74"/>
    <mergeCell ref="J73:J74"/>
    <mergeCell ref="C104:J104"/>
    <mergeCell ref="B346:B347"/>
    <mergeCell ref="C346:C347"/>
    <mergeCell ref="D346:H346"/>
    <mergeCell ref="D347:H347"/>
    <mergeCell ref="I346:I347"/>
    <mergeCell ref="J346:N346"/>
    <mergeCell ref="J347:N347"/>
    <mergeCell ref="J43:J44"/>
    <mergeCell ref="B71:B72"/>
    <mergeCell ref="C71:J71"/>
    <mergeCell ref="C72:J72"/>
    <mergeCell ref="B73:B74"/>
    <mergeCell ref="C73:C74"/>
    <mergeCell ref="E73:E74"/>
    <mergeCell ref="F73:F74"/>
    <mergeCell ref="G73:G74"/>
    <mergeCell ref="H73:H74"/>
    <mergeCell ref="B41:B42"/>
    <mergeCell ref="C41:J41"/>
    <mergeCell ref="C42:J42"/>
    <mergeCell ref="B43:B44"/>
    <mergeCell ref="C43:C44"/>
    <mergeCell ref="E43:E44"/>
    <mergeCell ref="F43:F44"/>
    <mergeCell ref="G43:G44"/>
    <mergeCell ref="H43:H44"/>
    <mergeCell ref="I43:I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4" max="4" width="16.7109375" customWidth="1"/>
    <col min="5" max="5" width="29.42578125" customWidth="1"/>
    <col min="6" max="6" width="16.7109375" customWidth="1"/>
  </cols>
  <sheetData>
    <row r="1" spans="1:6" ht="15" customHeight="1">
      <c r="A1" s="8" t="s">
        <v>1097</v>
      </c>
      <c r="B1" s="8" t="s">
        <v>1</v>
      </c>
      <c r="C1" s="8"/>
      <c r="D1" s="8"/>
      <c r="E1" s="8"/>
      <c r="F1" s="8"/>
    </row>
    <row r="2" spans="1:6" ht="15" customHeight="1">
      <c r="A2" s="8"/>
      <c r="B2" s="8" t="s">
        <v>2</v>
      </c>
      <c r="C2" s="8"/>
      <c r="D2" s="8"/>
      <c r="E2" s="8"/>
      <c r="F2" s="8"/>
    </row>
    <row r="3" spans="1:6" ht="30">
      <c r="A3" s="3" t="s">
        <v>1098</v>
      </c>
      <c r="B3" s="39" t="s">
        <v>6</v>
      </c>
      <c r="C3" s="39"/>
      <c r="D3" s="39"/>
      <c r="E3" s="39"/>
      <c r="F3" s="39"/>
    </row>
    <row r="4" spans="1:6" ht="15" customHeight="1">
      <c r="A4" s="40" t="s">
        <v>1097</v>
      </c>
      <c r="B4" s="39" t="s">
        <v>6</v>
      </c>
      <c r="C4" s="39"/>
      <c r="D4" s="39"/>
      <c r="E4" s="39"/>
      <c r="F4" s="39"/>
    </row>
    <row r="5" spans="1:6">
      <c r="A5" s="40"/>
      <c r="B5" s="42" t="s">
        <v>1099</v>
      </c>
      <c r="C5" s="42"/>
      <c r="D5" s="42"/>
      <c r="E5" s="42"/>
      <c r="F5" s="42"/>
    </row>
    <row r="6" spans="1:6">
      <c r="A6" s="40"/>
      <c r="B6" s="43" t="s">
        <v>1100</v>
      </c>
      <c r="C6" s="43"/>
      <c r="D6" s="43"/>
      <c r="E6" s="43"/>
      <c r="F6" s="43"/>
    </row>
    <row r="7" spans="1:6">
      <c r="A7" s="40"/>
      <c r="B7" s="48"/>
      <c r="C7" s="48"/>
      <c r="D7" s="48"/>
      <c r="E7" s="48"/>
      <c r="F7" s="48"/>
    </row>
    <row r="8" spans="1:6">
      <c r="A8" s="40"/>
      <c r="B8" s="20"/>
      <c r="C8" s="21"/>
      <c r="D8" s="21"/>
      <c r="E8" s="21"/>
      <c r="F8" s="21"/>
    </row>
    <row r="9" spans="1:6">
      <c r="A9" s="40"/>
      <c r="B9" s="110"/>
      <c r="C9" s="21"/>
      <c r="D9" s="21"/>
      <c r="E9" s="21"/>
      <c r="F9" s="21"/>
    </row>
    <row r="10" spans="1:6" ht="15.75" thickBot="1">
      <c r="A10" s="40"/>
      <c r="B10" s="11"/>
      <c r="C10" s="21"/>
      <c r="D10" s="22">
        <v>2014</v>
      </c>
      <c r="E10" s="23"/>
      <c r="F10" s="22">
        <v>2013</v>
      </c>
    </row>
    <row r="11" spans="1:6">
      <c r="A11" s="40"/>
      <c r="B11" s="16" t="s">
        <v>1101</v>
      </c>
      <c r="C11" s="21"/>
      <c r="D11" s="150"/>
      <c r="E11" s="26"/>
      <c r="F11" s="150"/>
    </row>
    <row r="12" spans="1:6">
      <c r="A12" s="40"/>
      <c r="B12" s="11" t="s">
        <v>1102</v>
      </c>
      <c r="C12" s="21"/>
      <c r="D12" s="61" t="s">
        <v>1103</v>
      </c>
      <c r="E12" s="61" t="s">
        <v>1104</v>
      </c>
      <c r="F12" s="61" t="s">
        <v>1105</v>
      </c>
    </row>
    <row r="13" spans="1:6">
      <c r="A13" s="40"/>
      <c r="B13" s="11" t="s">
        <v>1106</v>
      </c>
      <c r="C13" s="21"/>
      <c r="D13" s="25" t="s">
        <v>1107</v>
      </c>
      <c r="E13" s="26"/>
      <c r="F13" s="25" t="s">
        <v>1108</v>
      </c>
    </row>
    <row r="14" spans="1:6" ht="27">
      <c r="A14" s="40"/>
      <c r="B14" s="11" t="s">
        <v>1109</v>
      </c>
      <c r="C14" s="21"/>
      <c r="D14" s="25" t="s">
        <v>1110</v>
      </c>
      <c r="E14" s="26"/>
      <c r="F14" s="25" t="s">
        <v>1111</v>
      </c>
    </row>
    <row r="15" spans="1:6">
      <c r="A15" s="40"/>
      <c r="B15" s="11" t="s">
        <v>1112</v>
      </c>
      <c r="C15" s="21"/>
      <c r="D15" s="25" t="s">
        <v>1113</v>
      </c>
      <c r="E15" s="26"/>
      <c r="F15" s="25" t="s">
        <v>1114</v>
      </c>
    </row>
    <row r="16" spans="1:6" ht="15.75" thickBot="1">
      <c r="A16" s="40"/>
      <c r="B16" s="11" t="s">
        <v>1115</v>
      </c>
      <c r="C16" s="21"/>
      <c r="D16" s="30" t="s">
        <v>1116</v>
      </c>
      <c r="E16" s="26"/>
      <c r="F16" s="30" t="s">
        <v>1117</v>
      </c>
    </row>
    <row r="17" spans="1:6" ht="15.75" thickBot="1">
      <c r="A17" s="40"/>
      <c r="B17" s="11"/>
      <c r="C17" s="21"/>
      <c r="D17" s="33" t="s">
        <v>1118</v>
      </c>
      <c r="E17" s="61" t="s">
        <v>1119</v>
      </c>
      <c r="F17" s="33" t="s">
        <v>1120</v>
      </c>
    </row>
    <row r="18" spans="1:6" ht="15.75" thickTop="1">
      <c r="A18" s="40"/>
      <c r="B18" s="11"/>
      <c r="C18" s="21"/>
      <c r="D18" s="151"/>
      <c r="E18" s="23"/>
      <c r="F18" s="151"/>
    </row>
    <row r="19" spans="1:6">
      <c r="A19" s="40"/>
      <c r="B19" s="16" t="s">
        <v>1121</v>
      </c>
      <c r="C19" s="21"/>
      <c r="D19" s="26"/>
      <c r="E19" s="26"/>
      <c r="F19" s="26"/>
    </row>
    <row r="20" spans="1:6">
      <c r="A20" s="40"/>
      <c r="B20" s="11" t="s">
        <v>1106</v>
      </c>
      <c r="C20" s="21"/>
      <c r="D20" s="61" t="s">
        <v>1122</v>
      </c>
      <c r="E20" s="26"/>
      <c r="F20" s="61" t="s">
        <v>1123</v>
      </c>
    </row>
    <row r="21" spans="1:6" ht="27">
      <c r="A21" s="40"/>
      <c r="B21" s="11" t="s">
        <v>1124</v>
      </c>
      <c r="C21" s="21"/>
      <c r="D21" s="25" t="s">
        <v>1125</v>
      </c>
      <c r="E21" s="26"/>
      <c r="F21" s="25" t="s">
        <v>1126</v>
      </c>
    </row>
    <row r="22" spans="1:6">
      <c r="A22" s="40"/>
      <c r="B22" s="11" t="s">
        <v>1112</v>
      </c>
      <c r="C22" s="21"/>
      <c r="D22" s="25" t="s">
        <v>1127</v>
      </c>
      <c r="E22" s="26"/>
      <c r="F22" s="25" t="s">
        <v>1128</v>
      </c>
    </row>
    <row r="23" spans="1:6" ht="15.75" thickBot="1">
      <c r="A23" s="40"/>
      <c r="B23" s="11" t="s">
        <v>96</v>
      </c>
      <c r="C23" s="21"/>
      <c r="D23" s="30" t="s">
        <v>1129</v>
      </c>
      <c r="E23" s="26"/>
      <c r="F23" s="123" t="s">
        <v>455</v>
      </c>
    </row>
    <row r="24" spans="1:6" ht="15.75" thickBot="1">
      <c r="A24" s="40"/>
      <c r="B24" s="11"/>
      <c r="C24" s="21"/>
      <c r="D24" s="33" t="s">
        <v>1130</v>
      </c>
      <c r="E24" s="61" t="s">
        <v>1119</v>
      </c>
      <c r="F24" s="33" t="s">
        <v>1131</v>
      </c>
    </row>
    <row r="25" spans="1:6" ht="15.75" thickTop="1">
      <c r="A25" s="40"/>
      <c r="B25" s="11"/>
      <c r="C25" s="21"/>
      <c r="D25" s="34"/>
      <c r="E25" s="21"/>
      <c r="F25" s="34"/>
    </row>
    <row r="26" spans="1:6">
      <c r="A26" s="40"/>
      <c r="B26" s="47"/>
      <c r="C26" s="47"/>
      <c r="D26" s="47"/>
      <c r="E26" s="47"/>
      <c r="F26" s="47"/>
    </row>
    <row r="27" spans="1:6" ht="25.5" customHeight="1">
      <c r="A27" s="40"/>
      <c r="B27" s="43" t="s">
        <v>1132</v>
      </c>
      <c r="C27" s="43"/>
      <c r="D27" s="43"/>
      <c r="E27" s="43"/>
      <c r="F27" s="43"/>
    </row>
    <row r="28" spans="1:6">
      <c r="A28" s="40"/>
      <c r="B28" s="44"/>
      <c r="C28" s="44"/>
      <c r="D28" s="44"/>
      <c r="E28" s="44"/>
      <c r="F28" s="44"/>
    </row>
    <row r="29" spans="1:6" ht="40.5" customHeight="1">
      <c r="A29" s="40"/>
      <c r="B29" s="43" t="s">
        <v>1133</v>
      </c>
      <c r="C29" s="43"/>
      <c r="D29" s="43"/>
      <c r="E29" s="43"/>
      <c r="F29" s="43"/>
    </row>
    <row r="30" spans="1:6">
      <c r="A30" s="40"/>
      <c r="B30" s="43"/>
      <c r="C30" s="43"/>
      <c r="D30" s="43"/>
      <c r="E30" s="43"/>
      <c r="F30" s="43"/>
    </row>
    <row r="31" spans="1:6" ht="94.5" customHeight="1">
      <c r="A31" s="40"/>
      <c r="B31" s="54" t="s">
        <v>1134</v>
      </c>
      <c r="C31" s="54"/>
      <c r="D31" s="54"/>
      <c r="E31" s="54"/>
      <c r="F31" s="54"/>
    </row>
    <row r="32" spans="1:6">
      <c r="A32" s="40"/>
      <c r="B32" s="59"/>
      <c r="C32" s="59"/>
      <c r="D32" s="59"/>
      <c r="E32" s="59"/>
      <c r="F32" s="59"/>
    </row>
  </sheetData>
  <mergeCells count="16">
    <mergeCell ref="B27:F27"/>
    <mergeCell ref="B28:F28"/>
    <mergeCell ref="B29:F29"/>
    <mergeCell ref="B30:F30"/>
    <mergeCell ref="B31:F31"/>
    <mergeCell ref="B32:F32"/>
    <mergeCell ref="A1:A2"/>
    <mergeCell ref="B1:F1"/>
    <mergeCell ref="B2:F2"/>
    <mergeCell ref="B3:F3"/>
    <mergeCell ref="A4:A32"/>
    <mergeCell ref="B4:F4"/>
    <mergeCell ref="B5:F5"/>
    <mergeCell ref="B6:F6"/>
    <mergeCell ref="B7:F7"/>
    <mergeCell ref="B26: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5" bestFit="1" customWidth="1"/>
    <col min="2" max="2" width="30" customWidth="1"/>
    <col min="3" max="3" width="18.140625" customWidth="1"/>
    <col min="4" max="4" width="9.7109375" customWidth="1"/>
    <col min="5" max="5" width="18.140625" customWidth="1"/>
    <col min="6" max="6" width="9.7109375" customWidth="1"/>
    <col min="7" max="7" width="27.42578125" customWidth="1"/>
  </cols>
  <sheetData>
    <row r="1" spans="1:7" ht="15" customHeight="1">
      <c r="A1" s="8" t="s">
        <v>1135</v>
      </c>
      <c r="B1" s="8" t="s">
        <v>1</v>
      </c>
      <c r="C1" s="8"/>
      <c r="D1" s="8"/>
      <c r="E1" s="8"/>
      <c r="F1" s="8"/>
      <c r="G1" s="8"/>
    </row>
    <row r="2" spans="1:7" ht="15" customHeight="1">
      <c r="A2" s="8"/>
      <c r="B2" s="8" t="s">
        <v>2</v>
      </c>
      <c r="C2" s="8"/>
      <c r="D2" s="8"/>
      <c r="E2" s="8"/>
      <c r="F2" s="8"/>
      <c r="G2" s="8"/>
    </row>
    <row r="3" spans="1:7" ht="15" customHeight="1">
      <c r="A3" s="3" t="s">
        <v>1136</v>
      </c>
      <c r="B3" s="39" t="s">
        <v>6</v>
      </c>
      <c r="C3" s="39"/>
      <c r="D3" s="39"/>
      <c r="E3" s="39"/>
      <c r="F3" s="39"/>
      <c r="G3" s="39"/>
    </row>
    <row r="4" spans="1:7" ht="15" customHeight="1">
      <c r="A4" s="40" t="s">
        <v>1135</v>
      </c>
      <c r="B4" s="39" t="s">
        <v>6</v>
      </c>
      <c r="C4" s="39"/>
      <c r="D4" s="39"/>
      <c r="E4" s="39"/>
      <c r="F4" s="39"/>
      <c r="G4" s="39"/>
    </row>
    <row r="5" spans="1:7">
      <c r="A5" s="40"/>
      <c r="B5" s="154" t="s">
        <v>1137</v>
      </c>
      <c r="C5" s="154"/>
      <c r="D5" s="154"/>
      <c r="E5" s="154"/>
      <c r="F5" s="154"/>
      <c r="G5" s="154"/>
    </row>
    <row r="6" spans="1:7">
      <c r="A6" s="40"/>
      <c r="B6" s="43" t="s">
        <v>1138</v>
      </c>
      <c r="C6" s="43"/>
      <c r="D6" s="43"/>
      <c r="E6" s="43"/>
      <c r="F6" s="43"/>
      <c r="G6" s="43"/>
    </row>
    <row r="7" spans="1:7">
      <c r="A7" s="40"/>
      <c r="B7" s="48"/>
      <c r="C7" s="48"/>
      <c r="D7" s="48"/>
      <c r="E7" s="48"/>
      <c r="F7" s="48"/>
      <c r="G7" s="48"/>
    </row>
    <row r="8" spans="1:7">
      <c r="A8" s="40"/>
      <c r="B8" s="20"/>
      <c r="C8" s="21"/>
      <c r="D8" s="21"/>
      <c r="E8" s="21"/>
      <c r="F8" s="21"/>
    </row>
    <row r="9" spans="1:7">
      <c r="A9" s="40"/>
      <c r="B9" s="27"/>
      <c r="C9" s="21"/>
      <c r="D9" s="21"/>
      <c r="E9" s="21"/>
      <c r="F9" s="21"/>
    </row>
    <row r="10" spans="1:7" ht="15.75" thickBot="1">
      <c r="A10" s="40"/>
      <c r="B10" s="28"/>
      <c r="C10" s="29">
        <v>41820</v>
      </c>
      <c r="D10" s="23"/>
      <c r="E10" s="29">
        <v>41455</v>
      </c>
      <c r="F10" s="21"/>
    </row>
    <row r="11" spans="1:7">
      <c r="A11" s="40"/>
      <c r="B11" s="11"/>
      <c r="C11" s="60"/>
      <c r="D11" s="21"/>
      <c r="E11" s="60"/>
      <c r="F11" s="21"/>
    </row>
    <row r="12" spans="1:7">
      <c r="A12" s="40"/>
      <c r="B12" s="11" t="s">
        <v>1139</v>
      </c>
      <c r="C12" s="21"/>
      <c r="D12" s="21"/>
      <c r="E12" s="21"/>
      <c r="F12" s="21"/>
    </row>
    <row r="13" spans="1:7" ht="15.75" thickBot="1">
      <c r="A13" s="40"/>
      <c r="B13" s="78" t="s">
        <v>1140</v>
      </c>
      <c r="C13" s="144" t="s">
        <v>1141</v>
      </c>
      <c r="D13" s="21"/>
      <c r="E13" s="144" t="s">
        <v>1142</v>
      </c>
      <c r="F13" s="21"/>
    </row>
    <row r="14" spans="1:7" ht="15.75" thickTop="1">
      <c r="A14" s="40"/>
      <c r="B14" s="27"/>
      <c r="C14" s="34"/>
      <c r="D14" s="21"/>
      <c r="E14" s="34"/>
      <c r="F14" s="21"/>
    </row>
    <row r="15" spans="1:7">
      <c r="A15" s="40"/>
      <c r="B15" s="43"/>
      <c r="C15" s="43"/>
      <c r="D15" s="43"/>
      <c r="E15" s="43"/>
      <c r="F15" s="43"/>
      <c r="G15" s="43"/>
    </row>
    <row r="16" spans="1:7" ht="54" customHeight="1">
      <c r="A16" s="40"/>
      <c r="B16" s="43" t="s">
        <v>1143</v>
      </c>
      <c r="C16" s="43"/>
      <c r="D16" s="43"/>
      <c r="E16" s="43"/>
      <c r="F16" s="43"/>
      <c r="G16" s="43"/>
    </row>
    <row r="17" spans="1:7">
      <c r="A17" s="40"/>
      <c r="B17" s="155"/>
      <c r="C17" s="155"/>
      <c r="D17" s="155"/>
      <c r="E17" s="155"/>
      <c r="F17" s="155"/>
      <c r="G17" s="155"/>
    </row>
    <row r="18" spans="1:7" ht="40.5" customHeight="1">
      <c r="A18" s="40"/>
      <c r="B18" s="43" t="s">
        <v>1144</v>
      </c>
      <c r="C18" s="43"/>
      <c r="D18" s="43"/>
      <c r="E18" s="43"/>
      <c r="F18" s="43"/>
      <c r="G18" s="43"/>
    </row>
    <row r="19" spans="1:7">
      <c r="A19" s="40"/>
      <c r="B19" s="43"/>
      <c r="C19" s="43"/>
      <c r="D19" s="43"/>
      <c r="E19" s="43"/>
      <c r="F19" s="43"/>
      <c r="G19" s="43"/>
    </row>
    <row r="20" spans="1:7" ht="40.5" customHeight="1">
      <c r="A20" s="40"/>
      <c r="B20" s="43" t="s">
        <v>1145</v>
      </c>
      <c r="C20" s="43"/>
      <c r="D20" s="43"/>
      <c r="E20" s="43"/>
      <c r="F20" s="43"/>
      <c r="G20" s="43"/>
    </row>
    <row r="21" spans="1:7">
      <c r="A21" s="40"/>
      <c r="B21" s="47"/>
      <c r="C21" s="47"/>
      <c r="D21" s="47"/>
      <c r="E21" s="47"/>
      <c r="F21" s="47"/>
      <c r="G21" s="47"/>
    </row>
    <row r="22" spans="1:7">
      <c r="A22" s="40"/>
      <c r="B22" s="20"/>
      <c r="C22" s="21"/>
      <c r="D22" s="21"/>
      <c r="E22" s="21"/>
      <c r="F22" s="21"/>
      <c r="G22" s="21"/>
    </row>
    <row r="23" spans="1:7">
      <c r="A23" s="40"/>
      <c r="B23" s="27"/>
      <c r="C23" s="21"/>
      <c r="D23" s="21"/>
      <c r="E23" s="21"/>
      <c r="F23" s="21"/>
      <c r="G23" s="21"/>
    </row>
    <row r="24" spans="1:7">
      <c r="A24" s="40"/>
      <c r="B24" s="27"/>
      <c r="C24" s="133" t="s">
        <v>1146</v>
      </c>
      <c r="D24" s="133"/>
      <c r="E24" s="133"/>
      <c r="F24" s="133"/>
      <c r="G24" s="133"/>
    </row>
    <row r="25" spans="1:7" ht="15.75" thickBot="1">
      <c r="A25" s="40"/>
      <c r="B25" s="153"/>
      <c r="C25" s="22" t="s">
        <v>1147</v>
      </c>
      <c r="D25" s="21"/>
      <c r="E25" s="22" t="s">
        <v>1148</v>
      </c>
      <c r="F25" s="21"/>
      <c r="G25" s="22" t="s">
        <v>1149</v>
      </c>
    </row>
    <row r="26" spans="1:7">
      <c r="A26" s="40"/>
      <c r="B26" s="11"/>
      <c r="C26" s="60"/>
      <c r="D26" s="21"/>
      <c r="E26" s="60"/>
      <c r="F26" s="21"/>
      <c r="G26" s="60"/>
    </row>
    <row r="27" spans="1:7" ht="15.75" thickBot="1">
      <c r="A27" s="40"/>
      <c r="B27" s="11" t="s">
        <v>1150</v>
      </c>
      <c r="C27" s="144" t="s">
        <v>1141</v>
      </c>
      <c r="D27" s="21"/>
      <c r="E27" s="144" t="s">
        <v>1151</v>
      </c>
      <c r="F27" s="21"/>
      <c r="G27" s="144" t="s">
        <v>1152</v>
      </c>
    </row>
    <row r="28" spans="1:7" ht="15.75" thickTop="1">
      <c r="A28" s="40"/>
      <c r="B28" s="27"/>
      <c r="C28" s="34"/>
      <c r="D28" s="21"/>
      <c r="E28" s="34"/>
      <c r="F28" s="21"/>
      <c r="G28" s="34"/>
    </row>
    <row r="29" spans="1:7">
      <c r="A29" s="40"/>
      <c r="B29" s="48"/>
      <c r="C29" s="48"/>
      <c r="D29" s="48"/>
      <c r="E29" s="48"/>
      <c r="F29" s="48"/>
      <c r="G29" s="48"/>
    </row>
    <row r="30" spans="1:7">
      <c r="A30" s="40"/>
      <c r="B30" s="59"/>
      <c r="C30" s="59"/>
      <c r="D30" s="59"/>
      <c r="E30" s="59"/>
      <c r="F30" s="59"/>
      <c r="G30" s="59"/>
    </row>
  </sheetData>
  <mergeCells count="19">
    <mergeCell ref="B21:G21"/>
    <mergeCell ref="B29:G29"/>
    <mergeCell ref="B30:G30"/>
    <mergeCell ref="B15:G15"/>
    <mergeCell ref="B16:G16"/>
    <mergeCell ref="B17:G17"/>
    <mergeCell ref="B18:G18"/>
    <mergeCell ref="B19:G19"/>
    <mergeCell ref="B20:G20"/>
    <mergeCell ref="C24:G24"/>
    <mergeCell ref="A1:A2"/>
    <mergeCell ref="B1:G1"/>
    <mergeCell ref="B2:G2"/>
    <mergeCell ref="B3:G3"/>
    <mergeCell ref="A4:A30"/>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16.85546875" customWidth="1"/>
    <col min="3" max="3" width="22.28515625" customWidth="1"/>
    <col min="4" max="4" width="13" customWidth="1"/>
    <col min="5" max="5" width="23.140625" customWidth="1"/>
    <col min="6" max="6" width="13" customWidth="1"/>
    <col min="7" max="7" width="36.5703125" customWidth="1"/>
    <col min="8" max="8" width="13" customWidth="1"/>
    <col min="9" max="9" width="29.42578125" customWidth="1"/>
    <col min="10" max="10" width="20.7109375" customWidth="1"/>
    <col min="11" max="11" width="16" customWidth="1"/>
  </cols>
  <sheetData>
    <row r="1" spans="1:11" ht="15" customHeight="1">
      <c r="A1" s="8" t="s">
        <v>115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54</v>
      </c>
      <c r="B3" s="39" t="s">
        <v>6</v>
      </c>
      <c r="C3" s="39"/>
      <c r="D3" s="39"/>
      <c r="E3" s="39"/>
      <c r="F3" s="39"/>
      <c r="G3" s="39"/>
      <c r="H3" s="39"/>
      <c r="I3" s="39"/>
      <c r="J3" s="39"/>
      <c r="K3" s="39"/>
    </row>
    <row r="4" spans="1:11" ht="15" customHeight="1">
      <c r="A4" s="40" t="s">
        <v>1155</v>
      </c>
      <c r="B4" s="39" t="s">
        <v>6</v>
      </c>
      <c r="C4" s="39"/>
      <c r="D4" s="39"/>
      <c r="E4" s="39"/>
      <c r="F4" s="39"/>
      <c r="G4" s="39"/>
      <c r="H4" s="39"/>
      <c r="I4" s="39"/>
      <c r="J4" s="39"/>
      <c r="K4" s="39"/>
    </row>
    <row r="5" spans="1:11">
      <c r="A5" s="40"/>
      <c r="B5" s="42" t="s">
        <v>1156</v>
      </c>
      <c r="C5" s="42"/>
      <c r="D5" s="42"/>
      <c r="E5" s="42"/>
      <c r="F5" s="42"/>
      <c r="G5" s="42"/>
      <c r="H5" s="42"/>
      <c r="I5" s="42"/>
      <c r="J5" s="42"/>
      <c r="K5" s="42"/>
    </row>
    <row r="6" spans="1:11" ht="27" customHeight="1">
      <c r="A6" s="40"/>
      <c r="B6" s="43" t="s">
        <v>1157</v>
      </c>
      <c r="C6" s="43"/>
      <c r="D6" s="43"/>
      <c r="E6" s="43"/>
      <c r="F6" s="43"/>
      <c r="G6" s="43"/>
      <c r="H6" s="43"/>
      <c r="I6" s="43"/>
      <c r="J6" s="43"/>
      <c r="K6" s="43"/>
    </row>
    <row r="7" spans="1:11">
      <c r="A7" s="40"/>
      <c r="B7" s="43"/>
      <c r="C7" s="43"/>
      <c r="D7" s="43"/>
      <c r="E7" s="43"/>
      <c r="F7" s="43"/>
      <c r="G7" s="43"/>
      <c r="H7" s="43"/>
      <c r="I7" s="43"/>
      <c r="J7" s="43"/>
      <c r="K7" s="43"/>
    </row>
    <row r="8" spans="1:11" ht="40.5" customHeight="1">
      <c r="A8" s="40"/>
      <c r="B8" s="43" t="s">
        <v>1158</v>
      </c>
      <c r="C8" s="43"/>
      <c r="D8" s="43"/>
      <c r="E8" s="43"/>
      <c r="F8" s="43"/>
      <c r="G8" s="43"/>
      <c r="H8" s="43"/>
      <c r="I8" s="43"/>
      <c r="J8" s="43"/>
      <c r="K8" s="43"/>
    </row>
    <row r="9" spans="1:11">
      <c r="A9" s="40"/>
      <c r="B9" s="43"/>
      <c r="C9" s="43"/>
      <c r="D9" s="43"/>
      <c r="E9" s="43"/>
      <c r="F9" s="43"/>
      <c r="G9" s="43"/>
      <c r="H9" s="43"/>
      <c r="I9" s="43"/>
      <c r="J9" s="43"/>
      <c r="K9" s="43"/>
    </row>
    <row r="10" spans="1:11">
      <c r="A10" s="40"/>
      <c r="B10" s="43" t="s">
        <v>1159</v>
      </c>
      <c r="C10" s="43"/>
      <c r="D10" s="43"/>
      <c r="E10" s="43"/>
      <c r="F10" s="43"/>
      <c r="G10" s="43"/>
      <c r="H10" s="43"/>
      <c r="I10" s="43"/>
      <c r="J10" s="43"/>
      <c r="K10" s="43"/>
    </row>
    <row r="11" spans="1:11">
      <c r="A11" s="40"/>
      <c r="B11" s="48"/>
      <c r="C11" s="48"/>
      <c r="D11" s="48"/>
      <c r="E11" s="48"/>
      <c r="F11" s="48"/>
      <c r="G11" s="48"/>
      <c r="H11" s="48"/>
      <c r="I11" s="48"/>
      <c r="J11" s="48"/>
      <c r="K11" s="48"/>
    </row>
    <row r="12" spans="1:11">
      <c r="A12" s="40"/>
      <c r="B12" s="48"/>
      <c r="C12" s="48"/>
      <c r="D12" s="48"/>
      <c r="E12" s="48"/>
      <c r="F12" s="48"/>
      <c r="G12" s="48"/>
      <c r="H12" s="48"/>
      <c r="I12" s="48"/>
      <c r="J12" s="48"/>
      <c r="K12" s="48"/>
    </row>
    <row r="13" spans="1:11">
      <c r="A13" s="40"/>
      <c r="B13" s="20"/>
      <c r="C13" s="21"/>
      <c r="D13" s="21"/>
      <c r="E13" s="21"/>
      <c r="F13" s="21"/>
      <c r="G13" s="21"/>
      <c r="H13" s="21"/>
      <c r="I13" s="21"/>
      <c r="J13" s="21"/>
      <c r="K13" s="21"/>
    </row>
    <row r="14" spans="1:11">
      <c r="A14" s="40"/>
      <c r="B14" s="11"/>
      <c r="C14" s="21"/>
      <c r="D14" s="21"/>
      <c r="E14" s="21"/>
      <c r="F14" s="21"/>
      <c r="G14" s="21"/>
      <c r="H14" s="21"/>
      <c r="I14" s="21"/>
      <c r="J14" s="21"/>
      <c r="K14" s="21"/>
    </row>
    <row r="15" spans="1:11">
      <c r="A15" s="40"/>
      <c r="B15" s="68">
        <v>41820</v>
      </c>
      <c r="C15" s="68"/>
      <c r="D15" s="21"/>
      <c r="E15" s="21"/>
      <c r="F15" s="21"/>
      <c r="G15" s="21"/>
      <c r="H15" s="21"/>
      <c r="I15" s="21"/>
      <c r="J15" s="21"/>
      <c r="K15" s="21"/>
    </row>
    <row r="16" spans="1:11" ht="15.75" thickBot="1">
      <c r="A16" s="40"/>
      <c r="B16" s="43"/>
      <c r="C16" s="43"/>
      <c r="D16" s="21"/>
      <c r="E16" s="21"/>
      <c r="F16" s="21"/>
      <c r="G16" s="21"/>
      <c r="H16" s="21"/>
      <c r="I16" s="69" t="s">
        <v>434</v>
      </c>
      <c r="J16" s="69"/>
      <c r="K16" s="69"/>
    </row>
    <row r="17" spans="1:11">
      <c r="A17" s="40"/>
      <c r="B17" s="70" t="s">
        <v>435</v>
      </c>
      <c r="C17" s="63" t="s">
        <v>436</v>
      </c>
      <c r="D17" s="71"/>
      <c r="E17" s="63" t="s">
        <v>436</v>
      </c>
      <c r="F17" s="71"/>
      <c r="G17" s="63" t="s">
        <v>443</v>
      </c>
      <c r="H17" s="71"/>
      <c r="I17" s="73" t="s">
        <v>445</v>
      </c>
      <c r="J17" s="73" t="s">
        <v>446</v>
      </c>
      <c r="K17" s="73" t="s">
        <v>447</v>
      </c>
    </row>
    <row r="18" spans="1:11">
      <c r="A18" s="40"/>
      <c r="B18" s="70"/>
      <c r="C18" s="63" t="s">
        <v>437</v>
      </c>
      <c r="D18" s="71"/>
      <c r="E18" s="63" t="s">
        <v>440</v>
      </c>
      <c r="F18" s="71"/>
      <c r="G18" s="63" t="s">
        <v>444</v>
      </c>
      <c r="H18" s="71"/>
      <c r="I18" s="74"/>
      <c r="J18" s="74"/>
      <c r="K18" s="74"/>
    </row>
    <row r="19" spans="1:11">
      <c r="A19" s="40"/>
      <c r="B19" s="70"/>
      <c r="C19" s="63" t="s">
        <v>438</v>
      </c>
      <c r="D19" s="71"/>
      <c r="E19" s="63" t="s">
        <v>441</v>
      </c>
      <c r="F19" s="71"/>
      <c r="G19" s="63" t="s">
        <v>442</v>
      </c>
      <c r="H19" s="71"/>
      <c r="I19" s="74"/>
      <c r="J19" s="74"/>
      <c r="K19" s="74"/>
    </row>
    <row r="20" spans="1:11" ht="15.75" thickBot="1">
      <c r="A20" s="40"/>
      <c r="B20" s="69"/>
      <c r="C20" s="22" t="s">
        <v>439</v>
      </c>
      <c r="D20" s="72"/>
      <c r="E20" s="22" t="s">
        <v>442</v>
      </c>
      <c r="F20" s="72"/>
      <c r="G20" s="64"/>
      <c r="H20" s="72"/>
      <c r="I20" s="69"/>
      <c r="J20" s="69"/>
      <c r="K20" s="69"/>
    </row>
    <row r="21" spans="1:11">
      <c r="A21" s="40"/>
      <c r="B21" s="66" t="s">
        <v>1160</v>
      </c>
      <c r="C21" s="127"/>
      <c r="D21" s="127"/>
      <c r="E21" s="127"/>
      <c r="F21" s="127"/>
      <c r="G21" s="127"/>
      <c r="H21" s="127"/>
      <c r="I21" s="127"/>
      <c r="J21" s="127"/>
      <c r="K21" s="127"/>
    </row>
    <row r="22" spans="1:11">
      <c r="A22" s="40"/>
      <c r="B22" s="78" t="s">
        <v>1161</v>
      </c>
      <c r="C22" s="23"/>
      <c r="D22" s="23"/>
      <c r="E22" s="23"/>
      <c r="F22" s="23"/>
      <c r="G22" s="23"/>
      <c r="H22" s="23"/>
      <c r="I22" s="23"/>
      <c r="J22" s="23"/>
      <c r="K22" s="23"/>
    </row>
    <row r="23" spans="1:11">
      <c r="A23" s="40"/>
      <c r="B23" s="14" t="s">
        <v>1162</v>
      </c>
      <c r="C23" s="61" t="s">
        <v>1163</v>
      </c>
      <c r="D23" s="21"/>
      <c r="E23" s="61" t="s">
        <v>450</v>
      </c>
      <c r="F23" s="21"/>
      <c r="G23" s="61" t="s">
        <v>1164</v>
      </c>
      <c r="H23" s="21"/>
      <c r="I23" s="61" t="s">
        <v>1165</v>
      </c>
      <c r="J23" s="61" t="s">
        <v>453</v>
      </c>
      <c r="K23" s="61" t="s">
        <v>1166</v>
      </c>
    </row>
    <row r="24" spans="1:11">
      <c r="A24" s="40"/>
      <c r="B24" s="11" t="s">
        <v>1161</v>
      </c>
      <c r="C24" s="21"/>
      <c r="D24" s="21"/>
      <c r="E24" s="21"/>
      <c r="F24" s="21"/>
      <c r="G24" s="21"/>
      <c r="H24" s="21"/>
      <c r="I24" s="21"/>
      <c r="J24" s="21"/>
      <c r="K24" s="21"/>
    </row>
    <row r="25" spans="1:11">
      <c r="A25" s="40"/>
      <c r="B25" s="78" t="s">
        <v>1162</v>
      </c>
      <c r="C25" s="25" t="s">
        <v>1167</v>
      </c>
      <c r="D25" s="21"/>
      <c r="E25" s="61" t="s">
        <v>455</v>
      </c>
      <c r="F25" s="21"/>
      <c r="G25" s="25" t="s">
        <v>1167</v>
      </c>
      <c r="H25" s="21"/>
      <c r="I25" s="67">
        <v>-39343</v>
      </c>
      <c r="J25" s="61" t="s">
        <v>455</v>
      </c>
      <c r="K25" s="61" t="s">
        <v>455</v>
      </c>
    </row>
    <row r="26" spans="1:11">
      <c r="A26" s="40"/>
      <c r="B26" s="11"/>
      <c r="C26" s="21"/>
      <c r="D26" s="21"/>
      <c r="E26" s="21"/>
      <c r="F26" s="21"/>
      <c r="G26" s="21"/>
      <c r="H26" s="21"/>
      <c r="I26" s="21"/>
      <c r="J26" s="21"/>
      <c r="K26" s="21"/>
    </row>
    <row r="27" spans="1:11">
      <c r="A27" s="40"/>
      <c r="B27" s="50"/>
      <c r="C27" s="50"/>
      <c r="D27" s="50"/>
      <c r="E27" s="50"/>
      <c r="F27" s="50"/>
      <c r="G27" s="50"/>
      <c r="H27" s="50"/>
      <c r="I27" s="50"/>
      <c r="J27" s="50"/>
      <c r="K27" s="50"/>
    </row>
    <row r="28" spans="1:11">
      <c r="A28" s="40"/>
      <c r="B28" s="20"/>
      <c r="C28" s="21"/>
      <c r="D28" s="21"/>
      <c r="E28" s="21"/>
      <c r="F28" s="21"/>
      <c r="G28" s="21"/>
      <c r="H28" s="21"/>
      <c r="I28" s="21"/>
      <c r="J28" s="21"/>
      <c r="K28" s="21"/>
    </row>
    <row r="29" spans="1:11">
      <c r="A29" s="40"/>
      <c r="B29" s="68">
        <v>41455</v>
      </c>
      <c r="C29" s="68"/>
      <c r="D29" s="21"/>
      <c r="E29" s="21"/>
      <c r="F29" s="21"/>
      <c r="G29" s="21"/>
      <c r="H29" s="21"/>
      <c r="I29" s="21"/>
      <c r="J29" s="21"/>
      <c r="K29" s="21"/>
    </row>
    <row r="30" spans="1:11" ht="15.75" thickBot="1">
      <c r="A30" s="40"/>
      <c r="B30" s="43"/>
      <c r="C30" s="43"/>
      <c r="D30" s="21"/>
      <c r="E30" s="21"/>
      <c r="F30" s="21"/>
      <c r="G30" s="21"/>
      <c r="H30" s="21"/>
      <c r="I30" s="69" t="s">
        <v>434</v>
      </c>
      <c r="J30" s="69"/>
      <c r="K30" s="69"/>
    </row>
    <row r="31" spans="1:11">
      <c r="A31" s="40"/>
      <c r="B31" s="70" t="s">
        <v>435</v>
      </c>
      <c r="C31" s="63" t="s">
        <v>436</v>
      </c>
      <c r="D31" s="71"/>
      <c r="E31" s="63" t="s">
        <v>436</v>
      </c>
      <c r="F31" s="71"/>
      <c r="G31" s="63" t="s">
        <v>443</v>
      </c>
      <c r="H31" s="71"/>
      <c r="I31" s="73" t="s">
        <v>445</v>
      </c>
      <c r="J31" s="73" t="s">
        <v>446</v>
      </c>
      <c r="K31" s="73" t="s">
        <v>447</v>
      </c>
    </row>
    <row r="32" spans="1:11">
      <c r="A32" s="40"/>
      <c r="B32" s="70"/>
      <c r="C32" s="63" t="s">
        <v>437</v>
      </c>
      <c r="D32" s="71"/>
      <c r="E32" s="63" t="s">
        <v>440</v>
      </c>
      <c r="F32" s="71"/>
      <c r="G32" s="63" t="s">
        <v>444</v>
      </c>
      <c r="H32" s="71"/>
      <c r="I32" s="74"/>
      <c r="J32" s="74"/>
      <c r="K32" s="74"/>
    </row>
    <row r="33" spans="1:11">
      <c r="A33" s="40"/>
      <c r="B33" s="70"/>
      <c r="C33" s="63" t="s">
        <v>438</v>
      </c>
      <c r="D33" s="71"/>
      <c r="E33" s="63" t="s">
        <v>441</v>
      </c>
      <c r="F33" s="71"/>
      <c r="G33" s="63" t="s">
        <v>442</v>
      </c>
      <c r="H33" s="71"/>
      <c r="I33" s="74"/>
      <c r="J33" s="74"/>
      <c r="K33" s="74"/>
    </row>
    <row r="34" spans="1:11" ht="15.75" thickBot="1">
      <c r="A34" s="40"/>
      <c r="B34" s="69"/>
      <c r="C34" s="22" t="s">
        <v>439</v>
      </c>
      <c r="D34" s="72"/>
      <c r="E34" s="22" t="s">
        <v>442</v>
      </c>
      <c r="F34" s="72"/>
      <c r="G34" s="64"/>
      <c r="H34" s="72"/>
      <c r="I34" s="69"/>
      <c r="J34" s="69"/>
      <c r="K34" s="69"/>
    </row>
    <row r="35" spans="1:11">
      <c r="A35" s="40"/>
      <c r="B35" s="66" t="s">
        <v>1160</v>
      </c>
      <c r="C35" s="127"/>
      <c r="D35" s="127"/>
      <c r="E35" s="127"/>
      <c r="F35" s="127"/>
      <c r="G35" s="127"/>
      <c r="H35" s="127"/>
      <c r="I35" s="127"/>
      <c r="J35" s="127"/>
      <c r="K35" s="127"/>
    </row>
    <row r="36" spans="1:11">
      <c r="A36" s="40"/>
      <c r="B36" s="78" t="s">
        <v>1161</v>
      </c>
      <c r="C36" s="23"/>
      <c r="D36" s="23"/>
      <c r="E36" s="23"/>
      <c r="F36" s="23"/>
      <c r="G36" s="23"/>
      <c r="H36" s="23"/>
      <c r="I36" s="23"/>
      <c r="J36" s="23"/>
      <c r="K36" s="23"/>
    </row>
    <row r="37" spans="1:11">
      <c r="A37" s="40"/>
      <c r="B37" s="14" t="s">
        <v>1162</v>
      </c>
      <c r="C37" s="61" t="s">
        <v>1168</v>
      </c>
      <c r="D37" s="21"/>
      <c r="E37" s="61" t="s">
        <v>450</v>
      </c>
      <c r="F37" s="21"/>
      <c r="G37" s="61" t="s">
        <v>1169</v>
      </c>
      <c r="H37" s="21"/>
      <c r="I37" s="61" t="s">
        <v>1170</v>
      </c>
      <c r="J37" s="61" t="s">
        <v>453</v>
      </c>
      <c r="K37" s="61" t="s">
        <v>1171</v>
      </c>
    </row>
    <row r="38" spans="1:11">
      <c r="A38" s="40"/>
      <c r="B38" s="11" t="s">
        <v>1161</v>
      </c>
      <c r="C38" s="21"/>
      <c r="D38" s="21"/>
      <c r="E38" s="21"/>
      <c r="F38" s="21"/>
      <c r="G38" s="21"/>
      <c r="H38" s="21"/>
      <c r="I38" s="21"/>
      <c r="J38" s="21"/>
      <c r="K38" s="21"/>
    </row>
    <row r="39" spans="1:11">
      <c r="A39" s="40"/>
      <c r="B39" s="78" t="s">
        <v>1162</v>
      </c>
      <c r="C39" s="25" t="s">
        <v>1172</v>
      </c>
      <c r="D39" s="21"/>
      <c r="E39" s="61" t="s">
        <v>455</v>
      </c>
      <c r="F39" s="21"/>
      <c r="G39" s="25" t="s">
        <v>1172</v>
      </c>
      <c r="H39" s="21"/>
      <c r="I39" s="67">
        <v>-37012</v>
      </c>
      <c r="J39" s="61" t="s">
        <v>455</v>
      </c>
      <c r="K39" s="61" t="s">
        <v>455</v>
      </c>
    </row>
    <row r="40" spans="1:11">
      <c r="A40" s="40"/>
      <c r="B40" s="11"/>
      <c r="C40" s="21"/>
      <c r="D40" s="21"/>
      <c r="E40" s="21"/>
      <c r="F40" s="21"/>
      <c r="G40" s="21"/>
      <c r="H40" s="21"/>
      <c r="I40" s="21"/>
      <c r="J40" s="21"/>
      <c r="K40" s="21"/>
    </row>
    <row r="41" spans="1:11">
      <c r="A41" s="40"/>
      <c r="B41" s="43"/>
      <c r="C41" s="43"/>
      <c r="D41" s="43"/>
      <c r="E41" s="43"/>
      <c r="F41" s="43"/>
      <c r="G41" s="43"/>
      <c r="H41" s="43"/>
      <c r="I41" s="43"/>
      <c r="J41" s="43"/>
      <c r="K41" s="43"/>
    </row>
    <row r="42" spans="1:11">
      <c r="A42" s="40"/>
      <c r="B42" s="59"/>
      <c r="C42" s="59"/>
      <c r="D42" s="59"/>
      <c r="E42" s="59"/>
      <c r="F42" s="59"/>
      <c r="G42" s="59"/>
      <c r="H42" s="59"/>
      <c r="I42" s="59"/>
      <c r="J42" s="59"/>
      <c r="K42" s="59"/>
    </row>
  </sheetData>
  <mergeCells count="37">
    <mergeCell ref="B42:K42"/>
    <mergeCell ref="B9:K9"/>
    <mergeCell ref="B10:K10"/>
    <mergeCell ref="B11:K11"/>
    <mergeCell ref="B12:K12"/>
    <mergeCell ref="B27:K27"/>
    <mergeCell ref="B41:K41"/>
    <mergeCell ref="A1:A2"/>
    <mergeCell ref="B1:K1"/>
    <mergeCell ref="B2:K2"/>
    <mergeCell ref="B3:K3"/>
    <mergeCell ref="A4:A42"/>
    <mergeCell ref="B4:K4"/>
    <mergeCell ref="B5:K5"/>
    <mergeCell ref="B6:K6"/>
    <mergeCell ref="B7:K7"/>
    <mergeCell ref="B8:K8"/>
    <mergeCell ref="B29:C29"/>
    <mergeCell ref="B30:C30"/>
    <mergeCell ref="I30:K30"/>
    <mergeCell ref="B31:B34"/>
    <mergeCell ref="D31:D34"/>
    <mergeCell ref="F31:F34"/>
    <mergeCell ref="H31:H34"/>
    <mergeCell ref="I31:I34"/>
    <mergeCell ref="J31:J34"/>
    <mergeCell ref="K31:K34"/>
    <mergeCell ref="B15:C15"/>
    <mergeCell ref="B16:C16"/>
    <mergeCell ref="I16:K16"/>
    <mergeCell ref="B17:B20"/>
    <mergeCell ref="D17:D20"/>
    <mergeCell ref="F17:F20"/>
    <mergeCell ref="H17:H20"/>
    <mergeCell ref="I17:I20"/>
    <mergeCell ref="J17:J20"/>
    <mergeCell ref="K17: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5.85546875" bestFit="1" customWidth="1"/>
    <col min="2" max="2" width="36.5703125" customWidth="1"/>
    <col min="3" max="3" width="12.7109375" customWidth="1"/>
    <col min="4" max="4" width="18.42578125" customWidth="1"/>
    <col min="5" max="5" width="19.42578125" customWidth="1"/>
    <col min="6" max="6" width="20.140625" customWidth="1"/>
    <col min="7" max="7" width="19.42578125" customWidth="1"/>
    <col min="8" max="8" width="18.42578125" customWidth="1"/>
  </cols>
  <sheetData>
    <row r="1" spans="1:8" ht="15" customHeight="1">
      <c r="A1" s="8" t="s">
        <v>1173</v>
      </c>
      <c r="B1" s="8" t="s">
        <v>1</v>
      </c>
      <c r="C1" s="8"/>
      <c r="D1" s="8"/>
      <c r="E1" s="8"/>
      <c r="F1" s="8"/>
      <c r="G1" s="8"/>
      <c r="H1" s="8"/>
    </row>
    <row r="2" spans="1:8" ht="15" customHeight="1">
      <c r="A2" s="8"/>
      <c r="B2" s="8" t="s">
        <v>2</v>
      </c>
      <c r="C2" s="8"/>
      <c r="D2" s="8"/>
      <c r="E2" s="8"/>
      <c r="F2" s="8"/>
      <c r="G2" s="8"/>
      <c r="H2" s="8"/>
    </row>
    <row r="3" spans="1:8" ht="15" customHeight="1">
      <c r="A3" s="3" t="s">
        <v>1174</v>
      </c>
      <c r="B3" s="39" t="s">
        <v>6</v>
      </c>
      <c r="C3" s="39"/>
      <c r="D3" s="39"/>
      <c r="E3" s="39"/>
      <c r="F3" s="39"/>
      <c r="G3" s="39"/>
      <c r="H3" s="39"/>
    </row>
    <row r="4" spans="1:8" ht="15" customHeight="1">
      <c r="A4" s="40" t="s">
        <v>1173</v>
      </c>
      <c r="B4" s="39" t="s">
        <v>6</v>
      </c>
      <c r="C4" s="39"/>
      <c r="D4" s="39"/>
      <c r="E4" s="39"/>
      <c r="F4" s="39"/>
      <c r="G4" s="39"/>
      <c r="H4" s="39"/>
    </row>
    <row r="5" spans="1:8">
      <c r="A5" s="40"/>
      <c r="B5" s="44"/>
      <c r="C5" s="44"/>
      <c r="D5" s="44"/>
      <c r="E5" s="44"/>
      <c r="F5" s="44"/>
      <c r="G5" s="44"/>
      <c r="H5" s="44"/>
    </row>
    <row r="6" spans="1:8">
      <c r="A6" s="40"/>
      <c r="B6" s="39"/>
      <c r="C6" s="39"/>
      <c r="D6" s="39"/>
      <c r="E6" s="39"/>
      <c r="F6" s="39"/>
      <c r="G6" s="39"/>
      <c r="H6" s="39"/>
    </row>
    <row r="7" spans="1:8">
      <c r="A7" s="40"/>
      <c r="B7" s="39"/>
      <c r="C7" s="39"/>
      <c r="D7" s="39"/>
      <c r="E7" s="39"/>
      <c r="F7" s="39"/>
      <c r="G7" s="39"/>
      <c r="H7" s="39"/>
    </row>
    <row r="8" spans="1:8">
      <c r="A8" s="40"/>
      <c r="B8" s="39"/>
      <c r="C8" s="39"/>
      <c r="D8" s="39"/>
      <c r="E8" s="39"/>
      <c r="F8" s="39"/>
      <c r="G8" s="39"/>
      <c r="H8" s="39"/>
    </row>
    <row r="9" spans="1:8">
      <c r="A9" s="40"/>
      <c r="B9" s="42" t="s">
        <v>1175</v>
      </c>
      <c r="C9" s="42"/>
      <c r="D9" s="42"/>
      <c r="E9" s="42"/>
      <c r="F9" s="42"/>
      <c r="G9" s="42"/>
      <c r="H9" s="42"/>
    </row>
    <row r="10" spans="1:8" ht="40.5" customHeight="1">
      <c r="A10" s="40"/>
      <c r="B10" s="43" t="s">
        <v>1176</v>
      </c>
      <c r="C10" s="43"/>
      <c r="D10" s="43"/>
      <c r="E10" s="43"/>
      <c r="F10" s="43"/>
      <c r="G10" s="43"/>
      <c r="H10" s="43"/>
    </row>
    <row r="11" spans="1:8">
      <c r="A11" s="40"/>
      <c r="B11" s="43"/>
      <c r="C11" s="43"/>
      <c r="D11" s="43"/>
      <c r="E11" s="43"/>
      <c r="F11" s="43"/>
      <c r="G11" s="43"/>
      <c r="H11" s="43"/>
    </row>
    <row r="12" spans="1:8" ht="27" customHeight="1">
      <c r="A12" s="40"/>
      <c r="B12" s="43" t="s">
        <v>1177</v>
      </c>
      <c r="C12" s="43"/>
      <c r="D12" s="43"/>
      <c r="E12" s="43"/>
      <c r="F12" s="43"/>
      <c r="G12" s="43"/>
      <c r="H12" s="43"/>
    </row>
    <row r="13" spans="1:8">
      <c r="A13" s="40"/>
      <c r="B13" s="48"/>
      <c r="C13" s="48"/>
      <c r="D13" s="48"/>
      <c r="E13" s="48"/>
      <c r="F13" s="48"/>
      <c r="G13" s="48"/>
      <c r="H13" s="48"/>
    </row>
    <row r="14" spans="1:8">
      <c r="A14" s="40"/>
      <c r="B14" s="20"/>
      <c r="C14" s="21"/>
      <c r="D14" s="21"/>
      <c r="E14" s="21"/>
      <c r="F14" s="21"/>
      <c r="G14" s="21"/>
      <c r="H14" s="21"/>
    </row>
    <row r="15" spans="1:8">
      <c r="A15" s="40"/>
      <c r="B15" s="27"/>
      <c r="C15" s="21"/>
      <c r="D15" s="21"/>
      <c r="E15" s="21"/>
      <c r="F15" s="21"/>
      <c r="G15" s="21"/>
      <c r="H15" s="21"/>
    </row>
    <row r="16" spans="1:8">
      <c r="A16" s="40"/>
      <c r="B16" s="141"/>
      <c r="C16" s="23"/>
      <c r="D16" s="63" t="s">
        <v>1178</v>
      </c>
      <c r="E16" s="63" t="s">
        <v>1059</v>
      </c>
      <c r="F16" s="63" t="s">
        <v>1059</v>
      </c>
      <c r="G16" s="63" t="s">
        <v>1059</v>
      </c>
      <c r="H16" s="23"/>
    </row>
    <row r="17" spans="1:8">
      <c r="A17" s="40"/>
      <c r="B17" s="141"/>
      <c r="C17" s="63" t="s">
        <v>1179</v>
      </c>
      <c r="D17" s="63" t="s">
        <v>1060</v>
      </c>
      <c r="E17" s="63" t="s">
        <v>1061</v>
      </c>
      <c r="F17" s="63" t="s">
        <v>1061</v>
      </c>
      <c r="G17" s="63" t="s">
        <v>1180</v>
      </c>
      <c r="H17" s="63" t="s">
        <v>1181</v>
      </c>
    </row>
    <row r="18" spans="1:8" ht="15.75" thickBot="1">
      <c r="A18" s="40"/>
      <c r="B18" s="141"/>
      <c r="C18" s="22" t="s">
        <v>1182</v>
      </c>
      <c r="D18" s="22" t="s">
        <v>1063</v>
      </c>
      <c r="E18" s="22" t="s">
        <v>1183</v>
      </c>
      <c r="F18" s="22" t="s">
        <v>1184</v>
      </c>
      <c r="G18" s="22" t="s">
        <v>1184</v>
      </c>
      <c r="H18" s="22" t="s">
        <v>1066</v>
      </c>
    </row>
    <row r="19" spans="1:8">
      <c r="A19" s="40"/>
      <c r="B19" s="156">
        <v>41791</v>
      </c>
      <c r="C19" s="127"/>
      <c r="D19" s="127"/>
      <c r="E19" s="127"/>
      <c r="F19" s="127"/>
      <c r="G19" s="157"/>
      <c r="H19" s="127"/>
    </row>
    <row r="20" spans="1:8">
      <c r="A20" s="40"/>
      <c r="B20" s="11" t="s">
        <v>1185</v>
      </c>
      <c r="C20" s="84" t="s">
        <v>1186</v>
      </c>
      <c r="D20" s="80" t="s">
        <v>1187</v>
      </c>
      <c r="E20" s="80" t="s">
        <v>1188</v>
      </c>
      <c r="F20" s="80" t="s">
        <v>622</v>
      </c>
      <c r="G20" s="80" t="s">
        <v>1189</v>
      </c>
      <c r="H20" s="80" t="s">
        <v>1190</v>
      </c>
    </row>
    <row r="21" spans="1:8">
      <c r="A21" s="40"/>
      <c r="B21" s="11" t="s">
        <v>1191</v>
      </c>
      <c r="C21" s="26"/>
      <c r="D21" s="26"/>
      <c r="E21" s="26"/>
      <c r="F21" s="158"/>
      <c r="G21" s="158"/>
      <c r="H21" s="26"/>
    </row>
    <row r="22" spans="1:8">
      <c r="A22" s="40"/>
      <c r="B22" s="11" t="s">
        <v>1192</v>
      </c>
      <c r="C22" s="26"/>
      <c r="D22" s="26"/>
      <c r="E22" s="26"/>
      <c r="F22" s="158"/>
      <c r="G22" s="158"/>
      <c r="H22" s="26"/>
    </row>
    <row r="23" spans="1:8">
      <c r="A23" s="40"/>
      <c r="B23" s="159" t="s">
        <v>1193</v>
      </c>
      <c r="C23" s="26"/>
      <c r="D23" s="26"/>
      <c r="E23" s="26"/>
      <c r="F23" s="158"/>
      <c r="G23" s="158"/>
      <c r="H23" s="26"/>
    </row>
    <row r="24" spans="1:8">
      <c r="A24" s="40"/>
      <c r="B24" s="160" t="s">
        <v>1194</v>
      </c>
      <c r="C24" s="80" t="s">
        <v>1195</v>
      </c>
      <c r="D24" s="84" t="s">
        <v>1196</v>
      </c>
      <c r="E24" s="84" t="s">
        <v>1197</v>
      </c>
      <c r="F24" s="84">
        <v>-476</v>
      </c>
      <c r="G24" s="80" t="s">
        <v>455</v>
      </c>
      <c r="H24" s="84" t="s">
        <v>1198</v>
      </c>
    </row>
    <row r="25" spans="1:8">
      <c r="A25" s="40"/>
      <c r="B25" s="159" t="s">
        <v>1106</v>
      </c>
      <c r="C25" s="80" t="s">
        <v>1195</v>
      </c>
      <c r="D25" s="84" t="s">
        <v>1199</v>
      </c>
      <c r="E25" s="84" t="s">
        <v>1200</v>
      </c>
      <c r="F25" s="84">
        <v>-8</v>
      </c>
      <c r="G25" s="80" t="s">
        <v>455</v>
      </c>
      <c r="H25" s="84" t="s">
        <v>1201</v>
      </c>
    </row>
    <row r="26" spans="1:8">
      <c r="A26" s="40"/>
      <c r="B26" s="11" t="s">
        <v>1202</v>
      </c>
      <c r="C26" s="26"/>
      <c r="D26" s="26"/>
      <c r="E26" s="158"/>
      <c r="F26" s="158"/>
      <c r="G26" s="158"/>
      <c r="H26" s="26"/>
    </row>
    <row r="27" spans="1:8">
      <c r="A27" s="40"/>
      <c r="B27" s="11" t="s">
        <v>1203</v>
      </c>
      <c r="C27" s="26"/>
      <c r="D27" s="26"/>
      <c r="E27" s="158"/>
      <c r="F27" s="158"/>
      <c r="G27" s="158"/>
      <c r="H27" s="26"/>
    </row>
    <row r="28" spans="1:8">
      <c r="A28" s="40"/>
      <c r="B28" s="159" t="s">
        <v>1193</v>
      </c>
      <c r="C28" s="26"/>
      <c r="D28" s="26"/>
      <c r="E28" s="158"/>
      <c r="F28" s="158"/>
      <c r="G28" s="158"/>
      <c r="H28" s="26"/>
    </row>
    <row r="29" spans="1:8">
      <c r="A29" s="40"/>
      <c r="B29" s="160" t="s">
        <v>1194</v>
      </c>
      <c r="C29" s="80" t="s">
        <v>1195</v>
      </c>
      <c r="D29" s="84" t="s">
        <v>1204</v>
      </c>
      <c r="E29" s="80" t="s">
        <v>455</v>
      </c>
      <c r="F29" s="161">
        <v>-6788</v>
      </c>
      <c r="G29" s="80" t="s">
        <v>455</v>
      </c>
      <c r="H29" s="84" t="s">
        <v>1205</v>
      </c>
    </row>
    <row r="30" spans="1:8" ht="15.75" thickBot="1">
      <c r="A30" s="40"/>
      <c r="B30" s="159" t="s">
        <v>1106</v>
      </c>
      <c r="C30" s="80" t="s">
        <v>1195</v>
      </c>
      <c r="D30" s="81" t="s">
        <v>1206</v>
      </c>
      <c r="E30" s="162" t="s">
        <v>455</v>
      </c>
      <c r="F30" s="81">
        <v>-222</v>
      </c>
      <c r="G30" s="162" t="s">
        <v>455</v>
      </c>
      <c r="H30" s="81" t="s">
        <v>1207</v>
      </c>
    </row>
    <row r="31" spans="1:8" ht="15.75" thickBot="1">
      <c r="A31" s="40"/>
      <c r="B31" s="11"/>
      <c r="C31" s="141"/>
      <c r="D31" s="87" t="s">
        <v>1208</v>
      </c>
      <c r="E31" s="87" t="s">
        <v>1209</v>
      </c>
      <c r="F31" s="87" t="s">
        <v>1210</v>
      </c>
      <c r="G31" s="87" t="s">
        <v>1189</v>
      </c>
      <c r="H31" s="87" t="s">
        <v>1211</v>
      </c>
    </row>
    <row r="32" spans="1:8" ht="15.75" thickTop="1">
      <c r="A32" s="40"/>
      <c r="B32" s="11"/>
      <c r="C32" s="23"/>
      <c r="D32" s="163"/>
      <c r="E32" s="163"/>
      <c r="F32" s="163"/>
      <c r="G32" s="163"/>
      <c r="H32" s="164"/>
    </row>
    <row r="33" spans="1:8">
      <c r="A33" s="40"/>
      <c r="B33" s="43"/>
      <c r="C33" s="43"/>
      <c r="D33" s="43"/>
      <c r="E33" s="43"/>
      <c r="F33" s="43"/>
      <c r="G33" s="43"/>
      <c r="H33" s="43"/>
    </row>
    <row r="34" spans="1:8">
      <c r="A34" s="40"/>
      <c r="B34" s="140"/>
      <c r="C34" s="21"/>
      <c r="D34" s="21"/>
      <c r="E34" s="21"/>
      <c r="F34" s="21"/>
      <c r="G34" s="21"/>
      <c r="H34" s="21"/>
    </row>
    <row r="35" spans="1:8">
      <c r="A35" s="40"/>
      <c r="B35" s="141"/>
      <c r="C35" s="23"/>
      <c r="D35" s="23"/>
      <c r="E35" s="23"/>
      <c r="F35" s="23"/>
      <c r="G35" s="23"/>
      <c r="H35" s="23"/>
    </row>
    <row r="36" spans="1:8">
      <c r="A36" s="40"/>
      <c r="B36" s="141"/>
      <c r="C36" s="23"/>
      <c r="D36" s="63" t="s">
        <v>1178</v>
      </c>
      <c r="E36" s="63" t="s">
        <v>1059</v>
      </c>
      <c r="F36" s="63" t="s">
        <v>1059</v>
      </c>
      <c r="G36" s="63" t="s">
        <v>1059</v>
      </c>
      <c r="H36" s="23"/>
    </row>
    <row r="37" spans="1:8">
      <c r="A37" s="40"/>
      <c r="B37" s="141"/>
      <c r="C37" s="63" t="s">
        <v>1179</v>
      </c>
      <c r="D37" s="63" t="s">
        <v>1060</v>
      </c>
      <c r="E37" s="63" t="s">
        <v>1061</v>
      </c>
      <c r="F37" s="63" t="s">
        <v>1061</v>
      </c>
      <c r="G37" s="63" t="s">
        <v>1180</v>
      </c>
      <c r="H37" s="63" t="s">
        <v>1181</v>
      </c>
    </row>
    <row r="38" spans="1:8" ht="15.75" thickBot="1">
      <c r="A38" s="40"/>
      <c r="B38" s="141"/>
      <c r="C38" s="22" t="s">
        <v>1182</v>
      </c>
      <c r="D38" s="22" t="s">
        <v>1063</v>
      </c>
      <c r="E38" s="22" t="s">
        <v>1183</v>
      </c>
      <c r="F38" s="22" t="s">
        <v>1184</v>
      </c>
      <c r="G38" s="22" t="s">
        <v>1184</v>
      </c>
      <c r="H38" s="22" t="s">
        <v>1066</v>
      </c>
    </row>
    <row r="39" spans="1:8">
      <c r="A39" s="40"/>
      <c r="B39" s="156">
        <v>41426</v>
      </c>
      <c r="C39" s="127"/>
      <c r="D39" s="127"/>
      <c r="E39" s="127"/>
      <c r="F39" s="127"/>
      <c r="G39" s="157"/>
      <c r="H39" s="127"/>
    </row>
    <row r="40" spans="1:8">
      <c r="A40" s="40"/>
      <c r="B40" s="11" t="s">
        <v>1185</v>
      </c>
      <c r="C40" s="84" t="s">
        <v>1212</v>
      </c>
      <c r="D40" s="80" t="s">
        <v>1187</v>
      </c>
      <c r="E40" s="80" t="s">
        <v>1213</v>
      </c>
      <c r="F40" s="80" t="s">
        <v>622</v>
      </c>
      <c r="G40" s="80" t="s">
        <v>1214</v>
      </c>
      <c r="H40" s="80" t="s">
        <v>1215</v>
      </c>
    </row>
    <row r="41" spans="1:8">
      <c r="A41" s="40"/>
      <c r="B41" s="11" t="s">
        <v>1191</v>
      </c>
      <c r="C41" s="158"/>
      <c r="D41" s="158"/>
      <c r="E41" s="158"/>
      <c r="F41" s="158"/>
      <c r="G41" s="158"/>
      <c r="H41" s="158"/>
    </row>
    <row r="42" spans="1:8">
      <c r="A42" s="40"/>
      <c r="B42" s="11" t="s">
        <v>1192</v>
      </c>
      <c r="C42" s="158"/>
      <c r="D42" s="158"/>
      <c r="E42" s="158"/>
      <c r="F42" s="158"/>
      <c r="G42" s="158"/>
      <c r="H42" s="158"/>
    </row>
    <row r="43" spans="1:8">
      <c r="A43" s="40"/>
      <c r="B43" s="159" t="s">
        <v>1193</v>
      </c>
      <c r="C43" s="158"/>
      <c r="D43" s="158"/>
      <c r="E43" s="158"/>
      <c r="F43" s="158"/>
      <c r="G43" s="158"/>
      <c r="H43" s="158"/>
    </row>
    <row r="44" spans="1:8">
      <c r="A44" s="40"/>
      <c r="B44" s="160" t="s">
        <v>1194</v>
      </c>
      <c r="C44" s="80" t="s">
        <v>1195</v>
      </c>
      <c r="D44" s="84" t="s">
        <v>1216</v>
      </c>
      <c r="E44" s="84" t="s">
        <v>1217</v>
      </c>
      <c r="F44" s="161">
        <v>-9239</v>
      </c>
      <c r="G44" s="80" t="s">
        <v>455</v>
      </c>
      <c r="H44" s="84" t="s">
        <v>1218</v>
      </c>
    </row>
    <row r="45" spans="1:8">
      <c r="A45" s="40"/>
      <c r="B45" s="159" t="s">
        <v>1106</v>
      </c>
      <c r="C45" s="80" t="s">
        <v>1195</v>
      </c>
      <c r="D45" s="84" t="s">
        <v>1219</v>
      </c>
      <c r="E45" s="80" t="s">
        <v>455</v>
      </c>
      <c r="F45" s="161">
        <v>-1065</v>
      </c>
      <c r="G45" s="80" t="s">
        <v>455</v>
      </c>
      <c r="H45" s="84" t="s">
        <v>1220</v>
      </c>
    </row>
    <row r="46" spans="1:8">
      <c r="A46" s="40"/>
      <c r="B46" s="11" t="s">
        <v>1202</v>
      </c>
      <c r="C46" s="158"/>
      <c r="D46" s="158"/>
      <c r="E46" s="158"/>
      <c r="F46" s="158"/>
      <c r="G46" s="158"/>
      <c r="H46" s="158"/>
    </row>
    <row r="47" spans="1:8">
      <c r="A47" s="40"/>
      <c r="B47" s="11" t="s">
        <v>1203</v>
      </c>
      <c r="C47" s="158"/>
      <c r="D47" s="158"/>
      <c r="E47" s="158"/>
      <c r="F47" s="158"/>
      <c r="G47" s="158"/>
      <c r="H47" s="158"/>
    </row>
    <row r="48" spans="1:8">
      <c r="A48" s="40"/>
      <c r="B48" s="159" t="s">
        <v>1193</v>
      </c>
      <c r="C48" s="158"/>
      <c r="D48" s="158"/>
      <c r="E48" s="158"/>
      <c r="F48" s="158"/>
      <c r="G48" s="158"/>
      <c r="H48" s="158"/>
    </row>
    <row r="49" spans="1:8" ht="15.75" thickBot="1">
      <c r="A49" s="40"/>
      <c r="B49" s="160" t="s">
        <v>1194</v>
      </c>
      <c r="C49" s="80" t="s">
        <v>1195</v>
      </c>
      <c r="D49" s="81" t="s">
        <v>1221</v>
      </c>
      <c r="E49" s="162" t="s">
        <v>455</v>
      </c>
      <c r="F49" s="81">
        <v>-90</v>
      </c>
      <c r="G49" s="162" t="s">
        <v>455</v>
      </c>
      <c r="H49" s="81" t="s">
        <v>1222</v>
      </c>
    </row>
    <row r="50" spans="1:8" ht="15.75" thickBot="1">
      <c r="A50" s="40"/>
      <c r="B50" s="11"/>
      <c r="C50" s="141"/>
      <c r="D50" s="87" t="s">
        <v>1223</v>
      </c>
      <c r="E50" s="87" t="s">
        <v>1224</v>
      </c>
      <c r="F50" s="87" t="s">
        <v>1225</v>
      </c>
      <c r="G50" s="87" t="s">
        <v>1214</v>
      </c>
      <c r="H50" s="87" t="s">
        <v>1226</v>
      </c>
    </row>
    <row r="51" spans="1:8" ht="15.75" thickTop="1">
      <c r="A51" s="40"/>
      <c r="B51" s="11"/>
      <c r="C51" s="23"/>
      <c r="D51" s="163"/>
      <c r="E51" s="163"/>
      <c r="F51" s="163"/>
      <c r="G51" s="163"/>
      <c r="H51" s="163"/>
    </row>
    <row r="52" spans="1:8">
      <c r="A52" s="40"/>
      <c r="B52" s="43"/>
      <c r="C52" s="43"/>
      <c r="D52" s="43"/>
      <c r="E52" s="43"/>
      <c r="F52" s="43"/>
      <c r="G52" s="43"/>
      <c r="H52" s="43"/>
    </row>
    <row r="53" spans="1:8" ht="40.5" customHeight="1">
      <c r="A53" s="40"/>
      <c r="B53" s="43" t="s">
        <v>1227</v>
      </c>
      <c r="C53" s="43"/>
      <c r="D53" s="43"/>
      <c r="E53" s="43"/>
      <c r="F53" s="43"/>
      <c r="G53" s="43"/>
      <c r="H53" s="43"/>
    </row>
    <row r="54" spans="1:8">
      <c r="A54" s="40"/>
      <c r="B54" s="43"/>
      <c r="C54" s="43"/>
      <c r="D54" s="43"/>
      <c r="E54" s="43"/>
      <c r="F54" s="43"/>
      <c r="G54" s="43"/>
      <c r="H54" s="43"/>
    </row>
    <row r="55" spans="1:8" ht="27" customHeight="1">
      <c r="A55" s="40"/>
      <c r="B55" s="43" t="s">
        <v>1228</v>
      </c>
      <c r="C55" s="43"/>
      <c r="D55" s="43"/>
      <c r="E55" s="43"/>
      <c r="F55" s="43"/>
      <c r="G55" s="43"/>
      <c r="H55" s="43"/>
    </row>
    <row r="56" spans="1:8">
      <c r="A56" s="40"/>
      <c r="B56" s="43"/>
      <c r="C56" s="43"/>
      <c r="D56" s="43"/>
      <c r="E56" s="43"/>
      <c r="F56" s="43"/>
      <c r="G56" s="43"/>
      <c r="H56" s="43"/>
    </row>
    <row r="57" spans="1:8" ht="40.5" customHeight="1">
      <c r="A57" s="40"/>
      <c r="B57" s="43" t="s">
        <v>1229</v>
      </c>
      <c r="C57" s="43"/>
      <c r="D57" s="43"/>
      <c r="E57" s="43"/>
      <c r="F57" s="43"/>
      <c r="G57" s="43"/>
      <c r="H57" s="43"/>
    </row>
    <row r="58" spans="1:8">
      <c r="A58" s="40"/>
      <c r="B58" s="165"/>
      <c r="C58" s="165"/>
      <c r="D58" s="165"/>
      <c r="E58" s="165"/>
      <c r="F58" s="165"/>
      <c r="G58" s="165"/>
      <c r="H58" s="165"/>
    </row>
    <row r="59" spans="1:8" ht="67.5" customHeight="1">
      <c r="A59" s="40"/>
      <c r="B59" s="43" t="s">
        <v>1230</v>
      </c>
      <c r="C59" s="43"/>
      <c r="D59" s="43"/>
      <c r="E59" s="43"/>
      <c r="F59" s="43"/>
      <c r="G59" s="43"/>
      <c r="H59" s="43"/>
    </row>
    <row r="60" spans="1:8">
      <c r="A60" s="40"/>
      <c r="B60" s="43"/>
      <c r="C60" s="43"/>
      <c r="D60" s="43"/>
      <c r="E60" s="43"/>
      <c r="F60" s="43"/>
      <c r="G60" s="43"/>
      <c r="H60" s="43"/>
    </row>
    <row r="61" spans="1:8" ht="108" customHeight="1">
      <c r="A61" s="40"/>
      <c r="B61" s="43" t="s">
        <v>1231</v>
      </c>
      <c r="C61" s="43"/>
      <c r="D61" s="43"/>
      <c r="E61" s="43"/>
      <c r="F61" s="43"/>
      <c r="G61" s="43"/>
      <c r="H61" s="43"/>
    </row>
    <row r="62" spans="1:8">
      <c r="A62" s="40"/>
      <c r="B62" s="43"/>
      <c r="C62" s="43"/>
      <c r="D62" s="43"/>
      <c r="E62" s="43"/>
      <c r="F62" s="43"/>
      <c r="G62" s="43"/>
      <c r="H62" s="43"/>
    </row>
    <row r="63" spans="1:8">
      <c r="A63" s="40"/>
      <c r="B63" s="59"/>
      <c r="C63" s="59"/>
      <c r="D63" s="59"/>
      <c r="E63" s="59"/>
      <c r="F63" s="59"/>
      <c r="G63" s="59"/>
      <c r="H63" s="59"/>
    </row>
  </sheetData>
  <mergeCells count="28">
    <mergeCell ref="B58:H58"/>
    <mergeCell ref="B59:H59"/>
    <mergeCell ref="B60:H60"/>
    <mergeCell ref="B61:H61"/>
    <mergeCell ref="B62:H62"/>
    <mergeCell ref="B63:H63"/>
    <mergeCell ref="B52:H52"/>
    <mergeCell ref="B53:H53"/>
    <mergeCell ref="B54:H54"/>
    <mergeCell ref="B55:H55"/>
    <mergeCell ref="B56:H56"/>
    <mergeCell ref="B57:H57"/>
    <mergeCell ref="B9:H9"/>
    <mergeCell ref="B10:H10"/>
    <mergeCell ref="B11:H11"/>
    <mergeCell ref="B12:H12"/>
    <mergeCell ref="B13:H13"/>
    <mergeCell ref="B33:H33"/>
    <mergeCell ref="A1:A2"/>
    <mergeCell ref="B1:H1"/>
    <mergeCell ref="B2:H2"/>
    <mergeCell ref="B3:H3"/>
    <mergeCell ref="A4:A6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1.5703125" bestFit="1" customWidth="1"/>
    <col min="2" max="2" width="36.5703125" bestFit="1" customWidth="1"/>
  </cols>
  <sheetData>
    <row r="1" spans="1:2">
      <c r="A1" s="8" t="s">
        <v>1232</v>
      </c>
      <c r="B1" s="1" t="s">
        <v>1</v>
      </c>
    </row>
    <row r="2" spans="1:2">
      <c r="A2" s="8"/>
      <c r="B2" s="1" t="s">
        <v>2</v>
      </c>
    </row>
    <row r="3" spans="1:2">
      <c r="A3" s="3" t="s">
        <v>1233</v>
      </c>
      <c r="B3" s="4" t="s">
        <v>6</v>
      </c>
    </row>
    <row r="4" spans="1:2">
      <c r="A4" s="40" t="s">
        <v>1232</v>
      </c>
      <c r="B4" s="4" t="s">
        <v>6</v>
      </c>
    </row>
    <row r="5" spans="1:2">
      <c r="A5" s="40"/>
      <c r="B5" s="152" t="s">
        <v>1234</v>
      </c>
    </row>
    <row r="6" spans="1:2" ht="324">
      <c r="A6" s="40"/>
      <c r="B6" s="11" t="s">
        <v>1235</v>
      </c>
    </row>
    <row r="7" spans="1:2">
      <c r="A7" s="40"/>
      <c r="B7" s="11"/>
    </row>
    <row r="8" spans="1:2" ht="256.5">
      <c r="A8" s="40"/>
      <c r="B8" s="11" t="s">
        <v>1236</v>
      </c>
    </row>
    <row r="9" spans="1:2">
      <c r="A9" s="40"/>
      <c r="B9" s="11"/>
    </row>
    <row r="10" spans="1:2" ht="175.5">
      <c r="A10" s="40"/>
      <c r="B10" s="11" t="s">
        <v>1237</v>
      </c>
    </row>
    <row r="11" spans="1:2">
      <c r="A11" s="40"/>
      <c r="B11" s="11"/>
    </row>
    <row r="12" spans="1:2" ht="175.5">
      <c r="A12" s="40"/>
      <c r="B12" s="11" t="s">
        <v>1238</v>
      </c>
    </row>
    <row r="13" spans="1:2">
      <c r="A13" s="40"/>
      <c r="B13" s="11"/>
    </row>
    <row r="14" spans="1:2" ht="256.5">
      <c r="A14" s="40"/>
      <c r="B14" s="166" t="s">
        <v>1239</v>
      </c>
    </row>
    <row r="15" spans="1:2">
      <c r="A15" s="40"/>
      <c r="B15" s="16"/>
    </row>
    <row r="16" spans="1:2">
      <c r="A16" s="40"/>
      <c r="B16" s="38"/>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140625" bestFit="1" customWidth="1"/>
    <col min="2" max="2" width="36.5703125" bestFit="1" customWidth="1"/>
  </cols>
  <sheetData>
    <row r="1" spans="1:2">
      <c r="A1" s="8" t="s">
        <v>1240</v>
      </c>
      <c r="B1" s="1" t="s">
        <v>1</v>
      </c>
    </row>
    <row r="2" spans="1:2">
      <c r="A2" s="8"/>
      <c r="B2" s="1" t="s">
        <v>2</v>
      </c>
    </row>
    <row r="3" spans="1:2">
      <c r="A3" s="3" t="s">
        <v>1241</v>
      </c>
      <c r="B3" s="4" t="s">
        <v>6</v>
      </c>
    </row>
    <row r="4" spans="1:2">
      <c r="A4" s="40" t="s">
        <v>1240</v>
      </c>
      <c r="B4" s="4" t="s">
        <v>6</v>
      </c>
    </row>
    <row r="5" spans="1:2">
      <c r="A5" s="40"/>
      <c r="B5" s="10" t="s">
        <v>1242</v>
      </c>
    </row>
    <row r="6" spans="1:2" ht="409.5">
      <c r="A6" s="40"/>
      <c r="B6" s="11" t="s">
        <v>1243</v>
      </c>
    </row>
    <row r="7" spans="1:2">
      <c r="A7" s="40"/>
      <c r="B7" s="11"/>
    </row>
    <row r="8" spans="1:2" ht="337.5">
      <c r="A8" s="40"/>
      <c r="B8" s="11" t="s">
        <v>1244</v>
      </c>
    </row>
    <row r="9" spans="1:2">
      <c r="A9" s="40"/>
      <c r="B9" s="11"/>
    </row>
    <row r="10" spans="1:2" ht="148.5">
      <c r="A10" s="40"/>
      <c r="B10" s="11" t="s">
        <v>1245</v>
      </c>
    </row>
    <row r="11" spans="1:2">
      <c r="A11" s="40"/>
      <c r="B11" s="11"/>
    </row>
    <row r="12" spans="1:2" ht="94.5">
      <c r="A12" s="40"/>
      <c r="B12" s="11" t="s">
        <v>1246</v>
      </c>
    </row>
    <row r="13" spans="1:2">
      <c r="A13" s="40"/>
      <c r="B13" s="38"/>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6">
        <v>99620</v>
      </c>
      <c r="C4" s="6">
        <v>111046</v>
      </c>
    </row>
    <row r="5" spans="1:3">
      <c r="A5" s="2" t="s">
        <v>38</v>
      </c>
      <c r="B5" s="4" t="s">
        <v>6</v>
      </c>
      <c r="C5" s="7">
        <v>30047</v>
      </c>
    </row>
    <row r="6" spans="1:3" ht="30">
      <c r="A6" s="2" t="s">
        <v>39</v>
      </c>
      <c r="B6" s="7">
        <v>190240</v>
      </c>
      <c r="C6" s="7">
        <v>164737</v>
      </c>
    </row>
    <row r="7" spans="1:3" ht="30">
      <c r="A7" s="2" t="s">
        <v>40</v>
      </c>
      <c r="B7" s="7">
        <v>1992941</v>
      </c>
      <c r="C7" s="7">
        <v>1698474</v>
      </c>
    </row>
    <row r="8" spans="1:3" ht="30">
      <c r="A8" s="2" t="s">
        <v>41</v>
      </c>
      <c r="B8" s="7">
        <v>253579</v>
      </c>
      <c r="C8" s="7">
        <v>286446</v>
      </c>
    </row>
    <row r="9" spans="1:3" ht="45">
      <c r="A9" s="2" t="s">
        <v>42</v>
      </c>
      <c r="B9" s="7">
        <v>614356</v>
      </c>
      <c r="C9" s="7">
        <v>608583</v>
      </c>
    </row>
    <row r="10" spans="1:3">
      <c r="A10" s="2" t="s">
        <v>43</v>
      </c>
      <c r="B10" s="7">
        <v>235625</v>
      </c>
      <c r="C10" s="7">
        <v>209633</v>
      </c>
    </row>
    <row r="11" spans="1:3">
      <c r="A11" s="2" t="s">
        <v>44</v>
      </c>
      <c r="B11" s="7">
        <v>12549</v>
      </c>
      <c r="C11" s="7">
        <v>17423</v>
      </c>
    </row>
    <row r="12" spans="1:3" ht="30">
      <c r="A12" s="2" t="s">
        <v>45</v>
      </c>
      <c r="B12" s="7">
        <v>72582</v>
      </c>
      <c r="C12" s="7">
        <v>51996</v>
      </c>
    </row>
    <row r="13" spans="1:3">
      <c r="A13" s="2" t="s">
        <v>46</v>
      </c>
      <c r="B13" s="7">
        <v>7552</v>
      </c>
      <c r="C13" s="7">
        <v>7552</v>
      </c>
    </row>
    <row r="14" spans="1:3">
      <c r="A14" s="2" t="s">
        <v>47</v>
      </c>
      <c r="B14" s="7">
        <v>494848</v>
      </c>
      <c r="C14" s="7">
        <v>503276</v>
      </c>
    </row>
    <row r="15" spans="1:3">
      <c r="A15" s="2" t="s">
        <v>48</v>
      </c>
      <c r="B15" s="7">
        <v>102014</v>
      </c>
      <c r="C15" s="7">
        <v>91160</v>
      </c>
    </row>
    <row r="16" spans="1:3">
      <c r="A16" s="2" t="s">
        <v>49</v>
      </c>
      <c r="B16" s="7">
        <v>4075906</v>
      </c>
      <c r="C16" s="7">
        <v>3780373</v>
      </c>
    </row>
    <row r="17" spans="1:3">
      <c r="A17" s="3" t="s">
        <v>50</v>
      </c>
      <c r="B17" s="4" t="s">
        <v>6</v>
      </c>
      <c r="C17" s="4" t="s">
        <v>6</v>
      </c>
    </row>
    <row r="18" spans="1:3">
      <c r="A18" s="2" t="s">
        <v>51</v>
      </c>
      <c r="B18" s="7">
        <v>59000</v>
      </c>
      <c r="C18" s="7">
        <v>131500</v>
      </c>
    </row>
    <row r="19" spans="1:3" ht="30">
      <c r="A19" s="2" t="s">
        <v>52</v>
      </c>
      <c r="B19" s="7">
        <v>1913976</v>
      </c>
      <c r="C19" s="7">
        <v>1532971</v>
      </c>
    </row>
    <row r="20" spans="1:3">
      <c r="A20" s="2" t="s">
        <v>53</v>
      </c>
      <c r="B20" s="7">
        <v>354494</v>
      </c>
      <c r="C20" s="7">
        <v>335655</v>
      </c>
    </row>
    <row r="21" spans="1:3">
      <c r="A21" s="2" t="s">
        <v>54</v>
      </c>
      <c r="B21" s="7">
        <v>1000139</v>
      </c>
      <c r="C21" s="7">
        <v>993719</v>
      </c>
    </row>
    <row r="22" spans="1:3" ht="30">
      <c r="A22" s="2" t="s">
        <v>55</v>
      </c>
      <c r="B22" s="7">
        <v>39343</v>
      </c>
      <c r="C22" s="7">
        <v>37012</v>
      </c>
    </row>
    <row r="23" spans="1:3" ht="30">
      <c r="A23" s="2" t="s">
        <v>56</v>
      </c>
      <c r="B23" s="7">
        <v>121355</v>
      </c>
      <c r="C23" s="7">
        <v>134735</v>
      </c>
    </row>
    <row r="24" spans="1:3">
      <c r="A24" s="2" t="s">
        <v>57</v>
      </c>
      <c r="B24" s="7">
        <v>27641</v>
      </c>
      <c r="C24" s="7">
        <v>28889</v>
      </c>
    </row>
    <row r="25" spans="1:3" ht="30">
      <c r="A25" s="2" t="s">
        <v>58</v>
      </c>
      <c r="B25" s="7">
        <v>77130</v>
      </c>
      <c r="C25" s="7">
        <v>97565</v>
      </c>
    </row>
    <row r="26" spans="1:3">
      <c r="A26" s="2" t="s">
        <v>59</v>
      </c>
      <c r="B26" s="7">
        <v>87769</v>
      </c>
      <c r="C26" s="7">
        <v>83102</v>
      </c>
    </row>
    <row r="27" spans="1:3">
      <c r="A27" s="2" t="s">
        <v>60</v>
      </c>
      <c r="B27" s="7">
        <v>27796</v>
      </c>
      <c r="C27" s="7">
        <v>24197</v>
      </c>
    </row>
    <row r="28" spans="1:3">
      <c r="A28" s="2" t="s">
        <v>61</v>
      </c>
      <c r="B28" s="7">
        <v>57391</v>
      </c>
      <c r="C28" s="7">
        <v>65742</v>
      </c>
    </row>
    <row r="29" spans="1:3">
      <c r="A29" s="2" t="s">
        <v>62</v>
      </c>
      <c r="B29" s="7">
        <v>3766034</v>
      </c>
      <c r="C29" s="7">
        <v>3465087</v>
      </c>
    </row>
    <row r="30" spans="1:3">
      <c r="A30" s="2" t="s">
        <v>63</v>
      </c>
      <c r="B30" s="4" t="s">
        <v>64</v>
      </c>
      <c r="C30" s="4" t="s">
        <v>64</v>
      </c>
    </row>
    <row r="31" spans="1:3">
      <c r="A31" s="3" t="s">
        <v>65</v>
      </c>
      <c r="B31" s="4" t="s">
        <v>6</v>
      </c>
      <c r="C31" s="4" t="s">
        <v>6</v>
      </c>
    </row>
    <row r="32" spans="1:3" ht="30">
      <c r="A32" s="2" t="s">
        <v>66</v>
      </c>
      <c r="B32" s="4" t="s">
        <v>64</v>
      </c>
      <c r="C32" s="4" t="s">
        <v>64</v>
      </c>
    </row>
    <row r="33" spans="1:3" ht="90">
      <c r="A33" s="2" t="s">
        <v>67</v>
      </c>
      <c r="B33" s="7">
        <v>3331</v>
      </c>
      <c r="C33" s="7">
        <v>3331</v>
      </c>
    </row>
    <row r="34" spans="1:3">
      <c r="A34" s="2" t="s">
        <v>68</v>
      </c>
      <c r="B34" s="7">
        <v>324480</v>
      </c>
      <c r="C34" s="7">
        <v>325030</v>
      </c>
    </row>
    <row r="35" spans="1:3">
      <c r="A35" s="2" t="s">
        <v>69</v>
      </c>
      <c r="B35" s="7">
        <v>-10439</v>
      </c>
      <c r="C35" s="7">
        <v>-3361</v>
      </c>
    </row>
    <row r="36" spans="1:3" ht="60">
      <c r="A36" s="2" t="s">
        <v>70</v>
      </c>
      <c r="B36" s="7">
        <v>-4519</v>
      </c>
      <c r="C36" s="7">
        <v>-5334</v>
      </c>
    </row>
    <row r="37" spans="1:3">
      <c r="A37" s="2" t="s">
        <v>71</v>
      </c>
      <c r="B37" s="7">
        <v>3189</v>
      </c>
      <c r="C37" s="7">
        <v>3352</v>
      </c>
    </row>
    <row r="38" spans="1:3" ht="45">
      <c r="A38" s="2" t="s">
        <v>72</v>
      </c>
      <c r="B38" s="7">
        <v>-6170</v>
      </c>
      <c r="C38" s="7">
        <v>-7732</v>
      </c>
    </row>
    <row r="39" spans="1:3">
      <c r="A39" s="2" t="s">
        <v>73</v>
      </c>
      <c r="B39" s="7">
        <v>309872</v>
      </c>
      <c r="C39" s="7">
        <v>315286</v>
      </c>
    </row>
    <row r="40" spans="1:3" ht="30">
      <c r="A40" s="2" t="s">
        <v>74</v>
      </c>
      <c r="B40" s="6">
        <v>4075906</v>
      </c>
      <c r="C40" s="6">
        <v>3780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28515625" bestFit="1" customWidth="1"/>
    <col min="2" max="2" width="36.5703125" bestFit="1" customWidth="1"/>
  </cols>
  <sheetData>
    <row r="1" spans="1:2">
      <c r="A1" s="8" t="s">
        <v>1247</v>
      </c>
      <c r="B1" s="1" t="s">
        <v>1</v>
      </c>
    </row>
    <row r="2" spans="1:2">
      <c r="A2" s="8"/>
      <c r="B2" s="1" t="s">
        <v>2</v>
      </c>
    </row>
    <row r="3" spans="1:2">
      <c r="A3" s="3" t="s">
        <v>1248</v>
      </c>
      <c r="B3" s="4" t="s">
        <v>6</v>
      </c>
    </row>
    <row r="4" spans="1:2">
      <c r="A4" s="40" t="s">
        <v>1247</v>
      </c>
      <c r="B4" s="4" t="s">
        <v>6</v>
      </c>
    </row>
    <row r="5" spans="1:2">
      <c r="A5" s="40"/>
      <c r="B5" s="10" t="s">
        <v>1249</v>
      </c>
    </row>
    <row r="6" spans="1:2">
      <c r="A6" s="40"/>
      <c r="B6" s="16" t="s">
        <v>1250</v>
      </c>
    </row>
    <row r="7" spans="1:2">
      <c r="A7" s="40"/>
      <c r="B7" s="167" t="s">
        <v>1251</v>
      </c>
    </row>
    <row r="8" spans="1:2" ht="409.5">
      <c r="A8" s="40"/>
      <c r="B8" s="11" t="s">
        <v>1252</v>
      </c>
    </row>
    <row r="9" spans="1:2">
      <c r="A9" s="40"/>
      <c r="B9" s="11"/>
    </row>
    <row r="10" spans="1:2" ht="216">
      <c r="A10" s="40"/>
      <c r="B10" s="11" t="s">
        <v>1253</v>
      </c>
    </row>
    <row r="11" spans="1:2">
      <c r="A11" s="40"/>
      <c r="B11" s="11"/>
    </row>
    <row r="12" spans="1:2">
      <c r="A12" s="40"/>
      <c r="B12" s="167" t="s">
        <v>1254</v>
      </c>
    </row>
    <row r="13" spans="1:2" ht="270">
      <c r="A13" s="40"/>
      <c r="B13" s="11" t="s">
        <v>1255</v>
      </c>
    </row>
    <row r="14" spans="1:2">
      <c r="A14" s="40"/>
      <c r="B14" s="11"/>
    </row>
    <row r="15" spans="1:2">
      <c r="A15" s="40"/>
      <c r="B15" s="167" t="s">
        <v>1256</v>
      </c>
    </row>
    <row r="16" spans="1:2" ht="283.5">
      <c r="A16" s="40"/>
      <c r="B16" s="11" t="s">
        <v>1257</v>
      </c>
    </row>
    <row r="17" spans="1:2">
      <c r="A17" s="40"/>
      <c r="B17" s="11"/>
    </row>
    <row r="18" spans="1:2" ht="81">
      <c r="A18" s="40"/>
      <c r="B18" s="11" t="s">
        <v>1258</v>
      </c>
    </row>
    <row r="19" spans="1:2">
      <c r="A19" s="40"/>
      <c r="B19" s="11"/>
    </row>
    <row r="20" spans="1:2" ht="202.5">
      <c r="A20" s="40"/>
      <c r="B20" s="11" t="s">
        <v>1259</v>
      </c>
    </row>
    <row r="21" spans="1:2">
      <c r="A21" s="40"/>
      <c r="B21" s="16"/>
    </row>
    <row r="22" spans="1:2">
      <c r="A22" s="40"/>
      <c r="B22" s="16" t="s">
        <v>1260</v>
      </c>
    </row>
    <row r="23" spans="1:2" ht="175.5">
      <c r="A23" s="40"/>
      <c r="B23" s="11" t="s">
        <v>1261</v>
      </c>
    </row>
    <row r="24" spans="1:2">
      <c r="A24" s="40"/>
      <c r="B24" s="38"/>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18.140625" bestFit="1" customWidth="1"/>
    <col min="2" max="2" width="36.5703125" bestFit="1" customWidth="1"/>
    <col min="3" max="3" width="13.42578125" bestFit="1" customWidth="1"/>
    <col min="4" max="4" width="5.85546875" bestFit="1" customWidth="1"/>
    <col min="5" max="5" width="23.28515625" bestFit="1" customWidth="1"/>
    <col min="7" max="7" width="24.140625" bestFit="1" customWidth="1"/>
    <col min="8" max="8" width="5.85546875" bestFit="1" customWidth="1"/>
    <col min="9" max="9" width="24.140625" bestFit="1" customWidth="1"/>
    <col min="11" max="11" width="10.5703125" bestFit="1" customWidth="1"/>
  </cols>
  <sheetData>
    <row r="1" spans="1:14" ht="15" customHeight="1">
      <c r="A1" s="8" t="s">
        <v>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2</v>
      </c>
      <c r="B3" s="39" t="s">
        <v>6</v>
      </c>
      <c r="C3" s="39"/>
      <c r="D3" s="39"/>
      <c r="E3" s="39"/>
      <c r="F3" s="39"/>
      <c r="G3" s="39"/>
      <c r="H3" s="39"/>
      <c r="I3" s="39"/>
      <c r="J3" s="39"/>
      <c r="K3" s="39"/>
      <c r="L3" s="39"/>
      <c r="M3" s="39"/>
      <c r="N3" s="39"/>
    </row>
    <row r="4" spans="1:14" ht="15" customHeight="1">
      <c r="A4" s="40" t="s">
        <v>54</v>
      </c>
      <c r="B4" s="39" t="s">
        <v>6</v>
      </c>
      <c r="C4" s="39"/>
      <c r="D4" s="39"/>
      <c r="E4" s="39"/>
      <c r="F4" s="39"/>
      <c r="G4" s="39"/>
      <c r="H4" s="39"/>
      <c r="I4" s="39"/>
      <c r="J4" s="39"/>
      <c r="K4" s="39"/>
      <c r="L4" s="39"/>
      <c r="M4" s="39"/>
      <c r="N4" s="39"/>
    </row>
    <row r="5" spans="1:14">
      <c r="A5" s="40"/>
      <c r="B5" s="42" t="s">
        <v>1263</v>
      </c>
      <c r="C5" s="42"/>
      <c r="D5" s="42"/>
      <c r="E5" s="42"/>
      <c r="F5" s="42"/>
      <c r="G5" s="42"/>
      <c r="H5" s="42"/>
      <c r="I5" s="42"/>
      <c r="J5" s="42"/>
      <c r="K5" s="42"/>
      <c r="L5" s="42"/>
      <c r="M5" s="42"/>
      <c r="N5" s="42"/>
    </row>
    <row r="6" spans="1:14">
      <c r="A6" s="40"/>
      <c r="B6" s="43" t="s">
        <v>1264</v>
      </c>
      <c r="C6" s="43"/>
      <c r="D6" s="43"/>
      <c r="E6" s="43"/>
      <c r="F6" s="43"/>
      <c r="G6" s="43"/>
      <c r="H6" s="43"/>
      <c r="I6" s="43"/>
      <c r="J6" s="43"/>
      <c r="K6" s="43"/>
      <c r="L6" s="43"/>
      <c r="M6" s="43"/>
      <c r="N6" s="43"/>
    </row>
    <row r="7" spans="1:14">
      <c r="A7" s="40"/>
      <c r="B7" s="48"/>
      <c r="C7" s="48"/>
      <c r="D7" s="48"/>
      <c r="E7" s="48"/>
      <c r="F7" s="48"/>
      <c r="G7" s="48"/>
      <c r="H7" s="48"/>
      <c r="I7" s="48"/>
      <c r="J7" s="48"/>
      <c r="K7" s="48"/>
      <c r="L7" s="48"/>
      <c r="M7" s="48"/>
      <c r="N7" s="48"/>
    </row>
    <row r="8" spans="1:14">
      <c r="A8" s="40"/>
      <c r="B8" s="20"/>
      <c r="C8" s="21"/>
      <c r="D8" s="21"/>
      <c r="E8" s="21"/>
      <c r="F8" s="21"/>
      <c r="G8" s="21"/>
      <c r="H8" s="21"/>
      <c r="I8" s="21"/>
      <c r="J8" s="21"/>
    </row>
    <row r="9" spans="1:14">
      <c r="A9" s="40"/>
      <c r="B9" s="27"/>
      <c r="C9" s="21"/>
      <c r="D9" s="21"/>
      <c r="E9" s="21"/>
      <c r="F9" s="21"/>
      <c r="G9" s="21"/>
      <c r="H9" s="21"/>
      <c r="I9" s="21"/>
      <c r="J9" s="21"/>
    </row>
    <row r="10" spans="1:14">
      <c r="A10" s="40"/>
      <c r="B10" s="78"/>
      <c r="C10" s="133">
        <v>2014</v>
      </c>
      <c r="D10" s="133"/>
      <c r="E10" s="23"/>
      <c r="F10" s="23"/>
      <c r="G10" s="133">
        <v>2013</v>
      </c>
      <c r="H10" s="133"/>
      <c r="I10" s="71"/>
      <c r="J10" s="71"/>
    </row>
    <row r="11" spans="1:14" ht="15.75" thickBot="1">
      <c r="A11" s="40"/>
      <c r="B11" s="11"/>
      <c r="C11" s="22" t="s">
        <v>1265</v>
      </c>
      <c r="D11" s="69" t="s">
        <v>1266</v>
      </c>
      <c r="E11" s="69"/>
      <c r="F11" s="21"/>
      <c r="G11" s="22" t="s">
        <v>1265</v>
      </c>
      <c r="H11" s="69" t="s">
        <v>1266</v>
      </c>
      <c r="I11" s="69"/>
      <c r="J11" s="21"/>
    </row>
    <row r="12" spans="1:14">
      <c r="A12" s="40"/>
      <c r="B12" s="11"/>
      <c r="C12" s="60"/>
      <c r="D12" s="60"/>
      <c r="E12" s="60"/>
      <c r="F12" s="21"/>
      <c r="G12" s="60"/>
      <c r="H12" s="60"/>
      <c r="I12" s="60"/>
      <c r="J12" s="21"/>
    </row>
    <row r="13" spans="1:14">
      <c r="A13" s="40"/>
      <c r="B13" s="11" t="s">
        <v>1267</v>
      </c>
      <c r="C13" s="61" t="s">
        <v>1268</v>
      </c>
      <c r="D13" s="25" t="s">
        <v>1269</v>
      </c>
      <c r="E13" s="11" t="s">
        <v>1270</v>
      </c>
      <c r="F13" s="21"/>
      <c r="G13" s="61" t="s">
        <v>1271</v>
      </c>
      <c r="H13" s="25" t="s">
        <v>1272</v>
      </c>
      <c r="I13" s="11" t="s">
        <v>1270</v>
      </c>
      <c r="J13" s="21"/>
    </row>
    <row r="14" spans="1:14">
      <c r="A14" s="40"/>
      <c r="B14" s="11" t="s">
        <v>1273</v>
      </c>
      <c r="C14" s="25" t="s">
        <v>1274</v>
      </c>
      <c r="D14" s="25" t="s">
        <v>1275</v>
      </c>
      <c r="E14" s="21"/>
      <c r="F14" s="21"/>
      <c r="G14" s="25" t="s">
        <v>1276</v>
      </c>
      <c r="H14" s="25" t="s">
        <v>1275</v>
      </c>
      <c r="I14" s="21"/>
      <c r="J14" s="21"/>
    </row>
    <row r="15" spans="1:14">
      <c r="A15" s="40"/>
      <c r="B15" s="11" t="s">
        <v>1277</v>
      </c>
      <c r="C15" s="25" t="s">
        <v>1278</v>
      </c>
      <c r="D15" s="25" t="s">
        <v>1279</v>
      </c>
      <c r="E15" s="21"/>
      <c r="F15" s="21"/>
      <c r="G15" s="25" t="s">
        <v>1280</v>
      </c>
      <c r="H15" s="25" t="s">
        <v>1281</v>
      </c>
      <c r="I15" s="21"/>
      <c r="J15" s="21"/>
    </row>
    <row r="16" spans="1:14">
      <c r="A16" s="40"/>
      <c r="B16" s="11" t="s">
        <v>1282</v>
      </c>
      <c r="C16" s="25" t="s">
        <v>1283</v>
      </c>
      <c r="D16" s="25" t="s">
        <v>1284</v>
      </c>
      <c r="E16" s="21"/>
      <c r="F16" s="21"/>
      <c r="G16" s="25" t="s">
        <v>1285</v>
      </c>
      <c r="H16" s="25" t="s">
        <v>1286</v>
      </c>
      <c r="I16" s="21"/>
      <c r="J16" s="21"/>
    </row>
    <row r="17" spans="1:14">
      <c r="A17" s="40"/>
      <c r="B17" s="11" t="s">
        <v>1287</v>
      </c>
      <c r="C17" s="25" t="s">
        <v>1288</v>
      </c>
      <c r="D17" s="25" t="s">
        <v>1289</v>
      </c>
      <c r="E17" s="21"/>
      <c r="F17" s="21"/>
      <c r="G17" s="25" t="s">
        <v>1290</v>
      </c>
      <c r="H17" s="25" t="s">
        <v>1291</v>
      </c>
      <c r="I17" s="21"/>
      <c r="J17" s="21"/>
    </row>
    <row r="18" spans="1:14" ht="27.75" thickBot="1">
      <c r="A18" s="40"/>
      <c r="B18" s="11" t="s">
        <v>1292</v>
      </c>
      <c r="C18" s="30" t="s">
        <v>1293</v>
      </c>
      <c r="D18" s="30" t="s">
        <v>1294</v>
      </c>
      <c r="E18" s="122"/>
      <c r="F18" s="21"/>
      <c r="G18" s="30" t="s">
        <v>1295</v>
      </c>
      <c r="H18" s="30" t="s">
        <v>1296</v>
      </c>
      <c r="I18" s="122"/>
      <c r="J18" s="21"/>
    </row>
    <row r="19" spans="1:14" ht="15.75" thickBot="1">
      <c r="A19" s="40"/>
      <c r="B19" s="11"/>
      <c r="C19" s="33" t="s">
        <v>1297</v>
      </c>
      <c r="D19" s="135" t="s">
        <v>1298</v>
      </c>
      <c r="E19" s="168" t="s">
        <v>1270</v>
      </c>
      <c r="F19" s="21"/>
      <c r="G19" s="33" t="s">
        <v>1299</v>
      </c>
      <c r="H19" s="135" t="s">
        <v>1298</v>
      </c>
      <c r="I19" s="168" t="s">
        <v>1270</v>
      </c>
      <c r="J19" s="21"/>
    </row>
    <row r="20" spans="1:14" ht="15.75" thickTop="1">
      <c r="A20" s="40"/>
      <c r="B20" s="27"/>
      <c r="C20" s="34"/>
      <c r="D20" s="34"/>
      <c r="E20" s="34"/>
      <c r="F20" s="21"/>
      <c r="G20" s="34"/>
      <c r="H20" s="34"/>
      <c r="I20" s="34"/>
      <c r="J20" s="21"/>
    </row>
    <row r="21" spans="1:14">
      <c r="A21" s="40"/>
      <c r="B21" s="75"/>
      <c r="C21" s="75"/>
      <c r="D21" s="75"/>
      <c r="E21" s="75"/>
      <c r="F21" s="75"/>
      <c r="G21" s="75"/>
      <c r="H21" s="75"/>
      <c r="I21" s="75"/>
      <c r="J21" s="75"/>
      <c r="K21" s="75"/>
      <c r="L21" s="75"/>
      <c r="M21" s="75"/>
      <c r="N21" s="75"/>
    </row>
    <row r="22" spans="1:14">
      <c r="A22" s="40"/>
      <c r="B22" s="169"/>
      <c r="C22" s="13"/>
      <c r="D22" s="13"/>
      <c r="E22" s="13"/>
      <c r="F22" s="13"/>
      <c r="G22" s="13"/>
      <c r="H22" s="13"/>
      <c r="I22" s="13"/>
    </row>
    <row r="23" spans="1:14">
      <c r="A23" s="40"/>
      <c r="B23" s="43" t="s">
        <v>1300</v>
      </c>
      <c r="C23" s="43"/>
      <c r="D23" s="43"/>
      <c r="E23" s="43"/>
      <c r="F23" s="43"/>
      <c r="G23" s="43"/>
      <c r="H23" s="43"/>
      <c r="I23" s="43"/>
      <c r="J23" s="43"/>
      <c r="K23" s="43"/>
      <c r="L23" s="43"/>
      <c r="M23" s="43"/>
      <c r="N23" s="43"/>
    </row>
    <row r="24" spans="1:14">
      <c r="A24" s="40"/>
      <c r="B24" s="43"/>
      <c r="C24" s="43"/>
      <c r="D24" s="43"/>
      <c r="E24" s="43"/>
      <c r="F24" s="43"/>
      <c r="G24" s="43"/>
      <c r="H24" s="43"/>
      <c r="I24" s="43"/>
      <c r="J24" s="43"/>
      <c r="K24" s="43"/>
      <c r="L24" s="43"/>
      <c r="M24" s="43"/>
      <c r="N24" s="43"/>
    </row>
    <row r="25" spans="1:14">
      <c r="A25" s="40"/>
      <c r="B25" s="39"/>
      <c r="C25" s="39"/>
      <c r="D25" s="39"/>
      <c r="E25" s="39"/>
      <c r="F25" s="39"/>
      <c r="G25" s="39"/>
      <c r="H25" s="39"/>
      <c r="I25" s="39"/>
      <c r="J25" s="39"/>
      <c r="K25" s="39"/>
      <c r="L25" s="39"/>
      <c r="M25" s="39"/>
      <c r="N25" s="39"/>
    </row>
    <row r="26" spans="1:14">
      <c r="A26" s="40"/>
      <c r="B26" s="39"/>
      <c r="C26" s="39"/>
      <c r="D26" s="39"/>
      <c r="E26" s="39"/>
      <c r="F26" s="39"/>
      <c r="G26" s="39"/>
      <c r="H26" s="39"/>
      <c r="I26" s="39"/>
      <c r="J26" s="39"/>
      <c r="K26" s="39"/>
      <c r="L26" s="39"/>
      <c r="M26" s="39"/>
      <c r="N26" s="39"/>
    </row>
    <row r="27" spans="1:14">
      <c r="A27" s="40"/>
      <c r="B27" s="39"/>
      <c r="C27" s="39"/>
      <c r="D27" s="39"/>
      <c r="E27" s="39"/>
      <c r="F27" s="39"/>
      <c r="G27" s="39"/>
      <c r="H27" s="39"/>
      <c r="I27" s="39"/>
      <c r="J27" s="39"/>
      <c r="K27" s="39"/>
      <c r="L27" s="39"/>
      <c r="M27" s="39"/>
      <c r="N27" s="39"/>
    </row>
    <row r="28" spans="1:14">
      <c r="A28" s="40"/>
      <c r="B28" s="43" t="s">
        <v>1301</v>
      </c>
      <c r="C28" s="43"/>
      <c r="D28" s="43"/>
      <c r="E28" s="43"/>
      <c r="F28" s="43"/>
      <c r="G28" s="43"/>
      <c r="H28" s="43"/>
      <c r="I28" s="43"/>
      <c r="J28" s="43"/>
      <c r="K28" s="43"/>
      <c r="L28" s="43"/>
      <c r="M28" s="43"/>
      <c r="N28" s="43"/>
    </row>
    <row r="29" spans="1:14">
      <c r="A29" s="40"/>
      <c r="B29" s="43"/>
      <c r="C29" s="43"/>
      <c r="D29" s="43"/>
      <c r="E29" s="43"/>
      <c r="F29" s="43"/>
      <c r="G29" s="43"/>
      <c r="H29" s="43"/>
      <c r="I29" s="43"/>
      <c r="J29" s="43"/>
      <c r="K29" s="43"/>
      <c r="L29" s="43"/>
      <c r="M29" s="43"/>
      <c r="N29" s="43"/>
    </row>
    <row r="30" spans="1:14">
      <c r="A30" s="40"/>
      <c r="B30" s="20"/>
      <c r="C30" s="21"/>
      <c r="D30" s="21"/>
      <c r="E30" s="21"/>
      <c r="F30" s="21"/>
      <c r="G30" s="21"/>
      <c r="H30" s="21"/>
      <c r="I30" s="21"/>
      <c r="J30" s="21"/>
      <c r="K30" s="21"/>
      <c r="L30" s="21"/>
      <c r="M30" s="21"/>
      <c r="N30" s="21"/>
    </row>
    <row r="31" spans="1:14">
      <c r="A31" s="40"/>
      <c r="B31" s="27"/>
      <c r="C31" s="21"/>
      <c r="D31" s="21"/>
      <c r="E31" s="21"/>
      <c r="F31" s="21"/>
      <c r="G31" s="21"/>
      <c r="H31" s="21"/>
      <c r="I31" s="21"/>
      <c r="J31" s="21"/>
      <c r="K31" s="21"/>
      <c r="L31" s="21"/>
      <c r="M31" s="21"/>
      <c r="N31" s="21"/>
    </row>
    <row r="32" spans="1:14" ht="15.75" thickBot="1">
      <c r="A32" s="40"/>
      <c r="B32" s="11"/>
      <c r="C32" s="22" t="s">
        <v>1302</v>
      </c>
      <c r="D32" s="23"/>
      <c r="E32" s="22" t="s">
        <v>1303</v>
      </c>
      <c r="F32" s="23"/>
      <c r="G32" s="22" t="s">
        <v>1304</v>
      </c>
      <c r="H32" s="23"/>
      <c r="I32" s="22" t="s">
        <v>1305</v>
      </c>
      <c r="J32" s="23"/>
      <c r="K32" s="22" t="s">
        <v>1306</v>
      </c>
      <c r="L32" s="23"/>
      <c r="M32" s="22" t="s">
        <v>134</v>
      </c>
      <c r="N32" s="21"/>
    </row>
    <row r="33" spans="1:14">
      <c r="A33" s="40"/>
      <c r="B33" s="11" t="s">
        <v>1287</v>
      </c>
      <c r="C33" s="24" t="s">
        <v>1307</v>
      </c>
      <c r="D33" s="26"/>
      <c r="E33" s="24" t="s">
        <v>1308</v>
      </c>
      <c r="F33" s="26"/>
      <c r="G33" s="24" t="s">
        <v>1309</v>
      </c>
      <c r="H33" s="26"/>
      <c r="I33" s="24" t="s">
        <v>1310</v>
      </c>
      <c r="J33" s="26"/>
      <c r="K33" s="24" t="s">
        <v>1311</v>
      </c>
      <c r="L33" s="26"/>
      <c r="M33" s="24" t="s">
        <v>1312</v>
      </c>
      <c r="N33" s="21"/>
    </row>
    <row r="34" spans="1:14" ht="27.75" thickBot="1">
      <c r="A34" s="40"/>
      <c r="B34" s="11" t="s">
        <v>1292</v>
      </c>
      <c r="C34" s="30" t="s">
        <v>1313</v>
      </c>
      <c r="D34" s="26"/>
      <c r="E34" s="30" t="s">
        <v>1314</v>
      </c>
      <c r="F34" s="26"/>
      <c r="G34" s="30" t="s">
        <v>1315</v>
      </c>
      <c r="H34" s="26"/>
      <c r="I34" s="123" t="s">
        <v>455</v>
      </c>
      <c r="J34" s="26"/>
      <c r="K34" s="123" t="s">
        <v>455</v>
      </c>
      <c r="L34" s="26"/>
      <c r="M34" s="30" t="s">
        <v>1293</v>
      </c>
      <c r="N34" s="21"/>
    </row>
    <row r="35" spans="1:14" ht="15.75" thickBot="1">
      <c r="A35" s="40"/>
      <c r="B35" s="11"/>
      <c r="C35" s="33" t="s">
        <v>1316</v>
      </c>
      <c r="D35" s="26"/>
      <c r="E35" s="33" t="s">
        <v>1317</v>
      </c>
      <c r="F35" s="26"/>
      <c r="G35" s="33" t="s">
        <v>1318</v>
      </c>
      <c r="H35" s="26"/>
      <c r="I35" s="33" t="s">
        <v>1310</v>
      </c>
      <c r="J35" s="26"/>
      <c r="K35" s="33" t="s">
        <v>1311</v>
      </c>
      <c r="L35" s="26"/>
      <c r="M35" s="33" t="s">
        <v>1319</v>
      </c>
      <c r="N35" s="21"/>
    </row>
    <row r="36" spans="1:14" ht="15.75" thickTop="1">
      <c r="A36" s="40"/>
      <c r="B36" s="27"/>
      <c r="C36" s="34"/>
      <c r="D36" s="21"/>
      <c r="E36" s="34"/>
      <c r="F36" s="21"/>
      <c r="G36" s="34"/>
      <c r="H36" s="21"/>
      <c r="I36" s="34"/>
      <c r="J36" s="21"/>
      <c r="K36" s="34"/>
      <c r="L36" s="21"/>
      <c r="M36" s="34"/>
      <c r="N36" s="21"/>
    </row>
    <row r="37" spans="1:14">
      <c r="A37" s="40"/>
      <c r="B37" s="47"/>
      <c r="C37" s="47"/>
      <c r="D37" s="47"/>
      <c r="E37" s="47"/>
      <c r="F37" s="47"/>
      <c r="G37" s="47"/>
      <c r="H37" s="47"/>
      <c r="I37" s="47"/>
      <c r="J37" s="47"/>
      <c r="K37" s="47"/>
      <c r="L37" s="47"/>
      <c r="M37" s="47"/>
      <c r="N37" s="47"/>
    </row>
    <row r="38" spans="1:14">
      <c r="A38" s="40"/>
      <c r="B38" s="43" t="s">
        <v>1320</v>
      </c>
      <c r="C38" s="43"/>
      <c r="D38" s="43"/>
      <c r="E38" s="43"/>
      <c r="F38" s="43"/>
      <c r="G38" s="43"/>
      <c r="H38" s="43"/>
      <c r="I38" s="43"/>
      <c r="J38" s="43"/>
      <c r="K38" s="43"/>
      <c r="L38" s="43"/>
      <c r="M38" s="43"/>
      <c r="N38" s="43"/>
    </row>
    <row r="39" spans="1:14">
      <c r="A39" s="40"/>
      <c r="B39" s="59"/>
      <c r="C39" s="59"/>
      <c r="D39" s="59"/>
      <c r="E39" s="59"/>
      <c r="F39" s="59"/>
      <c r="G39" s="59"/>
      <c r="H39" s="59"/>
      <c r="I39" s="59"/>
      <c r="J39" s="59"/>
      <c r="K39" s="59"/>
      <c r="L39" s="59"/>
      <c r="M39" s="59"/>
      <c r="N39" s="59"/>
    </row>
  </sheetData>
  <mergeCells count="25">
    <mergeCell ref="B37:N37"/>
    <mergeCell ref="B38:N38"/>
    <mergeCell ref="B39:N39"/>
    <mergeCell ref="B24:N24"/>
    <mergeCell ref="B25:N25"/>
    <mergeCell ref="B26:N26"/>
    <mergeCell ref="B27:N27"/>
    <mergeCell ref="B28:N28"/>
    <mergeCell ref="B29:N29"/>
    <mergeCell ref="B4:N4"/>
    <mergeCell ref="B5:N5"/>
    <mergeCell ref="B6:N6"/>
    <mergeCell ref="B7:N7"/>
    <mergeCell ref="B21:N21"/>
    <mergeCell ref="B23:N23"/>
    <mergeCell ref="C10:D10"/>
    <mergeCell ref="G10:H10"/>
    <mergeCell ref="I10:J10"/>
    <mergeCell ref="D11:E11"/>
    <mergeCell ref="H11:I11"/>
    <mergeCell ref="A1:A2"/>
    <mergeCell ref="B1:N1"/>
    <mergeCell ref="B2:N2"/>
    <mergeCell ref="B3:N3"/>
    <mergeCell ref="A4: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2.5703125" customWidth="1"/>
    <col min="3" max="3" width="15.7109375" customWidth="1"/>
    <col min="4" max="4" width="10.28515625" customWidth="1"/>
    <col min="5" max="5" width="14.7109375" customWidth="1"/>
  </cols>
  <sheetData>
    <row r="1" spans="1:5" ht="15" customHeight="1">
      <c r="A1" s="8" t="s">
        <v>1321</v>
      </c>
      <c r="B1" s="8" t="s">
        <v>1</v>
      </c>
      <c r="C1" s="8"/>
      <c r="D1" s="8"/>
      <c r="E1" s="8"/>
    </row>
    <row r="2" spans="1:5" ht="15" customHeight="1">
      <c r="A2" s="8"/>
      <c r="B2" s="8" t="s">
        <v>2</v>
      </c>
      <c r="C2" s="8"/>
      <c r="D2" s="8"/>
      <c r="E2" s="8"/>
    </row>
    <row r="3" spans="1:5" ht="30">
      <c r="A3" s="3" t="s">
        <v>1322</v>
      </c>
      <c r="B3" s="39" t="s">
        <v>6</v>
      </c>
      <c r="C3" s="39"/>
      <c r="D3" s="39"/>
      <c r="E3" s="39"/>
    </row>
    <row r="4" spans="1:5" ht="15" customHeight="1">
      <c r="A4" s="40" t="s">
        <v>1321</v>
      </c>
      <c r="B4" s="39" t="s">
        <v>6</v>
      </c>
      <c r="C4" s="39"/>
      <c r="D4" s="39"/>
      <c r="E4" s="39"/>
    </row>
    <row r="5" spans="1:5">
      <c r="A5" s="40"/>
      <c r="B5" s="44"/>
      <c r="C5" s="44"/>
      <c r="D5" s="44"/>
      <c r="E5" s="44"/>
    </row>
    <row r="6" spans="1:5">
      <c r="A6" s="40"/>
      <c r="B6" s="42" t="s">
        <v>1323</v>
      </c>
      <c r="C6" s="42"/>
      <c r="D6" s="42"/>
      <c r="E6" s="42"/>
    </row>
    <row r="7" spans="1:5">
      <c r="A7" s="40"/>
      <c r="B7" s="43" t="s">
        <v>1324</v>
      </c>
      <c r="C7" s="43"/>
      <c r="D7" s="43"/>
      <c r="E7" s="43"/>
    </row>
    <row r="8" spans="1:5">
      <c r="A8" s="40"/>
      <c r="B8" s="43"/>
      <c r="C8" s="43"/>
      <c r="D8" s="43"/>
      <c r="E8" s="43"/>
    </row>
    <row r="9" spans="1:5">
      <c r="A9" s="40"/>
      <c r="B9" s="20"/>
      <c r="C9" s="21"/>
      <c r="D9" s="21"/>
      <c r="E9" s="21"/>
    </row>
    <row r="10" spans="1:5">
      <c r="A10" s="40"/>
      <c r="B10" s="27"/>
      <c r="C10" s="21"/>
      <c r="D10" s="21"/>
      <c r="E10" s="21"/>
    </row>
    <row r="11" spans="1:5" ht="15.75" thickBot="1">
      <c r="A11" s="40"/>
      <c r="B11" s="11"/>
      <c r="C11" s="22">
        <v>2014</v>
      </c>
      <c r="D11" s="23"/>
      <c r="E11" s="22">
        <v>2013</v>
      </c>
    </row>
    <row r="12" spans="1:5">
      <c r="A12" s="40"/>
      <c r="B12" s="16" t="s">
        <v>1325</v>
      </c>
      <c r="C12" s="60"/>
      <c r="D12" s="26"/>
      <c r="E12" s="60"/>
    </row>
    <row r="13" spans="1:5">
      <c r="A13" s="40"/>
      <c r="B13" s="11" t="s">
        <v>1326</v>
      </c>
      <c r="C13" s="61" t="s">
        <v>1327</v>
      </c>
      <c r="D13" s="26"/>
      <c r="E13" s="61" t="s">
        <v>1328</v>
      </c>
    </row>
    <row r="14" spans="1:5">
      <c r="A14" s="40"/>
      <c r="B14" s="11" t="s">
        <v>1329</v>
      </c>
      <c r="C14" s="25" t="s">
        <v>1330</v>
      </c>
      <c r="D14" s="26"/>
      <c r="E14" s="25" t="s">
        <v>1331</v>
      </c>
    </row>
    <row r="15" spans="1:5">
      <c r="A15" s="40"/>
      <c r="B15" s="11" t="s">
        <v>1332</v>
      </c>
      <c r="C15" s="25" t="s">
        <v>1333</v>
      </c>
      <c r="D15" s="26"/>
      <c r="E15" s="25" t="s">
        <v>1334</v>
      </c>
    </row>
    <row r="16" spans="1:5">
      <c r="A16" s="40"/>
      <c r="B16" s="11" t="s">
        <v>1335</v>
      </c>
      <c r="C16" s="25" t="s">
        <v>1336</v>
      </c>
      <c r="D16" s="26"/>
      <c r="E16" s="25" t="s">
        <v>1337</v>
      </c>
    </row>
    <row r="17" spans="1:5">
      <c r="A17" s="40"/>
      <c r="B17" s="11" t="s">
        <v>1338</v>
      </c>
      <c r="C17" s="25" t="s">
        <v>1339</v>
      </c>
      <c r="D17" s="26"/>
      <c r="E17" s="25" t="s">
        <v>1340</v>
      </c>
    </row>
    <row r="18" spans="1:5" ht="15.75" thickBot="1">
      <c r="A18" s="40"/>
      <c r="B18" s="11" t="s">
        <v>1341</v>
      </c>
      <c r="C18" s="30" t="s">
        <v>1342</v>
      </c>
      <c r="D18" s="26"/>
      <c r="E18" s="30" t="s">
        <v>1343</v>
      </c>
    </row>
    <row r="19" spans="1:5">
      <c r="A19" s="40"/>
      <c r="B19" s="11"/>
      <c r="C19" s="31" t="s">
        <v>1344</v>
      </c>
      <c r="D19" s="26"/>
      <c r="E19" s="31" t="s">
        <v>1345</v>
      </c>
    </row>
    <row r="20" spans="1:5" ht="15.75" thickBot="1">
      <c r="A20" s="40"/>
      <c r="B20" s="11" t="s">
        <v>1346</v>
      </c>
      <c r="C20" s="30">
        <v>-86</v>
      </c>
      <c r="D20" s="26"/>
      <c r="E20" s="30">
        <v>-132</v>
      </c>
    </row>
    <row r="21" spans="1:5" ht="15.75" thickBot="1">
      <c r="A21" s="40"/>
      <c r="B21" s="11"/>
      <c r="C21" s="33" t="s">
        <v>1347</v>
      </c>
      <c r="D21" s="26"/>
      <c r="E21" s="33" t="s">
        <v>1348</v>
      </c>
    </row>
    <row r="22" spans="1:5" ht="15.75" thickTop="1">
      <c r="A22" s="40"/>
      <c r="B22" s="27"/>
      <c r="C22" s="34"/>
      <c r="D22" s="21"/>
      <c r="E22" s="34"/>
    </row>
    <row r="23" spans="1:5">
      <c r="A23" s="40"/>
      <c r="B23" s="47"/>
      <c r="C23" s="47"/>
      <c r="D23" s="47"/>
      <c r="E23" s="47"/>
    </row>
    <row r="24" spans="1:5" ht="94.5" customHeight="1">
      <c r="A24" s="40"/>
      <c r="B24" s="43" t="s">
        <v>1349</v>
      </c>
      <c r="C24" s="43"/>
      <c r="D24" s="43"/>
      <c r="E24" s="43"/>
    </row>
    <row r="25" spans="1:5">
      <c r="A25" s="40"/>
      <c r="B25" s="43"/>
      <c r="C25" s="43"/>
      <c r="D25" s="43"/>
      <c r="E25" s="43"/>
    </row>
    <row r="26" spans="1:5" ht="67.5" customHeight="1">
      <c r="A26" s="40"/>
      <c r="B26" s="43" t="s">
        <v>1350</v>
      </c>
      <c r="C26" s="43"/>
      <c r="D26" s="43"/>
      <c r="E26" s="43"/>
    </row>
    <row r="27" spans="1:5">
      <c r="A27" s="40"/>
      <c r="B27" s="47"/>
      <c r="C27" s="47"/>
      <c r="D27" s="47"/>
      <c r="E27" s="47"/>
    </row>
    <row r="28" spans="1:5">
      <c r="A28" s="40"/>
      <c r="B28" s="43" t="s">
        <v>1351</v>
      </c>
      <c r="C28" s="43"/>
      <c r="D28" s="43"/>
      <c r="E28" s="43"/>
    </row>
    <row r="29" spans="1:5">
      <c r="A29" s="40"/>
      <c r="B29" s="59"/>
      <c r="C29" s="59"/>
      <c r="D29" s="59"/>
      <c r="E29" s="59"/>
    </row>
  </sheetData>
  <mergeCells count="17">
    <mergeCell ref="B29:E29"/>
    <mergeCell ref="B23:E23"/>
    <mergeCell ref="B24:E24"/>
    <mergeCell ref="B25:E25"/>
    <mergeCell ref="B26:E26"/>
    <mergeCell ref="B27:E27"/>
    <mergeCell ref="B28:E28"/>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352</v>
      </c>
      <c r="B1" s="8" t="s">
        <v>1</v>
      </c>
      <c r="C1" s="8"/>
      <c r="D1" s="8"/>
      <c r="E1" s="8"/>
    </row>
    <row r="2" spans="1:5" ht="15" customHeight="1">
      <c r="A2" s="8"/>
      <c r="B2" s="8" t="s">
        <v>2</v>
      </c>
      <c r="C2" s="8"/>
      <c r="D2" s="8"/>
      <c r="E2" s="8"/>
    </row>
    <row r="3" spans="1:5" ht="30">
      <c r="A3" s="3" t="s">
        <v>1353</v>
      </c>
      <c r="B3" s="39" t="s">
        <v>6</v>
      </c>
      <c r="C3" s="39"/>
      <c r="D3" s="39"/>
      <c r="E3" s="39"/>
    </row>
    <row r="4" spans="1:5" ht="15" customHeight="1">
      <c r="A4" s="40" t="s">
        <v>1352</v>
      </c>
      <c r="B4" s="39" t="s">
        <v>6</v>
      </c>
      <c r="C4" s="39"/>
      <c r="D4" s="39"/>
      <c r="E4" s="39"/>
    </row>
    <row r="5" spans="1:5">
      <c r="A5" s="40"/>
      <c r="B5" s="42" t="s">
        <v>1354</v>
      </c>
      <c r="C5" s="42"/>
      <c r="D5" s="42"/>
      <c r="E5" s="42"/>
    </row>
    <row r="6" spans="1:5" ht="54" customHeight="1">
      <c r="A6" s="40"/>
      <c r="B6" s="43" t="s">
        <v>1355</v>
      </c>
      <c r="C6" s="43"/>
      <c r="D6" s="43"/>
      <c r="E6" s="43"/>
    </row>
    <row r="7" spans="1:5">
      <c r="A7" s="40"/>
      <c r="B7" s="47"/>
      <c r="C7" s="47"/>
      <c r="D7" s="47"/>
      <c r="E7" s="47"/>
    </row>
    <row r="8" spans="1:5" ht="54">
      <c r="A8" s="40"/>
      <c r="B8" s="4"/>
      <c r="C8" s="170" t="s">
        <v>1356</v>
      </c>
      <c r="D8" s="4"/>
      <c r="E8" s="171" t="s">
        <v>1357</v>
      </c>
    </row>
    <row r="9" spans="1:5" ht="40.5">
      <c r="A9" s="40"/>
      <c r="B9" s="4"/>
      <c r="C9" s="170" t="s">
        <v>1356</v>
      </c>
      <c r="D9" s="4"/>
      <c r="E9" s="171" t="s">
        <v>1358</v>
      </c>
    </row>
    <row r="10" spans="1:5" ht="121.5">
      <c r="A10" s="40"/>
      <c r="B10" s="4"/>
      <c r="C10" s="170" t="s">
        <v>1356</v>
      </c>
      <c r="D10" s="4"/>
      <c r="E10" s="171" t="s">
        <v>1359</v>
      </c>
    </row>
    <row r="11" spans="1:5">
      <c r="A11" s="40"/>
      <c r="B11" s="54"/>
      <c r="C11" s="54"/>
      <c r="D11" s="54"/>
      <c r="E11" s="54"/>
    </row>
    <row r="12" spans="1:5" ht="216" customHeight="1">
      <c r="A12" s="40"/>
      <c r="B12" s="43" t="s">
        <v>1360</v>
      </c>
      <c r="C12" s="43"/>
      <c r="D12" s="43"/>
      <c r="E12" s="43"/>
    </row>
    <row r="13" spans="1:5">
      <c r="A13" s="40"/>
      <c r="B13" s="43"/>
      <c r="C13" s="43"/>
      <c r="D13" s="43"/>
      <c r="E13" s="43"/>
    </row>
    <row r="14" spans="1:5" ht="135" customHeight="1">
      <c r="A14" s="40"/>
      <c r="B14" s="43" t="s">
        <v>1361</v>
      </c>
      <c r="C14" s="43"/>
      <c r="D14" s="43"/>
      <c r="E14" s="43"/>
    </row>
    <row r="15" spans="1:5">
      <c r="A15" s="40"/>
      <c r="B15" s="136"/>
      <c r="C15" s="136"/>
      <c r="D15" s="136"/>
      <c r="E15" s="136"/>
    </row>
    <row r="16" spans="1:5" ht="160.5" customHeight="1">
      <c r="A16" s="40"/>
      <c r="B16" s="43" t="s">
        <v>1362</v>
      </c>
      <c r="C16" s="43"/>
      <c r="D16" s="43"/>
      <c r="E16" s="43"/>
    </row>
    <row r="17" spans="1:5">
      <c r="A17" s="40"/>
      <c r="B17" s="44"/>
      <c r="C17" s="44"/>
      <c r="D17" s="44"/>
      <c r="E17" s="44"/>
    </row>
    <row r="18" spans="1:5" ht="108" customHeight="1">
      <c r="A18" s="40"/>
      <c r="B18" s="43" t="s">
        <v>1363</v>
      </c>
      <c r="C18" s="43"/>
      <c r="D18" s="43"/>
      <c r="E18" s="43"/>
    </row>
    <row r="19" spans="1:5">
      <c r="A19" s="40"/>
      <c r="B19" s="43"/>
      <c r="C19" s="43"/>
      <c r="D19" s="43"/>
      <c r="E19" s="43"/>
    </row>
    <row r="20" spans="1:5" ht="67.5" customHeight="1">
      <c r="A20" s="40"/>
      <c r="B20" s="43" t="s">
        <v>1364</v>
      </c>
      <c r="C20" s="43"/>
      <c r="D20" s="43"/>
      <c r="E20" s="43"/>
    </row>
    <row r="21" spans="1:5">
      <c r="A21" s="40"/>
      <c r="B21" s="43"/>
      <c r="C21" s="43"/>
      <c r="D21" s="43"/>
      <c r="E21" s="43"/>
    </row>
    <row r="22" spans="1:5" ht="40.5" customHeight="1">
      <c r="A22" s="40"/>
      <c r="B22" s="43" t="s">
        <v>1365</v>
      </c>
      <c r="C22" s="43"/>
      <c r="D22" s="43"/>
      <c r="E22" s="43"/>
    </row>
    <row r="23" spans="1:5">
      <c r="A23" s="40"/>
      <c r="B23" s="43"/>
      <c r="C23" s="43"/>
      <c r="D23" s="43"/>
      <c r="E23" s="43"/>
    </row>
    <row r="24" spans="1:5" ht="27" customHeight="1">
      <c r="A24" s="40"/>
      <c r="B24" s="43" t="s">
        <v>1366</v>
      </c>
      <c r="C24" s="43"/>
      <c r="D24" s="43"/>
      <c r="E24" s="43"/>
    </row>
    <row r="25" spans="1:5" ht="81">
      <c r="A25" s="40"/>
      <c r="B25" s="4"/>
      <c r="C25" s="172" t="s">
        <v>1356</v>
      </c>
      <c r="D25" s="4"/>
      <c r="E25" s="171" t="s">
        <v>1367</v>
      </c>
    </row>
    <row r="26" spans="1:5" ht="40.5">
      <c r="A26" s="40"/>
      <c r="B26" s="4"/>
      <c r="C26" s="170" t="s">
        <v>1356</v>
      </c>
      <c r="D26" s="4"/>
      <c r="E26" s="171" t="s">
        <v>1368</v>
      </c>
    </row>
    <row r="27" spans="1:5" ht="54">
      <c r="A27" s="40"/>
      <c r="B27" s="4"/>
      <c r="C27" s="170" t="s">
        <v>1356</v>
      </c>
      <c r="D27" s="4"/>
      <c r="E27" s="171" t="s">
        <v>1369</v>
      </c>
    </row>
    <row r="28" spans="1:5" ht="81">
      <c r="A28" s="40"/>
      <c r="B28" s="4"/>
      <c r="C28" s="170" t="s">
        <v>1356</v>
      </c>
      <c r="D28" s="4"/>
      <c r="E28" s="171" t="s">
        <v>1370</v>
      </c>
    </row>
    <row r="29" spans="1:5">
      <c r="A29" s="40"/>
      <c r="B29" s="43"/>
      <c r="C29" s="43"/>
      <c r="D29" s="43"/>
      <c r="E29" s="43"/>
    </row>
    <row r="30" spans="1:5" ht="27" customHeight="1">
      <c r="A30" s="40"/>
      <c r="B30" s="43" t="s">
        <v>1371</v>
      </c>
      <c r="C30" s="43"/>
      <c r="D30" s="43"/>
      <c r="E30" s="43"/>
    </row>
    <row r="31" spans="1:5">
      <c r="A31" s="40"/>
      <c r="B31" s="4"/>
      <c r="C31" s="170" t="s">
        <v>1356</v>
      </c>
      <c r="D31" s="4"/>
      <c r="E31" s="171" t="s">
        <v>1372</v>
      </c>
    </row>
    <row r="32" spans="1:5">
      <c r="A32" s="40"/>
      <c r="B32" s="4"/>
      <c r="C32" s="170" t="s">
        <v>1356</v>
      </c>
      <c r="D32" s="4"/>
      <c r="E32" s="171" t="s">
        <v>1373</v>
      </c>
    </row>
    <row r="33" spans="1:5" ht="27">
      <c r="A33" s="40"/>
      <c r="B33" s="4"/>
      <c r="C33" s="170" t="s">
        <v>1356</v>
      </c>
      <c r="D33" s="4"/>
      <c r="E33" s="171" t="s">
        <v>1374</v>
      </c>
    </row>
    <row r="34" spans="1:5" ht="27">
      <c r="A34" s="40"/>
      <c r="B34" s="4"/>
      <c r="C34" s="170" t="s">
        <v>1356</v>
      </c>
      <c r="D34" s="4"/>
      <c r="E34" s="171" t="s">
        <v>1375</v>
      </c>
    </row>
    <row r="35" spans="1:5">
      <c r="A35" s="40"/>
      <c r="B35" s="4"/>
      <c r="C35" s="172" t="s">
        <v>1356</v>
      </c>
      <c r="D35" s="4"/>
      <c r="E35" s="171" t="s">
        <v>1376</v>
      </c>
    </row>
    <row r="36" spans="1:5">
      <c r="A36" s="40"/>
      <c r="B36" s="47"/>
      <c r="C36" s="47"/>
      <c r="D36" s="47"/>
      <c r="E36" s="47"/>
    </row>
    <row r="37" spans="1:5" ht="54" customHeight="1">
      <c r="A37" s="40"/>
      <c r="B37" s="43" t="s">
        <v>1377</v>
      </c>
      <c r="C37" s="43"/>
      <c r="D37" s="43"/>
      <c r="E37" s="43"/>
    </row>
    <row r="38" spans="1:5">
      <c r="A38" s="40"/>
      <c r="B38" s="43"/>
      <c r="C38" s="43"/>
      <c r="D38" s="43"/>
      <c r="E38" s="43"/>
    </row>
    <row r="39" spans="1:5" ht="27" customHeight="1">
      <c r="A39" s="40"/>
      <c r="B39" s="43" t="s">
        <v>1378</v>
      </c>
      <c r="C39" s="43"/>
      <c r="D39" s="43"/>
      <c r="E39" s="43"/>
    </row>
    <row r="40" spans="1:5" ht="175.5" customHeight="1">
      <c r="A40" s="40"/>
      <c r="B40" s="56" t="s">
        <v>1379</v>
      </c>
      <c r="C40" s="56"/>
      <c r="D40" s="56"/>
      <c r="E40" s="56"/>
    </row>
    <row r="41" spans="1:5">
      <c r="A41" s="40"/>
      <c r="B41" s="59"/>
      <c r="C41" s="59"/>
      <c r="D41" s="59"/>
      <c r="E41" s="59"/>
    </row>
  </sheetData>
  <mergeCells count="31">
    <mergeCell ref="B39:E39"/>
    <mergeCell ref="B40:E40"/>
    <mergeCell ref="B41:E41"/>
    <mergeCell ref="B24:E24"/>
    <mergeCell ref="B29:E29"/>
    <mergeCell ref="B30:E30"/>
    <mergeCell ref="B36:E36"/>
    <mergeCell ref="B37:E37"/>
    <mergeCell ref="B38:E38"/>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41"/>
    <mergeCell ref="B4:E4"/>
    <mergeCell ref="B5:E5"/>
    <mergeCell ref="B6:E6"/>
    <mergeCell ref="B7:E7"/>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22.5703125" bestFit="1" customWidth="1"/>
    <col min="2" max="2" width="36.5703125" bestFit="1" customWidth="1"/>
    <col min="3" max="3" width="17.7109375" customWidth="1"/>
    <col min="4" max="4" width="11.5703125" customWidth="1"/>
    <col min="5" max="5" width="17.7109375" customWidth="1"/>
    <col min="6" max="6" width="11.5703125" customWidth="1"/>
    <col min="7" max="7" width="17.5703125" customWidth="1"/>
  </cols>
  <sheetData>
    <row r="1" spans="1:7" ht="15" customHeight="1">
      <c r="A1" s="8" t="s">
        <v>1380</v>
      </c>
      <c r="B1" s="8" t="s">
        <v>1</v>
      </c>
      <c r="C1" s="8"/>
      <c r="D1" s="8"/>
      <c r="E1" s="8"/>
      <c r="F1" s="8"/>
      <c r="G1" s="8"/>
    </row>
    <row r="2" spans="1:7" ht="15" customHeight="1">
      <c r="A2" s="8"/>
      <c r="B2" s="8" t="s">
        <v>2</v>
      </c>
      <c r="C2" s="8"/>
      <c r="D2" s="8"/>
      <c r="E2" s="8"/>
      <c r="F2" s="8"/>
      <c r="G2" s="8"/>
    </row>
    <row r="3" spans="1:7" ht="15" customHeight="1">
      <c r="A3" s="3" t="s">
        <v>1381</v>
      </c>
      <c r="B3" s="39" t="s">
        <v>6</v>
      </c>
      <c r="C3" s="39"/>
      <c r="D3" s="39"/>
      <c r="E3" s="39"/>
      <c r="F3" s="39"/>
      <c r="G3" s="39"/>
    </row>
    <row r="4" spans="1:7" ht="15" customHeight="1">
      <c r="A4" s="40" t="s">
        <v>1380</v>
      </c>
      <c r="B4" s="39" t="s">
        <v>6</v>
      </c>
      <c r="C4" s="39"/>
      <c r="D4" s="39"/>
      <c r="E4" s="39"/>
      <c r="F4" s="39"/>
      <c r="G4" s="39"/>
    </row>
    <row r="5" spans="1:7">
      <c r="A5" s="40"/>
      <c r="B5" s="42" t="s">
        <v>1382</v>
      </c>
      <c r="C5" s="42"/>
      <c r="D5" s="42"/>
      <c r="E5" s="42"/>
      <c r="F5" s="42"/>
      <c r="G5" s="42"/>
    </row>
    <row r="6" spans="1:7" ht="40.5" customHeight="1">
      <c r="A6" s="40"/>
      <c r="B6" s="43" t="s">
        <v>1383</v>
      </c>
      <c r="C6" s="43"/>
      <c r="D6" s="43"/>
      <c r="E6" s="43"/>
      <c r="F6" s="43"/>
      <c r="G6" s="43"/>
    </row>
    <row r="7" spans="1:7">
      <c r="A7" s="40"/>
      <c r="B7" s="48"/>
      <c r="C7" s="48"/>
      <c r="D7" s="48"/>
      <c r="E7" s="48"/>
      <c r="F7" s="48"/>
      <c r="G7" s="48"/>
    </row>
    <row r="8" spans="1:7">
      <c r="A8" s="40"/>
      <c r="B8" s="20"/>
      <c r="C8" s="21"/>
      <c r="D8" s="21"/>
      <c r="E8" s="21"/>
      <c r="F8" s="21"/>
      <c r="G8" s="21"/>
    </row>
    <row r="9" spans="1:7">
      <c r="A9" s="40"/>
      <c r="B9" s="27"/>
      <c r="C9" s="21"/>
      <c r="D9" s="21"/>
      <c r="E9" s="21"/>
      <c r="F9" s="21"/>
      <c r="G9" s="21"/>
    </row>
    <row r="10" spans="1:7" ht="15.75" thickBot="1">
      <c r="A10" s="40"/>
      <c r="B10" s="173"/>
      <c r="C10" s="22">
        <v>2014</v>
      </c>
      <c r="D10" s="114"/>
      <c r="E10" s="22">
        <v>2013</v>
      </c>
      <c r="F10" s="114"/>
      <c r="G10" s="22">
        <v>2012</v>
      </c>
    </row>
    <row r="11" spans="1:7">
      <c r="A11" s="40"/>
      <c r="B11" s="11" t="s">
        <v>1384</v>
      </c>
      <c r="C11" s="24" t="s">
        <v>1385</v>
      </c>
      <c r="D11" s="26"/>
      <c r="E11" s="24" t="s">
        <v>1386</v>
      </c>
      <c r="F11" s="26"/>
      <c r="G11" s="24" t="s">
        <v>1387</v>
      </c>
    </row>
    <row r="12" spans="1:7">
      <c r="A12" s="40"/>
      <c r="B12" s="11" t="s">
        <v>1388</v>
      </c>
      <c r="C12" s="67">
        <v>-1160</v>
      </c>
      <c r="D12" s="26"/>
      <c r="E12" s="25">
        <v>-998</v>
      </c>
      <c r="F12" s="26"/>
      <c r="G12" s="25">
        <v>-872</v>
      </c>
    </row>
    <row r="13" spans="1:7">
      <c r="A13" s="40"/>
      <c r="B13" s="11" t="s">
        <v>1389</v>
      </c>
      <c r="C13" s="26"/>
      <c r="D13" s="26"/>
      <c r="E13" s="26"/>
      <c r="F13" s="26"/>
      <c r="G13" s="26"/>
    </row>
    <row r="14" spans="1:7">
      <c r="A14" s="40"/>
      <c r="B14" s="159" t="s">
        <v>1390</v>
      </c>
      <c r="C14" s="25">
        <v>-735</v>
      </c>
      <c r="D14" s="26"/>
      <c r="E14" s="25">
        <v>-377</v>
      </c>
      <c r="F14" s="26"/>
      <c r="G14" s="25" t="s">
        <v>1391</v>
      </c>
    </row>
    <row r="15" spans="1:7" ht="27">
      <c r="A15" s="40"/>
      <c r="B15" s="11" t="s">
        <v>1392</v>
      </c>
      <c r="C15" s="25" t="s">
        <v>955</v>
      </c>
      <c r="D15" s="26"/>
      <c r="E15" s="25">
        <v>-419</v>
      </c>
      <c r="F15" s="26"/>
      <c r="G15" s="25" t="s">
        <v>1393</v>
      </c>
    </row>
    <row r="16" spans="1:7">
      <c r="A16" s="40"/>
      <c r="B16" s="11" t="s">
        <v>1394</v>
      </c>
      <c r="C16" s="25" t="s">
        <v>1395</v>
      </c>
      <c r="D16" s="26"/>
      <c r="E16" s="25" t="s">
        <v>1396</v>
      </c>
      <c r="F16" s="26"/>
      <c r="G16" s="25" t="s">
        <v>1397</v>
      </c>
    </row>
    <row r="17" spans="1:7">
      <c r="A17" s="40"/>
      <c r="B17" s="11" t="s">
        <v>1398</v>
      </c>
      <c r="C17" s="25">
        <v>-17</v>
      </c>
      <c r="D17" s="26"/>
      <c r="E17" s="25" t="s">
        <v>1399</v>
      </c>
      <c r="F17" s="26"/>
      <c r="G17" s="25" t="s">
        <v>1400</v>
      </c>
    </row>
    <row r="18" spans="1:7">
      <c r="A18" s="40"/>
      <c r="B18" s="11" t="s">
        <v>1401</v>
      </c>
      <c r="C18" s="25" t="s">
        <v>1402</v>
      </c>
      <c r="D18" s="26"/>
      <c r="E18" s="25" t="s">
        <v>1403</v>
      </c>
      <c r="F18" s="26"/>
      <c r="G18" s="25" t="s">
        <v>1404</v>
      </c>
    </row>
    <row r="19" spans="1:7">
      <c r="A19" s="40"/>
      <c r="B19" s="11" t="s">
        <v>1405</v>
      </c>
      <c r="C19" s="25" t="s">
        <v>765</v>
      </c>
      <c r="D19" s="26"/>
      <c r="E19" s="25">
        <v>-76</v>
      </c>
      <c r="F19" s="26"/>
      <c r="G19" s="25">
        <v>-26</v>
      </c>
    </row>
    <row r="20" spans="1:7" ht="15.75" thickBot="1">
      <c r="A20" s="40"/>
      <c r="B20" s="11" t="s">
        <v>1406</v>
      </c>
      <c r="C20" s="30" t="s">
        <v>829</v>
      </c>
      <c r="D20" s="26"/>
      <c r="E20" s="30">
        <v>-244</v>
      </c>
      <c r="F20" s="26"/>
      <c r="G20" s="30">
        <v>-43</v>
      </c>
    </row>
    <row r="21" spans="1:7" ht="15.75" thickBot="1">
      <c r="A21" s="40"/>
      <c r="B21" s="11"/>
      <c r="C21" s="33" t="s">
        <v>1407</v>
      </c>
      <c r="D21" s="26"/>
      <c r="E21" s="33" t="s">
        <v>1408</v>
      </c>
      <c r="F21" s="26"/>
      <c r="G21" s="33" t="s">
        <v>1409</v>
      </c>
    </row>
    <row r="22" spans="1:7" ht="15.75" thickTop="1">
      <c r="A22" s="40"/>
      <c r="B22" s="27"/>
      <c r="C22" s="34"/>
      <c r="D22" s="21"/>
      <c r="E22" s="34"/>
      <c r="F22" s="21"/>
      <c r="G22" s="34"/>
    </row>
    <row r="23" spans="1:7">
      <c r="A23" s="40"/>
      <c r="B23" s="48"/>
      <c r="C23" s="48"/>
      <c r="D23" s="48"/>
      <c r="E23" s="48"/>
      <c r="F23" s="48"/>
      <c r="G23" s="48"/>
    </row>
    <row r="24" spans="1:7">
      <c r="A24" s="40"/>
      <c r="B24" s="48"/>
      <c r="C24" s="48"/>
      <c r="D24" s="48"/>
      <c r="E24" s="48"/>
      <c r="F24" s="48"/>
      <c r="G24" s="48"/>
    </row>
    <row r="25" spans="1:7">
      <c r="A25" s="40"/>
      <c r="B25" s="43"/>
      <c r="C25" s="43"/>
      <c r="D25" s="43"/>
      <c r="E25" s="43"/>
      <c r="F25" s="43"/>
      <c r="G25" s="43"/>
    </row>
    <row r="26" spans="1:7">
      <c r="A26" s="40"/>
      <c r="B26" s="43" t="s">
        <v>1410</v>
      </c>
      <c r="C26" s="43"/>
      <c r="D26" s="43"/>
      <c r="E26" s="43"/>
      <c r="F26" s="43"/>
      <c r="G26" s="43"/>
    </row>
    <row r="27" spans="1:7">
      <c r="A27" s="40"/>
      <c r="B27" s="43"/>
      <c r="C27" s="43"/>
      <c r="D27" s="43"/>
      <c r="E27" s="43"/>
      <c r="F27" s="43"/>
      <c r="G27" s="43"/>
    </row>
    <row r="28" spans="1:7">
      <c r="A28" s="40"/>
      <c r="B28" s="48"/>
      <c r="C28" s="48"/>
      <c r="D28" s="48"/>
      <c r="E28" s="48"/>
      <c r="F28" s="48"/>
      <c r="G28" s="48"/>
    </row>
    <row r="29" spans="1:7">
      <c r="A29" s="40"/>
      <c r="B29" s="20"/>
      <c r="C29" s="21"/>
      <c r="D29" s="21"/>
      <c r="E29" s="21"/>
      <c r="F29" s="21"/>
      <c r="G29" s="21"/>
    </row>
    <row r="30" spans="1:7">
      <c r="A30" s="40"/>
      <c r="B30" s="27"/>
      <c r="C30" s="21"/>
      <c r="D30" s="21"/>
      <c r="E30" s="21"/>
      <c r="F30" s="21"/>
      <c r="G30" s="21"/>
    </row>
    <row r="31" spans="1:7" ht="15.75" thickBot="1">
      <c r="A31" s="40"/>
      <c r="B31" s="11"/>
      <c r="C31" s="22">
        <v>2014</v>
      </c>
      <c r="D31" s="114"/>
      <c r="E31" s="22">
        <v>2013</v>
      </c>
      <c r="F31" s="114"/>
      <c r="G31" s="22">
        <v>2012</v>
      </c>
    </row>
    <row r="32" spans="1:7">
      <c r="A32" s="40"/>
      <c r="B32" s="11" t="s">
        <v>920</v>
      </c>
      <c r="C32" s="60"/>
      <c r="D32" s="21"/>
      <c r="E32" s="60"/>
      <c r="F32" s="21"/>
      <c r="G32" s="60"/>
    </row>
    <row r="33" spans="1:7">
      <c r="A33" s="40"/>
      <c r="B33" s="11" t="s">
        <v>1411</v>
      </c>
      <c r="C33" s="61" t="s">
        <v>1412</v>
      </c>
      <c r="D33" s="21"/>
      <c r="E33" s="61" t="s">
        <v>1413</v>
      </c>
      <c r="F33" s="21"/>
      <c r="G33" s="61" t="s">
        <v>1414</v>
      </c>
    </row>
    <row r="34" spans="1:7" ht="15.75" thickBot="1">
      <c r="A34" s="40"/>
      <c r="B34" s="11" t="s">
        <v>1415</v>
      </c>
      <c r="C34" s="30" t="s">
        <v>1416</v>
      </c>
      <c r="D34" s="21"/>
      <c r="E34" s="30">
        <v>-571</v>
      </c>
      <c r="F34" s="21"/>
      <c r="G34" s="30" t="s">
        <v>1417</v>
      </c>
    </row>
    <row r="35" spans="1:7" ht="15.75" thickBot="1">
      <c r="A35" s="40"/>
      <c r="B35" s="11"/>
      <c r="C35" s="121" t="s">
        <v>1418</v>
      </c>
      <c r="D35" s="21"/>
      <c r="E35" s="121" t="s">
        <v>1419</v>
      </c>
      <c r="F35" s="21"/>
      <c r="G35" s="121" t="s">
        <v>1420</v>
      </c>
    </row>
    <row r="36" spans="1:7">
      <c r="A36" s="40"/>
      <c r="B36" s="21"/>
      <c r="C36" s="60"/>
      <c r="D36" s="21"/>
      <c r="E36" s="60"/>
      <c r="F36" s="21"/>
      <c r="G36" s="60"/>
    </row>
    <row r="37" spans="1:7">
      <c r="A37" s="40"/>
      <c r="B37" s="11" t="s">
        <v>1421</v>
      </c>
      <c r="C37" s="21"/>
      <c r="D37" s="21"/>
      <c r="E37" s="21"/>
      <c r="F37" s="21"/>
      <c r="G37" s="21"/>
    </row>
    <row r="38" spans="1:7">
      <c r="A38" s="40"/>
      <c r="B38" s="11" t="s">
        <v>1411</v>
      </c>
      <c r="C38" s="61" t="s">
        <v>1422</v>
      </c>
      <c r="D38" s="21"/>
      <c r="E38" s="61" t="s">
        <v>1423</v>
      </c>
      <c r="F38" s="21"/>
      <c r="G38" s="61" t="s">
        <v>1424</v>
      </c>
    </row>
    <row r="39" spans="1:7" ht="15.75" thickBot="1">
      <c r="A39" s="40"/>
      <c r="B39" s="11" t="s">
        <v>1415</v>
      </c>
      <c r="C39" s="30">
        <v>-186</v>
      </c>
      <c r="D39" s="21"/>
      <c r="E39" s="30" t="s">
        <v>1010</v>
      </c>
      <c r="F39" s="21"/>
      <c r="G39" s="30" t="s">
        <v>1425</v>
      </c>
    </row>
    <row r="40" spans="1:7" ht="15.75" thickBot="1">
      <c r="A40" s="40"/>
      <c r="B40" s="11"/>
      <c r="C40" s="119" t="s">
        <v>1426</v>
      </c>
      <c r="D40" s="21"/>
      <c r="E40" s="119" t="s">
        <v>1427</v>
      </c>
      <c r="F40" s="21"/>
      <c r="G40" s="119" t="s">
        <v>1428</v>
      </c>
    </row>
    <row r="41" spans="1:7" ht="15.75" thickBot="1">
      <c r="A41" s="40"/>
      <c r="B41" s="159" t="s">
        <v>1429</v>
      </c>
      <c r="C41" s="33" t="s">
        <v>1407</v>
      </c>
      <c r="D41" s="21"/>
      <c r="E41" s="33" t="s">
        <v>1408</v>
      </c>
      <c r="F41" s="21"/>
      <c r="G41" s="33" t="s">
        <v>1409</v>
      </c>
    </row>
    <row r="42" spans="1:7" ht="15.75" thickTop="1">
      <c r="A42" s="40"/>
      <c r="B42" s="17"/>
      <c r="C42" s="34"/>
      <c r="D42" s="21"/>
      <c r="E42" s="34"/>
      <c r="F42" s="21"/>
      <c r="G42" s="34"/>
    </row>
    <row r="43" spans="1:7">
      <c r="A43" s="40"/>
      <c r="B43" s="43"/>
      <c r="C43" s="43"/>
      <c r="D43" s="43"/>
      <c r="E43" s="43"/>
      <c r="F43" s="43"/>
      <c r="G43" s="43"/>
    </row>
    <row r="44" spans="1:7">
      <c r="A44" s="40"/>
      <c r="B44" s="48"/>
      <c r="C44" s="48"/>
      <c r="D44" s="48"/>
      <c r="E44" s="48"/>
      <c r="F44" s="48"/>
      <c r="G44" s="48"/>
    </row>
    <row r="45" spans="1:7">
      <c r="A45" s="40"/>
      <c r="B45" s="39"/>
      <c r="C45" s="39"/>
      <c r="D45" s="39"/>
      <c r="E45" s="39"/>
      <c r="F45" s="39"/>
      <c r="G45" s="39"/>
    </row>
    <row r="46" spans="1:7">
      <c r="A46" s="40"/>
      <c r="B46" s="39"/>
      <c r="C46" s="39"/>
      <c r="D46" s="39"/>
      <c r="E46" s="39"/>
      <c r="F46" s="39"/>
      <c r="G46" s="39"/>
    </row>
    <row r="47" spans="1:7">
      <c r="A47" s="40"/>
      <c r="B47" s="39"/>
      <c r="C47" s="39"/>
      <c r="D47" s="39"/>
      <c r="E47" s="39"/>
      <c r="F47" s="39"/>
      <c r="G47" s="39"/>
    </row>
    <row r="48" spans="1:7" ht="27" customHeight="1">
      <c r="A48" s="40"/>
      <c r="B48" s="46" t="s">
        <v>1430</v>
      </c>
      <c r="C48" s="46"/>
      <c r="D48" s="46"/>
      <c r="E48" s="46"/>
      <c r="F48" s="46"/>
      <c r="G48" s="46"/>
    </row>
    <row r="49" spans="1:6">
      <c r="A49" s="40"/>
      <c r="B49" s="20"/>
      <c r="C49" s="21"/>
      <c r="D49" s="21"/>
      <c r="E49" s="21"/>
      <c r="F49" s="21"/>
    </row>
    <row r="50" spans="1:6">
      <c r="A50" s="40"/>
      <c r="B50" s="27"/>
      <c r="C50" s="21"/>
      <c r="D50" s="21"/>
      <c r="E50" s="21"/>
      <c r="F50" s="21"/>
    </row>
    <row r="51" spans="1:6" ht="15.75" thickBot="1">
      <c r="A51" s="40"/>
      <c r="B51" s="11"/>
      <c r="C51" s="22">
        <v>2014</v>
      </c>
      <c r="D51" s="114"/>
      <c r="E51" s="22">
        <v>2013</v>
      </c>
      <c r="F51" s="21"/>
    </row>
    <row r="52" spans="1:6">
      <c r="A52" s="40"/>
      <c r="B52" s="16" t="s">
        <v>1431</v>
      </c>
      <c r="C52" s="60"/>
      <c r="D52" s="21"/>
      <c r="E52" s="60"/>
      <c r="F52" s="21"/>
    </row>
    <row r="53" spans="1:6">
      <c r="A53" s="40"/>
      <c r="B53" s="11" t="s">
        <v>1432</v>
      </c>
      <c r="C53" s="61" t="s">
        <v>1433</v>
      </c>
      <c r="D53" s="21"/>
      <c r="E53" s="61" t="s">
        <v>1434</v>
      </c>
      <c r="F53" s="21"/>
    </row>
    <row r="54" spans="1:6">
      <c r="A54" s="40"/>
      <c r="B54" s="11" t="s">
        <v>1435</v>
      </c>
      <c r="C54" s="25" t="s">
        <v>1436</v>
      </c>
      <c r="D54" s="21"/>
      <c r="E54" s="25" t="s">
        <v>1437</v>
      </c>
      <c r="F54" s="21"/>
    </row>
    <row r="55" spans="1:6">
      <c r="A55" s="40"/>
      <c r="B55" s="11" t="s">
        <v>505</v>
      </c>
      <c r="C55" s="25" t="s">
        <v>1438</v>
      </c>
      <c r="D55" s="21"/>
      <c r="E55" s="25" t="s">
        <v>1439</v>
      </c>
      <c r="F55" s="21"/>
    </row>
    <row r="56" spans="1:6">
      <c r="A56" s="40"/>
      <c r="B56" s="11" t="s">
        <v>47</v>
      </c>
      <c r="C56" s="25" t="s">
        <v>1440</v>
      </c>
      <c r="D56" s="21"/>
      <c r="E56" s="25" t="s">
        <v>1441</v>
      </c>
      <c r="F56" s="21"/>
    </row>
    <row r="57" spans="1:6">
      <c r="A57" s="40"/>
      <c r="B57" s="11" t="s">
        <v>1442</v>
      </c>
      <c r="C57" s="25" t="s">
        <v>1443</v>
      </c>
      <c r="D57" s="21"/>
      <c r="E57" s="25" t="s">
        <v>1444</v>
      </c>
      <c r="F57" s="21"/>
    </row>
    <row r="58" spans="1:6">
      <c r="A58" s="40"/>
      <c r="B58" s="11" t="s">
        <v>1445</v>
      </c>
      <c r="C58" s="25" t="s">
        <v>1446</v>
      </c>
      <c r="D58" s="21"/>
      <c r="E58" s="25" t="s">
        <v>1447</v>
      </c>
      <c r="F58" s="21"/>
    </row>
    <row r="59" spans="1:6">
      <c r="A59" s="40"/>
      <c r="B59" s="11" t="s">
        <v>1448</v>
      </c>
      <c r="C59" s="25" t="s">
        <v>1449</v>
      </c>
      <c r="D59" s="21"/>
      <c r="E59" s="61" t="s">
        <v>455</v>
      </c>
      <c r="F59" s="21"/>
    </row>
    <row r="60" spans="1:6">
      <c r="A60" s="40"/>
      <c r="B60" s="11" t="s">
        <v>1450</v>
      </c>
      <c r="C60" s="25" t="s">
        <v>1451</v>
      </c>
      <c r="D60" s="21"/>
      <c r="E60" s="25" t="s">
        <v>1452</v>
      </c>
      <c r="F60" s="21"/>
    </row>
    <row r="61" spans="1:6">
      <c r="A61" s="40"/>
      <c r="B61" s="11" t="s">
        <v>1453</v>
      </c>
      <c r="C61" s="25" t="s">
        <v>1454</v>
      </c>
      <c r="D61" s="21"/>
      <c r="E61" s="25" t="s">
        <v>1452</v>
      </c>
      <c r="F61" s="21"/>
    </row>
    <row r="62" spans="1:6">
      <c r="A62" s="40"/>
      <c r="B62" s="11" t="s">
        <v>1455</v>
      </c>
      <c r="C62" s="25" t="s">
        <v>1456</v>
      </c>
      <c r="D62" s="21"/>
      <c r="E62" s="25" t="s">
        <v>1457</v>
      </c>
      <c r="F62" s="21"/>
    </row>
    <row r="63" spans="1:6">
      <c r="A63" s="40"/>
      <c r="B63" s="11" t="s">
        <v>1458</v>
      </c>
      <c r="C63" s="25" t="s">
        <v>1459</v>
      </c>
      <c r="D63" s="21"/>
      <c r="E63" s="25" t="s">
        <v>1460</v>
      </c>
      <c r="F63" s="21"/>
    </row>
    <row r="64" spans="1:6" ht="27">
      <c r="A64" s="40"/>
      <c r="B64" s="11" t="s">
        <v>1461</v>
      </c>
      <c r="C64" s="25" t="s">
        <v>1462</v>
      </c>
      <c r="D64" s="21"/>
      <c r="E64" s="61" t="s">
        <v>455</v>
      </c>
      <c r="F64" s="21"/>
    </row>
    <row r="65" spans="1:7" ht="15.75" thickBot="1">
      <c r="A65" s="40"/>
      <c r="B65" s="11" t="s">
        <v>96</v>
      </c>
      <c r="C65" s="30" t="s">
        <v>1463</v>
      </c>
      <c r="D65" s="21"/>
      <c r="E65" s="30" t="s">
        <v>1464</v>
      </c>
      <c r="F65" s="21"/>
    </row>
    <row r="66" spans="1:7">
      <c r="A66" s="40"/>
      <c r="B66" s="159" t="s">
        <v>1465</v>
      </c>
      <c r="C66" s="31" t="s">
        <v>1466</v>
      </c>
      <c r="D66" s="21"/>
      <c r="E66" s="31" t="s">
        <v>1467</v>
      </c>
      <c r="F66" s="21"/>
    </row>
    <row r="67" spans="1:7" ht="15.75" thickBot="1">
      <c r="A67" s="40"/>
      <c r="B67" s="160" t="s">
        <v>1401</v>
      </c>
      <c r="C67" s="32">
        <v>-35452</v>
      </c>
      <c r="D67" s="21"/>
      <c r="E67" s="32">
        <v>-30870</v>
      </c>
      <c r="F67" s="21"/>
    </row>
    <row r="68" spans="1:7" ht="15.75" thickBot="1">
      <c r="A68" s="40"/>
      <c r="B68" s="159" t="s">
        <v>1468</v>
      </c>
      <c r="C68" s="119" t="s">
        <v>1469</v>
      </c>
      <c r="D68" s="21"/>
      <c r="E68" s="119" t="s">
        <v>806</v>
      </c>
      <c r="F68" s="21"/>
    </row>
    <row r="69" spans="1:7">
      <c r="A69" s="40"/>
      <c r="B69" s="16"/>
      <c r="C69" s="60"/>
      <c r="D69" s="21"/>
      <c r="E69" s="60"/>
      <c r="F69" s="21"/>
    </row>
    <row r="70" spans="1:7">
      <c r="A70" s="40"/>
      <c r="B70" s="16" t="s">
        <v>1470</v>
      </c>
      <c r="C70" s="21"/>
      <c r="D70" s="21"/>
      <c r="E70" s="21"/>
      <c r="F70" s="21"/>
    </row>
    <row r="71" spans="1:7" ht="27">
      <c r="A71" s="40"/>
      <c r="B71" s="11" t="s">
        <v>1461</v>
      </c>
      <c r="C71" s="61" t="s">
        <v>1005</v>
      </c>
      <c r="D71" s="21"/>
      <c r="E71" s="61" t="s">
        <v>1471</v>
      </c>
      <c r="F71" s="21"/>
    </row>
    <row r="72" spans="1:7">
      <c r="A72" s="40"/>
      <c r="B72" s="11" t="s">
        <v>1472</v>
      </c>
      <c r="C72" s="25">
        <v>-115</v>
      </c>
      <c r="D72" s="21"/>
      <c r="E72" s="25">
        <v>-426</v>
      </c>
      <c r="F72" s="21"/>
    </row>
    <row r="73" spans="1:7">
      <c r="A73" s="40"/>
      <c r="B73" s="11" t="s">
        <v>1453</v>
      </c>
      <c r="C73" s="61" t="s">
        <v>455</v>
      </c>
      <c r="D73" s="21"/>
      <c r="E73" s="25">
        <v>-120</v>
      </c>
      <c r="F73" s="21"/>
    </row>
    <row r="74" spans="1:7">
      <c r="A74" s="40"/>
      <c r="B74" s="11" t="s">
        <v>1448</v>
      </c>
      <c r="C74" s="61" t="s">
        <v>455</v>
      </c>
      <c r="D74" s="21"/>
      <c r="E74" s="25">
        <v>-82</v>
      </c>
      <c r="F74" s="21"/>
    </row>
    <row r="75" spans="1:7" ht="15.75" thickBot="1">
      <c r="A75" s="40"/>
      <c r="B75" s="11" t="s">
        <v>96</v>
      </c>
      <c r="C75" s="30">
        <v>-729</v>
      </c>
      <c r="D75" s="21"/>
      <c r="E75" s="30">
        <v>-249</v>
      </c>
      <c r="F75" s="21"/>
    </row>
    <row r="76" spans="1:7" ht="15.75" thickBot="1">
      <c r="A76" s="40"/>
      <c r="B76" s="159" t="s">
        <v>1473</v>
      </c>
      <c r="C76" s="119">
        <v>-844</v>
      </c>
      <c r="D76" s="21"/>
      <c r="E76" s="174">
        <v>-1503</v>
      </c>
      <c r="F76" s="21"/>
    </row>
    <row r="77" spans="1:7" ht="27">
      <c r="A77" s="40"/>
      <c r="B77" s="160" t="s">
        <v>1474</v>
      </c>
      <c r="C77" s="60"/>
      <c r="D77" s="21"/>
      <c r="E77" s="60"/>
      <c r="F77" s="21"/>
    </row>
    <row r="78" spans="1:7" ht="27.75" thickBot="1">
      <c r="A78" s="40"/>
      <c r="B78" s="160" t="s">
        <v>1475</v>
      </c>
      <c r="C78" s="144" t="s">
        <v>1476</v>
      </c>
      <c r="D78" s="21"/>
      <c r="E78" s="144" t="s">
        <v>1477</v>
      </c>
      <c r="F78" s="21"/>
    </row>
    <row r="79" spans="1:7" ht="15.75" thickTop="1">
      <c r="A79" s="40"/>
      <c r="B79" s="27"/>
      <c r="C79" s="34"/>
      <c r="D79" s="21"/>
      <c r="E79" s="34"/>
      <c r="F79" s="21"/>
    </row>
    <row r="80" spans="1:7">
      <c r="A80" s="40"/>
      <c r="B80" s="43"/>
      <c r="C80" s="43"/>
      <c r="D80" s="43"/>
      <c r="E80" s="43"/>
      <c r="F80" s="43"/>
      <c r="G80" s="43"/>
    </row>
    <row r="81" spans="1:7" ht="175.5" customHeight="1">
      <c r="A81" s="40"/>
      <c r="B81" s="43" t="s">
        <v>1478</v>
      </c>
      <c r="C81" s="43"/>
      <c r="D81" s="43"/>
      <c r="E81" s="43"/>
      <c r="F81" s="43"/>
      <c r="G81" s="43"/>
    </row>
    <row r="82" spans="1:7">
      <c r="A82" s="40"/>
      <c r="B82" s="43"/>
      <c r="C82" s="43"/>
      <c r="D82" s="43"/>
      <c r="E82" s="43"/>
      <c r="F82" s="43"/>
      <c r="G82" s="43"/>
    </row>
    <row r="83" spans="1:7" ht="54" customHeight="1">
      <c r="A83" s="40"/>
      <c r="B83" s="43" t="s">
        <v>1479</v>
      </c>
      <c r="C83" s="43"/>
      <c r="D83" s="43"/>
      <c r="E83" s="43"/>
      <c r="F83" s="43"/>
      <c r="G83" s="43"/>
    </row>
    <row r="84" spans="1:7">
      <c r="A84" s="40"/>
      <c r="B84" s="43" t="s">
        <v>1480</v>
      </c>
      <c r="C84" s="43"/>
      <c r="D84" s="43"/>
      <c r="E84" s="43"/>
      <c r="F84" s="43"/>
      <c r="G84" s="43"/>
    </row>
    <row r="85" spans="1:7" ht="54" customHeight="1">
      <c r="A85" s="40"/>
      <c r="B85" s="43" t="s">
        <v>1481</v>
      </c>
      <c r="C85" s="43"/>
      <c r="D85" s="43"/>
      <c r="E85" s="43"/>
      <c r="F85" s="43"/>
      <c r="G85" s="43"/>
    </row>
    <row r="86" spans="1:7">
      <c r="A86" s="40"/>
      <c r="B86" s="43"/>
      <c r="C86" s="43"/>
      <c r="D86" s="43"/>
      <c r="E86" s="43"/>
      <c r="F86" s="43"/>
      <c r="G86" s="43"/>
    </row>
    <row r="87" spans="1:7">
      <c r="A87" s="40"/>
      <c r="B87" s="43" t="s">
        <v>1482</v>
      </c>
      <c r="C87" s="43"/>
      <c r="D87" s="43"/>
      <c r="E87" s="43"/>
      <c r="F87" s="43"/>
      <c r="G87" s="43"/>
    </row>
    <row r="88" spans="1:7">
      <c r="A88" s="40"/>
      <c r="B88" s="43"/>
      <c r="C88" s="43"/>
      <c r="D88" s="43"/>
      <c r="E88" s="43"/>
      <c r="F88" s="43"/>
      <c r="G88" s="43"/>
    </row>
    <row r="89" spans="1:7">
      <c r="A89" s="40"/>
      <c r="B89" s="48"/>
      <c r="C89" s="48"/>
      <c r="D89" s="48"/>
      <c r="E89" s="48"/>
      <c r="F89" s="48"/>
      <c r="G89" s="48"/>
    </row>
    <row r="90" spans="1:7">
      <c r="A90" s="40"/>
      <c r="B90" s="20"/>
      <c r="C90" s="21"/>
      <c r="D90" s="21"/>
      <c r="E90" s="21"/>
      <c r="F90" s="21"/>
      <c r="G90" s="21"/>
    </row>
    <row r="91" spans="1:7">
      <c r="A91" s="40"/>
      <c r="B91" s="27"/>
      <c r="C91" s="21"/>
      <c r="D91" s="21"/>
      <c r="E91" s="21"/>
      <c r="F91" s="21"/>
      <c r="G91" s="21"/>
    </row>
    <row r="92" spans="1:7" ht="15.75" thickBot="1">
      <c r="A92" s="40"/>
      <c r="B92" s="11"/>
      <c r="C92" s="29">
        <v>41820</v>
      </c>
      <c r="D92" s="23"/>
      <c r="E92" s="29">
        <v>41455</v>
      </c>
      <c r="F92" s="23"/>
      <c r="G92" s="29">
        <v>41089</v>
      </c>
    </row>
    <row r="93" spans="1:7">
      <c r="A93" s="40"/>
      <c r="B93" s="16" t="s">
        <v>1483</v>
      </c>
      <c r="C93" s="24" t="s">
        <v>1484</v>
      </c>
      <c r="D93" s="21"/>
      <c r="E93" s="24" t="s">
        <v>1485</v>
      </c>
      <c r="F93" s="21"/>
      <c r="G93" s="24" t="s">
        <v>1486</v>
      </c>
    </row>
    <row r="94" spans="1:7" ht="27">
      <c r="A94" s="40"/>
      <c r="B94" s="11" t="s">
        <v>1487</v>
      </c>
      <c r="C94" s="25" t="s">
        <v>741</v>
      </c>
      <c r="D94" s="21"/>
      <c r="E94" s="61" t="s">
        <v>455</v>
      </c>
      <c r="F94" s="21"/>
      <c r="G94" s="25" t="s">
        <v>1488</v>
      </c>
    </row>
    <row r="95" spans="1:7" ht="27">
      <c r="A95" s="40"/>
      <c r="B95" s="11" t="s">
        <v>1489</v>
      </c>
      <c r="C95" s="61" t="s">
        <v>455</v>
      </c>
      <c r="D95" s="21"/>
      <c r="E95" s="25" t="s">
        <v>1490</v>
      </c>
      <c r="F95" s="21"/>
      <c r="G95" s="25" t="s">
        <v>1491</v>
      </c>
    </row>
    <row r="96" spans="1:7" ht="27">
      <c r="A96" s="40"/>
      <c r="B96" s="11" t="s">
        <v>1492</v>
      </c>
      <c r="C96" s="25">
        <v>-13</v>
      </c>
      <c r="D96" s="21"/>
      <c r="E96" s="25">
        <v>-381</v>
      </c>
      <c r="F96" s="21"/>
      <c r="G96" s="25">
        <v>-558</v>
      </c>
    </row>
    <row r="97" spans="1:7" ht="27">
      <c r="A97" s="40"/>
      <c r="B97" s="11" t="s">
        <v>1493</v>
      </c>
      <c r="C97" s="25">
        <v>-20</v>
      </c>
      <c r="D97" s="21"/>
      <c r="E97" s="25">
        <v>-10</v>
      </c>
      <c r="F97" s="21"/>
      <c r="G97" s="61" t="s">
        <v>455</v>
      </c>
    </row>
    <row r="98" spans="1:7">
      <c r="A98" s="40"/>
      <c r="B98" s="11" t="s">
        <v>1494</v>
      </c>
      <c r="C98" s="25">
        <v>-145</v>
      </c>
      <c r="D98" s="21"/>
      <c r="E98" s="25">
        <v>-361</v>
      </c>
      <c r="F98" s="21"/>
      <c r="G98" s="25">
        <v>-99</v>
      </c>
    </row>
    <row r="99" spans="1:7" ht="15.75" thickBot="1">
      <c r="A99" s="40"/>
      <c r="B99" s="11" t="s">
        <v>1495</v>
      </c>
      <c r="C99" s="123" t="s">
        <v>455</v>
      </c>
      <c r="D99" s="21"/>
      <c r="E99" s="30">
        <v>-98</v>
      </c>
      <c r="F99" s="21"/>
      <c r="G99" s="30">
        <v>-234</v>
      </c>
    </row>
    <row r="100" spans="1:7" ht="15.75" thickBot="1">
      <c r="A100" s="40"/>
      <c r="B100" s="16" t="s">
        <v>1496</v>
      </c>
      <c r="C100" s="33" t="s">
        <v>1497</v>
      </c>
      <c r="D100" s="21"/>
      <c r="E100" s="33" t="s">
        <v>1484</v>
      </c>
      <c r="F100" s="21"/>
      <c r="G100" s="33" t="s">
        <v>1485</v>
      </c>
    </row>
    <row r="101" spans="1:7" ht="15.75" thickTop="1">
      <c r="A101" s="40"/>
      <c r="B101" s="43"/>
      <c r="C101" s="43"/>
      <c r="D101" s="43"/>
      <c r="E101" s="43"/>
      <c r="F101" s="43"/>
      <c r="G101" s="43"/>
    </row>
    <row r="102" spans="1:7" ht="27" customHeight="1">
      <c r="A102" s="40"/>
      <c r="B102" s="43" t="s">
        <v>1498</v>
      </c>
      <c r="C102" s="43"/>
      <c r="D102" s="43"/>
      <c r="E102" s="43"/>
      <c r="F102" s="43"/>
      <c r="G102" s="43"/>
    </row>
    <row r="103" spans="1:7">
      <c r="A103" s="40"/>
      <c r="B103" s="43"/>
      <c r="C103" s="43"/>
      <c r="D103" s="43"/>
      <c r="E103" s="43"/>
      <c r="F103" s="43"/>
      <c r="G103" s="43"/>
    </row>
    <row r="104" spans="1:7" ht="81" customHeight="1">
      <c r="A104" s="40"/>
      <c r="B104" s="43" t="s">
        <v>1499</v>
      </c>
      <c r="C104" s="43"/>
      <c r="D104" s="43"/>
      <c r="E104" s="43"/>
      <c r="F104" s="43"/>
      <c r="G104" s="43"/>
    </row>
    <row r="105" spans="1:7">
      <c r="A105" s="40"/>
      <c r="B105" s="43"/>
      <c r="C105" s="43"/>
      <c r="D105" s="43"/>
      <c r="E105" s="43"/>
      <c r="F105" s="43"/>
      <c r="G105" s="43"/>
    </row>
    <row r="106" spans="1:7" ht="40.5" customHeight="1">
      <c r="A106" s="40"/>
      <c r="B106" s="43" t="s">
        <v>1500</v>
      </c>
      <c r="C106" s="43"/>
      <c r="D106" s="43"/>
      <c r="E106" s="43"/>
      <c r="F106" s="43"/>
      <c r="G106" s="43"/>
    </row>
    <row r="107" spans="1:7">
      <c r="A107" s="40"/>
      <c r="B107" s="59"/>
      <c r="C107" s="59"/>
      <c r="D107" s="59"/>
      <c r="E107" s="59"/>
      <c r="F107" s="59"/>
      <c r="G107" s="59"/>
    </row>
  </sheetData>
  <mergeCells count="38">
    <mergeCell ref="B104:G104"/>
    <mergeCell ref="B105:G105"/>
    <mergeCell ref="B106:G106"/>
    <mergeCell ref="B107:G107"/>
    <mergeCell ref="B87:G87"/>
    <mergeCell ref="B88:G88"/>
    <mergeCell ref="B89:G89"/>
    <mergeCell ref="B101:G101"/>
    <mergeCell ref="B102:G102"/>
    <mergeCell ref="B103:G103"/>
    <mergeCell ref="B81:G81"/>
    <mergeCell ref="B82:G82"/>
    <mergeCell ref="B83:G83"/>
    <mergeCell ref="B84:G84"/>
    <mergeCell ref="B85:G85"/>
    <mergeCell ref="B86:G86"/>
    <mergeCell ref="B44:G44"/>
    <mergeCell ref="B45:G45"/>
    <mergeCell ref="B46:G46"/>
    <mergeCell ref="B47:G47"/>
    <mergeCell ref="B48:G48"/>
    <mergeCell ref="B80:G80"/>
    <mergeCell ref="B24:G24"/>
    <mergeCell ref="B25:G25"/>
    <mergeCell ref="B26:G26"/>
    <mergeCell ref="B27:G27"/>
    <mergeCell ref="B28:G28"/>
    <mergeCell ref="B43:G43"/>
    <mergeCell ref="A1:A2"/>
    <mergeCell ref="B1:G1"/>
    <mergeCell ref="B2:G2"/>
    <mergeCell ref="B3:G3"/>
    <mergeCell ref="A4:A107"/>
    <mergeCell ref="B4:G4"/>
    <mergeCell ref="B5:G5"/>
    <mergeCell ref="B6:G6"/>
    <mergeCell ref="B7:G7"/>
    <mergeCell ref="B23: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5703125" customWidth="1"/>
    <col min="4" max="4" width="33.28515625" customWidth="1"/>
    <col min="5" max="5" width="13.5703125" customWidth="1"/>
    <col min="6" max="6" width="36.5703125" customWidth="1"/>
    <col min="7" max="7" width="6.7109375" customWidth="1"/>
    <col min="8" max="8" width="29.140625" customWidth="1"/>
    <col min="9" max="9" width="10.7109375" customWidth="1"/>
    <col min="10" max="10" width="6.7109375" customWidth="1"/>
    <col min="11" max="11" width="25.5703125" customWidth="1"/>
    <col min="12" max="12" width="35.42578125" customWidth="1"/>
    <col min="13" max="13" width="16.42578125" customWidth="1"/>
    <col min="14" max="14" width="8.140625" customWidth="1"/>
    <col min="15" max="18" width="25.5703125" customWidth="1"/>
  </cols>
  <sheetData>
    <row r="1" spans="1:18" ht="15" customHeight="1">
      <c r="A1" s="8" t="s">
        <v>15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02</v>
      </c>
      <c r="B3" s="39" t="s">
        <v>6</v>
      </c>
      <c r="C3" s="39"/>
      <c r="D3" s="39"/>
      <c r="E3" s="39"/>
      <c r="F3" s="39"/>
      <c r="G3" s="39"/>
      <c r="H3" s="39"/>
      <c r="I3" s="39"/>
      <c r="J3" s="39"/>
      <c r="K3" s="39"/>
      <c r="L3" s="39"/>
      <c r="M3" s="39"/>
      <c r="N3" s="39"/>
      <c r="O3" s="39"/>
      <c r="P3" s="39"/>
      <c r="Q3" s="39"/>
      <c r="R3" s="39"/>
    </row>
    <row r="4" spans="1:18" ht="15" customHeight="1">
      <c r="A4" s="40" t="s">
        <v>1501</v>
      </c>
      <c r="B4" s="39" t="s">
        <v>6</v>
      </c>
      <c r="C4" s="39"/>
      <c r="D4" s="39"/>
      <c r="E4" s="39"/>
      <c r="F4" s="39"/>
      <c r="G4" s="39"/>
      <c r="H4" s="39"/>
      <c r="I4" s="39"/>
      <c r="J4" s="39"/>
      <c r="K4" s="39"/>
      <c r="L4" s="39"/>
      <c r="M4" s="39"/>
      <c r="N4" s="39"/>
      <c r="O4" s="39"/>
      <c r="P4" s="39"/>
      <c r="Q4" s="39"/>
      <c r="R4" s="39"/>
    </row>
    <row r="5" spans="1:18">
      <c r="A5" s="40"/>
      <c r="B5" s="42" t="s">
        <v>1503</v>
      </c>
      <c r="C5" s="42"/>
      <c r="D5" s="42"/>
      <c r="E5" s="42"/>
      <c r="F5" s="42"/>
      <c r="G5" s="42"/>
      <c r="H5" s="42"/>
      <c r="I5" s="42"/>
      <c r="J5" s="42"/>
      <c r="K5" s="42"/>
      <c r="L5" s="42"/>
      <c r="M5" s="42"/>
      <c r="N5" s="42"/>
      <c r="O5" s="42"/>
      <c r="P5" s="42"/>
      <c r="Q5" s="42"/>
      <c r="R5" s="42"/>
    </row>
    <row r="6" spans="1:18">
      <c r="A6" s="40"/>
      <c r="B6" s="44"/>
      <c r="C6" s="44"/>
      <c r="D6" s="44"/>
      <c r="E6" s="44"/>
      <c r="F6" s="44"/>
      <c r="G6" s="44"/>
      <c r="H6" s="44"/>
      <c r="I6" s="44"/>
      <c r="J6" s="44"/>
      <c r="K6" s="44"/>
      <c r="L6" s="44"/>
      <c r="M6" s="44"/>
      <c r="N6" s="44"/>
      <c r="O6" s="44"/>
      <c r="P6" s="44"/>
      <c r="Q6" s="44"/>
      <c r="R6" s="44"/>
    </row>
    <row r="7" spans="1:18" ht="27" customHeight="1">
      <c r="A7" s="40"/>
      <c r="B7" s="44" t="s">
        <v>1504</v>
      </c>
      <c r="C7" s="44"/>
      <c r="D7" s="44"/>
      <c r="E7" s="44"/>
      <c r="F7" s="44"/>
      <c r="G7" s="44"/>
      <c r="H7" s="44"/>
      <c r="I7" s="44"/>
      <c r="J7" s="44"/>
      <c r="K7" s="44"/>
      <c r="L7" s="44"/>
      <c r="M7" s="44"/>
      <c r="N7" s="44"/>
      <c r="O7" s="44"/>
      <c r="P7" s="44"/>
      <c r="Q7" s="44"/>
      <c r="R7" s="44"/>
    </row>
    <row r="8" spans="1:18">
      <c r="A8" s="40"/>
      <c r="B8" s="20"/>
      <c r="C8" s="21"/>
      <c r="D8" s="21"/>
      <c r="E8" s="21"/>
      <c r="F8" s="21"/>
      <c r="G8" s="21"/>
      <c r="H8" s="21"/>
    </row>
    <row r="9" spans="1:18">
      <c r="A9" s="40"/>
      <c r="B9" s="27"/>
      <c r="C9" s="21"/>
      <c r="D9" s="21"/>
      <c r="E9" s="21"/>
      <c r="F9" s="21"/>
      <c r="G9" s="21"/>
      <c r="H9" s="21"/>
    </row>
    <row r="10" spans="1:18" ht="15.75" thickBot="1">
      <c r="A10" s="40"/>
      <c r="B10" s="28"/>
      <c r="C10" s="29">
        <v>41820</v>
      </c>
      <c r="D10" s="21"/>
      <c r="E10" s="23"/>
      <c r="F10" s="29">
        <v>41455</v>
      </c>
      <c r="G10" s="21"/>
      <c r="H10" s="21"/>
    </row>
    <row r="11" spans="1:18">
      <c r="A11" s="40"/>
      <c r="B11" s="11"/>
      <c r="C11" s="60"/>
      <c r="D11" s="21"/>
      <c r="E11" s="21"/>
      <c r="F11" s="60"/>
      <c r="G11" s="77"/>
      <c r="H11" s="21"/>
    </row>
    <row r="12" spans="1:18">
      <c r="A12" s="40"/>
      <c r="B12" s="11" t="s">
        <v>1505</v>
      </c>
      <c r="C12" s="61" t="s">
        <v>1506</v>
      </c>
      <c r="D12" s="21"/>
      <c r="E12" s="21"/>
      <c r="F12" s="61" t="s">
        <v>1507</v>
      </c>
      <c r="G12" s="77"/>
      <c r="H12" s="21"/>
    </row>
    <row r="13" spans="1:18" ht="15.75" thickBot="1">
      <c r="A13" s="40"/>
      <c r="B13" s="11" t="s">
        <v>1508</v>
      </c>
      <c r="C13" s="30" t="s">
        <v>1509</v>
      </c>
      <c r="D13" s="21"/>
      <c r="E13" s="21"/>
      <c r="F13" s="30" t="s">
        <v>1510</v>
      </c>
      <c r="G13" s="77"/>
      <c r="H13" s="21"/>
    </row>
    <row r="14" spans="1:18" ht="15.75" thickBot="1">
      <c r="A14" s="40"/>
      <c r="B14" s="11" t="s">
        <v>1511</v>
      </c>
      <c r="C14" s="33" t="s">
        <v>1512</v>
      </c>
      <c r="D14" s="21"/>
      <c r="E14" s="21"/>
      <c r="F14" s="33" t="s">
        <v>1513</v>
      </c>
      <c r="G14" s="77"/>
      <c r="H14" s="21"/>
    </row>
    <row r="15" spans="1:18" ht="28.5" thickTop="1" thickBot="1">
      <c r="A15" s="40"/>
      <c r="B15" s="11" t="s">
        <v>1514</v>
      </c>
      <c r="C15" s="175" t="s">
        <v>1515</v>
      </c>
      <c r="D15" s="11" t="s">
        <v>1270</v>
      </c>
      <c r="E15" s="21"/>
      <c r="F15" s="175" t="s">
        <v>1516</v>
      </c>
      <c r="G15" s="78" t="s">
        <v>1270</v>
      </c>
      <c r="H15" s="21"/>
    </row>
    <row r="16" spans="1:18" ht="28.5" thickTop="1" thickBot="1">
      <c r="A16" s="40"/>
      <c r="B16" s="11" t="s">
        <v>1517</v>
      </c>
      <c r="C16" s="176" t="s">
        <v>1518</v>
      </c>
      <c r="D16" s="21"/>
      <c r="E16" s="21"/>
      <c r="F16" s="176" t="s">
        <v>1519</v>
      </c>
      <c r="G16" s="77"/>
      <c r="H16" s="21"/>
    </row>
    <row r="17" spans="1:18" ht="15.75" thickTop="1">
      <c r="A17" s="40"/>
      <c r="B17" s="27"/>
      <c r="C17" s="34"/>
      <c r="D17" s="21"/>
      <c r="E17" s="21"/>
      <c r="F17" s="34"/>
      <c r="G17" s="21"/>
      <c r="H17" s="21"/>
    </row>
    <row r="18" spans="1:18">
      <c r="A18" s="40"/>
      <c r="B18" s="43"/>
      <c r="C18" s="43"/>
      <c r="D18" s="43"/>
      <c r="E18" s="43"/>
      <c r="F18" s="43"/>
      <c r="G18" s="43"/>
      <c r="H18" s="43"/>
      <c r="I18" s="43"/>
      <c r="J18" s="43"/>
      <c r="K18" s="43"/>
      <c r="L18" s="43"/>
      <c r="M18" s="43"/>
      <c r="N18" s="43"/>
      <c r="O18" s="43"/>
      <c r="P18" s="43"/>
      <c r="Q18" s="43"/>
      <c r="R18" s="43"/>
    </row>
    <row r="19" spans="1:18">
      <c r="A19" s="40"/>
      <c r="B19" s="39"/>
      <c r="C19" s="39"/>
      <c r="D19" s="39"/>
      <c r="E19" s="39"/>
      <c r="F19" s="39"/>
      <c r="G19" s="39"/>
      <c r="H19" s="39"/>
      <c r="I19" s="39"/>
      <c r="J19" s="39"/>
      <c r="K19" s="39"/>
      <c r="L19" s="39"/>
      <c r="M19" s="39"/>
      <c r="N19" s="39"/>
      <c r="O19" s="39"/>
      <c r="P19" s="39"/>
      <c r="Q19" s="39"/>
      <c r="R19" s="39"/>
    </row>
    <row r="20" spans="1:18">
      <c r="A20" s="40"/>
      <c r="B20" s="39"/>
      <c r="C20" s="39"/>
      <c r="D20" s="39"/>
      <c r="E20" s="39"/>
      <c r="F20" s="39"/>
      <c r="G20" s="39"/>
      <c r="H20" s="39"/>
      <c r="I20" s="39"/>
      <c r="J20" s="39"/>
      <c r="K20" s="39"/>
      <c r="L20" s="39"/>
      <c r="M20" s="39"/>
      <c r="N20" s="39"/>
      <c r="O20" s="39"/>
      <c r="P20" s="39"/>
      <c r="Q20" s="39"/>
      <c r="R20" s="39"/>
    </row>
    <row r="21" spans="1:18">
      <c r="A21" s="40"/>
      <c r="B21" s="39"/>
      <c r="C21" s="39"/>
      <c r="D21" s="39"/>
      <c r="E21" s="39"/>
      <c r="F21" s="39"/>
      <c r="G21" s="39"/>
      <c r="H21" s="39"/>
      <c r="I21" s="39"/>
      <c r="J21" s="39"/>
      <c r="K21" s="39"/>
      <c r="L21" s="39"/>
      <c r="M21" s="39"/>
      <c r="N21" s="39"/>
      <c r="O21" s="39"/>
      <c r="P21" s="39"/>
      <c r="Q21" s="39"/>
      <c r="R21" s="39"/>
    </row>
    <row r="22" spans="1:18">
      <c r="A22" s="40"/>
      <c r="B22" s="43" t="s">
        <v>1520</v>
      </c>
      <c r="C22" s="43"/>
      <c r="D22" s="43"/>
      <c r="E22" s="43"/>
      <c r="F22" s="43"/>
      <c r="G22" s="43"/>
      <c r="H22" s="43"/>
      <c r="I22" s="43"/>
      <c r="J22" s="43"/>
      <c r="K22" s="43"/>
      <c r="L22" s="43"/>
      <c r="M22" s="43"/>
      <c r="N22" s="43"/>
      <c r="O22" s="43"/>
      <c r="P22" s="43"/>
      <c r="Q22" s="43"/>
      <c r="R22" s="43"/>
    </row>
    <row r="23" spans="1:18">
      <c r="A23" s="40"/>
      <c r="B23" s="20"/>
      <c r="C23" s="21"/>
      <c r="D23" s="21"/>
      <c r="E23" s="21"/>
      <c r="F23" s="21"/>
      <c r="G23" s="21"/>
      <c r="H23" s="21"/>
    </row>
    <row r="24" spans="1:18">
      <c r="A24" s="40"/>
      <c r="B24" s="27"/>
      <c r="C24" s="21"/>
      <c r="D24" s="21"/>
      <c r="E24" s="21"/>
      <c r="F24" s="21"/>
      <c r="G24" s="21"/>
      <c r="H24" s="21"/>
    </row>
    <row r="25" spans="1:18" ht="15.75" thickBot="1">
      <c r="A25" s="40"/>
      <c r="B25" s="28"/>
      <c r="C25" s="29">
        <v>41820</v>
      </c>
      <c r="D25" s="21"/>
      <c r="E25" s="23"/>
      <c r="F25" s="29">
        <v>41455</v>
      </c>
      <c r="G25" s="77"/>
      <c r="H25" s="21"/>
    </row>
    <row r="26" spans="1:18">
      <c r="A26" s="40"/>
      <c r="B26" s="11"/>
      <c r="C26" s="60"/>
      <c r="D26" s="21"/>
      <c r="E26" s="21"/>
      <c r="F26" s="60"/>
      <c r="G26" s="77"/>
      <c r="H26" s="21"/>
    </row>
    <row r="27" spans="1:18">
      <c r="A27" s="40"/>
      <c r="B27" s="11" t="s">
        <v>1505</v>
      </c>
      <c r="C27" s="61" t="s">
        <v>1521</v>
      </c>
      <c r="D27" s="21"/>
      <c r="E27" s="21"/>
      <c r="F27" s="61" t="s">
        <v>1522</v>
      </c>
      <c r="G27" s="77"/>
      <c r="H27" s="21"/>
    </row>
    <row r="28" spans="1:18" ht="15.75" thickBot="1">
      <c r="A28" s="40"/>
      <c r="B28" s="11" t="s">
        <v>1508</v>
      </c>
      <c r="C28" s="30" t="s">
        <v>1523</v>
      </c>
      <c r="D28" s="21"/>
      <c r="E28" s="21"/>
      <c r="F28" s="30" t="s">
        <v>1523</v>
      </c>
      <c r="G28" s="77"/>
      <c r="H28" s="21"/>
    </row>
    <row r="29" spans="1:18" ht="15.75" thickBot="1">
      <c r="A29" s="40"/>
      <c r="B29" s="11" t="s">
        <v>1511</v>
      </c>
      <c r="C29" s="33" t="s">
        <v>1524</v>
      </c>
      <c r="D29" s="21"/>
      <c r="E29" s="21"/>
      <c r="F29" s="33" t="s">
        <v>1525</v>
      </c>
      <c r="G29" s="77"/>
      <c r="H29" s="21"/>
    </row>
    <row r="30" spans="1:18" ht="15.75" thickTop="1">
      <c r="A30" s="40"/>
      <c r="B30" s="27"/>
      <c r="C30" s="34"/>
      <c r="D30" s="21"/>
      <c r="E30" s="21"/>
      <c r="F30" s="34"/>
      <c r="G30" s="21"/>
      <c r="H30" s="21"/>
    </row>
    <row r="31" spans="1:18">
      <c r="A31" s="40"/>
      <c r="B31" s="47"/>
      <c r="C31" s="47"/>
      <c r="D31" s="47"/>
      <c r="E31" s="47"/>
      <c r="F31" s="47"/>
      <c r="G31" s="47"/>
      <c r="H31" s="47"/>
      <c r="I31" s="47"/>
      <c r="J31" s="47"/>
      <c r="K31" s="47"/>
      <c r="L31" s="47"/>
      <c r="M31" s="47"/>
      <c r="N31" s="47"/>
      <c r="O31" s="47"/>
      <c r="P31" s="47"/>
      <c r="Q31" s="47"/>
      <c r="R31" s="47"/>
    </row>
    <row r="32" spans="1:18" ht="40.5" customHeight="1">
      <c r="A32" s="40"/>
      <c r="B32" s="44" t="s">
        <v>1526</v>
      </c>
      <c r="C32" s="44"/>
      <c r="D32" s="44"/>
      <c r="E32" s="44"/>
      <c r="F32" s="44"/>
      <c r="G32" s="44"/>
      <c r="H32" s="44"/>
      <c r="I32" s="44"/>
      <c r="J32" s="44"/>
      <c r="K32" s="44"/>
      <c r="L32" s="44"/>
      <c r="M32" s="44"/>
      <c r="N32" s="44"/>
      <c r="O32" s="44"/>
      <c r="P32" s="44"/>
      <c r="Q32" s="44"/>
      <c r="R32" s="44"/>
    </row>
    <row r="33" spans="1:18">
      <c r="A33" s="40"/>
      <c r="B33" s="43"/>
      <c r="C33" s="43"/>
      <c r="D33" s="43"/>
      <c r="E33" s="43"/>
      <c r="F33" s="43"/>
      <c r="G33" s="43"/>
      <c r="H33" s="43"/>
      <c r="I33" s="43"/>
      <c r="J33" s="43"/>
      <c r="K33" s="43"/>
      <c r="L33" s="43"/>
      <c r="M33" s="43"/>
      <c r="N33" s="43"/>
      <c r="O33" s="43"/>
      <c r="P33" s="43"/>
      <c r="Q33" s="43"/>
      <c r="R33" s="43"/>
    </row>
    <row r="34" spans="1:18" ht="27" customHeight="1">
      <c r="A34" s="40"/>
      <c r="B34" s="43" t="s">
        <v>1527</v>
      </c>
      <c r="C34" s="43"/>
      <c r="D34" s="43"/>
      <c r="E34" s="43"/>
      <c r="F34" s="43"/>
      <c r="G34" s="43"/>
      <c r="H34" s="43"/>
      <c r="I34" s="43"/>
      <c r="J34" s="43"/>
      <c r="K34" s="43"/>
      <c r="L34" s="43"/>
      <c r="M34" s="43"/>
      <c r="N34" s="43"/>
      <c r="O34" s="43"/>
      <c r="P34" s="43"/>
      <c r="Q34" s="43"/>
      <c r="R34" s="43"/>
    </row>
    <row r="35" spans="1:18">
      <c r="A35" s="40"/>
      <c r="B35" s="43"/>
      <c r="C35" s="43"/>
      <c r="D35" s="43"/>
      <c r="E35" s="43"/>
      <c r="F35" s="43"/>
      <c r="G35" s="43"/>
      <c r="H35" s="43"/>
      <c r="I35" s="43"/>
      <c r="J35" s="43"/>
      <c r="K35" s="43"/>
      <c r="L35" s="43"/>
      <c r="M35" s="43"/>
      <c r="N35" s="43"/>
      <c r="O35" s="43"/>
      <c r="P35" s="43"/>
      <c r="Q35" s="43"/>
      <c r="R35" s="43"/>
    </row>
    <row r="36" spans="1:18">
      <c r="A36" s="40"/>
      <c r="B36" s="43" t="s">
        <v>1528</v>
      </c>
      <c r="C36" s="43"/>
      <c r="D36" s="43"/>
      <c r="E36" s="43"/>
      <c r="F36" s="43"/>
      <c r="G36" s="43"/>
      <c r="H36" s="43"/>
      <c r="I36" s="43"/>
      <c r="J36" s="43"/>
      <c r="K36" s="43"/>
      <c r="L36" s="43"/>
      <c r="M36" s="43"/>
      <c r="N36" s="43"/>
      <c r="O36" s="43"/>
      <c r="P36" s="43"/>
      <c r="Q36" s="43"/>
      <c r="R36" s="43"/>
    </row>
    <row r="37" spans="1:18">
      <c r="A37" s="40"/>
      <c r="B37" s="20"/>
      <c r="C37" s="21"/>
      <c r="D37" s="21"/>
      <c r="E37" s="21"/>
      <c r="F37" s="21"/>
      <c r="G37" s="21"/>
      <c r="H37" s="21"/>
      <c r="I37" s="21"/>
      <c r="J37" s="21"/>
      <c r="K37" s="21"/>
      <c r="L37" s="21"/>
      <c r="M37" s="21"/>
      <c r="N37" s="21"/>
      <c r="O37" s="21"/>
      <c r="P37" s="21"/>
      <c r="Q37" s="21"/>
      <c r="R37" s="21"/>
    </row>
    <row r="38" spans="1:18">
      <c r="A38" s="40"/>
      <c r="B38" s="11"/>
      <c r="C38" s="21"/>
      <c r="D38" s="21"/>
      <c r="E38" s="21"/>
      <c r="F38" s="21"/>
      <c r="G38" s="21"/>
      <c r="H38" s="21"/>
      <c r="I38" s="21"/>
      <c r="J38" s="21"/>
      <c r="K38" s="21"/>
      <c r="L38" s="21"/>
      <c r="M38" s="21"/>
      <c r="N38" s="21"/>
      <c r="O38" s="21"/>
      <c r="P38" s="21"/>
      <c r="Q38" s="21"/>
      <c r="R38" s="21"/>
    </row>
    <row r="39" spans="1:18">
      <c r="A39" s="40"/>
      <c r="B39" s="16"/>
      <c r="C39" s="21"/>
      <c r="D39" s="70" t="s">
        <v>1529</v>
      </c>
      <c r="E39" s="70"/>
      <c r="F39" s="70"/>
      <c r="G39" s="21"/>
      <c r="H39" s="70" t="s">
        <v>1530</v>
      </c>
      <c r="I39" s="70"/>
      <c r="J39" s="70"/>
      <c r="K39" s="21"/>
      <c r="L39" s="70" t="s">
        <v>1531</v>
      </c>
      <c r="M39" s="70"/>
      <c r="N39" s="70"/>
      <c r="O39" s="21"/>
      <c r="P39" s="21"/>
      <c r="Q39" s="21"/>
      <c r="R39" s="21"/>
    </row>
    <row r="40" spans="1:18" ht="15.75" thickBot="1">
      <c r="A40" s="40"/>
      <c r="B40" s="16"/>
      <c r="C40" s="21"/>
      <c r="D40" s="22" t="s">
        <v>1265</v>
      </c>
      <c r="E40" s="69" t="s">
        <v>1532</v>
      </c>
      <c r="F40" s="69"/>
      <c r="G40" s="23"/>
      <c r="H40" s="22" t="s">
        <v>1265</v>
      </c>
      <c r="I40" s="69" t="s">
        <v>1532</v>
      </c>
      <c r="J40" s="69"/>
      <c r="K40" s="23"/>
      <c r="L40" s="22" t="s">
        <v>1265</v>
      </c>
      <c r="M40" s="69" t="s">
        <v>1532</v>
      </c>
      <c r="N40" s="69"/>
      <c r="O40" s="21"/>
      <c r="P40" s="21"/>
      <c r="Q40" s="21"/>
      <c r="R40" s="21"/>
    </row>
    <row r="41" spans="1:18">
      <c r="A41" s="40"/>
      <c r="B41" s="62">
        <v>41820</v>
      </c>
      <c r="C41" s="21"/>
      <c r="D41" s="60"/>
      <c r="E41" s="60"/>
      <c r="F41" s="60"/>
      <c r="G41" s="21"/>
      <c r="H41" s="60"/>
      <c r="I41" s="60"/>
      <c r="J41" s="60"/>
      <c r="K41" s="21"/>
      <c r="L41" s="60"/>
      <c r="M41" s="60"/>
      <c r="N41" s="60"/>
      <c r="O41" s="21"/>
      <c r="P41" s="21"/>
      <c r="Q41" s="21"/>
      <c r="R41" s="21"/>
    </row>
    <row r="42" spans="1:18">
      <c r="A42" s="40"/>
      <c r="B42" s="11" t="s">
        <v>1533</v>
      </c>
      <c r="C42" s="21"/>
      <c r="D42" s="61" t="s">
        <v>1534</v>
      </c>
      <c r="E42" s="25" t="s">
        <v>1535</v>
      </c>
      <c r="F42" s="11" t="s">
        <v>1270</v>
      </c>
      <c r="G42" s="21"/>
      <c r="H42" s="61" t="s">
        <v>1536</v>
      </c>
      <c r="I42" s="25" t="s">
        <v>1537</v>
      </c>
      <c r="J42" s="11" t="s">
        <v>1270</v>
      </c>
      <c r="K42" s="21"/>
      <c r="L42" s="61" t="s">
        <v>1538</v>
      </c>
      <c r="M42" s="25" t="s">
        <v>1539</v>
      </c>
      <c r="N42" s="11" t="s">
        <v>1270</v>
      </c>
      <c r="O42" s="21"/>
      <c r="P42" s="21"/>
      <c r="Q42" s="21"/>
      <c r="R42" s="21"/>
    </row>
    <row r="43" spans="1:18">
      <c r="A43" s="40"/>
      <c r="B43" s="11" t="s">
        <v>1540</v>
      </c>
      <c r="C43" s="21"/>
      <c r="D43" s="25" t="s">
        <v>1541</v>
      </c>
      <c r="E43" s="25" t="s">
        <v>1542</v>
      </c>
      <c r="F43" s="21"/>
      <c r="G43" s="21"/>
      <c r="H43" s="25" t="s">
        <v>1543</v>
      </c>
      <c r="I43" s="25" t="s">
        <v>1544</v>
      </c>
      <c r="J43" s="21"/>
      <c r="K43" s="21"/>
      <c r="L43" s="25" t="s">
        <v>1545</v>
      </c>
      <c r="M43" s="25" t="s">
        <v>1546</v>
      </c>
      <c r="N43" s="21"/>
      <c r="O43" s="21"/>
      <c r="P43" s="21"/>
      <c r="Q43" s="21"/>
      <c r="R43" s="21"/>
    </row>
    <row r="44" spans="1:18">
      <c r="A44" s="40"/>
      <c r="B44" s="11" t="s">
        <v>1547</v>
      </c>
      <c r="C44" s="21"/>
      <c r="D44" s="25" t="s">
        <v>1541</v>
      </c>
      <c r="E44" s="25" t="s">
        <v>1548</v>
      </c>
      <c r="F44" s="21"/>
      <c r="G44" s="21"/>
      <c r="H44" s="25" t="s">
        <v>1549</v>
      </c>
      <c r="I44" s="25" t="s">
        <v>1544</v>
      </c>
      <c r="J44" s="21"/>
      <c r="K44" s="21"/>
      <c r="L44" s="25" t="s">
        <v>1550</v>
      </c>
      <c r="M44" s="25" t="s">
        <v>1551</v>
      </c>
      <c r="N44" s="21"/>
      <c r="O44" s="21"/>
      <c r="P44" s="21"/>
      <c r="Q44" s="21"/>
      <c r="R44" s="21"/>
    </row>
    <row r="45" spans="1:18">
      <c r="A45" s="40"/>
      <c r="B45" s="11"/>
      <c r="C45" s="21"/>
      <c r="D45" s="21"/>
      <c r="E45" s="21"/>
      <c r="F45" s="21"/>
      <c r="G45" s="21"/>
      <c r="H45" s="21"/>
      <c r="I45" s="21"/>
      <c r="J45" s="21"/>
      <c r="K45" s="21"/>
      <c r="L45" s="21"/>
      <c r="M45" s="21"/>
      <c r="N45" s="21"/>
      <c r="O45" s="21"/>
      <c r="P45" s="21"/>
      <c r="Q45" s="21"/>
      <c r="R45" s="21"/>
    </row>
    <row r="46" spans="1:18">
      <c r="A46" s="40"/>
      <c r="B46" s="16"/>
      <c r="C46" s="21"/>
      <c r="D46" s="70" t="s">
        <v>1529</v>
      </c>
      <c r="E46" s="70"/>
      <c r="F46" s="70"/>
      <c r="G46" s="21"/>
      <c r="H46" s="70" t="s">
        <v>1530</v>
      </c>
      <c r="I46" s="70"/>
      <c r="J46" s="70"/>
      <c r="K46" s="21"/>
      <c r="L46" s="70" t="s">
        <v>1531</v>
      </c>
      <c r="M46" s="70"/>
      <c r="N46" s="70"/>
      <c r="O46" s="21"/>
      <c r="P46" s="71"/>
      <c r="Q46" s="71"/>
      <c r="R46" s="71"/>
    </row>
    <row r="47" spans="1:18" ht="15.75" thickBot="1">
      <c r="A47" s="40"/>
      <c r="B47" s="16"/>
      <c r="C47" s="21"/>
      <c r="D47" s="22" t="s">
        <v>1265</v>
      </c>
      <c r="E47" s="69" t="s">
        <v>1532</v>
      </c>
      <c r="F47" s="69"/>
      <c r="G47" s="23"/>
      <c r="H47" s="22" t="s">
        <v>1265</v>
      </c>
      <c r="I47" s="69" t="s">
        <v>1532</v>
      </c>
      <c r="J47" s="69"/>
      <c r="K47" s="23"/>
      <c r="L47" s="22" t="s">
        <v>1265</v>
      </c>
      <c r="M47" s="69" t="s">
        <v>1532</v>
      </c>
      <c r="N47" s="69"/>
      <c r="O47" s="23"/>
      <c r="P47" s="23"/>
      <c r="Q47" s="71"/>
      <c r="R47" s="71"/>
    </row>
    <row r="48" spans="1:18">
      <c r="A48" s="40"/>
      <c r="B48" s="62">
        <v>41455</v>
      </c>
      <c r="C48" s="21"/>
      <c r="D48" s="60"/>
      <c r="E48" s="60"/>
      <c r="F48" s="60"/>
      <c r="G48" s="21"/>
      <c r="H48" s="60"/>
      <c r="I48" s="60"/>
      <c r="J48" s="60"/>
      <c r="K48" s="21"/>
      <c r="L48" s="60"/>
      <c r="M48" s="60"/>
      <c r="N48" s="60"/>
      <c r="O48" s="21"/>
      <c r="P48" s="21"/>
      <c r="Q48" s="21"/>
      <c r="R48" s="21"/>
    </row>
    <row r="49" spans="1:18">
      <c r="A49" s="40"/>
      <c r="B49" s="11" t="s">
        <v>1533</v>
      </c>
      <c r="C49" s="21"/>
      <c r="D49" s="61" t="s">
        <v>1552</v>
      </c>
      <c r="E49" s="25" t="s">
        <v>1553</v>
      </c>
      <c r="F49" s="11" t="s">
        <v>1270</v>
      </c>
      <c r="G49" s="21"/>
      <c r="H49" s="61" t="s">
        <v>1554</v>
      </c>
      <c r="I49" s="25" t="s">
        <v>1537</v>
      </c>
      <c r="J49" s="11" t="s">
        <v>1270</v>
      </c>
      <c r="K49" s="21"/>
      <c r="L49" s="61" t="s">
        <v>1555</v>
      </c>
      <c r="M49" s="25" t="s">
        <v>1539</v>
      </c>
      <c r="N49" s="11" t="s">
        <v>1270</v>
      </c>
      <c r="O49" s="21"/>
      <c r="P49" s="21"/>
      <c r="Q49" s="21"/>
      <c r="R49" s="21"/>
    </row>
    <row r="50" spans="1:18">
      <c r="A50" s="40"/>
      <c r="B50" s="11" t="s">
        <v>1540</v>
      </c>
      <c r="C50" s="21"/>
      <c r="D50" s="25" t="s">
        <v>1556</v>
      </c>
      <c r="E50" s="25" t="s">
        <v>1557</v>
      </c>
      <c r="F50" s="21"/>
      <c r="G50" s="21"/>
      <c r="H50" s="25" t="s">
        <v>1558</v>
      </c>
      <c r="I50" s="25" t="s">
        <v>1544</v>
      </c>
      <c r="J50" s="21"/>
      <c r="K50" s="21"/>
      <c r="L50" s="25" t="s">
        <v>1559</v>
      </c>
      <c r="M50" s="25" t="s">
        <v>1546</v>
      </c>
      <c r="N50" s="21"/>
      <c r="O50" s="21"/>
      <c r="P50" s="21"/>
      <c r="Q50" s="21"/>
      <c r="R50" s="21"/>
    </row>
    <row r="51" spans="1:18">
      <c r="A51" s="40"/>
      <c r="B51" s="11" t="s">
        <v>1547</v>
      </c>
      <c r="C51" s="21"/>
      <c r="D51" s="25" t="s">
        <v>1556</v>
      </c>
      <c r="E51" s="25" t="s">
        <v>1560</v>
      </c>
      <c r="F51" s="21"/>
      <c r="G51" s="21"/>
      <c r="H51" s="25" t="s">
        <v>1561</v>
      </c>
      <c r="I51" s="25" t="s">
        <v>1544</v>
      </c>
      <c r="J51" s="21"/>
      <c r="K51" s="21"/>
      <c r="L51" s="25" t="s">
        <v>1562</v>
      </c>
      <c r="M51" s="25" t="s">
        <v>1551</v>
      </c>
      <c r="N51" s="21"/>
      <c r="O51" s="21"/>
      <c r="P51" s="21"/>
      <c r="Q51" s="21"/>
      <c r="R51" s="21"/>
    </row>
    <row r="52" spans="1:18">
      <c r="A52" s="40"/>
      <c r="B52" s="11"/>
      <c r="C52" s="21"/>
      <c r="D52" s="21"/>
      <c r="E52" s="21"/>
      <c r="F52" s="21"/>
      <c r="G52" s="21"/>
      <c r="H52" s="21"/>
      <c r="I52" s="21"/>
      <c r="J52" s="21"/>
      <c r="K52" s="21"/>
      <c r="L52" s="21"/>
      <c r="M52" s="21"/>
      <c r="N52" s="21"/>
      <c r="O52" s="21"/>
      <c r="P52" s="21"/>
      <c r="Q52" s="21"/>
      <c r="R52" s="21"/>
    </row>
    <row r="53" spans="1:18">
      <c r="A53" s="40"/>
      <c r="B53" s="39"/>
      <c r="C53" s="39"/>
      <c r="D53" s="39"/>
      <c r="E53" s="39"/>
      <c r="F53" s="39"/>
      <c r="G53" s="39"/>
      <c r="H53" s="39"/>
      <c r="I53" s="39"/>
      <c r="J53" s="39"/>
      <c r="K53" s="39"/>
      <c r="L53" s="39"/>
      <c r="M53" s="39"/>
      <c r="N53" s="39"/>
      <c r="O53" s="39"/>
      <c r="P53" s="39"/>
      <c r="Q53" s="39"/>
      <c r="R53" s="39"/>
    </row>
    <row r="54" spans="1:18">
      <c r="A54" s="40"/>
      <c r="B54" s="39"/>
      <c r="C54" s="39"/>
      <c r="D54" s="39"/>
      <c r="E54" s="39"/>
      <c r="F54" s="39"/>
      <c r="G54" s="39"/>
      <c r="H54" s="39"/>
      <c r="I54" s="39"/>
      <c r="J54" s="39"/>
      <c r="K54" s="39"/>
      <c r="L54" s="39"/>
      <c r="M54" s="39"/>
      <c r="N54" s="39"/>
      <c r="O54" s="39"/>
      <c r="P54" s="39"/>
      <c r="Q54" s="39"/>
      <c r="R54" s="39"/>
    </row>
    <row r="55" spans="1:18">
      <c r="A55" s="40"/>
      <c r="B55" s="39"/>
      <c r="C55" s="39"/>
      <c r="D55" s="39"/>
      <c r="E55" s="39"/>
      <c r="F55" s="39"/>
      <c r="G55" s="39"/>
      <c r="H55" s="39"/>
      <c r="I55" s="39"/>
      <c r="J55" s="39"/>
      <c r="K55" s="39"/>
      <c r="L55" s="39"/>
      <c r="M55" s="39"/>
      <c r="N55" s="39"/>
      <c r="O55" s="39"/>
      <c r="P55" s="39"/>
      <c r="Q55" s="39"/>
      <c r="R55" s="39"/>
    </row>
    <row r="56" spans="1:18">
      <c r="A56" s="40"/>
      <c r="B56" s="43"/>
      <c r="C56" s="43"/>
      <c r="D56" s="43"/>
      <c r="E56" s="43"/>
      <c r="F56" s="43"/>
      <c r="G56" s="43"/>
      <c r="H56" s="43"/>
      <c r="I56" s="43"/>
      <c r="J56" s="43"/>
      <c r="K56" s="43"/>
      <c r="L56" s="43"/>
      <c r="M56" s="43"/>
      <c r="N56" s="43"/>
      <c r="O56" s="43"/>
      <c r="P56" s="43"/>
      <c r="Q56" s="43"/>
      <c r="R56" s="43"/>
    </row>
    <row r="57" spans="1:18">
      <c r="A57" s="40"/>
      <c r="B57" s="59"/>
      <c r="C57" s="59"/>
      <c r="D57" s="59"/>
      <c r="E57" s="59"/>
      <c r="F57" s="59"/>
      <c r="G57" s="59"/>
      <c r="H57" s="59"/>
      <c r="I57" s="59"/>
      <c r="J57" s="59"/>
      <c r="K57" s="59"/>
      <c r="L57" s="59"/>
      <c r="M57" s="59"/>
      <c r="N57" s="59"/>
      <c r="O57" s="59"/>
      <c r="P57" s="59"/>
      <c r="Q57" s="59"/>
      <c r="R57" s="59"/>
    </row>
  </sheetData>
  <mergeCells count="39">
    <mergeCell ref="B55:R55"/>
    <mergeCell ref="B56:R56"/>
    <mergeCell ref="B57:R57"/>
    <mergeCell ref="B33:R33"/>
    <mergeCell ref="B34:R34"/>
    <mergeCell ref="B35:R35"/>
    <mergeCell ref="B36:R36"/>
    <mergeCell ref="B53:R53"/>
    <mergeCell ref="B54:R54"/>
    <mergeCell ref="B19:R19"/>
    <mergeCell ref="B20:R20"/>
    <mergeCell ref="B21:R21"/>
    <mergeCell ref="B22:R22"/>
    <mergeCell ref="B31:R31"/>
    <mergeCell ref="B32:R32"/>
    <mergeCell ref="A1:A2"/>
    <mergeCell ref="B1:R1"/>
    <mergeCell ref="B2:R2"/>
    <mergeCell ref="B3:R3"/>
    <mergeCell ref="A4:A57"/>
    <mergeCell ref="B4:R4"/>
    <mergeCell ref="B5:R5"/>
    <mergeCell ref="B6:R6"/>
    <mergeCell ref="B7:R7"/>
    <mergeCell ref="B18:R18"/>
    <mergeCell ref="D46:F46"/>
    <mergeCell ref="H46:J46"/>
    <mergeCell ref="L46:N46"/>
    <mergeCell ref="P46:R46"/>
    <mergeCell ref="E47:F47"/>
    <mergeCell ref="I47:J47"/>
    <mergeCell ref="M47:N47"/>
    <mergeCell ref="Q47:R47"/>
    <mergeCell ref="D39:F39"/>
    <mergeCell ref="H39:J39"/>
    <mergeCell ref="L39:N39"/>
    <mergeCell ref="E40:F40"/>
    <mergeCell ref="I40:J40"/>
    <mergeCell ref="M40:N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27.42578125" bestFit="1" customWidth="1"/>
    <col min="2" max="2" width="32.5703125" customWidth="1"/>
    <col min="3" max="3" width="18.140625" customWidth="1"/>
    <col min="4" max="4" width="14.85546875" customWidth="1"/>
    <col min="5" max="5" width="9.7109375" customWidth="1"/>
    <col min="6" max="6" width="19" customWidth="1"/>
  </cols>
  <sheetData>
    <row r="1" spans="1:6" ht="15" customHeight="1">
      <c r="A1" s="8" t="s">
        <v>1563</v>
      </c>
      <c r="B1" s="8" t="s">
        <v>1</v>
      </c>
      <c r="C1" s="8"/>
      <c r="D1" s="8"/>
      <c r="E1" s="8"/>
      <c r="F1" s="8"/>
    </row>
    <row r="2" spans="1:6" ht="15" customHeight="1">
      <c r="A2" s="8"/>
      <c r="B2" s="8" t="s">
        <v>2</v>
      </c>
      <c r="C2" s="8"/>
      <c r="D2" s="8"/>
      <c r="E2" s="8"/>
      <c r="F2" s="8"/>
    </row>
    <row r="3" spans="1:6" ht="15" customHeight="1">
      <c r="A3" s="3" t="s">
        <v>1564</v>
      </c>
      <c r="B3" s="39" t="s">
        <v>6</v>
      </c>
      <c r="C3" s="39"/>
      <c r="D3" s="39"/>
      <c r="E3" s="39"/>
      <c r="F3" s="39"/>
    </row>
    <row r="4" spans="1:6" ht="15" customHeight="1">
      <c r="A4" s="40" t="s">
        <v>1563</v>
      </c>
      <c r="B4" s="39" t="s">
        <v>6</v>
      </c>
      <c r="C4" s="39"/>
      <c r="D4" s="39"/>
      <c r="E4" s="39"/>
      <c r="F4" s="39"/>
    </row>
    <row r="5" spans="1:6">
      <c r="A5" s="40"/>
      <c r="B5" s="42" t="s">
        <v>1565</v>
      </c>
      <c r="C5" s="42"/>
      <c r="D5" s="42"/>
      <c r="E5" s="42"/>
      <c r="F5" s="42"/>
    </row>
    <row r="6" spans="1:6" ht="94.5" customHeight="1">
      <c r="A6" s="40"/>
      <c r="B6" s="44" t="s">
        <v>1566</v>
      </c>
      <c r="C6" s="44"/>
      <c r="D6" s="44"/>
      <c r="E6" s="44"/>
      <c r="F6" s="44"/>
    </row>
    <row r="7" spans="1:6" ht="40.5" customHeight="1">
      <c r="A7" s="40"/>
      <c r="B7" s="43" t="s">
        <v>1567</v>
      </c>
      <c r="C7" s="43"/>
      <c r="D7" s="43"/>
      <c r="E7" s="43"/>
      <c r="F7" s="43"/>
    </row>
    <row r="8" spans="1:6">
      <c r="A8" s="40"/>
      <c r="B8" s="44"/>
      <c r="C8" s="44"/>
      <c r="D8" s="44"/>
      <c r="E8" s="44"/>
      <c r="F8" s="44"/>
    </row>
    <row r="9" spans="1:6" ht="108" customHeight="1">
      <c r="A9" s="40"/>
      <c r="B9" s="44" t="s">
        <v>1568</v>
      </c>
      <c r="C9" s="44"/>
      <c r="D9" s="44"/>
      <c r="E9" s="44"/>
      <c r="F9" s="44"/>
    </row>
    <row r="10" spans="1:6">
      <c r="A10" s="40"/>
      <c r="B10" s="180"/>
      <c r="C10" s="180"/>
      <c r="D10" s="180"/>
      <c r="E10" s="180"/>
      <c r="F10" s="180"/>
    </row>
    <row r="11" spans="1:6" ht="162" customHeight="1">
      <c r="A11" s="40"/>
      <c r="B11" s="180" t="s">
        <v>1569</v>
      </c>
      <c r="C11" s="180"/>
      <c r="D11" s="180"/>
      <c r="E11" s="180"/>
      <c r="F11" s="180"/>
    </row>
    <row r="12" spans="1:6">
      <c r="A12" s="40"/>
      <c r="B12" s="180"/>
      <c r="C12" s="180"/>
      <c r="D12" s="180"/>
      <c r="E12" s="180"/>
      <c r="F12" s="180"/>
    </row>
    <row r="13" spans="1:6" ht="81" customHeight="1">
      <c r="A13" s="40"/>
      <c r="B13" s="180" t="s">
        <v>1570</v>
      </c>
      <c r="C13" s="180"/>
      <c r="D13" s="180"/>
      <c r="E13" s="180"/>
      <c r="F13" s="180"/>
    </row>
    <row r="14" spans="1:6">
      <c r="A14" s="40"/>
      <c r="B14" s="180"/>
      <c r="C14" s="180"/>
      <c r="D14" s="180"/>
      <c r="E14" s="180"/>
      <c r="F14" s="180"/>
    </row>
    <row r="15" spans="1:6" ht="27" customHeight="1">
      <c r="A15" s="40"/>
      <c r="B15" s="44" t="s">
        <v>1571</v>
      </c>
      <c r="C15" s="44"/>
      <c r="D15" s="44"/>
      <c r="E15" s="44"/>
      <c r="F15" s="44"/>
    </row>
    <row r="16" spans="1:6">
      <c r="A16" s="40"/>
      <c r="B16" s="180"/>
      <c r="C16" s="180"/>
      <c r="D16" s="180"/>
      <c r="E16" s="180"/>
      <c r="F16" s="180"/>
    </row>
    <row r="17" spans="1:6">
      <c r="A17" s="40"/>
      <c r="B17" s="180" t="s">
        <v>1572</v>
      </c>
      <c r="C17" s="180"/>
      <c r="D17" s="180"/>
      <c r="E17" s="180"/>
      <c r="F17" s="180"/>
    </row>
    <row r="18" spans="1:6">
      <c r="A18" s="40"/>
      <c r="B18" s="180"/>
      <c r="C18" s="180"/>
      <c r="D18" s="180"/>
      <c r="E18" s="180"/>
      <c r="F18" s="180"/>
    </row>
    <row r="19" spans="1:6">
      <c r="A19" s="40"/>
      <c r="B19" s="181"/>
      <c r="C19" s="181"/>
      <c r="D19" s="181"/>
      <c r="E19" s="181"/>
      <c r="F19" s="181"/>
    </row>
    <row r="20" spans="1:6">
      <c r="A20" s="40"/>
      <c r="B20" s="20"/>
      <c r="C20" s="21"/>
      <c r="D20" s="21"/>
    </row>
    <row r="21" spans="1:6">
      <c r="A21" s="40"/>
      <c r="B21" s="110"/>
      <c r="C21" s="21"/>
      <c r="D21" s="21"/>
    </row>
    <row r="22" spans="1:6" ht="15.75" thickBot="1">
      <c r="A22" s="40"/>
      <c r="B22" s="11"/>
      <c r="C22" s="69">
        <v>2012</v>
      </c>
      <c r="D22" s="69"/>
    </row>
    <row r="23" spans="1:6">
      <c r="A23" s="40"/>
      <c r="B23" s="11"/>
      <c r="C23" s="127"/>
      <c r="D23" s="65" t="s">
        <v>1573</v>
      </c>
    </row>
    <row r="24" spans="1:6">
      <c r="A24" s="40"/>
      <c r="B24" s="11"/>
      <c r="C24" s="63" t="s">
        <v>1574</v>
      </c>
      <c r="D24" s="63" t="s">
        <v>1575</v>
      </c>
    </row>
    <row r="25" spans="1:6" ht="15.75" thickBot="1">
      <c r="A25" s="40"/>
      <c r="B25" s="11"/>
      <c r="C25" s="177" t="s">
        <v>1179</v>
      </c>
      <c r="D25" s="177" t="s">
        <v>1576</v>
      </c>
    </row>
    <row r="26" spans="1:6">
      <c r="A26" s="40"/>
      <c r="B26" s="11"/>
      <c r="C26" s="60"/>
      <c r="D26" s="60"/>
    </row>
    <row r="27" spans="1:6">
      <c r="A27" s="40"/>
      <c r="B27" s="16" t="s">
        <v>1577</v>
      </c>
      <c r="C27" s="25" t="s">
        <v>1578</v>
      </c>
      <c r="D27" s="61" t="s">
        <v>1579</v>
      </c>
    </row>
    <row r="28" spans="1:6">
      <c r="A28" s="40"/>
      <c r="B28" s="11" t="s">
        <v>1580</v>
      </c>
      <c r="C28" s="61" t="s">
        <v>455</v>
      </c>
      <c r="D28" s="61" t="s">
        <v>455</v>
      </c>
    </row>
    <row r="29" spans="1:6" ht="15.75" thickBot="1">
      <c r="A29" s="40"/>
      <c r="B29" s="11" t="s">
        <v>1581</v>
      </c>
      <c r="C29" s="32">
        <v>-99744</v>
      </c>
      <c r="D29" s="25" t="s">
        <v>1582</v>
      </c>
    </row>
    <row r="30" spans="1:6" ht="15.75" thickBot="1">
      <c r="A30" s="40"/>
      <c r="B30" s="16" t="s">
        <v>1583</v>
      </c>
      <c r="C30" s="135" t="s">
        <v>1584</v>
      </c>
      <c r="D30" s="61" t="s">
        <v>1585</v>
      </c>
    </row>
    <row r="31" spans="1:6" ht="16.5" thickTop="1" thickBot="1">
      <c r="A31" s="40"/>
      <c r="B31" s="16" t="s">
        <v>1586</v>
      </c>
      <c r="C31" s="175" t="s">
        <v>1584</v>
      </c>
      <c r="D31" s="21"/>
    </row>
    <row r="32" spans="1:6" ht="15.75" thickTop="1">
      <c r="A32" s="40"/>
      <c r="B32" s="11"/>
      <c r="C32" s="34"/>
      <c r="D32" s="21"/>
    </row>
    <row r="33" spans="1:6">
      <c r="A33" s="40"/>
      <c r="B33" s="180"/>
      <c r="C33" s="180"/>
      <c r="D33" s="180"/>
      <c r="E33" s="180"/>
      <c r="F33" s="180"/>
    </row>
    <row r="34" spans="1:6" ht="148.5" customHeight="1">
      <c r="A34" s="40"/>
      <c r="B34" s="44" t="s">
        <v>1587</v>
      </c>
      <c r="C34" s="44"/>
      <c r="D34" s="44"/>
      <c r="E34" s="44"/>
      <c r="F34" s="44"/>
    </row>
    <row r="35" spans="1:6">
      <c r="A35" s="40"/>
      <c r="B35" s="43"/>
      <c r="C35" s="43"/>
      <c r="D35" s="43"/>
      <c r="E35" s="43"/>
      <c r="F35" s="43"/>
    </row>
    <row r="36" spans="1:6" ht="108" customHeight="1">
      <c r="A36" s="40"/>
      <c r="B36" s="43" t="s">
        <v>1588</v>
      </c>
      <c r="C36" s="43"/>
      <c r="D36" s="43"/>
      <c r="E36" s="43"/>
      <c r="F36" s="43"/>
    </row>
    <row r="37" spans="1:6">
      <c r="A37" s="40"/>
      <c r="B37" s="47"/>
      <c r="C37" s="47"/>
      <c r="D37" s="47"/>
      <c r="E37" s="47"/>
      <c r="F37" s="47"/>
    </row>
    <row r="38" spans="1:6" ht="54" customHeight="1">
      <c r="A38" s="40"/>
      <c r="B38" s="43" t="s">
        <v>1589</v>
      </c>
      <c r="C38" s="43"/>
      <c r="D38" s="43"/>
      <c r="E38" s="43"/>
      <c r="F38" s="43"/>
    </row>
    <row r="39" spans="1:6">
      <c r="A39" s="40"/>
      <c r="B39" s="43"/>
      <c r="C39" s="43"/>
      <c r="D39" s="43"/>
      <c r="E39" s="43"/>
      <c r="F39" s="43"/>
    </row>
    <row r="40" spans="1:6">
      <c r="A40" s="40"/>
      <c r="B40" s="48"/>
      <c r="C40" s="48"/>
      <c r="D40" s="48"/>
      <c r="E40" s="48"/>
      <c r="F40" s="48"/>
    </row>
    <row r="41" spans="1:6">
      <c r="A41" s="40"/>
      <c r="B41" s="20"/>
      <c r="C41" s="21"/>
      <c r="D41" s="21"/>
      <c r="E41" s="21"/>
      <c r="F41" s="21"/>
    </row>
    <row r="42" spans="1:6">
      <c r="A42" s="40"/>
      <c r="B42" s="11"/>
      <c r="C42" s="21"/>
      <c r="D42" s="21"/>
      <c r="E42" s="21"/>
      <c r="F42" s="21"/>
    </row>
    <row r="43" spans="1:6">
      <c r="A43" s="40"/>
      <c r="B43" s="11"/>
      <c r="C43" s="23"/>
      <c r="D43" s="63" t="s">
        <v>1590</v>
      </c>
      <c r="E43" s="21"/>
      <c r="F43" s="63" t="s">
        <v>1591</v>
      </c>
    </row>
    <row r="44" spans="1:6" ht="15.75" thickBot="1">
      <c r="A44" s="40"/>
      <c r="B44" s="78"/>
      <c r="C44" s="177" t="s">
        <v>1592</v>
      </c>
      <c r="D44" s="177" t="s">
        <v>1593</v>
      </c>
      <c r="E44" s="178"/>
      <c r="F44" s="177" t="s">
        <v>1594</v>
      </c>
    </row>
    <row r="45" spans="1:6">
      <c r="A45" s="40"/>
      <c r="B45" s="11"/>
      <c r="C45" s="60"/>
      <c r="D45" s="60"/>
      <c r="E45" s="60"/>
      <c r="F45" s="60"/>
    </row>
    <row r="46" spans="1:6">
      <c r="A46" s="40"/>
      <c r="B46" s="16" t="s">
        <v>1595</v>
      </c>
      <c r="C46" s="21"/>
      <c r="D46" s="21"/>
      <c r="E46" s="21"/>
      <c r="F46" s="21"/>
    </row>
    <row r="47" spans="1:6">
      <c r="A47" s="40"/>
      <c r="B47" s="179">
        <v>41820</v>
      </c>
      <c r="C47" s="25" t="s">
        <v>1596</v>
      </c>
      <c r="D47" s="61" t="s">
        <v>1597</v>
      </c>
      <c r="E47" s="21"/>
      <c r="F47" s="61" t="s">
        <v>1598</v>
      </c>
    </row>
    <row r="48" spans="1:6">
      <c r="A48" s="40"/>
      <c r="B48" s="179">
        <v>41455</v>
      </c>
      <c r="C48" s="25" t="s">
        <v>1599</v>
      </c>
      <c r="D48" s="61" t="s">
        <v>1600</v>
      </c>
      <c r="E48" s="21"/>
      <c r="F48" s="61" t="s">
        <v>1601</v>
      </c>
    </row>
    <row r="49" spans="1:6">
      <c r="A49" s="40"/>
      <c r="B49" s="110"/>
      <c r="C49" s="21"/>
      <c r="D49" s="21"/>
      <c r="E49" s="21"/>
      <c r="F49" s="21"/>
    </row>
    <row r="50" spans="1:6">
      <c r="A50" s="40"/>
      <c r="B50" s="47"/>
      <c r="C50" s="47"/>
      <c r="D50" s="47"/>
      <c r="E50" s="47"/>
      <c r="F50" s="47"/>
    </row>
    <row r="51" spans="1:6" ht="27" customHeight="1">
      <c r="A51" s="40"/>
      <c r="B51" s="43" t="s">
        <v>1602</v>
      </c>
      <c r="C51" s="43"/>
      <c r="D51" s="43"/>
      <c r="E51" s="43"/>
      <c r="F51" s="43"/>
    </row>
    <row r="52" spans="1:6">
      <c r="A52" s="40"/>
      <c r="B52" s="59"/>
      <c r="C52" s="59"/>
      <c r="D52" s="59"/>
      <c r="E52" s="59"/>
      <c r="F52" s="59"/>
    </row>
  </sheetData>
  <mergeCells count="33">
    <mergeCell ref="B39:F39"/>
    <mergeCell ref="B40:F40"/>
    <mergeCell ref="B50:F50"/>
    <mergeCell ref="B51:F51"/>
    <mergeCell ref="B52:F52"/>
    <mergeCell ref="B33:F33"/>
    <mergeCell ref="B34:F34"/>
    <mergeCell ref="B35:F35"/>
    <mergeCell ref="B36:F36"/>
    <mergeCell ref="B37:F37"/>
    <mergeCell ref="B38:F38"/>
    <mergeCell ref="B14:F14"/>
    <mergeCell ref="B15:F15"/>
    <mergeCell ref="B16:F16"/>
    <mergeCell ref="B17:F17"/>
    <mergeCell ref="B18:F18"/>
    <mergeCell ref="B19:F19"/>
    <mergeCell ref="B8:F8"/>
    <mergeCell ref="B9:F9"/>
    <mergeCell ref="B10:F10"/>
    <mergeCell ref="B11:F11"/>
    <mergeCell ref="B12:F12"/>
    <mergeCell ref="B13:F13"/>
    <mergeCell ref="C22:D22"/>
    <mergeCell ref="A1:A2"/>
    <mergeCell ref="B1:F1"/>
    <mergeCell ref="B2:F2"/>
    <mergeCell ref="B3:F3"/>
    <mergeCell ref="A4:A52"/>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8" t="s">
        <v>1603</v>
      </c>
      <c r="B1" s="1" t="s">
        <v>1</v>
      </c>
    </row>
    <row r="2" spans="1:2">
      <c r="A2" s="8"/>
      <c r="B2" s="1" t="s">
        <v>2</v>
      </c>
    </row>
    <row r="3" spans="1:2">
      <c r="A3" s="3" t="s">
        <v>1604</v>
      </c>
      <c r="B3" s="4" t="s">
        <v>6</v>
      </c>
    </row>
    <row r="4" spans="1:2">
      <c r="A4" s="40" t="s">
        <v>1603</v>
      </c>
      <c r="B4" s="4" t="s">
        <v>6</v>
      </c>
    </row>
    <row r="5" spans="1:2">
      <c r="A5" s="40"/>
      <c r="B5" s="10" t="s">
        <v>1605</v>
      </c>
    </row>
    <row r="6" spans="1:2" ht="409.6">
      <c r="A6" s="40"/>
      <c r="B6" s="11" t="s">
        <v>1606</v>
      </c>
    </row>
    <row r="7" spans="1:2">
      <c r="A7" s="40"/>
      <c r="B7" s="38"/>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13" customWidth="1"/>
    <col min="4" max="4" width="19.85546875" customWidth="1"/>
    <col min="5" max="5" width="13" customWidth="1"/>
    <col min="6" max="6" width="20.5703125" customWidth="1"/>
    <col min="7" max="7" width="13" customWidth="1"/>
    <col min="8" max="8" width="20.7109375" customWidth="1"/>
  </cols>
  <sheetData>
    <row r="1" spans="1:8" ht="15" customHeight="1">
      <c r="A1" s="8" t="s">
        <v>1607</v>
      </c>
      <c r="B1" s="8" t="s">
        <v>1</v>
      </c>
      <c r="C1" s="8"/>
      <c r="D1" s="8"/>
      <c r="E1" s="8"/>
      <c r="F1" s="8"/>
      <c r="G1" s="8"/>
      <c r="H1" s="8"/>
    </row>
    <row r="2" spans="1:8" ht="15" customHeight="1">
      <c r="A2" s="8"/>
      <c r="B2" s="8" t="s">
        <v>2</v>
      </c>
      <c r="C2" s="8"/>
      <c r="D2" s="8"/>
      <c r="E2" s="8"/>
      <c r="F2" s="8"/>
      <c r="G2" s="8"/>
      <c r="H2" s="8"/>
    </row>
    <row r="3" spans="1:8" ht="30">
      <c r="A3" s="3" t="s">
        <v>1608</v>
      </c>
      <c r="B3" s="39" t="s">
        <v>6</v>
      </c>
      <c r="C3" s="39"/>
      <c r="D3" s="39"/>
      <c r="E3" s="39"/>
      <c r="F3" s="39"/>
      <c r="G3" s="39"/>
      <c r="H3" s="39"/>
    </row>
    <row r="4" spans="1:8" ht="15" customHeight="1">
      <c r="A4" s="40" t="s">
        <v>1607</v>
      </c>
      <c r="B4" s="39" t="s">
        <v>6</v>
      </c>
      <c r="C4" s="39"/>
      <c r="D4" s="39"/>
      <c r="E4" s="39"/>
      <c r="F4" s="39"/>
      <c r="G4" s="39"/>
      <c r="H4" s="39"/>
    </row>
    <row r="5" spans="1:8">
      <c r="A5" s="40"/>
      <c r="B5" s="42" t="s">
        <v>1609</v>
      </c>
      <c r="C5" s="42"/>
      <c r="D5" s="42"/>
      <c r="E5" s="42"/>
      <c r="F5" s="42"/>
      <c r="G5" s="42"/>
      <c r="H5" s="42"/>
    </row>
    <row r="6" spans="1:8" ht="27" customHeight="1">
      <c r="A6" s="40"/>
      <c r="B6" s="180" t="s">
        <v>1610</v>
      </c>
      <c r="C6" s="180"/>
      <c r="D6" s="180"/>
      <c r="E6" s="180"/>
      <c r="F6" s="180"/>
      <c r="G6" s="180"/>
      <c r="H6" s="180"/>
    </row>
    <row r="7" spans="1:8">
      <c r="A7" s="40"/>
      <c r="B7" s="43"/>
      <c r="C7" s="43"/>
      <c r="D7" s="43"/>
      <c r="E7" s="43"/>
      <c r="F7" s="43"/>
      <c r="G7" s="43"/>
      <c r="H7" s="43"/>
    </row>
    <row r="8" spans="1:8">
      <c r="A8" s="40"/>
      <c r="B8" s="20"/>
      <c r="C8" s="21"/>
      <c r="D8" s="21"/>
      <c r="E8" s="21"/>
      <c r="F8" s="21"/>
      <c r="G8" s="21"/>
      <c r="H8" s="21"/>
    </row>
    <row r="9" spans="1:8">
      <c r="A9" s="40"/>
      <c r="B9" s="110"/>
      <c r="C9" s="21"/>
      <c r="D9" s="70" t="s">
        <v>1611</v>
      </c>
      <c r="E9" s="70"/>
      <c r="F9" s="70"/>
      <c r="G9" s="70"/>
      <c r="H9" s="70"/>
    </row>
    <row r="10" spans="1:8" ht="15.75" thickBot="1">
      <c r="A10" s="40"/>
      <c r="B10" s="11"/>
      <c r="C10" s="21"/>
      <c r="D10" s="182">
        <v>41791</v>
      </c>
      <c r="E10" s="23"/>
      <c r="F10" s="182">
        <v>41426</v>
      </c>
      <c r="G10" s="23"/>
      <c r="H10" s="182">
        <v>41061</v>
      </c>
    </row>
    <row r="11" spans="1:8">
      <c r="A11" s="40"/>
      <c r="B11" s="11"/>
      <c r="C11" s="21"/>
      <c r="D11" s="127"/>
      <c r="E11" s="23"/>
      <c r="F11" s="127"/>
      <c r="G11" s="23"/>
      <c r="H11" s="60"/>
    </row>
    <row r="12" spans="1:8">
      <c r="A12" s="40"/>
      <c r="B12" s="16" t="s">
        <v>1612</v>
      </c>
      <c r="C12" s="21"/>
      <c r="D12" s="23"/>
      <c r="E12" s="23"/>
      <c r="F12" s="23"/>
      <c r="G12" s="23"/>
      <c r="H12" s="21"/>
    </row>
    <row r="13" spans="1:8">
      <c r="A13" s="40"/>
      <c r="B13" s="11" t="s">
        <v>1613</v>
      </c>
      <c r="C13" s="21"/>
      <c r="D13" s="61" t="s">
        <v>1614</v>
      </c>
      <c r="E13" s="21"/>
      <c r="F13" s="61" t="s">
        <v>1615</v>
      </c>
      <c r="G13" s="21"/>
      <c r="H13" s="61" t="s">
        <v>1616</v>
      </c>
    </row>
    <row r="14" spans="1:8">
      <c r="A14" s="40"/>
      <c r="B14" s="11" t="s">
        <v>39</v>
      </c>
      <c r="C14" s="21"/>
      <c r="D14" s="25" t="s">
        <v>1617</v>
      </c>
      <c r="E14" s="21"/>
      <c r="F14" s="25" t="s">
        <v>1618</v>
      </c>
      <c r="G14" s="21"/>
      <c r="H14" s="25" t="s">
        <v>1619</v>
      </c>
    </row>
    <row r="15" spans="1:8">
      <c r="A15" s="40"/>
      <c r="B15" s="11" t="s">
        <v>1620</v>
      </c>
      <c r="C15" s="21"/>
      <c r="D15" s="25" t="s">
        <v>1621</v>
      </c>
      <c r="E15" s="21"/>
      <c r="F15" s="25" t="s">
        <v>1622</v>
      </c>
      <c r="G15" s="21"/>
      <c r="H15" s="25" t="s">
        <v>1623</v>
      </c>
    </row>
    <row r="16" spans="1:8">
      <c r="A16" s="40"/>
      <c r="B16" s="11" t="s">
        <v>1624</v>
      </c>
      <c r="C16" s="21"/>
      <c r="D16" s="25" t="s">
        <v>1625</v>
      </c>
      <c r="E16" s="21"/>
      <c r="F16" s="25" t="s">
        <v>1626</v>
      </c>
      <c r="G16" s="21"/>
      <c r="H16" s="25" t="s">
        <v>1627</v>
      </c>
    </row>
    <row r="17" spans="1:8">
      <c r="A17" s="40"/>
      <c r="B17" s="11" t="s">
        <v>1628</v>
      </c>
      <c r="C17" s="21"/>
      <c r="D17" s="25" t="s">
        <v>1629</v>
      </c>
      <c r="E17" s="21"/>
      <c r="F17" s="25" t="s">
        <v>1630</v>
      </c>
      <c r="G17" s="21"/>
      <c r="H17" s="25" t="s">
        <v>1631</v>
      </c>
    </row>
    <row r="18" spans="1:8" ht="15.75" thickBot="1">
      <c r="A18" s="40"/>
      <c r="B18" s="11" t="s">
        <v>96</v>
      </c>
      <c r="C18" s="21"/>
      <c r="D18" s="30" t="s">
        <v>1632</v>
      </c>
      <c r="E18" s="21"/>
      <c r="F18" s="30" t="s">
        <v>1633</v>
      </c>
      <c r="G18" s="21"/>
      <c r="H18" s="30" t="s">
        <v>1342</v>
      </c>
    </row>
    <row r="19" spans="1:8" ht="15.75" thickBot="1">
      <c r="A19" s="40"/>
      <c r="B19" s="11"/>
      <c r="C19" s="21"/>
      <c r="D19" s="121" t="s">
        <v>1634</v>
      </c>
      <c r="E19" s="21"/>
      <c r="F19" s="121" t="s">
        <v>1635</v>
      </c>
      <c r="G19" s="21"/>
      <c r="H19" s="121" t="s">
        <v>1636</v>
      </c>
    </row>
    <row r="20" spans="1:8">
      <c r="A20" s="40"/>
      <c r="B20" s="11"/>
      <c r="C20" s="21"/>
      <c r="D20" s="60"/>
      <c r="E20" s="21"/>
      <c r="F20" s="60"/>
      <c r="G20" s="21"/>
      <c r="H20" s="60"/>
    </row>
    <row r="21" spans="1:8">
      <c r="A21" s="40"/>
      <c r="B21" s="16" t="s">
        <v>1637</v>
      </c>
      <c r="C21" s="21"/>
      <c r="D21" s="21"/>
      <c r="E21" s="21"/>
      <c r="F21" s="21"/>
      <c r="G21" s="21"/>
      <c r="H21" s="21"/>
    </row>
    <row r="22" spans="1:8">
      <c r="A22" s="40"/>
      <c r="B22" s="11" t="s">
        <v>1638</v>
      </c>
      <c r="C22" s="21"/>
      <c r="D22" s="61" t="s">
        <v>1639</v>
      </c>
      <c r="E22" s="21"/>
      <c r="F22" s="61" t="s">
        <v>1640</v>
      </c>
      <c r="G22" s="21"/>
      <c r="H22" s="61" t="s">
        <v>1641</v>
      </c>
    </row>
    <row r="23" spans="1:8">
      <c r="A23" s="40"/>
      <c r="B23" s="11" t="s">
        <v>1642</v>
      </c>
      <c r="C23" s="21"/>
      <c r="D23" s="25" t="s">
        <v>1643</v>
      </c>
      <c r="E23" s="21"/>
      <c r="F23" s="25" t="s">
        <v>1644</v>
      </c>
      <c r="G23" s="21"/>
      <c r="H23" s="25" t="s">
        <v>1645</v>
      </c>
    </row>
    <row r="24" spans="1:8">
      <c r="A24" s="40"/>
      <c r="B24" s="11" t="s">
        <v>54</v>
      </c>
      <c r="C24" s="21"/>
      <c r="D24" s="25" t="s">
        <v>1646</v>
      </c>
      <c r="E24" s="21"/>
      <c r="F24" s="25" t="s">
        <v>1647</v>
      </c>
      <c r="G24" s="21"/>
      <c r="H24" s="25" t="s">
        <v>1648</v>
      </c>
    </row>
    <row r="25" spans="1:8">
      <c r="A25" s="40"/>
      <c r="B25" s="11" t="s">
        <v>1649</v>
      </c>
      <c r="C25" s="21"/>
      <c r="D25" s="25" t="s">
        <v>1650</v>
      </c>
      <c r="E25" s="21"/>
      <c r="F25" s="25" t="s">
        <v>1651</v>
      </c>
      <c r="G25" s="21"/>
      <c r="H25" s="25" t="s">
        <v>1652</v>
      </c>
    </row>
    <row r="26" spans="1:8">
      <c r="A26" s="40"/>
      <c r="B26" s="11" t="s">
        <v>1448</v>
      </c>
      <c r="C26" s="21"/>
      <c r="D26" s="25" t="s">
        <v>1653</v>
      </c>
      <c r="E26" s="21"/>
      <c r="F26" s="25" t="s">
        <v>1654</v>
      </c>
      <c r="G26" s="21"/>
      <c r="H26" s="25" t="s">
        <v>1655</v>
      </c>
    </row>
    <row r="27" spans="1:8" ht="15.75" thickBot="1">
      <c r="A27" s="40"/>
      <c r="B27" s="11" t="s">
        <v>96</v>
      </c>
      <c r="C27" s="21"/>
      <c r="D27" s="30" t="s">
        <v>1656</v>
      </c>
      <c r="E27" s="21"/>
      <c r="F27" s="30" t="s">
        <v>1657</v>
      </c>
      <c r="G27" s="21"/>
      <c r="H27" s="30" t="s">
        <v>1658</v>
      </c>
    </row>
    <row r="28" spans="1:8" ht="15.75" thickBot="1">
      <c r="A28" s="40"/>
      <c r="B28" s="11"/>
      <c r="C28" s="21"/>
      <c r="D28" s="119" t="s">
        <v>1659</v>
      </c>
      <c r="E28" s="21"/>
      <c r="F28" s="119" t="s">
        <v>1660</v>
      </c>
      <c r="G28" s="21"/>
      <c r="H28" s="119" t="s">
        <v>1661</v>
      </c>
    </row>
    <row r="29" spans="1:8" ht="15.75" thickBot="1">
      <c r="A29" s="40"/>
      <c r="B29" s="183" t="s">
        <v>1662</v>
      </c>
      <c r="C29" s="21"/>
      <c r="D29" s="33" t="s">
        <v>1663</v>
      </c>
      <c r="E29" s="21"/>
      <c r="F29" s="33" t="s">
        <v>1664</v>
      </c>
      <c r="G29" s="21"/>
      <c r="H29" s="33" t="s">
        <v>1665</v>
      </c>
    </row>
    <row r="30" spans="1:8" ht="15.75" thickTop="1">
      <c r="A30" s="40"/>
      <c r="B30" s="11"/>
      <c r="C30" s="21"/>
      <c r="D30" s="34"/>
      <c r="E30" s="21"/>
      <c r="F30" s="34"/>
      <c r="G30" s="21"/>
      <c r="H30" s="34"/>
    </row>
    <row r="31" spans="1:8">
      <c r="A31" s="40"/>
      <c r="B31" s="43"/>
      <c r="C31" s="43"/>
      <c r="D31" s="43"/>
      <c r="E31" s="43"/>
      <c r="F31" s="43"/>
      <c r="G31" s="43"/>
      <c r="H31" s="43"/>
    </row>
    <row r="32" spans="1:8">
      <c r="A32" s="40"/>
      <c r="B32" s="59"/>
      <c r="C32" s="59"/>
      <c r="D32" s="59"/>
      <c r="E32" s="59"/>
      <c r="F32" s="59"/>
      <c r="G32" s="59"/>
      <c r="H32" s="59"/>
    </row>
  </sheetData>
  <mergeCells count="12">
    <mergeCell ref="B31:H31"/>
    <mergeCell ref="B32:H32"/>
    <mergeCell ref="D9:H9"/>
    <mergeCell ref="A1:A2"/>
    <mergeCell ref="B1:H1"/>
    <mergeCell ref="B2:H2"/>
    <mergeCell ref="B3:H3"/>
    <mergeCell ref="A4:A32"/>
    <mergeCell ref="B4:H4"/>
    <mergeCell ref="B5:H5"/>
    <mergeCell ref="B6:H6"/>
    <mergeCell ref="B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23.140625" bestFit="1" customWidth="1"/>
    <col min="2" max="2" width="36.5703125" bestFit="1" customWidth="1"/>
    <col min="3" max="3" width="17.42578125" customWidth="1"/>
    <col min="4" max="4" width="11.5703125" customWidth="1"/>
    <col min="5" max="5" width="18.140625" customWidth="1"/>
    <col min="6" max="6" width="11.5703125" customWidth="1"/>
    <col min="7" max="7" width="17.42578125" customWidth="1"/>
  </cols>
  <sheetData>
    <row r="1" spans="1:7" ht="15" customHeight="1">
      <c r="A1" s="8" t="s">
        <v>1666</v>
      </c>
      <c r="B1" s="8" t="s">
        <v>1</v>
      </c>
      <c r="C1" s="8"/>
      <c r="D1" s="8"/>
      <c r="E1" s="8"/>
      <c r="F1" s="8"/>
      <c r="G1" s="8"/>
    </row>
    <row r="2" spans="1:7" ht="15" customHeight="1">
      <c r="A2" s="8"/>
      <c r="B2" s="8" t="s">
        <v>2</v>
      </c>
      <c r="C2" s="8"/>
      <c r="D2" s="8"/>
      <c r="E2" s="8"/>
      <c r="F2" s="8"/>
      <c r="G2" s="8"/>
    </row>
    <row r="3" spans="1:7" ht="15" customHeight="1">
      <c r="A3" s="3" t="s">
        <v>1667</v>
      </c>
      <c r="B3" s="39" t="s">
        <v>6</v>
      </c>
      <c r="C3" s="39"/>
      <c r="D3" s="39"/>
      <c r="E3" s="39"/>
      <c r="F3" s="39"/>
      <c r="G3" s="39"/>
    </row>
    <row r="4" spans="1:7" ht="15" customHeight="1">
      <c r="A4" s="40" t="s">
        <v>1666</v>
      </c>
      <c r="B4" s="39" t="s">
        <v>6</v>
      </c>
      <c r="C4" s="39"/>
      <c r="D4" s="39"/>
      <c r="E4" s="39"/>
      <c r="F4" s="39"/>
      <c r="G4" s="39"/>
    </row>
    <row r="5" spans="1:7">
      <c r="A5" s="40"/>
      <c r="B5" s="42" t="s">
        <v>1668</v>
      </c>
      <c r="C5" s="42"/>
      <c r="D5" s="42"/>
      <c r="E5" s="42"/>
      <c r="F5" s="42"/>
      <c r="G5" s="42"/>
    </row>
    <row r="6" spans="1:7" ht="27" customHeight="1">
      <c r="A6" s="40"/>
      <c r="B6" s="180" t="s">
        <v>1669</v>
      </c>
      <c r="C6" s="180"/>
      <c r="D6" s="180"/>
      <c r="E6" s="180"/>
      <c r="F6" s="180"/>
      <c r="G6" s="180"/>
    </row>
    <row r="7" spans="1:7">
      <c r="A7" s="40"/>
      <c r="B7" s="180"/>
      <c r="C7" s="180"/>
      <c r="D7" s="180"/>
      <c r="E7" s="180"/>
      <c r="F7" s="180"/>
      <c r="G7" s="180"/>
    </row>
    <row r="8" spans="1:7">
      <c r="A8" s="40"/>
      <c r="B8" s="48"/>
      <c r="C8" s="48"/>
      <c r="D8" s="48"/>
      <c r="E8" s="48"/>
      <c r="F8" s="48"/>
      <c r="G8" s="48"/>
    </row>
    <row r="9" spans="1:7">
      <c r="A9" s="40"/>
      <c r="B9" s="20"/>
      <c r="C9" s="21"/>
      <c r="D9" s="21"/>
      <c r="E9" s="21"/>
      <c r="F9" s="21"/>
      <c r="G9" s="21"/>
    </row>
    <row r="10" spans="1:7">
      <c r="A10" s="40"/>
      <c r="B10" s="27"/>
      <c r="C10" s="21"/>
      <c r="D10" s="21"/>
      <c r="E10" s="21"/>
      <c r="F10" s="21"/>
      <c r="G10" s="21"/>
    </row>
    <row r="11" spans="1:7" ht="15.75" thickBot="1">
      <c r="A11" s="40"/>
      <c r="B11" s="11"/>
      <c r="C11" s="22">
        <v>2014</v>
      </c>
      <c r="D11" s="23"/>
      <c r="E11" s="22">
        <v>2013</v>
      </c>
      <c r="F11" s="23"/>
      <c r="G11" s="22">
        <v>2012</v>
      </c>
    </row>
    <row r="12" spans="1:7">
      <c r="A12" s="40"/>
      <c r="B12" s="11"/>
      <c r="C12" s="60"/>
      <c r="D12" s="21"/>
      <c r="E12" s="60"/>
      <c r="F12" s="21"/>
      <c r="G12" s="60"/>
    </row>
    <row r="13" spans="1:7" ht="15.75" thickBot="1">
      <c r="A13" s="40"/>
      <c r="B13" s="11" t="s">
        <v>112</v>
      </c>
      <c r="C13" s="144" t="s">
        <v>1670</v>
      </c>
      <c r="D13" s="21"/>
      <c r="E13" s="144" t="s">
        <v>1671</v>
      </c>
      <c r="F13" s="21"/>
      <c r="G13" s="144" t="s">
        <v>1672</v>
      </c>
    </row>
    <row r="14" spans="1:7" ht="15.75" thickTop="1">
      <c r="A14" s="40"/>
      <c r="B14" s="11"/>
      <c r="C14" s="34"/>
      <c r="D14" s="21"/>
      <c r="E14" s="34"/>
      <c r="F14" s="21"/>
      <c r="G14" s="34"/>
    </row>
    <row r="15" spans="1:7" ht="27">
      <c r="A15" s="40"/>
      <c r="B15" s="11" t="s">
        <v>1673</v>
      </c>
      <c r="C15" s="25" t="s">
        <v>1674</v>
      </c>
      <c r="D15" s="21"/>
      <c r="E15" s="25" t="s">
        <v>1675</v>
      </c>
      <c r="F15" s="21"/>
      <c r="G15" s="25" t="s">
        <v>1676</v>
      </c>
    </row>
    <row r="16" spans="1:7" ht="15.75" thickBot="1">
      <c r="A16" s="40"/>
      <c r="B16" s="11" t="s">
        <v>1677</v>
      </c>
      <c r="C16" s="123" t="s">
        <v>455</v>
      </c>
      <c r="D16" s="21"/>
      <c r="E16" s="123" t="s">
        <v>455</v>
      </c>
      <c r="F16" s="21"/>
      <c r="G16" s="123" t="s">
        <v>455</v>
      </c>
    </row>
    <row r="17" spans="1:7" ht="27.75" thickBot="1">
      <c r="A17" s="40"/>
      <c r="B17" s="11" t="s">
        <v>1678</v>
      </c>
      <c r="C17" s="135" t="s">
        <v>1674</v>
      </c>
      <c r="D17" s="21"/>
      <c r="E17" s="135" t="s">
        <v>1675</v>
      </c>
      <c r="F17" s="21"/>
      <c r="G17" s="135" t="s">
        <v>1676</v>
      </c>
    </row>
    <row r="18" spans="1:7" ht="15.75" thickTop="1">
      <c r="A18" s="40"/>
      <c r="B18" s="142"/>
      <c r="C18" s="34"/>
      <c r="D18" s="21"/>
      <c r="E18" s="34"/>
      <c r="F18" s="21"/>
      <c r="G18" s="34"/>
    </row>
    <row r="19" spans="1:7">
      <c r="A19" s="40"/>
      <c r="B19" s="16" t="s">
        <v>1679</v>
      </c>
      <c r="C19" s="21"/>
      <c r="D19" s="21"/>
      <c r="E19" s="21"/>
      <c r="F19" s="21"/>
      <c r="G19" s="21"/>
    </row>
    <row r="20" spans="1:7" ht="15.75" thickBot="1">
      <c r="A20" s="40"/>
      <c r="B20" s="11" t="s">
        <v>112</v>
      </c>
      <c r="C20" s="144" t="s">
        <v>1680</v>
      </c>
      <c r="D20" s="21"/>
      <c r="E20" s="144" t="s">
        <v>1681</v>
      </c>
      <c r="F20" s="21"/>
      <c r="G20" s="144" t="s">
        <v>1682</v>
      </c>
    </row>
    <row r="21" spans="1:7" ht="15.75" thickTop="1">
      <c r="A21" s="40"/>
      <c r="B21" s="11"/>
      <c r="C21" s="34"/>
      <c r="D21" s="21"/>
      <c r="E21" s="34"/>
      <c r="F21" s="21"/>
      <c r="G21" s="34"/>
    </row>
    <row r="22" spans="1:7">
      <c r="A22" s="40"/>
      <c r="B22" s="16" t="s">
        <v>1683</v>
      </c>
      <c r="C22" s="21"/>
      <c r="D22" s="21"/>
      <c r="E22" s="21"/>
      <c r="F22" s="21"/>
      <c r="G22" s="21"/>
    </row>
    <row r="23" spans="1:7" ht="15.75" thickBot="1">
      <c r="A23" s="40"/>
      <c r="B23" s="11" t="s">
        <v>112</v>
      </c>
      <c r="C23" s="144" t="s">
        <v>1680</v>
      </c>
      <c r="D23" s="21"/>
      <c r="E23" s="144" t="s">
        <v>1681</v>
      </c>
      <c r="F23" s="21"/>
      <c r="G23" s="144" t="s">
        <v>1682</v>
      </c>
    </row>
    <row r="24" spans="1:7" ht="15.75" thickTop="1">
      <c r="A24" s="40"/>
      <c r="B24" s="27"/>
      <c r="C24" s="34"/>
      <c r="D24" s="21"/>
      <c r="E24" s="34"/>
      <c r="F24" s="21"/>
      <c r="G24" s="34"/>
    </row>
    <row r="25" spans="1:7">
      <c r="A25" s="40"/>
      <c r="B25" s="184"/>
      <c r="C25" s="184"/>
      <c r="D25" s="184"/>
      <c r="E25" s="184"/>
      <c r="F25" s="184"/>
      <c r="G25" s="184"/>
    </row>
    <row r="26" spans="1:7" ht="27" customHeight="1">
      <c r="A26" s="40"/>
      <c r="B26" s="43" t="s">
        <v>1684</v>
      </c>
      <c r="C26" s="43"/>
      <c r="D26" s="43"/>
      <c r="E26" s="43"/>
      <c r="F26" s="43"/>
      <c r="G26" s="43"/>
    </row>
    <row r="27" spans="1:7">
      <c r="A27" s="40"/>
      <c r="B27" s="43"/>
      <c r="C27" s="43"/>
      <c r="D27" s="43"/>
      <c r="E27" s="43"/>
      <c r="F27" s="43"/>
      <c r="G27" s="43"/>
    </row>
    <row r="28" spans="1:7" ht="27" customHeight="1">
      <c r="A28" s="40"/>
      <c r="B28" s="43" t="s">
        <v>1685</v>
      </c>
      <c r="C28" s="43"/>
      <c r="D28" s="43"/>
      <c r="E28" s="43"/>
      <c r="F28" s="43"/>
      <c r="G28" s="43"/>
    </row>
    <row r="29" spans="1:7">
      <c r="A29" s="40"/>
      <c r="B29" s="43"/>
      <c r="C29" s="43"/>
      <c r="D29" s="43"/>
      <c r="E29" s="43"/>
      <c r="F29" s="43"/>
      <c r="G29" s="43"/>
    </row>
    <row r="30" spans="1:7" ht="67.5" customHeight="1">
      <c r="A30" s="40"/>
      <c r="B30" s="43" t="s">
        <v>1686</v>
      </c>
      <c r="C30" s="43"/>
      <c r="D30" s="43"/>
      <c r="E30" s="43"/>
      <c r="F30" s="43"/>
      <c r="G30" s="43"/>
    </row>
    <row r="31" spans="1:7">
      <c r="A31" s="40"/>
      <c r="B31" s="43"/>
      <c r="C31" s="43"/>
      <c r="D31" s="43"/>
      <c r="E31" s="43"/>
      <c r="F31" s="43"/>
      <c r="G31" s="43"/>
    </row>
    <row r="32" spans="1:7">
      <c r="A32" s="40"/>
      <c r="B32" s="43" t="s">
        <v>1687</v>
      </c>
      <c r="C32" s="43"/>
      <c r="D32" s="43"/>
      <c r="E32" s="43"/>
      <c r="F32" s="43"/>
      <c r="G32" s="43"/>
    </row>
    <row r="33" spans="1:7">
      <c r="A33" s="40"/>
      <c r="B33" s="43"/>
      <c r="C33" s="43"/>
      <c r="D33" s="43"/>
      <c r="E33" s="43"/>
      <c r="F33" s="43"/>
      <c r="G33" s="43"/>
    </row>
    <row r="34" spans="1:7" ht="108" customHeight="1">
      <c r="A34" s="40"/>
      <c r="B34" s="43" t="s">
        <v>1688</v>
      </c>
      <c r="C34" s="43"/>
      <c r="D34" s="43"/>
      <c r="E34" s="43"/>
      <c r="F34" s="43"/>
      <c r="G34" s="43"/>
    </row>
    <row r="35" spans="1:7">
      <c r="A35" s="40"/>
      <c r="B35" s="59"/>
      <c r="C35" s="59"/>
      <c r="D35" s="59"/>
      <c r="E35" s="59"/>
      <c r="F35" s="59"/>
      <c r="G35" s="59"/>
    </row>
  </sheetData>
  <mergeCells count="21">
    <mergeCell ref="B31:G31"/>
    <mergeCell ref="B32:G32"/>
    <mergeCell ref="B33:G33"/>
    <mergeCell ref="B34:G34"/>
    <mergeCell ref="B35:G35"/>
    <mergeCell ref="B25:G25"/>
    <mergeCell ref="B26:G26"/>
    <mergeCell ref="B27:G27"/>
    <mergeCell ref="B28:G28"/>
    <mergeCell ref="B29:G29"/>
    <mergeCell ref="B30:G30"/>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75</v>
      </c>
      <c r="B1" s="8" t="s">
        <v>2</v>
      </c>
      <c r="C1" s="8" t="s">
        <v>35</v>
      </c>
    </row>
    <row r="2" spans="1:3" ht="30">
      <c r="A2" s="1" t="s">
        <v>76</v>
      </c>
      <c r="B2" s="8"/>
      <c r="C2" s="8"/>
    </row>
    <row r="3" spans="1:3" ht="30">
      <c r="A3" s="3" t="s">
        <v>77</v>
      </c>
      <c r="B3" s="4" t="s">
        <v>6</v>
      </c>
      <c r="C3" s="4" t="s">
        <v>6</v>
      </c>
    </row>
    <row r="4" spans="1:3">
      <c r="A4" s="2" t="s">
        <v>78</v>
      </c>
      <c r="B4" s="6">
        <v>53148</v>
      </c>
      <c r="C4" s="6">
        <v>13757</v>
      </c>
    </row>
    <row r="5" spans="1:3">
      <c r="A5" s="2" t="s">
        <v>79</v>
      </c>
      <c r="B5" s="6">
        <v>1</v>
      </c>
      <c r="C5" s="6">
        <v>1</v>
      </c>
    </row>
    <row r="6" spans="1:3">
      <c r="A6" s="2" t="s">
        <v>80</v>
      </c>
      <c r="B6" s="7">
        <v>100000</v>
      </c>
      <c r="C6" s="7">
        <v>100000</v>
      </c>
    </row>
    <row r="7" spans="1:3">
      <c r="A7" s="2" t="s">
        <v>81</v>
      </c>
      <c r="B7" s="4">
        <v>0</v>
      </c>
      <c r="C7" s="4">
        <v>0</v>
      </c>
    </row>
    <row r="8" spans="1:3">
      <c r="A8" s="2" t="s">
        <v>82</v>
      </c>
      <c r="B8" s="9">
        <v>0.1</v>
      </c>
      <c r="C8" s="9">
        <v>0.1</v>
      </c>
    </row>
    <row r="9" spans="1:3">
      <c r="A9" s="2" t="s">
        <v>83</v>
      </c>
      <c r="B9" s="7">
        <v>60000000</v>
      </c>
      <c r="C9" s="7">
        <v>60000000</v>
      </c>
    </row>
    <row r="10" spans="1:3">
      <c r="A10" s="2" t="s">
        <v>84</v>
      </c>
      <c r="B10" s="7">
        <v>33312140</v>
      </c>
      <c r="C10" s="7">
        <v>33312140</v>
      </c>
    </row>
    <row r="11" spans="1:3">
      <c r="A11" s="2" t="s">
        <v>85</v>
      </c>
      <c r="B11" s="7">
        <v>32757177</v>
      </c>
      <c r="C11" s="7">
        <v>32629213</v>
      </c>
    </row>
    <row r="12" spans="1:3">
      <c r="A12" s="2" t="s">
        <v>86</v>
      </c>
      <c r="B12" s="6">
        <v>-2550</v>
      </c>
      <c r="C12" s="6">
        <v>-2963</v>
      </c>
    </row>
    <row r="13" spans="1:3">
      <c r="A13" s="2" t="s">
        <v>87</v>
      </c>
      <c r="B13" s="7">
        <v>554963</v>
      </c>
      <c r="C13" s="7">
        <v>682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27.7109375" bestFit="1" customWidth="1"/>
    <col min="2" max="2" width="36.5703125" bestFit="1" customWidth="1"/>
    <col min="3" max="3" width="14.28515625" customWidth="1"/>
    <col min="4" max="4" width="16" customWidth="1"/>
    <col min="5" max="5" width="36.5703125" bestFit="1" customWidth="1"/>
    <col min="6" max="6" width="9.85546875" customWidth="1"/>
    <col min="7" max="7" width="25.85546875" customWidth="1"/>
    <col min="8" max="8" width="27.5703125" customWidth="1"/>
  </cols>
  <sheetData>
    <row r="1" spans="1:9" ht="15" customHeight="1">
      <c r="A1" s="8" t="s">
        <v>1689</v>
      </c>
      <c r="B1" s="8" t="s">
        <v>1</v>
      </c>
      <c r="C1" s="8"/>
      <c r="D1" s="8"/>
      <c r="E1" s="8"/>
      <c r="F1" s="8"/>
      <c r="G1" s="8"/>
      <c r="H1" s="8"/>
      <c r="I1" s="8"/>
    </row>
    <row r="2" spans="1:9" ht="15" customHeight="1">
      <c r="A2" s="8"/>
      <c r="B2" s="8" t="s">
        <v>2</v>
      </c>
      <c r="C2" s="8"/>
      <c r="D2" s="8"/>
      <c r="E2" s="8"/>
      <c r="F2" s="8"/>
      <c r="G2" s="8"/>
      <c r="H2" s="8"/>
      <c r="I2" s="8"/>
    </row>
    <row r="3" spans="1:9" ht="15" customHeight="1">
      <c r="A3" s="3" t="s">
        <v>1690</v>
      </c>
      <c r="B3" s="39" t="s">
        <v>6</v>
      </c>
      <c r="C3" s="39"/>
      <c r="D3" s="39"/>
      <c r="E3" s="39"/>
      <c r="F3" s="39"/>
      <c r="G3" s="39"/>
      <c r="H3" s="39"/>
      <c r="I3" s="39"/>
    </row>
    <row r="4" spans="1:9" ht="15" customHeight="1">
      <c r="A4" s="40" t="s">
        <v>1689</v>
      </c>
      <c r="B4" s="39" t="s">
        <v>6</v>
      </c>
      <c r="C4" s="39"/>
      <c r="D4" s="39"/>
      <c r="E4" s="39"/>
      <c r="F4" s="39"/>
      <c r="G4" s="39"/>
      <c r="H4" s="39"/>
      <c r="I4" s="39"/>
    </row>
    <row r="5" spans="1:9">
      <c r="A5" s="40"/>
      <c r="B5" s="187" t="s">
        <v>1691</v>
      </c>
      <c r="C5" s="187"/>
      <c r="D5" s="187"/>
      <c r="E5" s="187"/>
      <c r="F5" s="187"/>
      <c r="G5" s="187"/>
      <c r="H5" s="187"/>
      <c r="I5" s="187"/>
    </row>
    <row r="6" spans="1:9">
      <c r="A6" s="40"/>
      <c r="B6" s="43" t="s">
        <v>1692</v>
      </c>
      <c r="C6" s="43"/>
      <c r="D6" s="43"/>
      <c r="E6" s="43"/>
      <c r="F6" s="43"/>
      <c r="G6" s="43"/>
      <c r="H6" s="43"/>
      <c r="I6" s="43"/>
    </row>
    <row r="7" spans="1:9">
      <c r="A7" s="40"/>
      <c r="B7" s="43"/>
      <c r="C7" s="43"/>
      <c r="D7" s="43"/>
      <c r="E7" s="43"/>
      <c r="F7" s="43"/>
      <c r="G7" s="43"/>
      <c r="H7" s="43"/>
      <c r="I7" s="43"/>
    </row>
    <row r="8" spans="1:9" ht="81">
      <c r="A8" s="40"/>
      <c r="B8" s="4"/>
      <c r="C8" s="170" t="s">
        <v>1356</v>
      </c>
      <c r="D8" s="4"/>
      <c r="E8" s="185" t="s">
        <v>1693</v>
      </c>
    </row>
    <row r="9" spans="1:9" ht="121.5">
      <c r="A9" s="40"/>
      <c r="B9" s="4"/>
      <c r="C9" s="170" t="s">
        <v>1356</v>
      </c>
      <c r="D9" s="4"/>
      <c r="E9" s="185" t="s">
        <v>1694</v>
      </c>
    </row>
    <row r="10" spans="1:9" ht="94.5">
      <c r="A10" s="40"/>
      <c r="B10" s="4"/>
      <c r="C10" s="170" t="s">
        <v>1356</v>
      </c>
      <c r="D10" s="4"/>
      <c r="E10" s="185" t="s">
        <v>1695</v>
      </c>
    </row>
    <row r="11" spans="1:9" ht="67.5">
      <c r="A11" s="40"/>
      <c r="B11" s="4"/>
      <c r="C11" s="170" t="s">
        <v>1356</v>
      </c>
      <c r="D11" s="4"/>
      <c r="E11" s="185" t="s">
        <v>1696</v>
      </c>
    </row>
    <row r="12" spans="1:9" ht="40.5" customHeight="1">
      <c r="A12" s="40"/>
      <c r="B12" s="43" t="s">
        <v>1697</v>
      </c>
      <c r="C12" s="43"/>
      <c r="D12" s="43"/>
      <c r="E12" s="43"/>
      <c r="F12" s="43"/>
      <c r="G12" s="43"/>
      <c r="H12" s="43"/>
      <c r="I12" s="43"/>
    </row>
    <row r="13" spans="1:9" ht="40.5" customHeight="1">
      <c r="A13" s="40"/>
      <c r="B13" s="43" t="s">
        <v>1698</v>
      </c>
      <c r="C13" s="43"/>
      <c r="D13" s="43"/>
      <c r="E13" s="43"/>
      <c r="F13" s="43"/>
      <c r="G13" s="43"/>
      <c r="H13" s="43"/>
      <c r="I13" s="43"/>
    </row>
    <row r="14" spans="1:9" ht="54">
      <c r="A14" s="40"/>
      <c r="B14" s="4"/>
      <c r="C14" s="170" t="s">
        <v>1356</v>
      </c>
      <c r="D14" s="4"/>
      <c r="E14" s="171" t="s">
        <v>1699</v>
      </c>
    </row>
    <row r="15" spans="1:9" ht="40.5">
      <c r="A15" s="40"/>
      <c r="B15" s="4"/>
      <c r="C15" s="170" t="s">
        <v>1356</v>
      </c>
      <c r="D15" s="4"/>
      <c r="E15" s="171" t="s">
        <v>1700</v>
      </c>
    </row>
    <row r="16" spans="1:9" ht="40.5">
      <c r="A16" s="40"/>
      <c r="B16" s="4"/>
      <c r="C16" s="170" t="s">
        <v>1356</v>
      </c>
      <c r="D16" s="4"/>
      <c r="E16" s="171" t="s">
        <v>1701</v>
      </c>
    </row>
    <row r="17" spans="1:9" ht="40.5">
      <c r="A17" s="40"/>
      <c r="B17" s="4"/>
      <c r="C17" s="170" t="s">
        <v>1356</v>
      </c>
      <c r="D17" s="4"/>
      <c r="E17" s="171" t="s">
        <v>1702</v>
      </c>
    </row>
    <row r="18" spans="1:9" ht="40.5">
      <c r="A18" s="40"/>
      <c r="B18" s="4"/>
      <c r="C18" s="170" t="s">
        <v>1356</v>
      </c>
      <c r="D18" s="4"/>
      <c r="E18" s="171" t="s">
        <v>1703</v>
      </c>
    </row>
    <row r="19" spans="1:9" ht="27">
      <c r="A19" s="40"/>
      <c r="B19" s="4"/>
      <c r="C19" s="170" t="s">
        <v>1356</v>
      </c>
      <c r="D19" s="4"/>
      <c r="E19" s="171" t="s">
        <v>1704</v>
      </c>
    </row>
    <row r="20" spans="1:9">
      <c r="A20" s="40"/>
      <c r="B20" s="43"/>
      <c r="C20" s="43"/>
      <c r="D20" s="43"/>
      <c r="E20" s="43"/>
      <c r="F20" s="43"/>
      <c r="G20" s="43"/>
      <c r="H20" s="43"/>
      <c r="I20" s="43"/>
    </row>
    <row r="21" spans="1:9">
      <c r="A21" s="40"/>
      <c r="B21" s="43" t="s">
        <v>1705</v>
      </c>
      <c r="C21" s="43"/>
      <c r="D21" s="43"/>
      <c r="E21" s="43"/>
      <c r="F21" s="43"/>
      <c r="G21" s="43"/>
      <c r="H21" s="43"/>
      <c r="I21" s="43"/>
    </row>
    <row r="22" spans="1:9">
      <c r="A22" s="40"/>
      <c r="B22" s="43"/>
      <c r="C22" s="43"/>
      <c r="D22" s="43"/>
      <c r="E22" s="43"/>
      <c r="F22" s="43"/>
      <c r="G22" s="43"/>
      <c r="H22" s="43"/>
      <c r="I22" s="43"/>
    </row>
    <row r="23" spans="1:9" ht="27" customHeight="1">
      <c r="A23" s="40"/>
      <c r="B23" s="43" t="s">
        <v>1706</v>
      </c>
      <c r="C23" s="43"/>
      <c r="D23" s="43"/>
      <c r="E23" s="43"/>
      <c r="F23" s="43"/>
      <c r="G23" s="43"/>
      <c r="H23" s="43"/>
      <c r="I23" s="43"/>
    </row>
    <row r="24" spans="1:9">
      <c r="A24" s="40"/>
      <c r="B24" s="39"/>
      <c r="C24" s="39"/>
      <c r="D24" s="39"/>
      <c r="E24" s="39"/>
      <c r="F24" s="39"/>
      <c r="G24" s="39"/>
      <c r="H24" s="39"/>
      <c r="I24" s="39"/>
    </row>
    <row r="25" spans="1:9">
      <c r="A25" s="40"/>
      <c r="B25" s="39"/>
      <c r="C25" s="39"/>
      <c r="D25" s="39"/>
      <c r="E25" s="39"/>
      <c r="F25" s="39"/>
      <c r="G25" s="39"/>
      <c r="H25" s="39"/>
      <c r="I25" s="39"/>
    </row>
    <row r="26" spans="1:9">
      <c r="A26" s="40"/>
      <c r="B26" s="39"/>
      <c r="C26" s="39"/>
      <c r="D26" s="39"/>
      <c r="E26" s="39"/>
      <c r="F26" s="39"/>
      <c r="G26" s="39"/>
      <c r="H26" s="39"/>
      <c r="I26" s="39"/>
    </row>
    <row r="27" spans="1:9">
      <c r="A27" s="40"/>
      <c r="B27" s="43" t="s">
        <v>1707</v>
      </c>
      <c r="C27" s="43"/>
      <c r="D27" s="43"/>
      <c r="E27" s="43"/>
      <c r="F27" s="43"/>
      <c r="G27" s="43"/>
      <c r="H27" s="43"/>
      <c r="I27" s="43"/>
    </row>
    <row r="28" spans="1:9">
      <c r="A28" s="40"/>
      <c r="B28" s="43"/>
      <c r="C28" s="43"/>
      <c r="D28" s="43"/>
      <c r="E28" s="43"/>
      <c r="F28" s="43"/>
      <c r="G28" s="43"/>
      <c r="H28" s="43"/>
      <c r="I28" s="43"/>
    </row>
    <row r="29" spans="1:9">
      <c r="A29" s="40"/>
      <c r="B29" s="48"/>
      <c r="C29" s="48"/>
      <c r="D29" s="48"/>
      <c r="E29" s="48"/>
      <c r="F29" s="48"/>
      <c r="G29" s="48"/>
      <c r="H29" s="48"/>
      <c r="I29" s="48"/>
    </row>
    <row r="30" spans="1:9">
      <c r="A30" s="40"/>
      <c r="B30" s="20"/>
      <c r="C30" s="21"/>
      <c r="D30" s="21"/>
      <c r="E30" s="21"/>
      <c r="F30" s="21"/>
      <c r="G30" s="21"/>
      <c r="H30" s="21"/>
      <c r="I30" s="21"/>
    </row>
    <row r="31" spans="1:9">
      <c r="A31" s="40"/>
      <c r="B31" s="27"/>
      <c r="C31" s="21"/>
      <c r="D31" s="21"/>
      <c r="E31" s="21"/>
      <c r="F31" s="21"/>
      <c r="G31" s="21"/>
      <c r="H31" s="21"/>
      <c r="I31" s="21"/>
    </row>
    <row r="32" spans="1:9" ht="15.75" thickBot="1">
      <c r="A32" s="40"/>
      <c r="B32" s="27"/>
      <c r="C32" s="69" t="s">
        <v>1708</v>
      </c>
      <c r="D32" s="69"/>
      <c r="E32" s="69"/>
      <c r="F32" s="69"/>
      <c r="G32" s="69"/>
      <c r="H32" s="69"/>
      <c r="I32" s="21"/>
    </row>
    <row r="33" spans="1:9" ht="15.75" thickBot="1">
      <c r="A33" s="40"/>
      <c r="B33" s="186" t="s">
        <v>1709</v>
      </c>
      <c r="C33" s="134" t="s">
        <v>1710</v>
      </c>
      <c r="D33" s="134" t="s">
        <v>1711</v>
      </c>
      <c r="E33" s="134" t="s">
        <v>1712</v>
      </c>
      <c r="F33" s="134" t="s">
        <v>1713</v>
      </c>
      <c r="G33" s="134" t="s">
        <v>1714</v>
      </c>
      <c r="H33" s="134" t="s">
        <v>1715</v>
      </c>
      <c r="I33" s="21"/>
    </row>
    <row r="34" spans="1:9">
      <c r="A34" s="40"/>
      <c r="B34" s="62">
        <v>41820</v>
      </c>
      <c r="C34" s="21"/>
      <c r="D34" s="21"/>
      <c r="E34" s="21"/>
      <c r="F34" s="21"/>
      <c r="G34" s="21"/>
      <c r="H34" s="21"/>
      <c r="I34" s="21"/>
    </row>
    <row r="35" spans="1:9">
      <c r="A35" s="40"/>
      <c r="B35" s="110"/>
      <c r="C35" s="26"/>
      <c r="D35" s="26"/>
      <c r="E35" s="26"/>
      <c r="F35" s="26"/>
      <c r="G35" s="26"/>
      <c r="H35" s="26"/>
      <c r="I35" s="21"/>
    </row>
    <row r="36" spans="1:9">
      <c r="A36" s="40"/>
      <c r="B36" s="11" t="s">
        <v>1716</v>
      </c>
      <c r="C36" s="61" t="s">
        <v>1717</v>
      </c>
      <c r="D36" s="61" t="s">
        <v>1718</v>
      </c>
      <c r="E36" s="61" t="s">
        <v>1719</v>
      </c>
      <c r="F36" s="61" t="s">
        <v>1720</v>
      </c>
      <c r="G36" s="61" t="s">
        <v>1721</v>
      </c>
      <c r="H36" s="61" t="s">
        <v>1722</v>
      </c>
      <c r="I36" s="21"/>
    </row>
    <row r="37" spans="1:9">
      <c r="A37" s="40"/>
      <c r="B37" s="11" t="s">
        <v>1723</v>
      </c>
      <c r="C37" s="25">
        <v>-712</v>
      </c>
      <c r="D37" s="25" t="s">
        <v>1043</v>
      </c>
      <c r="E37" s="25">
        <v>-231</v>
      </c>
      <c r="F37" s="25" t="s">
        <v>1724</v>
      </c>
      <c r="G37" s="67">
        <v>-3041</v>
      </c>
      <c r="H37" s="61" t="s">
        <v>455</v>
      </c>
      <c r="I37" s="21"/>
    </row>
    <row r="38" spans="1:9">
      <c r="A38" s="40"/>
      <c r="B38" s="11" t="s">
        <v>1725</v>
      </c>
      <c r="C38" s="25" t="s">
        <v>1726</v>
      </c>
      <c r="D38" s="25" t="s">
        <v>1727</v>
      </c>
      <c r="E38" s="25" t="s">
        <v>1728</v>
      </c>
      <c r="F38" s="25" t="s">
        <v>1729</v>
      </c>
      <c r="G38" s="67">
        <v>-13014</v>
      </c>
      <c r="H38" s="25" t="s">
        <v>1730</v>
      </c>
      <c r="I38" s="21"/>
    </row>
    <row r="39" spans="1:9">
      <c r="A39" s="40"/>
      <c r="B39" s="11" t="s">
        <v>99</v>
      </c>
      <c r="C39" s="25" t="s">
        <v>1731</v>
      </c>
      <c r="D39" s="25" t="s">
        <v>1732</v>
      </c>
      <c r="E39" s="25" t="s">
        <v>1733</v>
      </c>
      <c r="F39" s="25" t="s">
        <v>1734</v>
      </c>
      <c r="G39" s="67">
        <v>-11601</v>
      </c>
      <c r="H39" s="25" t="s">
        <v>1735</v>
      </c>
      <c r="I39" s="21"/>
    </row>
    <row r="40" spans="1:9">
      <c r="A40" s="40"/>
      <c r="B40" s="11" t="s">
        <v>1736</v>
      </c>
      <c r="C40" s="25" t="s">
        <v>1737</v>
      </c>
      <c r="D40" s="25" t="s">
        <v>1738</v>
      </c>
      <c r="E40" s="25" t="s">
        <v>1739</v>
      </c>
      <c r="F40" s="25" t="s">
        <v>1740</v>
      </c>
      <c r="G40" s="25" t="s">
        <v>1741</v>
      </c>
      <c r="H40" s="25" t="s">
        <v>1742</v>
      </c>
      <c r="I40" s="21"/>
    </row>
    <row r="41" spans="1:9">
      <c r="A41" s="40"/>
      <c r="B41" s="11" t="s">
        <v>1743</v>
      </c>
      <c r="C41" s="61" t="s">
        <v>455</v>
      </c>
      <c r="D41" s="61" t="s">
        <v>455</v>
      </c>
      <c r="E41" s="61" t="s">
        <v>455</v>
      </c>
      <c r="F41" s="61" t="s">
        <v>455</v>
      </c>
      <c r="G41" s="67">
        <v>-3599</v>
      </c>
      <c r="H41" s="67">
        <v>-3599</v>
      </c>
      <c r="I41" s="21"/>
    </row>
    <row r="42" spans="1:9">
      <c r="A42" s="40"/>
      <c r="B42" s="11" t="s">
        <v>159</v>
      </c>
      <c r="C42" s="25" t="s">
        <v>1490</v>
      </c>
      <c r="D42" s="25" t="s">
        <v>1744</v>
      </c>
      <c r="E42" s="25" t="s">
        <v>1745</v>
      </c>
      <c r="F42" s="25" t="s">
        <v>1746</v>
      </c>
      <c r="G42" s="25" t="s">
        <v>1747</v>
      </c>
      <c r="H42" s="25" t="s">
        <v>1748</v>
      </c>
      <c r="I42" s="21"/>
    </row>
    <row r="43" spans="1:9">
      <c r="A43" s="40"/>
      <c r="B43" s="11" t="s">
        <v>1749</v>
      </c>
      <c r="C43" s="25" t="s">
        <v>1750</v>
      </c>
      <c r="D43" s="25" t="s">
        <v>1751</v>
      </c>
      <c r="E43" s="25" t="s">
        <v>1752</v>
      </c>
      <c r="F43" s="25" t="s">
        <v>1753</v>
      </c>
      <c r="G43" s="67">
        <v>-53258</v>
      </c>
      <c r="H43" s="67">
        <v>-6110</v>
      </c>
      <c r="I43" s="21"/>
    </row>
    <row r="44" spans="1:9">
      <c r="A44" s="40"/>
      <c r="B44" s="11" t="s">
        <v>1754</v>
      </c>
      <c r="C44" s="25" t="s">
        <v>1755</v>
      </c>
      <c r="D44" s="25" t="s">
        <v>1756</v>
      </c>
      <c r="E44" s="25" t="s">
        <v>1757</v>
      </c>
      <c r="F44" s="25" t="s">
        <v>1758</v>
      </c>
      <c r="G44" s="25" t="s">
        <v>1759</v>
      </c>
      <c r="H44" s="25" t="s">
        <v>1760</v>
      </c>
      <c r="I44" s="21"/>
    </row>
    <row r="45" spans="1:9">
      <c r="A45" s="40"/>
      <c r="B45" s="16"/>
      <c r="C45" s="21"/>
      <c r="D45" s="21"/>
      <c r="E45" s="21"/>
      <c r="F45" s="21"/>
      <c r="G45" s="21"/>
      <c r="H45" s="21"/>
      <c r="I45" s="21"/>
    </row>
    <row r="46" spans="1:9">
      <c r="A46" s="40"/>
      <c r="B46" s="62">
        <v>41455</v>
      </c>
      <c r="C46" s="21"/>
      <c r="D46" s="21"/>
      <c r="E46" s="21"/>
      <c r="F46" s="21"/>
      <c r="G46" s="21"/>
      <c r="H46" s="21"/>
      <c r="I46" s="21"/>
    </row>
    <row r="47" spans="1:9">
      <c r="A47" s="40"/>
      <c r="B47" s="110"/>
      <c r="C47" s="26"/>
      <c r="D47" s="26"/>
      <c r="E47" s="26"/>
      <c r="F47" s="26"/>
      <c r="G47" s="26"/>
      <c r="H47" s="26"/>
      <c r="I47" s="21"/>
    </row>
    <row r="48" spans="1:9">
      <c r="A48" s="40"/>
      <c r="B48" s="11" t="s">
        <v>1716</v>
      </c>
      <c r="C48" s="61" t="s">
        <v>1761</v>
      </c>
      <c r="D48" s="61" t="s">
        <v>1762</v>
      </c>
      <c r="E48" s="61" t="s">
        <v>1763</v>
      </c>
      <c r="F48" s="61" t="s">
        <v>1764</v>
      </c>
      <c r="G48" s="61" t="s">
        <v>1765</v>
      </c>
      <c r="H48" s="61" t="s">
        <v>1766</v>
      </c>
      <c r="I48" s="21"/>
    </row>
    <row r="49" spans="1:9">
      <c r="A49" s="40"/>
      <c r="B49" s="11" t="s">
        <v>1723</v>
      </c>
      <c r="C49" s="25">
        <v>-725</v>
      </c>
      <c r="D49" s="25" t="s">
        <v>1767</v>
      </c>
      <c r="E49" s="25">
        <v>-227</v>
      </c>
      <c r="F49" s="25" t="s">
        <v>1768</v>
      </c>
      <c r="G49" s="67">
        <v>-3220</v>
      </c>
      <c r="H49" s="61" t="s">
        <v>455</v>
      </c>
      <c r="I49" s="21"/>
    </row>
    <row r="50" spans="1:9">
      <c r="A50" s="40"/>
      <c r="B50" s="11" t="s">
        <v>1725</v>
      </c>
      <c r="C50" s="25" t="s">
        <v>1769</v>
      </c>
      <c r="D50" s="25" t="s">
        <v>1770</v>
      </c>
      <c r="E50" s="25" t="s">
        <v>1771</v>
      </c>
      <c r="F50" s="25" t="s">
        <v>1772</v>
      </c>
      <c r="G50" s="67">
        <v>-12306</v>
      </c>
      <c r="H50" s="25" t="s">
        <v>1773</v>
      </c>
      <c r="I50" s="21"/>
    </row>
    <row r="51" spans="1:9">
      <c r="A51" s="40"/>
      <c r="B51" s="11" t="s">
        <v>99</v>
      </c>
      <c r="C51" s="25" t="s">
        <v>1774</v>
      </c>
      <c r="D51" s="25" t="s">
        <v>1775</v>
      </c>
      <c r="E51" s="25" t="s">
        <v>1776</v>
      </c>
      <c r="F51" s="25" t="s">
        <v>1777</v>
      </c>
      <c r="G51" s="67">
        <v>-9773</v>
      </c>
      <c r="H51" s="25" t="s">
        <v>1778</v>
      </c>
      <c r="I51" s="21"/>
    </row>
    <row r="52" spans="1:9">
      <c r="A52" s="40"/>
      <c r="B52" s="11" t="s">
        <v>1736</v>
      </c>
      <c r="C52" s="25" t="s">
        <v>1779</v>
      </c>
      <c r="D52" s="25" t="s">
        <v>1780</v>
      </c>
      <c r="E52" s="25" t="s">
        <v>1781</v>
      </c>
      <c r="F52" s="25" t="s">
        <v>1782</v>
      </c>
      <c r="G52" s="25" t="s">
        <v>1783</v>
      </c>
      <c r="H52" s="25" t="s">
        <v>1784</v>
      </c>
      <c r="I52" s="21"/>
    </row>
    <row r="53" spans="1:9">
      <c r="A53" s="40"/>
      <c r="B53" s="11" t="s">
        <v>1785</v>
      </c>
      <c r="C53" s="61" t="s">
        <v>455</v>
      </c>
      <c r="D53" s="61" t="s">
        <v>455</v>
      </c>
      <c r="E53" s="61" t="s">
        <v>455</v>
      </c>
      <c r="F53" s="61" t="s">
        <v>455</v>
      </c>
      <c r="G53" s="25" t="s">
        <v>1786</v>
      </c>
      <c r="H53" s="25" t="s">
        <v>1786</v>
      </c>
      <c r="I53" s="21"/>
    </row>
    <row r="54" spans="1:9">
      <c r="A54" s="40"/>
      <c r="B54" s="11" t="s">
        <v>159</v>
      </c>
      <c r="C54" s="25" t="s">
        <v>765</v>
      </c>
      <c r="D54" s="25" t="s">
        <v>1787</v>
      </c>
      <c r="E54" s="25" t="s">
        <v>1788</v>
      </c>
      <c r="F54" s="25" t="s">
        <v>1789</v>
      </c>
      <c r="G54" s="25" t="s">
        <v>1790</v>
      </c>
      <c r="H54" s="25" t="s">
        <v>1791</v>
      </c>
      <c r="I54" s="21"/>
    </row>
    <row r="55" spans="1:9">
      <c r="A55" s="40"/>
      <c r="B55" s="11" t="s">
        <v>1749</v>
      </c>
      <c r="C55" s="25">
        <v>-481</v>
      </c>
      <c r="D55" s="25" t="s">
        <v>1792</v>
      </c>
      <c r="E55" s="25" t="s">
        <v>1793</v>
      </c>
      <c r="F55" s="25" t="s">
        <v>1794</v>
      </c>
      <c r="G55" s="67">
        <v>-42315</v>
      </c>
      <c r="H55" s="67">
        <v>-6690</v>
      </c>
      <c r="I55" s="21"/>
    </row>
    <row r="56" spans="1:9">
      <c r="A56" s="40"/>
      <c r="B56" s="11" t="s">
        <v>1754</v>
      </c>
      <c r="C56" s="25" t="s">
        <v>1795</v>
      </c>
      <c r="D56" s="25" t="s">
        <v>1796</v>
      </c>
      <c r="E56" s="25" t="s">
        <v>1797</v>
      </c>
      <c r="F56" s="25" t="s">
        <v>1798</v>
      </c>
      <c r="G56" s="25" t="s">
        <v>1799</v>
      </c>
      <c r="H56" s="25" t="s">
        <v>1800</v>
      </c>
      <c r="I56" s="21"/>
    </row>
    <row r="57" spans="1:9">
      <c r="A57" s="40"/>
      <c r="B57" s="110"/>
      <c r="C57" s="26"/>
      <c r="D57" s="26"/>
      <c r="E57" s="26"/>
      <c r="F57" s="26"/>
      <c r="G57" s="26"/>
      <c r="H57" s="26"/>
      <c r="I57" s="21"/>
    </row>
    <row r="58" spans="1:9">
      <c r="A58" s="40"/>
      <c r="B58" s="62">
        <v>41089</v>
      </c>
      <c r="C58" s="21"/>
      <c r="D58" s="21"/>
      <c r="E58" s="21"/>
      <c r="F58" s="21"/>
      <c r="G58" s="21"/>
      <c r="H58" s="21"/>
      <c r="I58" s="21"/>
    </row>
    <row r="59" spans="1:9">
      <c r="A59" s="40"/>
      <c r="B59" s="110"/>
      <c r="C59" s="26"/>
      <c r="D59" s="26"/>
      <c r="E59" s="26"/>
      <c r="F59" s="26"/>
      <c r="G59" s="26"/>
      <c r="H59" s="26"/>
      <c r="I59" s="21"/>
    </row>
    <row r="60" spans="1:9">
      <c r="A60" s="40"/>
      <c r="B60" s="11" t="s">
        <v>1716</v>
      </c>
      <c r="C60" s="61" t="s">
        <v>1801</v>
      </c>
      <c r="D60" s="61" t="s">
        <v>1802</v>
      </c>
      <c r="E60" s="61" t="s">
        <v>1803</v>
      </c>
      <c r="F60" s="61" t="s">
        <v>1804</v>
      </c>
      <c r="G60" s="61" t="s">
        <v>1805</v>
      </c>
      <c r="H60" s="61" t="s">
        <v>1806</v>
      </c>
      <c r="I60" s="21"/>
    </row>
    <row r="61" spans="1:9">
      <c r="A61" s="40"/>
      <c r="B61" s="11" t="s">
        <v>1723</v>
      </c>
      <c r="C61" s="25">
        <v>-770</v>
      </c>
      <c r="D61" s="25" t="s">
        <v>1807</v>
      </c>
      <c r="E61" s="25" t="s">
        <v>1808</v>
      </c>
      <c r="F61" s="25" t="s">
        <v>1809</v>
      </c>
      <c r="G61" s="67">
        <v>-3691</v>
      </c>
      <c r="H61" s="61" t="s">
        <v>455</v>
      </c>
      <c r="I61" s="21"/>
    </row>
    <row r="62" spans="1:9">
      <c r="A62" s="40"/>
      <c r="B62" s="11" t="s">
        <v>1725</v>
      </c>
      <c r="C62" s="25" t="s">
        <v>1810</v>
      </c>
      <c r="D62" s="25" t="s">
        <v>1811</v>
      </c>
      <c r="E62" s="25" t="s">
        <v>1812</v>
      </c>
      <c r="F62" s="25" t="s">
        <v>1813</v>
      </c>
      <c r="G62" s="67">
        <v>-10793</v>
      </c>
      <c r="H62" s="25" t="s">
        <v>1814</v>
      </c>
      <c r="I62" s="21"/>
    </row>
    <row r="63" spans="1:9">
      <c r="A63" s="40"/>
      <c r="B63" s="11" t="s">
        <v>99</v>
      </c>
      <c r="C63" s="25" t="s">
        <v>1815</v>
      </c>
      <c r="D63" s="25" t="s">
        <v>1816</v>
      </c>
      <c r="E63" s="25" t="s">
        <v>1817</v>
      </c>
      <c r="F63" s="25" t="s">
        <v>1818</v>
      </c>
      <c r="G63" s="67">
        <v>-12092</v>
      </c>
      <c r="H63" s="25" t="s">
        <v>1819</v>
      </c>
      <c r="I63" s="21"/>
    </row>
    <row r="64" spans="1:9">
      <c r="A64" s="40"/>
      <c r="B64" s="11" t="s">
        <v>1736</v>
      </c>
      <c r="C64" s="25" t="s">
        <v>1820</v>
      </c>
      <c r="D64" s="25" t="s">
        <v>1821</v>
      </c>
      <c r="E64" s="25" t="s">
        <v>1822</v>
      </c>
      <c r="F64" s="25" t="s">
        <v>1823</v>
      </c>
      <c r="G64" s="25" t="s">
        <v>1824</v>
      </c>
      <c r="H64" s="25" t="s">
        <v>1825</v>
      </c>
      <c r="I64" s="21"/>
    </row>
    <row r="65" spans="1:9">
      <c r="A65" s="40"/>
      <c r="B65" s="11" t="s">
        <v>1743</v>
      </c>
      <c r="C65" s="61" t="s">
        <v>455</v>
      </c>
      <c r="D65" s="61" t="s">
        <v>455</v>
      </c>
      <c r="E65" s="61" t="s">
        <v>455</v>
      </c>
      <c r="F65" s="61" t="s">
        <v>455</v>
      </c>
      <c r="G65" s="67">
        <v>-3674</v>
      </c>
      <c r="H65" s="67">
        <v>-3674</v>
      </c>
      <c r="I65" s="21"/>
    </row>
    <row r="66" spans="1:9">
      <c r="A66" s="40"/>
      <c r="B66" s="11" t="s">
        <v>159</v>
      </c>
      <c r="C66" s="25" t="s">
        <v>1826</v>
      </c>
      <c r="D66" s="25" t="s">
        <v>1827</v>
      </c>
      <c r="E66" s="25" t="s">
        <v>1828</v>
      </c>
      <c r="F66" s="25" t="s">
        <v>1829</v>
      </c>
      <c r="G66" s="25" t="s">
        <v>1830</v>
      </c>
      <c r="H66" s="25" t="s">
        <v>1831</v>
      </c>
      <c r="I66" s="21"/>
    </row>
    <row r="67" spans="1:9">
      <c r="A67" s="40"/>
      <c r="B67" s="11" t="s">
        <v>1749</v>
      </c>
      <c r="C67" s="67">
        <v>-1754</v>
      </c>
      <c r="D67" s="67">
        <v>-1906</v>
      </c>
      <c r="E67" s="25" t="s">
        <v>1832</v>
      </c>
      <c r="F67" s="25" t="s">
        <v>1833</v>
      </c>
      <c r="G67" s="67">
        <v>-49250</v>
      </c>
      <c r="H67" s="67">
        <v>-5940</v>
      </c>
      <c r="I67" s="21"/>
    </row>
    <row r="68" spans="1:9">
      <c r="A68" s="40"/>
      <c r="B68" s="11" t="s">
        <v>1754</v>
      </c>
      <c r="C68" s="25" t="s">
        <v>1834</v>
      </c>
      <c r="D68" s="25" t="s">
        <v>1835</v>
      </c>
      <c r="E68" s="25" t="s">
        <v>1836</v>
      </c>
      <c r="F68" s="25" t="s">
        <v>1837</v>
      </c>
      <c r="G68" s="25" t="s">
        <v>1838</v>
      </c>
      <c r="H68" s="25" t="s">
        <v>1839</v>
      </c>
      <c r="I68" s="21"/>
    </row>
    <row r="69" spans="1:9">
      <c r="A69" s="40"/>
      <c r="B69" s="27"/>
      <c r="C69" s="21"/>
      <c r="D69" s="21"/>
      <c r="E69" s="21"/>
      <c r="F69" s="21"/>
      <c r="G69" s="21"/>
      <c r="H69" s="21"/>
      <c r="I69" s="21"/>
    </row>
    <row r="70" spans="1:9">
      <c r="A70" s="40"/>
      <c r="B70" s="43" t="s">
        <v>1840</v>
      </c>
      <c r="C70" s="43"/>
      <c r="D70" s="43"/>
      <c r="E70" s="43"/>
      <c r="F70" s="43"/>
      <c r="G70" s="43"/>
      <c r="H70" s="43"/>
      <c r="I70" s="43"/>
    </row>
    <row r="71" spans="1:9">
      <c r="A71" s="40"/>
      <c r="B71" s="43" t="s">
        <v>1841</v>
      </c>
      <c r="C71" s="43"/>
      <c r="D71" s="43"/>
      <c r="E71" s="43"/>
      <c r="F71" s="43"/>
      <c r="G71" s="43"/>
      <c r="H71" s="43"/>
      <c r="I71" s="43"/>
    </row>
    <row r="72" spans="1:9">
      <c r="A72" s="40"/>
      <c r="B72" s="39"/>
      <c r="C72" s="39"/>
      <c r="D72" s="39"/>
      <c r="E72" s="39"/>
      <c r="F72" s="39"/>
      <c r="G72" s="39"/>
      <c r="H72" s="39"/>
      <c r="I72" s="39"/>
    </row>
    <row r="73" spans="1:9">
      <c r="A73" s="40"/>
      <c r="B73" s="39"/>
      <c r="C73" s="39"/>
      <c r="D73" s="39"/>
      <c r="E73" s="39"/>
      <c r="F73" s="39"/>
      <c r="G73" s="39"/>
      <c r="H73" s="39"/>
      <c r="I73" s="39"/>
    </row>
    <row r="74" spans="1:9">
      <c r="A74" s="40"/>
      <c r="B74" s="39"/>
      <c r="C74" s="39"/>
      <c r="D74" s="39"/>
      <c r="E74" s="39"/>
      <c r="F74" s="39"/>
      <c r="G74" s="39"/>
      <c r="H74" s="39"/>
      <c r="I74" s="39"/>
    </row>
    <row r="75" spans="1:9">
      <c r="A75" s="40"/>
      <c r="B75" s="48"/>
      <c r="C75" s="48"/>
      <c r="D75" s="48"/>
      <c r="E75" s="48"/>
      <c r="F75" s="48"/>
      <c r="G75" s="48"/>
      <c r="H75" s="48"/>
      <c r="I75" s="48"/>
    </row>
    <row r="76" spans="1:9">
      <c r="A76" s="40"/>
      <c r="B76" s="20"/>
      <c r="C76" s="21"/>
      <c r="D76" s="21"/>
      <c r="E76" s="21"/>
      <c r="F76" s="21"/>
      <c r="G76" s="21"/>
      <c r="H76" s="21"/>
    </row>
    <row r="77" spans="1:9">
      <c r="A77" s="40"/>
      <c r="B77" s="27"/>
      <c r="C77" s="21"/>
      <c r="D77" s="21"/>
      <c r="E77" s="21"/>
      <c r="F77" s="21"/>
      <c r="G77" s="21"/>
      <c r="H77" s="21"/>
    </row>
    <row r="78" spans="1:9">
      <c r="A78" s="40"/>
      <c r="B78" s="27"/>
      <c r="C78" s="21"/>
      <c r="D78" s="21"/>
      <c r="E78" s="21"/>
      <c r="F78" s="21"/>
      <c r="G78" s="21"/>
      <c r="H78" s="21"/>
    </row>
    <row r="79" spans="1:9" ht="15.75" thickBot="1">
      <c r="A79" s="40"/>
      <c r="B79" s="110"/>
      <c r="C79" s="29">
        <v>41820</v>
      </c>
      <c r="D79" s="23"/>
      <c r="E79" s="29">
        <v>41455</v>
      </c>
      <c r="F79" s="21"/>
      <c r="G79" s="29">
        <v>41089</v>
      </c>
      <c r="H79" s="21"/>
    </row>
    <row r="80" spans="1:9">
      <c r="A80" s="40"/>
      <c r="B80" s="11" t="s">
        <v>1842</v>
      </c>
      <c r="C80" s="24" t="s">
        <v>1843</v>
      </c>
      <c r="D80" s="21"/>
      <c r="E80" s="24" t="s">
        <v>1844</v>
      </c>
      <c r="F80" s="21"/>
      <c r="G80" s="24" t="s">
        <v>1845</v>
      </c>
      <c r="H80" s="21"/>
    </row>
    <row r="81" spans="1:9">
      <c r="A81" s="40"/>
      <c r="B81" s="11" t="s">
        <v>1846</v>
      </c>
      <c r="C81" s="21"/>
      <c r="D81" s="21"/>
      <c r="E81" s="21"/>
      <c r="F81" s="21"/>
      <c r="G81" s="21"/>
      <c r="H81" s="21"/>
    </row>
    <row r="82" spans="1:9">
      <c r="A82" s="40"/>
      <c r="B82" s="11" t="s">
        <v>1847</v>
      </c>
      <c r="C82" s="21"/>
      <c r="D82" s="21"/>
      <c r="E82" s="21"/>
      <c r="F82" s="21"/>
      <c r="G82" s="21"/>
      <c r="H82" s="21"/>
    </row>
    <row r="83" spans="1:9">
      <c r="A83" s="40"/>
      <c r="B83" s="159" t="s">
        <v>1848</v>
      </c>
      <c r="C83" s="25" t="s">
        <v>1849</v>
      </c>
      <c r="D83" s="21"/>
      <c r="E83" s="25" t="s">
        <v>1850</v>
      </c>
      <c r="F83" s="21"/>
      <c r="G83" s="25" t="s">
        <v>1851</v>
      </c>
      <c r="H83" s="21"/>
    </row>
    <row r="84" spans="1:9" ht="27">
      <c r="A84" s="40"/>
      <c r="B84" s="159" t="s">
        <v>1852</v>
      </c>
      <c r="C84" s="21"/>
      <c r="D84" s="21"/>
      <c r="E84" s="21"/>
      <c r="F84" s="21"/>
      <c r="G84" s="21"/>
      <c r="H84" s="21"/>
    </row>
    <row r="85" spans="1:9">
      <c r="A85" s="40"/>
      <c r="B85" s="160" t="s">
        <v>1853</v>
      </c>
      <c r="C85" s="25" t="s">
        <v>1854</v>
      </c>
      <c r="D85" s="21"/>
      <c r="E85" s="25" t="s">
        <v>1855</v>
      </c>
      <c r="F85" s="21"/>
      <c r="G85" s="25" t="s">
        <v>1856</v>
      </c>
      <c r="H85" s="21"/>
    </row>
    <row r="86" spans="1:9" ht="27">
      <c r="A86" s="40"/>
      <c r="B86" s="159" t="s">
        <v>1857</v>
      </c>
      <c r="C86" s="25" t="s">
        <v>1858</v>
      </c>
      <c r="D86" s="21"/>
      <c r="E86" s="25" t="s">
        <v>1859</v>
      </c>
      <c r="F86" s="21"/>
      <c r="G86" s="25" t="s">
        <v>1860</v>
      </c>
      <c r="H86" s="21"/>
    </row>
    <row r="87" spans="1:9">
      <c r="A87" s="40"/>
      <c r="B87" s="159" t="s">
        <v>48</v>
      </c>
      <c r="C87" s="25" t="s">
        <v>1861</v>
      </c>
      <c r="D87" s="21"/>
      <c r="E87" s="25" t="s">
        <v>1862</v>
      </c>
      <c r="F87" s="21"/>
      <c r="G87" s="25" t="s">
        <v>1863</v>
      </c>
      <c r="H87" s="21"/>
    </row>
    <row r="88" spans="1:9" ht="15.75" thickBot="1">
      <c r="A88" s="40"/>
      <c r="B88" s="11" t="s">
        <v>1864</v>
      </c>
      <c r="C88" s="32">
        <v>-14170</v>
      </c>
      <c r="D88" s="21"/>
      <c r="E88" s="32">
        <v>-3245</v>
      </c>
      <c r="F88" s="21"/>
      <c r="G88" s="32">
        <v>-7196</v>
      </c>
      <c r="H88" s="21"/>
    </row>
    <row r="89" spans="1:9" ht="15.75" thickBot="1">
      <c r="A89" s="40"/>
      <c r="B89" s="11" t="s">
        <v>49</v>
      </c>
      <c r="C89" s="33" t="s">
        <v>1865</v>
      </c>
      <c r="D89" s="21"/>
      <c r="E89" s="33" t="s">
        <v>1866</v>
      </c>
      <c r="F89" s="21"/>
      <c r="G89" s="33" t="s">
        <v>1867</v>
      </c>
      <c r="H89" s="21"/>
    </row>
    <row r="90" spans="1:9" ht="15.75" thickTop="1">
      <c r="A90" s="40"/>
      <c r="B90" s="27"/>
      <c r="C90" s="34"/>
      <c r="D90" s="21"/>
      <c r="E90" s="34"/>
      <c r="F90" s="21"/>
      <c r="G90" s="34"/>
      <c r="H90" s="21"/>
    </row>
    <row r="91" spans="1:9">
      <c r="A91" s="40"/>
      <c r="B91" s="48"/>
      <c r="C91" s="48"/>
      <c r="D91" s="48"/>
      <c r="E91" s="48"/>
      <c r="F91" s="48"/>
      <c r="G91" s="48"/>
      <c r="H91" s="48"/>
      <c r="I91" s="48"/>
    </row>
    <row r="92" spans="1:9">
      <c r="A92" s="40"/>
      <c r="B92" s="59"/>
      <c r="C92" s="59"/>
      <c r="D92" s="59"/>
      <c r="E92" s="59"/>
      <c r="F92" s="59"/>
      <c r="G92" s="59"/>
      <c r="H92" s="59"/>
      <c r="I92" s="59"/>
    </row>
  </sheetData>
  <mergeCells count="30">
    <mergeCell ref="B91:I91"/>
    <mergeCell ref="B92:I92"/>
    <mergeCell ref="B70:I70"/>
    <mergeCell ref="B71:I71"/>
    <mergeCell ref="B72:I72"/>
    <mergeCell ref="B73:I73"/>
    <mergeCell ref="B74:I74"/>
    <mergeCell ref="B75:I75"/>
    <mergeCell ref="B24:I24"/>
    <mergeCell ref="B25:I25"/>
    <mergeCell ref="B26:I26"/>
    <mergeCell ref="B27:I27"/>
    <mergeCell ref="B28:I28"/>
    <mergeCell ref="B29:I29"/>
    <mergeCell ref="B12:I12"/>
    <mergeCell ref="B13:I13"/>
    <mergeCell ref="B20:I20"/>
    <mergeCell ref="B21:I21"/>
    <mergeCell ref="B22:I22"/>
    <mergeCell ref="B23:I23"/>
    <mergeCell ref="C32:H32"/>
    <mergeCell ref="A1:A2"/>
    <mergeCell ref="B1:I1"/>
    <mergeCell ref="B2:I2"/>
    <mergeCell ref="B3:I3"/>
    <mergeCell ref="A4:A92"/>
    <mergeCell ref="B4:I4"/>
    <mergeCell ref="B5:I5"/>
    <mergeCell ref="B6:I6"/>
    <mergeCell ref="B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1.140625" customWidth="1"/>
    <col min="3" max="3" width="13.42578125" customWidth="1"/>
    <col min="4" max="4" width="10.42578125" customWidth="1"/>
  </cols>
  <sheetData>
    <row r="1" spans="1:4" ht="15" customHeight="1">
      <c r="A1" s="8" t="s">
        <v>1868</v>
      </c>
      <c r="B1" s="8" t="s">
        <v>1</v>
      </c>
      <c r="C1" s="8"/>
      <c r="D1" s="8"/>
    </row>
    <row r="2" spans="1:4" ht="15" customHeight="1">
      <c r="A2" s="8"/>
      <c r="B2" s="8" t="s">
        <v>2</v>
      </c>
      <c r="C2" s="8"/>
      <c r="D2" s="8"/>
    </row>
    <row r="3" spans="1:4" ht="30">
      <c r="A3" s="3" t="s">
        <v>1869</v>
      </c>
      <c r="B3" s="39" t="s">
        <v>6</v>
      </c>
      <c r="C3" s="39"/>
      <c r="D3" s="39"/>
    </row>
    <row r="4" spans="1:4" ht="15" customHeight="1">
      <c r="A4" s="40" t="s">
        <v>1870</v>
      </c>
      <c r="B4" s="39" t="s">
        <v>6</v>
      </c>
      <c r="C4" s="39"/>
      <c r="D4" s="39"/>
    </row>
    <row r="5" spans="1:4">
      <c r="A5" s="40"/>
      <c r="B5" s="44"/>
      <c r="C5" s="44"/>
      <c r="D5" s="44"/>
    </row>
    <row r="6" spans="1:4">
      <c r="A6" s="40"/>
      <c r="B6" s="42" t="s">
        <v>1871</v>
      </c>
      <c r="C6" s="42"/>
      <c r="D6" s="42"/>
    </row>
    <row r="7" spans="1:4">
      <c r="A7" s="40"/>
      <c r="B7" s="44" t="s">
        <v>1872</v>
      </c>
      <c r="C7" s="44"/>
      <c r="D7" s="44"/>
    </row>
    <row r="8" spans="1:4">
      <c r="A8" s="40"/>
      <c r="B8" s="58"/>
      <c r="C8" s="58"/>
      <c r="D8" s="58"/>
    </row>
    <row r="9" spans="1:4" ht="135" customHeight="1">
      <c r="A9" s="40"/>
      <c r="B9" s="58" t="s">
        <v>1873</v>
      </c>
      <c r="C9" s="58"/>
      <c r="D9" s="58"/>
    </row>
    <row r="10" spans="1:4">
      <c r="A10" s="40"/>
      <c r="B10" s="54"/>
      <c r="C10" s="54"/>
      <c r="D10" s="54"/>
    </row>
    <row r="11" spans="1:4" ht="67.5" customHeight="1">
      <c r="A11" s="40"/>
      <c r="B11" s="54" t="s">
        <v>1874</v>
      </c>
      <c r="C11" s="54"/>
      <c r="D11" s="54"/>
    </row>
    <row r="12" spans="1:4">
      <c r="A12" s="40"/>
      <c r="B12" s="54"/>
      <c r="C12" s="54"/>
      <c r="D12" s="54"/>
    </row>
    <row r="13" spans="1:4" ht="94.5" customHeight="1">
      <c r="A13" s="40"/>
      <c r="B13" s="54" t="s">
        <v>1875</v>
      </c>
      <c r="C13" s="54"/>
      <c r="D13" s="54"/>
    </row>
    <row r="14" spans="1:4">
      <c r="A14" s="40"/>
      <c r="B14" s="44"/>
      <c r="C14" s="44"/>
      <c r="D14" s="44"/>
    </row>
    <row r="15" spans="1:4" ht="135" customHeight="1">
      <c r="A15" s="40"/>
      <c r="B15" s="58" t="s">
        <v>1876</v>
      </c>
      <c r="C15" s="58"/>
      <c r="D15" s="58"/>
    </row>
    <row r="16" spans="1:4">
      <c r="A16" s="40"/>
      <c r="B16" s="54"/>
      <c r="C16" s="54"/>
      <c r="D16" s="54"/>
    </row>
    <row r="17" spans="1:4" ht="256.5" customHeight="1">
      <c r="A17" s="40"/>
      <c r="B17" s="54" t="s">
        <v>1877</v>
      </c>
      <c r="C17" s="54"/>
      <c r="D17" s="54"/>
    </row>
    <row r="18" spans="1:4">
      <c r="A18" s="40"/>
      <c r="B18" s="54"/>
      <c r="C18" s="54"/>
      <c r="D18" s="54"/>
    </row>
    <row r="19" spans="1:4" ht="67.5" customHeight="1">
      <c r="A19" s="40"/>
      <c r="B19" s="54" t="s">
        <v>1878</v>
      </c>
      <c r="C19" s="54"/>
      <c r="D19" s="54"/>
    </row>
    <row r="20" spans="1:4">
      <c r="A20" s="40"/>
      <c r="B20" s="58"/>
      <c r="C20" s="58"/>
      <c r="D20" s="58"/>
    </row>
    <row r="21" spans="1:4" ht="243" customHeight="1">
      <c r="A21" s="40"/>
      <c r="B21" s="58" t="s">
        <v>1879</v>
      </c>
      <c r="C21" s="58"/>
      <c r="D21" s="58"/>
    </row>
    <row r="22" spans="1:4">
      <c r="A22" s="40"/>
      <c r="B22" s="58"/>
      <c r="C22" s="58"/>
      <c r="D22" s="58"/>
    </row>
    <row r="23" spans="1:4" ht="135" customHeight="1">
      <c r="A23" s="40"/>
      <c r="B23" s="58" t="s">
        <v>1880</v>
      </c>
      <c r="C23" s="58"/>
      <c r="D23" s="58"/>
    </row>
    <row r="24" spans="1:4">
      <c r="A24" s="40"/>
      <c r="B24" s="58"/>
      <c r="C24" s="58"/>
      <c r="D24" s="58"/>
    </row>
    <row r="25" spans="1:4" ht="54" customHeight="1">
      <c r="A25" s="40"/>
      <c r="B25" s="54" t="s">
        <v>1881</v>
      </c>
      <c r="C25" s="54"/>
      <c r="D25" s="54"/>
    </row>
    <row r="26" spans="1:4">
      <c r="A26" s="40"/>
      <c r="B26" s="188"/>
      <c r="C26" s="188"/>
      <c r="D26" s="188"/>
    </row>
    <row r="27" spans="1:4">
      <c r="A27" s="40"/>
      <c r="B27" s="20"/>
      <c r="C27" s="21"/>
      <c r="D27" s="21"/>
    </row>
    <row r="28" spans="1:4">
      <c r="A28" s="40"/>
      <c r="B28" s="27"/>
      <c r="C28" s="21"/>
      <c r="D28" s="21"/>
    </row>
    <row r="29" spans="1:4">
      <c r="A29" s="40"/>
      <c r="B29" s="11"/>
      <c r="C29" s="63" t="s">
        <v>1882</v>
      </c>
      <c r="D29" s="21"/>
    </row>
    <row r="30" spans="1:4" ht="15.75" thickBot="1">
      <c r="A30" s="40"/>
      <c r="B30" s="11"/>
      <c r="C30" s="22" t="s">
        <v>1883</v>
      </c>
      <c r="D30" s="21"/>
    </row>
    <row r="31" spans="1:4">
      <c r="A31" s="40"/>
      <c r="B31" s="11" t="s">
        <v>1884</v>
      </c>
      <c r="C31" s="60"/>
      <c r="D31" s="21"/>
    </row>
    <row r="32" spans="1:4">
      <c r="A32" s="40"/>
      <c r="B32" s="11">
        <v>2015</v>
      </c>
      <c r="C32" s="61" t="s">
        <v>1885</v>
      </c>
      <c r="D32" s="21"/>
    </row>
    <row r="33" spans="1:4">
      <c r="A33" s="40"/>
      <c r="B33" s="11">
        <v>2016</v>
      </c>
      <c r="C33" s="25" t="s">
        <v>1886</v>
      </c>
      <c r="D33" s="21"/>
    </row>
    <row r="34" spans="1:4">
      <c r="A34" s="40"/>
      <c r="B34" s="11">
        <v>2017</v>
      </c>
      <c r="C34" s="25" t="s">
        <v>1887</v>
      </c>
      <c r="D34" s="21"/>
    </row>
    <row r="35" spans="1:4">
      <c r="A35" s="40"/>
      <c r="B35" s="11">
        <v>2018</v>
      </c>
      <c r="C35" s="25" t="s">
        <v>1888</v>
      </c>
      <c r="D35" s="21"/>
    </row>
    <row r="36" spans="1:4">
      <c r="A36" s="40"/>
      <c r="B36" s="11">
        <v>2019</v>
      </c>
      <c r="C36" s="25" t="s">
        <v>1889</v>
      </c>
      <c r="D36" s="21"/>
    </row>
    <row r="37" spans="1:4" ht="15.75" thickBot="1">
      <c r="A37" s="40"/>
      <c r="B37" s="11" t="s">
        <v>1306</v>
      </c>
      <c r="C37" s="30" t="s">
        <v>1890</v>
      </c>
      <c r="D37" s="21"/>
    </row>
    <row r="38" spans="1:4" ht="15.75" thickBot="1">
      <c r="A38" s="40"/>
      <c r="B38" s="11" t="s">
        <v>1891</v>
      </c>
      <c r="C38" s="33" t="s">
        <v>1892</v>
      </c>
      <c r="D38" s="21"/>
    </row>
    <row r="39" spans="1:4" ht="15.75" thickTop="1">
      <c r="A39" s="40"/>
      <c r="B39" s="27"/>
      <c r="C39" s="34"/>
      <c r="D39" s="21"/>
    </row>
    <row r="40" spans="1:4">
      <c r="A40" s="40"/>
      <c r="B40" s="58"/>
      <c r="C40" s="58"/>
      <c r="D40" s="58"/>
    </row>
    <row r="41" spans="1:4" ht="162" customHeight="1">
      <c r="A41" s="40"/>
      <c r="B41" s="58" t="s">
        <v>1893</v>
      </c>
      <c r="C41" s="58"/>
      <c r="D41" s="58"/>
    </row>
    <row r="42" spans="1:4">
      <c r="A42" s="40"/>
      <c r="B42" s="43"/>
      <c r="C42" s="43"/>
      <c r="D42" s="43"/>
    </row>
    <row r="43" spans="1:4" ht="135" customHeight="1">
      <c r="A43" s="40"/>
      <c r="B43" s="58" t="s">
        <v>1894</v>
      </c>
      <c r="C43" s="58"/>
      <c r="D43" s="58"/>
    </row>
    <row r="44" spans="1:4">
      <c r="A44" s="40"/>
      <c r="B44" s="54"/>
      <c r="C44" s="54"/>
      <c r="D44" s="54"/>
    </row>
    <row r="45" spans="1:4" ht="94.5" customHeight="1">
      <c r="A45" s="40"/>
      <c r="B45" s="44" t="s">
        <v>1895</v>
      </c>
      <c r="C45" s="44"/>
      <c r="D45" s="44"/>
    </row>
    <row r="46" spans="1:4">
      <c r="A46" s="40"/>
      <c r="B46" s="54"/>
      <c r="C46" s="54"/>
      <c r="D46" s="54"/>
    </row>
    <row r="47" spans="1:4" ht="81" customHeight="1">
      <c r="A47" s="40"/>
      <c r="B47" s="43" t="s">
        <v>1896</v>
      </c>
      <c r="C47" s="43"/>
      <c r="D47" s="43"/>
    </row>
    <row r="48" spans="1:4">
      <c r="A48" s="40"/>
      <c r="B48" s="43"/>
      <c r="C48" s="43"/>
      <c r="D48" s="43"/>
    </row>
    <row r="49" spans="1:4" ht="135" customHeight="1">
      <c r="A49" s="40"/>
      <c r="B49" s="43" t="s">
        <v>1897</v>
      </c>
      <c r="C49" s="43"/>
      <c r="D49" s="43"/>
    </row>
    <row r="50" spans="1:4">
      <c r="A50" s="40"/>
      <c r="B50" s="43"/>
      <c r="C50" s="43"/>
      <c r="D50" s="43"/>
    </row>
    <row r="51" spans="1:4" ht="189" customHeight="1">
      <c r="A51" s="40"/>
      <c r="B51" s="43" t="s">
        <v>1898</v>
      </c>
      <c r="C51" s="43"/>
      <c r="D51" s="43"/>
    </row>
    <row r="52" spans="1:4">
      <c r="A52" s="40"/>
      <c r="B52" s="43"/>
      <c r="C52" s="43"/>
      <c r="D52" s="43"/>
    </row>
    <row r="53" spans="1:4" ht="162" customHeight="1">
      <c r="A53" s="40"/>
      <c r="B53" s="43" t="s">
        <v>1899</v>
      </c>
      <c r="C53" s="43"/>
      <c r="D53" s="43"/>
    </row>
    <row r="54" spans="1:4">
      <c r="A54" s="40"/>
      <c r="B54" s="105"/>
      <c r="C54" s="105"/>
      <c r="D54" s="105"/>
    </row>
    <row r="55" spans="1:4" ht="175.5" customHeight="1">
      <c r="A55" s="40"/>
      <c r="B55" s="43" t="s">
        <v>1900</v>
      </c>
      <c r="C55" s="43"/>
      <c r="D55" s="43"/>
    </row>
    <row r="56" spans="1:4">
      <c r="A56" s="40"/>
      <c r="B56" s="59"/>
      <c r="C56" s="59"/>
      <c r="D56" s="59"/>
    </row>
  </sheetData>
  <mergeCells count="45">
    <mergeCell ref="B52:D52"/>
    <mergeCell ref="B53:D53"/>
    <mergeCell ref="B54:D54"/>
    <mergeCell ref="B55:D55"/>
    <mergeCell ref="B56:D56"/>
    <mergeCell ref="B46:D46"/>
    <mergeCell ref="B47:D47"/>
    <mergeCell ref="B48:D48"/>
    <mergeCell ref="B49:D49"/>
    <mergeCell ref="B50:D50"/>
    <mergeCell ref="B51:D51"/>
    <mergeCell ref="B40:D40"/>
    <mergeCell ref="B41:D41"/>
    <mergeCell ref="B42:D42"/>
    <mergeCell ref="B43:D43"/>
    <mergeCell ref="B44:D44"/>
    <mergeCell ref="B45:D4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42578125" bestFit="1" customWidth="1"/>
    <col min="2" max="2" width="36.5703125" bestFit="1" customWidth="1"/>
  </cols>
  <sheetData>
    <row r="1" spans="1:2">
      <c r="A1" s="8" t="s">
        <v>1901</v>
      </c>
      <c r="B1" s="1" t="s">
        <v>1</v>
      </c>
    </row>
    <row r="2" spans="1:2">
      <c r="A2" s="8"/>
      <c r="B2" s="1" t="s">
        <v>2</v>
      </c>
    </row>
    <row r="3" spans="1:2">
      <c r="A3" s="3" t="s">
        <v>1902</v>
      </c>
      <c r="B3" s="4" t="s">
        <v>6</v>
      </c>
    </row>
    <row r="4" spans="1:2">
      <c r="A4" s="40" t="s">
        <v>1901</v>
      </c>
      <c r="B4" s="4" t="s">
        <v>6</v>
      </c>
    </row>
    <row r="5" spans="1:2">
      <c r="A5" s="40"/>
      <c r="B5" s="16"/>
    </row>
    <row r="6" spans="1:2">
      <c r="A6" s="40"/>
      <c r="B6" s="10" t="s">
        <v>1903</v>
      </c>
    </row>
    <row r="7" spans="1:2" ht="189">
      <c r="A7" s="40"/>
      <c r="B7" s="11" t="s">
        <v>1904</v>
      </c>
    </row>
    <row r="8" spans="1:2">
      <c r="A8" s="40"/>
      <c r="B8" s="19"/>
    </row>
    <row r="9" spans="1:2" ht="270">
      <c r="A9" s="40"/>
      <c r="B9" s="11" t="s">
        <v>1905</v>
      </c>
    </row>
    <row r="10" spans="1:2">
      <c r="A10" s="40"/>
      <c r="B10" s="11"/>
    </row>
    <row r="11" spans="1:2">
      <c r="A11" s="40"/>
      <c r="B11" s="38"/>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7"/>
  <sheetViews>
    <sheetView showGridLines="0" workbookViewId="0"/>
  </sheetViews>
  <sheetFormatPr defaultRowHeight="15"/>
  <cols>
    <col min="1" max="2" width="36.5703125" bestFit="1" customWidth="1"/>
    <col min="3" max="3" width="10.5703125" customWidth="1"/>
    <col min="4" max="4" width="28.28515625" customWidth="1"/>
    <col min="5" max="5" width="20.5703125" customWidth="1"/>
    <col min="6" max="6" width="24.85546875" customWidth="1"/>
    <col min="7" max="7" width="15.140625" customWidth="1"/>
    <col min="8" max="8" width="10.28515625" customWidth="1"/>
  </cols>
  <sheetData>
    <row r="1" spans="1:9" ht="15" customHeight="1">
      <c r="A1" s="8" t="s">
        <v>1906</v>
      </c>
      <c r="B1" s="8" t="s">
        <v>1</v>
      </c>
      <c r="C1" s="8"/>
      <c r="D1" s="8"/>
      <c r="E1" s="8"/>
      <c r="F1" s="8"/>
      <c r="G1" s="8"/>
      <c r="H1" s="8"/>
      <c r="I1" s="8"/>
    </row>
    <row r="2" spans="1:9" ht="15" customHeight="1">
      <c r="A2" s="8"/>
      <c r="B2" s="8" t="s">
        <v>2</v>
      </c>
      <c r="C2" s="8"/>
      <c r="D2" s="8"/>
      <c r="E2" s="8"/>
      <c r="F2" s="8"/>
      <c r="G2" s="8"/>
      <c r="H2" s="8"/>
      <c r="I2" s="8"/>
    </row>
    <row r="3" spans="1:9" ht="30">
      <c r="A3" s="3" t="s">
        <v>1907</v>
      </c>
      <c r="B3" s="39" t="s">
        <v>6</v>
      </c>
      <c r="C3" s="39"/>
      <c r="D3" s="39"/>
      <c r="E3" s="39"/>
      <c r="F3" s="39"/>
      <c r="G3" s="39"/>
      <c r="H3" s="39"/>
      <c r="I3" s="39"/>
    </row>
    <row r="4" spans="1:9" ht="15" customHeight="1">
      <c r="A4" s="40" t="s">
        <v>1906</v>
      </c>
      <c r="B4" s="39" t="s">
        <v>6</v>
      </c>
      <c r="C4" s="39"/>
      <c r="D4" s="39"/>
      <c r="E4" s="39"/>
      <c r="F4" s="39"/>
      <c r="G4" s="39"/>
      <c r="H4" s="39"/>
      <c r="I4" s="39"/>
    </row>
    <row r="5" spans="1:9">
      <c r="A5" s="40"/>
      <c r="B5" s="42" t="s">
        <v>1908</v>
      </c>
      <c r="C5" s="42"/>
      <c r="D5" s="42"/>
      <c r="E5" s="42"/>
      <c r="F5" s="42"/>
      <c r="G5" s="42"/>
      <c r="H5" s="42"/>
      <c r="I5" s="42"/>
    </row>
    <row r="6" spans="1:9">
      <c r="A6" s="40"/>
      <c r="B6" s="43"/>
      <c r="C6" s="43"/>
      <c r="D6" s="43"/>
      <c r="E6" s="43"/>
      <c r="F6" s="43"/>
      <c r="G6" s="43"/>
      <c r="H6" s="43"/>
      <c r="I6" s="43"/>
    </row>
    <row r="7" spans="1:9">
      <c r="A7" s="40"/>
      <c r="B7" s="200" t="s">
        <v>1909</v>
      </c>
      <c r="C7" s="200"/>
      <c r="D7" s="200"/>
      <c r="E7" s="200"/>
      <c r="F7" s="200"/>
      <c r="G7" s="200"/>
      <c r="H7" s="200"/>
      <c r="I7" s="200"/>
    </row>
    <row r="8" spans="1:9" ht="40.5" customHeight="1">
      <c r="A8" s="40"/>
      <c r="B8" s="43" t="s">
        <v>1910</v>
      </c>
      <c r="C8" s="43"/>
      <c r="D8" s="43"/>
      <c r="E8" s="43"/>
      <c r="F8" s="43"/>
      <c r="G8" s="43"/>
      <c r="H8" s="43"/>
      <c r="I8" s="43"/>
    </row>
    <row r="9" spans="1:9">
      <c r="A9" s="40"/>
      <c r="B9" s="149"/>
      <c r="C9" s="149"/>
      <c r="D9" s="149"/>
      <c r="E9" s="149"/>
      <c r="F9" s="149"/>
      <c r="G9" s="149"/>
      <c r="H9" s="149"/>
      <c r="I9" s="149"/>
    </row>
    <row r="10" spans="1:9">
      <c r="A10" s="40"/>
      <c r="B10" s="20"/>
      <c r="C10" s="21"/>
      <c r="D10" s="21"/>
      <c r="E10" s="21"/>
      <c r="F10" s="21"/>
      <c r="G10" s="21"/>
      <c r="H10" s="21"/>
    </row>
    <row r="11" spans="1:9">
      <c r="A11" s="40"/>
      <c r="B11" s="11"/>
      <c r="C11" s="21"/>
      <c r="D11" s="21"/>
      <c r="E11" s="26"/>
      <c r="F11" s="21"/>
      <c r="G11" s="21"/>
      <c r="H11" s="21"/>
    </row>
    <row r="12" spans="1:9" ht="15.75" thickBot="1">
      <c r="A12" s="40"/>
      <c r="B12" s="11" t="s">
        <v>433</v>
      </c>
      <c r="C12" s="22" t="s">
        <v>1911</v>
      </c>
      <c r="D12" s="22" t="s">
        <v>1912</v>
      </c>
      <c r="E12" s="69" t="s">
        <v>1913</v>
      </c>
      <c r="F12" s="69"/>
      <c r="G12" s="22" t="s">
        <v>134</v>
      </c>
      <c r="H12" s="21"/>
    </row>
    <row r="13" spans="1:9">
      <c r="A13" s="40"/>
      <c r="B13" s="62">
        <v>41820</v>
      </c>
      <c r="C13" s="127"/>
      <c r="D13" s="127"/>
      <c r="E13" s="150"/>
      <c r="F13" s="127"/>
      <c r="G13" s="127"/>
      <c r="H13" s="21"/>
    </row>
    <row r="14" spans="1:9">
      <c r="A14" s="40"/>
      <c r="B14" s="16" t="s">
        <v>1914</v>
      </c>
      <c r="C14" s="23"/>
      <c r="D14" s="23"/>
      <c r="E14" s="26"/>
      <c r="F14" s="23"/>
      <c r="G14" s="23"/>
      <c r="H14" s="23"/>
    </row>
    <row r="15" spans="1:9">
      <c r="A15" s="40"/>
      <c r="B15" s="16" t="s">
        <v>78</v>
      </c>
      <c r="C15" s="23"/>
      <c r="D15" s="23"/>
      <c r="E15" s="26"/>
      <c r="F15" s="23"/>
      <c r="G15" s="23"/>
      <c r="H15" s="21"/>
    </row>
    <row r="16" spans="1:9" ht="15.75" thickBot="1">
      <c r="A16" s="40"/>
      <c r="B16" s="11" t="s">
        <v>78</v>
      </c>
      <c r="C16" s="123" t="s">
        <v>1915</v>
      </c>
      <c r="D16" s="123" t="s">
        <v>1916</v>
      </c>
      <c r="E16" s="123" t="s">
        <v>1917</v>
      </c>
      <c r="F16" s="30" t="s">
        <v>479</v>
      </c>
      <c r="G16" s="123" t="s">
        <v>1918</v>
      </c>
      <c r="H16" s="21"/>
    </row>
    <row r="17" spans="1:8" ht="15.75" thickBot="1">
      <c r="A17" s="40"/>
      <c r="B17" s="11"/>
      <c r="C17" s="33" t="s">
        <v>1915</v>
      </c>
      <c r="D17" s="33" t="s">
        <v>1916</v>
      </c>
      <c r="E17" s="33" t="s">
        <v>1917</v>
      </c>
      <c r="F17" s="135" t="s">
        <v>479</v>
      </c>
      <c r="G17" s="33" t="s">
        <v>1918</v>
      </c>
      <c r="H17" s="21"/>
    </row>
    <row r="18" spans="1:8" ht="15.75" thickTop="1">
      <c r="A18" s="40"/>
      <c r="B18" s="189"/>
      <c r="C18" s="34"/>
      <c r="D18" s="34"/>
      <c r="E18" s="151"/>
      <c r="F18" s="34"/>
      <c r="G18" s="34"/>
      <c r="H18" s="23"/>
    </row>
    <row r="19" spans="1:8">
      <c r="A19" s="40"/>
      <c r="B19" s="16" t="s">
        <v>43</v>
      </c>
      <c r="C19" s="21"/>
      <c r="D19" s="21"/>
      <c r="E19" s="26"/>
      <c r="F19" s="21"/>
      <c r="G19" s="21"/>
      <c r="H19" s="21"/>
    </row>
    <row r="20" spans="1:8">
      <c r="A20" s="40"/>
      <c r="B20" s="11" t="s">
        <v>1919</v>
      </c>
      <c r="C20" s="61" t="s">
        <v>1920</v>
      </c>
      <c r="D20" s="61" t="s">
        <v>1916</v>
      </c>
      <c r="E20" s="61" t="s">
        <v>1917</v>
      </c>
      <c r="F20" s="25" t="s">
        <v>1921</v>
      </c>
      <c r="G20" s="61" t="s">
        <v>1922</v>
      </c>
      <c r="H20" s="21"/>
    </row>
    <row r="21" spans="1:8">
      <c r="A21" s="40"/>
      <c r="B21" s="11" t="s">
        <v>1106</v>
      </c>
      <c r="C21" s="61" t="s">
        <v>455</v>
      </c>
      <c r="D21" s="25" t="s">
        <v>1923</v>
      </c>
      <c r="E21" s="26"/>
      <c r="F21" s="25" t="s">
        <v>1924</v>
      </c>
      <c r="G21" s="25" t="s">
        <v>1107</v>
      </c>
      <c r="H21" s="21"/>
    </row>
    <row r="22" spans="1:8" ht="27">
      <c r="A22" s="40"/>
      <c r="B22" s="11" t="s">
        <v>1109</v>
      </c>
      <c r="C22" s="25" t="s">
        <v>1925</v>
      </c>
      <c r="D22" s="25" t="s">
        <v>1926</v>
      </c>
      <c r="E22" s="26"/>
      <c r="F22" s="61" t="s">
        <v>455</v>
      </c>
      <c r="G22" s="25" t="s">
        <v>1110</v>
      </c>
      <c r="H22" s="21"/>
    </row>
    <row r="23" spans="1:8">
      <c r="A23" s="40"/>
      <c r="B23" s="11" t="s">
        <v>1112</v>
      </c>
      <c r="C23" s="61" t="s">
        <v>455</v>
      </c>
      <c r="D23" s="25" t="s">
        <v>1927</v>
      </c>
      <c r="E23" s="26"/>
      <c r="F23" s="25" t="s">
        <v>1928</v>
      </c>
      <c r="G23" s="25" t="s">
        <v>1113</v>
      </c>
      <c r="H23" s="21"/>
    </row>
    <row r="24" spans="1:8" ht="15.75" thickBot="1">
      <c r="A24" s="40"/>
      <c r="B24" s="11" t="s">
        <v>96</v>
      </c>
      <c r="C24" s="30" t="s">
        <v>1929</v>
      </c>
      <c r="D24" s="30" t="s">
        <v>1930</v>
      </c>
      <c r="E24" s="190"/>
      <c r="F24" s="123" t="s">
        <v>455</v>
      </c>
      <c r="G24" s="30" t="s">
        <v>1116</v>
      </c>
      <c r="H24" s="21"/>
    </row>
    <row r="25" spans="1:8" ht="15.75" thickBot="1">
      <c r="A25" s="40"/>
      <c r="B25" s="11"/>
      <c r="C25" s="33" t="s">
        <v>1931</v>
      </c>
      <c r="D25" s="33" t="s">
        <v>1932</v>
      </c>
      <c r="E25" s="33" t="s">
        <v>1917</v>
      </c>
      <c r="F25" s="135" t="s">
        <v>1933</v>
      </c>
      <c r="G25" s="33" t="s">
        <v>1934</v>
      </c>
      <c r="H25" s="21"/>
    </row>
    <row r="26" spans="1:8" ht="15.75" thickTop="1">
      <c r="A26" s="40"/>
      <c r="B26" s="16"/>
      <c r="C26" s="34"/>
      <c r="D26" s="34"/>
      <c r="E26" s="151"/>
      <c r="F26" s="34"/>
      <c r="G26" s="34"/>
      <c r="H26" s="21"/>
    </row>
    <row r="27" spans="1:8">
      <c r="A27" s="40"/>
      <c r="B27" s="16" t="s">
        <v>47</v>
      </c>
      <c r="C27" s="21"/>
      <c r="D27" s="21"/>
      <c r="E27" s="26"/>
      <c r="F27" s="21"/>
      <c r="G27" s="21"/>
      <c r="H27" s="21"/>
    </row>
    <row r="28" spans="1:8">
      <c r="A28" s="40"/>
      <c r="B28" s="11" t="s">
        <v>1185</v>
      </c>
      <c r="C28" s="61" t="s">
        <v>1935</v>
      </c>
      <c r="D28" s="61" t="s">
        <v>1916</v>
      </c>
      <c r="E28" s="61" t="s">
        <v>1917</v>
      </c>
      <c r="F28" s="61" t="s">
        <v>455</v>
      </c>
      <c r="G28" s="61" t="s">
        <v>1936</v>
      </c>
      <c r="H28" s="21"/>
    </row>
    <row r="29" spans="1:8" ht="27">
      <c r="A29" s="40"/>
      <c r="B29" s="11" t="s">
        <v>1109</v>
      </c>
      <c r="C29" s="61" t="s">
        <v>455</v>
      </c>
      <c r="D29" s="25" t="s">
        <v>1937</v>
      </c>
      <c r="E29" s="26"/>
      <c r="F29" s="61" t="s">
        <v>455</v>
      </c>
      <c r="G29" s="25" t="s">
        <v>1937</v>
      </c>
      <c r="H29" s="21"/>
    </row>
    <row r="30" spans="1:8" ht="15.75" thickBot="1">
      <c r="A30" s="40"/>
      <c r="B30" s="11" t="s">
        <v>1106</v>
      </c>
      <c r="C30" s="123" t="s">
        <v>455</v>
      </c>
      <c r="D30" s="30" t="s">
        <v>1938</v>
      </c>
      <c r="E30" s="190"/>
      <c r="F30" s="123" t="s">
        <v>455</v>
      </c>
      <c r="G30" s="30" t="s">
        <v>1938</v>
      </c>
      <c r="H30" s="21"/>
    </row>
    <row r="31" spans="1:8" ht="15.75" thickBot="1">
      <c r="A31" s="40"/>
      <c r="B31" s="11"/>
      <c r="C31" s="33" t="s">
        <v>1935</v>
      </c>
      <c r="D31" s="33" t="s">
        <v>1939</v>
      </c>
      <c r="E31" s="33" t="s">
        <v>1917</v>
      </c>
      <c r="F31" s="33" t="s">
        <v>455</v>
      </c>
      <c r="G31" s="33" t="s">
        <v>1940</v>
      </c>
      <c r="H31" s="21"/>
    </row>
    <row r="32" spans="1:8" ht="15.75" thickTop="1">
      <c r="A32" s="40"/>
      <c r="B32" s="11"/>
      <c r="C32" s="34"/>
      <c r="D32" s="34"/>
      <c r="E32" s="151"/>
      <c r="F32" s="34"/>
      <c r="G32" s="34"/>
      <c r="H32" s="21"/>
    </row>
    <row r="33" spans="1:8">
      <c r="A33" s="40"/>
      <c r="B33" s="16" t="s">
        <v>1941</v>
      </c>
      <c r="C33" s="21"/>
      <c r="D33" s="21"/>
      <c r="E33" s="26"/>
      <c r="F33" s="21"/>
      <c r="G33" s="21"/>
      <c r="H33" s="21"/>
    </row>
    <row r="34" spans="1:8" ht="24.75">
      <c r="A34" s="40"/>
      <c r="B34" s="16" t="s">
        <v>56</v>
      </c>
      <c r="C34" s="21"/>
      <c r="D34" s="21"/>
      <c r="E34" s="26"/>
      <c r="F34" s="23"/>
      <c r="G34" s="21"/>
      <c r="H34" s="21"/>
    </row>
    <row r="35" spans="1:8">
      <c r="A35" s="40"/>
      <c r="B35" s="11" t="s">
        <v>1106</v>
      </c>
      <c r="C35" s="61" t="s">
        <v>1915</v>
      </c>
      <c r="D35" s="61" t="s">
        <v>1942</v>
      </c>
      <c r="E35" s="61" t="s">
        <v>1917</v>
      </c>
      <c r="F35" s="61" t="s">
        <v>455</v>
      </c>
      <c r="G35" s="61" t="s">
        <v>1943</v>
      </c>
      <c r="H35" s="21"/>
    </row>
    <row r="36" spans="1:8" ht="27">
      <c r="A36" s="40"/>
      <c r="B36" s="11" t="s">
        <v>1109</v>
      </c>
      <c r="C36" s="25" t="s">
        <v>1944</v>
      </c>
      <c r="D36" s="25" t="s">
        <v>1945</v>
      </c>
      <c r="E36" s="26"/>
      <c r="F36" s="61" t="s">
        <v>455</v>
      </c>
      <c r="G36" s="25" t="s">
        <v>1125</v>
      </c>
      <c r="H36" s="26"/>
    </row>
    <row r="37" spans="1:8">
      <c r="A37" s="40"/>
      <c r="B37" s="11" t="s">
        <v>1112</v>
      </c>
      <c r="C37" s="61" t="s">
        <v>455</v>
      </c>
      <c r="D37" s="25" t="s">
        <v>1127</v>
      </c>
      <c r="E37" s="26"/>
      <c r="F37" s="61" t="s">
        <v>455</v>
      </c>
      <c r="G37" s="25" t="s">
        <v>1127</v>
      </c>
      <c r="H37" s="21"/>
    </row>
    <row r="38" spans="1:8" ht="15.75" thickBot="1">
      <c r="A38" s="40"/>
      <c r="B38" s="11" t="s">
        <v>96</v>
      </c>
      <c r="C38" s="123" t="s">
        <v>455</v>
      </c>
      <c r="D38" s="30" t="s">
        <v>1129</v>
      </c>
      <c r="E38" s="190"/>
      <c r="F38" s="123" t="s">
        <v>455</v>
      </c>
      <c r="G38" s="30" t="s">
        <v>1129</v>
      </c>
      <c r="H38" s="21"/>
    </row>
    <row r="39" spans="1:8" ht="15.75" thickBot="1">
      <c r="A39" s="40"/>
      <c r="B39" s="11"/>
      <c r="C39" s="33" t="s">
        <v>1946</v>
      </c>
      <c r="D39" s="33" t="s">
        <v>1947</v>
      </c>
      <c r="E39" s="33" t="s">
        <v>1917</v>
      </c>
      <c r="F39" s="33" t="s">
        <v>455</v>
      </c>
      <c r="G39" s="33" t="s">
        <v>1948</v>
      </c>
      <c r="H39" s="21"/>
    </row>
    <row r="40" spans="1:8" ht="15.75" thickTop="1">
      <c r="A40" s="40"/>
      <c r="B40" s="11"/>
      <c r="C40" s="34"/>
      <c r="D40" s="34"/>
      <c r="E40" s="151"/>
      <c r="F40" s="163"/>
      <c r="G40" s="34"/>
      <c r="H40" s="21"/>
    </row>
    <row r="41" spans="1:8">
      <c r="A41" s="40"/>
      <c r="B41" s="16" t="s">
        <v>1949</v>
      </c>
      <c r="C41" s="21"/>
      <c r="D41" s="21"/>
      <c r="E41" s="26"/>
      <c r="F41" s="23"/>
      <c r="G41" s="21"/>
      <c r="H41" s="21"/>
    </row>
    <row r="42" spans="1:8" ht="15.75" thickBot="1">
      <c r="A42" s="40"/>
      <c r="B42" s="11" t="s">
        <v>1949</v>
      </c>
      <c r="C42" s="123" t="s">
        <v>1915</v>
      </c>
      <c r="D42" s="123" t="s">
        <v>1950</v>
      </c>
      <c r="E42" s="123" t="s">
        <v>1917</v>
      </c>
      <c r="F42" s="123" t="s">
        <v>455</v>
      </c>
      <c r="G42" s="123" t="s">
        <v>1951</v>
      </c>
      <c r="H42" s="21"/>
    </row>
    <row r="43" spans="1:8" ht="15.75" thickBot="1">
      <c r="A43" s="40"/>
      <c r="B43" s="11"/>
      <c r="C43" s="33" t="s">
        <v>1915</v>
      </c>
      <c r="D43" s="33" t="s">
        <v>1950</v>
      </c>
      <c r="E43" s="33" t="s">
        <v>1917</v>
      </c>
      <c r="F43" s="33" t="s">
        <v>455</v>
      </c>
      <c r="G43" s="33" t="s">
        <v>1951</v>
      </c>
      <c r="H43" s="21"/>
    </row>
    <row r="44" spans="1:8" ht="15.75" thickTop="1">
      <c r="A44" s="40"/>
      <c r="B44" s="16"/>
      <c r="C44" s="34"/>
      <c r="D44" s="34"/>
      <c r="E44" s="151"/>
      <c r="F44" s="34"/>
      <c r="G44" s="34"/>
      <c r="H44" s="21"/>
    </row>
    <row r="45" spans="1:8">
      <c r="A45" s="40"/>
      <c r="B45" s="16" t="s">
        <v>1952</v>
      </c>
      <c r="C45" s="21"/>
      <c r="D45" s="21"/>
      <c r="E45" s="26"/>
      <c r="F45" s="21"/>
      <c r="G45" s="21"/>
      <c r="H45" s="21"/>
    </row>
    <row r="46" spans="1:8" ht="15.75" thickBot="1">
      <c r="A46" s="40"/>
      <c r="B46" s="11" t="s">
        <v>1952</v>
      </c>
      <c r="C46" s="123" t="s">
        <v>1915</v>
      </c>
      <c r="D46" s="123" t="s">
        <v>1916</v>
      </c>
      <c r="E46" s="123" t="s">
        <v>1917</v>
      </c>
      <c r="F46" s="30" t="s">
        <v>1953</v>
      </c>
      <c r="G46" s="123" t="s">
        <v>1954</v>
      </c>
      <c r="H46" s="21"/>
    </row>
    <row r="47" spans="1:8" ht="15.75" thickBot="1">
      <c r="A47" s="40"/>
      <c r="B47" s="11"/>
      <c r="C47" s="33" t="s">
        <v>1915</v>
      </c>
      <c r="D47" s="33" t="s">
        <v>1916</v>
      </c>
      <c r="E47" s="33" t="s">
        <v>1917</v>
      </c>
      <c r="F47" s="135" t="s">
        <v>1953</v>
      </c>
      <c r="G47" s="33" t="s">
        <v>1954</v>
      </c>
      <c r="H47" s="21"/>
    </row>
    <row r="48" spans="1:8" ht="15.75" thickTop="1">
      <c r="A48" s="40"/>
      <c r="B48" s="11"/>
      <c r="C48" s="34"/>
      <c r="D48" s="34"/>
      <c r="E48" s="151"/>
      <c r="F48" s="34"/>
      <c r="G48" s="34"/>
      <c r="H48" s="21"/>
    </row>
    <row r="49" spans="1:9" ht="15.75" thickBot="1">
      <c r="A49" s="40"/>
      <c r="B49" s="16" t="s">
        <v>1955</v>
      </c>
      <c r="C49" s="144" t="s">
        <v>1956</v>
      </c>
      <c r="D49" s="144" t="s">
        <v>1957</v>
      </c>
      <c r="E49" s="144" t="s">
        <v>1917</v>
      </c>
      <c r="F49" s="191" t="s">
        <v>1958</v>
      </c>
      <c r="G49" s="144" t="s">
        <v>1959</v>
      </c>
      <c r="H49" s="21"/>
    </row>
    <row r="50" spans="1:9" ht="15.75" thickTop="1">
      <c r="A50" s="40"/>
      <c r="B50" s="11"/>
      <c r="C50" s="163"/>
      <c r="D50" s="163"/>
      <c r="E50" s="151"/>
      <c r="F50" s="163"/>
      <c r="G50" s="163"/>
      <c r="H50" s="21"/>
    </row>
    <row r="51" spans="1:9">
      <c r="A51" s="40"/>
      <c r="B51" s="48"/>
      <c r="C51" s="48"/>
      <c r="D51" s="48"/>
      <c r="E51" s="48"/>
      <c r="F51" s="48"/>
      <c r="G51" s="48"/>
      <c r="H51" s="48"/>
      <c r="I51" s="48"/>
    </row>
    <row r="52" spans="1:9">
      <c r="A52" s="40"/>
      <c r="B52" s="48"/>
      <c r="C52" s="48"/>
      <c r="D52" s="48"/>
      <c r="E52" s="48"/>
      <c r="F52" s="48"/>
      <c r="G52" s="48"/>
      <c r="H52" s="48"/>
      <c r="I52" s="48"/>
    </row>
    <row r="53" spans="1:9">
      <c r="A53" s="40"/>
      <c r="B53" s="39"/>
      <c r="C53" s="39"/>
      <c r="D53" s="39"/>
      <c r="E53" s="39"/>
      <c r="F53" s="39"/>
      <c r="G53" s="39"/>
      <c r="H53" s="39"/>
      <c r="I53" s="39"/>
    </row>
    <row r="54" spans="1:9">
      <c r="A54" s="40"/>
      <c r="B54" s="39"/>
      <c r="C54" s="39"/>
      <c r="D54" s="39"/>
      <c r="E54" s="39"/>
      <c r="F54" s="39"/>
      <c r="G54" s="39"/>
      <c r="H54" s="39"/>
      <c r="I54" s="39"/>
    </row>
    <row r="55" spans="1:9">
      <c r="A55" s="40"/>
      <c r="B55" s="39"/>
      <c r="C55" s="39"/>
      <c r="D55" s="39"/>
      <c r="E55" s="39"/>
      <c r="F55" s="39"/>
      <c r="G55" s="39"/>
      <c r="H55" s="39"/>
      <c r="I55" s="39"/>
    </row>
    <row r="56" spans="1:9">
      <c r="A56" s="40"/>
      <c r="B56" s="48"/>
      <c r="C56" s="48"/>
      <c r="D56" s="48"/>
      <c r="E56" s="48"/>
      <c r="F56" s="48"/>
      <c r="G56" s="48"/>
      <c r="H56" s="48"/>
      <c r="I56" s="48"/>
    </row>
    <row r="57" spans="1:9">
      <c r="A57" s="40"/>
      <c r="B57" s="20"/>
      <c r="C57" s="21"/>
      <c r="D57" s="21"/>
      <c r="E57" s="21"/>
      <c r="F57" s="21"/>
      <c r="G57" s="21"/>
      <c r="H57" s="21"/>
    </row>
    <row r="58" spans="1:9">
      <c r="A58" s="40"/>
      <c r="B58" s="11"/>
      <c r="C58" s="23"/>
      <c r="D58" s="23"/>
      <c r="E58" s="26"/>
      <c r="F58" s="23"/>
      <c r="G58" s="23"/>
      <c r="H58" s="21"/>
    </row>
    <row r="59" spans="1:9" ht="15.75" thickBot="1">
      <c r="A59" s="40"/>
      <c r="B59" s="11" t="s">
        <v>433</v>
      </c>
      <c r="C59" s="22" t="s">
        <v>1911</v>
      </c>
      <c r="D59" s="22" t="s">
        <v>1912</v>
      </c>
      <c r="E59" s="69" t="s">
        <v>1913</v>
      </c>
      <c r="F59" s="69"/>
      <c r="G59" s="22" t="s">
        <v>134</v>
      </c>
      <c r="H59" s="21"/>
    </row>
    <row r="60" spans="1:9">
      <c r="A60" s="40"/>
      <c r="B60" s="62">
        <v>41455</v>
      </c>
      <c r="C60" s="127"/>
      <c r="D60" s="127"/>
      <c r="E60" s="150"/>
      <c r="F60" s="127"/>
      <c r="G60" s="127"/>
      <c r="H60" s="21"/>
    </row>
    <row r="61" spans="1:9">
      <c r="A61" s="40"/>
      <c r="B61" s="16" t="s">
        <v>1914</v>
      </c>
      <c r="C61" s="23"/>
      <c r="D61" s="23"/>
      <c r="E61" s="26"/>
      <c r="F61" s="23"/>
      <c r="G61" s="23"/>
      <c r="H61" s="21"/>
    </row>
    <row r="62" spans="1:9">
      <c r="A62" s="40"/>
      <c r="B62" s="16" t="s">
        <v>78</v>
      </c>
      <c r="C62" s="23"/>
      <c r="D62" s="23"/>
      <c r="E62" s="26"/>
      <c r="F62" s="23"/>
      <c r="G62" s="23"/>
      <c r="H62" s="21"/>
    </row>
    <row r="63" spans="1:9" ht="15.75" thickBot="1">
      <c r="A63" s="40"/>
      <c r="B63" s="11" t="s">
        <v>78</v>
      </c>
      <c r="C63" s="123" t="s">
        <v>1915</v>
      </c>
      <c r="D63" s="123" t="s">
        <v>1960</v>
      </c>
      <c r="E63" s="123" t="s">
        <v>1917</v>
      </c>
      <c r="F63" s="123" t="s">
        <v>455</v>
      </c>
      <c r="G63" s="123" t="s">
        <v>1961</v>
      </c>
      <c r="H63" s="21"/>
    </row>
    <row r="64" spans="1:9" ht="15.75" thickBot="1">
      <c r="A64" s="40"/>
      <c r="B64" s="11"/>
      <c r="C64" s="33" t="s">
        <v>1915</v>
      </c>
      <c r="D64" s="33" t="s">
        <v>1960</v>
      </c>
      <c r="E64" s="33" t="s">
        <v>1917</v>
      </c>
      <c r="F64" s="33" t="s">
        <v>455</v>
      </c>
      <c r="G64" s="33" t="s">
        <v>1961</v>
      </c>
      <c r="H64" s="21"/>
    </row>
    <row r="65" spans="1:8" ht="15.75" thickTop="1">
      <c r="A65" s="40"/>
      <c r="B65" s="189"/>
      <c r="C65" s="34"/>
      <c r="D65" s="34"/>
      <c r="E65" s="151"/>
      <c r="F65" s="34"/>
      <c r="G65" s="34"/>
      <c r="H65" s="21"/>
    </row>
    <row r="66" spans="1:8">
      <c r="A66" s="40"/>
      <c r="B66" s="16" t="s">
        <v>43</v>
      </c>
      <c r="C66" s="21"/>
      <c r="D66" s="21"/>
      <c r="E66" s="26"/>
      <c r="F66" s="21"/>
      <c r="G66" s="21"/>
      <c r="H66" s="21"/>
    </row>
    <row r="67" spans="1:8">
      <c r="A67" s="40"/>
      <c r="B67" s="11" t="s">
        <v>1919</v>
      </c>
      <c r="C67" s="61" t="s">
        <v>1962</v>
      </c>
      <c r="D67" s="61" t="s">
        <v>1963</v>
      </c>
      <c r="E67" s="61" t="s">
        <v>1917</v>
      </c>
      <c r="F67" s="25" t="s">
        <v>1964</v>
      </c>
      <c r="G67" s="61" t="s">
        <v>1965</v>
      </c>
      <c r="H67" s="21"/>
    </row>
    <row r="68" spans="1:8">
      <c r="A68" s="40"/>
      <c r="B68" s="11" t="s">
        <v>1106</v>
      </c>
      <c r="C68" s="61" t="s">
        <v>455</v>
      </c>
      <c r="D68" s="25" t="s">
        <v>1108</v>
      </c>
      <c r="E68" s="26"/>
      <c r="F68" s="61" t="s">
        <v>455</v>
      </c>
      <c r="G68" s="25" t="s">
        <v>1108</v>
      </c>
      <c r="H68" s="21"/>
    </row>
    <row r="69" spans="1:8" ht="27">
      <c r="A69" s="40"/>
      <c r="B69" s="11" t="s">
        <v>1109</v>
      </c>
      <c r="C69" s="25" t="s">
        <v>1966</v>
      </c>
      <c r="D69" s="25" t="s">
        <v>1967</v>
      </c>
      <c r="E69" s="26"/>
      <c r="F69" s="61" t="s">
        <v>455</v>
      </c>
      <c r="G69" s="25" t="s">
        <v>1111</v>
      </c>
      <c r="H69" s="21"/>
    </row>
    <row r="70" spans="1:8">
      <c r="A70" s="40"/>
      <c r="B70" s="11" t="s">
        <v>1112</v>
      </c>
      <c r="C70" s="61" t="s">
        <v>455</v>
      </c>
      <c r="D70" s="25" t="s">
        <v>1968</v>
      </c>
      <c r="E70" s="26"/>
      <c r="F70" s="25" t="s">
        <v>1969</v>
      </c>
      <c r="G70" s="25" t="s">
        <v>1114</v>
      </c>
      <c r="H70" s="21"/>
    </row>
    <row r="71" spans="1:8" ht="15.75" thickBot="1">
      <c r="A71" s="40"/>
      <c r="B71" s="11" t="s">
        <v>96</v>
      </c>
      <c r="C71" s="30" t="s">
        <v>902</v>
      </c>
      <c r="D71" s="30" t="s">
        <v>1970</v>
      </c>
      <c r="E71" s="190"/>
      <c r="F71" s="123" t="s">
        <v>455</v>
      </c>
      <c r="G71" s="30" t="s">
        <v>1117</v>
      </c>
      <c r="H71" s="21"/>
    </row>
    <row r="72" spans="1:8" ht="15.75" thickBot="1">
      <c r="A72" s="40"/>
      <c r="B72" s="11"/>
      <c r="C72" s="33" t="s">
        <v>1971</v>
      </c>
      <c r="D72" s="33" t="s">
        <v>1972</v>
      </c>
      <c r="E72" s="33" t="s">
        <v>1917</v>
      </c>
      <c r="F72" s="135" t="s">
        <v>1973</v>
      </c>
      <c r="G72" s="33" t="s">
        <v>1974</v>
      </c>
      <c r="H72" s="21"/>
    </row>
    <row r="73" spans="1:8" ht="15.75" thickTop="1">
      <c r="A73" s="40"/>
      <c r="B73" s="16"/>
      <c r="C73" s="34"/>
      <c r="D73" s="34"/>
      <c r="E73" s="151"/>
      <c r="F73" s="34"/>
      <c r="G73" s="34"/>
      <c r="H73" s="21"/>
    </row>
    <row r="74" spans="1:8">
      <c r="A74" s="40"/>
      <c r="B74" s="16" t="s">
        <v>47</v>
      </c>
      <c r="C74" s="21"/>
      <c r="D74" s="21"/>
      <c r="E74" s="26"/>
      <c r="F74" s="21"/>
      <c r="G74" s="21"/>
      <c r="H74" s="21"/>
    </row>
    <row r="75" spans="1:8">
      <c r="A75" s="40"/>
      <c r="B75" s="11" t="s">
        <v>1185</v>
      </c>
      <c r="C75" s="61" t="s">
        <v>1975</v>
      </c>
      <c r="D75" s="61" t="s">
        <v>1963</v>
      </c>
      <c r="E75" s="61" t="s">
        <v>1917</v>
      </c>
      <c r="F75" s="192" t="s">
        <v>455</v>
      </c>
      <c r="G75" s="61" t="s">
        <v>1976</v>
      </c>
      <c r="H75" s="21"/>
    </row>
    <row r="76" spans="1:8" ht="27">
      <c r="A76" s="40"/>
      <c r="B76" s="11" t="s">
        <v>1109</v>
      </c>
      <c r="C76" s="61" t="s">
        <v>455</v>
      </c>
      <c r="D76" s="25" t="s">
        <v>1977</v>
      </c>
      <c r="E76" s="26"/>
      <c r="F76" s="192" t="s">
        <v>455</v>
      </c>
      <c r="G76" s="25" t="s">
        <v>1977</v>
      </c>
      <c r="H76" s="21"/>
    </row>
    <row r="77" spans="1:8" ht="15.75" thickBot="1">
      <c r="A77" s="40"/>
      <c r="B77" s="11" t="s">
        <v>1106</v>
      </c>
      <c r="C77" s="123" t="s">
        <v>455</v>
      </c>
      <c r="D77" s="30" t="s">
        <v>1220</v>
      </c>
      <c r="E77" s="190"/>
      <c r="F77" s="193" t="s">
        <v>455</v>
      </c>
      <c r="G77" s="30" t="s">
        <v>1220</v>
      </c>
      <c r="H77" s="21"/>
    </row>
    <row r="78" spans="1:8" ht="15.75" thickBot="1">
      <c r="A78" s="40"/>
      <c r="B78" s="11"/>
      <c r="C78" s="33" t="s">
        <v>1975</v>
      </c>
      <c r="D78" s="33" t="s">
        <v>1978</v>
      </c>
      <c r="E78" s="33" t="s">
        <v>1917</v>
      </c>
      <c r="F78" s="194" t="s">
        <v>455</v>
      </c>
      <c r="G78" s="33" t="s">
        <v>1979</v>
      </c>
      <c r="H78" s="21"/>
    </row>
    <row r="79" spans="1:8" ht="15.75" thickTop="1">
      <c r="A79" s="40"/>
      <c r="B79" s="11"/>
      <c r="C79" s="34"/>
      <c r="D79" s="34"/>
      <c r="E79" s="151"/>
      <c r="F79" s="34"/>
      <c r="G79" s="34"/>
      <c r="H79" s="21"/>
    </row>
    <row r="80" spans="1:8">
      <c r="A80" s="40"/>
      <c r="B80" s="16" t="s">
        <v>1240</v>
      </c>
      <c r="C80" s="21"/>
      <c r="D80" s="21"/>
      <c r="E80" s="26"/>
      <c r="F80" s="21"/>
      <c r="G80" s="21"/>
      <c r="H80" s="21"/>
    </row>
    <row r="81" spans="1:8" ht="15.75" thickBot="1">
      <c r="A81" s="40"/>
      <c r="B81" s="11" t="s">
        <v>1240</v>
      </c>
      <c r="C81" s="123" t="s">
        <v>1915</v>
      </c>
      <c r="D81" s="123" t="s">
        <v>1980</v>
      </c>
      <c r="E81" s="123" t="s">
        <v>1917</v>
      </c>
      <c r="F81" s="193" t="s">
        <v>455</v>
      </c>
      <c r="G81" s="123" t="s">
        <v>1981</v>
      </c>
      <c r="H81" s="21"/>
    </row>
    <row r="82" spans="1:8" ht="15.75" thickBot="1">
      <c r="A82" s="40"/>
      <c r="B82" s="11"/>
      <c r="C82" s="33" t="s">
        <v>1915</v>
      </c>
      <c r="D82" s="33" t="s">
        <v>1980</v>
      </c>
      <c r="E82" s="33" t="s">
        <v>1917</v>
      </c>
      <c r="F82" s="194" t="s">
        <v>455</v>
      </c>
      <c r="G82" s="33" t="s">
        <v>1981</v>
      </c>
      <c r="H82" s="21"/>
    </row>
    <row r="83" spans="1:8" ht="15.75" thickTop="1">
      <c r="A83" s="40"/>
      <c r="B83" s="11"/>
      <c r="C83" s="34"/>
      <c r="D83" s="34"/>
      <c r="E83" s="151"/>
      <c r="F83" s="34"/>
      <c r="G83" s="34"/>
      <c r="H83" s="21"/>
    </row>
    <row r="84" spans="1:8">
      <c r="A84" s="40"/>
      <c r="B84" s="16" t="s">
        <v>1941</v>
      </c>
      <c r="C84" s="21"/>
      <c r="D84" s="21"/>
      <c r="E84" s="26"/>
      <c r="F84" s="21"/>
      <c r="G84" s="21"/>
      <c r="H84" s="21"/>
    </row>
    <row r="85" spans="1:8" ht="24.75">
      <c r="A85" s="40"/>
      <c r="B85" s="16" t="s">
        <v>56</v>
      </c>
      <c r="C85" s="21"/>
      <c r="D85" s="21"/>
      <c r="E85" s="26"/>
      <c r="F85" s="21"/>
      <c r="G85" s="21"/>
      <c r="H85" s="21"/>
    </row>
    <row r="86" spans="1:8">
      <c r="A86" s="40"/>
      <c r="B86" s="11" t="s">
        <v>1106</v>
      </c>
      <c r="C86" s="61" t="s">
        <v>1915</v>
      </c>
      <c r="D86" s="61" t="s">
        <v>1982</v>
      </c>
      <c r="E86" s="61" t="s">
        <v>1917</v>
      </c>
      <c r="F86" s="192" t="s">
        <v>455</v>
      </c>
      <c r="G86" s="61" t="s">
        <v>1983</v>
      </c>
      <c r="H86" s="21"/>
    </row>
    <row r="87" spans="1:8" ht="27">
      <c r="A87" s="40"/>
      <c r="B87" s="11" t="s">
        <v>1109</v>
      </c>
      <c r="C87" s="25" t="s">
        <v>1984</v>
      </c>
      <c r="D87" s="25" t="s">
        <v>1985</v>
      </c>
      <c r="E87" s="26"/>
      <c r="F87" s="192" t="s">
        <v>455</v>
      </c>
      <c r="G87" s="25" t="s">
        <v>1126</v>
      </c>
      <c r="H87" s="21"/>
    </row>
    <row r="88" spans="1:8" ht="15.75" thickBot="1">
      <c r="A88" s="40"/>
      <c r="B88" s="11" t="s">
        <v>1112</v>
      </c>
      <c r="C88" s="123" t="s">
        <v>455</v>
      </c>
      <c r="D88" s="30" t="s">
        <v>1128</v>
      </c>
      <c r="E88" s="190"/>
      <c r="F88" s="193" t="s">
        <v>455</v>
      </c>
      <c r="G88" s="30" t="s">
        <v>1128</v>
      </c>
      <c r="H88" s="21"/>
    </row>
    <row r="89" spans="1:8" ht="15.75" thickBot="1">
      <c r="A89" s="40"/>
      <c r="B89" s="11"/>
      <c r="C89" s="33" t="s">
        <v>1986</v>
      </c>
      <c r="D89" s="33" t="s">
        <v>1987</v>
      </c>
      <c r="E89" s="33" t="s">
        <v>1917</v>
      </c>
      <c r="F89" s="194" t="s">
        <v>455</v>
      </c>
      <c r="G89" s="33" t="s">
        <v>1988</v>
      </c>
      <c r="H89" s="21"/>
    </row>
    <row r="90" spans="1:8" ht="15.75" thickTop="1">
      <c r="A90" s="40"/>
      <c r="B90" s="16"/>
      <c r="C90" s="34"/>
      <c r="D90" s="34"/>
      <c r="E90" s="151"/>
      <c r="F90" s="34"/>
      <c r="G90" s="34"/>
      <c r="H90" s="21"/>
    </row>
    <row r="91" spans="1:8">
      <c r="A91" s="40"/>
      <c r="B91" s="16" t="s">
        <v>1952</v>
      </c>
      <c r="C91" s="21"/>
      <c r="D91" s="21"/>
      <c r="E91" s="26"/>
      <c r="F91" s="21"/>
      <c r="G91" s="21"/>
      <c r="H91" s="21"/>
    </row>
    <row r="92" spans="1:8" ht="15.75" thickBot="1">
      <c r="A92" s="40"/>
      <c r="B92" s="11" t="s">
        <v>1952</v>
      </c>
      <c r="C92" s="123" t="s">
        <v>1915</v>
      </c>
      <c r="D92" s="123" t="s">
        <v>1963</v>
      </c>
      <c r="E92" s="123" t="s">
        <v>1917</v>
      </c>
      <c r="F92" s="30" t="s">
        <v>1989</v>
      </c>
      <c r="G92" s="123" t="s">
        <v>1990</v>
      </c>
      <c r="H92" s="21"/>
    </row>
    <row r="93" spans="1:8" ht="15.75" thickBot="1">
      <c r="A93" s="40"/>
      <c r="B93" s="11"/>
      <c r="C93" s="33" t="s">
        <v>1915</v>
      </c>
      <c r="D93" s="33" t="s">
        <v>1963</v>
      </c>
      <c r="E93" s="33" t="s">
        <v>1917</v>
      </c>
      <c r="F93" s="135" t="s">
        <v>1989</v>
      </c>
      <c r="G93" s="33" t="s">
        <v>1990</v>
      </c>
      <c r="H93" s="21"/>
    </row>
    <row r="94" spans="1:8" ht="15.75" thickTop="1">
      <c r="A94" s="40"/>
      <c r="B94" s="11"/>
      <c r="C94" s="34"/>
      <c r="D94" s="34"/>
      <c r="E94" s="151"/>
      <c r="F94" s="34"/>
      <c r="G94" s="34"/>
      <c r="H94" s="21"/>
    </row>
    <row r="95" spans="1:8" ht="15.75" thickBot="1">
      <c r="A95" s="40"/>
      <c r="B95" s="16" t="s">
        <v>1955</v>
      </c>
      <c r="C95" s="144" t="s">
        <v>1991</v>
      </c>
      <c r="D95" s="144" t="s">
        <v>1992</v>
      </c>
      <c r="E95" s="144" t="s">
        <v>1917</v>
      </c>
      <c r="F95" s="195">
        <v>-23452</v>
      </c>
      <c r="G95" s="144" t="s">
        <v>1993</v>
      </c>
      <c r="H95" s="21"/>
    </row>
    <row r="96" spans="1:8" ht="15.75" thickTop="1">
      <c r="A96" s="40"/>
      <c r="B96" s="11"/>
      <c r="C96" s="163"/>
      <c r="D96" s="163"/>
      <c r="E96" s="151"/>
      <c r="F96" s="163"/>
      <c r="G96" s="163"/>
      <c r="H96" s="21"/>
    </row>
    <row r="97" spans="1:9">
      <c r="A97" s="40"/>
      <c r="B97" s="43"/>
      <c r="C97" s="43"/>
      <c r="D97" s="43"/>
      <c r="E97" s="43"/>
      <c r="F97" s="43"/>
      <c r="G97" s="43"/>
      <c r="H97" s="43"/>
      <c r="I97" s="43"/>
    </row>
    <row r="98" spans="1:9">
      <c r="A98" s="40"/>
      <c r="B98" s="39"/>
      <c r="C98" s="39"/>
      <c r="D98" s="39"/>
      <c r="E98" s="39"/>
      <c r="F98" s="39"/>
      <c r="G98" s="39"/>
      <c r="H98" s="39"/>
      <c r="I98" s="39"/>
    </row>
    <row r="99" spans="1:9">
      <c r="A99" s="40"/>
      <c r="B99" s="39"/>
      <c r="C99" s="39"/>
      <c r="D99" s="39"/>
      <c r="E99" s="39"/>
      <c r="F99" s="39"/>
      <c r="G99" s="39"/>
      <c r="H99" s="39"/>
      <c r="I99" s="39"/>
    </row>
    <row r="100" spans="1:9">
      <c r="A100" s="40"/>
      <c r="B100" s="39"/>
      <c r="C100" s="39"/>
      <c r="D100" s="39"/>
      <c r="E100" s="39"/>
      <c r="F100" s="39"/>
      <c r="G100" s="39"/>
      <c r="H100" s="39"/>
      <c r="I100" s="39"/>
    </row>
    <row r="101" spans="1:9" ht="27" customHeight="1">
      <c r="A101" s="40"/>
      <c r="B101" s="43" t="s">
        <v>1994</v>
      </c>
      <c r="C101" s="43"/>
      <c r="D101" s="43"/>
      <c r="E101" s="43"/>
      <c r="F101" s="43"/>
      <c r="G101" s="43"/>
      <c r="H101" s="43"/>
      <c r="I101" s="43"/>
    </row>
    <row r="102" spans="1:9">
      <c r="A102" s="40"/>
      <c r="B102" s="48"/>
      <c r="C102" s="48"/>
      <c r="D102" s="48"/>
      <c r="E102" s="48"/>
      <c r="F102" s="48"/>
      <c r="G102" s="48"/>
      <c r="H102" s="48"/>
      <c r="I102" s="48"/>
    </row>
    <row r="103" spans="1:9">
      <c r="A103" s="40"/>
      <c r="B103" s="20"/>
      <c r="C103" s="21"/>
      <c r="D103" s="21"/>
      <c r="E103" s="21"/>
      <c r="F103" s="21"/>
      <c r="G103" s="21"/>
      <c r="H103" s="21"/>
    </row>
    <row r="104" spans="1:9">
      <c r="A104" s="40"/>
      <c r="B104" s="27"/>
      <c r="C104" s="21"/>
      <c r="D104" s="21"/>
      <c r="E104" s="21"/>
      <c r="F104" s="21"/>
      <c r="G104" s="21"/>
      <c r="H104" s="21"/>
    </row>
    <row r="105" spans="1:9" ht="15.75" thickBot="1">
      <c r="A105" s="40"/>
      <c r="B105" s="11" t="s">
        <v>433</v>
      </c>
      <c r="C105" s="22" t="s">
        <v>1624</v>
      </c>
      <c r="D105" s="22" t="s">
        <v>1995</v>
      </c>
      <c r="E105" s="22" t="s">
        <v>1996</v>
      </c>
      <c r="F105" s="22" t="s">
        <v>1997</v>
      </c>
      <c r="G105" s="22" t="s">
        <v>1952</v>
      </c>
      <c r="H105" s="22" t="s">
        <v>134</v>
      </c>
    </row>
    <row r="106" spans="1:9">
      <c r="A106" s="40"/>
      <c r="B106" s="16" t="s">
        <v>1998</v>
      </c>
      <c r="C106" s="24" t="s">
        <v>1999</v>
      </c>
      <c r="D106" s="24" t="s">
        <v>2000</v>
      </c>
      <c r="E106" s="24" t="s">
        <v>622</v>
      </c>
      <c r="F106" s="24" t="s">
        <v>2001</v>
      </c>
      <c r="G106" s="24" t="s">
        <v>2002</v>
      </c>
      <c r="H106" s="24" t="s">
        <v>2003</v>
      </c>
    </row>
    <row r="107" spans="1:9">
      <c r="A107" s="40"/>
      <c r="B107" s="11" t="s">
        <v>2004</v>
      </c>
      <c r="C107" s="61" t="s">
        <v>455</v>
      </c>
      <c r="D107" s="25">
        <v>-150</v>
      </c>
      <c r="E107" s="61" t="s">
        <v>455</v>
      </c>
      <c r="F107" s="61" t="s">
        <v>455</v>
      </c>
      <c r="G107" s="61" t="s">
        <v>455</v>
      </c>
      <c r="H107" s="25">
        <v>-150</v>
      </c>
    </row>
    <row r="108" spans="1:9">
      <c r="A108" s="40"/>
      <c r="B108" s="11" t="s">
        <v>2005</v>
      </c>
      <c r="C108" s="61" t="s">
        <v>455</v>
      </c>
      <c r="D108" s="61" t="s">
        <v>455</v>
      </c>
      <c r="E108" s="61" t="s">
        <v>455</v>
      </c>
      <c r="F108" s="25">
        <v>-40</v>
      </c>
      <c r="G108" s="61" t="s">
        <v>455</v>
      </c>
      <c r="H108" s="25">
        <v>-40</v>
      </c>
    </row>
    <row r="109" spans="1:9">
      <c r="A109" s="40"/>
      <c r="B109" s="11" t="s">
        <v>2006</v>
      </c>
      <c r="C109" s="25" t="s">
        <v>2007</v>
      </c>
      <c r="D109" s="61" t="s">
        <v>455</v>
      </c>
      <c r="E109" s="61" t="s">
        <v>455</v>
      </c>
      <c r="F109" s="25" t="s">
        <v>2008</v>
      </c>
      <c r="G109" s="61" t="s">
        <v>455</v>
      </c>
      <c r="H109" s="25" t="s">
        <v>2009</v>
      </c>
    </row>
    <row r="110" spans="1:9">
      <c r="A110" s="40"/>
      <c r="B110" s="11" t="s">
        <v>2010</v>
      </c>
      <c r="C110" s="25" t="s">
        <v>2011</v>
      </c>
      <c r="D110" s="61" t="s">
        <v>455</v>
      </c>
      <c r="E110" s="25" t="s">
        <v>1924</v>
      </c>
      <c r="F110" s="61" t="s">
        <v>455</v>
      </c>
      <c r="G110" s="61" t="s">
        <v>455</v>
      </c>
      <c r="H110" s="25" t="s">
        <v>2012</v>
      </c>
    </row>
    <row r="111" spans="1:9">
      <c r="A111" s="40"/>
      <c r="B111" s="11" t="s">
        <v>2013</v>
      </c>
      <c r="C111" s="25">
        <v>-479</v>
      </c>
      <c r="D111" s="61" t="s">
        <v>455</v>
      </c>
      <c r="E111" s="61" t="s">
        <v>455</v>
      </c>
      <c r="F111" s="61" t="s">
        <v>455</v>
      </c>
      <c r="G111" s="61" t="s">
        <v>455</v>
      </c>
      <c r="H111" s="25">
        <v>-479</v>
      </c>
    </row>
    <row r="112" spans="1:9">
      <c r="A112" s="40"/>
      <c r="B112" s="11" t="s">
        <v>2014</v>
      </c>
      <c r="C112" s="21"/>
      <c r="D112" s="21"/>
      <c r="E112" s="21"/>
      <c r="F112" s="21"/>
      <c r="G112" s="21"/>
      <c r="H112" s="21"/>
    </row>
    <row r="113" spans="1:9">
      <c r="A113" s="40"/>
      <c r="B113" s="11" t="s">
        <v>2015</v>
      </c>
      <c r="C113" s="25" t="s">
        <v>2016</v>
      </c>
      <c r="D113" s="61" t="s">
        <v>455</v>
      </c>
      <c r="E113" s="61" t="s">
        <v>455</v>
      </c>
      <c r="F113" s="61" t="s">
        <v>455</v>
      </c>
      <c r="G113" s="61" t="s">
        <v>455</v>
      </c>
      <c r="H113" s="25" t="s">
        <v>2016</v>
      </c>
    </row>
    <row r="114" spans="1:9">
      <c r="A114" s="40"/>
      <c r="B114" s="11" t="s">
        <v>2017</v>
      </c>
      <c r="C114" s="21"/>
      <c r="D114" s="21"/>
      <c r="E114" s="21"/>
      <c r="F114" s="21"/>
      <c r="G114" s="21"/>
      <c r="H114" s="21"/>
    </row>
    <row r="115" spans="1:9">
      <c r="A115" s="40"/>
      <c r="B115" s="159" t="s">
        <v>2018</v>
      </c>
      <c r="C115" s="61" t="s">
        <v>455</v>
      </c>
      <c r="D115" s="61" t="s">
        <v>455</v>
      </c>
      <c r="E115" s="61" t="s">
        <v>455</v>
      </c>
      <c r="F115" s="61" t="s">
        <v>455</v>
      </c>
      <c r="G115" s="25" t="s">
        <v>2019</v>
      </c>
      <c r="H115" s="25" t="s">
        <v>2019</v>
      </c>
    </row>
    <row r="116" spans="1:9">
      <c r="A116" s="40"/>
      <c r="B116" s="11" t="s">
        <v>2020</v>
      </c>
      <c r="C116" s="21"/>
      <c r="D116" s="21"/>
      <c r="E116" s="21"/>
      <c r="F116" s="21"/>
      <c r="G116" s="21"/>
      <c r="H116" s="21"/>
    </row>
    <row r="117" spans="1:9" ht="15.75" thickBot="1">
      <c r="A117" s="40"/>
      <c r="B117" s="159" t="s">
        <v>2021</v>
      </c>
      <c r="C117" s="123" t="s">
        <v>455</v>
      </c>
      <c r="D117" s="123" t="s">
        <v>455</v>
      </c>
      <c r="E117" s="123" t="s">
        <v>455</v>
      </c>
      <c r="F117" s="123" t="s">
        <v>455</v>
      </c>
      <c r="G117" s="32">
        <v>-8803</v>
      </c>
      <c r="H117" s="32">
        <v>-8803</v>
      </c>
    </row>
    <row r="118" spans="1:9" ht="15.75" thickBot="1">
      <c r="A118" s="40"/>
      <c r="B118" s="16" t="s">
        <v>2022</v>
      </c>
      <c r="C118" s="33" t="s">
        <v>2023</v>
      </c>
      <c r="D118" s="33" t="s">
        <v>2024</v>
      </c>
      <c r="E118" s="33" t="s">
        <v>2025</v>
      </c>
      <c r="F118" s="33" t="s">
        <v>2026</v>
      </c>
      <c r="G118" s="33" t="s">
        <v>2027</v>
      </c>
      <c r="H118" s="33" t="s">
        <v>2028</v>
      </c>
    </row>
    <row r="119" spans="1:9" ht="15.75" thickTop="1">
      <c r="A119" s="40"/>
      <c r="B119" s="43"/>
      <c r="C119" s="43"/>
      <c r="D119" s="43"/>
      <c r="E119" s="43"/>
      <c r="F119" s="43"/>
      <c r="G119" s="43"/>
      <c r="H119" s="43"/>
      <c r="I119" s="43"/>
    </row>
    <row r="120" spans="1:9" ht="27" customHeight="1">
      <c r="A120" s="40"/>
      <c r="B120" s="43" t="s">
        <v>2029</v>
      </c>
      <c r="C120" s="43"/>
      <c r="D120" s="43"/>
      <c r="E120" s="43"/>
      <c r="F120" s="43"/>
      <c r="G120" s="43"/>
      <c r="H120" s="43"/>
      <c r="I120" s="43"/>
    </row>
    <row r="121" spans="1:9">
      <c r="A121" s="40"/>
      <c r="B121" s="43"/>
      <c r="C121" s="43"/>
      <c r="D121" s="43"/>
      <c r="E121" s="43"/>
      <c r="F121" s="43"/>
      <c r="G121" s="43"/>
      <c r="H121" s="43"/>
      <c r="I121" s="43"/>
    </row>
    <row r="122" spans="1:9" ht="67.5" customHeight="1">
      <c r="A122" s="40"/>
      <c r="B122" s="43" t="s">
        <v>2030</v>
      </c>
      <c r="C122" s="43"/>
      <c r="D122" s="43"/>
      <c r="E122" s="43"/>
      <c r="F122" s="43"/>
      <c r="G122" s="43"/>
      <c r="H122" s="43"/>
      <c r="I122" s="43"/>
    </row>
    <row r="123" spans="1:9">
      <c r="A123" s="40"/>
      <c r="B123" s="43"/>
      <c r="C123" s="43"/>
      <c r="D123" s="43"/>
      <c r="E123" s="43"/>
      <c r="F123" s="43"/>
      <c r="G123" s="43"/>
      <c r="H123" s="43"/>
      <c r="I123" s="43"/>
    </row>
    <row r="124" spans="1:9">
      <c r="A124" s="40"/>
      <c r="B124" s="43" t="s">
        <v>2031</v>
      </c>
      <c r="C124" s="43"/>
      <c r="D124" s="43"/>
      <c r="E124" s="43"/>
      <c r="F124" s="43"/>
      <c r="G124" s="43"/>
      <c r="H124" s="43"/>
      <c r="I124" s="43"/>
    </row>
    <row r="125" spans="1:9">
      <c r="A125" s="40"/>
      <c r="B125" s="43"/>
      <c r="C125" s="43"/>
      <c r="D125" s="43"/>
      <c r="E125" s="43"/>
      <c r="F125" s="43"/>
      <c r="G125" s="43"/>
      <c r="H125" s="43"/>
      <c r="I125" s="43"/>
    </row>
    <row r="126" spans="1:9" ht="27" customHeight="1">
      <c r="A126" s="40"/>
      <c r="B126" s="43" t="s">
        <v>2032</v>
      </c>
      <c r="C126" s="43"/>
      <c r="D126" s="43"/>
      <c r="E126" s="43"/>
      <c r="F126" s="43"/>
      <c r="G126" s="43"/>
      <c r="H126" s="43"/>
      <c r="I126" s="43"/>
    </row>
    <row r="127" spans="1:9">
      <c r="A127" s="40"/>
      <c r="B127" s="43"/>
      <c r="C127" s="43"/>
      <c r="D127" s="43"/>
      <c r="E127" s="43"/>
      <c r="F127" s="43"/>
      <c r="G127" s="43"/>
      <c r="H127" s="43"/>
      <c r="I127" s="43"/>
    </row>
    <row r="128" spans="1:9">
      <c r="A128" s="40"/>
      <c r="B128" s="39"/>
      <c r="C128" s="39"/>
      <c r="D128" s="39"/>
      <c r="E128" s="39"/>
      <c r="F128" s="39"/>
      <c r="G128" s="39"/>
      <c r="H128" s="39"/>
      <c r="I128" s="39"/>
    </row>
    <row r="129" spans="1:9">
      <c r="A129" s="40"/>
      <c r="B129" s="39"/>
      <c r="C129" s="39"/>
      <c r="D129" s="39"/>
      <c r="E129" s="39"/>
      <c r="F129" s="39"/>
      <c r="G129" s="39"/>
      <c r="H129" s="39"/>
      <c r="I129" s="39"/>
    </row>
    <row r="130" spans="1:9">
      <c r="A130" s="40"/>
      <c r="B130" s="39"/>
      <c r="C130" s="39"/>
      <c r="D130" s="39"/>
      <c r="E130" s="39"/>
      <c r="F130" s="39"/>
      <c r="G130" s="39"/>
      <c r="H130" s="39"/>
      <c r="I130" s="39"/>
    </row>
    <row r="131" spans="1:9" ht="27" customHeight="1">
      <c r="A131" s="40"/>
      <c r="B131" s="43" t="s">
        <v>2033</v>
      </c>
      <c r="C131" s="43"/>
      <c r="D131" s="43"/>
      <c r="E131" s="43"/>
      <c r="F131" s="43"/>
      <c r="G131" s="43"/>
      <c r="H131" s="43"/>
      <c r="I131" s="43"/>
    </row>
    <row r="132" spans="1:9">
      <c r="A132" s="40"/>
      <c r="B132" s="47"/>
      <c r="C132" s="47"/>
      <c r="D132" s="47"/>
      <c r="E132" s="47"/>
      <c r="F132" s="47"/>
      <c r="G132" s="47"/>
      <c r="H132" s="47"/>
      <c r="I132" s="47"/>
    </row>
    <row r="133" spans="1:9">
      <c r="A133" s="40"/>
      <c r="B133" s="20"/>
      <c r="C133" s="21"/>
      <c r="D133" s="21"/>
      <c r="E133" s="21"/>
      <c r="F133" s="21"/>
      <c r="G133" s="21"/>
    </row>
    <row r="134" spans="1:9">
      <c r="A134" s="40"/>
      <c r="B134" s="27"/>
      <c r="C134" s="21"/>
      <c r="D134" s="21"/>
      <c r="E134" s="21"/>
      <c r="F134" s="21"/>
      <c r="G134" s="21"/>
    </row>
    <row r="135" spans="1:9" ht="15.75" thickBot="1">
      <c r="A135" s="40"/>
      <c r="B135" s="22" t="s">
        <v>2034</v>
      </c>
      <c r="C135" s="22" t="s">
        <v>2035</v>
      </c>
      <c r="D135" s="22" t="s">
        <v>2036</v>
      </c>
      <c r="E135" s="22" t="s">
        <v>2037</v>
      </c>
      <c r="F135" s="22" t="s">
        <v>2038</v>
      </c>
      <c r="G135" s="21"/>
    </row>
    <row r="136" spans="1:9">
      <c r="A136" s="40"/>
      <c r="B136" s="196"/>
      <c r="C136" s="60"/>
      <c r="D136" s="150"/>
      <c r="E136" s="150"/>
      <c r="F136" s="150"/>
      <c r="G136" s="21"/>
    </row>
    <row r="137" spans="1:9">
      <c r="A137" s="40"/>
      <c r="B137" s="16" t="s">
        <v>78</v>
      </c>
      <c r="C137" s="21"/>
      <c r="D137" s="21"/>
      <c r="E137" s="21"/>
      <c r="F137" s="21"/>
      <c r="G137" s="21"/>
    </row>
    <row r="138" spans="1:9">
      <c r="A138" s="40"/>
      <c r="B138" s="43" t="s">
        <v>78</v>
      </c>
      <c r="C138" s="198" t="s">
        <v>2023</v>
      </c>
      <c r="D138" s="199" t="s">
        <v>2039</v>
      </c>
      <c r="E138" s="199" t="s">
        <v>2040</v>
      </c>
      <c r="F138" s="141" t="s">
        <v>2041</v>
      </c>
      <c r="G138" s="131"/>
    </row>
    <row r="139" spans="1:9">
      <c r="A139" s="40"/>
      <c r="B139" s="43"/>
      <c r="C139" s="198"/>
      <c r="D139" s="199"/>
      <c r="E139" s="199"/>
      <c r="F139" s="197">
        <v>-4.4499999999999998E-2</v>
      </c>
      <c r="G139" s="131"/>
    </row>
    <row r="140" spans="1:9">
      <c r="A140" s="40"/>
      <c r="B140" s="11"/>
      <c r="C140" s="26"/>
      <c r="D140" s="23"/>
      <c r="E140" s="114"/>
      <c r="F140" s="114"/>
      <c r="G140" s="21"/>
    </row>
    <row r="141" spans="1:9">
      <c r="A141" s="40"/>
      <c r="B141" s="16" t="s">
        <v>43</v>
      </c>
      <c r="C141" s="21"/>
      <c r="D141" s="26"/>
      <c r="E141" s="26"/>
      <c r="F141" s="26"/>
      <c r="G141" s="21"/>
    </row>
    <row r="142" spans="1:9" ht="27">
      <c r="A142" s="40"/>
      <c r="B142" s="11" t="s">
        <v>2042</v>
      </c>
      <c r="C142" s="25" t="s">
        <v>1921</v>
      </c>
      <c r="D142" s="192" t="s">
        <v>2043</v>
      </c>
      <c r="E142" s="192" t="s">
        <v>1195</v>
      </c>
      <c r="F142" s="192" t="s">
        <v>1195</v>
      </c>
      <c r="G142" s="21"/>
    </row>
    <row r="143" spans="1:9">
      <c r="A143" s="40"/>
      <c r="B143" s="11"/>
      <c r="C143" s="26"/>
      <c r="D143" s="23"/>
      <c r="E143" s="23"/>
      <c r="F143" s="23"/>
      <c r="G143" s="21"/>
    </row>
    <row r="144" spans="1:9">
      <c r="A144" s="40"/>
      <c r="B144" s="11" t="s">
        <v>1996</v>
      </c>
      <c r="C144" s="25" t="s">
        <v>1924</v>
      </c>
      <c r="D144" s="192" t="s">
        <v>2039</v>
      </c>
      <c r="E144" s="192" t="s">
        <v>1195</v>
      </c>
      <c r="F144" s="192" t="s">
        <v>1195</v>
      </c>
      <c r="G144" s="21"/>
    </row>
    <row r="145" spans="1:9">
      <c r="A145" s="40"/>
      <c r="B145" s="11"/>
      <c r="C145" s="26"/>
      <c r="D145" s="23"/>
      <c r="E145" s="23"/>
      <c r="F145" s="23"/>
      <c r="G145" s="21"/>
    </row>
    <row r="146" spans="1:9">
      <c r="A146" s="40"/>
      <c r="B146" s="11" t="s">
        <v>1112</v>
      </c>
      <c r="C146" s="25" t="s">
        <v>1928</v>
      </c>
      <c r="D146" s="192" t="s">
        <v>2039</v>
      </c>
      <c r="E146" s="192" t="s">
        <v>1195</v>
      </c>
      <c r="F146" s="192" t="s">
        <v>1195</v>
      </c>
      <c r="G146" s="21"/>
    </row>
    <row r="147" spans="1:9">
      <c r="A147" s="40"/>
      <c r="B147" s="16" t="s">
        <v>1952</v>
      </c>
      <c r="C147" s="26"/>
      <c r="D147" s="23"/>
      <c r="E147" s="23"/>
      <c r="F147" s="23"/>
      <c r="G147" s="21"/>
    </row>
    <row r="148" spans="1:9">
      <c r="A148" s="40"/>
      <c r="B148" s="11" t="s">
        <v>1952</v>
      </c>
      <c r="C148" s="25" t="s">
        <v>1953</v>
      </c>
      <c r="D148" s="192" t="s">
        <v>2044</v>
      </c>
      <c r="E148" s="192" t="s">
        <v>2045</v>
      </c>
      <c r="F148" s="192" t="s">
        <v>2046</v>
      </c>
      <c r="G148" s="21"/>
    </row>
    <row r="149" spans="1:9">
      <c r="A149" s="40"/>
      <c r="B149" s="47"/>
      <c r="C149" s="47"/>
      <c r="D149" s="47"/>
      <c r="E149" s="47"/>
      <c r="F149" s="47"/>
      <c r="G149" s="47"/>
      <c r="H149" s="47"/>
      <c r="I149" s="47"/>
    </row>
    <row r="150" spans="1:9" ht="54" customHeight="1">
      <c r="A150" s="40"/>
      <c r="B150" s="43" t="s">
        <v>2047</v>
      </c>
      <c r="C150" s="43"/>
      <c r="D150" s="43"/>
      <c r="E150" s="43"/>
      <c r="F150" s="43"/>
      <c r="G150" s="43"/>
      <c r="H150" s="43"/>
      <c r="I150" s="43"/>
    </row>
    <row r="151" spans="1:9">
      <c r="A151" s="40"/>
      <c r="B151" s="43"/>
      <c r="C151" s="43"/>
      <c r="D151" s="43"/>
      <c r="E151" s="43"/>
      <c r="F151" s="43"/>
      <c r="G151" s="43"/>
      <c r="H151" s="43"/>
      <c r="I151" s="43"/>
    </row>
    <row r="152" spans="1:9" ht="67.5" customHeight="1">
      <c r="A152" s="40"/>
      <c r="B152" s="43" t="s">
        <v>2048</v>
      </c>
      <c r="C152" s="43"/>
      <c r="D152" s="43"/>
      <c r="E152" s="43"/>
      <c r="F152" s="43"/>
      <c r="G152" s="43"/>
      <c r="H152" s="43"/>
      <c r="I152" s="43"/>
    </row>
    <row r="153" spans="1:9">
      <c r="A153" s="40"/>
      <c r="B153" s="43"/>
      <c r="C153" s="43"/>
      <c r="D153" s="43"/>
      <c r="E153" s="43"/>
      <c r="F153" s="43"/>
      <c r="G153" s="43"/>
      <c r="H153" s="43"/>
      <c r="I153" s="43"/>
    </row>
    <row r="154" spans="1:9" ht="54" customHeight="1">
      <c r="A154" s="40"/>
      <c r="B154" s="43" t="s">
        <v>2049</v>
      </c>
      <c r="C154" s="43"/>
      <c r="D154" s="43"/>
      <c r="E154" s="43"/>
      <c r="F154" s="43"/>
      <c r="G154" s="43"/>
      <c r="H154" s="43"/>
      <c r="I154" s="43"/>
    </row>
    <row r="155" spans="1:9">
      <c r="A155" s="40"/>
      <c r="B155" s="43"/>
      <c r="C155" s="43"/>
      <c r="D155" s="43"/>
      <c r="E155" s="43"/>
      <c r="F155" s="43"/>
      <c r="G155" s="43"/>
      <c r="H155" s="43"/>
      <c r="I155" s="43"/>
    </row>
    <row r="156" spans="1:9" ht="27" customHeight="1">
      <c r="A156" s="40"/>
      <c r="B156" s="43" t="s">
        <v>2050</v>
      </c>
      <c r="C156" s="43"/>
      <c r="D156" s="43"/>
      <c r="E156" s="43"/>
      <c r="F156" s="43"/>
      <c r="G156" s="43"/>
      <c r="H156" s="43"/>
      <c r="I156" s="43"/>
    </row>
    <row r="157" spans="1:9">
      <c r="A157" s="40"/>
      <c r="B157" s="43"/>
      <c r="C157" s="43"/>
      <c r="D157" s="43"/>
      <c r="E157" s="43"/>
      <c r="F157" s="43"/>
      <c r="G157" s="43"/>
      <c r="H157" s="43"/>
      <c r="I157" s="43"/>
    </row>
    <row r="158" spans="1:9" ht="67.5" customHeight="1">
      <c r="A158" s="40"/>
      <c r="B158" s="43" t="s">
        <v>2051</v>
      </c>
      <c r="C158" s="43"/>
      <c r="D158" s="43"/>
      <c r="E158" s="43"/>
      <c r="F158" s="43"/>
      <c r="G158" s="43"/>
      <c r="H158" s="43"/>
      <c r="I158" s="43"/>
    </row>
    <row r="159" spans="1:9">
      <c r="A159" s="40"/>
      <c r="B159" s="43"/>
      <c r="C159" s="43"/>
      <c r="D159" s="43"/>
      <c r="E159" s="43"/>
      <c r="F159" s="43"/>
      <c r="G159" s="43"/>
      <c r="H159" s="43"/>
      <c r="I159" s="43"/>
    </row>
    <row r="160" spans="1:9">
      <c r="A160" s="40"/>
      <c r="B160" s="43"/>
      <c r="C160" s="43"/>
      <c r="D160" s="43"/>
      <c r="E160" s="43"/>
      <c r="F160" s="43"/>
      <c r="G160" s="43"/>
      <c r="H160" s="43"/>
      <c r="I160" s="43"/>
    </row>
    <row r="161" spans="1:9">
      <c r="A161" s="40"/>
      <c r="B161" s="43"/>
      <c r="C161" s="43"/>
      <c r="D161" s="43"/>
      <c r="E161" s="43"/>
      <c r="F161" s="43"/>
      <c r="G161" s="43"/>
      <c r="H161" s="43"/>
      <c r="I161" s="43"/>
    </row>
    <row r="162" spans="1:9">
      <c r="A162" s="40"/>
      <c r="B162" s="43"/>
      <c r="C162" s="43"/>
      <c r="D162" s="43"/>
      <c r="E162" s="43"/>
      <c r="F162" s="43"/>
      <c r="G162" s="43"/>
      <c r="H162" s="43"/>
      <c r="I162" s="43"/>
    </row>
    <row r="163" spans="1:9">
      <c r="A163" s="40"/>
      <c r="B163" s="200" t="s">
        <v>2052</v>
      </c>
      <c r="C163" s="200"/>
      <c r="D163" s="200"/>
      <c r="E163" s="200"/>
      <c r="F163" s="200"/>
      <c r="G163" s="200"/>
      <c r="H163" s="200"/>
      <c r="I163" s="200"/>
    </row>
    <row r="164" spans="1:9" ht="27" customHeight="1">
      <c r="A164" s="40"/>
      <c r="B164" s="43" t="s">
        <v>2053</v>
      </c>
      <c r="C164" s="43"/>
      <c r="D164" s="43"/>
      <c r="E164" s="43"/>
      <c r="F164" s="43"/>
      <c r="G164" s="43"/>
      <c r="H164" s="43"/>
      <c r="I164" s="43"/>
    </row>
    <row r="165" spans="1:9">
      <c r="A165" s="40"/>
      <c r="B165" s="43"/>
      <c r="C165" s="43"/>
      <c r="D165" s="43"/>
      <c r="E165" s="43"/>
      <c r="F165" s="43"/>
      <c r="G165" s="43"/>
      <c r="H165" s="43"/>
      <c r="I165" s="43"/>
    </row>
    <row r="166" spans="1:9" ht="27" customHeight="1">
      <c r="A166" s="40"/>
      <c r="B166" s="43" t="s">
        <v>2054</v>
      </c>
      <c r="C166" s="43"/>
      <c r="D166" s="43"/>
      <c r="E166" s="43"/>
      <c r="F166" s="43"/>
      <c r="G166" s="43"/>
      <c r="H166" s="43"/>
      <c r="I166" s="43"/>
    </row>
    <row r="167" spans="1:9">
      <c r="A167" s="40"/>
      <c r="B167" s="149"/>
      <c r="C167" s="149"/>
      <c r="D167" s="149"/>
      <c r="E167" s="149"/>
      <c r="F167" s="149"/>
      <c r="G167" s="149"/>
      <c r="H167" s="149"/>
      <c r="I167" s="149"/>
    </row>
    <row r="168" spans="1:9">
      <c r="A168" s="40"/>
      <c r="B168" s="48"/>
      <c r="C168" s="48"/>
      <c r="D168" s="48"/>
      <c r="E168" s="48"/>
      <c r="F168" s="48"/>
      <c r="G168" s="48"/>
      <c r="H168" s="48"/>
      <c r="I168" s="48"/>
    </row>
    <row r="169" spans="1:9">
      <c r="A169" s="40"/>
      <c r="B169" s="20"/>
      <c r="C169" s="21"/>
      <c r="D169" s="21"/>
      <c r="E169" s="21"/>
      <c r="F169" s="21"/>
      <c r="G169" s="21"/>
      <c r="H169" s="21"/>
    </row>
    <row r="170" spans="1:9">
      <c r="A170" s="40"/>
      <c r="B170" s="27"/>
      <c r="C170" s="21"/>
      <c r="D170" s="21"/>
      <c r="E170" s="21"/>
      <c r="F170" s="21"/>
      <c r="G170" s="21"/>
      <c r="H170" s="21"/>
    </row>
    <row r="171" spans="1:9" ht="15.75" thickBot="1">
      <c r="A171" s="40"/>
      <c r="B171" s="156">
        <v>41791</v>
      </c>
      <c r="C171" s="21"/>
      <c r="D171" s="22" t="s">
        <v>1911</v>
      </c>
      <c r="E171" s="22" t="s">
        <v>1912</v>
      </c>
      <c r="F171" s="22" t="s">
        <v>1913</v>
      </c>
      <c r="G171" s="22" t="s">
        <v>134</v>
      </c>
      <c r="H171" s="21"/>
    </row>
    <row r="172" spans="1:9">
      <c r="A172" s="40"/>
      <c r="B172" s="11" t="s">
        <v>2055</v>
      </c>
      <c r="C172" s="21"/>
      <c r="D172" s="24" t="s">
        <v>1915</v>
      </c>
      <c r="E172" s="24" t="s">
        <v>1915</v>
      </c>
      <c r="F172" s="24" t="s">
        <v>2056</v>
      </c>
      <c r="G172" s="24" t="s">
        <v>2056</v>
      </c>
      <c r="H172" s="21"/>
    </row>
    <row r="173" spans="1:9">
      <c r="A173" s="40"/>
      <c r="B173" s="11" t="s">
        <v>1455</v>
      </c>
      <c r="C173" s="21"/>
      <c r="D173" s="61" t="s">
        <v>455</v>
      </c>
      <c r="E173" s="61" t="s">
        <v>455</v>
      </c>
      <c r="F173" s="25" t="s">
        <v>2057</v>
      </c>
      <c r="G173" s="25" t="s">
        <v>2057</v>
      </c>
      <c r="H173" s="21"/>
    </row>
    <row r="174" spans="1:9" ht="15.75" thickBot="1">
      <c r="A174" s="40"/>
      <c r="B174" s="11" t="s">
        <v>2058</v>
      </c>
      <c r="C174" s="21"/>
      <c r="D174" s="123" t="s">
        <v>455</v>
      </c>
      <c r="E174" s="123" t="s">
        <v>455</v>
      </c>
      <c r="F174" s="30" t="s">
        <v>2059</v>
      </c>
      <c r="G174" s="30" t="s">
        <v>2059</v>
      </c>
      <c r="H174" s="21"/>
    </row>
    <row r="175" spans="1:9" ht="15.75" thickBot="1">
      <c r="A175" s="40"/>
      <c r="B175" s="16"/>
      <c r="C175" s="21"/>
      <c r="D175" s="33" t="s">
        <v>1915</v>
      </c>
      <c r="E175" s="33" t="s">
        <v>1915</v>
      </c>
      <c r="F175" s="33" t="s">
        <v>2060</v>
      </c>
      <c r="G175" s="33" t="s">
        <v>2060</v>
      </c>
      <c r="H175" s="21"/>
    </row>
    <row r="176" spans="1:9" ht="15.75" thickTop="1">
      <c r="A176" s="40"/>
      <c r="B176" s="16"/>
      <c r="C176" s="21"/>
      <c r="D176" s="163"/>
      <c r="E176" s="163"/>
      <c r="F176" s="163"/>
      <c r="G176" s="163"/>
      <c r="H176" s="21"/>
    </row>
    <row r="177" spans="1:9">
      <c r="A177" s="40"/>
      <c r="B177" s="156">
        <v>41426</v>
      </c>
      <c r="C177" s="21"/>
      <c r="D177" s="23"/>
      <c r="E177" s="23"/>
      <c r="F177" s="23"/>
      <c r="G177" s="23"/>
      <c r="H177" s="21"/>
    </row>
    <row r="178" spans="1:9">
      <c r="A178" s="40"/>
      <c r="B178" s="11" t="s">
        <v>2055</v>
      </c>
      <c r="C178" s="21"/>
      <c r="D178" s="61" t="s">
        <v>1915</v>
      </c>
      <c r="E178" s="61" t="s">
        <v>1915</v>
      </c>
      <c r="F178" s="61" t="s">
        <v>2061</v>
      </c>
      <c r="G178" s="61" t="s">
        <v>2061</v>
      </c>
      <c r="H178" s="21"/>
    </row>
    <row r="179" spans="1:9" ht="15.75" thickBot="1">
      <c r="A179" s="40"/>
      <c r="B179" s="11" t="s">
        <v>1455</v>
      </c>
      <c r="C179" s="21"/>
      <c r="D179" s="123" t="s">
        <v>455</v>
      </c>
      <c r="E179" s="123" t="s">
        <v>455</v>
      </c>
      <c r="F179" s="30" t="s">
        <v>2062</v>
      </c>
      <c r="G179" s="30" t="s">
        <v>2062</v>
      </c>
      <c r="H179" s="21"/>
    </row>
    <row r="180" spans="1:9" ht="15.75" thickBot="1">
      <c r="A180" s="40"/>
      <c r="B180" s="16"/>
      <c r="C180" s="21"/>
      <c r="D180" s="33" t="s">
        <v>1915</v>
      </c>
      <c r="E180" s="33" t="s">
        <v>1915</v>
      </c>
      <c r="F180" s="33" t="s">
        <v>2063</v>
      </c>
      <c r="G180" s="33" t="s">
        <v>2063</v>
      </c>
      <c r="H180" s="21"/>
    </row>
    <row r="181" spans="1:9" ht="15.75" thickTop="1">
      <c r="A181" s="40"/>
      <c r="B181" s="27"/>
      <c r="C181" s="21"/>
      <c r="D181" s="34"/>
      <c r="E181" s="34"/>
      <c r="F181" s="34"/>
      <c r="G181" s="34"/>
      <c r="H181" s="21"/>
    </row>
    <row r="182" spans="1:9">
      <c r="A182" s="40"/>
      <c r="B182" s="184" t="s">
        <v>2064</v>
      </c>
      <c r="C182" s="184"/>
      <c r="D182" s="184"/>
      <c r="E182" s="184"/>
      <c r="F182" s="184"/>
      <c r="G182" s="184"/>
      <c r="H182" s="184"/>
      <c r="I182" s="184"/>
    </row>
    <row r="183" spans="1:9">
      <c r="A183" s="40"/>
      <c r="B183" s="105" t="s">
        <v>2065</v>
      </c>
      <c r="C183" s="105"/>
      <c r="D183" s="105"/>
      <c r="E183" s="105"/>
      <c r="F183" s="105"/>
      <c r="G183" s="105"/>
      <c r="H183" s="105"/>
      <c r="I183" s="105"/>
    </row>
    <row r="184" spans="1:9">
      <c r="A184" s="40"/>
      <c r="B184" s="47"/>
      <c r="C184" s="47"/>
      <c r="D184" s="47"/>
      <c r="E184" s="47"/>
      <c r="F184" s="47"/>
      <c r="G184" s="47"/>
      <c r="H184" s="47"/>
      <c r="I184" s="47"/>
    </row>
    <row r="185" spans="1:9" ht="54" customHeight="1">
      <c r="A185" s="40"/>
      <c r="B185" s="43" t="s">
        <v>2066</v>
      </c>
      <c r="C185" s="43"/>
      <c r="D185" s="43"/>
      <c r="E185" s="43"/>
      <c r="F185" s="43"/>
      <c r="G185" s="43"/>
      <c r="H185" s="43"/>
      <c r="I185" s="43"/>
    </row>
    <row r="186" spans="1:9">
      <c r="A186" s="40"/>
      <c r="B186" s="43"/>
      <c r="C186" s="43"/>
      <c r="D186" s="43"/>
      <c r="E186" s="43"/>
      <c r="F186" s="43"/>
      <c r="G186" s="43"/>
      <c r="H186" s="43"/>
      <c r="I186" s="43"/>
    </row>
    <row r="187" spans="1:9">
      <c r="A187" s="40"/>
      <c r="B187" s="39"/>
      <c r="C187" s="39"/>
      <c r="D187" s="39"/>
      <c r="E187" s="39"/>
      <c r="F187" s="39"/>
      <c r="G187" s="39"/>
      <c r="H187" s="39"/>
      <c r="I187" s="39"/>
    </row>
    <row r="188" spans="1:9">
      <c r="A188" s="40"/>
      <c r="B188" s="39"/>
      <c r="C188" s="39"/>
      <c r="D188" s="39"/>
      <c r="E188" s="39"/>
      <c r="F188" s="39"/>
      <c r="G188" s="39"/>
      <c r="H188" s="39"/>
      <c r="I188" s="39"/>
    </row>
    <row r="189" spans="1:9">
      <c r="A189" s="40"/>
      <c r="B189" s="39"/>
      <c r="C189" s="39"/>
      <c r="D189" s="39"/>
      <c r="E189" s="39"/>
      <c r="F189" s="39"/>
      <c r="G189" s="39"/>
      <c r="H189" s="39"/>
      <c r="I189" s="39"/>
    </row>
    <row r="190" spans="1:9">
      <c r="A190" s="40"/>
      <c r="B190" s="200" t="s">
        <v>2067</v>
      </c>
      <c r="C190" s="200"/>
      <c r="D190" s="200"/>
      <c r="E190" s="200"/>
      <c r="F190" s="200"/>
      <c r="G190" s="200"/>
      <c r="H190" s="200"/>
      <c r="I190" s="200"/>
    </row>
    <row r="191" spans="1:9" ht="40.5" customHeight="1">
      <c r="A191" s="40"/>
      <c r="B191" s="43" t="s">
        <v>2068</v>
      </c>
      <c r="C191" s="43"/>
      <c r="D191" s="43"/>
      <c r="E191" s="43"/>
      <c r="F191" s="43"/>
      <c r="G191" s="43"/>
      <c r="H191" s="43"/>
      <c r="I191" s="43"/>
    </row>
    <row r="192" spans="1:9">
      <c r="A192" s="40"/>
      <c r="B192" s="75" t="s">
        <v>1480</v>
      </c>
      <c r="C192" s="75"/>
      <c r="D192" s="75"/>
      <c r="E192" s="75"/>
      <c r="F192" s="75"/>
      <c r="G192" s="75"/>
      <c r="H192" s="75"/>
      <c r="I192" s="75"/>
    </row>
    <row r="193" spans="1:9">
      <c r="A193" s="40"/>
      <c r="B193" s="20"/>
      <c r="C193" s="21"/>
      <c r="D193" s="21"/>
      <c r="E193" s="21"/>
      <c r="F193" s="21"/>
      <c r="G193" s="21"/>
      <c r="H193" s="21"/>
      <c r="I193" s="21"/>
    </row>
    <row r="194" spans="1:9">
      <c r="A194" s="40"/>
      <c r="B194" s="27"/>
      <c r="C194" s="21"/>
      <c r="D194" s="21"/>
      <c r="E194" s="21"/>
      <c r="F194" s="21"/>
      <c r="G194" s="21"/>
      <c r="H194" s="21"/>
      <c r="I194" s="21"/>
    </row>
    <row r="195" spans="1:9" ht="15.75" thickBot="1">
      <c r="A195" s="40"/>
      <c r="B195" s="28"/>
      <c r="C195" s="23"/>
      <c r="D195" s="104">
        <v>41820</v>
      </c>
      <c r="E195" s="104"/>
      <c r="F195" s="23"/>
      <c r="G195" s="104">
        <v>41455</v>
      </c>
      <c r="H195" s="104"/>
      <c r="I195" s="21"/>
    </row>
    <row r="196" spans="1:9" ht="15.75" thickBot="1">
      <c r="A196" s="40"/>
      <c r="B196" s="16"/>
      <c r="C196" s="22" t="s">
        <v>2069</v>
      </c>
      <c r="D196" s="134" t="s">
        <v>2070</v>
      </c>
      <c r="E196" s="134" t="s">
        <v>1148</v>
      </c>
      <c r="F196" s="23"/>
      <c r="G196" s="134" t="s">
        <v>2070</v>
      </c>
      <c r="H196" s="134" t="s">
        <v>1148</v>
      </c>
      <c r="I196" s="21"/>
    </row>
    <row r="197" spans="1:9">
      <c r="A197" s="40"/>
      <c r="B197" s="16" t="s">
        <v>2071</v>
      </c>
      <c r="C197" s="127"/>
      <c r="D197" s="60"/>
      <c r="E197" s="60"/>
      <c r="F197" s="21"/>
      <c r="G197" s="60"/>
      <c r="H197" s="60"/>
      <c r="I197" s="21"/>
    </row>
    <row r="198" spans="1:9">
      <c r="A198" s="40"/>
      <c r="B198" s="11" t="s">
        <v>37</v>
      </c>
      <c r="C198" s="192">
        <v>1</v>
      </c>
      <c r="D198" s="61" t="s">
        <v>2072</v>
      </c>
      <c r="E198" s="61" t="s">
        <v>2072</v>
      </c>
      <c r="F198" s="21"/>
      <c r="G198" s="61" t="s">
        <v>2073</v>
      </c>
      <c r="H198" s="61" t="s">
        <v>2073</v>
      </c>
      <c r="I198" s="21"/>
    </row>
    <row r="199" spans="1:9">
      <c r="A199" s="40"/>
      <c r="B199" s="11" t="s">
        <v>38</v>
      </c>
      <c r="C199" s="192">
        <v>1</v>
      </c>
      <c r="D199" s="61" t="s">
        <v>455</v>
      </c>
      <c r="E199" s="61" t="s">
        <v>455</v>
      </c>
      <c r="F199" s="21"/>
      <c r="G199" s="25" t="s">
        <v>2074</v>
      </c>
      <c r="H199" s="25" t="s">
        <v>2074</v>
      </c>
      <c r="I199" s="21"/>
    </row>
    <row r="200" spans="1:9">
      <c r="A200" s="40"/>
      <c r="B200" s="11"/>
      <c r="C200" s="23"/>
      <c r="D200" s="21"/>
      <c r="E200" s="21"/>
      <c r="F200" s="21"/>
      <c r="G200" s="21"/>
      <c r="H200" s="21"/>
      <c r="I200" s="21"/>
    </row>
    <row r="201" spans="1:9">
      <c r="A201" s="40"/>
      <c r="B201" s="11" t="s">
        <v>2075</v>
      </c>
      <c r="C201" s="23"/>
      <c r="D201" s="21"/>
      <c r="E201" s="21"/>
      <c r="F201" s="21"/>
      <c r="G201" s="21"/>
      <c r="H201" s="21"/>
      <c r="I201" s="21"/>
    </row>
    <row r="202" spans="1:9">
      <c r="A202" s="40"/>
      <c r="B202" s="159" t="s">
        <v>2076</v>
      </c>
      <c r="C202" s="192">
        <v>2</v>
      </c>
      <c r="D202" s="25" t="s">
        <v>2077</v>
      </c>
      <c r="E202" s="25" t="s">
        <v>2078</v>
      </c>
      <c r="F202" s="21"/>
      <c r="G202" s="25" t="s">
        <v>2079</v>
      </c>
      <c r="H202" s="25" t="s">
        <v>2080</v>
      </c>
      <c r="I202" s="21"/>
    </row>
    <row r="203" spans="1:9">
      <c r="A203" s="40"/>
      <c r="B203" s="11" t="s">
        <v>2081</v>
      </c>
      <c r="C203" s="23"/>
      <c r="D203" s="21"/>
      <c r="E203" s="21"/>
      <c r="F203" s="21"/>
      <c r="G203" s="21"/>
      <c r="H203" s="21"/>
      <c r="I203" s="21"/>
    </row>
    <row r="204" spans="1:9" ht="27">
      <c r="A204" s="40"/>
      <c r="B204" s="159" t="s">
        <v>2082</v>
      </c>
      <c r="C204" s="192">
        <v>3</v>
      </c>
      <c r="D204" s="25" t="s">
        <v>2083</v>
      </c>
      <c r="E204" s="25" t="s">
        <v>2084</v>
      </c>
      <c r="F204" s="21"/>
      <c r="G204" s="25" t="s">
        <v>2085</v>
      </c>
      <c r="H204" s="25" t="s">
        <v>2086</v>
      </c>
      <c r="I204" s="21"/>
    </row>
    <row r="205" spans="1:9">
      <c r="A205" s="40"/>
      <c r="B205" s="159" t="s">
        <v>2087</v>
      </c>
      <c r="C205" s="192">
        <v>3</v>
      </c>
      <c r="D205" s="25" t="s">
        <v>2088</v>
      </c>
      <c r="E205" s="25" t="s">
        <v>2089</v>
      </c>
      <c r="F205" s="21"/>
      <c r="G205" s="25" t="s">
        <v>2090</v>
      </c>
      <c r="H205" s="25" t="s">
        <v>2091</v>
      </c>
      <c r="I205" s="21"/>
    </row>
    <row r="206" spans="1:9">
      <c r="A206" s="40"/>
      <c r="B206" s="11" t="s">
        <v>2092</v>
      </c>
      <c r="C206" s="192">
        <v>3</v>
      </c>
      <c r="D206" s="25" t="s">
        <v>2059</v>
      </c>
      <c r="E206" s="25" t="s">
        <v>2059</v>
      </c>
      <c r="F206" s="21"/>
      <c r="G206" s="25" t="s">
        <v>2093</v>
      </c>
      <c r="H206" s="25" t="s">
        <v>2094</v>
      </c>
      <c r="I206" s="21"/>
    </row>
    <row r="207" spans="1:9">
      <c r="A207" s="40"/>
      <c r="B207" s="11"/>
      <c r="C207" s="23"/>
      <c r="D207" s="21"/>
      <c r="E207" s="21"/>
      <c r="F207" s="21"/>
      <c r="G207" s="21"/>
      <c r="H207" s="21"/>
      <c r="I207" s="21"/>
    </row>
    <row r="208" spans="1:9">
      <c r="A208" s="40"/>
      <c r="B208" s="16" t="s">
        <v>2095</v>
      </c>
      <c r="C208" s="23"/>
      <c r="D208" s="21"/>
      <c r="E208" s="21"/>
      <c r="F208" s="21"/>
      <c r="G208" s="21"/>
      <c r="H208" s="21"/>
      <c r="I208" s="21"/>
    </row>
    <row r="209" spans="1:9">
      <c r="A209" s="40"/>
      <c r="B209" s="11" t="s">
        <v>1247</v>
      </c>
      <c r="C209" s="192">
        <v>1</v>
      </c>
      <c r="D209" s="25" t="s">
        <v>2096</v>
      </c>
      <c r="E209" s="25" t="s">
        <v>2096</v>
      </c>
      <c r="F209" s="21"/>
      <c r="G209" s="25" t="s">
        <v>2097</v>
      </c>
      <c r="H209" s="25" t="s">
        <v>2097</v>
      </c>
      <c r="I209" s="21"/>
    </row>
    <row r="210" spans="1:9">
      <c r="A210" s="40"/>
      <c r="B210" s="11" t="s">
        <v>2098</v>
      </c>
      <c r="C210" s="23"/>
      <c r="D210" s="21"/>
      <c r="E210" s="21"/>
      <c r="F210" s="21"/>
      <c r="G210" s="21"/>
      <c r="H210" s="21"/>
      <c r="I210" s="21"/>
    </row>
    <row r="211" spans="1:9">
      <c r="A211" s="40"/>
      <c r="B211" s="159" t="s">
        <v>2099</v>
      </c>
      <c r="C211" s="192">
        <v>2</v>
      </c>
      <c r="D211" s="25" t="s">
        <v>2100</v>
      </c>
      <c r="E211" s="25" t="s">
        <v>2101</v>
      </c>
      <c r="F211" s="21"/>
      <c r="G211" s="25" t="s">
        <v>2102</v>
      </c>
      <c r="H211" s="25" t="s">
        <v>2103</v>
      </c>
      <c r="I211" s="21"/>
    </row>
    <row r="212" spans="1:9">
      <c r="A212" s="40"/>
      <c r="B212" s="159" t="s">
        <v>2104</v>
      </c>
      <c r="C212" s="192">
        <v>2</v>
      </c>
      <c r="D212" s="25" t="s">
        <v>2105</v>
      </c>
      <c r="E212" s="25" t="s">
        <v>2106</v>
      </c>
      <c r="F212" s="21"/>
      <c r="G212" s="25" t="s">
        <v>2107</v>
      </c>
      <c r="H212" s="25" t="s">
        <v>2108</v>
      </c>
      <c r="I212" s="21"/>
    </row>
    <row r="213" spans="1:9">
      <c r="A213" s="40"/>
      <c r="B213" s="11" t="s">
        <v>2109</v>
      </c>
      <c r="C213" s="192">
        <v>2</v>
      </c>
      <c r="D213" s="25" t="s">
        <v>2110</v>
      </c>
      <c r="E213" s="25" t="s">
        <v>2111</v>
      </c>
      <c r="F213" s="21"/>
      <c r="G213" s="25" t="s">
        <v>2112</v>
      </c>
      <c r="H213" s="25" t="s">
        <v>2113</v>
      </c>
      <c r="I213" s="21"/>
    </row>
    <row r="214" spans="1:9">
      <c r="A214" s="40"/>
      <c r="B214" s="11" t="s">
        <v>1448</v>
      </c>
      <c r="C214" s="192">
        <v>3</v>
      </c>
      <c r="D214" s="25" t="s">
        <v>2114</v>
      </c>
      <c r="E214" s="25" t="s">
        <v>2115</v>
      </c>
      <c r="F214" s="21"/>
      <c r="G214" s="25" t="s">
        <v>2116</v>
      </c>
      <c r="H214" s="25" t="s">
        <v>2117</v>
      </c>
      <c r="I214" s="21"/>
    </row>
    <row r="215" spans="1:9">
      <c r="A215" s="40"/>
      <c r="B215" s="27"/>
      <c r="C215" s="21"/>
      <c r="D215" s="21"/>
      <c r="E215" s="21"/>
      <c r="F215" s="21"/>
      <c r="G215" s="21"/>
      <c r="H215" s="21"/>
      <c r="I215" s="21"/>
    </row>
    <row r="216" spans="1:9">
      <c r="A216" s="40"/>
      <c r="B216" s="201"/>
      <c r="C216" s="201"/>
      <c r="D216" s="201"/>
      <c r="E216" s="201"/>
      <c r="F216" s="201"/>
      <c r="G216" s="201"/>
      <c r="H216" s="201"/>
      <c r="I216" s="201"/>
    </row>
    <row r="217" spans="1:9">
      <c r="A217" s="40"/>
      <c r="B217" s="59"/>
      <c r="C217" s="59"/>
      <c r="D217" s="59"/>
      <c r="E217" s="59"/>
      <c r="F217" s="59"/>
      <c r="G217" s="59"/>
      <c r="H217" s="59"/>
      <c r="I217" s="59"/>
    </row>
  </sheetData>
  <mergeCells count="79">
    <mergeCell ref="B190:I190"/>
    <mergeCell ref="B191:I191"/>
    <mergeCell ref="B192:I192"/>
    <mergeCell ref="B216:I216"/>
    <mergeCell ref="B217:I217"/>
    <mergeCell ref="B184:I184"/>
    <mergeCell ref="B185:I185"/>
    <mergeCell ref="B186:I186"/>
    <mergeCell ref="B187:I187"/>
    <mergeCell ref="B188:I188"/>
    <mergeCell ref="B189:I189"/>
    <mergeCell ref="B165:I165"/>
    <mergeCell ref="B166:I166"/>
    <mergeCell ref="B167:I167"/>
    <mergeCell ref="B168:I168"/>
    <mergeCell ref="B182:I182"/>
    <mergeCell ref="B183:I183"/>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31:I131"/>
    <mergeCell ref="B132:I132"/>
    <mergeCell ref="B149:I149"/>
    <mergeCell ref="B150:I150"/>
    <mergeCell ref="B151:I151"/>
    <mergeCell ref="B152:I152"/>
    <mergeCell ref="B125:I125"/>
    <mergeCell ref="B126:I126"/>
    <mergeCell ref="B127:I127"/>
    <mergeCell ref="B128:I128"/>
    <mergeCell ref="B129:I129"/>
    <mergeCell ref="B130:I130"/>
    <mergeCell ref="B119:I119"/>
    <mergeCell ref="B120:I120"/>
    <mergeCell ref="B121:I121"/>
    <mergeCell ref="B122:I122"/>
    <mergeCell ref="B123:I123"/>
    <mergeCell ref="B124:I124"/>
    <mergeCell ref="B97:I97"/>
    <mergeCell ref="B98:I98"/>
    <mergeCell ref="B99:I99"/>
    <mergeCell ref="B100:I100"/>
    <mergeCell ref="B101:I101"/>
    <mergeCell ref="B102:I102"/>
    <mergeCell ref="B6:I6"/>
    <mergeCell ref="B7:I7"/>
    <mergeCell ref="B8:I8"/>
    <mergeCell ref="B9:I9"/>
    <mergeCell ref="B51:I51"/>
    <mergeCell ref="B52:I52"/>
    <mergeCell ref="G138:G139"/>
    <mergeCell ref="D195:E195"/>
    <mergeCell ref="G195:H195"/>
    <mergeCell ref="A1:A2"/>
    <mergeCell ref="B1:I1"/>
    <mergeCell ref="B2:I2"/>
    <mergeCell ref="B3:I3"/>
    <mergeCell ref="A4:A217"/>
    <mergeCell ref="B4:I4"/>
    <mergeCell ref="B5:I5"/>
    <mergeCell ref="E12:F12"/>
    <mergeCell ref="E59:F59"/>
    <mergeCell ref="B138:B139"/>
    <mergeCell ref="C138:C139"/>
    <mergeCell ref="D138:D139"/>
    <mergeCell ref="E138:E139"/>
    <mergeCell ref="B53:I53"/>
    <mergeCell ref="B54:I54"/>
    <mergeCell ref="B55:I55"/>
    <mergeCell ref="B56:I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2118</v>
      </c>
      <c r="B1" s="1" t="s">
        <v>1</v>
      </c>
    </row>
    <row r="2" spans="1:2">
      <c r="A2" s="8"/>
      <c r="B2" s="1" t="s">
        <v>2</v>
      </c>
    </row>
    <row r="3" spans="1:2">
      <c r="A3" s="3" t="s">
        <v>2119</v>
      </c>
      <c r="B3" s="4" t="s">
        <v>6</v>
      </c>
    </row>
    <row r="4" spans="1:2">
      <c r="A4" s="40" t="s">
        <v>2120</v>
      </c>
      <c r="B4" s="4" t="s">
        <v>6</v>
      </c>
    </row>
    <row r="5" spans="1:2" ht="37.5">
      <c r="A5" s="40"/>
      <c r="B5" s="10" t="s">
        <v>2121</v>
      </c>
    </row>
    <row r="6" spans="1:2" ht="148.5">
      <c r="A6" s="40"/>
      <c r="B6" s="166" t="s">
        <v>2122</v>
      </c>
    </row>
    <row r="7" spans="1:2">
      <c r="A7" s="40"/>
      <c r="B7" s="11"/>
    </row>
    <row r="8" spans="1:2" ht="108">
      <c r="A8" s="40"/>
      <c r="B8" s="11" t="s">
        <v>2123</v>
      </c>
    </row>
    <row r="9" spans="1:2">
      <c r="A9" s="40"/>
      <c r="B9" s="11"/>
    </row>
    <row r="10" spans="1:2" ht="148.5">
      <c r="A10" s="40"/>
      <c r="B10" s="11" t="s">
        <v>2124</v>
      </c>
    </row>
    <row r="11" spans="1:2">
      <c r="A11" s="40"/>
      <c r="B11" s="11"/>
    </row>
    <row r="12" spans="1:2" ht="81">
      <c r="A12" s="40"/>
      <c r="B12" s="11" t="s">
        <v>2125</v>
      </c>
    </row>
    <row r="13" spans="1:2">
      <c r="A13" s="40"/>
      <c r="B13" s="11"/>
    </row>
    <row r="14" spans="1:2" ht="162">
      <c r="A14" s="40"/>
      <c r="B14" s="11" t="s">
        <v>2126</v>
      </c>
    </row>
    <row r="15" spans="1:2">
      <c r="A15" s="40"/>
      <c r="B15" s="11"/>
    </row>
    <row r="16" spans="1:2" ht="270">
      <c r="A16" s="40"/>
      <c r="B16" s="11" t="s">
        <v>2127</v>
      </c>
    </row>
    <row r="17" spans="1:2">
      <c r="A17" s="40"/>
      <c r="B17" s="16"/>
    </row>
    <row r="18" spans="1:2" ht="121.5">
      <c r="A18" s="40"/>
      <c r="B18" s="11" t="s">
        <v>2128</v>
      </c>
    </row>
    <row r="19" spans="1:2">
      <c r="A19" s="40"/>
      <c r="B19" s="38"/>
    </row>
  </sheetData>
  <mergeCells count="2">
    <mergeCell ref="A1:A2"/>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4"/>
  <sheetViews>
    <sheetView showGridLines="0" workbookViewId="0"/>
  </sheetViews>
  <sheetFormatPr defaultRowHeight="15"/>
  <cols>
    <col min="1" max="2" width="36.5703125" bestFit="1" customWidth="1"/>
    <col min="3" max="3" width="26" customWidth="1"/>
    <col min="4" max="4" width="36.5703125" bestFit="1" customWidth="1"/>
    <col min="5" max="5" width="12.140625" customWidth="1"/>
  </cols>
  <sheetData>
    <row r="1" spans="1:6" ht="15" customHeight="1">
      <c r="A1" s="8" t="s">
        <v>2129</v>
      </c>
      <c r="B1" s="8" t="s">
        <v>1</v>
      </c>
      <c r="C1" s="8"/>
      <c r="D1" s="8"/>
      <c r="E1" s="8"/>
      <c r="F1" s="8"/>
    </row>
    <row r="2" spans="1:6" ht="15" customHeight="1">
      <c r="A2" s="8"/>
      <c r="B2" s="8" t="s">
        <v>2</v>
      </c>
      <c r="C2" s="8"/>
      <c r="D2" s="8"/>
      <c r="E2" s="8"/>
      <c r="F2" s="8"/>
    </row>
    <row r="3" spans="1:6" ht="30">
      <c r="A3" s="3" t="s">
        <v>232</v>
      </c>
      <c r="B3" s="39" t="s">
        <v>6</v>
      </c>
      <c r="C3" s="39"/>
      <c r="D3" s="39"/>
      <c r="E3" s="39"/>
      <c r="F3" s="39"/>
    </row>
    <row r="4" spans="1:6" ht="15" customHeight="1">
      <c r="A4" s="40" t="s">
        <v>2130</v>
      </c>
      <c r="B4" s="39" t="s">
        <v>6</v>
      </c>
      <c r="C4" s="39"/>
      <c r="D4" s="39"/>
      <c r="E4" s="39"/>
      <c r="F4" s="39"/>
    </row>
    <row r="5" spans="1:6">
      <c r="A5" s="40"/>
      <c r="B5" s="43" t="s">
        <v>234</v>
      </c>
      <c r="C5" s="43"/>
      <c r="D5" s="43"/>
      <c r="E5" s="43"/>
      <c r="F5" s="43"/>
    </row>
    <row r="6" spans="1:6" ht="40.5" customHeight="1">
      <c r="A6" s="40"/>
      <c r="B6" s="43" t="s">
        <v>235</v>
      </c>
      <c r="C6" s="43"/>
      <c r="D6" s="43"/>
      <c r="E6" s="43"/>
      <c r="F6" s="43"/>
    </row>
    <row r="7" spans="1:6">
      <c r="A7" s="40"/>
      <c r="B7" s="43"/>
      <c r="C7" s="43"/>
      <c r="D7" s="43"/>
      <c r="E7" s="43"/>
      <c r="F7" s="43"/>
    </row>
    <row r="8" spans="1:6">
      <c r="A8" s="40"/>
      <c r="B8" s="14"/>
      <c r="C8" s="13"/>
    </row>
    <row r="9" spans="1:6">
      <c r="A9" s="40"/>
      <c r="B9" s="14" t="s">
        <v>236</v>
      </c>
      <c r="C9" s="14" t="s">
        <v>237</v>
      </c>
    </row>
    <row r="10" spans="1:6">
      <c r="A10" s="40"/>
      <c r="B10" s="14" t="s">
        <v>238</v>
      </c>
      <c r="C10" s="14" t="s">
        <v>239</v>
      </c>
    </row>
    <row r="11" spans="1:6" ht="27">
      <c r="A11" s="40"/>
      <c r="B11" s="14" t="s">
        <v>240</v>
      </c>
      <c r="C11" s="13"/>
    </row>
    <row r="12" spans="1:6">
      <c r="A12" s="40"/>
      <c r="B12" s="14" t="s">
        <v>241</v>
      </c>
      <c r="C12" s="14" t="s">
        <v>242</v>
      </c>
    </row>
    <row r="13" spans="1:6">
      <c r="A13" s="40"/>
      <c r="B13" s="14" t="s">
        <v>243</v>
      </c>
      <c r="C13" s="14" t="s">
        <v>244</v>
      </c>
    </row>
    <row r="14" spans="1:6">
      <c r="A14" s="40"/>
      <c r="B14" s="14" t="s">
        <v>245</v>
      </c>
      <c r="C14" s="14" t="s">
        <v>246</v>
      </c>
    </row>
    <row r="15" spans="1:6">
      <c r="A15" s="40"/>
      <c r="B15" s="14" t="s">
        <v>247</v>
      </c>
      <c r="C15" s="14" t="s">
        <v>248</v>
      </c>
    </row>
    <row r="16" spans="1:6">
      <c r="A16" s="40"/>
      <c r="B16" s="14" t="s">
        <v>249</v>
      </c>
      <c r="C16" s="14" t="s">
        <v>250</v>
      </c>
    </row>
    <row r="17" spans="1:6">
      <c r="A17" s="40"/>
      <c r="B17" s="14" t="s">
        <v>251</v>
      </c>
      <c r="C17" s="14" t="s">
        <v>252</v>
      </c>
    </row>
    <row r="18" spans="1:6">
      <c r="A18" s="40"/>
      <c r="B18" s="14"/>
      <c r="C18" s="15"/>
    </row>
    <row r="19" spans="1:6">
      <c r="A19" s="40"/>
      <c r="B19" s="43"/>
      <c r="C19" s="43"/>
      <c r="D19" s="43"/>
      <c r="E19" s="43"/>
      <c r="F19" s="43"/>
    </row>
    <row r="20" spans="1:6" ht="54" customHeight="1">
      <c r="A20" s="40"/>
      <c r="B20" s="43" t="s">
        <v>253</v>
      </c>
      <c r="C20" s="43"/>
      <c r="D20" s="43"/>
      <c r="E20" s="43"/>
      <c r="F20" s="43"/>
    </row>
    <row r="21" spans="1:6">
      <c r="A21" s="40"/>
      <c r="B21" s="43"/>
      <c r="C21" s="43"/>
      <c r="D21" s="43"/>
      <c r="E21" s="43"/>
      <c r="F21" s="43"/>
    </row>
    <row r="22" spans="1:6" ht="27" customHeight="1">
      <c r="A22" s="40"/>
      <c r="B22" s="43" t="s">
        <v>254</v>
      </c>
      <c r="C22" s="43"/>
      <c r="D22" s="43"/>
      <c r="E22" s="43"/>
      <c r="F22" s="43"/>
    </row>
    <row r="23" spans="1:6">
      <c r="A23" s="40"/>
      <c r="B23" s="43"/>
      <c r="C23" s="43"/>
      <c r="D23" s="43"/>
      <c r="E23" s="43"/>
      <c r="F23" s="43"/>
    </row>
    <row r="24" spans="1:6" ht="40.5" customHeight="1">
      <c r="A24" s="40"/>
      <c r="B24" s="43" t="s">
        <v>255</v>
      </c>
      <c r="C24" s="43"/>
      <c r="D24" s="43"/>
      <c r="E24" s="43"/>
      <c r="F24" s="43"/>
    </row>
    <row r="25" spans="1:6">
      <c r="A25" s="40"/>
      <c r="B25" s="43"/>
      <c r="C25" s="43"/>
      <c r="D25" s="43"/>
      <c r="E25" s="43"/>
      <c r="F25" s="43"/>
    </row>
    <row r="26" spans="1:6">
      <c r="A26" s="40"/>
      <c r="B26" s="43" t="s">
        <v>256</v>
      </c>
      <c r="C26" s="43"/>
      <c r="D26" s="43"/>
      <c r="E26" s="43"/>
      <c r="F26" s="43"/>
    </row>
    <row r="27" spans="1:6">
      <c r="A27" s="40"/>
      <c r="B27" s="43"/>
      <c r="C27" s="43"/>
      <c r="D27" s="43"/>
      <c r="E27" s="43"/>
      <c r="F27" s="43"/>
    </row>
    <row r="28" spans="1:6">
      <c r="A28" s="40"/>
      <c r="B28" s="43" t="s">
        <v>257</v>
      </c>
      <c r="C28" s="43"/>
      <c r="D28" s="43"/>
      <c r="E28" s="43"/>
      <c r="F28" s="43"/>
    </row>
    <row r="29" spans="1:6">
      <c r="A29" s="40"/>
      <c r="B29" s="44"/>
      <c r="C29" s="44"/>
      <c r="D29" s="44"/>
      <c r="E29" s="44"/>
      <c r="F29" s="44"/>
    </row>
    <row r="30" spans="1:6" ht="94.5" customHeight="1">
      <c r="A30" s="40"/>
      <c r="B30" s="44" t="s">
        <v>258</v>
      </c>
      <c r="C30" s="44"/>
      <c r="D30" s="44"/>
      <c r="E30" s="44"/>
      <c r="F30" s="44"/>
    </row>
    <row r="31" spans="1:6">
      <c r="A31" s="40"/>
      <c r="B31" s="43"/>
      <c r="C31" s="43"/>
      <c r="D31" s="43"/>
      <c r="E31" s="43"/>
      <c r="F31" s="43"/>
    </row>
    <row r="32" spans="1:6" ht="40.5" customHeight="1">
      <c r="A32" s="40"/>
      <c r="B32" s="44" t="s">
        <v>259</v>
      </c>
      <c r="C32" s="44"/>
      <c r="D32" s="44"/>
      <c r="E32" s="44"/>
      <c r="F32" s="44"/>
    </row>
    <row r="33" spans="1:6">
      <c r="A33" s="40"/>
      <c r="B33" s="44"/>
      <c r="C33" s="44"/>
      <c r="D33" s="44"/>
      <c r="E33" s="44"/>
      <c r="F33" s="44"/>
    </row>
    <row r="34" spans="1:6" ht="40.5" customHeight="1">
      <c r="A34" s="40"/>
      <c r="B34" s="43" t="s">
        <v>260</v>
      </c>
      <c r="C34" s="43"/>
      <c r="D34" s="43"/>
      <c r="E34" s="43"/>
      <c r="F34" s="43"/>
    </row>
    <row r="35" spans="1:6">
      <c r="A35" s="40"/>
      <c r="B35" s="45"/>
      <c r="C35" s="45"/>
      <c r="D35" s="45"/>
      <c r="E35" s="45"/>
      <c r="F35" s="45"/>
    </row>
    <row r="36" spans="1:6" ht="81" customHeight="1">
      <c r="A36" s="40"/>
      <c r="B36" s="44" t="s">
        <v>261</v>
      </c>
      <c r="C36" s="44"/>
      <c r="D36" s="44"/>
      <c r="E36" s="44"/>
      <c r="F36" s="44"/>
    </row>
    <row r="37" spans="1:6" ht="40.5" customHeight="1">
      <c r="A37" s="40"/>
      <c r="B37" s="43" t="s">
        <v>262</v>
      </c>
      <c r="C37" s="43"/>
      <c r="D37" s="43"/>
      <c r="E37" s="43"/>
      <c r="F37" s="43"/>
    </row>
    <row r="38" spans="1:6">
      <c r="A38" s="40"/>
      <c r="B38" s="43"/>
      <c r="C38" s="43"/>
      <c r="D38" s="43"/>
      <c r="E38" s="43"/>
      <c r="F38" s="43"/>
    </row>
    <row r="39" spans="1:6" ht="81" customHeight="1">
      <c r="A39" s="40"/>
      <c r="B39" s="44" t="s">
        <v>263</v>
      </c>
      <c r="C39" s="44"/>
      <c r="D39" s="44"/>
      <c r="E39" s="44"/>
      <c r="F39" s="44"/>
    </row>
    <row r="40" spans="1:6">
      <c r="A40" s="40"/>
      <c r="B40" s="46"/>
      <c r="C40" s="46"/>
      <c r="D40" s="46"/>
      <c r="E40" s="46"/>
      <c r="F40" s="46"/>
    </row>
    <row r="41" spans="1:6" ht="121.5" customHeight="1">
      <c r="A41" s="40"/>
      <c r="B41" s="43" t="s">
        <v>264</v>
      </c>
      <c r="C41" s="43"/>
      <c r="D41" s="43"/>
      <c r="E41" s="43"/>
      <c r="F41" s="43"/>
    </row>
    <row r="42" spans="1:6">
      <c r="A42" s="40"/>
      <c r="B42" s="43"/>
      <c r="C42" s="43"/>
      <c r="D42" s="43"/>
      <c r="E42" s="43"/>
      <c r="F42" s="43"/>
    </row>
    <row r="43" spans="1:6" ht="189" customHeight="1">
      <c r="A43" s="40"/>
      <c r="B43" s="43" t="s">
        <v>265</v>
      </c>
      <c r="C43" s="43"/>
      <c r="D43" s="43"/>
      <c r="E43" s="43"/>
      <c r="F43" s="43"/>
    </row>
    <row r="44" spans="1:6">
      <c r="A44" s="40"/>
      <c r="B44" s="43"/>
      <c r="C44" s="43"/>
      <c r="D44" s="43"/>
      <c r="E44" s="43"/>
      <c r="F44" s="43"/>
    </row>
    <row r="45" spans="1:6" ht="40.5" customHeight="1">
      <c r="A45" s="40"/>
      <c r="B45" s="44" t="s">
        <v>266</v>
      </c>
      <c r="C45" s="44"/>
      <c r="D45" s="44"/>
      <c r="E45" s="44"/>
      <c r="F45" s="44"/>
    </row>
    <row r="46" spans="1:6">
      <c r="A46" s="40"/>
      <c r="B46" s="47"/>
      <c r="C46" s="47"/>
      <c r="D46" s="47"/>
      <c r="E46" s="47"/>
      <c r="F46" s="47"/>
    </row>
    <row r="47" spans="1:6">
      <c r="A47" s="40"/>
      <c r="B47" s="48"/>
      <c r="C47" s="48"/>
      <c r="D47" s="48"/>
      <c r="E47" s="48"/>
      <c r="F47" s="48"/>
    </row>
    <row r="48" spans="1:6">
      <c r="A48" s="40"/>
      <c r="B48" s="20"/>
      <c r="C48" s="21"/>
      <c r="D48" s="21"/>
      <c r="E48" s="21"/>
    </row>
    <row r="49" spans="1:6">
      <c r="A49" s="40"/>
      <c r="B49" s="20"/>
      <c r="C49" s="21"/>
      <c r="D49" s="21"/>
      <c r="E49" s="21"/>
    </row>
    <row r="50" spans="1:6" ht="15.75" thickBot="1">
      <c r="A50" s="40"/>
      <c r="B50" s="16"/>
      <c r="C50" s="22">
        <v>2013</v>
      </c>
      <c r="D50" s="23"/>
      <c r="E50" s="22">
        <v>2012</v>
      </c>
    </row>
    <row r="51" spans="1:6" ht="27">
      <c r="A51" s="40"/>
      <c r="B51" s="11" t="s">
        <v>267</v>
      </c>
      <c r="C51" s="24" t="s">
        <v>268</v>
      </c>
      <c r="D51" s="21"/>
      <c r="E51" s="24" t="s">
        <v>269</v>
      </c>
    </row>
    <row r="52" spans="1:6">
      <c r="A52" s="40"/>
      <c r="B52" s="11" t="s">
        <v>270</v>
      </c>
      <c r="C52" s="25">
        <v>-280</v>
      </c>
      <c r="D52" s="26"/>
      <c r="E52" s="25" t="s">
        <v>271</v>
      </c>
    </row>
    <row r="53" spans="1:6">
      <c r="A53" s="40"/>
      <c r="B53" s="27"/>
      <c r="C53" s="21"/>
      <c r="D53" s="21"/>
      <c r="E53" s="21"/>
    </row>
    <row r="54" spans="1:6">
      <c r="A54" s="40"/>
      <c r="B54" s="50"/>
      <c r="C54" s="50"/>
      <c r="D54" s="50"/>
      <c r="E54" s="50"/>
      <c r="F54" s="50"/>
    </row>
    <row r="55" spans="1:6">
      <c r="A55" s="40"/>
      <c r="B55" s="59"/>
      <c r="C55" s="59"/>
      <c r="D55" s="59"/>
      <c r="E55" s="59"/>
      <c r="F55" s="59"/>
    </row>
    <row r="56" spans="1:6" ht="15" customHeight="1">
      <c r="A56" s="40" t="s">
        <v>2131</v>
      </c>
      <c r="B56" s="39" t="s">
        <v>6</v>
      </c>
      <c r="C56" s="39"/>
      <c r="D56" s="39"/>
      <c r="E56" s="39"/>
      <c r="F56" s="39"/>
    </row>
    <row r="57" spans="1:6">
      <c r="A57" s="40"/>
      <c r="B57" s="49" t="s">
        <v>272</v>
      </c>
      <c r="C57" s="49"/>
      <c r="D57" s="49"/>
      <c r="E57" s="49"/>
      <c r="F57" s="49"/>
    </row>
    <row r="58" spans="1:6" ht="54" customHeight="1">
      <c r="A58" s="40"/>
      <c r="B58" s="43" t="s">
        <v>273</v>
      </c>
      <c r="C58" s="43"/>
      <c r="D58" s="43"/>
      <c r="E58" s="43"/>
      <c r="F58" s="43"/>
    </row>
    <row r="59" spans="1:6">
      <c r="A59" s="40"/>
      <c r="B59" s="59"/>
      <c r="C59" s="59"/>
      <c r="D59" s="59"/>
      <c r="E59" s="59"/>
      <c r="F59" s="59"/>
    </row>
    <row r="60" spans="1:6" ht="15" customHeight="1">
      <c r="A60" s="40" t="s">
        <v>2132</v>
      </c>
      <c r="B60" s="39" t="s">
        <v>6</v>
      </c>
      <c r="C60" s="39"/>
      <c r="D60" s="39"/>
      <c r="E60" s="39"/>
      <c r="F60" s="39"/>
    </row>
    <row r="61" spans="1:6">
      <c r="A61" s="40"/>
      <c r="B61" s="49" t="s">
        <v>274</v>
      </c>
      <c r="C61" s="49"/>
      <c r="D61" s="49"/>
      <c r="E61" s="49"/>
      <c r="F61" s="49"/>
    </row>
    <row r="62" spans="1:6" ht="81" customHeight="1">
      <c r="A62" s="40"/>
      <c r="B62" s="43" t="s">
        <v>275</v>
      </c>
      <c r="C62" s="43"/>
      <c r="D62" s="43"/>
      <c r="E62" s="43"/>
      <c r="F62" s="43"/>
    </row>
    <row r="63" spans="1:6">
      <c r="A63" s="40"/>
      <c r="B63" s="43"/>
      <c r="C63" s="43"/>
      <c r="D63" s="43"/>
      <c r="E63" s="43"/>
      <c r="F63" s="43"/>
    </row>
    <row r="64" spans="1:6" ht="27" customHeight="1">
      <c r="A64" s="40"/>
      <c r="B64" s="43" t="s">
        <v>276</v>
      </c>
      <c r="C64" s="43"/>
      <c r="D64" s="43"/>
      <c r="E64" s="43"/>
      <c r="F64" s="43"/>
    </row>
    <row r="65" spans="1:6">
      <c r="A65" s="40"/>
      <c r="B65" s="59"/>
      <c r="C65" s="59"/>
      <c r="D65" s="59"/>
      <c r="E65" s="59"/>
      <c r="F65" s="59"/>
    </row>
    <row r="66" spans="1:6" ht="15" customHeight="1">
      <c r="A66" s="40" t="s">
        <v>2133</v>
      </c>
      <c r="B66" s="39" t="s">
        <v>6</v>
      </c>
      <c r="C66" s="39"/>
      <c r="D66" s="39"/>
      <c r="E66" s="39"/>
      <c r="F66" s="39"/>
    </row>
    <row r="67" spans="1:6">
      <c r="A67" s="40"/>
      <c r="B67" s="49" t="s">
        <v>2134</v>
      </c>
      <c r="C67" s="49"/>
      <c r="D67" s="49"/>
      <c r="E67" s="49"/>
      <c r="F67" s="49"/>
    </row>
    <row r="68" spans="1:6" ht="189" customHeight="1">
      <c r="A68" s="40"/>
      <c r="B68" s="43" t="s">
        <v>278</v>
      </c>
      <c r="C68" s="43"/>
      <c r="D68" s="43"/>
      <c r="E68" s="43"/>
      <c r="F68" s="43"/>
    </row>
    <row r="69" spans="1:6">
      <c r="A69" s="40"/>
      <c r="B69" s="59"/>
      <c r="C69" s="59"/>
      <c r="D69" s="59"/>
      <c r="E69" s="59"/>
      <c r="F69" s="59"/>
    </row>
    <row r="70" spans="1:6" ht="15" customHeight="1">
      <c r="A70" s="40" t="s">
        <v>2135</v>
      </c>
      <c r="B70" s="39" t="s">
        <v>6</v>
      </c>
      <c r="C70" s="39"/>
      <c r="D70" s="39"/>
      <c r="E70" s="39"/>
      <c r="F70" s="39"/>
    </row>
    <row r="71" spans="1:6">
      <c r="A71" s="40"/>
      <c r="B71" s="49" t="s">
        <v>279</v>
      </c>
      <c r="C71" s="49"/>
      <c r="D71" s="49"/>
      <c r="E71" s="49"/>
      <c r="F71" s="49"/>
    </row>
    <row r="72" spans="1:6" ht="27" customHeight="1">
      <c r="A72" s="40"/>
      <c r="B72" s="43" t="s">
        <v>280</v>
      </c>
      <c r="C72" s="43"/>
      <c r="D72" s="43"/>
      <c r="E72" s="43"/>
      <c r="F72" s="43"/>
    </row>
    <row r="73" spans="1:6">
      <c r="A73" s="40"/>
      <c r="B73" s="59"/>
      <c r="C73" s="59"/>
      <c r="D73" s="59"/>
      <c r="E73" s="59"/>
      <c r="F73" s="59"/>
    </row>
    <row r="74" spans="1:6" ht="15" customHeight="1">
      <c r="A74" s="40" t="s">
        <v>2136</v>
      </c>
      <c r="B74" s="39" t="s">
        <v>6</v>
      </c>
      <c r="C74" s="39"/>
      <c r="D74" s="39"/>
      <c r="E74" s="39"/>
      <c r="F74" s="39"/>
    </row>
    <row r="75" spans="1:6">
      <c r="A75" s="40"/>
      <c r="B75" s="49" t="s">
        <v>281</v>
      </c>
      <c r="C75" s="49"/>
      <c r="D75" s="49"/>
      <c r="E75" s="49"/>
      <c r="F75" s="49"/>
    </row>
    <row r="76" spans="1:6" ht="94.5" customHeight="1">
      <c r="A76" s="40"/>
      <c r="B76" s="43" t="s">
        <v>282</v>
      </c>
      <c r="C76" s="43"/>
      <c r="D76" s="43"/>
      <c r="E76" s="43"/>
      <c r="F76" s="43"/>
    </row>
    <row r="77" spans="1:6">
      <c r="A77" s="40"/>
      <c r="B77" s="59"/>
      <c r="C77" s="59"/>
      <c r="D77" s="59"/>
      <c r="E77" s="59"/>
      <c r="F77" s="59"/>
    </row>
    <row r="78" spans="1:6" ht="15" customHeight="1">
      <c r="A78" s="40" t="s">
        <v>2137</v>
      </c>
      <c r="B78" s="39" t="s">
        <v>6</v>
      </c>
      <c r="C78" s="39"/>
      <c r="D78" s="39"/>
      <c r="E78" s="39"/>
      <c r="F78" s="39"/>
    </row>
    <row r="79" spans="1:6">
      <c r="A79" s="40"/>
      <c r="B79" s="49" t="s">
        <v>283</v>
      </c>
      <c r="C79" s="49"/>
      <c r="D79" s="49"/>
      <c r="E79" s="49"/>
      <c r="F79" s="49"/>
    </row>
    <row r="80" spans="1:6" ht="40.5" customHeight="1">
      <c r="A80" s="40"/>
      <c r="B80" s="43" t="s">
        <v>284</v>
      </c>
      <c r="C80" s="43"/>
      <c r="D80" s="43"/>
      <c r="E80" s="43"/>
      <c r="F80" s="43"/>
    </row>
    <row r="81" spans="1:6">
      <c r="A81" s="40"/>
      <c r="B81" s="43"/>
      <c r="C81" s="43"/>
      <c r="D81" s="43"/>
      <c r="E81" s="43"/>
      <c r="F81" s="43"/>
    </row>
    <row r="82" spans="1:6" ht="40.5" customHeight="1">
      <c r="A82" s="40"/>
      <c r="B82" s="43" t="s">
        <v>285</v>
      </c>
      <c r="C82" s="43"/>
      <c r="D82" s="43"/>
      <c r="E82" s="43"/>
      <c r="F82" s="43"/>
    </row>
    <row r="83" spans="1:6">
      <c r="A83" s="40"/>
      <c r="B83" s="43"/>
      <c r="C83" s="43"/>
      <c r="D83" s="43"/>
      <c r="E83" s="43"/>
      <c r="F83" s="43"/>
    </row>
    <row r="84" spans="1:6" ht="67.5" customHeight="1">
      <c r="A84" s="40"/>
      <c r="B84" s="43" t="s">
        <v>286</v>
      </c>
      <c r="C84" s="43"/>
      <c r="D84" s="43"/>
      <c r="E84" s="43"/>
      <c r="F84" s="43"/>
    </row>
    <row r="85" spans="1:6">
      <c r="A85" s="40"/>
      <c r="B85" s="43"/>
      <c r="C85" s="43"/>
      <c r="D85" s="43"/>
      <c r="E85" s="43"/>
      <c r="F85" s="43"/>
    </row>
    <row r="86" spans="1:6" ht="40.5" customHeight="1">
      <c r="A86" s="40"/>
      <c r="B86" s="49" t="s">
        <v>287</v>
      </c>
      <c r="C86" s="49"/>
      <c r="D86" s="49"/>
      <c r="E86" s="49"/>
      <c r="F86" s="49"/>
    </row>
    <row r="87" spans="1:6">
      <c r="A87" s="40"/>
      <c r="B87" s="43"/>
      <c r="C87" s="43"/>
      <c r="D87" s="43"/>
      <c r="E87" s="43"/>
      <c r="F87" s="43"/>
    </row>
    <row r="88" spans="1:6" ht="67.5" customHeight="1">
      <c r="A88" s="40"/>
      <c r="B88" s="49" t="s">
        <v>288</v>
      </c>
      <c r="C88" s="49"/>
      <c r="D88" s="49"/>
      <c r="E88" s="49"/>
      <c r="F88" s="49"/>
    </row>
    <row r="89" spans="1:6">
      <c r="A89" s="40"/>
      <c r="B89" s="43"/>
      <c r="C89" s="43"/>
      <c r="D89" s="43"/>
      <c r="E89" s="43"/>
      <c r="F89" s="43"/>
    </row>
    <row r="90" spans="1:6" ht="67.5" customHeight="1">
      <c r="A90" s="40"/>
      <c r="B90" s="49" t="s">
        <v>289</v>
      </c>
      <c r="C90" s="49"/>
      <c r="D90" s="49"/>
      <c r="E90" s="49"/>
      <c r="F90" s="49"/>
    </row>
    <row r="91" spans="1:6">
      <c r="A91" s="40"/>
      <c r="B91" s="43"/>
      <c r="C91" s="43"/>
      <c r="D91" s="43"/>
      <c r="E91" s="43"/>
      <c r="F91" s="43"/>
    </row>
    <row r="92" spans="1:6" ht="54" customHeight="1">
      <c r="A92" s="40"/>
      <c r="B92" s="43" t="s">
        <v>290</v>
      </c>
      <c r="C92" s="43"/>
      <c r="D92" s="43"/>
      <c r="E92" s="43"/>
      <c r="F92" s="43"/>
    </row>
    <row r="93" spans="1:6">
      <c r="A93" s="40"/>
      <c r="B93" s="43"/>
      <c r="C93" s="43"/>
      <c r="D93" s="43"/>
      <c r="E93" s="43"/>
      <c r="F93" s="43"/>
    </row>
    <row r="94" spans="1:6" ht="94.5" customHeight="1">
      <c r="A94" s="40"/>
      <c r="B94" s="43" t="s">
        <v>291</v>
      </c>
      <c r="C94" s="43"/>
      <c r="D94" s="43"/>
      <c r="E94" s="43"/>
      <c r="F94" s="43"/>
    </row>
    <row r="95" spans="1:6">
      <c r="A95" s="40"/>
      <c r="B95" s="43"/>
      <c r="C95" s="43"/>
      <c r="D95" s="43"/>
      <c r="E95" s="43"/>
      <c r="F95" s="43"/>
    </row>
    <row r="96" spans="1:6" ht="108" customHeight="1">
      <c r="A96" s="40"/>
      <c r="B96" s="43" t="s">
        <v>292</v>
      </c>
      <c r="C96" s="43"/>
      <c r="D96" s="43"/>
      <c r="E96" s="43"/>
      <c r="F96" s="43"/>
    </row>
    <row r="97" spans="1:6">
      <c r="A97" s="40"/>
      <c r="B97" s="43"/>
      <c r="C97" s="43"/>
      <c r="D97" s="43"/>
      <c r="E97" s="43"/>
      <c r="F97" s="43"/>
    </row>
    <row r="98" spans="1:6" ht="121.5" customHeight="1">
      <c r="A98" s="40"/>
      <c r="B98" s="43" t="s">
        <v>293</v>
      </c>
      <c r="C98" s="43"/>
      <c r="D98" s="43"/>
      <c r="E98" s="43"/>
      <c r="F98" s="43"/>
    </row>
    <row r="99" spans="1:6">
      <c r="A99" s="40"/>
      <c r="B99" s="43"/>
      <c r="C99" s="43"/>
      <c r="D99" s="43"/>
      <c r="E99" s="43"/>
      <c r="F99" s="43"/>
    </row>
    <row r="100" spans="1:6" ht="25.5" customHeight="1">
      <c r="A100" s="40"/>
      <c r="B100" s="43" t="s">
        <v>294</v>
      </c>
      <c r="C100" s="43"/>
      <c r="D100" s="43"/>
      <c r="E100" s="43"/>
      <c r="F100" s="43"/>
    </row>
    <row r="101" spans="1:6">
      <c r="A101" s="40"/>
      <c r="B101" s="59"/>
      <c r="C101" s="59"/>
      <c r="D101" s="59"/>
      <c r="E101" s="59"/>
      <c r="F101" s="59"/>
    </row>
    <row r="102" spans="1:6" ht="15" customHeight="1">
      <c r="A102" s="40" t="s">
        <v>2138</v>
      </c>
      <c r="B102" s="39" t="s">
        <v>6</v>
      </c>
      <c r="C102" s="39"/>
      <c r="D102" s="39"/>
      <c r="E102" s="39"/>
      <c r="F102" s="39"/>
    </row>
    <row r="103" spans="1:6">
      <c r="A103" s="40"/>
      <c r="B103" s="49" t="s">
        <v>295</v>
      </c>
      <c r="C103" s="49"/>
      <c r="D103" s="49"/>
      <c r="E103" s="49"/>
      <c r="F103" s="49"/>
    </row>
    <row r="104" spans="1:6" ht="40.5" customHeight="1">
      <c r="A104" s="40"/>
      <c r="B104" s="43" t="s">
        <v>296</v>
      </c>
      <c r="C104" s="43"/>
      <c r="D104" s="43"/>
      <c r="E104" s="43"/>
      <c r="F104" s="43"/>
    </row>
    <row r="105" spans="1:6">
      <c r="A105" s="40"/>
      <c r="B105" s="59"/>
      <c r="C105" s="59"/>
      <c r="D105" s="59"/>
      <c r="E105" s="59"/>
      <c r="F105" s="59"/>
    </row>
    <row r="106" spans="1:6" ht="15" customHeight="1">
      <c r="A106" s="40" t="s">
        <v>1146</v>
      </c>
      <c r="B106" s="39" t="s">
        <v>6</v>
      </c>
      <c r="C106" s="39"/>
      <c r="D106" s="39"/>
      <c r="E106" s="39"/>
      <c r="F106" s="39"/>
    </row>
    <row r="107" spans="1:6">
      <c r="A107" s="40"/>
      <c r="B107" s="49" t="s">
        <v>297</v>
      </c>
      <c r="C107" s="49"/>
      <c r="D107" s="49"/>
      <c r="E107" s="49"/>
      <c r="F107" s="49"/>
    </row>
    <row r="108" spans="1:6" ht="27" customHeight="1">
      <c r="A108" s="40"/>
      <c r="B108" s="43" t="s">
        <v>298</v>
      </c>
      <c r="C108" s="43"/>
      <c r="D108" s="43"/>
      <c r="E108" s="43"/>
      <c r="F108" s="43"/>
    </row>
    <row r="109" spans="1:6">
      <c r="A109" s="40"/>
      <c r="B109" s="59"/>
      <c r="C109" s="59"/>
      <c r="D109" s="59"/>
      <c r="E109" s="59"/>
      <c r="F109" s="59"/>
    </row>
    <row r="110" spans="1:6" ht="15" customHeight="1">
      <c r="A110" s="40" t="s">
        <v>2139</v>
      </c>
      <c r="B110" s="39" t="s">
        <v>6</v>
      </c>
      <c r="C110" s="39"/>
      <c r="D110" s="39"/>
      <c r="E110" s="39"/>
      <c r="F110" s="39"/>
    </row>
    <row r="111" spans="1:6">
      <c r="A111" s="40"/>
      <c r="B111" s="49" t="s">
        <v>299</v>
      </c>
      <c r="C111" s="49"/>
      <c r="D111" s="49"/>
      <c r="E111" s="49"/>
      <c r="F111" s="49"/>
    </row>
    <row r="112" spans="1:6" ht="81" customHeight="1">
      <c r="A112" s="40"/>
      <c r="B112" s="43" t="s">
        <v>300</v>
      </c>
      <c r="C112" s="43"/>
      <c r="D112" s="43"/>
      <c r="E112" s="43"/>
      <c r="F112" s="43"/>
    </row>
    <row r="113" spans="1:6">
      <c r="A113" s="40"/>
      <c r="B113" s="59"/>
      <c r="C113" s="59"/>
      <c r="D113" s="59"/>
      <c r="E113" s="59"/>
      <c r="F113" s="59"/>
    </row>
    <row r="114" spans="1:6" ht="15" customHeight="1">
      <c r="A114" s="40" t="s">
        <v>46</v>
      </c>
      <c r="B114" s="39" t="s">
        <v>6</v>
      </c>
      <c r="C114" s="39"/>
      <c r="D114" s="39"/>
      <c r="E114" s="39"/>
      <c r="F114" s="39"/>
    </row>
    <row r="115" spans="1:6">
      <c r="A115" s="40"/>
      <c r="B115" s="49" t="s">
        <v>301</v>
      </c>
      <c r="C115" s="49"/>
      <c r="D115" s="49"/>
      <c r="E115" s="49"/>
      <c r="F115" s="49"/>
    </row>
    <row r="116" spans="1:6" ht="67.5" customHeight="1">
      <c r="A116" s="40"/>
      <c r="B116" s="43" t="s">
        <v>302</v>
      </c>
      <c r="C116" s="43"/>
      <c r="D116" s="43"/>
      <c r="E116" s="43"/>
      <c r="F116" s="43"/>
    </row>
    <row r="117" spans="1:6">
      <c r="A117" s="40"/>
      <c r="B117" s="43"/>
      <c r="C117" s="43"/>
      <c r="D117" s="43"/>
      <c r="E117" s="43"/>
      <c r="F117" s="43"/>
    </row>
    <row r="118" spans="1:6" ht="54" customHeight="1">
      <c r="A118" s="40"/>
      <c r="B118" s="43" t="s">
        <v>303</v>
      </c>
      <c r="C118" s="43"/>
      <c r="D118" s="43"/>
      <c r="E118" s="43"/>
      <c r="F118" s="43"/>
    </row>
    <row r="119" spans="1:6">
      <c r="A119" s="40"/>
      <c r="B119" s="43"/>
      <c r="C119" s="43"/>
      <c r="D119" s="43"/>
      <c r="E119" s="43"/>
      <c r="F119" s="43"/>
    </row>
    <row r="120" spans="1:6">
      <c r="A120" s="40"/>
      <c r="B120" s="43" t="s">
        <v>304</v>
      </c>
      <c r="C120" s="43"/>
      <c r="D120" s="43"/>
      <c r="E120" s="43"/>
      <c r="F120" s="43"/>
    </row>
    <row r="121" spans="1:6">
      <c r="A121" s="40"/>
      <c r="B121" s="59"/>
      <c r="C121" s="59"/>
      <c r="D121" s="59"/>
      <c r="E121" s="59"/>
      <c r="F121" s="59"/>
    </row>
    <row r="122" spans="1:6" ht="15" customHeight="1">
      <c r="A122" s="40" t="s">
        <v>1232</v>
      </c>
      <c r="B122" s="39" t="s">
        <v>6</v>
      </c>
      <c r="C122" s="39"/>
      <c r="D122" s="39"/>
      <c r="E122" s="39"/>
      <c r="F122" s="39"/>
    </row>
    <row r="123" spans="1:6">
      <c r="A123" s="40"/>
      <c r="B123" s="49" t="s">
        <v>305</v>
      </c>
      <c r="C123" s="49"/>
      <c r="D123" s="49"/>
      <c r="E123" s="49"/>
      <c r="F123" s="49"/>
    </row>
    <row r="124" spans="1:6" ht="27" customHeight="1">
      <c r="A124" s="40"/>
      <c r="B124" s="43" t="s">
        <v>306</v>
      </c>
      <c r="C124" s="43"/>
      <c r="D124" s="43"/>
      <c r="E124" s="43"/>
      <c r="F124" s="43"/>
    </row>
    <row r="125" spans="1:6">
      <c r="A125" s="40"/>
      <c r="B125" s="59"/>
      <c r="C125" s="59"/>
      <c r="D125" s="59"/>
      <c r="E125" s="59"/>
      <c r="F125" s="59"/>
    </row>
    <row r="126" spans="1:6" ht="15" customHeight="1">
      <c r="A126" s="40" t="s">
        <v>2140</v>
      </c>
      <c r="B126" s="39" t="s">
        <v>6</v>
      </c>
      <c r="C126" s="39"/>
      <c r="D126" s="39"/>
      <c r="E126" s="39"/>
      <c r="F126" s="39"/>
    </row>
    <row r="127" spans="1:6">
      <c r="A127" s="40"/>
      <c r="B127" s="49" t="s">
        <v>307</v>
      </c>
      <c r="C127" s="49"/>
      <c r="D127" s="49"/>
      <c r="E127" s="49"/>
      <c r="F127" s="49"/>
    </row>
    <row r="128" spans="1:6" ht="108" customHeight="1">
      <c r="A128" s="40"/>
      <c r="B128" s="43" t="s">
        <v>308</v>
      </c>
      <c r="C128" s="43"/>
      <c r="D128" s="43"/>
      <c r="E128" s="43"/>
      <c r="F128" s="43"/>
    </row>
    <row r="129" spans="1:6">
      <c r="A129" s="40"/>
      <c r="B129" s="59"/>
      <c r="C129" s="59"/>
      <c r="D129" s="59"/>
      <c r="E129" s="59"/>
      <c r="F129" s="59"/>
    </row>
    <row r="130" spans="1:6" ht="15" customHeight="1">
      <c r="A130" s="40" t="s">
        <v>2141</v>
      </c>
      <c r="B130" s="39" t="s">
        <v>6</v>
      </c>
      <c r="C130" s="39"/>
      <c r="D130" s="39"/>
      <c r="E130" s="39"/>
      <c r="F130" s="39"/>
    </row>
    <row r="131" spans="1:6">
      <c r="A131" s="40"/>
      <c r="B131" s="49" t="s">
        <v>309</v>
      </c>
      <c r="C131" s="49"/>
      <c r="D131" s="49"/>
      <c r="E131" s="49"/>
      <c r="F131" s="49"/>
    </row>
    <row r="132" spans="1:6" ht="94.5" customHeight="1">
      <c r="A132" s="40"/>
      <c r="B132" s="43" t="s">
        <v>310</v>
      </c>
      <c r="C132" s="43"/>
      <c r="D132" s="43"/>
      <c r="E132" s="43"/>
      <c r="F132" s="43"/>
    </row>
    <row r="133" spans="1:6">
      <c r="A133" s="40"/>
      <c r="B133" s="59"/>
      <c r="C133" s="59"/>
      <c r="D133" s="59"/>
      <c r="E133" s="59"/>
      <c r="F133" s="59"/>
    </row>
    <row r="134" spans="1:6" ht="15" customHeight="1">
      <c r="A134" s="40" t="s">
        <v>2142</v>
      </c>
      <c r="B134" s="39" t="s">
        <v>6</v>
      </c>
      <c r="C134" s="39"/>
      <c r="D134" s="39"/>
      <c r="E134" s="39"/>
      <c r="F134" s="39"/>
    </row>
    <row r="135" spans="1:6">
      <c r="A135" s="40"/>
      <c r="B135" s="49" t="s">
        <v>311</v>
      </c>
      <c r="C135" s="49"/>
      <c r="D135" s="49"/>
      <c r="E135" s="49"/>
      <c r="F135" s="49"/>
    </row>
    <row r="136" spans="1:6" ht="94.5" customHeight="1">
      <c r="A136" s="40"/>
      <c r="B136" s="43" t="s">
        <v>312</v>
      </c>
      <c r="C136" s="43"/>
      <c r="D136" s="43"/>
      <c r="E136" s="43"/>
      <c r="F136" s="43"/>
    </row>
    <row r="137" spans="1:6">
      <c r="A137" s="40"/>
      <c r="B137" s="43"/>
      <c r="C137" s="43"/>
      <c r="D137" s="43"/>
      <c r="E137" s="43"/>
      <c r="F137" s="43"/>
    </row>
    <row r="138" spans="1:6">
      <c r="A138" s="40"/>
      <c r="B138" s="39"/>
      <c r="C138" s="39"/>
      <c r="D138" s="39"/>
      <c r="E138" s="39"/>
      <c r="F138" s="39"/>
    </row>
    <row r="139" spans="1:6">
      <c r="A139" s="40"/>
      <c r="B139" s="39"/>
      <c r="C139" s="39"/>
      <c r="D139" s="39"/>
      <c r="E139" s="39"/>
      <c r="F139" s="39"/>
    </row>
    <row r="140" spans="1:6">
      <c r="A140" s="40"/>
      <c r="B140" s="39"/>
      <c r="C140" s="39"/>
      <c r="D140" s="39"/>
      <c r="E140" s="39"/>
      <c r="F140" s="39"/>
    </row>
    <row r="141" spans="1:6">
      <c r="A141" s="40"/>
      <c r="B141" s="43" t="s">
        <v>313</v>
      </c>
      <c r="C141" s="43"/>
      <c r="D141" s="43"/>
      <c r="E141" s="43"/>
      <c r="F141" s="43"/>
    </row>
    <row r="142" spans="1:6">
      <c r="A142" s="40"/>
      <c r="B142" s="43"/>
      <c r="C142" s="43"/>
      <c r="D142" s="43"/>
      <c r="E142" s="43"/>
      <c r="F142" s="43"/>
    </row>
    <row r="143" spans="1:6">
      <c r="A143" s="40"/>
      <c r="B143" s="48"/>
      <c r="C143" s="48"/>
      <c r="D143" s="48"/>
      <c r="E143" s="48"/>
      <c r="F143" s="48"/>
    </row>
    <row r="144" spans="1:6">
      <c r="A144" s="40"/>
      <c r="B144" s="20"/>
      <c r="C144" s="21"/>
      <c r="D144" s="21"/>
      <c r="E144" s="21"/>
      <c r="F144" s="21"/>
    </row>
    <row r="145" spans="1:6">
      <c r="A145" s="40"/>
      <c r="B145" s="27"/>
      <c r="C145" s="21"/>
      <c r="D145" s="21"/>
      <c r="E145" s="21"/>
      <c r="F145" s="21"/>
    </row>
    <row r="146" spans="1:6" ht="15.75" thickBot="1">
      <c r="A146" s="40"/>
      <c r="B146" s="11"/>
      <c r="C146" s="29">
        <v>41820</v>
      </c>
      <c r="D146" s="21"/>
      <c r="E146" s="29">
        <v>41455</v>
      </c>
      <c r="F146" s="21"/>
    </row>
    <row r="147" spans="1:6">
      <c r="A147" s="40"/>
      <c r="B147" s="11" t="s">
        <v>314</v>
      </c>
      <c r="C147" s="24" t="s">
        <v>315</v>
      </c>
      <c r="D147" s="21"/>
      <c r="E147" s="24" t="s">
        <v>316</v>
      </c>
      <c r="F147" s="21"/>
    </row>
    <row r="148" spans="1:6">
      <c r="A148" s="40"/>
      <c r="B148" s="11" t="s">
        <v>317</v>
      </c>
      <c r="C148" s="25" t="s">
        <v>318</v>
      </c>
      <c r="D148" s="21"/>
      <c r="E148" s="25" t="s">
        <v>319</v>
      </c>
      <c r="F148" s="21"/>
    </row>
    <row r="149" spans="1:6">
      <c r="A149" s="40"/>
      <c r="B149" s="11" t="s">
        <v>320</v>
      </c>
      <c r="C149" s="25" t="s">
        <v>321</v>
      </c>
      <c r="D149" s="21"/>
      <c r="E149" s="25" t="s">
        <v>322</v>
      </c>
      <c r="F149" s="21"/>
    </row>
    <row r="150" spans="1:6" ht="15.75" thickBot="1">
      <c r="A150" s="40"/>
      <c r="B150" s="11" t="s">
        <v>323</v>
      </c>
      <c r="C150" s="30" t="s">
        <v>324</v>
      </c>
      <c r="D150" s="21"/>
      <c r="E150" s="30" t="s">
        <v>325</v>
      </c>
      <c r="F150" s="21"/>
    </row>
    <row r="151" spans="1:6">
      <c r="A151" s="40"/>
      <c r="B151" s="11"/>
      <c r="C151" s="31" t="s">
        <v>326</v>
      </c>
      <c r="D151" s="21"/>
      <c r="E151" s="31" t="s">
        <v>327</v>
      </c>
      <c r="F151" s="21"/>
    </row>
    <row r="152" spans="1:6" ht="15.75" thickBot="1">
      <c r="A152" s="40"/>
      <c r="B152" s="11" t="s">
        <v>328</v>
      </c>
      <c r="C152" s="32">
        <v>-55235</v>
      </c>
      <c r="D152" s="21"/>
      <c r="E152" s="32">
        <v>-54550</v>
      </c>
      <c r="F152" s="21"/>
    </row>
    <row r="153" spans="1:6" ht="15.75" thickBot="1">
      <c r="A153" s="40"/>
      <c r="B153" s="11" t="s">
        <v>329</v>
      </c>
      <c r="C153" s="33" t="s">
        <v>330</v>
      </c>
      <c r="D153" s="21"/>
      <c r="E153" s="33" t="s">
        <v>331</v>
      </c>
      <c r="F153" s="21"/>
    </row>
    <row r="154" spans="1:6" ht="15.75" thickTop="1">
      <c r="A154" s="40"/>
      <c r="B154" s="27"/>
      <c r="C154" s="34"/>
      <c r="D154" s="21"/>
      <c r="E154" s="34"/>
      <c r="F154" s="21"/>
    </row>
    <row r="155" spans="1:6">
      <c r="A155" s="40"/>
      <c r="B155" s="43"/>
      <c r="C155" s="43"/>
      <c r="D155" s="43"/>
      <c r="E155" s="43"/>
      <c r="F155" s="43"/>
    </row>
    <row r="156" spans="1:6" ht="54" customHeight="1">
      <c r="A156" s="40"/>
      <c r="B156" s="43" t="s">
        <v>332</v>
      </c>
      <c r="C156" s="43"/>
      <c r="D156" s="43"/>
      <c r="E156" s="43"/>
      <c r="F156" s="43"/>
    </row>
    <row r="157" spans="1:6">
      <c r="A157" s="40"/>
      <c r="B157" s="59"/>
      <c r="C157" s="59"/>
      <c r="D157" s="59"/>
      <c r="E157" s="59"/>
      <c r="F157" s="59"/>
    </row>
    <row r="158" spans="1:6" ht="15" customHeight="1">
      <c r="A158" s="40" t="s">
        <v>2143</v>
      </c>
      <c r="B158" s="39" t="s">
        <v>6</v>
      </c>
      <c r="C158" s="39"/>
      <c r="D158" s="39"/>
      <c r="E158" s="39"/>
      <c r="F158" s="39"/>
    </row>
    <row r="159" spans="1:6">
      <c r="A159" s="40"/>
      <c r="B159" s="49" t="s">
        <v>333</v>
      </c>
      <c r="C159" s="49"/>
      <c r="D159" s="49"/>
      <c r="E159" s="49"/>
      <c r="F159" s="49"/>
    </row>
    <row r="160" spans="1:6" ht="54" customHeight="1">
      <c r="A160" s="40"/>
      <c r="B160" s="43" t="s">
        <v>334</v>
      </c>
      <c r="C160" s="43"/>
      <c r="D160" s="43"/>
      <c r="E160" s="43"/>
      <c r="F160" s="43"/>
    </row>
    <row r="161" spans="1:6">
      <c r="A161" s="40"/>
      <c r="B161" s="43"/>
      <c r="C161" s="43"/>
      <c r="D161" s="43"/>
      <c r="E161" s="43"/>
      <c r="F161" s="43"/>
    </row>
    <row r="162" spans="1:6" ht="54" customHeight="1">
      <c r="A162" s="40"/>
      <c r="B162" s="43" t="s">
        <v>335</v>
      </c>
      <c r="C162" s="43"/>
      <c r="D162" s="43"/>
      <c r="E162" s="43"/>
      <c r="F162" s="43"/>
    </row>
    <row r="163" spans="1:6">
      <c r="A163" s="40"/>
      <c r="B163" s="47"/>
      <c r="C163" s="47"/>
      <c r="D163" s="47"/>
      <c r="E163" s="47"/>
      <c r="F163" s="47"/>
    </row>
    <row r="164" spans="1:6" ht="54" customHeight="1">
      <c r="A164" s="40"/>
      <c r="B164" s="43" t="s">
        <v>336</v>
      </c>
      <c r="C164" s="43"/>
      <c r="D164" s="43"/>
      <c r="E164" s="43"/>
      <c r="F164" s="43"/>
    </row>
    <row r="165" spans="1:6">
      <c r="A165" s="40"/>
      <c r="B165" s="59"/>
      <c r="C165" s="59"/>
      <c r="D165" s="59"/>
      <c r="E165" s="59"/>
      <c r="F165" s="59"/>
    </row>
    <row r="166" spans="1:6" ht="15" customHeight="1">
      <c r="A166" s="40" t="s">
        <v>2144</v>
      </c>
      <c r="B166" s="39" t="s">
        <v>6</v>
      </c>
      <c r="C166" s="39"/>
      <c r="D166" s="39"/>
      <c r="E166" s="39"/>
      <c r="F166" s="39"/>
    </row>
    <row r="167" spans="1:6">
      <c r="A167" s="40"/>
      <c r="B167" s="49" t="s">
        <v>337</v>
      </c>
      <c r="C167" s="49"/>
      <c r="D167" s="49"/>
      <c r="E167" s="49"/>
      <c r="F167" s="49"/>
    </row>
    <row r="168" spans="1:6" ht="148.5" customHeight="1">
      <c r="A168" s="40"/>
      <c r="B168" s="43" t="s">
        <v>338</v>
      </c>
      <c r="C168" s="43"/>
      <c r="D168" s="43"/>
      <c r="E168" s="43"/>
      <c r="F168" s="43"/>
    </row>
    <row r="169" spans="1:6">
      <c r="A169" s="40"/>
      <c r="B169" s="59"/>
      <c r="C169" s="59"/>
      <c r="D169" s="59"/>
      <c r="E169" s="59"/>
      <c r="F169" s="59"/>
    </row>
    <row r="170" spans="1:6" ht="15" customHeight="1">
      <c r="A170" s="40" t="s">
        <v>2145</v>
      </c>
      <c r="B170" s="39" t="s">
        <v>6</v>
      </c>
      <c r="C170" s="39"/>
      <c r="D170" s="39"/>
      <c r="E170" s="39"/>
      <c r="F170" s="39"/>
    </row>
    <row r="171" spans="1:6">
      <c r="A171" s="40"/>
      <c r="B171" s="49" t="s">
        <v>339</v>
      </c>
      <c r="C171" s="49"/>
      <c r="D171" s="49"/>
      <c r="E171" s="49"/>
      <c r="F171" s="49"/>
    </row>
    <row r="172" spans="1:6" ht="27" customHeight="1">
      <c r="A172" s="40"/>
      <c r="B172" s="43" t="s">
        <v>340</v>
      </c>
      <c r="C172" s="43"/>
      <c r="D172" s="43"/>
      <c r="E172" s="43"/>
      <c r="F172" s="43"/>
    </row>
    <row r="173" spans="1:6">
      <c r="A173" s="40"/>
      <c r="B173" s="59"/>
      <c r="C173" s="59"/>
      <c r="D173" s="59"/>
      <c r="E173" s="59"/>
      <c r="F173" s="59"/>
    </row>
    <row r="174" spans="1:6" ht="15" customHeight="1">
      <c r="A174" s="40" t="s">
        <v>2146</v>
      </c>
      <c r="B174" s="39" t="s">
        <v>6</v>
      </c>
      <c r="C174" s="39"/>
      <c r="D174" s="39"/>
      <c r="E174" s="39"/>
      <c r="F174" s="39"/>
    </row>
    <row r="175" spans="1:6">
      <c r="A175" s="40"/>
      <c r="B175" s="49" t="s">
        <v>341</v>
      </c>
      <c r="C175" s="49"/>
      <c r="D175" s="49"/>
      <c r="E175" s="49"/>
      <c r="F175" s="49"/>
    </row>
    <row r="176" spans="1:6" ht="67.5" customHeight="1">
      <c r="A176" s="40"/>
      <c r="B176" s="43" t="s">
        <v>342</v>
      </c>
      <c r="C176" s="43"/>
      <c r="D176" s="43"/>
      <c r="E176" s="43"/>
      <c r="F176" s="43"/>
    </row>
    <row r="177" spans="1:6">
      <c r="A177" s="40"/>
      <c r="B177" s="43"/>
      <c r="C177" s="43"/>
      <c r="D177" s="43"/>
      <c r="E177" s="43"/>
      <c r="F177" s="43"/>
    </row>
    <row r="178" spans="1:6" ht="81" customHeight="1">
      <c r="A178" s="40"/>
      <c r="B178" s="43" t="s">
        <v>343</v>
      </c>
      <c r="C178" s="43"/>
      <c r="D178" s="43"/>
      <c r="E178" s="43"/>
      <c r="F178" s="43"/>
    </row>
    <row r="179" spans="1:6">
      <c r="A179" s="40"/>
      <c r="B179" s="43"/>
      <c r="C179" s="43"/>
      <c r="D179" s="43"/>
      <c r="E179" s="43"/>
      <c r="F179" s="43"/>
    </row>
    <row r="180" spans="1:6" ht="94.5" customHeight="1">
      <c r="A180" s="40"/>
      <c r="B180" s="43" t="s">
        <v>344</v>
      </c>
      <c r="C180" s="43"/>
      <c r="D180" s="43"/>
      <c r="E180" s="43"/>
      <c r="F180" s="43"/>
    </row>
    <row r="181" spans="1:6">
      <c r="A181" s="40"/>
      <c r="B181" s="59"/>
      <c r="C181" s="59"/>
      <c r="D181" s="59"/>
      <c r="E181" s="59"/>
      <c r="F181" s="59"/>
    </row>
    <row r="182" spans="1:6" ht="15" customHeight="1">
      <c r="A182" s="40" t="s">
        <v>2147</v>
      </c>
      <c r="B182" s="39" t="s">
        <v>6</v>
      </c>
      <c r="C182" s="39"/>
      <c r="D182" s="39"/>
      <c r="E182" s="39"/>
      <c r="F182" s="39"/>
    </row>
    <row r="183" spans="1:6">
      <c r="A183" s="40"/>
      <c r="B183" s="49" t="s">
        <v>345</v>
      </c>
      <c r="C183" s="49"/>
      <c r="D183" s="49"/>
      <c r="E183" s="49"/>
      <c r="F183" s="49"/>
    </row>
    <row r="184" spans="1:6" ht="67.5" customHeight="1">
      <c r="A184" s="40"/>
      <c r="B184" s="43" t="s">
        <v>346</v>
      </c>
      <c r="C184" s="43"/>
      <c r="D184" s="43"/>
      <c r="E184" s="43"/>
      <c r="F184" s="43"/>
    </row>
    <row r="185" spans="1:6">
      <c r="A185" s="40"/>
      <c r="B185" s="43"/>
      <c r="C185" s="43"/>
      <c r="D185" s="43"/>
      <c r="E185" s="43"/>
      <c r="F185" s="43"/>
    </row>
    <row r="186" spans="1:6" ht="27" customHeight="1">
      <c r="A186" s="40"/>
      <c r="B186" s="43" t="s">
        <v>347</v>
      </c>
      <c r="C186" s="43"/>
      <c r="D186" s="43"/>
      <c r="E186" s="43"/>
      <c r="F186" s="43"/>
    </row>
    <row r="187" spans="1:6">
      <c r="A187" s="40"/>
      <c r="B187" s="59"/>
      <c r="C187" s="59"/>
      <c r="D187" s="59"/>
      <c r="E187" s="59"/>
      <c r="F187" s="59"/>
    </row>
    <row r="188" spans="1:6" ht="15" customHeight="1">
      <c r="A188" s="40" t="s">
        <v>2148</v>
      </c>
      <c r="B188" s="39" t="s">
        <v>6</v>
      </c>
      <c r="C188" s="39"/>
      <c r="D188" s="39"/>
      <c r="E188" s="39"/>
      <c r="F188" s="39"/>
    </row>
    <row r="189" spans="1:6">
      <c r="A189" s="40"/>
      <c r="B189" s="49" t="s">
        <v>348</v>
      </c>
      <c r="C189" s="49"/>
      <c r="D189" s="49"/>
      <c r="E189" s="49"/>
      <c r="F189" s="49"/>
    </row>
    <row r="190" spans="1:6" ht="40.5" customHeight="1">
      <c r="A190" s="40"/>
      <c r="B190" s="43" t="s">
        <v>349</v>
      </c>
      <c r="C190" s="43"/>
      <c r="D190" s="43"/>
      <c r="E190" s="43"/>
      <c r="F190" s="43"/>
    </row>
    <row r="191" spans="1:6">
      <c r="A191" s="40"/>
      <c r="B191" s="59"/>
      <c r="C191" s="59"/>
      <c r="D191" s="59"/>
      <c r="E191" s="59"/>
      <c r="F191" s="59"/>
    </row>
    <row r="192" spans="1:6" ht="15" customHeight="1">
      <c r="A192" s="40" t="s">
        <v>2149</v>
      </c>
      <c r="B192" s="39" t="s">
        <v>6</v>
      </c>
      <c r="C192" s="39"/>
      <c r="D192" s="39"/>
      <c r="E192" s="39"/>
      <c r="F192" s="39"/>
    </row>
    <row r="193" spans="1:6">
      <c r="A193" s="40"/>
      <c r="B193" s="49" t="s">
        <v>350</v>
      </c>
      <c r="C193" s="49"/>
      <c r="D193" s="49"/>
      <c r="E193" s="49"/>
      <c r="F193" s="49"/>
    </row>
    <row r="194" spans="1:6" ht="67.5" customHeight="1">
      <c r="A194" s="40"/>
      <c r="B194" s="43" t="s">
        <v>351</v>
      </c>
      <c r="C194" s="43"/>
      <c r="D194" s="43"/>
      <c r="E194" s="43"/>
      <c r="F194" s="43"/>
    </row>
    <row r="195" spans="1:6">
      <c r="A195" s="40"/>
      <c r="B195" s="59"/>
      <c r="C195" s="59"/>
      <c r="D195" s="59"/>
      <c r="E195" s="59"/>
      <c r="F195" s="59"/>
    </row>
    <row r="196" spans="1:6" ht="15" customHeight="1">
      <c r="A196" s="40" t="s">
        <v>2150</v>
      </c>
      <c r="B196" s="39" t="s">
        <v>6</v>
      </c>
      <c r="C196" s="39"/>
      <c r="D196" s="39"/>
      <c r="E196" s="39"/>
      <c r="F196" s="39"/>
    </row>
    <row r="197" spans="1:6">
      <c r="A197" s="40"/>
      <c r="B197" s="49" t="s">
        <v>352</v>
      </c>
      <c r="C197" s="49"/>
      <c r="D197" s="49"/>
      <c r="E197" s="49"/>
      <c r="F197" s="49"/>
    </row>
    <row r="198" spans="1:6" ht="25.5" customHeight="1">
      <c r="A198" s="40"/>
      <c r="B198" s="43" t="s">
        <v>353</v>
      </c>
      <c r="C198" s="43"/>
      <c r="D198" s="43"/>
      <c r="E198" s="43"/>
      <c r="F198" s="43"/>
    </row>
    <row r="199" spans="1:6">
      <c r="A199" s="40"/>
      <c r="B199" s="44"/>
      <c r="C199" s="44"/>
      <c r="D199" s="44"/>
      <c r="E199" s="44"/>
      <c r="F199" s="44"/>
    </row>
    <row r="200" spans="1:6" ht="81" customHeight="1">
      <c r="A200" s="40"/>
      <c r="B200" s="43" t="s">
        <v>354</v>
      </c>
      <c r="C200" s="43"/>
      <c r="D200" s="43"/>
      <c r="E200" s="43"/>
      <c r="F200" s="43"/>
    </row>
    <row r="201" spans="1:6">
      <c r="A201" s="40"/>
      <c r="B201" s="59"/>
      <c r="C201" s="59"/>
      <c r="D201" s="59"/>
      <c r="E201" s="59"/>
      <c r="F201" s="59"/>
    </row>
    <row r="202" spans="1:6" ht="15" customHeight="1">
      <c r="A202" s="40" t="s">
        <v>2151</v>
      </c>
      <c r="B202" s="39" t="s">
        <v>6</v>
      </c>
      <c r="C202" s="39"/>
      <c r="D202" s="39"/>
      <c r="E202" s="39"/>
      <c r="F202" s="39"/>
    </row>
    <row r="203" spans="1:6">
      <c r="A203" s="40"/>
      <c r="B203" s="49" t="s">
        <v>355</v>
      </c>
      <c r="C203" s="49"/>
      <c r="D203" s="49"/>
      <c r="E203" s="49"/>
      <c r="F203" s="49"/>
    </row>
    <row r="204" spans="1:6" ht="94.5" customHeight="1">
      <c r="A204" s="40"/>
      <c r="B204" s="43" t="s">
        <v>356</v>
      </c>
      <c r="C204" s="43"/>
      <c r="D204" s="43"/>
      <c r="E204" s="43"/>
      <c r="F204" s="43"/>
    </row>
    <row r="205" spans="1:6">
      <c r="A205" s="40"/>
      <c r="B205" s="39"/>
      <c r="C205" s="39"/>
      <c r="D205" s="39"/>
      <c r="E205" s="39"/>
      <c r="F205" s="39"/>
    </row>
    <row r="206" spans="1:6">
      <c r="A206" s="40"/>
      <c r="B206" s="39"/>
      <c r="C206" s="39"/>
      <c r="D206" s="39"/>
      <c r="E206" s="39"/>
      <c r="F206" s="39"/>
    </row>
    <row r="207" spans="1:6">
      <c r="A207" s="40"/>
      <c r="B207" s="50"/>
      <c r="C207" s="50"/>
      <c r="D207" s="50"/>
      <c r="E207" s="50"/>
      <c r="F207" s="50"/>
    </row>
    <row r="208" spans="1:6">
      <c r="A208" s="40"/>
      <c r="B208" s="19"/>
      <c r="C208" s="18"/>
      <c r="D208" s="18"/>
    </row>
    <row r="209" spans="1:6" ht="189">
      <c r="A209" s="40"/>
      <c r="B209" s="35"/>
      <c r="C209" s="36" t="s">
        <v>357</v>
      </c>
      <c r="D209" s="37" t="s">
        <v>358</v>
      </c>
    </row>
    <row r="210" spans="1:6">
      <c r="A210" s="40"/>
      <c r="B210" s="48"/>
      <c r="C210" s="48"/>
      <c r="D210" s="48"/>
      <c r="E210" s="48"/>
      <c r="F210" s="48"/>
    </row>
    <row r="211" spans="1:6">
      <c r="A211" s="40"/>
      <c r="B211" s="19"/>
      <c r="C211" s="18"/>
      <c r="D211" s="18"/>
    </row>
    <row r="212" spans="1:6" ht="364.5">
      <c r="A212" s="40"/>
      <c r="B212" s="35"/>
      <c r="C212" s="35" t="s">
        <v>359</v>
      </c>
      <c r="D212" s="37" t="s">
        <v>360</v>
      </c>
    </row>
    <row r="213" spans="1:6">
      <c r="A213" s="40"/>
      <c r="B213" s="48"/>
      <c r="C213" s="48"/>
      <c r="D213" s="48"/>
      <c r="E213" s="48"/>
      <c r="F213" s="48"/>
    </row>
    <row r="214" spans="1:6">
      <c r="A214" s="40"/>
      <c r="B214" s="19"/>
      <c r="C214" s="18"/>
      <c r="D214" s="18"/>
    </row>
    <row r="215" spans="1:6" ht="189">
      <c r="A215" s="40"/>
      <c r="B215" s="35"/>
      <c r="C215" s="35" t="s">
        <v>359</v>
      </c>
      <c r="D215" s="37" t="s">
        <v>361</v>
      </c>
    </row>
    <row r="216" spans="1:6">
      <c r="A216" s="40"/>
      <c r="B216" s="47"/>
      <c r="C216" s="47"/>
      <c r="D216" s="47"/>
      <c r="E216" s="47"/>
      <c r="F216" s="47"/>
    </row>
    <row r="217" spans="1:6" ht="40.5" customHeight="1">
      <c r="A217" s="40"/>
      <c r="B217" s="43" t="s">
        <v>362</v>
      </c>
      <c r="C217" s="43"/>
      <c r="D217" s="43"/>
      <c r="E217" s="43"/>
      <c r="F217" s="43"/>
    </row>
    <row r="218" spans="1:6">
      <c r="A218" s="40"/>
      <c r="B218" s="51"/>
      <c r="C218" s="51"/>
      <c r="D218" s="51"/>
      <c r="E218" s="51"/>
      <c r="F218" s="51"/>
    </row>
    <row r="219" spans="1:6">
      <c r="A219" s="40"/>
      <c r="B219" s="44" t="s">
        <v>363</v>
      </c>
      <c r="C219" s="44"/>
      <c r="D219" s="44"/>
      <c r="E219" s="44"/>
      <c r="F219" s="44"/>
    </row>
    <row r="220" spans="1:6">
      <c r="A220" s="40"/>
      <c r="B220" s="52"/>
      <c r="C220" s="52"/>
      <c r="D220" s="52"/>
      <c r="E220" s="52"/>
      <c r="F220" s="52"/>
    </row>
    <row r="221" spans="1:6" ht="94.5" customHeight="1">
      <c r="A221" s="40"/>
      <c r="B221" s="52" t="s">
        <v>364</v>
      </c>
      <c r="C221" s="52"/>
      <c r="D221" s="52"/>
      <c r="E221" s="52"/>
      <c r="F221" s="52"/>
    </row>
    <row r="222" spans="1:6">
      <c r="A222" s="40"/>
      <c r="B222" s="52"/>
      <c r="C222" s="52"/>
      <c r="D222" s="52"/>
      <c r="E222" s="52"/>
      <c r="F222" s="52"/>
    </row>
    <row r="223" spans="1:6" ht="40.5" customHeight="1">
      <c r="A223" s="40"/>
      <c r="B223" s="52" t="s">
        <v>365</v>
      </c>
      <c r="C223" s="52"/>
      <c r="D223" s="52"/>
      <c r="E223" s="52"/>
      <c r="F223" s="52"/>
    </row>
    <row r="224" spans="1:6">
      <c r="A224" s="40"/>
      <c r="B224" s="53"/>
      <c r="C224" s="53"/>
      <c r="D224" s="53"/>
      <c r="E224" s="53"/>
      <c r="F224" s="53"/>
    </row>
    <row r="225" spans="1:6" ht="67.5" customHeight="1">
      <c r="A225" s="40"/>
      <c r="B225" s="54" t="s">
        <v>366</v>
      </c>
      <c r="C225" s="54"/>
      <c r="D225" s="54"/>
      <c r="E225" s="54"/>
      <c r="F225" s="54"/>
    </row>
    <row r="226" spans="1:6">
      <c r="A226" s="40"/>
      <c r="B226" s="53"/>
      <c r="C226" s="53"/>
      <c r="D226" s="53"/>
      <c r="E226" s="53"/>
      <c r="F226" s="53"/>
    </row>
    <row r="227" spans="1:6" ht="54" customHeight="1">
      <c r="A227" s="40"/>
      <c r="B227" s="54" t="s">
        <v>367</v>
      </c>
      <c r="C227" s="54"/>
      <c r="D227" s="54"/>
      <c r="E227" s="54"/>
      <c r="F227" s="54"/>
    </row>
    <row r="228" spans="1:6">
      <c r="A228" s="40"/>
      <c r="B228" s="54"/>
      <c r="C228" s="54"/>
      <c r="D228" s="54"/>
      <c r="E228" s="54"/>
      <c r="F228" s="54"/>
    </row>
    <row r="229" spans="1:6" ht="54" customHeight="1">
      <c r="A229" s="40"/>
      <c r="B229" s="52" t="s">
        <v>368</v>
      </c>
      <c r="C229" s="52"/>
      <c r="D229" s="52"/>
      <c r="E229" s="52"/>
      <c r="F229" s="52"/>
    </row>
    <row r="230" spans="1:6">
      <c r="A230" s="40"/>
      <c r="B230" s="53"/>
      <c r="C230" s="53"/>
      <c r="D230" s="53"/>
      <c r="E230" s="53"/>
      <c r="F230" s="53"/>
    </row>
    <row r="231" spans="1:6" ht="81" customHeight="1">
      <c r="A231" s="40"/>
      <c r="B231" s="52" t="s">
        <v>369</v>
      </c>
      <c r="C231" s="52"/>
      <c r="D231" s="52"/>
      <c r="E231" s="52"/>
      <c r="F231" s="52"/>
    </row>
    <row r="232" spans="1:6">
      <c r="A232" s="40"/>
      <c r="B232" s="52"/>
      <c r="C232" s="52"/>
      <c r="D232" s="52"/>
      <c r="E232" s="52"/>
      <c r="F232" s="52"/>
    </row>
    <row r="233" spans="1:6" ht="54" customHeight="1">
      <c r="A233" s="40"/>
      <c r="B233" s="52" t="s">
        <v>370</v>
      </c>
      <c r="C233" s="52"/>
      <c r="D233" s="52"/>
      <c r="E233" s="52"/>
      <c r="F233" s="52"/>
    </row>
    <row r="234" spans="1:6">
      <c r="A234" s="40"/>
      <c r="B234" s="54"/>
      <c r="C234" s="54"/>
      <c r="D234" s="54"/>
      <c r="E234" s="54"/>
      <c r="F234" s="54"/>
    </row>
    <row r="235" spans="1:6" ht="27" customHeight="1">
      <c r="A235" s="40"/>
      <c r="B235" s="43" t="s">
        <v>371</v>
      </c>
      <c r="C235" s="43"/>
      <c r="D235" s="43"/>
      <c r="E235" s="43"/>
      <c r="F235" s="43"/>
    </row>
    <row r="236" spans="1:6">
      <c r="A236" s="40"/>
      <c r="B236" s="43"/>
      <c r="C236" s="43"/>
      <c r="D236" s="43"/>
      <c r="E236" s="43"/>
      <c r="F236" s="43"/>
    </row>
    <row r="237" spans="1:6">
      <c r="A237" s="40"/>
      <c r="B237" s="44" t="s">
        <v>372</v>
      </c>
      <c r="C237" s="44"/>
      <c r="D237" s="44"/>
      <c r="E237" s="44"/>
      <c r="F237" s="44"/>
    </row>
    <row r="238" spans="1:6">
      <c r="A238" s="40"/>
      <c r="B238" s="44"/>
      <c r="C238" s="44"/>
      <c r="D238" s="44"/>
      <c r="E238" s="44"/>
      <c r="F238" s="44"/>
    </row>
    <row r="239" spans="1:6" ht="121.5" customHeight="1">
      <c r="A239" s="40"/>
      <c r="B239" s="55" t="s">
        <v>373</v>
      </c>
      <c r="C239" s="55"/>
      <c r="D239" s="55"/>
      <c r="E239" s="55"/>
      <c r="F239" s="55"/>
    </row>
    <row r="240" spans="1:6">
      <c r="A240" s="40"/>
      <c r="B240" s="44"/>
      <c r="C240" s="44"/>
      <c r="D240" s="44"/>
      <c r="E240" s="44"/>
      <c r="F240" s="44"/>
    </row>
    <row r="241" spans="1:6" ht="27" customHeight="1">
      <c r="A241" s="40"/>
      <c r="B241" s="55" t="s">
        <v>374</v>
      </c>
      <c r="C241" s="55"/>
      <c r="D241" s="55"/>
      <c r="E241" s="55"/>
      <c r="F241" s="55"/>
    </row>
    <row r="242" spans="1:6">
      <c r="A242" s="40"/>
      <c r="B242" s="56"/>
      <c r="C242" s="56"/>
      <c r="D242" s="56"/>
      <c r="E242" s="56"/>
      <c r="F242" s="56"/>
    </row>
    <row r="243" spans="1:6" ht="27" customHeight="1">
      <c r="A243" s="40"/>
      <c r="B243" s="55" t="s">
        <v>375</v>
      </c>
      <c r="C243" s="55"/>
      <c r="D243" s="55"/>
      <c r="E243" s="55"/>
      <c r="F243" s="55"/>
    </row>
    <row r="244" spans="1:6">
      <c r="A244" s="40"/>
      <c r="B244" s="44"/>
      <c r="C244" s="44"/>
      <c r="D244" s="44"/>
      <c r="E244" s="44"/>
      <c r="F244" s="44"/>
    </row>
    <row r="245" spans="1:6">
      <c r="A245" s="40"/>
      <c r="B245" s="44" t="s">
        <v>376</v>
      </c>
      <c r="C245" s="44"/>
      <c r="D245" s="44"/>
      <c r="E245" s="44"/>
      <c r="F245" s="44"/>
    </row>
    <row r="246" spans="1:6">
      <c r="A246" s="40"/>
      <c r="B246" s="43"/>
      <c r="C246" s="43"/>
      <c r="D246" s="43"/>
      <c r="E246" s="43"/>
      <c r="F246" s="43"/>
    </row>
    <row r="247" spans="1:6" ht="54" customHeight="1">
      <c r="A247" s="40"/>
      <c r="B247" s="43" t="s">
        <v>377</v>
      </c>
      <c r="C247" s="43"/>
      <c r="D247" s="43"/>
      <c r="E247" s="43"/>
      <c r="F247" s="43"/>
    </row>
    <row r="248" spans="1:6">
      <c r="A248" s="40"/>
      <c r="B248" s="43"/>
      <c r="C248" s="43"/>
      <c r="D248" s="43"/>
      <c r="E248" s="43"/>
      <c r="F248" s="43"/>
    </row>
    <row r="249" spans="1:6" ht="40.5" customHeight="1">
      <c r="A249" s="40"/>
      <c r="B249" s="55" t="s">
        <v>378</v>
      </c>
      <c r="C249" s="55"/>
      <c r="D249" s="55"/>
      <c r="E249" s="55"/>
      <c r="F249" s="55"/>
    </row>
    <row r="250" spans="1:6">
      <c r="A250" s="40"/>
      <c r="B250" s="55"/>
      <c r="C250" s="55"/>
      <c r="D250" s="55"/>
      <c r="E250" s="55"/>
      <c r="F250" s="55"/>
    </row>
    <row r="251" spans="1:6" ht="67.5" customHeight="1">
      <c r="A251" s="40"/>
      <c r="B251" s="55" t="s">
        <v>379</v>
      </c>
      <c r="C251" s="55"/>
      <c r="D251" s="55"/>
      <c r="E251" s="55"/>
      <c r="F251" s="55"/>
    </row>
    <row r="252" spans="1:6">
      <c r="A252" s="40"/>
      <c r="B252" s="56"/>
      <c r="C252" s="56"/>
      <c r="D252" s="56"/>
      <c r="E252" s="56"/>
      <c r="F252" s="56"/>
    </row>
    <row r="253" spans="1:6">
      <c r="A253" s="40"/>
      <c r="B253" s="55" t="s">
        <v>380</v>
      </c>
      <c r="C253" s="55"/>
      <c r="D253" s="55"/>
      <c r="E253" s="55"/>
      <c r="F253" s="55"/>
    </row>
    <row r="254" spans="1:6">
      <c r="A254" s="40"/>
      <c r="B254" s="55"/>
      <c r="C254" s="55"/>
      <c r="D254" s="55"/>
      <c r="E254" s="55"/>
      <c r="F254" s="55"/>
    </row>
    <row r="255" spans="1:6" ht="54" customHeight="1">
      <c r="A255" s="40"/>
      <c r="B255" s="55" t="s">
        <v>381</v>
      </c>
      <c r="C255" s="55"/>
      <c r="D255" s="55"/>
      <c r="E255" s="55"/>
      <c r="F255" s="55"/>
    </row>
    <row r="256" spans="1:6">
      <c r="A256" s="40"/>
      <c r="B256" s="57"/>
      <c r="C256" s="57"/>
      <c r="D256" s="57"/>
      <c r="E256" s="57"/>
      <c r="F256" s="57"/>
    </row>
    <row r="257" spans="1:6" ht="27" customHeight="1">
      <c r="A257" s="40"/>
      <c r="B257" s="55" t="s">
        <v>382</v>
      </c>
      <c r="C257" s="55"/>
      <c r="D257" s="55"/>
      <c r="E257" s="55"/>
      <c r="F257" s="55"/>
    </row>
    <row r="258" spans="1:6">
      <c r="A258" s="40"/>
      <c r="B258" s="56"/>
      <c r="C258" s="56"/>
      <c r="D258" s="56"/>
      <c r="E258" s="56"/>
      <c r="F258" s="56"/>
    </row>
    <row r="259" spans="1:6" ht="27" customHeight="1">
      <c r="A259" s="40"/>
      <c r="B259" s="55" t="s">
        <v>383</v>
      </c>
      <c r="C259" s="55"/>
      <c r="D259" s="55"/>
      <c r="E259" s="55"/>
      <c r="F259" s="55"/>
    </row>
    <row r="260" spans="1:6">
      <c r="A260" s="40"/>
      <c r="B260" s="59"/>
      <c r="C260" s="59"/>
      <c r="D260" s="59"/>
      <c r="E260" s="59"/>
      <c r="F260" s="59"/>
    </row>
    <row r="261" spans="1:6" ht="15" customHeight="1">
      <c r="A261" s="40" t="s">
        <v>2152</v>
      </c>
      <c r="B261" s="39" t="s">
        <v>6</v>
      </c>
      <c r="C261" s="39"/>
      <c r="D261" s="39"/>
      <c r="E261" s="39"/>
      <c r="F261" s="39"/>
    </row>
    <row r="262" spans="1:6">
      <c r="A262" s="40"/>
      <c r="B262" s="49" t="s">
        <v>384</v>
      </c>
      <c r="C262" s="49"/>
      <c r="D262" s="49"/>
      <c r="E262" s="49"/>
      <c r="F262" s="49"/>
    </row>
    <row r="263" spans="1:6" ht="27" customHeight="1">
      <c r="A263" s="40"/>
      <c r="B263" s="43" t="s">
        <v>385</v>
      </c>
      <c r="C263" s="43"/>
      <c r="D263" s="43"/>
      <c r="E263" s="43"/>
      <c r="F263" s="43"/>
    </row>
    <row r="264" spans="1:6">
      <c r="A264" s="40"/>
      <c r="B264" s="44"/>
      <c r="C264" s="44"/>
      <c r="D264" s="44"/>
      <c r="E264" s="44"/>
      <c r="F264" s="44"/>
    </row>
    <row r="265" spans="1:6" ht="160.5" customHeight="1">
      <c r="A265" s="40"/>
      <c r="B265" s="58" t="s">
        <v>386</v>
      </c>
      <c r="C265" s="58"/>
      <c r="D265" s="58"/>
      <c r="E265" s="58"/>
      <c r="F265" s="58"/>
    </row>
    <row r="266" spans="1:6">
      <c r="A266" s="40"/>
      <c r="B266" s="54"/>
      <c r="C266" s="54"/>
      <c r="D266" s="54"/>
      <c r="E266" s="54"/>
      <c r="F266" s="54"/>
    </row>
    <row r="267" spans="1:6" ht="121.5" customHeight="1">
      <c r="A267" s="40"/>
      <c r="B267" s="58" t="s">
        <v>387</v>
      </c>
      <c r="C267" s="58"/>
      <c r="D267" s="58"/>
      <c r="E267" s="58"/>
      <c r="F267" s="58"/>
    </row>
    <row r="268" spans="1:6">
      <c r="A268" s="40"/>
      <c r="B268" s="54"/>
      <c r="C268" s="54"/>
      <c r="D268" s="54"/>
      <c r="E268" s="54"/>
      <c r="F268" s="54"/>
    </row>
    <row r="269" spans="1:6" ht="120" customHeight="1">
      <c r="A269" s="40"/>
      <c r="B269" s="58" t="s">
        <v>388</v>
      </c>
      <c r="C269" s="58"/>
      <c r="D269" s="58"/>
      <c r="E269" s="58"/>
      <c r="F269" s="58"/>
    </row>
    <row r="270" spans="1:6">
      <c r="A270" s="40"/>
      <c r="B270" s="54"/>
      <c r="C270" s="54"/>
      <c r="D270" s="54"/>
      <c r="E270" s="54"/>
      <c r="F270" s="54"/>
    </row>
    <row r="271" spans="1:6" ht="108" customHeight="1">
      <c r="A271" s="40"/>
      <c r="B271" s="58" t="s">
        <v>389</v>
      </c>
      <c r="C271" s="58"/>
      <c r="D271" s="58"/>
      <c r="E271" s="58"/>
      <c r="F271" s="58"/>
    </row>
    <row r="272" spans="1:6">
      <c r="A272" s="40"/>
      <c r="B272" s="54"/>
      <c r="C272" s="54"/>
      <c r="D272" s="54"/>
      <c r="E272" s="54"/>
      <c r="F272" s="54"/>
    </row>
    <row r="273" spans="1:6" ht="120" customHeight="1">
      <c r="A273" s="40"/>
      <c r="B273" s="44" t="s">
        <v>390</v>
      </c>
      <c r="C273" s="44"/>
      <c r="D273" s="44"/>
      <c r="E273" s="44"/>
      <c r="F273" s="44"/>
    </row>
    <row r="274" spans="1:6">
      <c r="A274" s="40"/>
      <c r="B274" s="59"/>
      <c r="C274" s="59"/>
      <c r="D274" s="59"/>
      <c r="E274" s="59"/>
      <c r="F274" s="59"/>
    </row>
  </sheetData>
  <mergeCells count="266">
    <mergeCell ref="B272:F272"/>
    <mergeCell ref="B273:F273"/>
    <mergeCell ref="B274:F274"/>
    <mergeCell ref="B266:F266"/>
    <mergeCell ref="B267:F267"/>
    <mergeCell ref="B268:F268"/>
    <mergeCell ref="B269:F269"/>
    <mergeCell ref="B270:F270"/>
    <mergeCell ref="B271:F271"/>
    <mergeCell ref="B257:F257"/>
    <mergeCell ref="B258:F258"/>
    <mergeCell ref="B259:F259"/>
    <mergeCell ref="B260:F260"/>
    <mergeCell ref="A261:A274"/>
    <mergeCell ref="B261:F261"/>
    <mergeCell ref="B262:F262"/>
    <mergeCell ref="B263:F263"/>
    <mergeCell ref="B264:F264"/>
    <mergeCell ref="B265:F265"/>
    <mergeCell ref="B251:F251"/>
    <mergeCell ref="B252:F252"/>
    <mergeCell ref="B253:F253"/>
    <mergeCell ref="B254:F254"/>
    <mergeCell ref="B255:F255"/>
    <mergeCell ref="B256:F256"/>
    <mergeCell ref="B245:F245"/>
    <mergeCell ref="B246:F246"/>
    <mergeCell ref="B247:F247"/>
    <mergeCell ref="B248:F248"/>
    <mergeCell ref="B249:F249"/>
    <mergeCell ref="B250:F250"/>
    <mergeCell ref="B239:F239"/>
    <mergeCell ref="B240:F240"/>
    <mergeCell ref="B241:F241"/>
    <mergeCell ref="B242:F242"/>
    <mergeCell ref="B243:F243"/>
    <mergeCell ref="B244:F244"/>
    <mergeCell ref="B233:F233"/>
    <mergeCell ref="B234:F234"/>
    <mergeCell ref="B235:F235"/>
    <mergeCell ref="B236:F236"/>
    <mergeCell ref="B237:F237"/>
    <mergeCell ref="B238:F238"/>
    <mergeCell ref="B227:F227"/>
    <mergeCell ref="B228:F228"/>
    <mergeCell ref="B229:F229"/>
    <mergeCell ref="B230:F230"/>
    <mergeCell ref="B231:F231"/>
    <mergeCell ref="B232:F232"/>
    <mergeCell ref="B221:F221"/>
    <mergeCell ref="B222:F222"/>
    <mergeCell ref="B223:F223"/>
    <mergeCell ref="B224:F224"/>
    <mergeCell ref="B225:F225"/>
    <mergeCell ref="B226:F226"/>
    <mergeCell ref="B213:F213"/>
    <mergeCell ref="B216:F216"/>
    <mergeCell ref="B217:F217"/>
    <mergeCell ref="B218:F218"/>
    <mergeCell ref="B219:F219"/>
    <mergeCell ref="B220:F220"/>
    <mergeCell ref="B200:F200"/>
    <mergeCell ref="B201:F201"/>
    <mergeCell ref="A202:A260"/>
    <mergeCell ref="B202:F202"/>
    <mergeCell ref="B203:F203"/>
    <mergeCell ref="B204:F204"/>
    <mergeCell ref="B205:F205"/>
    <mergeCell ref="B206:F206"/>
    <mergeCell ref="B207:F207"/>
    <mergeCell ref="B210:F210"/>
    <mergeCell ref="A192:A195"/>
    <mergeCell ref="B192:F192"/>
    <mergeCell ref="B193:F193"/>
    <mergeCell ref="B194:F194"/>
    <mergeCell ref="B195:F195"/>
    <mergeCell ref="A196:A201"/>
    <mergeCell ref="B196:F196"/>
    <mergeCell ref="B197:F197"/>
    <mergeCell ref="B198:F198"/>
    <mergeCell ref="B199:F199"/>
    <mergeCell ref="B187:F187"/>
    <mergeCell ref="A188:A191"/>
    <mergeCell ref="B188:F188"/>
    <mergeCell ref="B189:F189"/>
    <mergeCell ref="B190:F190"/>
    <mergeCell ref="B191:F191"/>
    <mergeCell ref="B178:F178"/>
    <mergeCell ref="B179:F179"/>
    <mergeCell ref="B180:F180"/>
    <mergeCell ref="B181:F181"/>
    <mergeCell ref="A182:A187"/>
    <mergeCell ref="B182:F182"/>
    <mergeCell ref="B183:F183"/>
    <mergeCell ref="B184:F184"/>
    <mergeCell ref="B185:F185"/>
    <mergeCell ref="B186:F186"/>
    <mergeCell ref="A170:A173"/>
    <mergeCell ref="B170:F170"/>
    <mergeCell ref="B171:F171"/>
    <mergeCell ref="B172:F172"/>
    <mergeCell ref="B173:F173"/>
    <mergeCell ref="A174:A181"/>
    <mergeCell ref="B174:F174"/>
    <mergeCell ref="B175:F175"/>
    <mergeCell ref="B176:F176"/>
    <mergeCell ref="B177:F177"/>
    <mergeCell ref="B164:F164"/>
    <mergeCell ref="B165:F165"/>
    <mergeCell ref="A166:A169"/>
    <mergeCell ref="B166:F166"/>
    <mergeCell ref="B167:F167"/>
    <mergeCell ref="B168:F168"/>
    <mergeCell ref="B169:F169"/>
    <mergeCell ref="B155:F155"/>
    <mergeCell ref="B156:F156"/>
    <mergeCell ref="B157:F157"/>
    <mergeCell ref="A158:A165"/>
    <mergeCell ref="B158:F158"/>
    <mergeCell ref="B159:F159"/>
    <mergeCell ref="B160:F160"/>
    <mergeCell ref="B161:F161"/>
    <mergeCell ref="B162:F162"/>
    <mergeCell ref="B163:F163"/>
    <mergeCell ref="B138:F138"/>
    <mergeCell ref="B139:F139"/>
    <mergeCell ref="B140:F140"/>
    <mergeCell ref="B141:F141"/>
    <mergeCell ref="B142:F142"/>
    <mergeCell ref="B143:F143"/>
    <mergeCell ref="A130:A133"/>
    <mergeCell ref="B130:F130"/>
    <mergeCell ref="B131:F131"/>
    <mergeCell ref="B132:F132"/>
    <mergeCell ref="B133:F133"/>
    <mergeCell ref="A134:A157"/>
    <mergeCell ref="B134:F134"/>
    <mergeCell ref="B135:F135"/>
    <mergeCell ref="B136:F136"/>
    <mergeCell ref="B137:F137"/>
    <mergeCell ref="A122:A125"/>
    <mergeCell ref="B122:F122"/>
    <mergeCell ref="B123:F123"/>
    <mergeCell ref="B124:F124"/>
    <mergeCell ref="B125:F125"/>
    <mergeCell ref="A126:A129"/>
    <mergeCell ref="B126:F126"/>
    <mergeCell ref="B127:F127"/>
    <mergeCell ref="B128:F128"/>
    <mergeCell ref="B129:F129"/>
    <mergeCell ref="A114:A121"/>
    <mergeCell ref="B114:F114"/>
    <mergeCell ref="B115:F115"/>
    <mergeCell ref="B116:F116"/>
    <mergeCell ref="B117:F117"/>
    <mergeCell ref="B118:F118"/>
    <mergeCell ref="B119:F119"/>
    <mergeCell ref="B120:F120"/>
    <mergeCell ref="B121:F121"/>
    <mergeCell ref="A106:A109"/>
    <mergeCell ref="B106:F106"/>
    <mergeCell ref="B107:F107"/>
    <mergeCell ref="B108:F108"/>
    <mergeCell ref="B109:F109"/>
    <mergeCell ref="A110:A113"/>
    <mergeCell ref="B110:F110"/>
    <mergeCell ref="B111:F111"/>
    <mergeCell ref="B112:F112"/>
    <mergeCell ref="B113:F113"/>
    <mergeCell ref="B99:F99"/>
    <mergeCell ref="B100:F100"/>
    <mergeCell ref="B101:F101"/>
    <mergeCell ref="A102:A105"/>
    <mergeCell ref="B102:F102"/>
    <mergeCell ref="B103:F103"/>
    <mergeCell ref="B104:F104"/>
    <mergeCell ref="B105:F105"/>
    <mergeCell ref="B93:F93"/>
    <mergeCell ref="B94:F94"/>
    <mergeCell ref="B95:F95"/>
    <mergeCell ref="B96:F96"/>
    <mergeCell ref="B97:F97"/>
    <mergeCell ref="B98:F98"/>
    <mergeCell ref="B87:F87"/>
    <mergeCell ref="B88:F88"/>
    <mergeCell ref="B89:F89"/>
    <mergeCell ref="B90:F90"/>
    <mergeCell ref="B91:F91"/>
    <mergeCell ref="B92:F92"/>
    <mergeCell ref="A78:A101"/>
    <mergeCell ref="B78:F78"/>
    <mergeCell ref="B79:F79"/>
    <mergeCell ref="B80:F80"/>
    <mergeCell ref="B81:F81"/>
    <mergeCell ref="B82:F82"/>
    <mergeCell ref="B83:F83"/>
    <mergeCell ref="B84:F84"/>
    <mergeCell ref="B85:F85"/>
    <mergeCell ref="B86:F86"/>
    <mergeCell ref="A70:A73"/>
    <mergeCell ref="B70:F70"/>
    <mergeCell ref="B71:F71"/>
    <mergeCell ref="B72:F72"/>
    <mergeCell ref="B73:F73"/>
    <mergeCell ref="A74:A77"/>
    <mergeCell ref="B74:F74"/>
    <mergeCell ref="B75:F75"/>
    <mergeCell ref="B76:F76"/>
    <mergeCell ref="B77:F77"/>
    <mergeCell ref="B64:F64"/>
    <mergeCell ref="B65:F65"/>
    <mergeCell ref="A66:A69"/>
    <mergeCell ref="B66:F66"/>
    <mergeCell ref="B67:F67"/>
    <mergeCell ref="B68:F68"/>
    <mergeCell ref="B69:F69"/>
    <mergeCell ref="A56:A59"/>
    <mergeCell ref="B56:F56"/>
    <mergeCell ref="B57:F57"/>
    <mergeCell ref="B58:F58"/>
    <mergeCell ref="B59:F59"/>
    <mergeCell ref="A60:A65"/>
    <mergeCell ref="B60:F60"/>
    <mergeCell ref="B61:F61"/>
    <mergeCell ref="B62:F62"/>
    <mergeCell ref="B63:F63"/>
    <mergeCell ref="B44:F44"/>
    <mergeCell ref="B45:F45"/>
    <mergeCell ref="B46:F46"/>
    <mergeCell ref="B47:F47"/>
    <mergeCell ref="B54:F54"/>
    <mergeCell ref="B55:F55"/>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55"/>
    <mergeCell ref="B4:F4"/>
    <mergeCell ref="B5:F5"/>
    <mergeCell ref="B6:F6"/>
    <mergeCell ref="B7:F7"/>
    <mergeCell ref="B19: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2.140625" bestFit="1" customWidth="1"/>
    <col min="5" max="5" width="12.140625" bestFit="1" customWidth="1"/>
  </cols>
  <sheetData>
    <row r="1" spans="1:6" ht="15" customHeight="1">
      <c r="A1" s="8" t="s">
        <v>2153</v>
      </c>
      <c r="B1" s="8" t="s">
        <v>1</v>
      </c>
      <c r="C1" s="8"/>
      <c r="D1" s="8"/>
      <c r="E1" s="8"/>
      <c r="F1" s="8"/>
    </row>
    <row r="2" spans="1:6" ht="15" customHeight="1">
      <c r="A2" s="8"/>
      <c r="B2" s="8" t="s">
        <v>2</v>
      </c>
      <c r="C2" s="8"/>
      <c r="D2" s="8"/>
      <c r="E2" s="8"/>
      <c r="F2" s="8"/>
    </row>
    <row r="3" spans="1:6" ht="30">
      <c r="A3" s="3" t="s">
        <v>232</v>
      </c>
      <c r="B3" s="39" t="s">
        <v>6</v>
      </c>
      <c r="C3" s="39"/>
      <c r="D3" s="39"/>
      <c r="E3" s="39"/>
      <c r="F3" s="39"/>
    </row>
    <row r="4" spans="1:6" ht="15" customHeight="1">
      <c r="A4" s="40" t="s">
        <v>2154</v>
      </c>
      <c r="B4" s="39" t="s">
        <v>6</v>
      </c>
      <c r="C4" s="39"/>
      <c r="D4" s="39"/>
      <c r="E4" s="39"/>
      <c r="F4" s="39"/>
    </row>
    <row r="5" spans="1:6">
      <c r="A5" s="40"/>
      <c r="B5" s="20"/>
      <c r="C5" s="21"/>
      <c r="D5" s="21"/>
      <c r="E5" s="21"/>
    </row>
    <row r="6" spans="1:6">
      <c r="A6" s="40"/>
      <c r="B6" s="20"/>
      <c r="C6" s="21"/>
      <c r="D6" s="21"/>
      <c r="E6" s="21"/>
    </row>
    <row r="7" spans="1:6" ht="15.75" thickBot="1">
      <c r="A7" s="40"/>
      <c r="B7" s="16"/>
      <c r="C7" s="22">
        <v>2013</v>
      </c>
      <c r="D7" s="23"/>
      <c r="E7" s="22">
        <v>2012</v>
      </c>
    </row>
    <row r="8" spans="1:6" ht="27">
      <c r="A8" s="40"/>
      <c r="B8" s="11" t="s">
        <v>267</v>
      </c>
      <c r="C8" s="24" t="s">
        <v>268</v>
      </c>
      <c r="D8" s="21"/>
      <c r="E8" s="24" t="s">
        <v>269</v>
      </c>
    </row>
    <row r="9" spans="1:6">
      <c r="A9" s="40"/>
      <c r="B9" s="11" t="s">
        <v>270</v>
      </c>
      <c r="C9" s="25">
        <v>-280</v>
      </c>
      <c r="D9" s="26"/>
      <c r="E9" s="25" t="s">
        <v>271</v>
      </c>
    </row>
    <row r="10" spans="1:6">
      <c r="A10" s="40"/>
      <c r="B10" s="27"/>
      <c r="C10" s="21"/>
      <c r="D10" s="21"/>
      <c r="E10" s="21"/>
    </row>
    <row r="11" spans="1:6">
      <c r="A11" s="40"/>
      <c r="B11" s="50"/>
      <c r="C11" s="50"/>
      <c r="D11" s="50"/>
      <c r="E11" s="50"/>
      <c r="F11" s="50"/>
    </row>
    <row r="12" spans="1:6">
      <c r="A12" s="40"/>
      <c r="B12" s="59"/>
      <c r="C12" s="59"/>
      <c r="D12" s="59"/>
      <c r="E12" s="59"/>
      <c r="F12" s="59"/>
    </row>
    <row r="13" spans="1:6" ht="15" customHeight="1">
      <c r="A13" s="40" t="s">
        <v>2155</v>
      </c>
      <c r="B13" s="39" t="s">
        <v>6</v>
      </c>
      <c r="C13" s="39"/>
      <c r="D13" s="39"/>
      <c r="E13" s="39"/>
      <c r="F13" s="39"/>
    </row>
    <row r="14" spans="1:6">
      <c r="A14" s="40"/>
      <c r="B14" s="20"/>
      <c r="C14" s="21"/>
      <c r="D14" s="21"/>
      <c r="E14" s="21"/>
      <c r="F14" s="21"/>
    </row>
    <row r="15" spans="1:6">
      <c r="A15" s="40"/>
      <c r="B15" s="27"/>
      <c r="C15" s="21"/>
      <c r="D15" s="21"/>
      <c r="E15" s="21"/>
      <c r="F15" s="21"/>
    </row>
    <row r="16" spans="1:6" ht="15.75" thickBot="1">
      <c r="A16" s="40"/>
      <c r="B16" s="11"/>
      <c r="C16" s="29">
        <v>41820</v>
      </c>
      <c r="D16" s="21"/>
      <c r="E16" s="29">
        <v>41455</v>
      </c>
      <c r="F16" s="21"/>
    </row>
    <row r="17" spans="1:6">
      <c r="A17" s="40"/>
      <c r="B17" s="11" t="s">
        <v>314</v>
      </c>
      <c r="C17" s="24" t="s">
        <v>315</v>
      </c>
      <c r="D17" s="21"/>
      <c r="E17" s="24" t="s">
        <v>316</v>
      </c>
      <c r="F17" s="21"/>
    </row>
    <row r="18" spans="1:6">
      <c r="A18" s="40"/>
      <c r="B18" s="11" t="s">
        <v>317</v>
      </c>
      <c r="C18" s="25" t="s">
        <v>318</v>
      </c>
      <c r="D18" s="21"/>
      <c r="E18" s="25" t="s">
        <v>319</v>
      </c>
      <c r="F18" s="21"/>
    </row>
    <row r="19" spans="1:6">
      <c r="A19" s="40"/>
      <c r="B19" s="11" t="s">
        <v>320</v>
      </c>
      <c r="C19" s="25" t="s">
        <v>321</v>
      </c>
      <c r="D19" s="21"/>
      <c r="E19" s="25" t="s">
        <v>322</v>
      </c>
      <c r="F19" s="21"/>
    </row>
    <row r="20" spans="1:6" ht="15.75" thickBot="1">
      <c r="A20" s="40"/>
      <c r="B20" s="11" t="s">
        <v>323</v>
      </c>
      <c r="C20" s="30" t="s">
        <v>324</v>
      </c>
      <c r="D20" s="21"/>
      <c r="E20" s="30" t="s">
        <v>325</v>
      </c>
      <c r="F20" s="21"/>
    </row>
    <row r="21" spans="1:6">
      <c r="A21" s="40"/>
      <c r="B21" s="11"/>
      <c r="C21" s="31" t="s">
        <v>326</v>
      </c>
      <c r="D21" s="21"/>
      <c r="E21" s="31" t="s">
        <v>327</v>
      </c>
      <c r="F21" s="21"/>
    </row>
    <row r="22" spans="1:6" ht="15.75" thickBot="1">
      <c r="A22" s="40"/>
      <c r="B22" s="11" t="s">
        <v>328</v>
      </c>
      <c r="C22" s="32">
        <v>-55235</v>
      </c>
      <c r="D22" s="21"/>
      <c r="E22" s="32">
        <v>-54550</v>
      </c>
      <c r="F22" s="21"/>
    </row>
    <row r="23" spans="1:6" ht="15.75" thickBot="1">
      <c r="A23" s="40"/>
      <c r="B23" s="11" t="s">
        <v>329</v>
      </c>
      <c r="C23" s="33" t="s">
        <v>330</v>
      </c>
      <c r="D23" s="21"/>
      <c r="E23" s="33" t="s">
        <v>331</v>
      </c>
      <c r="F23" s="21"/>
    </row>
    <row r="24" spans="1:6" ht="15.75" thickTop="1">
      <c r="A24" s="40"/>
      <c r="B24" s="27"/>
      <c r="C24" s="34"/>
      <c r="D24" s="21"/>
      <c r="E24" s="34"/>
      <c r="F24" s="21"/>
    </row>
    <row r="25" spans="1:6">
      <c r="A25" s="40"/>
      <c r="B25" s="50"/>
      <c r="C25" s="50"/>
      <c r="D25" s="50"/>
      <c r="E25" s="50"/>
      <c r="F25" s="50"/>
    </row>
    <row r="26" spans="1:6">
      <c r="A26" s="40"/>
      <c r="B26" s="59"/>
      <c r="C26" s="59"/>
      <c r="D26" s="59"/>
      <c r="E26" s="59"/>
      <c r="F26" s="59"/>
    </row>
  </sheetData>
  <mergeCells count="12">
    <mergeCell ref="A13:A26"/>
    <mergeCell ref="B13:F13"/>
    <mergeCell ref="B25:F25"/>
    <mergeCell ref="B26:F26"/>
    <mergeCell ref="A1:A2"/>
    <mergeCell ref="B1:F1"/>
    <mergeCell ref="B2:F2"/>
    <mergeCell ref="B3:F3"/>
    <mergeCell ref="A4:A12"/>
    <mergeCell ref="B4:F4"/>
    <mergeCell ref="B11:F11"/>
    <mergeCell ref="B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25" bestFit="1" customWidth="1"/>
    <col min="3" max="3" width="16.42578125" bestFit="1" customWidth="1"/>
    <col min="5" max="5" width="16.28515625" bestFit="1" customWidth="1"/>
    <col min="7" max="7" width="33.140625" bestFit="1" customWidth="1"/>
    <col min="9" max="9" width="25.140625" customWidth="1"/>
    <col min="10" max="10" width="17.5703125" customWidth="1"/>
    <col min="11" max="11" width="13.5703125" customWidth="1"/>
  </cols>
  <sheetData>
    <row r="1" spans="1:11" ht="30" customHeight="1">
      <c r="A1" s="8" t="s">
        <v>215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97</v>
      </c>
      <c r="B3" s="39" t="s">
        <v>6</v>
      </c>
      <c r="C3" s="39"/>
      <c r="D3" s="39"/>
      <c r="E3" s="39"/>
      <c r="F3" s="39"/>
      <c r="G3" s="39"/>
      <c r="H3" s="39"/>
      <c r="I3" s="39"/>
      <c r="J3" s="39"/>
      <c r="K3" s="39"/>
    </row>
    <row r="4" spans="1:11" ht="15" customHeight="1">
      <c r="A4" s="40" t="s">
        <v>396</v>
      </c>
      <c r="B4" s="39" t="s">
        <v>6</v>
      </c>
      <c r="C4" s="39"/>
      <c r="D4" s="39"/>
      <c r="E4" s="39"/>
      <c r="F4" s="39"/>
      <c r="G4" s="39"/>
      <c r="H4" s="39"/>
      <c r="I4" s="39"/>
      <c r="J4" s="39"/>
      <c r="K4" s="39"/>
    </row>
    <row r="5" spans="1:11">
      <c r="A5" s="40"/>
      <c r="B5" s="20"/>
      <c r="C5" s="21"/>
      <c r="D5" s="21"/>
      <c r="E5" s="21"/>
      <c r="F5" s="21"/>
    </row>
    <row r="6" spans="1:11">
      <c r="A6" s="40"/>
      <c r="B6" s="27"/>
      <c r="C6" s="21"/>
      <c r="D6" s="21"/>
      <c r="E6" s="21"/>
      <c r="F6" s="21"/>
    </row>
    <row r="7" spans="1:11" ht="15.75" thickBot="1">
      <c r="A7" s="40"/>
      <c r="B7" s="11"/>
      <c r="C7" s="22">
        <v>2014</v>
      </c>
      <c r="D7" s="23"/>
      <c r="E7" s="22">
        <v>2013</v>
      </c>
      <c r="F7" s="21"/>
    </row>
    <row r="8" spans="1:11">
      <c r="A8" s="40"/>
      <c r="B8" s="16" t="s">
        <v>400</v>
      </c>
      <c r="C8" s="60"/>
      <c r="D8" s="21"/>
      <c r="E8" s="60"/>
      <c r="F8" s="21"/>
    </row>
    <row r="9" spans="1:11">
      <c r="A9" s="40"/>
      <c r="B9" s="11" t="s">
        <v>401</v>
      </c>
      <c r="C9" s="61" t="s">
        <v>402</v>
      </c>
      <c r="D9" s="21"/>
      <c r="E9" s="61" t="s">
        <v>403</v>
      </c>
      <c r="F9" s="21"/>
    </row>
    <row r="10" spans="1:11">
      <c r="A10" s="40"/>
      <c r="B10" s="11" t="s">
        <v>404</v>
      </c>
      <c r="C10" s="25" t="s">
        <v>405</v>
      </c>
      <c r="D10" s="21"/>
      <c r="E10" s="25" t="s">
        <v>406</v>
      </c>
      <c r="F10" s="21"/>
    </row>
    <row r="11" spans="1:11">
      <c r="A11" s="40"/>
      <c r="B11" s="11" t="s">
        <v>407</v>
      </c>
      <c r="C11" s="25" t="s">
        <v>408</v>
      </c>
      <c r="D11" s="21"/>
      <c r="E11" s="25" t="s">
        <v>409</v>
      </c>
      <c r="F11" s="21"/>
    </row>
    <row r="12" spans="1:11">
      <c r="A12" s="40"/>
      <c r="B12" s="11" t="s">
        <v>410</v>
      </c>
      <c r="C12" s="25" t="s">
        <v>411</v>
      </c>
      <c r="D12" s="21"/>
      <c r="E12" s="25" t="s">
        <v>412</v>
      </c>
      <c r="F12" s="21"/>
    </row>
    <row r="13" spans="1:11" ht="15.75" thickBot="1">
      <c r="A13" s="40"/>
      <c r="B13" s="11" t="s">
        <v>96</v>
      </c>
      <c r="C13" s="30" t="s">
        <v>413</v>
      </c>
      <c r="D13" s="21"/>
      <c r="E13" s="30" t="s">
        <v>414</v>
      </c>
      <c r="F13" s="21"/>
    </row>
    <row r="14" spans="1:11" ht="15.75" thickBot="1">
      <c r="A14" s="40"/>
      <c r="B14" s="11"/>
      <c r="C14" s="33" t="s">
        <v>415</v>
      </c>
      <c r="D14" s="21"/>
      <c r="E14" s="33" t="s">
        <v>416</v>
      </c>
      <c r="F14" s="21"/>
    </row>
    <row r="15" spans="1:11" ht="15.75" thickTop="1">
      <c r="A15" s="40"/>
      <c r="B15" s="21"/>
      <c r="C15" s="34"/>
      <c r="D15" s="21"/>
      <c r="E15" s="34"/>
      <c r="F15" s="21"/>
    </row>
    <row r="16" spans="1:11">
      <c r="A16" s="40"/>
      <c r="B16" s="16" t="s">
        <v>417</v>
      </c>
      <c r="C16" s="21"/>
      <c r="D16" s="21"/>
      <c r="E16" s="21"/>
      <c r="F16" s="21"/>
    </row>
    <row r="17" spans="1:11">
      <c r="A17" s="40"/>
      <c r="B17" s="11" t="s">
        <v>418</v>
      </c>
      <c r="C17" s="61" t="s">
        <v>419</v>
      </c>
      <c r="D17" s="21"/>
      <c r="E17" s="61" t="s">
        <v>420</v>
      </c>
      <c r="F17" s="21"/>
    </row>
    <row r="18" spans="1:11">
      <c r="A18" s="40"/>
      <c r="B18" s="11" t="s">
        <v>421</v>
      </c>
      <c r="C18" s="25" t="s">
        <v>422</v>
      </c>
      <c r="D18" s="21"/>
      <c r="E18" s="25" t="s">
        <v>423</v>
      </c>
      <c r="F18" s="21"/>
    </row>
    <row r="19" spans="1:11">
      <c r="A19" s="40"/>
      <c r="B19" s="11" t="s">
        <v>407</v>
      </c>
      <c r="C19" s="25" t="s">
        <v>424</v>
      </c>
      <c r="D19" s="21"/>
      <c r="E19" s="25" t="s">
        <v>425</v>
      </c>
      <c r="F19" s="21"/>
    </row>
    <row r="20" spans="1:11" ht="15.75" thickBot="1">
      <c r="A20" s="40"/>
      <c r="B20" s="11" t="s">
        <v>96</v>
      </c>
      <c r="C20" s="30" t="s">
        <v>426</v>
      </c>
      <c r="D20" s="21"/>
      <c r="E20" s="30" t="s">
        <v>427</v>
      </c>
      <c r="F20" s="21"/>
    </row>
    <row r="21" spans="1:11" ht="15.75" thickBot="1">
      <c r="A21" s="40"/>
      <c r="B21" s="11"/>
      <c r="C21" s="33" t="s">
        <v>428</v>
      </c>
      <c r="D21" s="21"/>
      <c r="E21" s="33" t="s">
        <v>429</v>
      </c>
      <c r="F21" s="21"/>
    </row>
    <row r="22" spans="1:11" ht="15.75" thickTop="1">
      <c r="A22" s="40"/>
      <c r="B22" s="27"/>
      <c r="C22" s="34"/>
      <c r="D22" s="21"/>
      <c r="E22" s="34"/>
      <c r="F22" s="21"/>
    </row>
    <row r="23" spans="1:11">
      <c r="A23" s="40"/>
      <c r="B23" s="50"/>
      <c r="C23" s="50"/>
      <c r="D23" s="50"/>
      <c r="E23" s="50"/>
      <c r="F23" s="50"/>
      <c r="G23" s="50"/>
      <c r="H23" s="50"/>
      <c r="I23" s="50"/>
      <c r="J23" s="50"/>
      <c r="K23" s="50"/>
    </row>
    <row r="24" spans="1:11">
      <c r="A24" s="40"/>
      <c r="B24" s="59"/>
      <c r="C24" s="59"/>
      <c r="D24" s="59"/>
      <c r="E24" s="59"/>
      <c r="F24" s="59"/>
      <c r="G24" s="59"/>
      <c r="H24" s="59"/>
      <c r="I24" s="59"/>
      <c r="J24" s="59"/>
      <c r="K24" s="59"/>
    </row>
    <row r="25" spans="1:11" ht="15" customHeight="1">
      <c r="A25" s="40" t="s">
        <v>2157</v>
      </c>
      <c r="B25" s="39" t="s">
        <v>6</v>
      </c>
      <c r="C25" s="39"/>
      <c r="D25" s="39"/>
      <c r="E25" s="39"/>
      <c r="F25" s="39"/>
      <c r="G25" s="39"/>
      <c r="H25" s="39"/>
      <c r="I25" s="39"/>
      <c r="J25" s="39"/>
      <c r="K25" s="39"/>
    </row>
    <row r="26" spans="1:11">
      <c r="A26" s="40"/>
      <c r="B26" s="48"/>
      <c r="C26" s="48"/>
      <c r="D26" s="48"/>
      <c r="E26" s="48"/>
      <c r="F26" s="48"/>
      <c r="G26" s="48"/>
      <c r="H26" s="48"/>
      <c r="I26" s="48"/>
      <c r="J26" s="48"/>
      <c r="K26" s="48"/>
    </row>
    <row r="27" spans="1:11">
      <c r="A27" s="40"/>
      <c r="B27" s="20"/>
      <c r="C27" s="21"/>
      <c r="D27" s="21"/>
      <c r="E27" s="21"/>
      <c r="F27" s="21"/>
      <c r="G27" s="21"/>
      <c r="H27" s="21"/>
      <c r="I27" s="21"/>
      <c r="J27" s="21"/>
      <c r="K27" s="21"/>
    </row>
    <row r="28" spans="1:11">
      <c r="A28" s="40"/>
      <c r="B28" s="11"/>
      <c r="C28" s="21"/>
      <c r="D28" s="21"/>
      <c r="E28" s="21"/>
      <c r="F28" s="21"/>
      <c r="G28" s="21"/>
      <c r="H28" s="21"/>
      <c r="I28" s="21"/>
      <c r="J28" s="21"/>
      <c r="K28" s="21"/>
    </row>
    <row r="29" spans="1:11">
      <c r="A29" s="40"/>
      <c r="B29" s="68">
        <v>41820</v>
      </c>
      <c r="C29" s="68"/>
      <c r="D29" s="21"/>
      <c r="E29" s="21"/>
      <c r="F29" s="21"/>
      <c r="G29" s="21"/>
      <c r="H29" s="21"/>
      <c r="I29" s="21"/>
      <c r="J29" s="21"/>
      <c r="K29" s="21"/>
    </row>
    <row r="30" spans="1:11" ht="15.75" thickBot="1">
      <c r="A30" s="40"/>
      <c r="B30" s="43" t="s">
        <v>433</v>
      </c>
      <c r="C30" s="43"/>
      <c r="D30" s="21"/>
      <c r="E30" s="21"/>
      <c r="F30" s="21"/>
      <c r="G30" s="21"/>
      <c r="H30" s="21"/>
      <c r="I30" s="69" t="s">
        <v>434</v>
      </c>
      <c r="J30" s="69"/>
      <c r="K30" s="69"/>
    </row>
    <row r="31" spans="1:11">
      <c r="A31" s="40"/>
      <c r="B31" s="70" t="s">
        <v>435</v>
      </c>
      <c r="C31" s="63" t="s">
        <v>436</v>
      </c>
      <c r="D31" s="71"/>
      <c r="E31" s="63" t="s">
        <v>436</v>
      </c>
      <c r="F31" s="71"/>
      <c r="G31" s="63" t="s">
        <v>443</v>
      </c>
      <c r="H31" s="71"/>
      <c r="I31" s="73" t="s">
        <v>445</v>
      </c>
      <c r="J31" s="73" t="s">
        <v>446</v>
      </c>
      <c r="K31" s="73" t="s">
        <v>447</v>
      </c>
    </row>
    <row r="32" spans="1:11">
      <c r="A32" s="40"/>
      <c r="B32" s="70"/>
      <c r="C32" s="63" t="s">
        <v>437</v>
      </c>
      <c r="D32" s="71"/>
      <c r="E32" s="63" t="s">
        <v>440</v>
      </c>
      <c r="F32" s="71"/>
      <c r="G32" s="63" t="s">
        <v>444</v>
      </c>
      <c r="H32" s="71"/>
      <c r="I32" s="74"/>
      <c r="J32" s="74"/>
      <c r="K32" s="74"/>
    </row>
    <row r="33" spans="1:11">
      <c r="A33" s="40"/>
      <c r="B33" s="70"/>
      <c r="C33" s="63" t="s">
        <v>438</v>
      </c>
      <c r="D33" s="71"/>
      <c r="E33" s="63" t="s">
        <v>441</v>
      </c>
      <c r="F33" s="71"/>
      <c r="G33" s="63" t="s">
        <v>442</v>
      </c>
      <c r="H33" s="71"/>
      <c r="I33" s="74"/>
      <c r="J33" s="74"/>
      <c r="K33" s="74"/>
    </row>
    <row r="34" spans="1:11" ht="15.75" thickBot="1">
      <c r="A34" s="40"/>
      <c r="B34" s="69"/>
      <c r="C34" s="22" t="s">
        <v>439</v>
      </c>
      <c r="D34" s="72"/>
      <c r="E34" s="22" t="s">
        <v>442</v>
      </c>
      <c r="F34" s="72"/>
      <c r="G34" s="64"/>
      <c r="H34" s="72"/>
      <c r="I34" s="69"/>
      <c r="J34" s="69"/>
      <c r="K34" s="69"/>
    </row>
    <row r="35" spans="1:11">
      <c r="A35" s="40"/>
      <c r="B35" s="66" t="s">
        <v>448</v>
      </c>
      <c r="C35" s="24" t="s">
        <v>449</v>
      </c>
      <c r="D35" s="60"/>
      <c r="E35" s="24" t="s">
        <v>450</v>
      </c>
      <c r="F35" s="60"/>
      <c r="G35" s="24" t="s">
        <v>451</v>
      </c>
      <c r="H35" s="60"/>
      <c r="I35" s="24" t="s">
        <v>452</v>
      </c>
      <c r="J35" s="24" t="s">
        <v>453</v>
      </c>
      <c r="K35" s="24" t="s">
        <v>453</v>
      </c>
    </row>
    <row r="36" spans="1:11">
      <c r="A36" s="40"/>
      <c r="B36" s="11" t="s">
        <v>454</v>
      </c>
      <c r="C36" s="25" t="s">
        <v>422</v>
      </c>
      <c r="D36" s="21"/>
      <c r="E36" s="61" t="s">
        <v>455</v>
      </c>
      <c r="F36" s="21"/>
      <c r="G36" s="25" t="s">
        <v>422</v>
      </c>
      <c r="H36" s="21"/>
      <c r="I36" s="67">
        <v>-1834089</v>
      </c>
      <c r="J36" s="61" t="s">
        <v>455</v>
      </c>
      <c r="K36" s="61" t="s">
        <v>455</v>
      </c>
    </row>
    <row r="37" spans="1:11">
      <c r="A37" s="40"/>
      <c r="B37" s="11"/>
      <c r="C37" s="21"/>
      <c r="D37" s="21"/>
      <c r="E37" s="21"/>
      <c r="F37" s="21"/>
      <c r="G37" s="21"/>
      <c r="H37" s="21"/>
      <c r="I37" s="21"/>
      <c r="J37" s="21"/>
      <c r="K37" s="21"/>
    </row>
    <row r="38" spans="1:11">
      <c r="A38" s="40"/>
      <c r="B38" s="20"/>
      <c r="C38" s="21"/>
      <c r="D38" s="21"/>
      <c r="E38" s="21"/>
      <c r="F38" s="21"/>
      <c r="G38" s="21"/>
      <c r="H38" s="21"/>
      <c r="I38" s="21"/>
      <c r="J38" s="21"/>
      <c r="K38" s="21"/>
    </row>
    <row r="39" spans="1:11">
      <c r="A39" s="40"/>
      <c r="B39" s="11"/>
      <c r="C39" s="21"/>
      <c r="D39" s="21"/>
      <c r="E39" s="21"/>
      <c r="F39" s="21"/>
      <c r="G39" s="21"/>
      <c r="H39" s="21"/>
      <c r="I39" s="21"/>
      <c r="J39" s="21"/>
      <c r="K39" s="21"/>
    </row>
    <row r="40" spans="1:11">
      <c r="A40" s="40"/>
      <c r="B40" s="68">
        <v>41455</v>
      </c>
      <c r="C40" s="68"/>
      <c r="D40" s="21"/>
      <c r="E40" s="21"/>
      <c r="F40" s="21"/>
      <c r="G40" s="21"/>
      <c r="H40" s="21"/>
      <c r="I40" s="21"/>
      <c r="J40" s="21"/>
      <c r="K40" s="21"/>
    </row>
    <row r="41" spans="1:11" ht="15.75" thickBot="1">
      <c r="A41" s="40"/>
      <c r="B41" s="43" t="s">
        <v>433</v>
      </c>
      <c r="C41" s="43"/>
      <c r="D41" s="21"/>
      <c r="E41" s="21"/>
      <c r="F41" s="21"/>
      <c r="G41" s="21"/>
      <c r="H41" s="21"/>
      <c r="I41" s="69" t="s">
        <v>434</v>
      </c>
      <c r="J41" s="69"/>
      <c r="K41" s="69"/>
    </row>
    <row r="42" spans="1:11">
      <c r="A42" s="40"/>
      <c r="B42" s="70" t="s">
        <v>435</v>
      </c>
      <c r="C42" s="63" t="s">
        <v>436</v>
      </c>
      <c r="D42" s="71"/>
      <c r="E42" s="63" t="s">
        <v>436</v>
      </c>
      <c r="F42" s="71"/>
      <c r="G42" s="63" t="s">
        <v>443</v>
      </c>
      <c r="H42" s="71"/>
      <c r="I42" s="73" t="s">
        <v>445</v>
      </c>
      <c r="J42" s="73" t="s">
        <v>446</v>
      </c>
      <c r="K42" s="73" t="s">
        <v>447</v>
      </c>
    </row>
    <row r="43" spans="1:11">
      <c r="A43" s="40"/>
      <c r="B43" s="70"/>
      <c r="C43" s="63" t="s">
        <v>437</v>
      </c>
      <c r="D43" s="71"/>
      <c r="E43" s="63" t="s">
        <v>440</v>
      </c>
      <c r="F43" s="71"/>
      <c r="G43" s="63" t="s">
        <v>444</v>
      </c>
      <c r="H43" s="71"/>
      <c r="I43" s="74"/>
      <c r="J43" s="74"/>
      <c r="K43" s="74"/>
    </row>
    <row r="44" spans="1:11">
      <c r="A44" s="40"/>
      <c r="B44" s="70"/>
      <c r="C44" s="63" t="s">
        <v>438</v>
      </c>
      <c r="D44" s="71"/>
      <c r="E44" s="63" t="s">
        <v>441</v>
      </c>
      <c r="F44" s="71"/>
      <c r="G44" s="63" t="s">
        <v>442</v>
      </c>
      <c r="H44" s="71"/>
      <c r="I44" s="74"/>
      <c r="J44" s="74"/>
      <c r="K44" s="74"/>
    </row>
    <row r="45" spans="1:11" ht="15.75" thickBot="1">
      <c r="A45" s="40"/>
      <c r="B45" s="69"/>
      <c r="C45" s="22" t="s">
        <v>439</v>
      </c>
      <c r="D45" s="72"/>
      <c r="E45" s="22" t="s">
        <v>442</v>
      </c>
      <c r="F45" s="72"/>
      <c r="G45" s="64"/>
      <c r="H45" s="72"/>
      <c r="I45" s="69"/>
      <c r="J45" s="69"/>
      <c r="K45" s="69"/>
    </row>
    <row r="46" spans="1:11">
      <c r="A46" s="40"/>
      <c r="B46" s="66" t="s">
        <v>448</v>
      </c>
      <c r="C46" s="24" t="s">
        <v>456</v>
      </c>
      <c r="D46" s="60"/>
      <c r="E46" s="24" t="s">
        <v>450</v>
      </c>
      <c r="F46" s="60"/>
      <c r="G46" s="24" t="s">
        <v>457</v>
      </c>
      <c r="H46" s="60"/>
      <c r="I46" s="24" t="s">
        <v>458</v>
      </c>
      <c r="J46" s="24" t="s">
        <v>453</v>
      </c>
      <c r="K46" s="24" t="s">
        <v>453</v>
      </c>
    </row>
    <row r="47" spans="1:11">
      <c r="A47" s="40"/>
      <c r="B47" s="11" t="s">
        <v>454</v>
      </c>
      <c r="C47" s="25" t="s">
        <v>423</v>
      </c>
      <c r="D47" s="21"/>
      <c r="E47" s="61" t="s">
        <v>455</v>
      </c>
      <c r="F47" s="21"/>
      <c r="G47" s="25" t="s">
        <v>423</v>
      </c>
      <c r="H47" s="21"/>
      <c r="I47" s="67">
        <v>-1471319</v>
      </c>
      <c r="J47" s="61" t="s">
        <v>455</v>
      </c>
      <c r="K47" s="61" t="s">
        <v>455</v>
      </c>
    </row>
    <row r="48" spans="1:11">
      <c r="A48" s="40"/>
      <c r="B48" s="63"/>
      <c r="C48" s="23"/>
      <c r="D48" s="23"/>
      <c r="E48" s="23"/>
      <c r="F48" s="23"/>
      <c r="G48" s="23"/>
      <c r="H48" s="23"/>
      <c r="I48" s="23"/>
      <c r="J48" s="23"/>
      <c r="K48" s="21"/>
    </row>
    <row r="49" spans="1:11">
      <c r="A49" s="40"/>
      <c r="B49" s="75" t="s">
        <v>459</v>
      </c>
      <c r="C49" s="75"/>
      <c r="D49" s="75"/>
      <c r="E49" s="75"/>
      <c r="F49" s="75"/>
      <c r="G49" s="75"/>
      <c r="H49" s="75"/>
      <c r="I49" s="75"/>
      <c r="J49" s="75"/>
      <c r="K49" s="75"/>
    </row>
    <row r="50" spans="1:11">
      <c r="A50" s="40"/>
      <c r="B50" s="75" t="s">
        <v>460</v>
      </c>
      <c r="C50" s="75"/>
      <c r="D50" s="75"/>
      <c r="E50" s="75"/>
      <c r="F50" s="75"/>
      <c r="G50" s="75"/>
      <c r="H50" s="75"/>
      <c r="I50" s="75"/>
      <c r="J50" s="75"/>
      <c r="K50" s="75"/>
    </row>
    <row r="51" spans="1:11">
      <c r="A51" s="40"/>
      <c r="B51" s="59"/>
      <c r="C51" s="59"/>
      <c r="D51" s="59"/>
      <c r="E51" s="59"/>
      <c r="F51" s="59"/>
      <c r="G51" s="59"/>
      <c r="H51" s="59"/>
      <c r="I51" s="59"/>
      <c r="J51" s="59"/>
      <c r="K51" s="59"/>
    </row>
  </sheetData>
  <mergeCells count="34">
    <mergeCell ref="A25:A51"/>
    <mergeCell ref="B25:K25"/>
    <mergeCell ref="B26:K26"/>
    <mergeCell ref="B49:K49"/>
    <mergeCell ref="B50:K50"/>
    <mergeCell ref="B51:K51"/>
    <mergeCell ref="A1:A2"/>
    <mergeCell ref="B1:K1"/>
    <mergeCell ref="B2:K2"/>
    <mergeCell ref="B3:K3"/>
    <mergeCell ref="A4:A24"/>
    <mergeCell ref="B4:K4"/>
    <mergeCell ref="B23:K23"/>
    <mergeCell ref="B24:K24"/>
    <mergeCell ref="B40:C40"/>
    <mergeCell ref="B41:C41"/>
    <mergeCell ref="I41:K41"/>
    <mergeCell ref="B42:B45"/>
    <mergeCell ref="D42:D45"/>
    <mergeCell ref="F42:F45"/>
    <mergeCell ref="H42:H45"/>
    <mergeCell ref="I42:I45"/>
    <mergeCell ref="J42:J45"/>
    <mergeCell ref="K42:K45"/>
    <mergeCell ref="B29:C29"/>
    <mergeCell ref="B30:C30"/>
    <mergeCell ref="I30:K30"/>
    <mergeCell ref="B31:B34"/>
    <mergeCell ref="D31:D34"/>
    <mergeCell ref="F31:F34"/>
    <mergeCell ref="H31:H34"/>
    <mergeCell ref="I31:I34"/>
    <mergeCell ref="J31:J34"/>
    <mergeCell ref="K31:K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5"/>
  <sheetViews>
    <sheetView showGridLines="0" workbookViewId="0"/>
  </sheetViews>
  <sheetFormatPr defaultRowHeight="15"/>
  <cols>
    <col min="1" max="2" width="36.5703125" bestFit="1" customWidth="1"/>
    <col min="3" max="3" width="22.42578125" bestFit="1" customWidth="1"/>
    <col min="4" max="4" width="24.7109375" bestFit="1" customWidth="1"/>
    <col min="5" max="6" width="36.5703125" bestFit="1" customWidth="1"/>
    <col min="7" max="7" width="27.5703125" bestFit="1" customWidth="1"/>
    <col min="8" max="8" width="36.5703125" bestFit="1" customWidth="1"/>
    <col min="9" max="9" width="30.28515625" bestFit="1" customWidth="1"/>
    <col min="10" max="10" width="20.28515625" bestFit="1" customWidth="1"/>
    <col min="11" max="11" width="28.140625" bestFit="1" customWidth="1"/>
    <col min="12" max="12" width="36.5703125" bestFit="1" customWidth="1"/>
    <col min="13" max="13" width="26.42578125" bestFit="1" customWidth="1"/>
    <col min="14" max="15" width="36.5703125" bestFit="1" customWidth="1"/>
  </cols>
  <sheetData>
    <row r="1" spans="1:15" ht="15" customHeight="1">
      <c r="A1" s="8" t="s">
        <v>21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68</v>
      </c>
      <c r="B3" s="39" t="s">
        <v>6</v>
      </c>
      <c r="C3" s="39"/>
      <c r="D3" s="39"/>
      <c r="E3" s="39"/>
      <c r="F3" s="39"/>
      <c r="G3" s="39"/>
      <c r="H3" s="39"/>
      <c r="I3" s="39"/>
      <c r="J3" s="39"/>
      <c r="K3" s="39"/>
      <c r="L3" s="39"/>
      <c r="M3" s="39"/>
      <c r="N3" s="39"/>
      <c r="O3" s="39"/>
    </row>
    <row r="4" spans="1:15" ht="15" customHeight="1">
      <c r="A4" s="40" t="s">
        <v>2159</v>
      </c>
      <c r="B4" s="39" t="s">
        <v>6</v>
      </c>
      <c r="C4" s="39"/>
      <c r="D4" s="39"/>
      <c r="E4" s="39"/>
      <c r="F4" s="39"/>
      <c r="G4" s="39"/>
      <c r="H4" s="39"/>
      <c r="I4" s="39"/>
      <c r="J4" s="39"/>
      <c r="K4" s="39"/>
      <c r="L4" s="39"/>
      <c r="M4" s="39"/>
      <c r="N4" s="39"/>
      <c r="O4" s="39"/>
    </row>
    <row r="5" spans="1:15">
      <c r="A5" s="40"/>
      <c r="B5" s="20"/>
      <c r="C5" s="21"/>
      <c r="D5" s="21"/>
      <c r="E5" s="21"/>
    </row>
    <row r="6" spans="1:15">
      <c r="A6" s="40"/>
      <c r="B6" s="27"/>
      <c r="C6" s="21"/>
      <c r="D6" s="21"/>
      <c r="E6" s="21"/>
    </row>
    <row r="7" spans="1:15" ht="15.75" thickBot="1">
      <c r="A7" s="40"/>
      <c r="B7" s="78"/>
      <c r="C7" s="22">
        <v>2014</v>
      </c>
      <c r="D7" s="21"/>
      <c r="E7" s="22">
        <v>2013</v>
      </c>
    </row>
    <row r="8" spans="1:15">
      <c r="A8" s="40"/>
      <c r="B8" s="78" t="s">
        <v>472</v>
      </c>
      <c r="C8" s="79"/>
      <c r="D8" s="77"/>
      <c r="E8" s="79"/>
    </row>
    <row r="9" spans="1:15">
      <c r="A9" s="40"/>
      <c r="B9" s="78" t="s">
        <v>473</v>
      </c>
      <c r="C9" s="80" t="s">
        <v>474</v>
      </c>
      <c r="D9" s="77"/>
      <c r="E9" s="80" t="s">
        <v>475</v>
      </c>
    </row>
    <row r="10" spans="1:15" ht="15.75" thickBot="1">
      <c r="A10" s="40"/>
      <c r="B10" s="78" t="s">
        <v>476</v>
      </c>
      <c r="C10" s="81" t="s">
        <v>477</v>
      </c>
      <c r="D10" s="77"/>
      <c r="E10" s="81" t="s">
        <v>478</v>
      </c>
    </row>
    <row r="11" spans="1:15" ht="15.75" thickBot="1">
      <c r="A11" s="40"/>
      <c r="B11" s="78"/>
      <c r="C11" s="82" t="s">
        <v>479</v>
      </c>
      <c r="D11" s="77"/>
      <c r="E11" s="82" t="s">
        <v>480</v>
      </c>
    </row>
    <row r="12" spans="1:15">
      <c r="A12" s="40"/>
      <c r="B12" s="78" t="s">
        <v>481</v>
      </c>
      <c r="C12" s="83"/>
      <c r="D12" s="77"/>
      <c r="E12" s="83"/>
    </row>
    <row r="13" spans="1:15">
      <c r="A13" s="40"/>
      <c r="B13" s="78" t="s">
        <v>482</v>
      </c>
      <c r="C13" s="84" t="s">
        <v>483</v>
      </c>
      <c r="D13" s="77"/>
      <c r="E13" s="84" t="s">
        <v>484</v>
      </c>
    </row>
    <row r="14" spans="1:15">
      <c r="A14" s="40"/>
      <c r="B14" s="78" t="s">
        <v>485</v>
      </c>
      <c r="C14" s="84" t="s">
        <v>486</v>
      </c>
      <c r="D14" s="77"/>
      <c r="E14" s="84" t="s">
        <v>487</v>
      </c>
    </row>
    <row r="15" spans="1:15">
      <c r="A15" s="40"/>
      <c r="B15" s="78" t="s">
        <v>488</v>
      </c>
      <c r="C15" s="84" t="s">
        <v>489</v>
      </c>
      <c r="D15" s="77"/>
      <c r="E15" s="84" t="s">
        <v>490</v>
      </c>
    </row>
    <row r="16" spans="1:15">
      <c r="A16" s="40"/>
      <c r="B16" s="78" t="s">
        <v>473</v>
      </c>
      <c r="C16" s="84" t="s">
        <v>491</v>
      </c>
      <c r="D16" s="77"/>
      <c r="E16" s="84" t="s">
        <v>492</v>
      </c>
    </row>
    <row r="17" spans="1:15">
      <c r="A17" s="40"/>
      <c r="B17" s="78" t="s">
        <v>476</v>
      </c>
      <c r="C17" s="84" t="s">
        <v>493</v>
      </c>
      <c r="D17" s="77"/>
      <c r="E17" s="84" t="s">
        <v>494</v>
      </c>
    </row>
    <row r="18" spans="1:15">
      <c r="A18" s="40"/>
      <c r="B18" s="78" t="s">
        <v>495</v>
      </c>
      <c r="C18" s="84" t="s">
        <v>496</v>
      </c>
      <c r="D18" s="77"/>
      <c r="E18" s="84" t="s">
        <v>497</v>
      </c>
    </row>
    <row r="19" spans="1:15" ht="15.75" thickBot="1">
      <c r="A19" s="40"/>
      <c r="B19" s="78" t="s">
        <v>498</v>
      </c>
      <c r="C19" s="81" t="s">
        <v>499</v>
      </c>
      <c r="D19" s="77"/>
      <c r="E19" s="81" t="s">
        <v>500</v>
      </c>
    </row>
    <row r="20" spans="1:15" ht="15.75" thickBot="1">
      <c r="A20" s="40"/>
      <c r="B20" s="78"/>
      <c r="C20" s="82" t="s">
        <v>501</v>
      </c>
      <c r="D20" s="77"/>
      <c r="E20" s="82" t="s">
        <v>502</v>
      </c>
    </row>
    <row r="21" spans="1:15">
      <c r="A21" s="40"/>
      <c r="B21" s="78"/>
      <c r="C21" s="85" t="s">
        <v>503</v>
      </c>
      <c r="D21" s="77"/>
      <c r="E21" s="85" t="s">
        <v>504</v>
      </c>
    </row>
    <row r="22" spans="1:15" ht="15.75" thickBot="1">
      <c r="A22" s="40"/>
      <c r="B22" s="78" t="s">
        <v>505</v>
      </c>
      <c r="C22" s="86">
        <v>-7942</v>
      </c>
      <c r="D22" s="77"/>
      <c r="E22" s="86">
        <v>-12343</v>
      </c>
    </row>
    <row r="23" spans="1:15" ht="15.75" thickBot="1">
      <c r="A23" s="40"/>
      <c r="B23" s="78"/>
      <c r="C23" s="87" t="s">
        <v>506</v>
      </c>
      <c r="D23" s="88"/>
      <c r="E23" s="87" t="s">
        <v>507</v>
      </c>
    </row>
    <row r="24" spans="1:15" ht="15.75" thickTop="1">
      <c r="A24" s="40"/>
      <c r="B24" s="50"/>
      <c r="C24" s="50"/>
      <c r="D24" s="50"/>
      <c r="E24" s="50"/>
      <c r="F24" s="50"/>
      <c r="G24" s="50"/>
      <c r="H24" s="50"/>
      <c r="I24" s="50"/>
      <c r="J24" s="50"/>
      <c r="K24" s="50"/>
      <c r="L24" s="50"/>
      <c r="M24" s="50"/>
      <c r="N24" s="50"/>
      <c r="O24" s="50"/>
    </row>
    <row r="25" spans="1:15">
      <c r="A25" s="40"/>
      <c r="B25" s="59"/>
      <c r="C25" s="59"/>
      <c r="D25" s="59"/>
      <c r="E25" s="59"/>
      <c r="F25" s="59"/>
      <c r="G25" s="59"/>
      <c r="H25" s="59"/>
      <c r="I25" s="59"/>
      <c r="J25" s="59"/>
      <c r="K25" s="59"/>
      <c r="L25" s="59"/>
      <c r="M25" s="59"/>
      <c r="N25" s="59"/>
      <c r="O25" s="59"/>
    </row>
    <row r="26" spans="1:15" ht="15" customHeight="1">
      <c r="A26" s="40" t="s">
        <v>2160</v>
      </c>
      <c r="B26" s="39" t="s">
        <v>6</v>
      </c>
      <c r="C26" s="39"/>
      <c r="D26" s="39"/>
      <c r="E26" s="39"/>
      <c r="F26" s="39"/>
      <c r="G26" s="39"/>
      <c r="H26" s="39"/>
      <c r="I26" s="39"/>
      <c r="J26" s="39"/>
      <c r="K26" s="39"/>
      <c r="L26" s="39"/>
      <c r="M26" s="39"/>
      <c r="N26" s="39"/>
      <c r="O26" s="39"/>
    </row>
    <row r="27" spans="1:15">
      <c r="A27" s="40"/>
      <c r="B27" s="43"/>
      <c r="C27" s="43"/>
      <c r="D27" s="43"/>
      <c r="E27" s="43"/>
      <c r="F27" s="43"/>
      <c r="G27" s="43"/>
      <c r="H27" s="43"/>
      <c r="I27" s="43"/>
      <c r="J27" s="43"/>
      <c r="K27" s="43"/>
      <c r="L27" s="43"/>
      <c r="M27" s="43"/>
      <c r="N27" s="43"/>
      <c r="O27" s="43"/>
    </row>
    <row r="28" spans="1:15">
      <c r="A28" s="40"/>
      <c r="B28" s="48"/>
      <c r="C28" s="48"/>
      <c r="D28" s="48"/>
      <c r="E28" s="48"/>
      <c r="F28" s="48"/>
      <c r="G28" s="48"/>
      <c r="H28" s="48"/>
      <c r="I28" s="48"/>
      <c r="J28" s="48"/>
      <c r="K28" s="48"/>
      <c r="L28" s="48"/>
      <c r="M28" s="48"/>
      <c r="N28" s="48"/>
      <c r="O28" s="48"/>
    </row>
    <row r="29" spans="1:15">
      <c r="A29" s="40"/>
      <c r="B29" s="20"/>
      <c r="C29" s="21"/>
      <c r="D29" s="21"/>
      <c r="E29" s="21"/>
      <c r="F29" s="21"/>
      <c r="G29" s="21"/>
      <c r="H29" s="21"/>
      <c r="I29" s="21"/>
      <c r="J29" s="21"/>
    </row>
    <row r="30" spans="1:15">
      <c r="A30" s="40"/>
      <c r="B30" s="43"/>
      <c r="C30" s="103"/>
      <c r="D30" s="103"/>
      <c r="E30" s="103"/>
      <c r="F30" s="103"/>
      <c r="G30" s="103"/>
      <c r="H30" s="103"/>
      <c r="I30" s="103"/>
      <c r="J30" s="103"/>
    </row>
    <row r="31" spans="1:15" ht="15.75" thickBot="1">
      <c r="A31" s="40"/>
      <c r="B31" s="43"/>
      <c r="C31" s="104">
        <v>41820</v>
      </c>
      <c r="D31" s="104"/>
      <c r="E31" s="104"/>
      <c r="F31" s="104"/>
      <c r="G31" s="104"/>
      <c r="H31" s="104"/>
      <c r="I31" s="104"/>
      <c r="J31" s="104"/>
    </row>
    <row r="32" spans="1:15">
      <c r="A32" s="40"/>
      <c r="B32" s="105"/>
      <c r="C32" s="106" t="s">
        <v>512</v>
      </c>
      <c r="D32" s="90" t="s">
        <v>513</v>
      </c>
      <c r="E32" s="106" t="s">
        <v>515</v>
      </c>
      <c r="F32" s="106" t="s">
        <v>516</v>
      </c>
      <c r="G32" s="106" t="s">
        <v>476</v>
      </c>
      <c r="H32" s="106" t="s">
        <v>517</v>
      </c>
      <c r="I32" s="106" t="s">
        <v>518</v>
      </c>
      <c r="J32" s="106" t="s">
        <v>134</v>
      </c>
    </row>
    <row r="33" spans="1:10" ht="15.75" thickBot="1">
      <c r="A33" s="40"/>
      <c r="B33" s="105"/>
      <c r="C33" s="107"/>
      <c r="D33" s="91" t="s">
        <v>514</v>
      </c>
      <c r="E33" s="107"/>
      <c r="F33" s="107"/>
      <c r="G33" s="107"/>
      <c r="H33" s="107"/>
      <c r="I33" s="107"/>
      <c r="J33" s="107"/>
    </row>
    <row r="34" spans="1:10">
      <c r="A34" s="40"/>
      <c r="B34" s="89"/>
      <c r="C34" s="60"/>
      <c r="D34" s="60"/>
      <c r="E34" s="60"/>
      <c r="F34" s="60"/>
      <c r="G34" s="60"/>
      <c r="H34" s="60"/>
      <c r="I34" s="60"/>
      <c r="J34" s="60"/>
    </row>
    <row r="35" spans="1:10">
      <c r="A35" s="40"/>
      <c r="B35" s="92" t="s">
        <v>519</v>
      </c>
      <c r="C35" s="21"/>
      <c r="D35" s="21"/>
      <c r="E35" s="21"/>
      <c r="F35" s="21"/>
      <c r="G35" s="21"/>
      <c r="H35" s="21"/>
      <c r="I35" s="21"/>
      <c r="J35" s="21"/>
    </row>
    <row r="36" spans="1:10">
      <c r="A36" s="40"/>
      <c r="B36" s="89" t="s">
        <v>520</v>
      </c>
      <c r="C36" s="93" t="s">
        <v>521</v>
      </c>
      <c r="D36" s="93" t="s">
        <v>522</v>
      </c>
      <c r="E36" s="93" t="s">
        <v>523</v>
      </c>
      <c r="F36" s="93" t="s">
        <v>524</v>
      </c>
      <c r="G36" s="93" t="s">
        <v>525</v>
      </c>
      <c r="H36" s="93" t="s">
        <v>526</v>
      </c>
      <c r="I36" s="93" t="s">
        <v>527</v>
      </c>
      <c r="J36" s="93" t="s">
        <v>528</v>
      </c>
    </row>
    <row r="37" spans="1:10">
      <c r="A37" s="40"/>
      <c r="B37" s="89" t="s">
        <v>529</v>
      </c>
      <c r="C37" s="93" t="s">
        <v>455</v>
      </c>
      <c r="D37" s="94">
        <v>-4</v>
      </c>
      <c r="E37" s="94">
        <v>-315</v>
      </c>
      <c r="F37" s="94">
        <v>-51</v>
      </c>
      <c r="G37" s="93" t="s">
        <v>455</v>
      </c>
      <c r="H37" s="94">
        <v>-67</v>
      </c>
      <c r="I37" s="93" t="s">
        <v>455</v>
      </c>
      <c r="J37" s="94">
        <v>-437</v>
      </c>
    </row>
    <row r="38" spans="1:10" ht="15.75" thickBot="1">
      <c r="A38" s="40"/>
      <c r="B38" s="89" t="s">
        <v>530</v>
      </c>
      <c r="C38" s="95" t="s">
        <v>531</v>
      </c>
      <c r="D38" s="95" t="s">
        <v>532</v>
      </c>
      <c r="E38" s="95" t="s">
        <v>533</v>
      </c>
      <c r="F38" s="95" t="s">
        <v>534</v>
      </c>
      <c r="G38" s="96" t="s">
        <v>455</v>
      </c>
      <c r="H38" s="95" t="s">
        <v>535</v>
      </c>
      <c r="I38" s="96" t="s">
        <v>455</v>
      </c>
      <c r="J38" s="95" t="s">
        <v>536</v>
      </c>
    </row>
    <row r="39" spans="1:10">
      <c r="A39" s="40"/>
      <c r="B39" s="89" t="s">
        <v>537</v>
      </c>
      <c r="C39" s="97" t="s">
        <v>531</v>
      </c>
      <c r="D39" s="97" t="s">
        <v>538</v>
      </c>
      <c r="E39" s="97">
        <v>-50</v>
      </c>
      <c r="F39" s="97" t="s">
        <v>539</v>
      </c>
      <c r="G39" s="98" t="s">
        <v>455</v>
      </c>
      <c r="H39" s="97" t="s">
        <v>540</v>
      </c>
      <c r="I39" s="98" t="s">
        <v>455</v>
      </c>
      <c r="J39" s="97" t="s">
        <v>541</v>
      </c>
    </row>
    <row r="40" spans="1:10">
      <c r="A40" s="40"/>
      <c r="B40" s="89" t="s">
        <v>542</v>
      </c>
      <c r="C40" s="21"/>
      <c r="D40" s="21"/>
      <c r="E40" s="21"/>
      <c r="F40" s="21"/>
      <c r="G40" s="21"/>
      <c r="H40" s="21"/>
      <c r="I40" s="21"/>
      <c r="J40" s="21"/>
    </row>
    <row r="41" spans="1:10" ht="15.75" thickBot="1">
      <c r="A41" s="40"/>
      <c r="B41" s="99" t="s">
        <v>543</v>
      </c>
      <c r="C41" s="95">
        <v>-177</v>
      </c>
      <c r="D41" s="95">
        <v>-554</v>
      </c>
      <c r="E41" s="95">
        <v>-29</v>
      </c>
      <c r="F41" s="100">
        <v>-1349</v>
      </c>
      <c r="G41" s="95">
        <v>-937</v>
      </c>
      <c r="H41" s="100">
        <v>-2323</v>
      </c>
      <c r="I41" s="95" t="s">
        <v>544</v>
      </c>
      <c r="J41" s="100">
        <v>-5361</v>
      </c>
    </row>
    <row r="42" spans="1:10" ht="15.75" thickBot="1">
      <c r="A42" s="40"/>
      <c r="B42" s="89" t="s">
        <v>545</v>
      </c>
      <c r="C42" s="101" t="s">
        <v>546</v>
      </c>
      <c r="D42" s="101" t="s">
        <v>547</v>
      </c>
      <c r="E42" s="101" t="s">
        <v>548</v>
      </c>
      <c r="F42" s="101" t="s">
        <v>549</v>
      </c>
      <c r="G42" s="101" t="s">
        <v>550</v>
      </c>
      <c r="H42" s="101" t="s">
        <v>551</v>
      </c>
      <c r="I42" s="101" t="s">
        <v>552</v>
      </c>
      <c r="J42" s="101" t="s">
        <v>553</v>
      </c>
    </row>
    <row r="43" spans="1:10" ht="15.75" thickTop="1">
      <c r="A43" s="40"/>
      <c r="B43" s="89" t="s">
        <v>554</v>
      </c>
      <c r="C43" s="34"/>
      <c r="D43" s="34"/>
      <c r="E43" s="34"/>
      <c r="F43" s="34"/>
      <c r="G43" s="34"/>
      <c r="H43" s="34"/>
      <c r="I43" s="34"/>
      <c r="J43" s="34"/>
    </row>
    <row r="44" spans="1:10" ht="15.75" thickBot="1">
      <c r="A44" s="40"/>
      <c r="B44" s="99" t="s">
        <v>555</v>
      </c>
      <c r="C44" s="102" t="s">
        <v>556</v>
      </c>
      <c r="D44" s="102" t="s">
        <v>556</v>
      </c>
      <c r="E44" s="102" t="s">
        <v>557</v>
      </c>
      <c r="F44" s="102" t="s">
        <v>558</v>
      </c>
      <c r="G44" s="102" t="s">
        <v>559</v>
      </c>
      <c r="H44" s="102" t="s">
        <v>560</v>
      </c>
      <c r="I44" s="102" t="s">
        <v>561</v>
      </c>
      <c r="J44" s="102" t="s">
        <v>562</v>
      </c>
    </row>
    <row r="45" spans="1:10" ht="15.75" thickTop="1">
      <c r="A45" s="40"/>
      <c r="B45" s="89" t="s">
        <v>563</v>
      </c>
      <c r="C45" s="34"/>
      <c r="D45" s="34"/>
      <c r="E45" s="34"/>
      <c r="F45" s="34"/>
      <c r="G45" s="34"/>
      <c r="H45" s="34"/>
      <c r="I45" s="34"/>
      <c r="J45" s="34"/>
    </row>
    <row r="46" spans="1:10" ht="15.75" thickBot="1">
      <c r="A46" s="40"/>
      <c r="B46" s="99" t="s">
        <v>555</v>
      </c>
      <c r="C46" s="102" t="s">
        <v>546</v>
      </c>
      <c r="D46" s="102" t="s">
        <v>547</v>
      </c>
      <c r="E46" s="102" t="s">
        <v>564</v>
      </c>
      <c r="F46" s="102" t="s">
        <v>565</v>
      </c>
      <c r="G46" s="102" t="s">
        <v>550</v>
      </c>
      <c r="H46" s="102" t="s">
        <v>566</v>
      </c>
      <c r="I46" s="102" t="s">
        <v>552</v>
      </c>
      <c r="J46" s="102" t="s">
        <v>567</v>
      </c>
    </row>
    <row r="47" spans="1:10" ht="15.75" thickTop="1">
      <c r="A47" s="40"/>
      <c r="B47" s="89"/>
      <c r="C47" s="34"/>
      <c r="D47" s="34"/>
      <c r="E47" s="34"/>
      <c r="F47" s="34"/>
      <c r="G47" s="34"/>
      <c r="H47" s="34"/>
      <c r="I47" s="34"/>
      <c r="J47" s="34"/>
    </row>
    <row r="48" spans="1:10">
      <c r="A48" s="40"/>
      <c r="B48" s="92" t="s">
        <v>568</v>
      </c>
      <c r="C48" s="21"/>
      <c r="D48" s="21"/>
      <c r="E48" s="21"/>
      <c r="F48" s="21"/>
      <c r="G48" s="21"/>
      <c r="H48" s="21"/>
      <c r="I48" s="21"/>
      <c r="J48" s="21"/>
    </row>
    <row r="49" spans="1:15" ht="15.75" thickBot="1">
      <c r="A49" s="40"/>
      <c r="B49" s="89" t="s">
        <v>545</v>
      </c>
      <c r="C49" s="102" t="s">
        <v>569</v>
      </c>
      <c r="D49" s="102" t="s">
        <v>570</v>
      </c>
      <c r="E49" s="102" t="s">
        <v>571</v>
      </c>
      <c r="F49" s="102" t="s">
        <v>572</v>
      </c>
      <c r="G49" s="102" t="s">
        <v>573</v>
      </c>
      <c r="H49" s="102" t="s">
        <v>574</v>
      </c>
      <c r="I49" s="102" t="s">
        <v>575</v>
      </c>
      <c r="J49" s="102" t="s">
        <v>576</v>
      </c>
    </row>
    <row r="50" spans="1:15" ht="15.75" thickTop="1">
      <c r="A50" s="40"/>
      <c r="B50" s="89" t="s">
        <v>554</v>
      </c>
      <c r="C50" s="34"/>
      <c r="D50" s="34"/>
      <c r="E50" s="34"/>
      <c r="F50" s="34"/>
      <c r="G50" s="34"/>
      <c r="H50" s="34"/>
      <c r="I50" s="34"/>
      <c r="J50" s="34"/>
    </row>
    <row r="51" spans="1:15" ht="15.75" thickBot="1">
      <c r="A51" s="40"/>
      <c r="B51" s="99" t="s">
        <v>555</v>
      </c>
      <c r="C51" s="102" t="s">
        <v>577</v>
      </c>
      <c r="D51" s="102" t="s">
        <v>578</v>
      </c>
      <c r="E51" s="102" t="s">
        <v>579</v>
      </c>
      <c r="F51" s="102" t="s">
        <v>580</v>
      </c>
      <c r="G51" s="102" t="s">
        <v>559</v>
      </c>
      <c r="H51" s="102" t="s">
        <v>581</v>
      </c>
      <c r="I51" s="102" t="s">
        <v>561</v>
      </c>
      <c r="J51" s="102" t="s">
        <v>582</v>
      </c>
    </row>
    <row r="52" spans="1:15" ht="15.75" thickTop="1">
      <c r="A52" s="40"/>
      <c r="B52" s="89" t="s">
        <v>563</v>
      </c>
      <c r="C52" s="34"/>
      <c r="D52" s="34"/>
      <c r="E52" s="34"/>
      <c r="F52" s="34"/>
      <c r="G52" s="34"/>
      <c r="H52" s="34"/>
      <c r="I52" s="34"/>
      <c r="J52" s="34"/>
    </row>
    <row r="53" spans="1:15" ht="15.75" thickBot="1">
      <c r="A53" s="40"/>
      <c r="B53" s="99" t="s">
        <v>555</v>
      </c>
      <c r="C53" s="102" t="s">
        <v>583</v>
      </c>
      <c r="D53" s="102" t="s">
        <v>584</v>
      </c>
      <c r="E53" s="102" t="s">
        <v>585</v>
      </c>
      <c r="F53" s="102" t="s">
        <v>586</v>
      </c>
      <c r="G53" s="102" t="s">
        <v>573</v>
      </c>
      <c r="H53" s="102" t="s">
        <v>587</v>
      </c>
      <c r="I53" s="102" t="s">
        <v>575</v>
      </c>
      <c r="J53" s="102" t="s">
        <v>588</v>
      </c>
    </row>
    <row r="54" spans="1:15" ht="15.75" thickTop="1">
      <c r="A54" s="40"/>
      <c r="B54" s="43"/>
      <c r="C54" s="43"/>
      <c r="D54" s="43"/>
      <c r="E54" s="43"/>
      <c r="F54" s="43"/>
      <c r="G54" s="43"/>
      <c r="H54" s="43"/>
      <c r="I54" s="43"/>
      <c r="J54" s="43"/>
      <c r="K54" s="43"/>
      <c r="L54" s="43"/>
      <c r="M54" s="43"/>
      <c r="N54" s="43"/>
      <c r="O54" s="43"/>
    </row>
    <row r="55" spans="1:15">
      <c r="A55" s="40"/>
      <c r="B55" s="39"/>
      <c r="C55" s="39"/>
      <c r="D55" s="39"/>
      <c r="E55" s="39"/>
      <c r="F55" s="39"/>
      <c r="G55" s="39"/>
      <c r="H55" s="39"/>
      <c r="I55" s="39"/>
      <c r="J55" s="39"/>
      <c r="K55" s="39"/>
      <c r="L55" s="39"/>
      <c r="M55" s="39"/>
      <c r="N55" s="39"/>
      <c r="O55" s="39"/>
    </row>
    <row r="56" spans="1:15">
      <c r="A56" s="40"/>
      <c r="B56" s="39"/>
      <c r="C56" s="39"/>
      <c r="D56" s="39"/>
      <c r="E56" s="39"/>
      <c r="F56" s="39"/>
      <c r="G56" s="39"/>
      <c r="H56" s="39"/>
      <c r="I56" s="39"/>
      <c r="J56" s="39"/>
      <c r="K56" s="39"/>
      <c r="L56" s="39"/>
      <c r="M56" s="39"/>
      <c r="N56" s="39"/>
      <c r="O56" s="39"/>
    </row>
    <row r="57" spans="1:15">
      <c r="A57" s="40"/>
      <c r="B57" s="39"/>
      <c r="C57" s="39"/>
      <c r="D57" s="39"/>
      <c r="E57" s="39"/>
      <c r="F57" s="39"/>
      <c r="G57" s="39"/>
      <c r="H57" s="39"/>
      <c r="I57" s="39"/>
      <c r="J57" s="39"/>
      <c r="K57" s="39"/>
      <c r="L57" s="39"/>
      <c r="M57" s="39"/>
      <c r="N57" s="39"/>
      <c r="O57" s="39"/>
    </row>
    <row r="58" spans="1:15">
      <c r="A58" s="40"/>
      <c r="B58" s="48"/>
      <c r="C58" s="48"/>
      <c r="D58" s="48"/>
      <c r="E58" s="48"/>
      <c r="F58" s="48"/>
      <c r="G58" s="48"/>
      <c r="H58" s="48"/>
      <c r="I58" s="48"/>
      <c r="J58" s="48"/>
      <c r="K58" s="48"/>
      <c r="L58" s="48"/>
      <c r="M58" s="48"/>
      <c r="N58" s="48"/>
      <c r="O58" s="48"/>
    </row>
    <row r="59" spans="1:15">
      <c r="A59" s="40"/>
      <c r="B59" s="20"/>
      <c r="C59" s="21"/>
      <c r="D59" s="21"/>
      <c r="E59" s="21"/>
      <c r="F59" s="21"/>
      <c r="G59" s="21"/>
      <c r="H59" s="21"/>
      <c r="I59" s="21"/>
      <c r="J59" s="21"/>
    </row>
    <row r="60" spans="1:15">
      <c r="A60" s="40"/>
      <c r="B60" s="105"/>
      <c r="C60" s="103"/>
      <c r="D60" s="103"/>
      <c r="E60" s="103"/>
      <c r="F60" s="103"/>
      <c r="G60" s="103"/>
      <c r="H60" s="103"/>
      <c r="I60" s="103"/>
      <c r="J60" s="103"/>
    </row>
    <row r="61" spans="1:15" ht="15.75" thickBot="1">
      <c r="A61" s="40"/>
      <c r="B61" s="105"/>
      <c r="C61" s="104">
        <v>41455</v>
      </c>
      <c r="D61" s="104"/>
      <c r="E61" s="104"/>
      <c r="F61" s="104"/>
      <c r="G61" s="104"/>
      <c r="H61" s="104"/>
      <c r="I61" s="104"/>
      <c r="J61" s="104"/>
    </row>
    <row r="62" spans="1:15">
      <c r="A62" s="40"/>
      <c r="B62" s="105"/>
      <c r="C62" s="106" t="s">
        <v>512</v>
      </c>
      <c r="D62" s="90" t="s">
        <v>589</v>
      </c>
      <c r="E62" s="106" t="s">
        <v>515</v>
      </c>
      <c r="F62" s="106" t="s">
        <v>516</v>
      </c>
      <c r="G62" s="106" t="s">
        <v>476</v>
      </c>
      <c r="H62" s="106" t="s">
        <v>517</v>
      </c>
      <c r="I62" s="106" t="s">
        <v>518</v>
      </c>
      <c r="J62" s="106" t="s">
        <v>134</v>
      </c>
    </row>
    <row r="63" spans="1:15" ht="15.75" thickBot="1">
      <c r="A63" s="40"/>
      <c r="B63" s="105"/>
      <c r="C63" s="107"/>
      <c r="D63" s="91" t="s">
        <v>514</v>
      </c>
      <c r="E63" s="107"/>
      <c r="F63" s="107"/>
      <c r="G63" s="107"/>
      <c r="H63" s="107"/>
      <c r="I63" s="107"/>
      <c r="J63" s="107"/>
    </row>
    <row r="64" spans="1:15">
      <c r="A64" s="40"/>
      <c r="B64" s="89"/>
      <c r="C64" s="60"/>
      <c r="D64" s="60"/>
      <c r="E64" s="60"/>
      <c r="F64" s="60"/>
      <c r="G64" s="60"/>
      <c r="H64" s="60"/>
      <c r="I64" s="60"/>
      <c r="J64" s="60"/>
    </row>
    <row r="65" spans="1:10">
      <c r="A65" s="40"/>
      <c r="B65" s="92" t="s">
        <v>519</v>
      </c>
      <c r="C65" s="21"/>
      <c r="D65" s="21"/>
      <c r="E65" s="21"/>
      <c r="F65" s="21"/>
      <c r="G65" s="21"/>
      <c r="H65" s="21"/>
      <c r="I65" s="21"/>
      <c r="J65" s="21"/>
    </row>
    <row r="66" spans="1:10">
      <c r="A66" s="40"/>
      <c r="B66" s="89" t="s">
        <v>520</v>
      </c>
      <c r="C66" s="93" t="s">
        <v>590</v>
      </c>
      <c r="D66" s="93" t="s">
        <v>591</v>
      </c>
      <c r="E66" s="93" t="s">
        <v>592</v>
      </c>
      <c r="F66" s="93" t="s">
        <v>593</v>
      </c>
      <c r="G66" s="93" t="s">
        <v>594</v>
      </c>
      <c r="H66" s="93" t="s">
        <v>595</v>
      </c>
      <c r="I66" s="93" t="s">
        <v>596</v>
      </c>
      <c r="J66" s="93" t="s">
        <v>597</v>
      </c>
    </row>
    <row r="67" spans="1:10">
      <c r="A67" s="40"/>
      <c r="B67" s="89" t="s">
        <v>529</v>
      </c>
      <c r="C67" s="93" t="s">
        <v>455</v>
      </c>
      <c r="D67" s="94">
        <v>-182</v>
      </c>
      <c r="E67" s="94">
        <v>-524</v>
      </c>
      <c r="F67" s="108">
        <v>-2131</v>
      </c>
      <c r="G67" s="93" t="s">
        <v>455</v>
      </c>
      <c r="H67" s="108">
        <v>-1659</v>
      </c>
      <c r="I67" s="93" t="s">
        <v>455</v>
      </c>
      <c r="J67" s="108">
        <v>-4496</v>
      </c>
    </row>
    <row r="68" spans="1:10" ht="15.75" thickBot="1">
      <c r="A68" s="40"/>
      <c r="B68" s="89" t="s">
        <v>530</v>
      </c>
      <c r="C68" s="95" t="s">
        <v>598</v>
      </c>
      <c r="D68" s="95" t="s">
        <v>599</v>
      </c>
      <c r="E68" s="95" t="s">
        <v>600</v>
      </c>
      <c r="F68" s="95" t="s">
        <v>601</v>
      </c>
      <c r="G68" s="95" t="s">
        <v>602</v>
      </c>
      <c r="H68" s="95" t="s">
        <v>603</v>
      </c>
      <c r="I68" s="95" t="s">
        <v>604</v>
      </c>
      <c r="J68" s="95" t="s">
        <v>605</v>
      </c>
    </row>
    <row r="69" spans="1:10">
      <c r="A69" s="40"/>
      <c r="B69" s="89" t="s">
        <v>606</v>
      </c>
      <c r="C69" s="97" t="s">
        <v>598</v>
      </c>
      <c r="D69" s="97" t="s">
        <v>607</v>
      </c>
      <c r="E69" s="97">
        <v>-427</v>
      </c>
      <c r="F69" s="109">
        <v>-1901</v>
      </c>
      <c r="G69" s="97" t="s">
        <v>602</v>
      </c>
      <c r="H69" s="109">
        <v>-1250</v>
      </c>
      <c r="I69" s="97" t="s">
        <v>604</v>
      </c>
      <c r="J69" s="109">
        <v>-2341</v>
      </c>
    </row>
    <row r="70" spans="1:10">
      <c r="A70" s="40"/>
      <c r="B70" s="89" t="s">
        <v>608</v>
      </c>
      <c r="C70" s="21"/>
      <c r="D70" s="21"/>
      <c r="E70" s="21"/>
      <c r="F70" s="21"/>
      <c r="G70" s="21"/>
      <c r="H70" s="21"/>
      <c r="I70" s="21"/>
      <c r="J70" s="21"/>
    </row>
    <row r="71" spans="1:10" ht="15.75" thickBot="1">
      <c r="A71" s="40"/>
      <c r="B71" s="99" t="s">
        <v>609</v>
      </c>
      <c r="C71" s="95">
        <v>-495</v>
      </c>
      <c r="D71" s="95">
        <v>-969</v>
      </c>
      <c r="E71" s="100">
        <v>-1280</v>
      </c>
      <c r="F71" s="100">
        <v>-5437</v>
      </c>
      <c r="G71" s="95">
        <v>-299</v>
      </c>
      <c r="H71" s="95" t="s">
        <v>610</v>
      </c>
      <c r="I71" s="95">
        <v>-14</v>
      </c>
      <c r="J71" s="100">
        <v>-7718</v>
      </c>
    </row>
    <row r="72" spans="1:10" ht="15.75" thickBot="1">
      <c r="A72" s="40"/>
      <c r="B72" s="89" t="s">
        <v>545</v>
      </c>
      <c r="C72" s="101" t="s">
        <v>521</v>
      </c>
      <c r="D72" s="101" t="s">
        <v>522</v>
      </c>
      <c r="E72" s="101" t="s">
        <v>611</v>
      </c>
      <c r="F72" s="101" t="s">
        <v>524</v>
      </c>
      <c r="G72" s="101" t="s">
        <v>612</v>
      </c>
      <c r="H72" s="101" t="s">
        <v>613</v>
      </c>
      <c r="I72" s="101" t="s">
        <v>614</v>
      </c>
      <c r="J72" s="101" t="s">
        <v>615</v>
      </c>
    </row>
    <row r="73" spans="1:10" ht="15.75" thickTop="1">
      <c r="A73" s="40"/>
      <c r="B73" s="89" t="s">
        <v>616</v>
      </c>
      <c r="C73" s="34"/>
      <c r="D73" s="34"/>
      <c r="E73" s="34"/>
      <c r="F73" s="34"/>
      <c r="G73" s="34"/>
      <c r="H73" s="34"/>
      <c r="I73" s="34"/>
      <c r="J73" s="34"/>
    </row>
    <row r="74" spans="1:10" ht="15.75" thickBot="1">
      <c r="A74" s="40"/>
      <c r="B74" s="89" t="s">
        <v>555</v>
      </c>
      <c r="C74" s="102" t="s">
        <v>617</v>
      </c>
      <c r="D74" s="102" t="s">
        <v>618</v>
      </c>
      <c r="E74" s="102" t="s">
        <v>619</v>
      </c>
      <c r="F74" s="102" t="s">
        <v>620</v>
      </c>
      <c r="G74" s="102" t="s">
        <v>556</v>
      </c>
      <c r="H74" s="102" t="s">
        <v>621</v>
      </c>
      <c r="I74" s="102" t="s">
        <v>622</v>
      </c>
      <c r="J74" s="102" t="s">
        <v>623</v>
      </c>
    </row>
    <row r="75" spans="1:10" ht="15.75" thickTop="1">
      <c r="A75" s="40"/>
      <c r="B75" s="89" t="s">
        <v>624</v>
      </c>
      <c r="C75" s="34"/>
      <c r="D75" s="34"/>
      <c r="E75" s="34"/>
      <c r="F75" s="34"/>
      <c r="G75" s="34"/>
      <c r="H75" s="34"/>
      <c r="I75" s="34"/>
      <c r="J75" s="34"/>
    </row>
    <row r="76" spans="1:10" ht="15.75" thickBot="1">
      <c r="A76" s="40"/>
      <c r="B76" s="89" t="s">
        <v>555</v>
      </c>
      <c r="C76" s="102" t="s">
        <v>625</v>
      </c>
      <c r="D76" s="102" t="s">
        <v>626</v>
      </c>
      <c r="E76" s="102" t="s">
        <v>627</v>
      </c>
      <c r="F76" s="102" t="s">
        <v>628</v>
      </c>
      <c r="G76" s="102" t="s">
        <v>612</v>
      </c>
      <c r="H76" s="102" t="s">
        <v>629</v>
      </c>
      <c r="I76" s="102" t="s">
        <v>614</v>
      </c>
      <c r="J76" s="102" t="s">
        <v>630</v>
      </c>
    </row>
    <row r="77" spans="1:10" ht="15.75" thickTop="1">
      <c r="A77" s="40"/>
      <c r="B77" s="89"/>
      <c r="C77" s="34"/>
      <c r="D77" s="34"/>
      <c r="E77" s="34"/>
      <c r="F77" s="34"/>
      <c r="G77" s="34"/>
      <c r="H77" s="34"/>
      <c r="I77" s="34"/>
      <c r="J77" s="34"/>
    </row>
    <row r="78" spans="1:10">
      <c r="A78" s="40"/>
      <c r="B78" s="92" t="s">
        <v>568</v>
      </c>
      <c r="C78" s="21"/>
      <c r="D78" s="21"/>
      <c r="E78" s="21"/>
      <c r="F78" s="21"/>
      <c r="G78" s="21"/>
      <c r="H78" s="21"/>
      <c r="I78" s="21"/>
      <c r="J78" s="21"/>
    </row>
    <row r="79" spans="1:10" ht="15.75" thickBot="1">
      <c r="A79" s="40"/>
      <c r="B79" s="89" t="s">
        <v>545</v>
      </c>
      <c r="C79" s="102" t="s">
        <v>631</v>
      </c>
      <c r="D79" s="102" t="s">
        <v>632</v>
      </c>
      <c r="E79" s="102" t="s">
        <v>633</v>
      </c>
      <c r="F79" s="102" t="s">
        <v>634</v>
      </c>
      <c r="G79" s="102" t="s">
        <v>635</v>
      </c>
      <c r="H79" s="102" t="s">
        <v>636</v>
      </c>
      <c r="I79" s="102" t="s">
        <v>637</v>
      </c>
      <c r="J79" s="102" t="s">
        <v>638</v>
      </c>
    </row>
    <row r="80" spans="1:10" ht="15.75" thickTop="1">
      <c r="A80" s="40"/>
      <c r="B80" s="89" t="s">
        <v>616</v>
      </c>
      <c r="C80" s="34"/>
      <c r="D80" s="34"/>
      <c r="E80" s="34"/>
      <c r="F80" s="34"/>
      <c r="G80" s="34"/>
      <c r="H80" s="34"/>
      <c r="I80" s="34"/>
      <c r="J80" s="34"/>
    </row>
    <row r="81" spans="1:15" ht="15.75" thickBot="1">
      <c r="A81" s="40"/>
      <c r="B81" s="99" t="s">
        <v>555</v>
      </c>
      <c r="C81" s="102" t="s">
        <v>639</v>
      </c>
      <c r="D81" s="102" t="s">
        <v>640</v>
      </c>
      <c r="E81" s="102" t="s">
        <v>641</v>
      </c>
      <c r="F81" s="102" t="s">
        <v>642</v>
      </c>
      <c r="G81" s="102" t="s">
        <v>556</v>
      </c>
      <c r="H81" s="102" t="s">
        <v>643</v>
      </c>
      <c r="I81" s="102" t="s">
        <v>622</v>
      </c>
      <c r="J81" s="102" t="s">
        <v>644</v>
      </c>
    </row>
    <row r="82" spans="1:15" ht="15.75" thickTop="1">
      <c r="A82" s="40"/>
      <c r="B82" s="89" t="s">
        <v>624</v>
      </c>
      <c r="C82" s="34"/>
      <c r="D82" s="34"/>
      <c r="E82" s="34"/>
      <c r="F82" s="34"/>
      <c r="G82" s="34"/>
      <c r="H82" s="34"/>
      <c r="I82" s="34"/>
      <c r="J82" s="34"/>
    </row>
    <row r="83" spans="1:15" ht="15.75" thickBot="1">
      <c r="A83" s="40"/>
      <c r="B83" s="99" t="s">
        <v>555</v>
      </c>
      <c r="C83" s="102" t="s">
        <v>645</v>
      </c>
      <c r="D83" s="102" t="s">
        <v>646</v>
      </c>
      <c r="E83" s="102" t="s">
        <v>647</v>
      </c>
      <c r="F83" s="102" t="s">
        <v>648</v>
      </c>
      <c r="G83" s="102" t="s">
        <v>635</v>
      </c>
      <c r="H83" s="102" t="s">
        <v>649</v>
      </c>
      <c r="I83" s="102" t="s">
        <v>637</v>
      </c>
      <c r="J83" s="102" t="s">
        <v>650</v>
      </c>
    </row>
    <row r="84" spans="1:15" ht="15.75" thickTop="1">
      <c r="A84" s="40"/>
      <c r="B84" s="43"/>
      <c r="C84" s="43"/>
      <c r="D84" s="43"/>
      <c r="E84" s="43"/>
      <c r="F84" s="43"/>
      <c r="G84" s="43"/>
      <c r="H84" s="43"/>
      <c r="I84" s="43"/>
      <c r="J84" s="43"/>
      <c r="K84" s="43"/>
      <c r="L84" s="43"/>
      <c r="M84" s="43"/>
      <c r="N84" s="43"/>
      <c r="O84" s="43"/>
    </row>
    <row r="85" spans="1:15">
      <c r="A85" s="40"/>
      <c r="B85" s="39"/>
      <c r="C85" s="39"/>
      <c r="D85" s="39"/>
      <c r="E85" s="39"/>
      <c r="F85" s="39"/>
      <c r="G85" s="39"/>
      <c r="H85" s="39"/>
      <c r="I85" s="39"/>
      <c r="J85" s="39"/>
      <c r="K85" s="39"/>
      <c r="L85" s="39"/>
      <c r="M85" s="39"/>
      <c r="N85" s="39"/>
      <c r="O85" s="39"/>
    </row>
    <row r="86" spans="1:15">
      <c r="A86" s="40"/>
      <c r="B86" s="39"/>
      <c r="C86" s="39"/>
      <c r="D86" s="39"/>
      <c r="E86" s="39"/>
      <c r="F86" s="39"/>
      <c r="G86" s="39"/>
      <c r="H86" s="39"/>
      <c r="I86" s="39"/>
      <c r="J86" s="39"/>
      <c r="K86" s="39"/>
      <c r="L86" s="39"/>
      <c r="M86" s="39"/>
      <c r="N86" s="39"/>
      <c r="O86" s="39"/>
    </row>
    <row r="87" spans="1:15">
      <c r="A87" s="40"/>
      <c r="B87" s="43"/>
      <c r="C87" s="43"/>
      <c r="D87" s="43"/>
      <c r="E87" s="43"/>
      <c r="F87" s="43"/>
      <c r="G87" s="43"/>
      <c r="H87" s="43"/>
      <c r="I87" s="43"/>
      <c r="J87" s="43"/>
      <c r="K87" s="43"/>
      <c r="L87" s="43"/>
      <c r="M87" s="43"/>
      <c r="N87" s="43"/>
      <c r="O87" s="43"/>
    </row>
    <row r="88" spans="1:15">
      <c r="A88" s="40"/>
      <c r="B88" s="20"/>
      <c r="C88" s="21"/>
      <c r="D88" s="21"/>
      <c r="E88" s="21"/>
      <c r="F88" s="21"/>
      <c r="G88" s="21"/>
      <c r="H88" s="21"/>
      <c r="I88" s="21"/>
      <c r="J88" s="21"/>
    </row>
    <row r="89" spans="1:15">
      <c r="A89" s="40"/>
      <c r="B89" s="43"/>
      <c r="C89" s="43"/>
      <c r="D89" s="43"/>
      <c r="E89" s="43"/>
      <c r="F89" s="43"/>
      <c r="G89" s="43"/>
      <c r="H89" s="43"/>
      <c r="I89" s="43"/>
      <c r="J89" s="43"/>
      <c r="K89" s="43"/>
      <c r="L89" s="43"/>
      <c r="M89" s="43"/>
      <c r="N89" s="43"/>
      <c r="O89" s="43"/>
    </row>
    <row r="90" spans="1:15">
      <c r="A90" s="40"/>
      <c r="B90" s="48"/>
      <c r="C90" s="48"/>
      <c r="D90" s="48"/>
      <c r="E90" s="48"/>
      <c r="F90" s="48"/>
      <c r="G90" s="48"/>
      <c r="H90" s="48"/>
      <c r="I90" s="48"/>
      <c r="J90" s="48"/>
      <c r="K90" s="48"/>
      <c r="L90" s="48"/>
      <c r="M90" s="48"/>
      <c r="N90" s="48"/>
      <c r="O90" s="48"/>
    </row>
    <row r="91" spans="1:15">
      <c r="A91" s="40"/>
      <c r="B91" s="20"/>
      <c r="C91" s="21"/>
      <c r="D91" s="21"/>
      <c r="E91" s="21"/>
      <c r="F91" s="21"/>
      <c r="G91" s="21"/>
      <c r="H91" s="21"/>
      <c r="I91" s="21"/>
      <c r="J91" s="21"/>
    </row>
    <row r="92" spans="1:15">
      <c r="A92" s="40"/>
      <c r="B92" s="110"/>
      <c r="C92" s="21"/>
      <c r="D92" s="21"/>
      <c r="E92" s="21"/>
      <c r="F92" s="21"/>
      <c r="G92" s="21"/>
      <c r="H92" s="21"/>
      <c r="I92" s="21"/>
      <c r="J92" s="21"/>
    </row>
    <row r="93" spans="1:15" ht="15.75" thickBot="1">
      <c r="A93" s="40"/>
      <c r="B93" s="110"/>
      <c r="C93" s="104">
        <v>41090</v>
      </c>
      <c r="D93" s="104"/>
      <c r="E93" s="104"/>
      <c r="F93" s="104"/>
      <c r="G93" s="104"/>
      <c r="H93" s="104"/>
      <c r="I93" s="104"/>
      <c r="J93" s="104"/>
    </row>
    <row r="94" spans="1:15" ht="15.75" thickBot="1">
      <c r="A94" s="40"/>
      <c r="B94" s="89"/>
      <c r="C94" s="111" t="s">
        <v>512</v>
      </c>
      <c r="D94" s="111" t="s">
        <v>651</v>
      </c>
      <c r="E94" s="111" t="s">
        <v>515</v>
      </c>
      <c r="F94" s="111" t="s">
        <v>516</v>
      </c>
      <c r="G94" s="111" t="s">
        <v>476</v>
      </c>
      <c r="H94" s="111" t="s">
        <v>517</v>
      </c>
      <c r="I94" s="111" t="s">
        <v>518</v>
      </c>
      <c r="J94" s="111" t="s">
        <v>134</v>
      </c>
    </row>
    <row r="95" spans="1:15">
      <c r="A95" s="40"/>
      <c r="B95" s="89"/>
      <c r="C95" s="60"/>
      <c r="D95" s="60"/>
      <c r="E95" s="60"/>
      <c r="F95" s="60"/>
      <c r="G95" s="60"/>
      <c r="H95" s="60"/>
      <c r="I95" s="60"/>
      <c r="J95" s="60"/>
    </row>
    <row r="96" spans="1:15">
      <c r="A96" s="40"/>
      <c r="B96" s="92" t="s">
        <v>519</v>
      </c>
      <c r="C96" s="21"/>
      <c r="D96" s="21"/>
      <c r="E96" s="21"/>
      <c r="F96" s="21"/>
      <c r="G96" s="21"/>
      <c r="H96" s="21"/>
      <c r="I96" s="21"/>
      <c r="J96" s="21"/>
    </row>
    <row r="97" spans="1:10">
      <c r="A97" s="40"/>
      <c r="B97" s="89" t="s">
        <v>520</v>
      </c>
      <c r="C97" s="93" t="s">
        <v>652</v>
      </c>
      <c r="D97" s="93" t="s">
        <v>653</v>
      </c>
      <c r="E97" s="93" t="s">
        <v>654</v>
      </c>
      <c r="F97" s="93" t="s">
        <v>655</v>
      </c>
      <c r="G97" s="93" t="s">
        <v>656</v>
      </c>
      <c r="H97" s="93" t="s">
        <v>657</v>
      </c>
      <c r="I97" s="93" t="s">
        <v>658</v>
      </c>
      <c r="J97" s="93" t="s">
        <v>659</v>
      </c>
    </row>
    <row r="98" spans="1:10">
      <c r="A98" s="40"/>
      <c r="B98" s="89" t="s">
        <v>529</v>
      </c>
      <c r="C98" s="108">
        <v>-1513</v>
      </c>
      <c r="D98" s="108">
        <v>-2588</v>
      </c>
      <c r="E98" s="108">
        <v>-2804</v>
      </c>
      <c r="F98" s="108">
        <v>-7505</v>
      </c>
      <c r="G98" s="108">
        <v>-6954</v>
      </c>
      <c r="H98" s="108">
        <v>-4260</v>
      </c>
      <c r="I98" s="94">
        <v>-11</v>
      </c>
      <c r="J98" s="108">
        <v>-25635</v>
      </c>
    </row>
    <row r="99" spans="1:10" ht="15.75" thickBot="1">
      <c r="A99" s="40"/>
      <c r="B99" s="89" t="s">
        <v>530</v>
      </c>
      <c r="C99" s="95" t="s">
        <v>660</v>
      </c>
      <c r="D99" s="95" t="s">
        <v>661</v>
      </c>
      <c r="E99" s="95" t="s">
        <v>662</v>
      </c>
      <c r="F99" s="95" t="s">
        <v>663</v>
      </c>
      <c r="G99" s="96" t="s">
        <v>455</v>
      </c>
      <c r="H99" s="95" t="s">
        <v>664</v>
      </c>
      <c r="I99" s="95" t="s">
        <v>665</v>
      </c>
      <c r="J99" s="95" t="s">
        <v>666</v>
      </c>
    </row>
    <row r="100" spans="1:10">
      <c r="A100" s="40"/>
      <c r="B100" s="89" t="s">
        <v>667</v>
      </c>
      <c r="C100" s="109">
        <v>-1355</v>
      </c>
      <c r="D100" s="109">
        <v>-2379</v>
      </c>
      <c r="E100" s="109">
        <v>-2625</v>
      </c>
      <c r="F100" s="109">
        <v>-7122</v>
      </c>
      <c r="G100" s="109">
        <v>-6954</v>
      </c>
      <c r="H100" s="109">
        <v>-4061</v>
      </c>
      <c r="I100" s="97">
        <v>-10</v>
      </c>
      <c r="J100" s="109">
        <v>-24506</v>
      </c>
    </row>
    <row r="101" spans="1:10">
      <c r="A101" s="40"/>
      <c r="B101" s="89" t="s">
        <v>668</v>
      </c>
      <c r="C101" s="21"/>
      <c r="D101" s="21"/>
      <c r="E101" s="21"/>
      <c r="F101" s="21"/>
      <c r="G101" s="21"/>
      <c r="H101" s="21"/>
      <c r="I101" s="21"/>
      <c r="J101" s="21"/>
    </row>
    <row r="102" spans="1:10" ht="15.75" thickBot="1">
      <c r="A102" s="40"/>
      <c r="B102" s="99" t="s">
        <v>609</v>
      </c>
      <c r="C102" s="95" t="s">
        <v>669</v>
      </c>
      <c r="D102" s="95" t="s">
        <v>670</v>
      </c>
      <c r="E102" s="95">
        <v>-247</v>
      </c>
      <c r="F102" s="100">
        <v>-10556</v>
      </c>
      <c r="G102" s="95" t="s">
        <v>671</v>
      </c>
      <c r="H102" s="95" t="s">
        <v>672</v>
      </c>
      <c r="I102" s="95">
        <v>-14</v>
      </c>
      <c r="J102" s="95" t="s">
        <v>673</v>
      </c>
    </row>
    <row r="103" spans="1:10" ht="15.75" thickBot="1">
      <c r="A103" s="40"/>
      <c r="B103" s="89" t="s">
        <v>545</v>
      </c>
      <c r="C103" s="101" t="s">
        <v>590</v>
      </c>
      <c r="D103" s="101" t="s">
        <v>591</v>
      </c>
      <c r="E103" s="101" t="s">
        <v>592</v>
      </c>
      <c r="F103" s="101" t="s">
        <v>593</v>
      </c>
      <c r="G103" s="101" t="s">
        <v>594</v>
      </c>
      <c r="H103" s="101" t="s">
        <v>595</v>
      </c>
      <c r="I103" s="101" t="s">
        <v>596</v>
      </c>
      <c r="J103" s="101" t="s">
        <v>597</v>
      </c>
    </row>
    <row r="104" spans="1:10" ht="15.75" thickTop="1">
      <c r="A104" s="40"/>
      <c r="B104" s="89" t="s">
        <v>616</v>
      </c>
      <c r="C104" s="34"/>
      <c r="D104" s="34"/>
      <c r="E104" s="34"/>
      <c r="F104" s="34"/>
      <c r="G104" s="34"/>
      <c r="H104" s="34"/>
      <c r="I104" s="34"/>
      <c r="J104" s="34"/>
    </row>
    <row r="105" spans="1:10" ht="15.75" thickBot="1">
      <c r="A105" s="40"/>
      <c r="B105" s="99" t="s">
        <v>555</v>
      </c>
      <c r="C105" s="102" t="s">
        <v>556</v>
      </c>
      <c r="D105" s="102" t="s">
        <v>674</v>
      </c>
      <c r="E105" s="102" t="s">
        <v>675</v>
      </c>
      <c r="F105" s="102" t="s">
        <v>676</v>
      </c>
      <c r="G105" s="102" t="s">
        <v>556</v>
      </c>
      <c r="H105" s="102" t="s">
        <v>677</v>
      </c>
      <c r="I105" s="102" t="s">
        <v>678</v>
      </c>
      <c r="J105" s="102" t="s">
        <v>679</v>
      </c>
    </row>
    <row r="106" spans="1:10" ht="15.75" thickTop="1">
      <c r="A106" s="40"/>
      <c r="B106" s="89" t="s">
        <v>624</v>
      </c>
      <c r="C106" s="34"/>
      <c r="D106" s="34"/>
      <c r="E106" s="34"/>
      <c r="F106" s="34"/>
      <c r="G106" s="34"/>
      <c r="H106" s="34"/>
      <c r="I106" s="34"/>
      <c r="J106" s="34"/>
    </row>
    <row r="107" spans="1:10" ht="15.75" thickBot="1">
      <c r="A107" s="40"/>
      <c r="B107" s="99" t="s">
        <v>555</v>
      </c>
      <c r="C107" s="102" t="s">
        <v>590</v>
      </c>
      <c r="D107" s="102" t="s">
        <v>680</v>
      </c>
      <c r="E107" s="102" t="s">
        <v>681</v>
      </c>
      <c r="F107" s="102" t="s">
        <v>682</v>
      </c>
      <c r="G107" s="102" t="s">
        <v>594</v>
      </c>
      <c r="H107" s="102" t="s">
        <v>683</v>
      </c>
      <c r="I107" s="102" t="s">
        <v>684</v>
      </c>
      <c r="J107" s="102" t="s">
        <v>685</v>
      </c>
    </row>
    <row r="108" spans="1:10" ht="15.75" thickTop="1">
      <c r="A108" s="40"/>
      <c r="B108" s="89"/>
      <c r="C108" s="34"/>
      <c r="D108" s="34"/>
      <c r="E108" s="34"/>
      <c r="F108" s="34"/>
      <c r="G108" s="34"/>
      <c r="H108" s="34"/>
      <c r="I108" s="34"/>
      <c r="J108" s="34"/>
    </row>
    <row r="109" spans="1:10">
      <c r="A109" s="40"/>
      <c r="B109" s="92" t="s">
        <v>568</v>
      </c>
      <c r="C109" s="21"/>
      <c r="D109" s="21"/>
      <c r="E109" s="21"/>
      <c r="F109" s="21"/>
      <c r="G109" s="21"/>
      <c r="H109" s="21"/>
      <c r="I109" s="21"/>
      <c r="J109" s="21"/>
    </row>
    <row r="110" spans="1:10" ht="15.75" thickBot="1">
      <c r="A110" s="40"/>
      <c r="B110" s="89" t="s">
        <v>545</v>
      </c>
      <c r="C110" s="102" t="s">
        <v>686</v>
      </c>
      <c r="D110" s="102" t="s">
        <v>687</v>
      </c>
      <c r="E110" s="102" t="s">
        <v>688</v>
      </c>
      <c r="F110" s="102" t="s">
        <v>689</v>
      </c>
      <c r="G110" s="102" t="s">
        <v>690</v>
      </c>
      <c r="H110" s="102" t="s">
        <v>691</v>
      </c>
      <c r="I110" s="102" t="s">
        <v>692</v>
      </c>
      <c r="J110" s="102" t="s">
        <v>693</v>
      </c>
    </row>
    <row r="111" spans="1:10" ht="15.75" thickTop="1">
      <c r="A111" s="40"/>
      <c r="B111" s="89" t="s">
        <v>616</v>
      </c>
      <c r="C111" s="34"/>
      <c r="D111" s="34"/>
      <c r="E111" s="34"/>
      <c r="F111" s="34"/>
      <c r="G111" s="34"/>
      <c r="H111" s="34"/>
      <c r="I111" s="34"/>
      <c r="J111" s="34"/>
    </row>
    <row r="112" spans="1:10" ht="15.75" thickBot="1">
      <c r="A112" s="40"/>
      <c r="B112" s="99" t="s">
        <v>555</v>
      </c>
      <c r="C112" s="102" t="s">
        <v>694</v>
      </c>
      <c r="D112" s="102" t="s">
        <v>695</v>
      </c>
      <c r="E112" s="102" t="s">
        <v>696</v>
      </c>
      <c r="F112" s="102" t="s">
        <v>697</v>
      </c>
      <c r="G112" s="102" t="s">
        <v>556</v>
      </c>
      <c r="H112" s="102" t="s">
        <v>698</v>
      </c>
      <c r="I112" s="102" t="s">
        <v>699</v>
      </c>
      <c r="J112" s="102" t="s">
        <v>700</v>
      </c>
    </row>
    <row r="113" spans="1:15" ht="15.75" thickTop="1">
      <c r="A113" s="40"/>
      <c r="B113" s="89" t="s">
        <v>624</v>
      </c>
      <c r="C113" s="34"/>
      <c r="D113" s="34"/>
      <c r="E113" s="34"/>
      <c r="F113" s="34"/>
      <c r="G113" s="34"/>
      <c r="H113" s="34"/>
      <c r="I113" s="34"/>
      <c r="J113" s="34"/>
    </row>
    <row r="114" spans="1:15" ht="15.75" thickBot="1">
      <c r="A114" s="40"/>
      <c r="B114" s="99" t="s">
        <v>555</v>
      </c>
      <c r="C114" s="102" t="s">
        <v>701</v>
      </c>
      <c r="D114" s="102" t="s">
        <v>702</v>
      </c>
      <c r="E114" s="102" t="s">
        <v>703</v>
      </c>
      <c r="F114" s="102" t="s">
        <v>704</v>
      </c>
      <c r="G114" s="102" t="s">
        <v>690</v>
      </c>
      <c r="H114" s="102" t="s">
        <v>705</v>
      </c>
      <c r="I114" s="102" t="s">
        <v>706</v>
      </c>
      <c r="J114" s="102" t="s">
        <v>707</v>
      </c>
    </row>
    <row r="115" spans="1:15" ht="15.75" thickTop="1">
      <c r="A115" s="40"/>
      <c r="B115" s="50"/>
      <c r="C115" s="50"/>
      <c r="D115" s="50"/>
      <c r="E115" s="50"/>
      <c r="F115" s="50"/>
      <c r="G115" s="50"/>
      <c r="H115" s="50"/>
      <c r="I115" s="50"/>
      <c r="J115" s="50"/>
      <c r="K115" s="50"/>
      <c r="L115" s="50"/>
      <c r="M115" s="50"/>
      <c r="N115" s="50"/>
      <c r="O115" s="50"/>
    </row>
    <row r="116" spans="1:15">
      <c r="A116" s="40"/>
      <c r="B116" s="59"/>
      <c r="C116" s="59"/>
      <c r="D116" s="59"/>
      <c r="E116" s="59"/>
      <c r="F116" s="59"/>
      <c r="G116" s="59"/>
      <c r="H116" s="59"/>
      <c r="I116" s="59"/>
      <c r="J116" s="59"/>
      <c r="K116" s="59"/>
      <c r="L116" s="59"/>
      <c r="M116" s="59"/>
      <c r="N116" s="59"/>
      <c r="O116" s="59"/>
    </row>
    <row r="117" spans="1:15" ht="15" customHeight="1">
      <c r="A117" s="40" t="s">
        <v>2161</v>
      </c>
      <c r="B117" s="39" t="s">
        <v>6</v>
      </c>
      <c r="C117" s="39"/>
      <c r="D117" s="39"/>
      <c r="E117" s="39"/>
      <c r="F117" s="39"/>
      <c r="G117" s="39"/>
      <c r="H117" s="39"/>
      <c r="I117" s="39"/>
      <c r="J117" s="39"/>
      <c r="K117" s="39"/>
      <c r="L117" s="39"/>
      <c r="M117" s="39"/>
      <c r="N117" s="39"/>
      <c r="O117" s="39"/>
    </row>
    <row r="118" spans="1:15">
      <c r="A118" s="40"/>
      <c r="B118" s="20"/>
      <c r="C118" s="21"/>
      <c r="D118" s="21"/>
      <c r="E118" s="21"/>
    </row>
    <row r="119" spans="1:15">
      <c r="A119" s="40"/>
      <c r="B119" s="27"/>
      <c r="C119" s="21"/>
      <c r="D119" s="21"/>
      <c r="E119" s="21"/>
    </row>
    <row r="120" spans="1:15" ht="15.75" thickBot="1">
      <c r="A120" s="40"/>
      <c r="B120" s="112"/>
      <c r="C120" s="113">
        <v>41820</v>
      </c>
      <c r="D120" s="114"/>
      <c r="E120" s="113">
        <v>41455</v>
      </c>
    </row>
    <row r="121" spans="1:15">
      <c r="A121" s="40"/>
      <c r="B121" s="115" t="s">
        <v>710</v>
      </c>
      <c r="C121" s="116" t="s">
        <v>711</v>
      </c>
      <c r="D121" s="26"/>
      <c r="E121" s="116" t="s">
        <v>712</v>
      </c>
    </row>
    <row r="122" spans="1:15">
      <c r="A122" s="40"/>
      <c r="B122" s="19" t="s">
        <v>485</v>
      </c>
      <c r="C122" s="84" t="s">
        <v>713</v>
      </c>
      <c r="D122" s="26"/>
      <c r="E122" s="84" t="s">
        <v>714</v>
      </c>
    </row>
    <row r="123" spans="1:15">
      <c r="A123" s="40"/>
      <c r="B123" s="19" t="s">
        <v>488</v>
      </c>
      <c r="C123" s="84" t="s">
        <v>715</v>
      </c>
      <c r="D123" s="26"/>
      <c r="E123" s="84" t="s">
        <v>716</v>
      </c>
    </row>
    <row r="124" spans="1:15">
      <c r="A124" s="40"/>
      <c r="B124" s="115" t="s">
        <v>473</v>
      </c>
      <c r="C124" s="84" t="s">
        <v>717</v>
      </c>
      <c r="D124" s="26"/>
      <c r="E124" s="84" t="s">
        <v>718</v>
      </c>
    </row>
    <row r="125" spans="1:15" ht="15.75" thickBot="1">
      <c r="A125" s="40"/>
      <c r="B125" s="115" t="s">
        <v>495</v>
      </c>
      <c r="C125" s="81" t="s">
        <v>719</v>
      </c>
      <c r="D125" s="26"/>
      <c r="E125" s="81" t="s">
        <v>720</v>
      </c>
    </row>
    <row r="126" spans="1:15" ht="15.75" thickBot="1">
      <c r="A126" s="40"/>
      <c r="B126" s="112"/>
      <c r="C126" s="87" t="s">
        <v>721</v>
      </c>
      <c r="D126" s="26"/>
      <c r="E126" s="87" t="s">
        <v>722</v>
      </c>
    </row>
    <row r="127" spans="1:15" ht="15.75" thickTop="1">
      <c r="A127" s="40"/>
      <c r="B127" s="50"/>
      <c r="C127" s="50"/>
      <c r="D127" s="50"/>
      <c r="E127" s="50"/>
      <c r="F127" s="50"/>
      <c r="G127" s="50"/>
      <c r="H127" s="50"/>
      <c r="I127" s="50"/>
      <c r="J127" s="50"/>
      <c r="K127" s="50"/>
      <c r="L127" s="50"/>
      <c r="M127" s="50"/>
      <c r="N127" s="50"/>
      <c r="O127" s="50"/>
    </row>
    <row r="128" spans="1:15">
      <c r="A128" s="40"/>
      <c r="B128" s="59"/>
      <c r="C128" s="59"/>
      <c r="D128" s="59"/>
      <c r="E128" s="59"/>
      <c r="F128" s="59"/>
      <c r="G128" s="59"/>
      <c r="H128" s="59"/>
      <c r="I128" s="59"/>
      <c r="J128" s="59"/>
      <c r="K128" s="59"/>
      <c r="L128" s="59"/>
      <c r="M128" s="59"/>
      <c r="N128" s="59"/>
      <c r="O128" s="59"/>
    </row>
    <row r="129" spans="1:15" ht="15" customHeight="1">
      <c r="A129" s="40" t="s">
        <v>2162</v>
      </c>
      <c r="B129" s="39" t="s">
        <v>6</v>
      </c>
      <c r="C129" s="39"/>
      <c r="D129" s="39"/>
      <c r="E129" s="39"/>
      <c r="F129" s="39"/>
      <c r="G129" s="39"/>
      <c r="H129" s="39"/>
      <c r="I129" s="39"/>
      <c r="J129" s="39"/>
      <c r="K129" s="39"/>
      <c r="L129" s="39"/>
      <c r="M129" s="39"/>
      <c r="N129" s="39"/>
      <c r="O129" s="39"/>
    </row>
    <row r="130" spans="1:15">
      <c r="A130" s="40"/>
      <c r="B130" s="20"/>
      <c r="C130" s="21"/>
      <c r="D130" s="21"/>
      <c r="E130" s="21"/>
      <c r="F130" s="21"/>
      <c r="G130" s="21"/>
      <c r="H130" s="21"/>
      <c r="I130" s="21"/>
      <c r="J130" s="21"/>
      <c r="K130" s="21"/>
    </row>
    <row r="131" spans="1:15">
      <c r="A131" s="40"/>
      <c r="B131" s="27"/>
      <c r="C131" s="21"/>
      <c r="D131" s="21"/>
      <c r="E131" s="21"/>
      <c r="F131" s="21"/>
      <c r="G131" s="21"/>
      <c r="H131" s="21"/>
      <c r="I131" s="21"/>
      <c r="J131" s="21"/>
      <c r="K131" s="21"/>
    </row>
    <row r="132" spans="1:15" ht="15.75" thickBot="1">
      <c r="A132" s="40"/>
      <c r="B132" s="27"/>
      <c r="C132" s="22" t="s">
        <v>725</v>
      </c>
      <c r="D132" s="23"/>
      <c r="E132" s="22" t="s">
        <v>726</v>
      </c>
      <c r="F132" s="23"/>
      <c r="G132" s="22" t="s">
        <v>727</v>
      </c>
      <c r="H132" s="23"/>
      <c r="I132" s="22" t="s">
        <v>728</v>
      </c>
      <c r="J132" s="23"/>
      <c r="K132" s="22" t="s">
        <v>729</v>
      </c>
    </row>
    <row r="133" spans="1:15">
      <c r="A133" s="40"/>
      <c r="B133" s="117">
        <v>41820</v>
      </c>
      <c r="C133" s="60"/>
      <c r="D133" s="21"/>
      <c r="E133" s="60"/>
      <c r="F133" s="21"/>
      <c r="G133" s="60"/>
      <c r="H133" s="21"/>
      <c r="I133" s="60"/>
      <c r="J133" s="21"/>
      <c r="K133" s="60"/>
    </row>
    <row r="134" spans="1:15">
      <c r="A134" s="40"/>
      <c r="B134" s="118" t="s">
        <v>730</v>
      </c>
      <c r="C134" s="21"/>
      <c r="D134" s="21"/>
      <c r="E134" s="21"/>
      <c r="F134" s="21"/>
      <c r="G134" s="21"/>
      <c r="H134" s="21"/>
      <c r="I134" s="21"/>
      <c r="J134" s="21"/>
      <c r="K134" s="21"/>
    </row>
    <row r="135" spans="1:15">
      <c r="A135" s="40"/>
      <c r="B135" s="11" t="s">
        <v>482</v>
      </c>
      <c r="C135" s="61" t="s">
        <v>731</v>
      </c>
      <c r="D135" s="21"/>
      <c r="E135" s="61" t="s">
        <v>732</v>
      </c>
      <c r="F135" s="21"/>
      <c r="G135" s="61" t="s">
        <v>556</v>
      </c>
      <c r="H135" s="21"/>
      <c r="I135" s="61" t="s">
        <v>733</v>
      </c>
      <c r="J135" s="21"/>
      <c r="K135" s="61" t="s">
        <v>556</v>
      </c>
    </row>
    <row r="136" spans="1:15">
      <c r="A136" s="40"/>
      <c r="B136" s="11" t="s">
        <v>485</v>
      </c>
      <c r="C136" s="25" t="s">
        <v>734</v>
      </c>
      <c r="D136" s="21"/>
      <c r="E136" s="25" t="s">
        <v>610</v>
      </c>
      <c r="F136" s="21"/>
      <c r="G136" s="61" t="s">
        <v>455</v>
      </c>
      <c r="H136" s="21"/>
      <c r="I136" s="25" t="s">
        <v>735</v>
      </c>
      <c r="J136" s="21"/>
      <c r="K136" s="25" t="s">
        <v>736</v>
      </c>
    </row>
    <row r="137" spans="1:15">
      <c r="A137" s="40"/>
      <c r="B137" s="11" t="s">
        <v>737</v>
      </c>
      <c r="C137" s="25" t="s">
        <v>738</v>
      </c>
      <c r="D137" s="21"/>
      <c r="E137" s="25" t="s">
        <v>739</v>
      </c>
      <c r="F137" s="21"/>
      <c r="G137" s="61" t="s">
        <v>455</v>
      </c>
      <c r="H137" s="21"/>
      <c r="I137" s="25" t="s">
        <v>740</v>
      </c>
      <c r="J137" s="21"/>
      <c r="K137" s="25" t="s">
        <v>741</v>
      </c>
    </row>
    <row r="138" spans="1:15">
      <c r="A138" s="40"/>
      <c r="B138" s="11" t="s">
        <v>473</v>
      </c>
      <c r="C138" s="25" t="s">
        <v>742</v>
      </c>
      <c r="D138" s="21"/>
      <c r="E138" s="25" t="s">
        <v>743</v>
      </c>
      <c r="F138" s="21"/>
      <c r="G138" s="61" t="s">
        <v>455</v>
      </c>
      <c r="H138" s="21"/>
      <c r="I138" s="25" t="s">
        <v>744</v>
      </c>
      <c r="J138" s="21"/>
      <c r="K138" s="25" t="s">
        <v>745</v>
      </c>
    </row>
    <row r="139" spans="1:15" ht="15.75" thickBot="1">
      <c r="A139" s="40"/>
      <c r="B139" s="11" t="s">
        <v>495</v>
      </c>
      <c r="C139" s="25" t="s">
        <v>746</v>
      </c>
      <c r="D139" s="21"/>
      <c r="E139" s="25" t="s">
        <v>747</v>
      </c>
      <c r="F139" s="21"/>
      <c r="G139" s="61" t="s">
        <v>455</v>
      </c>
      <c r="H139" s="21"/>
      <c r="I139" s="25" t="s">
        <v>748</v>
      </c>
      <c r="J139" s="21"/>
      <c r="K139" s="25" t="s">
        <v>749</v>
      </c>
    </row>
    <row r="140" spans="1:15" ht="15.75" thickBot="1">
      <c r="A140" s="40"/>
      <c r="B140" s="27"/>
      <c r="C140" s="119" t="s">
        <v>750</v>
      </c>
      <c r="D140" s="120"/>
      <c r="E140" s="119" t="s">
        <v>751</v>
      </c>
      <c r="F140" s="120"/>
      <c r="G140" s="121" t="s">
        <v>455</v>
      </c>
      <c r="H140" s="120"/>
      <c r="I140" s="119" t="s">
        <v>752</v>
      </c>
      <c r="J140" s="120"/>
      <c r="K140" s="119" t="s">
        <v>753</v>
      </c>
    </row>
    <row r="141" spans="1:15">
      <c r="A141" s="40"/>
      <c r="B141" s="43"/>
      <c r="C141" s="43"/>
      <c r="D141" s="43"/>
      <c r="E141" s="43"/>
      <c r="F141" s="43"/>
      <c r="G141" s="43"/>
      <c r="H141" s="43"/>
      <c r="I141" s="43"/>
      <c r="J141" s="43"/>
      <c r="K141" s="43"/>
      <c r="L141" s="43"/>
      <c r="M141" s="43"/>
      <c r="N141" s="43"/>
      <c r="O141" s="43"/>
    </row>
    <row r="142" spans="1:15">
      <c r="A142" s="40"/>
      <c r="B142" s="39"/>
      <c r="C142" s="39"/>
      <c r="D142" s="39"/>
      <c r="E142" s="39"/>
      <c r="F142" s="39"/>
      <c r="G142" s="39"/>
      <c r="H142" s="39"/>
      <c r="I142" s="39"/>
      <c r="J142" s="39"/>
      <c r="K142" s="39"/>
      <c r="L142" s="39"/>
      <c r="M142" s="39"/>
      <c r="N142" s="39"/>
      <c r="O142" s="39"/>
    </row>
    <row r="143" spans="1:15">
      <c r="A143" s="40"/>
      <c r="B143" s="39"/>
      <c r="C143" s="39"/>
      <c r="D143" s="39"/>
      <c r="E143" s="39"/>
      <c r="F143" s="39"/>
      <c r="G143" s="39"/>
      <c r="H143" s="39"/>
      <c r="I143" s="39"/>
      <c r="J143" s="39"/>
      <c r="K143" s="39"/>
      <c r="L143" s="39"/>
      <c r="M143" s="39"/>
      <c r="N143" s="39"/>
      <c r="O143" s="39"/>
    </row>
    <row r="144" spans="1:15">
      <c r="A144" s="40"/>
      <c r="B144" s="39"/>
      <c r="C144" s="39"/>
      <c r="D144" s="39"/>
      <c r="E144" s="39"/>
      <c r="F144" s="39"/>
      <c r="G144" s="39"/>
      <c r="H144" s="39"/>
      <c r="I144" s="39"/>
      <c r="J144" s="39"/>
      <c r="K144" s="39"/>
      <c r="L144" s="39"/>
      <c r="M144" s="39"/>
      <c r="N144" s="39"/>
      <c r="O144" s="39"/>
    </row>
    <row r="145" spans="1:15">
      <c r="A145" s="40"/>
      <c r="B145" s="48"/>
      <c r="C145" s="48"/>
      <c r="D145" s="48"/>
      <c r="E145" s="48"/>
      <c r="F145" s="48"/>
      <c r="G145" s="48"/>
      <c r="H145" s="48"/>
      <c r="I145" s="48"/>
      <c r="J145" s="48"/>
      <c r="K145" s="48"/>
      <c r="L145" s="48"/>
      <c r="M145" s="48"/>
      <c r="N145" s="48"/>
      <c r="O145" s="48"/>
    </row>
    <row r="146" spans="1:15">
      <c r="A146" s="40"/>
      <c r="B146" s="20"/>
      <c r="C146" s="21"/>
      <c r="D146" s="21"/>
      <c r="E146" s="21"/>
      <c r="F146" s="21"/>
      <c r="G146" s="21"/>
      <c r="H146" s="21"/>
      <c r="I146" s="21"/>
      <c r="J146" s="21"/>
      <c r="K146" s="21"/>
    </row>
    <row r="147" spans="1:15">
      <c r="A147" s="40"/>
      <c r="B147" s="27"/>
      <c r="C147" s="21"/>
      <c r="D147" s="21"/>
      <c r="E147" s="21"/>
      <c r="F147" s="21"/>
      <c r="G147" s="21"/>
      <c r="H147" s="21"/>
      <c r="I147" s="21"/>
      <c r="J147" s="21"/>
      <c r="K147" s="21"/>
    </row>
    <row r="148" spans="1:15" ht="15.75" thickBot="1">
      <c r="A148" s="40"/>
      <c r="B148" s="118"/>
      <c r="C148" s="22" t="s">
        <v>725</v>
      </c>
      <c r="D148" s="23"/>
      <c r="E148" s="22" t="s">
        <v>726</v>
      </c>
      <c r="F148" s="23"/>
      <c r="G148" s="22" t="s">
        <v>727</v>
      </c>
      <c r="H148" s="23"/>
      <c r="I148" s="22" t="s">
        <v>728</v>
      </c>
      <c r="J148" s="23"/>
      <c r="K148" s="22" t="s">
        <v>729</v>
      </c>
    </row>
    <row r="149" spans="1:15">
      <c r="A149" s="40"/>
      <c r="B149" s="117">
        <v>41820</v>
      </c>
      <c r="C149" s="60"/>
      <c r="D149" s="21"/>
      <c r="E149" s="60"/>
      <c r="F149" s="21"/>
      <c r="G149" s="60"/>
      <c r="H149" s="21"/>
      <c r="I149" s="60"/>
      <c r="J149" s="21"/>
      <c r="K149" s="60"/>
    </row>
    <row r="150" spans="1:15">
      <c r="A150" s="40"/>
      <c r="B150" s="118" t="s">
        <v>754</v>
      </c>
      <c r="C150" s="21"/>
      <c r="D150" s="21"/>
      <c r="E150" s="21"/>
      <c r="F150" s="21"/>
      <c r="G150" s="21"/>
      <c r="H150" s="21"/>
      <c r="I150" s="21"/>
      <c r="J150" s="21"/>
      <c r="K150" s="21"/>
    </row>
    <row r="151" spans="1:15">
      <c r="A151" s="40"/>
      <c r="B151" s="11" t="s">
        <v>482</v>
      </c>
      <c r="C151" s="61" t="s">
        <v>559</v>
      </c>
      <c r="D151" s="21"/>
      <c r="E151" s="61" t="s">
        <v>559</v>
      </c>
      <c r="F151" s="21"/>
      <c r="G151" s="61" t="s">
        <v>559</v>
      </c>
      <c r="H151" s="21"/>
      <c r="I151" s="61" t="s">
        <v>755</v>
      </c>
      <c r="J151" s="21"/>
      <c r="K151" s="61" t="s">
        <v>559</v>
      </c>
    </row>
    <row r="152" spans="1:15">
      <c r="A152" s="40"/>
      <c r="B152" s="11" t="s">
        <v>485</v>
      </c>
      <c r="C152" s="61" t="s">
        <v>455</v>
      </c>
      <c r="D152" s="21"/>
      <c r="E152" s="61" t="s">
        <v>455</v>
      </c>
      <c r="F152" s="21"/>
      <c r="G152" s="61" t="s">
        <v>455</v>
      </c>
      <c r="H152" s="21"/>
      <c r="I152" s="25" t="s">
        <v>756</v>
      </c>
      <c r="J152" s="21"/>
      <c r="K152" s="61" t="s">
        <v>455</v>
      </c>
    </row>
    <row r="153" spans="1:15">
      <c r="A153" s="40"/>
      <c r="B153" s="11" t="s">
        <v>737</v>
      </c>
      <c r="C153" s="25" t="s">
        <v>757</v>
      </c>
      <c r="D153" s="21"/>
      <c r="E153" s="25" t="s">
        <v>758</v>
      </c>
      <c r="F153" s="21"/>
      <c r="G153" s="25" t="s">
        <v>759</v>
      </c>
      <c r="H153" s="21"/>
      <c r="I153" s="25" t="s">
        <v>760</v>
      </c>
      <c r="J153" s="21"/>
      <c r="K153" s="61" t="s">
        <v>455</v>
      </c>
    </row>
    <row r="154" spans="1:15">
      <c r="A154" s="40"/>
      <c r="B154" s="11" t="s">
        <v>473</v>
      </c>
      <c r="C154" s="25" t="s">
        <v>761</v>
      </c>
      <c r="D154" s="21"/>
      <c r="E154" s="25" t="s">
        <v>762</v>
      </c>
      <c r="F154" s="21"/>
      <c r="G154" s="25" t="s">
        <v>763</v>
      </c>
      <c r="H154" s="21"/>
      <c r="I154" s="25" t="s">
        <v>764</v>
      </c>
      <c r="J154" s="21"/>
      <c r="K154" s="25" t="s">
        <v>765</v>
      </c>
    </row>
    <row r="155" spans="1:15" ht="15.75" thickBot="1">
      <c r="A155" s="40"/>
      <c r="B155" s="11" t="s">
        <v>495</v>
      </c>
      <c r="C155" s="30" t="s">
        <v>766</v>
      </c>
      <c r="D155" s="122"/>
      <c r="E155" s="30" t="s">
        <v>767</v>
      </c>
      <c r="F155" s="122"/>
      <c r="G155" s="30" t="s">
        <v>768</v>
      </c>
      <c r="H155" s="122"/>
      <c r="I155" s="30" t="s">
        <v>769</v>
      </c>
      <c r="J155" s="122"/>
      <c r="K155" s="123" t="s">
        <v>455</v>
      </c>
    </row>
    <row r="156" spans="1:15" ht="15.75" thickBot="1">
      <c r="A156" s="40"/>
      <c r="B156" s="27"/>
      <c r="C156" s="119" t="s">
        <v>770</v>
      </c>
      <c r="D156" s="120"/>
      <c r="E156" s="119" t="s">
        <v>771</v>
      </c>
      <c r="F156" s="120"/>
      <c r="G156" s="119" t="s">
        <v>772</v>
      </c>
      <c r="H156" s="120"/>
      <c r="I156" s="119" t="s">
        <v>773</v>
      </c>
      <c r="J156" s="120"/>
      <c r="K156" s="119" t="s">
        <v>765</v>
      </c>
    </row>
    <row r="157" spans="1:15">
      <c r="A157" s="40"/>
      <c r="B157" s="43"/>
      <c r="C157" s="43"/>
      <c r="D157" s="43"/>
      <c r="E157" s="43"/>
      <c r="F157" s="43"/>
      <c r="G157" s="43"/>
      <c r="H157" s="43"/>
      <c r="I157" s="43"/>
      <c r="J157" s="43"/>
      <c r="K157" s="43"/>
      <c r="L157" s="43"/>
      <c r="M157" s="43"/>
      <c r="N157" s="43"/>
      <c r="O157" s="43"/>
    </row>
    <row r="158" spans="1:15">
      <c r="A158" s="40"/>
      <c r="B158" s="48"/>
      <c r="C158" s="48"/>
      <c r="D158" s="48"/>
      <c r="E158" s="48"/>
      <c r="F158" s="48"/>
      <c r="G158" s="48"/>
      <c r="H158" s="48"/>
      <c r="I158" s="48"/>
      <c r="J158" s="48"/>
      <c r="K158" s="48"/>
      <c r="L158" s="48"/>
      <c r="M158" s="48"/>
      <c r="N158" s="48"/>
      <c r="O158" s="48"/>
    </row>
    <row r="159" spans="1:15">
      <c r="A159" s="40"/>
      <c r="B159" s="20"/>
      <c r="C159" s="21"/>
      <c r="D159" s="21"/>
      <c r="E159" s="21"/>
      <c r="F159" s="21"/>
      <c r="G159" s="21"/>
      <c r="H159" s="21"/>
      <c r="I159" s="21"/>
      <c r="J159" s="21"/>
      <c r="K159" s="21"/>
    </row>
    <row r="160" spans="1:15">
      <c r="A160" s="40"/>
      <c r="B160" s="27"/>
      <c r="C160" s="23"/>
      <c r="D160" s="23"/>
      <c r="E160" s="23"/>
      <c r="F160" s="23"/>
      <c r="G160" s="23"/>
      <c r="H160" s="23"/>
      <c r="I160" s="23"/>
      <c r="J160" s="23"/>
      <c r="K160" s="23"/>
    </row>
    <row r="161" spans="1:15">
      <c r="A161" s="40"/>
      <c r="B161" s="117">
        <v>41820</v>
      </c>
      <c r="C161" s="21"/>
      <c r="D161" s="21"/>
      <c r="E161" s="21"/>
      <c r="F161" s="21"/>
      <c r="G161" s="21"/>
      <c r="H161" s="21"/>
      <c r="I161" s="21"/>
      <c r="J161" s="21"/>
      <c r="K161" s="21"/>
    </row>
    <row r="162" spans="1:15">
      <c r="A162" s="40"/>
      <c r="B162" s="118" t="s">
        <v>134</v>
      </c>
      <c r="C162" s="21"/>
      <c r="D162" s="21"/>
      <c r="E162" s="21"/>
      <c r="F162" s="21"/>
      <c r="G162" s="21"/>
      <c r="H162" s="21"/>
      <c r="I162" s="21"/>
      <c r="J162" s="21"/>
      <c r="K162" s="21"/>
    </row>
    <row r="163" spans="1:15">
      <c r="A163" s="40"/>
      <c r="B163" s="11" t="s">
        <v>482</v>
      </c>
      <c r="C163" s="61" t="s">
        <v>731</v>
      </c>
      <c r="D163" s="21"/>
      <c r="E163" s="61" t="s">
        <v>732</v>
      </c>
      <c r="F163" s="21"/>
      <c r="G163" s="61" t="s">
        <v>556</v>
      </c>
      <c r="H163" s="21"/>
      <c r="I163" s="61" t="s">
        <v>774</v>
      </c>
      <c r="J163" s="21"/>
      <c r="K163" s="61" t="s">
        <v>556</v>
      </c>
    </row>
    <row r="164" spans="1:15">
      <c r="A164" s="40"/>
      <c r="B164" s="11" t="s">
        <v>485</v>
      </c>
      <c r="C164" s="25" t="s">
        <v>734</v>
      </c>
      <c r="D164" s="21"/>
      <c r="E164" s="25" t="s">
        <v>610</v>
      </c>
      <c r="F164" s="21"/>
      <c r="G164" s="61" t="s">
        <v>455</v>
      </c>
      <c r="H164" s="21"/>
      <c r="I164" s="25" t="s">
        <v>775</v>
      </c>
      <c r="J164" s="21"/>
      <c r="K164" s="25" t="s">
        <v>736</v>
      </c>
    </row>
    <row r="165" spans="1:15">
      <c r="A165" s="40"/>
      <c r="B165" s="11" t="s">
        <v>737</v>
      </c>
      <c r="C165" s="25" t="s">
        <v>776</v>
      </c>
      <c r="D165" s="21"/>
      <c r="E165" s="25" t="s">
        <v>777</v>
      </c>
      <c r="F165" s="21"/>
      <c r="G165" s="25" t="s">
        <v>759</v>
      </c>
      <c r="H165" s="21"/>
      <c r="I165" s="25" t="s">
        <v>778</v>
      </c>
      <c r="J165" s="21"/>
      <c r="K165" s="25" t="s">
        <v>741</v>
      </c>
    </row>
    <row r="166" spans="1:15">
      <c r="A166" s="40"/>
      <c r="B166" s="11" t="s">
        <v>473</v>
      </c>
      <c r="C166" s="25" t="s">
        <v>779</v>
      </c>
      <c r="D166" s="21"/>
      <c r="E166" s="25" t="s">
        <v>780</v>
      </c>
      <c r="F166" s="21"/>
      <c r="G166" s="25" t="s">
        <v>763</v>
      </c>
      <c r="H166" s="21"/>
      <c r="I166" s="25" t="s">
        <v>781</v>
      </c>
      <c r="J166" s="21"/>
      <c r="K166" s="25" t="s">
        <v>782</v>
      </c>
    </row>
    <row r="167" spans="1:15" ht="15.75" thickBot="1">
      <c r="A167" s="40"/>
      <c r="B167" s="11" t="s">
        <v>495</v>
      </c>
      <c r="C167" s="25" t="s">
        <v>783</v>
      </c>
      <c r="D167" s="21"/>
      <c r="E167" s="25" t="s">
        <v>784</v>
      </c>
      <c r="F167" s="21"/>
      <c r="G167" s="25" t="s">
        <v>768</v>
      </c>
      <c r="H167" s="21"/>
      <c r="I167" s="25" t="s">
        <v>785</v>
      </c>
      <c r="J167" s="21"/>
      <c r="K167" s="25" t="s">
        <v>749</v>
      </c>
    </row>
    <row r="168" spans="1:15" ht="15.75" thickBot="1">
      <c r="A168" s="40"/>
      <c r="B168" s="27"/>
      <c r="C168" s="33" t="s">
        <v>786</v>
      </c>
      <c r="D168" s="124"/>
      <c r="E168" s="33" t="s">
        <v>787</v>
      </c>
      <c r="F168" s="124"/>
      <c r="G168" s="33" t="s">
        <v>788</v>
      </c>
      <c r="H168" s="124"/>
      <c r="I168" s="33" t="s">
        <v>789</v>
      </c>
      <c r="J168" s="124"/>
      <c r="K168" s="33" t="s">
        <v>790</v>
      </c>
    </row>
    <row r="169" spans="1:15" ht="15.75" thickTop="1">
      <c r="A169" s="40"/>
      <c r="B169" s="11"/>
      <c r="C169" s="34"/>
      <c r="D169" s="34"/>
      <c r="E169" s="34"/>
      <c r="F169" s="34"/>
      <c r="G169" s="34"/>
      <c r="H169" s="34"/>
      <c r="I169" s="34"/>
      <c r="J169" s="34"/>
      <c r="K169" s="34"/>
    </row>
    <row r="170" spans="1:15">
      <c r="A170" s="40"/>
      <c r="B170" s="48"/>
      <c r="C170" s="48"/>
      <c r="D170" s="48"/>
      <c r="E170" s="48"/>
      <c r="F170" s="48"/>
      <c r="G170" s="48"/>
      <c r="H170" s="48"/>
      <c r="I170" s="48"/>
      <c r="J170" s="48"/>
      <c r="K170" s="48"/>
      <c r="L170" s="48"/>
      <c r="M170" s="48"/>
      <c r="N170" s="48"/>
      <c r="O170" s="48"/>
    </row>
    <row r="171" spans="1:15">
      <c r="A171" s="40"/>
      <c r="B171" s="20"/>
      <c r="C171" s="21"/>
      <c r="D171" s="21"/>
      <c r="E171" s="21"/>
      <c r="F171" s="21"/>
      <c r="G171" s="21"/>
      <c r="H171" s="21"/>
      <c r="I171" s="21"/>
      <c r="J171" s="21"/>
      <c r="K171" s="21"/>
    </row>
    <row r="172" spans="1:15">
      <c r="A172" s="40"/>
      <c r="B172" s="27"/>
      <c r="C172" s="21"/>
      <c r="D172" s="21"/>
      <c r="E172" s="21"/>
      <c r="F172" s="21"/>
      <c r="G172" s="21"/>
      <c r="H172" s="21"/>
      <c r="I172" s="21"/>
      <c r="J172" s="21"/>
      <c r="K172" s="21"/>
    </row>
    <row r="173" spans="1:15">
      <c r="A173" s="40"/>
      <c r="B173" s="27"/>
      <c r="C173" s="23"/>
      <c r="D173" s="21"/>
      <c r="E173" s="23"/>
      <c r="F173" s="21"/>
      <c r="G173" s="23"/>
      <c r="H173" s="21"/>
      <c r="I173" s="23"/>
      <c r="J173" s="21"/>
      <c r="K173" s="23"/>
    </row>
    <row r="174" spans="1:15">
      <c r="A174" s="40"/>
      <c r="B174" s="62">
        <v>41455</v>
      </c>
      <c r="C174" s="21"/>
      <c r="D174" s="21"/>
      <c r="E174" s="21"/>
      <c r="F174" s="21"/>
      <c r="G174" s="21"/>
      <c r="H174" s="21"/>
      <c r="I174" s="21"/>
      <c r="J174" s="21"/>
      <c r="K174" s="21"/>
    </row>
    <row r="175" spans="1:15">
      <c r="A175" s="40"/>
      <c r="B175" s="16" t="s">
        <v>730</v>
      </c>
      <c r="C175" s="21"/>
      <c r="D175" s="21"/>
      <c r="E175" s="21"/>
      <c r="F175" s="21"/>
      <c r="G175" s="21"/>
      <c r="H175" s="21"/>
      <c r="I175" s="21"/>
      <c r="J175" s="21"/>
      <c r="K175" s="21"/>
    </row>
    <row r="176" spans="1:15">
      <c r="A176" s="40"/>
      <c r="B176" s="11" t="s">
        <v>482</v>
      </c>
      <c r="C176" s="61" t="s">
        <v>791</v>
      </c>
      <c r="D176" s="21"/>
      <c r="E176" s="61" t="s">
        <v>792</v>
      </c>
      <c r="F176" s="21"/>
      <c r="G176" s="61" t="s">
        <v>556</v>
      </c>
      <c r="H176" s="21"/>
      <c r="I176" s="61" t="s">
        <v>793</v>
      </c>
      <c r="J176" s="21"/>
      <c r="K176" s="61" t="s">
        <v>556</v>
      </c>
    </row>
    <row r="177" spans="1:15">
      <c r="A177" s="40"/>
      <c r="B177" s="11" t="s">
        <v>485</v>
      </c>
      <c r="C177" s="25" t="s">
        <v>794</v>
      </c>
      <c r="D177" s="21"/>
      <c r="E177" s="25" t="s">
        <v>795</v>
      </c>
      <c r="F177" s="21"/>
      <c r="G177" s="61" t="s">
        <v>455</v>
      </c>
      <c r="H177" s="21"/>
      <c r="I177" s="25" t="s">
        <v>796</v>
      </c>
      <c r="J177" s="21"/>
      <c r="K177" s="61" t="s">
        <v>455</v>
      </c>
    </row>
    <row r="178" spans="1:15">
      <c r="A178" s="40"/>
      <c r="B178" s="11" t="s">
        <v>737</v>
      </c>
      <c r="C178" s="25" t="s">
        <v>797</v>
      </c>
      <c r="D178" s="21"/>
      <c r="E178" s="25" t="s">
        <v>798</v>
      </c>
      <c r="F178" s="21"/>
      <c r="G178" s="61" t="s">
        <v>455</v>
      </c>
      <c r="H178" s="21"/>
      <c r="I178" s="25" t="s">
        <v>799</v>
      </c>
      <c r="J178" s="21"/>
      <c r="K178" s="25" t="s">
        <v>800</v>
      </c>
    </row>
    <row r="179" spans="1:15">
      <c r="A179" s="40"/>
      <c r="B179" s="11" t="s">
        <v>473</v>
      </c>
      <c r="C179" s="25" t="s">
        <v>801</v>
      </c>
      <c r="D179" s="21"/>
      <c r="E179" s="25" t="s">
        <v>802</v>
      </c>
      <c r="F179" s="21"/>
      <c r="G179" s="61" t="s">
        <v>455</v>
      </c>
      <c r="H179" s="21"/>
      <c r="I179" s="25" t="s">
        <v>803</v>
      </c>
      <c r="J179" s="21"/>
      <c r="K179" s="25" t="s">
        <v>804</v>
      </c>
    </row>
    <row r="180" spans="1:15" ht="15.75" thickBot="1">
      <c r="A180" s="40"/>
      <c r="B180" s="11" t="s">
        <v>495</v>
      </c>
      <c r="C180" s="30" t="s">
        <v>805</v>
      </c>
      <c r="D180" s="122"/>
      <c r="E180" s="30" t="s">
        <v>806</v>
      </c>
      <c r="F180" s="122"/>
      <c r="G180" s="123" t="s">
        <v>455</v>
      </c>
      <c r="H180" s="122"/>
      <c r="I180" s="30" t="s">
        <v>807</v>
      </c>
      <c r="J180" s="122"/>
      <c r="K180" s="30" t="s">
        <v>808</v>
      </c>
    </row>
    <row r="181" spans="1:15" ht="15.75" thickBot="1">
      <c r="A181" s="40"/>
      <c r="B181" s="27"/>
      <c r="C181" s="119" t="s">
        <v>809</v>
      </c>
      <c r="D181" s="120"/>
      <c r="E181" s="119" t="s">
        <v>810</v>
      </c>
      <c r="F181" s="120"/>
      <c r="G181" s="121" t="s">
        <v>455</v>
      </c>
      <c r="H181" s="120"/>
      <c r="I181" s="119" t="s">
        <v>811</v>
      </c>
      <c r="J181" s="120"/>
      <c r="K181" s="119" t="s">
        <v>812</v>
      </c>
    </row>
    <row r="182" spans="1:15">
      <c r="A182" s="40"/>
      <c r="B182" s="43"/>
      <c r="C182" s="43"/>
      <c r="D182" s="43"/>
      <c r="E182" s="43"/>
      <c r="F182" s="43"/>
      <c r="G182" s="43"/>
      <c r="H182" s="43"/>
      <c r="I182" s="43"/>
      <c r="J182" s="43"/>
      <c r="K182" s="43"/>
      <c r="L182" s="43"/>
      <c r="M182" s="43"/>
      <c r="N182" s="43"/>
      <c r="O182" s="43"/>
    </row>
    <row r="183" spans="1:15">
      <c r="A183" s="40"/>
      <c r="B183" s="39"/>
      <c r="C183" s="39"/>
      <c r="D183" s="39"/>
      <c r="E183" s="39"/>
      <c r="F183" s="39"/>
      <c r="G183" s="39"/>
      <c r="H183" s="39"/>
      <c r="I183" s="39"/>
      <c r="J183" s="39"/>
      <c r="K183" s="39"/>
      <c r="L183" s="39"/>
      <c r="M183" s="39"/>
      <c r="N183" s="39"/>
      <c r="O183" s="39"/>
    </row>
    <row r="184" spans="1:15">
      <c r="A184" s="40"/>
      <c r="B184" s="39"/>
      <c r="C184" s="39"/>
      <c r="D184" s="39"/>
      <c r="E184" s="39"/>
      <c r="F184" s="39"/>
      <c r="G184" s="39"/>
      <c r="H184" s="39"/>
      <c r="I184" s="39"/>
      <c r="J184" s="39"/>
      <c r="K184" s="39"/>
      <c r="L184" s="39"/>
      <c r="M184" s="39"/>
      <c r="N184" s="39"/>
      <c r="O184" s="39"/>
    </row>
    <row r="185" spans="1:15">
      <c r="A185" s="40"/>
      <c r="B185" s="43"/>
      <c r="C185" s="43"/>
      <c r="D185" s="43"/>
      <c r="E185" s="43"/>
      <c r="F185" s="43"/>
      <c r="G185" s="43"/>
      <c r="H185" s="43"/>
      <c r="I185" s="43"/>
      <c r="J185" s="43"/>
      <c r="K185" s="43"/>
      <c r="L185" s="43"/>
      <c r="M185" s="43"/>
      <c r="N185" s="43"/>
      <c r="O185" s="43"/>
    </row>
    <row r="186" spans="1:15">
      <c r="A186" s="40"/>
      <c r="B186" s="20"/>
      <c r="C186" s="21"/>
      <c r="D186" s="21"/>
      <c r="E186" s="21"/>
      <c r="F186" s="21"/>
      <c r="G186" s="21"/>
      <c r="H186" s="21"/>
      <c r="I186" s="21"/>
      <c r="J186" s="21"/>
      <c r="K186" s="21"/>
    </row>
    <row r="187" spans="1:15">
      <c r="A187" s="40"/>
      <c r="B187" s="27"/>
      <c r="C187" s="21"/>
      <c r="D187" s="21"/>
      <c r="E187" s="21"/>
      <c r="F187" s="21"/>
      <c r="G187" s="21"/>
      <c r="H187" s="21"/>
      <c r="I187" s="21"/>
      <c r="J187" s="21"/>
      <c r="K187" s="21"/>
    </row>
    <row r="188" spans="1:15" ht="15.75" thickBot="1">
      <c r="A188" s="40"/>
      <c r="B188" s="27"/>
      <c r="C188" s="22" t="s">
        <v>725</v>
      </c>
      <c r="D188" s="23"/>
      <c r="E188" s="22" t="s">
        <v>726</v>
      </c>
      <c r="F188" s="23"/>
      <c r="G188" s="22" t="s">
        <v>727</v>
      </c>
      <c r="H188" s="23"/>
      <c r="I188" s="22" t="s">
        <v>728</v>
      </c>
      <c r="J188" s="23"/>
      <c r="K188" s="22" t="s">
        <v>729</v>
      </c>
    </row>
    <row r="189" spans="1:15">
      <c r="A189" s="40"/>
      <c r="B189" s="62">
        <v>41455</v>
      </c>
      <c r="C189" s="60"/>
      <c r="D189" s="21"/>
      <c r="E189" s="60"/>
      <c r="F189" s="21"/>
      <c r="G189" s="60"/>
      <c r="H189" s="21"/>
      <c r="I189" s="60"/>
      <c r="J189" s="21"/>
      <c r="K189" s="60"/>
    </row>
    <row r="190" spans="1:15">
      <c r="A190" s="40"/>
      <c r="B190" s="16" t="s">
        <v>754</v>
      </c>
      <c r="C190" s="21"/>
      <c r="D190" s="21"/>
      <c r="E190" s="21"/>
      <c r="F190" s="21"/>
      <c r="G190" s="21"/>
      <c r="H190" s="21"/>
      <c r="I190" s="21"/>
      <c r="J190" s="21"/>
      <c r="K190" s="21"/>
    </row>
    <row r="191" spans="1:15">
      <c r="A191" s="40"/>
      <c r="B191" s="11" t="s">
        <v>482</v>
      </c>
      <c r="C191" s="61" t="s">
        <v>813</v>
      </c>
      <c r="D191" s="21"/>
      <c r="E191" s="61" t="s">
        <v>814</v>
      </c>
      <c r="F191" s="21"/>
      <c r="G191" s="61" t="s">
        <v>815</v>
      </c>
      <c r="H191" s="21"/>
      <c r="I191" s="61" t="s">
        <v>816</v>
      </c>
      <c r="J191" s="21"/>
      <c r="K191" s="61" t="s">
        <v>556</v>
      </c>
    </row>
    <row r="192" spans="1:15">
      <c r="A192" s="40"/>
      <c r="B192" s="11" t="s">
        <v>485</v>
      </c>
      <c r="C192" s="25" t="s">
        <v>817</v>
      </c>
      <c r="D192" s="21"/>
      <c r="E192" s="25" t="s">
        <v>818</v>
      </c>
      <c r="F192" s="21"/>
      <c r="G192" s="25" t="s">
        <v>819</v>
      </c>
      <c r="H192" s="21"/>
      <c r="I192" s="25" t="s">
        <v>820</v>
      </c>
      <c r="J192" s="21"/>
      <c r="K192" s="61" t="s">
        <v>455</v>
      </c>
    </row>
    <row r="193" spans="1:15">
      <c r="A193" s="40"/>
      <c r="B193" s="11" t="s">
        <v>737</v>
      </c>
      <c r="C193" s="25" t="s">
        <v>821</v>
      </c>
      <c r="D193" s="21"/>
      <c r="E193" s="25" t="s">
        <v>822</v>
      </c>
      <c r="F193" s="21"/>
      <c r="G193" s="25" t="s">
        <v>823</v>
      </c>
      <c r="H193" s="21"/>
      <c r="I193" s="25" t="s">
        <v>824</v>
      </c>
      <c r="J193" s="21"/>
      <c r="K193" s="25" t="s">
        <v>825</v>
      </c>
    </row>
    <row r="194" spans="1:15">
      <c r="A194" s="40"/>
      <c r="B194" s="11" t="s">
        <v>473</v>
      </c>
      <c r="C194" s="25" t="s">
        <v>826</v>
      </c>
      <c r="D194" s="21"/>
      <c r="E194" s="25" t="s">
        <v>784</v>
      </c>
      <c r="F194" s="21"/>
      <c r="G194" s="25" t="s">
        <v>827</v>
      </c>
      <c r="H194" s="21"/>
      <c r="I194" s="25" t="s">
        <v>828</v>
      </c>
      <c r="J194" s="21"/>
      <c r="K194" s="25" t="s">
        <v>829</v>
      </c>
    </row>
    <row r="195" spans="1:15" ht="15.75" thickBot="1">
      <c r="A195" s="40"/>
      <c r="B195" s="11" t="s">
        <v>495</v>
      </c>
      <c r="C195" s="30" t="s">
        <v>830</v>
      </c>
      <c r="D195" s="122"/>
      <c r="E195" s="30" t="s">
        <v>831</v>
      </c>
      <c r="F195" s="122"/>
      <c r="G195" s="30" t="s">
        <v>832</v>
      </c>
      <c r="H195" s="122"/>
      <c r="I195" s="30" t="s">
        <v>833</v>
      </c>
      <c r="J195" s="122"/>
      <c r="K195" s="30" t="s">
        <v>531</v>
      </c>
    </row>
    <row r="196" spans="1:15" ht="15.75" thickBot="1">
      <c r="A196" s="40"/>
      <c r="B196" s="27"/>
      <c r="C196" s="119" t="s">
        <v>834</v>
      </c>
      <c r="D196" s="120"/>
      <c r="E196" s="119" t="s">
        <v>835</v>
      </c>
      <c r="F196" s="120"/>
      <c r="G196" s="119" t="s">
        <v>836</v>
      </c>
      <c r="H196" s="120"/>
      <c r="I196" s="119" t="s">
        <v>837</v>
      </c>
      <c r="J196" s="120"/>
      <c r="K196" s="119" t="s">
        <v>532</v>
      </c>
    </row>
    <row r="197" spans="1:15">
      <c r="A197" s="40"/>
      <c r="B197" s="43"/>
      <c r="C197" s="43"/>
      <c r="D197" s="43"/>
      <c r="E197" s="43"/>
      <c r="F197" s="43"/>
      <c r="G197" s="43"/>
      <c r="H197" s="43"/>
      <c r="I197" s="43"/>
      <c r="J197" s="43"/>
      <c r="K197" s="43"/>
      <c r="L197" s="43"/>
      <c r="M197" s="43"/>
      <c r="N197" s="43"/>
      <c r="O197" s="43"/>
    </row>
    <row r="198" spans="1:15">
      <c r="A198" s="40"/>
      <c r="B198" s="20"/>
      <c r="C198" s="21"/>
      <c r="D198" s="21"/>
      <c r="E198" s="21"/>
      <c r="F198" s="21"/>
      <c r="G198" s="21"/>
      <c r="H198" s="21"/>
      <c r="I198" s="21"/>
      <c r="J198" s="21"/>
      <c r="K198" s="21"/>
    </row>
    <row r="199" spans="1:15">
      <c r="A199" s="40"/>
      <c r="B199" s="27"/>
      <c r="C199" s="21"/>
      <c r="D199" s="21"/>
      <c r="E199" s="21"/>
      <c r="F199" s="21"/>
      <c r="G199" s="21"/>
      <c r="H199" s="21"/>
      <c r="I199" s="21"/>
      <c r="J199" s="21"/>
      <c r="K199" s="21"/>
    </row>
    <row r="200" spans="1:15">
      <c r="A200" s="40"/>
      <c r="B200" s="27"/>
      <c r="C200" s="23"/>
      <c r="D200" s="23"/>
      <c r="E200" s="23"/>
      <c r="F200" s="23"/>
      <c r="G200" s="23"/>
      <c r="H200" s="23"/>
      <c r="I200" s="23"/>
      <c r="J200" s="23"/>
      <c r="K200" s="23"/>
    </row>
    <row r="201" spans="1:15">
      <c r="A201" s="40"/>
      <c r="B201" s="62">
        <v>41455</v>
      </c>
      <c r="C201" s="23"/>
      <c r="D201" s="23"/>
      <c r="E201" s="23"/>
      <c r="F201" s="23"/>
      <c r="G201" s="23"/>
      <c r="H201" s="23"/>
      <c r="I201" s="23"/>
      <c r="J201" s="23"/>
      <c r="K201" s="23"/>
    </row>
    <row r="202" spans="1:15">
      <c r="A202" s="40"/>
      <c r="B202" s="16" t="s">
        <v>134</v>
      </c>
      <c r="C202" s="21"/>
      <c r="D202" s="21"/>
      <c r="E202" s="21"/>
      <c r="F202" s="21"/>
      <c r="G202" s="21"/>
      <c r="H202" s="21"/>
      <c r="I202" s="21"/>
      <c r="J202" s="21"/>
      <c r="K202" s="21"/>
    </row>
    <row r="203" spans="1:15">
      <c r="A203" s="40"/>
      <c r="B203" s="11" t="s">
        <v>482</v>
      </c>
      <c r="C203" s="61" t="s">
        <v>838</v>
      </c>
      <c r="D203" s="21"/>
      <c r="E203" s="61" t="s">
        <v>839</v>
      </c>
      <c r="F203" s="21"/>
      <c r="G203" s="61" t="s">
        <v>815</v>
      </c>
      <c r="H203" s="21"/>
      <c r="I203" s="61" t="s">
        <v>840</v>
      </c>
      <c r="J203" s="21"/>
      <c r="K203" s="61" t="s">
        <v>556</v>
      </c>
    </row>
    <row r="204" spans="1:15">
      <c r="A204" s="40"/>
      <c r="B204" s="11" t="s">
        <v>485</v>
      </c>
      <c r="C204" s="25" t="s">
        <v>841</v>
      </c>
      <c r="D204" s="21"/>
      <c r="E204" s="25" t="s">
        <v>842</v>
      </c>
      <c r="F204" s="21"/>
      <c r="G204" s="25" t="s">
        <v>819</v>
      </c>
      <c r="H204" s="21"/>
      <c r="I204" s="25" t="s">
        <v>843</v>
      </c>
      <c r="J204" s="21"/>
      <c r="K204" s="61" t="s">
        <v>455</v>
      </c>
    </row>
    <row r="205" spans="1:15">
      <c r="A205" s="40"/>
      <c r="B205" s="11" t="s">
        <v>737</v>
      </c>
      <c r="C205" s="25" t="s">
        <v>844</v>
      </c>
      <c r="D205" s="21"/>
      <c r="E205" s="25" t="s">
        <v>845</v>
      </c>
      <c r="F205" s="21"/>
      <c r="G205" s="25" t="s">
        <v>823</v>
      </c>
      <c r="H205" s="21"/>
      <c r="I205" s="25" t="s">
        <v>846</v>
      </c>
      <c r="J205" s="21"/>
      <c r="K205" s="25" t="s">
        <v>847</v>
      </c>
    </row>
    <row r="206" spans="1:15">
      <c r="A206" s="40"/>
      <c r="B206" s="11" t="s">
        <v>473</v>
      </c>
      <c r="C206" s="25" t="s">
        <v>848</v>
      </c>
      <c r="D206" s="21"/>
      <c r="E206" s="25" t="s">
        <v>849</v>
      </c>
      <c r="F206" s="21"/>
      <c r="G206" s="25" t="s">
        <v>827</v>
      </c>
      <c r="H206" s="21"/>
      <c r="I206" s="25" t="s">
        <v>850</v>
      </c>
      <c r="J206" s="21"/>
      <c r="K206" s="25" t="s">
        <v>753</v>
      </c>
    </row>
    <row r="207" spans="1:15" ht="15.75" thickBot="1">
      <c r="A207" s="40"/>
      <c r="B207" s="11" t="s">
        <v>495</v>
      </c>
      <c r="C207" s="30" t="s">
        <v>851</v>
      </c>
      <c r="D207" s="122"/>
      <c r="E207" s="30" t="s">
        <v>852</v>
      </c>
      <c r="F207" s="122"/>
      <c r="G207" s="30" t="s">
        <v>832</v>
      </c>
      <c r="H207" s="122"/>
      <c r="I207" s="30" t="s">
        <v>822</v>
      </c>
      <c r="J207" s="122"/>
      <c r="K207" s="30" t="s">
        <v>853</v>
      </c>
    </row>
    <row r="208" spans="1:15" ht="15.75" thickBot="1">
      <c r="A208" s="40"/>
      <c r="B208" s="27"/>
      <c r="C208" s="33" t="s">
        <v>854</v>
      </c>
      <c r="D208" s="124"/>
      <c r="E208" s="33" t="s">
        <v>855</v>
      </c>
      <c r="F208" s="124"/>
      <c r="G208" s="33" t="s">
        <v>856</v>
      </c>
      <c r="H208" s="124"/>
      <c r="I208" s="33" t="s">
        <v>857</v>
      </c>
      <c r="J208" s="124"/>
      <c r="K208" s="33" t="s">
        <v>858</v>
      </c>
    </row>
    <row r="209" spans="1:15" ht="15.75" thickTop="1">
      <c r="A209" s="40"/>
      <c r="B209" s="27"/>
      <c r="C209" s="34"/>
      <c r="D209" s="34"/>
      <c r="E209" s="34"/>
      <c r="F209" s="34"/>
      <c r="G209" s="34"/>
      <c r="H209" s="34"/>
      <c r="I209" s="34"/>
      <c r="J209" s="34"/>
      <c r="K209" s="34"/>
    </row>
    <row r="210" spans="1:15">
      <c r="A210" s="40"/>
      <c r="B210" s="75" t="s">
        <v>459</v>
      </c>
      <c r="C210" s="75"/>
      <c r="D210" s="75"/>
      <c r="E210" s="75"/>
      <c r="F210" s="75"/>
      <c r="G210" s="75"/>
      <c r="H210" s="75"/>
      <c r="I210" s="75"/>
      <c r="J210" s="75"/>
      <c r="K210" s="75"/>
      <c r="L210" s="75"/>
      <c r="M210" s="75"/>
      <c r="N210" s="75"/>
      <c r="O210" s="75"/>
    </row>
    <row r="211" spans="1:15" ht="63.75">
      <c r="A211" s="40"/>
      <c r="B211" s="4"/>
      <c r="C211" s="125">
        <v>-1</v>
      </c>
      <c r="D211" s="4"/>
      <c r="E211" s="126" t="s">
        <v>859</v>
      </c>
    </row>
    <row r="212" spans="1:15" ht="38.25">
      <c r="A212" s="40"/>
      <c r="B212" s="4"/>
      <c r="C212" s="125">
        <v>-2</v>
      </c>
      <c r="D212" s="4"/>
      <c r="E212" s="126" t="s">
        <v>860</v>
      </c>
    </row>
    <row r="213" spans="1:15" ht="38.25">
      <c r="A213" s="40"/>
      <c r="B213" s="4"/>
      <c r="C213" s="125">
        <v>-3</v>
      </c>
      <c r="D213" s="4"/>
      <c r="E213" s="126" t="s">
        <v>861</v>
      </c>
    </row>
    <row r="214" spans="1:15">
      <c r="A214" s="40"/>
      <c r="B214" s="59"/>
      <c r="C214" s="59"/>
      <c r="D214" s="59"/>
      <c r="E214" s="59"/>
      <c r="F214" s="59"/>
      <c r="G214" s="59"/>
      <c r="H214" s="59"/>
      <c r="I214" s="59"/>
      <c r="J214" s="59"/>
      <c r="K214" s="59"/>
      <c r="L214" s="59"/>
      <c r="M214" s="59"/>
      <c r="N214" s="59"/>
      <c r="O214" s="59"/>
    </row>
    <row r="215" spans="1:15" ht="15" customHeight="1">
      <c r="A215" s="40" t="s">
        <v>2163</v>
      </c>
      <c r="B215" s="39" t="s">
        <v>6</v>
      </c>
      <c r="C215" s="39"/>
      <c r="D215" s="39"/>
      <c r="E215" s="39"/>
      <c r="F215" s="39"/>
      <c r="G215" s="39"/>
      <c r="H215" s="39"/>
      <c r="I215" s="39"/>
      <c r="J215" s="39"/>
      <c r="K215" s="39"/>
      <c r="L215" s="39"/>
      <c r="M215" s="39"/>
      <c r="N215" s="39"/>
      <c r="O215" s="39"/>
    </row>
    <row r="216" spans="1:15">
      <c r="A216" s="40"/>
      <c r="B216" s="146"/>
      <c r="C216" s="146"/>
      <c r="D216" s="146"/>
      <c r="E216" s="146"/>
      <c r="F216" s="146"/>
      <c r="G216" s="146"/>
      <c r="H216" s="146"/>
      <c r="I216" s="146"/>
      <c r="J216" s="146"/>
      <c r="K216" s="146"/>
      <c r="L216" s="146"/>
      <c r="M216" s="146"/>
      <c r="N216" s="146"/>
      <c r="O216" s="146"/>
    </row>
    <row r="217" spans="1:15">
      <c r="A217" s="40"/>
      <c r="B217" s="20"/>
      <c r="C217" s="21"/>
      <c r="D217" s="21"/>
      <c r="E217" s="21"/>
      <c r="F217" s="21"/>
      <c r="G217" s="21"/>
      <c r="H217" s="21"/>
      <c r="I217" s="21"/>
    </row>
    <row r="218" spans="1:15">
      <c r="A218" s="40"/>
      <c r="B218" s="27"/>
      <c r="C218" s="21"/>
      <c r="D218" s="21"/>
      <c r="E218" s="21"/>
      <c r="F218" s="21"/>
      <c r="G218" s="21"/>
      <c r="H218" s="21"/>
      <c r="I218" s="21"/>
    </row>
    <row r="219" spans="1:15" ht="15.75" thickBot="1">
      <c r="A219" s="40"/>
      <c r="B219" s="27"/>
      <c r="C219" s="22" t="s">
        <v>863</v>
      </c>
      <c r="D219" s="23"/>
      <c r="E219" s="22" t="s">
        <v>864</v>
      </c>
      <c r="F219" s="23"/>
      <c r="G219" s="22" t="s">
        <v>865</v>
      </c>
      <c r="H219" s="23"/>
      <c r="I219" s="22" t="s">
        <v>134</v>
      </c>
    </row>
    <row r="220" spans="1:15">
      <c r="A220" s="40"/>
      <c r="B220" s="27"/>
      <c r="C220" s="127"/>
      <c r="D220" s="23"/>
      <c r="E220" s="127"/>
      <c r="F220" s="23"/>
      <c r="G220" s="127"/>
      <c r="H220" s="23"/>
      <c r="I220" s="127"/>
    </row>
    <row r="221" spans="1:15">
      <c r="A221" s="40"/>
      <c r="B221" s="62">
        <v>41820</v>
      </c>
      <c r="C221" s="21"/>
      <c r="D221" s="23"/>
      <c r="E221" s="21"/>
      <c r="F221" s="23"/>
      <c r="G221" s="21"/>
      <c r="H221" s="23"/>
      <c r="I221" s="21"/>
    </row>
    <row r="222" spans="1:15">
      <c r="A222" s="40"/>
      <c r="B222" s="16" t="s">
        <v>472</v>
      </c>
      <c r="C222" s="21"/>
      <c r="D222" s="23"/>
      <c r="E222" s="21"/>
      <c r="F222" s="23"/>
      <c r="G222" s="21"/>
      <c r="H222" s="23"/>
      <c r="I222" s="21"/>
    </row>
    <row r="223" spans="1:15">
      <c r="A223" s="40"/>
      <c r="B223" s="11" t="s">
        <v>473</v>
      </c>
      <c r="C223" s="61" t="s">
        <v>866</v>
      </c>
      <c r="D223" s="23"/>
      <c r="E223" s="61" t="s">
        <v>559</v>
      </c>
      <c r="F223" s="23"/>
      <c r="G223" s="61" t="s">
        <v>867</v>
      </c>
      <c r="H223" s="23"/>
      <c r="I223" s="61" t="s">
        <v>868</v>
      </c>
    </row>
    <row r="224" spans="1:15" ht="15.75" thickBot="1">
      <c r="A224" s="40"/>
      <c r="B224" s="11" t="s">
        <v>476</v>
      </c>
      <c r="C224" s="30" t="s">
        <v>477</v>
      </c>
      <c r="D224" s="23"/>
      <c r="E224" s="123" t="s">
        <v>455</v>
      </c>
      <c r="F224" s="23"/>
      <c r="G224" s="123" t="s">
        <v>455</v>
      </c>
      <c r="H224" s="23"/>
      <c r="I224" s="30" t="s">
        <v>477</v>
      </c>
    </row>
    <row r="225" spans="1:15" ht="15.75" thickBot="1">
      <c r="A225" s="40"/>
      <c r="B225" s="11"/>
      <c r="C225" s="119" t="s">
        <v>479</v>
      </c>
      <c r="D225" s="23"/>
      <c r="E225" s="121" t="s">
        <v>455</v>
      </c>
      <c r="F225" s="23"/>
      <c r="G225" s="121" t="s">
        <v>455</v>
      </c>
      <c r="H225" s="23"/>
      <c r="I225" s="119" t="s">
        <v>479</v>
      </c>
    </row>
    <row r="226" spans="1:15">
      <c r="A226" s="40"/>
      <c r="B226" s="16" t="s">
        <v>481</v>
      </c>
      <c r="C226" s="60"/>
      <c r="D226" s="23"/>
      <c r="E226" s="60"/>
      <c r="F226" s="23"/>
      <c r="G226" s="60"/>
      <c r="H226" s="23"/>
      <c r="I226" s="60"/>
    </row>
    <row r="227" spans="1:15">
      <c r="A227" s="40"/>
      <c r="B227" s="11" t="s">
        <v>482</v>
      </c>
      <c r="C227" s="25" t="s">
        <v>869</v>
      </c>
      <c r="D227" s="23"/>
      <c r="E227" s="61" t="s">
        <v>455</v>
      </c>
      <c r="F227" s="23"/>
      <c r="G227" s="25" t="s">
        <v>870</v>
      </c>
      <c r="H227" s="23"/>
      <c r="I227" s="25" t="s">
        <v>483</v>
      </c>
    </row>
    <row r="228" spans="1:15">
      <c r="A228" s="40"/>
      <c r="B228" s="11" t="s">
        <v>485</v>
      </c>
      <c r="C228" s="25" t="s">
        <v>871</v>
      </c>
      <c r="D228" s="23"/>
      <c r="E228" s="61" t="s">
        <v>455</v>
      </c>
      <c r="F228" s="23"/>
      <c r="G228" s="25" t="s">
        <v>872</v>
      </c>
      <c r="H228" s="23"/>
      <c r="I228" s="25" t="s">
        <v>486</v>
      </c>
    </row>
    <row r="229" spans="1:15">
      <c r="A229" s="40"/>
      <c r="B229" s="11" t="s">
        <v>737</v>
      </c>
      <c r="C229" s="25" t="s">
        <v>873</v>
      </c>
      <c r="D229" s="23"/>
      <c r="E229" s="25" t="s">
        <v>874</v>
      </c>
      <c r="F229" s="23"/>
      <c r="G229" s="25" t="s">
        <v>875</v>
      </c>
      <c r="H229" s="23"/>
      <c r="I229" s="25" t="s">
        <v>489</v>
      </c>
    </row>
    <row r="230" spans="1:15">
      <c r="A230" s="40"/>
      <c r="B230" s="11" t="s">
        <v>473</v>
      </c>
      <c r="C230" s="25" t="s">
        <v>876</v>
      </c>
      <c r="D230" s="23"/>
      <c r="E230" s="25" t="s">
        <v>877</v>
      </c>
      <c r="F230" s="23"/>
      <c r="G230" s="25" t="s">
        <v>878</v>
      </c>
      <c r="H230" s="23"/>
      <c r="I230" s="25" t="s">
        <v>491</v>
      </c>
    </row>
    <row r="231" spans="1:15">
      <c r="A231" s="40"/>
      <c r="B231" s="11" t="s">
        <v>476</v>
      </c>
      <c r="C231" s="25" t="s">
        <v>493</v>
      </c>
      <c r="D231" s="23"/>
      <c r="E231" s="61" t="s">
        <v>455</v>
      </c>
      <c r="F231" s="23"/>
      <c r="G231" s="61" t="s">
        <v>455</v>
      </c>
      <c r="H231" s="23"/>
      <c r="I231" s="25" t="s">
        <v>493</v>
      </c>
    </row>
    <row r="232" spans="1:15">
      <c r="A232" s="40"/>
      <c r="B232" s="11" t="s">
        <v>495</v>
      </c>
      <c r="C232" s="25" t="s">
        <v>879</v>
      </c>
      <c r="D232" s="23"/>
      <c r="E232" s="25" t="s">
        <v>880</v>
      </c>
      <c r="F232" s="23"/>
      <c r="G232" s="25" t="s">
        <v>881</v>
      </c>
      <c r="H232" s="23"/>
      <c r="I232" s="25" t="s">
        <v>496</v>
      </c>
    </row>
    <row r="233" spans="1:15" ht="15.75" thickBot="1">
      <c r="A233" s="40"/>
      <c r="B233" s="11" t="s">
        <v>498</v>
      </c>
      <c r="C233" s="30" t="s">
        <v>499</v>
      </c>
      <c r="D233" s="23"/>
      <c r="E233" s="123" t="s">
        <v>455</v>
      </c>
      <c r="F233" s="23"/>
      <c r="G233" s="123" t="s">
        <v>455</v>
      </c>
      <c r="H233" s="23"/>
      <c r="I233" s="30" t="s">
        <v>499</v>
      </c>
    </row>
    <row r="234" spans="1:15" ht="15.75" thickBot="1">
      <c r="A234" s="40"/>
      <c r="B234" s="11"/>
      <c r="C234" s="119" t="s">
        <v>882</v>
      </c>
      <c r="D234" s="23"/>
      <c r="E234" s="119" t="s">
        <v>883</v>
      </c>
      <c r="F234" s="23"/>
      <c r="G234" s="119" t="s">
        <v>884</v>
      </c>
      <c r="H234" s="23"/>
      <c r="I234" s="119" t="s">
        <v>501</v>
      </c>
    </row>
    <row r="235" spans="1:15" ht="15.75" thickBot="1">
      <c r="A235" s="40"/>
      <c r="B235" s="27"/>
      <c r="C235" s="33" t="s">
        <v>885</v>
      </c>
      <c r="D235" s="23"/>
      <c r="E235" s="33" t="s">
        <v>886</v>
      </c>
      <c r="F235" s="23"/>
      <c r="G235" s="33" t="s">
        <v>887</v>
      </c>
      <c r="H235" s="23"/>
      <c r="I235" s="33" t="s">
        <v>888</v>
      </c>
    </row>
    <row r="236" spans="1:15" ht="15.75" thickTop="1">
      <c r="A236" s="40"/>
      <c r="B236" s="44"/>
      <c r="C236" s="44"/>
      <c r="D236" s="44"/>
      <c r="E236" s="44"/>
      <c r="F236" s="44"/>
      <c r="G236" s="44"/>
      <c r="H236" s="44"/>
      <c r="I236" s="44"/>
      <c r="J236" s="44"/>
      <c r="K236" s="44"/>
      <c r="L236" s="44"/>
      <c r="M236" s="44"/>
      <c r="N236" s="44"/>
      <c r="O236" s="44"/>
    </row>
    <row r="237" spans="1:15">
      <c r="A237" s="40"/>
      <c r="B237" s="20"/>
      <c r="C237" s="21"/>
      <c r="D237" s="21"/>
      <c r="E237" s="21"/>
      <c r="F237" s="21"/>
      <c r="G237" s="21"/>
      <c r="H237" s="21"/>
      <c r="I237" s="21"/>
    </row>
    <row r="238" spans="1:15">
      <c r="A238" s="40"/>
      <c r="B238" s="27"/>
      <c r="C238" s="23"/>
      <c r="D238" s="23"/>
      <c r="E238" s="23"/>
      <c r="F238" s="23"/>
      <c r="G238" s="23"/>
      <c r="H238" s="23"/>
      <c r="I238" s="23"/>
    </row>
    <row r="239" spans="1:15" ht="15.75" thickBot="1">
      <c r="A239" s="40"/>
      <c r="B239" s="27"/>
      <c r="C239" s="22" t="s">
        <v>863</v>
      </c>
      <c r="D239" s="23"/>
      <c r="E239" s="22" t="s">
        <v>864</v>
      </c>
      <c r="F239" s="23"/>
      <c r="G239" s="22" t="s">
        <v>865</v>
      </c>
      <c r="H239" s="23"/>
      <c r="I239" s="22" t="s">
        <v>134</v>
      </c>
    </row>
    <row r="240" spans="1:15">
      <c r="A240" s="40"/>
      <c r="B240" s="27"/>
      <c r="C240" s="127"/>
      <c r="D240" s="23"/>
      <c r="E240" s="127"/>
      <c r="F240" s="23"/>
      <c r="G240" s="127"/>
      <c r="H240" s="23"/>
      <c r="I240" s="127"/>
    </row>
    <row r="241" spans="1:15">
      <c r="A241" s="40"/>
      <c r="B241" s="62">
        <v>41455</v>
      </c>
      <c r="C241" s="21"/>
      <c r="D241" s="23"/>
      <c r="E241" s="21"/>
      <c r="F241" s="23"/>
      <c r="G241" s="21"/>
      <c r="H241" s="23"/>
      <c r="I241" s="21"/>
    </row>
    <row r="242" spans="1:15">
      <c r="A242" s="40"/>
      <c r="B242" s="16" t="s">
        <v>472</v>
      </c>
      <c r="C242" s="21"/>
      <c r="D242" s="23"/>
      <c r="E242" s="21"/>
      <c r="F242" s="23"/>
      <c r="G242" s="21"/>
      <c r="H242" s="23"/>
      <c r="I242" s="21"/>
    </row>
    <row r="243" spans="1:15">
      <c r="A243" s="40"/>
      <c r="B243" s="11" t="s">
        <v>473</v>
      </c>
      <c r="C243" s="61" t="s">
        <v>889</v>
      </c>
      <c r="D243" s="23"/>
      <c r="E243" s="61" t="s">
        <v>559</v>
      </c>
      <c r="F243" s="23"/>
      <c r="G243" s="61" t="s">
        <v>867</v>
      </c>
      <c r="H243" s="23"/>
      <c r="I243" s="61" t="s">
        <v>890</v>
      </c>
    </row>
    <row r="244" spans="1:15" ht="15.75" thickBot="1">
      <c r="A244" s="40"/>
      <c r="B244" s="11" t="s">
        <v>476</v>
      </c>
      <c r="C244" s="30" t="s">
        <v>478</v>
      </c>
      <c r="D244" s="23"/>
      <c r="E244" s="123" t="s">
        <v>455</v>
      </c>
      <c r="F244" s="23"/>
      <c r="G244" s="123" t="s">
        <v>455</v>
      </c>
      <c r="H244" s="23"/>
      <c r="I244" s="30" t="s">
        <v>478</v>
      </c>
    </row>
    <row r="245" spans="1:15" ht="15.75" thickBot="1">
      <c r="A245" s="40"/>
      <c r="B245" s="11"/>
      <c r="C245" s="119" t="s">
        <v>480</v>
      </c>
      <c r="D245" s="23"/>
      <c r="E245" s="121" t="s">
        <v>455</v>
      </c>
      <c r="F245" s="23"/>
      <c r="G245" s="121" t="s">
        <v>455</v>
      </c>
      <c r="H245" s="23"/>
      <c r="I245" s="119" t="s">
        <v>480</v>
      </c>
    </row>
    <row r="246" spans="1:15">
      <c r="A246" s="40"/>
      <c r="B246" s="16" t="s">
        <v>481</v>
      </c>
      <c r="C246" s="60"/>
      <c r="D246" s="23"/>
      <c r="E246" s="60"/>
      <c r="F246" s="23"/>
      <c r="G246" s="60"/>
      <c r="H246" s="23"/>
      <c r="I246" s="60"/>
    </row>
    <row r="247" spans="1:15">
      <c r="A247" s="40"/>
      <c r="B247" s="11" t="s">
        <v>482</v>
      </c>
      <c r="C247" s="25" t="s">
        <v>891</v>
      </c>
      <c r="D247" s="23"/>
      <c r="E247" s="61" t="s">
        <v>455</v>
      </c>
      <c r="F247" s="23"/>
      <c r="G247" s="25" t="s">
        <v>892</v>
      </c>
      <c r="H247" s="23"/>
      <c r="I247" s="25" t="s">
        <v>484</v>
      </c>
    </row>
    <row r="248" spans="1:15">
      <c r="A248" s="40"/>
      <c r="B248" s="11" t="s">
        <v>485</v>
      </c>
      <c r="C248" s="25" t="s">
        <v>893</v>
      </c>
      <c r="D248" s="23"/>
      <c r="E248" s="61" t="s">
        <v>455</v>
      </c>
      <c r="F248" s="23"/>
      <c r="G248" s="25" t="s">
        <v>894</v>
      </c>
      <c r="H248" s="23"/>
      <c r="I248" s="25" t="s">
        <v>487</v>
      </c>
    </row>
    <row r="249" spans="1:15">
      <c r="A249" s="40"/>
      <c r="B249" s="11" t="s">
        <v>737</v>
      </c>
      <c r="C249" s="25" t="s">
        <v>895</v>
      </c>
      <c r="D249" s="23"/>
      <c r="E249" s="25" t="s">
        <v>896</v>
      </c>
      <c r="F249" s="23"/>
      <c r="G249" s="25" t="s">
        <v>897</v>
      </c>
      <c r="H249" s="23"/>
      <c r="I249" s="25" t="s">
        <v>490</v>
      </c>
    </row>
    <row r="250" spans="1:15">
      <c r="A250" s="40"/>
      <c r="B250" s="11" t="s">
        <v>473</v>
      </c>
      <c r="C250" s="25" t="s">
        <v>898</v>
      </c>
      <c r="D250" s="23"/>
      <c r="E250" s="25" t="s">
        <v>899</v>
      </c>
      <c r="F250" s="23"/>
      <c r="G250" s="25" t="s">
        <v>900</v>
      </c>
      <c r="H250" s="23"/>
      <c r="I250" s="25" t="s">
        <v>492</v>
      </c>
    </row>
    <row r="251" spans="1:15">
      <c r="A251" s="40"/>
      <c r="B251" s="11" t="s">
        <v>476</v>
      </c>
      <c r="C251" s="25" t="s">
        <v>901</v>
      </c>
      <c r="D251" s="23"/>
      <c r="E251" s="61" t="s">
        <v>455</v>
      </c>
      <c r="F251" s="23"/>
      <c r="G251" s="25" t="s">
        <v>902</v>
      </c>
      <c r="H251" s="23"/>
      <c r="I251" s="25" t="s">
        <v>494</v>
      </c>
    </row>
    <row r="252" spans="1:15">
      <c r="A252" s="40"/>
      <c r="B252" s="11" t="s">
        <v>495</v>
      </c>
      <c r="C252" s="25" t="s">
        <v>903</v>
      </c>
      <c r="D252" s="23"/>
      <c r="E252" s="25" t="s">
        <v>904</v>
      </c>
      <c r="F252" s="23"/>
      <c r="G252" s="25" t="s">
        <v>905</v>
      </c>
      <c r="H252" s="23"/>
      <c r="I252" s="25" t="s">
        <v>497</v>
      </c>
    </row>
    <row r="253" spans="1:15" ht="15.75" thickBot="1">
      <c r="A253" s="40"/>
      <c r="B253" s="11" t="s">
        <v>498</v>
      </c>
      <c r="C253" s="30" t="s">
        <v>500</v>
      </c>
      <c r="D253" s="23"/>
      <c r="E253" s="123" t="s">
        <v>455</v>
      </c>
      <c r="F253" s="23"/>
      <c r="G253" s="123" t="s">
        <v>455</v>
      </c>
      <c r="H253" s="23"/>
      <c r="I253" s="30" t="s">
        <v>500</v>
      </c>
    </row>
    <row r="254" spans="1:15" ht="15.75" thickBot="1">
      <c r="A254" s="40"/>
      <c r="B254" s="11"/>
      <c r="C254" s="119" t="s">
        <v>906</v>
      </c>
      <c r="D254" s="23"/>
      <c r="E254" s="119" t="s">
        <v>907</v>
      </c>
      <c r="F254" s="23"/>
      <c r="G254" s="119" t="s">
        <v>908</v>
      </c>
      <c r="H254" s="23"/>
      <c r="I254" s="119" t="s">
        <v>502</v>
      </c>
    </row>
    <row r="255" spans="1:15" ht="15.75" thickBot="1">
      <c r="A255" s="40"/>
      <c r="B255" s="27"/>
      <c r="C255" s="33" t="s">
        <v>909</v>
      </c>
      <c r="D255" s="23"/>
      <c r="E255" s="33" t="s">
        <v>910</v>
      </c>
      <c r="F255" s="23"/>
      <c r="G255" s="33" t="s">
        <v>911</v>
      </c>
      <c r="H255" s="23"/>
      <c r="I255" s="33" t="s">
        <v>912</v>
      </c>
    </row>
    <row r="256" spans="1:15" ht="15.75" thickTop="1">
      <c r="A256" s="40"/>
      <c r="B256" s="75"/>
      <c r="C256" s="75"/>
      <c r="D256" s="75"/>
      <c r="E256" s="75"/>
      <c r="F256" s="75"/>
      <c r="G256" s="75"/>
      <c r="H256" s="75"/>
      <c r="I256" s="75"/>
      <c r="J256" s="75"/>
      <c r="K256" s="75"/>
      <c r="L256" s="75"/>
      <c r="M256" s="75"/>
      <c r="N256" s="75"/>
      <c r="O256" s="75"/>
    </row>
    <row r="257" spans="1:15">
      <c r="A257" s="40"/>
      <c r="B257" s="75" t="s">
        <v>459</v>
      </c>
      <c r="C257" s="75"/>
      <c r="D257" s="75"/>
      <c r="E257" s="75"/>
      <c r="F257" s="75"/>
      <c r="G257" s="75"/>
      <c r="H257" s="75"/>
      <c r="I257" s="75"/>
      <c r="J257" s="75"/>
      <c r="K257" s="75"/>
      <c r="L257" s="75"/>
      <c r="M257" s="75"/>
      <c r="N257" s="75"/>
      <c r="O257" s="75"/>
    </row>
    <row r="258" spans="1:15" ht="51">
      <c r="A258" s="40"/>
      <c r="B258" s="4"/>
      <c r="C258" s="125">
        <v>-1</v>
      </c>
      <c r="D258" s="4"/>
      <c r="E258" s="126" t="s">
        <v>913</v>
      </c>
    </row>
    <row r="259" spans="1:15" ht="153">
      <c r="A259" s="40"/>
      <c r="B259" s="4"/>
      <c r="C259" s="125">
        <v>-2</v>
      </c>
      <c r="D259" s="4"/>
      <c r="E259" s="126" t="s">
        <v>914</v>
      </c>
    </row>
    <row r="260" spans="1:15">
      <c r="A260" s="40"/>
      <c r="B260" s="59"/>
      <c r="C260" s="59"/>
      <c r="D260" s="59"/>
      <c r="E260" s="59"/>
      <c r="F260" s="59"/>
      <c r="G260" s="59"/>
      <c r="H260" s="59"/>
      <c r="I260" s="59"/>
      <c r="J260" s="59"/>
      <c r="K260" s="59"/>
      <c r="L260" s="59"/>
      <c r="M260" s="59"/>
      <c r="N260" s="59"/>
      <c r="O260" s="59"/>
    </row>
    <row r="261" spans="1:15" ht="15" customHeight="1">
      <c r="A261" s="40" t="s">
        <v>2164</v>
      </c>
      <c r="B261" s="39" t="s">
        <v>6</v>
      </c>
      <c r="C261" s="39"/>
      <c r="D261" s="39"/>
      <c r="E261" s="39"/>
      <c r="F261" s="39"/>
      <c r="G261" s="39"/>
      <c r="H261" s="39"/>
      <c r="I261" s="39"/>
      <c r="J261" s="39"/>
      <c r="K261" s="39"/>
      <c r="L261" s="39"/>
      <c r="M261" s="39"/>
      <c r="N261" s="39"/>
      <c r="O261" s="39"/>
    </row>
    <row r="262" spans="1:15">
      <c r="A262" s="40"/>
      <c r="B262" s="20"/>
      <c r="C262" s="21"/>
      <c r="D262" s="21"/>
      <c r="E262" s="21"/>
      <c r="F262" s="21"/>
      <c r="G262" s="21"/>
      <c r="H262" s="21"/>
      <c r="I262" s="21"/>
      <c r="J262" s="21"/>
      <c r="K262" s="21"/>
      <c r="L262" s="21"/>
      <c r="M262" s="21"/>
      <c r="N262" s="21"/>
      <c r="O262" s="21"/>
    </row>
    <row r="263" spans="1:15">
      <c r="A263" s="40"/>
      <c r="B263" s="27"/>
      <c r="C263" s="21"/>
      <c r="D263" s="21"/>
      <c r="E263" s="21"/>
      <c r="F263" s="21"/>
      <c r="G263" s="21"/>
      <c r="H263" s="21"/>
      <c r="I263" s="21"/>
      <c r="J263" s="21"/>
      <c r="K263" s="21"/>
      <c r="L263" s="21"/>
      <c r="M263" s="21"/>
      <c r="N263" s="21"/>
      <c r="O263" s="21"/>
    </row>
    <row r="264" spans="1:15" ht="25.5" thickBot="1">
      <c r="A264" s="40"/>
      <c r="B264" s="128"/>
      <c r="C264" s="22" t="s">
        <v>916</v>
      </c>
      <c r="D264" s="23"/>
      <c r="E264" s="22" t="s">
        <v>917</v>
      </c>
      <c r="F264" s="23"/>
      <c r="G264" s="22" t="s">
        <v>918</v>
      </c>
      <c r="H264" s="23"/>
      <c r="I264" s="22" t="s">
        <v>919</v>
      </c>
      <c r="J264" s="23"/>
      <c r="K264" s="22" t="s">
        <v>920</v>
      </c>
      <c r="L264" s="23"/>
      <c r="M264" s="22" t="s">
        <v>921</v>
      </c>
      <c r="N264" s="23"/>
      <c r="O264" s="22" t="s">
        <v>922</v>
      </c>
    </row>
    <row r="265" spans="1:15">
      <c r="A265" s="40"/>
      <c r="B265" s="62">
        <v>41820</v>
      </c>
      <c r="C265" s="60"/>
      <c r="D265" s="21"/>
      <c r="E265" s="60"/>
      <c r="F265" s="21"/>
      <c r="G265" s="60"/>
      <c r="H265" s="21"/>
      <c r="I265" s="60"/>
      <c r="J265" s="21"/>
      <c r="K265" s="60"/>
      <c r="L265" s="21"/>
      <c r="M265" s="60"/>
      <c r="N265" s="21"/>
      <c r="O265" s="60"/>
    </row>
    <row r="266" spans="1:15">
      <c r="A266" s="40"/>
      <c r="B266" s="16" t="s">
        <v>472</v>
      </c>
      <c r="C266" s="21"/>
      <c r="D266" s="21"/>
      <c r="E266" s="21"/>
      <c r="F266" s="21"/>
      <c r="G266" s="21"/>
      <c r="H266" s="21"/>
      <c r="I266" s="21"/>
      <c r="J266" s="21"/>
      <c r="K266" s="21"/>
      <c r="L266" s="21"/>
      <c r="M266" s="21"/>
      <c r="N266" s="21"/>
      <c r="O266" s="21"/>
    </row>
    <row r="267" spans="1:15">
      <c r="A267" s="40"/>
      <c r="B267" s="11" t="s">
        <v>473</v>
      </c>
      <c r="C267" s="61" t="s">
        <v>923</v>
      </c>
      <c r="D267" s="21"/>
      <c r="E267" s="61" t="s">
        <v>924</v>
      </c>
      <c r="F267" s="21"/>
      <c r="G267" s="61" t="s">
        <v>923</v>
      </c>
      <c r="H267" s="21"/>
      <c r="I267" s="61" t="s">
        <v>923</v>
      </c>
      <c r="J267" s="21"/>
      <c r="K267" s="61" t="s">
        <v>925</v>
      </c>
      <c r="L267" s="21"/>
      <c r="M267" s="61" t="s">
        <v>866</v>
      </c>
      <c r="N267" s="21"/>
      <c r="O267" s="61" t="s">
        <v>561</v>
      </c>
    </row>
    <row r="268" spans="1:15" ht="15.75" thickBot="1">
      <c r="A268" s="40"/>
      <c r="B268" s="11" t="s">
        <v>476</v>
      </c>
      <c r="C268" s="123" t="s">
        <v>455</v>
      </c>
      <c r="D268" s="21"/>
      <c r="E268" s="123" t="s">
        <v>455</v>
      </c>
      <c r="F268" s="21"/>
      <c r="G268" s="123" t="s">
        <v>455</v>
      </c>
      <c r="H268" s="21"/>
      <c r="I268" s="123" t="s">
        <v>455</v>
      </c>
      <c r="J268" s="21"/>
      <c r="K268" s="30" t="s">
        <v>477</v>
      </c>
      <c r="L268" s="21"/>
      <c r="M268" s="30" t="s">
        <v>477</v>
      </c>
      <c r="N268" s="21"/>
      <c r="O268" s="123" t="s">
        <v>455</v>
      </c>
    </row>
    <row r="269" spans="1:15" ht="15.75" thickBot="1">
      <c r="A269" s="40"/>
      <c r="B269" s="11"/>
      <c r="C269" s="121" t="s">
        <v>455</v>
      </c>
      <c r="D269" s="21"/>
      <c r="E269" s="121" t="s">
        <v>455</v>
      </c>
      <c r="F269" s="21"/>
      <c r="G269" s="121" t="s">
        <v>455</v>
      </c>
      <c r="H269" s="21"/>
      <c r="I269" s="121" t="s">
        <v>455</v>
      </c>
      <c r="J269" s="21"/>
      <c r="K269" s="119" t="s">
        <v>479</v>
      </c>
      <c r="L269" s="21"/>
      <c r="M269" s="119" t="s">
        <v>479</v>
      </c>
      <c r="N269" s="21"/>
      <c r="O269" s="121" t="s">
        <v>455</v>
      </c>
    </row>
    <row r="270" spans="1:15">
      <c r="A270" s="40"/>
      <c r="B270" s="16" t="s">
        <v>481</v>
      </c>
      <c r="C270" s="60"/>
      <c r="D270" s="21"/>
      <c r="E270" s="60"/>
      <c r="F270" s="21"/>
      <c r="G270" s="60"/>
      <c r="H270" s="21"/>
      <c r="I270" s="60"/>
      <c r="J270" s="21"/>
      <c r="K270" s="60"/>
      <c r="L270" s="21"/>
      <c r="M270" s="60"/>
      <c r="N270" s="21"/>
      <c r="O270" s="60"/>
    </row>
    <row r="271" spans="1:15">
      <c r="A271" s="40"/>
      <c r="B271" s="11" t="s">
        <v>482</v>
      </c>
      <c r="C271" s="61" t="s">
        <v>455</v>
      </c>
      <c r="D271" s="21"/>
      <c r="E271" s="61" t="s">
        <v>455</v>
      </c>
      <c r="F271" s="21"/>
      <c r="G271" s="61" t="s">
        <v>455</v>
      </c>
      <c r="H271" s="21"/>
      <c r="I271" s="61" t="s">
        <v>455</v>
      </c>
      <c r="J271" s="21"/>
      <c r="K271" s="25" t="s">
        <v>483</v>
      </c>
      <c r="L271" s="21"/>
      <c r="M271" s="25" t="s">
        <v>483</v>
      </c>
      <c r="N271" s="21"/>
      <c r="O271" s="61" t="s">
        <v>455</v>
      </c>
    </row>
    <row r="272" spans="1:15">
      <c r="A272" s="40"/>
      <c r="B272" s="11" t="s">
        <v>485</v>
      </c>
      <c r="C272" s="61" t="s">
        <v>455</v>
      </c>
      <c r="D272" s="21"/>
      <c r="E272" s="61" t="s">
        <v>455</v>
      </c>
      <c r="F272" s="21"/>
      <c r="G272" s="25" t="s">
        <v>926</v>
      </c>
      <c r="H272" s="21"/>
      <c r="I272" s="25" t="s">
        <v>926</v>
      </c>
      <c r="J272" s="21"/>
      <c r="K272" s="25" t="s">
        <v>927</v>
      </c>
      <c r="L272" s="21"/>
      <c r="M272" s="25" t="s">
        <v>486</v>
      </c>
      <c r="N272" s="21"/>
      <c r="O272" s="61" t="s">
        <v>455</v>
      </c>
    </row>
    <row r="273" spans="1:15">
      <c r="A273" s="40"/>
      <c r="B273" s="11" t="s">
        <v>737</v>
      </c>
      <c r="C273" s="25" t="s">
        <v>928</v>
      </c>
      <c r="D273" s="21"/>
      <c r="E273" s="25" t="s">
        <v>929</v>
      </c>
      <c r="F273" s="21"/>
      <c r="G273" s="25" t="s">
        <v>930</v>
      </c>
      <c r="H273" s="21"/>
      <c r="I273" s="25" t="s">
        <v>931</v>
      </c>
      <c r="J273" s="21"/>
      <c r="K273" s="25" t="s">
        <v>932</v>
      </c>
      <c r="L273" s="21"/>
      <c r="M273" s="25" t="s">
        <v>489</v>
      </c>
      <c r="N273" s="21"/>
      <c r="O273" s="61" t="s">
        <v>455</v>
      </c>
    </row>
    <row r="274" spans="1:15">
      <c r="A274" s="40"/>
      <c r="B274" s="11" t="s">
        <v>473</v>
      </c>
      <c r="C274" s="25" t="s">
        <v>933</v>
      </c>
      <c r="D274" s="21"/>
      <c r="E274" s="25" t="s">
        <v>934</v>
      </c>
      <c r="F274" s="21"/>
      <c r="G274" s="25" t="s">
        <v>935</v>
      </c>
      <c r="H274" s="21"/>
      <c r="I274" s="25" t="s">
        <v>936</v>
      </c>
      <c r="J274" s="21"/>
      <c r="K274" s="25" t="s">
        <v>937</v>
      </c>
      <c r="L274" s="21"/>
      <c r="M274" s="25" t="s">
        <v>491</v>
      </c>
      <c r="N274" s="21"/>
      <c r="O274" s="61" t="s">
        <v>455</v>
      </c>
    </row>
    <row r="275" spans="1:15">
      <c r="A275" s="40"/>
      <c r="B275" s="11" t="s">
        <v>476</v>
      </c>
      <c r="C275" s="61" t="s">
        <v>455</v>
      </c>
      <c r="D275" s="21"/>
      <c r="E275" s="61" t="s">
        <v>455</v>
      </c>
      <c r="F275" s="21"/>
      <c r="G275" s="61" t="s">
        <v>455</v>
      </c>
      <c r="H275" s="21"/>
      <c r="I275" s="61" t="s">
        <v>455</v>
      </c>
      <c r="J275" s="21"/>
      <c r="K275" s="25" t="s">
        <v>493</v>
      </c>
      <c r="L275" s="21"/>
      <c r="M275" s="25" t="s">
        <v>493</v>
      </c>
      <c r="N275" s="21"/>
      <c r="O275" s="61" t="s">
        <v>455</v>
      </c>
    </row>
    <row r="276" spans="1:15">
      <c r="A276" s="40"/>
      <c r="B276" s="11" t="s">
        <v>495</v>
      </c>
      <c r="C276" s="25" t="s">
        <v>938</v>
      </c>
      <c r="D276" s="21"/>
      <c r="E276" s="25" t="s">
        <v>939</v>
      </c>
      <c r="F276" s="21"/>
      <c r="G276" s="25" t="s">
        <v>940</v>
      </c>
      <c r="H276" s="21"/>
      <c r="I276" s="25" t="s">
        <v>941</v>
      </c>
      <c r="J276" s="21"/>
      <c r="K276" s="25" t="s">
        <v>942</v>
      </c>
      <c r="L276" s="21"/>
      <c r="M276" s="25" t="s">
        <v>496</v>
      </c>
      <c r="N276" s="21"/>
      <c r="O276" s="61" t="s">
        <v>455</v>
      </c>
    </row>
    <row r="277" spans="1:15" ht="15.75" thickBot="1">
      <c r="A277" s="40"/>
      <c r="B277" s="11" t="s">
        <v>498</v>
      </c>
      <c r="C277" s="123" t="s">
        <v>455</v>
      </c>
      <c r="D277" s="21"/>
      <c r="E277" s="123" t="s">
        <v>455</v>
      </c>
      <c r="F277" s="21"/>
      <c r="G277" s="123" t="s">
        <v>455</v>
      </c>
      <c r="H277" s="21"/>
      <c r="I277" s="123" t="s">
        <v>455</v>
      </c>
      <c r="J277" s="21"/>
      <c r="K277" s="30" t="s">
        <v>499</v>
      </c>
      <c r="L277" s="21"/>
      <c r="M277" s="30" t="s">
        <v>499</v>
      </c>
      <c r="N277" s="21"/>
      <c r="O277" s="123" t="s">
        <v>455</v>
      </c>
    </row>
    <row r="278" spans="1:15" ht="15.75" thickBot="1">
      <c r="A278" s="40"/>
      <c r="B278" s="11"/>
      <c r="C278" s="119" t="s">
        <v>943</v>
      </c>
      <c r="D278" s="21"/>
      <c r="E278" s="119" t="s">
        <v>944</v>
      </c>
      <c r="F278" s="21"/>
      <c r="G278" s="119" t="s">
        <v>945</v>
      </c>
      <c r="H278" s="21"/>
      <c r="I278" s="119" t="s">
        <v>946</v>
      </c>
      <c r="J278" s="21"/>
      <c r="K278" s="119" t="s">
        <v>947</v>
      </c>
      <c r="L278" s="21"/>
      <c r="M278" s="119" t="s">
        <v>501</v>
      </c>
      <c r="N278" s="21"/>
      <c r="O278" s="121" t="s">
        <v>455</v>
      </c>
    </row>
    <row r="279" spans="1:15" ht="15.75" thickBot="1">
      <c r="A279" s="40"/>
      <c r="B279" s="128"/>
      <c r="C279" s="33" t="s">
        <v>948</v>
      </c>
      <c r="D279" s="21"/>
      <c r="E279" s="33" t="s">
        <v>949</v>
      </c>
      <c r="F279" s="21"/>
      <c r="G279" s="33" t="s">
        <v>950</v>
      </c>
      <c r="H279" s="21"/>
      <c r="I279" s="33" t="s">
        <v>951</v>
      </c>
      <c r="J279" s="21"/>
      <c r="K279" s="33" t="s">
        <v>952</v>
      </c>
      <c r="L279" s="21"/>
      <c r="M279" s="33" t="s">
        <v>953</v>
      </c>
      <c r="N279" s="21"/>
      <c r="O279" s="33" t="s">
        <v>561</v>
      </c>
    </row>
    <row r="280" spans="1:15" ht="15.75" thickTop="1">
      <c r="A280" s="40"/>
      <c r="B280" s="44"/>
      <c r="C280" s="44"/>
      <c r="D280" s="44"/>
      <c r="E280" s="44"/>
      <c r="F280" s="44"/>
      <c r="G280" s="44"/>
      <c r="H280" s="44"/>
      <c r="I280" s="44"/>
      <c r="J280" s="44"/>
      <c r="K280" s="44"/>
      <c r="L280" s="44"/>
      <c r="M280" s="44"/>
      <c r="N280" s="44"/>
      <c r="O280" s="44"/>
    </row>
    <row r="281" spans="1:15">
      <c r="A281" s="40"/>
      <c r="B281" s="20"/>
      <c r="C281" s="21"/>
      <c r="D281" s="21"/>
      <c r="E281" s="21"/>
      <c r="F281" s="21"/>
      <c r="G281" s="21"/>
      <c r="H281" s="21"/>
      <c r="I281" s="21"/>
      <c r="J281" s="21"/>
      <c r="K281" s="21"/>
      <c r="L281" s="21"/>
      <c r="M281" s="21"/>
      <c r="N281" s="21"/>
      <c r="O281" s="21"/>
    </row>
    <row r="282" spans="1:15">
      <c r="A282" s="40"/>
      <c r="B282" s="128"/>
      <c r="C282" s="21"/>
      <c r="D282" s="21"/>
      <c r="E282" s="21"/>
      <c r="F282" s="21"/>
      <c r="G282" s="21"/>
      <c r="H282" s="21"/>
      <c r="I282" s="21"/>
      <c r="J282" s="21"/>
      <c r="K282" s="21"/>
      <c r="L282" s="21"/>
      <c r="M282" s="21"/>
      <c r="N282" s="21"/>
      <c r="O282" s="21"/>
    </row>
    <row r="283" spans="1:15" ht="25.5" thickBot="1">
      <c r="A283" s="40"/>
      <c r="B283" s="128"/>
      <c r="C283" s="22" t="s">
        <v>916</v>
      </c>
      <c r="D283" s="23"/>
      <c r="E283" s="22" t="s">
        <v>917</v>
      </c>
      <c r="F283" s="23"/>
      <c r="G283" s="22" t="s">
        <v>918</v>
      </c>
      <c r="H283" s="23"/>
      <c r="I283" s="22" t="s">
        <v>919</v>
      </c>
      <c r="J283" s="23"/>
      <c r="K283" s="22" t="s">
        <v>920</v>
      </c>
      <c r="L283" s="23"/>
      <c r="M283" s="22" t="s">
        <v>921</v>
      </c>
      <c r="N283" s="23"/>
      <c r="O283" s="22" t="s">
        <v>922</v>
      </c>
    </row>
    <row r="284" spans="1:15">
      <c r="A284" s="40"/>
      <c r="B284" s="62">
        <v>41455</v>
      </c>
      <c r="C284" s="60"/>
      <c r="D284" s="21"/>
      <c r="E284" s="60"/>
      <c r="F284" s="21"/>
      <c r="G284" s="60"/>
      <c r="H284" s="21"/>
      <c r="I284" s="60"/>
      <c r="J284" s="21"/>
      <c r="K284" s="60"/>
      <c r="L284" s="21"/>
      <c r="M284" s="60"/>
      <c r="N284" s="21"/>
      <c r="O284" s="60"/>
    </row>
    <row r="285" spans="1:15">
      <c r="A285" s="40"/>
      <c r="B285" s="16" t="s">
        <v>472</v>
      </c>
      <c r="C285" s="21"/>
      <c r="D285" s="21"/>
      <c r="E285" s="21"/>
      <c r="F285" s="21"/>
      <c r="G285" s="21"/>
      <c r="H285" s="21"/>
      <c r="I285" s="21"/>
      <c r="J285" s="21"/>
      <c r="K285" s="21"/>
      <c r="L285" s="21"/>
      <c r="M285" s="21"/>
      <c r="N285" s="21"/>
      <c r="O285" s="21"/>
    </row>
    <row r="286" spans="1:15">
      <c r="A286" s="40"/>
      <c r="B286" s="11" t="s">
        <v>473</v>
      </c>
      <c r="C286" s="61" t="s">
        <v>923</v>
      </c>
      <c r="D286" s="21"/>
      <c r="E286" s="61" t="s">
        <v>924</v>
      </c>
      <c r="F286" s="21"/>
      <c r="G286" s="61" t="s">
        <v>923</v>
      </c>
      <c r="H286" s="21"/>
      <c r="I286" s="61" t="s">
        <v>923</v>
      </c>
      <c r="J286" s="21"/>
      <c r="K286" s="61" t="s">
        <v>954</v>
      </c>
      <c r="L286" s="21"/>
      <c r="M286" s="61" t="s">
        <v>889</v>
      </c>
      <c r="N286" s="21"/>
      <c r="O286" s="61" t="s">
        <v>561</v>
      </c>
    </row>
    <row r="287" spans="1:15" ht="15.75" thickBot="1">
      <c r="A287" s="40"/>
      <c r="B287" s="11" t="s">
        <v>476</v>
      </c>
      <c r="C287" s="123" t="s">
        <v>455</v>
      </c>
      <c r="D287" s="21"/>
      <c r="E287" s="123" t="s">
        <v>455</v>
      </c>
      <c r="F287" s="21"/>
      <c r="G287" s="123" t="s">
        <v>455</v>
      </c>
      <c r="H287" s="21"/>
      <c r="I287" s="123" t="s">
        <v>455</v>
      </c>
      <c r="J287" s="21"/>
      <c r="K287" s="30" t="s">
        <v>478</v>
      </c>
      <c r="L287" s="21"/>
      <c r="M287" s="30" t="s">
        <v>478</v>
      </c>
      <c r="N287" s="21"/>
      <c r="O287" s="123" t="s">
        <v>455</v>
      </c>
    </row>
    <row r="288" spans="1:15" ht="15.75" thickBot="1">
      <c r="A288" s="40"/>
      <c r="B288" s="11"/>
      <c r="C288" s="121" t="s">
        <v>455</v>
      </c>
      <c r="D288" s="21"/>
      <c r="E288" s="121" t="s">
        <v>455</v>
      </c>
      <c r="F288" s="21"/>
      <c r="G288" s="121" t="s">
        <v>455</v>
      </c>
      <c r="H288" s="21"/>
      <c r="I288" s="121" t="s">
        <v>455</v>
      </c>
      <c r="J288" s="21"/>
      <c r="K288" s="119" t="s">
        <v>480</v>
      </c>
      <c r="L288" s="21"/>
      <c r="M288" s="119" t="s">
        <v>480</v>
      </c>
      <c r="N288" s="21"/>
      <c r="O288" s="121" t="s">
        <v>455</v>
      </c>
    </row>
    <row r="289" spans="1:15">
      <c r="A289" s="40"/>
      <c r="B289" s="16" t="s">
        <v>481</v>
      </c>
      <c r="C289" s="60"/>
      <c r="D289" s="21"/>
      <c r="E289" s="60"/>
      <c r="F289" s="21"/>
      <c r="G289" s="60"/>
      <c r="H289" s="21"/>
      <c r="I289" s="60"/>
      <c r="J289" s="21"/>
      <c r="K289" s="60"/>
      <c r="L289" s="21"/>
      <c r="M289" s="60"/>
      <c r="N289" s="21"/>
      <c r="O289" s="60"/>
    </row>
    <row r="290" spans="1:15">
      <c r="A290" s="40"/>
      <c r="B290" s="11" t="s">
        <v>482</v>
      </c>
      <c r="C290" s="61" t="s">
        <v>455</v>
      </c>
      <c r="D290" s="21"/>
      <c r="E290" s="61" t="s">
        <v>455</v>
      </c>
      <c r="F290" s="21"/>
      <c r="G290" s="61" t="s">
        <v>455</v>
      </c>
      <c r="H290" s="21"/>
      <c r="I290" s="61" t="s">
        <v>455</v>
      </c>
      <c r="J290" s="21"/>
      <c r="K290" s="25" t="s">
        <v>484</v>
      </c>
      <c r="L290" s="21"/>
      <c r="M290" s="25" t="s">
        <v>484</v>
      </c>
      <c r="N290" s="21"/>
      <c r="O290" s="61" t="s">
        <v>455</v>
      </c>
    </row>
    <row r="291" spans="1:15">
      <c r="A291" s="40"/>
      <c r="B291" s="11" t="s">
        <v>485</v>
      </c>
      <c r="C291" s="25" t="s">
        <v>955</v>
      </c>
      <c r="D291" s="21"/>
      <c r="E291" s="25" t="s">
        <v>956</v>
      </c>
      <c r="F291" s="21"/>
      <c r="G291" s="25" t="s">
        <v>957</v>
      </c>
      <c r="H291" s="21"/>
      <c r="I291" s="25" t="s">
        <v>958</v>
      </c>
      <c r="J291" s="21"/>
      <c r="K291" s="25" t="s">
        <v>959</v>
      </c>
      <c r="L291" s="21"/>
      <c r="M291" s="25" t="s">
        <v>487</v>
      </c>
      <c r="N291" s="21"/>
      <c r="O291" s="61" t="s">
        <v>455</v>
      </c>
    </row>
    <row r="292" spans="1:15">
      <c r="A292" s="40"/>
      <c r="B292" s="11" t="s">
        <v>737</v>
      </c>
      <c r="C292" s="25" t="s">
        <v>960</v>
      </c>
      <c r="D292" s="21"/>
      <c r="E292" s="25" t="s">
        <v>896</v>
      </c>
      <c r="F292" s="21"/>
      <c r="G292" s="25" t="s">
        <v>961</v>
      </c>
      <c r="H292" s="21"/>
      <c r="I292" s="25" t="s">
        <v>962</v>
      </c>
      <c r="J292" s="21"/>
      <c r="K292" s="25" t="s">
        <v>963</v>
      </c>
      <c r="L292" s="21"/>
      <c r="M292" s="25" t="s">
        <v>490</v>
      </c>
      <c r="N292" s="21"/>
      <c r="O292" s="61" t="s">
        <v>455</v>
      </c>
    </row>
    <row r="293" spans="1:15">
      <c r="A293" s="40"/>
      <c r="B293" s="11" t="s">
        <v>473</v>
      </c>
      <c r="C293" s="25" t="s">
        <v>964</v>
      </c>
      <c r="D293" s="21"/>
      <c r="E293" s="25" t="s">
        <v>965</v>
      </c>
      <c r="F293" s="21"/>
      <c r="G293" s="25" t="s">
        <v>966</v>
      </c>
      <c r="H293" s="21"/>
      <c r="I293" s="25" t="s">
        <v>967</v>
      </c>
      <c r="J293" s="21"/>
      <c r="K293" s="25" t="s">
        <v>968</v>
      </c>
      <c r="L293" s="21"/>
      <c r="M293" s="25" t="s">
        <v>492</v>
      </c>
      <c r="N293" s="21"/>
      <c r="O293" s="61" t="s">
        <v>455</v>
      </c>
    </row>
    <row r="294" spans="1:15">
      <c r="A294" s="40"/>
      <c r="B294" s="11" t="s">
        <v>476</v>
      </c>
      <c r="C294" s="25" t="s">
        <v>902</v>
      </c>
      <c r="D294" s="21"/>
      <c r="E294" s="61" t="s">
        <v>455</v>
      </c>
      <c r="F294" s="21"/>
      <c r="G294" s="61" t="s">
        <v>455</v>
      </c>
      <c r="H294" s="21"/>
      <c r="I294" s="25" t="s">
        <v>902</v>
      </c>
      <c r="J294" s="21"/>
      <c r="K294" s="25" t="s">
        <v>901</v>
      </c>
      <c r="L294" s="21"/>
      <c r="M294" s="25" t="s">
        <v>494</v>
      </c>
      <c r="N294" s="21"/>
      <c r="O294" s="61" t="s">
        <v>455</v>
      </c>
    </row>
    <row r="295" spans="1:15">
      <c r="A295" s="40"/>
      <c r="B295" s="11" t="s">
        <v>495</v>
      </c>
      <c r="C295" s="25" t="s">
        <v>969</v>
      </c>
      <c r="D295" s="21"/>
      <c r="E295" s="25" t="s">
        <v>970</v>
      </c>
      <c r="F295" s="21"/>
      <c r="G295" s="25" t="s">
        <v>971</v>
      </c>
      <c r="H295" s="21"/>
      <c r="I295" s="25" t="s">
        <v>972</v>
      </c>
      <c r="J295" s="21"/>
      <c r="K295" s="25" t="s">
        <v>973</v>
      </c>
      <c r="L295" s="21"/>
      <c r="M295" s="25" t="s">
        <v>497</v>
      </c>
      <c r="N295" s="21"/>
      <c r="O295" s="61" t="s">
        <v>455</v>
      </c>
    </row>
    <row r="296" spans="1:15" ht="15.75" thickBot="1">
      <c r="A296" s="40"/>
      <c r="B296" s="11" t="s">
        <v>498</v>
      </c>
      <c r="C296" s="123" t="s">
        <v>455</v>
      </c>
      <c r="D296" s="21"/>
      <c r="E296" s="123" t="s">
        <v>455</v>
      </c>
      <c r="F296" s="21"/>
      <c r="G296" s="123" t="s">
        <v>455</v>
      </c>
      <c r="H296" s="21"/>
      <c r="I296" s="123" t="s">
        <v>455</v>
      </c>
      <c r="J296" s="21"/>
      <c r="K296" s="30" t="s">
        <v>500</v>
      </c>
      <c r="L296" s="21"/>
      <c r="M296" s="30" t="s">
        <v>500</v>
      </c>
      <c r="N296" s="21"/>
      <c r="O296" s="123" t="s">
        <v>455</v>
      </c>
    </row>
    <row r="297" spans="1:15" ht="15.75" thickBot="1">
      <c r="A297" s="40"/>
      <c r="B297" s="11"/>
      <c r="C297" s="119" t="s">
        <v>974</v>
      </c>
      <c r="D297" s="21"/>
      <c r="E297" s="119" t="s">
        <v>975</v>
      </c>
      <c r="F297" s="21"/>
      <c r="G297" s="119" t="s">
        <v>976</v>
      </c>
      <c r="H297" s="21"/>
      <c r="I297" s="119" t="s">
        <v>977</v>
      </c>
      <c r="J297" s="21"/>
      <c r="K297" s="119" t="s">
        <v>978</v>
      </c>
      <c r="L297" s="21"/>
      <c r="M297" s="119" t="s">
        <v>502</v>
      </c>
      <c r="N297" s="21"/>
      <c r="O297" s="121" t="s">
        <v>455</v>
      </c>
    </row>
    <row r="298" spans="1:15" ht="15.75" thickBot="1">
      <c r="A298" s="40"/>
      <c r="B298" s="128"/>
      <c r="C298" s="33" t="s">
        <v>979</v>
      </c>
      <c r="D298" s="21"/>
      <c r="E298" s="33" t="s">
        <v>980</v>
      </c>
      <c r="F298" s="21"/>
      <c r="G298" s="33" t="s">
        <v>981</v>
      </c>
      <c r="H298" s="21"/>
      <c r="I298" s="33" t="s">
        <v>982</v>
      </c>
      <c r="J298" s="21"/>
      <c r="K298" s="33" t="s">
        <v>983</v>
      </c>
      <c r="L298" s="21"/>
      <c r="M298" s="33" t="s">
        <v>984</v>
      </c>
      <c r="N298" s="21"/>
      <c r="O298" s="33" t="s">
        <v>561</v>
      </c>
    </row>
    <row r="299" spans="1:15" ht="15.75" thickTop="1">
      <c r="A299" s="40"/>
      <c r="B299" s="50"/>
      <c r="C299" s="50"/>
      <c r="D299" s="50"/>
      <c r="E299" s="50"/>
      <c r="F299" s="50"/>
      <c r="G299" s="50"/>
      <c r="H299" s="50"/>
      <c r="I299" s="50"/>
      <c r="J299" s="50"/>
      <c r="K299" s="50"/>
      <c r="L299" s="50"/>
      <c r="M299" s="50"/>
      <c r="N299" s="50"/>
      <c r="O299" s="50"/>
    </row>
    <row r="300" spans="1:15">
      <c r="A300" s="40"/>
      <c r="B300" s="59"/>
      <c r="C300" s="59"/>
      <c r="D300" s="59"/>
      <c r="E300" s="59"/>
      <c r="F300" s="59"/>
      <c r="G300" s="59"/>
      <c r="H300" s="59"/>
      <c r="I300" s="59"/>
      <c r="J300" s="59"/>
      <c r="K300" s="59"/>
      <c r="L300" s="59"/>
      <c r="M300" s="59"/>
      <c r="N300" s="59"/>
      <c r="O300" s="59"/>
    </row>
    <row r="301" spans="1:15" ht="15" customHeight="1">
      <c r="A301" s="40" t="s">
        <v>2165</v>
      </c>
      <c r="B301" s="39" t="s">
        <v>6</v>
      </c>
      <c r="C301" s="39"/>
      <c r="D301" s="39"/>
      <c r="E301" s="39"/>
      <c r="F301" s="39"/>
      <c r="G301" s="39"/>
      <c r="H301" s="39"/>
      <c r="I301" s="39"/>
      <c r="J301" s="39"/>
      <c r="K301" s="39"/>
      <c r="L301" s="39"/>
      <c r="M301" s="39"/>
      <c r="N301" s="39"/>
      <c r="O301" s="39"/>
    </row>
    <row r="302" spans="1:15">
      <c r="A302" s="40"/>
      <c r="B302" s="20"/>
      <c r="C302" s="21"/>
      <c r="D302" s="21"/>
      <c r="E302" s="21"/>
      <c r="F302" s="21"/>
    </row>
    <row r="303" spans="1:15">
      <c r="A303" s="40"/>
      <c r="B303" s="11"/>
      <c r="C303" s="21"/>
      <c r="D303" s="21"/>
      <c r="E303" s="21"/>
      <c r="F303" s="21"/>
    </row>
    <row r="304" spans="1:15" ht="15.75" thickBot="1">
      <c r="A304" s="40"/>
      <c r="B304" s="11"/>
      <c r="C304" s="21"/>
      <c r="D304" s="29">
        <v>41820</v>
      </c>
      <c r="E304" s="21"/>
      <c r="F304" s="29">
        <v>41455</v>
      </c>
    </row>
    <row r="305" spans="1:15">
      <c r="A305" s="40"/>
      <c r="B305" s="11" t="s">
        <v>482</v>
      </c>
      <c r="C305" s="21"/>
      <c r="D305" s="24" t="s">
        <v>988</v>
      </c>
      <c r="E305" s="21"/>
      <c r="F305" s="24" t="s">
        <v>989</v>
      </c>
    </row>
    <row r="306" spans="1:15">
      <c r="A306" s="40"/>
      <c r="B306" s="11" t="s">
        <v>485</v>
      </c>
      <c r="C306" s="21"/>
      <c r="D306" s="25" t="s">
        <v>539</v>
      </c>
      <c r="E306" s="21"/>
      <c r="F306" s="25" t="s">
        <v>990</v>
      </c>
    </row>
    <row r="307" spans="1:15">
      <c r="A307" s="40"/>
      <c r="B307" s="11" t="s">
        <v>488</v>
      </c>
      <c r="C307" s="21"/>
      <c r="D307" s="25" t="s">
        <v>991</v>
      </c>
      <c r="E307" s="21"/>
      <c r="F307" s="25" t="s">
        <v>992</v>
      </c>
    </row>
    <row r="308" spans="1:15">
      <c r="A308" s="40"/>
      <c r="B308" s="11" t="s">
        <v>473</v>
      </c>
      <c r="C308" s="21"/>
      <c r="D308" s="25" t="s">
        <v>993</v>
      </c>
      <c r="E308" s="21"/>
      <c r="F308" s="25" t="s">
        <v>994</v>
      </c>
    </row>
    <row r="309" spans="1:15" ht="15.75" thickBot="1">
      <c r="A309" s="40"/>
      <c r="B309" s="11" t="s">
        <v>517</v>
      </c>
      <c r="C309" s="21"/>
      <c r="D309" s="30" t="s">
        <v>995</v>
      </c>
      <c r="E309" s="21"/>
      <c r="F309" s="30" t="s">
        <v>996</v>
      </c>
    </row>
    <row r="310" spans="1:15" ht="15.75" thickBot="1">
      <c r="A310" s="40"/>
      <c r="B310" s="11"/>
      <c r="C310" s="21"/>
      <c r="D310" s="33" t="s">
        <v>997</v>
      </c>
      <c r="E310" s="21"/>
      <c r="F310" s="33" t="s">
        <v>998</v>
      </c>
    </row>
    <row r="311" spans="1:15" ht="15.75" thickTop="1">
      <c r="A311" s="40"/>
      <c r="B311" s="11"/>
      <c r="C311" s="21"/>
      <c r="D311" s="34"/>
      <c r="E311" s="21"/>
      <c r="F311" s="34"/>
    </row>
    <row r="312" spans="1:15">
      <c r="A312" s="40"/>
      <c r="B312" s="50"/>
      <c r="C312" s="50"/>
      <c r="D312" s="50"/>
      <c r="E312" s="50"/>
      <c r="F312" s="50"/>
      <c r="G312" s="50"/>
      <c r="H312" s="50"/>
      <c r="I312" s="50"/>
      <c r="J312" s="50"/>
      <c r="K312" s="50"/>
      <c r="L312" s="50"/>
      <c r="M312" s="50"/>
      <c r="N312" s="50"/>
      <c r="O312" s="50"/>
    </row>
    <row r="313" spans="1:15">
      <c r="A313" s="40"/>
      <c r="B313" s="59"/>
      <c r="C313" s="59"/>
      <c r="D313" s="59"/>
      <c r="E313" s="59"/>
      <c r="F313" s="59"/>
      <c r="G313" s="59"/>
      <c r="H313" s="59"/>
      <c r="I313" s="59"/>
      <c r="J313" s="59"/>
      <c r="K313" s="59"/>
      <c r="L313" s="59"/>
      <c r="M313" s="59"/>
      <c r="N313" s="59"/>
      <c r="O313" s="59"/>
    </row>
    <row r="314" spans="1:15" ht="15" customHeight="1">
      <c r="A314" s="40" t="s">
        <v>2166</v>
      </c>
      <c r="B314" s="39" t="s">
        <v>6</v>
      </c>
      <c r="C314" s="39"/>
      <c r="D314" s="39"/>
      <c r="E314" s="39"/>
      <c r="F314" s="39"/>
      <c r="G314" s="39"/>
      <c r="H314" s="39"/>
      <c r="I314" s="39"/>
      <c r="J314" s="39"/>
      <c r="K314" s="39"/>
      <c r="L314" s="39"/>
      <c r="M314" s="39"/>
      <c r="N314" s="39"/>
      <c r="O314" s="39"/>
    </row>
    <row r="315" spans="1:15">
      <c r="A315" s="40"/>
      <c r="B315" s="20"/>
      <c r="C315" s="21"/>
      <c r="D315" s="21"/>
      <c r="E315" s="21"/>
      <c r="F315" s="21"/>
      <c r="G315" s="21"/>
      <c r="H315" s="21"/>
      <c r="I315" s="21"/>
      <c r="J315" s="21"/>
      <c r="K315" s="21"/>
      <c r="L315" s="21"/>
      <c r="M315" s="21"/>
      <c r="N315" s="21"/>
    </row>
    <row r="316" spans="1:15">
      <c r="A316" s="40"/>
      <c r="B316" s="129"/>
      <c r="C316" s="21"/>
      <c r="D316" s="21"/>
      <c r="E316" s="21"/>
      <c r="F316" s="21"/>
      <c r="G316" s="21"/>
      <c r="H316" s="21"/>
      <c r="I316" s="21"/>
      <c r="J316" s="21"/>
      <c r="K316" s="21"/>
      <c r="L316" s="21"/>
      <c r="M316" s="21"/>
      <c r="N316" s="21"/>
    </row>
    <row r="317" spans="1:15">
      <c r="A317" s="40"/>
      <c r="B317" s="105"/>
      <c r="C317" s="131"/>
      <c r="D317" s="103"/>
      <c r="E317" s="103"/>
      <c r="F317" s="103"/>
      <c r="G317" s="103"/>
      <c r="H317" s="103"/>
      <c r="I317" s="131"/>
      <c r="J317" s="103"/>
      <c r="K317" s="103"/>
      <c r="L317" s="103"/>
      <c r="M317" s="103"/>
      <c r="N317" s="103"/>
    </row>
    <row r="318" spans="1:15" ht="15.75" thickBot="1">
      <c r="A318" s="40"/>
      <c r="B318" s="105"/>
      <c r="C318" s="131"/>
      <c r="D318" s="132">
        <v>41820</v>
      </c>
      <c r="E318" s="132"/>
      <c r="F318" s="132"/>
      <c r="G318" s="132"/>
      <c r="H318" s="132"/>
      <c r="I318" s="131"/>
      <c r="J318" s="132">
        <v>41455</v>
      </c>
      <c r="K318" s="132"/>
      <c r="L318" s="132"/>
      <c r="M318" s="132"/>
      <c r="N318" s="132"/>
    </row>
    <row r="319" spans="1:15" ht="24" thickBot="1">
      <c r="A319" s="40"/>
      <c r="B319" s="89"/>
      <c r="C319" s="21"/>
      <c r="D319" s="111" t="s">
        <v>1001</v>
      </c>
      <c r="E319" s="60"/>
      <c r="F319" s="111" t="s">
        <v>1002</v>
      </c>
      <c r="G319" s="60"/>
      <c r="H319" s="111" t="s">
        <v>1003</v>
      </c>
      <c r="I319" s="21"/>
      <c r="J319" s="111" t="s">
        <v>1001</v>
      </c>
      <c r="K319" s="60"/>
      <c r="L319" s="111" t="s">
        <v>1002</v>
      </c>
      <c r="M319" s="60"/>
      <c r="N319" s="111" t="s">
        <v>1003</v>
      </c>
    </row>
    <row r="320" spans="1:15">
      <c r="A320" s="40"/>
      <c r="B320" s="89" t="s">
        <v>482</v>
      </c>
      <c r="C320" s="21"/>
      <c r="D320" s="98" t="s">
        <v>455</v>
      </c>
      <c r="E320" s="21"/>
      <c r="F320" s="98" t="s">
        <v>1004</v>
      </c>
      <c r="G320" s="23"/>
      <c r="H320" s="98" t="s">
        <v>1005</v>
      </c>
      <c r="I320" s="23"/>
      <c r="J320" s="97" t="s">
        <v>1006</v>
      </c>
      <c r="K320" s="23"/>
      <c r="L320" s="98" t="s">
        <v>1007</v>
      </c>
      <c r="M320" s="21"/>
      <c r="N320" s="98" t="s">
        <v>1008</v>
      </c>
    </row>
    <row r="321" spans="1:15">
      <c r="A321" s="40"/>
      <c r="B321" s="89" t="s">
        <v>485</v>
      </c>
      <c r="C321" s="21"/>
      <c r="D321" s="93" t="s">
        <v>455</v>
      </c>
      <c r="E321" s="21"/>
      <c r="F321" s="93" t="s">
        <v>455</v>
      </c>
      <c r="G321" s="21"/>
      <c r="H321" s="93" t="s">
        <v>455</v>
      </c>
      <c r="I321" s="23"/>
      <c r="J321" s="94" t="s">
        <v>544</v>
      </c>
      <c r="K321" s="23"/>
      <c r="L321" s="94" t="s">
        <v>1009</v>
      </c>
      <c r="M321" s="21"/>
      <c r="N321" s="94" t="s">
        <v>1009</v>
      </c>
    </row>
    <row r="322" spans="1:15">
      <c r="A322" s="40"/>
      <c r="B322" s="89" t="s">
        <v>488</v>
      </c>
      <c r="C322" s="21"/>
      <c r="D322" s="94" t="s">
        <v>1006</v>
      </c>
      <c r="E322" s="21"/>
      <c r="F322" s="94" t="s">
        <v>1010</v>
      </c>
      <c r="G322" s="21"/>
      <c r="H322" s="94" t="s">
        <v>1010</v>
      </c>
      <c r="I322" s="23"/>
      <c r="J322" s="94" t="s">
        <v>1011</v>
      </c>
      <c r="K322" s="23"/>
      <c r="L322" s="94" t="s">
        <v>1012</v>
      </c>
      <c r="M322" s="21"/>
      <c r="N322" s="94" t="s">
        <v>1013</v>
      </c>
    </row>
    <row r="323" spans="1:15">
      <c r="A323" s="40"/>
      <c r="B323" s="89" t="s">
        <v>473</v>
      </c>
      <c r="C323" s="21"/>
      <c r="D323" s="94" t="s">
        <v>938</v>
      </c>
      <c r="E323" s="23"/>
      <c r="F323" s="94" t="s">
        <v>1014</v>
      </c>
      <c r="G323" s="21"/>
      <c r="H323" s="94" t="s">
        <v>1014</v>
      </c>
      <c r="I323" s="23"/>
      <c r="J323" s="94" t="s">
        <v>1015</v>
      </c>
      <c r="K323" s="21"/>
      <c r="L323" s="94" t="s">
        <v>1016</v>
      </c>
      <c r="M323" s="21"/>
      <c r="N323" s="94" t="s">
        <v>1017</v>
      </c>
    </row>
    <row r="324" spans="1:15" ht="15.75" thickBot="1">
      <c r="A324" s="40"/>
      <c r="B324" s="89" t="s">
        <v>517</v>
      </c>
      <c r="C324" s="21"/>
      <c r="D324" s="95" t="s">
        <v>665</v>
      </c>
      <c r="E324" s="23"/>
      <c r="F324" s="95" t="s">
        <v>1018</v>
      </c>
      <c r="G324" s="21"/>
      <c r="H324" s="95" t="s">
        <v>1018</v>
      </c>
      <c r="I324" s="23"/>
      <c r="J324" s="95" t="s">
        <v>1019</v>
      </c>
      <c r="K324" s="21"/>
      <c r="L324" s="95" t="s">
        <v>1020</v>
      </c>
      <c r="M324" s="21"/>
      <c r="N324" s="95" t="s">
        <v>1020</v>
      </c>
    </row>
    <row r="325" spans="1:15" ht="15.75" thickBot="1">
      <c r="A325" s="40"/>
      <c r="B325" s="89"/>
      <c r="C325" s="21"/>
      <c r="D325" s="130" t="s">
        <v>544</v>
      </c>
      <c r="E325" s="21"/>
      <c r="F325" s="101" t="s">
        <v>1021</v>
      </c>
      <c r="G325" s="23"/>
      <c r="H325" s="101" t="s">
        <v>1021</v>
      </c>
      <c r="I325" s="21"/>
      <c r="J325" s="130" t="s">
        <v>736</v>
      </c>
      <c r="K325" s="21"/>
      <c r="L325" s="101" t="s">
        <v>1022</v>
      </c>
      <c r="M325" s="23"/>
      <c r="N325" s="101" t="s">
        <v>1023</v>
      </c>
    </row>
    <row r="326" spans="1:15" ht="15.75" thickTop="1">
      <c r="A326" s="40"/>
      <c r="B326" s="48"/>
      <c r="C326" s="48"/>
      <c r="D326" s="48"/>
      <c r="E326" s="48"/>
      <c r="F326" s="48"/>
      <c r="G326" s="48"/>
      <c r="H326" s="48"/>
      <c r="I326" s="48"/>
      <c r="J326" s="48"/>
      <c r="K326" s="48"/>
      <c r="L326" s="48"/>
      <c r="M326" s="48"/>
      <c r="N326" s="48"/>
      <c r="O326" s="48"/>
    </row>
    <row r="327" spans="1:15">
      <c r="A327" s="40"/>
      <c r="B327" s="43" t="s">
        <v>1024</v>
      </c>
      <c r="C327" s="43"/>
      <c r="D327" s="43"/>
      <c r="E327" s="43"/>
      <c r="F327" s="43"/>
      <c r="G327" s="43"/>
      <c r="H327" s="43"/>
      <c r="I327" s="43"/>
      <c r="J327" s="43"/>
      <c r="K327" s="43"/>
      <c r="L327" s="43"/>
      <c r="M327" s="43"/>
      <c r="N327" s="43"/>
      <c r="O327" s="43"/>
    </row>
    <row r="328" spans="1:15">
      <c r="A328" s="40"/>
      <c r="B328" s="105" t="s">
        <v>1025</v>
      </c>
      <c r="C328" s="105"/>
      <c r="D328" s="105"/>
      <c r="E328" s="105"/>
      <c r="F328" s="105"/>
      <c r="G328" s="105"/>
      <c r="H328" s="105"/>
      <c r="I328" s="105"/>
      <c r="J328" s="105"/>
      <c r="K328" s="105"/>
      <c r="L328" s="105"/>
      <c r="M328" s="105"/>
      <c r="N328" s="105"/>
      <c r="O328" s="105"/>
    </row>
    <row r="329" spans="1:15">
      <c r="A329" s="40"/>
      <c r="B329" s="59"/>
      <c r="C329" s="59"/>
      <c r="D329" s="59"/>
      <c r="E329" s="59"/>
      <c r="F329" s="59"/>
      <c r="G329" s="59"/>
      <c r="H329" s="59"/>
      <c r="I329" s="59"/>
      <c r="J329" s="59"/>
      <c r="K329" s="59"/>
      <c r="L329" s="59"/>
      <c r="M329" s="59"/>
      <c r="N329" s="59"/>
      <c r="O329" s="59"/>
    </row>
    <row r="330" spans="1:15" ht="15" customHeight="1">
      <c r="A330" s="40" t="s">
        <v>2167</v>
      </c>
      <c r="B330" s="39" t="s">
        <v>6</v>
      </c>
      <c r="C330" s="39"/>
      <c r="D330" s="39"/>
      <c r="E330" s="39"/>
      <c r="F330" s="39"/>
      <c r="G330" s="39"/>
      <c r="H330" s="39"/>
      <c r="I330" s="39"/>
      <c r="J330" s="39"/>
      <c r="K330" s="39"/>
      <c r="L330" s="39"/>
      <c r="M330" s="39"/>
      <c r="N330" s="39"/>
      <c r="O330" s="39"/>
    </row>
    <row r="331" spans="1:15">
      <c r="A331" s="40"/>
      <c r="B331" s="20"/>
      <c r="C331" s="21"/>
      <c r="D331" s="21"/>
      <c r="E331" s="21"/>
      <c r="F331" s="21"/>
    </row>
    <row r="332" spans="1:15">
      <c r="A332" s="40"/>
      <c r="B332" s="11"/>
      <c r="C332" s="21"/>
      <c r="D332" s="21"/>
      <c r="E332" s="21"/>
      <c r="F332" s="21"/>
    </row>
    <row r="333" spans="1:15">
      <c r="A333" s="40"/>
      <c r="B333" s="11"/>
      <c r="C333" s="21"/>
      <c r="D333" s="133" t="s">
        <v>1027</v>
      </c>
      <c r="E333" s="133"/>
      <c r="F333" s="133"/>
    </row>
    <row r="334" spans="1:15" ht="15.75" thickBot="1">
      <c r="A334" s="40"/>
      <c r="B334" s="22" t="s">
        <v>1028</v>
      </c>
      <c r="C334" s="21"/>
      <c r="D334" s="29">
        <v>41820</v>
      </c>
      <c r="E334" s="21"/>
      <c r="F334" s="29">
        <v>41455</v>
      </c>
    </row>
    <row r="335" spans="1:15">
      <c r="A335" s="40"/>
      <c r="B335" s="66" t="s">
        <v>1029</v>
      </c>
      <c r="C335" s="21"/>
      <c r="D335" s="24" t="s">
        <v>1030</v>
      </c>
      <c r="E335" s="21"/>
      <c r="F335" s="24" t="s">
        <v>1031</v>
      </c>
    </row>
    <row r="336" spans="1:15">
      <c r="A336" s="40"/>
      <c r="B336" s="11" t="s">
        <v>1032</v>
      </c>
      <c r="C336" s="21"/>
      <c r="D336" s="61" t="s">
        <v>455</v>
      </c>
      <c r="E336" s="21"/>
      <c r="F336" s="25" t="s">
        <v>1033</v>
      </c>
    </row>
    <row r="337" spans="1:15">
      <c r="A337" s="40"/>
      <c r="B337" s="11" t="s">
        <v>1034</v>
      </c>
      <c r="C337" s="21"/>
      <c r="D337" s="25" t="s">
        <v>1035</v>
      </c>
      <c r="E337" s="21"/>
      <c r="F337" s="25" t="s">
        <v>1036</v>
      </c>
    </row>
    <row r="338" spans="1:15">
      <c r="A338" s="40"/>
      <c r="B338" s="11" t="s">
        <v>1037</v>
      </c>
      <c r="C338" s="21"/>
      <c r="D338" s="21"/>
      <c r="E338" s="21"/>
      <c r="F338" s="21"/>
    </row>
    <row r="339" spans="1:15">
      <c r="A339" s="40"/>
      <c r="B339" s="11" t="s">
        <v>1038</v>
      </c>
      <c r="C339" s="21"/>
      <c r="D339" s="25" t="s">
        <v>1039</v>
      </c>
      <c r="E339" s="21"/>
      <c r="F339" s="25" t="s">
        <v>1040</v>
      </c>
    </row>
    <row r="340" spans="1:15">
      <c r="A340" s="40"/>
      <c r="B340" s="11" t="s">
        <v>1037</v>
      </c>
      <c r="C340" s="21"/>
      <c r="D340" s="21"/>
      <c r="E340" s="21"/>
      <c r="F340" s="21"/>
    </row>
    <row r="341" spans="1:15">
      <c r="A341" s="40"/>
      <c r="B341" s="11" t="s">
        <v>1041</v>
      </c>
      <c r="C341" s="21"/>
      <c r="D341" s="25" t="s">
        <v>1042</v>
      </c>
      <c r="E341" s="21"/>
      <c r="F341" s="25" t="s">
        <v>1043</v>
      </c>
    </row>
    <row r="342" spans="1:15">
      <c r="A342" s="40"/>
      <c r="B342" s="11" t="s">
        <v>1044</v>
      </c>
      <c r="C342" s="21"/>
      <c r="D342" s="21"/>
      <c r="E342" s="21"/>
      <c r="F342" s="21"/>
    </row>
    <row r="343" spans="1:15">
      <c r="A343" s="40"/>
      <c r="B343" s="11" t="s">
        <v>1045</v>
      </c>
      <c r="C343" s="21"/>
      <c r="D343" s="21"/>
      <c r="E343" s="21"/>
      <c r="F343" s="21"/>
    </row>
    <row r="344" spans="1:15">
      <c r="A344" s="40"/>
      <c r="B344" s="11" t="s">
        <v>1038</v>
      </c>
      <c r="C344" s="21"/>
      <c r="D344" s="61" t="s">
        <v>455</v>
      </c>
      <c r="E344" s="21"/>
      <c r="F344" s="25" t="s">
        <v>1046</v>
      </c>
    </row>
    <row r="345" spans="1:15" ht="27">
      <c r="A345" s="40"/>
      <c r="B345" s="11" t="s">
        <v>1047</v>
      </c>
      <c r="C345" s="21"/>
      <c r="D345" s="21"/>
      <c r="E345" s="21"/>
      <c r="F345" s="21"/>
    </row>
    <row r="346" spans="1:15" ht="15.75" thickBot="1">
      <c r="A346" s="40"/>
      <c r="B346" s="11" t="s">
        <v>1038</v>
      </c>
      <c r="C346" s="21"/>
      <c r="D346" s="123" t="s">
        <v>455</v>
      </c>
      <c r="E346" s="21"/>
      <c r="F346" s="30" t="s">
        <v>1048</v>
      </c>
    </row>
    <row r="347" spans="1:15" ht="15.75" thickBot="1">
      <c r="A347" s="40"/>
      <c r="B347" s="11"/>
      <c r="C347" s="21"/>
      <c r="D347" s="33" t="s">
        <v>1049</v>
      </c>
      <c r="E347" s="21"/>
      <c r="F347" s="33" t="s">
        <v>1050</v>
      </c>
    </row>
    <row r="348" spans="1:15" ht="15.75" thickTop="1">
      <c r="A348" s="40"/>
      <c r="B348" s="50"/>
      <c r="C348" s="50"/>
      <c r="D348" s="50"/>
      <c r="E348" s="50"/>
      <c r="F348" s="50"/>
      <c r="G348" s="50"/>
      <c r="H348" s="50"/>
      <c r="I348" s="50"/>
      <c r="J348" s="50"/>
      <c r="K348" s="50"/>
      <c r="L348" s="50"/>
      <c r="M348" s="50"/>
      <c r="N348" s="50"/>
      <c r="O348" s="50"/>
    </row>
    <row r="349" spans="1:15">
      <c r="A349" s="40"/>
      <c r="B349" s="59"/>
      <c r="C349" s="59"/>
      <c r="D349" s="59"/>
      <c r="E349" s="59"/>
      <c r="F349" s="59"/>
      <c r="G349" s="59"/>
      <c r="H349" s="59"/>
      <c r="I349" s="59"/>
      <c r="J349" s="59"/>
      <c r="K349" s="59"/>
      <c r="L349" s="59"/>
      <c r="M349" s="59"/>
      <c r="N349" s="59"/>
      <c r="O349" s="59"/>
    </row>
    <row r="350" spans="1:15" ht="15" customHeight="1">
      <c r="A350" s="40" t="s">
        <v>2168</v>
      </c>
      <c r="B350" s="39" t="s">
        <v>6</v>
      </c>
      <c r="C350" s="39"/>
      <c r="D350" s="39"/>
      <c r="E350" s="39"/>
      <c r="F350" s="39"/>
      <c r="G350" s="39"/>
      <c r="H350" s="39"/>
      <c r="I350" s="39"/>
      <c r="J350" s="39"/>
      <c r="K350" s="39"/>
      <c r="L350" s="39"/>
      <c r="M350" s="39"/>
      <c r="N350" s="39"/>
      <c r="O350" s="39"/>
    </row>
    <row r="351" spans="1:15">
      <c r="A351" s="40"/>
      <c r="B351" s="20"/>
      <c r="C351" s="21"/>
      <c r="D351" s="21"/>
      <c r="E351" s="21"/>
      <c r="F351" s="21"/>
      <c r="G351" s="21"/>
      <c r="H351" s="21"/>
      <c r="I351" s="21"/>
      <c r="J351" s="21"/>
    </row>
    <row r="352" spans="1:15">
      <c r="A352" s="40"/>
      <c r="B352" s="136"/>
      <c r="C352" s="131"/>
      <c r="D352" s="137"/>
      <c r="E352" s="137"/>
      <c r="F352" s="137"/>
      <c r="G352" s="139"/>
      <c r="H352" s="137"/>
      <c r="I352" s="137"/>
      <c r="J352" s="137"/>
    </row>
    <row r="353" spans="1:15" ht="15.75" thickBot="1">
      <c r="A353" s="40"/>
      <c r="B353" s="136"/>
      <c r="C353" s="131"/>
      <c r="D353" s="138">
        <v>41820</v>
      </c>
      <c r="E353" s="138"/>
      <c r="F353" s="138"/>
      <c r="G353" s="139"/>
      <c r="H353" s="138">
        <v>41455</v>
      </c>
      <c r="I353" s="138"/>
      <c r="J353" s="138"/>
    </row>
    <row r="354" spans="1:15" ht="15.75" thickBot="1">
      <c r="A354" s="40"/>
      <c r="B354" s="110"/>
      <c r="C354" s="21"/>
      <c r="D354" s="134" t="s">
        <v>1001</v>
      </c>
      <c r="E354" s="60"/>
      <c r="F354" s="134" t="s">
        <v>1052</v>
      </c>
      <c r="G354" s="21"/>
      <c r="H354" s="134" t="s">
        <v>1001</v>
      </c>
      <c r="I354" s="60"/>
      <c r="J354" s="134" t="s">
        <v>1052</v>
      </c>
    </row>
    <row r="355" spans="1:15">
      <c r="A355" s="40"/>
      <c r="B355" s="11" t="s">
        <v>488</v>
      </c>
      <c r="C355" s="21"/>
      <c r="D355" s="25" t="s">
        <v>1019</v>
      </c>
      <c r="E355" s="21"/>
      <c r="F355" s="61" t="s">
        <v>1053</v>
      </c>
      <c r="G355" s="21"/>
      <c r="H355" s="25" t="s">
        <v>665</v>
      </c>
      <c r="I355" s="21"/>
      <c r="J355" s="61" t="s">
        <v>1054</v>
      </c>
    </row>
    <row r="356" spans="1:15" ht="15.75" thickBot="1">
      <c r="A356" s="40"/>
      <c r="B356" s="11" t="s">
        <v>517</v>
      </c>
      <c r="C356" s="21"/>
      <c r="D356" s="123" t="s">
        <v>455</v>
      </c>
      <c r="E356" s="21"/>
      <c r="F356" s="123" t="s">
        <v>455</v>
      </c>
      <c r="G356" s="21"/>
      <c r="H356" s="30" t="s">
        <v>1019</v>
      </c>
      <c r="I356" s="21"/>
      <c r="J356" s="30" t="s">
        <v>1055</v>
      </c>
    </row>
    <row r="357" spans="1:15" ht="15.75" thickBot="1">
      <c r="A357" s="40"/>
      <c r="B357" s="12"/>
      <c r="C357" s="21"/>
      <c r="D357" s="135" t="s">
        <v>1019</v>
      </c>
      <c r="E357" s="21"/>
      <c r="F357" s="33" t="s">
        <v>1053</v>
      </c>
      <c r="G357" s="21"/>
      <c r="H357" s="135" t="s">
        <v>938</v>
      </c>
      <c r="I357" s="21"/>
      <c r="J357" s="33" t="s">
        <v>1056</v>
      </c>
    </row>
    <row r="358" spans="1:15" ht="15.75" thickTop="1">
      <c r="A358" s="40"/>
      <c r="B358" s="44"/>
      <c r="C358" s="44"/>
      <c r="D358" s="44"/>
      <c r="E358" s="44"/>
      <c r="F358" s="44"/>
      <c r="G358" s="44"/>
      <c r="H358" s="44"/>
      <c r="I358" s="44"/>
      <c r="J358" s="44"/>
      <c r="K358" s="44"/>
      <c r="L358" s="44"/>
      <c r="M358" s="44"/>
      <c r="N358" s="44"/>
      <c r="O358" s="44"/>
    </row>
    <row r="359" spans="1:15">
      <c r="A359" s="40"/>
      <c r="B359" s="146"/>
      <c r="C359" s="146"/>
      <c r="D359" s="146"/>
      <c r="E359" s="146"/>
      <c r="F359" s="146"/>
      <c r="G359" s="146"/>
      <c r="H359" s="146"/>
      <c r="I359" s="146"/>
      <c r="J359" s="146"/>
      <c r="K359" s="146"/>
      <c r="L359" s="146"/>
      <c r="M359" s="146"/>
      <c r="N359" s="146"/>
      <c r="O359" s="146"/>
    </row>
    <row r="360" spans="1:15">
      <c r="A360" s="40"/>
      <c r="B360" s="20"/>
      <c r="C360" s="21"/>
      <c r="D360" s="21"/>
      <c r="E360" s="21"/>
      <c r="F360" s="21"/>
      <c r="G360" s="21"/>
      <c r="H360" s="21"/>
      <c r="I360" s="21"/>
      <c r="J360" s="21"/>
    </row>
    <row r="361" spans="1:15">
      <c r="A361" s="40"/>
      <c r="B361" s="50"/>
      <c r="C361" s="50"/>
      <c r="D361" s="50"/>
      <c r="E361" s="50"/>
      <c r="F361" s="50"/>
      <c r="G361" s="50"/>
      <c r="H361" s="50"/>
      <c r="I361" s="50"/>
      <c r="J361" s="50"/>
      <c r="K361" s="50"/>
      <c r="L361" s="50"/>
      <c r="M361" s="50"/>
      <c r="N361" s="50"/>
      <c r="O361" s="50"/>
    </row>
    <row r="362" spans="1:15">
      <c r="A362" s="40"/>
      <c r="B362" s="59"/>
      <c r="C362" s="59"/>
      <c r="D362" s="59"/>
      <c r="E362" s="59"/>
      <c r="F362" s="59"/>
      <c r="G362" s="59"/>
      <c r="H362" s="59"/>
      <c r="I362" s="59"/>
      <c r="J362" s="59"/>
      <c r="K362" s="59"/>
      <c r="L362" s="59"/>
      <c r="M362" s="59"/>
      <c r="N362" s="59"/>
      <c r="O362" s="59"/>
    </row>
    <row r="363" spans="1:15" ht="15" customHeight="1">
      <c r="A363" s="40" t="s">
        <v>2169</v>
      </c>
      <c r="B363" s="39" t="s">
        <v>6</v>
      </c>
      <c r="C363" s="39"/>
      <c r="D363" s="39"/>
      <c r="E363" s="39"/>
      <c r="F363" s="39"/>
      <c r="G363" s="39"/>
      <c r="H363" s="39"/>
      <c r="I363" s="39"/>
      <c r="J363" s="39"/>
      <c r="K363" s="39"/>
      <c r="L363" s="39"/>
      <c r="M363" s="39"/>
      <c r="N363" s="39"/>
      <c r="O363" s="39"/>
    </row>
    <row r="364" spans="1:15">
      <c r="A364" s="40"/>
      <c r="B364" s="140"/>
      <c r="C364" s="21"/>
      <c r="D364" s="21"/>
      <c r="E364" s="21"/>
      <c r="F364" s="21"/>
      <c r="G364" s="21"/>
      <c r="H364" s="21"/>
      <c r="I364" s="21"/>
    </row>
    <row r="365" spans="1:15">
      <c r="A365" s="40"/>
      <c r="B365" s="141"/>
      <c r="C365" s="23"/>
      <c r="D365" s="23"/>
      <c r="E365" s="23"/>
      <c r="F365" s="23"/>
      <c r="G365" s="23"/>
      <c r="H365" s="23"/>
      <c r="I365" s="23"/>
    </row>
    <row r="366" spans="1:15">
      <c r="A366" s="40"/>
      <c r="B366" s="78"/>
      <c r="C366" s="23"/>
      <c r="D366" s="23"/>
      <c r="E366" s="63" t="s">
        <v>1059</v>
      </c>
      <c r="F366" s="23"/>
      <c r="G366" s="63" t="s">
        <v>1059</v>
      </c>
      <c r="H366" s="23"/>
      <c r="I366" s="21"/>
    </row>
    <row r="367" spans="1:15">
      <c r="A367" s="40"/>
      <c r="B367" s="78"/>
      <c r="C367" s="63" t="s">
        <v>1060</v>
      </c>
      <c r="D367" s="23"/>
      <c r="E367" s="63" t="s">
        <v>1061</v>
      </c>
      <c r="F367" s="23"/>
      <c r="G367" s="63" t="s">
        <v>1061</v>
      </c>
      <c r="H367" s="23"/>
      <c r="I367" s="63" t="s">
        <v>1062</v>
      </c>
    </row>
    <row r="368" spans="1:15" ht="15.75" thickBot="1">
      <c r="A368" s="40"/>
      <c r="B368" s="27"/>
      <c r="C368" s="22" t="s">
        <v>1063</v>
      </c>
      <c r="D368" s="23"/>
      <c r="E368" s="22" t="s">
        <v>1064</v>
      </c>
      <c r="F368" s="23"/>
      <c r="G368" s="22" t="s">
        <v>1065</v>
      </c>
      <c r="H368" s="23"/>
      <c r="I368" s="22" t="s">
        <v>1066</v>
      </c>
    </row>
    <row r="369" spans="1:15">
      <c r="A369" s="40"/>
      <c r="B369" s="117">
        <v>41820</v>
      </c>
      <c r="C369" s="127"/>
      <c r="D369" s="23"/>
      <c r="E369" s="127"/>
      <c r="F369" s="23"/>
      <c r="G369" s="127"/>
      <c r="H369" s="23"/>
      <c r="I369" s="127"/>
    </row>
    <row r="370" spans="1:15">
      <c r="A370" s="40"/>
      <c r="B370" s="11" t="s">
        <v>473</v>
      </c>
      <c r="C370" s="61" t="s">
        <v>1067</v>
      </c>
      <c r="D370" s="21"/>
      <c r="E370" s="61" t="s">
        <v>1068</v>
      </c>
      <c r="F370" s="21"/>
      <c r="G370" s="61" t="s">
        <v>1069</v>
      </c>
      <c r="H370" s="21"/>
      <c r="I370" s="61" t="s">
        <v>1070</v>
      </c>
    </row>
    <row r="371" spans="1:15" ht="15.75" thickBot="1">
      <c r="A371" s="40"/>
      <c r="B371" s="11" t="s">
        <v>476</v>
      </c>
      <c r="C371" s="30" t="s">
        <v>1071</v>
      </c>
      <c r="D371" s="21"/>
      <c r="E371" s="30" t="s">
        <v>1072</v>
      </c>
      <c r="F371" s="21"/>
      <c r="G371" s="30">
        <v>-5</v>
      </c>
      <c r="H371" s="21"/>
      <c r="I371" s="30" t="s">
        <v>477</v>
      </c>
    </row>
    <row r="372" spans="1:15" ht="15.75" thickBot="1">
      <c r="A372" s="40"/>
      <c r="B372" s="78"/>
      <c r="C372" s="33" t="s">
        <v>1073</v>
      </c>
      <c r="D372" s="21"/>
      <c r="E372" s="33" t="s">
        <v>1074</v>
      </c>
      <c r="F372" s="21"/>
      <c r="G372" s="33" t="s">
        <v>1075</v>
      </c>
      <c r="H372" s="21"/>
      <c r="I372" s="33" t="s">
        <v>1076</v>
      </c>
    </row>
    <row r="373" spans="1:15" ht="15.75" thickTop="1">
      <c r="A373" s="40"/>
      <c r="B373" s="148"/>
      <c r="C373" s="148"/>
      <c r="D373" s="148"/>
      <c r="E373" s="148"/>
      <c r="F373" s="148"/>
      <c r="G373" s="148"/>
      <c r="H373" s="148"/>
      <c r="I373" s="148"/>
      <c r="J373" s="148"/>
      <c r="K373" s="148"/>
      <c r="L373" s="148"/>
      <c r="M373" s="148"/>
      <c r="N373" s="148"/>
      <c r="O373" s="148"/>
    </row>
    <row r="374" spans="1:15">
      <c r="A374" s="40"/>
      <c r="B374" s="148"/>
      <c r="C374" s="148"/>
      <c r="D374" s="148"/>
      <c r="E374" s="148"/>
      <c r="F374" s="148"/>
      <c r="G374" s="148"/>
      <c r="H374" s="148"/>
      <c r="I374" s="148"/>
      <c r="J374" s="148"/>
      <c r="K374" s="148"/>
      <c r="L374" s="148"/>
      <c r="M374" s="148"/>
      <c r="N374" s="148"/>
      <c r="O374" s="148"/>
    </row>
    <row r="375" spans="1:15">
      <c r="A375" s="40"/>
      <c r="B375" s="148"/>
      <c r="C375" s="148"/>
      <c r="D375" s="148"/>
      <c r="E375" s="148"/>
      <c r="F375" s="148"/>
      <c r="G375" s="148"/>
      <c r="H375" s="148"/>
      <c r="I375" s="148"/>
      <c r="J375" s="148"/>
      <c r="K375" s="148"/>
      <c r="L375" s="148"/>
      <c r="M375" s="148"/>
      <c r="N375" s="148"/>
      <c r="O375" s="148"/>
    </row>
    <row r="376" spans="1:15">
      <c r="A376" s="40"/>
      <c r="B376" s="148"/>
      <c r="C376" s="148"/>
      <c r="D376" s="148"/>
      <c r="E376" s="148"/>
      <c r="F376" s="148"/>
      <c r="G376" s="148"/>
      <c r="H376" s="148"/>
      <c r="I376" s="148"/>
      <c r="J376" s="148"/>
      <c r="K376" s="148"/>
      <c r="L376" s="148"/>
      <c r="M376" s="148"/>
      <c r="N376" s="148"/>
      <c r="O376" s="148"/>
    </row>
    <row r="377" spans="1:15">
      <c r="A377" s="40"/>
      <c r="B377" s="148"/>
      <c r="C377" s="148"/>
      <c r="D377" s="148"/>
      <c r="E377" s="148"/>
      <c r="F377" s="148"/>
      <c r="G377" s="148"/>
      <c r="H377" s="148"/>
      <c r="I377" s="148"/>
      <c r="J377" s="148"/>
      <c r="K377" s="148"/>
      <c r="L377" s="148"/>
      <c r="M377" s="148"/>
      <c r="N377" s="148"/>
      <c r="O377" s="148"/>
    </row>
    <row r="378" spans="1:15">
      <c r="A378" s="40"/>
      <c r="B378" s="148"/>
      <c r="C378" s="148"/>
      <c r="D378" s="148"/>
      <c r="E378" s="148"/>
      <c r="F378" s="148"/>
      <c r="G378" s="148"/>
      <c r="H378" s="148"/>
      <c r="I378" s="148"/>
      <c r="J378" s="148"/>
      <c r="K378" s="148"/>
      <c r="L378" s="148"/>
      <c r="M378" s="148"/>
      <c r="N378" s="148"/>
      <c r="O378" s="148"/>
    </row>
    <row r="379" spans="1:15">
      <c r="A379" s="40"/>
      <c r="B379" s="148"/>
      <c r="C379" s="148"/>
      <c r="D379" s="148"/>
      <c r="E379" s="148"/>
      <c r="F379" s="148"/>
      <c r="G379" s="148"/>
      <c r="H379" s="148"/>
      <c r="I379" s="148"/>
      <c r="J379" s="148"/>
      <c r="K379" s="148"/>
      <c r="L379" s="148"/>
      <c r="M379" s="148"/>
      <c r="N379" s="148"/>
      <c r="O379" s="148"/>
    </row>
    <row r="380" spans="1:15">
      <c r="A380" s="40"/>
      <c r="B380" s="148"/>
      <c r="C380" s="148"/>
      <c r="D380" s="148"/>
      <c r="E380" s="148"/>
      <c r="F380" s="148"/>
      <c r="G380" s="148"/>
      <c r="H380" s="148"/>
      <c r="I380" s="148"/>
      <c r="J380" s="148"/>
      <c r="K380" s="148"/>
      <c r="L380" s="148"/>
      <c r="M380" s="148"/>
      <c r="N380" s="148"/>
      <c r="O380" s="148"/>
    </row>
    <row r="381" spans="1:15">
      <c r="A381" s="40"/>
      <c r="B381" s="148"/>
      <c r="C381" s="148"/>
      <c r="D381" s="148"/>
      <c r="E381" s="148"/>
      <c r="F381" s="148"/>
      <c r="G381" s="148"/>
      <c r="H381" s="148"/>
      <c r="I381" s="148"/>
      <c r="J381" s="148"/>
      <c r="K381" s="148"/>
      <c r="L381" s="148"/>
      <c r="M381" s="148"/>
      <c r="N381" s="148"/>
      <c r="O381" s="148"/>
    </row>
    <row r="382" spans="1:15">
      <c r="A382" s="40"/>
      <c r="B382" s="148"/>
      <c r="C382" s="148"/>
      <c r="D382" s="148"/>
      <c r="E382" s="148"/>
      <c r="F382" s="148"/>
      <c r="G382" s="148"/>
      <c r="H382" s="148"/>
      <c r="I382" s="148"/>
      <c r="J382" s="148"/>
      <c r="K382" s="148"/>
      <c r="L382" s="148"/>
      <c r="M382" s="148"/>
      <c r="N382" s="148"/>
      <c r="O382" s="148"/>
    </row>
    <row r="383" spans="1:15">
      <c r="A383" s="40"/>
      <c r="B383" s="148"/>
      <c r="C383" s="148"/>
      <c r="D383" s="148"/>
      <c r="E383" s="148"/>
      <c r="F383" s="148"/>
      <c r="G383" s="148"/>
      <c r="H383" s="148"/>
      <c r="I383" s="148"/>
      <c r="J383" s="148"/>
      <c r="K383" s="148"/>
      <c r="L383" s="148"/>
      <c r="M383" s="148"/>
      <c r="N383" s="148"/>
      <c r="O383" s="148"/>
    </row>
    <row r="384" spans="1:15">
      <c r="A384" s="40"/>
      <c r="B384" s="148"/>
      <c r="C384" s="148"/>
      <c r="D384" s="148"/>
      <c r="E384" s="148"/>
      <c r="F384" s="148"/>
      <c r="G384" s="148"/>
      <c r="H384" s="148"/>
      <c r="I384" s="148"/>
      <c r="J384" s="148"/>
      <c r="K384" s="148"/>
      <c r="L384" s="148"/>
      <c r="M384" s="148"/>
      <c r="N384" s="148"/>
      <c r="O384" s="148"/>
    </row>
    <row r="385" spans="1:15">
      <c r="A385" s="40"/>
      <c r="B385" s="148"/>
      <c r="C385" s="148"/>
      <c r="D385" s="148"/>
      <c r="E385" s="148"/>
      <c r="F385" s="148"/>
      <c r="G385" s="148"/>
      <c r="H385" s="148"/>
      <c r="I385" s="148"/>
      <c r="J385" s="148"/>
      <c r="K385" s="148"/>
      <c r="L385" s="148"/>
      <c r="M385" s="148"/>
      <c r="N385" s="148"/>
      <c r="O385" s="148"/>
    </row>
    <row r="386" spans="1:15">
      <c r="A386" s="40"/>
      <c r="B386" s="148"/>
      <c r="C386" s="148"/>
      <c r="D386" s="148"/>
      <c r="E386" s="148"/>
      <c r="F386" s="148"/>
      <c r="G386" s="148"/>
      <c r="H386" s="148"/>
      <c r="I386" s="148"/>
      <c r="J386" s="148"/>
      <c r="K386" s="148"/>
      <c r="L386" s="148"/>
      <c r="M386" s="148"/>
      <c r="N386" s="148"/>
      <c r="O386" s="148"/>
    </row>
    <row r="387" spans="1:15">
      <c r="A387" s="40"/>
      <c r="B387" s="148"/>
      <c r="C387" s="148"/>
      <c r="D387" s="148"/>
      <c r="E387" s="148"/>
      <c r="F387" s="148"/>
      <c r="G387" s="148"/>
      <c r="H387" s="148"/>
      <c r="I387" s="148"/>
      <c r="J387" s="148"/>
      <c r="K387" s="148"/>
      <c r="L387" s="148"/>
      <c r="M387" s="148"/>
      <c r="N387" s="148"/>
      <c r="O387" s="148"/>
    </row>
    <row r="388" spans="1:15">
      <c r="A388" s="40"/>
      <c r="B388" s="148"/>
      <c r="C388" s="148"/>
      <c r="D388" s="148"/>
      <c r="E388" s="148"/>
      <c r="F388" s="148"/>
      <c r="G388" s="148"/>
      <c r="H388" s="148"/>
      <c r="I388" s="148"/>
      <c r="J388" s="148"/>
      <c r="K388" s="148"/>
      <c r="L388" s="148"/>
      <c r="M388" s="148"/>
      <c r="N388" s="148"/>
      <c r="O388" s="148"/>
    </row>
    <row r="389" spans="1:15">
      <c r="A389" s="40"/>
      <c r="B389" s="148"/>
      <c r="C389" s="148"/>
      <c r="D389" s="148"/>
      <c r="E389" s="148"/>
      <c r="F389" s="148"/>
      <c r="G389" s="148"/>
      <c r="H389" s="148"/>
      <c r="I389" s="148"/>
      <c r="J389" s="148"/>
      <c r="K389" s="148"/>
      <c r="L389" s="148"/>
      <c r="M389" s="148"/>
      <c r="N389" s="148"/>
      <c r="O389" s="148"/>
    </row>
    <row r="390" spans="1:15">
      <c r="A390" s="40"/>
      <c r="B390" s="148"/>
      <c r="C390" s="148"/>
      <c r="D390" s="148"/>
      <c r="E390" s="148"/>
      <c r="F390" s="148"/>
      <c r="G390" s="148"/>
      <c r="H390" s="148"/>
      <c r="I390" s="148"/>
      <c r="J390" s="148"/>
      <c r="K390" s="148"/>
      <c r="L390" s="148"/>
      <c r="M390" s="148"/>
      <c r="N390" s="148"/>
      <c r="O390" s="148"/>
    </row>
    <row r="391" spans="1:15">
      <c r="A391" s="40"/>
      <c r="B391" s="148"/>
      <c r="C391" s="148"/>
      <c r="D391" s="148"/>
      <c r="E391" s="148"/>
      <c r="F391" s="148"/>
      <c r="G391" s="148"/>
      <c r="H391" s="148"/>
      <c r="I391" s="148"/>
      <c r="J391" s="148"/>
      <c r="K391" s="148"/>
      <c r="L391" s="148"/>
      <c r="M391" s="148"/>
      <c r="N391" s="148"/>
      <c r="O391" s="148"/>
    </row>
    <row r="392" spans="1:15">
      <c r="A392" s="40"/>
      <c r="B392" s="148"/>
      <c r="C392" s="148"/>
      <c r="D392" s="148"/>
      <c r="E392" s="148"/>
      <c r="F392" s="148"/>
      <c r="G392" s="148"/>
      <c r="H392" s="148"/>
      <c r="I392" s="148"/>
      <c r="J392" s="148"/>
      <c r="K392" s="148"/>
      <c r="L392" s="148"/>
      <c r="M392" s="148"/>
      <c r="N392" s="148"/>
      <c r="O392" s="148"/>
    </row>
    <row r="393" spans="1:15">
      <c r="A393" s="40"/>
      <c r="B393" s="148"/>
      <c r="C393" s="148"/>
      <c r="D393" s="148"/>
      <c r="E393" s="148"/>
      <c r="F393" s="148"/>
      <c r="G393" s="148"/>
      <c r="H393" s="148"/>
      <c r="I393" s="148"/>
      <c r="J393" s="148"/>
      <c r="K393" s="148"/>
      <c r="L393" s="148"/>
      <c r="M393" s="148"/>
      <c r="N393" s="148"/>
      <c r="O393" s="148"/>
    </row>
    <row r="394" spans="1:15">
      <c r="A394" s="40"/>
      <c r="B394" s="148"/>
      <c r="C394" s="148"/>
      <c r="D394" s="148"/>
      <c r="E394" s="148"/>
      <c r="F394" s="148"/>
      <c r="G394" s="148"/>
      <c r="H394" s="148"/>
      <c r="I394" s="148"/>
      <c r="J394" s="148"/>
      <c r="K394" s="148"/>
      <c r="L394" s="148"/>
      <c r="M394" s="148"/>
      <c r="N394" s="148"/>
      <c r="O394" s="148"/>
    </row>
    <row r="395" spans="1:15">
      <c r="A395" s="40"/>
      <c r="B395" s="148"/>
      <c r="C395" s="148"/>
      <c r="D395" s="148"/>
      <c r="E395" s="148"/>
      <c r="F395" s="148"/>
      <c r="G395" s="148"/>
      <c r="H395" s="148"/>
      <c r="I395" s="148"/>
      <c r="J395" s="148"/>
      <c r="K395" s="148"/>
      <c r="L395" s="148"/>
      <c r="M395" s="148"/>
      <c r="N395" s="148"/>
      <c r="O395" s="148"/>
    </row>
    <row r="396" spans="1:15">
      <c r="A396" s="40"/>
      <c r="B396" s="148"/>
      <c r="C396" s="148"/>
      <c r="D396" s="148"/>
      <c r="E396" s="148"/>
      <c r="F396" s="148"/>
      <c r="G396" s="148"/>
      <c r="H396" s="148"/>
      <c r="I396" s="148"/>
      <c r="J396" s="148"/>
      <c r="K396" s="148"/>
      <c r="L396" s="148"/>
      <c r="M396" s="148"/>
      <c r="N396" s="148"/>
      <c r="O396" s="148"/>
    </row>
    <row r="397" spans="1:15">
      <c r="A397" s="40"/>
      <c r="B397" s="148"/>
      <c r="C397" s="148"/>
      <c r="D397" s="148"/>
      <c r="E397" s="148"/>
      <c r="F397" s="148"/>
      <c r="G397" s="148"/>
      <c r="H397" s="148"/>
      <c r="I397" s="148"/>
      <c r="J397" s="148"/>
      <c r="K397" s="148"/>
      <c r="L397" s="148"/>
      <c r="M397" s="148"/>
      <c r="N397" s="148"/>
      <c r="O397" s="148"/>
    </row>
    <row r="398" spans="1:15">
      <c r="A398" s="40"/>
      <c r="B398" s="148"/>
      <c r="C398" s="148"/>
      <c r="D398" s="148"/>
      <c r="E398" s="148"/>
      <c r="F398" s="148"/>
      <c r="G398" s="148"/>
      <c r="H398" s="148"/>
      <c r="I398" s="148"/>
      <c r="J398" s="148"/>
      <c r="K398" s="148"/>
      <c r="L398" s="148"/>
      <c r="M398" s="148"/>
      <c r="N398" s="148"/>
      <c r="O398" s="148"/>
    </row>
    <row r="399" spans="1:15">
      <c r="A399" s="40"/>
      <c r="B399" s="148"/>
      <c r="C399" s="148"/>
      <c r="D399" s="148"/>
      <c r="E399" s="148"/>
      <c r="F399" s="148"/>
      <c r="G399" s="148"/>
      <c r="H399" s="148"/>
      <c r="I399" s="148"/>
      <c r="J399" s="148"/>
      <c r="K399" s="148"/>
      <c r="L399" s="148"/>
      <c r="M399" s="148"/>
      <c r="N399" s="148"/>
      <c r="O399" s="148"/>
    </row>
    <row r="400" spans="1:15">
      <c r="A400" s="40"/>
      <c r="B400" s="148"/>
      <c r="C400" s="148"/>
      <c r="D400" s="148"/>
      <c r="E400" s="148"/>
      <c r="F400" s="148"/>
      <c r="G400" s="148"/>
      <c r="H400" s="148"/>
      <c r="I400" s="148"/>
      <c r="J400" s="148"/>
      <c r="K400" s="148"/>
      <c r="L400" s="148"/>
      <c r="M400" s="148"/>
      <c r="N400" s="148"/>
      <c r="O400" s="148"/>
    </row>
    <row r="401" spans="1:15">
      <c r="A401" s="40"/>
      <c r="B401" s="149"/>
      <c r="C401" s="149"/>
      <c r="D401" s="149"/>
      <c r="E401" s="149"/>
      <c r="F401" s="149"/>
      <c r="G401" s="149"/>
      <c r="H401" s="149"/>
      <c r="I401" s="149"/>
      <c r="J401" s="149"/>
      <c r="K401" s="149"/>
      <c r="L401" s="149"/>
      <c r="M401" s="149"/>
      <c r="N401" s="149"/>
      <c r="O401" s="149"/>
    </row>
    <row r="402" spans="1:15">
      <c r="A402" s="40"/>
      <c r="B402" s="48"/>
      <c r="C402" s="48"/>
      <c r="D402" s="48"/>
      <c r="E402" s="48"/>
      <c r="F402" s="48"/>
      <c r="G402" s="48"/>
      <c r="H402" s="48"/>
      <c r="I402" s="48"/>
      <c r="J402" s="48"/>
      <c r="K402" s="48"/>
      <c r="L402" s="48"/>
      <c r="M402" s="48"/>
      <c r="N402" s="48"/>
      <c r="O402" s="48"/>
    </row>
    <row r="403" spans="1:15">
      <c r="A403" s="40"/>
      <c r="B403" s="20"/>
      <c r="C403" s="21"/>
      <c r="D403" s="21"/>
      <c r="E403" s="21"/>
      <c r="F403" s="21"/>
      <c r="G403" s="21"/>
    </row>
    <row r="404" spans="1:15">
      <c r="A404" s="40"/>
      <c r="B404" s="27"/>
      <c r="C404" s="21"/>
      <c r="D404" s="21"/>
      <c r="E404" s="21"/>
      <c r="F404" s="21"/>
      <c r="G404" s="21"/>
    </row>
    <row r="405" spans="1:15">
      <c r="A405" s="40"/>
      <c r="B405" s="27"/>
      <c r="C405" s="23"/>
      <c r="D405" s="23"/>
      <c r="E405" s="63" t="s">
        <v>1059</v>
      </c>
      <c r="F405" s="23"/>
      <c r="G405" s="21"/>
    </row>
    <row r="406" spans="1:15">
      <c r="A406" s="40"/>
      <c r="B406" s="27"/>
      <c r="C406" s="63" t="s">
        <v>1060</v>
      </c>
      <c r="D406" s="23"/>
      <c r="E406" s="63" t="s">
        <v>1061</v>
      </c>
      <c r="F406" s="23"/>
      <c r="G406" s="63" t="s">
        <v>1062</v>
      </c>
    </row>
    <row r="407" spans="1:15" ht="15.75" thickBot="1">
      <c r="A407" s="40"/>
      <c r="B407" s="27"/>
      <c r="C407" s="22" t="s">
        <v>1063</v>
      </c>
      <c r="D407" s="23"/>
      <c r="E407" s="22" t="s">
        <v>1065</v>
      </c>
      <c r="F407" s="23"/>
      <c r="G407" s="22" t="s">
        <v>1066</v>
      </c>
    </row>
    <row r="408" spans="1:15">
      <c r="A408" s="40"/>
      <c r="B408" s="117">
        <v>41455</v>
      </c>
      <c r="C408" s="60"/>
      <c r="D408" s="21"/>
      <c r="E408" s="60"/>
      <c r="F408" s="21"/>
      <c r="G408" s="60"/>
    </row>
    <row r="409" spans="1:15">
      <c r="A409" s="40"/>
      <c r="B409" s="11" t="s">
        <v>473</v>
      </c>
      <c r="C409" s="61" t="s">
        <v>1077</v>
      </c>
      <c r="D409" s="21"/>
      <c r="E409" s="61" t="s">
        <v>1078</v>
      </c>
      <c r="F409" s="21"/>
      <c r="G409" s="61" t="s">
        <v>954</v>
      </c>
    </row>
    <row r="410" spans="1:15" ht="15.75" thickBot="1">
      <c r="A410" s="40"/>
      <c r="B410" s="11" t="s">
        <v>476</v>
      </c>
      <c r="C410" s="30" t="s">
        <v>1079</v>
      </c>
      <c r="D410" s="21"/>
      <c r="E410" s="30">
        <v>-20</v>
      </c>
      <c r="F410" s="21"/>
      <c r="G410" s="30" t="s">
        <v>478</v>
      </c>
    </row>
    <row r="411" spans="1:15" ht="15.75" thickBot="1">
      <c r="A411" s="40"/>
      <c r="B411" s="78"/>
      <c r="C411" s="33" t="s">
        <v>1080</v>
      </c>
      <c r="D411" s="21"/>
      <c r="E411" s="33" t="s">
        <v>1081</v>
      </c>
      <c r="F411" s="21"/>
      <c r="G411" s="33" t="s">
        <v>1082</v>
      </c>
    </row>
    <row r="412" spans="1:15" ht="15.75" thickTop="1">
      <c r="A412" s="40"/>
      <c r="B412" s="43" t="s">
        <v>1024</v>
      </c>
      <c r="C412" s="43"/>
      <c r="D412" s="43"/>
      <c r="E412" s="43"/>
      <c r="F412" s="43"/>
      <c r="G412" s="43"/>
      <c r="H412" s="43"/>
      <c r="I412" s="43"/>
      <c r="J412" s="43"/>
      <c r="K412" s="43"/>
      <c r="L412" s="43"/>
      <c r="M412" s="43"/>
      <c r="N412" s="43"/>
      <c r="O412" s="43"/>
    </row>
    <row r="413" spans="1:15">
      <c r="A413" s="40"/>
      <c r="B413" s="105" t="s">
        <v>1083</v>
      </c>
      <c r="C413" s="105"/>
      <c r="D413" s="105"/>
      <c r="E413" s="105"/>
      <c r="F413" s="105"/>
      <c r="G413" s="105"/>
      <c r="H413" s="105"/>
      <c r="I413" s="105"/>
      <c r="J413" s="105"/>
      <c r="K413" s="105"/>
      <c r="L413" s="105"/>
      <c r="M413" s="105"/>
      <c r="N413" s="105"/>
      <c r="O413" s="105"/>
    </row>
    <row r="414" spans="1:15">
      <c r="A414" s="40"/>
      <c r="B414" s="59"/>
      <c r="C414" s="59"/>
      <c r="D414" s="59"/>
      <c r="E414" s="59"/>
      <c r="F414" s="59"/>
      <c r="G414" s="59"/>
      <c r="H414" s="59"/>
      <c r="I414" s="59"/>
      <c r="J414" s="59"/>
      <c r="K414" s="59"/>
      <c r="L414" s="59"/>
      <c r="M414" s="59"/>
      <c r="N414" s="59"/>
      <c r="O414" s="59"/>
    </row>
    <row r="415" spans="1:15" ht="15" customHeight="1">
      <c r="A415" s="40" t="s">
        <v>2170</v>
      </c>
      <c r="B415" s="39" t="s">
        <v>6</v>
      </c>
      <c r="C415" s="39"/>
      <c r="D415" s="39"/>
      <c r="E415" s="39"/>
      <c r="F415" s="39"/>
      <c r="G415" s="39"/>
      <c r="H415" s="39"/>
      <c r="I415" s="39"/>
      <c r="J415" s="39"/>
      <c r="K415" s="39"/>
      <c r="L415" s="39"/>
      <c r="M415" s="39"/>
      <c r="N415" s="39"/>
      <c r="O415" s="39"/>
    </row>
    <row r="416" spans="1:15">
      <c r="A416" s="40"/>
      <c r="B416" s="20"/>
      <c r="C416" s="21"/>
      <c r="D416" s="21"/>
      <c r="E416" s="21"/>
      <c r="F416" s="21"/>
      <c r="G416" s="21"/>
      <c r="H416" s="21"/>
      <c r="I416" s="21"/>
    </row>
    <row r="417" spans="1:15">
      <c r="A417" s="40"/>
      <c r="B417" s="27"/>
      <c r="C417" s="21"/>
      <c r="D417" s="21"/>
      <c r="E417" s="21"/>
      <c r="F417" s="21"/>
      <c r="G417" s="21"/>
      <c r="H417" s="21"/>
      <c r="I417" s="21"/>
    </row>
    <row r="418" spans="1:15" ht="15.75" thickBot="1">
      <c r="A418" s="40"/>
      <c r="B418" s="28"/>
      <c r="C418" s="104">
        <v>41820</v>
      </c>
      <c r="D418" s="104"/>
      <c r="E418" s="104"/>
      <c r="F418" s="21"/>
      <c r="G418" s="104">
        <v>41455</v>
      </c>
      <c r="H418" s="104"/>
      <c r="I418" s="104"/>
    </row>
    <row r="419" spans="1:15" ht="15.75" thickBot="1">
      <c r="A419" s="40"/>
      <c r="B419" s="11"/>
      <c r="C419" s="134" t="s">
        <v>1087</v>
      </c>
      <c r="D419" s="134" t="s">
        <v>1088</v>
      </c>
      <c r="E419" s="134" t="s">
        <v>1089</v>
      </c>
      <c r="F419" s="21"/>
      <c r="G419" s="134" t="s">
        <v>1087</v>
      </c>
      <c r="H419" s="134" t="s">
        <v>1088</v>
      </c>
      <c r="I419" s="134" t="s">
        <v>1089</v>
      </c>
    </row>
    <row r="420" spans="1:15">
      <c r="A420" s="40"/>
      <c r="B420" s="11"/>
      <c r="C420" s="60"/>
      <c r="D420" s="60"/>
      <c r="E420" s="60"/>
      <c r="F420" s="21"/>
      <c r="G420" s="60"/>
      <c r="H420" s="60"/>
      <c r="I420" s="60"/>
    </row>
    <row r="421" spans="1:15">
      <c r="A421" s="40"/>
      <c r="B421" s="11" t="s">
        <v>1090</v>
      </c>
      <c r="C421" s="21"/>
      <c r="D421" s="21"/>
      <c r="E421" s="21"/>
      <c r="F421" s="21"/>
      <c r="G421" s="21"/>
      <c r="H421" s="21"/>
      <c r="I421" s="21"/>
    </row>
    <row r="422" spans="1:15" ht="15.75" thickBot="1">
      <c r="A422" s="40"/>
      <c r="B422" s="11" t="s">
        <v>1091</v>
      </c>
      <c r="C422" s="143" t="s">
        <v>604</v>
      </c>
      <c r="D422" s="144" t="s">
        <v>1092</v>
      </c>
      <c r="E422" s="144" t="s">
        <v>1093</v>
      </c>
      <c r="F422" s="21"/>
      <c r="G422" s="143" t="s">
        <v>800</v>
      </c>
      <c r="H422" s="144" t="s">
        <v>1094</v>
      </c>
      <c r="I422" s="144" t="s">
        <v>1095</v>
      </c>
    </row>
    <row r="423" spans="1:15" ht="15.75" thickTop="1">
      <c r="A423" s="40"/>
      <c r="B423" s="27"/>
      <c r="C423" s="34"/>
      <c r="D423" s="34"/>
      <c r="E423" s="34"/>
      <c r="F423" s="21"/>
      <c r="G423" s="34"/>
      <c r="H423" s="34"/>
      <c r="I423" s="34"/>
    </row>
    <row r="424" spans="1:15">
      <c r="A424" s="40"/>
      <c r="B424" s="50"/>
      <c r="C424" s="50"/>
      <c r="D424" s="50"/>
      <c r="E424" s="50"/>
      <c r="F424" s="50"/>
      <c r="G424" s="50"/>
      <c r="H424" s="50"/>
      <c r="I424" s="50"/>
      <c r="J424" s="50"/>
      <c r="K424" s="50"/>
      <c r="L424" s="50"/>
      <c r="M424" s="50"/>
      <c r="N424" s="50"/>
      <c r="O424" s="50"/>
    </row>
    <row r="425" spans="1:15">
      <c r="A425" s="40"/>
      <c r="B425" s="59"/>
      <c r="C425" s="59"/>
      <c r="D425" s="59"/>
      <c r="E425" s="59"/>
      <c r="F425" s="59"/>
      <c r="G425" s="59"/>
      <c r="H425" s="59"/>
      <c r="I425" s="59"/>
      <c r="J425" s="59"/>
      <c r="K425" s="59"/>
      <c r="L425" s="59"/>
      <c r="M425" s="59"/>
      <c r="N425" s="59"/>
      <c r="O425" s="59"/>
    </row>
  </sheetData>
  <mergeCells count="157">
    <mergeCell ref="B414:O414"/>
    <mergeCell ref="A415:A425"/>
    <mergeCell ref="B415:O415"/>
    <mergeCell ref="B424:O424"/>
    <mergeCell ref="B425:O425"/>
    <mergeCell ref="B399:O399"/>
    <mergeCell ref="B400:O400"/>
    <mergeCell ref="B401:O401"/>
    <mergeCell ref="B402:O402"/>
    <mergeCell ref="B412:O412"/>
    <mergeCell ref="B413:O413"/>
    <mergeCell ref="B393:O393"/>
    <mergeCell ref="B394:O394"/>
    <mergeCell ref="B395:O395"/>
    <mergeCell ref="B396:O396"/>
    <mergeCell ref="B397:O397"/>
    <mergeCell ref="B398:O398"/>
    <mergeCell ref="B387:O387"/>
    <mergeCell ref="B388:O388"/>
    <mergeCell ref="B389:O389"/>
    <mergeCell ref="B390:O390"/>
    <mergeCell ref="B391:O391"/>
    <mergeCell ref="B392:O392"/>
    <mergeCell ref="B381:O381"/>
    <mergeCell ref="B382:O382"/>
    <mergeCell ref="B383:O383"/>
    <mergeCell ref="B384:O384"/>
    <mergeCell ref="B385:O385"/>
    <mergeCell ref="B386:O386"/>
    <mergeCell ref="A363:A414"/>
    <mergeCell ref="B363:O363"/>
    <mergeCell ref="B373:O373"/>
    <mergeCell ref="B374:O374"/>
    <mergeCell ref="B375:O375"/>
    <mergeCell ref="B376:O376"/>
    <mergeCell ref="B377:O377"/>
    <mergeCell ref="B378:O378"/>
    <mergeCell ref="B379:O379"/>
    <mergeCell ref="B380:O380"/>
    <mergeCell ref="A330:A349"/>
    <mergeCell ref="B330:O330"/>
    <mergeCell ref="B348:O348"/>
    <mergeCell ref="B349:O349"/>
    <mergeCell ref="A350:A362"/>
    <mergeCell ref="B350:O350"/>
    <mergeCell ref="B358:O358"/>
    <mergeCell ref="B359:O359"/>
    <mergeCell ref="B361:O361"/>
    <mergeCell ref="B362:O362"/>
    <mergeCell ref="A314:A329"/>
    <mergeCell ref="B314:O314"/>
    <mergeCell ref="B326:O326"/>
    <mergeCell ref="B327:O327"/>
    <mergeCell ref="B328:O328"/>
    <mergeCell ref="B329:O329"/>
    <mergeCell ref="A261:A300"/>
    <mergeCell ref="B261:O261"/>
    <mergeCell ref="B280:O280"/>
    <mergeCell ref="B299:O299"/>
    <mergeCell ref="B300:O300"/>
    <mergeCell ref="A301:A313"/>
    <mergeCell ref="B301:O301"/>
    <mergeCell ref="B312:O312"/>
    <mergeCell ref="B313:O313"/>
    <mergeCell ref="B214:O214"/>
    <mergeCell ref="A215:A260"/>
    <mergeCell ref="B215:O215"/>
    <mergeCell ref="B216:O216"/>
    <mergeCell ref="B236:O236"/>
    <mergeCell ref="B256:O256"/>
    <mergeCell ref="B257:O257"/>
    <mergeCell ref="B260:O260"/>
    <mergeCell ref="B182:O182"/>
    <mergeCell ref="B183:O183"/>
    <mergeCell ref="B184:O184"/>
    <mergeCell ref="B185:O185"/>
    <mergeCell ref="B197:O197"/>
    <mergeCell ref="B210:O210"/>
    <mergeCell ref="A129:A214"/>
    <mergeCell ref="B129:O129"/>
    <mergeCell ref="B141:O141"/>
    <mergeCell ref="B142:O142"/>
    <mergeCell ref="B143:O143"/>
    <mergeCell ref="B144:O144"/>
    <mergeCell ref="B145:O145"/>
    <mergeCell ref="B157:O157"/>
    <mergeCell ref="B158:O158"/>
    <mergeCell ref="B170:O170"/>
    <mergeCell ref="B90:O90"/>
    <mergeCell ref="B115:O115"/>
    <mergeCell ref="B116:O116"/>
    <mergeCell ref="A117:A128"/>
    <mergeCell ref="B117:O117"/>
    <mergeCell ref="B127:O127"/>
    <mergeCell ref="B128:O128"/>
    <mergeCell ref="B58:O58"/>
    <mergeCell ref="B84:O84"/>
    <mergeCell ref="B85:O85"/>
    <mergeCell ref="B86:O86"/>
    <mergeCell ref="B87:O87"/>
    <mergeCell ref="B89:O89"/>
    <mergeCell ref="B24:O24"/>
    <mergeCell ref="B25:O25"/>
    <mergeCell ref="A26:A116"/>
    <mergeCell ref="B26:O26"/>
    <mergeCell ref="B27:O27"/>
    <mergeCell ref="B28:O28"/>
    <mergeCell ref="B54:O54"/>
    <mergeCell ref="B55:O55"/>
    <mergeCell ref="B56:O56"/>
    <mergeCell ref="B57:O57"/>
    <mergeCell ref="H352:J352"/>
    <mergeCell ref="H353:J353"/>
    <mergeCell ref="C418:E418"/>
    <mergeCell ref="G418:I418"/>
    <mergeCell ref="A1:A2"/>
    <mergeCell ref="B1:O1"/>
    <mergeCell ref="B2:O2"/>
    <mergeCell ref="B3:O3"/>
    <mergeCell ref="A4:A25"/>
    <mergeCell ref="B4:O4"/>
    <mergeCell ref="D333:F333"/>
    <mergeCell ref="B352:B353"/>
    <mergeCell ref="C352:C353"/>
    <mergeCell ref="D352:F352"/>
    <mergeCell ref="D353:F353"/>
    <mergeCell ref="G352:G353"/>
    <mergeCell ref="I62:I63"/>
    <mergeCell ref="J62:J63"/>
    <mergeCell ref="C93:J93"/>
    <mergeCell ref="B317:B318"/>
    <mergeCell ref="C317:C318"/>
    <mergeCell ref="D317:H317"/>
    <mergeCell ref="D318:H318"/>
    <mergeCell ref="I317:I318"/>
    <mergeCell ref="J317:N317"/>
    <mergeCell ref="J318:N318"/>
    <mergeCell ref="J32:J33"/>
    <mergeCell ref="B60:B61"/>
    <mergeCell ref="C60:J60"/>
    <mergeCell ref="C61:J61"/>
    <mergeCell ref="B62:B63"/>
    <mergeCell ref="C62:C63"/>
    <mergeCell ref="E62:E63"/>
    <mergeCell ref="F62:F63"/>
    <mergeCell ref="G62:G63"/>
    <mergeCell ref="H62:H63"/>
    <mergeCell ref="B30:B31"/>
    <mergeCell ref="C30:J30"/>
    <mergeCell ref="C31:J31"/>
    <mergeCell ref="B32:B33"/>
    <mergeCell ref="C32:C33"/>
    <mergeCell ref="E32:E33"/>
    <mergeCell ref="F32:F33"/>
    <mergeCell ref="G32:G33"/>
    <mergeCell ref="H32:H33"/>
    <mergeCell ref="I32:I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4" max="4" width="16.7109375" bestFit="1" customWidth="1"/>
    <col min="5" max="5" width="29.42578125" bestFit="1" customWidth="1"/>
    <col min="6" max="6" width="16.7109375" bestFit="1" customWidth="1"/>
  </cols>
  <sheetData>
    <row r="1" spans="1:6" ht="15" customHeight="1">
      <c r="A1" s="8" t="s">
        <v>2171</v>
      </c>
      <c r="B1" s="8" t="s">
        <v>1</v>
      </c>
      <c r="C1" s="8"/>
      <c r="D1" s="8"/>
      <c r="E1" s="8"/>
      <c r="F1" s="8"/>
    </row>
    <row r="2" spans="1:6" ht="15" customHeight="1">
      <c r="A2" s="8"/>
      <c r="B2" s="8" t="s">
        <v>2</v>
      </c>
      <c r="C2" s="8"/>
      <c r="D2" s="8"/>
      <c r="E2" s="8"/>
      <c r="F2" s="8"/>
    </row>
    <row r="3" spans="1:6" ht="30">
      <c r="A3" s="3" t="s">
        <v>1098</v>
      </c>
      <c r="B3" s="39" t="s">
        <v>6</v>
      </c>
      <c r="C3" s="39"/>
      <c r="D3" s="39"/>
      <c r="E3" s="39"/>
      <c r="F3" s="39"/>
    </row>
    <row r="4" spans="1:6" ht="15" customHeight="1">
      <c r="A4" s="40" t="s">
        <v>1097</v>
      </c>
      <c r="B4" s="39" t="s">
        <v>6</v>
      </c>
      <c r="C4" s="39"/>
      <c r="D4" s="39"/>
      <c r="E4" s="39"/>
      <c r="F4" s="39"/>
    </row>
    <row r="5" spans="1:6">
      <c r="A5" s="40"/>
      <c r="B5" s="20"/>
      <c r="C5" s="21"/>
      <c r="D5" s="21"/>
      <c r="E5" s="21"/>
      <c r="F5" s="21"/>
    </row>
    <row r="6" spans="1:6">
      <c r="A6" s="40"/>
      <c r="B6" s="110"/>
      <c r="C6" s="21"/>
      <c r="D6" s="21"/>
      <c r="E6" s="21"/>
      <c r="F6" s="21"/>
    </row>
    <row r="7" spans="1:6" ht="15.75" thickBot="1">
      <c r="A7" s="40"/>
      <c r="B7" s="11"/>
      <c r="C7" s="21"/>
      <c r="D7" s="22">
        <v>2014</v>
      </c>
      <c r="E7" s="23"/>
      <c r="F7" s="22">
        <v>2013</v>
      </c>
    </row>
    <row r="8" spans="1:6">
      <c r="A8" s="40"/>
      <c r="B8" s="16" t="s">
        <v>1101</v>
      </c>
      <c r="C8" s="21"/>
      <c r="D8" s="150"/>
      <c r="E8" s="26"/>
      <c r="F8" s="150"/>
    </row>
    <row r="9" spans="1:6">
      <c r="A9" s="40"/>
      <c r="B9" s="11" t="s">
        <v>1102</v>
      </c>
      <c r="C9" s="21"/>
      <c r="D9" s="61" t="s">
        <v>1103</v>
      </c>
      <c r="E9" s="61" t="s">
        <v>1104</v>
      </c>
      <c r="F9" s="61" t="s">
        <v>1105</v>
      </c>
    </row>
    <row r="10" spans="1:6">
      <c r="A10" s="40"/>
      <c r="B10" s="11" t="s">
        <v>1106</v>
      </c>
      <c r="C10" s="21"/>
      <c r="D10" s="25" t="s">
        <v>1107</v>
      </c>
      <c r="E10" s="26"/>
      <c r="F10" s="25" t="s">
        <v>1108</v>
      </c>
    </row>
    <row r="11" spans="1:6" ht="27">
      <c r="A11" s="40"/>
      <c r="B11" s="11" t="s">
        <v>1109</v>
      </c>
      <c r="C11" s="21"/>
      <c r="D11" s="25" t="s">
        <v>1110</v>
      </c>
      <c r="E11" s="26"/>
      <c r="F11" s="25" t="s">
        <v>1111</v>
      </c>
    </row>
    <row r="12" spans="1:6">
      <c r="A12" s="40"/>
      <c r="B12" s="11" t="s">
        <v>1112</v>
      </c>
      <c r="C12" s="21"/>
      <c r="D12" s="25" t="s">
        <v>1113</v>
      </c>
      <c r="E12" s="26"/>
      <c r="F12" s="25" t="s">
        <v>1114</v>
      </c>
    </row>
    <row r="13" spans="1:6" ht="15.75" thickBot="1">
      <c r="A13" s="40"/>
      <c r="B13" s="11" t="s">
        <v>1115</v>
      </c>
      <c r="C13" s="21"/>
      <c r="D13" s="30" t="s">
        <v>1116</v>
      </c>
      <c r="E13" s="26"/>
      <c r="F13" s="30" t="s">
        <v>1117</v>
      </c>
    </row>
    <row r="14" spans="1:6" ht="15.75" thickBot="1">
      <c r="A14" s="40"/>
      <c r="B14" s="11"/>
      <c r="C14" s="21"/>
      <c r="D14" s="33" t="s">
        <v>1118</v>
      </c>
      <c r="E14" s="61" t="s">
        <v>1119</v>
      </c>
      <c r="F14" s="33" t="s">
        <v>1120</v>
      </c>
    </row>
    <row r="15" spans="1:6" ht="15.75" thickTop="1">
      <c r="A15" s="40"/>
      <c r="B15" s="11"/>
      <c r="C15" s="21"/>
      <c r="D15" s="151"/>
      <c r="E15" s="23"/>
      <c r="F15" s="151"/>
    </row>
    <row r="16" spans="1:6">
      <c r="A16" s="40"/>
      <c r="B16" s="16" t="s">
        <v>1121</v>
      </c>
      <c r="C16" s="21"/>
      <c r="D16" s="26"/>
      <c r="E16" s="26"/>
      <c r="F16" s="26"/>
    </row>
    <row r="17" spans="1:6">
      <c r="A17" s="40"/>
      <c r="B17" s="11" t="s">
        <v>1106</v>
      </c>
      <c r="C17" s="21"/>
      <c r="D17" s="61" t="s">
        <v>1122</v>
      </c>
      <c r="E17" s="26"/>
      <c r="F17" s="61" t="s">
        <v>1123</v>
      </c>
    </row>
    <row r="18" spans="1:6" ht="27">
      <c r="A18" s="40"/>
      <c r="B18" s="11" t="s">
        <v>1124</v>
      </c>
      <c r="C18" s="21"/>
      <c r="D18" s="25" t="s">
        <v>1125</v>
      </c>
      <c r="E18" s="26"/>
      <c r="F18" s="25" t="s">
        <v>1126</v>
      </c>
    </row>
    <row r="19" spans="1:6">
      <c r="A19" s="40"/>
      <c r="B19" s="11" t="s">
        <v>1112</v>
      </c>
      <c r="C19" s="21"/>
      <c r="D19" s="25" t="s">
        <v>1127</v>
      </c>
      <c r="E19" s="26"/>
      <c r="F19" s="25" t="s">
        <v>1128</v>
      </c>
    </row>
    <row r="20" spans="1:6" ht="15.75" thickBot="1">
      <c r="A20" s="40"/>
      <c r="B20" s="11" t="s">
        <v>96</v>
      </c>
      <c r="C20" s="21"/>
      <c r="D20" s="30" t="s">
        <v>1129</v>
      </c>
      <c r="E20" s="26"/>
      <c r="F20" s="123" t="s">
        <v>455</v>
      </c>
    </row>
    <row r="21" spans="1:6" ht="15.75" thickBot="1">
      <c r="A21" s="40"/>
      <c r="B21" s="11"/>
      <c r="C21" s="21"/>
      <c r="D21" s="33" t="s">
        <v>1130</v>
      </c>
      <c r="E21" s="61" t="s">
        <v>1119</v>
      </c>
      <c r="F21" s="33" t="s">
        <v>1131</v>
      </c>
    </row>
    <row r="22" spans="1:6" ht="15.75" thickTop="1">
      <c r="A22" s="40"/>
      <c r="B22" s="11"/>
      <c r="C22" s="21"/>
      <c r="D22" s="34"/>
      <c r="E22" s="21"/>
      <c r="F22" s="34"/>
    </row>
    <row r="23" spans="1:6">
      <c r="A23" s="40"/>
      <c r="B23" s="50"/>
      <c r="C23" s="50"/>
      <c r="D23" s="50"/>
      <c r="E23" s="50"/>
      <c r="F23" s="50"/>
    </row>
    <row r="24" spans="1:6">
      <c r="A24" s="40"/>
      <c r="B24" s="59"/>
      <c r="C24" s="59"/>
      <c r="D24" s="59"/>
      <c r="E24" s="59"/>
      <c r="F24" s="59"/>
    </row>
  </sheetData>
  <mergeCells count="8">
    <mergeCell ref="A1:A2"/>
    <mergeCell ref="B1:F1"/>
    <mergeCell ref="B2:F2"/>
    <mergeCell ref="B3:F3"/>
    <mergeCell ref="A4:A24"/>
    <mergeCell ref="B4:F4"/>
    <mergeCell ref="B23:F23"/>
    <mergeCell ref="B24:F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88</v>
      </c>
      <c r="B1" s="8" t="s">
        <v>1</v>
      </c>
      <c r="C1" s="8"/>
      <c r="D1" s="8"/>
    </row>
    <row r="2" spans="1:4" ht="30">
      <c r="A2" s="1" t="s">
        <v>76</v>
      </c>
      <c r="B2" s="1" t="s">
        <v>2</v>
      </c>
      <c r="C2" s="1" t="s">
        <v>35</v>
      </c>
      <c r="D2" s="1" t="s">
        <v>89</v>
      </c>
    </row>
    <row r="3" spans="1:4">
      <c r="A3" s="3" t="s">
        <v>90</v>
      </c>
      <c r="B3" s="4" t="s">
        <v>6</v>
      </c>
      <c r="C3" s="4" t="s">
        <v>6</v>
      </c>
      <c r="D3" s="4" t="s">
        <v>6</v>
      </c>
    </row>
    <row r="4" spans="1:4">
      <c r="A4" s="2" t="s">
        <v>91</v>
      </c>
      <c r="B4" s="6">
        <v>8839</v>
      </c>
      <c r="C4" s="6">
        <v>8719</v>
      </c>
      <c r="D4" s="6">
        <v>9385</v>
      </c>
    </row>
    <row r="5" spans="1:4">
      <c r="A5" s="2" t="s">
        <v>92</v>
      </c>
      <c r="B5" s="7">
        <v>119534</v>
      </c>
      <c r="C5" s="7">
        <v>125620</v>
      </c>
      <c r="D5" s="7">
        <v>131855</v>
      </c>
    </row>
    <row r="6" spans="1:4">
      <c r="A6" s="2" t="s">
        <v>93</v>
      </c>
      <c r="B6" s="7">
        <v>87067</v>
      </c>
      <c r="C6" s="7">
        <v>97350</v>
      </c>
      <c r="D6" s="7">
        <v>122120</v>
      </c>
    </row>
    <row r="7" spans="1:4" ht="30">
      <c r="A7" s="2" t="s">
        <v>94</v>
      </c>
      <c r="B7" s="7">
        <v>40021</v>
      </c>
      <c r="C7" s="7">
        <v>45255</v>
      </c>
      <c r="D7" s="7">
        <v>40814</v>
      </c>
    </row>
    <row r="8" spans="1:4">
      <c r="A8" s="2" t="s">
        <v>95</v>
      </c>
      <c r="B8" s="7">
        <v>29655</v>
      </c>
      <c r="C8" s="7">
        <v>17395</v>
      </c>
      <c r="D8" s="7">
        <v>28049</v>
      </c>
    </row>
    <row r="9" spans="1:4">
      <c r="A9" s="2" t="s">
        <v>96</v>
      </c>
      <c r="B9" s="7">
        <v>26172</v>
      </c>
      <c r="C9" s="7">
        <v>23775</v>
      </c>
      <c r="D9" s="7">
        <v>21518</v>
      </c>
    </row>
    <row r="10" spans="1:4">
      <c r="A10" s="2" t="s">
        <v>97</v>
      </c>
      <c r="B10" s="7">
        <v>311288</v>
      </c>
      <c r="C10" s="7">
        <v>318114</v>
      </c>
      <c r="D10" s="7">
        <v>353741</v>
      </c>
    </row>
    <row r="11" spans="1:4">
      <c r="A11" s="2" t="s">
        <v>98</v>
      </c>
      <c r="B11" s="7">
        <v>44926</v>
      </c>
      <c r="C11" s="7">
        <v>46461</v>
      </c>
      <c r="D11" s="7">
        <v>60318</v>
      </c>
    </row>
    <row r="12" spans="1:4">
      <c r="A12" s="2" t="s">
        <v>99</v>
      </c>
      <c r="B12" s="7">
        <v>266362</v>
      </c>
      <c r="C12" s="7">
        <v>271653</v>
      </c>
      <c r="D12" s="7">
        <v>293423</v>
      </c>
    </row>
    <row r="13" spans="1:4">
      <c r="A13" s="3" t="s">
        <v>100</v>
      </c>
      <c r="B13" s="4" t="s">
        <v>6</v>
      </c>
      <c r="C13" s="4" t="s">
        <v>6</v>
      </c>
      <c r="D13" s="4" t="s">
        <v>6</v>
      </c>
    </row>
    <row r="14" spans="1:4" ht="30">
      <c r="A14" s="2" t="s">
        <v>101</v>
      </c>
      <c r="B14" s="7">
        <v>196470</v>
      </c>
      <c r="C14" s="7">
        <v>207246</v>
      </c>
      <c r="D14" s="7">
        <v>208635</v>
      </c>
    </row>
    <row r="15" spans="1:4" ht="30">
      <c r="A15" s="2" t="s">
        <v>102</v>
      </c>
      <c r="B15" s="7">
        <v>30614</v>
      </c>
      <c r="C15" s="7">
        <v>31278</v>
      </c>
      <c r="D15" s="7">
        <v>31869</v>
      </c>
    </row>
    <row r="16" spans="1:4">
      <c r="A16" s="2" t="s">
        <v>103</v>
      </c>
      <c r="B16" s="7">
        <v>13435</v>
      </c>
      <c r="C16" s="7">
        <v>13277</v>
      </c>
      <c r="D16" s="7">
        <v>12380</v>
      </c>
    </row>
    <row r="17" spans="1:4" ht="30">
      <c r="A17" s="2" t="s">
        <v>104</v>
      </c>
      <c r="B17" s="7">
        <v>4495</v>
      </c>
      <c r="C17" s="7">
        <v>3940</v>
      </c>
      <c r="D17" s="7">
        <v>4201</v>
      </c>
    </row>
    <row r="18" spans="1:4">
      <c r="A18" s="2" t="s">
        <v>105</v>
      </c>
      <c r="B18" s="7">
        <v>2251</v>
      </c>
      <c r="C18" s="7">
        <v>3041</v>
      </c>
      <c r="D18" s="7">
        <v>3093</v>
      </c>
    </row>
    <row r="19" spans="1:4">
      <c r="A19" s="2" t="s">
        <v>106</v>
      </c>
      <c r="B19" s="7">
        <v>-5361</v>
      </c>
      <c r="C19" s="7">
        <v>-7718</v>
      </c>
      <c r="D19" s="7">
        <v>2475</v>
      </c>
    </row>
    <row r="20" spans="1:4">
      <c r="A20" s="2" t="s">
        <v>96</v>
      </c>
      <c r="B20" s="7">
        <v>26969</v>
      </c>
      <c r="C20" s="7">
        <v>30892</v>
      </c>
      <c r="D20" s="7">
        <v>33036</v>
      </c>
    </row>
    <row r="21" spans="1:4">
      <c r="A21" s="2" t="s">
        <v>107</v>
      </c>
      <c r="B21" s="7">
        <v>268873</v>
      </c>
      <c r="C21" s="7">
        <v>281956</v>
      </c>
      <c r="D21" s="7">
        <v>295689</v>
      </c>
    </row>
    <row r="22" spans="1:4">
      <c r="A22" s="3" t="s">
        <v>108</v>
      </c>
      <c r="B22" s="4" t="s">
        <v>6</v>
      </c>
      <c r="C22" s="4" t="s">
        <v>6</v>
      </c>
      <c r="D22" s="4" t="s">
        <v>6</v>
      </c>
    </row>
    <row r="23" spans="1:4" ht="30">
      <c r="A23" s="2" t="s">
        <v>109</v>
      </c>
      <c r="B23" s="7">
        <v>-3599</v>
      </c>
      <c r="C23" s="7">
        <v>3613</v>
      </c>
      <c r="D23" s="7">
        <v>-3674</v>
      </c>
    </row>
    <row r="24" spans="1:4" ht="30">
      <c r="A24" s="2" t="s">
        <v>110</v>
      </c>
      <c r="B24" s="7">
        <v>-6110</v>
      </c>
      <c r="C24" s="7">
        <v>-6690</v>
      </c>
      <c r="D24" s="7">
        <v>-5940</v>
      </c>
    </row>
    <row r="25" spans="1:4">
      <c r="A25" s="2" t="s">
        <v>111</v>
      </c>
      <c r="B25" s="4">
        <v>968</v>
      </c>
      <c r="C25" s="7">
        <v>26755</v>
      </c>
      <c r="D25" s="7">
        <v>-1211</v>
      </c>
    </row>
    <row r="26" spans="1:4">
      <c r="A26" s="2" t="s">
        <v>112</v>
      </c>
      <c r="B26" s="7">
        <v>-7078</v>
      </c>
      <c r="C26" s="7">
        <v>-33445</v>
      </c>
      <c r="D26" s="7">
        <v>-4729</v>
      </c>
    </row>
    <row r="27" spans="1:4">
      <c r="A27" s="3" t="s">
        <v>113</v>
      </c>
      <c r="B27" s="4" t="s">
        <v>6</v>
      </c>
      <c r="C27" s="4" t="s">
        <v>6</v>
      </c>
      <c r="D27" s="4" t="s">
        <v>6</v>
      </c>
    </row>
    <row r="28" spans="1:4" ht="60">
      <c r="A28" s="2" t="s">
        <v>114</v>
      </c>
      <c r="B28" s="7">
        <v>-1803</v>
      </c>
      <c r="C28" s="7">
        <v>1163</v>
      </c>
      <c r="D28" s="4" t="s">
        <v>6</v>
      </c>
    </row>
    <row r="29" spans="1:4" ht="75">
      <c r="A29" s="2" t="s">
        <v>115</v>
      </c>
      <c r="B29" s="7">
        <v>2618</v>
      </c>
      <c r="C29" s="7">
        <v>-9242</v>
      </c>
      <c r="D29" s="7">
        <v>1980</v>
      </c>
    </row>
    <row r="30" spans="1:4" ht="30">
      <c r="A30" s="2" t="s">
        <v>116</v>
      </c>
      <c r="B30" s="4">
        <v>815</v>
      </c>
      <c r="C30" s="7">
        <v>-8079</v>
      </c>
      <c r="D30" s="7">
        <v>1980</v>
      </c>
    </row>
    <row r="31" spans="1:4">
      <c r="A31" s="2" t="s">
        <v>117</v>
      </c>
      <c r="B31" s="6">
        <v>-6263</v>
      </c>
      <c r="C31" s="6">
        <v>-41524</v>
      </c>
      <c r="D31" s="6">
        <v>-2749</v>
      </c>
    </row>
    <row r="32" spans="1:4">
      <c r="A32" s="3" t="s">
        <v>118</v>
      </c>
      <c r="B32" s="4" t="s">
        <v>6</v>
      </c>
      <c r="C32" s="4" t="s">
        <v>6</v>
      </c>
      <c r="D32" s="4" t="s">
        <v>6</v>
      </c>
    </row>
    <row r="33" spans="1:4">
      <c r="A33" s="2" t="s">
        <v>112</v>
      </c>
      <c r="B33" s="9">
        <v>-0.21</v>
      </c>
      <c r="C33" s="9">
        <v>-1.02</v>
      </c>
      <c r="D33" s="9">
        <v>-0.14000000000000001</v>
      </c>
    </row>
    <row r="34" spans="1:4" ht="30">
      <c r="A34" s="2" t="s">
        <v>119</v>
      </c>
      <c r="B34" s="7">
        <v>32996779</v>
      </c>
      <c r="C34" s="7">
        <v>32870003</v>
      </c>
      <c r="D34" s="7">
        <v>32649544</v>
      </c>
    </row>
    <row r="35" spans="1:4">
      <c r="A35" s="3" t="s">
        <v>120</v>
      </c>
      <c r="B35" s="4" t="s">
        <v>6</v>
      </c>
      <c r="C35" s="4" t="s">
        <v>6</v>
      </c>
      <c r="D35" s="4" t="s">
        <v>6</v>
      </c>
    </row>
    <row r="36" spans="1:4">
      <c r="A36" s="2" t="s">
        <v>112</v>
      </c>
      <c r="B36" s="9">
        <v>-0.21</v>
      </c>
      <c r="C36" s="9">
        <v>-1.02</v>
      </c>
      <c r="D36" s="9">
        <v>-0.14000000000000001</v>
      </c>
    </row>
    <row r="37" spans="1:4" ht="30">
      <c r="A37" s="2" t="s">
        <v>121</v>
      </c>
      <c r="B37" s="7">
        <v>32996779</v>
      </c>
      <c r="C37" s="7">
        <v>32870003</v>
      </c>
      <c r="D37" s="7">
        <v>326495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8" bestFit="1" customWidth="1"/>
    <col min="3" max="3" width="17" bestFit="1" customWidth="1"/>
    <col min="5" max="5" width="17" bestFit="1" customWidth="1"/>
    <col min="7" max="7" width="25.5703125" bestFit="1" customWidth="1"/>
  </cols>
  <sheetData>
    <row r="1" spans="1:7" ht="15" customHeight="1">
      <c r="A1" s="8" t="s">
        <v>2172</v>
      </c>
      <c r="B1" s="8" t="s">
        <v>1</v>
      </c>
      <c r="C1" s="8"/>
      <c r="D1" s="8"/>
      <c r="E1" s="8"/>
      <c r="F1" s="8"/>
      <c r="G1" s="8"/>
    </row>
    <row r="2" spans="1:7" ht="15" customHeight="1">
      <c r="A2" s="8"/>
      <c r="B2" s="8" t="s">
        <v>2</v>
      </c>
      <c r="C2" s="8"/>
      <c r="D2" s="8"/>
      <c r="E2" s="8"/>
      <c r="F2" s="8"/>
      <c r="G2" s="8"/>
    </row>
    <row r="3" spans="1:7" ht="15" customHeight="1">
      <c r="A3" s="3" t="s">
        <v>1136</v>
      </c>
      <c r="B3" s="39" t="s">
        <v>6</v>
      </c>
      <c r="C3" s="39"/>
      <c r="D3" s="39"/>
      <c r="E3" s="39"/>
      <c r="F3" s="39"/>
      <c r="G3" s="39"/>
    </row>
    <row r="4" spans="1:7" ht="15" customHeight="1">
      <c r="A4" s="40" t="s">
        <v>2173</v>
      </c>
      <c r="B4" s="39" t="s">
        <v>6</v>
      </c>
      <c r="C4" s="39"/>
      <c r="D4" s="39"/>
      <c r="E4" s="39"/>
      <c r="F4" s="39"/>
      <c r="G4" s="39"/>
    </row>
    <row r="5" spans="1:7">
      <c r="A5" s="40"/>
      <c r="B5" s="20"/>
      <c r="C5" s="21"/>
      <c r="D5" s="21"/>
      <c r="E5" s="21"/>
      <c r="F5" s="21"/>
    </row>
    <row r="6" spans="1:7">
      <c r="A6" s="40"/>
      <c r="B6" s="27"/>
      <c r="C6" s="21"/>
      <c r="D6" s="21"/>
      <c r="E6" s="21"/>
      <c r="F6" s="21"/>
    </row>
    <row r="7" spans="1:7" ht="15.75" thickBot="1">
      <c r="A7" s="40"/>
      <c r="B7" s="28"/>
      <c r="C7" s="29">
        <v>41820</v>
      </c>
      <c r="D7" s="23"/>
      <c r="E7" s="29">
        <v>41455</v>
      </c>
      <c r="F7" s="21"/>
    </row>
    <row r="8" spans="1:7">
      <c r="A8" s="40"/>
      <c r="B8" s="11"/>
      <c r="C8" s="60"/>
      <c r="D8" s="21"/>
      <c r="E8" s="60"/>
      <c r="F8" s="21"/>
    </row>
    <row r="9" spans="1:7">
      <c r="A9" s="40"/>
      <c r="B9" s="11" t="s">
        <v>1139</v>
      </c>
      <c r="C9" s="21"/>
      <c r="D9" s="21"/>
      <c r="E9" s="21"/>
      <c r="F9" s="21"/>
    </row>
    <row r="10" spans="1:7" ht="15.75" thickBot="1">
      <c r="A10" s="40"/>
      <c r="B10" s="78" t="s">
        <v>1140</v>
      </c>
      <c r="C10" s="144" t="s">
        <v>1141</v>
      </c>
      <c r="D10" s="21"/>
      <c r="E10" s="144" t="s">
        <v>1142</v>
      </c>
      <c r="F10" s="21"/>
    </row>
    <row r="11" spans="1:7" ht="15.75" thickTop="1">
      <c r="A11" s="40"/>
      <c r="B11" s="27"/>
      <c r="C11" s="34"/>
      <c r="D11" s="21"/>
      <c r="E11" s="34"/>
      <c r="F11" s="21"/>
    </row>
    <row r="12" spans="1:7">
      <c r="A12" s="40"/>
      <c r="B12" s="50"/>
      <c r="C12" s="50"/>
      <c r="D12" s="50"/>
      <c r="E12" s="50"/>
      <c r="F12" s="50"/>
      <c r="G12" s="50"/>
    </row>
    <row r="13" spans="1:7">
      <c r="A13" s="40"/>
      <c r="B13" s="59"/>
      <c r="C13" s="59"/>
      <c r="D13" s="59"/>
      <c r="E13" s="59"/>
      <c r="F13" s="59"/>
      <c r="G13" s="59"/>
    </row>
    <row r="14" spans="1:7" ht="15" customHeight="1">
      <c r="A14" s="40" t="s">
        <v>2174</v>
      </c>
      <c r="B14" s="39" t="s">
        <v>6</v>
      </c>
      <c r="C14" s="39"/>
      <c r="D14" s="39"/>
      <c r="E14" s="39"/>
      <c r="F14" s="39"/>
      <c r="G14" s="39"/>
    </row>
    <row r="15" spans="1:7">
      <c r="A15" s="40"/>
      <c r="B15" s="20"/>
      <c r="C15" s="21"/>
      <c r="D15" s="21"/>
      <c r="E15" s="21"/>
      <c r="F15" s="21"/>
      <c r="G15" s="21"/>
    </row>
    <row r="16" spans="1:7">
      <c r="A16" s="40"/>
      <c r="B16" s="27"/>
      <c r="C16" s="21"/>
      <c r="D16" s="21"/>
      <c r="E16" s="21"/>
      <c r="F16" s="21"/>
      <c r="G16" s="21"/>
    </row>
    <row r="17" spans="1:7">
      <c r="A17" s="40"/>
      <c r="B17" s="27"/>
      <c r="C17" s="133" t="s">
        <v>1146</v>
      </c>
      <c r="D17" s="133"/>
      <c r="E17" s="133"/>
      <c r="F17" s="133"/>
      <c r="G17" s="133"/>
    </row>
    <row r="18" spans="1:7" ht="15.75" thickBot="1">
      <c r="A18" s="40"/>
      <c r="B18" s="153"/>
      <c r="C18" s="22" t="s">
        <v>1147</v>
      </c>
      <c r="D18" s="21"/>
      <c r="E18" s="22" t="s">
        <v>1148</v>
      </c>
      <c r="F18" s="21"/>
      <c r="G18" s="22" t="s">
        <v>1149</v>
      </c>
    </row>
    <row r="19" spans="1:7">
      <c r="A19" s="40"/>
      <c r="B19" s="11"/>
      <c r="C19" s="60"/>
      <c r="D19" s="21"/>
      <c r="E19" s="60"/>
      <c r="F19" s="21"/>
      <c r="G19" s="60"/>
    </row>
    <row r="20" spans="1:7" ht="15.75" thickBot="1">
      <c r="A20" s="40"/>
      <c r="B20" s="11" t="s">
        <v>1150</v>
      </c>
      <c r="C20" s="144" t="s">
        <v>1141</v>
      </c>
      <c r="D20" s="21"/>
      <c r="E20" s="144" t="s">
        <v>1151</v>
      </c>
      <c r="F20" s="21"/>
      <c r="G20" s="144" t="s">
        <v>1152</v>
      </c>
    </row>
    <row r="21" spans="1:7" ht="15.75" thickTop="1">
      <c r="A21" s="40"/>
      <c r="B21" s="27"/>
      <c r="C21" s="34"/>
      <c r="D21" s="21"/>
      <c r="E21" s="34"/>
      <c r="F21" s="21"/>
      <c r="G21" s="34"/>
    </row>
    <row r="22" spans="1:7">
      <c r="A22" s="40"/>
      <c r="B22" s="50"/>
      <c r="C22" s="50"/>
      <c r="D22" s="50"/>
      <c r="E22" s="50"/>
      <c r="F22" s="50"/>
      <c r="G22" s="50"/>
    </row>
    <row r="23" spans="1:7">
      <c r="A23" s="40"/>
      <c r="B23" s="59"/>
      <c r="C23" s="59"/>
      <c r="D23" s="59"/>
      <c r="E23" s="59"/>
      <c r="F23" s="59"/>
      <c r="G23" s="59"/>
    </row>
  </sheetData>
  <mergeCells count="13">
    <mergeCell ref="B14:G14"/>
    <mergeCell ref="B22:G22"/>
    <mergeCell ref="B23:G23"/>
    <mergeCell ref="C17:G17"/>
    <mergeCell ref="A1:A2"/>
    <mergeCell ref="B1:G1"/>
    <mergeCell ref="B2:G2"/>
    <mergeCell ref="B3:G3"/>
    <mergeCell ref="A4:A13"/>
    <mergeCell ref="B4:G4"/>
    <mergeCell ref="B12:G12"/>
    <mergeCell ref="B13:G13"/>
    <mergeCell ref="A14: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1.85546875" bestFit="1" customWidth="1"/>
    <col min="3" max="3" width="15.7109375" bestFit="1" customWidth="1"/>
    <col min="5" max="5" width="16.28515625" bestFit="1" customWidth="1"/>
    <col min="7" max="7" width="33.140625" bestFit="1" customWidth="1"/>
    <col min="9" max="9" width="25.140625" customWidth="1"/>
    <col min="10" max="10" width="17.5703125" customWidth="1"/>
    <col min="11" max="11" width="13.5703125" customWidth="1"/>
  </cols>
  <sheetData>
    <row r="1" spans="1:11" ht="30" customHeight="1">
      <c r="A1" s="8" t="s">
        <v>217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154</v>
      </c>
      <c r="B3" s="39" t="s">
        <v>6</v>
      </c>
      <c r="C3" s="39"/>
      <c r="D3" s="39"/>
      <c r="E3" s="39"/>
      <c r="F3" s="39"/>
      <c r="G3" s="39"/>
      <c r="H3" s="39"/>
      <c r="I3" s="39"/>
      <c r="J3" s="39"/>
      <c r="K3" s="39"/>
    </row>
    <row r="4" spans="1:11" ht="15" customHeight="1">
      <c r="A4" s="40" t="s">
        <v>2176</v>
      </c>
      <c r="B4" s="39" t="s">
        <v>6</v>
      </c>
      <c r="C4" s="39"/>
      <c r="D4" s="39"/>
      <c r="E4" s="39"/>
      <c r="F4" s="39"/>
      <c r="G4" s="39"/>
      <c r="H4" s="39"/>
      <c r="I4" s="39"/>
      <c r="J4" s="39"/>
      <c r="K4" s="39"/>
    </row>
    <row r="5" spans="1:11">
      <c r="A5" s="40"/>
      <c r="B5" s="48"/>
      <c r="C5" s="48"/>
      <c r="D5" s="48"/>
      <c r="E5" s="48"/>
      <c r="F5" s="48"/>
      <c r="G5" s="48"/>
      <c r="H5" s="48"/>
      <c r="I5" s="48"/>
      <c r="J5" s="48"/>
      <c r="K5" s="48"/>
    </row>
    <row r="6" spans="1:11">
      <c r="A6" s="40"/>
      <c r="B6" s="20"/>
      <c r="C6" s="21"/>
      <c r="D6" s="21"/>
      <c r="E6" s="21"/>
      <c r="F6" s="21"/>
      <c r="G6" s="21"/>
      <c r="H6" s="21"/>
      <c r="I6" s="21"/>
      <c r="J6" s="21"/>
      <c r="K6" s="21"/>
    </row>
    <row r="7" spans="1:11">
      <c r="A7" s="40"/>
      <c r="B7" s="11"/>
      <c r="C7" s="21"/>
      <c r="D7" s="21"/>
      <c r="E7" s="21"/>
      <c r="F7" s="21"/>
      <c r="G7" s="21"/>
      <c r="H7" s="21"/>
      <c r="I7" s="21"/>
      <c r="J7" s="21"/>
      <c r="K7" s="21"/>
    </row>
    <row r="8" spans="1:11">
      <c r="A8" s="40"/>
      <c r="B8" s="68">
        <v>41820</v>
      </c>
      <c r="C8" s="68"/>
      <c r="D8" s="21"/>
      <c r="E8" s="21"/>
      <c r="F8" s="21"/>
      <c r="G8" s="21"/>
      <c r="H8" s="21"/>
      <c r="I8" s="21"/>
      <c r="J8" s="21"/>
      <c r="K8" s="21"/>
    </row>
    <row r="9" spans="1:11" ht="15.75" thickBot="1">
      <c r="A9" s="40"/>
      <c r="B9" s="43"/>
      <c r="C9" s="43"/>
      <c r="D9" s="21"/>
      <c r="E9" s="21"/>
      <c r="F9" s="21"/>
      <c r="G9" s="21"/>
      <c r="H9" s="21"/>
      <c r="I9" s="69" t="s">
        <v>434</v>
      </c>
      <c r="J9" s="69"/>
      <c r="K9" s="69"/>
    </row>
    <row r="10" spans="1:11">
      <c r="A10" s="40"/>
      <c r="B10" s="70" t="s">
        <v>435</v>
      </c>
      <c r="C10" s="63" t="s">
        <v>436</v>
      </c>
      <c r="D10" s="71"/>
      <c r="E10" s="63" t="s">
        <v>436</v>
      </c>
      <c r="F10" s="71"/>
      <c r="G10" s="63" t="s">
        <v>443</v>
      </c>
      <c r="H10" s="71"/>
      <c r="I10" s="73" t="s">
        <v>445</v>
      </c>
      <c r="J10" s="73" t="s">
        <v>446</v>
      </c>
      <c r="K10" s="73" t="s">
        <v>447</v>
      </c>
    </row>
    <row r="11" spans="1:11">
      <c r="A11" s="40"/>
      <c r="B11" s="70"/>
      <c r="C11" s="63" t="s">
        <v>437</v>
      </c>
      <c r="D11" s="71"/>
      <c r="E11" s="63" t="s">
        <v>440</v>
      </c>
      <c r="F11" s="71"/>
      <c r="G11" s="63" t="s">
        <v>444</v>
      </c>
      <c r="H11" s="71"/>
      <c r="I11" s="74"/>
      <c r="J11" s="74"/>
      <c r="K11" s="74"/>
    </row>
    <row r="12" spans="1:11">
      <c r="A12" s="40"/>
      <c r="B12" s="70"/>
      <c r="C12" s="63" t="s">
        <v>438</v>
      </c>
      <c r="D12" s="71"/>
      <c r="E12" s="63" t="s">
        <v>441</v>
      </c>
      <c r="F12" s="71"/>
      <c r="G12" s="63" t="s">
        <v>442</v>
      </c>
      <c r="H12" s="71"/>
      <c r="I12" s="74"/>
      <c r="J12" s="74"/>
      <c r="K12" s="74"/>
    </row>
    <row r="13" spans="1:11" ht="15.75" thickBot="1">
      <c r="A13" s="40"/>
      <c r="B13" s="69"/>
      <c r="C13" s="22" t="s">
        <v>439</v>
      </c>
      <c r="D13" s="72"/>
      <c r="E13" s="22" t="s">
        <v>442</v>
      </c>
      <c r="F13" s="72"/>
      <c r="G13" s="64"/>
      <c r="H13" s="72"/>
      <c r="I13" s="69"/>
      <c r="J13" s="69"/>
      <c r="K13" s="69"/>
    </row>
    <row r="14" spans="1:11">
      <c r="A14" s="40"/>
      <c r="B14" s="66" t="s">
        <v>1160</v>
      </c>
      <c r="C14" s="127"/>
      <c r="D14" s="127"/>
      <c r="E14" s="127"/>
      <c r="F14" s="127"/>
      <c r="G14" s="127"/>
      <c r="H14" s="127"/>
      <c r="I14" s="127"/>
      <c r="J14" s="127"/>
      <c r="K14" s="127"/>
    </row>
    <row r="15" spans="1:11">
      <c r="A15" s="40"/>
      <c r="B15" s="78" t="s">
        <v>1161</v>
      </c>
      <c r="C15" s="23"/>
      <c r="D15" s="23"/>
      <c r="E15" s="23"/>
      <c r="F15" s="23"/>
      <c r="G15" s="23"/>
      <c r="H15" s="23"/>
      <c r="I15" s="23"/>
      <c r="J15" s="23"/>
      <c r="K15" s="23"/>
    </row>
    <row r="16" spans="1:11">
      <c r="A16" s="40"/>
      <c r="B16" s="14" t="s">
        <v>1162</v>
      </c>
      <c r="C16" s="61" t="s">
        <v>1163</v>
      </c>
      <c r="D16" s="21"/>
      <c r="E16" s="61" t="s">
        <v>450</v>
      </c>
      <c r="F16" s="21"/>
      <c r="G16" s="61" t="s">
        <v>1164</v>
      </c>
      <c r="H16" s="21"/>
      <c r="I16" s="61" t="s">
        <v>1165</v>
      </c>
      <c r="J16" s="61" t="s">
        <v>453</v>
      </c>
      <c r="K16" s="61" t="s">
        <v>1166</v>
      </c>
    </row>
    <row r="17" spans="1:11">
      <c r="A17" s="40"/>
      <c r="B17" s="11" t="s">
        <v>1161</v>
      </c>
      <c r="C17" s="21"/>
      <c r="D17" s="21"/>
      <c r="E17" s="21"/>
      <c r="F17" s="21"/>
      <c r="G17" s="21"/>
      <c r="H17" s="21"/>
      <c r="I17" s="21"/>
      <c r="J17" s="21"/>
      <c r="K17" s="21"/>
    </row>
    <row r="18" spans="1:11">
      <c r="A18" s="40"/>
      <c r="B18" s="78" t="s">
        <v>1162</v>
      </c>
      <c r="C18" s="25" t="s">
        <v>1167</v>
      </c>
      <c r="D18" s="21"/>
      <c r="E18" s="61" t="s">
        <v>455</v>
      </c>
      <c r="F18" s="21"/>
      <c r="G18" s="25" t="s">
        <v>1167</v>
      </c>
      <c r="H18" s="21"/>
      <c r="I18" s="67">
        <v>-39343</v>
      </c>
      <c r="J18" s="61" t="s">
        <v>455</v>
      </c>
      <c r="K18" s="61" t="s">
        <v>455</v>
      </c>
    </row>
    <row r="19" spans="1:11">
      <c r="A19" s="40"/>
      <c r="B19" s="11"/>
      <c r="C19" s="21"/>
      <c r="D19" s="21"/>
      <c r="E19" s="21"/>
      <c r="F19" s="21"/>
      <c r="G19" s="21"/>
      <c r="H19" s="21"/>
      <c r="I19" s="21"/>
      <c r="J19" s="21"/>
      <c r="K19" s="21"/>
    </row>
    <row r="20" spans="1:11">
      <c r="A20" s="40"/>
      <c r="B20" s="50"/>
      <c r="C20" s="50"/>
      <c r="D20" s="50"/>
      <c r="E20" s="50"/>
      <c r="F20" s="50"/>
      <c r="G20" s="50"/>
      <c r="H20" s="50"/>
      <c r="I20" s="50"/>
      <c r="J20" s="50"/>
      <c r="K20" s="50"/>
    </row>
    <row r="21" spans="1:11">
      <c r="A21" s="40"/>
      <c r="B21" s="20"/>
      <c r="C21" s="21"/>
      <c r="D21" s="21"/>
      <c r="E21" s="21"/>
      <c r="F21" s="21"/>
      <c r="G21" s="21"/>
      <c r="H21" s="21"/>
      <c r="I21" s="21"/>
      <c r="J21" s="21"/>
      <c r="K21" s="21"/>
    </row>
    <row r="22" spans="1:11">
      <c r="A22" s="40"/>
      <c r="B22" s="68">
        <v>41455</v>
      </c>
      <c r="C22" s="68"/>
      <c r="D22" s="21"/>
      <c r="E22" s="21"/>
      <c r="F22" s="21"/>
      <c r="G22" s="21"/>
      <c r="H22" s="21"/>
      <c r="I22" s="21"/>
      <c r="J22" s="21"/>
      <c r="K22" s="21"/>
    </row>
    <row r="23" spans="1:11" ht="15.75" thickBot="1">
      <c r="A23" s="40"/>
      <c r="B23" s="43"/>
      <c r="C23" s="43"/>
      <c r="D23" s="21"/>
      <c r="E23" s="21"/>
      <c r="F23" s="21"/>
      <c r="G23" s="21"/>
      <c r="H23" s="21"/>
      <c r="I23" s="69" t="s">
        <v>434</v>
      </c>
      <c r="J23" s="69"/>
      <c r="K23" s="69"/>
    </row>
    <row r="24" spans="1:11">
      <c r="A24" s="40"/>
      <c r="B24" s="70" t="s">
        <v>435</v>
      </c>
      <c r="C24" s="63" t="s">
        <v>436</v>
      </c>
      <c r="D24" s="71"/>
      <c r="E24" s="63" t="s">
        <v>436</v>
      </c>
      <c r="F24" s="71"/>
      <c r="G24" s="63" t="s">
        <v>443</v>
      </c>
      <c r="H24" s="71"/>
      <c r="I24" s="73" t="s">
        <v>445</v>
      </c>
      <c r="J24" s="73" t="s">
        <v>446</v>
      </c>
      <c r="K24" s="73" t="s">
        <v>447</v>
      </c>
    </row>
    <row r="25" spans="1:11">
      <c r="A25" s="40"/>
      <c r="B25" s="70"/>
      <c r="C25" s="63" t="s">
        <v>437</v>
      </c>
      <c r="D25" s="71"/>
      <c r="E25" s="63" t="s">
        <v>440</v>
      </c>
      <c r="F25" s="71"/>
      <c r="G25" s="63" t="s">
        <v>444</v>
      </c>
      <c r="H25" s="71"/>
      <c r="I25" s="74"/>
      <c r="J25" s="74"/>
      <c r="K25" s="74"/>
    </row>
    <row r="26" spans="1:11">
      <c r="A26" s="40"/>
      <c r="B26" s="70"/>
      <c r="C26" s="63" t="s">
        <v>438</v>
      </c>
      <c r="D26" s="71"/>
      <c r="E26" s="63" t="s">
        <v>441</v>
      </c>
      <c r="F26" s="71"/>
      <c r="G26" s="63" t="s">
        <v>442</v>
      </c>
      <c r="H26" s="71"/>
      <c r="I26" s="74"/>
      <c r="J26" s="74"/>
      <c r="K26" s="74"/>
    </row>
    <row r="27" spans="1:11" ht="15.75" thickBot="1">
      <c r="A27" s="40"/>
      <c r="B27" s="69"/>
      <c r="C27" s="22" t="s">
        <v>439</v>
      </c>
      <c r="D27" s="72"/>
      <c r="E27" s="22" t="s">
        <v>442</v>
      </c>
      <c r="F27" s="72"/>
      <c r="G27" s="64"/>
      <c r="H27" s="72"/>
      <c r="I27" s="69"/>
      <c r="J27" s="69"/>
      <c r="K27" s="69"/>
    </row>
    <row r="28" spans="1:11">
      <c r="A28" s="40"/>
      <c r="B28" s="66" t="s">
        <v>1160</v>
      </c>
      <c r="C28" s="127"/>
      <c r="D28" s="127"/>
      <c r="E28" s="127"/>
      <c r="F28" s="127"/>
      <c r="G28" s="127"/>
      <c r="H28" s="127"/>
      <c r="I28" s="127"/>
      <c r="J28" s="127"/>
      <c r="K28" s="127"/>
    </row>
    <row r="29" spans="1:11">
      <c r="A29" s="40"/>
      <c r="B29" s="78" t="s">
        <v>1161</v>
      </c>
      <c r="C29" s="23"/>
      <c r="D29" s="23"/>
      <c r="E29" s="23"/>
      <c r="F29" s="23"/>
      <c r="G29" s="23"/>
      <c r="H29" s="23"/>
      <c r="I29" s="23"/>
      <c r="J29" s="23"/>
      <c r="K29" s="23"/>
    </row>
    <row r="30" spans="1:11">
      <c r="A30" s="40"/>
      <c r="B30" s="14" t="s">
        <v>1162</v>
      </c>
      <c r="C30" s="61" t="s">
        <v>1168</v>
      </c>
      <c r="D30" s="21"/>
      <c r="E30" s="61" t="s">
        <v>450</v>
      </c>
      <c r="F30" s="21"/>
      <c r="G30" s="61" t="s">
        <v>1169</v>
      </c>
      <c r="H30" s="21"/>
      <c r="I30" s="61" t="s">
        <v>1170</v>
      </c>
      <c r="J30" s="61" t="s">
        <v>453</v>
      </c>
      <c r="K30" s="61" t="s">
        <v>1171</v>
      </c>
    </row>
    <row r="31" spans="1:11">
      <c r="A31" s="40"/>
      <c r="B31" s="11" t="s">
        <v>1161</v>
      </c>
      <c r="C31" s="21"/>
      <c r="D31" s="21"/>
      <c r="E31" s="21"/>
      <c r="F31" s="21"/>
      <c r="G31" s="21"/>
      <c r="H31" s="21"/>
      <c r="I31" s="21"/>
      <c r="J31" s="21"/>
      <c r="K31" s="21"/>
    </row>
    <row r="32" spans="1:11">
      <c r="A32" s="40"/>
      <c r="B32" s="78" t="s">
        <v>1162</v>
      </c>
      <c r="C32" s="25" t="s">
        <v>1172</v>
      </c>
      <c r="D32" s="21"/>
      <c r="E32" s="61" t="s">
        <v>455</v>
      </c>
      <c r="F32" s="21"/>
      <c r="G32" s="25" t="s">
        <v>1172</v>
      </c>
      <c r="H32" s="21"/>
      <c r="I32" s="67">
        <v>-37012</v>
      </c>
      <c r="J32" s="61" t="s">
        <v>455</v>
      </c>
      <c r="K32" s="61" t="s">
        <v>455</v>
      </c>
    </row>
    <row r="33" spans="1:11">
      <c r="A33" s="40"/>
      <c r="B33" s="11"/>
      <c r="C33" s="21"/>
      <c r="D33" s="21"/>
      <c r="E33" s="21"/>
      <c r="F33" s="21"/>
      <c r="G33" s="21"/>
      <c r="H33" s="21"/>
      <c r="I33" s="21"/>
      <c r="J33" s="21"/>
      <c r="K33" s="21"/>
    </row>
    <row r="34" spans="1:11">
      <c r="A34" s="40"/>
      <c r="B34" s="50"/>
      <c r="C34" s="50"/>
      <c r="D34" s="50"/>
      <c r="E34" s="50"/>
      <c r="F34" s="50"/>
      <c r="G34" s="50"/>
      <c r="H34" s="50"/>
      <c r="I34" s="50"/>
      <c r="J34" s="50"/>
      <c r="K34" s="50"/>
    </row>
    <row r="35" spans="1:11">
      <c r="A35" s="40"/>
      <c r="B35" s="59"/>
      <c r="C35" s="59"/>
      <c r="D35" s="59"/>
      <c r="E35" s="59"/>
      <c r="F35" s="59"/>
      <c r="G35" s="59"/>
      <c r="H35" s="59"/>
      <c r="I35" s="59"/>
      <c r="J35" s="59"/>
      <c r="K35" s="59"/>
    </row>
  </sheetData>
  <mergeCells count="30">
    <mergeCell ref="A1:A2"/>
    <mergeCell ref="B1:K1"/>
    <mergeCell ref="B2:K2"/>
    <mergeCell ref="B3:K3"/>
    <mergeCell ref="A4:A35"/>
    <mergeCell ref="B4:K4"/>
    <mergeCell ref="B5:K5"/>
    <mergeCell ref="B20:K20"/>
    <mergeCell ref="B34:K34"/>
    <mergeCell ref="B35:K35"/>
    <mergeCell ref="B22:C22"/>
    <mergeCell ref="B23:C23"/>
    <mergeCell ref="I23:K23"/>
    <mergeCell ref="B24:B27"/>
    <mergeCell ref="D24:D27"/>
    <mergeCell ref="F24:F27"/>
    <mergeCell ref="H24:H27"/>
    <mergeCell ref="I24:I27"/>
    <mergeCell ref="J24:J27"/>
    <mergeCell ref="K24:K27"/>
    <mergeCell ref="B8:C8"/>
    <mergeCell ref="B9:C9"/>
    <mergeCell ref="I9:K9"/>
    <mergeCell ref="B10:B13"/>
    <mergeCell ref="D10:D13"/>
    <mergeCell ref="F10:F13"/>
    <mergeCell ref="H10:H13"/>
    <mergeCell ref="I10:I13"/>
    <mergeCell ref="J10:J13"/>
    <mergeCell ref="K10: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1" bestFit="1" customWidth="1"/>
    <col min="3" max="3" width="7" bestFit="1" customWidth="1"/>
    <col min="4" max="4" width="10.140625" bestFit="1" customWidth="1"/>
    <col min="5" max="5" width="10.7109375" bestFit="1" customWidth="1"/>
    <col min="6" max="6" width="11.140625" bestFit="1" customWidth="1"/>
    <col min="7" max="7" width="10.7109375" bestFit="1" customWidth="1"/>
    <col min="8" max="8" width="10.140625" bestFit="1" customWidth="1"/>
  </cols>
  <sheetData>
    <row r="1" spans="1:8" ht="15" customHeight="1">
      <c r="A1" s="8" t="s">
        <v>2177</v>
      </c>
      <c r="B1" s="8" t="s">
        <v>1</v>
      </c>
      <c r="C1" s="8"/>
      <c r="D1" s="8"/>
      <c r="E1" s="8"/>
      <c r="F1" s="8"/>
      <c r="G1" s="8"/>
      <c r="H1" s="8"/>
    </row>
    <row r="2" spans="1:8" ht="15" customHeight="1">
      <c r="A2" s="8"/>
      <c r="B2" s="8" t="s">
        <v>2</v>
      </c>
      <c r="C2" s="8"/>
      <c r="D2" s="8"/>
      <c r="E2" s="8"/>
      <c r="F2" s="8"/>
      <c r="G2" s="8"/>
      <c r="H2" s="8"/>
    </row>
    <row r="3" spans="1:8" ht="15" customHeight="1">
      <c r="A3" s="3" t="s">
        <v>1174</v>
      </c>
      <c r="B3" s="39" t="s">
        <v>6</v>
      </c>
      <c r="C3" s="39"/>
      <c r="D3" s="39"/>
      <c r="E3" s="39"/>
      <c r="F3" s="39"/>
      <c r="G3" s="39"/>
      <c r="H3" s="39"/>
    </row>
    <row r="4" spans="1:8" ht="15" customHeight="1">
      <c r="A4" s="40" t="s">
        <v>2178</v>
      </c>
      <c r="B4" s="39" t="s">
        <v>6</v>
      </c>
      <c r="C4" s="39"/>
      <c r="D4" s="39"/>
      <c r="E4" s="39"/>
      <c r="F4" s="39"/>
      <c r="G4" s="39"/>
      <c r="H4" s="39"/>
    </row>
    <row r="5" spans="1:8">
      <c r="A5" s="40"/>
      <c r="B5" s="48"/>
      <c r="C5" s="48"/>
      <c r="D5" s="48"/>
      <c r="E5" s="48"/>
      <c r="F5" s="48"/>
      <c r="G5" s="48"/>
      <c r="H5" s="48"/>
    </row>
    <row r="6" spans="1:8">
      <c r="A6" s="40"/>
      <c r="B6" s="20"/>
      <c r="C6" s="21"/>
      <c r="D6" s="21"/>
      <c r="E6" s="21"/>
      <c r="F6" s="21"/>
      <c r="G6" s="21"/>
      <c r="H6" s="21"/>
    </row>
    <row r="7" spans="1:8">
      <c r="A7" s="40"/>
      <c r="B7" s="27"/>
      <c r="C7" s="21"/>
      <c r="D7" s="21"/>
      <c r="E7" s="21"/>
      <c r="F7" s="21"/>
      <c r="G7" s="21"/>
      <c r="H7" s="21"/>
    </row>
    <row r="8" spans="1:8">
      <c r="A8" s="40"/>
      <c r="B8" s="141"/>
      <c r="C8" s="23"/>
      <c r="D8" s="63" t="s">
        <v>1178</v>
      </c>
      <c r="E8" s="63" t="s">
        <v>1059</v>
      </c>
      <c r="F8" s="63" t="s">
        <v>1059</v>
      </c>
      <c r="G8" s="63" t="s">
        <v>1059</v>
      </c>
      <c r="H8" s="23"/>
    </row>
    <row r="9" spans="1:8">
      <c r="A9" s="40"/>
      <c r="B9" s="141"/>
      <c r="C9" s="63" t="s">
        <v>1179</v>
      </c>
      <c r="D9" s="63" t="s">
        <v>1060</v>
      </c>
      <c r="E9" s="63" t="s">
        <v>1061</v>
      </c>
      <c r="F9" s="63" t="s">
        <v>1061</v>
      </c>
      <c r="G9" s="63" t="s">
        <v>1180</v>
      </c>
      <c r="H9" s="63" t="s">
        <v>1181</v>
      </c>
    </row>
    <row r="10" spans="1:8" ht="15.75" thickBot="1">
      <c r="A10" s="40"/>
      <c r="B10" s="141"/>
      <c r="C10" s="22" t="s">
        <v>1182</v>
      </c>
      <c r="D10" s="22" t="s">
        <v>1063</v>
      </c>
      <c r="E10" s="22" t="s">
        <v>1183</v>
      </c>
      <c r="F10" s="22" t="s">
        <v>1184</v>
      </c>
      <c r="G10" s="22" t="s">
        <v>1184</v>
      </c>
      <c r="H10" s="22" t="s">
        <v>1066</v>
      </c>
    </row>
    <row r="11" spans="1:8">
      <c r="A11" s="40"/>
      <c r="B11" s="156">
        <v>41791</v>
      </c>
      <c r="C11" s="127"/>
      <c r="D11" s="127"/>
      <c r="E11" s="127"/>
      <c r="F11" s="127"/>
      <c r="G11" s="157"/>
      <c r="H11" s="127"/>
    </row>
    <row r="12" spans="1:8">
      <c r="A12" s="40"/>
      <c r="B12" s="11" t="s">
        <v>1185</v>
      </c>
      <c r="C12" s="84" t="s">
        <v>1186</v>
      </c>
      <c r="D12" s="80" t="s">
        <v>1187</v>
      </c>
      <c r="E12" s="80" t="s">
        <v>1188</v>
      </c>
      <c r="F12" s="80" t="s">
        <v>622</v>
      </c>
      <c r="G12" s="80" t="s">
        <v>1189</v>
      </c>
      <c r="H12" s="80" t="s">
        <v>1190</v>
      </c>
    </row>
    <row r="13" spans="1:8">
      <c r="A13" s="40"/>
      <c r="B13" s="11" t="s">
        <v>1191</v>
      </c>
      <c r="C13" s="26"/>
      <c r="D13" s="26"/>
      <c r="E13" s="26"/>
      <c r="F13" s="158"/>
      <c r="G13" s="158"/>
      <c r="H13" s="26"/>
    </row>
    <row r="14" spans="1:8">
      <c r="A14" s="40"/>
      <c r="B14" s="11" t="s">
        <v>1192</v>
      </c>
      <c r="C14" s="26"/>
      <c r="D14" s="26"/>
      <c r="E14" s="26"/>
      <c r="F14" s="158"/>
      <c r="G14" s="158"/>
      <c r="H14" s="26"/>
    </row>
    <row r="15" spans="1:8">
      <c r="A15" s="40"/>
      <c r="B15" s="159" t="s">
        <v>1193</v>
      </c>
      <c r="C15" s="26"/>
      <c r="D15" s="26"/>
      <c r="E15" s="26"/>
      <c r="F15" s="158"/>
      <c r="G15" s="158"/>
      <c r="H15" s="26"/>
    </row>
    <row r="16" spans="1:8">
      <c r="A16" s="40"/>
      <c r="B16" s="160" t="s">
        <v>1194</v>
      </c>
      <c r="C16" s="80" t="s">
        <v>1195</v>
      </c>
      <c r="D16" s="84" t="s">
        <v>1196</v>
      </c>
      <c r="E16" s="84" t="s">
        <v>1197</v>
      </c>
      <c r="F16" s="84">
        <v>-476</v>
      </c>
      <c r="G16" s="80" t="s">
        <v>455</v>
      </c>
      <c r="H16" s="84" t="s">
        <v>1198</v>
      </c>
    </row>
    <row r="17" spans="1:8">
      <c r="A17" s="40"/>
      <c r="B17" s="159" t="s">
        <v>1106</v>
      </c>
      <c r="C17" s="80" t="s">
        <v>1195</v>
      </c>
      <c r="D17" s="84" t="s">
        <v>1199</v>
      </c>
      <c r="E17" s="84" t="s">
        <v>1200</v>
      </c>
      <c r="F17" s="84">
        <v>-8</v>
      </c>
      <c r="G17" s="80" t="s">
        <v>455</v>
      </c>
      <c r="H17" s="84" t="s">
        <v>1201</v>
      </c>
    </row>
    <row r="18" spans="1:8">
      <c r="A18" s="40"/>
      <c r="B18" s="11" t="s">
        <v>1202</v>
      </c>
      <c r="C18" s="26"/>
      <c r="D18" s="26"/>
      <c r="E18" s="158"/>
      <c r="F18" s="158"/>
      <c r="G18" s="158"/>
      <c r="H18" s="26"/>
    </row>
    <row r="19" spans="1:8">
      <c r="A19" s="40"/>
      <c r="B19" s="11" t="s">
        <v>1203</v>
      </c>
      <c r="C19" s="26"/>
      <c r="D19" s="26"/>
      <c r="E19" s="158"/>
      <c r="F19" s="158"/>
      <c r="G19" s="158"/>
      <c r="H19" s="26"/>
    </row>
    <row r="20" spans="1:8">
      <c r="A20" s="40"/>
      <c r="B20" s="159" t="s">
        <v>1193</v>
      </c>
      <c r="C20" s="26"/>
      <c r="D20" s="26"/>
      <c r="E20" s="158"/>
      <c r="F20" s="158"/>
      <c r="G20" s="158"/>
      <c r="H20" s="26"/>
    </row>
    <row r="21" spans="1:8">
      <c r="A21" s="40"/>
      <c r="B21" s="160" t="s">
        <v>1194</v>
      </c>
      <c r="C21" s="80" t="s">
        <v>1195</v>
      </c>
      <c r="D21" s="84" t="s">
        <v>1204</v>
      </c>
      <c r="E21" s="80" t="s">
        <v>455</v>
      </c>
      <c r="F21" s="161">
        <v>-6788</v>
      </c>
      <c r="G21" s="80" t="s">
        <v>455</v>
      </c>
      <c r="H21" s="84" t="s">
        <v>1205</v>
      </c>
    </row>
    <row r="22" spans="1:8" ht="15.75" thickBot="1">
      <c r="A22" s="40"/>
      <c r="B22" s="159" t="s">
        <v>1106</v>
      </c>
      <c r="C22" s="80" t="s">
        <v>1195</v>
      </c>
      <c r="D22" s="81" t="s">
        <v>1206</v>
      </c>
      <c r="E22" s="162" t="s">
        <v>455</v>
      </c>
      <c r="F22" s="81">
        <v>-222</v>
      </c>
      <c r="G22" s="162" t="s">
        <v>455</v>
      </c>
      <c r="H22" s="81" t="s">
        <v>1207</v>
      </c>
    </row>
    <row r="23" spans="1:8" ht="15.75" thickBot="1">
      <c r="A23" s="40"/>
      <c r="B23" s="11"/>
      <c r="C23" s="141"/>
      <c r="D23" s="87" t="s">
        <v>1208</v>
      </c>
      <c r="E23" s="87" t="s">
        <v>1209</v>
      </c>
      <c r="F23" s="87" t="s">
        <v>1210</v>
      </c>
      <c r="G23" s="87" t="s">
        <v>1189</v>
      </c>
      <c r="H23" s="87" t="s">
        <v>1211</v>
      </c>
    </row>
    <row r="24" spans="1:8" ht="15.75" thickTop="1">
      <c r="A24" s="40"/>
      <c r="B24" s="11"/>
      <c r="C24" s="23"/>
      <c r="D24" s="163"/>
      <c r="E24" s="163"/>
      <c r="F24" s="163"/>
      <c r="G24" s="163"/>
      <c r="H24" s="164"/>
    </row>
    <row r="25" spans="1:8">
      <c r="A25" s="40"/>
      <c r="B25" s="43"/>
      <c r="C25" s="43"/>
      <c r="D25" s="43"/>
      <c r="E25" s="43"/>
      <c r="F25" s="43"/>
      <c r="G25" s="43"/>
      <c r="H25" s="43"/>
    </row>
    <row r="26" spans="1:8">
      <c r="A26" s="40"/>
      <c r="B26" s="140"/>
      <c r="C26" s="21"/>
      <c r="D26" s="21"/>
      <c r="E26" s="21"/>
      <c r="F26" s="21"/>
      <c r="G26" s="21"/>
      <c r="H26" s="21"/>
    </row>
    <row r="27" spans="1:8">
      <c r="A27" s="40"/>
      <c r="B27" s="141"/>
      <c r="C27" s="23"/>
      <c r="D27" s="23"/>
      <c r="E27" s="23"/>
      <c r="F27" s="23"/>
      <c r="G27" s="23"/>
      <c r="H27" s="23"/>
    </row>
    <row r="28" spans="1:8">
      <c r="A28" s="40"/>
      <c r="B28" s="141"/>
      <c r="C28" s="23"/>
      <c r="D28" s="63" t="s">
        <v>1178</v>
      </c>
      <c r="E28" s="63" t="s">
        <v>1059</v>
      </c>
      <c r="F28" s="63" t="s">
        <v>1059</v>
      </c>
      <c r="G28" s="63" t="s">
        <v>1059</v>
      </c>
      <c r="H28" s="23"/>
    </row>
    <row r="29" spans="1:8">
      <c r="A29" s="40"/>
      <c r="B29" s="141"/>
      <c r="C29" s="63" t="s">
        <v>1179</v>
      </c>
      <c r="D29" s="63" t="s">
        <v>1060</v>
      </c>
      <c r="E29" s="63" t="s">
        <v>1061</v>
      </c>
      <c r="F29" s="63" t="s">
        <v>1061</v>
      </c>
      <c r="G29" s="63" t="s">
        <v>1180</v>
      </c>
      <c r="H29" s="63" t="s">
        <v>1181</v>
      </c>
    </row>
    <row r="30" spans="1:8" ht="15.75" thickBot="1">
      <c r="A30" s="40"/>
      <c r="B30" s="141"/>
      <c r="C30" s="22" t="s">
        <v>1182</v>
      </c>
      <c r="D30" s="22" t="s">
        <v>1063</v>
      </c>
      <c r="E30" s="22" t="s">
        <v>1183</v>
      </c>
      <c r="F30" s="22" t="s">
        <v>1184</v>
      </c>
      <c r="G30" s="22" t="s">
        <v>1184</v>
      </c>
      <c r="H30" s="22" t="s">
        <v>1066</v>
      </c>
    </row>
    <row r="31" spans="1:8">
      <c r="A31" s="40"/>
      <c r="B31" s="156">
        <v>41426</v>
      </c>
      <c r="C31" s="127"/>
      <c r="D31" s="127"/>
      <c r="E31" s="127"/>
      <c r="F31" s="127"/>
      <c r="G31" s="157"/>
      <c r="H31" s="127"/>
    </row>
    <row r="32" spans="1:8">
      <c r="A32" s="40"/>
      <c r="B32" s="11" t="s">
        <v>1185</v>
      </c>
      <c r="C32" s="84" t="s">
        <v>1212</v>
      </c>
      <c r="D32" s="80" t="s">
        <v>1187</v>
      </c>
      <c r="E32" s="80" t="s">
        <v>1213</v>
      </c>
      <c r="F32" s="80" t="s">
        <v>622</v>
      </c>
      <c r="G32" s="80" t="s">
        <v>1214</v>
      </c>
      <c r="H32" s="80" t="s">
        <v>1215</v>
      </c>
    </row>
    <row r="33" spans="1:8">
      <c r="A33" s="40"/>
      <c r="B33" s="11" t="s">
        <v>1191</v>
      </c>
      <c r="C33" s="158"/>
      <c r="D33" s="158"/>
      <c r="E33" s="158"/>
      <c r="F33" s="158"/>
      <c r="G33" s="158"/>
      <c r="H33" s="158"/>
    </row>
    <row r="34" spans="1:8">
      <c r="A34" s="40"/>
      <c r="B34" s="11" t="s">
        <v>1192</v>
      </c>
      <c r="C34" s="158"/>
      <c r="D34" s="158"/>
      <c r="E34" s="158"/>
      <c r="F34" s="158"/>
      <c r="G34" s="158"/>
      <c r="H34" s="158"/>
    </row>
    <row r="35" spans="1:8">
      <c r="A35" s="40"/>
      <c r="B35" s="159" t="s">
        <v>1193</v>
      </c>
      <c r="C35" s="158"/>
      <c r="D35" s="158"/>
      <c r="E35" s="158"/>
      <c r="F35" s="158"/>
      <c r="G35" s="158"/>
      <c r="H35" s="158"/>
    </row>
    <row r="36" spans="1:8">
      <c r="A36" s="40"/>
      <c r="B36" s="160" t="s">
        <v>1194</v>
      </c>
      <c r="C36" s="80" t="s">
        <v>1195</v>
      </c>
      <c r="D36" s="84" t="s">
        <v>1216</v>
      </c>
      <c r="E36" s="84" t="s">
        <v>1217</v>
      </c>
      <c r="F36" s="161">
        <v>-9239</v>
      </c>
      <c r="G36" s="80" t="s">
        <v>455</v>
      </c>
      <c r="H36" s="84" t="s">
        <v>1218</v>
      </c>
    </row>
    <row r="37" spans="1:8">
      <c r="A37" s="40"/>
      <c r="B37" s="159" t="s">
        <v>1106</v>
      </c>
      <c r="C37" s="80" t="s">
        <v>1195</v>
      </c>
      <c r="D37" s="84" t="s">
        <v>1219</v>
      </c>
      <c r="E37" s="80" t="s">
        <v>455</v>
      </c>
      <c r="F37" s="161">
        <v>-1065</v>
      </c>
      <c r="G37" s="80" t="s">
        <v>455</v>
      </c>
      <c r="H37" s="84" t="s">
        <v>1220</v>
      </c>
    </row>
    <row r="38" spans="1:8">
      <c r="A38" s="40"/>
      <c r="B38" s="11" t="s">
        <v>1202</v>
      </c>
      <c r="C38" s="158"/>
      <c r="D38" s="158"/>
      <c r="E38" s="158"/>
      <c r="F38" s="158"/>
      <c r="G38" s="158"/>
      <c r="H38" s="158"/>
    </row>
    <row r="39" spans="1:8">
      <c r="A39" s="40"/>
      <c r="B39" s="11" t="s">
        <v>1203</v>
      </c>
      <c r="C39" s="158"/>
      <c r="D39" s="158"/>
      <c r="E39" s="158"/>
      <c r="F39" s="158"/>
      <c r="G39" s="158"/>
      <c r="H39" s="158"/>
    </row>
    <row r="40" spans="1:8">
      <c r="A40" s="40"/>
      <c r="B40" s="159" t="s">
        <v>1193</v>
      </c>
      <c r="C40" s="158"/>
      <c r="D40" s="158"/>
      <c r="E40" s="158"/>
      <c r="F40" s="158"/>
      <c r="G40" s="158"/>
      <c r="H40" s="158"/>
    </row>
    <row r="41" spans="1:8" ht="15.75" thickBot="1">
      <c r="A41" s="40"/>
      <c r="B41" s="160" t="s">
        <v>1194</v>
      </c>
      <c r="C41" s="80" t="s">
        <v>1195</v>
      </c>
      <c r="D41" s="81" t="s">
        <v>1221</v>
      </c>
      <c r="E41" s="162" t="s">
        <v>455</v>
      </c>
      <c r="F41" s="81">
        <v>-90</v>
      </c>
      <c r="G41" s="162" t="s">
        <v>455</v>
      </c>
      <c r="H41" s="81" t="s">
        <v>1222</v>
      </c>
    </row>
    <row r="42" spans="1:8" ht="15.75" thickBot="1">
      <c r="A42" s="40"/>
      <c r="B42" s="11"/>
      <c r="C42" s="141"/>
      <c r="D42" s="87" t="s">
        <v>1223</v>
      </c>
      <c r="E42" s="87" t="s">
        <v>1224</v>
      </c>
      <c r="F42" s="87" t="s">
        <v>1225</v>
      </c>
      <c r="G42" s="87" t="s">
        <v>1214</v>
      </c>
      <c r="H42" s="87" t="s">
        <v>1226</v>
      </c>
    </row>
    <row r="43" spans="1:8" ht="15.75" thickTop="1">
      <c r="A43" s="40"/>
      <c r="B43" s="11"/>
      <c r="C43" s="23"/>
      <c r="D43" s="163"/>
      <c r="E43" s="163"/>
      <c r="F43" s="163"/>
      <c r="G43" s="163"/>
      <c r="H43" s="163"/>
    </row>
    <row r="44" spans="1:8">
      <c r="A44" s="40"/>
      <c r="B44" s="50"/>
      <c r="C44" s="50"/>
      <c r="D44" s="50"/>
      <c r="E44" s="50"/>
      <c r="F44" s="50"/>
      <c r="G44" s="50"/>
      <c r="H44" s="50"/>
    </row>
    <row r="45" spans="1:8">
      <c r="A45" s="40"/>
      <c r="B45" s="59"/>
      <c r="C45" s="59"/>
      <c r="D45" s="59"/>
      <c r="E45" s="59"/>
      <c r="F45" s="59"/>
      <c r="G45" s="59"/>
      <c r="H45" s="59"/>
    </row>
  </sheetData>
  <mergeCells count="10">
    <mergeCell ref="A1:A2"/>
    <mergeCell ref="B1:H1"/>
    <mergeCell ref="B2:H2"/>
    <mergeCell ref="B3:H3"/>
    <mergeCell ref="A4:A45"/>
    <mergeCell ref="B4:H4"/>
    <mergeCell ref="B5:H5"/>
    <mergeCell ref="B25:H25"/>
    <mergeCell ref="B44:H44"/>
    <mergeCell ref="B45:H4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3.42578125" bestFit="1" customWidth="1"/>
    <col min="4" max="4" width="5.85546875" bestFit="1" customWidth="1"/>
    <col min="5" max="5" width="23.28515625" bestFit="1" customWidth="1"/>
    <col min="7" max="7" width="24.140625" bestFit="1" customWidth="1"/>
    <col min="8" max="8" width="5.85546875" bestFit="1" customWidth="1"/>
    <col min="9" max="9" width="24.140625" bestFit="1" customWidth="1"/>
    <col min="11" max="11" width="10.5703125" bestFit="1" customWidth="1"/>
  </cols>
  <sheetData>
    <row r="1" spans="1:14" ht="15" customHeight="1">
      <c r="A1" s="8" t="s">
        <v>2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2</v>
      </c>
      <c r="B3" s="39" t="s">
        <v>6</v>
      </c>
      <c r="C3" s="39"/>
      <c r="D3" s="39"/>
      <c r="E3" s="39"/>
      <c r="F3" s="39"/>
      <c r="G3" s="39"/>
      <c r="H3" s="39"/>
      <c r="I3" s="39"/>
      <c r="J3" s="39"/>
      <c r="K3" s="39"/>
      <c r="L3" s="39"/>
      <c r="M3" s="39"/>
      <c r="N3" s="39"/>
    </row>
    <row r="4" spans="1:14" ht="15" customHeight="1">
      <c r="A4" s="40" t="s">
        <v>2180</v>
      </c>
      <c r="B4" s="39" t="s">
        <v>6</v>
      </c>
      <c r="C4" s="39"/>
      <c r="D4" s="39"/>
      <c r="E4" s="39"/>
      <c r="F4" s="39"/>
      <c r="G4" s="39"/>
      <c r="H4" s="39"/>
      <c r="I4" s="39"/>
      <c r="J4" s="39"/>
      <c r="K4" s="39"/>
      <c r="L4" s="39"/>
      <c r="M4" s="39"/>
      <c r="N4" s="39"/>
    </row>
    <row r="5" spans="1:14">
      <c r="A5" s="40"/>
      <c r="B5" s="20"/>
      <c r="C5" s="21"/>
      <c r="D5" s="21"/>
      <c r="E5" s="21"/>
      <c r="F5" s="21"/>
      <c r="G5" s="21"/>
      <c r="H5" s="21"/>
      <c r="I5" s="21"/>
      <c r="J5" s="21"/>
    </row>
    <row r="6" spans="1:14">
      <c r="A6" s="40"/>
      <c r="B6" s="27"/>
      <c r="C6" s="21"/>
      <c r="D6" s="21"/>
      <c r="E6" s="21"/>
      <c r="F6" s="21"/>
      <c r="G6" s="21"/>
      <c r="H6" s="21"/>
      <c r="I6" s="21"/>
      <c r="J6" s="21"/>
    </row>
    <row r="7" spans="1:14">
      <c r="A7" s="40"/>
      <c r="B7" s="78"/>
      <c r="C7" s="133">
        <v>2014</v>
      </c>
      <c r="D7" s="133"/>
      <c r="E7" s="23"/>
      <c r="F7" s="23"/>
      <c r="G7" s="133">
        <v>2013</v>
      </c>
      <c r="H7" s="133"/>
      <c r="I7" s="71"/>
      <c r="J7" s="71"/>
    </row>
    <row r="8" spans="1:14" ht="15.75" thickBot="1">
      <c r="A8" s="40"/>
      <c r="B8" s="11"/>
      <c r="C8" s="22" t="s">
        <v>1265</v>
      </c>
      <c r="D8" s="69" t="s">
        <v>1266</v>
      </c>
      <c r="E8" s="69"/>
      <c r="F8" s="21"/>
      <c r="G8" s="22" t="s">
        <v>1265</v>
      </c>
      <c r="H8" s="69" t="s">
        <v>1266</v>
      </c>
      <c r="I8" s="69"/>
      <c r="J8" s="21"/>
    </row>
    <row r="9" spans="1:14">
      <c r="A9" s="40"/>
      <c r="B9" s="11"/>
      <c r="C9" s="60"/>
      <c r="D9" s="60"/>
      <c r="E9" s="60"/>
      <c r="F9" s="21"/>
      <c r="G9" s="60"/>
      <c r="H9" s="60"/>
      <c r="I9" s="60"/>
      <c r="J9" s="21"/>
    </row>
    <row r="10" spans="1:14">
      <c r="A10" s="40"/>
      <c r="B10" s="11" t="s">
        <v>1267</v>
      </c>
      <c r="C10" s="61" t="s">
        <v>1268</v>
      </c>
      <c r="D10" s="25" t="s">
        <v>1269</v>
      </c>
      <c r="E10" s="11" t="s">
        <v>1270</v>
      </c>
      <c r="F10" s="21"/>
      <c r="G10" s="61" t="s">
        <v>1271</v>
      </c>
      <c r="H10" s="25" t="s">
        <v>1272</v>
      </c>
      <c r="I10" s="11" t="s">
        <v>1270</v>
      </c>
      <c r="J10" s="21"/>
    </row>
    <row r="11" spans="1:14">
      <c r="A11" s="40"/>
      <c r="B11" s="11" t="s">
        <v>1273</v>
      </c>
      <c r="C11" s="25" t="s">
        <v>1274</v>
      </c>
      <c r="D11" s="25" t="s">
        <v>1275</v>
      </c>
      <c r="E11" s="21"/>
      <c r="F11" s="21"/>
      <c r="G11" s="25" t="s">
        <v>1276</v>
      </c>
      <c r="H11" s="25" t="s">
        <v>1275</v>
      </c>
      <c r="I11" s="21"/>
      <c r="J11" s="21"/>
    </row>
    <row r="12" spans="1:14">
      <c r="A12" s="40"/>
      <c r="B12" s="11" t="s">
        <v>1277</v>
      </c>
      <c r="C12" s="25" t="s">
        <v>1278</v>
      </c>
      <c r="D12" s="25" t="s">
        <v>1279</v>
      </c>
      <c r="E12" s="21"/>
      <c r="F12" s="21"/>
      <c r="G12" s="25" t="s">
        <v>1280</v>
      </c>
      <c r="H12" s="25" t="s">
        <v>1281</v>
      </c>
      <c r="I12" s="21"/>
      <c r="J12" s="21"/>
    </row>
    <row r="13" spans="1:14">
      <c r="A13" s="40"/>
      <c r="B13" s="11" t="s">
        <v>1282</v>
      </c>
      <c r="C13" s="25" t="s">
        <v>1283</v>
      </c>
      <c r="D13" s="25" t="s">
        <v>1284</v>
      </c>
      <c r="E13" s="21"/>
      <c r="F13" s="21"/>
      <c r="G13" s="25" t="s">
        <v>1285</v>
      </c>
      <c r="H13" s="25" t="s">
        <v>1286</v>
      </c>
      <c r="I13" s="21"/>
      <c r="J13" s="21"/>
    </row>
    <row r="14" spans="1:14">
      <c r="A14" s="40"/>
      <c r="B14" s="11" t="s">
        <v>1287</v>
      </c>
      <c r="C14" s="25" t="s">
        <v>1288</v>
      </c>
      <c r="D14" s="25" t="s">
        <v>1289</v>
      </c>
      <c r="E14" s="21"/>
      <c r="F14" s="21"/>
      <c r="G14" s="25" t="s">
        <v>1290</v>
      </c>
      <c r="H14" s="25" t="s">
        <v>1291</v>
      </c>
      <c r="I14" s="21"/>
      <c r="J14" s="21"/>
    </row>
    <row r="15" spans="1:14" ht="27.75" thickBot="1">
      <c r="A15" s="40"/>
      <c r="B15" s="11" t="s">
        <v>1292</v>
      </c>
      <c r="C15" s="30" t="s">
        <v>1293</v>
      </c>
      <c r="D15" s="30" t="s">
        <v>1294</v>
      </c>
      <c r="E15" s="122"/>
      <c r="F15" s="21"/>
      <c r="G15" s="30" t="s">
        <v>1295</v>
      </c>
      <c r="H15" s="30" t="s">
        <v>1296</v>
      </c>
      <c r="I15" s="122"/>
      <c r="J15" s="21"/>
    </row>
    <row r="16" spans="1:14" ht="15.75" thickBot="1">
      <c r="A16" s="40"/>
      <c r="B16" s="11"/>
      <c r="C16" s="33" t="s">
        <v>1297</v>
      </c>
      <c r="D16" s="135" t="s">
        <v>1298</v>
      </c>
      <c r="E16" s="168" t="s">
        <v>1270</v>
      </c>
      <c r="F16" s="21"/>
      <c r="G16" s="33" t="s">
        <v>1299</v>
      </c>
      <c r="H16" s="135" t="s">
        <v>1298</v>
      </c>
      <c r="I16" s="168" t="s">
        <v>1270</v>
      </c>
      <c r="J16" s="21"/>
    </row>
    <row r="17" spans="1:14" ht="15.75" thickTop="1">
      <c r="A17" s="40"/>
      <c r="B17" s="27"/>
      <c r="C17" s="34"/>
      <c r="D17" s="34"/>
      <c r="E17" s="34"/>
      <c r="F17" s="21"/>
      <c r="G17" s="34"/>
      <c r="H17" s="34"/>
      <c r="I17" s="34"/>
      <c r="J17" s="21"/>
    </row>
    <row r="18" spans="1:14">
      <c r="A18" s="40"/>
      <c r="B18" s="50"/>
      <c r="C18" s="50"/>
      <c r="D18" s="50"/>
      <c r="E18" s="50"/>
      <c r="F18" s="50"/>
      <c r="G18" s="50"/>
      <c r="H18" s="50"/>
      <c r="I18" s="50"/>
      <c r="J18" s="50"/>
      <c r="K18" s="50"/>
      <c r="L18" s="50"/>
      <c r="M18" s="50"/>
      <c r="N18" s="50"/>
    </row>
    <row r="19" spans="1:14">
      <c r="A19" s="40"/>
      <c r="B19" s="59"/>
      <c r="C19" s="59"/>
      <c r="D19" s="59"/>
      <c r="E19" s="59"/>
      <c r="F19" s="59"/>
      <c r="G19" s="59"/>
      <c r="H19" s="59"/>
      <c r="I19" s="59"/>
      <c r="J19" s="59"/>
      <c r="K19" s="59"/>
      <c r="L19" s="59"/>
      <c r="M19" s="59"/>
      <c r="N19" s="59"/>
    </row>
    <row r="20" spans="1:14" ht="15" customHeight="1">
      <c r="A20" s="40" t="s">
        <v>2181</v>
      </c>
      <c r="B20" s="39" t="s">
        <v>6</v>
      </c>
      <c r="C20" s="39"/>
      <c r="D20" s="39"/>
      <c r="E20" s="39"/>
      <c r="F20" s="39"/>
      <c r="G20" s="39"/>
      <c r="H20" s="39"/>
      <c r="I20" s="39"/>
      <c r="J20" s="39"/>
      <c r="K20" s="39"/>
      <c r="L20" s="39"/>
      <c r="M20" s="39"/>
      <c r="N20" s="39"/>
    </row>
    <row r="21" spans="1:14">
      <c r="A21" s="40"/>
      <c r="B21" s="20"/>
      <c r="C21" s="21"/>
      <c r="D21" s="21"/>
      <c r="E21" s="21"/>
      <c r="F21" s="21"/>
      <c r="G21" s="21"/>
      <c r="H21" s="21"/>
      <c r="I21" s="21"/>
      <c r="J21" s="21"/>
      <c r="K21" s="21"/>
      <c r="L21" s="21"/>
      <c r="M21" s="21"/>
      <c r="N21" s="21"/>
    </row>
    <row r="22" spans="1:14">
      <c r="A22" s="40"/>
      <c r="B22" s="27"/>
      <c r="C22" s="21"/>
      <c r="D22" s="21"/>
      <c r="E22" s="21"/>
      <c r="F22" s="21"/>
      <c r="G22" s="21"/>
      <c r="H22" s="21"/>
      <c r="I22" s="21"/>
      <c r="J22" s="21"/>
      <c r="K22" s="21"/>
      <c r="L22" s="21"/>
      <c r="M22" s="21"/>
      <c r="N22" s="21"/>
    </row>
    <row r="23" spans="1:14" ht="15.75" thickBot="1">
      <c r="A23" s="40"/>
      <c r="B23" s="11"/>
      <c r="C23" s="22" t="s">
        <v>1302</v>
      </c>
      <c r="D23" s="23"/>
      <c r="E23" s="22" t="s">
        <v>1303</v>
      </c>
      <c r="F23" s="23"/>
      <c r="G23" s="22" t="s">
        <v>1304</v>
      </c>
      <c r="H23" s="23"/>
      <c r="I23" s="22" t="s">
        <v>1305</v>
      </c>
      <c r="J23" s="23"/>
      <c r="K23" s="22" t="s">
        <v>1306</v>
      </c>
      <c r="L23" s="23"/>
      <c r="M23" s="22" t="s">
        <v>134</v>
      </c>
      <c r="N23" s="21"/>
    </row>
    <row r="24" spans="1:14">
      <c r="A24" s="40"/>
      <c r="B24" s="11" t="s">
        <v>1287</v>
      </c>
      <c r="C24" s="24" t="s">
        <v>1307</v>
      </c>
      <c r="D24" s="26"/>
      <c r="E24" s="24" t="s">
        <v>1308</v>
      </c>
      <c r="F24" s="26"/>
      <c r="G24" s="24" t="s">
        <v>1309</v>
      </c>
      <c r="H24" s="26"/>
      <c r="I24" s="24" t="s">
        <v>1310</v>
      </c>
      <c r="J24" s="26"/>
      <c r="K24" s="24" t="s">
        <v>1311</v>
      </c>
      <c r="L24" s="26"/>
      <c r="M24" s="24" t="s">
        <v>1312</v>
      </c>
      <c r="N24" s="21"/>
    </row>
    <row r="25" spans="1:14" ht="27.75" thickBot="1">
      <c r="A25" s="40"/>
      <c r="B25" s="11" t="s">
        <v>1292</v>
      </c>
      <c r="C25" s="30" t="s">
        <v>1313</v>
      </c>
      <c r="D25" s="26"/>
      <c r="E25" s="30" t="s">
        <v>1314</v>
      </c>
      <c r="F25" s="26"/>
      <c r="G25" s="30" t="s">
        <v>1315</v>
      </c>
      <c r="H25" s="26"/>
      <c r="I25" s="123" t="s">
        <v>455</v>
      </c>
      <c r="J25" s="26"/>
      <c r="K25" s="123" t="s">
        <v>455</v>
      </c>
      <c r="L25" s="26"/>
      <c r="M25" s="30" t="s">
        <v>1293</v>
      </c>
      <c r="N25" s="21"/>
    </row>
    <row r="26" spans="1:14" ht="15.75" thickBot="1">
      <c r="A26" s="40"/>
      <c r="B26" s="11"/>
      <c r="C26" s="33" t="s">
        <v>1316</v>
      </c>
      <c r="D26" s="26"/>
      <c r="E26" s="33" t="s">
        <v>1317</v>
      </c>
      <c r="F26" s="26"/>
      <c r="G26" s="33" t="s">
        <v>1318</v>
      </c>
      <c r="H26" s="26"/>
      <c r="I26" s="33" t="s">
        <v>1310</v>
      </c>
      <c r="J26" s="26"/>
      <c r="K26" s="33" t="s">
        <v>1311</v>
      </c>
      <c r="L26" s="26"/>
      <c r="M26" s="33" t="s">
        <v>1319</v>
      </c>
      <c r="N26" s="21"/>
    </row>
    <row r="27" spans="1:14" ht="15.75" thickTop="1">
      <c r="A27" s="40"/>
      <c r="B27" s="27"/>
      <c r="C27" s="34"/>
      <c r="D27" s="21"/>
      <c r="E27" s="34"/>
      <c r="F27" s="21"/>
      <c r="G27" s="34"/>
      <c r="H27" s="21"/>
      <c r="I27" s="34"/>
      <c r="J27" s="21"/>
      <c r="K27" s="34"/>
      <c r="L27" s="21"/>
      <c r="M27" s="34"/>
      <c r="N27" s="21"/>
    </row>
    <row r="28" spans="1:14">
      <c r="A28" s="40"/>
      <c r="B28" s="50"/>
      <c r="C28" s="50"/>
      <c r="D28" s="50"/>
      <c r="E28" s="50"/>
      <c r="F28" s="50"/>
      <c r="G28" s="50"/>
      <c r="H28" s="50"/>
      <c r="I28" s="50"/>
      <c r="J28" s="50"/>
      <c r="K28" s="50"/>
      <c r="L28" s="50"/>
      <c r="M28" s="50"/>
      <c r="N28" s="50"/>
    </row>
    <row r="29" spans="1:14">
      <c r="A29" s="40"/>
      <c r="B29" s="59"/>
      <c r="C29" s="59"/>
      <c r="D29" s="59"/>
      <c r="E29" s="59"/>
      <c r="F29" s="59"/>
      <c r="G29" s="59"/>
      <c r="H29" s="59"/>
      <c r="I29" s="59"/>
      <c r="J29" s="59"/>
      <c r="K29" s="59"/>
      <c r="L29" s="59"/>
      <c r="M29" s="59"/>
      <c r="N29" s="59"/>
    </row>
  </sheetData>
  <mergeCells count="17">
    <mergeCell ref="B4:N4"/>
    <mergeCell ref="B18:N18"/>
    <mergeCell ref="B19:N19"/>
    <mergeCell ref="A20:A29"/>
    <mergeCell ref="B20:N20"/>
    <mergeCell ref="B28:N28"/>
    <mergeCell ref="B29:N29"/>
    <mergeCell ref="C7:D7"/>
    <mergeCell ref="G7:H7"/>
    <mergeCell ref="I7:J7"/>
    <mergeCell ref="D8:E8"/>
    <mergeCell ref="H8:I8"/>
    <mergeCell ref="A1:A2"/>
    <mergeCell ref="B1:N1"/>
    <mergeCell ref="B2:N2"/>
    <mergeCell ref="B3:N3"/>
    <mergeCell ref="A4:A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9" bestFit="1" customWidth="1"/>
    <col min="3" max="3" width="14" bestFit="1" customWidth="1"/>
    <col min="5" max="5" width="13.140625" bestFit="1" customWidth="1"/>
  </cols>
  <sheetData>
    <row r="1" spans="1:5" ht="15" customHeight="1">
      <c r="A1" s="8" t="s">
        <v>2182</v>
      </c>
      <c r="B1" s="8" t="s">
        <v>1</v>
      </c>
      <c r="C1" s="8"/>
      <c r="D1" s="8"/>
      <c r="E1" s="8"/>
    </row>
    <row r="2" spans="1:5" ht="15" customHeight="1">
      <c r="A2" s="8"/>
      <c r="B2" s="8" t="s">
        <v>2</v>
      </c>
      <c r="C2" s="8"/>
      <c r="D2" s="8"/>
      <c r="E2" s="8"/>
    </row>
    <row r="3" spans="1:5" ht="30">
      <c r="A3" s="3" t="s">
        <v>1322</v>
      </c>
      <c r="B3" s="39" t="s">
        <v>6</v>
      </c>
      <c r="C3" s="39"/>
      <c r="D3" s="39"/>
      <c r="E3" s="39"/>
    </row>
    <row r="4" spans="1:5" ht="15" customHeight="1">
      <c r="A4" s="40" t="s">
        <v>1321</v>
      </c>
      <c r="B4" s="39" t="s">
        <v>6</v>
      </c>
      <c r="C4" s="39"/>
      <c r="D4" s="39"/>
      <c r="E4" s="39"/>
    </row>
    <row r="5" spans="1:5">
      <c r="A5" s="40"/>
      <c r="B5" s="20"/>
      <c r="C5" s="21"/>
      <c r="D5" s="21"/>
      <c r="E5" s="21"/>
    </row>
    <row r="6" spans="1:5">
      <c r="A6" s="40"/>
      <c r="B6" s="27"/>
      <c r="C6" s="21"/>
      <c r="D6" s="21"/>
      <c r="E6" s="21"/>
    </row>
    <row r="7" spans="1:5" ht="15.75" thickBot="1">
      <c r="A7" s="40"/>
      <c r="B7" s="11"/>
      <c r="C7" s="22">
        <v>2014</v>
      </c>
      <c r="D7" s="23"/>
      <c r="E7" s="22">
        <v>2013</v>
      </c>
    </row>
    <row r="8" spans="1:5">
      <c r="A8" s="40"/>
      <c r="B8" s="16" t="s">
        <v>1325</v>
      </c>
      <c r="C8" s="60"/>
      <c r="D8" s="26"/>
      <c r="E8" s="60"/>
    </row>
    <row r="9" spans="1:5">
      <c r="A9" s="40"/>
      <c r="B9" s="11" t="s">
        <v>1326</v>
      </c>
      <c r="C9" s="61" t="s">
        <v>1327</v>
      </c>
      <c r="D9" s="26"/>
      <c r="E9" s="61" t="s">
        <v>1328</v>
      </c>
    </row>
    <row r="10" spans="1:5">
      <c r="A10" s="40"/>
      <c r="B10" s="11" t="s">
        <v>1329</v>
      </c>
      <c r="C10" s="25" t="s">
        <v>1330</v>
      </c>
      <c r="D10" s="26"/>
      <c r="E10" s="25" t="s">
        <v>1331</v>
      </c>
    </row>
    <row r="11" spans="1:5">
      <c r="A11" s="40"/>
      <c r="B11" s="11" t="s">
        <v>1332</v>
      </c>
      <c r="C11" s="25" t="s">
        <v>1333</v>
      </c>
      <c r="D11" s="26"/>
      <c r="E11" s="25" t="s">
        <v>1334</v>
      </c>
    </row>
    <row r="12" spans="1:5">
      <c r="A12" s="40"/>
      <c r="B12" s="11" t="s">
        <v>1335</v>
      </c>
      <c r="C12" s="25" t="s">
        <v>1336</v>
      </c>
      <c r="D12" s="26"/>
      <c r="E12" s="25" t="s">
        <v>1337</v>
      </c>
    </row>
    <row r="13" spans="1:5">
      <c r="A13" s="40"/>
      <c r="B13" s="11" t="s">
        <v>1338</v>
      </c>
      <c r="C13" s="25" t="s">
        <v>1339</v>
      </c>
      <c r="D13" s="26"/>
      <c r="E13" s="25" t="s">
        <v>1340</v>
      </c>
    </row>
    <row r="14" spans="1:5" ht="15.75" thickBot="1">
      <c r="A14" s="40"/>
      <c r="B14" s="11" t="s">
        <v>1341</v>
      </c>
      <c r="C14" s="30" t="s">
        <v>1342</v>
      </c>
      <c r="D14" s="26"/>
      <c r="E14" s="30" t="s">
        <v>1343</v>
      </c>
    </row>
    <row r="15" spans="1:5">
      <c r="A15" s="40"/>
      <c r="B15" s="11"/>
      <c r="C15" s="31" t="s">
        <v>1344</v>
      </c>
      <c r="D15" s="26"/>
      <c r="E15" s="31" t="s">
        <v>1345</v>
      </c>
    </row>
    <row r="16" spans="1:5" ht="15.75" thickBot="1">
      <c r="A16" s="40"/>
      <c r="B16" s="11" t="s">
        <v>1346</v>
      </c>
      <c r="C16" s="30">
        <v>-86</v>
      </c>
      <c r="D16" s="26"/>
      <c r="E16" s="30">
        <v>-132</v>
      </c>
    </row>
    <row r="17" spans="1:5" ht="15.75" thickBot="1">
      <c r="A17" s="40"/>
      <c r="B17" s="11"/>
      <c r="C17" s="33" t="s">
        <v>1347</v>
      </c>
      <c r="D17" s="26"/>
      <c r="E17" s="33" t="s">
        <v>1348</v>
      </c>
    </row>
    <row r="18" spans="1:5" ht="15.75" thickTop="1">
      <c r="A18" s="40"/>
      <c r="B18" s="27"/>
      <c r="C18" s="34"/>
      <c r="D18" s="21"/>
      <c r="E18" s="34"/>
    </row>
    <row r="19" spans="1:5">
      <c r="A19" s="40"/>
      <c r="B19" s="50"/>
      <c r="C19" s="50"/>
      <c r="D19" s="50"/>
      <c r="E19" s="50"/>
    </row>
    <row r="20" spans="1:5">
      <c r="A20" s="40"/>
      <c r="B20" s="59"/>
      <c r="C20" s="59"/>
      <c r="D20" s="59"/>
      <c r="E20" s="59"/>
    </row>
  </sheetData>
  <mergeCells count="8">
    <mergeCell ref="A1:A2"/>
    <mergeCell ref="B1:E1"/>
    <mergeCell ref="B2:E2"/>
    <mergeCell ref="B3:E3"/>
    <mergeCell ref="A4:A20"/>
    <mergeCell ref="B4:E4"/>
    <mergeCell ref="B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2" width="36.5703125" bestFit="1" customWidth="1"/>
    <col min="3" max="3" width="14" bestFit="1" customWidth="1"/>
    <col min="5" max="5" width="14" bestFit="1" customWidth="1"/>
    <col min="7" max="7" width="13.85546875" bestFit="1" customWidth="1"/>
  </cols>
  <sheetData>
    <row r="1" spans="1:7" ht="15" customHeight="1">
      <c r="A1" s="8" t="s">
        <v>2183</v>
      </c>
      <c r="B1" s="8" t="s">
        <v>1</v>
      </c>
      <c r="C1" s="8"/>
      <c r="D1" s="8"/>
      <c r="E1" s="8"/>
      <c r="F1" s="8"/>
      <c r="G1" s="8"/>
    </row>
    <row r="2" spans="1:7" ht="15" customHeight="1">
      <c r="A2" s="8"/>
      <c r="B2" s="8" t="s">
        <v>2</v>
      </c>
      <c r="C2" s="8"/>
      <c r="D2" s="8"/>
      <c r="E2" s="8"/>
      <c r="F2" s="8"/>
      <c r="G2" s="8"/>
    </row>
    <row r="3" spans="1:7" ht="15" customHeight="1">
      <c r="A3" s="3" t="s">
        <v>1381</v>
      </c>
      <c r="B3" s="39" t="s">
        <v>6</v>
      </c>
      <c r="C3" s="39"/>
      <c r="D3" s="39"/>
      <c r="E3" s="39"/>
      <c r="F3" s="39"/>
      <c r="G3" s="39"/>
    </row>
    <row r="4" spans="1:7" ht="15" customHeight="1">
      <c r="A4" s="40" t="s">
        <v>2184</v>
      </c>
      <c r="B4" s="39" t="s">
        <v>6</v>
      </c>
      <c r="C4" s="39"/>
      <c r="D4" s="39"/>
      <c r="E4" s="39"/>
      <c r="F4" s="39"/>
      <c r="G4" s="39"/>
    </row>
    <row r="5" spans="1:7">
      <c r="A5" s="40"/>
      <c r="B5" s="20"/>
      <c r="C5" s="21"/>
      <c r="D5" s="21"/>
      <c r="E5" s="21"/>
      <c r="F5" s="21"/>
      <c r="G5" s="21"/>
    </row>
    <row r="6" spans="1:7">
      <c r="A6" s="40"/>
      <c r="B6" s="27"/>
      <c r="C6" s="21"/>
      <c r="D6" s="21"/>
      <c r="E6" s="21"/>
      <c r="F6" s="21"/>
      <c r="G6" s="21"/>
    </row>
    <row r="7" spans="1:7" ht="15.75" thickBot="1">
      <c r="A7" s="40"/>
      <c r="B7" s="173"/>
      <c r="C7" s="22">
        <v>2014</v>
      </c>
      <c r="D7" s="114"/>
      <c r="E7" s="22">
        <v>2013</v>
      </c>
      <c r="F7" s="114"/>
      <c r="G7" s="22">
        <v>2012</v>
      </c>
    </row>
    <row r="8" spans="1:7">
      <c r="A8" s="40"/>
      <c r="B8" s="11" t="s">
        <v>1384</v>
      </c>
      <c r="C8" s="24" t="s">
        <v>1385</v>
      </c>
      <c r="D8" s="26"/>
      <c r="E8" s="24" t="s">
        <v>1386</v>
      </c>
      <c r="F8" s="26"/>
      <c r="G8" s="24" t="s">
        <v>1387</v>
      </c>
    </row>
    <row r="9" spans="1:7">
      <c r="A9" s="40"/>
      <c r="B9" s="11" t="s">
        <v>1388</v>
      </c>
      <c r="C9" s="67">
        <v>-1160</v>
      </c>
      <c r="D9" s="26"/>
      <c r="E9" s="25">
        <v>-998</v>
      </c>
      <c r="F9" s="26"/>
      <c r="G9" s="25">
        <v>-872</v>
      </c>
    </row>
    <row r="10" spans="1:7">
      <c r="A10" s="40"/>
      <c r="B10" s="11" t="s">
        <v>1389</v>
      </c>
      <c r="C10" s="26"/>
      <c r="D10" s="26"/>
      <c r="E10" s="26"/>
      <c r="F10" s="26"/>
      <c r="G10" s="26"/>
    </row>
    <row r="11" spans="1:7">
      <c r="A11" s="40"/>
      <c r="B11" s="159" t="s">
        <v>1390</v>
      </c>
      <c r="C11" s="25">
        <v>-735</v>
      </c>
      <c r="D11" s="26"/>
      <c r="E11" s="25">
        <v>-377</v>
      </c>
      <c r="F11" s="26"/>
      <c r="G11" s="25" t="s">
        <v>1391</v>
      </c>
    </row>
    <row r="12" spans="1:7" ht="27">
      <c r="A12" s="40"/>
      <c r="B12" s="11" t="s">
        <v>1392</v>
      </c>
      <c r="C12" s="25" t="s">
        <v>955</v>
      </c>
      <c r="D12" s="26"/>
      <c r="E12" s="25">
        <v>-419</v>
      </c>
      <c r="F12" s="26"/>
      <c r="G12" s="25" t="s">
        <v>1393</v>
      </c>
    </row>
    <row r="13" spans="1:7">
      <c r="A13" s="40"/>
      <c r="B13" s="11" t="s">
        <v>1394</v>
      </c>
      <c r="C13" s="25" t="s">
        <v>1395</v>
      </c>
      <c r="D13" s="26"/>
      <c r="E13" s="25" t="s">
        <v>1396</v>
      </c>
      <c r="F13" s="26"/>
      <c r="G13" s="25" t="s">
        <v>1397</v>
      </c>
    </row>
    <row r="14" spans="1:7">
      <c r="A14" s="40"/>
      <c r="B14" s="11" t="s">
        <v>1398</v>
      </c>
      <c r="C14" s="25">
        <v>-17</v>
      </c>
      <c r="D14" s="26"/>
      <c r="E14" s="25" t="s">
        <v>1399</v>
      </c>
      <c r="F14" s="26"/>
      <c r="G14" s="25" t="s">
        <v>1400</v>
      </c>
    </row>
    <row r="15" spans="1:7">
      <c r="A15" s="40"/>
      <c r="B15" s="11" t="s">
        <v>1401</v>
      </c>
      <c r="C15" s="25" t="s">
        <v>1402</v>
      </c>
      <c r="D15" s="26"/>
      <c r="E15" s="25" t="s">
        <v>1403</v>
      </c>
      <c r="F15" s="26"/>
      <c r="G15" s="25" t="s">
        <v>1404</v>
      </c>
    </row>
    <row r="16" spans="1:7">
      <c r="A16" s="40"/>
      <c r="B16" s="11" t="s">
        <v>1405</v>
      </c>
      <c r="C16" s="25" t="s">
        <v>765</v>
      </c>
      <c r="D16" s="26"/>
      <c r="E16" s="25">
        <v>-76</v>
      </c>
      <c r="F16" s="26"/>
      <c r="G16" s="25">
        <v>-26</v>
      </c>
    </row>
    <row r="17" spans="1:7" ht="15.75" thickBot="1">
      <c r="A17" s="40"/>
      <c r="B17" s="11" t="s">
        <v>1406</v>
      </c>
      <c r="C17" s="30" t="s">
        <v>829</v>
      </c>
      <c r="D17" s="26"/>
      <c r="E17" s="30">
        <v>-244</v>
      </c>
      <c r="F17" s="26"/>
      <c r="G17" s="30">
        <v>-43</v>
      </c>
    </row>
    <row r="18" spans="1:7" ht="15.75" thickBot="1">
      <c r="A18" s="40"/>
      <c r="B18" s="11"/>
      <c r="C18" s="33" t="s">
        <v>1407</v>
      </c>
      <c r="D18" s="26"/>
      <c r="E18" s="33" t="s">
        <v>1408</v>
      </c>
      <c r="F18" s="26"/>
      <c r="G18" s="33" t="s">
        <v>1409</v>
      </c>
    </row>
    <row r="19" spans="1:7" ht="15.75" thickTop="1">
      <c r="A19" s="40"/>
      <c r="B19" s="27"/>
      <c r="C19" s="34"/>
      <c r="D19" s="21"/>
      <c r="E19" s="34"/>
      <c r="F19" s="21"/>
      <c r="G19" s="34"/>
    </row>
    <row r="20" spans="1:7">
      <c r="A20" s="40"/>
      <c r="B20" s="50"/>
      <c r="C20" s="50"/>
      <c r="D20" s="50"/>
      <c r="E20" s="50"/>
      <c r="F20" s="50"/>
      <c r="G20" s="50"/>
    </row>
    <row r="21" spans="1:7">
      <c r="A21" s="40"/>
      <c r="B21" s="59"/>
      <c r="C21" s="59"/>
      <c r="D21" s="59"/>
      <c r="E21" s="59"/>
      <c r="F21" s="59"/>
      <c r="G21" s="59"/>
    </row>
    <row r="22" spans="1:7" ht="15" customHeight="1">
      <c r="A22" s="40" t="s">
        <v>2185</v>
      </c>
      <c r="B22" s="39" t="s">
        <v>6</v>
      </c>
      <c r="C22" s="39"/>
      <c r="D22" s="39"/>
      <c r="E22" s="39"/>
      <c r="F22" s="39"/>
      <c r="G22" s="39"/>
    </row>
    <row r="23" spans="1:7">
      <c r="A23" s="40"/>
      <c r="B23" s="20"/>
      <c r="C23" s="21"/>
      <c r="D23" s="21"/>
      <c r="E23" s="21"/>
      <c r="F23" s="21"/>
      <c r="G23" s="21"/>
    </row>
    <row r="24" spans="1:7">
      <c r="A24" s="40"/>
      <c r="B24" s="27"/>
      <c r="C24" s="21"/>
      <c r="D24" s="21"/>
      <c r="E24" s="21"/>
      <c r="F24" s="21"/>
      <c r="G24" s="21"/>
    </row>
    <row r="25" spans="1:7" ht="15.75" thickBot="1">
      <c r="A25" s="40"/>
      <c r="B25" s="11"/>
      <c r="C25" s="22">
        <v>2014</v>
      </c>
      <c r="D25" s="114"/>
      <c r="E25" s="22">
        <v>2013</v>
      </c>
      <c r="F25" s="114"/>
      <c r="G25" s="22">
        <v>2012</v>
      </c>
    </row>
    <row r="26" spans="1:7">
      <c r="A26" s="40"/>
      <c r="B26" s="11" t="s">
        <v>920</v>
      </c>
      <c r="C26" s="60"/>
      <c r="D26" s="21"/>
      <c r="E26" s="60"/>
      <c r="F26" s="21"/>
      <c r="G26" s="60"/>
    </row>
    <row r="27" spans="1:7">
      <c r="A27" s="40"/>
      <c r="B27" s="11" t="s">
        <v>1411</v>
      </c>
      <c r="C27" s="61" t="s">
        <v>1412</v>
      </c>
      <c r="D27" s="21"/>
      <c r="E27" s="61" t="s">
        <v>1413</v>
      </c>
      <c r="F27" s="21"/>
      <c r="G27" s="61" t="s">
        <v>1414</v>
      </c>
    </row>
    <row r="28" spans="1:7" ht="15.75" thickBot="1">
      <c r="A28" s="40"/>
      <c r="B28" s="11" t="s">
        <v>1415</v>
      </c>
      <c r="C28" s="30" t="s">
        <v>1416</v>
      </c>
      <c r="D28" s="21"/>
      <c r="E28" s="30">
        <v>-571</v>
      </c>
      <c r="F28" s="21"/>
      <c r="G28" s="30" t="s">
        <v>1417</v>
      </c>
    </row>
    <row r="29" spans="1:7" ht="15.75" thickBot="1">
      <c r="A29" s="40"/>
      <c r="B29" s="11"/>
      <c r="C29" s="121" t="s">
        <v>1418</v>
      </c>
      <c r="D29" s="21"/>
      <c r="E29" s="121" t="s">
        <v>1419</v>
      </c>
      <c r="F29" s="21"/>
      <c r="G29" s="121" t="s">
        <v>1420</v>
      </c>
    </row>
    <row r="30" spans="1:7">
      <c r="A30" s="40"/>
      <c r="B30" s="21"/>
      <c r="C30" s="60"/>
      <c r="D30" s="21"/>
      <c r="E30" s="60"/>
      <c r="F30" s="21"/>
      <c r="G30" s="60"/>
    </row>
    <row r="31" spans="1:7">
      <c r="A31" s="40"/>
      <c r="B31" s="11" t="s">
        <v>1421</v>
      </c>
      <c r="C31" s="21"/>
      <c r="D31" s="21"/>
      <c r="E31" s="21"/>
      <c r="F31" s="21"/>
      <c r="G31" s="21"/>
    </row>
    <row r="32" spans="1:7">
      <c r="A32" s="40"/>
      <c r="B32" s="11" t="s">
        <v>1411</v>
      </c>
      <c r="C32" s="61" t="s">
        <v>1422</v>
      </c>
      <c r="D32" s="21"/>
      <c r="E32" s="61" t="s">
        <v>1423</v>
      </c>
      <c r="F32" s="21"/>
      <c r="G32" s="61" t="s">
        <v>1424</v>
      </c>
    </row>
    <row r="33" spans="1:7" ht="15.75" thickBot="1">
      <c r="A33" s="40"/>
      <c r="B33" s="11" t="s">
        <v>1415</v>
      </c>
      <c r="C33" s="30">
        <v>-186</v>
      </c>
      <c r="D33" s="21"/>
      <c r="E33" s="30" t="s">
        <v>1010</v>
      </c>
      <c r="F33" s="21"/>
      <c r="G33" s="30" t="s">
        <v>1425</v>
      </c>
    </row>
    <row r="34" spans="1:7" ht="15.75" thickBot="1">
      <c r="A34" s="40"/>
      <c r="B34" s="11"/>
      <c r="C34" s="119" t="s">
        <v>1426</v>
      </c>
      <c r="D34" s="21"/>
      <c r="E34" s="119" t="s">
        <v>1427</v>
      </c>
      <c r="F34" s="21"/>
      <c r="G34" s="119" t="s">
        <v>1428</v>
      </c>
    </row>
    <row r="35" spans="1:7" ht="15.75" thickBot="1">
      <c r="A35" s="40"/>
      <c r="B35" s="159" t="s">
        <v>1429</v>
      </c>
      <c r="C35" s="33" t="s">
        <v>1407</v>
      </c>
      <c r="D35" s="21"/>
      <c r="E35" s="33" t="s">
        <v>1408</v>
      </c>
      <c r="F35" s="21"/>
      <c r="G35" s="33" t="s">
        <v>1409</v>
      </c>
    </row>
    <row r="36" spans="1:7" ht="15.75" thickTop="1">
      <c r="A36" s="40"/>
      <c r="B36" s="17"/>
      <c r="C36" s="34"/>
      <c r="D36" s="21"/>
      <c r="E36" s="34"/>
      <c r="F36" s="21"/>
      <c r="G36" s="34"/>
    </row>
    <row r="37" spans="1:7">
      <c r="A37" s="40"/>
      <c r="B37" s="50"/>
      <c r="C37" s="50"/>
      <c r="D37" s="50"/>
      <c r="E37" s="50"/>
      <c r="F37" s="50"/>
      <c r="G37" s="50"/>
    </row>
    <row r="38" spans="1:7">
      <c r="A38" s="40"/>
      <c r="B38" s="59"/>
      <c r="C38" s="59"/>
      <c r="D38" s="59"/>
      <c r="E38" s="59"/>
      <c r="F38" s="59"/>
      <c r="G38" s="59"/>
    </row>
    <row r="39" spans="1:7" ht="15" customHeight="1">
      <c r="A39" s="40" t="s">
        <v>2186</v>
      </c>
      <c r="B39" s="39" t="s">
        <v>6</v>
      </c>
      <c r="C39" s="39"/>
      <c r="D39" s="39"/>
      <c r="E39" s="39"/>
      <c r="F39" s="39"/>
      <c r="G39" s="39"/>
    </row>
    <row r="40" spans="1:7">
      <c r="A40" s="40"/>
      <c r="B40" s="20"/>
      <c r="C40" s="21"/>
      <c r="D40" s="21"/>
      <c r="E40" s="21"/>
      <c r="F40" s="21"/>
    </row>
    <row r="41" spans="1:7">
      <c r="A41" s="40"/>
      <c r="B41" s="27"/>
      <c r="C41" s="21"/>
      <c r="D41" s="21"/>
      <c r="E41" s="21"/>
      <c r="F41" s="21"/>
    </row>
    <row r="42" spans="1:7" ht="15.75" thickBot="1">
      <c r="A42" s="40"/>
      <c r="B42" s="11"/>
      <c r="C42" s="22">
        <v>2014</v>
      </c>
      <c r="D42" s="114"/>
      <c r="E42" s="22">
        <v>2013</v>
      </c>
      <c r="F42" s="21"/>
    </row>
    <row r="43" spans="1:7">
      <c r="A43" s="40"/>
      <c r="B43" s="16" t="s">
        <v>1431</v>
      </c>
      <c r="C43" s="60"/>
      <c r="D43" s="21"/>
      <c r="E43" s="60"/>
      <c r="F43" s="21"/>
    </row>
    <row r="44" spans="1:7">
      <c r="A44" s="40"/>
      <c r="B44" s="11" t="s">
        <v>1432</v>
      </c>
      <c r="C44" s="61" t="s">
        <v>1433</v>
      </c>
      <c r="D44" s="21"/>
      <c r="E44" s="61" t="s">
        <v>1434</v>
      </c>
      <c r="F44" s="21"/>
    </row>
    <row r="45" spans="1:7">
      <c r="A45" s="40"/>
      <c r="B45" s="11" t="s">
        <v>1435</v>
      </c>
      <c r="C45" s="25" t="s">
        <v>1436</v>
      </c>
      <c r="D45" s="21"/>
      <c r="E45" s="25" t="s">
        <v>1437</v>
      </c>
      <c r="F45" s="21"/>
    </row>
    <row r="46" spans="1:7">
      <c r="A46" s="40"/>
      <c r="B46" s="11" t="s">
        <v>505</v>
      </c>
      <c r="C46" s="25" t="s">
        <v>1438</v>
      </c>
      <c r="D46" s="21"/>
      <c r="E46" s="25" t="s">
        <v>1439</v>
      </c>
      <c r="F46" s="21"/>
    </row>
    <row r="47" spans="1:7">
      <c r="A47" s="40"/>
      <c r="B47" s="11" t="s">
        <v>47</v>
      </c>
      <c r="C47" s="25" t="s">
        <v>1440</v>
      </c>
      <c r="D47" s="21"/>
      <c r="E47" s="25" t="s">
        <v>1441</v>
      </c>
      <c r="F47" s="21"/>
    </row>
    <row r="48" spans="1:7">
      <c r="A48" s="40"/>
      <c r="B48" s="11" t="s">
        <v>1442</v>
      </c>
      <c r="C48" s="25" t="s">
        <v>1443</v>
      </c>
      <c r="D48" s="21"/>
      <c r="E48" s="25" t="s">
        <v>1444</v>
      </c>
      <c r="F48" s="21"/>
    </row>
    <row r="49" spans="1:6">
      <c r="A49" s="40"/>
      <c r="B49" s="11" t="s">
        <v>1445</v>
      </c>
      <c r="C49" s="25" t="s">
        <v>1446</v>
      </c>
      <c r="D49" s="21"/>
      <c r="E49" s="25" t="s">
        <v>1447</v>
      </c>
      <c r="F49" s="21"/>
    </row>
    <row r="50" spans="1:6">
      <c r="A50" s="40"/>
      <c r="B50" s="11" t="s">
        <v>1448</v>
      </c>
      <c r="C50" s="25" t="s">
        <v>1449</v>
      </c>
      <c r="D50" s="21"/>
      <c r="E50" s="61" t="s">
        <v>455</v>
      </c>
      <c r="F50" s="21"/>
    </row>
    <row r="51" spans="1:6">
      <c r="A51" s="40"/>
      <c r="B51" s="11" t="s">
        <v>1450</v>
      </c>
      <c r="C51" s="25" t="s">
        <v>1451</v>
      </c>
      <c r="D51" s="21"/>
      <c r="E51" s="25" t="s">
        <v>1452</v>
      </c>
      <c r="F51" s="21"/>
    </row>
    <row r="52" spans="1:6">
      <c r="A52" s="40"/>
      <c r="B52" s="11" t="s">
        <v>1453</v>
      </c>
      <c r="C52" s="25" t="s">
        <v>1454</v>
      </c>
      <c r="D52" s="21"/>
      <c r="E52" s="25" t="s">
        <v>1452</v>
      </c>
      <c r="F52" s="21"/>
    </row>
    <row r="53" spans="1:6">
      <c r="A53" s="40"/>
      <c r="B53" s="11" t="s">
        <v>1455</v>
      </c>
      <c r="C53" s="25" t="s">
        <v>1456</v>
      </c>
      <c r="D53" s="21"/>
      <c r="E53" s="25" t="s">
        <v>1457</v>
      </c>
      <c r="F53" s="21"/>
    </row>
    <row r="54" spans="1:6">
      <c r="A54" s="40"/>
      <c r="B54" s="11" t="s">
        <v>1458</v>
      </c>
      <c r="C54" s="25" t="s">
        <v>1459</v>
      </c>
      <c r="D54" s="21"/>
      <c r="E54" s="25" t="s">
        <v>1460</v>
      </c>
      <c r="F54" s="21"/>
    </row>
    <row r="55" spans="1:6" ht="27">
      <c r="A55" s="40"/>
      <c r="B55" s="11" t="s">
        <v>1461</v>
      </c>
      <c r="C55" s="25" t="s">
        <v>1462</v>
      </c>
      <c r="D55" s="21"/>
      <c r="E55" s="61" t="s">
        <v>455</v>
      </c>
      <c r="F55" s="21"/>
    </row>
    <row r="56" spans="1:6" ht="15.75" thickBot="1">
      <c r="A56" s="40"/>
      <c r="B56" s="11" t="s">
        <v>96</v>
      </c>
      <c r="C56" s="30" t="s">
        <v>1463</v>
      </c>
      <c r="D56" s="21"/>
      <c r="E56" s="30" t="s">
        <v>1464</v>
      </c>
      <c r="F56" s="21"/>
    </row>
    <row r="57" spans="1:6">
      <c r="A57" s="40"/>
      <c r="B57" s="159" t="s">
        <v>1465</v>
      </c>
      <c r="C57" s="31" t="s">
        <v>1466</v>
      </c>
      <c r="D57" s="21"/>
      <c r="E57" s="31" t="s">
        <v>1467</v>
      </c>
      <c r="F57" s="21"/>
    </row>
    <row r="58" spans="1:6" ht="15.75" thickBot="1">
      <c r="A58" s="40"/>
      <c r="B58" s="160" t="s">
        <v>1401</v>
      </c>
      <c r="C58" s="32">
        <v>-35452</v>
      </c>
      <c r="D58" s="21"/>
      <c r="E58" s="32">
        <v>-30870</v>
      </c>
      <c r="F58" s="21"/>
    </row>
    <row r="59" spans="1:6" ht="15.75" thickBot="1">
      <c r="A59" s="40"/>
      <c r="B59" s="159" t="s">
        <v>1468</v>
      </c>
      <c r="C59" s="119" t="s">
        <v>1469</v>
      </c>
      <c r="D59" s="21"/>
      <c r="E59" s="119" t="s">
        <v>806</v>
      </c>
      <c r="F59" s="21"/>
    </row>
    <row r="60" spans="1:6">
      <c r="A60" s="40"/>
      <c r="B60" s="16"/>
      <c r="C60" s="60"/>
      <c r="D60" s="21"/>
      <c r="E60" s="60"/>
      <c r="F60" s="21"/>
    </row>
    <row r="61" spans="1:6">
      <c r="A61" s="40"/>
      <c r="B61" s="16" t="s">
        <v>1470</v>
      </c>
      <c r="C61" s="21"/>
      <c r="D61" s="21"/>
      <c r="E61" s="21"/>
      <c r="F61" s="21"/>
    </row>
    <row r="62" spans="1:6" ht="27">
      <c r="A62" s="40"/>
      <c r="B62" s="11" t="s">
        <v>1461</v>
      </c>
      <c r="C62" s="61" t="s">
        <v>1005</v>
      </c>
      <c r="D62" s="21"/>
      <c r="E62" s="61" t="s">
        <v>1471</v>
      </c>
      <c r="F62" s="21"/>
    </row>
    <row r="63" spans="1:6">
      <c r="A63" s="40"/>
      <c r="B63" s="11" t="s">
        <v>1472</v>
      </c>
      <c r="C63" s="25">
        <v>-115</v>
      </c>
      <c r="D63" s="21"/>
      <c r="E63" s="25">
        <v>-426</v>
      </c>
      <c r="F63" s="21"/>
    </row>
    <row r="64" spans="1:6">
      <c r="A64" s="40"/>
      <c r="B64" s="11" t="s">
        <v>1453</v>
      </c>
      <c r="C64" s="61" t="s">
        <v>455</v>
      </c>
      <c r="D64" s="21"/>
      <c r="E64" s="25">
        <v>-120</v>
      </c>
      <c r="F64" s="21"/>
    </row>
    <row r="65" spans="1:7">
      <c r="A65" s="40"/>
      <c r="B65" s="11" t="s">
        <v>1448</v>
      </c>
      <c r="C65" s="61" t="s">
        <v>455</v>
      </c>
      <c r="D65" s="21"/>
      <c r="E65" s="25">
        <v>-82</v>
      </c>
      <c r="F65" s="21"/>
    </row>
    <row r="66" spans="1:7" ht="15.75" thickBot="1">
      <c r="A66" s="40"/>
      <c r="B66" s="11" t="s">
        <v>96</v>
      </c>
      <c r="C66" s="30">
        <v>-729</v>
      </c>
      <c r="D66" s="21"/>
      <c r="E66" s="30">
        <v>-249</v>
      </c>
      <c r="F66" s="21"/>
    </row>
    <row r="67" spans="1:7" ht="15.75" thickBot="1">
      <c r="A67" s="40"/>
      <c r="B67" s="159" t="s">
        <v>1473</v>
      </c>
      <c r="C67" s="119">
        <v>-844</v>
      </c>
      <c r="D67" s="21"/>
      <c r="E67" s="174">
        <v>-1503</v>
      </c>
      <c r="F67" s="21"/>
    </row>
    <row r="68" spans="1:7" ht="27">
      <c r="A68" s="40"/>
      <c r="B68" s="160" t="s">
        <v>1474</v>
      </c>
      <c r="C68" s="60"/>
      <c r="D68" s="21"/>
      <c r="E68" s="60"/>
      <c r="F68" s="21"/>
    </row>
    <row r="69" spans="1:7" ht="27.75" thickBot="1">
      <c r="A69" s="40"/>
      <c r="B69" s="160" t="s">
        <v>1475</v>
      </c>
      <c r="C69" s="144" t="s">
        <v>1476</v>
      </c>
      <c r="D69" s="21"/>
      <c r="E69" s="144" t="s">
        <v>1477</v>
      </c>
      <c r="F69" s="21"/>
    </row>
    <row r="70" spans="1:7" ht="15.75" thickTop="1">
      <c r="A70" s="40"/>
      <c r="B70" s="27"/>
      <c r="C70" s="34"/>
      <c r="D70" s="21"/>
      <c r="E70" s="34"/>
      <c r="F70" s="21"/>
    </row>
    <row r="71" spans="1:7">
      <c r="A71" s="40"/>
      <c r="B71" s="50"/>
      <c r="C71" s="50"/>
      <c r="D71" s="50"/>
      <c r="E71" s="50"/>
      <c r="F71" s="50"/>
      <c r="G71" s="50"/>
    </row>
    <row r="72" spans="1:7">
      <c r="A72" s="40"/>
      <c r="B72" s="59"/>
      <c r="C72" s="59"/>
      <c r="D72" s="59"/>
      <c r="E72" s="59"/>
      <c r="F72" s="59"/>
      <c r="G72" s="59"/>
    </row>
  </sheetData>
  <mergeCells count="16">
    <mergeCell ref="A22:A38"/>
    <mergeCell ref="B22:G22"/>
    <mergeCell ref="B37:G37"/>
    <mergeCell ref="B38:G38"/>
    <mergeCell ref="A39:A72"/>
    <mergeCell ref="B39:G39"/>
    <mergeCell ref="B71:G71"/>
    <mergeCell ref="B72:G72"/>
    <mergeCell ref="A1:A2"/>
    <mergeCell ref="B1:G1"/>
    <mergeCell ref="B2:G2"/>
    <mergeCell ref="B3:G3"/>
    <mergeCell ref="A4:A21"/>
    <mergeCell ref="B4:G4"/>
    <mergeCell ref="B20:G20"/>
    <mergeCell ref="B21:G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3.7109375" bestFit="1" customWidth="1"/>
    <col min="4" max="4" width="11.85546875" bestFit="1" customWidth="1"/>
    <col min="5" max="5" width="4.85546875" bestFit="1" customWidth="1"/>
    <col min="6" max="6" width="13.7109375" bestFit="1" customWidth="1"/>
    <col min="7" max="7" width="2.42578125" bestFit="1" customWidth="1"/>
    <col min="8" max="8" width="18.140625" customWidth="1"/>
    <col min="9" max="9" width="6.5703125" customWidth="1"/>
    <col min="10" max="10" width="4.140625" customWidth="1"/>
    <col min="12" max="12" width="35.7109375" customWidth="1"/>
    <col min="13" max="13" width="16.5703125" customWidth="1"/>
    <col min="14" max="14" width="8.28515625" customWidth="1"/>
  </cols>
  <sheetData>
    <row r="1" spans="1:18" ht="15" customHeight="1">
      <c r="A1" s="8" t="s">
        <v>21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0" t="s">
        <v>2188</v>
      </c>
      <c r="B3" s="39" t="s">
        <v>6</v>
      </c>
      <c r="C3" s="39"/>
      <c r="D3" s="39"/>
      <c r="E3" s="39"/>
      <c r="F3" s="39"/>
      <c r="G3" s="39"/>
      <c r="H3" s="39"/>
      <c r="I3" s="39"/>
      <c r="J3" s="39"/>
      <c r="K3" s="39"/>
      <c r="L3" s="39"/>
      <c r="M3" s="39"/>
      <c r="N3" s="39"/>
      <c r="O3" s="39"/>
      <c r="P3" s="39"/>
      <c r="Q3" s="39"/>
      <c r="R3" s="39"/>
    </row>
    <row r="4" spans="1:18">
      <c r="A4" s="40"/>
      <c r="B4" s="20"/>
      <c r="C4" s="21"/>
      <c r="D4" s="21"/>
      <c r="E4" s="21"/>
      <c r="F4" s="21"/>
      <c r="G4" s="21"/>
      <c r="H4" s="21"/>
      <c r="I4" s="21"/>
      <c r="J4" s="21"/>
      <c r="K4" s="21"/>
      <c r="L4" s="21"/>
      <c r="M4" s="21"/>
      <c r="N4" s="21"/>
      <c r="O4" s="21"/>
      <c r="P4" s="21"/>
      <c r="Q4" s="21"/>
      <c r="R4" s="21"/>
    </row>
    <row r="5" spans="1:18">
      <c r="A5" s="40"/>
      <c r="B5" s="11"/>
      <c r="C5" s="21"/>
      <c r="D5" s="21"/>
      <c r="E5" s="21"/>
      <c r="F5" s="21"/>
      <c r="G5" s="21"/>
      <c r="H5" s="21"/>
      <c r="I5" s="21"/>
      <c r="J5" s="21"/>
      <c r="K5" s="21"/>
      <c r="L5" s="21"/>
      <c r="M5" s="21"/>
      <c r="N5" s="21"/>
      <c r="O5" s="21"/>
      <c r="P5" s="21"/>
      <c r="Q5" s="21"/>
      <c r="R5" s="21"/>
    </row>
    <row r="6" spans="1:18">
      <c r="A6" s="40"/>
      <c r="B6" s="16"/>
      <c r="C6" s="21"/>
      <c r="D6" s="70" t="s">
        <v>1529</v>
      </c>
      <c r="E6" s="70"/>
      <c r="F6" s="70"/>
      <c r="G6" s="21"/>
      <c r="H6" s="70" t="s">
        <v>1530</v>
      </c>
      <c r="I6" s="70"/>
      <c r="J6" s="70"/>
      <c r="K6" s="21"/>
      <c r="L6" s="70" t="s">
        <v>1531</v>
      </c>
      <c r="M6" s="70"/>
      <c r="N6" s="70"/>
      <c r="O6" s="21"/>
      <c r="P6" s="21"/>
      <c r="Q6" s="21"/>
      <c r="R6" s="21"/>
    </row>
    <row r="7" spans="1:18" ht="15.75" thickBot="1">
      <c r="A7" s="40"/>
      <c r="B7" s="16"/>
      <c r="C7" s="21"/>
      <c r="D7" s="22" t="s">
        <v>1265</v>
      </c>
      <c r="E7" s="69" t="s">
        <v>1532</v>
      </c>
      <c r="F7" s="69"/>
      <c r="G7" s="23"/>
      <c r="H7" s="22" t="s">
        <v>1265</v>
      </c>
      <c r="I7" s="69" t="s">
        <v>1532</v>
      </c>
      <c r="J7" s="69"/>
      <c r="K7" s="23"/>
      <c r="L7" s="22" t="s">
        <v>1265</v>
      </c>
      <c r="M7" s="69" t="s">
        <v>1532</v>
      </c>
      <c r="N7" s="69"/>
      <c r="O7" s="21"/>
      <c r="P7" s="21"/>
      <c r="Q7" s="21"/>
      <c r="R7" s="21"/>
    </row>
    <row r="8" spans="1:18">
      <c r="A8" s="40"/>
      <c r="B8" s="62">
        <v>41820</v>
      </c>
      <c r="C8" s="21"/>
      <c r="D8" s="60"/>
      <c r="E8" s="60"/>
      <c r="F8" s="60"/>
      <c r="G8" s="21"/>
      <c r="H8" s="60"/>
      <c r="I8" s="60"/>
      <c r="J8" s="60"/>
      <c r="K8" s="21"/>
      <c r="L8" s="60"/>
      <c r="M8" s="60"/>
      <c r="N8" s="60"/>
      <c r="O8" s="21"/>
      <c r="P8" s="21"/>
      <c r="Q8" s="21"/>
      <c r="R8" s="21"/>
    </row>
    <row r="9" spans="1:18">
      <c r="A9" s="40"/>
      <c r="B9" s="11" t="s">
        <v>1533</v>
      </c>
      <c r="C9" s="21"/>
      <c r="D9" s="61" t="s">
        <v>1534</v>
      </c>
      <c r="E9" s="25" t="s">
        <v>1535</v>
      </c>
      <c r="F9" s="11" t="s">
        <v>1270</v>
      </c>
      <c r="G9" s="21"/>
      <c r="H9" s="61" t="s">
        <v>1536</v>
      </c>
      <c r="I9" s="25" t="s">
        <v>1537</v>
      </c>
      <c r="J9" s="11" t="s">
        <v>1270</v>
      </c>
      <c r="K9" s="21"/>
      <c r="L9" s="61" t="s">
        <v>1538</v>
      </c>
      <c r="M9" s="25" t="s">
        <v>1539</v>
      </c>
      <c r="N9" s="11" t="s">
        <v>1270</v>
      </c>
      <c r="O9" s="21"/>
      <c r="P9" s="21"/>
      <c r="Q9" s="21"/>
      <c r="R9" s="21"/>
    </row>
    <row r="10" spans="1:18">
      <c r="A10" s="40"/>
      <c r="B10" s="11" t="s">
        <v>1540</v>
      </c>
      <c r="C10" s="21"/>
      <c r="D10" s="25" t="s">
        <v>1541</v>
      </c>
      <c r="E10" s="25" t="s">
        <v>1542</v>
      </c>
      <c r="F10" s="21"/>
      <c r="G10" s="21"/>
      <c r="H10" s="25" t="s">
        <v>1543</v>
      </c>
      <c r="I10" s="25" t="s">
        <v>1544</v>
      </c>
      <c r="J10" s="21"/>
      <c r="K10" s="21"/>
      <c r="L10" s="25" t="s">
        <v>1545</v>
      </c>
      <c r="M10" s="25" t="s">
        <v>1546</v>
      </c>
      <c r="N10" s="21"/>
      <c r="O10" s="21"/>
      <c r="P10" s="21"/>
      <c r="Q10" s="21"/>
      <c r="R10" s="21"/>
    </row>
    <row r="11" spans="1:18">
      <c r="A11" s="40"/>
      <c r="B11" s="11" t="s">
        <v>1547</v>
      </c>
      <c r="C11" s="21"/>
      <c r="D11" s="25" t="s">
        <v>1541</v>
      </c>
      <c r="E11" s="25" t="s">
        <v>1548</v>
      </c>
      <c r="F11" s="21"/>
      <c r="G11" s="21"/>
      <c r="H11" s="25" t="s">
        <v>1549</v>
      </c>
      <c r="I11" s="25" t="s">
        <v>1544</v>
      </c>
      <c r="J11" s="21"/>
      <c r="K11" s="21"/>
      <c r="L11" s="25" t="s">
        <v>1550</v>
      </c>
      <c r="M11" s="25" t="s">
        <v>1551</v>
      </c>
      <c r="N11" s="21"/>
      <c r="O11" s="21"/>
      <c r="P11" s="21"/>
      <c r="Q11" s="21"/>
      <c r="R11" s="21"/>
    </row>
    <row r="12" spans="1:18">
      <c r="A12" s="40"/>
      <c r="B12" s="11"/>
      <c r="C12" s="21"/>
      <c r="D12" s="21"/>
      <c r="E12" s="21"/>
      <c r="F12" s="21"/>
      <c r="G12" s="21"/>
      <c r="H12" s="21"/>
      <c r="I12" s="21"/>
      <c r="J12" s="21"/>
      <c r="K12" s="21"/>
      <c r="L12" s="21"/>
      <c r="M12" s="21"/>
      <c r="N12" s="21"/>
      <c r="O12" s="21"/>
      <c r="P12" s="21"/>
      <c r="Q12" s="21"/>
      <c r="R12" s="21"/>
    </row>
    <row r="13" spans="1:18">
      <c r="A13" s="40"/>
      <c r="B13" s="16"/>
      <c r="C13" s="21"/>
      <c r="D13" s="70" t="s">
        <v>1529</v>
      </c>
      <c r="E13" s="70"/>
      <c r="F13" s="70"/>
      <c r="G13" s="21"/>
      <c r="H13" s="70" t="s">
        <v>1530</v>
      </c>
      <c r="I13" s="70"/>
      <c r="J13" s="70"/>
      <c r="K13" s="21"/>
      <c r="L13" s="70" t="s">
        <v>1531</v>
      </c>
      <c r="M13" s="70"/>
      <c r="N13" s="70"/>
      <c r="O13" s="21"/>
      <c r="P13" s="71"/>
      <c r="Q13" s="71"/>
      <c r="R13" s="71"/>
    </row>
    <row r="14" spans="1:18" ht="15.75" thickBot="1">
      <c r="A14" s="40"/>
      <c r="B14" s="16"/>
      <c r="C14" s="21"/>
      <c r="D14" s="22" t="s">
        <v>1265</v>
      </c>
      <c r="E14" s="69" t="s">
        <v>1532</v>
      </c>
      <c r="F14" s="69"/>
      <c r="G14" s="23"/>
      <c r="H14" s="22" t="s">
        <v>1265</v>
      </c>
      <c r="I14" s="69" t="s">
        <v>1532</v>
      </c>
      <c r="J14" s="69"/>
      <c r="K14" s="23"/>
      <c r="L14" s="22" t="s">
        <v>1265</v>
      </c>
      <c r="M14" s="69" t="s">
        <v>1532</v>
      </c>
      <c r="N14" s="69"/>
      <c r="O14" s="23"/>
      <c r="P14" s="23"/>
      <c r="Q14" s="71"/>
      <c r="R14" s="71"/>
    </row>
    <row r="15" spans="1:18">
      <c r="A15" s="40"/>
      <c r="B15" s="62">
        <v>41455</v>
      </c>
      <c r="C15" s="21"/>
      <c r="D15" s="60"/>
      <c r="E15" s="60"/>
      <c r="F15" s="60"/>
      <c r="G15" s="21"/>
      <c r="H15" s="60"/>
      <c r="I15" s="60"/>
      <c r="J15" s="60"/>
      <c r="K15" s="21"/>
      <c r="L15" s="60"/>
      <c r="M15" s="60"/>
      <c r="N15" s="60"/>
      <c r="O15" s="21"/>
      <c r="P15" s="21"/>
      <c r="Q15" s="21"/>
      <c r="R15" s="21"/>
    </row>
    <row r="16" spans="1:18">
      <c r="A16" s="40"/>
      <c r="B16" s="11" t="s">
        <v>1533</v>
      </c>
      <c r="C16" s="21"/>
      <c r="D16" s="61" t="s">
        <v>1552</v>
      </c>
      <c r="E16" s="25" t="s">
        <v>1553</v>
      </c>
      <c r="F16" s="11" t="s">
        <v>1270</v>
      </c>
      <c r="G16" s="21"/>
      <c r="H16" s="61" t="s">
        <v>1554</v>
      </c>
      <c r="I16" s="25" t="s">
        <v>1537</v>
      </c>
      <c r="J16" s="11" t="s">
        <v>1270</v>
      </c>
      <c r="K16" s="21"/>
      <c r="L16" s="61" t="s">
        <v>1555</v>
      </c>
      <c r="M16" s="25" t="s">
        <v>1539</v>
      </c>
      <c r="N16" s="11" t="s">
        <v>1270</v>
      </c>
      <c r="O16" s="21"/>
      <c r="P16" s="21"/>
      <c r="Q16" s="21"/>
      <c r="R16" s="21"/>
    </row>
    <row r="17" spans="1:18">
      <c r="A17" s="40"/>
      <c r="B17" s="11" t="s">
        <v>1540</v>
      </c>
      <c r="C17" s="21"/>
      <c r="D17" s="25" t="s">
        <v>1556</v>
      </c>
      <c r="E17" s="25" t="s">
        <v>1557</v>
      </c>
      <c r="F17" s="21"/>
      <c r="G17" s="21"/>
      <c r="H17" s="25" t="s">
        <v>1558</v>
      </c>
      <c r="I17" s="25" t="s">
        <v>1544</v>
      </c>
      <c r="J17" s="21"/>
      <c r="K17" s="21"/>
      <c r="L17" s="25" t="s">
        <v>1559</v>
      </c>
      <c r="M17" s="25" t="s">
        <v>1546</v>
      </c>
      <c r="N17" s="21"/>
      <c r="O17" s="21"/>
      <c r="P17" s="21"/>
      <c r="Q17" s="21"/>
      <c r="R17" s="21"/>
    </row>
    <row r="18" spans="1:18">
      <c r="A18" s="40"/>
      <c r="B18" s="11" t="s">
        <v>1547</v>
      </c>
      <c r="C18" s="21"/>
      <c r="D18" s="25" t="s">
        <v>1556</v>
      </c>
      <c r="E18" s="25" t="s">
        <v>1560</v>
      </c>
      <c r="F18" s="21"/>
      <c r="G18" s="21"/>
      <c r="H18" s="25" t="s">
        <v>1561</v>
      </c>
      <c r="I18" s="25" t="s">
        <v>1544</v>
      </c>
      <c r="J18" s="21"/>
      <c r="K18" s="21"/>
      <c r="L18" s="25" t="s">
        <v>1562</v>
      </c>
      <c r="M18" s="25" t="s">
        <v>1551</v>
      </c>
      <c r="N18" s="21"/>
      <c r="O18" s="21"/>
      <c r="P18" s="21"/>
      <c r="Q18" s="21"/>
      <c r="R18" s="21"/>
    </row>
    <row r="19" spans="1:18">
      <c r="A19" s="40"/>
      <c r="B19" s="11"/>
      <c r="C19" s="21"/>
      <c r="D19" s="21"/>
      <c r="E19" s="21"/>
      <c r="F19" s="21"/>
      <c r="G19" s="21"/>
      <c r="H19" s="21"/>
      <c r="I19" s="21"/>
      <c r="J19" s="21"/>
      <c r="K19" s="21"/>
      <c r="L19" s="21"/>
      <c r="M19" s="21"/>
      <c r="N19" s="21"/>
      <c r="O19" s="21"/>
      <c r="P19" s="21"/>
      <c r="Q19" s="21"/>
      <c r="R19" s="21"/>
    </row>
    <row r="20" spans="1:18">
      <c r="A20" s="40"/>
      <c r="B20" s="50"/>
      <c r="C20" s="50"/>
      <c r="D20" s="50"/>
      <c r="E20" s="50"/>
      <c r="F20" s="50"/>
      <c r="G20" s="50"/>
      <c r="H20" s="50"/>
      <c r="I20" s="50"/>
      <c r="J20" s="50"/>
      <c r="K20" s="50"/>
      <c r="L20" s="50"/>
      <c r="M20" s="50"/>
      <c r="N20" s="50"/>
      <c r="O20" s="50"/>
      <c r="P20" s="50"/>
      <c r="Q20" s="50"/>
      <c r="R20" s="50"/>
    </row>
    <row r="21" spans="1:18">
      <c r="A21" s="40"/>
      <c r="B21" s="59"/>
      <c r="C21" s="59"/>
      <c r="D21" s="59"/>
      <c r="E21" s="59"/>
      <c r="F21" s="59"/>
      <c r="G21" s="59"/>
      <c r="H21" s="59"/>
      <c r="I21" s="59"/>
      <c r="J21" s="59"/>
      <c r="K21" s="59"/>
      <c r="L21" s="59"/>
      <c r="M21" s="59"/>
      <c r="N21" s="59"/>
      <c r="O21" s="59"/>
      <c r="P21" s="59"/>
      <c r="Q21" s="59"/>
      <c r="R21" s="59"/>
    </row>
    <row r="22" spans="1:18" ht="15" customHeight="1">
      <c r="A22" s="2" t="s">
        <v>2189</v>
      </c>
      <c r="B22" s="39" t="s">
        <v>6</v>
      </c>
      <c r="C22" s="39"/>
      <c r="D22" s="39"/>
      <c r="E22" s="39"/>
      <c r="F22" s="39"/>
      <c r="G22" s="39"/>
      <c r="H22" s="39"/>
      <c r="I22" s="39"/>
      <c r="J22" s="39"/>
      <c r="K22" s="39"/>
      <c r="L22" s="39"/>
      <c r="M22" s="39"/>
      <c r="N22" s="39"/>
      <c r="O22" s="39"/>
      <c r="P22" s="39"/>
      <c r="Q22" s="39"/>
      <c r="R22" s="39"/>
    </row>
    <row r="23" spans="1:18" ht="15" customHeight="1">
      <c r="A23" s="40" t="s">
        <v>2190</v>
      </c>
      <c r="B23" s="39" t="s">
        <v>6</v>
      </c>
      <c r="C23" s="39"/>
      <c r="D23" s="39"/>
      <c r="E23" s="39"/>
      <c r="F23" s="39"/>
      <c r="G23" s="39"/>
      <c r="H23" s="39"/>
      <c r="I23" s="39"/>
      <c r="J23" s="39"/>
      <c r="K23" s="39"/>
      <c r="L23" s="39"/>
      <c r="M23" s="39"/>
      <c r="N23" s="39"/>
      <c r="O23" s="39"/>
      <c r="P23" s="39"/>
      <c r="Q23" s="39"/>
      <c r="R23" s="39"/>
    </row>
    <row r="24" spans="1:18">
      <c r="A24" s="40"/>
      <c r="B24" s="20"/>
      <c r="C24" s="21"/>
      <c r="D24" s="21"/>
      <c r="E24" s="21"/>
      <c r="F24" s="21"/>
      <c r="G24" s="21"/>
      <c r="H24" s="21"/>
    </row>
    <row r="25" spans="1:18">
      <c r="A25" s="40"/>
      <c r="B25" s="27"/>
      <c r="C25" s="21"/>
      <c r="D25" s="21"/>
      <c r="E25" s="21"/>
      <c r="F25" s="21"/>
      <c r="G25" s="21"/>
      <c r="H25" s="21"/>
    </row>
    <row r="26" spans="1:18" ht="15.75" thickBot="1">
      <c r="A26" s="40"/>
      <c r="B26" s="28"/>
      <c r="C26" s="29">
        <v>41820</v>
      </c>
      <c r="D26" s="21"/>
      <c r="E26" s="23"/>
      <c r="F26" s="29">
        <v>41455</v>
      </c>
      <c r="G26" s="21"/>
      <c r="H26" s="21"/>
    </row>
    <row r="27" spans="1:18">
      <c r="A27" s="40"/>
      <c r="B27" s="11"/>
      <c r="C27" s="60"/>
      <c r="D27" s="21"/>
      <c r="E27" s="21"/>
      <c r="F27" s="60"/>
      <c r="G27" s="77"/>
      <c r="H27" s="21"/>
    </row>
    <row r="28" spans="1:18">
      <c r="A28" s="40"/>
      <c r="B28" s="11" t="s">
        <v>1505</v>
      </c>
      <c r="C28" s="61" t="s">
        <v>1506</v>
      </c>
      <c r="D28" s="21"/>
      <c r="E28" s="21"/>
      <c r="F28" s="61" t="s">
        <v>1507</v>
      </c>
      <c r="G28" s="77"/>
      <c r="H28" s="21"/>
    </row>
    <row r="29" spans="1:18" ht="15.75" thickBot="1">
      <c r="A29" s="40"/>
      <c r="B29" s="11" t="s">
        <v>1508</v>
      </c>
      <c r="C29" s="30" t="s">
        <v>1509</v>
      </c>
      <c r="D29" s="21"/>
      <c r="E29" s="21"/>
      <c r="F29" s="30" t="s">
        <v>1510</v>
      </c>
      <c r="G29" s="77"/>
      <c r="H29" s="21"/>
    </row>
    <row r="30" spans="1:18" ht="15.75" thickBot="1">
      <c r="A30" s="40"/>
      <c r="B30" s="11" t="s">
        <v>1511</v>
      </c>
      <c r="C30" s="33" t="s">
        <v>1512</v>
      </c>
      <c r="D30" s="21"/>
      <c r="E30" s="21"/>
      <c r="F30" s="33" t="s">
        <v>1513</v>
      </c>
      <c r="G30" s="77"/>
      <c r="H30" s="21"/>
    </row>
    <row r="31" spans="1:18" ht="28.5" thickTop="1" thickBot="1">
      <c r="A31" s="40"/>
      <c r="B31" s="11" t="s">
        <v>1514</v>
      </c>
      <c r="C31" s="175" t="s">
        <v>1515</v>
      </c>
      <c r="D31" s="11" t="s">
        <v>1270</v>
      </c>
      <c r="E31" s="21"/>
      <c r="F31" s="175" t="s">
        <v>1516</v>
      </c>
      <c r="G31" s="78" t="s">
        <v>1270</v>
      </c>
      <c r="H31" s="21"/>
    </row>
    <row r="32" spans="1:18" ht="28.5" thickTop="1" thickBot="1">
      <c r="A32" s="40"/>
      <c r="B32" s="11" t="s">
        <v>1517</v>
      </c>
      <c r="C32" s="176" t="s">
        <v>1518</v>
      </c>
      <c r="D32" s="21"/>
      <c r="E32" s="21"/>
      <c r="F32" s="176" t="s">
        <v>1519</v>
      </c>
      <c r="G32" s="77"/>
      <c r="H32" s="21"/>
    </row>
    <row r="33" spans="1:18" ht="15.75" thickTop="1">
      <c r="A33" s="40"/>
      <c r="B33" s="27"/>
      <c r="C33" s="34"/>
      <c r="D33" s="21"/>
      <c r="E33" s="21"/>
      <c r="F33" s="34"/>
      <c r="G33" s="21"/>
      <c r="H33" s="21"/>
    </row>
    <row r="34" spans="1:18">
      <c r="A34" s="40"/>
      <c r="B34" s="50"/>
      <c r="C34" s="50"/>
      <c r="D34" s="50"/>
      <c r="E34" s="50"/>
      <c r="F34" s="50"/>
      <c r="G34" s="50"/>
      <c r="H34" s="50"/>
      <c r="I34" s="50"/>
      <c r="J34" s="50"/>
      <c r="K34" s="50"/>
      <c r="L34" s="50"/>
      <c r="M34" s="50"/>
      <c r="N34" s="50"/>
      <c r="O34" s="50"/>
      <c r="P34" s="50"/>
      <c r="Q34" s="50"/>
      <c r="R34" s="50"/>
    </row>
    <row r="35" spans="1:18">
      <c r="A35" s="40"/>
      <c r="B35" s="59"/>
      <c r="C35" s="59"/>
      <c r="D35" s="59"/>
      <c r="E35" s="59"/>
      <c r="F35" s="59"/>
      <c r="G35" s="59"/>
      <c r="H35" s="59"/>
      <c r="I35" s="59"/>
      <c r="J35" s="59"/>
      <c r="K35" s="59"/>
      <c r="L35" s="59"/>
      <c r="M35" s="59"/>
      <c r="N35" s="59"/>
      <c r="O35" s="59"/>
      <c r="P35" s="59"/>
      <c r="Q35" s="59"/>
      <c r="R35" s="59"/>
    </row>
    <row r="36" spans="1:18" ht="15" customHeight="1">
      <c r="A36" s="2" t="s">
        <v>2191</v>
      </c>
      <c r="B36" s="39" t="s">
        <v>6</v>
      </c>
      <c r="C36" s="39"/>
      <c r="D36" s="39"/>
      <c r="E36" s="39"/>
      <c r="F36" s="39"/>
      <c r="G36" s="39"/>
      <c r="H36" s="39"/>
      <c r="I36" s="39"/>
      <c r="J36" s="39"/>
      <c r="K36" s="39"/>
      <c r="L36" s="39"/>
      <c r="M36" s="39"/>
      <c r="N36" s="39"/>
      <c r="O36" s="39"/>
      <c r="P36" s="39"/>
      <c r="Q36" s="39"/>
      <c r="R36" s="39"/>
    </row>
    <row r="37" spans="1:18" ht="15" customHeight="1">
      <c r="A37" s="40" t="s">
        <v>2190</v>
      </c>
      <c r="B37" s="39" t="s">
        <v>6</v>
      </c>
      <c r="C37" s="39"/>
      <c r="D37" s="39"/>
      <c r="E37" s="39"/>
      <c r="F37" s="39"/>
      <c r="G37" s="39"/>
      <c r="H37" s="39"/>
      <c r="I37" s="39"/>
      <c r="J37" s="39"/>
      <c r="K37" s="39"/>
      <c r="L37" s="39"/>
      <c r="M37" s="39"/>
      <c r="N37" s="39"/>
      <c r="O37" s="39"/>
      <c r="P37" s="39"/>
      <c r="Q37" s="39"/>
      <c r="R37" s="39"/>
    </row>
    <row r="38" spans="1:18">
      <c r="A38" s="40"/>
      <c r="B38" s="20"/>
      <c r="C38" s="21"/>
      <c r="D38" s="21"/>
      <c r="E38" s="21"/>
      <c r="F38" s="21"/>
      <c r="G38" s="21"/>
      <c r="H38" s="21"/>
    </row>
    <row r="39" spans="1:18">
      <c r="A39" s="40"/>
      <c r="B39" s="27"/>
      <c r="C39" s="21"/>
      <c r="D39" s="21"/>
      <c r="E39" s="21"/>
      <c r="F39" s="21"/>
      <c r="G39" s="21"/>
      <c r="H39" s="21"/>
    </row>
    <row r="40" spans="1:18" ht="15.75" thickBot="1">
      <c r="A40" s="40"/>
      <c r="B40" s="28"/>
      <c r="C40" s="29">
        <v>41820</v>
      </c>
      <c r="D40" s="21"/>
      <c r="E40" s="23"/>
      <c r="F40" s="29">
        <v>41455</v>
      </c>
      <c r="G40" s="77"/>
      <c r="H40" s="21"/>
    </row>
    <row r="41" spans="1:18">
      <c r="A41" s="40"/>
      <c r="B41" s="11"/>
      <c r="C41" s="60"/>
      <c r="D41" s="21"/>
      <c r="E41" s="21"/>
      <c r="F41" s="60"/>
      <c r="G41" s="77"/>
      <c r="H41" s="21"/>
    </row>
    <row r="42" spans="1:18">
      <c r="A42" s="40"/>
      <c r="B42" s="11" t="s">
        <v>1505</v>
      </c>
      <c r="C42" s="61" t="s">
        <v>1521</v>
      </c>
      <c r="D42" s="21"/>
      <c r="E42" s="21"/>
      <c r="F42" s="61" t="s">
        <v>1522</v>
      </c>
      <c r="G42" s="77"/>
      <c r="H42" s="21"/>
    </row>
    <row r="43" spans="1:18" ht="15.75" thickBot="1">
      <c r="A43" s="40"/>
      <c r="B43" s="11" t="s">
        <v>1508</v>
      </c>
      <c r="C43" s="30" t="s">
        <v>1523</v>
      </c>
      <c r="D43" s="21"/>
      <c r="E43" s="21"/>
      <c r="F43" s="30" t="s">
        <v>1523</v>
      </c>
      <c r="G43" s="77"/>
      <c r="H43" s="21"/>
    </row>
    <row r="44" spans="1:18" ht="15.75" thickBot="1">
      <c r="A44" s="40"/>
      <c r="B44" s="11" t="s">
        <v>1511</v>
      </c>
      <c r="C44" s="33" t="s">
        <v>1524</v>
      </c>
      <c r="D44" s="21"/>
      <c r="E44" s="21"/>
      <c r="F44" s="33" t="s">
        <v>1525</v>
      </c>
      <c r="G44" s="77"/>
      <c r="H44" s="21"/>
    </row>
    <row r="45" spans="1:18" ht="15.75" thickTop="1">
      <c r="A45" s="40"/>
      <c r="B45" s="27"/>
      <c r="C45" s="34"/>
      <c r="D45" s="21"/>
      <c r="E45" s="21"/>
      <c r="F45" s="34"/>
      <c r="G45" s="21"/>
      <c r="H45" s="21"/>
    </row>
    <row r="46" spans="1:18">
      <c r="A46" s="40"/>
      <c r="B46" s="50"/>
      <c r="C46" s="50"/>
      <c r="D46" s="50"/>
      <c r="E46" s="50"/>
      <c r="F46" s="50"/>
      <c r="G46" s="50"/>
      <c r="H46" s="50"/>
      <c r="I46" s="50"/>
      <c r="J46" s="50"/>
      <c r="K46" s="50"/>
      <c r="L46" s="50"/>
      <c r="M46" s="50"/>
      <c r="N46" s="50"/>
      <c r="O46" s="50"/>
      <c r="P46" s="50"/>
      <c r="Q46" s="50"/>
      <c r="R46" s="50"/>
    </row>
    <row r="47" spans="1:18">
      <c r="A47" s="40"/>
      <c r="B47" s="59"/>
      <c r="C47" s="59"/>
      <c r="D47" s="59"/>
      <c r="E47" s="59"/>
      <c r="F47" s="59"/>
      <c r="G47" s="59"/>
      <c r="H47" s="59"/>
      <c r="I47" s="59"/>
      <c r="J47" s="59"/>
      <c r="K47" s="59"/>
      <c r="L47" s="59"/>
      <c r="M47" s="59"/>
      <c r="N47" s="59"/>
      <c r="O47" s="59"/>
      <c r="P47" s="59"/>
      <c r="Q47" s="59"/>
      <c r="R47" s="59"/>
    </row>
  </sheetData>
  <mergeCells count="31">
    <mergeCell ref="A37:A47"/>
    <mergeCell ref="B37:R37"/>
    <mergeCell ref="B46:R46"/>
    <mergeCell ref="B47:R47"/>
    <mergeCell ref="B22:R22"/>
    <mergeCell ref="A23:A35"/>
    <mergeCell ref="B23:R23"/>
    <mergeCell ref="B34:R34"/>
    <mergeCell ref="B35:R35"/>
    <mergeCell ref="B36:R36"/>
    <mergeCell ref="A1:A2"/>
    <mergeCell ref="B1:R1"/>
    <mergeCell ref="B2:R2"/>
    <mergeCell ref="A3:A21"/>
    <mergeCell ref="B3:R3"/>
    <mergeCell ref="B20:R20"/>
    <mergeCell ref="B21:R21"/>
    <mergeCell ref="D13:F13"/>
    <mergeCell ref="H13:J13"/>
    <mergeCell ref="L13:N13"/>
    <mergeCell ref="P13:R13"/>
    <mergeCell ref="E14:F14"/>
    <mergeCell ref="I14:J14"/>
    <mergeCell ref="M14:N14"/>
    <mergeCell ref="Q14:R14"/>
    <mergeCell ref="D6:F6"/>
    <mergeCell ref="H6:J6"/>
    <mergeCell ref="L6:N6"/>
    <mergeCell ref="E7:F7"/>
    <mergeCell ref="I7:J7"/>
    <mergeCell ref="M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0.42578125" bestFit="1" customWidth="1"/>
    <col min="3" max="3" width="17" bestFit="1" customWidth="1"/>
    <col min="4" max="4" width="13.85546875" bestFit="1" customWidth="1"/>
    <col min="6" max="6" width="17.7109375" bestFit="1" customWidth="1"/>
  </cols>
  <sheetData>
    <row r="1" spans="1:6" ht="15" customHeight="1">
      <c r="A1" s="8" t="s">
        <v>2192</v>
      </c>
      <c r="B1" s="8" t="s">
        <v>1</v>
      </c>
      <c r="C1" s="8"/>
      <c r="D1" s="8"/>
      <c r="E1" s="8"/>
      <c r="F1" s="8"/>
    </row>
    <row r="2" spans="1:6" ht="15" customHeight="1">
      <c r="A2" s="8"/>
      <c r="B2" s="8" t="s">
        <v>2</v>
      </c>
      <c r="C2" s="8"/>
      <c r="D2" s="8"/>
      <c r="E2" s="8"/>
      <c r="F2" s="8"/>
    </row>
    <row r="3" spans="1:6" ht="15" customHeight="1">
      <c r="A3" s="3" t="s">
        <v>1564</v>
      </c>
      <c r="B3" s="39" t="s">
        <v>6</v>
      </c>
      <c r="C3" s="39"/>
      <c r="D3" s="39"/>
      <c r="E3" s="39"/>
      <c r="F3" s="39"/>
    </row>
    <row r="4" spans="1:6" ht="15" customHeight="1">
      <c r="A4" s="40" t="s">
        <v>2193</v>
      </c>
      <c r="B4" s="39" t="s">
        <v>6</v>
      </c>
      <c r="C4" s="39"/>
      <c r="D4" s="39"/>
      <c r="E4" s="39"/>
      <c r="F4" s="39"/>
    </row>
    <row r="5" spans="1:6">
      <c r="A5" s="40"/>
      <c r="B5" s="20"/>
      <c r="C5" s="21"/>
      <c r="D5" s="21"/>
    </row>
    <row r="6" spans="1:6">
      <c r="A6" s="40"/>
      <c r="B6" s="110"/>
      <c r="C6" s="21"/>
      <c r="D6" s="21"/>
    </row>
    <row r="7" spans="1:6" ht="15.75" thickBot="1">
      <c r="A7" s="40"/>
      <c r="B7" s="11"/>
      <c r="C7" s="69">
        <v>2012</v>
      </c>
      <c r="D7" s="69"/>
    </row>
    <row r="8" spans="1:6">
      <c r="A8" s="40"/>
      <c r="B8" s="11"/>
      <c r="C8" s="127"/>
      <c r="D8" s="65" t="s">
        <v>1573</v>
      </c>
    </row>
    <row r="9" spans="1:6">
      <c r="A9" s="40"/>
      <c r="B9" s="11"/>
      <c r="C9" s="63" t="s">
        <v>1574</v>
      </c>
      <c r="D9" s="63" t="s">
        <v>1575</v>
      </c>
    </row>
    <row r="10" spans="1:6" ht="15.75" thickBot="1">
      <c r="A10" s="40"/>
      <c r="B10" s="11"/>
      <c r="C10" s="177" t="s">
        <v>1179</v>
      </c>
      <c r="D10" s="177" t="s">
        <v>1576</v>
      </c>
    </row>
    <row r="11" spans="1:6">
      <c r="A11" s="40"/>
      <c r="B11" s="11"/>
      <c r="C11" s="60"/>
      <c r="D11" s="60"/>
    </row>
    <row r="12" spans="1:6">
      <c r="A12" s="40"/>
      <c r="B12" s="16" t="s">
        <v>1577</v>
      </c>
      <c r="C12" s="25" t="s">
        <v>1578</v>
      </c>
      <c r="D12" s="61" t="s">
        <v>1579</v>
      </c>
    </row>
    <row r="13" spans="1:6">
      <c r="A13" s="40"/>
      <c r="B13" s="11" t="s">
        <v>1580</v>
      </c>
      <c r="C13" s="61" t="s">
        <v>455</v>
      </c>
      <c r="D13" s="61" t="s">
        <v>455</v>
      </c>
    </row>
    <row r="14" spans="1:6" ht="15.75" thickBot="1">
      <c r="A14" s="40"/>
      <c r="B14" s="11" t="s">
        <v>1581</v>
      </c>
      <c r="C14" s="32">
        <v>-99744</v>
      </c>
      <c r="D14" s="25" t="s">
        <v>1582</v>
      </c>
    </row>
    <row r="15" spans="1:6" ht="15.75" thickBot="1">
      <c r="A15" s="40"/>
      <c r="B15" s="16" t="s">
        <v>1583</v>
      </c>
      <c r="C15" s="135" t="s">
        <v>1584</v>
      </c>
      <c r="D15" s="61" t="s">
        <v>1585</v>
      </c>
    </row>
    <row r="16" spans="1:6" ht="16.5" thickTop="1" thickBot="1">
      <c r="A16" s="40"/>
      <c r="B16" s="16" t="s">
        <v>1586</v>
      </c>
      <c r="C16" s="175" t="s">
        <v>1584</v>
      </c>
      <c r="D16" s="21"/>
    </row>
    <row r="17" spans="1:6" ht="15.75" thickTop="1">
      <c r="A17" s="40"/>
      <c r="B17" s="11"/>
      <c r="C17" s="34"/>
      <c r="D17" s="21"/>
    </row>
    <row r="18" spans="1:6">
      <c r="A18" s="40"/>
      <c r="B18" s="50"/>
      <c r="C18" s="50"/>
      <c r="D18" s="50"/>
      <c r="E18" s="50"/>
      <c r="F18" s="50"/>
    </row>
    <row r="19" spans="1:6">
      <c r="A19" s="40"/>
      <c r="B19" s="59"/>
      <c r="C19" s="59"/>
      <c r="D19" s="59"/>
      <c r="E19" s="59"/>
      <c r="F19" s="59"/>
    </row>
    <row r="20" spans="1:6" ht="15" customHeight="1">
      <c r="A20" s="40" t="s">
        <v>2194</v>
      </c>
      <c r="B20" s="39" t="s">
        <v>6</v>
      </c>
      <c r="C20" s="39"/>
      <c r="D20" s="39"/>
      <c r="E20" s="39"/>
      <c r="F20" s="39"/>
    </row>
    <row r="21" spans="1:6">
      <c r="A21" s="40"/>
      <c r="B21" s="20"/>
      <c r="C21" s="21"/>
      <c r="D21" s="21"/>
      <c r="E21" s="21"/>
      <c r="F21" s="21"/>
    </row>
    <row r="22" spans="1:6">
      <c r="A22" s="40"/>
      <c r="B22" s="11"/>
      <c r="C22" s="21"/>
      <c r="D22" s="21"/>
      <c r="E22" s="21"/>
      <c r="F22" s="21"/>
    </row>
    <row r="23" spans="1:6">
      <c r="A23" s="40"/>
      <c r="B23" s="11"/>
      <c r="C23" s="23"/>
      <c r="D23" s="63" t="s">
        <v>1590</v>
      </c>
      <c r="E23" s="21"/>
      <c r="F23" s="63" t="s">
        <v>1591</v>
      </c>
    </row>
    <row r="24" spans="1:6" ht="15.75" thickBot="1">
      <c r="A24" s="40"/>
      <c r="B24" s="78"/>
      <c r="C24" s="177" t="s">
        <v>1592</v>
      </c>
      <c r="D24" s="177" t="s">
        <v>1593</v>
      </c>
      <c r="E24" s="178"/>
      <c r="F24" s="177" t="s">
        <v>1594</v>
      </c>
    </row>
    <row r="25" spans="1:6">
      <c r="A25" s="40"/>
      <c r="B25" s="11"/>
      <c r="C25" s="60"/>
      <c r="D25" s="60"/>
      <c r="E25" s="60"/>
      <c r="F25" s="60"/>
    </row>
    <row r="26" spans="1:6">
      <c r="A26" s="40"/>
      <c r="B26" s="16" t="s">
        <v>1595</v>
      </c>
      <c r="C26" s="21"/>
      <c r="D26" s="21"/>
      <c r="E26" s="21"/>
      <c r="F26" s="21"/>
    </row>
    <row r="27" spans="1:6">
      <c r="A27" s="40"/>
      <c r="B27" s="179">
        <v>41820</v>
      </c>
      <c r="C27" s="25" t="s">
        <v>1596</v>
      </c>
      <c r="D27" s="61" t="s">
        <v>1597</v>
      </c>
      <c r="E27" s="21"/>
      <c r="F27" s="61" t="s">
        <v>1598</v>
      </c>
    </row>
    <row r="28" spans="1:6">
      <c r="A28" s="40"/>
      <c r="B28" s="179">
        <v>41455</v>
      </c>
      <c r="C28" s="25" t="s">
        <v>1599</v>
      </c>
      <c r="D28" s="61" t="s">
        <v>1600</v>
      </c>
      <c r="E28" s="21"/>
      <c r="F28" s="61" t="s">
        <v>1601</v>
      </c>
    </row>
    <row r="29" spans="1:6">
      <c r="A29" s="40"/>
      <c r="B29" s="110"/>
      <c r="C29" s="21"/>
      <c r="D29" s="21"/>
      <c r="E29" s="21"/>
      <c r="F29" s="21"/>
    </row>
    <row r="30" spans="1:6">
      <c r="A30" s="40"/>
      <c r="B30" s="50"/>
      <c r="C30" s="50"/>
      <c r="D30" s="50"/>
      <c r="E30" s="50"/>
      <c r="F30" s="50"/>
    </row>
    <row r="31" spans="1:6">
      <c r="A31" s="40"/>
      <c r="B31" s="59"/>
      <c r="C31" s="59"/>
      <c r="D31" s="59"/>
      <c r="E31" s="59"/>
      <c r="F31" s="59"/>
    </row>
  </sheetData>
  <mergeCells count="13">
    <mergeCell ref="A20:A31"/>
    <mergeCell ref="B20:F20"/>
    <mergeCell ref="B30:F30"/>
    <mergeCell ref="B31:F31"/>
    <mergeCell ref="C7:D7"/>
    <mergeCell ref="A1:A2"/>
    <mergeCell ref="B1:F1"/>
    <mergeCell ref="B2:F2"/>
    <mergeCell ref="B3:F3"/>
    <mergeCell ref="A4:A19"/>
    <mergeCell ref="B4:F4"/>
    <mergeCell ref="B18:F18"/>
    <mergeCell ref="B19:F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5" bestFit="1" customWidth="1"/>
    <col min="4" max="4" width="14" bestFit="1" customWidth="1"/>
    <col min="6" max="6" width="14.42578125" bestFit="1" customWidth="1"/>
    <col min="8" max="8" width="14.5703125" bestFit="1" customWidth="1"/>
  </cols>
  <sheetData>
    <row r="1" spans="1:8" ht="15" customHeight="1">
      <c r="A1" s="8" t="s">
        <v>2195</v>
      </c>
      <c r="B1" s="8" t="s">
        <v>1</v>
      </c>
      <c r="C1" s="8"/>
      <c r="D1" s="8"/>
      <c r="E1" s="8"/>
      <c r="F1" s="8"/>
      <c r="G1" s="8"/>
      <c r="H1" s="8"/>
    </row>
    <row r="2" spans="1:8" ht="15" customHeight="1">
      <c r="A2" s="8"/>
      <c r="B2" s="8" t="s">
        <v>2</v>
      </c>
      <c r="C2" s="8"/>
      <c r="D2" s="8"/>
      <c r="E2" s="8"/>
      <c r="F2" s="8"/>
      <c r="G2" s="8"/>
      <c r="H2" s="8"/>
    </row>
    <row r="3" spans="1:8" ht="30">
      <c r="A3" s="3" t="s">
        <v>1608</v>
      </c>
      <c r="B3" s="39" t="s">
        <v>6</v>
      </c>
      <c r="C3" s="39"/>
      <c r="D3" s="39"/>
      <c r="E3" s="39"/>
      <c r="F3" s="39"/>
      <c r="G3" s="39"/>
      <c r="H3" s="39"/>
    </row>
    <row r="4" spans="1:8" ht="15" customHeight="1">
      <c r="A4" s="40" t="s">
        <v>1607</v>
      </c>
      <c r="B4" s="39" t="s">
        <v>6</v>
      </c>
      <c r="C4" s="39"/>
      <c r="D4" s="39"/>
      <c r="E4" s="39"/>
      <c r="F4" s="39"/>
      <c r="G4" s="39"/>
      <c r="H4" s="39"/>
    </row>
    <row r="5" spans="1:8">
      <c r="A5" s="40"/>
      <c r="B5" s="20"/>
      <c r="C5" s="21"/>
      <c r="D5" s="21"/>
      <c r="E5" s="21"/>
      <c r="F5" s="21"/>
      <c r="G5" s="21"/>
      <c r="H5" s="21"/>
    </row>
    <row r="6" spans="1:8">
      <c r="A6" s="40"/>
      <c r="B6" s="110"/>
      <c r="C6" s="21"/>
      <c r="D6" s="70" t="s">
        <v>1611</v>
      </c>
      <c r="E6" s="70"/>
      <c r="F6" s="70"/>
      <c r="G6" s="70"/>
      <c r="H6" s="70"/>
    </row>
    <row r="7" spans="1:8" ht="15.75" thickBot="1">
      <c r="A7" s="40"/>
      <c r="B7" s="11"/>
      <c r="C7" s="21"/>
      <c r="D7" s="182">
        <v>41791</v>
      </c>
      <c r="E7" s="23"/>
      <c r="F7" s="182">
        <v>41426</v>
      </c>
      <c r="G7" s="23"/>
      <c r="H7" s="182">
        <v>41061</v>
      </c>
    </row>
    <row r="8" spans="1:8">
      <c r="A8" s="40"/>
      <c r="B8" s="11"/>
      <c r="C8" s="21"/>
      <c r="D8" s="127"/>
      <c r="E8" s="23"/>
      <c r="F8" s="127"/>
      <c r="G8" s="23"/>
      <c r="H8" s="60"/>
    </row>
    <row r="9" spans="1:8">
      <c r="A9" s="40"/>
      <c r="B9" s="16" t="s">
        <v>1612</v>
      </c>
      <c r="C9" s="21"/>
      <c r="D9" s="23"/>
      <c r="E9" s="23"/>
      <c r="F9" s="23"/>
      <c r="G9" s="23"/>
      <c r="H9" s="21"/>
    </row>
    <row r="10" spans="1:8">
      <c r="A10" s="40"/>
      <c r="B10" s="11" t="s">
        <v>1613</v>
      </c>
      <c r="C10" s="21"/>
      <c r="D10" s="61" t="s">
        <v>1614</v>
      </c>
      <c r="E10" s="21"/>
      <c r="F10" s="61" t="s">
        <v>1615</v>
      </c>
      <c r="G10" s="21"/>
      <c r="H10" s="61" t="s">
        <v>1616</v>
      </c>
    </row>
    <row r="11" spans="1:8">
      <c r="A11" s="40"/>
      <c r="B11" s="11" t="s">
        <v>39</v>
      </c>
      <c r="C11" s="21"/>
      <c r="D11" s="25" t="s">
        <v>1617</v>
      </c>
      <c r="E11" s="21"/>
      <c r="F11" s="25" t="s">
        <v>1618</v>
      </c>
      <c r="G11" s="21"/>
      <c r="H11" s="25" t="s">
        <v>1619</v>
      </c>
    </row>
    <row r="12" spans="1:8">
      <c r="A12" s="40"/>
      <c r="B12" s="11" t="s">
        <v>1620</v>
      </c>
      <c r="C12" s="21"/>
      <c r="D12" s="25" t="s">
        <v>1621</v>
      </c>
      <c r="E12" s="21"/>
      <c r="F12" s="25" t="s">
        <v>1622</v>
      </c>
      <c r="G12" s="21"/>
      <c r="H12" s="25" t="s">
        <v>1623</v>
      </c>
    </row>
    <row r="13" spans="1:8">
      <c r="A13" s="40"/>
      <c r="B13" s="11" t="s">
        <v>1624</v>
      </c>
      <c r="C13" s="21"/>
      <c r="D13" s="25" t="s">
        <v>1625</v>
      </c>
      <c r="E13" s="21"/>
      <c r="F13" s="25" t="s">
        <v>1626</v>
      </c>
      <c r="G13" s="21"/>
      <c r="H13" s="25" t="s">
        <v>1627</v>
      </c>
    </row>
    <row r="14" spans="1:8">
      <c r="A14" s="40"/>
      <c r="B14" s="11" t="s">
        <v>1628</v>
      </c>
      <c r="C14" s="21"/>
      <c r="D14" s="25" t="s">
        <v>1629</v>
      </c>
      <c r="E14" s="21"/>
      <c r="F14" s="25" t="s">
        <v>1630</v>
      </c>
      <c r="G14" s="21"/>
      <c r="H14" s="25" t="s">
        <v>1631</v>
      </c>
    </row>
    <row r="15" spans="1:8" ht="15.75" thickBot="1">
      <c r="A15" s="40"/>
      <c r="B15" s="11" t="s">
        <v>96</v>
      </c>
      <c r="C15" s="21"/>
      <c r="D15" s="30" t="s">
        <v>1632</v>
      </c>
      <c r="E15" s="21"/>
      <c r="F15" s="30" t="s">
        <v>1633</v>
      </c>
      <c r="G15" s="21"/>
      <c r="H15" s="30" t="s">
        <v>1342</v>
      </c>
    </row>
    <row r="16" spans="1:8" ht="15.75" thickBot="1">
      <c r="A16" s="40"/>
      <c r="B16" s="11"/>
      <c r="C16" s="21"/>
      <c r="D16" s="121" t="s">
        <v>1634</v>
      </c>
      <c r="E16" s="21"/>
      <c r="F16" s="121" t="s">
        <v>1635</v>
      </c>
      <c r="G16" s="21"/>
      <c r="H16" s="121" t="s">
        <v>1636</v>
      </c>
    </row>
    <row r="17" spans="1:8">
      <c r="A17" s="40"/>
      <c r="B17" s="11"/>
      <c r="C17" s="21"/>
      <c r="D17" s="60"/>
      <c r="E17" s="21"/>
      <c r="F17" s="60"/>
      <c r="G17" s="21"/>
      <c r="H17" s="60"/>
    </row>
    <row r="18" spans="1:8">
      <c r="A18" s="40"/>
      <c r="B18" s="16" t="s">
        <v>1637</v>
      </c>
      <c r="C18" s="21"/>
      <c r="D18" s="21"/>
      <c r="E18" s="21"/>
      <c r="F18" s="21"/>
      <c r="G18" s="21"/>
      <c r="H18" s="21"/>
    </row>
    <row r="19" spans="1:8">
      <c r="A19" s="40"/>
      <c r="B19" s="11" t="s">
        <v>1638</v>
      </c>
      <c r="C19" s="21"/>
      <c r="D19" s="61" t="s">
        <v>1639</v>
      </c>
      <c r="E19" s="21"/>
      <c r="F19" s="61" t="s">
        <v>1640</v>
      </c>
      <c r="G19" s="21"/>
      <c r="H19" s="61" t="s">
        <v>1641</v>
      </c>
    </row>
    <row r="20" spans="1:8">
      <c r="A20" s="40"/>
      <c r="B20" s="11" t="s">
        <v>1642</v>
      </c>
      <c r="C20" s="21"/>
      <c r="D20" s="25" t="s">
        <v>1643</v>
      </c>
      <c r="E20" s="21"/>
      <c r="F20" s="25" t="s">
        <v>1644</v>
      </c>
      <c r="G20" s="21"/>
      <c r="H20" s="25" t="s">
        <v>1645</v>
      </c>
    </row>
    <row r="21" spans="1:8">
      <c r="A21" s="40"/>
      <c r="B21" s="11" t="s">
        <v>54</v>
      </c>
      <c r="C21" s="21"/>
      <c r="D21" s="25" t="s">
        <v>1646</v>
      </c>
      <c r="E21" s="21"/>
      <c r="F21" s="25" t="s">
        <v>1647</v>
      </c>
      <c r="G21" s="21"/>
      <c r="H21" s="25" t="s">
        <v>1648</v>
      </c>
    </row>
    <row r="22" spans="1:8">
      <c r="A22" s="40"/>
      <c r="B22" s="11" t="s">
        <v>1649</v>
      </c>
      <c r="C22" s="21"/>
      <c r="D22" s="25" t="s">
        <v>1650</v>
      </c>
      <c r="E22" s="21"/>
      <c r="F22" s="25" t="s">
        <v>1651</v>
      </c>
      <c r="G22" s="21"/>
      <c r="H22" s="25" t="s">
        <v>1652</v>
      </c>
    </row>
    <row r="23" spans="1:8">
      <c r="A23" s="40"/>
      <c r="B23" s="11" t="s">
        <v>1448</v>
      </c>
      <c r="C23" s="21"/>
      <c r="D23" s="25" t="s">
        <v>1653</v>
      </c>
      <c r="E23" s="21"/>
      <c r="F23" s="25" t="s">
        <v>1654</v>
      </c>
      <c r="G23" s="21"/>
      <c r="H23" s="25" t="s">
        <v>1655</v>
      </c>
    </row>
    <row r="24" spans="1:8" ht="15.75" thickBot="1">
      <c r="A24" s="40"/>
      <c r="B24" s="11" t="s">
        <v>96</v>
      </c>
      <c r="C24" s="21"/>
      <c r="D24" s="30" t="s">
        <v>1656</v>
      </c>
      <c r="E24" s="21"/>
      <c r="F24" s="30" t="s">
        <v>1657</v>
      </c>
      <c r="G24" s="21"/>
      <c r="H24" s="30" t="s">
        <v>1658</v>
      </c>
    </row>
    <row r="25" spans="1:8" ht="15.75" thickBot="1">
      <c r="A25" s="40"/>
      <c r="B25" s="11"/>
      <c r="C25" s="21"/>
      <c r="D25" s="119" t="s">
        <v>1659</v>
      </c>
      <c r="E25" s="21"/>
      <c r="F25" s="119" t="s">
        <v>1660</v>
      </c>
      <c r="G25" s="21"/>
      <c r="H25" s="119" t="s">
        <v>1661</v>
      </c>
    </row>
    <row r="26" spans="1:8" ht="15.75" thickBot="1">
      <c r="A26" s="40"/>
      <c r="B26" s="183" t="s">
        <v>1662</v>
      </c>
      <c r="C26" s="21"/>
      <c r="D26" s="33" t="s">
        <v>1663</v>
      </c>
      <c r="E26" s="21"/>
      <c r="F26" s="33" t="s">
        <v>1664</v>
      </c>
      <c r="G26" s="21"/>
      <c r="H26" s="33" t="s">
        <v>1665</v>
      </c>
    </row>
    <row r="27" spans="1:8" ht="15.75" thickTop="1">
      <c r="A27" s="40"/>
      <c r="B27" s="11"/>
      <c r="C27" s="21"/>
      <c r="D27" s="34"/>
      <c r="E27" s="21"/>
      <c r="F27" s="34"/>
      <c r="G27" s="21"/>
      <c r="H27" s="34"/>
    </row>
    <row r="28" spans="1:8">
      <c r="A28" s="40"/>
      <c r="B28" s="50"/>
      <c r="C28" s="50"/>
      <c r="D28" s="50"/>
      <c r="E28" s="50"/>
      <c r="F28" s="50"/>
      <c r="G28" s="50"/>
      <c r="H28" s="50"/>
    </row>
    <row r="29" spans="1:8">
      <c r="A29" s="40"/>
      <c r="B29" s="59"/>
      <c r="C29" s="59"/>
      <c r="D29" s="59"/>
      <c r="E29" s="59"/>
      <c r="F29" s="59"/>
      <c r="G29" s="59"/>
      <c r="H29" s="59"/>
    </row>
  </sheetData>
  <mergeCells count="9">
    <mergeCell ref="D6:H6"/>
    <mergeCell ref="A1:A2"/>
    <mergeCell ref="B1:H1"/>
    <mergeCell ref="B2:H2"/>
    <mergeCell ref="B3:H3"/>
    <mergeCell ref="A4:A29"/>
    <mergeCell ref="B4:H4"/>
    <mergeCell ref="B28:H28"/>
    <mergeCell ref="B29:H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3.7109375" bestFit="1" customWidth="1"/>
    <col min="5" max="5" width="14.28515625" bestFit="1" customWidth="1"/>
    <col min="7" max="7" width="13.7109375" bestFit="1" customWidth="1"/>
  </cols>
  <sheetData>
    <row r="1" spans="1:7" ht="15" customHeight="1">
      <c r="A1" s="8" t="s">
        <v>2196</v>
      </c>
      <c r="B1" s="8" t="s">
        <v>1</v>
      </c>
      <c r="C1" s="8"/>
      <c r="D1" s="8"/>
      <c r="E1" s="8"/>
      <c r="F1" s="8"/>
      <c r="G1" s="8"/>
    </row>
    <row r="2" spans="1:7" ht="15" customHeight="1">
      <c r="A2" s="8"/>
      <c r="B2" s="8" t="s">
        <v>2</v>
      </c>
      <c r="C2" s="8"/>
      <c r="D2" s="8"/>
      <c r="E2" s="8"/>
      <c r="F2" s="8"/>
      <c r="G2" s="8"/>
    </row>
    <row r="3" spans="1:7" ht="15" customHeight="1">
      <c r="A3" s="3" t="s">
        <v>1667</v>
      </c>
      <c r="B3" s="39" t="s">
        <v>6</v>
      </c>
      <c r="C3" s="39"/>
      <c r="D3" s="39"/>
      <c r="E3" s="39"/>
      <c r="F3" s="39"/>
      <c r="G3" s="39"/>
    </row>
    <row r="4" spans="1:7" ht="15" customHeight="1">
      <c r="A4" s="40" t="s">
        <v>2197</v>
      </c>
      <c r="B4" s="39" t="s">
        <v>6</v>
      </c>
      <c r="C4" s="39"/>
      <c r="D4" s="39"/>
      <c r="E4" s="39"/>
      <c r="F4" s="39"/>
      <c r="G4" s="39"/>
    </row>
    <row r="5" spans="1:7">
      <c r="A5" s="40"/>
      <c r="B5" s="20"/>
      <c r="C5" s="21"/>
      <c r="D5" s="21"/>
      <c r="E5" s="21"/>
      <c r="F5" s="21"/>
      <c r="G5" s="21"/>
    </row>
    <row r="6" spans="1:7">
      <c r="A6" s="40"/>
      <c r="B6" s="27"/>
      <c r="C6" s="21"/>
      <c r="D6" s="21"/>
      <c r="E6" s="21"/>
      <c r="F6" s="21"/>
      <c r="G6" s="21"/>
    </row>
    <row r="7" spans="1:7" ht="15.75" thickBot="1">
      <c r="A7" s="40"/>
      <c r="B7" s="11"/>
      <c r="C7" s="22">
        <v>2014</v>
      </c>
      <c r="D7" s="23"/>
      <c r="E7" s="22">
        <v>2013</v>
      </c>
      <c r="F7" s="23"/>
      <c r="G7" s="22">
        <v>2012</v>
      </c>
    </row>
    <row r="8" spans="1:7">
      <c r="A8" s="40"/>
      <c r="B8" s="11"/>
      <c r="C8" s="60"/>
      <c r="D8" s="21"/>
      <c r="E8" s="60"/>
      <c r="F8" s="21"/>
      <c r="G8" s="60"/>
    </row>
    <row r="9" spans="1:7" ht="15.75" thickBot="1">
      <c r="A9" s="40"/>
      <c r="B9" s="11" t="s">
        <v>112</v>
      </c>
      <c r="C9" s="144" t="s">
        <v>1670</v>
      </c>
      <c r="D9" s="21"/>
      <c r="E9" s="144" t="s">
        <v>1671</v>
      </c>
      <c r="F9" s="21"/>
      <c r="G9" s="144" t="s">
        <v>1672</v>
      </c>
    </row>
    <row r="10" spans="1:7" ht="15.75" thickTop="1">
      <c r="A10" s="40"/>
      <c r="B10" s="11"/>
      <c r="C10" s="34"/>
      <c r="D10" s="21"/>
      <c r="E10" s="34"/>
      <c r="F10" s="21"/>
      <c r="G10" s="34"/>
    </row>
    <row r="11" spans="1:7" ht="27">
      <c r="A11" s="40"/>
      <c r="B11" s="11" t="s">
        <v>1673</v>
      </c>
      <c r="C11" s="25" t="s">
        <v>1674</v>
      </c>
      <c r="D11" s="21"/>
      <c r="E11" s="25" t="s">
        <v>1675</v>
      </c>
      <c r="F11" s="21"/>
      <c r="G11" s="25" t="s">
        <v>1676</v>
      </c>
    </row>
    <row r="12" spans="1:7" ht="15.75" thickBot="1">
      <c r="A12" s="40"/>
      <c r="B12" s="11" t="s">
        <v>1677</v>
      </c>
      <c r="C12" s="123" t="s">
        <v>455</v>
      </c>
      <c r="D12" s="21"/>
      <c r="E12" s="123" t="s">
        <v>455</v>
      </c>
      <c r="F12" s="21"/>
      <c r="G12" s="123" t="s">
        <v>455</v>
      </c>
    </row>
    <row r="13" spans="1:7" ht="27.75" thickBot="1">
      <c r="A13" s="40"/>
      <c r="B13" s="11" t="s">
        <v>1678</v>
      </c>
      <c r="C13" s="135" t="s">
        <v>1674</v>
      </c>
      <c r="D13" s="21"/>
      <c r="E13" s="135" t="s">
        <v>1675</v>
      </c>
      <c r="F13" s="21"/>
      <c r="G13" s="135" t="s">
        <v>1676</v>
      </c>
    </row>
    <row r="14" spans="1:7" ht="15.75" thickTop="1">
      <c r="A14" s="40"/>
      <c r="B14" s="142"/>
      <c r="C14" s="34"/>
      <c r="D14" s="21"/>
      <c r="E14" s="34"/>
      <c r="F14" s="21"/>
      <c r="G14" s="34"/>
    </row>
    <row r="15" spans="1:7">
      <c r="A15" s="40"/>
      <c r="B15" s="16" t="s">
        <v>1679</v>
      </c>
      <c r="C15" s="21"/>
      <c r="D15" s="21"/>
      <c r="E15" s="21"/>
      <c r="F15" s="21"/>
      <c r="G15" s="21"/>
    </row>
    <row r="16" spans="1:7" ht="15.75" thickBot="1">
      <c r="A16" s="40"/>
      <c r="B16" s="11" t="s">
        <v>112</v>
      </c>
      <c r="C16" s="144" t="s">
        <v>1680</v>
      </c>
      <c r="D16" s="21"/>
      <c r="E16" s="144" t="s">
        <v>1681</v>
      </c>
      <c r="F16" s="21"/>
      <c r="G16" s="144" t="s">
        <v>1682</v>
      </c>
    </row>
    <row r="17" spans="1:7" ht="15.75" thickTop="1">
      <c r="A17" s="40"/>
      <c r="B17" s="11"/>
      <c r="C17" s="34"/>
      <c r="D17" s="21"/>
      <c r="E17" s="34"/>
      <c r="F17" s="21"/>
      <c r="G17" s="34"/>
    </row>
    <row r="18" spans="1:7">
      <c r="A18" s="40"/>
      <c r="B18" s="16" t="s">
        <v>1683</v>
      </c>
      <c r="C18" s="21"/>
      <c r="D18" s="21"/>
      <c r="E18" s="21"/>
      <c r="F18" s="21"/>
      <c r="G18" s="21"/>
    </row>
    <row r="19" spans="1:7" ht="15.75" thickBot="1">
      <c r="A19" s="40"/>
      <c r="B19" s="11" t="s">
        <v>112</v>
      </c>
      <c r="C19" s="144" t="s">
        <v>1680</v>
      </c>
      <c r="D19" s="21"/>
      <c r="E19" s="144" t="s">
        <v>1681</v>
      </c>
      <c r="F19" s="21"/>
      <c r="G19" s="144" t="s">
        <v>1682</v>
      </c>
    </row>
    <row r="20" spans="1:7" ht="15.75" thickTop="1">
      <c r="A20" s="40"/>
      <c r="B20" s="27"/>
      <c r="C20" s="34"/>
      <c r="D20" s="21"/>
      <c r="E20" s="34"/>
      <c r="F20" s="21"/>
      <c r="G20" s="34"/>
    </row>
    <row r="21" spans="1:7">
      <c r="A21" s="40"/>
      <c r="B21" s="50"/>
      <c r="C21" s="50"/>
      <c r="D21" s="50"/>
      <c r="E21" s="50"/>
      <c r="F21" s="50"/>
      <c r="G21" s="50"/>
    </row>
    <row r="22" spans="1:7">
      <c r="A22" s="40"/>
      <c r="B22" s="59"/>
      <c r="C22" s="59"/>
      <c r="D22" s="59"/>
      <c r="E22" s="59"/>
      <c r="F22" s="59"/>
      <c r="G22" s="59"/>
    </row>
  </sheetData>
  <mergeCells count="8">
    <mergeCell ref="A1:A2"/>
    <mergeCell ref="B1:G1"/>
    <mergeCell ref="B2:G2"/>
    <mergeCell ref="B3:G3"/>
    <mergeCell ref="A4:A22"/>
    <mergeCell ref="B4:G4"/>
    <mergeCell ref="B21:G21"/>
    <mergeCell ref="B22:G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2</v>
      </c>
      <c r="B1" s="8" t="s">
        <v>1</v>
      </c>
      <c r="C1" s="8"/>
      <c r="D1" s="8"/>
    </row>
    <row r="2" spans="1:4" ht="30">
      <c r="A2" s="1" t="s">
        <v>34</v>
      </c>
      <c r="B2" s="1" t="s">
        <v>2</v>
      </c>
      <c r="C2" s="1" t="s">
        <v>35</v>
      </c>
      <c r="D2" s="1" t="s">
        <v>89</v>
      </c>
    </row>
    <row r="3" spans="1:4" ht="30">
      <c r="A3" s="3" t="s">
        <v>123</v>
      </c>
      <c r="B3" s="4" t="s">
        <v>6</v>
      </c>
      <c r="C3" s="4" t="s">
        <v>6</v>
      </c>
      <c r="D3" s="4" t="s">
        <v>6</v>
      </c>
    </row>
    <row r="4" spans="1:4" ht="30">
      <c r="A4" s="2" t="s">
        <v>124</v>
      </c>
      <c r="B4" s="6">
        <v>-971</v>
      </c>
      <c r="C4" s="6">
        <v>626</v>
      </c>
      <c r="D4" s="4" t="s">
        <v>6</v>
      </c>
    </row>
    <row r="5" spans="1:4" ht="30">
      <c r="A5" s="2" t="s">
        <v>125</v>
      </c>
      <c r="B5" s="6">
        <v>1384</v>
      </c>
      <c r="C5" s="6">
        <v>-4987</v>
      </c>
      <c r="D5" s="6">
        <v>10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14.28515625" bestFit="1" customWidth="1"/>
    <col min="4" max="4" width="16" bestFit="1" customWidth="1"/>
    <col min="5" max="5" width="22.28515625" bestFit="1" customWidth="1"/>
    <col min="6" max="6" width="9.85546875" bestFit="1" customWidth="1"/>
    <col min="7" max="7" width="25.85546875" bestFit="1" customWidth="1"/>
    <col min="8" max="8" width="27.5703125" bestFit="1" customWidth="1"/>
  </cols>
  <sheetData>
    <row r="1" spans="1:9" ht="15" customHeight="1">
      <c r="A1" s="8" t="s">
        <v>2198</v>
      </c>
      <c r="B1" s="8" t="s">
        <v>1</v>
      </c>
      <c r="C1" s="8"/>
      <c r="D1" s="8"/>
      <c r="E1" s="8"/>
      <c r="F1" s="8"/>
      <c r="G1" s="8"/>
      <c r="H1" s="8"/>
      <c r="I1" s="8"/>
    </row>
    <row r="2" spans="1:9" ht="15" customHeight="1">
      <c r="A2" s="8"/>
      <c r="B2" s="8" t="s">
        <v>2</v>
      </c>
      <c r="C2" s="8"/>
      <c r="D2" s="8"/>
      <c r="E2" s="8"/>
      <c r="F2" s="8"/>
      <c r="G2" s="8"/>
      <c r="H2" s="8"/>
      <c r="I2" s="8"/>
    </row>
    <row r="3" spans="1:9" ht="15" customHeight="1">
      <c r="A3" s="3" t="s">
        <v>1690</v>
      </c>
      <c r="B3" s="39" t="s">
        <v>6</v>
      </c>
      <c r="C3" s="39"/>
      <c r="D3" s="39"/>
      <c r="E3" s="39"/>
      <c r="F3" s="39"/>
      <c r="G3" s="39"/>
      <c r="H3" s="39"/>
      <c r="I3" s="39"/>
    </row>
    <row r="4" spans="1:9" ht="15" customHeight="1">
      <c r="A4" s="40" t="s">
        <v>2199</v>
      </c>
      <c r="B4" s="39" t="s">
        <v>6</v>
      </c>
      <c r="C4" s="39"/>
      <c r="D4" s="39"/>
      <c r="E4" s="39"/>
      <c r="F4" s="39"/>
      <c r="G4" s="39"/>
      <c r="H4" s="39"/>
      <c r="I4" s="39"/>
    </row>
    <row r="5" spans="1:9">
      <c r="A5" s="40"/>
      <c r="B5" s="27"/>
      <c r="C5" s="21"/>
      <c r="D5" s="21"/>
      <c r="E5" s="21"/>
      <c r="F5" s="21"/>
      <c r="G5" s="21"/>
      <c r="H5" s="21"/>
      <c r="I5" s="21"/>
    </row>
    <row r="6" spans="1:9" ht="15.75" thickBot="1">
      <c r="A6" s="40"/>
      <c r="B6" s="27"/>
      <c r="C6" s="69" t="s">
        <v>1708</v>
      </c>
      <c r="D6" s="69"/>
      <c r="E6" s="69"/>
      <c r="F6" s="69"/>
      <c r="G6" s="69"/>
      <c r="H6" s="69"/>
      <c r="I6" s="21"/>
    </row>
    <row r="7" spans="1:9" ht="15.75" thickBot="1">
      <c r="A7" s="40"/>
      <c r="B7" s="186" t="s">
        <v>1709</v>
      </c>
      <c r="C7" s="134" t="s">
        <v>1710</v>
      </c>
      <c r="D7" s="134" t="s">
        <v>1711</v>
      </c>
      <c r="E7" s="134" t="s">
        <v>1712</v>
      </c>
      <c r="F7" s="134" t="s">
        <v>1713</v>
      </c>
      <c r="G7" s="134" t="s">
        <v>1714</v>
      </c>
      <c r="H7" s="134" t="s">
        <v>1715</v>
      </c>
      <c r="I7" s="21"/>
    </row>
    <row r="8" spans="1:9">
      <c r="A8" s="40"/>
      <c r="B8" s="62">
        <v>41820</v>
      </c>
      <c r="C8" s="21"/>
      <c r="D8" s="21"/>
      <c r="E8" s="21"/>
      <c r="F8" s="21"/>
      <c r="G8" s="21"/>
      <c r="H8" s="21"/>
      <c r="I8" s="21"/>
    </row>
    <row r="9" spans="1:9">
      <c r="A9" s="40"/>
      <c r="B9" s="110"/>
      <c r="C9" s="26"/>
      <c r="D9" s="26"/>
      <c r="E9" s="26"/>
      <c r="F9" s="26"/>
      <c r="G9" s="26"/>
      <c r="H9" s="26"/>
      <c r="I9" s="21"/>
    </row>
    <row r="10" spans="1:9">
      <c r="A10" s="40"/>
      <c r="B10" s="11" t="s">
        <v>1716</v>
      </c>
      <c r="C10" s="61" t="s">
        <v>1717</v>
      </c>
      <c r="D10" s="61" t="s">
        <v>1718</v>
      </c>
      <c r="E10" s="61" t="s">
        <v>1719</v>
      </c>
      <c r="F10" s="61" t="s">
        <v>1720</v>
      </c>
      <c r="G10" s="61" t="s">
        <v>1721</v>
      </c>
      <c r="H10" s="61" t="s">
        <v>1722</v>
      </c>
      <c r="I10" s="21"/>
    </row>
    <row r="11" spans="1:9">
      <c r="A11" s="40"/>
      <c r="B11" s="11" t="s">
        <v>1723</v>
      </c>
      <c r="C11" s="25">
        <v>-712</v>
      </c>
      <c r="D11" s="25" t="s">
        <v>1043</v>
      </c>
      <c r="E11" s="25">
        <v>-231</v>
      </c>
      <c r="F11" s="25" t="s">
        <v>1724</v>
      </c>
      <c r="G11" s="67">
        <v>-3041</v>
      </c>
      <c r="H11" s="61" t="s">
        <v>455</v>
      </c>
      <c r="I11" s="21"/>
    </row>
    <row r="12" spans="1:9">
      <c r="A12" s="40"/>
      <c r="B12" s="11" t="s">
        <v>1725</v>
      </c>
      <c r="C12" s="25" t="s">
        <v>1726</v>
      </c>
      <c r="D12" s="25" t="s">
        <v>1727</v>
      </c>
      <c r="E12" s="25" t="s">
        <v>1728</v>
      </c>
      <c r="F12" s="25" t="s">
        <v>1729</v>
      </c>
      <c r="G12" s="67">
        <v>-13014</v>
      </c>
      <c r="H12" s="25" t="s">
        <v>1730</v>
      </c>
      <c r="I12" s="21"/>
    </row>
    <row r="13" spans="1:9">
      <c r="A13" s="40"/>
      <c r="B13" s="11" t="s">
        <v>99</v>
      </c>
      <c r="C13" s="25" t="s">
        <v>1731</v>
      </c>
      <c r="D13" s="25" t="s">
        <v>1732</v>
      </c>
      <c r="E13" s="25" t="s">
        <v>1733</v>
      </c>
      <c r="F13" s="25" t="s">
        <v>1734</v>
      </c>
      <c r="G13" s="67">
        <v>-11601</v>
      </c>
      <c r="H13" s="25" t="s">
        <v>1735</v>
      </c>
      <c r="I13" s="21"/>
    </row>
    <row r="14" spans="1:9">
      <c r="A14" s="40"/>
      <c r="B14" s="11" t="s">
        <v>1736</v>
      </c>
      <c r="C14" s="25" t="s">
        <v>1737</v>
      </c>
      <c r="D14" s="25" t="s">
        <v>1738</v>
      </c>
      <c r="E14" s="25" t="s">
        <v>1739</v>
      </c>
      <c r="F14" s="25" t="s">
        <v>1740</v>
      </c>
      <c r="G14" s="25" t="s">
        <v>1741</v>
      </c>
      <c r="H14" s="25" t="s">
        <v>1742</v>
      </c>
      <c r="I14" s="21"/>
    </row>
    <row r="15" spans="1:9">
      <c r="A15" s="40"/>
      <c r="B15" s="11" t="s">
        <v>1743</v>
      </c>
      <c r="C15" s="61" t="s">
        <v>455</v>
      </c>
      <c r="D15" s="61" t="s">
        <v>455</v>
      </c>
      <c r="E15" s="61" t="s">
        <v>455</v>
      </c>
      <c r="F15" s="61" t="s">
        <v>455</v>
      </c>
      <c r="G15" s="67">
        <v>-3599</v>
      </c>
      <c r="H15" s="67">
        <v>-3599</v>
      </c>
      <c r="I15" s="21"/>
    </row>
    <row r="16" spans="1:9">
      <c r="A16" s="40"/>
      <c r="B16" s="11" t="s">
        <v>159</v>
      </c>
      <c r="C16" s="25" t="s">
        <v>1490</v>
      </c>
      <c r="D16" s="25" t="s">
        <v>1744</v>
      </c>
      <c r="E16" s="25" t="s">
        <v>1745</v>
      </c>
      <c r="F16" s="25" t="s">
        <v>1746</v>
      </c>
      <c r="G16" s="25" t="s">
        <v>1747</v>
      </c>
      <c r="H16" s="25" t="s">
        <v>1748</v>
      </c>
      <c r="I16" s="21"/>
    </row>
    <row r="17" spans="1:9">
      <c r="A17" s="40"/>
      <c r="B17" s="11" t="s">
        <v>1749</v>
      </c>
      <c r="C17" s="25" t="s">
        <v>1750</v>
      </c>
      <c r="D17" s="25" t="s">
        <v>1751</v>
      </c>
      <c r="E17" s="25" t="s">
        <v>1752</v>
      </c>
      <c r="F17" s="25" t="s">
        <v>1753</v>
      </c>
      <c r="G17" s="67">
        <v>-53258</v>
      </c>
      <c r="H17" s="67">
        <v>-6110</v>
      </c>
      <c r="I17" s="21"/>
    </row>
    <row r="18" spans="1:9">
      <c r="A18" s="40"/>
      <c r="B18" s="11" t="s">
        <v>1754</v>
      </c>
      <c r="C18" s="25" t="s">
        <v>1755</v>
      </c>
      <c r="D18" s="25" t="s">
        <v>1756</v>
      </c>
      <c r="E18" s="25" t="s">
        <v>1757</v>
      </c>
      <c r="F18" s="25" t="s">
        <v>1758</v>
      </c>
      <c r="G18" s="25" t="s">
        <v>1759</v>
      </c>
      <c r="H18" s="25" t="s">
        <v>1760</v>
      </c>
      <c r="I18" s="21"/>
    </row>
    <row r="19" spans="1:9">
      <c r="A19" s="40"/>
      <c r="B19" s="16"/>
      <c r="C19" s="21"/>
      <c r="D19" s="21"/>
      <c r="E19" s="21"/>
      <c r="F19" s="21"/>
      <c r="G19" s="21"/>
      <c r="H19" s="21"/>
      <c r="I19" s="21"/>
    </row>
    <row r="20" spans="1:9">
      <c r="A20" s="40"/>
      <c r="B20" s="62">
        <v>41455</v>
      </c>
      <c r="C20" s="21"/>
      <c r="D20" s="21"/>
      <c r="E20" s="21"/>
      <c r="F20" s="21"/>
      <c r="G20" s="21"/>
      <c r="H20" s="21"/>
      <c r="I20" s="21"/>
    </row>
    <row r="21" spans="1:9">
      <c r="A21" s="40"/>
      <c r="B21" s="110"/>
      <c r="C21" s="26"/>
      <c r="D21" s="26"/>
      <c r="E21" s="26"/>
      <c r="F21" s="26"/>
      <c r="G21" s="26"/>
      <c r="H21" s="26"/>
      <c r="I21" s="21"/>
    </row>
    <row r="22" spans="1:9">
      <c r="A22" s="40"/>
      <c r="B22" s="11" t="s">
        <v>1716</v>
      </c>
      <c r="C22" s="61" t="s">
        <v>1761</v>
      </c>
      <c r="D22" s="61" t="s">
        <v>1762</v>
      </c>
      <c r="E22" s="61" t="s">
        <v>1763</v>
      </c>
      <c r="F22" s="61" t="s">
        <v>1764</v>
      </c>
      <c r="G22" s="61" t="s">
        <v>1765</v>
      </c>
      <c r="H22" s="61" t="s">
        <v>1766</v>
      </c>
      <c r="I22" s="21"/>
    </row>
    <row r="23" spans="1:9">
      <c r="A23" s="40"/>
      <c r="B23" s="11" t="s">
        <v>1723</v>
      </c>
      <c r="C23" s="25">
        <v>-725</v>
      </c>
      <c r="D23" s="25" t="s">
        <v>1767</v>
      </c>
      <c r="E23" s="25">
        <v>-227</v>
      </c>
      <c r="F23" s="25" t="s">
        <v>1768</v>
      </c>
      <c r="G23" s="67">
        <v>-3220</v>
      </c>
      <c r="H23" s="61" t="s">
        <v>455</v>
      </c>
      <c r="I23" s="21"/>
    </row>
    <row r="24" spans="1:9">
      <c r="A24" s="40"/>
      <c r="B24" s="11" t="s">
        <v>1725</v>
      </c>
      <c r="C24" s="25" t="s">
        <v>1769</v>
      </c>
      <c r="D24" s="25" t="s">
        <v>1770</v>
      </c>
      <c r="E24" s="25" t="s">
        <v>1771</v>
      </c>
      <c r="F24" s="25" t="s">
        <v>1772</v>
      </c>
      <c r="G24" s="67">
        <v>-12306</v>
      </c>
      <c r="H24" s="25" t="s">
        <v>1773</v>
      </c>
      <c r="I24" s="21"/>
    </row>
    <row r="25" spans="1:9">
      <c r="A25" s="40"/>
      <c r="B25" s="11" t="s">
        <v>99</v>
      </c>
      <c r="C25" s="25" t="s">
        <v>1774</v>
      </c>
      <c r="D25" s="25" t="s">
        <v>1775</v>
      </c>
      <c r="E25" s="25" t="s">
        <v>1776</v>
      </c>
      <c r="F25" s="25" t="s">
        <v>1777</v>
      </c>
      <c r="G25" s="67">
        <v>-9773</v>
      </c>
      <c r="H25" s="25" t="s">
        <v>1778</v>
      </c>
      <c r="I25" s="21"/>
    </row>
    <row r="26" spans="1:9">
      <c r="A26" s="40"/>
      <c r="B26" s="11" t="s">
        <v>1736</v>
      </c>
      <c r="C26" s="25" t="s">
        <v>1779</v>
      </c>
      <c r="D26" s="25" t="s">
        <v>1780</v>
      </c>
      <c r="E26" s="25" t="s">
        <v>1781</v>
      </c>
      <c r="F26" s="25" t="s">
        <v>1782</v>
      </c>
      <c r="G26" s="25" t="s">
        <v>1783</v>
      </c>
      <c r="H26" s="25" t="s">
        <v>1784</v>
      </c>
      <c r="I26" s="21"/>
    </row>
    <row r="27" spans="1:9">
      <c r="A27" s="40"/>
      <c r="B27" s="11" t="s">
        <v>1785</v>
      </c>
      <c r="C27" s="61" t="s">
        <v>455</v>
      </c>
      <c r="D27" s="61" t="s">
        <v>455</v>
      </c>
      <c r="E27" s="61" t="s">
        <v>455</v>
      </c>
      <c r="F27" s="61" t="s">
        <v>455</v>
      </c>
      <c r="G27" s="25" t="s">
        <v>1786</v>
      </c>
      <c r="H27" s="25" t="s">
        <v>1786</v>
      </c>
      <c r="I27" s="21"/>
    </row>
    <row r="28" spans="1:9">
      <c r="A28" s="40"/>
      <c r="B28" s="11" t="s">
        <v>159</v>
      </c>
      <c r="C28" s="25" t="s">
        <v>765</v>
      </c>
      <c r="D28" s="25" t="s">
        <v>1787</v>
      </c>
      <c r="E28" s="25" t="s">
        <v>1788</v>
      </c>
      <c r="F28" s="25" t="s">
        <v>1789</v>
      </c>
      <c r="G28" s="25" t="s">
        <v>1790</v>
      </c>
      <c r="H28" s="25" t="s">
        <v>1791</v>
      </c>
      <c r="I28" s="21"/>
    </row>
    <row r="29" spans="1:9">
      <c r="A29" s="40"/>
      <c r="B29" s="11" t="s">
        <v>1749</v>
      </c>
      <c r="C29" s="25">
        <v>-481</v>
      </c>
      <c r="D29" s="25" t="s">
        <v>1792</v>
      </c>
      <c r="E29" s="25" t="s">
        <v>1793</v>
      </c>
      <c r="F29" s="25" t="s">
        <v>1794</v>
      </c>
      <c r="G29" s="67">
        <v>-42315</v>
      </c>
      <c r="H29" s="67">
        <v>-6690</v>
      </c>
      <c r="I29" s="21"/>
    </row>
    <row r="30" spans="1:9">
      <c r="A30" s="40"/>
      <c r="B30" s="11" t="s">
        <v>1754</v>
      </c>
      <c r="C30" s="25" t="s">
        <v>1795</v>
      </c>
      <c r="D30" s="25" t="s">
        <v>1796</v>
      </c>
      <c r="E30" s="25" t="s">
        <v>1797</v>
      </c>
      <c r="F30" s="25" t="s">
        <v>1798</v>
      </c>
      <c r="G30" s="25" t="s">
        <v>1799</v>
      </c>
      <c r="H30" s="25" t="s">
        <v>1800</v>
      </c>
      <c r="I30" s="21"/>
    </row>
    <row r="31" spans="1:9">
      <c r="A31" s="40"/>
      <c r="B31" s="110"/>
      <c r="C31" s="26"/>
      <c r="D31" s="26"/>
      <c r="E31" s="26"/>
      <c r="F31" s="26"/>
      <c r="G31" s="26"/>
      <c r="H31" s="26"/>
      <c r="I31" s="21"/>
    </row>
    <row r="32" spans="1:9">
      <c r="A32" s="40"/>
      <c r="B32" s="62">
        <v>41089</v>
      </c>
      <c r="C32" s="21"/>
      <c r="D32" s="21"/>
      <c r="E32" s="21"/>
      <c r="F32" s="21"/>
      <c r="G32" s="21"/>
      <c r="H32" s="21"/>
      <c r="I32" s="21"/>
    </row>
    <row r="33" spans="1:9">
      <c r="A33" s="40"/>
      <c r="B33" s="110"/>
      <c r="C33" s="26"/>
      <c r="D33" s="26"/>
      <c r="E33" s="26"/>
      <c r="F33" s="26"/>
      <c r="G33" s="26"/>
      <c r="H33" s="26"/>
      <c r="I33" s="21"/>
    </row>
    <row r="34" spans="1:9">
      <c r="A34" s="40"/>
      <c r="B34" s="11" t="s">
        <v>1716</v>
      </c>
      <c r="C34" s="61" t="s">
        <v>1801</v>
      </c>
      <c r="D34" s="61" t="s">
        <v>1802</v>
      </c>
      <c r="E34" s="61" t="s">
        <v>1803</v>
      </c>
      <c r="F34" s="61" t="s">
        <v>1804</v>
      </c>
      <c r="G34" s="61" t="s">
        <v>1805</v>
      </c>
      <c r="H34" s="61" t="s">
        <v>1806</v>
      </c>
      <c r="I34" s="21"/>
    </row>
    <row r="35" spans="1:9">
      <c r="A35" s="40"/>
      <c r="B35" s="11" t="s">
        <v>1723</v>
      </c>
      <c r="C35" s="25">
        <v>-770</v>
      </c>
      <c r="D35" s="25" t="s">
        <v>1807</v>
      </c>
      <c r="E35" s="25" t="s">
        <v>1808</v>
      </c>
      <c r="F35" s="25" t="s">
        <v>1809</v>
      </c>
      <c r="G35" s="67">
        <v>-3691</v>
      </c>
      <c r="H35" s="61" t="s">
        <v>455</v>
      </c>
      <c r="I35" s="21"/>
    </row>
    <row r="36" spans="1:9">
      <c r="A36" s="40"/>
      <c r="B36" s="11" t="s">
        <v>1725</v>
      </c>
      <c r="C36" s="25" t="s">
        <v>1810</v>
      </c>
      <c r="D36" s="25" t="s">
        <v>1811</v>
      </c>
      <c r="E36" s="25" t="s">
        <v>1812</v>
      </c>
      <c r="F36" s="25" t="s">
        <v>1813</v>
      </c>
      <c r="G36" s="67">
        <v>-10793</v>
      </c>
      <c r="H36" s="25" t="s">
        <v>1814</v>
      </c>
      <c r="I36" s="21"/>
    </row>
    <row r="37" spans="1:9">
      <c r="A37" s="40"/>
      <c r="B37" s="11" t="s">
        <v>99</v>
      </c>
      <c r="C37" s="25" t="s">
        <v>1815</v>
      </c>
      <c r="D37" s="25" t="s">
        <v>1816</v>
      </c>
      <c r="E37" s="25" t="s">
        <v>1817</v>
      </c>
      <c r="F37" s="25" t="s">
        <v>1818</v>
      </c>
      <c r="G37" s="67">
        <v>-12092</v>
      </c>
      <c r="H37" s="25" t="s">
        <v>1819</v>
      </c>
      <c r="I37" s="21"/>
    </row>
    <row r="38" spans="1:9">
      <c r="A38" s="40"/>
      <c r="B38" s="11" t="s">
        <v>1736</v>
      </c>
      <c r="C38" s="25" t="s">
        <v>1820</v>
      </c>
      <c r="D38" s="25" t="s">
        <v>1821</v>
      </c>
      <c r="E38" s="25" t="s">
        <v>1822</v>
      </c>
      <c r="F38" s="25" t="s">
        <v>1823</v>
      </c>
      <c r="G38" s="25" t="s">
        <v>1824</v>
      </c>
      <c r="H38" s="25" t="s">
        <v>1825</v>
      </c>
      <c r="I38" s="21"/>
    </row>
    <row r="39" spans="1:9">
      <c r="A39" s="40"/>
      <c r="B39" s="11" t="s">
        <v>1743</v>
      </c>
      <c r="C39" s="61" t="s">
        <v>455</v>
      </c>
      <c r="D39" s="61" t="s">
        <v>455</v>
      </c>
      <c r="E39" s="61" t="s">
        <v>455</v>
      </c>
      <c r="F39" s="61" t="s">
        <v>455</v>
      </c>
      <c r="G39" s="67">
        <v>-3674</v>
      </c>
      <c r="H39" s="67">
        <v>-3674</v>
      </c>
      <c r="I39" s="21"/>
    </row>
    <row r="40" spans="1:9">
      <c r="A40" s="40"/>
      <c r="B40" s="11" t="s">
        <v>159</v>
      </c>
      <c r="C40" s="25" t="s">
        <v>1826</v>
      </c>
      <c r="D40" s="25" t="s">
        <v>1827</v>
      </c>
      <c r="E40" s="25" t="s">
        <v>1828</v>
      </c>
      <c r="F40" s="25" t="s">
        <v>1829</v>
      </c>
      <c r="G40" s="25" t="s">
        <v>1830</v>
      </c>
      <c r="H40" s="25" t="s">
        <v>1831</v>
      </c>
      <c r="I40" s="21"/>
    </row>
    <row r="41" spans="1:9">
      <c r="A41" s="40"/>
      <c r="B41" s="11" t="s">
        <v>1749</v>
      </c>
      <c r="C41" s="67">
        <v>-1754</v>
      </c>
      <c r="D41" s="67">
        <v>-1906</v>
      </c>
      <c r="E41" s="25" t="s">
        <v>1832</v>
      </c>
      <c r="F41" s="25" t="s">
        <v>1833</v>
      </c>
      <c r="G41" s="67">
        <v>-49250</v>
      </c>
      <c r="H41" s="67">
        <v>-5940</v>
      </c>
      <c r="I41" s="21"/>
    </row>
    <row r="42" spans="1:9">
      <c r="A42" s="40"/>
      <c r="B42" s="11" t="s">
        <v>1754</v>
      </c>
      <c r="C42" s="25" t="s">
        <v>1834</v>
      </c>
      <c r="D42" s="25" t="s">
        <v>1835</v>
      </c>
      <c r="E42" s="25" t="s">
        <v>1836</v>
      </c>
      <c r="F42" s="25" t="s">
        <v>1837</v>
      </c>
      <c r="G42" s="25" t="s">
        <v>1838</v>
      </c>
      <c r="H42" s="25" t="s">
        <v>1839</v>
      </c>
      <c r="I42" s="21"/>
    </row>
    <row r="43" spans="1:9">
      <c r="A43" s="40"/>
      <c r="B43" s="27"/>
      <c r="C43" s="21"/>
      <c r="D43" s="21"/>
      <c r="E43" s="21"/>
      <c r="F43" s="21"/>
      <c r="G43" s="21"/>
      <c r="H43" s="21"/>
      <c r="I43" s="21"/>
    </row>
    <row r="44" spans="1:9">
      <c r="A44" s="40"/>
      <c r="B44" s="43" t="s">
        <v>1840</v>
      </c>
      <c r="C44" s="43"/>
      <c r="D44" s="43"/>
      <c r="E44" s="43"/>
      <c r="F44" s="43"/>
      <c r="G44" s="43"/>
      <c r="H44" s="43"/>
      <c r="I44" s="43"/>
    </row>
    <row r="45" spans="1:9">
      <c r="A45" s="40"/>
      <c r="B45" s="43" t="s">
        <v>1841</v>
      </c>
      <c r="C45" s="43"/>
      <c r="D45" s="43"/>
      <c r="E45" s="43"/>
      <c r="F45" s="43"/>
      <c r="G45" s="43"/>
      <c r="H45" s="43"/>
      <c r="I45" s="43"/>
    </row>
    <row r="46" spans="1:9">
      <c r="A46" s="40"/>
      <c r="B46" s="59"/>
      <c r="C46" s="59"/>
      <c r="D46" s="59"/>
      <c r="E46" s="59"/>
      <c r="F46" s="59"/>
      <c r="G46" s="59"/>
      <c r="H46" s="59"/>
      <c r="I46" s="59"/>
    </row>
    <row r="47" spans="1:9" ht="15" customHeight="1">
      <c r="A47" s="40" t="s">
        <v>2200</v>
      </c>
      <c r="B47" s="39" t="s">
        <v>6</v>
      </c>
      <c r="C47" s="39"/>
      <c r="D47" s="39"/>
      <c r="E47" s="39"/>
      <c r="F47" s="39"/>
      <c r="G47" s="39"/>
      <c r="H47" s="39"/>
      <c r="I47" s="39"/>
    </row>
    <row r="48" spans="1:9">
      <c r="A48" s="40"/>
      <c r="B48" s="20"/>
      <c r="C48" s="21"/>
      <c r="D48" s="21"/>
      <c r="E48" s="21"/>
      <c r="F48" s="21"/>
      <c r="G48" s="21"/>
      <c r="H48" s="21"/>
    </row>
    <row r="49" spans="1:9">
      <c r="A49" s="40"/>
      <c r="B49" s="27"/>
      <c r="C49" s="21"/>
      <c r="D49" s="21"/>
      <c r="E49" s="21"/>
      <c r="F49" s="21"/>
      <c r="G49" s="21"/>
      <c r="H49" s="21"/>
    </row>
    <row r="50" spans="1:9">
      <c r="A50" s="40"/>
      <c r="B50" s="27"/>
      <c r="C50" s="21"/>
      <c r="D50" s="21"/>
      <c r="E50" s="21"/>
      <c r="F50" s="21"/>
      <c r="G50" s="21"/>
      <c r="H50" s="21"/>
    </row>
    <row r="51" spans="1:9" ht="15.75" thickBot="1">
      <c r="A51" s="40"/>
      <c r="B51" s="110"/>
      <c r="C51" s="29">
        <v>41820</v>
      </c>
      <c r="D51" s="23"/>
      <c r="E51" s="29">
        <v>41455</v>
      </c>
      <c r="F51" s="21"/>
      <c r="G51" s="29">
        <v>41089</v>
      </c>
      <c r="H51" s="21"/>
    </row>
    <row r="52" spans="1:9">
      <c r="A52" s="40"/>
      <c r="B52" s="11" t="s">
        <v>1842</v>
      </c>
      <c r="C52" s="24" t="s">
        <v>1843</v>
      </c>
      <c r="D52" s="21"/>
      <c r="E52" s="24" t="s">
        <v>1844</v>
      </c>
      <c r="F52" s="21"/>
      <c r="G52" s="24" t="s">
        <v>1845</v>
      </c>
      <c r="H52" s="21"/>
    </row>
    <row r="53" spans="1:9">
      <c r="A53" s="40"/>
      <c r="B53" s="11" t="s">
        <v>1846</v>
      </c>
      <c r="C53" s="21"/>
      <c r="D53" s="21"/>
      <c r="E53" s="21"/>
      <c r="F53" s="21"/>
      <c r="G53" s="21"/>
      <c r="H53" s="21"/>
    </row>
    <row r="54" spans="1:9">
      <c r="A54" s="40"/>
      <c r="B54" s="11" t="s">
        <v>1847</v>
      </c>
      <c r="C54" s="21"/>
      <c r="D54" s="21"/>
      <c r="E54" s="21"/>
      <c r="F54" s="21"/>
      <c r="G54" s="21"/>
      <c r="H54" s="21"/>
    </row>
    <row r="55" spans="1:9">
      <c r="A55" s="40"/>
      <c r="B55" s="159" t="s">
        <v>1848</v>
      </c>
      <c r="C55" s="25" t="s">
        <v>1849</v>
      </c>
      <c r="D55" s="21"/>
      <c r="E55" s="25" t="s">
        <v>1850</v>
      </c>
      <c r="F55" s="21"/>
      <c r="G55" s="25" t="s">
        <v>1851</v>
      </c>
      <c r="H55" s="21"/>
    </row>
    <row r="56" spans="1:9" ht="27">
      <c r="A56" s="40"/>
      <c r="B56" s="159" t="s">
        <v>1852</v>
      </c>
      <c r="C56" s="21"/>
      <c r="D56" s="21"/>
      <c r="E56" s="21"/>
      <c r="F56" s="21"/>
      <c r="G56" s="21"/>
      <c r="H56" s="21"/>
    </row>
    <row r="57" spans="1:9">
      <c r="A57" s="40"/>
      <c r="B57" s="160" t="s">
        <v>1853</v>
      </c>
      <c r="C57" s="25" t="s">
        <v>1854</v>
      </c>
      <c r="D57" s="21"/>
      <c r="E57" s="25" t="s">
        <v>1855</v>
      </c>
      <c r="F57" s="21"/>
      <c r="G57" s="25" t="s">
        <v>1856</v>
      </c>
      <c r="H57" s="21"/>
    </row>
    <row r="58" spans="1:9" ht="27">
      <c r="A58" s="40"/>
      <c r="B58" s="159" t="s">
        <v>1857</v>
      </c>
      <c r="C58" s="25" t="s">
        <v>1858</v>
      </c>
      <c r="D58" s="21"/>
      <c r="E58" s="25" t="s">
        <v>1859</v>
      </c>
      <c r="F58" s="21"/>
      <c r="G58" s="25" t="s">
        <v>1860</v>
      </c>
      <c r="H58" s="21"/>
    </row>
    <row r="59" spans="1:9">
      <c r="A59" s="40"/>
      <c r="B59" s="159" t="s">
        <v>48</v>
      </c>
      <c r="C59" s="25" t="s">
        <v>1861</v>
      </c>
      <c r="D59" s="21"/>
      <c r="E59" s="25" t="s">
        <v>1862</v>
      </c>
      <c r="F59" s="21"/>
      <c r="G59" s="25" t="s">
        <v>1863</v>
      </c>
      <c r="H59" s="21"/>
    </row>
    <row r="60" spans="1:9" ht="15.75" thickBot="1">
      <c r="A60" s="40"/>
      <c r="B60" s="11" t="s">
        <v>1864</v>
      </c>
      <c r="C60" s="32">
        <v>-14170</v>
      </c>
      <c r="D60" s="21"/>
      <c r="E60" s="32">
        <v>-3245</v>
      </c>
      <c r="F60" s="21"/>
      <c r="G60" s="32">
        <v>-7196</v>
      </c>
      <c r="H60" s="21"/>
    </row>
    <row r="61" spans="1:9" ht="15.75" thickBot="1">
      <c r="A61" s="40"/>
      <c r="B61" s="11" t="s">
        <v>49</v>
      </c>
      <c r="C61" s="33" t="s">
        <v>1865</v>
      </c>
      <c r="D61" s="21"/>
      <c r="E61" s="33" t="s">
        <v>1866</v>
      </c>
      <c r="F61" s="21"/>
      <c r="G61" s="33" t="s">
        <v>1867</v>
      </c>
      <c r="H61" s="21"/>
    </row>
    <row r="62" spans="1:9" ht="15.75" thickTop="1">
      <c r="A62" s="40"/>
      <c r="B62" s="27"/>
      <c r="C62" s="34"/>
      <c r="D62" s="21"/>
      <c r="E62" s="34"/>
      <c r="F62" s="21"/>
      <c r="G62" s="34"/>
      <c r="H62" s="21"/>
    </row>
    <row r="63" spans="1:9">
      <c r="A63" s="40"/>
      <c r="B63" s="50"/>
      <c r="C63" s="50"/>
      <c r="D63" s="50"/>
      <c r="E63" s="50"/>
      <c r="F63" s="50"/>
      <c r="G63" s="50"/>
      <c r="H63" s="50"/>
      <c r="I63" s="50"/>
    </row>
    <row r="64" spans="1:9">
      <c r="A64" s="40"/>
      <c r="B64" s="59"/>
      <c r="C64" s="59"/>
      <c r="D64" s="59"/>
      <c r="E64" s="59"/>
      <c r="F64" s="59"/>
      <c r="G64" s="59"/>
      <c r="H64" s="59"/>
      <c r="I64" s="59"/>
    </row>
  </sheetData>
  <mergeCells count="14">
    <mergeCell ref="A47:A64"/>
    <mergeCell ref="B47:I47"/>
    <mergeCell ref="B63:I63"/>
    <mergeCell ref="B64:I64"/>
    <mergeCell ref="C6:H6"/>
    <mergeCell ref="A1:A2"/>
    <mergeCell ref="B1:I1"/>
    <mergeCell ref="B2:I2"/>
    <mergeCell ref="B3:I3"/>
    <mergeCell ref="A4:A46"/>
    <mergeCell ref="B4:I4"/>
    <mergeCell ref="B44:I44"/>
    <mergeCell ref="B45:I45"/>
    <mergeCell ref="B46:I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7" bestFit="1" customWidth="1"/>
    <col min="3" max="3" width="11.7109375" bestFit="1" customWidth="1"/>
  </cols>
  <sheetData>
    <row r="1" spans="1:4" ht="15" customHeight="1">
      <c r="A1" s="8" t="s">
        <v>2201</v>
      </c>
      <c r="B1" s="8" t="s">
        <v>1</v>
      </c>
      <c r="C1" s="8"/>
      <c r="D1" s="8"/>
    </row>
    <row r="2" spans="1:4" ht="15" customHeight="1">
      <c r="A2" s="8"/>
      <c r="B2" s="8" t="s">
        <v>2</v>
      </c>
      <c r="C2" s="8"/>
      <c r="D2" s="8"/>
    </row>
    <row r="3" spans="1:4" ht="30">
      <c r="A3" s="3" t="s">
        <v>1869</v>
      </c>
      <c r="B3" s="39" t="s">
        <v>6</v>
      </c>
      <c r="C3" s="39"/>
      <c r="D3" s="39"/>
    </row>
    <row r="4" spans="1:4" ht="15" customHeight="1">
      <c r="A4" s="40" t="s">
        <v>2202</v>
      </c>
      <c r="B4" s="39" t="s">
        <v>6</v>
      </c>
      <c r="C4" s="39"/>
      <c r="D4" s="39"/>
    </row>
    <row r="5" spans="1:4">
      <c r="A5" s="40"/>
      <c r="B5" s="20"/>
      <c r="C5" s="21"/>
      <c r="D5" s="21"/>
    </row>
    <row r="6" spans="1:4">
      <c r="A6" s="40"/>
      <c r="B6" s="27"/>
      <c r="C6" s="21"/>
      <c r="D6" s="21"/>
    </row>
    <row r="7" spans="1:4">
      <c r="A7" s="40"/>
      <c r="B7" s="11"/>
      <c r="C7" s="63" t="s">
        <v>1882</v>
      </c>
      <c r="D7" s="21"/>
    </row>
    <row r="8" spans="1:4" ht="15.75" thickBot="1">
      <c r="A8" s="40"/>
      <c r="B8" s="11"/>
      <c r="C8" s="22" t="s">
        <v>1883</v>
      </c>
      <c r="D8" s="21"/>
    </row>
    <row r="9" spans="1:4">
      <c r="A9" s="40"/>
      <c r="B9" s="11" t="s">
        <v>1884</v>
      </c>
      <c r="C9" s="60"/>
      <c r="D9" s="21"/>
    </row>
    <row r="10" spans="1:4">
      <c r="A10" s="40"/>
      <c r="B10" s="11">
        <v>2015</v>
      </c>
      <c r="C10" s="61" t="s">
        <v>1885</v>
      </c>
      <c r="D10" s="21"/>
    </row>
    <row r="11" spans="1:4">
      <c r="A11" s="40"/>
      <c r="B11" s="11">
        <v>2016</v>
      </c>
      <c r="C11" s="25" t="s">
        <v>1886</v>
      </c>
      <c r="D11" s="21"/>
    </row>
    <row r="12" spans="1:4">
      <c r="A12" s="40"/>
      <c r="B12" s="11">
        <v>2017</v>
      </c>
      <c r="C12" s="25" t="s">
        <v>1887</v>
      </c>
      <c r="D12" s="21"/>
    </row>
    <row r="13" spans="1:4">
      <c r="A13" s="40"/>
      <c r="B13" s="11">
        <v>2018</v>
      </c>
      <c r="C13" s="25" t="s">
        <v>1888</v>
      </c>
      <c r="D13" s="21"/>
    </row>
    <row r="14" spans="1:4">
      <c r="A14" s="40"/>
      <c r="B14" s="11">
        <v>2019</v>
      </c>
      <c r="C14" s="25" t="s">
        <v>1889</v>
      </c>
      <c r="D14" s="21"/>
    </row>
    <row r="15" spans="1:4" ht="15.75" thickBot="1">
      <c r="A15" s="40"/>
      <c r="B15" s="11" t="s">
        <v>1306</v>
      </c>
      <c r="C15" s="30" t="s">
        <v>1890</v>
      </c>
      <c r="D15" s="21"/>
    </row>
    <row r="16" spans="1:4" ht="15.75" thickBot="1">
      <c r="A16" s="40"/>
      <c r="B16" s="11" t="s">
        <v>1891</v>
      </c>
      <c r="C16" s="33" t="s">
        <v>1892</v>
      </c>
      <c r="D16" s="21"/>
    </row>
    <row r="17" spans="1:4" ht="15.75" thickTop="1">
      <c r="A17" s="40"/>
      <c r="B17" s="27"/>
      <c r="C17" s="34"/>
      <c r="D17" s="21"/>
    </row>
    <row r="18" spans="1:4">
      <c r="A18" s="40"/>
      <c r="B18" s="50"/>
      <c r="C18" s="50"/>
      <c r="D18" s="50"/>
    </row>
    <row r="19" spans="1:4">
      <c r="A19" s="40"/>
      <c r="B19" s="59"/>
      <c r="C19" s="59"/>
      <c r="D19" s="59"/>
    </row>
  </sheetData>
  <mergeCells count="8">
    <mergeCell ref="A1:A2"/>
    <mergeCell ref="B1:D1"/>
    <mergeCell ref="B2:D2"/>
    <mergeCell ref="B3:D3"/>
    <mergeCell ref="A4:A19"/>
    <mergeCell ref="B4:D4"/>
    <mergeCell ref="B18:D18"/>
    <mergeCell ref="B19:D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cols>
    <col min="1" max="2" width="36.5703125" bestFit="1" customWidth="1"/>
    <col min="3" max="3" width="10.5703125" bestFit="1" customWidth="1"/>
    <col min="4" max="4" width="28.28515625" bestFit="1" customWidth="1"/>
    <col min="5" max="5" width="20.5703125" bestFit="1" customWidth="1"/>
    <col min="6" max="6" width="24.85546875" bestFit="1" customWidth="1"/>
    <col min="7" max="7" width="15.140625" bestFit="1" customWidth="1"/>
    <col min="8" max="8" width="10.28515625" bestFit="1" customWidth="1"/>
  </cols>
  <sheetData>
    <row r="1" spans="1:9" ht="15" customHeight="1">
      <c r="A1" s="8" t="s">
        <v>2203</v>
      </c>
      <c r="B1" s="8" t="s">
        <v>1</v>
      </c>
      <c r="C1" s="8"/>
      <c r="D1" s="8"/>
      <c r="E1" s="8"/>
      <c r="F1" s="8"/>
      <c r="G1" s="8"/>
      <c r="H1" s="8"/>
      <c r="I1" s="8"/>
    </row>
    <row r="2" spans="1:9" ht="15" customHeight="1">
      <c r="A2" s="8"/>
      <c r="B2" s="8" t="s">
        <v>2</v>
      </c>
      <c r="C2" s="8"/>
      <c r="D2" s="8"/>
      <c r="E2" s="8"/>
      <c r="F2" s="8"/>
      <c r="G2" s="8"/>
      <c r="H2" s="8"/>
      <c r="I2" s="8"/>
    </row>
    <row r="3" spans="1:9" ht="30">
      <c r="A3" s="3" t="s">
        <v>1907</v>
      </c>
      <c r="B3" s="39" t="s">
        <v>6</v>
      </c>
      <c r="C3" s="39"/>
      <c r="D3" s="39"/>
      <c r="E3" s="39"/>
      <c r="F3" s="39"/>
      <c r="G3" s="39"/>
      <c r="H3" s="39"/>
      <c r="I3" s="39"/>
    </row>
    <row r="4" spans="1:9" ht="15" customHeight="1">
      <c r="A4" s="40" t="s">
        <v>2204</v>
      </c>
      <c r="B4" s="39" t="s">
        <v>6</v>
      </c>
      <c r="C4" s="39"/>
      <c r="D4" s="39"/>
      <c r="E4" s="39"/>
      <c r="F4" s="39"/>
      <c r="G4" s="39"/>
      <c r="H4" s="39"/>
      <c r="I4" s="39"/>
    </row>
    <row r="5" spans="1:9">
      <c r="A5" s="40"/>
      <c r="B5" s="20"/>
      <c r="C5" s="21"/>
      <c r="D5" s="21"/>
      <c r="E5" s="21"/>
      <c r="F5" s="21"/>
      <c r="G5" s="21"/>
      <c r="H5" s="21"/>
    </row>
    <row r="6" spans="1:9">
      <c r="A6" s="40"/>
      <c r="B6" s="11"/>
      <c r="C6" s="21"/>
      <c r="D6" s="21"/>
      <c r="E6" s="26"/>
      <c r="F6" s="21"/>
      <c r="G6" s="21"/>
      <c r="H6" s="21"/>
    </row>
    <row r="7" spans="1:9" ht="15.75" thickBot="1">
      <c r="A7" s="40"/>
      <c r="B7" s="11" t="s">
        <v>433</v>
      </c>
      <c r="C7" s="22" t="s">
        <v>1911</v>
      </c>
      <c r="D7" s="22" t="s">
        <v>1912</v>
      </c>
      <c r="E7" s="69" t="s">
        <v>1913</v>
      </c>
      <c r="F7" s="69"/>
      <c r="G7" s="22" t="s">
        <v>134</v>
      </c>
      <c r="H7" s="21"/>
    </row>
    <row r="8" spans="1:9">
      <c r="A8" s="40"/>
      <c r="B8" s="62">
        <v>41820</v>
      </c>
      <c r="C8" s="127"/>
      <c r="D8" s="127"/>
      <c r="E8" s="150"/>
      <c r="F8" s="127"/>
      <c r="G8" s="127"/>
      <c r="H8" s="21"/>
    </row>
    <row r="9" spans="1:9">
      <c r="A9" s="40"/>
      <c r="B9" s="16" t="s">
        <v>1914</v>
      </c>
      <c r="C9" s="23"/>
      <c r="D9" s="23"/>
      <c r="E9" s="26"/>
      <c r="F9" s="23"/>
      <c r="G9" s="23"/>
      <c r="H9" s="23"/>
    </row>
    <row r="10" spans="1:9">
      <c r="A10" s="40"/>
      <c r="B10" s="16" t="s">
        <v>78</v>
      </c>
      <c r="C10" s="23"/>
      <c r="D10" s="23"/>
      <c r="E10" s="26"/>
      <c r="F10" s="23"/>
      <c r="G10" s="23"/>
      <c r="H10" s="21"/>
    </row>
    <row r="11" spans="1:9" ht="15.75" thickBot="1">
      <c r="A11" s="40"/>
      <c r="B11" s="11" t="s">
        <v>78</v>
      </c>
      <c r="C11" s="123" t="s">
        <v>1915</v>
      </c>
      <c r="D11" s="123" t="s">
        <v>1916</v>
      </c>
      <c r="E11" s="123" t="s">
        <v>1917</v>
      </c>
      <c r="F11" s="30" t="s">
        <v>479</v>
      </c>
      <c r="G11" s="123" t="s">
        <v>1918</v>
      </c>
      <c r="H11" s="21"/>
    </row>
    <row r="12" spans="1:9" ht="15.75" thickBot="1">
      <c r="A12" s="40"/>
      <c r="B12" s="11"/>
      <c r="C12" s="33" t="s">
        <v>1915</v>
      </c>
      <c r="D12" s="33" t="s">
        <v>1916</v>
      </c>
      <c r="E12" s="33" t="s">
        <v>1917</v>
      </c>
      <c r="F12" s="135" t="s">
        <v>479</v>
      </c>
      <c r="G12" s="33" t="s">
        <v>1918</v>
      </c>
      <c r="H12" s="21"/>
    </row>
    <row r="13" spans="1:9" ht="15.75" thickTop="1">
      <c r="A13" s="40"/>
      <c r="B13" s="189"/>
      <c r="C13" s="34"/>
      <c r="D13" s="34"/>
      <c r="E13" s="151"/>
      <c r="F13" s="34"/>
      <c r="G13" s="34"/>
      <c r="H13" s="23"/>
    </row>
    <row r="14" spans="1:9">
      <c r="A14" s="40"/>
      <c r="B14" s="16" t="s">
        <v>43</v>
      </c>
      <c r="C14" s="21"/>
      <c r="D14" s="21"/>
      <c r="E14" s="26"/>
      <c r="F14" s="21"/>
      <c r="G14" s="21"/>
      <c r="H14" s="21"/>
    </row>
    <row r="15" spans="1:9">
      <c r="A15" s="40"/>
      <c r="B15" s="11" t="s">
        <v>1919</v>
      </c>
      <c r="C15" s="61" t="s">
        <v>1920</v>
      </c>
      <c r="D15" s="61" t="s">
        <v>1916</v>
      </c>
      <c r="E15" s="61" t="s">
        <v>1917</v>
      </c>
      <c r="F15" s="25" t="s">
        <v>1921</v>
      </c>
      <c r="G15" s="61" t="s">
        <v>1922</v>
      </c>
      <c r="H15" s="21"/>
    </row>
    <row r="16" spans="1:9">
      <c r="A16" s="40"/>
      <c r="B16" s="11" t="s">
        <v>1106</v>
      </c>
      <c r="C16" s="61" t="s">
        <v>455</v>
      </c>
      <c r="D16" s="25" t="s">
        <v>1923</v>
      </c>
      <c r="E16" s="26"/>
      <c r="F16" s="25" t="s">
        <v>1924</v>
      </c>
      <c r="G16" s="25" t="s">
        <v>1107</v>
      </c>
      <c r="H16" s="21"/>
    </row>
    <row r="17" spans="1:8" ht="27">
      <c r="A17" s="40"/>
      <c r="B17" s="11" t="s">
        <v>1109</v>
      </c>
      <c r="C17" s="25" t="s">
        <v>1925</v>
      </c>
      <c r="D17" s="25" t="s">
        <v>1926</v>
      </c>
      <c r="E17" s="26"/>
      <c r="F17" s="61" t="s">
        <v>455</v>
      </c>
      <c r="G17" s="25" t="s">
        <v>1110</v>
      </c>
      <c r="H17" s="21"/>
    </row>
    <row r="18" spans="1:8">
      <c r="A18" s="40"/>
      <c r="B18" s="11" t="s">
        <v>1112</v>
      </c>
      <c r="C18" s="61" t="s">
        <v>455</v>
      </c>
      <c r="D18" s="25" t="s">
        <v>1927</v>
      </c>
      <c r="E18" s="26"/>
      <c r="F18" s="25" t="s">
        <v>1928</v>
      </c>
      <c r="G18" s="25" t="s">
        <v>1113</v>
      </c>
      <c r="H18" s="21"/>
    </row>
    <row r="19" spans="1:8" ht="15.75" thickBot="1">
      <c r="A19" s="40"/>
      <c r="B19" s="11" t="s">
        <v>96</v>
      </c>
      <c r="C19" s="30" t="s">
        <v>1929</v>
      </c>
      <c r="D19" s="30" t="s">
        <v>1930</v>
      </c>
      <c r="E19" s="190"/>
      <c r="F19" s="123" t="s">
        <v>455</v>
      </c>
      <c r="G19" s="30" t="s">
        <v>1116</v>
      </c>
      <c r="H19" s="21"/>
    </row>
    <row r="20" spans="1:8" ht="15.75" thickBot="1">
      <c r="A20" s="40"/>
      <c r="B20" s="11"/>
      <c r="C20" s="33" t="s">
        <v>1931</v>
      </c>
      <c r="D20" s="33" t="s">
        <v>1932</v>
      </c>
      <c r="E20" s="33" t="s">
        <v>1917</v>
      </c>
      <c r="F20" s="135" t="s">
        <v>1933</v>
      </c>
      <c r="G20" s="33" t="s">
        <v>1934</v>
      </c>
      <c r="H20" s="21"/>
    </row>
    <row r="21" spans="1:8" ht="15.75" thickTop="1">
      <c r="A21" s="40"/>
      <c r="B21" s="16"/>
      <c r="C21" s="34"/>
      <c r="D21" s="34"/>
      <c r="E21" s="151"/>
      <c r="F21" s="34"/>
      <c r="G21" s="34"/>
      <c r="H21" s="21"/>
    </row>
    <row r="22" spans="1:8">
      <c r="A22" s="40"/>
      <c r="B22" s="16" t="s">
        <v>47</v>
      </c>
      <c r="C22" s="21"/>
      <c r="D22" s="21"/>
      <c r="E22" s="26"/>
      <c r="F22" s="21"/>
      <c r="G22" s="21"/>
      <c r="H22" s="21"/>
    </row>
    <row r="23" spans="1:8">
      <c r="A23" s="40"/>
      <c r="B23" s="11" t="s">
        <v>1185</v>
      </c>
      <c r="C23" s="61" t="s">
        <v>1935</v>
      </c>
      <c r="D23" s="61" t="s">
        <v>1916</v>
      </c>
      <c r="E23" s="61" t="s">
        <v>1917</v>
      </c>
      <c r="F23" s="61" t="s">
        <v>455</v>
      </c>
      <c r="G23" s="61" t="s">
        <v>1936</v>
      </c>
      <c r="H23" s="21"/>
    </row>
    <row r="24" spans="1:8" ht="27">
      <c r="A24" s="40"/>
      <c r="B24" s="11" t="s">
        <v>1109</v>
      </c>
      <c r="C24" s="61" t="s">
        <v>455</v>
      </c>
      <c r="D24" s="25" t="s">
        <v>1937</v>
      </c>
      <c r="E24" s="26"/>
      <c r="F24" s="61" t="s">
        <v>455</v>
      </c>
      <c r="G24" s="25" t="s">
        <v>1937</v>
      </c>
      <c r="H24" s="21"/>
    </row>
    <row r="25" spans="1:8" ht="15.75" thickBot="1">
      <c r="A25" s="40"/>
      <c r="B25" s="11" t="s">
        <v>1106</v>
      </c>
      <c r="C25" s="123" t="s">
        <v>455</v>
      </c>
      <c r="D25" s="30" t="s">
        <v>1938</v>
      </c>
      <c r="E25" s="190"/>
      <c r="F25" s="123" t="s">
        <v>455</v>
      </c>
      <c r="G25" s="30" t="s">
        <v>1938</v>
      </c>
      <c r="H25" s="21"/>
    </row>
    <row r="26" spans="1:8" ht="15.75" thickBot="1">
      <c r="A26" s="40"/>
      <c r="B26" s="11"/>
      <c r="C26" s="33" t="s">
        <v>1935</v>
      </c>
      <c r="D26" s="33" t="s">
        <v>1939</v>
      </c>
      <c r="E26" s="33" t="s">
        <v>1917</v>
      </c>
      <c r="F26" s="33" t="s">
        <v>455</v>
      </c>
      <c r="G26" s="33" t="s">
        <v>1940</v>
      </c>
      <c r="H26" s="21"/>
    </row>
    <row r="27" spans="1:8" ht="15.75" thickTop="1">
      <c r="A27" s="40"/>
      <c r="B27" s="11"/>
      <c r="C27" s="34"/>
      <c r="D27" s="34"/>
      <c r="E27" s="151"/>
      <c r="F27" s="34"/>
      <c r="G27" s="34"/>
      <c r="H27" s="21"/>
    </row>
    <row r="28" spans="1:8">
      <c r="A28" s="40"/>
      <c r="B28" s="16" t="s">
        <v>1941</v>
      </c>
      <c r="C28" s="21"/>
      <c r="D28" s="21"/>
      <c r="E28" s="26"/>
      <c r="F28" s="21"/>
      <c r="G28" s="21"/>
      <c r="H28" s="21"/>
    </row>
    <row r="29" spans="1:8" ht="24.75">
      <c r="A29" s="40"/>
      <c r="B29" s="16" t="s">
        <v>56</v>
      </c>
      <c r="C29" s="21"/>
      <c r="D29" s="21"/>
      <c r="E29" s="26"/>
      <c r="F29" s="23"/>
      <c r="G29" s="21"/>
      <c r="H29" s="21"/>
    </row>
    <row r="30" spans="1:8">
      <c r="A30" s="40"/>
      <c r="B30" s="11" t="s">
        <v>1106</v>
      </c>
      <c r="C30" s="61" t="s">
        <v>1915</v>
      </c>
      <c r="D30" s="61" t="s">
        <v>1942</v>
      </c>
      <c r="E30" s="61" t="s">
        <v>1917</v>
      </c>
      <c r="F30" s="61" t="s">
        <v>455</v>
      </c>
      <c r="G30" s="61" t="s">
        <v>1943</v>
      </c>
      <c r="H30" s="21"/>
    </row>
    <row r="31" spans="1:8" ht="27">
      <c r="A31" s="40"/>
      <c r="B31" s="11" t="s">
        <v>1109</v>
      </c>
      <c r="C31" s="25" t="s">
        <v>1944</v>
      </c>
      <c r="D31" s="25" t="s">
        <v>1945</v>
      </c>
      <c r="E31" s="26"/>
      <c r="F31" s="61" t="s">
        <v>455</v>
      </c>
      <c r="G31" s="25" t="s">
        <v>1125</v>
      </c>
      <c r="H31" s="26"/>
    </row>
    <row r="32" spans="1:8">
      <c r="A32" s="40"/>
      <c r="B32" s="11" t="s">
        <v>1112</v>
      </c>
      <c r="C32" s="61" t="s">
        <v>455</v>
      </c>
      <c r="D32" s="25" t="s">
        <v>1127</v>
      </c>
      <c r="E32" s="26"/>
      <c r="F32" s="61" t="s">
        <v>455</v>
      </c>
      <c r="G32" s="25" t="s">
        <v>1127</v>
      </c>
      <c r="H32" s="21"/>
    </row>
    <row r="33" spans="1:9" ht="15.75" thickBot="1">
      <c r="A33" s="40"/>
      <c r="B33" s="11" t="s">
        <v>96</v>
      </c>
      <c r="C33" s="123" t="s">
        <v>455</v>
      </c>
      <c r="D33" s="30" t="s">
        <v>1129</v>
      </c>
      <c r="E33" s="190"/>
      <c r="F33" s="123" t="s">
        <v>455</v>
      </c>
      <c r="G33" s="30" t="s">
        <v>1129</v>
      </c>
      <c r="H33" s="21"/>
    </row>
    <row r="34" spans="1:9" ht="15.75" thickBot="1">
      <c r="A34" s="40"/>
      <c r="B34" s="11"/>
      <c r="C34" s="33" t="s">
        <v>1946</v>
      </c>
      <c r="D34" s="33" t="s">
        <v>1947</v>
      </c>
      <c r="E34" s="33" t="s">
        <v>1917</v>
      </c>
      <c r="F34" s="33" t="s">
        <v>455</v>
      </c>
      <c r="G34" s="33" t="s">
        <v>1948</v>
      </c>
      <c r="H34" s="21"/>
    </row>
    <row r="35" spans="1:9" ht="15.75" thickTop="1">
      <c r="A35" s="40"/>
      <c r="B35" s="11"/>
      <c r="C35" s="34"/>
      <c r="D35" s="34"/>
      <c r="E35" s="151"/>
      <c r="F35" s="163"/>
      <c r="G35" s="34"/>
      <c r="H35" s="21"/>
    </row>
    <row r="36" spans="1:9">
      <c r="A36" s="40"/>
      <c r="B36" s="16" t="s">
        <v>1949</v>
      </c>
      <c r="C36" s="21"/>
      <c r="D36" s="21"/>
      <c r="E36" s="26"/>
      <c r="F36" s="23"/>
      <c r="G36" s="21"/>
      <c r="H36" s="21"/>
    </row>
    <row r="37" spans="1:9" ht="15.75" thickBot="1">
      <c r="A37" s="40"/>
      <c r="B37" s="11" t="s">
        <v>1949</v>
      </c>
      <c r="C37" s="123" t="s">
        <v>1915</v>
      </c>
      <c r="D37" s="123" t="s">
        <v>1950</v>
      </c>
      <c r="E37" s="123" t="s">
        <v>1917</v>
      </c>
      <c r="F37" s="123" t="s">
        <v>455</v>
      </c>
      <c r="G37" s="123" t="s">
        <v>1951</v>
      </c>
      <c r="H37" s="21"/>
    </row>
    <row r="38" spans="1:9" ht="15.75" thickBot="1">
      <c r="A38" s="40"/>
      <c r="B38" s="11"/>
      <c r="C38" s="33" t="s">
        <v>1915</v>
      </c>
      <c r="D38" s="33" t="s">
        <v>1950</v>
      </c>
      <c r="E38" s="33" t="s">
        <v>1917</v>
      </c>
      <c r="F38" s="33" t="s">
        <v>455</v>
      </c>
      <c r="G38" s="33" t="s">
        <v>1951</v>
      </c>
      <c r="H38" s="21"/>
    </row>
    <row r="39" spans="1:9" ht="15.75" thickTop="1">
      <c r="A39" s="40"/>
      <c r="B39" s="16"/>
      <c r="C39" s="34"/>
      <c r="D39" s="34"/>
      <c r="E39" s="151"/>
      <c r="F39" s="34"/>
      <c r="G39" s="34"/>
      <c r="H39" s="21"/>
    </row>
    <row r="40" spans="1:9">
      <c r="A40" s="40"/>
      <c r="B40" s="16" t="s">
        <v>1952</v>
      </c>
      <c r="C40" s="21"/>
      <c r="D40" s="21"/>
      <c r="E40" s="26"/>
      <c r="F40" s="21"/>
      <c r="G40" s="21"/>
      <c r="H40" s="21"/>
    </row>
    <row r="41" spans="1:9" ht="15.75" thickBot="1">
      <c r="A41" s="40"/>
      <c r="B41" s="11" t="s">
        <v>1952</v>
      </c>
      <c r="C41" s="123" t="s">
        <v>1915</v>
      </c>
      <c r="D41" s="123" t="s">
        <v>1916</v>
      </c>
      <c r="E41" s="123" t="s">
        <v>1917</v>
      </c>
      <c r="F41" s="30" t="s">
        <v>1953</v>
      </c>
      <c r="G41" s="123" t="s">
        <v>1954</v>
      </c>
      <c r="H41" s="21"/>
    </row>
    <row r="42" spans="1:9" ht="15.75" thickBot="1">
      <c r="A42" s="40"/>
      <c r="B42" s="11"/>
      <c r="C42" s="33" t="s">
        <v>1915</v>
      </c>
      <c r="D42" s="33" t="s">
        <v>1916</v>
      </c>
      <c r="E42" s="33" t="s">
        <v>1917</v>
      </c>
      <c r="F42" s="135" t="s">
        <v>1953</v>
      </c>
      <c r="G42" s="33" t="s">
        <v>1954</v>
      </c>
      <c r="H42" s="21"/>
    </row>
    <row r="43" spans="1:9" ht="15.75" thickTop="1">
      <c r="A43" s="40"/>
      <c r="B43" s="11"/>
      <c r="C43" s="34"/>
      <c r="D43" s="34"/>
      <c r="E43" s="151"/>
      <c r="F43" s="34"/>
      <c r="G43" s="34"/>
      <c r="H43" s="21"/>
    </row>
    <row r="44" spans="1:9" ht="15.75" thickBot="1">
      <c r="A44" s="40"/>
      <c r="B44" s="16" t="s">
        <v>1955</v>
      </c>
      <c r="C44" s="144" t="s">
        <v>1956</v>
      </c>
      <c r="D44" s="144" t="s">
        <v>1957</v>
      </c>
      <c r="E44" s="144" t="s">
        <v>1917</v>
      </c>
      <c r="F44" s="191" t="s">
        <v>1958</v>
      </c>
      <c r="G44" s="144" t="s">
        <v>1959</v>
      </c>
      <c r="H44" s="21"/>
    </row>
    <row r="45" spans="1:9" ht="15.75" thickTop="1">
      <c r="A45" s="40"/>
      <c r="B45" s="11"/>
      <c r="C45" s="163"/>
      <c r="D45" s="163"/>
      <c r="E45" s="151"/>
      <c r="F45" s="163"/>
      <c r="G45" s="163"/>
      <c r="H45" s="21"/>
    </row>
    <row r="46" spans="1:9">
      <c r="A46" s="40"/>
      <c r="B46" s="48"/>
      <c r="C46" s="48"/>
      <c r="D46" s="48"/>
      <c r="E46" s="48"/>
      <c r="F46" s="48"/>
      <c r="G46" s="48"/>
      <c r="H46" s="48"/>
      <c r="I46" s="48"/>
    </row>
    <row r="47" spans="1:9">
      <c r="A47" s="40"/>
      <c r="B47" s="48"/>
      <c r="C47" s="48"/>
      <c r="D47" s="48"/>
      <c r="E47" s="48"/>
      <c r="F47" s="48"/>
      <c r="G47" s="48"/>
      <c r="H47" s="48"/>
      <c r="I47" s="48"/>
    </row>
    <row r="48" spans="1:9">
      <c r="A48" s="40"/>
      <c r="B48" s="39"/>
      <c r="C48" s="39"/>
      <c r="D48" s="39"/>
      <c r="E48" s="39"/>
      <c r="F48" s="39"/>
      <c r="G48" s="39"/>
      <c r="H48" s="39"/>
      <c r="I48" s="39"/>
    </row>
    <row r="49" spans="1:9">
      <c r="A49" s="40"/>
      <c r="B49" s="39"/>
      <c r="C49" s="39"/>
      <c r="D49" s="39"/>
      <c r="E49" s="39"/>
      <c r="F49" s="39"/>
      <c r="G49" s="39"/>
      <c r="H49" s="39"/>
      <c r="I49" s="39"/>
    </row>
    <row r="50" spans="1:9">
      <c r="A50" s="40"/>
      <c r="B50" s="39"/>
      <c r="C50" s="39"/>
      <c r="D50" s="39"/>
      <c r="E50" s="39"/>
      <c r="F50" s="39"/>
      <c r="G50" s="39"/>
      <c r="H50" s="39"/>
      <c r="I50" s="39"/>
    </row>
    <row r="51" spans="1:9">
      <c r="A51" s="40"/>
      <c r="B51" s="48"/>
      <c r="C51" s="48"/>
      <c r="D51" s="48"/>
      <c r="E51" s="48"/>
      <c r="F51" s="48"/>
      <c r="G51" s="48"/>
      <c r="H51" s="48"/>
      <c r="I51" s="48"/>
    </row>
    <row r="52" spans="1:9">
      <c r="A52" s="40"/>
      <c r="B52" s="20"/>
      <c r="C52" s="21"/>
      <c r="D52" s="21"/>
      <c r="E52" s="21"/>
      <c r="F52" s="21"/>
      <c r="G52" s="21"/>
      <c r="H52" s="21"/>
    </row>
    <row r="53" spans="1:9">
      <c r="A53" s="40"/>
      <c r="B53" s="11"/>
      <c r="C53" s="23"/>
      <c r="D53" s="23"/>
      <c r="E53" s="26"/>
      <c r="F53" s="23"/>
      <c r="G53" s="23"/>
      <c r="H53" s="21"/>
    </row>
    <row r="54" spans="1:9" ht="15.75" thickBot="1">
      <c r="A54" s="40"/>
      <c r="B54" s="11" t="s">
        <v>433</v>
      </c>
      <c r="C54" s="22" t="s">
        <v>1911</v>
      </c>
      <c r="D54" s="22" t="s">
        <v>1912</v>
      </c>
      <c r="E54" s="69" t="s">
        <v>1913</v>
      </c>
      <c r="F54" s="69"/>
      <c r="G54" s="22" t="s">
        <v>134</v>
      </c>
      <c r="H54" s="21"/>
    </row>
    <row r="55" spans="1:9">
      <c r="A55" s="40"/>
      <c r="B55" s="62">
        <v>41455</v>
      </c>
      <c r="C55" s="127"/>
      <c r="D55" s="127"/>
      <c r="E55" s="150"/>
      <c r="F55" s="127"/>
      <c r="G55" s="127"/>
      <c r="H55" s="21"/>
    </row>
    <row r="56" spans="1:9">
      <c r="A56" s="40"/>
      <c r="B56" s="16" t="s">
        <v>1914</v>
      </c>
      <c r="C56" s="23"/>
      <c r="D56" s="23"/>
      <c r="E56" s="26"/>
      <c r="F56" s="23"/>
      <c r="G56" s="23"/>
      <c r="H56" s="21"/>
    </row>
    <row r="57" spans="1:9">
      <c r="A57" s="40"/>
      <c r="B57" s="16" t="s">
        <v>78</v>
      </c>
      <c r="C57" s="23"/>
      <c r="D57" s="23"/>
      <c r="E57" s="26"/>
      <c r="F57" s="23"/>
      <c r="G57" s="23"/>
      <c r="H57" s="21"/>
    </row>
    <row r="58" spans="1:9" ht="15.75" thickBot="1">
      <c r="A58" s="40"/>
      <c r="B58" s="11" t="s">
        <v>78</v>
      </c>
      <c r="C58" s="123" t="s">
        <v>1915</v>
      </c>
      <c r="D58" s="123" t="s">
        <v>1960</v>
      </c>
      <c r="E58" s="123" t="s">
        <v>1917</v>
      </c>
      <c r="F58" s="123" t="s">
        <v>455</v>
      </c>
      <c r="G58" s="123" t="s">
        <v>1961</v>
      </c>
      <c r="H58" s="21"/>
    </row>
    <row r="59" spans="1:9" ht="15.75" thickBot="1">
      <c r="A59" s="40"/>
      <c r="B59" s="11"/>
      <c r="C59" s="33" t="s">
        <v>1915</v>
      </c>
      <c r="D59" s="33" t="s">
        <v>1960</v>
      </c>
      <c r="E59" s="33" t="s">
        <v>1917</v>
      </c>
      <c r="F59" s="33" t="s">
        <v>455</v>
      </c>
      <c r="G59" s="33" t="s">
        <v>1961</v>
      </c>
      <c r="H59" s="21"/>
    </row>
    <row r="60" spans="1:9" ht="15.75" thickTop="1">
      <c r="A60" s="40"/>
      <c r="B60" s="189"/>
      <c r="C60" s="34"/>
      <c r="D60" s="34"/>
      <c r="E60" s="151"/>
      <c r="F60" s="34"/>
      <c r="G60" s="34"/>
      <c r="H60" s="21"/>
    </row>
    <row r="61" spans="1:9">
      <c r="A61" s="40"/>
      <c r="B61" s="16" t="s">
        <v>43</v>
      </c>
      <c r="C61" s="21"/>
      <c r="D61" s="21"/>
      <c r="E61" s="26"/>
      <c r="F61" s="21"/>
      <c r="G61" s="21"/>
      <c r="H61" s="21"/>
    </row>
    <row r="62" spans="1:9">
      <c r="A62" s="40"/>
      <c r="B62" s="11" t="s">
        <v>1919</v>
      </c>
      <c r="C62" s="61" t="s">
        <v>1962</v>
      </c>
      <c r="D62" s="61" t="s">
        <v>1963</v>
      </c>
      <c r="E62" s="61" t="s">
        <v>1917</v>
      </c>
      <c r="F62" s="25" t="s">
        <v>1964</v>
      </c>
      <c r="G62" s="61" t="s">
        <v>1965</v>
      </c>
      <c r="H62" s="21"/>
    </row>
    <row r="63" spans="1:9">
      <c r="A63" s="40"/>
      <c r="B63" s="11" t="s">
        <v>1106</v>
      </c>
      <c r="C63" s="61" t="s">
        <v>455</v>
      </c>
      <c r="D63" s="25" t="s">
        <v>1108</v>
      </c>
      <c r="E63" s="26"/>
      <c r="F63" s="61" t="s">
        <v>455</v>
      </c>
      <c r="G63" s="25" t="s">
        <v>1108</v>
      </c>
      <c r="H63" s="21"/>
    </row>
    <row r="64" spans="1:9" ht="27">
      <c r="A64" s="40"/>
      <c r="B64" s="11" t="s">
        <v>1109</v>
      </c>
      <c r="C64" s="25" t="s">
        <v>1966</v>
      </c>
      <c r="D64" s="25" t="s">
        <v>1967</v>
      </c>
      <c r="E64" s="26"/>
      <c r="F64" s="61" t="s">
        <v>455</v>
      </c>
      <c r="G64" s="25" t="s">
        <v>1111</v>
      </c>
      <c r="H64" s="21"/>
    </row>
    <row r="65" spans="1:8">
      <c r="A65" s="40"/>
      <c r="B65" s="11" t="s">
        <v>1112</v>
      </c>
      <c r="C65" s="61" t="s">
        <v>455</v>
      </c>
      <c r="D65" s="25" t="s">
        <v>1968</v>
      </c>
      <c r="E65" s="26"/>
      <c r="F65" s="25" t="s">
        <v>1969</v>
      </c>
      <c r="G65" s="25" t="s">
        <v>1114</v>
      </c>
      <c r="H65" s="21"/>
    </row>
    <row r="66" spans="1:8" ht="15.75" thickBot="1">
      <c r="A66" s="40"/>
      <c r="B66" s="11" t="s">
        <v>96</v>
      </c>
      <c r="C66" s="30" t="s">
        <v>902</v>
      </c>
      <c r="D66" s="30" t="s">
        <v>1970</v>
      </c>
      <c r="E66" s="190"/>
      <c r="F66" s="123" t="s">
        <v>455</v>
      </c>
      <c r="G66" s="30" t="s">
        <v>1117</v>
      </c>
      <c r="H66" s="21"/>
    </row>
    <row r="67" spans="1:8" ht="15.75" thickBot="1">
      <c r="A67" s="40"/>
      <c r="B67" s="11"/>
      <c r="C67" s="33" t="s">
        <v>1971</v>
      </c>
      <c r="D67" s="33" t="s">
        <v>1972</v>
      </c>
      <c r="E67" s="33" t="s">
        <v>1917</v>
      </c>
      <c r="F67" s="135" t="s">
        <v>1973</v>
      </c>
      <c r="G67" s="33" t="s">
        <v>1974</v>
      </c>
      <c r="H67" s="21"/>
    </row>
    <row r="68" spans="1:8" ht="15.75" thickTop="1">
      <c r="A68" s="40"/>
      <c r="B68" s="16"/>
      <c r="C68" s="34"/>
      <c r="D68" s="34"/>
      <c r="E68" s="151"/>
      <c r="F68" s="34"/>
      <c r="G68" s="34"/>
      <c r="H68" s="21"/>
    </row>
    <row r="69" spans="1:8">
      <c r="A69" s="40"/>
      <c r="B69" s="16" t="s">
        <v>47</v>
      </c>
      <c r="C69" s="21"/>
      <c r="D69" s="21"/>
      <c r="E69" s="26"/>
      <c r="F69" s="21"/>
      <c r="G69" s="21"/>
      <c r="H69" s="21"/>
    </row>
    <row r="70" spans="1:8">
      <c r="A70" s="40"/>
      <c r="B70" s="11" t="s">
        <v>1185</v>
      </c>
      <c r="C70" s="61" t="s">
        <v>1975</v>
      </c>
      <c r="D70" s="61" t="s">
        <v>1963</v>
      </c>
      <c r="E70" s="61" t="s">
        <v>1917</v>
      </c>
      <c r="F70" s="192" t="s">
        <v>455</v>
      </c>
      <c r="G70" s="61" t="s">
        <v>1976</v>
      </c>
      <c r="H70" s="21"/>
    </row>
    <row r="71" spans="1:8" ht="27">
      <c r="A71" s="40"/>
      <c r="B71" s="11" t="s">
        <v>1109</v>
      </c>
      <c r="C71" s="61" t="s">
        <v>455</v>
      </c>
      <c r="D71" s="25" t="s">
        <v>1977</v>
      </c>
      <c r="E71" s="26"/>
      <c r="F71" s="192" t="s">
        <v>455</v>
      </c>
      <c r="G71" s="25" t="s">
        <v>1977</v>
      </c>
      <c r="H71" s="21"/>
    </row>
    <row r="72" spans="1:8" ht="15.75" thickBot="1">
      <c r="A72" s="40"/>
      <c r="B72" s="11" t="s">
        <v>1106</v>
      </c>
      <c r="C72" s="123" t="s">
        <v>455</v>
      </c>
      <c r="D72" s="30" t="s">
        <v>1220</v>
      </c>
      <c r="E72" s="190"/>
      <c r="F72" s="193" t="s">
        <v>455</v>
      </c>
      <c r="G72" s="30" t="s">
        <v>1220</v>
      </c>
      <c r="H72" s="21"/>
    </row>
    <row r="73" spans="1:8" ht="15.75" thickBot="1">
      <c r="A73" s="40"/>
      <c r="B73" s="11"/>
      <c r="C73" s="33" t="s">
        <v>1975</v>
      </c>
      <c r="D73" s="33" t="s">
        <v>1978</v>
      </c>
      <c r="E73" s="33" t="s">
        <v>1917</v>
      </c>
      <c r="F73" s="194" t="s">
        <v>455</v>
      </c>
      <c r="G73" s="33" t="s">
        <v>1979</v>
      </c>
      <c r="H73" s="21"/>
    </row>
    <row r="74" spans="1:8" ht="15.75" thickTop="1">
      <c r="A74" s="40"/>
      <c r="B74" s="11"/>
      <c r="C74" s="34"/>
      <c r="D74" s="34"/>
      <c r="E74" s="151"/>
      <c r="F74" s="34"/>
      <c r="G74" s="34"/>
      <c r="H74" s="21"/>
    </row>
    <row r="75" spans="1:8">
      <c r="A75" s="40"/>
      <c r="B75" s="16" t="s">
        <v>1240</v>
      </c>
      <c r="C75" s="21"/>
      <c r="D75" s="21"/>
      <c r="E75" s="26"/>
      <c r="F75" s="21"/>
      <c r="G75" s="21"/>
      <c r="H75" s="21"/>
    </row>
    <row r="76" spans="1:8" ht="15.75" thickBot="1">
      <c r="A76" s="40"/>
      <c r="B76" s="11" t="s">
        <v>1240</v>
      </c>
      <c r="C76" s="123" t="s">
        <v>1915</v>
      </c>
      <c r="D76" s="123" t="s">
        <v>1980</v>
      </c>
      <c r="E76" s="123" t="s">
        <v>1917</v>
      </c>
      <c r="F76" s="193" t="s">
        <v>455</v>
      </c>
      <c r="G76" s="123" t="s">
        <v>1981</v>
      </c>
      <c r="H76" s="21"/>
    </row>
    <row r="77" spans="1:8" ht="15.75" thickBot="1">
      <c r="A77" s="40"/>
      <c r="B77" s="11"/>
      <c r="C77" s="33" t="s">
        <v>1915</v>
      </c>
      <c r="D77" s="33" t="s">
        <v>1980</v>
      </c>
      <c r="E77" s="33" t="s">
        <v>1917</v>
      </c>
      <c r="F77" s="194" t="s">
        <v>455</v>
      </c>
      <c r="G77" s="33" t="s">
        <v>1981</v>
      </c>
      <c r="H77" s="21"/>
    </row>
    <row r="78" spans="1:8" ht="15.75" thickTop="1">
      <c r="A78" s="40"/>
      <c r="B78" s="11"/>
      <c r="C78" s="34"/>
      <c r="D78" s="34"/>
      <c r="E78" s="151"/>
      <c r="F78" s="34"/>
      <c r="G78" s="34"/>
      <c r="H78" s="21"/>
    </row>
    <row r="79" spans="1:8">
      <c r="A79" s="40"/>
      <c r="B79" s="16" t="s">
        <v>1941</v>
      </c>
      <c r="C79" s="21"/>
      <c r="D79" s="21"/>
      <c r="E79" s="26"/>
      <c r="F79" s="21"/>
      <c r="G79" s="21"/>
      <c r="H79" s="21"/>
    </row>
    <row r="80" spans="1:8" ht="24.75">
      <c r="A80" s="40"/>
      <c r="B80" s="16" t="s">
        <v>56</v>
      </c>
      <c r="C80" s="21"/>
      <c r="D80" s="21"/>
      <c r="E80" s="26"/>
      <c r="F80" s="21"/>
      <c r="G80" s="21"/>
      <c r="H80" s="21"/>
    </row>
    <row r="81" spans="1:9">
      <c r="A81" s="40"/>
      <c r="B81" s="11" t="s">
        <v>1106</v>
      </c>
      <c r="C81" s="61" t="s">
        <v>1915</v>
      </c>
      <c r="D81" s="61" t="s">
        <v>1982</v>
      </c>
      <c r="E81" s="61" t="s">
        <v>1917</v>
      </c>
      <c r="F81" s="192" t="s">
        <v>455</v>
      </c>
      <c r="G81" s="61" t="s">
        <v>1983</v>
      </c>
      <c r="H81" s="21"/>
    </row>
    <row r="82" spans="1:9" ht="27">
      <c r="A82" s="40"/>
      <c r="B82" s="11" t="s">
        <v>1109</v>
      </c>
      <c r="C82" s="25" t="s">
        <v>1984</v>
      </c>
      <c r="D82" s="25" t="s">
        <v>1985</v>
      </c>
      <c r="E82" s="26"/>
      <c r="F82" s="192" t="s">
        <v>455</v>
      </c>
      <c r="G82" s="25" t="s">
        <v>1126</v>
      </c>
      <c r="H82" s="21"/>
    </row>
    <row r="83" spans="1:9" ht="15.75" thickBot="1">
      <c r="A83" s="40"/>
      <c r="B83" s="11" t="s">
        <v>1112</v>
      </c>
      <c r="C83" s="123" t="s">
        <v>455</v>
      </c>
      <c r="D83" s="30" t="s">
        <v>1128</v>
      </c>
      <c r="E83" s="190"/>
      <c r="F83" s="193" t="s">
        <v>455</v>
      </c>
      <c r="G83" s="30" t="s">
        <v>1128</v>
      </c>
      <c r="H83" s="21"/>
    </row>
    <row r="84" spans="1:9" ht="15.75" thickBot="1">
      <c r="A84" s="40"/>
      <c r="B84" s="11"/>
      <c r="C84" s="33" t="s">
        <v>1986</v>
      </c>
      <c r="D84" s="33" t="s">
        <v>1987</v>
      </c>
      <c r="E84" s="33" t="s">
        <v>1917</v>
      </c>
      <c r="F84" s="194" t="s">
        <v>455</v>
      </c>
      <c r="G84" s="33" t="s">
        <v>1988</v>
      </c>
      <c r="H84" s="21"/>
    </row>
    <row r="85" spans="1:9" ht="15.75" thickTop="1">
      <c r="A85" s="40"/>
      <c r="B85" s="16"/>
      <c r="C85" s="34"/>
      <c r="D85" s="34"/>
      <c r="E85" s="151"/>
      <c r="F85" s="34"/>
      <c r="G85" s="34"/>
      <c r="H85" s="21"/>
    </row>
    <row r="86" spans="1:9">
      <c r="A86" s="40"/>
      <c r="B86" s="16" t="s">
        <v>1952</v>
      </c>
      <c r="C86" s="21"/>
      <c r="D86" s="21"/>
      <c r="E86" s="26"/>
      <c r="F86" s="21"/>
      <c r="G86" s="21"/>
      <c r="H86" s="21"/>
    </row>
    <row r="87" spans="1:9" ht="15.75" thickBot="1">
      <c r="A87" s="40"/>
      <c r="B87" s="11" t="s">
        <v>1952</v>
      </c>
      <c r="C87" s="123" t="s">
        <v>1915</v>
      </c>
      <c r="D87" s="123" t="s">
        <v>1963</v>
      </c>
      <c r="E87" s="123" t="s">
        <v>1917</v>
      </c>
      <c r="F87" s="30" t="s">
        <v>1989</v>
      </c>
      <c r="G87" s="123" t="s">
        <v>1990</v>
      </c>
      <c r="H87" s="21"/>
    </row>
    <row r="88" spans="1:9" ht="15.75" thickBot="1">
      <c r="A88" s="40"/>
      <c r="B88" s="11"/>
      <c r="C88" s="33" t="s">
        <v>1915</v>
      </c>
      <c r="D88" s="33" t="s">
        <v>1963</v>
      </c>
      <c r="E88" s="33" t="s">
        <v>1917</v>
      </c>
      <c r="F88" s="135" t="s">
        <v>1989</v>
      </c>
      <c r="G88" s="33" t="s">
        <v>1990</v>
      </c>
      <c r="H88" s="21"/>
    </row>
    <row r="89" spans="1:9" ht="15.75" thickTop="1">
      <c r="A89" s="40"/>
      <c r="B89" s="11"/>
      <c r="C89" s="34"/>
      <c r="D89" s="34"/>
      <c r="E89" s="151"/>
      <c r="F89" s="34"/>
      <c r="G89" s="34"/>
      <c r="H89" s="21"/>
    </row>
    <row r="90" spans="1:9" ht="15.75" thickBot="1">
      <c r="A90" s="40"/>
      <c r="B90" s="16" t="s">
        <v>1955</v>
      </c>
      <c r="C90" s="144" t="s">
        <v>1991</v>
      </c>
      <c r="D90" s="144" t="s">
        <v>1992</v>
      </c>
      <c r="E90" s="144" t="s">
        <v>1917</v>
      </c>
      <c r="F90" s="195">
        <v>-23452</v>
      </c>
      <c r="G90" s="144" t="s">
        <v>1993</v>
      </c>
      <c r="H90" s="21"/>
    </row>
    <row r="91" spans="1:9" ht="15.75" thickTop="1">
      <c r="A91" s="40"/>
      <c r="B91" s="11"/>
      <c r="C91" s="163"/>
      <c r="D91" s="163"/>
      <c r="E91" s="151"/>
      <c r="F91" s="163"/>
      <c r="G91" s="163"/>
      <c r="H91" s="21"/>
    </row>
    <row r="92" spans="1:9">
      <c r="A92" s="40"/>
      <c r="B92" s="50"/>
      <c r="C92" s="50"/>
      <c r="D92" s="50"/>
      <c r="E92" s="50"/>
      <c r="F92" s="50"/>
      <c r="G92" s="50"/>
      <c r="H92" s="50"/>
      <c r="I92" s="50"/>
    </row>
    <row r="93" spans="1:9">
      <c r="A93" s="40"/>
      <c r="B93" s="59"/>
      <c r="C93" s="59"/>
      <c r="D93" s="59"/>
      <c r="E93" s="59"/>
      <c r="F93" s="59"/>
      <c r="G93" s="59"/>
      <c r="H93" s="59"/>
      <c r="I93" s="59"/>
    </row>
    <row r="94" spans="1:9" ht="15" customHeight="1">
      <c r="A94" s="40" t="s">
        <v>2205</v>
      </c>
      <c r="B94" s="39" t="s">
        <v>6</v>
      </c>
      <c r="C94" s="39"/>
      <c r="D94" s="39"/>
      <c r="E94" s="39"/>
      <c r="F94" s="39"/>
      <c r="G94" s="39"/>
      <c r="H94" s="39"/>
      <c r="I94" s="39"/>
    </row>
    <row r="95" spans="1:9">
      <c r="A95" s="40"/>
      <c r="B95" s="20"/>
      <c r="C95" s="21"/>
      <c r="D95" s="21"/>
      <c r="E95" s="21"/>
      <c r="F95" s="21"/>
      <c r="G95" s="21"/>
      <c r="H95" s="21"/>
    </row>
    <row r="96" spans="1:9">
      <c r="A96" s="40"/>
      <c r="B96" s="27"/>
      <c r="C96" s="21"/>
      <c r="D96" s="21"/>
      <c r="E96" s="21"/>
      <c r="F96" s="21"/>
      <c r="G96" s="21"/>
      <c r="H96" s="21"/>
    </row>
    <row r="97" spans="1:9" ht="15.75" thickBot="1">
      <c r="A97" s="40"/>
      <c r="B97" s="11" t="s">
        <v>433</v>
      </c>
      <c r="C97" s="22" t="s">
        <v>1624</v>
      </c>
      <c r="D97" s="22" t="s">
        <v>1995</v>
      </c>
      <c r="E97" s="22" t="s">
        <v>1996</v>
      </c>
      <c r="F97" s="22" t="s">
        <v>1997</v>
      </c>
      <c r="G97" s="22" t="s">
        <v>1952</v>
      </c>
      <c r="H97" s="22" t="s">
        <v>134</v>
      </c>
    </row>
    <row r="98" spans="1:9">
      <c r="A98" s="40"/>
      <c r="B98" s="16" t="s">
        <v>1998</v>
      </c>
      <c r="C98" s="24" t="s">
        <v>1999</v>
      </c>
      <c r="D98" s="24" t="s">
        <v>2000</v>
      </c>
      <c r="E98" s="24" t="s">
        <v>622</v>
      </c>
      <c r="F98" s="24" t="s">
        <v>2001</v>
      </c>
      <c r="G98" s="24" t="s">
        <v>2002</v>
      </c>
      <c r="H98" s="24" t="s">
        <v>2003</v>
      </c>
    </row>
    <row r="99" spans="1:9">
      <c r="A99" s="40"/>
      <c r="B99" s="11" t="s">
        <v>2004</v>
      </c>
      <c r="C99" s="61" t="s">
        <v>455</v>
      </c>
      <c r="D99" s="25">
        <v>-150</v>
      </c>
      <c r="E99" s="61" t="s">
        <v>455</v>
      </c>
      <c r="F99" s="61" t="s">
        <v>455</v>
      </c>
      <c r="G99" s="61" t="s">
        <v>455</v>
      </c>
      <c r="H99" s="25">
        <v>-150</v>
      </c>
    </row>
    <row r="100" spans="1:9">
      <c r="A100" s="40"/>
      <c r="B100" s="11" t="s">
        <v>2005</v>
      </c>
      <c r="C100" s="61" t="s">
        <v>455</v>
      </c>
      <c r="D100" s="61" t="s">
        <v>455</v>
      </c>
      <c r="E100" s="61" t="s">
        <v>455</v>
      </c>
      <c r="F100" s="25">
        <v>-40</v>
      </c>
      <c r="G100" s="61" t="s">
        <v>455</v>
      </c>
      <c r="H100" s="25">
        <v>-40</v>
      </c>
    </row>
    <row r="101" spans="1:9">
      <c r="A101" s="40"/>
      <c r="B101" s="11" t="s">
        <v>2006</v>
      </c>
      <c r="C101" s="25" t="s">
        <v>2007</v>
      </c>
      <c r="D101" s="61" t="s">
        <v>455</v>
      </c>
      <c r="E101" s="61" t="s">
        <v>455</v>
      </c>
      <c r="F101" s="25" t="s">
        <v>2008</v>
      </c>
      <c r="G101" s="61" t="s">
        <v>455</v>
      </c>
      <c r="H101" s="25" t="s">
        <v>2009</v>
      </c>
    </row>
    <row r="102" spans="1:9">
      <c r="A102" s="40"/>
      <c r="B102" s="11" t="s">
        <v>2010</v>
      </c>
      <c r="C102" s="25" t="s">
        <v>2011</v>
      </c>
      <c r="D102" s="61" t="s">
        <v>455</v>
      </c>
      <c r="E102" s="25" t="s">
        <v>1924</v>
      </c>
      <c r="F102" s="61" t="s">
        <v>455</v>
      </c>
      <c r="G102" s="61" t="s">
        <v>455</v>
      </c>
      <c r="H102" s="25" t="s">
        <v>2012</v>
      </c>
    </row>
    <row r="103" spans="1:9">
      <c r="A103" s="40"/>
      <c r="B103" s="11" t="s">
        <v>2013</v>
      </c>
      <c r="C103" s="25">
        <v>-479</v>
      </c>
      <c r="D103" s="61" t="s">
        <v>455</v>
      </c>
      <c r="E103" s="61" t="s">
        <v>455</v>
      </c>
      <c r="F103" s="61" t="s">
        <v>455</v>
      </c>
      <c r="G103" s="61" t="s">
        <v>455</v>
      </c>
      <c r="H103" s="25">
        <v>-479</v>
      </c>
    </row>
    <row r="104" spans="1:9">
      <c r="A104" s="40"/>
      <c r="B104" s="11" t="s">
        <v>2014</v>
      </c>
      <c r="C104" s="21"/>
      <c r="D104" s="21"/>
      <c r="E104" s="21"/>
      <c r="F104" s="21"/>
      <c r="G104" s="21"/>
      <c r="H104" s="21"/>
    </row>
    <row r="105" spans="1:9">
      <c r="A105" s="40"/>
      <c r="B105" s="11" t="s">
        <v>2015</v>
      </c>
      <c r="C105" s="25" t="s">
        <v>2016</v>
      </c>
      <c r="D105" s="61" t="s">
        <v>455</v>
      </c>
      <c r="E105" s="61" t="s">
        <v>455</v>
      </c>
      <c r="F105" s="61" t="s">
        <v>455</v>
      </c>
      <c r="G105" s="61" t="s">
        <v>455</v>
      </c>
      <c r="H105" s="25" t="s">
        <v>2016</v>
      </c>
    </row>
    <row r="106" spans="1:9">
      <c r="A106" s="40"/>
      <c r="B106" s="11" t="s">
        <v>2017</v>
      </c>
      <c r="C106" s="21"/>
      <c r="D106" s="21"/>
      <c r="E106" s="21"/>
      <c r="F106" s="21"/>
      <c r="G106" s="21"/>
      <c r="H106" s="21"/>
    </row>
    <row r="107" spans="1:9">
      <c r="A107" s="40"/>
      <c r="B107" s="159" t="s">
        <v>2018</v>
      </c>
      <c r="C107" s="61" t="s">
        <v>455</v>
      </c>
      <c r="D107" s="61" t="s">
        <v>455</v>
      </c>
      <c r="E107" s="61" t="s">
        <v>455</v>
      </c>
      <c r="F107" s="61" t="s">
        <v>455</v>
      </c>
      <c r="G107" s="25" t="s">
        <v>2019</v>
      </c>
      <c r="H107" s="25" t="s">
        <v>2019</v>
      </c>
    </row>
    <row r="108" spans="1:9">
      <c r="A108" s="40"/>
      <c r="B108" s="11" t="s">
        <v>2020</v>
      </c>
      <c r="C108" s="21"/>
      <c r="D108" s="21"/>
      <c r="E108" s="21"/>
      <c r="F108" s="21"/>
      <c r="G108" s="21"/>
      <c r="H108" s="21"/>
    </row>
    <row r="109" spans="1:9" ht="15.75" thickBot="1">
      <c r="A109" s="40"/>
      <c r="B109" s="159" t="s">
        <v>2021</v>
      </c>
      <c r="C109" s="123" t="s">
        <v>455</v>
      </c>
      <c r="D109" s="123" t="s">
        <v>455</v>
      </c>
      <c r="E109" s="123" t="s">
        <v>455</v>
      </c>
      <c r="F109" s="123" t="s">
        <v>455</v>
      </c>
      <c r="G109" s="32">
        <v>-8803</v>
      </c>
      <c r="H109" s="32">
        <v>-8803</v>
      </c>
    </row>
    <row r="110" spans="1:9" ht="15.75" thickBot="1">
      <c r="A110" s="40"/>
      <c r="B110" s="16" t="s">
        <v>2022</v>
      </c>
      <c r="C110" s="33" t="s">
        <v>2023</v>
      </c>
      <c r="D110" s="33" t="s">
        <v>2024</v>
      </c>
      <c r="E110" s="33" t="s">
        <v>2025</v>
      </c>
      <c r="F110" s="33" t="s">
        <v>2026</v>
      </c>
      <c r="G110" s="33" t="s">
        <v>2027</v>
      </c>
      <c r="H110" s="33" t="s">
        <v>2028</v>
      </c>
    </row>
    <row r="111" spans="1:9" ht="15.75" thickTop="1">
      <c r="A111" s="40"/>
      <c r="B111" s="50"/>
      <c r="C111" s="50"/>
      <c r="D111" s="50"/>
      <c r="E111" s="50"/>
      <c r="F111" s="50"/>
      <c r="G111" s="50"/>
      <c r="H111" s="50"/>
      <c r="I111" s="50"/>
    </row>
    <row r="112" spans="1:9">
      <c r="A112" s="40"/>
      <c r="B112" s="59"/>
      <c r="C112" s="59"/>
      <c r="D112" s="59"/>
      <c r="E112" s="59"/>
      <c r="F112" s="59"/>
      <c r="G112" s="59"/>
      <c r="H112" s="59"/>
      <c r="I112" s="59"/>
    </row>
    <row r="113" spans="1:9" ht="15" customHeight="1">
      <c r="A113" s="40" t="s">
        <v>2206</v>
      </c>
      <c r="B113" s="39" t="s">
        <v>6</v>
      </c>
      <c r="C113" s="39"/>
      <c r="D113" s="39"/>
      <c r="E113" s="39"/>
      <c r="F113" s="39"/>
      <c r="G113" s="39"/>
      <c r="H113" s="39"/>
      <c r="I113" s="39"/>
    </row>
    <row r="114" spans="1:9">
      <c r="A114" s="40"/>
      <c r="B114" s="20"/>
      <c r="C114" s="21"/>
      <c r="D114" s="21"/>
      <c r="E114" s="21"/>
      <c r="F114" s="21"/>
      <c r="G114" s="21"/>
    </row>
    <row r="115" spans="1:9">
      <c r="A115" s="40"/>
      <c r="B115" s="27"/>
      <c r="C115" s="21"/>
      <c r="D115" s="21"/>
      <c r="E115" s="21"/>
      <c r="F115" s="21"/>
      <c r="G115" s="21"/>
    </row>
    <row r="116" spans="1:9" ht="15.75" thickBot="1">
      <c r="A116" s="40"/>
      <c r="B116" s="22" t="s">
        <v>2034</v>
      </c>
      <c r="C116" s="22" t="s">
        <v>2035</v>
      </c>
      <c r="D116" s="22" t="s">
        <v>2036</v>
      </c>
      <c r="E116" s="22" t="s">
        <v>2037</v>
      </c>
      <c r="F116" s="22" t="s">
        <v>2038</v>
      </c>
      <c r="G116" s="21"/>
    </row>
    <row r="117" spans="1:9">
      <c r="A117" s="40"/>
      <c r="B117" s="196"/>
      <c r="C117" s="60"/>
      <c r="D117" s="150"/>
      <c r="E117" s="150"/>
      <c r="F117" s="150"/>
      <c r="G117" s="21"/>
    </row>
    <row r="118" spans="1:9">
      <c r="A118" s="40"/>
      <c r="B118" s="16" t="s">
        <v>78</v>
      </c>
      <c r="C118" s="21"/>
      <c r="D118" s="21"/>
      <c r="E118" s="21"/>
      <c r="F118" s="21"/>
      <c r="G118" s="21"/>
    </row>
    <row r="119" spans="1:9">
      <c r="A119" s="40"/>
      <c r="B119" s="43" t="s">
        <v>78</v>
      </c>
      <c r="C119" s="198" t="s">
        <v>2023</v>
      </c>
      <c r="D119" s="199" t="s">
        <v>2039</v>
      </c>
      <c r="E119" s="199" t="s">
        <v>2040</v>
      </c>
      <c r="F119" s="141" t="s">
        <v>2041</v>
      </c>
      <c r="G119" s="131"/>
    </row>
    <row r="120" spans="1:9">
      <c r="A120" s="40"/>
      <c r="B120" s="43"/>
      <c r="C120" s="198"/>
      <c r="D120" s="199"/>
      <c r="E120" s="199"/>
      <c r="F120" s="197">
        <v>-4.4499999999999998E-2</v>
      </c>
      <c r="G120" s="131"/>
    </row>
    <row r="121" spans="1:9">
      <c r="A121" s="40"/>
      <c r="B121" s="11"/>
      <c r="C121" s="26"/>
      <c r="D121" s="23"/>
      <c r="E121" s="114"/>
      <c r="F121" s="114"/>
      <c r="G121" s="21"/>
    </row>
    <row r="122" spans="1:9">
      <c r="A122" s="40"/>
      <c r="B122" s="16" t="s">
        <v>43</v>
      </c>
      <c r="C122" s="21"/>
      <c r="D122" s="26"/>
      <c r="E122" s="26"/>
      <c r="F122" s="26"/>
      <c r="G122" s="21"/>
    </row>
    <row r="123" spans="1:9" ht="27">
      <c r="A123" s="40"/>
      <c r="B123" s="11" t="s">
        <v>2042</v>
      </c>
      <c r="C123" s="25" t="s">
        <v>1921</v>
      </c>
      <c r="D123" s="192" t="s">
        <v>2043</v>
      </c>
      <c r="E123" s="192" t="s">
        <v>1195</v>
      </c>
      <c r="F123" s="192" t="s">
        <v>1195</v>
      </c>
      <c r="G123" s="21"/>
    </row>
    <row r="124" spans="1:9">
      <c r="A124" s="40"/>
      <c r="B124" s="11"/>
      <c r="C124" s="26"/>
      <c r="D124" s="23"/>
      <c r="E124" s="23"/>
      <c r="F124" s="23"/>
      <c r="G124" s="21"/>
    </row>
    <row r="125" spans="1:9">
      <c r="A125" s="40"/>
      <c r="B125" s="11" t="s">
        <v>1996</v>
      </c>
      <c r="C125" s="25" t="s">
        <v>1924</v>
      </c>
      <c r="D125" s="192" t="s">
        <v>2039</v>
      </c>
      <c r="E125" s="192" t="s">
        <v>1195</v>
      </c>
      <c r="F125" s="192" t="s">
        <v>1195</v>
      </c>
      <c r="G125" s="21"/>
    </row>
    <row r="126" spans="1:9">
      <c r="A126" s="40"/>
      <c r="B126" s="11"/>
      <c r="C126" s="26"/>
      <c r="D126" s="23"/>
      <c r="E126" s="23"/>
      <c r="F126" s="23"/>
      <c r="G126" s="21"/>
    </row>
    <row r="127" spans="1:9">
      <c r="A127" s="40"/>
      <c r="B127" s="11" t="s">
        <v>1112</v>
      </c>
      <c r="C127" s="25" t="s">
        <v>1928</v>
      </c>
      <c r="D127" s="192" t="s">
        <v>2039</v>
      </c>
      <c r="E127" s="192" t="s">
        <v>1195</v>
      </c>
      <c r="F127" s="192" t="s">
        <v>1195</v>
      </c>
      <c r="G127" s="21"/>
    </row>
    <row r="128" spans="1:9">
      <c r="A128" s="40"/>
      <c r="B128" s="16" t="s">
        <v>1952</v>
      </c>
      <c r="C128" s="26"/>
      <c r="D128" s="23"/>
      <c r="E128" s="23"/>
      <c r="F128" s="23"/>
      <c r="G128" s="21"/>
    </row>
    <row r="129" spans="1:9">
      <c r="A129" s="40"/>
      <c r="B129" s="11" t="s">
        <v>1952</v>
      </c>
      <c r="C129" s="25" t="s">
        <v>1953</v>
      </c>
      <c r="D129" s="192" t="s">
        <v>2044</v>
      </c>
      <c r="E129" s="192" t="s">
        <v>2045</v>
      </c>
      <c r="F129" s="192" t="s">
        <v>2046</v>
      </c>
      <c r="G129" s="21"/>
    </row>
    <row r="130" spans="1:9">
      <c r="A130" s="40"/>
      <c r="B130" s="50"/>
      <c r="C130" s="50"/>
      <c r="D130" s="50"/>
      <c r="E130" s="50"/>
      <c r="F130" s="50"/>
      <c r="G130" s="50"/>
      <c r="H130" s="50"/>
      <c r="I130" s="50"/>
    </row>
    <row r="131" spans="1:9">
      <c r="A131" s="40"/>
      <c r="B131" s="59"/>
      <c r="C131" s="59"/>
      <c r="D131" s="59"/>
      <c r="E131" s="59"/>
      <c r="F131" s="59"/>
      <c r="G131" s="59"/>
      <c r="H131" s="59"/>
      <c r="I131" s="59"/>
    </row>
    <row r="132" spans="1:9" ht="15" customHeight="1">
      <c r="A132" s="40" t="s">
        <v>2207</v>
      </c>
      <c r="B132" s="39" t="s">
        <v>6</v>
      </c>
      <c r="C132" s="39"/>
      <c r="D132" s="39"/>
      <c r="E132" s="39"/>
      <c r="F132" s="39"/>
      <c r="G132" s="39"/>
      <c r="H132" s="39"/>
      <c r="I132" s="39"/>
    </row>
    <row r="133" spans="1:9">
      <c r="A133" s="40"/>
      <c r="B133" s="48"/>
      <c r="C133" s="48"/>
      <c r="D133" s="48"/>
      <c r="E133" s="48"/>
      <c r="F133" s="48"/>
      <c r="G133" s="48"/>
      <c r="H133" s="48"/>
      <c r="I133" s="48"/>
    </row>
    <row r="134" spans="1:9">
      <c r="A134" s="40"/>
      <c r="B134" s="20"/>
      <c r="C134" s="21"/>
      <c r="D134" s="21"/>
      <c r="E134" s="21"/>
      <c r="F134" s="21"/>
      <c r="G134" s="21"/>
      <c r="H134" s="21"/>
    </row>
    <row r="135" spans="1:9">
      <c r="A135" s="40"/>
      <c r="B135" s="27"/>
      <c r="C135" s="21"/>
      <c r="D135" s="21"/>
      <c r="E135" s="21"/>
      <c r="F135" s="21"/>
      <c r="G135" s="21"/>
      <c r="H135" s="21"/>
    </row>
    <row r="136" spans="1:9" ht="15.75" thickBot="1">
      <c r="A136" s="40"/>
      <c r="B136" s="156">
        <v>41791</v>
      </c>
      <c r="C136" s="21"/>
      <c r="D136" s="22" t="s">
        <v>1911</v>
      </c>
      <c r="E136" s="22" t="s">
        <v>1912</v>
      </c>
      <c r="F136" s="22" t="s">
        <v>1913</v>
      </c>
      <c r="G136" s="22" t="s">
        <v>134</v>
      </c>
      <c r="H136" s="21"/>
    </row>
    <row r="137" spans="1:9">
      <c r="A137" s="40"/>
      <c r="B137" s="11" t="s">
        <v>2055</v>
      </c>
      <c r="C137" s="21"/>
      <c r="D137" s="24" t="s">
        <v>1915</v>
      </c>
      <c r="E137" s="24" t="s">
        <v>1915</v>
      </c>
      <c r="F137" s="24" t="s">
        <v>2056</v>
      </c>
      <c r="G137" s="24" t="s">
        <v>2056</v>
      </c>
      <c r="H137" s="21"/>
    </row>
    <row r="138" spans="1:9">
      <c r="A138" s="40"/>
      <c r="B138" s="11" t="s">
        <v>1455</v>
      </c>
      <c r="C138" s="21"/>
      <c r="D138" s="61" t="s">
        <v>455</v>
      </c>
      <c r="E138" s="61" t="s">
        <v>455</v>
      </c>
      <c r="F138" s="25" t="s">
        <v>2057</v>
      </c>
      <c r="G138" s="25" t="s">
        <v>2057</v>
      </c>
      <c r="H138" s="21"/>
    </row>
    <row r="139" spans="1:9" ht="15.75" thickBot="1">
      <c r="A139" s="40"/>
      <c r="B139" s="11" t="s">
        <v>2058</v>
      </c>
      <c r="C139" s="21"/>
      <c r="D139" s="123" t="s">
        <v>455</v>
      </c>
      <c r="E139" s="123" t="s">
        <v>455</v>
      </c>
      <c r="F139" s="30" t="s">
        <v>2059</v>
      </c>
      <c r="G139" s="30" t="s">
        <v>2059</v>
      </c>
      <c r="H139" s="21"/>
    </row>
    <row r="140" spans="1:9" ht="15.75" thickBot="1">
      <c r="A140" s="40"/>
      <c r="B140" s="16"/>
      <c r="C140" s="21"/>
      <c r="D140" s="33" t="s">
        <v>1915</v>
      </c>
      <c r="E140" s="33" t="s">
        <v>1915</v>
      </c>
      <c r="F140" s="33" t="s">
        <v>2060</v>
      </c>
      <c r="G140" s="33" t="s">
        <v>2060</v>
      </c>
      <c r="H140" s="21"/>
    </row>
    <row r="141" spans="1:9" ht="15.75" thickTop="1">
      <c r="A141" s="40"/>
      <c r="B141" s="16"/>
      <c r="C141" s="21"/>
      <c r="D141" s="163"/>
      <c r="E141" s="163"/>
      <c r="F141" s="163"/>
      <c r="G141" s="163"/>
      <c r="H141" s="21"/>
    </row>
    <row r="142" spans="1:9">
      <c r="A142" s="40"/>
      <c r="B142" s="156">
        <v>41426</v>
      </c>
      <c r="C142" s="21"/>
      <c r="D142" s="23"/>
      <c r="E142" s="23"/>
      <c r="F142" s="23"/>
      <c r="G142" s="23"/>
      <c r="H142" s="21"/>
    </row>
    <row r="143" spans="1:9">
      <c r="A143" s="40"/>
      <c r="B143" s="11" t="s">
        <v>2055</v>
      </c>
      <c r="C143" s="21"/>
      <c r="D143" s="61" t="s">
        <v>1915</v>
      </c>
      <c r="E143" s="61" t="s">
        <v>1915</v>
      </c>
      <c r="F143" s="61" t="s">
        <v>2061</v>
      </c>
      <c r="G143" s="61" t="s">
        <v>2061</v>
      </c>
      <c r="H143" s="21"/>
    </row>
    <row r="144" spans="1:9" ht="15.75" thickBot="1">
      <c r="A144" s="40"/>
      <c r="B144" s="11" t="s">
        <v>1455</v>
      </c>
      <c r="C144" s="21"/>
      <c r="D144" s="123" t="s">
        <v>455</v>
      </c>
      <c r="E144" s="123" t="s">
        <v>455</v>
      </c>
      <c r="F144" s="30" t="s">
        <v>2062</v>
      </c>
      <c r="G144" s="30" t="s">
        <v>2062</v>
      </c>
      <c r="H144" s="21"/>
    </row>
    <row r="145" spans="1:9" ht="15.75" thickBot="1">
      <c r="A145" s="40"/>
      <c r="B145" s="16"/>
      <c r="C145" s="21"/>
      <c r="D145" s="33" t="s">
        <v>1915</v>
      </c>
      <c r="E145" s="33" t="s">
        <v>1915</v>
      </c>
      <c r="F145" s="33" t="s">
        <v>2063</v>
      </c>
      <c r="G145" s="33" t="s">
        <v>2063</v>
      </c>
      <c r="H145" s="21"/>
    </row>
    <row r="146" spans="1:9" ht="15.75" thickTop="1">
      <c r="A146" s="40"/>
      <c r="B146" s="27"/>
      <c r="C146" s="21"/>
      <c r="D146" s="34"/>
      <c r="E146" s="34"/>
      <c r="F146" s="34"/>
      <c r="G146" s="34"/>
      <c r="H146" s="21"/>
    </row>
    <row r="147" spans="1:9">
      <c r="A147" s="40"/>
      <c r="B147" s="184" t="s">
        <v>2064</v>
      </c>
      <c r="C147" s="184"/>
      <c r="D147" s="184"/>
      <c r="E147" s="184"/>
      <c r="F147" s="184"/>
      <c r="G147" s="184"/>
      <c r="H147" s="184"/>
      <c r="I147" s="184"/>
    </row>
    <row r="148" spans="1:9">
      <c r="A148" s="40"/>
      <c r="B148" s="105" t="s">
        <v>2065</v>
      </c>
      <c r="C148" s="105"/>
      <c r="D148" s="105"/>
      <c r="E148" s="105"/>
      <c r="F148" s="105"/>
      <c r="G148" s="105"/>
      <c r="H148" s="105"/>
      <c r="I148" s="105"/>
    </row>
    <row r="149" spans="1:9">
      <c r="A149" s="40"/>
      <c r="B149" s="59"/>
      <c r="C149" s="59"/>
      <c r="D149" s="59"/>
      <c r="E149" s="59"/>
      <c r="F149" s="59"/>
      <c r="G149" s="59"/>
      <c r="H149" s="59"/>
      <c r="I149" s="59"/>
    </row>
    <row r="150" spans="1:9" ht="15" customHeight="1">
      <c r="A150" s="40" t="s">
        <v>2208</v>
      </c>
      <c r="B150" s="39" t="s">
        <v>6</v>
      </c>
      <c r="C150" s="39"/>
      <c r="D150" s="39"/>
      <c r="E150" s="39"/>
      <c r="F150" s="39"/>
      <c r="G150" s="39"/>
      <c r="H150" s="39"/>
      <c r="I150" s="39"/>
    </row>
    <row r="151" spans="1:9">
      <c r="A151" s="40"/>
      <c r="B151" s="20"/>
      <c r="C151" s="21"/>
      <c r="D151" s="21"/>
      <c r="E151" s="21"/>
      <c r="F151" s="21"/>
      <c r="G151" s="21"/>
      <c r="H151" s="21"/>
      <c r="I151" s="21"/>
    </row>
    <row r="152" spans="1:9">
      <c r="A152" s="40"/>
      <c r="B152" s="27"/>
      <c r="C152" s="21"/>
      <c r="D152" s="21"/>
      <c r="E152" s="21"/>
      <c r="F152" s="21"/>
      <c r="G152" s="21"/>
      <c r="H152" s="21"/>
      <c r="I152" s="21"/>
    </row>
    <row r="153" spans="1:9" ht="15.75" thickBot="1">
      <c r="A153" s="40"/>
      <c r="B153" s="28"/>
      <c r="C153" s="23"/>
      <c r="D153" s="104">
        <v>41820</v>
      </c>
      <c r="E153" s="104"/>
      <c r="F153" s="23"/>
      <c r="G153" s="104">
        <v>41455</v>
      </c>
      <c r="H153" s="104"/>
      <c r="I153" s="21"/>
    </row>
    <row r="154" spans="1:9" ht="15.75" thickBot="1">
      <c r="A154" s="40"/>
      <c r="B154" s="16"/>
      <c r="C154" s="22" t="s">
        <v>2069</v>
      </c>
      <c r="D154" s="134" t="s">
        <v>2070</v>
      </c>
      <c r="E154" s="134" t="s">
        <v>1148</v>
      </c>
      <c r="F154" s="23"/>
      <c r="G154" s="134" t="s">
        <v>2070</v>
      </c>
      <c r="H154" s="134" t="s">
        <v>1148</v>
      </c>
      <c r="I154" s="21"/>
    </row>
    <row r="155" spans="1:9">
      <c r="A155" s="40"/>
      <c r="B155" s="16" t="s">
        <v>2071</v>
      </c>
      <c r="C155" s="127"/>
      <c r="D155" s="60"/>
      <c r="E155" s="60"/>
      <c r="F155" s="21"/>
      <c r="G155" s="60"/>
      <c r="H155" s="60"/>
      <c r="I155" s="21"/>
    </row>
    <row r="156" spans="1:9">
      <c r="A156" s="40"/>
      <c r="B156" s="11" t="s">
        <v>37</v>
      </c>
      <c r="C156" s="192">
        <v>1</v>
      </c>
      <c r="D156" s="61" t="s">
        <v>2072</v>
      </c>
      <c r="E156" s="61" t="s">
        <v>2072</v>
      </c>
      <c r="F156" s="21"/>
      <c r="G156" s="61" t="s">
        <v>2073</v>
      </c>
      <c r="H156" s="61" t="s">
        <v>2073</v>
      </c>
      <c r="I156" s="21"/>
    </row>
    <row r="157" spans="1:9">
      <c r="A157" s="40"/>
      <c r="B157" s="11" t="s">
        <v>38</v>
      </c>
      <c r="C157" s="192">
        <v>1</v>
      </c>
      <c r="D157" s="61" t="s">
        <v>455</v>
      </c>
      <c r="E157" s="61" t="s">
        <v>455</v>
      </c>
      <c r="F157" s="21"/>
      <c r="G157" s="25" t="s">
        <v>2074</v>
      </c>
      <c r="H157" s="25" t="s">
        <v>2074</v>
      </c>
      <c r="I157" s="21"/>
    </row>
    <row r="158" spans="1:9">
      <c r="A158" s="40"/>
      <c r="B158" s="11"/>
      <c r="C158" s="23"/>
      <c r="D158" s="21"/>
      <c r="E158" s="21"/>
      <c r="F158" s="21"/>
      <c r="G158" s="21"/>
      <c r="H158" s="21"/>
      <c r="I158" s="21"/>
    </row>
    <row r="159" spans="1:9">
      <c r="A159" s="40"/>
      <c r="B159" s="11" t="s">
        <v>2075</v>
      </c>
      <c r="C159" s="23"/>
      <c r="D159" s="21"/>
      <c r="E159" s="21"/>
      <c r="F159" s="21"/>
      <c r="G159" s="21"/>
      <c r="H159" s="21"/>
      <c r="I159" s="21"/>
    </row>
    <row r="160" spans="1:9">
      <c r="A160" s="40"/>
      <c r="B160" s="159" t="s">
        <v>2076</v>
      </c>
      <c r="C160" s="192">
        <v>2</v>
      </c>
      <c r="D160" s="25" t="s">
        <v>2077</v>
      </c>
      <c r="E160" s="25" t="s">
        <v>2078</v>
      </c>
      <c r="F160" s="21"/>
      <c r="G160" s="25" t="s">
        <v>2079</v>
      </c>
      <c r="H160" s="25" t="s">
        <v>2080</v>
      </c>
      <c r="I160" s="21"/>
    </row>
    <row r="161" spans="1:9">
      <c r="A161" s="40"/>
      <c r="B161" s="11" t="s">
        <v>2081</v>
      </c>
      <c r="C161" s="23"/>
      <c r="D161" s="21"/>
      <c r="E161" s="21"/>
      <c r="F161" s="21"/>
      <c r="G161" s="21"/>
      <c r="H161" s="21"/>
      <c r="I161" s="21"/>
    </row>
    <row r="162" spans="1:9" ht="27">
      <c r="A162" s="40"/>
      <c r="B162" s="159" t="s">
        <v>2082</v>
      </c>
      <c r="C162" s="192">
        <v>3</v>
      </c>
      <c r="D162" s="25" t="s">
        <v>2083</v>
      </c>
      <c r="E162" s="25" t="s">
        <v>2084</v>
      </c>
      <c r="F162" s="21"/>
      <c r="G162" s="25" t="s">
        <v>2085</v>
      </c>
      <c r="H162" s="25" t="s">
        <v>2086</v>
      </c>
      <c r="I162" s="21"/>
    </row>
    <row r="163" spans="1:9">
      <c r="A163" s="40"/>
      <c r="B163" s="159" t="s">
        <v>2087</v>
      </c>
      <c r="C163" s="192">
        <v>3</v>
      </c>
      <c r="D163" s="25" t="s">
        <v>2088</v>
      </c>
      <c r="E163" s="25" t="s">
        <v>2089</v>
      </c>
      <c r="F163" s="21"/>
      <c r="G163" s="25" t="s">
        <v>2090</v>
      </c>
      <c r="H163" s="25" t="s">
        <v>2091</v>
      </c>
      <c r="I163" s="21"/>
    </row>
    <row r="164" spans="1:9">
      <c r="A164" s="40"/>
      <c r="B164" s="11" t="s">
        <v>2092</v>
      </c>
      <c r="C164" s="192">
        <v>3</v>
      </c>
      <c r="D164" s="25" t="s">
        <v>2059</v>
      </c>
      <c r="E164" s="25" t="s">
        <v>2059</v>
      </c>
      <c r="F164" s="21"/>
      <c r="G164" s="25" t="s">
        <v>2093</v>
      </c>
      <c r="H164" s="25" t="s">
        <v>2094</v>
      </c>
      <c r="I164" s="21"/>
    </row>
    <row r="165" spans="1:9">
      <c r="A165" s="40"/>
      <c r="B165" s="11"/>
      <c r="C165" s="23"/>
      <c r="D165" s="21"/>
      <c r="E165" s="21"/>
      <c r="F165" s="21"/>
      <c r="G165" s="21"/>
      <c r="H165" s="21"/>
      <c r="I165" s="21"/>
    </row>
    <row r="166" spans="1:9">
      <c r="A166" s="40"/>
      <c r="B166" s="16" t="s">
        <v>2095</v>
      </c>
      <c r="C166" s="23"/>
      <c r="D166" s="21"/>
      <c r="E166" s="21"/>
      <c r="F166" s="21"/>
      <c r="G166" s="21"/>
      <c r="H166" s="21"/>
      <c r="I166" s="21"/>
    </row>
    <row r="167" spans="1:9">
      <c r="A167" s="40"/>
      <c r="B167" s="11" t="s">
        <v>1247</v>
      </c>
      <c r="C167" s="192">
        <v>1</v>
      </c>
      <c r="D167" s="25" t="s">
        <v>2096</v>
      </c>
      <c r="E167" s="25" t="s">
        <v>2096</v>
      </c>
      <c r="F167" s="21"/>
      <c r="G167" s="25" t="s">
        <v>2097</v>
      </c>
      <c r="H167" s="25" t="s">
        <v>2097</v>
      </c>
      <c r="I167" s="21"/>
    </row>
    <row r="168" spans="1:9">
      <c r="A168" s="40"/>
      <c r="B168" s="11" t="s">
        <v>2098</v>
      </c>
      <c r="C168" s="23"/>
      <c r="D168" s="21"/>
      <c r="E168" s="21"/>
      <c r="F168" s="21"/>
      <c r="G168" s="21"/>
      <c r="H168" s="21"/>
      <c r="I168" s="21"/>
    </row>
    <row r="169" spans="1:9">
      <c r="A169" s="40"/>
      <c r="B169" s="159" t="s">
        <v>2099</v>
      </c>
      <c r="C169" s="192">
        <v>2</v>
      </c>
      <c r="D169" s="25" t="s">
        <v>2100</v>
      </c>
      <c r="E169" s="25" t="s">
        <v>2101</v>
      </c>
      <c r="F169" s="21"/>
      <c r="G169" s="25" t="s">
        <v>2102</v>
      </c>
      <c r="H169" s="25" t="s">
        <v>2103</v>
      </c>
      <c r="I169" s="21"/>
    </row>
    <row r="170" spans="1:9">
      <c r="A170" s="40"/>
      <c r="B170" s="159" t="s">
        <v>2104</v>
      </c>
      <c r="C170" s="192">
        <v>2</v>
      </c>
      <c r="D170" s="25" t="s">
        <v>2105</v>
      </c>
      <c r="E170" s="25" t="s">
        <v>2106</v>
      </c>
      <c r="F170" s="21"/>
      <c r="G170" s="25" t="s">
        <v>2107</v>
      </c>
      <c r="H170" s="25" t="s">
        <v>2108</v>
      </c>
      <c r="I170" s="21"/>
    </row>
    <row r="171" spans="1:9">
      <c r="A171" s="40"/>
      <c r="B171" s="11" t="s">
        <v>2109</v>
      </c>
      <c r="C171" s="192">
        <v>2</v>
      </c>
      <c r="D171" s="25" t="s">
        <v>2110</v>
      </c>
      <c r="E171" s="25" t="s">
        <v>2111</v>
      </c>
      <c r="F171" s="21"/>
      <c r="G171" s="25" t="s">
        <v>2112</v>
      </c>
      <c r="H171" s="25" t="s">
        <v>2113</v>
      </c>
      <c r="I171" s="21"/>
    </row>
    <row r="172" spans="1:9">
      <c r="A172" s="40"/>
      <c r="B172" s="11" t="s">
        <v>1448</v>
      </c>
      <c r="C172" s="192">
        <v>3</v>
      </c>
      <c r="D172" s="25" t="s">
        <v>2114</v>
      </c>
      <c r="E172" s="25" t="s">
        <v>2115</v>
      </c>
      <c r="F172" s="21"/>
      <c r="G172" s="25" t="s">
        <v>2116</v>
      </c>
      <c r="H172" s="25" t="s">
        <v>2117</v>
      </c>
      <c r="I172" s="21"/>
    </row>
    <row r="173" spans="1:9">
      <c r="A173" s="40"/>
      <c r="B173" s="27"/>
      <c r="C173" s="21"/>
      <c r="D173" s="21"/>
      <c r="E173" s="21"/>
      <c r="F173" s="21"/>
      <c r="G173" s="21"/>
      <c r="H173" s="21"/>
      <c r="I173" s="21"/>
    </row>
    <row r="174" spans="1:9">
      <c r="A174" s="40"/>
      <c r="B174" s="50"/>
      <c r="C174" s="50"/>
      <c r="D174" s="50"/>
      <c r="E174" s="50"/>
      <c r="F174" s="50"/>
      <c r="G174" s="50"/>
      <c r="H174" s="50"/>
      <c r="I174" s="50"/>
    </row>
    <row r="175" spans="1:9">
      <c r="A175" s="40"/>
      <c r="B175" s="59"/>
      <c r="C175" s="59"/>
      <c r="D175" s="59"/>
      <c r="E175" s="59"/>
      <c r="F175" s="59"/>
      <c r="G175" s="59"/>
      <c r="H175" s="59"/>
      <c r="I175" s="59"/>
    </row>
  </sheetData>
  <mergeCells count="41">
    <mergeCell ref="A150:A175"/>
    <mergeCell ref="B150:I150"/>
    <mergeCell ref="B174:I174"/>
    <mergeCell ref="B175:I175"/>
    <mergeCell ref="A113:A131"/>
    <mergeCell ref="B113:I113"/>
    <mergeCell ref="B130:I130"/>
    <mergeCell ref="B131:I131"/>
    <mergeCell ref="A132:A149"/>
    <mergeCell ref="B132:I132"/>
    <mergeCell ref="B133:I133"/>
    <mergeCell ref="B147:I147"/>
    <mergeCell ref="B148:I148"/>
    <mergeCell ref="B149:I149"/>
    <mergeCell ref="B51:I51"/>
    <mergeCell ref="B92:I92"/>
    <mergeCell ref="B93:I93"/>
    <mergeCell ref="A94:A112"/>
    <mergeCell ref="B94:I94"/>
    <mergeCell ref="B111:I111"/>
    <mergeCell ref="B112:I112"/>
    <mergeCell ref="G119:G120"/>
    <mergeCell ref="D153:E153"/>
    <mergeCell ref="G153:H153"/>
    <mergeCell ref="A1:A2"/>
    <mergeCell ref="B1:I1"/>
    <mergeCell ref="B2:I2"/>
    <mergeCell ref="B3:I3"/>
    <mergeCell ref="A4:A93"/>
    <mergeCell ref="B4:I4"/>
    <mergeCell ref="B46:I46"/>
    <mergeCell ref="E7:F7"/>
    <mergeCell ref="E54:F54"/>
    <mergeCell ref="B119:B120"/>
    <mergeCell ref="C119:C120"/>
    <mergeCell ref="D119:D120"/>
    <mergeCell ref="E119:E120"/>
    <mergeCell ref="B47:I47"/>
    <mergeCell ref="B48:I48"/>
    <mergeCell ref="B49:I49"/>
    <mergeCell ref="B50:I5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cols>
    <col min="1" max="2" width="36.5703125" bestFit="1" customWidth="1"/>
    <col min="3" max="3" width="10.5703125" bestFit="1" customWidth="1"/>
    <col min="5" max="5" width="11" bestFit="1" customWidth="1"/>
    <col min="7" max="7" width="9.7109375" bestFit="1" customWidth="1"/>
  </cols>
  <sheetData>
    <row r="1" spans="1:8" ht="15" customHeight="1">
      <c r="A1" s="8" t="s">
        <v>2209</v>
      </c>
      <c r="B1" s="8" t="s">
        <v>1</v>
      </c>
      <c r="C1" s="8"/>
      <c r="D1" s="8"/>
      <c r="E1" s="8"/>
      <c r="F1" s="8"/>
      <c r="G1" s="8"/>
      <c r="H1" s="8"/>
    </row>
    <row r="2" spans="1:8" ht="15" customHeight="1">
      <c r="A2" s="8"/>
      <c r="B2" s="8" t="s">
        <v>2</v>
      </c>
      <c r="C2" s="8"/>
      <c r="D2" s="8"/>
      <c r="E2" s="8"/>
      <c r="F2" s="8"/>
      <c r="G2" s="8"/>
      <c r="H2" s="8"/>
    </row>
    <row r="3" spans="1:8" ht="15" customHeight="1">
      <c r="A3" s="3" t="s">
        <v>2119</v>
      </c>
      <c r="B3" s="39" t="s">
        <v>6</v>
      </c>
      <c r="C3" s="39"/>
      <c r="D3" s="39"/>
      <c r="E3" s="39"/>
      <c r="F3" s="39"/>
      <c r="G3" s="39"/>
      <c r="H3" s="39"/>
    </row>
    <row r="4" spans="1:8" ht="15" customHeight="1">
      <c r="A4" s="40" t="s">
        <v>2210</v>
      </c>
      <c r="B4" s="39" t="s">
        <v>6</v>
      </c>
      <c r="C4" s="39"/>
      <c r="D4" s="39"/>
      <c r="E4" s="39"/>
      <c r="F4" s="39"/>
      <c r="G4" s="39"/>
      <c r="H4" s="39"/>
    </row>
    <row r="5" spans="1:8">
      <c r="A5" s="40"/>
      <c r="B5" s="20"/>
      <c r="C5" s="21"/>
      <c r="D5" s="21"/>
      <c r="E5" s="21"/>
      <c r="F5" s="21"/>
    </row>
    <row r="6" spans="1:8">
      <c r="A6" s="40"/>
      <c r="B6" s="27"/>
      <c r="C6" s="21"/>
      <c r="D6" s="21"/>
      <c r="E6" s="21"/>
      <c r="F6" s="21"/>
    </row>
    <row r="7" spans="1:8" ht="15.75" thickBot="1">
      <c r="A7" s="40"/>
      <c r="B7" s="11"/>
      <c r="C7" s="22">
        <v>2014</v>
      </c>
      <c r="D7" s="21"/>
      <c r="E7" s="22">
        <v>2013</v>
      </c>
      <c r="F7" s="21"/>
    </row>
    <row r="8" spans="1:8">
      <c r="A8" s="40"/>
      <c r="B8" s="16" t="s">
        <v>36</v>
      </c>
      <c r="C8" s="60"/>
      <c r="D8" s="21"/>
      <c r="E8" s="60"/>
      <c r="F8" s="21"/>
    </row>
    <row r="9" spans="1:8">
      <c r="A9" s="40"/>
      <c r="B9" s="11" t="s">
        <v>38</v>
      </c>
      <c r="C9" s="61" t="s">
        <v>453</v>
      </c>
      <c r="D9" s="21"/>
      <c r="E9" s="61" t="s">
        <v>2211</v>
      </c>
      <c r="F9" s="21"/>
    </row>
    <row r="10" spans="1:8">
      <c r="A10" s="40"/>
      <c r="B10" s="11" t="s">
        <v>2212</v>
      </c>
      <c r="C10" s="25" t="s">
        <v>2213</v>
      </c>
      <c r="D10" s="21"/>
      <c r="E10" s="25" t="s">
        <v>2214</v>
      </c>
      <c r="F10" s="21"/>
    </row>
    <row r="11" spans="1:8">
      <c r="A11" s="40"/>
      <c r="B11" s="11" t="s">
        <v>47</v>
      </c>
      <c r="C11" s="25" t="s">
        <v>2215</v>
      </c>
      <c r="D11" s="21"/>
      <c r="E11" s="25" t="s">
        <v>2216</v>
      </c>
      <c r="F11" s="21"/>
    </row>
    <row r="12" spans="1:8">
      <c r="A12" s="40"/>
      <c r="B12" s="11" t="s">
        <v>2217</v>
      </c>
      <c r="C12" s="25" t="s">
        <v>2218</v>
      </c>
      <c r="D12" s="21"/>
      <c r="E12" s="25" t="s">
        <v>2219</v>
      </c>
      <c r="F12" s="21"/>
    </row>
    <row r="13" spans="1:8" ht="27">
      <c r="A13" s="40"/>
      <c r="B13" s="11" t="s">
        <v>2220</v>
      </c>
      <c r="C13" s="25" t="s">
        <v>2221</v>
      </c>
      <c r="D13" s="21"/>
      <c r="E13" s="61" t="s">
        <v>455</v>
      </c>
      <c r="F13" s="21"/>
    </row>
    <row r="14" spans="1:8">
      <c r="A14" s="40"/>
      <c r="B14" s="11" t="s">
        <v>2222</v>
      </c>
      <c r="C14" s="67">
        <v>-10148</v>
      </c>
      <c r="D14" s="21"/>
      <c r="E14" s="67">
        <v>-14971</v>
      </c>
      <c r="F14" s="21"/>
    </row>
    <row r="15" spans="1:8" ht="15.75" thickBot="1">
      <c r="A15" s="40"/>
      <c r="B15" s="11" t="s">
        <v>2223</v>
      </c>
      <c r="C15" s="30" t="s">
        <v>2224</v>
      </c>
      <c r="D15" s="21"/>
      <c r="E15" s="30" t="s">
        <v>2225</v>
      </c>
      <c r="F15" s="21"/>
    </row>
    <row r="16" spans="1:8" ht="15.75" thickBot="1">
      <c r="A16" s="40"/>
      <c r="B16" s="11"/>
      <c r="C16" s="33" t="s">
        <v>2226</v>
      </c>
      <c r="D16" s="21"/>
      <c r="E16" s="33" t="s">
        <v>2227</v>
      </c>
      <c r="F16" s="21"/>
    </row>
    <row r="17" spans="1:8" ht="15.75" thickTop="1">
      <c r="A17" s="40"/>
      <c r="B17" s="11"/>
      <c r="C17" s="151"/>
      <c r="D17" s="26"/>
      <c r="E17" s="151"/>
      <c r="F17" s="21"/>
    </row>
    <row r="18" spans="1:8">
      <c r="A18" s="40"/>
      <c r="B18" s="16" t="s">
        <v>2228</v>
      </c>
      <c r="C18" s="26"/>
      <c r="D18" s="26"/>
      <c r="E18" s="26"/>
      <c r="F18" s="21"/>
    </row>
    <row r="19" spans="1:8">
      <c r="A19" s="40"/>
      <c r="B19" s="11" t="s">
        <v>1448</v>
      </c>
      <c r="C19" s="61" t="s">
        <v>2229</v>
      </c>
      <c r="D19" s="21"/>
      <c r="E19" s="61" t="s">
        <v>2230</v>
      </c>
      <c r="F19" s="21"/>
    </row>
    <row r="20" spans="1:8">
      <c r="A20" s="40"/>
      <c r="B20" s="11" t="s">
        <v>2231</v>
      </c>
      <c r="C20" s="25" t="s">
        <v>1953</v>
      </c>
      <c r="D20" s="21"/>
      <c r="E20" s="25" t="s">
        <v>1989</v>
      </c>
      <c r="F20" s="21"/>
    </row>
    <row r="21" spans="1:8">
      <c r="A21" s="40"/>
      <c r="B21" s="11" t="s">
        <v>2232</v>
      </c>
      <c r="C21" s="25" t="s">
        <v>2233</v>
      </c>
      <c r="D21" s="21"/>
      <c r="E21" s="25" t="s">
        <v>2234</v>
      </c>
      <c r="F21" s="21"/>
    </row>
    <row r="22" spans="1:8" ht="15.75" thickBot="1">
      <c r="A22" s="40"/>
      <c r="B22" s="11" t="s">
        <v>2235</v>
      </c>
      <c r="C22" s="30" t="s">
        <v>2236</v>
      </c>
      <c r="D22" s="21"/>
      <c r="E22" s="30" t="s">
        <v>2237</v>
      </c>
      <c r="F22" s="21"/>
    </row>
    <row r="23" spans="1:8" ht="15.75" thickBot="1">
      <c r="A23" s="40"/>
      <c r="B23" s="11"/>
      <c r="C23" s="33" t="s">
        <v>2226</v>
      </c>
      <c r="D23" s="21"/>
      <c r="E23" s="33" t="s">
        <v>2227</v>
      </c>
      <c r="F23" s="21"/>
    </row>
    <row r="24" spans="1:8" ht="15.75" thickTop="1">
      <c r="A24" s="40"/>
      <c r="B24" s="27"/>
      <c r="C24" s="34"/>
      <c r="D24" s="21"/>
      <c r="E24" s="34"/>
      <c r="F24" s="21"/>
    </row>
    <row r="25" spans="1:8">
      <c r="A25" s="40"/>
      <c r="B25" s="50"/>
      <c r="C25" s="50"/>
      <c r="D25" s="50"/>
      <c r="E25" s="50"/>
      <c r="F25" s="50"/>
      <c r="G25" s="50"/>
      <c r="H25" s="50"/>
    </row>
    <row r="26" spans="1:8">
      <c r="A26" s="40"/>
      <c r="B26" s="59"/>
      <c r="C26" s="59"/>
      <c r="D26" s="59"/>
      <c r="E26" s="59"/>
      <c r="F26" s="59"/>
      <c r="G26" s="59"/>
      <c r="H26" s="59"/>
    </row>
    <row r="27" spans="1:8" ht="15" customHeight="1">
      <c r="A27" s="40" t="s">
        <v>2238</v>
      </c>
      <c r="B27" s="39" t="s">
        <v>6</v>
      </c>
      <c r="C27" s="39"/>
      <c r="D27" s="39"/>
      <c r="E27" s="39"/>
      <c r="F27" s="39"/>
      <c r="G27" s="39"/>
      <c r="H27" s="39"/>
    </row>
    <row r="28" spans="1:8">
      <c r="A28" s="40"/>
      <c r="B28" s="20"/>
      <c r="C28" s="21"/>
      <c r="D28" s="21"/>
      <c r="E28" s="21"/>
      <c r="F28" s="21"/>
      <c r="G28" s="21"/>
      <c r="H28" s="21"/>
    </row>
    <row r="29" spans="1:8">
      <c r="A29" s="40"/>
      <c r="B29" s="27"/>
      <c r="C29" s="21"/>
      <c r="D29" s="21"/>
      <c r="E29" s="21"/>
      <c r="F29" s="21"/>
      <c r="G29" s="21"/>
      <c r="H29" s="21"/>
    </row>
    <row r="30" spans="1:8" ht="15.75" thickBot="1">
      <c r="A30" s="40"/>
      <c r="B30" s="11"/>
      <c r="C30" s="22">
        <v>2014</v>
      </c>
      <c r="D30" s="21"/>
      <c r="E30" s="22">
        <v>2013</v>
      </c>
      <c r="F30" s="21"/>
      <c r="G30" s="22">
        <v>2012</v>
      </c>
      <c r="H30" s="21"/>
    </row>
    <row r="31" spans="1:8">
      <c r="A31" s="40"/>
      <c r="B31" s="16" t="s">
        <v>2239</v>
      </c>
      <c r="C31" s="60"/>
      <c r="D31" s="21"/>
      <c r="E31" s="60"/>
      <c r="F31" s="21"/>
      <c r="G31" s="60"/>
      <c r="H31" s="21"/>
    </row>
    <row r="32" spans="1:8">
      <c r="A32" s="40"/>
      <c r="B32" s="11" t="s">
        <v>2240</v>
      </c>
      <c r="C32" s="61" t="s">
        <v>2241</v>
      </c>
      <c r="D32" s="21"/>
      <c r="E32" s="61" t="s">
        <v>2242</v>
      </c>
      <c r="F32" s="21"/>
      <c r="G32" s="61" t="s">
        <v>2243</v>
      </c>
      <c r="H32" s="21"/>
    </row>
    <row r="33" spans="1:8">
      <c r="A33" s="40"/>
      <c r="B33" s="11" t="s">
        <v>2244</v>
      </c>
      <c r="C33" s="25" t="s">
        <v>1048</v>
      </c>
      <c r="D33" s="21"/>
      <c r="E33" s="25" t="s">
        <v>2245</v>
      </c>
      <c r="F33" s="21"/>
      <c r="G33" s="25" t="s">
        <v>2246</v>
      </c>
      <c r="H33" s="21"/>
    </row>
    <row r="34" spans="1:8" ht="15.75" thickBot="1">
      <c r="A34" s="40"/>
      <c r="B34" s="11" t="s">
        <v>2247</v>
      </c>
      <c r="C34" s="30" t="s">
        <v>2248</v>
      </c>
      <c r="D34" s="21"/>
      <c r="E34" s="30" t="s">
        <v>2249</v>
      </c>
      <c r="F34" s="21"/>
      <c r="G34" s="30">
        <v>-785</v>
      </c>
      <c r="H34" s="21"/>
    </row>
    <row r="35" spans="1:8" ht="15.75" thickBot="1">
      <c r="A35" s="40"/>
      <c r="B35" s="11"/>
      <c r="C35" s="119" t="s">
        <v>2250</v>
      </c>
      <c r="D35" s="21"/>
      <c r="E35" s="119" t="s">
        <v>2251</v>
      </c>
      <c r="F35" s="21"/>
      <c r="G35" s="119">
        <v>-572</v>
      </c>
      <c r="H35" s="21"/>
    </row>
    <row r="36" spans="1:8">
      <c r="A36" s="40"/>
      <c r="B36" s="16" t="s">
        <v>2252</v>
      </c>
      <c r="C36" s="60"/>
      <c r="D36" s="21"/>
      <c r="E36" s="60"/>
      <c r="F36" s="21"/>
      <c r="G36" s="60"/>
      <c r="H36" s="21"/>
    </row>
    <row r="37" spans="1:8">
      <c r="A37" s="40"/>
      <c r="B37" s="11" t="s">
        <v>2253</v>
      </c>
      <c r="C37" s="25" t="s">
        <v>2254</v>
      </c>
      <c r="D37" s="21"/>
      <c r="E37" s="25" t="s">
        <v>2255</v>
      </c>
      <c r="F37" s="21"/>
      <c r="G37" s="25" t="s">
        <v>2256</v>
      </c>
      <c r="H37" s="21"/>
    </row>
    <row r="38" spans="1:8">
      <c r="A38" s="40"/>
      <c r="B38" s="11"/>
      <c r="C38" s="21"/>
      <c r="D38" s="21"/>
      <c r="E38" s="21"/>
      <c r="F38" s="21"/>
      <c r="G38" s="21"/>
      <c r="H38" s="21"/>
    </row>
    <row r="39" spans="1:8">
      <c r="A39" s="40"/>
      <c r="B39" s="16" t="s">
        <v>108</v>
      </c>
      <c r="C39" s="21"/>
      <c r="D39" s="21"/>
      <c r="E39" s="21"/>
      <c r="F39" s="21"/>
      <c r="G39" s="21"/>
      <c r="H39" s="21"/>
    </row>
    <row r="40" spans="1:8" ht="27.75" thickBot="1">
      <c r="A40" s="40"/>
      <c r="B40" s="11" t="s">
        <v>109</v>
      </c>
      <c r="C40" s="32">
        <v>-3599</v>
      </c>
      <c r="D40" s="21"/>
      <c r="E40" s="30" t="s">
        <v>1786</v>
      </c>
      <c r="F40" s="21"/>
      <c r="G40" s="32">
        <v>-3674</v>
      </c>
      <c r="H40" s="21"/>
    </row>
    <row r="41" spans="1:8">
      <c r="A41" s="40"/>
      <c r="B41" s="11"/>
      <c r="C41" s="60"/>
      <c r="D41" s="21"/>
      <c r="E41" s="60"/>
      <c r="F41" s="21"/>
      <c r="G41" s="60"/>
      <c r="H41" s="21"/>
    </row>
    <row r="42" spans="1:8" ht="27">
      <c r="A42" s="40"/>
      <c r="B42" s="11" t="s">
        <v>2257</v>
      </c>
      <c r="C42" s="67">
        <v>-26852</v>
      </c>
      <c r="D42" s="21"/>
      <c r="E42" s="67">
        <v>-13554</v>
      </c>
      <c r="F42" s="21"/>
      <c r="G42" s="67">
        <v>-23361</v>
      </c>
      <c r="H42" s="21"/>
    </row>
    <row r="43" spans="1:8" ht="15.75" thickBot="1">
      <c r="A43" s="40"/>
      <c r="B43" s="11" t="s">
        <v>2258</v>
      </c>
      <c r="C43" s="32">
        <v>-5500</v>
      </c>
      <c r="D43" s="21"/>
      <c r="E43" s="30" t="s">
        <v>2259</v>
      </c>
      <c r="F43" s="21"/>
      <c r="G43" s="32">
        <v>-7794</v>
      </c>
      <c r="H43" s="21"/>
    </row>
    <row r="44" spans="1:8" ht="27">
      <c r="A44" s="40"/>
      <c r="B44" s="11" t="s">
        <v>2260</v>
      </c>
      <c r="C44" s="202">
        <v>-21352</v>
      </c>
      <c r="D44" s="21"/>
      <c r="E44" s="202">
        <v>-38341</v>
      </c>
      <c r="F44" s="21"/>
      <c r="G44" s="202">
        <v>-15567</v>
      </c>
      <c r="H44" s="21"/>
    </row>
    <row r="45" spans="1:8" ht="15.75" thickBot="1">
      <c r="A45" s="40"/>
      <c r="B45" s="11" t="s">
        <v>2261</v>
      </c>
      <c r="C45" s="30" t="s">
        <v>2262</v>
      </c>
      <c r="D45" s="21"/>
      <c r="E45" s="30" t="s">
        <v>2263</v>
      </c>
      <c r="F45" s="21"/>
      <c r="G45" s="30" t="s">
        <v>2264</v>
      </c>
      <c r="H45" s="21"/>
    </row>
    <row r="46" spans="1:8">
      <c r="A46" s="40"/>
      <c r="B46" s="16" t="s">
        <v>112</v>
      </c>
      <c r="C46" s="202">
        <v>-7078</v>
      </c>
      <c r="D46" s="21"/>
      <c r="E46" s="202">
        <v>-33445</v>
      </c>
      <c r="F46" s="21"/>
      <c r="G46" s="202">
        <v>-4729</v>
      </c>
      <c r="H46" s="21"/>
    </row>
    <row r="47" spans="1:8">
      <c r="A47" s="40"/>
      <c r="B47" s="11" t="s">
        <v>113</v>
      </c>
      <c r="C47" s="21"/>
      <c r="D47" s="21"/>
      <c r="E47" s="21"/>
      <c r="F47" s="21"/>
      <c r="G47" s="21"/>
      <c r="H47" s="21"/>
    </row>
    <row r="48" spans="1:8" ht="40.5">
      <c r="A48" s="40"/>
      <c r="B48" s="11" t="s">
        <v>2265</v>
      </c>
      <c r="C48" s="21"/>
      <c r="D48" s="21"/>
      <c r="E48" s="21"/>
      <c r="F48" s="21"/>
      <c r="G48" s="21"/>
      <c r="H48" s="21"/>
    </row>
    <row r="49" spans="1:8" ht="27">
      <c r="A49" s="40"/>
      <c r="B49" s="11" t="s">
        <v>2266</v>
      </c>
      <c r="C49" s="25" t="s">
        <v>2267</v>
      </c>
      <c r="D49" s="21"/>
      <c r="E49" s="67">
        <v>-6272</v>
      </c>
      <c r="F49" s="21"/>
      <c r="G49" s="25" t="s">
        <v>2268</v>
      </c>
      <c r="H49" s="21"/>
    </row>
    <row r="50" spans="1:8" ht="27">
      <c r="A50" s="40"/>
      <c r="B50" s="11" t="s">
        <v>2269</v>
      </c>
      <c r="C50" s="21"/>
      <c r="D50" s="21"/>
      <c r="E50" s="21"/>
      <c r="F50" s="21"/>
      <c r="G50" s="21"/>
      <c r="H50" s="21"/>
    </row>
    <row r="51" spans="1:8" ht="27">
      <c r="A51" s="40"/>
      <c r="B51" s="11" t="s">
        <v>2270</v>
      </c>
      <c r="C51" s="25">
        <v>-508</v>
      </c>
      <c r="D51" s="21"/>
      <c r="E51" s="67">
        <v>-2373</v>
      </c>
      <c r="F51" s="21"/>
      <c r="G51" s="25">
        <v>-362</v>
      </c>
      <c r="H51" s="21"/>
    </row>
    <row r="52" spans="1:8" ht="40.5">
      <c r="A52" s="40"/>
      <c r="B52" s="11" t="s">
        <v>2271</v>
      </c>
      <c r="C52" s="21"/>
      <c r="D52" s="21"/>
      <c r="E52" s="21"/>
      <c r="F52" s="21"/>
      <c r="G52" s="21"/>
      <c r="H52" s="21"/>
    </row>
    <row r="53" spans="1:8" ht="27.75" thickBot="1">
      <c r="A53" s="40"/>
      <c r="B53" s="11" t="s">
        <v>2272</v>
      </c>
      <c r="C53" s="30" t="s">
        <v>2273</v>
      </c>
      <c r="D53" s="21"/>
      <c r="E53" s="30" t="s">
        <v>2274</v>
      </c>
      <c r="F53" s="21"/>
      <c r="G53" s="30" t="s">
        <v>2275</v>
      </c>
      <c r="H53" s="21"/>
    </row>
    <row r="54" spans="1:8" ht="27.75" thickBot="1">
      <c r="A54" s="40"/>
      <c r="B54" s="11" t="s">
        <v>116</v>
      </c>
      <c r="C54" s="119" t="s">
        <v>2276</v>
      </c>
      <c r="D54" s="21"/>
      <c r="E54" s="174">
        <v>-8079</v>
      </c>
      <c r="F54" s="21"/>
      <c r="G54" s="119" t="s">
        <v>2277</v>
      </c>
      <c r="H54" s="21"/>
    </row>
    <row r="55" spans="1:8">
      <c r="A55" s="40"/>
      <c r="B55" s="11"/>
      <c r="C55" s="60"/>
      <c r="D55" s="21"/>
      <c r="E55" s="60"/>
      <c r="F55" s="21"/>
      <c r="G55" s="60"/>
      <c r="H55" s="21"/>
    </row>
    <row r="56" spans="1:8">
      <c r="A56" s="40"/>
      <c r="B56" s="16" t="s">
        <v>117</v>
      </c>
      <c r="C56" s="67">
        <v>-6263</v>
      </c>
      <c r="D56" s="21"/>
      <c r="E56" s="67">
        <v>-41524</v>
      </c>
      <c r="F56" s="11"/>
      <c r="G56" s="67">
        <v>-2749</v>
      </c>
      <c r="H56" s="21"/>
    </row>
    <row r="57" spans="1:8">
      <c r="A57" s="40"/>
      <c r="B57" s="11"/>
      <c r="C57" s="21"/>
      <c r="D57" s="21"/>
      <c r="E57" s="21"/>
      <c r="F57" s="21"/>
      <c r="G57" s="21"/>
      <c r="H57" s="21"/>
    </row>
    <row r="58" spans="1:8" ht="24.75">
      <c r="A58" s="40"/>
      <c r="B58" s="16" t="s">
        <v>2278</v>
      </c>
      <c r="C58" s="25" t="s">
        <v>2237</v>
      </c>
      <c r="D58" s="21"/>
      <c r="E58" s="25" t="s">
        <v>2279</v>
      </c>
      <c r="F58" s="21"/>
      <c r="G58" s="25" t="s">
        <v>2280</v>
      </c>
      <c r="H58" s="21"/>
    </row>
    <row r="59" spans="1:8">
      <c r="A59" s="40"/>
      <c r="B59" s="11" t="s">
        <v>142</v>
      </c>
      <c r="C59" s="25" t="s">
        <v>2281</v>
      </c>
      <c r="D59" s="21"/>
      <c r="E59" s="25" t="s">
        <v>2282</v>
      </c>
      <c r="F59" s="21"/>
      <c r="G59" s="25" t="s">
        <v>2283</v>
      </c>
      <c r="H59" s="21"/>
    </row>
    <row r="60" spans="1:8" ht="27">
      <c r="A60" s="40"/>
      <c r="B60" s="11" t="s">
        <v>139</v>
      </c>
      <c r="C60" s="61" t="s">
        <v>455</v>
      </c>
      <c r="D60" s="21"/>
      <c r="E60" s="61" t="s">
        <v>455</v>
      </c>
      <c r="F60" s="21"/>
      <c r="G60" s="25">
        <v>-62</v>
      </c>
      <c r="H60" s="21"/>
    </row>
    <row r="61" spans="1:8" ht="15.75" thickBot="1">
      <c r="A61" s="40"/>
      <c r="B61" s="11" t="s">
        <v>140</v>
      </c>
      <c r="C61" s="30">
        <v>-46</v>
      </c>
      <c r="D61" s="21"/>
      <c r="E61" s="30" t="s">
        <v>1826</v>
      </c>
      <c r="F61" s="21"/>
      <c r="G61" s="30">
        <v>-49</v>
      </c>
      <c r="H61" s="21"/>
    </row>
    <row r="62" spans="1:8" ht="15.75" thickBot="1">
      <c r="A62" s="40"/>
      <c r="B62" s="16" t="s">
        <v>2284</v>
      </c>
      <c r="C62" s="33" t="s">
        <v>2285</v>
      </c>
      <c r="D62" s="21"/>
      <c r="E62" s="33" t="s">
        <v>2286</v>
      </c>
      <c r="F62" s="21"/>
      <c r="G62" s="33" t="s">
        <v>2287</v>
      </c>
      <c r="H62" s="21"/>
    </row>
    <row r="63" spans="1:8" ht="15.75" thickTop="1">
      <c r="A63" s="40"/>
      <c r="B63" s="27"/>
      <c r="C63" s="34"/>
      <c r="D63" s="21"/>
      <c r="E63" s="34"/>
      <c r="F63" s="21"/>
      <c r="G63" s="34"/>
      <c r="H63" s="21"/>
    </row>
    <row r="64" spans="1:8">
      <c r="A64" s="40"/>
      <c r="B64" s="50"/>
      <c r="C64" s="50"/>
      <c r="D64" s="50"/>
      <c r="E64" s="50"/>
      <c r="F64" s="50"/>
      <c r="G64" s="50"/>
      <c r="H64" s="50"/>
    </row>
    <row r="65" spans="1:8">
      <c r="A65" s="40"/>
      <c r="B65" s="59"/>
      <c r="C65" s="59"/>
      <c r="D65" s="59"/>
      <c r="E65" s="59"/>
      <c r="F65" s="59"/>
      <c r="G65" s="59"/>
      <c r="H65" s="59"/>
    </row>
    <row r="66" spans="1:8" ht="15" customHeight="1">
      <c r="A66" s="40" t="s">
        <v>2288</v>
      </c>
      <c r="B66" s="39" t="s">
        <v>6</v>
      </c>
      <c r="C66" s="39"/>
      <c r="D66" s="39"/>
      <c r="E66" s="39"/>
      <c r="F66" s="39"/>
      <c r="G66" s="39"/>
      <c r="H66" s="39"/>
    </row>
    <row r="67" spans="1:8">
      <c r="A67" s="40"/>
      <c r="B67" s="20"/>
      <c r="C67" s="21"/>
      <c r="D67" s="21"/>
      <c r="E67" s="21"/>
      <c r="F67" s="21"/>
      <c r="G67" s="21"/>
      <c r="H67" s="21"/>
    </row>
    <row r="68" spans="1:8">
      <c r="A68" s="40"/>
      <c r="B68" s="27"/>
      <c r="C68" s="21"/>
      <c r="D68" s="21"/>
      <c r="E68" s="21"/>
      <c r="F68" s="21"/>
      <c r="G68" s="21"/>
      <c r="H68" s="21"/>
    </row>
    <row r="69" spans="1:8" ht="15.75" thickBot="1">
      <c r="A69" s="40"/>
      <c r="B69" s="11"/>
      <c r="C69" s="22">
        <v>2014</v>
      </c>
      <c r="D69" s="21"/>
      <c r="E69" s="22">
        <v>2013</v>
      </c>
      <c r="F69" s="21"/>
      <c r="G69" s="22">
        <v>2012</v>
      </c>
      <c r="H69" s="21"/>
    </row>
    <row r="70" spans="1:8">
      <c r="A70" s="40"/>
      <c r="B70" s="16" t="s">
        <v>157</v>
      </c>
      <c r="C70" s="60"/>
      <c r="D70" s="21"/>
      <c r="E70" s="60"/>
      <c r="F70" s="21"/>
      <c r="G70" s="60"/>
      <c r="H70" s="21"/>
    </row>
    <row r="71" spans="1:8">
      <c r="A71" s="40"/>
      <c r="B71" s="11" t="s">
        <v>112</v>
      </c>
      <c r="C71" s="61" t="s">
        <v>2289</v>
      </c>
      <c r="D71" s="21"/>
      <c r="E71" s="61" t="s">
        <v>2290</v>
      </c>
      <c r="F71" s="21"/>
      <c r="G71" s="61" t="s">
        <v>2291</v>
      </c>
      <c r="H71" s="21"/>
    </row>
    <row r="72" spans="1:8" ht="27">
      <c r="A72" s="40"/>
      <c r="B72" s="11" t="s">
        <v>2292</v>
      </c>
      <c r="C72" s="21"/>
      <c r="D72" s="21"/>
      <c r="E72" s="21"/>
      <c r="F72" s="21"/>
      <c r="G72" s="21"/>
      <c r="H72" s="21"/>
    </row>
    <row r="73" spans="1:8">
      <c r="A73" s="40"/>
      <c r="B73" s="159" t="s">
        <v>160</v>
      </c>
      <c r="C73" s="25" t="s">
        <v>2293</v>
      </c>
      <c r="D73" s="21"/>
      <c r="E73" s="25" t="s">
        <v>2294</v>
      </c>
      <c r="F73" s="21"/>
      <c r="G73" s="25" t="s">
        <v>2295</v>
      </c>
      <c r="H73" s="21"/>
    </row>
    <row r="74" spans="1:8" ht="27">
      <c r="A74" s="40"/>
      <c r="B74" s="159" t="s">
        <v>161</v>
      </c>
      <c r="C74" s="25" t="s">
        <v>2296</v>
      </c>
      <c r="D74" s="21"/>
      <c r="E74" s="25" t="s">
        <v>2296</v>
      </c>
      <c r="F74" s="21"/>
      <c r="G74" s="25" t="s">
        <v>2297</v>
      </c>
      <c r="H74" s="21"/>
    </row>
    <row r="75" spans="1:8" ht="27">
      <c r="A75" s="40"/>
      <c r="B75" s="159" t="s">
        <v>162</v>
      </c>
      <c r="C75" s="25" t="s">
        <v>2298</v>
      </c>
      <c r="D75" s="21"/>
      <c r="E75" s="67">
        <v>-3613</v>
      </c>
      <c r="F75" s="21"/>
      <c r="G75" s="25" t="s">
        <v>2299</v>
      </c>
      <c r="H75" s="21"/>
    </row>
    <row r="76" spans="1:8">
      <c r="A76" s="40"/>
      <c r="B76" s="159" t="s">
        <v>2300</v>
      </c>
      <c r="C76" s="67">
        <v>-10130</v>
      </c>
      <c r="D76" s="21"/>
      <c r="E76" s="67">
        <v>-5178</v>
      </c>
      <c r="F76" s="21"/>
      <c r="G76" s="67">
        <v>-1584</v>
      </c>
      <c r="H76" s="21"/>
    </row>
    <row r="77" spans="1:8">
      <c r="A77" s="40"/>
      <c r="B77" s="159" t="s">
        <v>2301</v>
      </c>
      <c r="C77" s="25" t="s">
        <v>2302</v>
      </c>
      <c r="D77" s="21"/>
      <c r="E77" s="25" t="s">
        <v>1403</v>
      </c>
      <c r="F77" s="21"/>
      <c r="G77" s="25" t="s">
        <v>1404</v>
      </c>
      <c r="H77" s="21"/>
    </row>
    <row r="78" spans="1:8" ht="40.5">
      <c r="A78" s="40"/>
      <c r="B78" s="159" t="s">
        <v>2303</v>
      </c>
      <c r="C78" s="67">
        <v>-1826</v>
      </c>
      <c r="D78" s="21"/>
      <c r="E78" s="25">
        <v>-777</v>
      </c>
      <c r="F78" s="21"/>
      <c r="G78" s="25" t="s">
        <v>2304</v>
      </c>
      <c r="H78" s="21"/>
    </row>
    <row r="79" spans="1:8" ht="27">
      <c r="A79" s="40"/>
      <c r="B79" s="159" t="s">
        <v>2305</v>
      </c>
      <c r="C79" s="61" t="s">
        <v>455</v>
      </c>
      <c r="D79" s="21"/>
      <c r="E79" s="67">
        <v>-3550</v>
      </c>
      <c r="F79" s="21"/>
      <c r="G79" s="61" t="s">
        <v>455</v>
      </c>
      <c r="H79" s="21"/>
    </row>
    <row r="80" spans="1:8" ht="27">
      <c r="A80" s="40"/>
      <c r="B80" s="159" t="s">
        <v>2306</v>
      </c>
      <c r="C80" s="67">
        <v>-12219</v>
      </c>
      <c r="D80" s="21"/>
      <c r="E80" s="67">
        <v>-22956</v>
      </c>
      <c r="F80" s="21"/>
      <c r="G80" s="67">
        <v>-39436</v>
      </c>
      <c r="H80" s="21"/>
    </row>
    <row r="81" spans="1:8" ht="27">
      <c r="A81" s="40"/>
      <c r="B81" s="159" t="s">
        <v>2307</v>
      </c>
      <c r="C81" s="25">
        <v>-17</v>
      </c>
      <c r="D81" s="21"/>
      <c r="E81" s="25" t="s">
        <v>1416</v>
      </c>
      <c r="F81" s="21"/>
      <c r="G81" s="25" t="s">
        <v>2308</v>
      </c>
      <c r="H81" s="21"/>
    </row>
    <row r="82" spans="1:8">
      <c r="A82" s="40"/>
      <c r="B82" s="159" t="s">
        <v>177</v>
      </c>
      <c r="C82" s="25">
        <v>-2</v>
      </c>
      <c r="D82" s="21"/>
      <c r="E82" s="25">
        <v>-3</v>
      </c>
      <c r="F82" s="21"/>
      <c r="G82" s="25">
        <v>-43</v>
      </c>
      <c r="H82" s="21"/>
    </row>
    <row r="83" spans="1:8" ht="27">
      <c r="A83" s="40"/>
      <c r="B83" s="159" t="s">
        <v>139</v>
      </c>
      <c r="C83" s="61" t="s">
        <v>455</v>
      </c>
      <c r="D83" s="21"/>
      <c r="E83" s="61" t="s">
        <v>455</v>
      </c>
      <c r="F83" s="21"/>
      <c r="G83" s="25" t="s">
        <v>2309</v>
      </c>
      <c r="H83" s="21"/>
    </row>
    <row r="84" spans="1:8" ht="27">
      <c r="A84" s="40"/>
      <c r="B84" s="159" t="s">
        <v>180</v>
      </c>
      <c r="C84" s="21"/>
      <c r="D84" s="21"/>
      <c r="E84" s="21"/>
      <c r="F84" s="21"/>
      <c r="G84" s="21"/>
      <c r="H84" s="21"/>
    </row>
    <row r="85" spans="1:8">
      <c r="A85" s="40"/>
      <c r="B85" s="160" t="s">
        <v>181</v>
      </c>
      <c r="C85" s="25" t="s">
        <v>2310</v>
      </c>
      <c r="D85" s="21"/>
      <c r="E85" s="21"/>
      <c r="F85" s="21"/>
      <c r="G85" s="21"/>
      <c r="H85" s="21"/>
    </row>
    <row r="86" spans="1:8" ht="27">
      <c r="A86" s="40"/>
      <c r="B86" s="160" t="s">
        <v>2311</v>
      </c>
      <c r="C86" s="67">
        <v>-30000</v>
      </c>
      <c r="D86" s="21"/>
      <c r="E86" s="61" t="s">
        <v>455</v>
      </c>
      <c r="F86" s="21"/>
      <c r="G86" s="61" t="s">
        <v>455</v>
      </c>
      <c r="H86" s="21"/>
    </row>
    <row r="87" spans="1:8">
      <c r="A87" s="40"/>
      <c r="B87" s="160" t="s">
        <v>185</v>
      </c>
      <c r="C87" s="25">
        <v>-97</v>
      </c>
      <c r="D87" s="21"/>
      <c r="E87" s="25">
        <v>-169</v>
      </c>
      <c r="F87" s="21"/>
      <c r="G87" s="25" t="s">
        <v>540</v>
      </c>
      <c r="H87" s="21"/>
    </row>
    <row r="88" spans="1:8">
      <c r="A88" s="40"/>
      <c r="B88" s="160" t="s">
        <v>2312</v>
      </c>
      <c r="C88" s="25">
        <v>-699</v>
      </c>
      <c r="D88" s="21"/>
      <c r="E88" s="67">
        <v>-2792</v>
      </c>
      <c r="F88" s="21"/>
      <c r="G88" s="25">
        <v>-772</v>
      </c>
      <c r="H88" s="21"/>
    </row>
    <row r="89" spans="1:8" ht="15.75" thickBot="1">
      <c r="A89" s="40"/>
      <c r="B89" s="160" t="s">
        <v>2313</v>
      </c>
      <c r="C89" s="30" t="s">
        <v>2314</v>
      </c>
      <c r="D89" s="21"/>
      <c r="E89" s="30" t="s">
        <v>2315</v>
      </c>
      <c r="F89" s="21"/>
      <c r="G89" s="30">
        <v>-695</v>
      </c>
      <c r="H89" s="21"/>
    </row>
    <row r="90" spans="1:8" ht="15.75" thickBot="1">
      <c r="A90" s="40"/>
      <c r="B90" s="160" t="s">
        <v>2316</v>
      </c>
      <c r="C90" s="174">
        <v>-40658</v>
      </c>
      <c r="D90" s="21"/>
      <c r="E90" s="174">
        <v>-25728</v>
      </c>
      <c r="F90" s="21"/>
      <c r="G90" s="174">
        <v>-37684</v>
      </c>
      <c r="H90" s="21"/>
    </row>
    <row r="91" spans="1:8">
      <c r="A91" s="40"/>
      <c r="B91" s="11"/>
      <c r="C91" s="60"/>
      <c r="D91" s="21"/>
      <c r="E91" s="60"/>
      <c r="F91" s="21"/>
      <c r="G91" s="60"/>
      <c r="H91" s="21"/>
    </row>
    <row r="92" spans="1:8">
      <c r="A92" s="40"/>
      <c r="B92" s="16" t="s">
        <v>192</v>
      </c>
      <c r="C92" s="21"/>
      <c r="D92" s="21"/>
      <c r="E92" s="21"/>
      <c r="F92" s="21"/>
      <c r="G92" s="21"/>
      <c r="H92" s="21"/>
    </row>
    <row r="93" spans="1:8" ht="27">
      <c r="A93" s="40"/>
      <c r="B93" s="11" t="s">
        <v>2317</v>
      </c>
      <c r="C93" s="61" t="s">
        <v>455</v>
      </c>
      <c r="D93" s="21"/>
      <c r="E93" s="61" t="s">
        <v>455</v>
      </c>
      <c r="F93" s="21"/>
      <c r="G93" s="67">
        <v>-50000</v>
      </c>
      <c r="H93" s="21"/>
    </row>
    <row r="94" spans="1:8" ht="27">
      <c r="A94" s="40"/>
      <c r="B94" s="11" t="s">
        <v>2318</v>
      </c>
      <c r="C94" s="25" t="s">
        <v>2319</v>
      </c>
      <c r="D94" s="21"/>
      <c r="E94" s="25" t="s">
        <v>2320</v>
      </c>
      <c r="F94" s="21"/>
      <c r="G94" s="25" t="s">
        <v>2321</v>
      </c>
      <c r="H94" s="21"/>
    </row>
    <row r="95" spans="1:8">
      <c r="A95" s="40"/>
      <c r="B95" s="11" t="s">
        <v>2322</v>
      </c>
      <c r="C95" s="61" t="s">
        <v>455</v>
      </c>
      <c r="D95" s="21"/>
      <c r="E95" s="25" t="s">
        <v>2323</v>
      </c>
      <c r="F95" s="21"/>
      <c r="G95" s="61" t="s">
        <v>455</v>
      </c>
      <c r="H95" s="21"/>
    </row>
    <row r="96" spans="1:8" ht="27">
      <c r="A96" s="40"/>
      <c r="B96" s="11" t="s">
        <v>2324</v>
      </c>
      <c r="C96" s="61" t="s">
        <v>455</v>
      </c>
      <c r="D96" s="21"/>
      <c r="E96" s="25" t="s">
        <v>2325</v>
      </c>
      <c r="F96" s="21"/>
      <c r="G96" s="61" t="s">
        <v>455</v>
      </c>
      <c r="H96" s="21"/>
    </row>
    <row r="97" spans="1:8" ht="27">
      <c r="A97" s="40"/>
      <c r="B97" s="11" t="s">
        <v>2326</v>
      </c>
      <c r="C97" s="25" t="s">
        <v>2221</v>
      </c>
      <c r="D97" s="21"/>
      <c r="E97" s="61" t="s">
        <v>455</v>
      </c>
      <c r="F97" s="21"/>
      <c r="G97" s="61" t="s">
        <v>455</v>
      </c>
      <c r="H97" s="21"/>
    </row>
    <row r="98" spans="1:8" ht="27">
      <c r="A98" s="40"/>
      <c r="B98" s="11" t="s">
        <v>2327</v>
      </c>
      <c r="C98" s="21"/>
      <c r="D98" s="21"/>
      <c r="E98" s="21"/>
      <c r="F98" s="21"/>
      <c r="G98" s="21"/>
      <c r="H98" s="21"/>
    </row>
    <row r="99" spans="1:8" ht="27">
      <c r="A99" s="40"/>
      <c r="B99" s="159" t="s">
        <v>2328</v>
      </c>
      <c r="C99" s="21"/>
      <c r="D99" s="21"/>
      <c r="E99" s="21"/>
      <c r="F99" s="21"/>
      <c r="G99" s="21"/>
      <c r="H99" s="21"/>
    </row>
    <row r="100" spans="1:8" ht="15.75" thickBot="1">
      <c r="A100" s="40"/>
      <c r="B100" s="159" t="s">
        <v>2329</v>
      </c>
      <c r="C100" s="123" t="s">
        <v>455</v>
      </c>
      <c r="D100" s="21"/>
      <c r="E100" s="123" t="s">
        <v>455</v>
      </c>
      <c r="F100" s="21"/>
      <c r="G100" s="32">
        <v>-30000</v>
      </c>
      <c r="H100" s="21"/>
    </row>
    <row r="101" spans="1:8" ht="27.75" thickBot="1">
      <c r="A101" s="40"/>
      <c r="B101" s="160" t="s">
        <v>2330</v>
      </c>
      <c r="C101" s="119" t="s">
        <v>2331</v>
      </c>
      <c r="D101" s="21"/>
      <c r="E101" s="119" t="s">
        <v>2332</v>
      </c>
      <c r="F101" s="21"/>
      <c r="G101" s="174">
        <v>-62234</v>
      </c>
      <c r="H101" s="21"/>
    </row>
    <row r="102" spans="1:8">
      <c r="A102" s="40"/>
      <c r="B102" s="11"/>
      <c r="C102" s="60"/>
      <c r="D102" s="21"/>
      <c r="E102" s="60"/>
      <c r="F102" s="21"/>
      <c r="G102" s="60"/>
      <c r="H102" s="21"/>
    </row>
    <row r="103" spans="1:8">
      <c r="A103" s="40"/>
      <c r="B103" s="16" t="s">
        <v>209</v>
      </c>
      <c r="C103" s="21"/>
      <c r="D103" s="21"/>
      <c r="E103" s="21"/>
      <c r="F103" s="21"/>
      <c r="G103" s="21"/>
      <c r="H103" s="21"/>
    </row>
    <row r="104" spans="1:8" ht="27">
      <c r="A104" s="40"/>
      <c r="B104" s="11" t="s">
        <v>2333</v>
      </c>
      <c r="C104" s="61" t="s">
        <v>455</v>
      </c>
      <c r="D104" s="21"/>
      <c r="E104" s="61" t="s">
        <v>455</v>
      </c>
      <c r="F104" s="21"/>
      <c r="G104" s="61" t="s">
        <v>455</v>
      </c>
      <c r="H104" s="21"/>
    </row>
    <row r="105" spans="1:8" ht="27">
      <c r="A105" s="40"/>
      <c r="B105" s="11" t="s">
        <v>139</v>
      </c>
      <c r="C105" s="61" t="s">
        <v>455</v>
      </c>
      <c r="D105" s="21"/>
      <c r="E105" s="61" t="s">
        <v>455</v>
      </c>
      <c r="F105" s="21"/>
      <c r="G105" s="25">
        <v>-62</v>
      </c>
      <c r="H105" s="21"/>
    </row>
    <row r="106" spans="1:8" ht="27">
      <c r="A106" s="40"/>
      <c r="B106" s="11" t="s">
        <v>2334</v>
      </c>
      <c r="C106" s="25" t="s">
        <v>2335</v>
      </c>
      <c r="D106" s="21"/>
      <c r="E106" s="25" t="s">
        <v>2336</v>
      </c>
      <c r="F106" s="21"/>
      <c r="G106" s="25" t="s">
        <v>735</v>
      </c>
      <c r="H106" s="21"/>
    </row>
    <row r="107" spans="1:8" ht="27">
      <c r="A107" s="40"/>
      <c r="B107" s="11" t="s">
        <v>2337</v>
      </c>
      <c r="C107" s="25">
        <v>-288</v>
      </c>
      <c r="D107" s="21"/>
      <c r="E107" s="25">
        <v>-121</v>
      </c>
      <c r="F107" s="21"/>
      <c r="G107" s="25">
        <v>-329</v>
      </c>
      <c r="H107" s="21"/>
    </row>
    <row r="108" spans="1:8" ht="27">
      <c r="A108" s="40"/>
      <c r="B108" s="11" t="s">
        <v>2338</v>
      </c>
      <c r="C108" s="21"/>
      <c r="D108" s="21"/>
      <c r="E108" s="21"/>
      <c r="F108" s="21"/>
      <c r="G108" s="21"/>
      <c r="H108" s="21"/>
    </row>
    <row r="109" spans="1:8" ht="27.75" thickBot="1">
      <c r="A109" s="40"/>
      <c r="B109" s="159" t="s">
        <v>2339</v>
      </c>
      <c r="C109" s="123" t="s">
        <v>455</v>
      </c>
      <c r="D109" s="21"/>
      <c r="E109" s="123" t="s">
        <v>455</v>
      </c>
      <c r="F109" s="21"/>
      <c r="G109" s="30" t="s">
        <v>2340</v>
      </c>
      <c r="H109" s="21"/>
    </row>
    <row r="110" spans="1:8" ht="15.75" thickBot="1">
      <c r="A110" s="40"/>
      <c r="B110" s="160" t="s">
        <v>2341</v>
      </c>
      <c r="C110" s="119" t="s">
        <v>2342</v>
      </c>
      <c r="D110" s="21"/>
      <c r="E110" s="119" t="s">
        <v>853</v>
      </c>
      <c r="F110" s="21"/>
      <c r="G110" s="119" t="s">
        <v>2343</v>
      </c>
      <c r="H110" s="21"/>
    </row>
    <row r="111" spans="1:8">
      <c r="A111" s="40"/>
      <c r="B111" s="11" t="s">
        <v>2344</v>
      </c>
      <c r="C111" s="24" t="s">
        <v>455</v>
      </c>
      <c r="D111" s="21"/>
      <c r="E111" s="24" t="s">
        <v>455</v>
      </c>
      <c r="F111" s="21"/>
      <c r="G111" s="24" t="s">
        <v>455</v>
      </c>
      <c r="H111" s="21"/>
    </row>
    <row r="112" spans="1:8" ht="15.75" thickBot="1">
      <c r="A112" s="40"/>
      <c r="B112" s="11" t="s">
        <v>2345</v>
      </c>
      <c r="C112" s="123" t="s">
        <v>455</v>
      </c>
      <c r="D112" s="21"/>
      <c r="E112" s="123" t="s">
        <v>455</v>
      </c>
      <c r="F112" s="21"/>
      <c r="G112" s="123" t="s">
        <v>455</v>
      </c>
      <c r="H112" s="21"/>
    </row>
    <row r="113" spans="1:8" ht="15.75" thickBot="1">
      <c r="A113" s="40"/>
      <c r="B113" s="11" t="s">
        <v>2346</v>
      </c>
      <c r="C113" s="33" t="s">
        <v>1916</v>
      </c>
      <c r="D113" s="21"/>
      <c r="E113" s="33" t="s">
        <v>1916</v>
      </c>
      <c r="F113" s="21"/>
      <c r="G113" s="33" t="s">
        <v>1916</v>
      </c>
      <c r="H113" s="21"/>
    </row>
    <row r="114" spans="1:8" ht="15.75" thickTop="1">
      <c r="A114" s="40"/>
      <c r="B114" s="27"/>
      <c r="C114" s="34"/>
      <c r="D114" s="21"/>
      <c r="E114" s="34"/>
      <c r="F114" s="21"/>
      <c r="G114" s="34"/>
      <c r="H114" s="21"/>
    </row>
    <row r="115" spans="1:8">
      <c r="A115" s="40"/>
      <c r="B115" s="50"/>
      <c r="C115" s="50"/>
      <c r="D115" s="50"/>
      <c r="E115" s="50"/>
      <c r="F115" s="50"/>
      <c r="G115" s="50"/>
      <c r="H115" s="50"/>
    </row>
    <row r="116" spans="1:8">
      <c r="A116" s="40"/>
      <c r="B116" s="59"/>
      <c r="C116" s="59"/>
      <c r="D116" s="59"/>
      <c r="E116" s="59"/>
      <c r="F116" s="59"/>
      <c r="G116" s="59"/>
      <c r="H116" s="59"/>
    </row>
  </sheetData>
  <mergeCells count="16">
    <mergeCell ref="A27:A65"/>
    <mergeCell ref="B27:H27"/>
    <mergeCell ref="B64:H64"/>
    <mergeCell ref="B65:H65"/>
    <mergeCell ref="A66:A116"/>
    <mergeCell ref="B66:H66"/>
    <mergeCell ref="B115:H115"/>
    <mergeCell ref="B116:H116"/>
    <mergeCell ref="A1:A2"/>
    <mergeCell ref="B1:H1"/>
    <mergeCell ref="B2:H2"/>
    <mergeCell ref="B3:H3"/>
    <mergeCell ref="A4:A26"/>
    <mergeCell ref="B4:H4"/>
    <mergeCell ref="B25:H25"/>
    <mergeCell ref="B26:H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15.42578125" bestFit="1" customWidth="1"/>
    <col min="3" max="5" width="12" bestFit="1" customWidth="1"/>
    <col min="6" max="6" width="12.28515625" bestFit="1" customWidth="1"/>
    <col min="7" max="7" width="11.42578125" bestFit="1" customWidth="1"/>
    <col min="8" max="9" width="36.5703125" bestFit="1" customWidth="1"/>
    <col min="10" max="11" width="18.28515625" bestFit="1" customWidth="1"/>
    <col min="12" max="12" width="18.140625" bestFit="1" customWidth="1"/>
    <col min="13" max="13" width="31.5703125" bestFit="1" customWidth="1"/>
    <col min="14" max="14" width="34.140625" bestFit="1" customWidth="1"/>
    <col min="15" max="18" width="29.85546875" bestFit="1" customWidth="1"/>
    <col min="19" max="19" width="16.7109375" bestFit="1" customWidth="1"/>
    <col min="20" max="22" width="33.85546875" bestFit="1" customWidth="1"/>
    <col min="23" max="23" width="19.85546875" bestFit="1" customWidth="1"/>
  </cols>
  <sheetData>
    <row r="1" spans="1:23" ht="15" customHeight="1">
      <c r="A1" s="8" t="s">
        <v>2347</v>
      </c>
      <c r="B1" s="1" t="s">
        <v>2348</v>
      </c>
      <c r="C1" s="8" t="s">
        <v>1</v>
      </c>
      <c r="D1" s="8"/>
      <c r="E1" s="8"/>
      <c r="F1" s="1"/>
      <c r="G1" s="1"/>
      <c r="H1" s="8" t="s">
        <v>1</v>
      </c>
      <c r="I1" s="8"/>
      <c r="J1" s="8"/>
      <c r="K1" s="8"/>
      <c r="L1" s="8"/>
      <c r="M1" s="8"/>
      <c r="N1" s="1" t="s">
        <v>2349</v>
      </c>
      <c r="O1" s="1" t="s">
        <v>2348</v>
      </c>
      <c r="P1" s="1" t="s">
        <v>2349</v>
      </c>
      <c r="Q1" s="1"/>
      <c r="R1" s="1"/>
      <c r="S1" s="8" t="s">
        <v>1</v>
      </c>
      <c r="T1" s="8"/>
      <c r="U1" s="8"/>
      <c r="V1" s="8"/>
      <c r="W1" s="8"/>
    </row>
    <row r="2" spans="1:23">
      <c r="A2" s="8"/>
      <c r="B2" s="8" t="s">
        <v>2350</v>
      </c>
      <c r="C2" s="1" t="s">
        <v>2</v>
      </c>
      <c r="D2" s="8" t="s">
        <v>35</v>
      </c>
      <c r="E2" s="8" t="s">
        <v>89</v>
      </c>
      <c r="F2" s="8" t="s">
        <v>2353</v>
      </c>
      <c r="G2" s="8" t="s">
        <v>2350</v>
      </c>
      <c r="H2" s="1" t="s">
        <v>2</v>
      </c>
      <c r="I2" s="1" t="s">
        <v>35</v>
      </c>
      <c r="J2" s="1" t="s">
        <v>2</v>
      </c>
      <c r="K2" s="1" t="s">
        <v>35</v>
      </c>
      <c r="L2" s="1" t="s">
        <v>2</v>
      </c>
      <c r="M2" s="1" t="s">
        <v>2</v>
      </c>
      <c r="N2" s="1" t="s">
        <v>2358</v>
      </c>
      <c r="O2" s="1" t="s">
        <v>2360</v>
      </c>
      <c r="P2" s="1" t="s">
        <v>89</v>
      </c>
      <c r="Q2" s="1" t="s">
        <v>2361</v>
      </c>
      <c r="R2" s="1" t="s">
        <v>2362</v>
      </c>
      <c r="S2" s="1" t="s">
        <v>2</v>
      </c>
      <c r="T2" s="1" t="s">
        <v>2</v>
      </c>
      <c r="U2" s="1" t="s">
        <v>2</v>
      </c>
      <c r="V2" s="1" t="s">
        <v>2</v>
      </c>
      <c r="W2" s="1" t="s">
        <v>2</v>
      </c>
    </row>
    <row r="3" spans="1:23" ht="30">
      <c r="A3" s="8"/>
      <c r="B3" s="8"/>
      <c r="C3" s="1" t="s">
        <v>2351</v>
      </c>
      <c r="D3" s="8"/>
      <c r="E3" s="8"/>
      <c r="F3" s="8"/>
      <c r="G3" s="8"/>
      <c r="H3" s="1" t="s">
        <v>2354</v>
      </c>
      <c r="I3" s="1" t="s">
        <v>2354</v>
      </c>
      <c r="J3" s="1" t="s">
        <v>2355</v>
      </c>
      <c r="K3" s="1" t="s">
        <v>2355</v>
      </c>
      <c r="L3" s="1" t="s">
        <v>2356</v>
      </c>
      <c r="M3" s="1" t="s">
        <v>2357</v>
      </c>
      <c r="N3" s="1" t="s">
        <v>2359</v>
      </c>
      <c r="O3" s="1" t="s">
        <v>2189</v>
      </c>
      <c r="P3" s="1" t="s">
        <v>2189</v>
      </c>
      <c r="Q3" s="1" t="s">
        <v>2189</v>
      </c>
      <c r="R3" s="1" t="s">
        <v>2189</v>
      </c>
      <c r="S3" s="1" t="s">
        <v>2363</v>
      </c>
      <c r="T3" s="1" t="s">
        <v>2364</v>
      </c>
      <c r="U3" s="1" t="s">
        <v>2366</v>
      </c>
      <c r="V3" s="1" t="s">
        <v>2366</v>
      </c>
      <c r="W3" s="1" t="s">
        <v>2366</v>
      </c>
    </row>
    <row r="4" spans="1:23">
      <c r="A4" s="8"/>
      <c r="B4" s="8"/>
      <c r="C4" s="1" t="s">
        <v>2352</v>
      </c>
      <c r="D4" s="8"/>
      <c r="E4" s="8"/>
      <c r="F4" s="8"/>
      <c r="G4" s="8"/>
      <c r="H4" s="1"/>
      <c r="I4" s="1"/>
      <c r="J4" s="1"/>
      <c r="K4" s="1"/>
      <c r="L4" s="1"/>
      <c r="M4" s="1"/>
      <c r="N4" s="1"/>
      <c r="O4" s="1"/>
      <c r="P4" s="1"/>
      <c r="Q4" s="1"/>
      <c r="R4" s="1"/>
      <c r="S4" s="1"/>
      <c r="T4" s="1" t="s">
        <v>2365</v>
      </c>
      <c r="U4" s="1" t="s">
        <v>2365</v>
      </c>
      <c r="V4" s="1" t="s">
        <v>2367</v>
      </c>
      <c r="W4" s="1" t="s">
        <v>2368</v>
      </c>
    </row>
    <row r="5" spans="1:23" ht="30">
      <c r="A5" s="3" t="s">
        <v>23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2370</v>
      </c>
      <c r="B6" s="4" t="s">
        <v>6</v>
      </c>
      <c r="C6" s="203">
        <v>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45">
      <c r="A7" s="2" t="s">
        <v>2371</v>
      </c>
      <c r="B7" s="4" t="s">
        <v>6</v>
      </c>
      <c r="C7" s="4">
        <v>4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c r="A8" s="2" t="s">
        <v>2372</v>
      </c>
      <c r="B8" s="4" t="s">
        <v>6</v>
      </c>
      <c r="C8" s="4" t="s">
        <v>6</v>
      </c>
      <c r="D8" s="4" t="s">
        <v>6</v>
      </c>
      <c r="E8" s="4" t="s">
        <v>6</v>
      </c>
      <c r="F8" s="4" t="s">
        <v>6</v>
      </c>
      <c r="G8" s="4" t="s">
        <v>6</v>
      </c>
      <c r="H8" s="6">
        <v>949000</v>
      </c>
      <c r="I8" s="6">
        <v>949000</v>
      </c>
      <c r="J8" s="6">
        <v>1524000</v>
      </c>
      <c r="K8" s="6">
        <v>1674000</v>
      </c>
      <c r="L8" s="4" t="s">
        <v>6</v>
      </c>
      <c r="M8" s="4" t="s">
        <v>6</v>
      </c>
      <c r="N8" s="4" t="s">
        <v>6</v>
      </c>
      <c r="O8" s="4" t="s">
        <v>6</v>
      </c>
      <c r="P8" s="4" t="s">
        <v>6</v>
      </c>
      <c r="Q8" s="4" t="s">
        <v>6</v>
      </c>
      <c r="R8" s="4" t="s">
        <v>6</v>
      </c>
      <c r="S8" s="4" t="s">
        <v>6</v>
      </c>
      <c r="T8" s="4" t="s">
        <v>6</v>
      </c>
      <c r="U8" s="4" t="s">
        <v>6</v>
      </c>
      <c r="V8" s="4" t="s">
        <v>6</v>
      </c>
      <c r="W8" s="4" t="s">
        <v>6</v>
      </c>
    </row>
    <row r="9" spans="1:23">
      <c r="A9" s="2" t="s">
        <v>23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9">
        <v>1.94</v>
      </c>
      <c r="T9" s="4" t="s">
        <v>6</v>
      </c>
      <c r="U9" s="4" t="s">
        <v>6</v>
      </c>
      <c r="V9" s="4" t="s">
        <v>6</v>
      </c>
      <c r="W9" s="4" t="s">
        <v>6</v>
      </c>
    </row>
    <row r="10" spans="1:23" ht="30">
      <c r="A10" s="2" t="s">
        <v>23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0.24959999999999999</v>
      </c>
      <c r="T10" s="4" t="s">
        <v>6</v>
      </c>
      <c r="U10" s="4" t="s">
        <v>6</v>
      </c>
      <c r="V10" s="4" t="s">
        <v>6</v>
      </c>
      <c r="W10" s="4" t="s">
        <v>6</v>
      </c>
    </row>
    <row r="11" spans="1:23" ht="30">
      <c r="A11" s="2" t="s">
        <v>2375</v>
      </c>
      <c r="B11" s="4" t="s">
        <v>6</v>
      </c>
      <c r="C11" s="7">
        <v>3787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2376</v>
      </c>
      <c r="B12" s="4" t="s">
        <v>6</v>
      </c>
      <c r="C12" s="7">
        <v>81378000</v>
      </c>
      <c r="D12" s="7">
        <v>37833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2377</v>
      </c>
      <c r="B13" s="4" t="s">
        <v>6</v>
      </c>
      <c r="C13" s="7">
        <v>1612000</v>
      </c>
      <c r="D13" s="7">
        <v>1649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2378</v>
      </c>
      <c r="B14" s="4" t="s">
        <v>6</v>
      </c>
      <c r="C14" s="4" t="s">
        <v>6</v>
      </c>
      <c r="D14" s="4" t="s">
        <v>6</v>
      </c>
      <c r="E14" s="4" t="s">
        <v>6</v>
      </c>
      <c r="F14" s="4" t="s">
        <v>6</v>
      </c>
      <c r="G14" s="7">
        <v>1000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2379</v>
      </c>
      <c r="B15" s="4" t="s">
        <v>238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2381</v>
      </c>
      <c r="B16" s="4" t="s">
        <v>6</v>
      </c>
      <c r="C16" s="4" t="s">
        <v>6</v>
      </c>
      <c r="D16" s="4" t="s">
        <v>6</v>
      </c>
      <c r="E16" s="4" t="s">
        <v>6</v>
      </c>
      <c r="F16" s="4" t="s">
        <v>6</v>
      </c>
      <c r="G16" s="4" t="s">
        <v>6</v>
      </c>
      <c r="H16" s="4" t="s">
        <v>6</v>
      </c>
      <c r="I16" s="4" t="s">
        <v>6</v>
      </c>
      <c r="J16" s="4" t="s">
        <v>6</v>
      </c>
      <c r="K16" s="4" t="s">
        <v>6</v>
      </c>
      <c r="L16" s="4" t="s">
        <v>6</v>
      </c>
      <c r="M16" s="4" t="s">
        <v>6</v>
      </c>
      <c r="N16" s="7">
        <v>20000000</v>
      </c>
      <c r="O16" s="7">
        <v>20000000</v>
      </c>
      <c r="P16" s="7">
        <v>10000000</v>
      </c>
      <c r="Q16" s="4" t="s">
        <v>6</v>
      </c>
      <c r="R16" s="4" t="s">
        <v>6</v>
      </c>
      <c r="S16" s="4" t="s">
        <v>6</v>
      </c>
      <c r="T16" s="4" t="s">
        <v>6</v>
      </c>
      <c r="U16" s="4" t="s">
        <v>6</v>
      </c>
      <c r="V16" s="4" t="s">
        <v>6</v>
      </c>
      <c r="W16" s="4" t="s">
        <v>6</v>
      </c>
    </row>
    <row r="17" spans="1:23">
      <c r="A17" s="2" t="s">
        <v>23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20000000</v>
      </c>
      <c r="S17" s="4" t="s">
        <v>6</v>
      </c>
      <c r="T17" s="4" t="s">
        <v>6</v>
      </c>
      <c r="U17" s="4" t="s">
        <v>6</v>
      </c>
      <c r="V17" s="4" t="s">
        <v>6</v>
      </c>
      <c r="W17" s="4" t="s">
        <v>6</v>
      </c>
    </row>
    <row r="18" spans="1:23">
      <c r="A18" s="2" t="s">
        <v>23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20000000</v>
      </c>
      <c r="Q18" s="4" t="s">
        <v>6</v>
      </c>
      <c r="R18" s="4" t="s">
        <v>6</v>
      </c>
      <c r="S18" s="4" t="s">
        <v>6</v>
      </c>
      <c r="T18" s="4" t="s">
        <v>6</v>
      </c>
      <c r="U18" s="4" t="s">
        <v>6</v>
      </c>
      <c r="V18" s="4" t="s">
        <v>6</v>
      </c>
      <c r="W18" s="4" t="s">
        <v>6</v>
      </c>
    </row>
    <row r="19" spans="1:23">
      <c r="A19" s="2" t="s">
        <v>2384</v>
      </c>
      <c r="B19" s="4" t="s">
        <v>6</v>
      </c>
      <c r="C19" s="4" t="s">
        <v>6</v>
      </c>
      <c r="D19" s="4" t="s">
        <v>6</v>
      </c>
      <c r="E19" s="4" t="s">
        <v>6</v>
      </c>
      <c r="F19" s="4" t="s">
        <v>6</v>
      </c>
      <c r="G19" s="4" t="s">
        <v>6</v>
      </c>
      <c r="H19" s="4" t="s">
        <v>6</v>
      </c>
      <c r="I19" s="4" t="s">
        <v>6</v>
      </c>
      <c r="J19" s="4" t="s">
        <v>6</v>
      </c>
      <c r="K19" s="4" t="s">
        <v>6</v>
      </c>
      <c r="L19" s="4" t="s">
        <v>6</v>
      </c>
      <c r="M19" s="4" t="s">
        <v>6</v>
      </c>
      <c r="N19" s="4" t="s">
        <v>6</v>
      </c>
      <c r="O19" s="7">
        <v>20000000</v>
      </c>
      <c r="P19" s="4" t="s">
        <v>6</v>
      </c>
      <c r="Q19" s="4" t="s">
        <v>6</v>
      </c>
      <c r="R19" s="4" t="s">
        <v>6</v>
      </c>
      <c r="S19" s="4" t="s">
        <v>6</v>
      </c>
      <c r="T19" s="4" t="s">
        <v>6</v>
      </c>
      <c r="U19" s="4" t="s">
        <v>6</v>
      </c>
      <c r="V19" s="4" t="s">
        <v>6</v>
      </c>
      <c r="W19" s="4" t="s">
        <v>6</v>
      </c>
    </row>
    <row r="20" spans="1:23" ht="30">
      <c r="A20" s="2" t="s">
        <v>23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30000000</v>
      </c>
      <c r="R20" s="4" t="s">
        <v>6</v>
      </c>
      <c r="S20" s="4" t="s">
        <v>6</v>
      </c>
      <c r="T20" s="4" t="s">
        <v>6</v>
      </c>
      <c r="U20" s="4" t="s">
        <v>6</v>
      </c>
      <c r="V20" s="4" t="s">
        <v>6</v>
      </c>
      <c r="W20" s="4" t="s">
        <v>6</v>
      </c>
    </row>
    <row r="21" spans="1:23">
      <c r="A21" s="2" t="s">
        <v>2386</v>
      </c>
      <c r="B21" s="4" t="s">
        <v>6</v>
      </c>
      <c r="C21" s="4" t="s">
        <v>2387</v>
      </c>
      <c r="D21" s="4" t="s">
        <v>2387</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c r="A22" s="2" t="s">
        <v>2388</v>
      </c>
      <c r="B22" s="4" t="s">
        <v>6</v>
      </c>
      <c r="C22" s="4">
        <v>2</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2389</v>
      </c>
      <c r="B23" s="4" t="s">
        <v>6</v>
      </c>
      <c r="C23" s="7">
        <v>7552000</v>
      </c>
      <c r="D23" s="7">
        <v>7552000</v>
      </c>
      <c r="E23" s="4" t="s">
        <v>6</v>
      </c>
      <c r="F23" s="4" t="s">
        <v>6</v>
      </c>
      <c r="G23" s="4" t="s">
        <v>6</v>
      </c>
      <c r="H23" s="4" t="s">
        <v>6</v>
      </c>
      <c r="I23" s="4" t="s">
        <v>6</v>
      </c>
      <c r="J23" s="4" t="s">
        <v>6</v>
      </c>
      <c r="K23" s="4" t="s">
        <v>6</v>
      </c>
      <c r="L23" s="7">
        <v>4254000</v>
      </c>
      <c r="M23" s="7">
        <v>3298000</v>
      </c>
      <c r="N23" s="4" t="s">
        <v>6</v>
      </c>
      <c r="O23" s="4" t="s">
        <v>6</v>
      </c>
      <c r="P23" s="4" t="s">
        <v>6</v>
      </c>
      <c r="Q23" s="4" t="s">
        <v>6</v>
      </c>
      <c r="R23" s="4" t="s">
        <v>6</v>
      </c>
      <c r="S23" s="4" t="s">
        <v>6</v>
      </c>
      <c r="T23" s="4" t="s">
        <v>6</v>
      </c>
      <c r="U23" s="4" t="s">
        <v>6</v>
      </c>
      <c r="V23" s="4" t="s">
        <v>6</v>
      </c>
      <c r="W23" s="4" t="s">
        <v>6</v>
      </c>
    </row>
    <row r="24" spans="1:23">
      <c r="A24" s="2" t="s">
        <v>2390</v>
      </c>
      <c r="B24" s="4" t="s">
        <v>6</v>
      </c>
      <c r="C24" s="4">
        <v>0</v>
      </c>
      <c r="D24" s="4">
        <v>0</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2391</v>
      </c>
      <c r="B25" s="4" t="s">
        <v>6</v>
      </c>
      <c r="C25" s="7">
        <v>468000</v>
      </c>
      <c r="D25" s="7">
        <v>1657000</v>
      </c>
      <c r="E25" s="7">
        <v>1175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2392</v>
      </c>
      <c r="B26" s="4" t="s">
        <v>6</v>
      </c>
      <c r="C26" s="4">
        <v>0</v>
      </c>
      <c r="D26" s="4">
        <v>0</v>
      </c>
      <c r="E26" s="7">
        <v>126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23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2394</v>
      </c>
      <c r="U27" s="4" t="s">
        <v>2395</v>
      </c>
      <c r="V27" s="4" t="s">
        <v>2396</v>
      </c>
      <c r="W27" s="4" t="s">
        <v>2397</v>
      </c>
    </row>
    <row r="28" spans="1:23">
      <c r="A28" s="2" t="s">
        <v>2398</v>
      </c>
      <c r="B28" s="4" t="s">
        <v>6</v>
      </c>
      <c r="C28" s="7">
        <v>5384000</v>
      </c>
      <c r="D28" s="7">
        <v>5472000</v>
      </c>
      <c r="E28" s="7">
        <v>5763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2" t="s">
        <v>2399</v>
      </c>
      <c r="B29" s="4" t="s">
        <v>6</v>
      </c>
      <c r="C29" s="7">
        <v>5934000</v>
      </c>
      <c r="D29" s="7">
        <v>17664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c r="A30" s="2" t="s">
        <v>2400</v>
      </c>
      <c r="B30" s="4" t="s">
        <v>6</v>
      </c>
      <c r="C30" s="7">
        <v>558000</v>
      </c>
      <c r="D30" s="7">
        <v>2253000</v>
      </c>
      <c r="E30" s="7">
        <v>-9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2" t="s">
        <v>2401</v>
      </c>
      <c r="B31" s="4" t="s">
        <v>6</v>
      </c>
      <c r="C31" s="7">
        <v>116000</v>
      </c>
      <c r="D31" s="7">
        <v>418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2092</v>
      </c>
      <c r="B32" s="4" t="s">
        <v>6</v>
      </c>
      <c r="C32" s="7">
        <v>447000</v>
      </c>
      <c r="D32" s="7">
        <v>412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c r="A33" s="2" t="s">
        <v>2402</v>
      </c>
      <c r="B33" s="4" t="s">
        <v>6</v>
      </c>
      <c r="C33" s="7">
        <v>-12400000</v>
      </c>
      <c r="D33" s="4">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c r="A34" s="2" t="s">
        <v>2403</v>
      </c>
      <c r="B34" s="4" t="s">
        <v>6</v>
      </c>
      <c r="C34" s="7">
        <v>4582000</v>
      </c>
      <c r="D34" s="7">
        <v>29998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c r="A35" s="2" t="s">
        <v>1401</v>
      </c>
      <c r="B35" s="4" t="s">
        <v>6</v>
      </c>
      <c r="C35" s="7">
        <v>35452000</v>
      </c>
      <c r="D35" s="7">
        <v>30870000</v>
      </c>
      <c r="E35" s="7">
        <v>872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c r="A36" s="2" t="s">
        <v>2404</v>
      </c>
      <c r="B36" s="4" t="s">
        <v>6</v>
      </c>
      <c r="C36" s="6">
        <v>2462000</v>
      </c>
      <c r="D36" s="6">
        <v>34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c r="A37" s="2" t="s">
        <v>2405</v>
      </c>
      <c r="B37" s="4" t="s">
        <v>6</v>
      </c>
      <c r="C37" s="4" t="s">
        <v>6</v>
      </c>
      <c r="D37" s="4" t="s">
        <v>6</v>
      </c>
      <c r="E37" s="4" t="s">
        <v>6</v>
      </c>
      <c r="F37" s="7">
        <v>5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sheetData>
  <mergeCells count="10">
    <mergeCell ref="A1:A4"/>
    <mergeCell ref="C1:E1"/>
    <mergeCell ref="H1:K1"/>
    <mergeCell ref="L1:M1"/>
    <mergeCell ref="S1:W1"/>
    <mergeCell ref="B2:B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2406</v>
      </c>
      <c r="B1" s="8" t="s">
        <v>1</v>
      </c>
      <c r="C1" s="8"/>
    </row>
    <row r="2" spans="1:3" ht="30">
      <c r="A2" s="1" t="s">
        <v>34</v>
      </c>
      <c r="B2" s="1" t="s">
        <v>35</v>
      </c>
      <c r="C2" s="1" t="s">
        <v>89</v>
      </c>
    </row>
    <row r="3" spans="1:3" ht="30">
      <c r="A3" s="3" t="s">
        <v>232</v>
      </c>
      <c r="B3" s="4" t="s">
        <v>6</v>
      </c>
      <c r="C3" s="4" t="s">
        <v>6</v>
      </c>
    </row>
    <row r="4" spans="1:3" ht="30">
      <c r="A4" s="2" t="s">
        <v>267</v>
      </c>
      <c r="B4" s="6">
        <v>-431</v>
      </c>
      <c r="C4" s="6">
        <v>174</v>
      </c>
    </row>
    <row r="5" spans="1:3">
      <c r="A5" s="2" t="s">
        <v>270</v>
      </c>
      <c r="B5" s="6">
        <v>-280</v>
      </c>
      <c r="C5" s="6">
        <v>11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2407</v>
      </c>
      <c r="B1" s="8" t="s">
        <v>2</v>
      </c>
      <c r="C1" s="8" t="s">
        <v>35</v>
      </c>
    </row>
    <row r="2" spans="1:3" ht="30">
      <c r="A2" s="1" t="s">
        <v>34</v>
      </c>
      <c r="B2" s="8"/>
      <c r="C2" s="8"/>
    </row>
    <row r="3" spans="1:3" ht="30">
      <c r="A3" s="3" t="s">
        <v>232</v>
      </c>
      <c r="B3" s="4" t="s">
        <v>6</v>
      </c>
      <c r="C3" s="4" t="s">
        <v>6</v>
      </c>
    </row>
    <row r="4" spans="1:3">
      <c r="A4" s="2" t="s">
        <v>314</v>
      </c>
      <c r="B4" s="6">
        <v>1912</v>
      </c>
      <c r="C4" s="6">
        <v>2104</v>
      </c>
    </row>
    <row r="5" spans="1:3">
      <c r="A5" s="2" t="s">
        <v>317</v>
      </c>
      <c r="B5" s="7">
        <v>4981</v>
      </c>
      <c r="C5" s="7">
        <v>4977</v>
      </c>
    </row>
    <row r="6" spans="1:3">
      <c r="A6" s="2" t="s">
        <v>320</v>
      </c>
      <c r="B6" s="7">
        <v>48491</v>
      </c>
      <c r="C6" s="7">
        <v>50182</v>
      </c>
    </row>
    <row r="7" spans="1:3">
      <c r="A7" s="2" t="s">
        <v>323</v>
      </c>
      <c r="B7" s="7">
        <v>15715</v>
      </c>
      <c r="C7" s="7">
        <v>15253</v>
      </c>
    </row>
    <row r="8" spans="1:3">
      <c r="A8" s="2" t="s">
        <v>2408</v>
      </c>
      <c r="B8" s="7">
        <v>71099</v>
      </c>
      <c r="C8" s="7">
        <v>72516</v>
      </c>
    </row>
    <row r="9" spans="1:3">
      <c r="A9" s="2" t="s">
        <v>328</v>
      </c>
      <c r="B9" s="7">
        <v>-55235</v>
      </c>
      <c r="C9" s="7">
        <v>-54550</v>
      </c>
    </row>
    <row r="10" spans="1:3">
      <c r="A10" s="2" t="s">
        <v>329</v>
      </c>
      <c r="B10" s="6">
        <v>15864</v>
      </c>
      <c r="C10" s="6">
        <v>179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2409</v>
      </c>
      <c r="B1" s="1" t="s">
        <v>2</v>
      </c>
      <c r="C1" s="1" t="s">
        <v>35</v>
      </c>
    </row>
    <row r="2" spans="1:3" ht="45">
      <c r="A2" s="3" t="s">
        <v>2410</v>
      </c>
      <c r="B2" s="4" t="s">
        <v>6</v>
      </c>
      <c r="C2" s="4" t="s">
        <v>6</v>
      </c>
    </row>
    <row r="3" spans="1:3" ht="30">
      <c r="A3" s="2" t="s">
        <v>2411</v>
      </c>
      <c r="B3" s="6">
        <v>190240000</v>
      </c>
      <c r="C3" s="6">
        <v>164737000</v>
      </c>
    </row>
    <row r="4" spans="1:3" ht="30">
      <c r="A4" s="2" t="s">
        <v>2412</v>
      </c>
      <c r="B4" s="6">
        <v>0</v>
      </c>
      <c r="C4"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60">
      <c r="A1" s="1" t="s">
        <v>2413</v>
      </c>
      <c r="B1" s="8" t="s">
        <v>2</v>
      </c>
      <c r="C1" s="8" t="s">
        <v>35</v>
      </c>
    </row>
    <row r="2" spans="1:3" ht="30">
      <c r="A2" s="1" t="s">
        <v>34</v>
      </c>
      <c r="B2" s="8"/>
      <c r="C2" s="8"/>
    </row>
    <row r="3" spans="1:3" ht="45">
      <c r="A3" s="3" t="s">
        <v>397</v>
      </c>
      <c r="B3" s="4" t="s">
        <v>6</v>
      </c>
      <c r="C3" s="4" t="s">
        <v>6</v>
      </c>
    </row>
    <row r="4" spans="1:3">
      <c r="A4" s="2" t="s">
        <v>2414</v>
      </c>
      <c r="B4" s="6">
        <v>1807198</v>
      </c>
      <c r="C4" s="6">
        <v>14529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75">
      <c r="A1" s="1" t="s">
        <v>2415</v>
      </c>
      <c r="B1" s="8" t="s">
        <v>2</v>
      </c>
      <c r="C1" s="8"/>
      <c r="D1" s="8" t="s">
        <v>35</v>
      </c>
      <c r="E1" s="8"/>
    </row>
    <row r="2" spans="1:5" ht="30">
      <c r="A2" s="1" t="s">
        <v>34</v>
      </c>
      <c r="B2" s="8"/>
      <c r="C2" s="8"/>
      <c r="D2" s="8"/>
      <c r="E2" s="8"/>
    </row>
    <row r="3" spans="1:5">
      <c r="A3" s="3" t="s">
        <v>400</v>
      </c>
      <c r="B3" s="4" t="s">
        <v>6</v>
      </c>
      <c r="C3" s="4"/>
      <c r="D3" s="4" t="s">
        <v>6</v>
      </c>
      <c r="E3" s="4"/>
    </row>
    <row r="4" spans="1:5">
      <c r="A4" s="2" t="s">
        <v>401</v>
      </c>
      <c r="B4" s="6">
        <v>23865</v>
      </c>
      <c r="C4" s="4"/>
      <c r="D4" s="6">
        <v>9708</v>
      </c>
      <c r="E4" s="4"/>
    </row>
    <row r="5" spans="1:5">
      <c r="A5" s="2" t="s">
        <v>404</v>
      </c>
      <c r="B5" s="7">
        <v>1878752</v>
      </c>
      <c r="C5" s="4"/>
      <c r="D5" s="7">
        <v>1546376</v>
      </c>
      <c r="E5" s="4"/>
    </row>
    <row r="6" spans="1:5">
      <c r="A6" s="2" t="s">
        <v>407</v>
      </c>
      <c r="B6" s="7">
        <v>33982</v>
      </c>
      <c r="C6" s="4"/>
      <c r="D6" s="7">
        <v>45435</v>
      </c>
      <c r="E6" s="4"/>
    </row>
    <row r="7" spans="1:5">
      <c r="A7" s="2" t="s">
        <v>410</v>
      </c>
      <c r="B7" s="7">
        <v>48553</v>
      </c>
      <c r="C7" s="4"/>
      <c r="D7" s="7">
        <v>25285</v>
      </c>
      <c r="E7" s="4"/>
    </row>
    <row r="8" spans="1:5">
      <c r="A8" s="2" t="s">
        <v>96</v>
      </c>
      <c r="B8" s="7">
        <v>7789</v>
      </c>
      <c r="C8" s="4"/>
      <c r="D8" s="7">
        <v>71670</v>
      </c>
      <c r="E8" s="4"/>
    </row>
    <row r="9" spans="1:5" ht="30">
      <c r="A9" s="2" t="s">
        <v>40</v>
      </c>
      <c r="B9" s="7">
        <v>1992941</v>
      </c>
      <c r="C9" s="4"/>
      <c r="D9" s="7">
        <v>1698474</v>
      </c>
      <c r="E9" s="4"/>
    </row>
    <row r="10" spans="1:5">
      <c r="A10" s="3" t="s">
        <v>417</v>
      </c>
      <c r="B10" s="4" t="s">
        <v>6</v>
      </c>
      <c r="C10" s="4"/>
      <c r="D10" s="4" t="s">
        <v>6</v>
      </c>
      <c r="E10" s="4"/>
    </row>
    <row r="11" spans="1:5">
      <c r="A11" s="2" t="s">
        <v>418</v>
      </c>
      <c r="B11" s="7">
        <v>28210</v>
      </c>
      <c r="C11" s="4"/>
      <c r="D11" s="7">
        <v>39024</v>
      </c>
      <c r="E11" s="4"/>
    </row>
    <row r="12" spans="1:5" ht="17.25">
      <c r="A12" s="2" t="s">
        <v>421</v>
      </c>
      <c r="B12" s="7">
        <v>1834089</v>
      </c>
      <c r="C12" s="204" t="s">
        <v>2416</v>
      </c>
      <c r="D12" s="7">
        <v>1471319</v>
      </c>
      <c r="E12" s="204" t="s">
        <v>2416</v>
      </c>
    </row>
    <row r="13" spans="1:5">
      <c r="A13" s="2" t="s">
        <v>407</v>
      </c>
      <c r="B13" s="7">
        <v>14386</v>
      </c>
      <c r="C13" s="4"/>
      <c r="D13" s="7">
        <v>16352</v>
      </c>
      <c r="E13" s="4"/>
    </row>
    <row r="14" spans="1:5">
      <c r="A14" s="2" t="s">
        <v>96</v>
      </c>
      <c r="B14" s="7">
        <v>37291</v>
      </c>
      <c r="C14" s="4"/>
      <c r="D14" s="7">
        <v>6276</v>
      </c>
      <c r="E14" s="4"/>
    </row>
    <row r="15" spans="1:5" ht="30">
      <c r="A15" s="2" t="s">
        <v>52</v>
      </c>
      <c r="B15" s="6">
        <v>1913976</v>
      </c>
      <c r="C15" s="4"/>
      <c r="D15" s="6">
        <v>1532971</v>
      </c>
      <c r="E15" s="4"/>
    </row>
    <row r="16" spans="1:5">
      <c r="A16" s="39"/>
      <c r="B16" s="39"/>
      <c r="C16" s="39"/>
      <c r="D16" s="39"/>
      <c r="E16" s="39"/>
    </row>
    <row r="17" spans="1:5" ht="30" customHeight="1">
      <c r="A17" s="2" t="s">
        <v>2416</v>
      </c>
      <c r="B17" s="40" t="s">
        <v>2417</v>
      </c>
      <c r="C17" s="40"/>
      <c r="D17" s="40"/>
      <c r="E17" s="40"/>
    </row>
  </sheetData>
  <mergeCells count="4">
    <mergeCell ref="B1:C2"/>
    <mergeCell ref="D1:E2"/>
    <mergeCell ref="A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4.140625" bestFit="1" customWidth="1"/>
    <col min="3" max="3" width="34" bestFit="1" customWidth="1"/>
    <col min="4" max="6" width="36.5703125" bestFit="1" customWidth="1"/>
    <col min="7" max="7" width="23.7109375" bestFit="1" customWidth="1"/>
    <col min="8" max="8" width="9" bestFit="1" customWidth="1"/>
  </cols>
  <sheetData>
    <row r="1" spans="1:8" ht="15" customHeight="1">
      <c r="A1" s="1" t="s">
        <v>126</v>
      </c>
      <c r="B1" s="8" t="s">
        <v>128</v>
      </c>
      <c r="C1" s="8" t="s">
        <v>129</v>
      </c>
      <c r="D1" s="8" t="s">
        <v>130</v>
      </c>
      <c r="E1" s="8" t="s">
        <v>131</v>
      </c>
      <c r="F1" s="8" t="s">
        <v>132</v>
      </c>
      <c r="G1" s="8" t="s">
        <v>133</v>
      </c>
      <c r="H1" s="8" t="s">
        <v>134</v>
      </c>
    </row>
    <row r="2" spans="1:8">
      <c r="A2" s="1" t="s">
        <v>127</v>
      </c>
      <c r="B2" s="8"/>
      <c r="C2" s="8"/>
      <c r="D2" s="8"/>
      <c r="E2" s="8"/>
      <c r="F2" s="8"/>
      <c r="G2" s="8"/>
      <c r="H2" s="8"/>
    </row>
    <row r="3" spans="1:8">
      <c r="A3" s="2" t="s">
        <v>135</v>
      </c>
      <c r="B3" s="6">
        <v>3331</v>
      </c>
      <c r="C3" s="6">
        <v>326986</v>
      </c>
      <c r="D3" s="6">
        <v>34813</v>
      </c>
      <c r="E3" s="6">
        <v>765</v>
      </c>
      <c r="F3" s="6">
        <v>3308</v>
      </c>
      <c r="G3" s="6">
        <v>-11734</v>
      </c>
      <c r="H3" s="6">
        <v>357469</v>
      </c>
    </row>
    <row r="4" spans="1:8" ht="30">
      <c r="A4" s="2" t="s">
        <v>136</v>
      </c>
      <c r="B4" s="7">
        <v>33312140</v>
      </c>
      <c r="C4" s="4" t="s">
        <v>6</v>
      </c>
      <c r="D4" s="4" t="s">
        <v>6</v>
      </c>
      <c r="E4" s="4" t="s">
        <v>6</v>
      </c>
      <c r="F4" s="4" t="s">
        <v>6</v>
      </c>
      <c r="G4" s="7">
        <v>-1027064</v>
      </c>
      <c r="H4" s="4" t="s">
        <v>6</v>
      </c>
    </row>
    <row r="5" spans="1:8">
      <c r="A5" s="2" t="s">
        <v>112</v>
      </c>
      <c r="B5" s="4" t="s">
        <v>6</v>
      </c>
      <c r="C5" s="4" t="s">
        <v>6</v>
      </c>
      <c r="D5" s="7">
        <v>-4729</v>
      </c>
      <c r="E5" s="4" t="s">
        <v>6</v>
      </c>
      <c r="F5" s="4" t="s">
        <v>6</v>
      </c>
      <c r="G5" s="4" t="s">
        <v>6</v>
      </c>
      <c r="H5" s="7">
        <v>-4729</v>
      </c>
    </row>
    <row r="6" spans="1:8" ht="45">
      <c r="A6" s="2" t="s">
        <v>137</v>
      </c>
      <c r="B6" s="4" t="s">
        <v>6</v>
      </c>
      <c r="C6" s="4" t="s">
        <v>6</v>
      </c>
      <c r="D6" s="4" t="s">
        <v>6</v>
      </c>
      <c r="E6" s="7">
        <v>2337</v>
      </c>
      <c r="F6" s="4" t="s">
        <v>6</v>
      </c>
      <c r="G6" s="4" t="s">
        <v>6</v>
      </c>
      <c r="H6" s="7">
        <v>2337</v>
      </c>
    </row>
    <row r="7" spans="1:8" ht="45">
      <c r="A7" s="2" t="s">
        <v>138</v>
      </c>
      <c r="B7" s="4" t="s">
        <v>6</v>
      </c>
      <c r="C7" s="4" t="s">
        <v>6</v>
      </c>
      <c r="D7" s="4" t="s">
        <v>6</v>
      </c>
      <c r="E7" s="4">
        <v>-362</v>
      </c>
      <c r="F7" s="4" t="s">
        <v>6</v>
      </c>
      <c r="G7" s="4" t="s">
        <v>6</v>
      </c>
      <c r="H7" s="4">
        <v>-362</v>
      </c>
    </row>
    <row r="8" spans="1:8" ht="30">
      <c r="A8" s="2" t="s">
        <v>139</v>
      </c>
      <c r="B8" s="4" t="s">
        <v>6</v>
      </c>
      <c r="C8" s="4">
        <v>-62</v>
      </c>
      <c r="D8" s="4" t="s">
        <v>6</v>
      </c>
      <c r="E8" s="4" t="s">
        <v>6</v>
      </c>
      <c r="F8" s="4" t="s">
        <v>6</v>
      </c>
      <c r="G8" s="4" t="s">
        <v>6</v>
      </c>
      <c r="H8" s="4">
        <v>-62</v>
      </c>
    </row>
    <row r="9" spans="1:8">
      <c r="A9" s="2" t="s">
        <v>140</v>
      </c>
      <c r="B9" s="4" t="s">
        <v>6</v>
      </c>
      <c r="C9" s="4">
        <v>-19</v>
      </c>
      <c r="D9" s="4" t="s">
        <v>6</v>
      </c>
      <c r="E9" s="4">
        <v>5</v>
      </c>
      <c r="F9" s="4">
        <v>119</v>
      </c>
      <c r="G9" s="4">
        <v>-149</v>
      </c>
      <c r="H9" s="4">
        <v>-44</v>
      </c>
    </row>
    <row r="10" spans="1:8">
      <c r="A10" s="2" t="s">
        <v>141</v>
      </c>
      <c r="B10" s="4" t="s">
        <v>6</v>
      </c>
      <c r="C10" s="4" t="s">
        <v>6</v>
      </c>
      <c r="D10" s="4" t="s">
        <v>6</v>
      </c>
      <c r="E10" s="4" t="s">
        <v>6</v>
      </c>
      <c r="F10" s="4" t="s">
        <v>6</v>
      </c>
      <c r="G10" s="7">
        <v>-43480</v>
      </c>
      <c r="H10" s="4" t="s">
        <v>6</v>
      </c>
    </row>
    <row r="11" spans="1:8">
      <c r="A11" s="2" t="s">
        <v>142</v>
      </c>
      <c r="B11" s="4" t="s">
        <v>6</v>
      </c>
      <c r="C11" s="7">
        <v>-2349</v>
      </c>
      <c r="D11" s="4" t="s">
        <v>6</v>
      </c>
      <c r="E11" s="4" t="s">
        <v>6</v>
      </c>
      <c r="F11" s="4" t="s">
        <v>6</v>
      </c>
      <c r="G11" s="7">
        <v>3442</v>
      </c>
      <c r="H11" s="7">
        <v>1093</v>
      </c>
    </row>
    <row r="12" spans="1:8">
      <c r="A12" s="2" t="s">
        <v>143</v>
      </c>
      <c r="B12" s="4" t="s">
        <v>6</v>
      </c>
      <c r="C12" s="4" t="s">
        <v>6</v>
      </c>
      <c r="D12" s="4" t="s">
        <v>6</v>
      </c>
      <c r="E12" s="4" t="s">
        <v>6</v>
      </c>
      <c r="F12" s="4" t="s">
        <v>6</v>
      </c>
      <c r="G12" s="7">
        <v>334711</v>
      </c>
      <c r="H12" s="4" t="s">
        <v>6</v>
      </c>
    </row>
    <row r="13" spans="1:8">
      <c r="A13" s="2" t="s">
        <v>144</v>
      </c>
      <c r="B13" s="7">
        <v>3331</v>
      </c>
      <c r="C13" s="7">
        <v>324556</v>
      </c>
      <c r="D13" s="7">
        <v>30084</v>
      </c>
      <c r="E13" s="7">
        <v>2745</v>
      </c>
      <c r="F13" s="7">
        <v>3427</v>
      </c>
      <c r="G13" s="7">
        <v>-8441</v>
      </c>
      <c r="H13" s="7">
        <v>355702</v>
      </c>
    </row>
    <row r="14" spans="1:8">
      <c r="A14" s="2" t="s">
        <v>145</v>
      </c>
      <c r="B14" s="7">
        <v>33312140</v>
      </c>
      <c r="C14" s="4" t="s">
        <v>6</v>
      </c>
      <c r="D14" s="4" t="s">
        <v>6</v>
      </c>
      <c r="E14" s="4" t="s">
        <v>6</v>
      </c>
      <c r="F14" s="4" t="s">
        <v>6</v>
      </c>
      <c r="G14" s="7">
        <v>-735833</v>
      </c>
      <c r="H14" s="4" t="s">
        <v>6</v>
      </c>
    </row>
    <row r="15" spans="1:8">
      <c r="A15" s="2" t="s">
        <v>112</v>
      </c>
      <c r="B15" s="4" t="s">
        <v>6</v>
      </c>
      <c r="C15" s="4" t="s">
        <v>6</v>
      </c>
      <c r="D15" s="7">
        <v>-33445</v>
      </c>
      <c r="E15" s="4" t="s">
        <v>6</v>
      </c>
      <c r="F15" s="4" t="s">
        <v>6</v>
      </c>
      <c r="G15" s="4" t="s">
        <v>6</v>
      </c>
      <c r="H15" s="7">
        <v>-33445</v>
      </c>
    </row>
    <row r="16" spans="1:8" ht="45">
      <c r="A16" s="2" t="s">
        <v>137</v>
      </c>
      <c r="B16" s="4" t="s">
        <v>6</v>
      </c>
      <c r="C16" s="4" t="s">
        <v>6</v>
      </c>
      <c r="D16" s="4" t="s">
        <v>6</v>
      </c>
      <c r="E16" s="7">
        <v>-6889</v>
      </c>
      <c r="F16" s="4" t="s">
        <v>6</v>
      </c>
      <c r="G16" s="4" t="s">
        <v>6</v>
      </c>
      <c r="H16" s="7">
        <v>-6889</v>
      </c>
    </row>
    <row r="17" spans="1:8" ht="45">
      <c r="A17" s="2" t="s">
        <v>138</v>
      </c>
      <c r="B17" s="4" t="s">
        <v>6</v>
      </c>
      <c r="C17" s="4" t="s">
        <v>6</v>
      </c>
      <c r="D17" s="4" t="s">
        <v>6</v>
      </c>
      <c r="E17" s="7">
        <v>-2373</v>
      </c>
      <c r="F17" s="4" t="s">
        <v>6</v>
      </c>
      <c r="G17" s="4" t="s">
        <v>6</v>
      </c>
      <c r="H17" s="7">
        <v>-2373</v>
      </c>
    </row>
    <row r="18" spans="1:8" ht="45">
      <c r="A18" s="2" t="s">
        <v>146</v>
      </c>
      <c r="B18" s="4" t="s">
        <v>6</v>
      </c>
      <c r="C18" s="4" t="s">
        <v>6</v>
      </c>
      <c r="D18" s="4" t="s">
        <v>6</v>
      </c>
      <c r="E18" s="7">
        <v>1163</v>
      </c>
      <c r="F18" s="4" t="s">
        <v>6</v>
      </c>
      <c r="G18" s="4" t="s">
        <v>6</v>
      </c>
      <c r="H18" s="7">
        <v>1163</v>
      </c>
    </row>
    <row r="19" spans="1:8">
      <c r="A19" s="2" t="s">
        <v>140</v>
      </c>
      <c r="B19" s="4" t="s">
        <v>6</v>
      </c>
      <c r="C19" s="4">
        <v>-7</v>
      </c>
      <c r="D19" s="4" t="s">
        <v>6</v>
      </c>
      <c r="E19" s="4">
        <v>20</v>
      </c>
      <c r="F19" s="4">
        <v>-75</v>
      </c>
      <c r="G19" s="4">
        <v>157</v>
      </c>
      <c r="H19" s="4">
        <v>95</v>
      </c>
    </row>
    <row r="20" spans="1:8">
      <c r="A20" s="2" t="s">
        <v>141</v>
      </c>
      <c r="B20" s="4" t="s">
        <v>6</v>
      </c>
      <c r="C20" s="4" t="s">
        <v>6</v>
      </c>
      <c r="D20" s="4" t="s">
        <v>6</v>
      </c>
      <c r="E20" s="4" t="s">
        <v>6</v>
      </c>
      <c r="F20" s="4" t="s">
        <v>6</v>
      </c>
      <c r="G20" s="7">
        <v>4192</v>
      </c>
      <c r="H20" s="4" t="s">
        <v>6</v>
      </c>
    </row>
    <row r="21" spans="1:8">
      <c r="A21" s="2" t="s">
        <v>142</v>
      </c>
      <c r="B21" s="4" t="s">
        <v>6</v>
      </c>
      <c r="C21" s="4">
        <v>481</v>
      </c>
      <c r="D21" s="4" t="s">
        <v>6</v>
      </c>
      <c r="E21" s="4" t="s">
        <v>6</v>
      </c>
      <c r="F21" s="4" t="s">
        <v>6</v>
      </c>
      <c r="G21" s="4">
        <v>552</v>
      </c>
      <c r="H21" s="7">
        <v>1033</v>
      </c>
    </row>
    <row r="22" spans="1:8">
      <c r="A22" s="2" t="s">
        <v>143</v>
      </c>
      <c r="B22" s="4" t="s">
        <v>6</v>
      </c>
      <c r="C22" s="4" t="s">
        <v>6</v>
      </c>
      <c r="D22" s="4" t="s">
        <v>6</v>
      </c>
      <c r="E22" s="4" t="s">
        <v>6</v>
      </c>
      <c r="F22" s="4" t="s">
        <v>6</v>
      </c>
      <c r="G22" s="7">
        <v>48714</v>
      </c>
      <c r="H22" s="4" t="s">
        <v>6</v>
      </c>
    </row>
    <row r="23" spans="1:8">
      <c r="A23" s="2" t="s">
        <v>147</v>
      </c>
      <c r="B23" s="7">
        <v>3331</v>
      </c>
      <c r="C23" s="7">
        <v>325030</v>
      </c>
      <c r="D23" s="7">
        <v>-3361</v>
      </c>
      <c r="E23" s="7">
        <v>-5334</v>
      </c>
      <c r="F23" s="7">
        <v>3352</v>
      </c>
      <c r="G23" s="7">
        <v>-7732</v>
      </c>
      <c r="H23" s="7">
        <v>315286</v>
      </c>
    </row>
    <row r="24" spans="1:8">
      <c r="A24" s="2" t="s">
        <v>148</v>
      </c>
      <c r="B24" s="7">
        <v>33312140</v>
      </c>
      <c r="C24" s="4" t="s">
        <v>6</v>
      </c>
      <c r="D24" s="4" t="s">
        <v>6</v>
      </c>
      <c r="E24" s="4" t="s">
        <v>6</v>
      </c>
      <c r="F24" s="4" t="s">
        <v>6</v>
      </c>
      <c r="G24" s="7">
        <v>-682927</v>
      </c>
      <c r="H24" s="4" t="s">
        <v>6</v>
      </c>
    </row>
    <row r="25" spans="1:8">
      <c r="A25" s="2" t="s">
        <v>112</v>
      </c>
      <c r="B25" s="4" t="s">
        <v>6</v>
      </c>
      <c r="C25" s="4" t="s">
        <v>6</v>
      </c>
      <c r="D25" s="7">
        <v>-7078</v>
      </c>
      <c r="E25" s="4" t="s">
        <v>6</v>
      </c>
      <c r="F25" s="4" t="s">
        <v>6</v>
      </c>
      <c r="G25" s="4" t="s">
        <v>6</v>
      </c>
      <c r="H25" s="7">
        <v>-7078</v>
      </c>
    </row>
    <row r="26" spans="1:8" ht="45">
      <c r="A26" s="2" t="s">
        <v>137</v>
      </c>
      <c r="B26" s="4" t="s">
        <v>6</v>
      </c>
      <c r="C26" s="4" t="s">
        <v>6</v>
      </c>
      <c r="D26" s="4" t="s">
        <v>6</v>
      </c>
      <c r="E26" s="7">
        <v>3080</v>
      </c>
      <c r="F26" s="4" t="s">
        <v>6</v>
      </c>
      <c r="G26" s="4" t="s">
        <v>6</v>
      </c>
      <c r="H26" s="7">
        <v>3080</v>
      </c>
    </row>
    <row r="27" spans="1:8" ht="45">
      <c r="A27" s="2" t="s">
        <v>138</v>
      </c>
      <c r="B27" s="4" t="s">
        <v>6</v>
      </c>
      <c r="C27" s="4" t="s">
        <v>6</v>
      </c>
      <c r="D27" s="4" t="s">
        <v>6</v>
      </c>
      <c r="E27" s="4">
        <v>-508</v>
      </c>
      <c r="F27" s="4" t="s">
        <v>6</v>
      </c>
      <c r="G27" s="4" t="s">
        <v>6</v>
      </c>
      <c r="H27" s="4">
        <v>-508</v>
      </c>
    </row>
    <row r="28" spans="1:8" ht="45">
      <c r="A28" s="2" t="s">
        <v>146</v>
      </c>
      <c r="B28" s="4" t="s">
        <v>6</v>
      </c>
      <c r="C28" s="4" t="s">
        <v>6</v>
      </c>
      <c r="D28" s="4" t="s">
        <v>6</v>
      </c>
      <c r="E28" s="7">
        <v>-1803</v>
      </c>
      <c r="F28" s="4" t="s">
        <v>6</v>
      </c>
      <c r="G28" s="4" t="s">
        <v>6</v>
      </c>
      <c r="H28" s="7">
        <v>-1803</v>
      </c>
    </row>
    <row r="29" spans="1:8">
      <c r="A29" s="2" t="s">
        <v>140</v>
      </c>
      <c r="B29" s="4" t="s">
        <v>6</v>
      </c>
      <c r="C29" s="4">
        <v>-20</v>
      </c>
      <c r="D29" s="4" t="s">
        <v>6</v>
      </c>
      <c r="E29" s="4">
        <v>46</v>
      </c>
      <c r="F29" s="4">
        <v>-163</v>
      </c>
      <c r="G29" s="4">
        <v>137</v>
      </c>
      <c r="H29" s="4" t="s">
        <v>6</v>
      </c>
    </row>
    <row r="30" spans="1:8">
      <c r="A30" s="2" t="s">
        <v>141</v>
      </c>
      <c r="B30" s="4" t="s">
        <v>6</v>
      </c>
      <c r="C30" s="4" t="s">
        <v>6</v>
      </c>
      <c r="D30" s="4" t="s">
        <v>6</v>
      </c>
      <c r="E30" s="4" t="s">
        <v>6</v>
      </c>
      <c r="F30" s="4" t="s">
        <v>6</v>
      </c>
      <c r="G30" s="7">
        <v>-9281</v>
      </c>
      <c r="H30" s="4" t="s">
        <v>6</v>
      </c>
    </row>
    <row r="31" spans="1:8">
      <c r="A31" s="2" t="s">
        <v>142</v>
      </c>
      <c r="B31" s="4" t="s">
        <v>6</v>
      </c>
      <c r="C31" s="4">
        <v>-530</v>
      </c>
      <c r="D31" s="4" t="s">
        <v>6</v>
      </c>
      <c r="E31" s="4" t="s">
        <v>6</v>
      </c>
      <c r="F31" s="4" t="s">
        <v>6</v>
      </c>
      <c r="G31" s="7">
        <v>1425</v>
      </c>
      <c r="H31" s="4">
        <v>895</v>
      </c>
    </row>
    <row r="32" spans="1:8">
      <c r="A32" s="2" t="s">
        <v>143</v>
      </c>
      <c r="B32" s="4" t="s">
        <v>6</v>
      </c>
      <c r="C32" s="4" t="s">
        <v>6</v>
      </c>
      <c r="D32" s="4" t="s">
        <v>6</v>
      </c>
      <c r="E32" s="4" t="s">
        <v>6</v>
      </c>
      <c r="F32" s="4" t="s">
        <v>6</v>
      </c>
      <c r="G32" s="7">
        <v>137245</v>
      </c>
      <c r="H32" s="4" t="s">
        <v>6</v>
      </c>
    </row>
    <row r="33" spans="1:8">
      <c r="A33" s="2" t="s">
        <v>149</v>
      </c>
      <c r="B33" s="6">
        <v>3331</v>
      </c>
      <c r="C33" s="6">
        <v>324480</v>
      </c>
      <c r="D33" s="6">
        <v>-10439</v>
      </c>
      <c r="E33" s="6">
        <v>-4519</v>
      </c>
      <c r="F33" s="6">
        <v>3189</v>
      </c>
      <c r="G33" s="6">
        <v>-6170</v>
      </c>
      <c r="H33" s="6">
        <v>309872</v>
      </c>
    </row>
    <row r="34" spans="1:8">
      <c r="A34" s="2" t="s">
        <v>150</v>
      </c>
      <c r="B34" s="7">
        <v>33312140</v>
      </c>
      <c r="C34" s="4" t="s">
        <v>6</v>
      </c>
      <c r="D34" s="4" t="s">
        <v>6</v>
      </c>
      <c r="E34" s="4" t="s">
        <v>6</v>
      </c>
      <c r="F34" s="4" t="s">
        <v>6</v>
      </c>
      <c r="G34" s="7">
        <v>-554963</v>
      </c>
      <c r="H3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75">
      <c r="A1" s="1" t="s">
        <v>2418</v>
      </c>
      <c r="B1" s="8" t="s">
        <v>2</v>
      </c>
      <c r="C1" s="8"/>
      <c r="D1" s="8" t="s">
        <v>35</v>
      </c>
      <c r="E1" s="8"/>
    </row>
    <row r="2" spans="1:5" ht="30">
      <c r="A2" s="1" t="s">
        <v>34</v>
      </c>
      <c r="B2" s="8"/>
      <c r="C2" s="8"/>
      <c r="D2" s="8"/>
      <c r="E2" s="8"/>
    </row>
    <row r="3" spans="1:5" ht="45">
      <c r="A3" s="3" t="s">
        <v>397</v>
      </c>
      <c r="B3" s="4" t="s">
        <v>6</v>
      </c>
      <c r="C3" s="4"/>
      <c r="D3" s="4" t="s">
        <v>6</v>
      </c>
      <c r="E3" s="4"/>
    </row>
    <row r="4" spans="1:5" ht="30">
      <c r="A4" s="2" t="s">
        <v>2419</v>
      </c>
      <c r="B4" s="6">
        <v>1878752</v>
      </c>
      <c r="C4" s="4"/>
      <c r="D4" s="6">
        <v>1546376</v>
      </c>
      <c r="E4" s="4"/>
    </row>
    <row r="5" spans="1:5" ht="45">
      <c r="A5" s="2" t="s">
        <v>2420</v>
      </c>
      <c r="B5" s="4" t="s">
        <v>64</v>
      </c>
      <c r="C5" s="4"/>
      <c r="D5" s="4" t="s">
        <v>64</v>
      </c>
      <c r="E5" s="4"/>
    </row>
    <row r="6" spans="1:5" ht="45">
      <c r="A6" s="2" t="s">
        <v>2421</v>
      </c>
      <c r="B6" s="7">
        <v>1878752</v>
      </c>
      <c r="C6" s="4"/>
      <c r="D6" s="7">
        <v>1546376</v>
      </c>
      <c r="E6" s="4"/>
    </row>
    <row r="7" spans="1:5" ht="45">
      <c r="A7" s="2" t="s">
        <v>2422</v>
      </c>
      <c r="B7" s="7">
        <v>-1878752</v>
      </c>
      <c r="C7" s="4"/>
      <c r="D7" s="7">
        <v>-1546376</v>
      </c>
      <c r="E7" s="4"/>
    </row>
    <row r="8" spans="1:5" ht="45">
      <c r="A8" s="2" t="s">
        <v>2423</v>
      </c>
      <c r="B8" s="4" t="s">
        <v>64</v>
      </c>
      <c r="C8" s="4"/>
      <c r="D8" s="4" t="s">
        <v>64</v>
      </c>
      <c r="E8" s="4"/>
    </row>
    <row r="9" spans="1:5" ht="45">
      <c r="A9" s="2" t="s">
        <v>2424</v>
      </c>
      <c r="B9" s="4" t="s">
        <v>64</v>
      </c>
      <c r="C9" s="4"/>
      <c r="D9" s="4" t="s">
        <v>64</v>
      </c>
      <c r="E9" s="4"/>
    </row>
    <row r="10" spans="1:5" ht="30">
      <c r="A10" s="2" t="s">
        <v>2425</v>
      </c>
      <c r="B10" s="7">
        <v>1834089</v>
      </c>
      <c r="C10" s="204" t="s">
        <v>2416</v>
      </c>
      <c r="D10" s="7">
        <v>1471319</v>
      </c>
      <c r="E10" s="204" t="s">
        <v>2416</v>
      </c>
    </row>
    <row r="11" spans="1:5" ht="45">
      <c r="A11" s="2" t="s">
        <v>2426</v>
      </c>
      <c r="B11" s="4" t="s">
        <v>64</v>
      </c>
      <c r="C11" s="204" t="s">
        <v>2416</v>
      </c>
      <c r="D11" s="4" t="s">
        <v>64</v>
      </c>
      <c r="E11" s="204" t="s">
        <v>2416</v>
      </c>
    </row>
    <row r="12" spans="1:5" ht="45">
      <c r="A12" s="2" t="s">
        <v>2427</v>
      </c>
      <c r="B12" s="7">
        <v>1834089</v>
      </c>
      <c r="C12" s="204" t="s">
        <v>2416</v>
      </c>
      <c r="D12" s="7">
        <v>1471319</v>
      </c>
      <c r="E12" s="204" t="s">
        <v>2416</v>
      </c>
    </row>
    <row r="13" spans="1:5" ht="45">
      <c r="A13" s="2" t="s">
        <v>2428</v>
      </c>
      <c r="B13" s="7">
        <v>-1834089</v>
      </c>
      <c r="C13" s="204" t="s">
        <v>2416</v>
      </c>
      <c r="D13" s="7">
        <v>-1471319</v>
      </c>
      <c r="E13" s="204" t="s">
        <v>2416</v>
      </c>
    </row>
    <row r="14" spans="1:5" ht="45">
      <c r="A14" s="2" t="s">
        <v>2429</v>
      </c>
      <c r="B14" s="4" t="s">
        <v>64</v>
      </c>
      <c r="C14" s="204" t="s">
        <v>2416</v>
      </c>
      <c r="D14" s="4" t="s">
        <v>64</v>
      </c>
      <c r="E14" s="204" t="s">
        <v>2416</v>
      </c>
    </row>
    <row r="15" spans="1:5" ht="45">
      <c r="A15" s="2" t="s">
        <v>2430</v>
      </c>
      <c r="B15" s="4" t="s">
        <v>64</v>
      </c>
      <c r="C15" s="204" t="s">
        <v>2416</v>
      </c>
      <c r="D15" s="4" t="s">
        <v>64</v>
      </c>
      <c r="E15" s="204" t="s">
        <v>2416</v>
      </c>
    </row>
    <row r="16" spans="1:5">
      <c r="A16" s="39"/>
      <c r="B16" s="39"/>
      <c r="C16" s="39"/>
      <c r="D16" s="39"/>
      <c r="E16" s="39"/>
    </row>
    <row r="17" spans="1:5" ht="30" customHeight="1">
      <c r="A17" s="2" t="s">
        <v>2416</v>
      </c>
      <c r="B17" s="40" t="s">
        <v>2417</v>
      </c>
      <c r="C17" s="40"/>
      <c r="D17" s="40"/>
      <c r="E17" s="40"/>
    </row>
  </sheetData>
  <mergeCells count="4">
    <mergeCell ref="B1:C2"/>
    <mergeCell ref="D1:E2"/>
    <mergeCell ref="A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2431</v>
      </c>
      <c r="B1" s="8" t="s">
        <v>1</v>
      </c>
      <c r="C1" s="8"/>
    </row>
    <row r="2" spans="1:3" ht="30">
      <c r="A2" s="1" t="s">
        <v>34</v>
      </c>
      <c r="B2" s="1" t="s">
        <v>2</v>
      </c>
      <c r="C2" s="1" t="s">
        <v>35</v>
      </c>
    </row>
    <row r="3" spans="1:3" ht="30">
      <c r="A3" s="3" t="s">
        <v>2432</v>
      </c>
      <c r="B3" s="4" t="s">
        <v>6</v>
      </c>
      <c r="C3" s="4" t="s">
        <v>6</v>
      </c>
    </row>
    <row r="4" spans="1:3">
      <c r="A4" s="2" t="s">
        <v>2433</v>
      </c>
      <c r="B4" s="6">
        <v>241</v>
      </c>
      <c r="C4" s="6">
        <v>766</v>
      </c>
    </row>
    <row r="5" spans="1:3">
      <c r="A5" s="2" t="s">
        <v>2434</v>
      </c>
      <c r="B5" s="4">
        <v>221</v>
      </c>
      <c r="C5" s="4">
        <v>10</v>
      </c>
    </row>
    <row r="6" spans="1:3" ht="30">
      <c r="A6" s="2" t="s">
        <v>2435</v>
      </c>
      <c r="B6" s="7">
        <v>313166</v>
      </c>
      <c r="C6" s="7">
        <v>304016</v>
      </c>
    </row>
    <row r="7" spans="1:3">
      <c r="A7" s="2" t="s">
        <v>2436</v>
      </c>
      <c r="B7" s="203">
        <v>2.0000000000000001E-4</v>
      </c>
      <c r="C7" s="203">
        <v>2.0000000000000001E-4</v>
      </c>
    </row>
    <row r="8" spans="1:3" ht="30">
      <c r="A8" s="2" t="s">
        <v>2437</v>
      </c>
      <c r="B8" s="6">
        <v>150</v>
      </c>
      <c r="C8" s="6">
        <v>16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2438</v>
      </c>
      <c r="B1" s="1" t="s">
        <v>2349</v>
      </c>
      <c r="C1" s="8" t="s">
        <v>1</v>
      </c>
      <c r="D1" s="8"/>
      <c r="E1" s="8"/>
    </row>
    <row r="2" spans="1:5" ht="30">
      <c r="A2" s="1" t="s">
        <v>34</v>
      </c>
      <c r="B2" s="1" t="s">
        <v>2361</v>
      </c>
      <c r="C2" s="8" t="s">
        <v>2</v>
      </c>
      <c r="D2" s="8" t="s">
        <v>35</v>
      </c>
      <c r="E2" s="8" t="s">
        <v>89</v>
      </c>
    </row>
    <row r="3" spans="1:5">
      <c r="A3" s="1"/>
      <c r="B3" s="1" t="s">
        <v>2439</v>
      </c>
      <c r="C3" s="8"/>
      <c r="D3" s="8"/>
      <c r="E3" s="8"/>
    </row>
    <row r="4" spans="1:5" ht="30">
      <c r="A4" s="3" t="s">
        <v>2440</v>
      </c>
      <c r="B4" s="4" t="s">
        <v>6</v>
      </c>
      <c r="C4" s="4" t="s">
        <v>6</v>
      </c>
      <c r="D4" s="4" t="s">
        <v>6</v>
      </c>
      <c r="E4" s="4" t="s">
        <v>6</v>
      </c>
    </row>
    <row r="5" spans="1:5">
      <c r="A5" s="2" t="s">
        <v>2441</v>
      </c>
      <c r="B5" s="4" t="s">
        <v>6</v>
      </c>
      <c r="C5" s="6">
        <v>498</v>
      </c>
      <c r="D5" s="6">
        <v>997</v>
      </c>
      <c r="E5" s="4" t="s">
        <v>6</v>
      </c>
    </row>
    <row r="6" spans="1:5">
      <c r="A6" s="2" t="s">
        <v>2442</v>
      </c>
      <c r="B6" s="4">
        <v>2</v>
      </c>
      <c r="C6" s="4" t="s">
        <v>6</v>
      </c>
      <c r="D6" s="4" t="s">
        <v>6</v>
      </c>
      <c r="E6" s="4" t="s">
        <v>6</v>
      </c>
    </row>
    <row r="7" spans="1:5">
      <c r="A7" s="2" t="s">
        <v>2443</v>
      </c>
      <c r="B7" s="7">
        <v>40000</v>
      </c>
      <c r="C7" s="4" t="s">
        <v>6</v>
      </c>
      <c r="D7" s="4" t="s">
        <v>6</v>
      </c>
      <c r="E7" s="4" t="s">
        <v>6</v>
      </c>
    </row>
    <row r="8" spans="1:5">
      <c r="A8" s="2" t="s">
        <v>2444</v>
      </c>
      <c r="B8" s="4" t="s">
        <v>6</v>
      </c>
      <c r="C8" s="203">
        <v>1.8200000000000001E-2</v>
      </c>
      <c r="D8" s="203">
        <v>2.8500000000000001E-2</v>
      </c>
      <c r="E8" s="4" t="s">
        <v>6</v>
      </c>
    </row>
    <row r="9" spans="1:5" ht="30">
      <c r="A9" s="2" t="s">
        <v>2445</v>
      </c>
      <c r="B9" s="4" t="s">
        <v>6</v>
      </c>
      <c r="C9" s="4">
        <v>136</v>
      </c>
      <c r="D9" s="4" t="s">
        <v>6</v>
      </c>
      <c r="E9" s="4" t="s">
        <v>6</v>
      </c>
    </row>
    <row r="10" spans="1:5">
      <c r="A10" s="2" t="s">
        <v>2386</v>
      </c>
      <c r="B10" s="4" t="s">
        <v>6</v>
      </c>
      <c r="C10" s="4" t="s">
        <v>2387</v>
      </c>
      <c r="D10" s="4" t="s">
        <v>2387</v>
      </c>
      <c r="E10" s="4" t="s">
        <v>6</v>
      </c>
    </row>
    <row r="11" spans="1:5">
      <c r="A11" s="2" t="s">
        <v>2446</v>
      </c>
      <c r="B11" s="4" t="s">
        <v>6</v>
      </c>
      <c r="C11" s="4">
        <v>96</v>
      </c>
      <c r="D11" s="4">
        <v>447</v>
      </c>
      <c r="E11" s="4" t="s">
        <v>6</v>
      </c>
    </row>
    <row r="12" spans="1:5">
      <c r="A12" s="2" t="s">
        <v>2447</v>
      </c>
      <c r="B12" s="4" t="s">
        <v>6</v>
      </c>
      <c r="C12" s="7">
        <v>4615</v>
      </c>
      <c r="D12" s="7">
        <v>6685</v>
      </c>
      <c r="E12" s="4" t="s">
        <v>6</v>
      </c>
    </row>
    <row r="13" spans="1:5" ht="30">
      <c r="A13" s="2" t="s">
        <v>2448</v>
      </c>
      <c r="B13" s="4" t="s">
        <v>6</v>
      </c>
      <c r="C13" s="7">
        <v>16614</v>
      </c>
      <c r="D13" s="7">
        <v>25516</v>
      </c>
      <c r="E13" s="4" t="s">
        <v>6</v>
      </c>
    </row>
    <row r="14" spans="1:5" ht="30">
      <c r="A14" s="2" t="s">
        <v>2449</v>
      </c>
      <c r="B14" s="4" t="s">
        <v>6</v>
      </c>
      <c r="C14" s="4">
        <v>86</v>
      </c>
      <c r="D14" s="4">
        <v>226</v>
      </c>
      <c r="E14" s="7">
        <v>1186</v>
      </c>
    </row>
    <row r="15" spans="1:5">
      <c r="A15" s="2" t="s">
        <v>2450</v>
      </c>
      <c r="B15" s="4" t="s">
        <v>6</v>
      </c>
      <c r="C15" s="4" t="s">
        <v>6</v>
      </c>
      <c r="D15" s="4" t="s">
        <v>6</v>
      </c>
      <c r="E15" s="4" t="s">
        <v>6</v>
      </c>
    </row>
    <row r="16" spans="1:5" ht="30">
      <c r="A16" s="3" t="s">
        <v>2440</v>
      </c>
      <c r="B16" s="4" t="s">
        <v>6</v>
      </c>
      <c r="C16" s="4" t="s">
        <v>6</v>
      </c>
      <c r="D16" s="4" t="s">
        <v>6</v>
      </c>
      <c r="E16" s="4" t="s">
        <v>6</v>
      </c>
    </row>
    <row r="17" spans="1:5" ht="30">
      <c r="A17" s="2" t="s">
        <v>2451</v>
      </c>
      <c r="B17" s="4" t="s">
        <v>6</v>
      </c>
      <c r="C17" s="6">
        <v>133854</v>
      </c>
      <c r="D17" s="6">
        <v>174037</v>
      </c>
      <c r="E17" s="4" t="s">
        <v>6</v>
      </c>
    </row>
  </sheetData>
  <mergeCells count="4">
    <mergeCell ref="C1:E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 bestFit="1" customWidth="1"/>
  </cols>
  <sheetData>
    <row r="1" spans="1:4" ht="45">
      <c r="A1" s="1" t="s">
        <v>2452</v>
      </c>
      <c r="B1" s="8" t="s">
        <v>2</v>
      </c>
      <c r="C1" s="8" t="s">
        <v>35</v>
      </c>
      <c r="D1" s="8" t="s">
        <v>89</v>
      </c>
    </row>
    <row r="2" spans="1:4" ht="30">
      <c r="A2" s="1" t="s">
        <v>34</v>
      </c>
      <c r="B2" s="8"/>
      <c r="C2" s="8"/>
      <c r="D2" s="8"/>
    </row>
    <row r="3" spans="1:4">
      <c r="A3" s="3" t="s">
        <v>2453</v>
      </c>
      <c r="B3" s="4" t="s">
        <v>6</v>
      </c>
      <c r="C3" s="4" t="s">
        <v>6</v>
      </c>
      <c r="D3" s="4" t="s">
        <v>6</v>
      </c>
    </row>
    <row r="4" spans="1:4" ht="30">
      <c r="A4" s="2" t="s">
        <v>2454</v>
      </c>
      <c r="B4" s="6">
        <v>622298</v>
      </c>
      <c r="C4" s="6">
        <v>620926</v>
      </c>
      <c r="D4" s="6">
        <v>856042</v>
      </c>
    </row>
    <row r="5" spans="1:4">
      <c r="A5" s="2" t="s">
        <v>505</v>
      </c>
      <c r="B5" s="7">
        <v>-7942</v>
      </c>
      <c r="C5" s="7">
        <v>-12343</v>
      </c>
      <c r="D5" s="4" t="s">
        <v>6</v>
      </c>
    </row>
    <row r="6" spans="1:4">
      <c r="A6" s="2" t="s">
        <v>2455</v>
      </c>
      <c r="B6" s="7">
        <v>614356</v>
      </c>
      <c r="C6" s="7">
        <v>608583</v>
      </c>
      <c r="D6" s="4" t="s">
        <v>6</v>
      </c>
    </row>
    <row r="7" spans="1:4">
      <c r="A7" s="2" t="s">
        <v>2456</v>
      </c>
      <c r="B7" s="4" t="s">
        <v>6</v>
      </c>
      <c r="C7" s="4" t="s">
        <v>6</v>
      </c>
      <c r="D7" s="4" t="s">
        <v>6</v>
      </c>
    </row>
    <row r="8" spans="1:4">
      <c r="A8" s="3" t="s">
        <v>2453</v>
      </c>
      <c r="B8" s="4" t="s">
        <v>6</v>
      </c>
      <c r="C8" s="4" t="s">
        <v>6</v>
      </c>
      <c r="D8" s="4" t="s">
        <v>6</v>
      </c>
    </row>
    <row r="9" spans="1:4" ht="30">
      <c r="A9" s="2" t="s">
        <v>2454</v>
      </c>
      <c r="B9" s="4" t="s">
        <v>6</v>
      </c>
      <c r="C9" s="4" t="s">
        <v>6</v>
      </c>
      <c r="D9" s="7">
        <v>3954</v>
      </c>
    </row>
    <row r="10" spans="1:4">
      <c r="A10" s="2" t="s">
        <v>2457</v>
      </c>
      <c r="B10" s="4" t="s">
        <v>6</v>
      </c>
      <c r="C10" s="4" t="s">
        <v>6</v>
      </c>
      <c r="D10" s="4" t="s">
        <v>6</v>
      </c>
    </row>
    <row r="11" spans="1:4">
      <c r="A11" s="3" t="s">
        <v>2453</v>
      </c>
      <c r="B11" s="4" t="s">
        <v>6</v>
      </c>
      <c r="C11" s="4" t="s">
        <v>6</v>
      </c>
      <c r="D11" s="4" t="s">
        <v>6</v>
      </c>
    </row>
    <row r="12" spans="1:4" ht="30">
      <c r="A12" s="2" t="s">
        <v>2454</v>
      </c>
      <c r="B12" s="4" t="s">
        <v>6</v>
      </c>
      <c r="C12" s="4" t="s">
        <v>6</v>
      </c>
      <c r="D12" s="7">
        <v>18431</v>
      </c>
    </row>
    <row r="13" spans="1:4">
      <c r="A13" s="2" t="s">
        <v>2450</v>
      </c>
      <c r="B13" s="4" t="s">
        <v>6</v>
      </c>
      <c r="C13" s="4" t="s">
        <v>6</v>
      </c>
      <c r="D13" s="4" t="s">
        <v>6</v>
      </c>
    </row>
    <row r="14" spans="1:4">
      <c r="A14" s="3" t="s">
        <v>2453</v>
      </c>
      <c r="B14" s="4" t="s">
        <v>6</v>
      </c>
      <c r="C14" s="4" t="s">
        <v>6</v>
      </c>
      <c r="D14" s="4" t="s">
        <v>6</v>
      </c>
    </row>
    <row r="15" spans="1:4" ht="30">
      <c r="A15" s="2" t="s">
        <v>2454</v>
      </c>
      <c r="B15" s="4" t="s">
        <v>6</v>
      </c>
      <c r="C15" s="4" t="s">
        <v>6</v>
      </c>
      <c r="D15" s="7">
        <v>383167</v>
      </c>
    </row>
    <row r="16" spans="1:4">
      <c r="A16" s="2" t="s">
        <v>2458</v>
      </c>
      <c r="B16" s="4" t="s">
        <v>6</v>
      </c>
      <c r="C16" s="4" t="s">
        <v>6</v>
      </c>
      <c r="D16" s="4" t="s">
        <v>6</v>
      </c>
    </row>
    <row r="17" spans="1:4">
      <c r="A17" s="3" t="s">
        <v>2453</v>
      </c>
      <c r="B17" s="4" t="s">
        <v>6</v>
      </c>
      <c r="C17" s="4" t="s">
        <v>6</v>
      </c>
      <c r="D17" s="4" t="s">
        <v>6</v>
      </c>
    </row>
    <row r="18" spans="1:4" ht="30">
      <c r="A18" s="2" t="s">
        <v>2454</v>
      </c>
      <c r="B18" s="4" t="s">
        <v>6</v>
      </c>
      <c r="C18" s="4" t="s">
        <v>6</v>
      </c>
      <c r="D18" s="7">
        <v>326997</v>
      </c>
    </row>
    <row r="19" spans="1:4">
      <c r="A19" s="2" t="s">
        <v>2459</v>
      </c>
      <c r="B19" s="4" t="s">
        <v>6</v>
      </c>
      <c r="C19" s="4" t="s">
        <v>6</v>
      </c>
      <c r="D19" s="4" t="s">
        <v>6</v>
      </c>
    </row>
    <row r="20" spans="1:4">
      <c r="A20" s="3" t="s">
        <v>2453</v>
      </c>
      <c r="B20" s="4" t="s">
        <v>6</v>
      </c>
      <c r="C20" s="4" t="s">
        <v>6</v>
      </c>
      <c r="D20" s="4" t="s">
        <v>6</v>
      </c>
    </row>
    <row r="21" spans="1:4" ht="30">
      <c r="A21" s="2" t="s">
        <v>2454</v>
      </c>
      <c r="B21" s="4" t="s">
        <v>6</v>
      </c>
      <c r="C21" s="4" t="s">
        <v>6</v>
      </c>
      <c r="D21" s="7">
        <v>20110</v>
      </c>
    </row>
    <row r="22" spans="1:4">
      <c r="A22" s="2" t="s">
        <v>2460</v>
      </c>
      <c r="B22" s="4" t="s">
        <v>6</v>
      </c>
      <c r="C22" s="4" t="s">
        <v>6</v>
      </c>
      <c r="D22" s="4" t="s">
        <v>6</v>
      </c>
    </row>
    <row r="23" spans="1:4">
      <c r="A23" s="3" t="s">
        <v>2453</v>
      </c>
      <c r="B23" s="4" t="s">
        <v>6</v>
      </c>
      <c r="C23" s="4" t="s">
        <v>6</v>
      </c>
      <c r="D23" s="4" t="s">
        <v>6</v>
      </c>
    </row>
    <row r="24" spans="1:4" ht="30">
      <c r="A24" s="2" t="s">
        <v>2454</v>
      </c>
      <c r="B24" s="4" t="s">
        <v>6</v>
      </c>
      <c r="C24" s="4" t="s">
        <v>6</v>
      </c>
      <c r="D24" s="7">
        <v>101440</v>
      </c>
    </row>
    <row r="25" spans="1:4">
      <c r="A25" s="2" t="s">
        <v>2461</v>
      </c>
      <c r="B25" s="4" t="s">
        <v>6</v>
      </c>
      <c r="C25" s="4" t="s">
        <v>6</v>
      </c>
      <c r="D25" s="4" t="s">
        <v>6</v>
      </c>
    </row>
    <row r="26" spans="1:4">
      <c r="A26" s="3" t="s">
        <v>2453</v>
      </c>
      <c r="B26" s="4" t="s">
        <v>6</v>
      </c>
      <c r="C26" s="4" t="s">
        <v>6</v>
      </c>
      <c r="D26" s="4" t="s">
        <v>6</v>
      </c>
    </row>
    <row r="27" spans="1:4" ht="30">
      <c r="A27" s="2" t="s">
        <v>2454</v>
      </c>
      <c r="B27" s="4" t="s">
        <v>6</v>
      </c>
      <c r="C27" s="4" t="s">
        <v>6</v>
      </c>
      <c r="D27" s="7">
        <v>1943</v>
      </c>
    </row>
    <row r="28" spans="1:4" ht="30">
      <c r="A28" s="2" t="s">
        <v>2462</v>
      </c>
      <c r="B28" s="4" t="s">
        <v>6</v>
      </c>
      <c r="C28" s="4" t="s">
        <v>6</v>
      </c>
      <c r="D28" s="4" t="s">
        <v>6</v>
      </c>
    </row>
    <row r="29" spans="1:4">
      <c r="A29" s="3" t="s">
        <v>2453</v>
      </c>
      <c r="B29" s="4" t="s">
        <v>6</v>
      </c>
      <c r="C29" s="4" t="s">
        <v>6</v>
      </c>
      <c r="D29" s="4" t="s">
        <v>6</v>
      </c>
    </row>
    <row r="30" spans="1:4" ht="30">
      <c r="A30" s="2" t="s">
        <v>2454</v>
      </c>
      <c r="B30" s="7">
        <v>53148</v>
      </c>
      <c r="C30" s="7">
        <v>13757</v>
      </c>
      <c r="D30" s="4" t="s">
        <v>6</v>
      </c>
    </row>
    <row r="31" spans="1:4" ht="45">
      <c r="A31" s="2" t="s">
        <v>2463</v>
      </c>
      <c r="B31" s="4" t="s">
        <v>6</v>
      </c>
      <c r="C31" s="4" t="s">
        <v>6</v>
      </c>
      <c r="D31" s="4" t="s">
        <v>6</v>
      </c>
    </row>
    <row r="32" spans="1:4">
      <c r="A32" s="3" t="s">
        <v>2453</v>
      </c>
      <c r="B32" s="4" t="s">
        <v>6</v>
      </c>
      <c r="C32" s="4" t="s">
        <v>6</v>
      </c>
      <c r="D32" s="4" t="s">
        <v>6</v>
      </c>
    </row>
    <row r="33" spans="1:4" ht="30">
      <c r="A33" s="2" t="s">
        <v>2454</v>
      </c>
      <c r="B33" s="7">
        <v>9901</v>
      </c>
      <c r="C33" s="7">
        <v>2662</v>
      </c>
      <c r="D33" s="4" t="s">
        <v>6</v>
      </c>
    </row>
    <row r="34" spans="1:4" ht="30">
      <c r="A34" s="2" t="s">
        <v>2464</v>
      </c>
      <c r="B34" s="4" t="s">
        <v>6</v>
      </c>
      <c r="C34" s="4" t="s">
        <v>6</v>
      </c>
      <c r="D34" s="4" t="s">
        <v>6</v>
      </c>
    </row>
    <row r="35" spans="1:4">
      <c r="A35" s="3" t="s">
        <v>2453</v>
      </c>
      <c r="B35" s="4" t="s">
        <v>6</v>
      </c>
      <c r="C35" s="4" t="s">
        <v>6</v>
      </c>
      <c r="D35" s="4" t="s">
        <v>6</v>
      </c>
    </row>
    <row r="36" spans="1:4" ht="30">
      <c r="A36" s="2" t="s">
        <v>2454</v>
      </c>
      <c r="B36" s="7">
        <v>43247</v>
      </c>
      <c r="C36" s="7">
        <v>11095</v>
      </c>
      <c r="D36" s="4" t="s">
        <v>6</v>
      </c>
    </row>
    <row r="37" spans="1:4">
      <c r="A37" s="2" t="s">
        <v>2465</v>
      </c>
      <c r="B37" s="4" t="s">
        <v>6</v>
      </c>
      <c r="C37" s="4" t="s">
        <v>6</v>
      </c>
      <c r="D37" s="4" t="s">
        <v>6</v>
      </c>
    </row>
    <row r="38" spans="1:4">
      <c r="A38" s="3" t="s">
        <v>2453</v>
      </c>
      <c r="B38" s="4" t="s">
        <v>6</v>
      </c>
      <c r="C38" s="4" t="s">
        <v>6</v>
      </c>
      <c r="D38" s="4" t="s">
        <v>6</v>
      </c>
    </row>
    <row r="39" spans="1:4" ht="30">
      <c r="A39" s="2" t="s">
        <v>2454</v>
      </c>
      <c r="B39" s="7">
        <v>569150</v>
      </c>
      <c r="C39" s="7">
        <v>607169</v>
      </c>
      <c r="D39" s="4" t="s">
        <v>6</v>
      </c>
    </row>
    <row r="40" spans="1:4" ht="30">
      <c r="A40" s="2" t="s">
        <v>2466</v>
      </c>
      <c r="B40" s="4" t="s">
        <v>6</v>
      </c>
      <c r="C40" s="4" t="s">
        <v>6</v>
      </c>
      <c r="D40" s="4" t="s">
        <v>6</v>
      </c>
    </row>
    <row r="41" spans="1:4">
      <c r="A41" s="3" t="s">
        <v>2453</v>
      </c>
      <c r="B41" s="4" t="s">
        <v>6</v>
      </c>
      <c r="C41" s="4" t="s">
        <v>6</v>
      </c>
      <c r="D41" s="4" t="s">
        <v>6</v>
      </c>
    </row>
    <row r="42" spans="1:4" ht="30">
      <c r="A42" s="2" t="s">
        <v>2454</v>
      </c>
      <c r="B42" s="4">
        <v>650</v>
      </c>
      <c r="C42" s="7">
        <v>1367</v>
      </c>
      <c r="D42" s="4" t="s">
        <v>6</v>
      </c>
    </row>
    <row r="43" spans="1:4" ht="30">
      <c r="A43" s="2" t="s">
        <v>2467</v>
      </c>
      <c r="B43" s="4" t="s">
        <v>6</v>
      </c>
      <c r="C43" s="4" t="s">
        <v>6</v>
      </c>
      <c r="D43" s="4" t="s">
        <v>6</v>
      </c>
    </row>
    <row r="44" spans="1:4">
      <c r="A44" s="3" t="s">
        <v>2453</v>
      </c>
      <c r="B44" s="4" t="s">
        <v>6</v>
      </c>
      <c r="C44" s="4" t="s">
        <v>6</v>
      </c>
      <c r="D44" s="4" t="s">
        <v>6</v>
      </c>
    </row>
    <row r="45" spans="1:4" ht="30">
      <c r="A45" s="2" t="s">
        <v>2454</v>
      </c>
      <c r="B45" s="7">
        <v>5152</v>
      </c>
      <c r="C45" s="7">
        <v>8988</v>
      </c>
      <c r="D45" s="4" t="s">
        <v>6</v>
      </c>
    </row>
    <row r="46" spans="1:4" ht="30">
      <c r="A46" s="2" t="s">
        <v>2468</v>
      </c>
      <c r="B46" s="4" t="s">
        <v>6</v>
      </c>
      <c r="C46" s="4" t="s">
        <v>6</v>
      </c>
      <c r="D46" s="4" t="s">
        <v>6</v>
      </c>
    </row>
    <row r="47" spans="1:4">
      <c r="A47" s="3" t="s">
        <v>2453</v>
      </c>
      <c r="B47" s="4" t="s">
        <v>6</v>
      </c>
      <c r="C47" s="4" t="s">
        <v>6</v>
      </c>
      <c r="D47" s="4" t="s">
        <v>6</v>
      </c>
    </row>
    <row r="48" spans="1:4" ht="30">
      <c r="A48" s="2" t="s">
        <v>2454</v>
      </c>
      <c r="B48" s="7">
        <v>217144</v>
      </c>
      <c r="C48" s="7">
        <v>233947</v>
      </c>
      <c r="D48" s="4" t="s">
        <v>6</v>
      </c>
    </row>
    <row r="49" spans="1:4" ht="30">
      <c r="A49" s="2" t="s">
        <v>2469</v>
      </c>
      <c r="B49" s="4" t="s">
        <v>6</v>
      </c>
      <c r="C49" s="4" t="s">
        <v>6</v>
      </c>
      <c r="D49" s="4" t="s">
        <v>6</v>
      </c>
    </row>
    <row r="50" spans="1:4">
      <c r="A50" s="3" t="s">
        <v>2453</v>
      </c>
      <c r="B50" s="4" t="s">
        <v>6</v>
      </c>
      <c r="C50" s="4" t="s">
        <v>6</v>
      </c>
      <c r="D50" s="4" t="s">
        <v>6</v>
      </c>
    </row>
    <row r="51" spans="1:4" ht="30">
      <c r="A51" s="2" t="s">
        <v>2454</v>
      </c>
      <c r="B51" s="7">
        <v>183389</v>
      </c>
      <c r="C51" s="7">
        <v>213452</v>
      </c>
      <c r="D51" s="4" t="s">
        <v>6</v>
      </c>
    </row>
    <row r="52" spans="1:4" ht="30">
      <c r="A52" s="2" t="s">
        <v>2470</v>
      </c>
      <c r="B52" s="4" t="s">
        <v>6</v>
      </c>
      <c r="C52" s="4" t="s">
        <v>6</v>
      </c>
      <c r="D52" s="4" t="s">
        <v>6</v>
      </c>
    </row>
    <row r="53" spans="1:4">
      <c r="A53" s="3" t="s">
        <v>2453</v>
      </c>
      <c r="B53" s="4" t="s">
        <v>6</v>
      </c>
      <c r="C53" s="4" t="s">
        <v>6</v>
      </c>
      <c r="D53" s="4" t="s">
        <v>6</v>
      </c>
    </row>
    <row r="54" spans="1:4" ht="30">
      <c r="A54" s="2" t="s">
        <v>2454</v>
      </c>
      <c r="B54" s="7">
        <v>97884</v>
      </c>
      <c r="C54" s="7">
        <v>88738</v>
      </c>
      <c r="D54" s="4" t="s">
        <v>6</v>
      </c>
    </row>
    <row r="55" spans="1:4" ht="30">
      <c r="A55" s="2" t="s">
        <v>2471</v>
      </c>
      <c r="B55" s="4" t="s">
        <v>6</v>
      </c>
      <c r="C55" s="4" t="s">
        <v>6</v>
      </c>
      <c r="D55" s="4" t="s">
        <v>6</v>
      </c>
    </row>
    <row r="56" spans="1:4">
      <c r="A56" s="3" t="s">
        <v>2453</v>
      </c>
      <c r="B56" s="4" t="s">
        <v>6</v>
      </c>
      <c r="C56" s="4" t="s">
        <v>6</v>
      </c>
      <c r="D56" s="4" t="s">
        <v>6</v>
      </c>
    </row>
    <row r="57" spans="1:4" ht="30">
      <c r="A57" s="2" t="s">
        <v>2454</v>
      </c>
      <c r="B57" s="7">
        <v>61420</v>
      </c>
      <c r="C57" s="7">
        <v>58718</v>
      </c>
      <c r="D57" s="4" t="s">
        <v>6</v>
      </c>
    </row>
    <row r="58" spans="1:4" ht="30">
      <c r="A58" s="2" t="s">
        <v>2472</v>
      </c>
      <c r="B58" s="4" t="s">
        <v>6</v>
      </c>
      <c r="C58" s="4" t="s">
        <v>6</v>
      </c>
      <c r="D58" s="4" t="s">
        <v>6</v>
      </c>
    </row>
    <row r="59" spans="1:4">
      <c r="A59" s="3" t="s">
        <v>2453</v>
      </c>
      <c r="B59" s="4" t="s">
        <v>6</v>
      </c>
      <c r="C59" s="4" t="s">
        <v>6</v>
      </c>
      <c r="D59" s="4" t="s">
        <v>6</v>
      </c>
    </row>
    <row r="60" spans="1:4" ht="30">
      <c r="A60" s="2" t="s">
        <v>2454</v>
      </c>
      <c r="B60" s="6">
        <v>3511</v>
      </c>
      <c r="C60" s="6">
        <v>1959</v>
      </c>
      <c r="D60"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 bestFit="1" customWidth="1"/>
  </cols>
  <sheetData>
    <row r="1" spans="1:4" ht="15" customHeight="1">
      <c r="A1" s="1" t="s">
        <v>2473</v>
      </c>
      <c r="B1" s="8" t="s">
        <v>1</v>
      </c>
      <c r="C1" s="8"/>
      <c r="D1" s="8"/>
    </row>
    <row r="2" spans="1:4" ht="30">
      <c r="A2" s="1" t="s">
        <v>34</v>
      </c>
      <c r="B2" s="1" t="s">
        <v>2</v>
      </c>
      <c r="C2" s="1" t="s">
        <v>35</v>
      </c>
      <c r="D2" s="1" t="s">
        <v>89</v>
      </c>
    </row>
    <row r="3" spans="1:4">
      <c r="A3" s="3" t="s">
        <v>519</v>
      </c>
      <c r="B3" s="4" t="s">
        <v>6</v>
      </c>
      <c r="C3" s="4" t="s">
        <v>6</v>
      </c>
      <c r="D3" s="4" t="s">
        <v>6</v>
      </c>
    </row>
    <row r="4" spans="1:4">
      <c r="A4" s="2" t="s">
        <v>520</v>
      </c>
      <c r="B4" s="6">
        <v>12343</v>
      </c>
      <c r="C4" s="6">
        <v>22402</v>
      </c>
      <c r="D4" s="6">
        <v>44433</v>
      </c>
    </row>
    <row r="5" spans="1:4">
      <c r="A5" s="2" t="s">
        <v>529</v>
      </c>
      <c r="B5" s="4">
        <v>-437</v>
      </c>
      <c r="C5" s="7">
        <v>-4496</v>
      </c>
      <c r="D5" s="7">
        <v>-25635</v>
      </c>
    </row>
    <row r="6" spans="1:4">
      <c r="A6" s="2" t="s">
        <v>530</v>
      </c>
      <c r="B6" s="7">
        <v>1397</v>
      </c>
      <c r="C6" s="7">
        <v>2155</v>
      </c>
      <c r="D6" s="7">
        <v>1129</v>
      </c>
    </row>
    <row r="7" spans="1:4">
      <c r="A7" s="2" t="s">
        <v>537</v>
      </c>
      <c r="B7" s="4">
        <v>960</v>
      </c>
      <c r="C7" s="7">
        <v>-2341</v>
      </c>
      <c r="D7" s="7">
        <v>-24506</v>
      </c>
    </row>
    <row r="8" spans="1:4" ht="30">
      <c r="A8" s="2" t="s">
        <v>2474</v>
      </c>
      <c r="B8" s="7">
        <v>-5361</v>
      </c>
      <c r="C8" s="7">
        <v>-7718</v>
      </c>
      <c r="D8" s="7">
        <v>2475</v>
      </c>
    </row>
    <row r="9" spans="1:4">
      <c r="A9" s="2" t="s">
        <v>545</v>
      </c>
      <c r="B9" s="7">
        <v>7942</v>
      </c>
      <c r="C9" s="7">
        <v>12343</v>
      </c>
      <c r="D9" s="7">
        <v>22402</v>
      </c>
    </row>
    <row r="10" spans="1:4" ht="30">
      <c r="A10" s="2" t="s">
        <v>2475</v>
      </c>
      <c r="B10" s="4">
        <v>907</v>
      </c>
      <c r="C10" s="7">
        <v>2629</v>
      </c>
      <c r="D10" s="7">
        <v>2444</v>
      </c>
    </row>
    <row r="11" spans="1:4" ht="30">
      <c r="A11" s="2" t="s">
        <v>2476</v>
      </c>
      <c r="B11" s="7">
        <v>7035</v>
      </c>
      <c r="C11" s="7">
        <v>9714</v>
      </c>
      <c r="D11" s="7">
        <v>19958</v>
      </c>
    </row>
    <row r="12" spans="1:4">
      <c r="A12" s="3" t="s">
        <v>568</v>
      </c>
      <c r="B12" s="4" t="s">
        <v>6</v>
      </c>
      <c r="C12" s="4" t="s">
        <v>6</v>
      </c>
      <c r="D12" s="4" t="s">
        <v>6</v>
      </c>
    </row>
    <row r="13" spans="1:4">
      <c r="A13" s="2" t="s">
        <v>545</v>
      </c>
      <c r="B13" s="7">
        <v>622298</v>
      </c>
      <c r="C13" s="7">
        <v>620926</v>
      </c>
      <c r="D13" s="7">
        <v>856042</v>
      </c>
    </row>
    <row r="14" spans="1:4" ht="30">
      <c r="A14" s="2" t="s">
        <v>2475</v>
      </c>
      <c r="B14" s="7">
        <v>20477</v>
      </c>
      <c r="C14" s="7">
        <v>32132</v>
      </c>
      <c r="D14" s="7">
        <v>51047</v>
      </c>
    </row>
    <row r="15" spans="1:4" ht="30">
      <c r="A15" s="2" t="s">
        <v>2476</v>
      </c>
      <c r="B15" s="7">
        <v>548673</v>
      </c>
      <c r="C15" s="7">
        <v>575037</v>
      </c>
      <c r="D15" s="7">
        <v>804995</v>
      </c>
    </row>
    <row r="16" spans="1:4">
      <c r="A16" s="2" t="s">
        <v>2456</v>
      </c>
      <c r="B16" s="4" t="s">
        <v>6</v>
      </c>
      <c r="C16" s="4" t="s">
        <v>6</v>
      </c>
      <c r="D16" s="4" t="s">
        <v>6</v>
      </c>
    </row>
    <row r="17" spans="1:4">
      <c r="A17" s="3" t="s">
        <v>519</v>
      </c>
      <c r="B17" s="4" t="s">
        <v>6</v>
      </c>
      <c r="C17" s="4" t="s">
        <v>6</v>
      </c>
      <c r="D17" s="4" t="s">
        <v>6</v>
      </c>
    </row>
    <row r="18" spans="1:4">
      <c r="A18" s="2" t="s">
        <v>520</v>
      </c>
      <c r="B18" s="4">
        <v>49</v>
      </c>
      <c r="C18" s="4">
        <v>350</v>
      </c>
      <c r="D18" s="4">
        <v>531</v>
      </c>
    </row>
    <row r="19" spans="1:4">
      <c r="A19" s="2" t="s">
        <v>529</v>
      </c>
      <c r="B19" s="4" t="s">
        <v>6</v>
      </c>
      <c r="C19" s="4" t="s">
        <v>6</v>
      </c>
      <c r="D19" s="7">
        <v>-1513</v>
      </c>
    </row>
    <row r="20" spans="1:4">
      <c r="A20" s="2" t="s">
        <v>530</v>
      </c>
      <c r="B20" s="4">
        <v>129</v>
      </c>
      <c r="C20" s="4">
        <v>194</v>
      </c>
      <c r="D20" s="4">
        <v>158</v>
      </c>
    </row>
    <row r="21" spans="1:4">
      <c r="A21" s="2" t="s">
        <v>537</v>
      </c>
      <c r="B21" s="4">
        <v>129</v>
      </c>
      <c r="C21" s="4">
        <v>194</v>
      </c>
      <c r="D21" s="7">
        <v>-1355</v>
      </c>
    </row>
    <row r="22" spans="1:4" ht="30">
      <c r="A22" s="2" t="s">
        <v>2474</v>
      </c>
      <c r="B22" s="4">
        <v>-177</v>
      </c>
      <c r="C22" s="4">
        <v>-495</v>
      </c>
      <c r="D22" s="7">
        <v>1174</v>
      </c>
    </row>
    <row r="23" spans="1:4">
      <c r="A23" s="2" t="s">
        <v>545</v>
      </c>
      <c r="B23" s="4">
        <v>1</v>
      </c>
      <c r="C23" s="4">
        <v>49</v>
      </c>
      <c r="D23" s="4">
        <v>350</v>
      </c>
    </row>
    <row r="24" spans="1:4" ht="30">
      <c r="A24" s="2" t="s">
        <v>2475</v>
      </c>
      <c r="B24" s="4" t="s">
        <v>6</v>
      </c>
      <c r="C24" s="4">
        <v>23</v>
      </c>
      <c r="D24" s="4" t="s">
        <v>6</v>
      </c>
    </row>
    <row r="25" spans="1:4" ht="30">
      <c r="A25" s="2" t="s">
        <v>2476</v>
      </c>
      <c r="B25" s="4">
        <v>1</v>
      </c>
      <c r="C25" s="4">
        <v>26</v>
      </c>
      <c r="D25" s="4">
        <v>350</v>
      </c>
    </row>
    <row r="26" spans="1:4">
      <c r="A26" s="3" t="s">
        <v>568</v>
      </c>
      <c r="B26" s="4" t="s">
        <v>6</v>
      </c>
      <c r="C26" s="4" t="s">
        <v>6</v>
      </c>
      <c r="D26" s="4" t="s">
        <v>6</v>
      </c>
    </row>
    <row r="27" spans="1:4">
      <c r="A27" s="2" t="s">
        <v>545</v>
      </c>
      <c r="B27" s="4" t="s">
        <v>6</v>
      </c>
      <c r="C27" s="4" t="s">
        <v>6</v>
      </c>
      <c r="D27" s="7">
        <v>3954</v>
      </c>
    </row>
    <row r="28" spans="1:4" ht="30">
      <c r="A28" s="2" t="s">
        <v>2475</v>
      </c>
      <c r="B28" s="4">
        <v>551</v>
      </c>
      <c r="C28" s="4">
        <v>605</v>
      </c>
      <c r="D28" s="4">
        <v>648</v>
      </c>
    </row>
    <row r="29" spans="1:4" ht="30">
      <c r="A29" s="2" t="s">
        <v>2476</v>
      </c>
      <c r="B29" s="4">
        <v>99</v>
      </c>
      <c r="C29" s="4">
        <v>762</v>
      </c>
      <c r="D29" s="7">
        <v>3306</v>
      </c>
    </row>
    <row r="30" spans="1:4">
      <c r="A30" s="2" t="s">
        <v>2457</v>
      </c>
      <c r="B30" s="4" t="s">
        <v>6</v>
      </c>
      <c r="C30" s="4" t="s">
        <v>6</v>
      </c>
      <c r="D30" s="4" t="s">
        <v>6</v>
      </c>
    </row>
    <row r="31" spans="1:4">
      <c r="A31" s="3" t="s">
        <v>519</v>
      </c>
      <c r="B31" s="4" t="s">
        <v>6</v>
      </c>
      <c r="C31" s="4" t="s">
        <v>6</v>
      </c>
      <c r="D31" s="4" t="s">
        <v>6</v>
      </c>
    </row>
    <row r="32" spans="1:4">
      <c r="A32" s="2" t="s">
        <v>520</v>
      </c>
      <c r="B32" s="4">
        <v>374</v>
      </c>
      <c r="C32" s="7">
        <v>1310</v>
      </c>
      <c r="D32" s="7">
        <v>3168</v>
      </c>
    </row>
    <row r="33" spans="1:4">
      <c r="A33" s="2" t="s">
        <v>529</v>
      </c>
      <c r="B33" s="4">
        <v>-4</v>
      </c>
      <c r="C33" s="4">
        <v>-182</v>
      </c>
      <c r="D33" s="7">
        <v>-2588</v>
      </c>
    </row>
    <row r="34" spans="1:4">
      <c r="A34" s="2" t="s">
        <v>530</v>
      </c>
      <c r="B34" s="4">
        <v>211</v>
      </c>
      <c r="C34" s="4">
        <v>215</v>
      </c>
      <c r="D34" s="4">
        <v>209</v>
      </c>
    </row>
    <row r="35" spans="1:4">
      <c r="A35" s="2" t="s">
        <v>537</v>
      </c>
      <c r="B35" s="4">
        <v>207</v>
      </c>
      <c r="C35" s="4">
        <v>33</v>
      </c>
      <c r="D35" s="7">
        <v>-2379</v>
      </c>
    </row>
    <row r="36" spans="1:4" ht="30">
      <c r="A36" s="2" t="s">
        <v>2474</v>
      </c>
      <c r="B36" s="4">
        <v>-554</v>
      </c>
      <c r="C36" s="4">
        <v>-969</v>
      </c>
      <c r="D36" s="4">
        <v>521</v>
      </c>
    </row>
    <row r="37" spans="1:4">
      <c r="A37" s="2" t="s">
        <v>545</v>
      </c>
      <c r="B37" s="4">
        <v>27</v>
      </c>
      <c r="C37" s="4">
        <v>374</v>
      </c>
      <c r="D37" s="7">
        <v>1310</v>
      </c>
    </row>
    <row r="38" spans="1:4" ht="30">
      <c r="A38" s="2" t="s">
        <v>2475</v>
      </c>
      <c r="B38" s="4" t="s">
        <v>6</v>
      </c>
      <c r="C38" s="4">
        <v>233</v>
      </c>
      <c r="D38" s="4">
        <v>92</v>
      </c>
    </row>
    <row r="39" spans="1:4" ht="30">
      <c r="A39" s="2" t="s">
        <v>2476</v>
      </c>
      <c r="B39" s="4">
        <v>27</v>
      </c>
      <c r="C39" s="4">
        <v>141</v>
      </c>
      <c r="D39" s="7">
        <v>1218</v>
      </c>
    </row>
    <row r="40" spans="1:4">
      <c r="A40" s="3" t="s">
        <v>568</v>
      </c>
      <c r="B40" s="4" t="s">
        <v>6</v>
      </c>
      <c r="C40" s="4" t="s">
        <v>6</v>
      </c>
      <c r="D40" s="4" t="s">
        <v>6</v>
      </c>
    </row>
    <row r="41" spans="1:4">
      <c r="A41" s="2" t="s">
        <v>545</v>
      </c>
      <c r="B41" s="4" t="s">
        <v>6</v>
      </c>
      <c r="C41" s="4" t="s">
        <v>6</v>
      </c>
      <c r="D41" s="7">
        <v>18431</v>
      </c>
    </row>
    <row r="42" spans="1:4" ht="30">
      <c r="A42" s="2" t="s">
        <v>2475</v>
      </c>
      <c r="B42" s="4">
        <v>677</v>
      </c>
      <c r="C42" s="7">
        <v>2428</v>
      </c>
      <c r="D42" s="7">
        <v>3655</v>
      </c>
    </row>
    <row r="43" spans="1:4" ht="30">
      <c r="A43" s="2" t="s">
        <v>2476</v>
      </c>
      <c r="B43" s="7">
        <v>4475</v>
      </c>
      <c r="C43" s="7">
        <v>6560</v>
      </c>
      <c r="D43" s="7">
        <v>14776</v>
      </c>
    </row>
    <row r="44" spans="1:4">
      <c r="A44" s="2" t="s">
        <v>2450</v>
      </c>
      <c r="B44" s="4" t="s">
        <v>6</v>
      </c>
      <c r="C44" s="4" t="s">
        <v>6</v>
      </c>
      <c r="D44" s="4" t="s">
        <v>6</v>
      </c>
    </row>
    <row r="45" spans="1:4">
      <c r="A45" s="3" t="s">
        <v>519</v>
      </c>
      <c r="B45" s="4" t="s">
        <v>6</v>
      </c>
      <c r="C45" s="4" t="s">
        <v>6</v>
      </c>
      <c r="D45" s="4" t="s">
        <v>6</v>
      </c>
    </row>
    <row r="46" spans="1:4">
      <c r="A46" s="2" t="s">
        <v>520</v>
      </c>
      <c r="B46" s="7">
        <v>1528</v>
      </c>
      <c r="C46" s="7">
        <v>3235</v>
      </c>
      <c r="D46" s="7">
        <v>6107</v>
      </c>
    </row>
    <row r="47" spans="1:4">
      <c r="A47" s="2" t="s">
        <v>529</v>
      </c>
      <c r="B47" s="4">
        <v>-315</v>
      </c>
      <c r="C47" s="4">
        <v>-524</v>
      </c>
      <c r="D47" s="7">
        <v>-2804</v>
      </c>
    </row>
    <row r="48" spans="1:4">
      <c r="A48" s="2" t="s">
        <v>530</v>
      </c>
      <c r="B48" s="4">
        <v>265</v>
      </c>
      <c r="C48" s="4">
        <v>97</v>
      </c>
      <c r="D48" s="4">
        <v>179</v>
      </c>
    </row>
    <row r="49" spans="1:4">
      <c r="A49" s="2" t="s">
        <v>537</v>
      </c>
      <c r="B49" s="4">
        <v>-50</v>
      </c>
      <c r="C49" s="4">
        <v>-427</v>
      </c>
      <c r="D49" s="7">
        <v>-2625</v>
      </c>
    </row>
    <row r="50" spans="1:4" ht="30">
      <c r="A50" s="2" t="s">
        <v>2474</v>
      </c>
      <c r="B50" s="4">
        <v>-29</v>
      </c>
      <c r="C50" s="7">
        <v>-1280</v>
      </c>
      <c r="D50" s="4">
        <v>-247</v>
      </c>
    </row>
    <row r="51" spans="1:4">
      <c r="A51" s="2" t="s">
        <v>545</v>
      </c>
      <c r="B51" s="7">
        <v>1449</v>
      </c>
      <c r="C51" s="7">
        <v>1528</v>
      </c>
      <c r="D51" s="7">
        <v>3235</v>
      </c>
    </row>
    <row r="52" spans="1:4" ht="30">
      <c r="A52" s="2" t="s">
        <v>2475</v>
      </c>
      <c r="B52" s="4">
        <v>39</v>
      </c>
      <c r="C52" s="4">
        <v>178</v>
      </c>
      <c r="D52" s="4">
        <v>120</v>
      </c>
    </row>
    <row r="53" spans="1:4" ht="30">
      <c r="A53" s="2" t="s">
        <v>2476</v>
      </c>
      <c r="B53" s="7">
        <v>1410</v>
      </c>
      <c r="C53" s="7">
        <v>1350</v>
      </c>
      <c r="D53" s="7">
        <v>3115</v>
      </c>
    </row>
    <row r="54" spans="1:4">
      <c r="A54" s="3" t="s">
        <v>568</v>
      </c>
      <c r="B54" s="4" t="s">
        <v>6</v>
      </c>
      <c r="C54" s="4" t="s">
        <v>6</v>
      </c>
      <c r="D54" s="4" t="s">
        <v>6</v>
      </c>
    </row>
    <row r="55" spans="1:4">
      <c r="A55" s="2" t="s">
        <v>545</v>
      </c>
      <c r="B55" s="4" t="s">
        <v>6</v>
      </c>
      <c r="C55" s="4" t="s">
        <v>6</v>
      </c>
      <c r="D55" s="7">
        <v>383167</v>
      </c>
    </row>
    <row r="56" spans="1:4" ht="30">
      <c r="A56" s="2" t="s">
        <v>2475</v>
      </c>
      <c r="B56" s="7">
        <v>5672</v>
      </c>
      <c r="C56" s="7">
        <v>9361</v>
      </c>
      <c r="D56" s="7">
        <v>19760</v>
      </c>
    </row>
    <row r="57" spans="1:4" ht="30">
      <c r="A57" s="2" t="s">
        <v>2476</v>
      </c>
      <c r="B57" s="7">
        <v>211472</v>
      </c>
      <c r="C57" s="7">
        <v>224586</v>
      </c>
      <c r="D57" s="7">
        <v>363407</v>
      </c>
    </row>
    <row r="58" spans="1:4">
      <c r="A58" s="2" t="s">
        <v>2458</v>
      </c>
      <c r="B58" s="4" t="s">
        <v>6</v>
      </c>
      <c r="C58" s="4" t="s">
        <v>6</v>
      </c>
      <c r="D58" s="4" t="s">
        <v>6</v>
      </c>
    </row>
    <row r="59" spans="1:4">
      <c r="A59" s="3" t="s">
        <v>519</v>
      </c>
      <c r="B59" s="4" t="s">
        <v>6</v>
      </c>
      <c r="C59" s="4" t="s">
        <v>6</v>
      </c>
      <c r="D59" s="4" t="s">
        <v>6</v>
      </c>
    </row>
    <row r="60" spans="1:4">
      <c r="A60" s="2" t="s">
        <v>520</v>
      </c>
      <c r="B60" s="7">
        <v>3290</v>
      </c>
      <c r="C60" s="7">
        <v>10628</v>
      </c>
      <c r="D60" s="7">
        <v>28306</v>
      </c>
    </row>
    <row r="61" spans="1:4">
      <c r="A61" s="2" t="s">
        <v>529</v>
      </c>
      <c r="B61" s="4">
        <v>-51</v>
      </c>
      <c r="C61" s="7">
        <v>-2131</v>
      </c>
      <c r="D61" s="7">
        <v>-7505</v>
      </c>
    </row>
    <row r="62" spans="1:4">
      <c r="A62" s="2" t="s">
        <v>530</v>
      </c>
      <c r="B62" s="4">
        <v>713</v>
      </c>
      <c r="C62" s="4">
        <v>230</v>
      </c>
      <c r="D62" s="4">
        <v>383</v>
      </c>
    </row>
    <row r="63" spans="1:4">
      <c r="A63" s="2" t="s">
        <v>537</v>
      </c>
      <c r="B63" s="4">
        <v>662</v>
      </c>
      <c r="C63" s="7">
        <v>-1901</v>
      </c>
      <c r="D63" s="7">
        <v>-7122</v>
      </c>
    </row>
    <row r="64" spans="1:4" ht="30">
      <c r="A64" s="2" t="s">
        <v>2474</v>
      </c>
      <c r="B64" s="7">
        <v>-1349</v>
      </c>
      <c r="C64" s="7">
        <v>-5437</v>
      </c>
      <c r="D64" s="7">
        <v>-10556</v>
      </c>
    </row>
    <row r="65" spans="1:4">
      <c r="A65" s="2" t="s">
        <v>545</v>
      </c>
      <c r="B65" s="7">
        <v>2603</v>
      </c>
      <c r="C65" s="7">
        <v>3290</v>
      </c>
      <c r="D65" s="7">
        <v>10628</v>
      </c>
    </row>
    <row r="66" spans="1:4" ht="30">
      <c r="A66" s="2" t="s">
        <v>2475</v>
      </c>
      <c r="B66" s="4">
        <v>458</v>
      </c>
      <c r="C66" s="4">
        <v>105</v>
      </c>
      <c r="D66" s="7">
        <v>1736</v>
      </c>
    </row>
    <row r="67" spans="1:4" ht="30">
      <c r="A67" s="2" t="s">
        <v>2476</v>
      </c>
      <c r="B67" s="7">
        <v>2145</v>
      </c>
      <c r="C67" s="7">
        <v>3185</v>
      </c>
      <c r="D67" s="7">
        <v>8892</v>
      </c>
    </row>
    <row r="68" spans="1:4">
      <c r="A68" s="3" t="s">
        <v>568</v>
      </c>
      <c r="B68" s="4" t="s">
        <v>6</v>
      </c>
      <c r="C68" s="4" t="s">
        <v>6</v>
      </c>
      <c r="D68" s="4" t="s">
        <v>6</v>
      </c>
    </row>
    <row r="69" spans="1:4">
      <c r="A69" s="2" t="s">
        <v>545</v>
      </c>
      <c r="B69" s="4" t="s">
        <v>6</v>
      </c>
      <c r="C69" s="4" t="s">
        <v>6</v>
      </c>
      <c r="D69" s="7">
        <v>326997</v>
      </c>
    </row>
    <row r="70" spans="1:4" ht="30">
      <c r="A70" s="2" t="s">
        <v>2475</v>
      </c>
      <c r="B70" s="7">
        <v>9458</v>
      </c>
      <c r="C70" s="7">
        <v>12271</v>
      </c>
      <c r="D70" s="7">
        <v>24060</v>
      </c>
    </row>
    <row r="71" spans="1:4" ht="30">
      <c r="A71" s="2" t="s">
        <v>2476</v>
      </c>
      <c r="B71" s="7">
        <v>173931</v>
      </c>
      <c r="C71" s="7">
        <v>201181</v>
      </c>
      <c r="D71" s="7">
        <v>302937</v>
      </c>
    </row>
    <row r="72" spans="1:4">
      <c r="A72" s="2" t="s">
        <v>2459</v>
      </c>
      <c r="B72" s="4" t="s">
        <v>6</v>
      </c>
      <c r="C72" s="4" t="s">
        <v>6</v>
      </c>
      <c r="D72" s="4" t="s">
        <v>6</v>
      </c>
    </row>
    <row r="73" spans="1:4">
      <c r="A73" s="3" t="s">
        <v>519</v>
      </c>
      <c r="B73" s="4" t="s">
        <v>6</v>
      </c>
      <c r="C73" s="4" t="s">
        <v>6</v>
      </c>
      <c r="D73" s="4" t="s">
        <v>6</v>
      </c>
    </row>
    <row r="74" spans="1:4">
      <c r="A74" s="2" t="s">
        <v>520</v>
      </c>
      <c r="B74" s="7">
        <v>3567</v>
      </c>
      <c r="C74" s="7">
        <v>2866</v>
      </c>
      <c r="D74" s="4">
        <v>871</v>
      </c>
    </row>
    <row r="75" spans="1:4">
      <c r="A75" s="2" t="s">
        <v>529</v>
      </c>
      <c r="B75" s="4" t="s">
        <v>6</v>
      </c>
      <c r="C75" s="4" t="s">
        <v>6</v>
      </c>
      <c r="D75" s="7">
        <v>-6954</v>
      </c>
    </row>
    <row r="76" spans="1:4">
      <c r="A76" s="2" t="s">
        <v>530</v>
      </c>
      <c r="B76" s="4" t="s">
        <v>6</v>
      </c>
      <c r="C76" s="7">
        <v>1000</v>
      </c>
      <c r="D76" s="4" t="s">
        <v>6</v>
      </c>
    </row>
    <row r="77" spans="1:4">
      <c r="A77" s="2" t="s">
        <v>537</v>
      </c>
      <c r="B77" s="4" t="s">
        <v>6</v>
      </c>
      <c r="C77" s="7">
        <v>1000</v>
      </c>
      <c r="D77" s="7">
        <v>-6954</v>
      </c>
    </row>
    <row r="78" spans="1:4" ht="30">
      <c r="A78" s="2" t="s">
        <v>2474</v>
      </c>
      <c r="B78" s="4">
        <v>-937</v>
      </c>
      <c r="C78" s="4">
        <v>-299</v>
      </c>
      <c r="D78" s="7">
        <v>8949</v>
      </c>
    </row>
    <row r="79" spans="1:4">
      <c r="A79" s="2" t="s">
        <v>545</v>
      </c>
      <c r="B79" s="7">
        <v>2630</v>
      </c>
      <c r="C79" s="7">
        <v>3567</v>
      </c>
      <c r="D79" s="7">
        <v>2866</v>
      </c>
    </row>
    <row r="80" spans="1:4" ht="30">
      <c r="A80" s="2" t="s">
        <v>2476</v>
      </c>
      <c r="B80" s="7">
        <v>2630</v>
      </c>
      <c r="C80" s="7">
        <v>3567</v>
      </c>
      <c r="D80" s="7">
        <v>2866</v>
      </c>
    </row>
    <row r="81" spans="1:4">
      <c r="A81" s="3" t="s">
        <v>568</v>
      </c>
      <c r="B81" s="4" t="s">
        <v>6</v>
      </c>
      <c r="C81" s="4" t="s">
        <v>6</v>
      </c>
      <c r="D81" s="4" t="s">
        <v>6</v>
      </c>
    </row>
    <row r="82" spans="1:4">
      <c r="A82" s="2" t="s">
        <v>545</v>
      </c>
      <c r="B82" s="4" t="s">
        <v>6</v>
      </c>
      <c r="C82" s="4" t="s">
        <v>6</v>
      </c>
      <c r="D82" s="7">
        <v>20110</v>
      </c>
    </row>
    <row r="83" spans="1:4" ht="30">
      <c r="A83" s="2" t="s">
        <v>2476</v>
      </c>
      <c r="B83" s="7">
        <v>97884</v>
      </c>
      <c r="C83" s="7">
        <v>88738</v>
      </c>
      <c r="D83" s="7">
        <v>20110</v>
      </c>
    </row>
    <row r="84" spans="1:4">
      <c r="A84" s="2" t="s">
        <v>2460</v>
      </c>
      <c r="B84" s="4" t="s">
        <v>6</v>
      </c>
      <c r="C84" s="4" t="s">
        <v>6</v>
      </c>
      <c r="D84" s="4" t="s">
        <v>6</v>
      </c>
    </row>
    <row r="85" spans="1:4">
      <c r="A85" s="3" t="s">
        <v>519</v>
      </c>
      <c r="B85" s="4" t="s">
        <v>6</v>
      </c>
      <c r="C85" s="4" t="s">
        <v>6</v>
      </c>
      <c r="D85" s="4" t="s">
        <v>6</v>
      </c>
    </row>
    <row r="86" spans="1:4">
      <c r="A86" s="2" t="s">
        <v>520</v>
      </c>
      <c r="B86" s="7">
        <v>3530</v>
      </c>
      <c r="C86" s="7">
        <v>4004</v>
      </c>
      <c r="D86" s="7">
        <v>5417</v>
      </c>
    </row>
    <row r="87" spans="1:4">
      <c r="A87" s="2" t="s">
        <v>529</v>
      </c>
      <c r="B87" s="4">
        <v>-67</v>
      </c>
      <c r="C87" s="7">
        <v>-1659</v>
      </c>
      <c r="D87" s="7">
        <v>-4260</v>
      </c>
    </row>
    <row r="88" spans="1:4">
      <c r="A88" s="2" t="s">
        <v>530</v>
      </c>
      <c r="B88" s="4">
        <v>79</v>
      </c>
      <c r="C88" s="4">
        <v>409</v>
      </c>
      <c r="D88" s="4">
        <v>199</v>
      </c>
    </row>
    <row r="89" spans="1:4">
      <c r="A89" s="2" t="s">
        <v>537</v>
      </c>
      <c r="B89" s="4">
        <v>12</v>
      </c>
      <c r="C89" s="7">
        <v>-1250</v>
      </c>
      <c r="D89" s="7">
        <v>-4061</v>
      </c>
    </row>
    <row r="90" spans="1:4" ht="30">
      <c r="A90" s="2" t="s">
        <v>2474</v>
      </c>
      <c r="B90" s="7">
        <v>-2323</v>
      </c>
      <c r="C90" s="4">
        <v>776</v>
      </c>
      <c r="D90" s="7">
        <v>2648</v>
      </c>
    </row>
    <row r="91" spans="1:4">
      <c r="A91" s="2" t="s">
        <v>545</v>
      </c>
      <c r="B91" s="7">
        <v>1219</v>
      </c>
      <c r="C91" s="7">
        <v>3530</v>
      </c>
      <c r="D91" s="7">
        <v>4004</v>
      </c>
    </row>
    <row r="92" spans="1:4" ht="30">
      <c r="A92" s="2" t="s">
        <v>2475</v>
      </c>
      <c r="B92" s="4">
        <v>410</v>
      </c>
      <c r="C92" s="7">
        <v>2090</v>
      </c>
      <c r="D92" s="4">
        <v>495</v>
      </c>
    </row>
    <row r="93" spans="1:4" ht="30">
      <c r="A93" s="2" t="s">
        <v>2476</v>
      </c>
      <c r="B93" s="4">
        <v>809</v>
      </c>
      <c r="C93" s="7">
        <v>1440</v>
      </c>
      <c r="D93" s="7">
        <v>3509</v>
      </c>
    </row>
    <row r="94" spans="1:4">
      <c r="A94" s="3" t="s">
        <v>568</v>
      </c>
      <c r="B94" s="4" t="s">
        <v>6</v>
      </c>
      <c r="C94" s="4" t="s">
        <v>6</v>
      </c>
      <c r="D94" s="4" t="s">
        <v>6</v>
      </c>
    </row>
    <row r="95" spans="1:4">
      <c r="A95" s="2" t="s">
        <v>545</v>
      </c>
      <c r="B95" s="4" t="s">
        <v>6</v>
      </c>
      <c r="C95" s="4" t="s">
        <v>6</v>
      </c>
      <c r="D95" s="7">
        <v>101440</v>
      </c>
    </row>
    <row r="96" spans="1:4" ht="30">
      <c r="A96" s="2" t="s">
        <v>2475</v>
      </c>
      <c r="B96" s="7">
        <v>4119</v>
      </c>
      <c r="C96" s="7">
        <v>7467</v>
      </c>
      <c r="D96" s="7">
        <v>2921</v>
      </c>
    </row>
    <row r="97" spans="1:4" ht="30">
      <c r="A97" s="2" t="s">
        <v>2476</v>
      </c>
      <c r="B97" s="7">
        <v>57301</v>
      </c>
      <c r="C97" s="7">
        <v>51251</v>
      </c>
      <c r="D97" s="7">
        <v>98519</v>
      </c>
    </row>
    <row r="98" spans="1:4">
      <c r="A98" s="2" t="s">
        <v>2461</v>
      </c>
      <c r="B98" s="4" t="s">
        <v>6</v>
      </c>
      <c r="C98" s="4" t="s">
        <v>6</v>
      </c>
      <c r="D98" s="4" t="s">
        <v>6</v>
      </c>
    </row>
    <row r="99" spans="1:4">
      <c r="A99" s="3" t="s">
        <v>519</v>
      </c>
      <c r="B99" s="4" t="s">
        <v>6</v>
      </c>
      <c r="C99" s="4" t="s">
        <v>6</v>
      </c>
      <c r="D99" s="4" t="s">
        <v>6</v>
      </c>
    </row>
    <row r="100" spans="1:4">
      <c r="A100" s="2" t="s">
        <v>520</v>
      </c>
      <c r="B100" s="4">
        <v>5</v>
      </c>
      <c r="C100" s="4">
        <v>9</v>
      </c>
      <c r="D100" s="4">
        <v>33</v>
      </c>
    </row>
    <row r="101" spans="1:4">
      <c r="A101" s="2" t="s">
        <v>529</v>
      </c>
      <c r="B101" s="4" t="s">
        <v>6</v>
      </c>
      <c r="C101" s="4" t="s">
        <v>6</v>
      </c>
      <c r="D101" s="4">
        <v>-11</v>
      </c>
    </row>
    <row r="102" spans="1:4">
      <c r="A102" s="2" t="s">
        <v>530</v>
      </c>
      <c r="B102" s="4" t="s">
        <v>6</v>
      </c>
      <c r="C102" s="4">
        <v>10</v>
      </c>
      <c r="D102" s="4">
        <v>1</v>
      </c>
    </row>
    <row r="103" spans="1:4">
      <c r="A103" s="2" t="s">
        <v>537</v>
      </c>
      <c r="B103" s="4" t="s">
        <v>6</v>
      </c>
      <c r="C103" s="4">
        <v>10</v>
      </c>
      <c r="D103" s="4">
        <v>-10</v>
      </c>
    </row>
    <row r="104" spans="1:4" ht="30">
      <c r="A104" s="2" t="s">
        <v>2474</v>
      </c>
      <c r="B104" s="4">
        <v>8</v>
      </c>
      <c r="C104" s="4">
        <v>-14</v>
      </c>
      <c r="D104" s="4">
        <v>-14</v>
      </c>
    </row>
    <row r="105" spans="1:4">
      <c r="A105" s="2" t="s">
        <v>545</v>
      </c>
      <c r="B105" s="4">
        <v>13</v>
      </c>
      <c r="C105" s="4">
        <v>5</v>
      </c>
      <c r="D105" s="4">
        <v>9</v>
      </c>
    </row>
    <row r="106" spans="1:4" ht="30">
      <c r="A106" s="2" t="s">
        <v>2475</v>
      </c>
      <c r="B106" s="4" t="s">
        <v>6</v>
      </c>
      <c r="C106" s="4" t="s">
        <v>6</v>
      </c>
      <c r="D106" s="4">
        <v>1</v>
      </c>
    </row>
    <row r="107" spans="1:4" ht="30">
      <c r="A107" s="2" t="s">
        <v>2476</v>
      </c>
      <c r="B107" s="4">
        <v>13</v>
      </c>
      <c r="C107" s="4">
        <v>5</v>
      </c>
      <c r="D107" s="4">
        <v>8</v>
      </c>
    </row>
    <row r="108" spans="1:4">
      <c r="A108" s="3" t="s">
        <v>568</v>
      </c>
      <c r="B108" s="4" t="s">
        <v>6</v>
      </c>
      <c r="C108" s="4" t="s">
        <v>6</v>
      </c>
      <c r="D108" s="4" t="s">
        <v>6</v>
      </c>
    </row>
    <row r="109" spans="1:4">
      <c r="A109" s="2" t="s">
        <v>545</v>
      </c>
      <c r="B109" s="4" t="s">
        <v>6</v>
      </c>
      <c r="C109" s="4" t="s">
        <v>6</v>
      </c>
      <c r="D109" s="7">
        <v>1943</v>
      </c>
    </row>
    <row r="110" spans="1:4" ht="30">
      <c r="A110" s="2" t="s">
        <v>2475</v>
      </c>
      <c r="B110" s="4" t="s">
        <v>6</v>
      </c>
      <c r="C110" s="4" t="s">
        <v>6</v>
      </c>
      <c r="D110" s="4">
        <v>3</v>
      </c>
    </row>
    <row r="111" spans="1:4" ht="30">
      <c r="A111" s="2" t="s">
        <v>2476</v>
      </c>
      <c r="B111" s="7">
        <v>3511</v>
      </c>
      <c r="C111" s="7">
        <v>1959</v>
      </c>
      <c r="D111" s="7">
        <v>1940</v>
      </c>
    </row>
    <row r="112" spans="1:4">
      <c r="A112" s="2" t="s">
        <v>2465</v>
      </c>
      <c r="B112" s="4" t="s">
        <v>6</v>
      </c>
      <c r="C112" s="4" t="s">
        <v>6</v>
      </c>
      <c r="D112" s="4" t="s">
        <v>6</v>
      </c>
    </row>
    <row r="113" spans="1:4">
      <c r="A113" s="3" t="s">
        <v>568</v>
      </c>
      <c r="B113" s="4" t="s">
        <v>6</v>
      </c>
      <c r="C113" s="4" t="s">
        <v>6</v>
      </c>
      <c r="D113" s="4" t="s">
        <v>6</v>
      </c>
    </row>
    <row r="114" spans="1:4">
      <c r="A114" s="2" t="s">
        <v>545</v>
      </c>
      <c r="B114" s="7">
        <v>569150</v>
      </c>
      <c r="C114" s="7">
        <v>607169</v>
      </c>
      <c r="D114" s="4" t="s">
        <v>6</v>
      </c>
    </row>
    <row r="115" spans="1:4" ht="30">
      <c r="A115" s="2" t="s">
        <v>2466</v>
      </c>
      <c r="B115" s="4" t="s">
        <v>6</v>
      </c>
      <c r="C115" s="4" t="s">
        <v>6</v>
      </c>
      <c r="D115" s="4" t="s">
        <v>6</v>
      </c>
    </row>
    <row r="116" spans="1:4">
      <c r="A116" s="3" t="s">
        <v>568</v>
      </c>
      <c r="B116" s="4" t="s">
        <v>6</v>
      </c>
      <c r="C116" s="4" t="s">
        <v>6</v>
      </c>
      <c r="D116" s="4" t="s">
        <v>6</v>
      </c>
    </row>
    <row r="117" spans="1:4">
      <c r="A117" s="2" t="s">
        <v>545</v>
      </c>
      <c r="B117" s="4">
        <v>650</v>
      </c>
      <c r="C117" s="7">
        <v>1367</v>
      </c>
      <c r="D117" s="4" t="s">
        <v>6</v>
      </c>
    </row>
    <row r="118" spans="1:4" ht="30">
      <c r="A118" s="2" t="s">
        <v>2467</v>
      </c>
      <c r="B118" s="4" t="s">
        <v>6</v>
      </c>
      <c r="C118" s="4" t="s">
        <v>6</v>
      </c>
      <c r="D118" s="4" t="s">
        <v>6</v>
      </c>
    </row>
    <row r="119" spans="1:4">
      <c r="A119" s="3" t="s">
        <v>568</v>
      </c>
      <c r="B119" s="4" t="s">
        <v>6</v>
      </c>
      <c r="C119" s="4" t="s">
        <v>6</v>
      </c>
      <c r="D119" s="4" t="s">
        <v>6</v>
      </c>
    </row>
    <row r="120" spans="1:4">
      <c r="A120" s="2" t="s">
        <v>545</v>
      </c>
      <c r="B120" s="7">
        <v>5152</v>
      </c>
      <c r="C120" s="7">
        <v>8988</v>
      </c>
      <c r="D120" s="4" t="s">
        <v>6</v>
      </c>
    </row>
    <row r="121" spans="1:4" ht="30">
      <c r="A121" s="2" t="s">
        <v>2468</v>
      </c>
      <c r="B121" s="4" t="s">
        <v>6</v>
      </c>
      <c r="C121" s="4" t="s">
        <v>6</v>
      </c>
      <c r="D121" s="4" t="s">
        <v>6</v>
      </c>
    </row>
    <row r="122" spans="1:4">
      <c r="A122" s="3" t="s">
        <v>568</v>
      </c>
      <c r="B122" s="4" t="s">
        <v>6</v>
      </c>
      <c r="C122" s="4" t="s">
        <v>6</v>
      </c>
      <c r="D122" s="4" t="s">
        <v>6</v>
      </c>
    </row>
    <row r="123" spans="1:4">
      <c r="A123" s="2" t="s">
        <v>545</v>
      </c>
      <c r="B123" s="7">
        <v>217144</v>
      </c>
      <c r="C123" s="7">
        <v>233947</v>
      </c>
      <c r="D123" s="4" t="s">
        <v>6</v>
      </c>
    </row>
    <row r="124" spans="1:4" ht="30">
      <c r="A124" s="2" t="s">
        <v>2469</v>
      </c>
      <c r="B124" s="4" t="s">
        <v>6</v>
      </c>
      <c r="C124" s="4" t="s">
        <v>6</v>
      </c>
      <c r="D124" s="4" t="s">
        <v>6</v>
      </c>
    </row>
    <row r="125" spans="1:4">
      <c r="A125" s="3" t="s">
        <v>568</v>
      </c>
      <c r="B125" s="4" t="s">
        <v>6</v>
      </c>
      <c r="C125" s="4" t="s">
        <v>6</v>
      </c>
      <c r="D125" s="4" t="s">
        <v>6</v>
      </c>
    </row>
    <row r="126" spans="1:4">
      <c r="A126" s="2" t="s">
        <v>545</v>
      </c>
      <c r="B126" s="7">
        <v>183389</v>
      </c>
      <c r="C126" s="7">
        <v>213452</v>
      </c>
      <c r="D126" s="4" t="s">
        <v>6</v>
      </c>
    </row>
    <row r="127" spans="1:4" ht="30">
      <c r="A127" s="2" t="s">
        <v>2470</v>
      </c>
      <c r="B127" s="4" t="s">
        <v>6</v>
      </c>
      <c r="C127" s="4" t="s">
        <v>6</v>
      </c>
      <c r="D127" s="4" t="s">
        <v>6</v>
      </c>
    </row>
    <row r="128" spans="1:4">
      <c r="A128" s="3" t="s">
        <v>568</v>
      </c>
      <c r="B128" s="4" t="s">
        <v>6</v>
      </c>
      <c r="C128" s="4" t="s">
        <v>6</v>
      </c>
      <c r="D128" s="4" t="s">
        <v>6</v>
      </c>
    </row>
    <row r="129" spans="1:4">
      <c r="A129" s="2" t="s">
        <v>545</v>
      </c>
      <c r="B129" s="7">
        <v>97884</v>
      </c>
      <c r="C129" s="7">
        <v>88738</v>
      </c>
      <c r="D129" s="4" t="s">
        <v>6</v>
      </c>
    </row>
    <row r="130" spans="1:4" ht="30">
      <c r="A130" s="2" t="s">
        <v>2471</v>
      </c>
      <c r="B130" s="4" t="s">
        <v>6</v>
      </c>
      <c r="C130" s="4" t="s">
        <v>6</v>
      </c>
      <c r="D130" s="4" t="s">
        <v>6</v>
      </c>
    </row>
    <row r="131" spans="1:4">
      <c r="A131" s="3" t="s">
        <v>568</v>
      </c>
      <c r="B131" s="4" t="s">
        <v>6</v>
      </c>
      <c r="C131" s="4" t="s">
        <v>6</v>
      </c>
      <c r="D131" s="4" t="s">
        <v>6</v>
      </c>
    </row>
    <row r="132" spans="1:4">
      <c r="A132" s="2" t="s">
        <v>545</v>
      </c>
      <c r="B132" s="7">
        <v>61420</v>
      </c>
      <c r="C132" s="7">
        <v>58718</v>
      </c>
      <c r="D132" s="4" t="s">
        <v>6</v>
      </c>
    </row>
    <row r="133" spans="1:4" ht="30">
      <c r="A133" s="2" t="s">
        <v>2472</v>
      </c>
      <c r="B133" s="4" t="s">
        <v>6</v>
      </c>
      <c r="C133" s="4" t="s">
        <v>6</v>
      </c>
      <c r="D133" s="4" t="s">
        <v>6</v>
      </c>
    </row>
    <row r="134" spans="1:4">
      <c r="A134" s="3" t="s">
        <v>568</v>
      </c>
      <c r="B134" s="4" t="s">
        <v>6</v>
      </c>
      <c r="C134" s="4" t="s">
        <v>6</v>
      </c>
      <c r="D134" s="4" t="s">
        <v>6</v>
      </c>
    </row>
    <row r="135" spans="1:4">
      <c r="A135" s="2" t="s">
        <v>545</v>
      </c>
      <c r="B135" s="6">
        <v>3511</v>
      </c>
      <c r="C135" s="6">
        <v>1959</v>
      </c>
      <c r="D13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60">
      <c r="A1" s="1" t="s">
        <v>2477</v>
      </c>
      <c r="B1" s="8" t="s">
        <v>2</v>
      </c>
      <c r="C1" s="8" t="s">
        <v>35</v>
      </c>
    </row>
    <row r="2" spans="1:3" ht="30">
      <c r="A2" s="1" t="s">
        <v>34</v>
      </c>
      <c r="B2" s="8"/>
      <c r="C2" s="8"/>
    </row>
    <row r="3" spans="1:3" ht="30">
      <c r="A3" s="3" t="s">
        <v>2478</v>
      </c>
      <c r="B3" s="4" t="s">
        <v>6</v>
      </c>
      <c r="C3" s="4" t="s">
        <v>6</v>
      </c>
    </row>
    <row r="4" spans="1:3">
      <c r="A4" s="2" t="s">
        <v>2479</v>
      </c>
      <c r="B4" s="6">
        <v>14321</v>
      </c>
      <c r="C4" s="6">
        <v>22446</v>
      </c>
    </row>
    <row r="5" spans="1:3">
      <c r="A5" s="2" t="s">
        <v>2456</v>
      </c>
      <c r="B5" s="4" t="s">
        <v>6</v>
      </c>
      <c r="C5" s="4" t="s">
        <v>6</v>
      </c>
    </row>
    <row r="6" spans="1:3" ht="30">
      <c r="A6" s="3" t="s">
        <v>2478</v>
      </c>
      <c r="B6" s="4" t="s">
        <v>6</v>
      </c>
      <c r="C6" s="4" t="s">
        <v>6</v>
      </c>
    </row>
    <row r="7" spans="1:3">
      <c r="A7" s="2" t="s">
        <v>2479</v>
      </c>
      <c r="B7" s="4">
        <v>546</v>
      </c>
      <c r="C7" s="4">
        <v>601</v>
      </c>
    </row>
    <row r="8" spans="1:3">
      <c r="A8" s="2" t="s">
        <v>2457</v>
      </c>
      <c r="B8" s="4" t="s">
        <v>6</v>
      </c>
      <c r="C8" s="4" t="s">
        <v>6</v>
      </c>
    </row>
    <row r="9" spans="1:3" ht="30">
      <c r="A9" s="3" t="s">
        <v>2478</v>
      </c>
      <c r="B9" s="4" t="s">
        <v>6</v>
      </c>
      <c r="C9" s="4" t="s">
        <v>6</v>
      </c>
    </row>
    <row r="10" spans="1:3">
      <c r="A10" s="2" t="s">
        <v>2479</v>
      </c>
      <c r="B10" s="4">
        <v>291</v>
      </c>
      <c r="C10" s="7">
        <v>2418</v>
      </c>
    </row>
    <row r="11" spans="1:3">
      <c r="A11" s="2" t="s">
        <v>2450</v>
      </c>
      <c r="B11" s="4" t="s">
        <v>6</v>
      </c>
      <c r="C11" s="4" t="s">
        <v>6</v>
      </c>
    </row>
    <row r="12" spans="1:3" ht="30">
      <c r="A12" s="3" t="s">
        <v>2478</v>
      </c>
      <c r="B12" s="4" t="s">
        <v>6</v>
      </c>
      <c r="C12" s="4" t="s">
        <v>6</v>
      </c>
    </row>
    <row r="13" spans="1:3">
      <c r="A13" s="2" t="s">
        <v>2479</v>
      </c>
      <c r="B13" s="7">
        <v>5686</v>
      </c>
      <c r="C13" s="7">
        <v>7792</v>
      </c>
    </row>
    <row r="14" spans="1:3">
      <c r="A14" s="2" t="s">
        <v>2458</v>
      </c>
      <c r="B14" s="4" t="s">
        <v>6</v>
      </c>
      <c r="C14" s="4" t="s">
        <v>6</v>
      </c>
    </row>
    <row r="15" spans="1:3" ht="30">
      <c r="A15" s="3" t="s">
        <v>2478</v>
      </c>
      <c r="B15" s="4" t="s">
        <v>6</v>
      </c>
      <c r="C15" s="4" t="s">
        <v>6</v>
      </c>
    </row>
    <row r="16" spans="1:3">
      <c r="A16" s="2" t="s">
        <v>2479</v>
      </c>
      <c r="B16" s="7">
        <v>3946</v>
      </c>
      <c r="C16" s="7">
        <v>7611</v>
      </c>
    </row>
    <row r="17" spans="1:3">
      <c r="A17" s="2" t="s">
        <v>2460</v>
      </c>
      <c r="B17" s="4" t="s">
        <v>6</v>
      </c>
      <c r="C17" s="4" t="s">
        <v>6</v>
      </c>
    </row>
    <row r="18" spans="1:3" ht="30">
      <c r="A18" s="3" t="s">
        <v>2478</v>
      </c>
      <c r="B18" s="4" t="s">
        <v>6</v>
      </c>
      <c r="C18" s="4" t="s">
        <v>6</v>
      </c>
    </row>
    <row r="19" spans="1:3">
      <c r="A19" s="2" t="s">
        <v>2479</v>
      </c>
      <c r="B19" s="6">
        <v>3852</v>
      </c>
      <c r="C19" s="6">
        <v>40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480</v>
      </c>
      <c r="B1" s="8" t="s">
        <v>1</v>
      </c>
      <c r="C1" s="8"/>
      <c r="D1" s="8"/>
      <c r="E1" s="8"/>
    </row>
    <row r="2" spans="1:5" ht="30">
      <c r="A2" s="1" t="s">
        <v>34</v>
      </c>
      <c r="B2" s="8" t="s">
        <v>2</v>
      </c>
      <c r="C2" s="8"/>
      <c r="D2" s="8" t="s">
        <v>35</v>
      </c>
      <c r="E2" s="8"/>
    </row>
    <row r="3" spans="1:5" ht="30">
      <c r="A3" s="3" t="s">
        <v>2478</v>
      </c>
      <c r="B3" s="4" t="s">
        <v>6</v>
      </c>
      <c r="C3" s="4"/>
      <c r="D3" s="4" t="s">
        <v>6</v>
      </c>
      <c r="E3" s="4"/>
    </row>
    <row r="4" spans="1:5" ht="17.25">
      <c r="A4" s="2" t="s">
        <v>1052</v>
      </c>
      <c r="B4" s="6">
        <v>20477</v>
      </c>
      <c r="C4" s="204" t="s">
        <v>2416</v>
      </c>
      <c r="D4" s="6">
        <v>32132</v>
      </c>
      <c r="E4" s="204" t="s">
        <v>2416</v>
      </c>
    </row>
    <row r="5" spans="1:5" ht="17.25">
      <c r="A5" s="2" t="s">
        <v>2481</v>
      </c>
      <c r="B5" s="7">
        <v>23689</v>
      </c>
      <c r="C5" s="204" t="s">
        <v>2416</v>
      </c>
      <c r="D5" s="7">
        <v>39754</v>
      </c>
      <c r="E5" s="204" t="s">
        <v>2416</v>
      </c>
    </row>
    <row r="6" spans="1:5">
      <c r="A6" s="2" t="s">
        <v>727</v>
      </c>
      <c r="B6" s="4">
        <v>907</v>
      </c>
      <c r="C6" s="4"/>
      <c r="D6" s="7">
        <v>2629</v>
      </c>
      <c r="E6" s="4"/>
    </row>
    <row r="7" spans="1:5" ht="17.25">
      <c r="A7" s="2" t="s">
        <v>2482</v>
      </c>
      <c r="B7" s="7">
        <v>23298</v>
      </c>
      <c r="C7" s="204" t="s">
        <v>2483</v>
      </c>
      <c r="D7" s="7">
        <v>39090</v>
      </c>
      <c r="E7" s="204" t="s">
        <v>2483</v>
      </c>
    </row>
    <row r="8" spans="1:5" ht="17.25">
      <c r="A8" s="2" t="s">
        <v>2484</v>
      </c>
      <c r="B8" s="4">
        <v>248</v>
      </c>
      <c r="C8" s="204" t="s">
        <v>2485</v>
      </c>
      <c r="D8" s="4">
        <v>421</v>
      </c>
      <c r="E8" s="204" t="s">
        <v>2485</v>
      </c>
    </row>
    <row r="9" spans="1:5">
      <c r="A9" s="2" t="s">
        <v>2456</v>
      </c>
      <c r="B9" s="4" t="s">
        <v>6</v>
      </c>
      <c r="C9" s="4"/>
      <c r="D9" s="4" t="s">
        <v>6</v>
      </c>
      <c r="E9" s="4"/>
    </row>
    <row r="10" spans="1:5" ht="30">
      <c r="A10" s="3" t="s">
        <v>2478</v>
      </c>
      <c r="B10" s="4" t="s">
        <v>6</v>
      </c>
      <c r="C10" s="4"/>
      <c r="D10" s="4" t="s">
        <v>6</v>
      </c>
      <c r="E10" s="4"/>
    </row>
    <row r="11" spans="1:5" ht="17.25">
      <c r="A11" s="2" t="s">
        <v>1052</v>
      </c>
      <c r="B11" s="4">
        <v>551</v>
      </c>
      <c r="C11" s="204" t="s">
        <v>2416</v>
      </c>
      <c r="D11" s="4">
        <v>605</v>
      </c>
      <c r="E11" s="204" t="s">
        <v>2416</v>
      </c>
    </row>
    <row r="12" spans="1:5" ht="17.25">
      <c r="A12" s="2" t="s">
        <v>2481</v>
      </c>
      <c r="B12" s="4">
        <v>738</v>
      </c>
      <c r="C12" s="204" t="s">
        <v>2416</v>
      </c>
      <c r="D12" s="4">
        <v>754</v>
      </c>
      <c r="E12" s="204" t="s">
        <v>2416</v>
      </c>
    </row>
    <row r="13" spans="1:5">
      <c r="A13" s="2" t="s">
        <v>727</v>
      </c>
      <c r="B13" s="4" t="s">
        <v>6</v>
      </c>
      <c r="C13" s="4"/>
      <c r="D13" s="4">
        <v>23</v>
      </c>
      <c r="E13" s="4"/>
    </row>
    <row r="14" spans="1:5" ht="17.25">
      <c r="A14" s="2" t="s">
        <v>2482</v>
      </c>
      <c r="B14" s="4">
        <v>573</v>
      </c>
      <c r="C14" s="204" t="s">
        <v>2483</v>
      </c>
      <c r="D14" s="4">
        <v>629</v>
      </c>
      <c r="E14" s="204" t="s">
        <v>2483</v>
      </c>
    </row>
    <row r="15" spans="1:5">
      <c r="A15" s="2" t="s">
        <v>2457</v>
      </c>
      <c r="B15" s="4" t="s">
        <v>6</v>
      </c>
      <c r="C15" s="4"/>
      <c r="D15" s="4" t="s">
        <v>6</v>
      </c>
      <c r="E15" s="4"/>
    </row>
    <row r="16" spans="1:5" ht="30">
      <c r="A16" s="3" t="s">
        <v>2478</v>
      </c>
      <c r="B16" s="4" t="s">
        <v>6</v>
      </c>
      <c r="C16" s="4"/>
      <c r="D16" s="4" t="s">
        <v>6</v>
      </c>
      <c r="E16" s="4"/>
    </row>
    <row r="17" spans="1:5" ht="17.25">
      <c r="A17" s="2" t="s">
        <v>1052</v>
      </c>
      <c r="B17" s="4">
        <v>677</v>
      </c>
      <c r="C17" s="204" t="s">
        <v>2416</v>
      </c>
      <c r="D17" s="7">
        <v>2428</v>
      </c>
      <c r="E17" s="204" t="s">
        <v>2416</v>
      </c>
    </row>
    <row r="18" spans="1:5" ht="17.25">
      <c r="A18" s="2" t="s">
        <v>2481</v>
      </c>
      <c r="B18" s="4">
        <v>776</v>
      </c>
      <c r="C18" s="204" t="s">
        <v>2416</v>
      </c>
      <c r="D18" s="7">
        <v>2867</v>
      </c>
      <c r="E18" s="204" t="s">
        <v>2416</v>
      </c>
    </row>
    <row r="19" spans="1:5">
      <c r="A19" s="2" t="s">
        <v>727</v>
      </c>
      <c r="B19" s="4" t="s">
        <v>6</v>
      </c>
      <c r="C19" s="4"/>
      <c r="D19" s="4">
        <v>233</v>
      </c>
      <c r="E19" s="4"/>
    </row>
    <row r="20" spans="1:5" ht="17.25">
      <c r="A20" s="2" t="s">
        <v>2482</v>
      </c>
      <c r="B20" s="7">
        <v>1244</v>
      </c>
      <c r="C20" s="204" t="s">
        <v>2483</v>
      </c>
      <c r="D20" s="7">
        <v>2686</v>
      </c>
      <c r="E20" s="204" t="s">
        <v>2483</v>
      </c>
    </row>
    <row r="21" spans="1:5" ht="17.25">
      <c r="A21" s="2" t="s">
        <v>2484</v>
      </c>
      <c r="B21" s="4">
        <v>30</v>
      </c>
      <c r="C21" s="204" t="s">
        <v>2485</v>
      </c>
      <c r="D21" s="4" t="s">
        <v>6</v>
      </c>
      <c r="E21" s="4"/>
    </row>
    <row r="22" spans="1:5">
      <c r="A22" s="2" t="s">
        <v>2450</v>
      </c>
      <c r="B22" s="4" t="s">
        <v>6</v>
      </c>
      <c r="C22" s="4"/>
      <c r="D22" s="4" t="s">
        <v>6</v>
      </c>
      <c r="E22" s="4"/>
    </row>
    <row r="23" spans="1:5" ht="30">
      <c r="A23" s="3" t="s">
        <v>2478</v>
      </c>
      <c r="B23" s="4" t="s">
        <v>6</v>
      </c>
      <c r="C23" s="4"/>
      <c r="D23" s="4" t="s">
        <v>6</v>
      </c>
      <c r="E23" s="4"/>
    </row>
    <row r="24" spans="1:5" ht="17.25">
      <c r="A24" s="2" t="s">
        <v>1052</v>
      </c>
      <c r="B24" s="7">
        <v>5672</v>
      </c>
      <c r="C24" s="204" t="s">
        <v>2416</v>
      </c>
      <c r="D24" s="7">
        <v>9361</v>
      </c>
      <c r="E24" s="204" t="s">
        <v>2416</v>
      </c>
    </row>
    <row r="25" spans="1:5" ht="17.25">
      <c r="A25" s="2" t="s">
        <v>2481</v>
      </c>
      <c r="B25" s="7">
        <v>7320</v>
      </c>
      <c r="C25" s="204" t="s">
        <v>2416</v>
      </c>
      <c r="D25" s="7">
        <v>11582</v>
      </c>
      <c r="E25" s="204" t="s">
        <v>2416</v>
      </c>
    </row>
    <row r="26" spans="1:5">
      <c r="A26" s="2" t="s">
        <v>727</v>
      </c>
      <c r="B26" s="4">
        <v>39</v>
      </c>
      <c r="C26" s="4"/>
      <c r="D26" s="4">
        <v>178</v>
      </c>
      <c r="E26" s="4"/>
    </row>
    <row r="27" spans="1:5" ht="17.25">
      <c r="A27" s="2" t="s">
        <v>2482</v>
      </c>
      <c r="B27" s="7">
        <v>7443</v>
      </c>
      <c r="C27" s="204" t="s">
        <v>2483</v>
      </c>
      <c r="D27" s="7">
        <v>14072</v>
      </c>
      <c r="E27" s="204" t="s">
        <v>2483</v>
      </c>
    </row>
    <row r="28" spans="1:5" ht="17.25">
      <c r="A28" s="2" t="s">
        <v>2484</v>
      </c>
      <c r="B28" s="4">
        <v>32</v>
      </c>
      <c r="C28" s="204" t="s">
        <v>2485</v>
      </c>
      <c r="D28" s="4">
        <v>84</v>
      </c>
      <c r="E28" s="204" t="s">
        <v>2485</v>
      </c>
    </row>
    <row r="29" spans="1:5">
      <c r="A29" s="2" t="s">
        <v>2458</v>
      </c>
      <c r="B29" s="4" t="s">
        <v>6</v>
      </c>
      <c r="C29" s="4"/>
      <c r="D29" s="4" t="s">
        <v>6</v>
      </c>
      <c r="E29" s="4"/>
    </row>
    <row r="30" spans="1:5" ht="30">
      <c r="A30" s="3" t="s">
        <v>2478</v>
      </c>
      <c r="B30" s="4" t="s">
        <v>6</v>
      </c>
      <c r="C30" s="4"/>
      <c r="D30" s="4" t="s">
        <v>6</v>
      </c>
      <c r="E30" s="4"/>
    </row>
    <row r="31" spans="1:5" ht="17.25">
      <c r="A31" s="2" t="s">
        <v>1052</v>
      </c>
      <c r="B31" s="7">
        <v>9458</v>
      </c>
      <c r="C31" s="204" t="s">
        <v>2416</v>
      </c>
      <c r="D31" s="7">
        <v>12271</v>
      </c>
      <c r="E31" s="204" t="s">
        <v>2416</v>
      </c>
    </row>
    <row r="32" spans="1:5" ht="17.25">
      <c r="A32" s="2" t="s">
        <v>2481</v>
      </c>
      <c r="B32" s="7">
        <v>10667</v>
      </c>
      <c r="C32" s="204" t="s">
        <v>2416</v>
      </c>
      <c r="D32" s="7">
        <v>16427</v>
      </c>
      <c r="E32" s="204" t="s">
        <v>2416</v>
      </c>
    </row>
    <row r="33" spans="1:5">
      <c r="A33" s="2" t="s">
        <v>727</v>
      </c>
      <c r="B33" s="4">
        <v>458</v>
      </c>
      <c r="C33" s="4"/>
      <c r="D33" s="4">
        <v>105</v>
      </c>
      <c r="E33" s="4"/>
    </row>
    <row r="34" spans="1:5" ht="17.25">
      <c r="A34" s="2" t="s">
        <v>2482</v>
      </c>
      <c r="B34" s="7">
        <v>8208</v>
      </c>
      <c r="C34" s="204" t="s">
        <v>2483</v>
      </c>
      <c r="D34" s="7">
        <v>17833</v>
      </c>
      <c r="E34" s="204" t="s">
        <v>2483</v>
      </c>
    </row>
    <row r="35" spans="1:5" ht="17.25">
      <c r="A35" s="2" t="s">
        <v>2484</v>
      </c>
      <c r="B35" s="4">
        <v>131</v>
      </c>
      <c r="C35" s="204" t="s">
        <v>2485</v>
      </c>
      <c r="D35" s="4">
        <v>182</v>
      </c>
      <c r="E35" s="204" t="s">
        <v>2485</v>
      </c>
    </row>
    <row r="36" spans="1:5">
      <c r="A36" s="2" t="s">
        <v>2460</v>
      </c>
      <c r="B36" s="4" t="s">
        <v>6</v>
      </c>
      <c r="C36" s="4"/>
      <c r="D36" s="4" t="s">
        <v>6</v>
      </c>
      <c r="E36" s="4"/>
    </row>
    <row r="37" spans="1:5" ht="30">
      <c r="A37" s="3" t="s">
        <v>2478</v>
      </c>
      <c r="B37" s="4" t="s">
        <v>6</v>
      </c>
      <c r="C37" s="4"/>
      <c r="D37" s="4" t="s">
        <v>6</v>
      </c>
      <c r="E37" s="4"/>
    </row>
    <row r="38" spans="1:5" ht="17.25">
      <c r="A38" s="2" t="s">
        <v>1052</v>
      </c>
      <c r="B38" s="7">
        <v>4119</v>
      </c>
      <c r="C38" s="204" t="s">
        <v>2416</v>
      </c>
      <c r="D38" s="7">
        <v>7467</v>
      </c>
      <c r="E38" s="204" t="s">
        <v>2416</v>
      </c>
    </row>
    <row r="39" spans="1:5" ht="17.25">
      <c r="A39" s="2" t="s">
        <v>2481</v>
      </c>
      <c r="B39" s="7">
        <v>4188</v>
      </c>
      <c r="C39" s="204" t="s">
        <v>2416</v>
      </c>
      <c r="D39" s="7">
        <v>8124</v>
      </c>
      <c r="E39" s="204" t="s">
        <v>2416</v>
      </c>
    </row>
    <row r="40" spans="1:5">
      <c r="A40" s="2" t="s">
        <v>727</v>
      </c>
      <c r="B40" s="4">
        <v>410</v>
      </c>
      <c r="C40" s="4"/>
      <c r="D40" s="7">
        <v>2090</v>
      </c>
      <c r="E40" s="4"/>
    </row>
    <row r="41" spans="1:5" ht="17.25">
      <c r="A41" s="2" t="s">
        <v>2482</v>
      </c>
      <c r="B41" s="7">
        <v>5830</v>
      </c>
      <c r="C41" s="204" t="s">
        <v>2483</v>
      </c>
      <c r="D41" s="7">
        <v>3870</v>
      </c>
      <c r="E41" s="204" t="s">
        <v>2483</v>
      </c>
    </row>
    <row r="42" spans="1:5" ht="17.25">
      <c r="A42" s="2" t="s">
        <v>2484</v>
      </c>
      <c r="B42" s="4">
        <v>55</v>
      </c>
      <c r="C42" s="204" t="s">
        <v>2485</v>
      </c>
      <c r="D42" s="4">
        <v>155</v>
      </c>
      <c r="E42" s="204" t="s">
        <v>2485</v>
      </c>
    </row>
    <row r="43" spans="1:5">
      <c r="A43" s="2" t="s">
        <v>2486</v>
      </c>
      <c r="B43" s="4" t="s">
        <v>6</v>
      </c>
      <c r="C43" s="4"/>
      <c r="D43" s="4" t="s">
        <v>6</v>
      </c>
      <c r="E43" s="4"/>
    </row>
    <row r="44" spans="1:5" ht="30">
      <c r="A44" s="3" t="s">
        <v>2478</v>
      </c>
      <c r="B44" s="4" t="s">
        <v>6</v>
      </c>
      <c r="C44" s="4"/>
      <c r="D44" s="4" t="s">
        <v>6</v>
      </c>
      <c r="E44" s="4"/>
    </row>
    <row r="45" spans="1:5" ht="17.25">
      <c r="A45" s="2" t="s">
        <v>1052</v>
      </c>
      <c r="B45" s="7">
        <v>13598</v>
      </c>
      <c r="C45" s="204" t="s">
        <v>2416</v>
      </c>
      <c r="D45" s="7">
        <v>19739</v>
      </c>
      <c r="E45" s="204" t="s">
        <v>2416</v>
      </c>
    </row>
    <row r="46" spans="1:5" ht="17.25">
      <c r="A46" s="2" t="s">
        <v>2481</v>
      </c>
      <c r="B46" s="7">
        <v>16712</v>
      </c>
      <c r="C46" s="204" t="s">
        <v>2416</v>
      </c>
      <c r="D46" s="7">
        <v>25838</v>
      </c>
      <c r="E46" s="204" t="s">
        <v>2416</v>
      </c>
    </row>
    <row r="47" spans="1:5" ht="17.25">
      <c r="A47" s="2" t="s">
        <v>2482</v>
      </c>
      <c r="B47" s="7">
        <v>16161</v>
      </c>
      <c r="C47" s="4"/>
      <c r="D47" s="7">
        <v>18286</v>
      </c>
      <c r="E47" s="204" t="s">
        <v>2483</v>
      </c>
    </row>
    <row r="48" spans="1:5" ht="17.25">
      <c r="A48" s="2" t="s">
        <v>2484</v>
      </c>
      <c r="B48" s="4">
        <v>182</v>
      </c>
      <c r="C48" s="204" t="s">
        <v>2485</v>
      </c>
      <c r="D48" s="4">
        <v>210</v>
      </c>
      <c r="E48" s="204" t="s">
        <v>2485</v>
      </c>
    </row>
    <row r="49" spans="1:5" ht="30">
      <c r="A49" s="2" t="s">
        <v>2487</v>
      </c>
      <c r="B49" s="4" t="s">
        <v>6</v>
      </c>
      <c r="C49" s="4"/>
      <c r="D49" s="4" t="s">
        <v>6</v>
      </c>
      <c r="E49" s="4"/>
    </row>
    <row r="50" spans="1:5" ht="30">
      <c r="A50" s="3" t="s">
        <v>2478</v>
      </c>
      <c r="B50" s="4" t="s">
        <v>6</v>
      </c>
      <c r="C50" s="4"/>
      <c r="D50" s="4" t="s">
        <v>6</v>
      </c>
      <c r="E50" s="4"/>
    </row>
    <row r="51" spans="1:5" ht="17.25">
      <c r="A51" s="2" t="s">
        <v>1052</v>
      </c>
      <c r="B51" s="4">
        <v>551</v>
      </c>
      <c r="C51" s="204" t="s">
        <v>2416</v>
      </c>
      <c r="D51" s="4">
        <v>383</v>
      </c>
      <c r="E51" s="204" t="s">
        <v>2416</v>
      </c>
    </row>
    <row r="52" spans="1:5" ht="17.25">
      <c r="A52" s="2" t="s">
        <v>2481</v>
      </c>
      <c r="B52" s="4">
        <v>738</v>
      </c>
      <c r="C52" s="204" t="s">
        <v>2416</v>
      </c>
      <c r="D52" s="4">
        <v>471</v>
      </c>
      <c r="E52" s="204" t="s">
        <v>2416</v>
      </c>
    </row>
    <row r="53" spans="1:5" ht="17.25">
      <c r="A53" s="2" t="s">
        <v>2482</v>
      </c>
      <c r="B53" s="4">
        <v>483</v>
      </c>
      <c r="C53" s="4"/>
      <c r="D53" s="4">
        <v>438</v>
      </c>
      <c r="E53" s="204" t="s">
        <v>2483</v>
      </c>
    </row>
    <row r="54" spans="1:5" ht="30">
      <c r="A54" s="2" t="s">
        <v>2488</v>
      </c>
      <c r="B54" s="4" t="s">
        <v>6</v>
      </c>
      <c r="C54" s="4"/>
      <c r="D54" s="4" t="s">
        <v>6</v>
      </c>
      <c r="E54" s="4"/>
    </row>
    <row r="55" spans="1:5" ht="30">
      <c r="A55" s="3" t="s">
        <v>2478</v>
      </c>
      <c r="B55" s="4" t="s">
        <v>6</v>
      </c>
      <c r="C55" s="4"/>
      <c r="D55" s="4" t="s">
        <v>6</v>
      </c>
      <c r="E55" s="4"/>
    </row>
    <row r="56" spans="1:5" ht="17.25">
      <c r="A56" s="2" t="s">
        <v>1052</v>
      </c>
      <c r="B56" s="4">
        <v>677</v>
      </c>
      <c r="C56" s="204" t="s">
        <v>2416</v>
      </c>
      <c r="D56" s="4">
        <v>102</v>
      </c>
      <c r="E56" s="204" t="s">
        <v>2416</v>
      </c>
    </row>
    <row r="57" spans="1:5" ht="17.25">
      <c r="A57" s="2" t="s">
        <v>2481</v>
      </c>
      <c r="B57" s="4">
        <v>776</v>
      </c>
      <c r="C57" s="204" t="s">
        <v>2416</v>
      </c>
      <c r="D57" s="4">
        <v>324</v>
      </c>
      <c r="E57" s="204" t="s">
        <v>2416</v>
      </c>
    </row>
    <row r="58" spans="1:5" ht="17.25">
      <c r="A58" s="2" t="s">
        <v>2482</v>
      </c>
      <c r="B58" s="4">
        <v>309</v>
      </c>
      <c r="C58" s="4"/>
      <c r="D58" s="4">
        <v>807</v>
      </c>
      <c r="E58" s="204" t="s">
        <v>2483</v>
      </c>
    </row>
    <row r="59" spans="1:5" ht="17.25">
      <c r="A59" s="2" t="s">
        <v>2484</v>
      </c>
      <c r="B59" s="4">
        <v>30</v>
      </c>
      <c r="C59" s="204" t="s">
        <v>2485</v>
      </c>
      <c r="D59" s="4" t="s">
        <v>6</v>
      </c>
      <c r="E59" s="4"/>
    </row>
    <row r="60" spans="1:5" ht="30">
      <c r="A60" s="2" t="s">
        <v>2489</v>
      </c>
      <c r="B60" s="4" t="s">
        <v>6</v>
      </c>
      <c r="C60" s="4"/>
      <c r="D60" s="4" t="s">
        <v>6</v>
      </c>
      <c r="E60" s="4"/>
    </row>
    <row r="61" spans="1:5" ht="30">
      <c r="A61" s="3" t="s">
        <v>2478</v>
      </c>
      <c r="B61" s="4" t="s">
        <v>6</v>
      </c>
      <c r="C61" s="4"/>
      <c r="D61" s="4" t="s">
        <v>6</v>
      </c>
      <c r="E61" s="4"/>
    </row>
    <row r="62" spans="1:5" ht="17.25">
      <c r="A62" s="2" t="s">
        <v>1052</v>
      </c>
      <c r="B62" s="7">
        <v>5182</v>
      </c>
      <c r="C62" s="204" t="s">
        <v>2416</v>
      </c>
      <c r="D62" s="7">
        <v>5818</v>
      </c>
      <c r="E62" s="204" t="s">
        <v>2416</v>
      </c>
    </row>
    <row r="63" spans="1:5" ht="17.25">
      <c r="A63" s="2" t="s">
        <v>2481</v>
      </c>
      <c r="B63" s="7">
        <v>6827</v>
      </c>
      <c r="C63" s="204" t="s">
        <v>2416</v>
      </c>
      <c r="D63" s="7">
        <v>7712</v>
      </c>
      <c r="E63" s="204" t="s">
        <v>2416</v>
      </c>
    </row>
    <row r="64" spans="1:5" ht="17.25">
      <c r="A64" s="2" t="s">
        <v>2482</v>
      </c>
      <c r="B64" s="7">
        <v>5513</v>
      </c>
      <c r="C64" s="4"/>
      <c r="D64" s="7">
        <v>7674</v>
      </c>
      <c r="E64" s="204" t="s">
        <v>2483</v>
      </c>
    </row>
    <row r="65" spans="1:5" ht="17.25">
      <c r="A65" s="2" t="s">
        <v>2484</v>
      </c>
      <c r="B65" s="4">
        <v>32</v>
      </c>
      <c r="C65" s="204" t="s">
        <v>2485</v>
      </c>
      <c r="D65" s="4">
        <v>17</v>
      </c>
      <c r="E65" s="204" t="s">
        <v>2485</v>
      </c>
    </row>
    <row r="66" spans="1:5" ht="30">
      <c r="A66" s="2" t="s">
        <v>2490</v>
      </c>
      <c r="B66" s="4" t="s">
        <v>6</v>
      </c>
      <c r="C66" s="4"/>
      <c r="D66" s="4" t="s">
        <v>6</v>
      </c>
      <c r="E66" s="4"/>
    </row>
    <row r="67" spans="1:5" ht="30">
      <c r="A67" s="3" t="s">
        <v>2478</v>
      </c>
      <c r="B67" s="4" t="s">
        <v>6</v>
      </c>
      <c r="C67" s="4"/>
      <c r="D67" s="4" t="s">
        <v>6</v>
      </c>
      <c r="E67" s="4"/>
    </row>
    <row r="68" spans="1:5" ht="17.25">
      <c r="A68" s="2" t="s">
        <v>1052</v>
      </c>
      <c r="B68" s="7">
        <v>6852</v>
      </c>
      <c r="C68" s="204" t="s">
        <v>2416</v>
      </c>
      <c r="D68" s="7">
        <v>9006</v>
      </c>
      <c r="E68" s="204" t="s">
        <v>2416</v>
      </c>
    </row>
    <row r="69" spans="1:5" ht="17.25">
      <c r="A69" s="2" t="s">
        <v>2481</v>
      </c>
      <c r="B69" s="7">
        <v>8015</v>
      </c>
      <c r="C69" s="204" t="s">
        <v>2416</v>
      </c>
      <c r="D69" s="7">
        <v>12239</v>
      </c>
      <c r="E69" s="204" t="s">
        <v>2416</v>
      </c>
    </row>
    <row r="70" spans="1:5" ht="17.25">
      <c r="A70" s="2" t="s">
        <v>2482</v>
      </c>
      <c r="B70" s="7">
        <v>6005</v>
      </c>
      <c r="C70" s="4"/>
      <c r="D70" s="7">
        <v>7785</v>
      </c>
      <c r="E70" s="204" t="s">
        <v>2483</v>
      </c>
    </row>
    <row r="71" spans="1:5" ht="17.25">
      <c r="A71" s="2" t="s">
        <v>2484</v>
      </c>
      <c r="B71" s="4">
        <v>65</v>
      </c>
      <c r="C71" s="204" t="s">
        <v>2485</v>
      </c>
      <c r="D71" s="4">
        <v>167</v>
      </c>
      <c r="E71" s="204" t="s">
        <v>2485</v>
      </c>
    </row>
    <row r="72" spans="1:5" ht="30">
      <c r="A72" s="2" t="s">
        <v>2491</v>
      </c>
      <c r="B72" s="4" t="s">
        <v>6</v>
      </c>
      <c r="C72" s="4"/>
      <c r="D72" s="4" t="s">
        <v>6</v>
      </c>
      <c r="E72" s="4"/>
    </row>
    <row r="73" spans="1:5" ht="30">
      <c r="A73" s="3" t="s">
        <v>2478</v>
      </c>
      <c r="B73" s="4" t="s">
        <v>6</v>
      </c>
      <c r="C73" s="4"/>
      <c r="D73" s="4" t="s">
        <v>6</v>
      </c>
      <c r="E73" s="4"/>
    </row>
    <row r="74" spans="1:5" ht="17.25">
      <c r="A74" s="2" t="s">
        <v>1052</v>
      </c>
      <c r="B74" s="4">
        <v>336</v>
      </c>
      <c r="C74" s="204" t="s">
        <v>2416</v>
      </c>
      <c r="D74" s="7">
        <v>4430</v>
      </c>
      <c r="E74" s="204" t="s">
        <v>2416</v>
      </c>
    </row>
    <row r="75" spans="1:5" ht="17.25">
      <c r="A75" s="2" t="s">
        <v>2481</v>
      </c>
      <c r="B75" s="4">
        <v>356</v>
      </c>
      <c r="C75" s="204" t="s">
        <v>2416</v>
      </c>
      <c r="D75" s="7">
        <v>5092</v>
      </c>
      <c r="E75" s="204" t="s">
        <v>2416</v>
      </c>
    </row>
    <row r="76" spans="1:5" ht="17.25">
      <c r="A76" s="2" t="s">
        <v>2482</v>
      </c>
      <c r="B76" s="7">
        <v>3851</v>
      </c>
      <c r="C76" s="4"/>
      <c r="D76" s="7">
        <v>1582</v>
      </c>
      <c r="E76" s="204" t="s">
        <v>2483</v>
      </c>
    </row>
    <row r="77" spans="1:5" ht="17.25">
      <c r="A77" s="2" t="s">
        <v>2484</v>
      </c>
      <c r="B77" s="4">
        <v>55</v>
      </c>
      <c r="C77" s="204" t="s">
        <v>2485</v>
      </c>
      <c r="D77" s="4">
        <v>26</v>
      </c>
      <c r="E77" s="204" t="s">
        <v>2485</v>
      </c>
    </row>
    <row r="78" spans="1:5">
      <c r="A78" s="2" t="s">
        <v>2492</v>
      </c>
      <c r="B78" s="4" t="s">
        <v>6</v>
      </c>
      <c r="C78" s="4"/>
      <c r="D78" s="4" t="s">
        <v>6</v>
      </c>
      <c r="E78" s="4"/>
    </row>
    <row r="79" spans="1:5" ht="30">
      <c r="A79" s="3" t="s">
        <v>2478</v>
      </c>
      <c r="B79" s="4" t="s">
        <v>6</v>
      </c>
      <c r="C79" s="4"/>
      <c r="D79" s="4" t="s">
        <v>6</v>
      </c>
      <c r="E79" s="4"/>
    </row>
    <row r="80" spans="1:5" ht="17.25">
      <c r="A80" s="2" t="s">
        <v>1052</v>
      </c>
      <c r="B80" s="7">
        <v>6879</v>
      </c>
      <c r="C80" s="204" t="s">
        <v>2416</v>
      </c>
      <c r="D80" s="7">
        <v>12393</v>
      </c>
      <c r="E80" s="204" t="s">
        <v>2416</v>
      </c>
    </row>
    <row r="81" spans="1:5" ht="17.25">
      <c r="A81" s="2" t="s">
        <v>2481</v>
      </c>
      <c r="B81" s="7">
        <v>6977</v>
      </c>
      <c r="C81" s="204" t="s">
        <v>2416</v>
      </c>
      <c r="D81" s="7">
        <v>13916</v>
      </c>
      <c r="E81" s="204" t="s">
        <v>2416</v>
      </c>
    </row>
    <row r="82" spans="1:5">
      <c r="A82" s="2" t="s">
        <v>727</v>
      </c>
      <c r="B82" s="4">
        <v>907</v>
      </c>
      <c r="C82" s="4"/>
      <c r="D82" s="7">
        <v>2629</v>
      </c>
      <c r="E82" s="4"/>
    </row>
    <row r="83" spans="1:5" ht="17.25">
      <c r="A83" s="2" t="s">
        <v>2482</v>
      </c>
      <c r="B83" s="7">
        <v>7137</v>
      </c>
      <c r="C83" s="204" t="s">
        <v>2483</v>
      </c>
      <c r="D83" s="7">
        <v>20804</v>
      </c>
      <c r="E83" s="204" t="s">
        <v>2483</v>
      </c>
    </row>
    <row r="84" spans="1:5" ht="17.25">
      <c r="A84" s="2" t="s">
        <v>2484</v>
      </c>
      <c r="B84" s="4">
        <v>66</v>
      </c>
      <c r="C84" s="204" t="s">
        <v>2485</v>
      </c>
      <c r="D84" s="4">
        <v>211</v>
      </c>
      <c r="E84" s="204" t="s">
        <v>2485</v>
      </c>
    </row>
    <row r="85" spans="1:5" ht="30">
      <c r="A85" s="2" t="s">
        <v>2493</v>
      </c>
      <c r="B85" s="4" t="s">
        <v>6</v>
      </c>
      <c r="C85" s="4"/>
      <c r="D85" s="4" t="s">
        <v>6</v>
      </c>
      <c r="E85" s="4"/>
    </row>
    <row r="86" spans="1:5" ht="30">
      <c r="A86" s="3" t="s">
        <v>2478</v>
      </c>
      <c r="B86" s="4" t="s">
        <v>6</v>
      </c>
      <c r="C86" s="4"/>
      <c r="D86" s="4" t="s">
        <v>6</v>
      </c>
      <c r="E86" s="4"/>
    </row>
    <row r="87" spans="1:5" ht="17.25">
      <c r="A87" s="2" t="s">
        <v>1052</v>
      </c>
      <c r="B87" s="4" t="s">
        <v>6</v>
      </c>
      <c r="C87" s="4"/>
      <c r="D87" s="4">
        <v>222</v>
      </c>
      <c r="E87" s="204" t="s">
        <v>2416</v>
      </c>
    </row>
    <row r="88" spans="1:5" ht="17.25">
      <c r="A88" s="2" t="s">
        <v>2481</v>
      </c>
      <c r="B88" s="4" t="s">
        <v>6</v>
      </c>
      <c r="C88" s="4"/>
      <c r="D88" s="4">
        <v>283</v>
      </c>
      <c r="E88" s="204" t="s">
        <v>2416</v>
      </c>
    </row>
    <row r="89" spans="1:5">
      <c r="A89" s="2" t="s">
        <v>727</v>
      </c>
      <c r="B89" s="4" t="s">
        <v>6</v>
      </c>
      <c r="C89" s="4"/>
      <c r="D89" s="4">
        <v>23</v>
      </c>
      <c r="E89" s="4"/>
    </row>
    <row r="90" spans="1:5" ht="17.25">
      <c r="A90" s="2" t="s">
        <v>2482</v>
      </c>
      <c r="B90" s="4">
        <v>90</v>
      </c>
      <c r="C90" s="204" t="s">
        <v>2483</v>
      </c>
      <c r="D90" s="4">
        <v>191</v>
      </c>
      <c r="E90" s="204" t="s">
        <v>2483</v>
      </c>
    </row>
    <row r="91" spans="1:5" ht="30">
      <c r="A91" s="2" t="s">
        <v>2494</v>
      </c>
      <c r="B91" s="4" t="s">
        <v>6</v>
      </c>
      <c r="C91" s="4"/>
      <c r="D91" s="4" t="s">
        <v>6</v>
      </c>
      <c r="E91" s="4"/>
    </row>
    <row r="92" spans="1:5" ht="30">
      <c r="A92" s="3" t="s">
        <v>2478</v>
      </c>
      <c r="B92" s="4" t="s">
        <v>6</v>
      </c>
      <c r="C92" s="4"/>
      <c r="D92" s="4" t="s">
        <v>6</v>
      </c>
      <c r="E92" s="4"/>
    </row>
    <row r="93" spans="1:5" ht="17.25">
      <c r="A93" s="2" t="s">
        <v>1052</v>
      </c>
      <c r="B93" s="4" t="s">
        <v>6</v>
      </c>
      <c r="C93" s="4"/>
      <c r="D93" s="7">
        <v>2326</v>
      </c>
      <c r="E93" s="204" t="s">
        <v>2416</v>
      </c>
    </row>
    <row r="94" spans="1:5" ht="17.25">
      <c r="A94" s="2" t="s">
        <v>2481</v>
      </c>
      <c r="B94" s="4" t="s">
        <v>6</v>
      </c>
      <c r="C94" s="4"/>
      <c r="D94" s="7">
        <v>2543</v>
      </c>
      <c r="E94" s="204" t="s">
        <v>2416</v>
      </c>
    </row>
    <row r="95" spans="1:5">
      <c r="A95" s="2" t="s">
        <v>727</v>
      </c>
      <c r="B95" s="4" t="s">
        <v>6</v>
      </c>
      <c r="C95" s="4"/>
      <c r="D95" s="4">
        <v>233</v>
      </c>
      <c r="E95" s="4"/>
    </row>
    <row r="96" spans="1:5" ht="17.25">
      <c r="A96" s="2" t="s">
        <v>2482</v>
      </c>
      <c r="B96" s="4">
        <v>935</v>
      </c>
      <c r="C96" s="204" t="s">
        <v>2483</v>
      </c>
      <c r="D96" s="7">
        <v>1879</v>
      </c>
      <c r="E96" s="204" t="s">
        <v>2483</v>
      </c>
    </row>
    <row r="97" spans="1:5" ht="30">
      <c r="A97" s="2" t="s">
        <v>2495</v>
      </c>
      <c r="B97" s="4" t="s">
        <v>6</v>
      </c>
      <c r="C97" s="4"/>
      <c r="D97" s="4" t="s">
        <v>6</v>
      </c>
      <c r="E97" s="4"/>
    </row>
    <row r="98" spans="1:5" ht="30">
      <c r="A98" s="3" t="s">
        <v>2478</v>
      </c>
      <c r="B98" s="4" t="s">
        <v>6</v>
      </c>
      <c r="C98" s="4"/>
      <c r="D98" s="4" t="s">
        <v>6</v>
      </c>
      <c r="E98" s="4"/>
    </row>
    <row r="99" spans="1:5" ht="17.25">
      <c r="A99" s="2" t="s">
        <v>1052</v>
      </c>
      <c r="B99" s="4">
        <v>490</v>
      </c>
      <c r="C99" s="204" t="s">
        <v>2416</v>
      </c>
      <c r="D99" s="7">
        <v>3543</v>
      </c>
      <c r="E99" s="204" t="s">
        <v>2416</v>
      </c>
    </row>
    <row r="100" spans="1:5" ht="17.25">
      <c r="A100" s="2" t="s">
        <v>2481</v>
      </c>
      <c r="B100" s="4">
        <v>493</v>
      </c>
      <c r="C100" s="204" t="s">
        <v>2416</v>
      </c>
      <c r="D100" s="7">
        <v>3870</v>
      </c>
      <c r="E100" s="204" t="s">
        <v>2416</v>
      </c>
    </row>
    <row r="101" spans="1:5">
      <c r="A101" s="2" t="s">
        <v>727</v>
      </c>
      <c r="B101" s="4">
        <v>39</v>
      </c>
      <c r="C101" s="4"/>
      <c r="D101" s="4">
        <v>178</v>
      </c>
      <c r="E101" s="4"/>
    </row>
    <row r="102" spans="1:5" ht="17.25">
      <c r="A102" s="2" t="s">
        <v>2482</v>
      </c>
      <c r="B102" s="7">
        <v>1930</v>
      </c>
      <c r="C102" s="204" t="s">
        <v>2483</v>
      </c>
      <c r="D102" s="7">
        <v>6398</v>
      </c>
      <c r="E102" s="204" t="s">
        <v>2483</v>
      </c>
    </row>
    <row r="103" spans="1:5" ht="17.25">
      <c r="A103" s="2" t="s">
        <v>2484</v>
      </c>
      <c r="B103" s="4" t="s">
        <v>6</v>
      </c>
      <c r="C103" s="4"/>
      <c r="D103" s="4">
        <v>67</v>
      </c>
      <c r="E103" s="204" t="s">
        <v>2485</v>
      </c>
    </row>
    <row r="104" spans="1:5" ht="30">
      <c r="A104" s="2" t="s">
        <v>2496</v>
      </c>
      <c r="B104" s="4" t="s">
        <v>6</v>
      </c>
      <c r="C104" s="4"/>
      <c r="D104" s="4" t="s">
        <v>6</v>
      </c>
      <c r="E104" s="4"/>
    </row>
    <row r="105" spans="1:5" ht="30">
      <c r="A105" s="3" t="s">
        <v>2478</v>
      </c>
      <c r="B105" s="4" t="s">
        <v>6</v>
      </c>
      <c r="C105" s="4"/>
      <c r="D105" s="4" t="s">
        <v>6</v>
      </c>
      <c r="E105" s="4"/>
    </row>
    <row r="106" spans="1:5" ht="17.25">
      <c r="A106" s="2" t="s">
        <v>1052</v>
      </c>
      <c r="B106" s="7">
        <v>2606</v>
      </c>
      <c r="C106" s="204" t="s">
        <v>2416</v>
      </c>
      <c r="D106" s="7">
        <v>3265</v>
      </c>
      <c r="E106" s="204" t="s">
        <v>2416</v>
      </c>
    </row>
    <row r="107" spans="1:5" ht="17.25">
      <c r="A107" s="2" t="s">
        <v>2481</v>
      </c>
      <c r="B107" s="7">
        <v>2652</v>
      </c>
      <c r="C107" s="204" t="s">
        <v>2416</v>
      </c>
      <c r="D107" s="7">
        <v>4188</v>
      </c>
      <c r="E107" s="204" t="s">
        <v>2416</v>
      </c>
    </row>
    <row r="108" spans="1:5">
      <c r="A108" s="2" t="s">
        <v>727</v>
      </c>
      <c r="B108" s="4">
        <v>458</v>
      </c>
      <c r="C108" s="4"/>
      <c r="D108" s="4">
        <v>105</v>
      </c>
      <c r="E108" s="4"/>
    </row>
    <row r="109" spans="1:5" ht="17.25">
      <c r="A109" s="2" t="s">
        <v>2482</v>
      </c>
      <c r="B109" s="7">
        <v>2203</v>
      </c>
      <c r="C109" s="204" t="s">
        <v>2483</v>
      </c>
      <c r="D109" s="7">
        <v>10048</v>
      </c>
      <c r="E109" s="204" t="s">
        <v>2483</v>
      </c>
    </row>
    <row r="110" spans="1:5" ht="17.25">
      <c r="A110" s="2" t="s">
        <v>2484</v>
      </c>
      <c r="B110" s="4">
        <v>66</v>
      </c>
      <c r="C110" s="204" t="s">
        <v>2485</v>
      </c>
      <c r="D110" s="4">
        <v>15</v>
      </c>
      <c r="E110" s="204" t="s">
        <v>2485</v>
      </c>
    </row>
    <row r="111" spans="1:5" ht="30">
      <c r="A111" s="2" t="s">
        <v>2497</v>
      </c>
      <c r="B111" s="4" t="s">
        <v>6</v>
      </c>
      <c r="C111" s="4"/>
      <c r="D111" s="4" t="s">
        <v>6</v>
      </c>
      <c r="E111" s="4"/>
    </row>
    <row r="112" spans="1:5" ht="30">
      <c r="A112" s="3" t="s">
        <v>2478</v>
      </c>
      <c r="B112" s="4" t="s">
        <v>6</v>
      </c>
      <c r="C112" s="4"/>
      <c r="D112" s="4" t="s">
        <v>6</v>
      </c>
      <c r="E112" s="4"/>
    </row>
    <row r="113" spans="1:5" ht="17.25">
      <c r="A113" s="2" t="s">
        <v>1052</v>
      </c>
      <c r="B113" s="7">
        <v>3783</v>
      </c>
      <c r="C113" s="204" t="s">
        <v>2416</v>
      </c>
      <c r="D113" s="7">
        <v>3037</v>
      </c>
      <c r="E113" s="204" t="s">
        <v>2416</v>
      </c>
    </row>
    <row r="114" spans="1:5" ht="17.25">
      <c r="A114" s="2" t="s">
        <v>2481</v>
      </c>
      <c r="B114" s="7">
        <v>3832</v>
      </c>
      <c r="C114" s="204" t="s">
        <v>2416</v>
      </c>
      <c r="D114" s="7">
        <v>3032</v>
      </c>
      <c r="E114" s="204" t="s">
        <v>2416</v>
      </c>
    </row>
    <row r="115" spans="1:5">
      <c r="A115" s="2" t="s">
        <v>727</v>
      </c>
      <c r="B115" s="4">
        <v>410</v>
      </c>
      <c r="C115" s="4"/>
      <c r="D115" s="7">
        <v>2090</v>
      </c>
      <c r="E115" s="4"/>
    </row>
    <row r="116" spans="1:5" ht="17.25">
      <c r="A116" s="2" t="s">
        <v>2482</v>
      </c>
      <c r="B116" s="7">
        <v>1979</v>
      </c>
      <c r="C116" s="204" t="s">
        <v>2483</v>
      </c>
      <c r="D116" s="7">
        <v>2288</v>
      </c>
      <c r="E116" s="204" t="s">
        <v>2483</v>
      </c>
    </row>
    <row r="117" spans="1:5" ht="17.25">
      <c r="A117" s="2" t="s">
        <v>2484</v>
      </c>
      <c r="B117" s="4" t="s">
        <v>6</v>
      </c>
      <c r="C117" s="4"/>
      <c r="D117" s="6">
        <v>129</v>
      </c>
      <c r="E117" s="204" t="s">
        <v>2485</v>
      </c>
    </row>
    <row r="118" spans="1:5">
      <c r="A118" s="39"/>
      <c r="B118" s="39"/>
      <c r="C118" s="39"/>
      <c r="D118" s="39"/>
      <c r="E118" s="39"/>
    </row>
    <row r="119" spans="1:5" ht="30" customHeight="1">
      <c r="A119" s="2" t="s">
        <v>2416</v>
      </c>
      <c r="B119" s="40" t="s">
        <v>859</v>
      </c>
      <c r="C119" s="40"/>
      <c r="D119" s="40"/>
      <c r="E119" s="40"/>
    </row>
    <row r="120" spans="1:5" ht="15" customHeight="1">
      <c r="A120" s="2" t="s">
        <v>2483</v>
      </c>
      <c r="B120" s="40" t="s">
        <v>860</v>
      </c>
      <c r="C120" s="40"/>
      <c r="D120" s="40"/>
      <c r="E120" s="40"/>
    </row>
    <row r="121" spans="1:5" ht="30" customHeight="1">
      <c r="A121" s="2" t="s">
        <v>2485</v>
      </c>
      <c r="B121" s="40" t="s">
        <v>2498</v>
      </c>
      <c r="C121" s="40"/>
      <c r="D121" s="40"/>
      <c r="E121" s="40"/>
    </row>
  </sheetData>
  <mergeCells count="7">
    <mergeCell ref="B121:E121"/>
    <mergeCell ref="B1:E1"/>
    <mergeCell ref="B2:C2"/>
    <mergeCell ref="D2:E2"/>
    <mergeCell ref="A118:E118"/>
    <mergeCell ref="B119:E119"/>
    <mergeCell ref="B120:E1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75">
      <c r="A1" s="1" t="s">
        <v>2499</v>
      </c>
      <c r="B1" s="8" t="s">
        <v>2</v>
      </c>
      <c r="C1" s="8"/>
      <c r="D1" s="8" t="s">
        <v>35</v>
      </c>
      <c r="E1" s="8"/>
      <c r="F1" s="8" t="s">
        <v>89</v>
      </c>
    </row>
    <row r="2" spans="1:6" ht="30">
      <c r="A2" s="1" t="s">
        <v>34</v>
      </c>
      <c r="B2" s="8"/>
      <c r="C2" s="8"/>
      <c r="D2" s="8"/>
      <c r="E2" s="8"/>
      <c r="F2" s="8"/>
    </row>
    <row r="3" spans="1:6" ht="30">
      <c r="A3" s="3" t="s">
        <v>2478</v>
      </c>
      <c r="B3" s="4" t="s">
        <v>6</v>
      </c>
      <c r="C3" s="4"/>
      <c r="D3" s="4" t="s">
        <v>6</v>
      </c>
      <c r="E3" s="4"/>
      <c r="F3" s="4" t="s">
        <v>6</v>
      </c>
    </row>
    <row r="4" spans="1:6" ht="30">
      <c r="A4" s="2" t="s">
        <v>2454</v>
      </c>
      <c r="B4" s="6">
        <v>622298</v>
      </c>
      <c r="C4" s="4"/>
      <c r="D4" s="6">
        <v>620926</v>
      </c>
      <c r="E4" s="4"/>
      <c r="F4" s="6">
        <v>856042</v>
      </c>
    </row>
    <row r="5" spans="1:6" ht="30">
      <c r="A5" s="2" t="s">
        <v>2462</v>
      </c>
      <c r="B5" s="4" t="s">
        <v>6</v>
      </c>
      <c r="C5" s="4"/>
      <c r="D5" s="4" t="s">
        <v>6</v>
      </c>
      <c r="E5" s="4"/>
      <c r="F5" s="4" t="s">
        <v>6</v>
      </c>
    </row>
    <row r="6" spans="1:6" ht="30">
      <c r="A6" s="3" t="s">
        <v>2478</v>
      </c>
      <c r="B6" s="4" t="s">
        <v>6</v>
      </c>
      <c r="C6" s="4"/>
      <c r="D6" s="4" t="s">
        <v>6</v>
      </c>
      <c r="E6" s="4"/>
      <c r="F6" s="4" t="s">
        <v>6</v>
      </c>
    </row>
    <row r="7" spans="1:6" ht="30">
      <c r="A7" s="2" t="s">
        <v>2454</v>
      </c>
      <c r="B7" s="7">
        <v>53148</v>
      </c>
      <c r="C7" s="4"/>
      <c r="D7" s="7">
        <v>13757</v>
      </c>
      <c r="E7" s="4"/>
      <c r="F7" s="4" t="s">
        <v>6</v>
      </c>
    </row>
    <row r="8" spans="1:6">
      <c r="A8" s="2" t="s">
        <v>2465</v>
      </c>
      <c r="B8" s="4" t="s">
        <v>6</v>
      </c>
      <c r="C8" s="4"/>
      <c r="D8" s="4" t="s">
        <v>6</v>
      </c>
      <c r="E8" s="4"/>
      <c r="F8" s="4" t="s">
        <v>6</v>
      </c>
    </row>
    <row r="9" spans="1:6" ht="30">
      <c r="A9" s="3" t="s">
        <v>2478</v>
      </c>
      <c r="B9" s="4" t="s">
        <v>6</v>
      </c>
      <c r="C9" s="4"/>
      <c r="D9" s="4" t="s">
        <v>6</v>
      </c>
      <c r="E9" s="4"/>
      <c r="F9" s="4" t="s">
        <v>6</v>
      </c>
    </row>
    <row r="10" spans="1:6" ht="30">
      <c r="A10" s="2" t="s">
        <v>2454</v>
      </c>
      <c r="B10" s="7">
        <v>569150</v>
      </c>
      <c r="C10" s="4"/>
      <c r="D10" s="7">
        <v>607169</v>
      </c>
      <c r="E10" s="4"/>
      <c r="F10" s="4" t="s">
        <v>6</v>
      </c>
    </row>
    <row r="11" spans="1:6">
      <c r="A11" s="2" t="s">
        <v>2456</v>
      </c>
      <c r="B11" s="4" t="s">
        <v>6</v>
      </c>
      <c r="C11" s="4"/>
      <c r="D11" s="4" t="s">
        <v>6</v>
      </c>
      <c r="E11" s="4"/>
      <c r="F11" s="4" t="s">
        <v>6</v>
      </c>
    </row>
    <row r="12" spans="1:6" ht="30">
      <c r="A12" s="3" t="s">
        <v>2478</v>
      </c>
      <c r="B12" s="4" t="s">
        <v>6</v>
      </c>
      <c r="C12" s="4"/>
      <c r="D12" s="4" t="s">
        <v>6</v>
      </c>
      <c r="E12" s="4"/>
      <c r="F12" s="4" t="s">
        <v>6</v>
      </c>
    </row>
    <row r="13" spans="1:6" ht="30">
      <c r="A13" s="2" t="s">
        <v>2454</v>
      </c>
      <c r="B13" s="4" t="s">
        <v>6</v>
      </c>
      <c r="C13" s="4"/>
      <c r="D13" s="4" t="s">
        <v>6</v>
      </c>
      <c r="E13" s="4"/>
      <c r="F13" s="7">
        <v>3954</v>
      </c>
    </row>
    <row r="14" spans="1:6" ht="30">
      <c r="A14" s="2" t="s">
        <v>2500</v>
      </c>
      <c r="B14" s="4" t="s">
        <v>6</v>
      </c>
      <c r="C14" s="4"/>
      <c r="D14" s="4" t="s">
        <v>6</v>
      </c>
      <c r="E14" s="4"/>
      <c r="F14" s="4" t="s">
        <v>6</v>
      </c>
    </row>
    <row r="15" spans="1:6" ht="30">
      <c r="A15" s="3" t="s">
        <v>2478</v>
      </c>
      <c r="B15" s="4" t="s">
        <v>6</v>
      </c>
      <c r="C15" s="4"/>
      <c r="D15" s="4" t="s">
        <v>6</v>
      </c>
      <c r="E15" s="4"/>
      <c r="F15" s="4" t="s">
        <v>6</v>
      </c>
    </row>
    <row r="16" spans="1:6" ht="30">
      <c r="A16" s="2" t="s">
        <v>2454</v>
      </c>
      <c r="B16" s="4">
        <v>650</v>
      </c>
      <c r="C16" s="4"/>
      <c r="D16" s="7">
        <v>1367</v>
      </c>
      <c r="E16" s="4"/>
      <c r="F16" s="4" t="s">
        <v>6</v>
      </c>
    </row>
    <row r="17" spans="1:6">
      <c r="A17" s="2" t="s">
        <v>2457</v>
      </c>
      <c r="B17" s="4" t="s">
        <v>6</v>
      </c>
      <c r="C17" s="4"/>
      <c r="D17" s="4" t="s">
        <v>6</v>
      </c>
      <c r="E17" s="4"/>
      <c r="F17" s="4" t="s">
        <v>6</v>
      </c>
    </row>
    <row r="18" spans="1:6" ht="30">
      <c r="A18" s="3" t="s">
        <v>2478</v>
      </c>
      <c r="B18" s="4" t="s">
        <v>6</v>
      </c>
      <c r="C18" s="4"/>
      <c r="D18" s="4" t="s">
        <v>6</v>
      </c>
      <c r="E18" s="4"/>
      <c r="F18" s="4" t="s">
        <v>6</v>
      </c>
    </row>
    <row r="19" spans="1:6" ht="30">
      <c r="A19" s="2" t="s">
        <v>2454</v>
      </c>
      <c r="B19" s="4" t="s">
        <v>6</v>
      </c>
      <c r="C19" s="4"/>
      <c r="D19" s="4" t="s">
        <v>6</v>
      </c>
      <c r="E19" s="4"/>
      <c r="F19" s="7">
        <v>18431</v>
      </c>
    </row>
    <row r="20" spans="1:6" ht="30">
      <c r="A20" s="2" t="s">
        <v>2501</v>
      </c>
      <c r="B20" s="4" t="s">
        <v>6</v>
      </c>
      <c r="C20" s="4"/>
      <c r="D20" s="4" t="s">
        <v>6</v>
      </c>
      <c r="E20" s="4"/>
      <c r="F20" s="4" t="s">
        <v>6</v>
      </c>
    </row>
    <row r="21" spans="1:6" ht="30">
      <c r="A21" s="3" t="s">
        <v>2478</v>
      </c>
      <c r="B21" s="4" t="s">
        <v>6</v>
      </c>
      <c r="C21" s="4"/>
      <c r="D21" s="4" t="s">
        <v>6</v>
      </c>
      <c r="E21" s="4"/>
      <c r="F21" s="4" t="s">
        <v>6</v>
      </c>
    </row>
    <row r="22" spans="1:6" ht="30">
      <c r="A22" s="2" t="s">
        <v>2454</v>
      </c>
      <c r="B22" s="7">
        <v>5152</v>
      </c>
      <c r="C22" s="4"/>
      <c r="D22" s="7">
        <v>8988</v>
      </c>
      <c r="E22" s="4"/>
      <c r="F22" s="4" t="s">
        <v>6</v>
      </c>
    </row>
    <row r="23" spans="1:6">
      <c r="A23" s="2" t="s">
        <v>2450</v>
      </c>
      <c r="B23" s="4" t="s">
        <v>6</v>
      </c>
      <c r="C23" s="4"/>
      <c r="D23" s="4" t="s">
        <v>6</v>
      </c>
      <c r="E23" s="4"/>
      <c r="F23" s="4" t="s">
        <v>6</v>
      </c>
    </row>
    <row r="24" spans="1:6" ht="30">
      <c r="A24" s="3" t="s">
        <v>2478</v>
      </c>
      <c r="B24" s="4" t="s">
        <v>6</v>
      </c>
      <c r="C24" s="4"/>
      <c r="D24" s="4" t="s">
        <v>6</v>
      </c>
      <c r="E24" s="4"/>
      <c r="F24" s="4" t="s">
        <v>6</v>
      </c>
    </row>
    <row r="25" spans="1:6" ht="30">
      <c r="A25" s="2" t="s">
        <v>2454</v>
      </c>
      <c r="B25" s="4" t="s">
        <v>6</v>
      </c>
      <c r="C25" s="4"/>
      <c r="D25" s="4" t="s">
        <v>6</v>
      </c>
      <c r="E25" s="4"/>
      <c r="F25" s="7">
        <v>383167</v>
      </c>
    </row>
    <row r="26" spans="1:6" ht="30">
      <c r="A26" s="2" t="s">
        <v>2502</v>
      </c>
      <c r="B26" s="4" t="s">
        <v>6</v>
      </c>
      <c r="C26" s="4"/>
      <c r="D26" s="4" t="s">
        <v>6</v>
      </c>
      <c r="E26" s="4"/>
      <c r="F26" s="4" t="s">
        <v>6</v>
      </c>
    </row>
    <row r="27" spans="1:6" ht="30">
      <c r="A27" s="3" t="s">
        <v>2478</v>
      </c>
      <c r="B27" s="4" t="s">
        <v>6</v>
      </c>
      <c r="C27" s="4"/>
      <c r="D27" s="4" t="s">
        <v>6</v>
      </c>
      <c r="E27" s="4"/>
      <c r="F27" s="4" t="s">
        <v>6</v>
      </c>
    </row>
    <row r="28" spans="1:6" ht="30">
      <c r="A28" s="2" t="s">
        <v>2454</v>
      </c>
      <c r="B28" s="7">
        <v>217144</v>
      </c>
      <c r="C28" s="4"/>
      <c r="D28" s="7">
        <v>233947</v>
      </c>
      <c r="E28" s="4"/>
      <c r="F28" s="4" t="s">
        <v>6</v>
      </c>
    </row>
    <row r="29" spans="1:6">
      <c r="A29" s="2" t="s">
        <v>2458</v>
      </c>
      <c r="B29" s="4" t="s">
        <v>6</v>
      </c>
      <c r="C29" s="4"/>
      <c r="D29" s="4" t="s">
        <v>6</v>
      </c>
      <c r="E29" s="4"/>
      <c r="F29" s="4" t="s">
        <v>6</v>
      </c>
    </row>
    <row r="30" spans="1:6" ht="30">
      <c r="A30" s="3" t="s">
        <v>2478</v>
      </c>
      <c r="B30" s="4" t="s">
        <v>6</v>
      </c>
      <c r="C30" s="4"/>
      <c r="D30" s="4" t="s">
        <v>6</v>
      </c>
      <c r="E30" s="4"/>
      <c r="F30" s="4" t="s">
        <v>6</v>
      </c>
    </row>
    <row r="31" spans="1:6" ht="30">
      <c r="A31" s="2" t="s">
        <v>2454</v>
      </c>
      <c r="B31" s="4" t="s">
        <v>6</v>
      </c>
      <c r="C31" s="4"/>
      <c r="D31" s="4" t="s">
        <v>6</v>
      </c>
      <c r="E31" s="4"/>
      <c r="F31" s="7">
        <v>326997</v>
      </c>
    </row>
    <row r="32" spans="1:6" ht="45">
      <c r="A32" s="2" t="s">
        <v>2503</v>
      </c>
      <c r="B32" s="4" t="s">
        <v>6</v>
      </c>
      <c r="C32" s="4"/>
      <c r="D32" s="4" t="s">
        <v>6</v>
      </c>
      <c r="E32" s="4"/>
      <c r="F32" s="4" t="s">
        <v>6</v>
      </c>
    </row>
    <row r="33" spans="1:6" ht="30">
      <c r="A33" s="3" t="s">
        <v>2478</v>
      </c>
      <c r="B33" s="4" t="s">
        <v>6</v>
      </c>
      <c r="C33" s="4"/>
      <c r="D33" s="4" t="s">
        <v>6</v>
      </c>
      <c r="E33" s="4"/>
      <c r="F33" s="4" t="s">
        <v>6</v>
      </c>
    </row>
    <row r="34" spans="1:6" ht="30">
      <c r="A34" s="2" t="s">
        <v>2454</v>
      </c>
      <c r="B34" s="7">
        <v>9901</v>
      </c>
      <c r="C34" s="4"/>
      <c r="D34" s="7">
        <v>2662</v>
      </c>
      <c r="E34" s="4"/>
      <c r="F34" s="4" t="s">
        <v>6</v>
      </c>
    </row>
    <row r="35" spans="1:6" ht="30">
      <c r="A35" s="2" t="s">
        <v>2504</v>
      </c>
      <c r="B35" s="4" t="s">
        <v>6</v>
      </c>
      <c r="C35" s="4"/>
      <c r="D35" s="4" t="s">
        <v>6</v>
      </c>
      <c r="E35" s="4"/>
      <c r="F35" s="4" t="s">
        <v>6</v>
      </c>
    </row>
    <row r="36" spans="1:6" ht="30">
      <c r="A36" s="3" t="s">
        <v>2478</v>
      </c>
      <c r="B36" s="4" t="s">
        <v>6</v>
      </c>
      <c r="C36" s="4"/>
      <c r="D36" s="4" t="s">
        <v>6</v>
      </c>
      <c r="E36" s="4"/>
      <c r="F36" s="4" t="s">
        <v>6</v>
      </c>
    </row>
    <row r="37" spans="1:6" ht="30">
      <c r="A37" s="2" t="s">
        <v>2454</v>
      </c>
      <c r="B37" s="7">
        <v>183389</v>
      </c>
      <c r="C37" s="4"/>
      <c r="D37" s="7">
        <v>213452</v>
      </c>
      <c r="E37" s="4"/>
      <c r="F37" s="4" t="s">
        <v>6</v>
      </c>
    </row>
    <row r="38" spans="1:6">
      <c r="A38" s="2" t="s">
        <v>2459</v>
      </c>
      <c r="B38" s="4" t="s">
        <v>6</v>
      </c>
      <c r="C38" s="4"/>
      <c r="D38" s="4" t="s">
        <v>6</v>
      </c>
      <c r="E38" s="4"/>
      <c r="F38" s="4" t="s">
        <v>6</v>
      </c>
    </row>
    <row r="39" spans="1:6" ht="30">
      <c r="A39" s="3" t="s">
        <v>2478</v>
      </c>
      <c r="B39" s="4" t="s">
        <v>6</v>
      </c>
      <c r="C39" s="4"/>
      <c r="D39" s="4" t="s">
        <v>6</v>
      </c>
      <c r="E39" s="4"/>
      <c r="F39" s="4" t="s">
        <v>6</v>
      </c>
    </row>
    <row r="40" spans="1:6" ht="30">
      <c r="A40" s="2" t="s">
        <v>2454</v>
      </c>
      <c r="B40" s="4" t="s">
        <v>6</v>
      </c>
      <c r="C40" s="4"/>
      <c r="D40" s="4" t="s">
        <v>6</v>
      </c>
      <c r="E40" s="4"/>
      <c r="F40" s="7">
        <v>20110</v>
      </c>
    </row>
    <row r="41" spans="1:6" ht="30">
      <c r="A41" s="2" t="s">
        <v>2505</v>
      </c>
      <c r="B41" s="4" t="s">
        <v>6</v>
      </c>
      <c r="C41" s="4"/>
      <c r="D41" s="4" t="s">
        <v>6</v>
      </c>
      <c r="E41" s="4"/>
      <c r="F41" s="4" t="s">
        <v>6</v>
      </c>
    </row>
    <row r="42" spans="1:6" ht="30">
      <c r="A42" s="3" t="s">
        <v>2478</v>
      </c>
      <c r="B42" s="4" t="s">
        <v>6</v>
      </c>
      <c r="C42" s="4"/>
      <c r="D42" s="4" t="s">
        <v>6</v>
      </c>
      <c r="E42" s="4"/>
      <c r="F42" s="4" t="s">
        <v>6</v>
      </c>
    </row>
    <row r="43" spans="1:6" ht="30">
      <c r="A43" s="2" t="s">
        <v>2454</v>
      </c>
      <c r="B43" s="7">
        <v>43247</v>
      </c>
      <c r="C43" s="4"/>
      <c r="D43" s="7">
        <v>11095</v>
      </c>
      <c r="E43" s="4"/>
      <c r="F43" s="4" t="s">
        <v>6</v>
      </c>
    </row>
    <row r="44" spans="1:6" ht="30">
      <c r="A44" s="2" t="s">
        <v>2506</v>
      </c>
      <c r="B44" s="4" t="s">
        <v>6</v>
      </c>
      <c r="C44" s="4"/>
      <c r="D44" s="4" t="s">
        <v>6</v>
      </c>
      <c r="E44" s="4"/>
      <c r="F44" s="4" t="s">
        <v>6</v>
      </c>
    </row>
    <row r="45" spans="1:6" ht="30">
      <c r="A45" s="3" t="s">
        <v>2478</v>
      </c>
      <c r="B45" s="4" t="s">
        <v>6</v>
      </c>
      <c r="C45" s="4"/>
      <c r="D45" s="4" t="s">
        <v>6</v>
      </c>
      <c r="E45" s="4"/>
      <c r="F45" s="4" t="s">
        <v>6</v>
      </c>
    </row>
    <row r="46" spans="1:6" ht="30">
      <c r="A46" s="2" t="s">
        <v>2454</v>
      </c>
      <c r="B46" s="7">
        <v>97884</v>
      </c>
      <c r="C46" s="4"/>
      <c r="D46" s="7">
        <v>88738</v>
      </c>
      <c r="E46" s="4"/>
      <c r="F46" s="4" t="s">
        <v>6</v>
      </c>
    </row>
    <row r="47" spans="1:6">
      <c r="A47" s="2" t="s">
        <v>2460</v>
      </c>
      <c r="B47" s="4" t="s">
        <v>6</v>
      </c>
      <c r="C47" s="4"/>
      <c r="D47" s="4" t="s">
        <v>6</v>
      </c>
      <c r="E47" s="4"/>
      <c r="F47" s="4" t="s">
        <v>6</v>
      </c>
    </row>
    <row r="48" spans="1:6" ht="30">
      <c r="A48" s="3" t="s">
        <v>2478</v>
      </c>
      <c r="B48" s="4" t="s">
        <v>6</v>
      </c>
      <c r="C48" s="4"/>
      <c r="D48" s="4" t="s">
        <v>6</v>
      </c>
      <c r="E48" s="4"/>
      <c r="F48" s="4" t="s">
        <v>6</v>
      </c>
    </row>
    <row r="49" spans="1:6" ht="30">
      <c r="A49" s="2" t="s">
        <v>2454</v>
      </c>
      <c r="B49" s="4" t="s">
        <v>6</v>
      </c>
      <c r="C49" s="4"/>
      <c r="D49" s="4" t="s">
        <v>6</v>
      </c>
      <c r="E49" s="4"/>
      <c r="F49" s="7">
        <v>101440</v>
      </c>
    </row>
    <row r="50" spans="1:6" ht="30">
      <c r="A50" s="2" t="s">
        <v>2507</v>
      </c>
      <c r="B50" s="4" t="s">
        <v>6</v>
      </c>
      <c r="C50" s="4"/>
      <c r="D50" s="4" t="s">
        <v>6</v>
      </c>
      <c r="E50" s="4"/>
      <c r="F50" s="4" t="s">
        <v>6</v>
      </c>
    </row>
    <row r="51" spans="1:6" ht="30">
      <c r="A51" s="3" t="s">
        <v>2478</v>
      </c>
      <c r="B51" s="4" t="s">
        <v>6</v>
      </c>
      <c r="C51" s="4"/>
      <c r="D51" s="4" t="s">
        <v>6</v>
      </c>
      <c r="E51" s="4"/>
      <c r="F51" s="4" t="s">
        <v>6</v>
      </c>
    </row>
    <row r="52" spans="1:6" ht="30">
      <c r="A52" s="2" t="s">
        <v>2454</v>
      </c>
      <c r="B52" s="7">
        <v>61420</v>
      </c>
      <c r="C52" s="4"/>
      <c r="D52" s="7">
        <v>58718</v>
      </c>
      <c r="E52" s="4"/>
      <c r="F52" s="4" t="s">
        <v>6</v>
      </c>
    </row>
    <row r="53" spans="1:6">
      <c r="A53" s="2" t="s">
        <v>2461</v>
      </c>
      <c r="B53" s="4" t="s">
        <v>6</v>
      </c>
      <c r="C53" s="4"/>
      <c r="D53" s="4" t="s">
        <v>6</v>
      </c>
      <c r="E53" s="4"/>
      <c r="F53" s="4" t="s">
        <v>6</v>
      </c>
    </row>
    <row r="54" spans="1:6" ht="30">
      <c r="A54" s="3" t="s">
        <v>2478</v>
      </c>
      <c r="B54" s="4" t="s">
        <v>6</v>
      </c>
      <c r="C54" s="4"/>
      <c r="D54" s="4" t="s">
        <v>6</v>
      </c>
      <c r="E54" s="4"/>
      <c r="F54" s="4" t="s">
        <v>6</v>
      </c>
    </row>
    <row r="55" spans="1:6" ht="30">
      <c r="A55" s="2" t="s">
        <v>2454</v>
      </c>
      <c r="B55" s="4" t="s">
        <v>6</v>
      </c>
      <c r="C55" s="4"/>
      <c r="D55" s="4" t="s">
        <v>6</v>
      </c>
      <c r="E55" s="4"/>
      <c r="F55" s="7">
        <v>1943</v>
      </c>
    </row>
    <row r="56" spans="1:6" ht="30">
      <c r="A56" s="2" t="s">
        <v>2508</v>
      </c>
      <c r="B56" s="4" t="s">
        <v>6</v>
      </c>
      <c r="C56" s="4"/>
      <c r="D56" s="4" t="s">
        <v>6</v>
      </c>
      <c r="E56" s="4"/>
      <c r="F56" s="4" t="s">
        <v>6</v>
      </c>
    </row>
    <row r="57" spans="1:6" ht="30">
      <c r="A57" s="3" t="s">
        <v>2478</v>
      </c>
      <c r="B57" s="4" t="s">
        <v>6</v>
      </c>
      <c r="C57" s="4"/>
      <c r="D57" s="4" t="s">
        <v>6</v>
      </c>
      <c r="E57" s="4"/>
      <c r="F57" s="4" t="s">
        <v>6</v>
      </c>
    </row>
    <row r="58" spans="1:6" ht="30">
      <c r="A58" s="2" t="s">
        <v>2454</v>
      </c>
      <c r="B58" s="7">
        <v>3511</v>
      </c>
      <c r="C58" s="4"/>
      <c r="D58" s="7">
        <v>1959</v>
      </c>
      <c r="E58" s="4"/>
      <c r="F58" s="4" t="s">
        <v>6</v>
      </c>
    </row>
    <row r="59" spans="1:6">
      <c r="A59" s="2" t="s">
        <v>863</v>
      </c>
      <c r="B59" s="4" t="s">
        <v>6</v>
      </c>
      <c r="C59" s="4"/>
      <c r="D59" s="4" t="s">
        <v>6</v>
      </c>
      <c r="E59" s="4"/>
      <c r="F59" s="4" t="s">
        <v>6</v>
      </c>
    </row>
    <row r="60" spans="1:6" ht="30">
      <c r="A60" s="3" t="s">
        <v>2478</v>
      </c>
      <c r="B60" s="4" t="s">
        <v>6</v>
      </c>
      <c r="C60" s="4"/>
      <c r="D60" s="4" t="s">
        <v>6</v>
      </c>
      <c r="E60" s="4"/>
      <c r="F60" s="4" t="s">
        <v>6</v>
      </c>
    </row>
    <row r="61" spans="1:6" ht="30">
      <c r="A61" s="2" t="s">
        <v>2454</v>
      </c>
      <c r="B61" s="7">
        <v>573113</v>
      </c>
      <c r="C61" s="4"/>
      <c r="D61" s="7">
        <v>554332</v>
      </c>
      <c r="E61" s="4"/>
      <c r="F61" s="4" t="s">
        <v>6</v>
      </c>
    </row>
    <row r="62" spans="1:6" ht="30">
      <c r="A62" s="2" t="s">
        <v>2509</v>
      </c>
      <c r="B62" s="4" t="s">
        <v>6</v>
      </c>
      <c r="C62" s="4"/>
      <c r="D62" s="4" t="s">
        <v>6</v>
      </c>
      <c r="E62" s="4"/>
      <c r="F62" s="4" t="s">
        <v>6</v>
      </c>
    </row>
    <row r="63" spans="1:6" ht="30">
      <c r="A63" s="3" t="s">
        <v>2478</v>
      </c>
      <c r="B63" s="4" t="s">
        <v>6</v>
      </c>
      <c r="C63" s="4"/>
      <c r="D63" s="4" t="s">
        <v>6</v>
      </c>
      <c r="E63" s="4"/>
      <c r="F63" s="4" t="s">
        <v>6</v>
      </c>
    </row>
    <row r="64" spans="1:6" ht="30">
      <c r="A64" s="2" t="s">
        <v>2454</v>
      </c>
      <c r="B64" s="7">
        <v>53148</v>
      </c>
      <c r="C64" s="4"/>
      <c r="D64" s="7">
        <v>13757</v>
      </c>
      <c r="E64" s="4"/>
      <c r="F64" s="4" t="s">
        <v>6</v>
      </c>
    </row>
    <row r="65" spans="1:6" ht="30">
      <c r="A65" s="2" t="s">
        <v>2510</v>
      </c>
      <c r="B65" s="4" t="s">
        <v>6</v>
      </c>
      <c r="C65" s="4"/>
      <c r="D65" s="4" t="s">
        <v>6</v>
      </c>
      <c r="E65" s="4"/>
      <c r="F65" s="4" t="s">
        <v>6</v>
      </c>
    </row>
    <row r="66" spans="1:6" ht="30">
      <c r="A66" s="3" t="s">
        <v>2478</v>
      </c>
      <c r="B66" s="4" t="s">
        <v>6</v>
      </c>
      <c r="C66" s="4"/>
      <c r="D66" s="4" t="s">
        <v>6</v>
      </c>
      <c r="E66" s="4"/>
      <c r="F66" s="4" t="s">
        <v>6</v>
      </c>
    </row>
    <row r="67" spans="1:6" ht="30">
      <c r="A67" s="2" t="s">
        <v>2454</v>
      </c>
      <c r="B67" s="7">
        <v>519965</v>
      </c>
      <c r="C67" s="4"/>
      <c r="D67" s="7">
        <v>540575</v>
      </c>
      <c r="E67" s="4"/>
      <c r="F67" s="4" t="s">
        <v>6</v>
      </c>
    </row>
    <row r="68" spans="1:6" ht="45">
      <c r="A68" s="2" t="s">
        <v>2511</v>
      </c>
      <c r="B68" s="4" t="s">
        <v>6</v>
      </c>
      <c r="C68" s="4"/>
      <c r="D68" s="4" t="s">
        <v>6</v>
      </c>
      <c r="E68" s="4"/>
      <c r="F68" s="4" t="s">
        <v>6</v>
      </c>
    </row>
    <row r="69" spans="1:6" ht="30">
      <c r="A69" s="3" t="s">
        <v>2478</v>
      </c>
      <c r="B69" s="4" t="s">
        <v>6</v>
      </c>
      <c r="C69" s="4"/>
      <c r="D69" s="4" t="s">
        <v>6</v>
      </c>
      <c r="E69" s="4"/>
      <c r="F69" s="4" t="s">
        <v>6</v>
      </c>
    </row>
    <row r="70" spans="1:6" ht="30">
      <c r="A70" s="2" t="s">
        <v>2454</v>
      </c>
      <c r="B70" s="4">
        <v>104</v>
      </c>
      <c r="C70" s="4"/>
      <c r="D70" s="4">
        <v>766</v>
      </c>
      <c r="E70" s="4"/>
      <c r="F70" s="4" t="s">
        <v>6</v>
      </c>
    </row>
    <row r="71" spans="1:6" ht="45">
      <c r="A71" s="2" t="s">
        <v>2512</v>
      </c>
      <c r="B71" s="4" t="s">
        <v>6</v>
      </c>
      <c r="C71" s="4"/>
      <c r="D71" s="4" t="s">
        <v>6</v>
      </c>
      <c r="E71" s="4"/>
      <c r="F71" s="4" t="s">
        <v>6</v>
      </c>
    </row>
    <row r="72" spans="1:6" ht="30">
      <c r="A72" s="3" t="s">
        <v>2478</v>
      </c>
      <c r="B72" s="4" t="s">
        <v>6</v>
      </c>
      <c r="C72" s="4"/>
      <c r="D72" s="4" t="s">
        <v>6</v>
      </c>
      <c r="E72" s="4"/>
      <c r="F72" s="4" t="s">
        <v>6</v>
      </c>
    </row>
    <row r="73" spans="1:6" ht="30">
      <c r="A73" s="2" t="s">
        <v>2454</v>
      </c>
      <c r="B73" s="7">
        <v>4172</v>
      </c>
      <c r="C73" s="4"/>
      <c r="D73" s="7">
        <v>5605</v>
      </c>
      <c r="E73" s="4"/>
      <c r="F73" s="4" t="s">
        <v>6</v>
      </c>
    </row>
    <row r="74" spans="1:6" ht="30">
      <c r="A74" s="2" t="s">
        <v>2513</v>
      </c>
      <c r="B74" s="4" t="s">
        <v>6</v>
      </c>
      <c r="C74" s="4"/>
      <c r="D74" s="4" t="s">
        <v>6</v>
      </c>
      <c r="E74" s="4"/>
      <c r="F74" s="4" t="s">
        <v>6</v>
      </c>
    </row>
    <row r="75" spans="1:6" ht="30">
      <c r="A75" s="3" t="s">
        <v>2478</v>
      </c>
      <c r="B75" s="4" t="s">
        <v>6</v>
      </c>
      <c r="C75" s="4"/>
      <c r="D75" s="4" t="s">
        <v>6</v>
      </c>
      <c r="E75" s="4"/>
      <c r="F75" s="4" t="s">
        <v>6</v>
      </c>
    </row>
    <row r="76" spans="1:6" ht="30">
      <c r="A76" s="2" t="s">
        <v>2454</v>
      </c>
      <c r="B76" s="7">
        <v>211278</v>
      </c>
      <c r="C76" s="4"/>
      <c r="D76" s="7">
        <v>225434</v>
      </c>
      <c r="E76" s="4"/>
      <c r="F76" s="4" t="s">
        <v>6</v>
      </c>
    </row>
    <row r="77" spans="1:6" ht="45">
      <c r="A77" s="2" t="s">
        <v>2514</v>
      </c>
      <c r="B77" s="4" t="s">
        <v>6</v>
      </c>
      <c r="C77" s="4"/>
      <c r="D77" s="4" t="s">
        <v>6</v>
      </c>
      <c r="E77" s="4"/>
      <c r="F77" s="4" t="s">
        <v>6</v>
      </c>
    </row>
    <row r="78" spans="1:6" ht="30">
      <c r="A78" s="3" t="s">
        <v>2478</v>
      </c>
      <c r="B78" s="4" t="s">
        <v>6</v>
      </c>
      <c r="C78" s="4"/>
      <c r="D78" s="4" t="s">
        <v>6</v>
      </c>
      <c r="E78" s="4"/>
      <c r="F78" s="4" t="s">
        <v>6</v>
      </c>
    </row>
    <row r="79" spans="1:6" ht="30">
      <c r="A79" s="2" t="s">
        <v>2454</v>
      </c>
      <c r="B79" s="7">
        <v>9901</v>
      </c>
      <c r="C79" s="4"/>
      <c r="D79" s="7">
        <v>2662</v>
      </c>
      <c r="E79" s="4"/>
      <c r="F79" s="4" t="s">
        <v>6</v>
      </c>
    </row>
    <row r="80" spans="1:6" ht="45">
      <c r="A80" s="2" t="s">
        <v>2515</v>
      </c>
      <c r="B80" s="4" t="s">
        <v>6</v>
      </c>
      <c r="C80" s="4"/>
      <c r="D80" s="4" t="s">
        <v>6</v>
      </c>
      <c r="E80" s="4"/>
      <c r="F80" s="4" t="s">
        <v>6</v>
      </c>
    </row>
    <row r="81" spans="1:6" ht="30">
      <c r="A81" s="3" t="s">
        <v>2478</v>
      </c>
      <c r="B81" s="4" t="s">
        <v>6</v>
      </c>
      <c r="C81" s="4"/>
      <c r="D81" s="4" t="s">
        <v>6</v>
      </c>
      <c r="E81" s="4"/>
      <c r="F81" s="4" t="s">
        <v>6</v>
      </c>
    </row>
    <row r="82" spans="1:6" ht="30">
      <c r="A82" s="2" t="s">
        <v>2454</v>
      </c>
      <c r="B82" s="7">
        <v>155619</v>
      </c>
      <c r="C82" s="4"/>
      <c r="D82" s="7">
        <v>171085</v>
      </c>
      <c r="E82" s="4"/>
      <c r="F82" s="4" t="s">
        <v>6</v>
      </c>
    </row>
    <row r="83" spans="1:6" ht="30">
      <c r="A83" s="2" t="s">
        <v>2516</v>
      </c>
      <c r="B83" s="4" t="s">
        <v>6</v>
      </c>
      <c r="C83" s="4"/>
      <c r="D83" s="4" t="s">
        <v>6</v>
      </c>
      <c r="E83" s="4"/>
      <c r="F83" s="4" t="s">
        <v>6</v>
      </c>
    </row>
    <row r="84" spans="1:6" ht="30">
      <c r="A84" s="3" t="s">
        <v>2478</v>
      </c>
      <c r="B84" s="4" t="s">
        <v>6</v>
      </c>
      <c r="C84" s="4"/>
      <c r="D84" s="4" t="s">
        <v>6</v>
      </c>
      <c r="E84" s="4"/>
      <c r="F84" s="4" t="s">
        <v>6</v>
      </c>
    </row>
    <row r="85" spans="1:6" ht="30">
      <c r="A85" s="2" t="s">
        <v>2454</v>
      </c>
      <c r="B85" s="7">
        <v>43247</v>
      </c>
      <c r="C85" s="4"/>
      <c r="D85" s="7">
        <v>11095</v>
      </c>
      <c r="E85" s="4"/>
      <c r="F85" s="4" t="s">
        <v>6</v>
      </c>
    </row>
    <row r="86" spans="1:6" ht="30">
      <c r="A86" s="2" t="s">
        <v>2517</v>
      </c>
      <c r="B86" s="4" t="s">
        <v>6</v>
      </c>
      <c r="C86" s="4"/>
      <c r="D86" s="4" t="s">
        <v>6</v>
      </c>
      <c r="E86" s="4"/>
      <c r="F86" s="4" t="s">
        <v>6</v>
      </c>
    </row>
    <row r="87" spans="1:6" ht="30">
      <c r="A87" s="3" t="s">
        <v>2478</v>
      </c>
      <c r="B87" s="4" t="s">
        <v>6</v>
      </c>
      <c r="C87" s="4"/>
      <c r="D87" s="4" t="s">
        <v>6</v>
      </c>
      <c r="E87" s="4"/>
      <c r="F87" s="4" t="s">
        <v>6</v>
      </c>
    </row>
    <row r="88" spans="1:6" ht="30">
      <c r="A88" s="2" t="s">
        <v>2454</v>
      </c>
      <c r="B88" s="7">
        <v>97884</v>
      </c>
      <c r="C88" s="4"/>
      <c r="D88" s="7">
        <v>88046</v>
      </c>
      <c r="E88" s="4"/>
      <c r="F88" s="4" t="s">
        <v>6</v>
      </c>
    </row>
    <row r="89" spans="1:6" ht="30">
      <c r="A89" s="2" t="s">
        <v>2518</v>
      </c>
      <c r="B89" s="4" t="s">
        <v>6</v>
      </c>
      <c r="C89" s="4"/>
      <c r="D89" s="4" t="s">
        <v>6</v>
      </c>
      <c r="E89" s="4"/>
      <c r="F89" s="4" t="s">
        <v>6</v>
      </c>
    </row>
    <row r="90" spans="1:6" ht="30">
      <c r="A90" s="3" t="s">
        <v>2478</v>
      </c>
      <c r="B90" s="4" t="s">
        <v>6</v>
      </c>
      <c r="C90" s="4"/>
      <c r="D90" s="4" t="s">
        <v>6</v>
      </c>
      <c r="E90" s="4"/>
      <c r="F90" s="4" t="s">
        <v>6</v>
      </c>
    </row>
    <row r="91" spans="1:6" ht="30">
      <c r="A91" s="2" t="s">
        <v>2454</v>
      </c>
      <c r="B91" s="7">
        <v>47397</v>
      </c>
      <c r="C91" s="4"/>
      <c r="D91" s="7">
        <v>47680</v>
      </c>
      <c r="E91" s="4"/>
      <c r="F91" s="4" t="s">
        <v>6</v>
      </c>
    </row>
    <row r="92" spans="1:6" ht="30">
      <c r="A92" s="2" t="s">
        <v>2519</v>
      </c>
      <c r="B92" s="4" t="s">
        <v>6</v>
      </c>
      <c r="C92" s="4"/>
      <c r="D92" s="4" t="s">
        <v>6</v>
      </c>
      <c r="E92" s="4"/>
      <c r="F92" s="4" t="s">
        <v>6</v>
      </c>
    </row>
    <row r="93" spans="1:6" ht="30">
      <c r="A93" s="3" t="s">
        <v>2478</v>
      </c>
      <c r="B93" s="4" t="s">
        <v>6</v>
      </c>
      <c r="C93" s="4"/>
      <c r="D93" s="4" t="s">
        <v>6</v>
      </c>
      <c r="E93" s="4"/>
      <c r="F93" s="4" t="s">
        <v>6</v>
      </c>
    </row>
    <row r="94" spans="1:6" ht="30">
      <c r="A94" s="2" t="s">
        <v>2454</v>
      </c>
      <c r="B94" s="7">
        <v>3511</v>
      </c>
      <c r="C94" s="4"/>
      <c r="D94" s="7">
        <v>1959</v>
      </c>
      <c r="E94" s="4"/>
      <c r="F94" s="4" t="s">
        <v>6</v>
      </c>
    </row>
    <row r="95" spans="1:6">
      <c r="A95" s="2" t="s">
        <v>2520</v>
      </c>
      <c r="B95" s="4" t="s">
        <v>6</v>
      </c>
      <c r="C95" s="4"/>
      <c r="D95" s="4" t="s">
        <v>6</v>
      </c>
      <c r="E95" s="4"/>
      <c r="F95" s="4" t="s">
        <v>6</v>
      </c>
    </row>
    <row r="96" spans="1:6" ht="30">
      <c r="A96" s="3" t="s">
        <v>2478</v>
      </c>
      <c r="B96" s="4" t="s">
        <v>6</v>
      </c>
      <c r="C96" s="4"/>
      <c r="D96" s="4" t="s">
        <v>6</v>
      </c>
      <c r="E96" s="4"/>
      <c r="F96" s="4" t="s">
        <v>6</v>
      </c>
    </row>
    <row r="97" spans="1:6" ht="30">
      <c r="A97" s="2" t="s">
        <v>2454</v>
      </c>
      <c r="B97" s="7">
        <v>12725</v>
      </c>
      <c r="C97" s="204" t="s">
        <v>2416</v>
      </c>
      <c r="D97" s="7">
        <v>9189</v>
      </c>
      <c r="E97" s="204" t="s">
        <v>2416</v>
      </c>
      <c r="F97" s="4" t="s">
        <v>6</v>
      </c>
    </row>
    <row r="98" spans="1:6" ht="30">
      <c r="A98" s="2" t="s">
        <v>2521</v>
      </c>
      <c r="B98" s="4" t="s">
        <v>6</v>
      </c>
      <c r="C98" s="4"/>
      <c r="D98" s="4" t="s">
        <v>6</v>
      </c>
      <c r="E98" s="4"/>
      <c r="F98" s="4" t="s">
        <v>6</v>
      </c>
    </row>
    <row r="99" spans="1:6" ht="30">
      <c r="A99" s="3" t="s">
        <v>2478</v>
      </c>
      <c r="B99" s="4" t="s">
        <v>6</v>
      </c>
      <c r="C99" s="4"/>
      <c r="D99" s="4" t="s">
        <v>6</v>
      </c>
      <c r="E99" s="4"/>
      <c r="F99" s="4" t="s">
        <v>6</v>
      </c>
    </row>
    <row r="100" spans="1:6" ht="30">
      <c r="A100" s="2" t="s">
        <v>2454</v>
      </c>
      <c r="B100" s="7">
        <v>12725</v>
      </c>
      <c r="C100" s="204" t="s">
        <v>2416</v>
      </c>
      <c r="D100" s="7">
        <v>9189</v>
      </c>
      <c r="E100" s="204" t="s">
        <v>2416</v>
      </c>
      <c r="F100" s="4" t="s">
        <v>6</v>
      </c>
    </row>
    <row r="101" spans="1:6" ht="30">
      <c r="A101" s="2" t="s">
        <v>2522</v>
      </c>
      <c r="B101" s="4" t="s">
        <v>6</v>
      </c>
      <c r="C101" s="4"/>
      <c r="D101" s="4" t="s">
        <v>6</v>
      </c>
      <c r="E101" s="4"/>
      <c r="F101" s="4" t="s">
        <v>6</v>
      </c>
    </row>
    <row r="102" spans="1:6" ht="30">
      <c r="A102" s="3" t="s">
        <v>2478</v>
      </c>
      <c r="B102" s="4" t="s">
        <v>6</v>
      </c>
      <c r="C102" s="4"/>
      <c r="D102" s="4" t="s">
        <v>6</v>
      </c>
      <c r="E102" s="4"/>
      <c r="F102" s="4" t="s">
        <v>6</v>
      </c>
    </row>
    <row r="103" spans="1:6" ht="30">
      <c r="A103" s="2" t="s">
        <v>2454</v>
      </c>
      <c r="B103" s="4">
        <v>107</v>
      </c>
      <c r="C103" s="204" t="s">
        <v>2416</v>
      </c>
      <c r="D103" s="4">
        <v>234</v>
      </c>
      <c r="E103" s="204" t="s">
        <v>2416</v>
      </c>
      <c r="F103" s="4" t="s">
        <v>6</v>
      </c>
    </row>
    <row r="104" spans="1:6" ht="45">
      <c r="A104" s="2" t="s">
        <v>2523</v>
      </c>
      <c r="B104" s="4" t="s">
        <v>6</v>
      </c>
      <c r="C104" s="4"/>
      <c r="D104" s="4" t="s">
        <v>6</v>
      </c>
      <c r="E104" s="4"/>
      <c r="F104" s="4" t="s">
        <v>6</v>
      </c>
    </row>
    <row r="105" spans="1:6" ht="30">
      <c r="A105" s="3" t="s">
        <v>2478</v>
      </c>
      <c r="B105" s="4" t="s">
        <v>6</v>
      </c>
      <c r="C105" s="4"/>
      <c r="D105" s="4" t="s">
        <v>6</v>
      </c>
      <c r="E105" s="4"/>
      <c r="F105" s="4" t="s">
        <v>6</v>
      </c>
    </row>
    <row r="106" spans="1:6" ht="30">
      <c r="A106" s="2" t="s">
        <v>2454</v>
      </c>
      <c r="B106" s="7">
        <v>4522</v>
      </c>
      <c r="C106" s="204" t="s">
        <v>2416</v>
      </c>
      <c r="D106" s="7">
        <v>7631</v>
      </c>
      <c r="E106" s="204" t="s">
        <v>2416</v>
      </c>
      <c r="F106" s="4" t="s">
        <v>6</v>
      </c>
    </row>
    <row r="107" spans="1:6" ht="30">
      <c r="A107" s="2" t="s">
        <v>2524</v>
      </c>
      <c r="B107" s="4" t="s">
        <v>6</v>
      </c>
      <c r="C107" s="4"/>
      <c r="D107" s="4" t="s">
        <v>6</v>
      </c>
      <c r="E107" s="4"/>
      <c r="F107" s="4" t="s">
        <v>6</v>
      </c>
    </row>
    <row r="108" spans="1:6" ht="30">
      <c r="A108" s="3" t="s">
        <v>2478</v>
      </c>
      <c r="B108" s="4" t="s">
        <v>6</v>
      </c>
      <c r="C108" s="4"/>
      <c r="D108" s="4" t="s">
        <v>6</v>
      </c>
      <c r="E108" s="4"/>
      <c r="F108" s="4" t="s">
        <v>6</v>
      </c>
    </row>
    <row r="109" spans="1:6" ht="30">
      <c r="A109" s="2" t="s">
        <v>2454</v>
      </c>
      <c r="B109" s="7">
        <v>8096</v>
      </c>
      <c r="C109" s="204" t="s">
        <v>2416</v>
      </c>
      <c r="D109" s="7">
        <v>1324</v>
      </c>
      <c r="E109" s="204" t="s">
        <v>2416</v>
      </c>
      <c r="F109" s="4" t="s">
        <v>6</v>
      </c>
    </row>
    <row r="110" spans="1:6">
      <c r="A110" s="2" t="s">
        <v>2525</v>
      </c>
      <c r="B110" s="4" t="s">
        <v>6</v>
      </c>
      <c r="C110" s="4"/>
      <c r="D110" s="4" t="s">
        <v>6</v>
      </c>
      <c r="E110" s="4"/>
      <c r="F110" s="4" t="s">
        <v>6</v>
      </c>
    </row>
    <row r="111" spans="1:6" ht="30">
      <c r="A111" s="3" t="s">
        <v>2478</v>
      </c>
      <c r="B111" s="4" t="s">
        <v>6</v>
      </c>
      <c r="C111" s="4"/>
      <c r="D111" s="4" t="s">
        <v>6</v>
      </c>
      <c r="E111" s="4"/>
      <c r="F111" s="4" t="s">
        <v>6</v>
      </c>
    </row>
    <row r="112" spans="1:6" ht="30">
      <c r="A112" s="2" t="s">
        <v>2454</v>
      </c>
      <c r="B112" s="7">
        <v>36460</v>
      </c>
      <c r="C112" s="204" t="s">
        <v>2483</v>
      </c>
      <c r="D112" s="7">
        <v>57405</v>
      </c>
      <c r="E112" s="204" t="s">
        <v>2483</v>
      </c>
      <c r="F112" s="4" t="s">
        <v>6</v>
      </c>
    </row>
    <row r="113" spans="1:6" ht="30">
      <c r="A113" s="2" t="s">
        <v>2526</v>
      </c>
      <c r="B113" s="4" t="s">
        <v>6</v>
      </c>
      <c r="C113" s="4"/>
      <c r="D113" s="4" t="s">
        <v>6</v>
      </c>
      <c r="E113" s="4"/>
      <c r="F113" s="4" t="s">
        <v>6</v>
      </c>
    </row>
    <row r="114" spans="1:6" ht="30">
      <c r="A114" s="3" t="s">
        <v>2478</v>
      </c>
      <c r="B114" s="4" t="s">
        <v>6</v>
      </c>
      <c r="C114" s="4"/>
      <c r="D114" s="4" t="s">
        <v>6</v>
      </c>
      <c r="E114" s="4"/>
      <c r="F114" s="4" t="s">
        <v>6</v>
      </c>
    </row>
    <row r="115" spans="1:6" ht="30">
      <c r="A115" s="2" t="s">
        <v>2454</v>
      </c>
      <c r="B115" s="7">
        <v>36460</v>
      </c>
      <c r="C115" s="204" t="s">
        <v>2483</v>
      </c>
      <c r="D115" s="7">
        <v>57405</v>
      </c>
      <c r="E115" s="204" t="s">
        <v>2483</v>
      </c>
      <c r="F115" s="4" t="s">
        <v>6</v>
      </c>
    </row>
    <row r="116" spans="1:6" ht="45">
      <c r="A116" s="2" t="s">
        <v>2527</v>
      </c>
      <c r="B116" s="4" t="s">
        <v>6</v>
      </c>
      <c r="C116" s="4"/>
      <c r="D116" s="4" t="s">
        <v>6</v>
      </c>
      <c r="E116" s="4"/>
      <c r="F116" s="4" t="s">
        <v>6</v>
      </c>
    </row>
    <row r="117" spans="1:6" ht="30">
      <c r="A117" s="3" t="s">
        <v>2478</v>
      </c>
      <c r="B117" s="4" t="s">
        <v>6</v>
      </c>
      <c r="C117" s="4"/>
      <c r="D117" s="4" t="s">
        <v>6</v>
      </c>
      <c r="E117" s="4"/>
      <c r="F117" s="4" t="s">
        <v>6</v>
      </c>
    </row>
    <row r="118" spans="1:6" ht="30">
      <c r="A118" s="2" t="s">
        <v>2454</v>
      </c>
      <c r="B118" s="4">
        <v>546</v>
      </c>
      <c r="C118" s="204" t="s">
        <v>2483</v>
      </c>
      <c r="D118" s="4">
        <v>601</v>
      </c>
      <c r="E118" s="204" t="s">
        <v>2483</v>
      </c>
      <c r="F118" s="4" t="s">
        <v>6</v>
      </c>
    </row>
    <row r="119" spans="1:6" ht="45">
      <c r="A119" s="2" t="s">
        <v>2528</v>
      </c>
      <c r="B119" s="4" t="s">
        <v>6</v>
      </c>
      <c r="C119" s="4"/>
      <c r="D119" s="4" t="s">
        <v>6</v>
      </c>
      <c r="E119" s="4"/>
      <c r="F119" s="4" t="s">
        <v>6</v>
      </c>
    </row>
    <row r="120" spans="1:6" ht="30">
      <c r="A120" s="3" t="s">
        <v>2478</v>
      </c>
      <c r="B120" s="4" t="s">
        <v>6</v>
      </c>
      <c r="C120" s="4"/>
      <c r="D120" s="4" t="s">
        <v>6</v>
      </c>
      <c r="E120" s="4"/>
      <c r="F120" s="4" t="s">
        <v>6</v>
      </c>
    </row>
    <row r="121" spans="1:6" ht="30">
      <c r="A121" s="2" t="s">
        <v>2454</v>
      </c>
      <c r="B121" s="4">
        <v>980</v>
      </c>
      <c r="C121" s="204" t="s">
        <v>2483</v>
      </c>
      <c r="D121" s="7">
        <v>3383</v>
      </c>
      <c r="E121" s="204" t="s">
        <v>2483</v>
      </c>
      <c r="F121" s="4" t="s">
        <v>6</v>
      </c>
    </row>
    <row r="122" spans="1:6" ht="30">
      <c r="A122" s="2" t="s">
        <v>2529</v>
      </c>
      <c r="B122" s="4" t="s">
        <v>6</v>
      </c>
      <c r="C122" s="4"/>
      <c r="D122" s="4" t="s">
        <v>6</v>
      </c>
      <c r="E122" s="4"/>
      <c r="F122" s="4" t="s">
        <v>6</v>
      </c>
    </row>
    <row r="123" spans="1:6" ht="30">
      <c r="A123" s="3" t="s">
        <v>2478</v>
      </c>
      <c r="B123" s="4" t="s">
        <v>6</v>
      </c>
      <c r="C123" s="4"/>
      <c r="D123" s="4" t="s">
        <v>6</v>
      </c>
      <c r="E123" s="4"/>
      <c r="F123" s="4" t="s">
        <v>6</v>
      </c>
    </row>
    <row r="124" spans="1:6" ht="30">
      <c r="A124" s="2" t="s">
        <v>2454</v>
      </c>
      <c r="B124" s="7">
        <v>5759</v>
      </c>
      <c r="C124" s="204" t="s">
        <v>2483</v>
      </c>
      <c r="D124" s="7">
        <v>8279</v>
      </c>
      <c r="E124" s="204" t="s">
        <v>2483</v>
      </c>
      <c r="F124" s="4" t="s">
        <v>6</v>
      </c>
    </row>
    <row r="125" spans="1:6" ht="45">
      <c r="A125" s="2" t="s">
        <v>2530</v>
      </c>
      <c r="B125" s="4" t="s">
        <v>6</v>
      </c>
      <c r="C125" s="4"/>
      <c r="D125" s="4" t="s">
        <v>6</v>
      </c>
      <c r="E125" s="4"/>
      <c r="F125" s="4" t="s">
        <v>6</v>
      </c>
    </row>
    <row r="126" spans="1:6" ht="30">
      <c r="A126" s="3" t="s">
        <v>2478</v>
      </c>
      <c r="B126" s="4" t="s">
        <v>6</v>
      </c>
      <c r="C126" s="4"/>
      <c r="D126" s="4" t="s">
        <v>6</v>
      </c>
      <c r="E126" s="4"/>
      <c r="F126" s="4" t="s">
        <v>6</v>
      </c>
    </row>
    <row r="127" spans="1:6" ht="30">
      <c r="A127" s="2" t="s">
        <v>2454</v>
      </c>
      <c r="B127" s="7">
        <v>23248</v>
      </c>
      <c r="C127" s="204" t="s">
        <v>2483</v>
      </c>
      <c r="D127" s="7">
        <v>34736</v>
      </c>
      <c r="E127" s="204" t="s">
        <v>2483</v>
      </c>
      <c r="F127" s="4" t="s">
        <v>6</v>
      </c>
    </row>
    <row r="128" spans="1:6" ht="30">
      <c r="A128" s="2" t="s">
        <v>2531</v>
      </c>
      <c r="B128" s="4" t="s">
        <v>6</v>
      </c>
      <c r="C128" s="4"/>
      <c r="D128" s="4" t="s">
        <v>6</v>
      </c>
      <c r="E128" s="4"/>
      <c r="F128" s="4" t="s">
        <v>6</v>
      </c>
    </row>
    <row r="129" spans="1:6" ht="30">
      <c r="A129" s="3" t="s">
        <v>2478</v>
      </c>
      <c r="B129" s="4" t="s">
        <v>6</v>
      </c>
      <c r="C129" s="4"/>
      <c r="D129" s="4" t="s">
        <v>6</v>
      </c>
      <c r="E129" s="4"/>
      <c r="F129" s="4" t="s">
        <v>6</v>
      </c>
    </row>
    <row r="130" spans="1:6" ht="30">
      <c r="A130" s="2" t="s">
        <v>2454</v>
      </c>
      <c r="B130" s="4" t="s">
        <v>6</v>
      </c>
      <c r="C130" s="4"/>
      <c r="D130" s="4">
        <v>692</v>
      </c>
      <c r="E130" s="204" t="s">
        <v>2483</v>
      </c>
      <c r="F130" s="4" t="s">
        <v>6</v>
      </c>
    </row>
    <row r="131" spans="1:6" ht="30">
      <c r="A131" s="2" t="s">
        <v>2532</v>
      </c>
      <c r="B131" s="4" t="s">
        <v>6</v>
      </c>
      <c r="C131" s="4"/>
      <c r="D131" s="4" t="s">
        <v>6</v>
      </c>
      <c r="E131" s="4"/>
      <c r="F131" s="4" t="s">
        <v>6</v>
      </c>
    </row>
    <row r="132" spans="1:6" ht="30">
      <c r="A132" s="3" t="s">
        <v>2478</v>
      </c>
      <c r="B132" s="4" t="s">
        <v>6</v>
      </c>
      <c r="C132" s="4"/>
      <c r="D132" s="4" t="s">
        <v>6</v>
      </c>
      <c r="E132" s="4"/>
      <c r="F132" s="4" t="s">
        <v>6</v>
      </c>
    </row>
    <row r="133" spans="1:6" ht="30">
      <c r="A133" s="2" t="s">
        <v>2454</v>
      </c>
      <c r="B133" s="6">
        <v>5927</v>
      </c>
      <c r="C133" s="204" t="s">
        <v>2483</v>
      </c>
      <c r="D133" s="6">
        <v>9714</v>
      </c>
      <c r="E133" s="204" t="s">
        <v>2483</v>
      </c>
      <c r="F133" s="4" t="s">
        <v>6</v>
      </c>
    </row>
    <row r="134" spans="1:6">
      <c r="A134" s="39"/>
      <c r="B134" s="39"/>
      <c r="C134" s="39"/>
      <c r="D134" s="39"/>
      <c r="E134" s="39"/>
      <c r="F134" s="39"/>
    </row>
    <row r="135" spans="1:6" ht="30" customHeight="1">
      <c r="A135" s="2" t="s">
        <v>2416</v>
      </c>
      <c r="B135" s="40" t="s">
        <v>913</v>
      </c>
      <c r="C135" s="40"/>
      <c r="D135" s="40"/>
      <c r="E135" s="40"/>
      <c r="F135" s="40"/>
    </row>
    <row r="136" spans="1:6" ht="60" customHeight="1">
      <c r="A136" s="2" t="s">
        <v>2483</v>
      </c>
      <c r="B136" s="40" t="s">
        <v>2533</v>
      </c>
      <c r="C136" s="40"/>
      <c r="D136" s="40"/>
      <c r="E136" s="40"/>
      <c r="F136" s="40"/>
    </row>
  </sheetData>
  <mergeCells count="6">
    <mergeCell ref="B1:C2"/>
    <mergeCell ref="D1:E2"/>
    <mergeCell ref="F1:F2"/>
    <mergeCell ref="A134:F134"/>
    <mergeCell ref="B135:F135"/>
    <mergeCell ref="B136:F13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2" bestFit="1" customWidth="1"/>
  </cols>
  <sheetData>
    <row r="1" spans="1:4" ht="60">
      <c r="A1" s="1" t="s">
        <v>2534</v>
      </c>
      <c r="B1" s="8" t="s">
        <v>2</v>
      </c>
      <c r="C1" s="8" t="s">
        <v>35</v>
      </c>
      <c r="D1" s="8" t="s">
        <v>89</v>
      </c>
    </row>
    <row r="2" spans="1:4" ht="30">
      <c r="A2" s="1" t="s">
        <v>34</v>
      </c>
      <c r="B2" s="8"/>
      <c r="C2" s="8"/>
      <c r="D2" s="8"/>
    </row>
    <row r="3" spans="1:4" ht="30">
      <c r="A3" s="3" t="s">
        <v>2478</v>
      </c>
      <c r="B3" s="4" t="s">
        <v>6</v>
      </c>
      <c r="C3" s="4" t="s">
        <v>6</v>
      </c>
      <c r="D3" s="4" t="s">
        <v>6</v>
      </c>
    </row>
    <row r="4" spans="1:4">
      <c r="A4" s="2" t="s">
        <v>916</v>
      </c>
      <c r="B4" s="6">
        <v>3128</v>
      </c>
      <c r="C4" s="6">
        <v>3925</v>
      </c>
      <c r="D4" s="4" t="s">
        <v>6</v>
      </c>
    </row>
    <row r="5" spans="1:4">
      <c r="A5" s="2" t="s">
        <v>917</v>
      </c>
      <c r="B5" s="7">
        <v>3210</v>
      </c>
      <c r="C5" s="7">
        <v>5569</v>
      </c>
      <c r="D5" s="4" t="s">
        <v>6</v>
      </c>
    </row>
    <row r="6" spans="1:4">
      <c r="A6" s="2" t="s">
        <v>2535</v>
      </c>
      <c r="B6" s="7">
        <v>5632</v>
      </c>
      <c r="C6" s="7">
        <v>7857</v>
      </c>
      <c r="D6" s="4" t="s">
        <v>6</v>
      </c>
    </row>
    <row r="7" spans="1:4">
      <c r="A7" s="2" t="s">
        <v>919</v>
      </c>
      <c r="B7" s="7">
        <v>11970</v>
      </c>
      <c r="C7" s="7">
        <v>17351</v>
      </c>
      <c r="D7" s="4" t="s">
        <v>6</v>
      </c>
    </row>
    <row r="8" spans="1:4">
      <c r="A8" s="2" t="s">
        <v>920</v>
      </c>
      <c r="B8" s="7">
        <v>610328</v>
      </c>
      <c r="C8" s="7">
        <v>603575</v>
      </c>
      <c r="D8" s="4" t="s">
        <v>6</v>
      </c>
    </row>
    <row r="9" spans="1:4">
      <c r="A9" s="2" t="s">
        <v>545</v>
      </c>
      <c r="B9" s="7">
        <v>622298</v>
      </c>
      <c r="C9" s="7">
        <v>620926</v>
      </c>
      <c r="D9" s="7">
        <v>856042</v>
      </c>
    </row>
    <row r="10" spans="1:4" ht="30">
      <c r="A10" s="2" t="s">
        <v>922</v>
      </c>
      <c r="B10" s="4" t="s">
        <v>64</v>
      </c>
      <c r="C10" s="4" t="s">
        <v>64</v>
      </c>
      <c r="D10" s="4" t="s">
        <v>6</v>
      </c>
    </row>
    <row r="11" spans="1:4">
      <c r="A11" s="2" t="s">
        <v>2456</v>
      </c>
      <c r="B11" s="4" t="s">
        <v>6</v>
      </c>
      <c r="C11" s="4" t="s">
        <v>6</v>
      </c>
      <c r="D11" s="4" t="s">
        <v>6</v>
      </c>
    </row>
    <row r="12" spans="1:4" ht="30">
      <c r="A12" s="3" t="s">
        <v>2478</v>
      </c>
      <c r="B12" s="4" t="s">
        <v>6</v>
      </c>
      <c r="C12" s="4" t="s">
        <v>6</v>
      </c>
      <c r="D12" s="4" t="s">
        <v>6</v>
      </c>
    </row>
    <row r="13" spans="1:4">
      <c r="A13" s="2" t="s">
        <v>545</v>
      </c>
      <c r="B13" s="4" t="s">
        <v>6</v>
      </c>
      <c r="C13" s="4" t="s">
        <v>6</v>
      </c>
      <c r="D13" s="7">
        <v>3954</v>
      </c>
    </row>
    <row r="14" spans="1:4">
      <c r="A14" s="2" t="s">
        <v>2457</v>
      </c>
      <c r="B14" s="4" t="s">
        <v>6</v>
      </c>
      <c r="C14" s="4" t="s">
        <v>6</v>
      </c>
      <c r="D14" s="4" t="s">
        <v>6</v>
      </c>
    </row>
    <row r="15" spans="1:4" ht="30">
      <c r="A15" s="3" t="s">
        <v>2478</v>
      </c>
      <c r="B15" s="4" t="s">
        <v>6</v>
      </c>
      <c r="C15" s="4" t="s">
        <v>6</v>
      </c>
      <c r="D15" s="4" t="s">
        <v>6</v>
      </c>
    </row>
    <row r="16" spans="1:4">
      <c r="A16" s="2" t="s">
        <v>545</v>
      </c>
      <c r="B16" s="4" t="s">
        <v>6</v>
      </c>
      <c r="C16" s="4" t="s">
        <v>6</v>
      </c>
      <c r="D16" s="7">
        <v>18431</v>
      </c>
    </row>
    <row r="17" spans="1:4">
      <c r="A17" s="2" t="s">
        <v>2450</v>
      </c>
      <c r="B17" s="4" t="s">
        <v>6</v>
      </c>
      <c r="C17" s="4" t="s">
        <v>6</v>
      </c>
      <c r="D17" s="4" t="s">
        <v>6</v>
      </c>
    </row>
    <row r="18" spans="1:4" ht="30">
      <c r="A18" s="3" t="s">
        <v>2478</v>
      </c>
      <c r="B18" s="4" t="s">
        <v>6</v>
      </c>
      <c r="C18" s="4" t="s">
        <v>6</v>
      </c>
      <c r="D18" s="4" t="s">
        <v>6</v>
      </c>
    </row>
    <row r="19" spans="1:4">
      <c r="A19" s="2" t="s">
        <v>545</v>
      </c>
      <c r="B19" s="4" t="s">
        <v>6</v>
      </c>
      <c r="C19" s="4" t="s">
        <v>6</v>
      </c>
      <c r="D19" s="7">
        <v>383167</v>
      </c>
    </row>
    <row r="20" spans="1:4">
      <c r="A20" s="2" t="s">
        <v>2458</v>
      </c>
      <c r="B20" s="4" t="s">
        <v>6</v>
      </c>
      <c r="C20" s="4" t="s">
        <v>6</v>
      </c>
      <c r="D20" s="4" t="s">
        <v>6</v>
      </c>
    </row>
    <row r="21" spans="1:4" ht="30">
      <c r="A21" s="3" t="s">
        <v>2478</v>
      </c>
      <c r="B21" s="4" t="s">
        <v>6</v>
      </c>
      <c r="C21" s="4" t="s">
        <v>6</v>
      </c>
      <c r="D21" s="4" t="s">
        <v>6</v>
      </c>
    </row>
    <row r="22" spans="1:4">
      <c r="A22" s="2" t="s">
        <v>545</v>
      </c>
      <c r="B22" s="4" t="s">
        <v>6</v>
      </c>
      <c r="C22" s="4" t="s">
        <v>6</v>
      </c>
      <c r="D22" s="7">
        <v>326997</v>
      </c>
    </row>
    <row r="23" spans="1:4">
      <c r="A23" s="2" t="s">
        <v>2459</v>
      </c>
      <c r="B23" s="4" t="s">
        <v>6</v>
      </c>
      <c r="C23" s="4" t="s">
        <v>6</v>
      </c>
      <c r="D23" s="4" t="s">
        <v>6</v>
      </c>
    </row>
    <row r="24" spans="1:4" ht="30">
      <c r="A24" s="3" t="s">
        <v>2478</v>
      </c>
      <c r="B24" s="4" t="s">
        <v>6</v>
      </c>
      <c r="C24" s="4" t="s">
        <v>6</v>
      </c>
      <c r="D24" s="4" t="s">
        <v>6</v>
      </c>
    </row>
    <row r="25" spans="1:4">
      <c r="A25" s="2" t="s">
        <v>545</v>
      </c>
      <c r="B25" s="4" t="s">
        <v>6</v>
      </c>
      <c r="C25" s="4" t="s">
        <v>6</v>
      </c>
      <c r="D25" s="7">
        <v>20110</v>
      </c>
    </row>
    <row r="26" spans="1:4">
      <c r="A26" s="2" t="s">
        <v>2460</v>
      </c>
      <c r="B26" s="4" t="s">
        <v>6</v>
      </c>
      <c r="C26" s="4" t="s">
        <v>6</v>
      </c>
      <c r="D26" s="4" t="s">
        <v>6</v>
      </c>
    </row>
    <row r="27" spans="1:4" ht="30">
      <c r="A27" s="3" t="s">
        <v>2478</v>
      </c>
      <c r="B27" s="4" t="s">
        <v>6</v>
      </c>
      <c r="C27" s="4" t="s">
        <v>6</v>
      </c>
      <c r="D27" s="4" t="s">
        <v>6</v>
      </c>
    </row>
    <row r="28" spans="1:4">
      <c r="A28" s="2" t="s">
        <v>545</v>
      </c>
      <c r="B28" s="4" t="s">
        <v>6</v>
      </c>
      <c r="C28" s="4" t="s">
        <v>6</v>
      </c>
      <c r="D28" s="7">
        <v>101440</v>
      </c>
    </row>
    <row r="29" spans="1:4">
      <c r="A29" s="2" t="s">
        <v>2461</v>
      </c>
      <c r="B29" s="4" t="s">
        <v>6</v>
      </c>
      <c r="C29" s="4" t="s">
        <v>6</v>
      </c>
      <c r="D29" s="4" t="s">
        <v>6</v>
      </c>
    </row>
    <row r="30" spans="1:4" ht="30">
      <c r="A30" s="3" t="s">
        <v>2478</v>
      </c>
      <c r="B30" s="4" t="s">
        <v>6</v>
      </c>
      <c r="C30" s="4" t="s">
        <v>6</v>
      </c>
      <c r="D30" s="4" t="s">
        <v>6</v>
      </c>
    </row>
    <row r="31" spans="1:4">
      <c r="A31" s="2" t="s">
        <v>545</v>
      </c>
      <c r="B31" s="4" t="s">
        <v>6</v>
      </c>
      <c r="C31" s="4" t="s">
        <v>6</v>
      </c>
      <c r="D31" s="7">
        <v>1943</v>
      </c>
    </row>
    <row r="32" spans="1:4" ht="30">
      <c r="A32" s="2" t="s">
        <v>2462</v>
      </c>
      <c r="B32" s="4" t="s">
        <v>6</v>
      </c>
      <c r="C32" s="4" t="s">
        <v>6</v>
      </c>
      <c r="D32" s="4" t="s">
        <v>6</v>
      </c>
    </row>
    <row r="33" spans="1:4" ht="30">
      <c r="A33" s="3" t="s">
        <v>2478</v>
      </c>
      <c r="B33" s="4" t="s">
        <v>6</v>
      </c>
      <c r="C33" s="4" t="s">
        <v>6</v>
      </c>
      <c r="D33" s="4" t="s">
        <v>6</v>
      </c>
    </row>
    <row r="34" spans="1:4">
      <c r="A34" s="2" t="s">
        <v>920</v>
      </c>
      <c r="B34" s="7">
        <v>53148</v>
      </c>
      <c r="C34" s="7">
        <v>13757</v>
      </c>
      <c r="D34" s="4" t="s">
        <v>6</v>
      </c>
    </row>
    <row r="35" spans="1:4">
      <c r="A35" s="2" t="s">
        <v>545</v>
      </c>
      <c r="B35" s="7">
        <v>53148</v>
      </c>
      <c r="C35" s="7">
        <v>13757</v>
      </c>
      <c r="D35" s="4" t="s">
        <v>6</v>
      </c>
    </row>
    <row r="36" spans="1:4" ht="30">
      <c r="A36" s="2" t="s">
        <v>922</v>
      </c>
      <c r="B36" s="4" t="s">
        <v>64</v>
      </c>
      <c r="C36" s="4" t="s">
        <v>64</v>
      </c>
      <c r="D36" s="4" t="s">
        <v>6</v>
      </c>
    </row>
    <row r="37" spans="1:4" ht="45">
      <c r="A37" s="2" t="s">
        <v>2463</v>
      </c>
      <c r="B37" s="4" t="s">
        <v>6</v>
      </c>
      <c r="C37" s="4" t="s">
        <v>6</v>
      </c>
      <c r="D37" s="4" t="s">
        <v>6</v>
      </c>
    </row>
    <row r="38" spans="1:4" ht="30">
      <c r="A38" s="3" t="s">
        <v>2478</v>
      </c>
      <c r="B38" s="4" t="s">
        <v>6</v>
      </c>
      <c r="C38" s="4" t="s">
        <v>6</v>
      </c>
      <c r="D38" s="4" t="s">
        <v>6</v>
      </c>
    </row>
    <row r="39" spans="1:4">
      <c r="A39" s="2" t="s">
        <v>920</v>
      </c>
      <c r="B39" s="7">
        <v>9901</v>
      </c>
      <c r="C39" s="7">
        <v>2662</v>
      </c>
      <c r="D39" s="4" t="s">
        <v>6</v>
      </c>
    </row>
    <row r="40" spans="1:4">
      <c r="A40" s="2" t="s">
        <v>545</v>
      </c>
      <c r="B40" s="7">
        <v>9901</v>
      </c>
      <c r="C40" s="7">
        <v>2662</v>
      </c>
      <c r="D40" s="4" t="s">
        <v>6</v>
      </c>
    </row>
    <row r="41" spans="1:4" ht="30">
      <c r="A41" s="2" t="s">
        <v>922</v>
      </c>
      <c r="B41" s="4" t="s">
        <v>64</v>
      </c>
      <c r="C41" s="4" t="s">
        <v>64</v>
      </c>
      <c r="D41" s="4" t="s">
        <v>6</v>
      </c>
    </row>
    <row r="42" spans="1:4" ht="30">
      <c r="A42" s="2" t="s">
        <v>2464</v>
      </c>
      <c r="B42" s="4" t="s">
        <v>6</v>
      </c>
      <c r="C42" s="4" t="s">
        <v>6</v>
      </c>
      <c r="D42" s="4" t="s">
        <v>6</v>
      </c>
    </row>
    <row r="43" spans="1:4" ht="30">
      <c r="A43" s="3" t="s">
        <v>2478</v>
      </c>
      <c r="B43" s="4" t="s">
        <v>6</v>
      </c>
      <c r="C43" s="4" t="s">
        <v>6</v>
      </c>
      <c r="D43" s="4" t="s">
        <v>6</v>
      </c>
    </row>
    <row r="44" spans="1:4">
      <c r="A44" s="2" t="s">
        <v>920</v>
      </c>
      <c r="B44" s="7">
        <v>43247</v>
      </c>
      <c r="C44" s="7">
        <v>11095</v>
      </c>
      <c r="D44" s="4" t="s">
        <v>6</v>
      </c>
    </row>
    <row r="45" spans="1:4">
      <c r="A45" s="2" t="s">
        <v>545</v>
      </c>
      <c r="B45" s="7">
        <v>43247</v>
      </c>
      <c r="C45" s="7">
        <v>11095</v>
      </c>
      <c r="D45" s="4" t="s">
        <v>6</v>
      </c>
    </row>
    <row r="46" spans="1:4" ht="30">
      <c r="A46" s="2" t="s">
        <v>922</v>
      </c>
      <c r="B46" s="4" t="s">
        <v>64</v>
      </c>
      <c r="C46" s="4" t="s">
        <v>64</v>
      </c>
      <c r="D46" s="4" t="s">
        <v>6</v>
      </c>
    </row>
    <row r="47" spans="1:4">
      <c r="A47" s="2" t="s">
        <v>2465</v>
      </c>
      <c r="B47" s="4" t="s">
        <v>6</v>
      </c>
      <c r="C47" s="4" t="s">
        <v>6</v>
      </c>
      <c r="D47" s="4" t="s">
        <v>6</v>
      </c>
    </row>
    <row r="48" spans="1:4" ht="30">
      <c r="A48" s="3" t="s">
        <v>2478</v>
      </c>
      <c r="B48" s="4" t="s">
        <v>6</v>
      </c>
      <c r="C48" s="4" t="s">
        <v>6</v>
      </c>
      <c r="D48" s="4" t="s">
        <v>6</v>
      </c>
    </row>
    <row r="49" spans="1:4">
      <c r="A49" s="2" t="s">
        <v>916</v>
      </c>
      <c r="B49" s="7">
        <v>3128</v>
      </c>
      <c r="C49" s="7">
        <v>3925</v>
      </c>
      <c r="D49" s="4" t="s">
        <v>6</v>
      </c>
    </row>
    <row r="50" spans="1:4">
      <c r="A50" s="2" t="s">
        <v>917</v>
      </c>
      <c r="B50" s="7">
        <v>3210</v>
      </c>
      <c r="C50" s="7">
        <v>5569</v>
      </c>
      <c r="D50" s="4" t="s">
        <v>6</v>
      </c>
    </row>
    <row r="51" spans="1:4">
      <c r="A51" s="2" t="s">
        <v>2535</v>
      </c>
      <c r="B51" s="7">
        <v>5632</v>
      </c>
      <c r="C51" s="7">
        <v>7857</v>
      </c>
      <c r="D51" s="4" t="s">
        <v>6</v>
      </c>
    </row>
    <row r="52" spans="1:4">
      <c r="A52" s="2" t="s">
        <v>919</v>
      </c>
      <c r="B52" s="7">
        <v>11970</v>
      </c>
      <c r="C52" s="7">
        <v>17351</v>
      </c>
      <c r="D52" s="4" t="s">
        <v>6</v>
      </c>
    </row>
    <row r="53" spans="1:4">
      <c r="A53" s="2" t="s">
        <v>920</v>
      </c>
      <c r="B53" s="7">
        <v>557180</v>
      </c>
      <c r="C53" s="7">
        <v>589818</v>
      </c>
      <c r="D53" s="4" t="s">
        <v>6</v>
      </c>
    </row>
    <row r="54" spans="1:4">
      <c r="A54" s="2" t="s">
        <v>545</v>
      </c>
      <c r="B54" s="7">
        <v>569150</v>
      </c>
      <c r="C54" s="7">
        <v>607169</v>
      </c>
      <c r="D54" s="4" t="s">
        <v>6</v>
      </c>
    </row>
    <row r="55" spans="1:4" ht="30">
      <c r="A55" s="2" t="s">
        <v>922</v>
      </c>
      <c r="B55" s="4" t="s">
        <v>64</v>
      </c>
      <c r="C55" s="4" t="s">
        <v>64</v>
      </c>
      <c r="D55" s="4" t="s">
        <v>6</v>
      </c>
    </row>
    <row r="56" spans="1:4" ht="30">
      <c r="A56" s="2" t="s">
        <v>2466</v>
      </c>
      <c r="B56" s="4" t="s">
        <v>6</v>
      </c>
      <c r="C56" s="4" t="s">
        <v>6</v>
      </c>
      <c r="D56" s="4" t="s">
        <v>6</v>
      </c>
    </row>
    <row r="57" spans="1:4" ht="30">
      <c r="A57" s="3" t="s">
        <v>2478</v>
      </c>
      <c r="B57" s="4" t="s">
        <v>6</v>
      </c>
      <c r="C57" s="4" t="s">
        <v>6</v>
      </c>
      <c r="D57" s="4" t="s">
        <v>6</v>
      </c>
    </row>
    <row r="58" spans="1:4">
      <c r="A58" s="2" t="s">
        <v>920</v>
      </c>
      <c r="B58" s="4">
        <v>650</v>
      </c>
      <c r="C58" s="7">
        <v>1367</v>
      </c>
      <c r="D58" s="4" t="s">
        <v>6</v>
      </c>
    </row>
    <row r="59" spans="1:4">
      <c r="A59" s="2" t="s">
        <v>545</v>
      </c>
      <c r="B59" s="4">
        <v>650</v>
      </c>
      <c r="C59" s="7">
        <v>1367</v>
      </c>
      <c r="D59" s="4" t="s">
        <v>6</v>
      </c>
    </row>
    <row r="60" spans="1:4" ht="30">
      <c r="A60" s="2" t="s">
        <v>922</v>
      </c>
      <c r="B60" s="4" t="s">
        <v>64</v>
      </c>
      <c r="C60" s="4" t="s">
        <v>64</v>
      </c>
      <c r="D60" s="4" t="s">
        <v>6</v>
      </c>
    </row>
    <row r="61" spans="1:4" ht="30">
      <c r="A61" s="2" t="s">
        <v>2467</v>
      </c>
      <c r="B61" s="4" t="s">
        <v>6</v>
      </c>
      <c r="C61" s="4" t="s">
        <v>6</v>
      </c>
      <c r="D61" s="4" t="s">
        <v>6</v>
      </c>
    </row>
    <row r="62" spans="1:4" ht="30">
      <c r="A62" s="3" t="s">
        <v>2478</v>
      </c>
      <c r="B62" s="4" t="s">
        <v>6</v>
      </c>
      <c r="C62" s="4" t="s">
        <v>6</v>
      </c>
      <c r="D62" s="4" t="s">
        <v>6</v>
      </c>
    </row>
    <row r="63" spans="1:4">
      <c r="A63" s="2" t="s">
        <v>916</v>
      </c>
      <c r="B63" s="4" t="s">
        <v>6</v>
      </c>
      <c r="C63" s="4">
        <v>173</v>
      </c>
      <c r="D63" s="4" t="s">
        <v>6</v>
      </c>
    </row>
    <row r="64" spans="1:4">
      <c r="A64" s="2" t="s">
        <v>917</v>
      </c>
      <c r="B64" s="4" t="s">
        <v>6</v>
      </c>
      <c r="C64" s="4">
        <v>370</v>
      </c>
      <c r="D64" s="4" t="s">
        <v>6</v>
      </c>
    </row>
    <row r="65" spans="1:4">
      <c r="A65" s="2" t="s">
        <v>2535</v>
      </c>
      <c r="B65" s="4">
        <v>14</v>
      </c>
      <c r="C65" s="4">
        <v>80</v>
      </c>
      <c r="D65" s="4" t="s">
        <v>6</v>
      </c>
    </row>
    <row r="66" spans="1:4">
      <c r="A66" s="2" t="s">
        <v>919</v>
      </c>
      <c r="B66" s="4">
        <v>14</v>
      </c>
      <c r="C66" s="4">
        <v>623</v>
      </c>
      <c r="D66" s="4" t="s">
        <v>6</v>
      </c>
    </row>
    <row r="67" spans="1:4">
      <c r="A67" s="2" t="s">
        <v>920</v>
      </c>
      <c r="B67" s="7">
        <v>5138</v>
      </c>
      <c r="C67" s="7">
        <v>8365</v>
      </c>
      <c r="D67" s="4" t="s">
        <v>6</v>
      </c>
    </row>
    <row r="68" spans="1:4">
      <c r="A68" s="2" t="s">
        <v>545</v>
      </c>
      <c r="B68" s="7">
        <v>5152</v>
      </c>
      <c r="C68" s="7">
        <v>8988</v>
      </c>
      <c r="D68" s="4" t="s">
        <v>6</v>
      </c>
    </row>
    <row r="69" spans="1:4" ht="30">
      <c r="A69" s="2" t="s">
        <v>922</v>
      </c>
      <c r="B69" s="4" t="s">
        <v>64</v>
      </c>
      <c r="C69" s="4" t="s">
        <v>64</v>
      </c>
      <c r="D69" s="4" t="s">
        <v>6</v>
      </c>
    </row>
    <row r="70" spans="1:4" ht="30">
      <c r="A70" s="2" t="s">
        <v>2468</v>
      </c>
      <c r="B70" s="4" t="s">
        <v>6</v>
      </c>
      <c r="C70" s="4" t="s">
        <v>6</v>
      </c>
      <c r="D70" s="4" t="s">
        <v>6</v>
      </c>
    </row>
    <row r="71" spans="1:4" ht="30">
      <c r="A71" s="3" t="s">
        <v>2478</v>
      </c>
      <c r="B71" s="4" t="s">
        <v>6</v>
      </c>
      <c r="C71" s="4" t="s">
        <v>6</v>
      </c>
      <c r="D71" s="4" t="s">
        <v>6</v>
      </c>
    </row>
    <row r="72" spans="1:4">
      <c r="A72" s="2" t="s">
        <v>916</v>
      </c>
      <c r="B72" s="4">
        <v>117</v>
      </c>
      <c r="C72" s="4">
        <v>914</v>
      </c>
      <c r="D72" s="4" t="s">
        <v>6</v>
      </c>
    </row>
    <row r="73" spans="1:4">
      <c r="A73" s="2" t="s">
        <v>917</v>
      </c>
      <c r="B73" s="4">
        <v>643</v>
      </c>
      <c r="C73" s="4">
        <v>234</v>
      </c>
      <c r="D73" s="4" t="s">
        <v>6</v>
      </c>
    </row>
    <row r="74" spans="1:4">
      <c r="A74" s="2" t="s">
        <v>2535</v>
      </c>
      <c r="B74" s="4">
        <v>740</v>
      </c>
      <c r="C74" s="7">
        <v>2816</v>
      </c>
      <c r="D74" s="4" t="s">
        <v>6</v>
      </c>
    </row>
    <row r="75" spans="1:4">
      <c r="A75" s="2" t="s">
        <v>919</v>
      </c>
      <c r="B75" s="7">
        <v>1500</v>
      </c>
      <c r="C75" s="7">
        <v>3964</v>
      </c>
      <c r="D75" s="4" t="s">
        <v>6</v>
      </c>
    </row>
    <row r="76" spans="1:4">
      <c r="A76" s="2" t="s">
        <v>920</v>
      </c>
      <c r="B76" s="7">
        <v>215644</v>
      </c>
      <c r="C76" s="7">
        <v>229983</v>
      </c>
      <c r="D76" s="4" t="s">
        <v>6</v>
      </c>
    </row>
    <row r="77" spans="1:4">
      <c r="A77" s="2" t="s">
        <v>545</v>
      </c>
      <c r="B77" s="7">
        <v>217144</v>
      </c>
      <c r="C77" s="7">
        <v>233947</v>
      </c>
      <c r="D77" s="4" t="s">
        <v>6</v>
      </c>
    </row>
    <row r="78" spans="1:4" ht="30">
      <c r="A78" s="2" t="s">
        <v>922</v>
      </c>
      <c r="B78" s="4" t="s">
        <v>64</v>
      </c>
      <c r="C78" s="4" t="s">
        <v>64</v>
      </c>
      <c r="D78" s="4" t="s">
        <v>6</v>
      </c>
    </row>
    <row r="79" spans="1:4" ht="30">
      <c r="A79" s="2" t="s">
        <v>2469</v>
      </c>
      <c r="B79" s="4" t="s">
        <v>6</v>
      </c>
      <c r="C79" s="4" t="s">
        <v>6</v>
      </c>
      <c r="D79" s="4" t="s">
        <v>6</v>
      </c>
    </row>
    <row r="80" spans="1:4" ht="30">
      <c r="A80" s="3" t="s">
        <v>2478</v>
      </c>
      <c r="B80" s="4" t="s">
        <v>6</v>
      </c>
      <c r="C80" s="4" t="s">
        <v>6</v>
      </c>
      <c r="D80" s="4" t="s">
        <v>6</v>
      </c>
    </row>
    <row r="81" spans="1:4">
      <c r="A81" s="2" t="s">
        <v>916</v>
      </c>
      <c r="B81" s="7">
        <v>3008</v>
      </c>
      <c r="C81" s="7">
        <v>1396</v>
      </c>
      <c r="D81" s="4" t="s">
        <v>6</v>
      </c>
    </row>
    <row r="82" spans="1:4">
      <c r="A82" s="2" t="s">
        <v>917</v>
      </c>
      <c r="B82" s="7">
        <v>1782</v>
      </c>
      <c r="C82" s="7">
        <v>1153</v>
      </c>
      <c r="D82" s="4" t="s">
        <v>6</v>
      </c>
    </row>
    <row r="83" spans="1:4">
      <c r="A83" s="2" t="s">
        <v>2535</v>
      </c>
      <c r="B83" s="7">
        <v>1190</v>
      </c>
      <c r="C83" s="7">
        <v>4826</v>
      </c>
      <c r="D83" s="4" t="s">
        <v>6</v>
      </c>
    </row>
    <row r="84" spans="1:4">
      <c r="A84" s="2" t="s">
        <v>919</v>
      </c>
      <c r="B84" s="7">
        <v>5980</v>
      </c>
      <c r="C84" s="7">
        <v>7375</v>
      </c>
      <c r="D84" s="4" t="s">
        <v>6</v>
      </c>
    </row>
    <row r="85" spans="1:4">
      <c r="A85" s="2" t="s">
        <v>920</v>
      </c>
      <c r="B85" s="7">
        <v>177409</v>
      </c>
      <c r="C85" s="7">
        <v>206077</v>
      </c>
      <c r="D85" s="4" t="s">
        <v>6</v>
      </c>
    </row>
    <row r="86" spans="1:4">
      <c r="A86" s="2" t="s">
        <v>545</v>
      </c>
      <c r="B86" s="7">
        <v>183389</v>
      </c>
      <c r="C86" s="7">
        <v>213452</v>
      </c>
      <c r="D86" s="4" t="s">
        <v>6</v>
      </c>
    </row>
    <row r="87" spans="1:4" ht="30">
      <c r="A87" s="2" t="s">
        <v>922</v>
      </c>
      <c r="B87" s="4" t="s">
        <v>64</v>
      </c>
      <c r="C87" s="4" t="s">
        <v>64</v>
      </c>
      <c r="D87" s="4" t="s">
        <v>6</v>
      </c>
    </row>
    <row r="88" spans="1:4" ht="30">
      <c r="A88" s="2" t="s">
        <v>2470</v>
      </c>
      <c r="B88" s="4" t="s">
        <v>6</v>
      </c>
      <c r="C88" s="4" t="s">
        <v>6</v>
      </c>
      <c r="D88" s="4" t="s">
        <v>6</v>
      </c>
    </row>
    <row r="89" spans="1:4" ht="30">
      <c r="A89" s="3" t="s">
        <v>2478</v>
      </c>
      <c r="B89" s="4" t="s">
        <v>6</v>
      </c>
      <c r="C89" s="4" t="s">
        <v>6</v>
      </c>
      <c r="D89" s="4" t="s">
        <v>6</v>
      </c>
    </row>
    <row r="90" spans="1:4">
      <c r="A90" s="2" t="s">
        <v>916</v>
      </c>
      <c r="B90" s="4" t="s">
        <v>6</v>
      </c>
      <c r="C90" s="4">
        <v>692</v>
      </c>
      <c r="D90" s="4" t="s">
        <v>6</v>
      </c>
    </row>
    <row r="91" spans="1:4">
      <c r="A91" s="2" t="s">
        <v>919</v>
      </c>
      <c r="B91" s="4" t="s">
        <v>6</v>
      </c>
      <c r="C91" s="4">
        <v>692</v>
      </c>
      <c r="D91" s="4" t="s">
        <v>6</v>
      </c>
    </row>
    <row r="92" spans="1:4">
      <c r="A92" s="2" t="s">
        <v>920</v>
      </c>
      <c r="B92" s="7">
        <v>97884</v>
      </c>
      <c r="C92" s="7">
        <v>88046</v>
      </c>
      <c r="D92" s="4" t="s">
        <v>6</v>
      </c>
    </row>
    <row r="93" spans="1:4">
      <c r="A93" s="2" t="s">
        <v>545</v>
      </c>
      <c r="B93" s="7">
        <v>97884</v>
      </c>
      <c r="C93" s="7">
        <v>88738</v>
      </c>
      <c r="D93" s="4" t="s">
        <v>6</v>
      </c>
    </row>
    <row r="94" spans="1:4" ht="30">
      <c r="A94" s="2" t="s">
        <v>922</v>
      </c>
      <c r="B94" s="4" t="s">
        <v>64</v>
      </c>
      <c r="C94" s="4" t="s">
        <v>64</v>
      </c>
      <c r="D94" s="4" t="s">
        <v>6</v>
      </c>
    </row>
    <row r="95" spans="1:4" ht="30">
      <c r="A95" s="2" t="s">
        <v>2471</v>
      </c>
      <c r="B95" s="4" t="s">
        <v>6</v>
      </c>
      <c r="C95" s="4" t="s">
        <v>6</v>
      </c>
      <c r="D95" s="4" t="s">
        <v>6</v>
      </c>
    </row>
    <row r="96" spans="1:4" ht="30">
      <c r="A96" s="3" t="s">
        <v>2478</v>
      </c>
      <c r="B96" s="4" t="s">
        <v>6</v>
      </c>
      <c r="C96" s="4" t="s">
        <v>6</v>
      </c>
      <c r="D96" s="4" t="s">
        <v>6</v>
      </c>
    </row>
    <row r="97" spans="1:4">
      <c r="A97" s="2" t="s">
        <v>916</v>
      </c>
      <c r="B97" s="4">
        <v>3</v>
      </c>
      <c r="C97" s="4">
        <v>750</v>
      </c>
      <c r="D97" s="4" t="s">
        <v>6</v>
      </c>
    </row>
    <row r="98" spans="1:4">
      <c r="A98" s="2" t="s">
        <v>917</v>
      </c>
      <c r="B98" s="4">
        <v>785</v>
      </c>
      <c r="C98" s="7">
        <v>3812</v>
      </c>
      <c r="D98" s="4" t="s">
        <v>6</v>
      </c>
    </row>
    <row r="99" spans="1:4">
      <c r="A99" s="2" t="s">
        <v>2535</v>
      </c>
      <c r="B99" s="7">
        <v>3688</v>
      </c>
      <c r="C99" s="4">
        <v>135</v>
      </c>
      <c r="D99" s="4" t="s">
        <v>6</v>
      </c>
    </row>
    <row r="100" spans="1:4">
      <c r="A100" s="2" t="s">
        <v>919</v>
      </c>
      <c r="B100" s="7">
        <v>4476</v>
      </c>
      <c r="C100" s="7">
        <v>4697</v>
      </c>
      <c r="D100" s="4" t="s">
        <v>6</v>
      </c>
    </row>
    <row r="101" spans="1:4">
      <c r="A101" s="2" t="s">
        <v>920</v>
      </c>
      <c r="B101" s="7">
        <v>56944</v>
      </c>
      <c r="C101" s="7">
        <v>54021</v>
      </c>
      <c r="D101" s="4" t="s">
        <v>6</v>
      </c>
    </row>
    <row r="102" spans="1:4">
      <c r="A102" s="2" t="s">
        <v>545</v>
      </c>
      <c r="B102" s="7">
        <v>61420</v>
      </c>
      <c r="C102" s="7">
        <v>58718</v>
      </c>
      <c r="D102" s="4" t="s">
        <v>6</v>
      </c>
    </row>
    <row r="103" spans="1:4" ht="30">
      <c r="A103" s="2" t="s">
        <v>922</v>
      </c>
      <c r="B103" s="4" t="s">
        <v>64</v>
      </c>
      <c r="C103" s="4" t="s">
        <v>64</v>
      </c>
      <c r="D103" s="4" t="s">
        <v>6</v>
      </c>
    </row>
    <row r="104" spans="1:4" ht="30">
      <c r="A104" s="2" t="s">
        <v>2472</v>
      </c>
      <c r="B104" s="4" t="s">
        <v>6</v>
      </c>
      <c r="C104" s="4" t="s">
        <v>6</v>
      </c>
      <c r="D104" s="4" t="s">
        <v>6</v>
      </c>
    </row>
    <row r="105" spans="1:4" ht="30">
      <c r="A105" s="3" t="s">
        <v>2478</v>
      </c>
      <c r="B105" s="4" t="s">
        <v>6</v>
      </c>
      <c r="C105" s="4" t="s">
        <v>6</v>
      </c>
      <c r="D105" s="4" t="s">
        <v>6</v>
      </c>
    </row>
    <row r="106" spans="1:4">
      <c r="A106" s="2" t="s">
        <v>920</v>
      </c>
      <c r="B106" s="7">
        <v>3511</v>
      </c>
      <c r="C106" s="7">
        <v>1959</v>
      </c>
      <c r="D106" s="4" t="s">
        <v>6</v>
      </c>
    </row>
    <row r="107" spans="1:4">
      <c r="A107" s="2" t="s">
        <v>545</v>
      </c>
      <c r="B107" s="7">
        <v>3511</v>
      </c>
      <c r="C107" s="7">
        <v>1959</v>
      </c>
      <c r="D107" s="4" t="s">
        <v>6</v>
      </c>
    </row>
    <row r="108" spans="1:4" ht="30">
      <c r="A108" s="2" t="s">
        <v>922</v>
      </c>
      <c r="B108" s="4" t="s">
        <v>64</v>
      </c>
      <c r="C108" s="4" t="s">
        <v>64</v>
      </c>
      <c r="D108"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60">
      <c r="A1" s="1" t="s">
        <v>2536</v>
      </c>
      <c r="B1" s="8" t="s">
        <v>2</v>
      </c>
      <c r="C1" s="8" t="s">
        <v>35</v>
      </c>
    </row>
    <row r="2" spans="1:3" ht="30">
      <c r="A2" s="1" t="s">
        <v>34</v>
      </c>
      <c r="B2" s="8"/>
      <c r="C2" s="8"/>
    </row>
    <row r="3" spans="1:3" ht="30">
      <c r="A3" s="3" t="s">
        <v>2537</v>
      </c>
      <c r="B3" s="4" t="s">
        <v>6</v>
      </c>
      <c r="C3" s="4" t="s">
        <v>6</v>
      </c>
    </row>
    <row r="4" spans="1:3" ht="30">
      <c r="A4" s="2" t="s">
        <v>2538</v>
      </c>
      <c r="B4" s="6">
        <v>13613</v>
      </c>
      <c r="C4" s="6">
        <v>18293</v>
      </c>
    </row>
    <row r="5" spans="1:3">
      <c r="A5" s="2" t="s">
        <v>2456</v>
      </c>
      <c r="B5" s="4" t="s">
        <v>6</v>
      </c>
      <c r="C5" s="4" t="s">
        <v>6</v>
      </c>
    </row>
    <row r="6" spans="1:3" ht="30">
      <c r="A6" s="3" t="s">
        <v>2537</v>
      </c>
      <c r="B6" s="4" t="s">
        <v>6</v>
      </c>
      <c r="C6" s="4" t="s">
        <v>6</v>
      </c>
    </row>
    <row r="7" spans="1:3" ht="30">
      <c r="A7" s="2" t="s">
        <v>2538</v>
      </c>
      <c r="B7" s="4">
        <v>551</v>
      </c>
      <c r="C7" s="4">
        <v>605</v>
      </c>
    </row>
    <row r="8" spans="1:3">
      <c r="A8" s="2" t="s">
        <v>2457</v>
      </c>
      <c r="B8" s="4" t="s">
        <v>6</v>
      </c>
      <c r="C8" s="4" t="s">
        <v>6</v>
      </c>
    </row>
    <row r="9" spans="1:3" ht="30">
      <c r="A9" s="3" t="s">
        <v>2537</v>
      </c>
      <c r="B9" s="4" t="s">
        <v>6</v>
      </c>
      <c r="C9" s="4" t="s">
        <v>6</v>
      </c>
    </row>
    <row r="10" spans="1:3" ht="30">
      <c r="A10" s="2" t="s">
        <v>2538</v>
      </c>
      <c r="B10" s="4">
        <v>662</v>
      </c>
      <c r="C10" s="7">
        <v>4927</v>
      </c>
    </row>
    <row r="11" spans="1:3">
      <c r="A11" s="2" t="s">
        <v>2450</v>
      </c>
      <c r="B11" s="4" t="s">
        <v>6</v>
      </c>
      <c r="C11" s="4" t="s">
        <v>6</v>
      </c>
    </row>
    <row r="12" spans="1:3" ht="30">
      <c r="A12" s="3" t="s">
        <v>2537</v>
      </c>
      <c r="B12" s="4" t="s">
        <v>6</v>
      </c>
      <c r="C12" s="4" t="s">
        <v>6</v>
      </c>
    </row>
    <row r="13" spans="1:3" ht="30">
      <c r="A13" s="2" t="s">
        <v>2538</v>
      </c>
      <c r="B13" s="7">
        <v>4932</v>
      </c>
      <c r="C13" s="7">
        <v>7690</v>
      </c>
    </row>
    <row r="14" spans="1:3">
      <c r="A14" s="2" t="s">
        <v>2458</v>
      </c>
      <c r="B14" s="4" t="s">
        <v>6</v>
      </c>
      <c r="C14" s="4" t="s">
        <v>6</v>
      </c>
    </row>
    <row r="15" spans="1:3" ht="30">
      <c r="A15" s="3" t="s">
        <v>2537</v>
      </c>
      <c r="B15" s="4" t="s">
        <v>6</v>
      </c>
      <c r="C15" s="4" t="s">
        <v>6</v>
      </c>
    </row>
    <row r="16" spans="1:3" ht="30">
      <c r="A16" s="2" t="s">
        <v>2538</v>
      </c>
      <c r="B16" s="7">
        <v>6812</v>
      </c>
      <c r="C16" s="7">
        <v>4574</v>
      </c>
    </row>
    <row r="17" spans="1:3">
      <c r="A17" s="2" t="s">
        <v>2460</v>
      </c>
      <c r="B17" s="4" t="s">
        <v>6</v>
      </c>
      <c r="C17" s="4" t="s">
        <v>6</v>
      </c>
    </row>
    <row r="18" spans="1:3" ht="30">
      <c r="A18" s="3" t="s">
        <v>2537</v>
      </c>
      <c r="B18" s="4" t="s">
        <v>6</v>
      </c>
      <c r="C18" s="4" t="s">
        <v>6</v>
      </c>
    </row>
    <row r="19" spans="1:3" ht="30">
      <c r="A19" s="2" t="s">
        <v>2538</v>
      </c>
      <c r="B19" s="6">
        <v>656</v>
      </c>
      <c r="C19" s="6">
        <v>4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51</v>
      </c>
      <c r="B1" s="8" t="s">
        <v>1</v>
      </c>
      <c r="C1" s="8"/>
      <c r="D1" s="8"/>
    </row>
    <row r="2" spans="1:4" ht="30">
      <c r="A2" s="1" t="s">
        <v>34</v>
      </c>
      <c r="B2" s="1" t="s">
        <v>2</v>
      </c>
      <c r="C2" s="1" t="s">
        <v>35</v>
      </c>
      <c r="D2" s="1" t="s">
        <v>89</v>
      </c>
    </row>
    <row r="3" spans="1:4" ht="30">
      <c r="A3" s="3" t="s">
        <v>152</v>
      </c>
      <c r="B3" s="4" t="s">
        <v>6</v>
      </c>
      <c r="C3" s="4" t="s">
        <v>6</v>
      </c>
      <c r="D3" s="4" t="s">
        <v>6</v>
      </c>
    </row>
    <row r="4" spans="1:4" ht="30">
      <c r="A4" s="2" t="s">
        <v>153</v>
      </c>
      <c r="B4" s="6">
        <v>1657</v>
      </c>
      <c r="C4" s="6">
        <v>-3710</v>
      </c>
      <c r="D4" s="6">
        <v>1259</v>
      </c>
    </row>
    <row r="5" spans="1:4" ht="30">
      <c r="A5" s="2" t="s">
        <v>154</v>
      </c>
      <c r="B5" s="4">
        <v>-273</v>
      </c>
      <c r="C5" s="7">
        <v>-1277</v>
      </c>
      <c r="D5" s="4">
        <v>-195</v>
      </c>
    </row>
    <row r="6" spans="1:4" ht="30">
      <c r="A6" s="2" t="s">
        <v>155</v>
      </c>
      <c r="B6" s="6">
        <v>-971</v>
      </c>
      <c r="C6" s="6">
        <v>626</v>
      </c>
      <c r="D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0.5703125" customWidth="1"/>
    <col min="3" max="3" width="11.140625" customWidth="1"/>
    <col min="4" max="4" width="31.5703125" customWidth="1"/>
    <col min="5" max="5" width="10.140625" customWidth="1"/>
  </cols>
  <sheetData>
    <row r="1" spans="1:5" ht="15" customHeight="1">
      <c r="A1" s="1" t="s">
        <v>2539</v>
      </c>
      <c r="B1" s="8" t="s">
        <v>1</v>
      </c>
      <c r="C1" s="8"/>
      <c r="D1" s="8"/>
      <c r="E1" s="8"/>
    </row>
    <row r="2" spans="1:5" ht="30">
      <c r="A2" s="1" t="s">
        <v>34</v>
      </c>
      <c r="B2" s="8" t="s">
        <v>2</v>
      </c>
      <c r="C2" s="8"/>
      <c r="D2" s="8" t="s">
        <v>35</v>
      </c>
      <c r="E2" s="8"/>
    </row>
    <row r="3" spans="1:5" ht="15" customHeight="1">
      <c r="A3" s="1"/>
      <c r="B3" s="8" t="s">
        <v>2540</v>
      </c>
      <c r="C3" s="8"/>
      <c r="D3" s="8" t="s">
        <v>2540</v>
      </c>
      <c r="E3" s="8"/>
    </row>
    <row r="4" spans="1:5" ht="30">
      <c r="A4" s="3" t="s">
        <v>2537</v>
      </c>
      <c r="B4" s="4" t="s">
        <v>6</v>
      </c>
      <c r="C4" s="4"/>
      <c r="D4" s="4" t="s">
        <v>6</v>
      </c>
      <c r="E4" s="4"/>
    </row>
    <row r="5" spans="1:5">
      <c r="A5" s="2" t="s">
        <v>1001</v>
      </c>
      <c r="B5" s="4">
        <v>8</v>
      </c>
      <c r="C5" s="4"/>
      <c r="D5" s="4">
        <v>30</v>
      </c>
      <c r="E5" s="4"/>
    </row>
    <row r="6" spans="1:5" ht="30">
      <c r="A6" s="2" t="s">
        <v>1002</v>
      </c>
      <c r="B6" s="6">
        <v>4402</v>
      </c>
      <c r="C6" s="4"/>
      <c r="D6" s="6">
        <v>10397</v>
      </c>
      <c r="E6" s="4"/>
    </row>
    <row r="7" spans="1:5" ht="30">
      <c r="A7" s="2" t="s">
        <v>2541</v>
      </c>
      <c r="B7" s="7">
        <v>4402</v>
      </c>
      <c r="C7" s="204" t="s">
        <v>2416</v>
      </c>
      <c r="D7" s="7">
        <v>10371</v>
      </c>
      <c r="E7" s="204" t="s">
        <v>2416</v>
      </c>
    </row>
    <row r="8" spans="1:5">
      <c r="A8" s="2" t="s">
        <v>2456</v>
      </c>
      <c r="B8" s="4" t="s">
        <v>6</v>
      </c>
      <c r="C8" s="4"/>
      <c r="D8" s="4" t="s">
        <v>6</v>
      </c>
      <c r="E8" s="4"/>
    </row>
    <row r="9" spans="1:5" ht="30">
      <c r="A9" s="3" t="s">
        <v>2537</v>
      </c>
      <c r="B9" s="4" t="s">
        <v>6</v>
      </c>
      <c r="C9" s="4"/>
      <c r="D9" s="4" t="s">
        <v>6</v>
      </c>
      <c r="E9" s="4"/>
    </row>
    <row r="10" spans="1:5">
      <c r="A10" s="2" t="s">
        <v>1001</v>
      </c>
      <c r="B10" s="4" t="s">
        <v>64</v>
      </c>
      <c r="C10" s="4"/>
      <c r="D10" s="4">
        <v>4</v>
      </c>
      <c r="E10" s="4"/>
    </row>
    <row r="11" spans="1:5" ht="30">
      <c r="A11" s="2" t="s">
        <v>1002</v>
      </c>
      <c r="B11" s="4" t="s">
        <v>64</v>
      </c>
      <c r="C11" s="4"/>
      <c r="D11" s="4">
        <v>648</v>
      </c>
      <c r="E11" s="4"/>
    </row>
    <row r="12" spans="1:5" ht="30">
      <c r="A12" s="2" t="s">
        <v>2541</v>
      </c>
      <c r="B12" s="4" t="s">
        <v>64</v>
      </c>
      <c r="C12" s="204" t="s">
        <v>2416</v>
      </c>
      <c r="D12" s="4">
        <v>648</v>
      </c>
      <c r="E12" s="204" t="s">
        <v>2416</v>
      </c>
    </row>
    <row r="13" spans="1:5">
      <c r="A13" s="2" t="s">
        <v>2457</v>
      </c>
      <c r="B13" s="4" t="s">
        <v>6</v>
      </c>
      <c r="C13" s="4"/>
      <c r="D13" s="4" t="s">
        <v>6</v>
      </c>
      <c r="E13" s="4"/>
    </row>
    <row r="14" spans="1:5" ht="30">
      <c r="A14" s="3" t="s">
        <v>2537</v>
      </c>
      <c r="B14" s="4" t="s">
        <v>6</v>
      </c>
      <c r="C14" s="4"/>
      <c r="D14" s="4" t="s">
        <v>6</v>
      </c>
      <c r="E14" s="4"/>
    </row>
    <row r="15" spans="1:5">
      <c r="A15" s="2" t="s">
        <v>1001</v>
      </c>
      <c r="B15" s="4" t="s">
        <v>64</v>
      </c>
      <c r="C15" s="4"/>
      <c r="D15" s="4">
        <v>8</v>
      </c>
      <c r="E15" s="4"/>
    </row>
    <row r="16" spans="1:5" ht="30">
      <c r="A16" s="2" t="s">
        <v>1002</v>
      </c>
      <c r="B16" s="4" t="s">
        <v>64</v>
      </c>
      <c r="C16" s="4"/>
      <c r="D16" s="7">
        <v>4331</v>
      </c>
      <c r="E16" s="4"/>
    </row>
    <row r="17" spans="1:5" ht="30">
      <c r="A17" s="2" t="s">
        <v>2541</v>
      </c>
      <c r="B17" s="4" t="s">
        <v>64</v>
      </c>
      <c r="C17" s="204" t="s">
        <v>2416</v>
      </c>
      <c r="D17" s="7">
        <v>4331</v>
      </c>
      <c r="E17" s="204" t="s">
        <v>2416</v>
      </c>
    </row>
    <row r="18" spans="1:5">
      <c r="A18" s="2" t="s">
        <v>2450</v>
      </c>
      <c r="B18" s="4" t="s">
        <v>6</v>
      </c>
      <c r="C18" s="4"/>
      <c r="D18" s="4" t="s">
        <v>6</v>
      </c>
      <c r="E18" s="4"/>
    </row>
    <row r="19" spans="1:5" ht="30">
      <c r="A19" s="3" t="s">
        <v>2537</v>
      </c>
      <c r="B19" s="4" t="s">
        <v>6</v>
      </c>
      <c r="C19" s="4"/>
      <c r="D19" s="4" t="s">
        <v>6</v>
      </c>
      <c r="E19" s="4"/>
    </row>
    <row r="20" spans="1:5">
      <c r="A20" s="2" t="s">
        <v>1001</v>
      </c>
      <c r="B20" s="4">
        <v>4</v>
      </c>
      <c r="C20" s="4"/>
      <c r="D20" s="4">
        <v>11</v>
      </c>
      <c r="E20" s="4"/>
    </row>
    <row r="21" spans="1:5" ht="30">
      <c r="A21" s="2" t="s">
        <v>1002</v>
      </c>
      <c r="B21" s="4">
        <v>243</v>
      </c>
      <c r="C21" s="4"/>
      <c r="D21" s="7">
        <v>1927</v>
      </c>
      <c r="E21" s="4"/>
    </row>
    <row r="22" spans="1:5" ht="30">
      <c r="A22" s="2" t="s">
        <v>2541</v>
      </c>
      <c r="B22" s="4">
        <v>243</v>
      </c>
      <c r="C22" s="204" t="s">
        <v>2416</v>
      </c>
      <c r="D22" s="7">
        <v>1906</v>
      </c>
      <c r="E22" s="204" t="s">
        <v>2416</v>
      </c>
    </row>
    <row r="23" spans="1:5">
      <c r="A23" s="2" t="s">
        <v>2458</v>
      </c>
      <c r="B23" s="4" t="s">
        <v>6</v>
      </c>
      <c r="C23" s="4"/>
      <c r="D23" s="4" t="s">
        <v>6</v>
      </c>
      <c r="E23" s="4"/>
    </row>
    <row r="24" spans="1:5" ht="30">
      <c r="A24" s="3" t="s">
        <v>2537</v>
      </c>
      <c r="B24" s="4" t="s">
        <v>6</v>
      </c>
      <c r="C24" s="4"/>
      <c r="D24" s="4" t="s">
        <v>6</v>
      </c>
      <c r="E24" s="4"/>
    </row>
    <row r="25" spans="1:5">
      <c r="A25" s="2" t="s">
        <v>1001</v>
      </c>
      <c r="B25" s="4">
        <v>3</v>
      </c>
      <c r="C25" s="4"/>
      <c r="D25" s="4">
        <v>5</v>
      </c>
      <c r="E25" s="4"/>
    </row>
    <row r="26" spans="1:5" ht="30">
      <c r="A26" s="2" t="s">
        <v>1002</v>
      </c>
      <c r="B26" s="7">
        <v>3991</v>
      </c>
      <c r="C26" s="4"/>
      <c r="D26" s="7">
        <v>3232</v>
      </c>
      <c r="E26" s="4"/>
    </row>
    <row r="27" spans="1:5" ht="30">
      <c r="A27" s="2" t="s">
        <v>2541</v>
      </c>
      <c r="B27" s="7">
        <v>3991</v>
      </c>
      <c r="C27" s="204" t="s">
        <v>2416</v>
      </c>
      <c r="D27" s="7">
        <v>3227</v>
      </c>
      <c r="E27" s="204" t="s">
        <v>2416</v>
      </c>
    </row>
    <row r="28" spans="1:5">
      <c r="A28" s="2" t="s">
        <v>2460</v>
      </c>
      <c r="B28" s="4" t="s">
        <v>6</v>
      </c>
      <c r="C28" s="4"/>
      <c r="D28" s="4" t="s">
        <v>6</v>
      </c>
      <c r="E28" s="4"/>
    </row>
    <row r="29" spans="1:5" ht="30">
      <c r="A29" s="3" t="s">
        <v>2537</v>
      </c>
      <c r="B29" s="4" t="s">
        <v>6</v>
      </c>
      <c r="C29" s="4"/>
      <c r="D29" s="4" t="s">
        <v>6</v>
      </c>
      <c r="E29" s="4"/>
    </row>
    <row r="30" spans="1:5">
      <c r="A30" s="2" t="s">
        <v>1001</v>
      </c>
      <c r="B30" s="4">
        <v>1</v>
      </c>
      <c r="C30" s="4"/>
      <c r="D30" s="4">
        <v>2</v>
      </c>
      <c r="E30" s="4"/>
    </row>
    <row r="31" spans="1:5" ht="30">
      <c r="A31" s="2" t="s">
        <v>1002</v>
      </c>
      <c r="B31" s="4">
        <v>168</v>
      </c>
      <c r="C31" s="4"/>
      <c r="D31" s="4">
        <v>259</v>
      </c>
      <c r="E31" s="4"/>
    </row>
    <row r="32" spans="1:5" ht="30">
      <c r="A32" s="2" t="s">
        <v>2541</v>
      </c>
      <c r="B32" s="6">
        <v>168</v>
      </c>
      <c r="C32" s="204" t="s">
        <v>2416</v>
      </c>
      <c r="D32" s="6">
        <v>259</v>
      </c>
      <c r="E32" s="204" t="s">
        <v>2416</v>
      </c>
    </row>
    <row r="33" spans="1:5">
      <c r="A33" s="39"/>
      <c r="B33" s="39"/>
      <c r="C33" s="39"/>
      <c r="D33" s="39"/>
      <c r="E33" s="39"/>
    </row>
    <row r="34" spans="1:5" ht="15" customHeight="1">
      <c r="A34" s="2" t="s">
        <v>2416</v>
      </c>
      <c r="B34" s="40" t="s">
        <v>2542</v>
      </c>
      <c r="C34" s="40"/>
      <c r="D34" s="40"/>
      <c r="E34" s="40"/>
    </row>
  </sheetData>
  <mergeCells count="7">
    <mergeCell ref="B34:E34"/>
    <mergeCell ref="B1:E1"/>
    <mergeCell ref="B2:C2"/>
    <mergeCell ref="B3:C3"/>
    <mergeCell ref="D2:E2"/>
    <mergeCell ref="D3:E3"/>
    <mergeCell ref="A33:E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0.5703125" customWidth="1"/>
    <col min="3" max="3" width="11.140625" customWidth="1"/>
    <col min="4" max="4" width="31.5703125" customWidth="1"/>
    <col min="5" max="5" width="10.140625" customWidth="1"/>
  </cols>
  <sheetData>
    <row r="1" spans="1:5" ht="15" customHeight="1">
      <c r="A1" s="1" t="s">
        <v>2543</v>
      </c>
      <c r="B1" s="8" t="s">
        <v>1</v>
      </c>
      <c r="C1" s="8"/>
      <c r="D1" s="8"/>
      <c r="E1" s="8"/>
    </row>
    <row r="2" spans="1:5" ht="30">
      <c r="A2" s="1" t="s">
        <v>34</v>
      </c>
      <c r="B2" s="8" t="s">
        <v>2</v>
      </c>
      <c r="C2" s="8"/>
      <c r="D2" s="8" t="s">
        <v>35</v>
      </c>
      <c r="E2" s="8"/>
    </row>
    <row r="3" spans="1:5" ht="30">
      <c r="A3" s="3" t="s">
        <v>468</v>
      </c>
      <c r="B3" s="4" t="s">
        <v>6</v>
      </c>
      <c r="C3" s="4"/>
      <c r="D3" s="4" t="s">
        <v>6</v>
      </c>
      <c r="E3" s="4"/>
    </row>
    <row r="4" spans="1:5">
      <c r="A4" s="2" t="s">
        <v>1029</v>
      </c>
      <c r="B4" s="6">
        <v>103</v>
      </c>
      <c r="C4" s="4"/>
      <c r="D4" s="6">
        <v>1475</v>
      </c>
      <c r="E4" s="4"/>
    </row>
    <row r="5" spans="1:5">
      <c r="A5" s="2" t="s">
        <v>1032</v>
      </c>
      <c r="B5" s="4" t="s">
        <v>6</v>
      </c>
      <c r="C5" s="4"/>
      <c r="D5" s="4">
        <v>60</v>
      </c>
      <c r="E5" s="4"/>
    </row>
    <row r="6" spans="1:5">
      <c r="A6" s="2" t="s">
        <v>2544</v>
      </c>
      <c r="B6" s="7">
        <v>4159</v>
      </c>
      <c r="C6" s="4"/>
      <c r="D6" s="4">
        <v>983</v>
      </c>
      <c r="E6" s="4"/>
    </row>
    <row r="7" spans="1:5" ht="45">
      <c r="A7" s="2" t="s">
        <v>2545</v>
      </c>
      <c r="B7" s="4">
        <v>31</v>
      </c>
      <c r="C7" s="4"/>
      <c r="D7" s="7">
        <v>4942</v>
      </c>
      <c r="E7" s="4"/>
    </row>
    <row r="8" spans="1:5" ht="45">
      <c r="A8" s="2" t="s">
        <v>2546</v>
      </c>
      <c r="B8" s="4">
        <v>109</v>
      </c>
      <c r="C8" s="4"/>
      <c r="D8" s="4">
        <v>706</v>
      </c>
      <c r="E8" s="4"/>
    </row>
    <row r="9" spans="1:5" ht="60">
      <c r="A9" s="2" t="s">
        <v>2547</v>
      </c>
      <c r="B9" s="4" t="s">
        <v>6</v>
      </c>
      <c r="C9" s="4"/>
      <c r="D9" s="7">
        <v>2013</v>
      </c>
      <c r="E9" s="4"/>
    </row>
    <row r="10" spans="1:5" ht="45">
      <c r="A10" s="2" t="s">
        <v>2548</v>
      </c>
      <c r="B10" s="4" t="s">
        <v>6</v>
      </c>
      <c r="C10" s="4"/>
      <c r="D10" s="4">
        <v>192</v>
      </c>
      <c r="E10" s="4"/>
    </row>
    <row r="11" spans="1:5" ht="30">
      <c r="A11" s="2" t="s">
        <v>2541</v>
      </c>
      <c r="B11" s="6">
        <v>4402</v>
      </c>
      <c r="C11" s="204" t="s">
        <v>2416</v>
      </c>
      <c r="D11" s="6">
        <v>10371</v>
      </c>
      <c r="E11" s="204" t="s">
        <v>2416</v>
      </c>
    </row>
    <row r="12" spans="1:5">
      <c r="A12" s="39"/>
      <c r="B12" s="39"/>
      <c r="C12" s="39"/>
      <c r="D12" s="39"/>
      <c r="E12" s="39"/>
    </row>
    <row r="13" spans="1:5" ht="15" customHeight="1">
      <c r="A13" s="2" t="s">
        <v>2416</v>
      </c>
      <c r="B13" s="40" t="s">
        <v>2542</v>
      </c>
      <c r="C13" s="40"/>
      <c r="D13" s="40"/>
      <c r="E13" s="40"/>
    </row>
  </sheetData>
  <mergeCells count="5">
    <mergeCell ref="B1:E1"/>
    <mergeCell ref="B2:C2"/>
    <mergeCell ref="D2:E2"/>
    <mergeCell ref="A12:E12"/>
    <mergeCell ref="B13:E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2549</v>
      </c>
      <c r="B1" s="8" t="s">
        <v>1</v>
      </c>
      <c r="C1" s="8"/>
    </row>
    <row r="2" spans="1:3" ht="30">
      <c r="A2" s="1" t="s">
        <v>34</v>
      </c>
      <c r="B2" s="1" t="s">
        <v>2</v>
      </c>
      <c r="C2" s="1" t="s">
        <v>35</v>
      </c>
    </row>
    <row r="3" spans="1:3">
      <c r="A3" s="1"/>
      <c r="B3" s="1" t="s">
        <v>2540</v>
      </c>
      <c r="C3" s="1" t="s">
        <v>2540</v>
      </c>
    </row>
    <row r="4" spans="1:3" ht="30">
      <c r="A4" s="3" t="s">
        <v>2550</v>
      </c>
      <c r="B4" s="4" t="s">
        <v>6</v>
      </c>
      <c r="C4" s="4" t="s">
        <v>6</v>
      </c>
    </row>
    <row r="5" spans="1:3">
      <c r="A5" s="2" t="s">
        <v>1001</v>
      </c>
      <c r="B5" s="4">
        <v>2</v>
      </c>
      <c r="C5" s="4">
        <v>3</v>
      </c>
    </row>
    <row r="6" spans="1:3">
      <c r="A6" s="2" t="s">
        <v>1052</v>
      </c>
      <c r="B6" s="6">
        <v>272</v>
      </c>
      <c r="C6" s="6">
        <v>2638</v>
      </c>
    </row>
    <row r="7" spans="1:3">
      <c r="A7" s="2" t="s">
        <v>2450</v>
      </c>
      <c r="B7" s="4" t="s">
        <v>6</v>
      </c>
      <c r="C7" s="4" t="s">
        <v>6</v>
      </c>
    </row>
    <row r="8" spans="1:3" ht="30">
      <c r="A8" s="3" t="s">
        <v>2550</v>
      </c>
      <c r="B8" s="4" t="s">
        <v>6</v>
      </c>
      <c r="C8" s="4" t="s">
        <v>6</v>
      </c>
    </row>
    <row r="9" spans="1:3">
      <c r="A9" s="2" t="s">
        <v>1001</v>
      </c>
      <c r="B9" s="4">
        <v>2</v>
      </c>
      <c r="C9" s="4">
        <v>1</v>
      </c>
    </row>
    <row r="10" spans="1:3">
      <c r="A10" s="2" t="s">
        <v>1052</v>
      </c>
      <c r="B10" s="4">
        <v>272</v>
      </c>
      <c r="C10" s="7">
        <v>1799</v>
      </c>
    </row>
    <row r="11" spans="1:3">
      <c r="A11" s="2" t="s">
        <v>2460</v>
      </c>
      <c r="B11" s="4" t="s">
        <v>6</v>
      </c>
      <c r="C11" s="4" t="s">
        <v>6</v>
      </c>
    </row>
    <row r="12" spans="1:3" ht="30">
      <c r="A12" s="3" t="s">
        <v>2550</v>
      </c>
      <c r="B12" s="4" t="s">
        <v>6</v>
      </c>
      <c r="C12" s="4" t="s">
        <v>6</v>
      </c>
    </row>
    <row r="13" spans="1:3">
      <c r="A13" s="2" t="s">
        <v>1001</v>
      </c>
      <c r="B13" s="4" t="s">
        <v>64</v>
      </c>
      <c r="C13" s="4">
        <v>2</v>
      </c>
    </row>
    <row r="14" spans="1:3">
      <c r="A14" s="2" t="s">
        <v>1052</v>
      </c>
      <c r="B14" s="4" t="s">
        <v>64</v>
      </c>
      <c r="C14" s="6">
        <v>83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6.85546875" customWidth="1"/>
    <col min="3" max="3" width="7.42578125" customWidth="1"/>
    <col min="4" max="4" width="26.85546875" customWidth="1"/>
    <col min="5" max="5" width="7.42578125" customWidth="1"/>
    <col min="6" max="6" width="35.140625" customWidth="1"/>
  </cols>
  <sheetData>
    <row r="1" spans="1:6" ht="90">
      <c r="A1" s="1" t="s">
        <v>2551</v>
      </c>
      <c r="B1" s="8" t="s">
        <v>2</v>
      </c>
      <c r="C1" s="8"/>
      <c r="D1" s="8" t="s">
        <v>35</v>
      </c>
      <c r="E1" s="8"/>
      <c r="F1" s="8" t="s">
        <v>89</v>
      </c>
    </row>
    <row r="2" spans="1:6" ht="30">
      <c r="A2" s="1" t="s">
        <v>34</v>
      </c>
      <c r="B2" s="8"/>
      <c r="C2" s="8"/>
      <c r="D2" s="8"/>
      <c r="E2" s="8"/>
      <c r="F2" s="8"/>
    </row>
    <row r="3" spans="1:6" ht="30">
      <c r="A3" s="3" t="s">
        <v>2440</v>
      </c>
      <c r="B3" s="4" t="s">
        <v>6</v>
      </c>
      <c r="C3" s="4"/>
      <c r="D3" s="4" t="s">
        <v>6</v>
      </c>
      <c r="E3" s="4"/>
      <c r="F3" s="4" t="s">
        <v>6</v>
      </c>
    </row>
    <row r="4" spans="1:6">
      <c r="A4" s="2" t="s">
        <v>545</v>
      </c>
      <c r="B4" s="6">
        <v>622298</v>
      </c>
      <c r="C4" s="4"/>
      <c r="D4" s="6">
        <v>620926</v>
      </c>
      <c r="E4" s="4"/>
      <c r="F4" s="6">
        <v>856042</v>
      </c>
    </row>
    <row r="5" spans="1:6">
      <c r="A5" s="2" t="s">
        <v>2458</v>
      </c>
      <c r="B5" s="4" t="s">
        <v>6</v>
      </c>
      <c r="C5" s="4"/>
      <c r="D5" s="4" t="s">
        <v>6</v>
      </c>
      <c r="E5" s="4"/>
      <c r="F5" s="4" t="s">
        <v>6</v>
      </c>
    </row>
    <row r="6" spans="1:6" ht="30">
      <c r="A6" s="3" t="s">
        <v>2440</v>
      </c>
      <c r="B6" s="4" t="s">
        <v>6</v>
      </c>
      <c r="C6" s="4"/>
      <c r="D6" s="4" t="s">
        <v>6</v>
      </c>
      <c r="E6" s="4"/>
      <c r="F6" s="4" t="s">
        <v>6</v>
      </c>
    </row>
    <row r="7" spans="1:6">
      <c r="A7" s="2" t="s">
        <v>545</v>
      </c>
      <c r="B7" s="4" t="s">
        <v>6</v>
      </c>
      <c r="C7" s="4"/>
      <c r="D7" s="4" t="s">
        <v>6</v>
      </c>
      <c r="E7" s="4"/>
      <c r="F7" s="7">
        <v>326997</v>
      </c>
    </row>
    <row r="8" spans="1:6">
      <c r="A8" s="2" t="s">
        <v>2459</v>
      </c>
      <c r="B8" s="4" t="s">
        <v>6</v>
      </c>
      <c r="C8" s="4"/>
      <c r="D8" s="4" t="s">
        <v>6</v>
      </c>
      <c r="E8" s="4"/>
      <c r="F8" s="4" t="s">
        <v>6</v>
      </c>
    </row>
    <row r="9" spans="1:6" ht="30">
      <c r="A9" s="3" t="s">
        <v>2440</v>
      </c>
      <c r="B9" s="4" t="s">
        <v>6</v>
      </c>
      <c r="C9" s="4"/>
      <c r="D9" s="4" t="s">
        <v>6</v>
      </c>
      <c r="E9" s="4"/>
      <c r="F9" s="4" t="s">
        <v>6</v>
      </c>
    </row>
    <row r="10" spans="1:6">
      <c r="A10" s="2" t="s">
        <v>545</v>
      </c>
      <c r="B10" s="4" t="s">
        <v>6</v>
      </c>
      <c r="C10" s="4"/>
      <c r="D10" s="4" t="s">
        <v>6</v>
      </c>
      <c r="E10" s="4"/>
      <c r="F10" s="7">
        <v>20110</v>
      </c>
    </row>
    <row r="11" spans="1:6" ht="30">
      <c r="A11" s="2" t="s">
        <v>2462</v>
      </c>
      <c r="B11" s="4" t="s">
        <v>6</v>
      </c>
      <c r="C11" s="4"/>
      <c r="D11" s="4" t="s">
        <v>6</v>
      </c>
      <c r="E11" s="4"/>
      <c r="F11" s="4" t="s">
        <v>6</v>
      </c>
    </row>
    <row r="12" spans="1:6" ht="30">
      <c r="A12" s="3" t="s">
        <v>2440</v>
      </c>
      <c r="B12" s="4" t="s">
        <v>6</v>
      </c>
      <c r="C12" s="4"/>
      <c r="D12" s="4" t="s">
        <v>6</v>
      </c>
      <c r="E12" s="4"/>
      <c r="F12" s="4" t="s">
        <v>6</v>
      </c>
    </row>
    <row r="13" spans="1:6">
      <c r="A13" s="2" t="s">
        <v>1147</v>
      </c>
      <c r="B13" s="7">
        <v>52433</v>
      </c>
      <c r="C13" s="4"/>
      <c r="D13" s="7">
        <v>13902</v>
      </c>
      <c r="E13" s="4"/>
      <c r="F13" s="4" t="s">
        <v>6</v>
      </c>
    </row>
    <row r="14" spans="1:6" ht="17.25">
      <c r="A14" s="2" t="s">
        <v>2552</v>
      </c>
      <c r="B14" s="4">
        <v>741</v>
      </c>
      <c r="C14" s="204" t="s">
        <v>2416</v>
      </c>
      <c r="D14" s="4" t="s">
        <v>6</v>
      </c>
      <c r="E14" s="4"/>
      <c r="F14" s="4" t="s">
        <v>6</v>
      </c>
    </row>
    <row r="15" spans="1:6" ht="17.25">
      <c r="A15" s="2" t="s">
        <v>2553</v>
      </c>
      <c r="B15" s="4">
        <v>-26</v>
      </c>
      <c r="C15" s="204" t="s">
        <v>2416</v>
      </c>
      <c r="D15" s="4">
        <v>-145</v>
      </c>
      <c r="E15" s="204" t="s">
        <v>2416</v>
      </c>
      <c r="F15" s="4" t="s">
        <v>6</v>
      </c>
    </row>
    <row r="16" spans="1:6">
      <c r="A16" s="2" t="s">
        <v>545</v>
      </c>
      <c r="B16" s="7">
        <v>53148</v>
      </c>
      <c r="C16" s="4"/>
      <c r="D16" s="7">
        <v>13757</v>
      </c>
      <c r="E16" s="4"/>
      <c r="F16" s="4" t="s">
        <v>6</v>
      </c>
    </row>
    <row r="17" spans="1:6" ht="45">
      <c r="A17" s="2" t="s">
        <v>2463</v>
      </c>
      <c r="B17" s="4" t="s">
        <v>6</v>
      </c>
      <c r="C17" s="4"/>
      <c r="D17" s="4" t="s">
        <v>6</v>
      </c>
      <c r="E17" s="4"/>
      <c r="F17" s="4" t="s">
        <v>6</v>
      </c>
    </row>
    <row r="18" spans="1:6" ht="30">
      <c r="A18" s="3" t="s">
        <v>2440</v>
      </c>
      <c r="B18" s="4" t="s">
        <v>6</v>
      </c>
      <c r="C18" s="4"/>
      <c r="D18" s="4" t="s">
        <v>6</v>
      </c>
      <c r="E18" s="4"/>
      <c r="F18" s="4" t="s">
        <v>6</v>
      </c>
    </row>
    <row r="19" spans="1:6">
      <c r="A19" s="2" t="s">
        <v>1147</v>
      </c>
      <c r="B19" s="7">
        <v>9791</v>
      </c>
      <c r="C19" s="4"/>
      <c r="D19" s="7">
        <v>2787</v>
      </c>
      <c r="E19" s="4"/>
      <c r="F19" s="4" t="s">
        <v>6</v>
      </c>
    </row>
    <row r="20" spans="1:6" ht="17.25">
      <c r="A20" s="2" t="s">
        <v>2552</v>
      </c>
      <c r="B20" s="4">
        <v>131</v>
      </c>
      <c r="C20" s="204" t="s">
        <v>2416</v>
      </c>
      <c r="D20" s="4" t="s">
        <v>6</v>
      </c>
      <c r="E20" s="4"/>
      <c r="F20" s="4" t="s">
        <v>6</v>
      </c>
    </row>
    <row r="21" spans="1:6" ht="17.25">
      <c r="A21" s="2" t="s">
        <v>2553</v>
      </c>
      <c r="B21" s="4">
        <v>-21</v>
      </c>
      <c r="C21" s="204" t="s">
        <v>2416</v>
      </c>
      <c r="D21" s="4">
        <v>-125</v>
      </c>
      <c r="E21" s="204" t="s">
        <v>2416</v>
      </c>
      <c r="F21" s="4" t="s">
        <v>6</v>
      </c>
    </row>
    <row r="22" spans="1:6">
      <c r="A22" s="2" t="s">
        <v>545</v>
      </c>
      <c r="B22" s="7">
        <v>9901</v>
      </c>
      <c r="C22" s="4"/>
      <c r="D22" s="7">
        <v>2662</v>
      </c>
      <c r="E22" s="4"/>
      <c r="F22" s="4" t="s">
        <v>6</v>
      </c>
    </row>
    <row r="23" spans="1:6" ht="30">
      <c r="A23" s="2" t="s">
        <v>2464</v>
      </c>
      <c r="B23" s="4" t="s">
        <v>6</v>
      </c>
      <c r="C23" s="4"/>
      <c r="D23" s="4" t="s">
        <v>6</v>
      </c>
      <c r="E23" s="4"/>
      <c r="F23" s="4" t="s">
        <v>6</v>
      </c>
    </row>
    <row r="24" spans="1:6" ht="30">
      <c r="A24" s="3" t="s">
        <v>2440</v>
      </c>
      <c r="B24" s="4" t="s">
        <v>6</v>
      </c>
      <c r="C24" s="4"/>
      <c r="D24" s="4" t="s">
        <v>6</v>
      </c>
      <c r="E24" s="4"/>
      <c r="F24" s="4" t="s">
        <v>6</v>
      </c>
    </row>
    <row r="25" spans="1:6">
      <c r="A25" s="2" t="s">
        <v>1147</v>
      </c>
      <c r="B25" s="7">
        <v>42642</v>
      </c>
      <c r="C25" s="4"/>
      <c r="D25" s="7">
        <v>11115</v>
      </c>
      <c r="E25" s="4"/>
      <c r="F25" s="4" t="s">
        <v>6</v>
      </c>
    </row>
    <row r="26" spans="1:6" ht="17.25">
      <c r="A26" s="2" t="s">
        <v>2552</v>
      </c>
      <c r="B26" s="4">
        <v>610</v>
      </c>
      <c r="C26" s="204" t="s">
        <v>2416</v>
      </c>
      <c r="D26" s="4" t="s">
        <v>6</v>
      </c>
      <c r="E26" s="4"/>
      <c r="F26" s="4" t="s">
        <v>6</v>
      </c>
    </row>
    <row r="27" spans="1:6" ht="17.25">
      <c r="A27" s="2" t="s">
        <v>2553</v>
      </c>
      <c r="B27" s="4">
        <v>-5</v>
      </c>
      <c r="C27" s="204" t="s">
        <v>2416</v>
      </c>
      <c r="D27" s="4">
        <v>-20</v>
      </c>
      <c r="E27" s="204" t="s">
        <v>2416</v>
      </c>
      <c r="F27" s="4" t="s">
        <v>6</v>
      </c>
    </row>
    <row r="28" spans="1:6">
      <c r="A28" s="2" t="s">
        <v>545</v>
      </c>
      <c r="B28" s="6">
        <v>43247</v>
      </c>
      <c r="C28" s="4"/>
      <c r="D28" s="6">
        <v>11095</v>
      </c>
      <c r="E28" s="4"/>
      <c r="F28" s="4" t="s">
        <v>6</v>
      </c>
    </row>
    <row r="29" spans="1:6">
      <c r="A29" s="39"/>
      <c r="B29" s="39"/>
      <c r="C29" s="39"/>
      <c r="D29" s="39"/>
      <c r="E29" s="39"/>
      <c r="F29" s="39"/>
    </row>
    <row r="30" spans="1:6" ht="15" customHeight="1">
      <c r="A30" s="2" t="s">
        <v>2416</v>
      </c>
      <c r="B30" s="40" t="s">
        <v>2554</v>
      </c>
      <c r="C30" s="40"/>
      <c r="D30" s="40"/>
      <c r="E30" s="40"/>
      <c r="F30" s="40"/>
    </row>
  </sheetData>
  <mergeCells count="5">
    <mergeCell ref="B1:C2"/>
    <mergeCell ref="D1:E2"/>
    <mergeCell ref="F1:F2"/>
    <mergeCell ref="A29:F29"/>
    <mergeCell ref="B30:F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2555</v>
      </c>
      <c r="B1" s="8" t="s">
        <v>1</v>
      </c>
      <c r="C1" s="8"/>
    </row>
    <row r="2" spans="1:3" ht="30">
      <c r="A2" s="1" t="s">
        <v>34</v>
      </c>
      <c r="B2" s="1" t="s">
        <v>2</v>
      </c>
      <c r="C2" s="1" t="s">
        <v>35</v>
      </c>
    </row>
    <row r="3" spans="1:3">
      <c r="A3" s="1"/>
      <c r="B3" s="1" t="s">
        <v>2556</v>
      </c>
      <c r="C3" s="1" t="s">
        <v>2556</v>
      </c>
    </row>
    <row r="4" spans="1:3" ht="30">
      <c r="A4" s="3" t="s">
        <v>468</v>
      </c>
      <c r="B4" s="4" t="s">
        <v>6</v>
      </c>
      <c r="C4" s="4" t="s">
        <v>6</v>
      </c>
    </row>
    <row r="5" spans="1:3">
      <c r="A5" s="2" t="s">
        <v>1087</v>
      </c>
      <c r="B5" s="4">
        <v>10</v>
      </c>
      <c r="C5" s="4">
        <v>17</v>
      </c>
    </row>
    <row r="6" spans="1:3">
      <c r="A6" s="2" t="s">
        <v>2557</v>
      </c>
      <c r="B6" s="6">
        <v>7794</v>
      </c>
      <c r="C6" s="6">
        <v>10639</v>
      </c>
    </row>
    <row r="7" spans="1:3">
      <c r="A7" s="2" t="s">
        <v>1089</v>
      </c>
      <c r="B7" s="6">
        <v>6481</v>
      </c>
      <c r="C7" s="6">
        <v>907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2558</v>
      </c>
      <c r="B1" s="8" t="s">
        <v>2</v>
      </c>
      <c r="C1" s="8" t="s">
        <v>35</v>
      </c>
    </row>
    <row r="2" spans="1:3" ht="30">
      <c r="A2" s="1" t="s">
        <v>34</v>
      </c>
      <c r="B2" s="8"/>
      <c r="C2" s="8"/>
    </row>
    <row r="3" spans="1:3" ht="45">
      <c r="A3" s="3" t="s">
        <v>2559</v>
      </c>
      <c r="B3" s="4" t="s">
        <v>6</v>
      </c>
      <c r="C3" s="4" t="s">
        <v>6</v>
      </c>
    </row>
    <row r="4" spans="1:3" ht="30">
      <c r="A4" s="2" t="s">
        <v>2560</v>
      </c>
      <c r="B4" s="6">
        <v>7099</v>
      </c>
      <c r="C4" s="6">
        <v>3000</v>
      </c>
    </row>
    <row r="5" spans="1:3">
      <c r="A5" s="2" t="s">
        <v>2561</v>
      </c>
      <c r="B5" s="4" t="s">
        <v>6</v>
      </c>
      <c r="C5" s="4" t="s">
        <v>6</v>
      </c>
    </row>
    <row r="6" spans="1:3" ht="45">
      <c r="A6" s="3" t="s">
        <v>2559</v>
      </c>
      <c r="B6" s="4" t="s">
        <v>6</v>
      </c>
      <c r="C6" s="4" t="s">
        <v>6</v>
      </c>
    </row>
    <row r="7" spans="1:3" ht="30">
      <c r="A7" s="2" t="s">
        <v>2562</v>
      </c>
      <c r="B7" s="6">
        <v>1081284</v>
      </c>
      <c r="C7"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60">
      <c r="A1" s="1" t="s">
        <v>2563</v>
      </c>
      <c r="B1" s="8" t="s">
        <v>2</v>
      </c>
      <c r="C1" s="8" t="s">
        <v>35</v>
      </c>
    </row>
    <row r="2" spans="1:3" ht="30">
      <c r="A2" s="1" t="s">
        <v>34</v>
      </c>
      <c r="B2" s="8"/>
      <c r="C2" s="8"/>
    </row>
    <row r="3" spans="1:3">
      <c r="A3" s="3" t="s">
        <v>1101</v>
      </c>
      <c r="B3" s="4" t="s">
        <v>6</v>
      </c>
      <c r="C3" s="4" t="s">
        <v>6</v>
      </c>
    </row>
    <row r="4" spans="1:3">
      <c r="A4" s="2" t="s">
        <v>1919</v>
      </c>
      <c r="B4" s="6">
        <v>1155</v>
      </c>
      <c r="C4" s="6">
        <v>1520</v>
      </c>
    </row>
    <row r="5" spans="1:3">
      <c r="A5" s="2" t="s">
        <v>1106</v>
      </c>
      <c r="B5" s="7">
        <v>52247</v>
      </c>
      <c r="C5" s="7">
        <v>30116</v>
      </c>
    </row>
    <row r="6" spans="1:3" ht="30">
      <c r="A6" s="2" t="s">
        <v>1109</v>
      </c>
      <c r="B6" s="7">
        <v>50559</v>
      </c>
      <c r="C6" s="7">
        <v>41529</v>
      </c>
    </row>
    <row r="7" spans="1:3">
      <c r="A7" s="2" t="s">
        <v>1112</v>
      </c>
      <c r="B7" s="7">
        <v>95712</v>
      </c>
      <c r="C7" s="7">
        <v>127899</v>
      </c>
    </row>
    <row r="8" spans="1:3">
      <c r="A8" s="2" t="s">
        <v>96</v>
      </c>
      <c r="B8" s="7">
        <v>35952</v>
      </c>
      <c r="C8" s="7">
        <v>8569</v>
      </c>
    </row>
    <row r="9" spans="1:3">
      <c r="A9" s="2" t="s">
        <v>2564</v>
      </c>
      <c r="B9" s="7">
        <v>235625</v>
      </c>
      <c r="C9" s="7">
        <v>209633</v>
      </c>
    </row>
    <row r="10" spans="1:3">
      <c r="A10" s="3" t="s">
        <v>1121</v>
      </c>
      <c r="B10" s="4" t="s">
        <v>6</v>
      </c>
      <c r="C10" s="4" t="s">
        <v>6</v>
      </c>
    </row>
    <row r="11" spans="1:3">
      <c r="A11" s="2" t="s">
        <v>1106</v>
      </c>
      <c r="B11" s="4">
        <v>9</v>
      </c>
      <c r="C11" s="4">
        <v>10</v>
      </c>
    </row>
    <row r="12" spans="1:3" ht="30">
      <c r="A12" s="2" t="s">
        <v>1109</v>
      </c>
      <c r="B12" s="7">
        <v>74391</v>
      </c>
      <c r="C12" s="7">
        <v>54086</v>
      </c>
    </row>
    <row r="13" spans="1:3">
      <c r="A13" s="2" t="s">
        <v>1112</v>
      </c>
      <c r="B13" s="7">
        <v>46814</v>
      </c>
      <c r="C13" s="7">
        <v>80639</v>
      </c>
    </row>
    <row r="14" spans="1:3">
      <c r="A14" s="2" t="s">
        <v>96</v>
      </c>
      <c r="B14" s="4">
        <v>141</v>
      </c>
      <c r="C14" s="4" t="s">
        <v>6</v>
      </c>
    </row>
    <row r="15" spans="1:3">
      <c r="A15" s="2" t="s">
        <v>2565</v>
      </c>
      <c r="B15" s="6">
        <v>121355</v>
      </c>
      <c r="C15" s="6">
        <v>13473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2566</v>
      </c>
      <c r="B1" s="1" t="s">
        <v>2567</v>
      </c>
      <c r="C1" s="8" t="s">
        <v>1</v>
      </c>
      <c r="D1" s="8"/>
      <c r="E1" s="8"/>
    </row>
    <row r="2" spans="1:5" ht="30">
      <c r="A2" s="1" t="s">
        <v>34</v>
      </c>
      <c r="B2" s="1" t="s">
        <v>2568</v>
      </c>
      <c r="C2" s="1" t="s">
        <v>2</v>
      </c>
      <c r="D2" s="1" t="s">
        <v>35</v>
      </c>
      <c r="E2" s="1" t="s">
        <v>89</v>
      </c>
    </row>
    <row r="3" spans="1:5">
      <c r="A3" s="3" t="s">
        <v>1136</v>
      </c>
      <c r="B3" s="4" t="s">
        <v>6</v>
      </c>
      <c r="C3" s="4" t="s">
        <v>6</v>
      </c>
      <c r="D3" s="4" t="s">
        <v>6</v>
      </c>
      <c r="E3" s="4" t="s">
        <v>6</v>
      </c>
    </row>
    <row r="4" spans="1:5">
      <c r="A4" s="2" t="s">
        <v>2569</v>
      </c>
      <c r="B4" s="6">
        <v>35525</v>
      </c>
      <c r="C4" s="4" t="s">
        <v>6</v>
      </c>
      <c r="D4" s="4" t="s">
        <v>6</v>
      </c>
      <c r="E4" s="4" t="s">
        <v>6</v>
      </c>
    </row>
    <row r="5" spans="1:5">
      <c r="A5" s="2" t="s">
        <v>2570</v>
      </c>
      <c r="B5" s="4">
        <v>525</v>
      </c>
      <c r="C5" s="4" t="s">
        <v>6</v>
      </c>
      <c r="D5" s="4" t="s">
        <v>6</v>
      </c>
      <c r="E5" s="4" t="s">
        <v>6</v>
      </c>
    </row>
    <row r="6" spans="1:5">
      <c r="A6" s="2" t="s">
        <v>2571</v>
      </c>
      <c r="B6" s="4" t="s">
        <v>2396</v>
      </c>
      <c r="C6" s="4" t="s">
        <v>6</v>
      </c>
      <c r="D6" s="4" t="s">
        <v>6</v>
      </c>
      <c r="E6" s="4" t="s">
        <v>6</v>
      </c>
    </row>
    <row r="7" spans="1:5">
      <c r="A7" s="2" t="s">
        <v>2572</v>
      </c>
      <c r="B7" s="203">
        <v>2.4E-2</v>
      </c>
      <c r="C7" s="4" t="s">
        <v>6</v>
      </c>
      <c r="D7" s="4" t="s">
        <v>6</v>
      </c>
      <c r="E7" s="4" t="s">
        <v>6</v>
      </c>
    </row>
    <row r="8" spans="1:5">
      <c r="A8" s="2" t="s">
        <v>2573</v>
      </c>
      <c r="B8" s="4" t="s">
        <v>2574</v>
      </c>
      <c r="C8" s="4" t="s">
        <v>6</v>
      </c>
      <c r="D8" s="4" t="s">
        <v>6</v>
      </c>
      <c r="E8" s="4" t="s">
        <v>6</v>
      </c>
    </row>
    <row r="9" spans="1:5">
      <c r="A9" s="2" t="s">
        <v>2575</v>
      </c>
      <c r="B9" s="4" t="s">
        <v>6</v>
      </c>
      <c r="C9" s="4">
        <v>77</v>
      </c>
      <c r="D9" s="4">
        <v>117</v>
      </c>
      <c r="E9" s="4">
        <v>190</v>
      </c>
    </row>
    <row r="10" spans="1:5" ht="30">
      <c r="A10" s="2" t="s">
        <v>2576</v>
      </c>
      <c r="B10" s="4" t="s">
        <v>6</v>
      </c>
      <c r="C10" s="7">
        <v>5239</v>
      </c>
      <c r="D10" s="7">
        <v>9019</v>
      </c>
      <c r="E10" s="7">
        <v>8992</v>
      </c>
    </row>
    <row r="11" spans="1:5">
      <c r="A11" s="2" t="s">
        <v>2577</v>
      </c>
      <c r="B11" s="4" t="s">
        <v>6</v>
      </c>
      <c r="C11" s="6">
        <v>442</v>
      </c>
      <c r="D11" s="6">
        <v>654</v>
      </c>
      <c r="E11" s="6">
        <v>910</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2578</v>
      </c>
      <c r="B1" s="8" t="s">
        <v>2</v>
      </c>
      <c r="C1" s="8" t="s">
        <v>35</v>
      </c>
    </row>
    <row r="2" spans="1:3" ht="30">
      <c r="A2" s="1" t="s">
        <v>34</v>
      </c>
      <c r="B2" s="8"/>
      <c r="C2" s="8"/>
    </row>
    <row r="3" spans="1:3">
      <c r="A3" s="3" t="s">
        <v>1136</v>
      </c>
      <c r="B3" s="4" t="s">
        <v>6</v>
      </c>
      <c r="C3" s="4" t="s">
        <v>6</v>
      </c>
    </row>
    <row r="4" spans="1:3" ht="30">
      <c r="A4" s="2" t="s">
        <v>2579</v>
      </c>
      <c r="B4" s="6">
        <v>12549</v>
      </c>
      <c r="C4" s="6">
        <v>1742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2580</v>
      </c>
      <c r="B1" s="1" t="s">
        <v>1</v>
      </c>
    </row>
    <row r="2" spans="1:2" ht="30">
      <c r="A2" s="1" t="s">
        <v>34</v>
      </c>
      <c r="B2" s="1" t="s">
        <v>2</v>
      </c>
    </row>
    <row r="3" spans="1:2">
      <c r="A3" s="3" t="s">
        <v>1136</v>
      </c>
      <c r="B3" s="4" t="s">
        <v>6</v>
      </c>
    </row>
    <row r="4" spans="1:2">
      <c r="A4" s="2" t="s">
        <v>2581</v>
      </c>
      <c r="B4" s="6">
        <v>12549</v>
      </c>
    </row>
    <row r="5" spans="1:2">
      <c r="A5" s="2" t="s">
        <v>2582</v>
      </c>
      <c r="B5" s="7">
        <v>12952</v>
      </c>
    </row>
    <row r="6" spans="1:2">
      <c r="A6" s="2" t="s">
        <v>2583</v>
      </c>
      <c r="B6" s="6">
        <v>4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 bestFit="1" customWidth="1"/>
  </cols>
  <sheetData>
    <row r="1" spans="1:4" ht="15" customHeight="1">
      <c r="A1" s="1" t="s">
        <v>156</v>
      </c>
      <c r="B1" s="8" t="s">
        <v>1</v>
      </c>
      <c r="C1" s="8"/>
      <c r="D1" s="8"/>
    </row>
    <row r="2" spans="1:4" ht="30">
      <c r="A2" s="1" t="s">
        <v>34</v>
      </c>
      <c r="B2" s="1" t="s">
        <v>2</v>
      </c>
      <c r="C2" s="1" t="s">
        <v>35</v>
      </c>
      <c r="D2" s="1" t="s">
        <v>89</v>
      </c>
    </row>
    <row r="3" spans="1:4">
      <c r="A3" s="3" t="s">
        <v>157</v>
      </c>
      <c r="B3" s="4" t="s">
        <v>6</v>
      </c>
      <c r="C3" s="4" t="s">
        <v>6</v>
      </c>
      <c r="D3" s="4" t="s">
        <v>6</v>
      </c>
    </row>
    <row r="4" spans="1:4">
      <c r="A4" s="2" t="s">
        <v>112</v>
      </c>
      <c r="B4" s="6">
        <v>-7078</v>
      </c>
      <c r="C4" s="6">
        <v>-33445</v>
      </c>
      <c r="D4" s="6">
        <v>-4729</v>
      </c>
    </row>
    <row r="5" spans="1:4" ht="45">
      <c r="A5" s="3" t="s">
        <v>158</v>
      </c>
      <c r="B5" s="4" t="s">
        <v>6</v>
      </c>
      <c r="C5" s="4" t="s">
        <v>6</v>
      </c>
      <c r="D5" s="4" t="s">
        <v>6</v>
      </c>
    </row>
    <row r="6" spans="1:4">
      <c r="A6" s="2" t="s">
        <v>159</v>
      </c>
      <c r="B6" s="7">
        <v>5394</v>
      </c>
      <c r="C6" s="7">
        <v>5482</v>
      </c>
      <c r="D6" s="7">
        <v>5779</v>
      </c>
    </row>
    <row r="7" spans="1:4" ht="30">
      <c r="A7" s="2" t="s">
        <v>160</v>
      </c>
      <c r="B7" s="7">
        <v>4667</v>
      </c>
      <c r="C7" s="7">
        <v>4026</v>
      </c>
      <c r="D7" s="7">
        <v>3212</v>
      </c>
    </row>
    <row r="8" spans="1:4" ht="30">
      <c r="A8" s="2" t="s">
        <v>161</v>
      </c>
      <c r="B8" s="4">
        <v>492</v>
      </c>
      <c r="C8" s="4">
        <v>492</v>
      </c>
      <c r="D8" s="4">
        <v>451</v>
      </c>
    </row>
    <row r="9" spans="1:4" ht="30">
      <c r="A9" s="2" t="s">
        <v>162</v>
      </c>
      <c r="B9" s="7">
        <v>3599</v>
      </c>
      <c r="C9" s="7">
        <v>-3613</v>
      </c>
      <c r="D9" s="7">
        <v>3674</v>
      </c>
    </row>
    <row r="10" spans="1:4" ht="30">
      <c r="A10" s="2" t="s">
        <v>163</v>
      </c>
      <c r="B10" s="4">
        <v>12</v>
      </c>
      <c r="C10" s="4">
        <v>-84</v>
      </c>
      <c r="D10" s="4">
        <v>-90</v>
      </c>
    </row>
    <row r="11" spans="1:4" ht="30">
      <c r="A11" s="2" t="s">
        <v>164</v>
      </c>
      <c r="B11" s="7">
        <v>2484</v>
      </c>
      <c r="C11" s="7">
        <v>1985</v>
      </c>
      <c r="D11" s="4">
        <v>934</v>
      </c>
    </row>
    <row r="12" spans="1:4" ht="30">
      <c r="A12" s="2" t="s">
        <v>165</v>
      </c>
      <c r="B12" s="4">
        <v>46</v>
      </c>
      <c r="C12" s="4">
        <v>34</v>
      </c>
      <c r="D12" s="4" t="s">
        <v>6</v>
      </c>
    </row>
    <row r="13" spans="1:4" ht="30">
      <c r="A13" s="2" t="s">
        <v>166</v>
      </c>
      <c r="B13" s="4">
        <v>960</v>
      </c>
      <c r="C13" s="4">
        <v>960</v>
      </c>
      <c r="D13" s="4">
        <v>480</v>
      </c>
    </row>
    <row r="14" spans="1:4" ht="45">
      <c r="A14" s="2" t="s">
        <v>167</v>
      </c>
      <c r="B14" s="7">
        <v>-4893</v>
      </c>
      <c r="C14" s="7">
        <v>-6061</v>
      </c>
      <c r="D14" s="7">
        <v>3776</v>
      </c>
    </row>
    <row r="15" spans="1:4">
      <c r="A15" s="2" t="s">
        <v>168</v>
      </c>
      <c r="B15" s="7">
        <v>-4336</v>
      </c>
      <c r="C15" s="7">
        <v>-2596</v>
      </c>
      <c r="D15" s="7">
        <v>9023</v>
      </c>
    </row>
    <row r="16" spans="1:4">
      <c r="A16" s="2" t="s">
        <v>169</v>
      </c>
      <c r="B16" s="7">
        <v>4582</v>
      </c>
      <c r="C16" s="7">
        <v>29998</v>
      </c>
      <c r="D16" s="4">
        <v>28</v>
      </c>
    </row>
    <row r="17" spans="1:4" ht="45">
      <c r="A17" s="2" t="s">
        <v>170</v>
      </c>
      <c r="B17" s="7">
        <v>-2055</v>
      </c>
      <c r="C17" s="4">
        <v>-980</v>
      </c>
      <c r="D17" s="4">
        <v>547</v>
      </c>
    </row>
    <row r="18" spans="1:4">
      <c r="A18" s="2" t="s">
        <v>171</v>
      </c>
      <c r="B18" s="4">
        <v>-558</v>
      </c>
      <c r="C18" s="7">
        <v>-2253</v>
      </c>
      <c r="D18" s="4">
        <v>9</v>
      </c>
    </row>
    <row r="19" spans="1:4">
      <c r="A19" s="2" t="s">
        <v>172</v>
      </c>
      <c r="B19" s="4">
        <v>196</v>
      </c>
      <c r="C19" s="4">
        <v>195</v>
      </c>
      <c r="D19" s="4">
        <v>-1</v>
      </c>
    </row>
    <row r="20" spans="1:4" ht="30">
      <c r="A20" s="2" t="s">
        <v>173</v>
      </c>
      <c r="B20" s="4">
        <v>-781</v>
      </c>
      <c r="C20" s="7">
        <v>-3650</v>
      </c>
      <c r="D20" s="4">
        <v>-557</v>
      </c>
    </row>
    <row r="21" spans="1:4" ht="30">
      <c r="A21" s="2" t="s">
        <v>174</v>
      </c>
      <c r="B21" s="4">
        <v>-619</v>
      </c>
      <c r="C21" s="7">
        <v>1007</v>
      </c>
      <c r="D21" s="4">
        <v>-25</v>
      </c>
    </row>
    <row r="22" spans="1:4" ht="30">
      <c r="A22" s="2" t="s">
        <v>175</v>
      </c>
      <c r="B22" s="4" t="s">
        <v>6</v>
      </c>
      <c r="C22" s="4">
        <v>-20</v>
      </c>
      <c r="D22" s="4" t="s">
        <v>6</v>
      </c>
    </row>
    <row r="23" spans="1:4" ht="30">
      <c r="A23" s="2" t="s">
        <v>176</v>
      </c>
      <c r="B23" s="4">
        <v>835</v>
      </c>
      <c r="C23" s="4">
        <v>-124</v>
      </c>
      <c r="D23" s="4">
        <v>-572</v>
      </c>
    </row>
    <row r="24" spans="1:4">
      <c r="A24" s="2" t="s">
        <v>177</v>
      </c>
      <c r="B24" s="4">
        <v>-19</v>
      </c>
      <c r="C24" s="4">
        <v>-16</v>
      </c>
      <c r="D24" s="4">
        <v>-61</v>
      </c>
    </row>
    <row r="25" spans="1:4">
      <c r="A25" s="2" t="s">
        <v>178</v>
      </c>
      <c r="B25" s="4">
        <v>-860</v>
      </c>
      <c r="C25" s="4">
        <v>145</v>
      </c>
      <c r="D25" s="4" t="s">
        <v>6</v>
      </c>
    </row>
    <row r="26" spans="1:4">
      <c r="A26" s="2" t="s">
        <v>179</v>
      </c>
      <c r="B26" s="7">
        <v>1093</v>
      </c>
      <c r="C26" s="4">
        <v>-145</v>
      </c>
      <c r="D26" s="4" t="s">
        <v>6</v>
      </c>
    </row>
    <row r="27" spans="1:4" ht="30">
      <c r="A27" s="2" t="s">
        <v>139</v>
      </c>
      <c r="B27" s="4" t="s">
        <v>6</v>
      </c>
      <c r="C27" s="4" t="s">
        <v>6</v>
      </c>
      <c r="D27" s="4">
        <v>62</v>
      </c>
    </row>
    <row r="28" spans="1:4" ht="30">
      <c r="A28" s="3" t="s">
        <v>180</v>
      </c>
      <c r="B28" s="4" t="s">
        <v>6</v>
      </c>
      <c r="C28" s="4" t="s">
        <v>6</v>
      </c>
      <c r="D28" s="4" t="s">
        <v>6</v>
      </c>
    </row>
    <row r="29" spans="1:4">
      <c r="A29" s="2" t="s">
        <v>181</v>
      </c>
      <c r="B29" s="4">
        <v>49</v>
      </c>
      <c r="C29" s="4" t="s">
        <v>6</v>
      </c>
      <c r="D29" s="4" t="s">
        <v>6</v>
      </c>
    </row>
    <row r="30" spans="1:4" ht="30">
      <c r="A30" s="2" t="s">
        <v>182</v>
      </c>
      <c r="B30" s="7">
        <v>-25503</v>
      </c>
      <c r="C30" s="7">
        <v>11562</v>
      </c>
      <c r="D30" s="7">
        <v>62026</v>
      </c>
    </row>
    <row r="31" spans="1:4" ht="30">
      <c r="A31" s="2" t="s">
        <v>183</v>
      </c>
      <c r="B31" s="7">
        <v>86538</v>
      </c>
      <c r="C31" s="7">
        <v>-89176</v>
      </c>
      <c r="D31" s="7">
        <v>-23837</v>
      </c>
    </row>
    <row r="32" spans="1:4">
      <c r="A32" s="2" t="s">
        <v>184</v>
      </c>
      <c r="B32" s="7">
        <v>50746</v>
      </c>
      <c r="C32" s="7">
        <v>-42485</v>
      </c>
      <c r="D32" s="7">
        <v>-66845</v>
      </c>
    </row>
    <row r="33" spans="1:4" ht="30">
      <c r="A33" s="2" t="s">
        <v>185</v>
      </c>
      <c r="B33" s="7">
        <v>-25992</v>
      </c>
      <c r="C33" s="7">
        <v>21518</v>
      </c>
      <c r="D33" s="7">
        <v>-9564</v>
      </c>
    </row>
    <row r="34" spans="1:4" ht="30">
      <c r="A34" s="2" t="s">
        <v>186</v>
      </c>
      <c r="B34" s="7">
        <v>-20586</v>
      </c>
      <c r="C34" s="7">
        <v>-26810</v>
      </c>
      <c r="D34" s="7">
        <v>17463</v>
      </c>
    </row>
    <row r="35" spans="1:4">
      <c r="A35" s="2" t="s">
        <v>187</v>
      </c>
      <c r="B35" s="7">
        <v>1321</v>
      </c>
      <c r="C35" s="7">
        <v>6815</v>
      </c>
      <c r="D35" s="7">
        <v>-7043</v>
      </c>
    </row>
    <row r="36" spans="1:4">
      <c r="A36" s="2" t="s">
        <v>188</v>
      </c>
      <c r="B36" s="7">
        <v>-1248</v>
      </c>
      <c r="C36" s="7">
        <v>3919</v>
      </c>
      <c r="D36" s="7">
        <v>1314</v>
      </c>
    </row>
    <row r="37" spans="1:4" ht="30">
      <c r="A37" s="2" t="s">
        <v>189</v>
      </c>
      <c r="B37" s="7">
        <v>-13380</v>
      </c>
      <c r="C37" s="7">
        <v>64580</v>
      </c>
      <c r="D37" s="7">
        <v>1494</v>
      </c>
    </row>
    <row r="38" spans="1:4">
      <c r="A38" s="2" t="s">
        <v>190</v>
      </c>
      <c r="B38" s="7">
        <v>-6956</v>
      </c>
      <c r="C38" s="7">
        <v>-5763</v>
      </c>
      <c r="D38" s="7">
        <v>1552</v>
      </c>
    </row>
    <row r="39" spans="1:4" ht="30">
      <c r="A39" s="2" t="s">
        <v>191</v>
      </c>
      <c r="B39" s="7">
        <v>48150</v>
      </c>
      <c r="C39" s="7">
        <v>-64503</v>
      </c>
      <c r="D39" s="7">
        <v>-1500</v>
      </c>
    </row>
    <row r="40" spans="1:4">
      <c r="A40" s="3" t="s">
        <v>192</v>
      </c>
      <c r="B40" s="4" t="s">
        <v>6</v>
      </c>
      <c r="C40" s="4" t="s">
        <v>6</v>
      </c>
      <c r="D40" s="4" t="s">
        <v>6</v>
      </c>
    </row>
    <row r="41" spans="1:4" ht="30">
      <c r="A41" s="2" t="s">
        <v>193</v>
      </c>
      <c r="B41" s="7">
        <v>-3541</v>
      </c>
      <c r="C41" s="7">
        <v>-4257</v>
      </c>
      <c r="D41" s="7">
        <v>-3842</v>
      </c>
    </row>
    <row r="42" spans="1:4" ht="30">
      <c r="A42" s="2" t="s">
        <v>194</v>
      </c>
      <c r="B42" s="7">
        <v>10695</v>
      </c>
      <c r="C42" s="7">
        <v>31333</v>
      </c>
      <c r="D42" s="7">
        <v>19559</v>
      </c>
    </row>
    <row r="43" spans="1:4">
      <c r="A43" s="2" t="s">
        <v>195</v>
      </c>
      <c r="B43" s="7">
        <v>-2290374</v>
      </c>
      <c r="C43" s="7">
        <v>-5566038</v>
      </c>
      <c r="D43" s="7">
        <v>-4043938</v>
      </c>
    </row>
    <row r="44" spans="1:4">
      <c r="A44" s="2" t="s">
        <v>196</v>
      </c>
      <c r="B44" s="7">
        <v>2279746</v>
      </c>
      <c r="C44" s="7">
        <v>5769538</v>
      </c>
      <c r="D44" s="7">
        <v>4129802</v>
      </c>
    </row>
    <row r="45" spans="1:4">
      <c r="A45" s="2" t="s">
        <v>197</v>
      </c>
      <c r="B45" s="7">
        <v>-177085</v>
      </c>
      <c r="C45" s="7">
        <v>-312716</v>
      </c>
      <c r="D45" s="7">
        <v>-384730</v>
      </c>
    </row>
    <row r="46" spans="1:4" ht="30">
      <c r="A46" s="2" t="s">
        <v>198</v>
      </c>
      <c r="B46" s="7">
        <v>68984</v>
      </c>
      <c r="C46" s="7">
        <v>30352</v>
      </c>
      <c r="D46" s="7">
        <v>67493</v>
      </c>
    </row>
    <row r="47" spans="1:4" ht="30">
      <c r="A47" s="2" t="s">
        <v>199</v>
      </c>
      <c r="B47" s="7">
        <v>7500</v>
      </c>
      <c r="C47" s="7">
        <v>41500</v>
      </c>
      <c r="D47" s="4" t="s">
        <v>6</v>
      </c>
    </row>
    <row r="48" spans="1:4">
      <c r="A48" s="2" t="s">
        <v>200</v>
      </c>
      <c r="B48" s="7">
        <v>54800</v>
      </c>
      <c r="C48" s="7">
        <v>50650</v>
      </c>
      <c r="D48" s="7">
        <v>22924</v>
      </c>
    </row>
    <row r="49" spans="1:4" ht="30">
      <c r="A49" s="2" t="s">
        <v>201</v>
      </c>
      <c r="B49" s="7">
        <v>6429</v>
      </c>
      <c r="C49" s="7">
        <v>19782</v>
      </c>
      <c r="D49" s="7">
        <v>1751</v>
      </c>
    </row>
    <row r="50" spans="1:4">
      <c r="A50" s="2" t="s">
        <v>202</v>
      </c>
      <c r="B50" s="4">
        <v>638</v>
      </c>
      <c r="C50" s="4">
        <v>744</v>
      </c>
      <c r="D50" s="7">
        <v>1143</v>
      </c>
    </row>
    <row r="51" spans="1:4">
      <c r="A51" s="2" t="s">
        <v>203</v>
      </c>
      <c r="B51" s="4">
        <v>-45</v>
      </c>
      <c r="C51" s="7">
        <v>-1557</v>
      </c>
      <c r="D51" s="4" t="s">
        <v>6</v>
      </c>
    </row>
    <row r="52" spans="1:4" ht="30">
      <c r="A52" s="2" t="s">
        <v>204</v>
      </c>
      <c r="B52" s="7">
        <v>37635</v>
      </c>
      <c r="C52" s="4">
        <v>495</v>
      </c>
      <c r="D52" s="4" t="s">
        <v>6</v>
      </c>
    </row>
    <row r="53" spans="1:4" ht="30">
      <c r="A53" s="2" t="s">
        <v>205</v>
      </c>
      <c r="B53" s="4">
        <v>-458</v>
      </c>
      <c r="C53" s="4" t="s">
        <v>6</v>
      </c>
      <c r="D53" s="4" t="s">
        <v>6</v>
      </c>
    </row>
    <row r="54" spans="1:4" ht="30">
      <c r="A54" s="2" t="s">
        <v>206</v>
      </c>
      <c r="B54" s="4">
        <v>-300</v>
      </c>
      <c r="C54" s="4">
        <v>-180</v>
      </c>
      <c r="D54" s="4" t="s">
        <v>6</v>
      </c>
    </row>
    <row r="55" spans="1:4" ht="75">
      <c r="A55" s="2" t="s">
        <v>207</v>
      </c>
      <c r="B55" s="4" t="s">
        <v>64</v>
      </c>
      <c r="C55" s="4" t="s">
        <v>6</v>
      </c>
      <c r="D55" s="7">
        <v>-30000</v>
      </c>
    </row>
    <row r="56" spans="1:4" ht="30">
      <c r="A56" s="2" t="s">
        <v>208</v>
      </c>
      <c r="B56" s="7">
        <v>-5376</v>
      </c>
      <c r="C56" s="7">
        <v>59646</v>
      </c>
      <c r="D56" s="7">
        <v>-219838</v>
      </c>
    </row>
    <row r="57" spans="1:4">
      <c r="A57" s="3" t="s">
        <v>209</v>
      </c>
      <c r="B57" s="4" t="s">
        <v>6</v>
      </c>
      <c r="C57" s="4" t="s">
        <v>6</v>
      </c>
      <c r="D57" s="4" t="s">
        <v>6</v>
      </c>
    </row>
    <row r="58" spans="1:4">
      <c r="A58" s="2" t="s">
        <v>210</v>
      </c>
      <c r="B58" s="7">
        <v>-2296403</v>
      </c>
      <c r="C58" s="7">
        <v>-2251350</v>
      </c>
      <c r="D58" s="7">
        <v>-2534350</v>
      </c>
    </row>
    <row r="59" spans="1:4" ht="30">
      <c r="A59" s="2" t="s">
        <v>211</v>
      </c>
      <c r="B59" s="7">
        <v>2253903</v>
      </c>
      <c r="C59" s="7">
        <v>2315350</v>
      </c>
      <c r="D59" s="7">
        <v>2491850</v>
      </c>
    </row>
    <row r="60" spans="1:4">
      <c r="A60" s="2" t="s">
        <v>212</v>
      </c>
      <c r="B60" s="7">
        <v>6420</v>
      </c>
      <c r="C60" s="7">
        <v>-68514</v>
      </c>
      <c r="D60" s="7">
        <v>-44238</v>
      </c>
    </row>
    <row r="61" spans="1:4">
      <c r="A61" s="2" t="s">
        <v>213</v>
      </c>
      <c r="B61" s="7">
        <v>5540</v>
      </c>
      <c r="C61" s="7">
        <v>50009</v>
      </c>
      <c r="D61" s="4" t="s">
        <v>6</v>
      </c>
    </row>
    <row r="62" spans="1:4">
      <c r="A62" s="2" t="s">
        <v>214</v>
      </c>
      <c r="B62" s="7">
        <v>-26020</v>
      </c>
      <c r="C62" s="7">
        <v>-20953</v>
      </c>
      <c r="D62" s="7">
        <v>-26071</v>
      </c>
    </row>
    <row r="63" spans="1:4">
      <c r="A63" s="2" t="s">
        <v>215</v>
      </c>
      <c r="B63" s="4" t="s">
        <v>64</v>
      </c>
      <c r="C63" s="4">
        <v>-166</v>
      </c>
      <c r="D63" s="4" t="s">
        <v>6</v>
      </c>
    </row>
    <row r="64" spans="1:4" ht="30">
      <c r="A64" s="2" t="s">
        <v>139</v>
      </c>
      <c r="B64" s="4" t="s">
        <v>64</v>
      </c>
      <c r="C64" s="4" t="s">
        <v>6</v>
      </c>
      <c r="D64" s="4">
        <v>-62</v>
      </c>
    </row>
    <row r="65" spans="1:4" ht="30">
      <c r="A65" s="2" t="s">
        <v>216</v>
      </c>
      <c r="B65" s="7">
        <v>2331</v>
      </c>
      <c r="C65" s="7">
        <v>9546</v>
      </c>
      <c r="D65" s="7">
        <v>17152</v>
      </c>
    </row>
    <row r="66" spans="1:4" ht="60">
      <c r="A66" s="2" t="s">
        <v>217</v>
      </c>
      <c r="B66" s="4" t="s">
        <v>64</v>
      </c>
      <c r="C66" s="4" t="s">
        <v>6</v>
      </c>
      <c r="D66" s="7">
        <v>100000</v>
      </c>
    </row>
    <row r="67" spans="1:4" ht="30">
      <c r="A67" s="2" t="s">
        <v>218</v>
      </c>
      <c r="B67" s="4">
        <v>317</v>
      </c>
      <c r="C67" s="4">
        <v>276</v>
      </c>
      <c r="D67" s="4">
        <v>309</v>
      </c>
    </row>
    <row r="68" spans="1:4" ht="30">
      <c r="A68" s="2" t="s">
        <v>219</v>
      </c>
      <c r="B68" s="4">
        <v>-288</v>
      </c>
      <c r="C68" s="4">
        <v>-121</v>
      </c>
      <c r="D68" s="4">
        <v>-329</v>
      </c>
    </row>
    <row r="69" spans="1:4" ht="30">
      <c r="A69" s="2" t="s">
        <v>220</v>
      </c>
      <c r="B69" s="7">
        <v>-54200</v>
      </c>
      <c r="C69" s="7">
        <v>34077</v>
      </c>
      <c r="D69" s="7">
        <v>4261</v>
      </c>
    </row>
    <row r="70" spans="1:4" ht="30">
      <c r="A70" s="2" t="s">
        <v>221</v>
      </c>
      <c r="B70" s="7">
        <v>-11426</v>
      </c>
      <c r="C70" s="7">
        <v>29220</v>
      </c>
      <c r="D70" s="7">
        <v>-217077</v>
      </c>
    </row>
    <row r="71" spans="1:4" ht="30">
      <c r="A71" s="2" t="s">
        <v>222</v>
      </c>
      <c r="B71" s="7">
        <v>111046</v>
      </c>
      <c r="C71" s="7">
        <v>81826</v>
      </c>
      <c r="D71" s="7">
        <v>298903</v>
      </c>
    </row>
    <row r="72" spans="1:4" ht="30">
      <c r="A72" s="2" t="s">
        <v>223</v>
      </c>
      <c r="B72" s="7">
        <v>99620</v>
      </c>
      <c r="C72" s="7">
        <v>111046</v>
      </c>
      <c r="D72" s="7">
        <v>81826</v>
      </c>
    </row>
    <row r="73" spans="1:4" ht="30">
      <c r="A73" s="3" t="s">
        <v>224</v>
      </c>
      <c r="B73" s="4" t="s">
        <v>6</v>
      </c>
      <c r="C73" s="4" t="s">
        <v>6</v>
      </c>
      <c r="D73" s="4" t="s">
        <v>6</v>
      </c>
    </row>
    <row r="74" spans="1:4">
      <c r="A74" s="2" t="s">
        <v>225</v>
      </c>
      <c r="B74" s="7">
        <v>2071</v>
      </c>
      <c r="C74" s="4">
        <v>676</v>
      </c>
      <c r="D74" s="7">
        <v>3628</v>
      </c>
    </row>
    <row r="75" spans="1:4">
      <c r="A75" s="2" t="s">
        <v>226</v>
      </c>
      <c r="B75" s="7">
        <v>5192</v>
      </c>
      <c r="C75" s="7">
        <v>11688</v>
      </c>
      <c r="D75" s="7">
        <v>28359</v>
      </c>
    </row>
    <row r="76" spans="1:4">
      <c r="A76" s="2" t="s">
        <v>227</v>
      </c>
      <c r="B76" s="7">
        <v>23723</v>
      </c>
      <c r="C76" s="4" t="s">
        <v>6</v>
      </c>
      <c r="D76" s="4" t="s">
        <v>6</v>
      </c>
    </row>
    <row r="77" spans="1:4">
      <c r="A77" s="2" t="s">
        <v>228</v>
      </c>
      <c r="B77" s="4" t="s">
        <v>64</v>
      </c>
      <c r="C77" s="7">
        <v>7120</v>
      </c>
      <c r="D77" s="4" t="s">
        <v>6</v>
      </c>
    </row>
    <row r="78" spans="1:4">
      <c r="A78" s="3" t="s">
        <v>229</v>
      </c>
      <c r="B78" s="4" t="s">
        <v>6</v>
      </c>
      <c r="C78" s="4" t="s">
        <v>6</v>
      </c>
      <c r="D78" s="4" t="s">
        <v>6</v>
      </c>
    </row>
    <row r="79" spans="1:4">
      <c r="A79" s="2" t="s">
        <v>93</v>
      </c>
      <c r="B79" s="7">
        <v>40012</v>
      </c>
      <c r="C79" s="7">
        <v>42479</v>
      </c>
      <c r="D79" s="7">
        <v>69079</v>
      </c>
    </row>
    <row r="80" spans="1:4">
      <c r="A80" s="2" t="s">
        <v>230</v>
      </c>
      <c r="B80" s="4" t="s">
        <v>64</v>
      </c>
      <c r="C80" s="4" t="s">
        <v>6</v>
      </c>
      <c r="D80"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75">
      <c r="A1" s="1" t="s">
        <v>2584</v>
      </c>
      <c r="B1" s="8" t="s">
        <v>2</v>
      </c>
      <c r="C1" s="8" t="s">
        <v>35</v>
      </c>
    </row>
    <row r="2" spans="1:3" ht="30">
      <c r="A2" s="1" t="s">
        <v>34</v>
      </c>
      <c r="B2" s="8"/>
      <c r="C2" s="8"/>
    </row>
    <row r="3" spans="1:3" ht="45">
      <c r="A3" s="3" t="s">
        <v>1154</v>
      </c>
      <c r="B3" s="4" t="s">
        <v>6</v>
      </c>
      <c r="C3" s="4" t="s">
        <v>6</v>
      </c>
    </row>
    <row r="4" spans="1:3" ht="45">
      <c r="A4" s="2" t="s">
        <v>2585</v>
      </c>
      <c r="B4" s="6">
        <v>72582</v>
      </c>
      <c r="C4" s="6">
        <v>51996</v>
      </c>
    </row>
    <row r="5" spans="1:3" ht="45">
      <c r="A5" s="2" t="s">
        <v>2586</v>
      </c>
      <c r="B5" s="7">
        <v>72582</v>
      </c>
      <c r="C5" s="7">
        <v>51996</v>
      </c>
    </row>
    <row r="6" spans="1:3" ht="60">
      <c r="A6" s="2" t="s">
        <v>2587</v>
      </c>
      <c r="B6" s="7">
        <v>-72346</v>
      </c>
      <c r="C6" s="7">
        <v>-51808</v>
      </c>
    </row>
    <row r="7" spans="1:3" ht="60">
      <c r="A7" s="2" t="s">
        <v>2588</v>
      </c>
      <c r="B7" s="4">
        <v>236</v>
      </c>
      <c r="C7" s="4">
        <v>188</v>
      </c>
    </row>
    <row r="8" spans="1:3" ht="45">
      <c r="A8" s="2" t="s">
        <v>2589</v>
      </c>
      <c r="B8" s="7">
        <v>39343</v>
      </c>
      <c r="C8" s="7">
        <v>37012</v>
      </c>
    </row>
    <row r="9" spans="1:3" ht="45">
      <c r="A9" s="2" t="s">
        <v>2590</v>
      </c>
      <c r="B9" s="7">
        <v>39343</v>
      </c>
      <c r="C9" s="7">
        <v>37012</v>
      </c>
    </row>
    <row r="10" spans="1:3" ht="60">
      <c r="A10" s="2" t="s">
        <v>2591</v>
      </c>
      <c r="B10" s="7">
        <v>-39343</v>
      </c>
      <c r="C10" s="7">
        <v>-37012</v>
      </c>
    </row>
    <row r="11" spans="1:3" ht="45">
      <c r="A11" s="2" t="s">
        <v>2592</v>
      </c>
      <c r="B11" s="4" t="s">
        <v>64</v>
      </c>
      <c r="C11" s="4" t="s">
        <v>6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22.5703125" bestFit="1" customWidth="1"/>
    <col min="4" max="4" width="22.42578125" bestFit="1" customWidth="1"/>
    <col min="5" max="5" width="12" bestFit="1" customWidth="1"/>
  </cols>
  <sheetData>
    <row r="1" spans="1:5" ht="15" customHeight="1">
      <c r="A1" s="1" t="s">
        <v>2593</v>
      </c>
      <c r="B1" s="1" t="s">
        <v>2567</v>
      </c>
      <c r="C1" s="8" t="s">
        <v>1</v>
      </c>
      <c r="D1" s="8"/>
      <c r="E1" s="8"/>
    </row>
    <row r="2" spans="1:5" ht="30">
      <c r="A2" s="1" t="s">
        <v>34</v>
      </c>
      <c r="B2" s="1" t="s">
        <v>2568</v>
      </c>
      <c r="C2" s="1" t="s">
        <v>2</v>
      </c>
      <c r="D2" s="1" t="s">
        <v>35</v>
      </c>
      <c r="E2" s="1" t="s">
        <v>89</v>
      </c>
    </row>
    <row r="3" spans="1:5" ht="30">
      <c r="A3" s="3" t="s">
        <v>2594</v>
      </c>
      <c r="B3" s="4" t="s">
        <v>6</v>
      </c>
      <c r="C3" s="4" t="s">
        <v>6</v>
      </c>
      <c r="D3" s="4" t="s">
        <v>6</v>
      </c>
      <c r="E3" s="4" t="s">
        <v>6</v>
      </c>
    </row>
    <row r="4" spans="1:5">
      <c r="A4" s="2" t="s">
        <v>2595</v>
      </c>
      <c r="B4" s="6">
        <v>35525</v>
      </c>
      <c r="C4" s="4" t="s">
        <v>6</v>
      </c>
      <c r="D4" s="4" t="s">
        <v>6</v>
      </c>
      <c r="E4" s="4" t="s">
        <v>6</v>
      </c>
    </row>
    <row r="5" spans="1:5" ht="45">
      <c r="A5" s="2" t="s">
        <v>2596</v>
      </c>
      <c r="B5" s="4">
        <v>525</v>
      </c>
      <c r="C5" s="4" t="s">
        <v>6</v>
      </c>
      <c r="D5" s="4" t="s">
        <v>6</v>
      </c>
      <c r="E5" s="4" t="s">
        <v>6</v>
      </c>
    </row>
    <row r="6" spans="1:5">
      <c r="A6" s="2" t="s">
        <v>2597</v>
      </c>
      <c r="B6" s="4" t="s">
        <v>2396</v>
      </c>
      <c r="C6" s="4" t="s">
        <v>6</v>
      </c>
      <c r="D6" s="4" t="s">
        <v>6</v>
      </c>
      <c r="E6" s="4" t="s">
        <v>6</v>
      </c>
    </row>
    <row r="7" spans="1:5">
      <c r="A7" s="2" t="s">
        <v>2575</v>
      </c>
      <c r="B7" s="4" t="s">
        <v>6</v>
      </c>
      <c r="C7" s="4">
        <v>77</v>
      </c>
      <c r="D7" s="4">
        <v>117</v>
      </c>
      <c r="E7" s="4">
        <v>190</v>
      </c>
    </row>
    <row r="8" spans="1:5" ht="30">
      <c r="A8" s="2" t="s">
        <v>2576</v>
      </c>
      <c r="B8" s="4" t="s">
        <v>6</v>
      </c>
      <c r="C8" s="7">
        <v>5239</v>
      </c>
      <c r="D8" s="7">
        <v>9019</v>
      </c>
      <c r="E8" s="7">
        <v>8992</v>
      </c>
    </row>
    <row r="9" spans="1:5">
      <c r="A9" s="2" t="s">
        <v>2598</v>
      </c>
      <c r="B9" s="4" t="s">
        <v>6</v>
      </c>
      <c r="C9" s="4">
        <v>442</v>
      </c>
      <c r="D9" s="4">
        <v>654</v>
      </c>
      <c r="E9" s="4">
        <v>910</v>
      </c>
    </row>
    <row r="10" spans="1:5" ht="30">
      <c r="A10" s="2" t="s">
        <v>204</v>
      </c>
      <c r="B10" s="4" t="s">
        <v>6</v>
      </c>
      <c r="C10" s="7">
        <v>37635</v>
      </c>
      <c r="D10" s="4">
        <v>495</v>
      </c>
      <c r="E10" s="4" t="s">
        <v>6</v>
      </c>
    </row>
    <row r="11" spans="1:5" ht="30">
      <c r="A11" s="2" t="s">
        <v>2599</v>
      </c>
      <c r="B11" s="4" t="s">
        <v>6</v>
      </c>
      <c r="C11" s="4">
        <v>781</v>
      </c>
      <c r="D11" s="7">
        <v>3650</v>
      </c>
      <c r="E11" s="4">
        <v>557</v>
      </c>
    </row>
    <row r="12" spans="1:5" ht="30">
      <c r="A12" s="2" t="s">
        <v>2600</v>
      </c>
      <c r="B12" s="4" t="s">
        <v>6</v>
      </c>
      <c r="C12" s="4">
        <v>508</v>
      </c>
      <c r="D12" s="7">
        <v>2373</v>
      </c>
      <c r="E12" s="4">
        <v>362</v>
      </c>
    </row>
    <row r="13" spans="1:5" ht="30">
      <c r="A13" s="2" t="s">
        <v>2601</v>
      </c>
      <c r="B13" s="4" t="s">
        <v>6</v>
      </c>
      <c r="C13" s="4" t="s">
        <v>6</v>
      </c>
      <c r="D13" s="4" t="s">
        <v>6</v>
      </c>
      <c r="E13" s="4" t="s">
        <v>6</v>
      </c>
    </row>
    <row r="14" spans="1:5" ht="30">
      <c r="A14" s="3" t="s">
        <v>2594</v>
      </c>
      <c r="B14" s="4" t="s">
        <v>6</v>
      </c>
      <c r="C14" s="4" t="s">
        <v>6</v>
      </c>
      <c r="D14" s="4" t="s">
        <v>6</v>
      </c>
      <c r="E14" s="4" t="s">
        <v>6</v>
      </c>
    </row>
    <row r="15" spans="1:5">
      <c r="A15" s="2" t="s">
        <v>2595</v>
      </c>
      <c r="B15" s="4" t="s">
        <v>6</v>
      </c>
      <c r="C15" s="7">
        <v>177085</v>
      </c>
      <c r="D15" s="7">
        <v>319836</v>
      </c>
      <c r="E15" s="4" t="s">
        <v>6</v>
      </c>
    </row>
    <row r="16" spans="1:5" ht="45">
      <c r="A16" s="2" t="s">
        <v>2596</v>
      </c>
      <c r="B16" s="4" t="s">
        <v>6</v>
      </c>
      <c r="C16" s="7">
        <v>2335</v>
      </c>
      <c r="D16" s="7">
        <v>6279</v>
      </c>
      <c r="E16" s="4" t="s">
        <v>6</v>
      </c>
    </row>
    <row r="17" spans="1:5">
      <c r="A17" s="2" t="s">
        <v>2597</v>
      </c>
      <c r="B17" s="4" t="s">
        <v>6</v>
      </c>
      <c r="C17" s="4" t="s">
        <v>2602</v>
      </c>
      <c r="D17" s="4" t="s">
        <v>2603</v>
      </c>
      <c r="E17" s="4" t="s">
        <v>6</v>
      </c>
    </row>
    <row r="18" spans="1:5">
      <c r="A18" s="2" t="s">
        <v>2575</v>
      </c>
      <c r="B18" s="4" t="s">
        <v>6</v>
      </c>
      <c r="C18" s="7">
        <v>2407</v>
      </c>
      <c r="D18" s="7">
        <v>1868</v>
      </c>
      <c r="E18" s="4">
        <v>744</v>
      </c>
    </row>
    <row r="19" spans="1:5" ht="30">
      <c r="A19" s="2" t="s">
        <v>2576</v>
      </c>
      <c r="B19" s="4" t="s">
        <v>6</v>
      </c>
      <c r="C19" s="7">
        <v>62629</v>
      </c>
      <c r="D19" s="7">
        <v>47129</v>
      </c>
      <c r="E19" s="7">
        <v>16718</v>
      </c>
    </row>
    <row r="20" spans="1:5">
      <c r="A20" s="2" t="s">
        <v>2598</v>
      </c>
      <c r="B20" s="4" t="s">
        <v>6</v>
      </c>
      <c r="C20" s="7">
        <v>12640</v>
      </c>
      <c r="D20" s="7">
        <v>7585</v>
      </c>
      <c r="E20" s="7">
        <v>2393</v>
      </c>
    </row>
    <row r="21" spans="1:5" ht="30">
      <c r="A21" s="2" t="s">
        <v>204</v>
      </c>
      <c r="B21" s="4" t="s">
        <v>6</v>
      </c>
      <c r="C21" s="7">
        <v>37635</v>
      </c>
      <c r="D21" s="4" t="s">
        <v>6</v>
      </c>
      <c r="E21" s="4" t="s">
        <v>6</v>
      </c>
    </row>
    <row r="22" spans="1:5">
      <c r="A22" s="2" t="s">
        <v>2604</v>
      </c>
      <c r="B22" s="4" t="s">
        <v>6</v>
      </c>
      <c r="C22" s="4" t="s">
        <v>6</v>
      </c>
      <c r="D22" s="7">
        <v>41500</v>
      </c>
      <c r="E22" s="4" t="s">
        <v>6</v>
      </c>
    </row>
    <row r="23" spans="1:5">
      <c r="A23" s="2" t="s">
        <v>2605</v>
      </c>
      <c r="B23" s="4" t="s">
        <v>6</v>
      </c>
      <c r="C23" s="4" t="s">
        <v>6</v>
      </c>
      <c r="D23" s="4">
        <v>20</v>
      </c>
      <c r="E23" s="4" t="s">
        <v>6</v>
      </c>
    </row>
    <row r="24" spans="1:5">
      <c r="A24" s="2" t="s">
        <v>2606</v>
      </c>
      <c r="B24" s="4" t="s">
        <v>6</v>
      </c>
      <c r="C24" s="7">
        <v>91926</v>
      </c>
      <c r="D24" s="7">
        <v>25788</v>
      </c>
      <c r="E24" s="7">
        <v>66936</v>
      </c>
    </row>
    <row r="25" spans="1:5">
      <c r="A25" s="2" t="s">
        <v>1996</v>
      </c>
      <c r="B25" s="4" t="s">
        <v>6</v>
      </c>
      <c r="C25" s="4" t="s">
        <v>6</v>
      </c>
      <c r="D25" s="4" t="s">
        <v>6</v>
      </c>
      <c r="E25" s="4" t="s">
        <v>6</v>
      </c>
    </row>
    <row r="26" spans="1:5" ht="30">
      <c r="A26" s="3" t="s">
        <v>2594</v>
      </c>
      <c r="B26" s="4" t="s">
        <v>6</v>
      </c>
      <c r="C26" s="4" t="s">
        <v>6</v>
      </c>
      <c r="D26" s="4" t="s">
        <v>6</v>
      </c>
      <c r="E26" s="4" t="s">
        <v>6</v>
      </c>
    </row>
    <row r="27" spans="1:5" ht="30">
      <c r="A27" s="2" t="s">
        <v>204</v>
      </c>
      <c r="B27" s="4" t="s">
        <v>6</v>
      </c>
      <c r="C27" s="4" t="s">
        <v>6</v>
      </c>
      <c r="D27" s="4">
        <v>495</v>
      </c>
      <c r="E27" s="4" t="s">
        <v>6</v>
      </c>
    </row>
    <row r="28" spans="1:5" ht="30">
      <c r="A28" s="2" t="s">
        <v>2607</v>
      </c>
      <c r="B28" s="4" t="s">
        <v>6</v>
      </c>
      <c r="C28" s="4" t="s">
        <v>6</v>
      </c>
      <c r="D28" s="4" t="s">
        <v>6</v>
      </c>
      <c r="E28" s="4" t="s">
        <v>6</v>
      </c>
    </row>
    <row r="29" spans="1:5" ht="30">
      <c r="A29" s="3" t="s">
        <v>2594</v>
      </c>
      <c r="B29" s="4" t="s">
        <v>6</v>
      </c>
      <c r="C29" s="4" t="s">
        <v>6</v>
      </c>
      <c r="D29" s="4" t="s">
        <v>6</v>
      </c>
      <c r="E29" s="4" t="s">
        <v>6</v>
      </c>
    </row>
    <row r="30" spans="1:5" ht="30">
      <c r="A30" s="2" t="s">
        <v>2608</v>
      </c>
      <c r="B30" s="4" t="s">
        <v>6</v>
      </c>
      <c r="C30" s="4" t="s">
        <v>6</v>
      </c>
      <c r="D30" s="7">
        <v>3550</v>
      </c>
      <c r="E30" s="4" t="s">
        <v>6</v>
      </c>
    </row>
    <row r="31" spans="1:5" ht="30">
      <c r="A31" s="2" t="s">
        <v>2600</v>
      </c>
      <c r="B31" s="4" t="s">
        <v>6</v>
      </c>
      <c r="C31" s="7">
        <v>2308</v>
      </c>
      <c r="D31" s="4" t="s">
        <v>6</v>
      </c>
      <c r="E31" s="4" t="s">
        <v>6</v>
      </c>
    </row>
    <row r="32" spans="1:5" ht="30">
      <c r="A32" s="2" t="s">
        <v>2609</v>
      </c>
      <c r="B32" s="4" t="s">
        <v>6</v>
      </c>
      <c r="C32" s="7">
        <v>3550</v>
      </c>
      <c r="D32" s="4" t="s">
        <v>6</v>
      </c>
      <c r="E32" s="4" t="s">
        <v>6</v>
      </c>
    </row>
    <row r="33" spans="1:5">
      <c r="A33" s="2" t="s">
        <v>2610</v>
      </c>
      <c r="B33" s="4" t="s">
        <v>6</v>
      </c>
      <c r="C33" s="4" t="s">
        <v>6</v>
      </c>
      <c r="D33" s="4" t="s">
        <v>6</v>
      </c>
      <c r="E33" s="4" t="s">
        <v>6</v>
      </c>
    </row>
    <row r="34" spans="1:5" ht="30">
      <c r="A34" s="3" t="s">
        <v>2594</v>
      </c>
      <c r="B34" s="4" t="s">
        <v>6</v>
      </c>
      <c r="C34" s="4" t="s">
        <v>6</v>
      </c>
      <c r="D34" s="4" t="s">
        <v>6</v>
      </c>
      <c r="E34" s="4" t="s">
        <v>6</v>
      </c>
    </row>
    <row r="35" spans="1:5" ht="30">
      <c r="A35" s="2" t="s">
        <v>2600</v>
      </c>
      <c r="B35" s="4" t="s">
        <v>6</v>
      </c>
      <c r="C35" s="4">
        <v>508</v>
      </c>
      <c r="D35" s="4">
        <v>65</v>
      </c>
      <c r="E35" s="4">
        <v>362</v>
      </c>
    </row>
    <row r="36" spans="1:5" ht="30">
      <c r="A36" s="2" t="s">
        <v>2609</v>
      </c>
      <c r="B36" s="4" t="s">
        <v>6</v>
      </c>
      <c r="C36" s="6">
        <v>781</v>
      </c>
      <c r="D36" s="6">
        <v>100</v>
      </c>
      <c r="E36" s="6">
        <v>557</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60">
      <c r="A1" s="1" t="s">
        <v>2611</v>
      </c>
      <c r="B1" s="8" t="s">
        <v>2</v>
      </c>
      <c r="C1" s="8" t="s">
        <v>35</v>
      </c>
    </row>
    <row r="2" spans="1:3" ht="30">
      <c r="A2" s="1" t="s">
        <v>76</v>
      </c>
      <c r="B2" s="8"/>
      <c r="C2" s="8"/>
    </row>
    <row r="3" spans="1:3" ht="30">
      <c r="A3" s="3" t="s">
        <v>2594</v>
      </c>
      <c r="B3" s="4" t="s">
        <v>6</v>
      </c>
      <c r="C3" s="4" t="s">
        <v>6</v>
      </c>
    </row>
    <row r="4" spans="1:3">
      <c r="A4" s="2" t="s">
        <v>2612</v>
      </c>
      <c r="B4" s="6">
        <v>501022</v>
      </c>
      <c r="C4" s="6">
        <v>513393</v>
      </c>
    </row>
    <row r="5" spans="1:3">
      <c r="A5" s="2" t="s">
        <v>2552</v>
      </c>
      <c r="B5" s="7">
        <v>1410</v>
      </c>
      <c r="C5" s="4">
        <v>308</v>
      </c>
    </row>
    <row r="6" spans="1:3">
      <c r="A6" s="2" t="s">
        <v>2553</v>
      </c>
      <c r="B6" s="7">
        <v>-7494</v>
      </c>
      <c r="C6" s="7">
        <v>-10394</v>
      </c>
    </row>
    <row r="7" spans="1:3">
      <c r="A7" s="2" t="s">
        <v>2613</v>
      </c>
      <c r="B7" s="4">
        <v>-90</v>
      </c>
      <c r="C7" s="4">
        <v>-31</v>
      </c>
    </row>
    <row r="8" spans="1:3">
      <c r="A8" s="2" t="s">
        <v>2614</v>
      </c>
      <c r="B8" s="7">
        <v>494848</v>
      </c>
      <c r="C8" s="7">
        <v>503276</v>
      </c>
    </row>
    <row r="9" spans="1:3">
      <c r="A9" s="2" t="s">
        <v>2615</v>
      </c>
      <c r="B9" s="4" t="s">
        <v>6</v>
      </c>
      <c r="C9" s="4" t="s">
        <v>6</v>
      </c>
    </row>
    <row r="10" spans="1:3" ht="30">
      <c r="A10" s="3" t="s">
        <v>2594</v>
      </c>
      <c r="B10" s="4" t="s">
        <v>6</v>
      </c>
      <c r="C10" s="4" t="s">
        <v>6</v>
      </c>
    </row>
    <row r="11" spans="1:3">
      <c r="A11" s="2" t="s">
        <v>2616</v>
      </c>
      <c r="B11" s="7">
        <v>2219</v>
      </c>
      <c r="C11" s="7">
        <v>3405</v>
      </c>
    </row>
    <row r="12" spans="1:3">
      <c r="A12" s="2" t="s">
        <v>2612</v>
      </c>
      <c r="B12" s="4">
        <v>7</v>
      </c>
      <c r="C12" s="4">
        <v>7</v>
      </c>
    </row>
    <row r="13" spans="1:3">
      <c r="A13" s="2" t="s">
        <v>2552</v>
      </c>
      <c r="B13" s="4">
        <v>216</v>
      </c>
      <c r="C13" s="4">
        <v>170</v>
      </c>
    </row>
    <row r="14" spans="1:3">
      <c r="A14" s="2" t="s">
        <v>2613</v>
      </c>
      <c r="B14" s="4">
        <v>-90</v>
      </c>
      <c r="C14" s="4">
        <v>-31</v>
      </c>
    </row>
    <row r="15" spans="1:3">
      <c r="A15" s="2" t="s">
        <v>2614</v>
      </c>
      <c r="B15" s="4">
        <v>133</v>
      </c>
      <c r="C15" s="4">
        <v>146</v>
      </c>
    </row>
    <row r="16" spans="1:3" ht="30">
      <c r="A16" s="2" t="s">
        <v>2617</v>
      </c>
      <c r="B16" s="4" t="s">
        <v>6</v>
      </c>
      <c r="C16" s="4" t="s">
        <v>6</v>
      </c>
    </row>
    <row r="17" spans="1:3" ht="30">
      <c r="A17" s="3" t="s">
        <v>2594</v>
      </c>
      <c r="B17" s="4" t="s">
        <v>6</v>
      </c>
      <c r="C17" s="4" t="s">
        <v>6</v>
      </c>
    </row>
    <row r="18" spans="1:3" ht="30">
      <c r="A18" s="2" t="s">
        <v>2618</v>
      </c>
      <c r="B18" s="7">
        <v>204265</v>
      </c>
      <c r="C18" s="7">
        <v>479970</v>
      </c>
    </row>
    <row r="19" spans="1:3" ht="45">
      <c r="A19" s="2" t="s">
        <v>2619</v>
      </c>
      <c r="B19" s="7">
        <v>254643</v>
      </c>
      <c r="C19" s="7">
        <v>4127</v>
      </c>
    </row>
    <row r="20" spans="1:3" ht="30">
      <c r="A20" s="2" t="s">
        <v>2620</v>
      </c>
      <c r="B20" s="4">
        <v>869</v>
      </c>
      <c r="C20" s="4">
        <v>138</v>
      </c>
    </row>
    <row r="21" spans="1:3" ht="30">
      <c r="A21" s="2" t="s">
        <v>2621</v>
      </c>
      <c r="B21" s="4">
        <v>-476</v>
      </c>
      <c r="C21" s="7">
        <v>-9239</v>
      </c>
    </row>
    <row r="22" spans="1:3" ht="45">
      <c r="A22" s="2" t="s">
        <v>2622</v>
      </c>
      <c r="B22" s="7">
        <v>-6788</v>
      </c>
      <c r="C22" s="4">
        <v>-90</v>
      </c>
    </row>
    <row r="23" spans="1:3" ht="30">
      <c r="A23" s="2" t="s">
        <v>2623</v>
      </c>
      <c r="B23" s="7">
        <v>204658</v>
      </c>
      <c r="C23" s="7">
        <v>470869</v>
      </c>
    </row>
    <row r="24" spans="1:3" ht="30">
      <c r="A24" s="2" t="s">
        <v>2624</v>
      </c>
      <c r="B24" s="7">
        <v>247855</v>
      </c>
      <c r="C24" s="7">
        <v>4037</v>
      </c>
    </row>
    <row r="25" spans="1:3">
      <c r="A25" s="2" t="s">
        <v>2625</v>
      </c>
      <c r="B25" s="4" t="s">
        <v>6</v>
      </c>
      <c r="C25" s="4" t="s">
        <v>6</v>
      </c>
    </row>
    <row r="26" spans="1:3" ht="30">
      <c r="A26" s="3" t="s">
        <v>2594</v>
      </c>
      <c r="B26" s="4" t="s">
        <v>6</v>
      </c>
      <c r="C26" s="4" t="s">
        <v>6</v>
      </c>
    </row>
    <row r="27" spans="1:3" ht="30">
      <c r="A27" s="2" t="s">
        <v>2618</v>
      </c>
      <c r="B27" s="7">
        <v>24982</v>
      </c>
      <c r="C27" s="7">
        <v>29289</v>
      </c>
    </row>
    <row r="28" spans="1:3" ht="45">
      <c r="A28" s="2" t="s">
        <v>2619</v>
      </c>
      <c r="B28" s="7">
        <v>17125</v>
      </c>
      <c r="C28" s="4" t="s">
        <v>6</v>
      </c>
    </row>
    <row r="29" spans="1:3" ht="30">
      <c r="A29" s="2" t="s">
        <v>2620</v>
      </c>
      <c r="B29" s="4">
        <v>325</v>
      </c>
      <c r="C29" s="4" t="s">
        <v>6</v>
      </c>
    </row>
    <row r="30" spans="1:3" ht="30">
      <c r="A30" s="2" t="s">
        <v>2621</v>
      </c>
      <c r="B30" s="4">
        <v>-8</v>
      </c>
      <c r="C30" s="7">
        <v>-1065</v>
      </c>
    </row>
    <row r="31" spans="1:3" ht="45">
      <c r="A31" s="2" t="s">
        <v>2622</v>
      </c>
      <c r="B31" s="4">
        <v>-222</v>
      </c>
      <c r="C31" s="4" t="s">
        <v>6</v>
      </c>
    </row>
    <row r="32" spans="1:3" ht="30">
      <c r="A32" s="2" t="s">
        <v>2623</v>
      </c>
      <c r="B32" s="7">
        <v>25299</v>
      </c>
      <c r="C32" s="7">
        <v>28224</v>
      </c>
    </row>
    <row r="33" spans="1:3" ht="30">
      <c r="A33" s="2" t="s">
        <v>2624</v>
      </c>
      <c r="B33" s="6">
        <v>16903</v>
      </c>
      <c r="C33"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 bestFit="1" customWidth="1"/>
    <col min="3" max="5" width="30.85546875" bestFit="1" customWidth="1"/>
    <col min="6" max="8" width="28.5703125" bestFit="1" customWidth="1"/>
    <col min="9" max="22" width="36.5703125" bestFit="1" customWidth="1"/>
  </cols>
  <sheetData>
    <row r="1" spans="1:22">
      <c r="A1" s="8" t="s">
        <v>2626</v>
      </c>
      <c r="B1" s="1" t="s">
        <v>2</v>
      </c>
      <c r="C1" s="1" t="s">
        <v>2</v>
      </c>
      <c r="D1" s="1" t="s">
        <v>35</v>
      </c>
      <c r="E1" s="1" t="s">
        <v>89</v>
      </c>
      <c r="F1" s="1" t="s">
        <v>2</v>
      </c>
      <c r="G1" s="1" t="s">
        <v>35</v>
      </c>
      <c r="H1" s="1" t="s">
        <v>89</v>
      </c>
      <c r="I1" s="1" t="s">
        <v>2</v>
      </c>
      <c r="J1" s="1" t="s">
        <v>2</v>
      </c>
      <c r="K1" s="1" t="s">
        <v>2631</v>
      </c>
      <c r="L1" s="1" t="s">
        <v>2633</v>
      </c>
      <c r="M1" s="1" t="s">
        <v>2</v>
      </c>
      <c r="N1" s="1" t="s">
        <v>35</v>
      </c>
      <c r="O1" s="1" t="s">
        <v>89</v>
      </c>
      <c r="P1" s="1" t="s">
        <v>2634</v>
      </c>
      <c r="Q1" s="1" t="s">
        <v>2635</v>
      </c>
      <c r="R1" s="1" t="s">
        <v>2636</v>
      </c>
      <c r="S1" s="1" t="s">
        <v>2</v>
      </c>
      <c r="T1" s="1" t="s">
        <v>35</v>
      </c>
      <c r="U1" s="1" t="s">
        <v>2638</v>
      </c>
      <c r="V1" s="1" t="s">
        <v>2</v>
      </c>
    </row>
    <row r="2" spans="1:22" ht="30">
      <c r="A2" s="8"/>
      <c r="B2" s="1" t="s">
        <v>2351</v>
      </c>
      <c r="C2" s="1" t="s">
        <v>2627</v>
      </c>
      <c r="D2" s="1" t="s">
        <v>2627</v>
      </c>
      <c r="E2" s="1" t="s">
        <v>2627</v>
      </c>
      <c r="F2" s="1" t="s">
        <v>2628</v>
      </c>
      <c r="G2" s="1" t="s">
        <v>2628</v>
      </c>
      <c r="H2" s="1" t="s">
        <v>2628</v>
      </c>
      <c r="I2" s="1" t="s">
        <v>2628</v>
      </c>
      <c r="J2" s="1" t="s">
        <v>2628</v>
      </c>
      <c r="K2" s="1" t="s">
        <v>2632</v>
      </c>
      <c r="L2" s="1" t="s">
        <v>2632</v>
      </c>
      <c r="M2" s="1" t="s">
        <v>2632</v>
      </c>
      <c r="N2" s="1" t="s">
        <v>2632</v>
      </c>
      <c r="O2" s="1" t="s">
        <v>2632</v>
      </c>
      <c r="P2" s="1" t="s">
        <v>2632</v>
      </c>
      <c r="Q2" s="1" t="s">
        <v>2632</v>
      </c>
      <c r="R2" s="1" t="s">
        <v>2632</v>
      </c>
      <c r="S2" s="1" t="s">
        <v>2637</v>
      </c>
      <c r="T2" s="1" t="s">
        <v>2637</v>
      </c>
      <c r="U2" s="1" t="s">
        <v>2637</v>
      </c>
      <c r="V2" s="1" t="s">
        <v>2637</v>
      </c>
    </row>
    <row r="3" spans="1:22" ht="30">
      <c r="A3" s="8"/>
      <c r="B3" s="1"/>
      <c r="C3" s="1" t="s">
        <v>2351</v>
      </c>
      <c r="D3" s="1"/>
      <c r="E3" s="1"/>
      <c r="F3" s="1" t="s">
        <v>2351</v>
      </c>
      <c r="G3" s="1"/>
      <c r="H3" s="1"/>
      <c r="I3" s="1" t="s">
        <v>2629</v>
      </c>
      <c r="J3" s="1" t="s">
        <v>2630</v>
      </c>
      <c r="K3" s="1"/>
      <c r="L3" s="1"/>
      <c r="M3" s="1"/>
      <c r="N3" s="1"/>
      <c r="O3" s="1"/>
      <c r="P3" s="1"/>
      <c r="Q3" s="1" t="s">
        <v>2351</v>
      </c>
      <c r="R3" s="1"/>
      <c r="S3" s="1"/>
      <c r="T3" s="1"/>
      <c r="U3" s="1"/>
      <c r="V3" s="1" t="s">
        <v>2639</v>
      </c>
    </row>
    <row r="4" spans="1:22" ht="30">
      <c r="A4" s="3" t="s">
        <v>26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2641</v>
      </c>
      <c r="B5" s="4">
        <v>4</v>
      </c>
      <c r="C5" s="4">
        <v>1</v>
      </c>
      <c r="D5" s="4" t="s">
        <v>6</v>
      </c>
      <c r="E5" s="4" t="s">
        <v>6</v>
      </c>
      <c r="F5" s="4">
        <v>2</v>
      </c>
      <c r="G5" s="4" t="s">
        <v>6</v>
      </c>
      <c r="H5" s="4" t="s">
        <v>6</v>
      </c>
      <c r="I5" s="4" t="s">
        <v>6</v>
      </c>
      <c r="J5" s="4" t="s">
        <v>6</v>
      </c>
      <c r="K5" s="4" t="s">
        <v>6</v>
      </c>
      <c r="L5" s="4" t="s">
        <v>6</v>
      </c>
      <c r="M5" s="4" t="s">
        <v>6</v>
      </c>
      <c r="N5" s="4" t="s">
        <v>6</v>
      </c>
      <c r="O5" s="4" t="s">
        <v>6</v>
      </c>
      <c r="P5" s="4" t="s">
        <v>6</v>
      </c>
      <c r="Q5" s="4">
        <v>1</v>
      </c>
      <c r="R5" s="4" t="s">
        <v>6</v>
      </c>
      <c r="S5" s="4" t="s">
        <v>6</v>
      </c>
      <c r="T5" s="4" t="s">
        <v>6</v>
      </c>
      <c r="U5" s="4" t="s">
        <v>6</v>
      </c>
      <c r="V5" s="4" t="s">
        <v>6</v>
      </c>
    </row>
    <row r="6" spans="1:22" ht="30">
      <c r="A6" s="2" t="s">
        <v>2642</v>
      </c>
      <c r="B6" s="4" t="s">
        <v>6</v>
      </c>
      <c r="C6" s="6">
        <v>5000000</v>
      </c>
      <c r="D6" s="4" t="s">
        <v>6</v>
      </c>
      <c r="E6" s="4" t="s">
        <v>6</v>
      </c>
      <c r="F6" s="4" t="s">
        <v>6</v>
      </c>
      <c r="G6" s="4" t="s">
        <v>6</v>
      </c>
      <c r="H6" s="4" t="s">
        <v>6</v>
      </c>
      <c r="I6" s="6">
        <v>3000000</v>
      </c>
      <c r="J6" s="6">
        <v>2000000</v>
      </c>
      <c r="K6" s="4" t="s">
        <v>6</v>
      </c>
      <c r="L6" s="4" t="s">
        <v>6</v>
      </c>
      <c r="M6" s="4" t="s">
        <v>6</v>
      </c>
      <c r="N6" s="4" t="s">
        <v>6</v>
      </c>
      <c r="O6" s="4" t="s">
        <v>6</v>
      </c>
      <c r="P6" s="4" t="s">
        <v>6</v>
      </c>
      <c r="Q6" s="4" t="s">
        <v>6</v>
      </c>
      <c r="R6" s="4" t="s">
        <v>6</v>
      </c>
      <c r="S6" s="4" t="s">
        <v>6</v>
      </c>
      <c r="T6" s="4" t="s">
        <v>6</v>
      </c>
      <c r="U6" s="6">
        <v>3000000</v>
      </c>
      <c r="V6" s="4" t="s">
        <v>6</v>
      </c>
    </row>
    <row r="7" spans="1:22">
      <c r="A7" s="2" t="s">
        <v>2643</v>
      </c>
      <c r="B7" s="4" t="s">
        <v>6</v>
      </c>
      <c r="C7" s="7">
        <v>530000</v>
      </c>
      <c r="D7" s="7">
        <v>513000</v>
      </c>
      <c r="E7" s="4" t="s">
        <v>6</v>
      </c>
      <c r="F7" s="4" t="s">
        <v>6</v>
      </c>
      <c r="G7" s="4" t="s">
        <v>6</v>
      </c>
      <c r="H7" s="4" t="s">
        <v>6</v>
      </c>
      <c r="I7" s="4" t="s">
        <v>6</v>
      </c>
      <c r="J7" s="4" t="s">
        <v>6</v>
      </c>
      <c r="K7" s="4" t="s">
        <v>6</v>
      </c>
      <c r="L7" s="4" t="s">
        <v>6</v>
      </c>
      <c r="M7" s="4" t="s">
        <v>6</v>
      </c>
      <c r="N7" s="4" t="s">
        <v>6</v>
      </c>
      <c r="O7" s="4" t="s">
        <v>6</v>
      </c>
      <c r="P7" s="4" t="s">
        <v>6</v>
      </c>
      <c r="Q7" s="4" t="s">
        <v>6</v>
      </c>
      <c r="R7" s="4" t="s">
        <v>6</v>
      </c>
      <c r="S7" s="7">
        <v>232000</v>
      </c>
      <c r="T7" s="7">
        <v>62000</v>
      </c>
      <c r="U7" s="4" t="s">
        <v>6</v>
      </c>
      <c r="V7" s="4" t="s">
        <v>6</v>
      </c>
    </row>
    <row r="8" spans="1:22" ht="30">
      <c r="A8" s="2" t="s">
        <v>2644</v>
      </c>
      <c r="B8" s="4" t="s">
        <v>6</v>
      </c>
      <c r="C8" s="7">
        <v>17000</v>
      </c>
      <c r="D8" s="7">
        <v>640000</v>
      </c>
      <c r="E8" s="7">
        <v>620000</v>
      </c>
      <c r="F8" s="7">
        <v>-736000</v>
      </c>
      <c r="G8" s="7">
        <v>882000</v>
      </c>
      <c r="H8" s="7">
        <v>-1192000</v>
      </c>
      <c r="I8" s="4" t="s">
        <v>6</v>
      </c>
      <c r="J8" s="4" t="s">
        <v>6</v>
      </c>
      <c r="K8" s="4" t="s">
        <v>6</v>
      </c>
      <c r="L8" s="4" t="s">
        <v>6</v>
      </c>
      <c r="M8" s="4" t="s">
        <v>6</v>
      </c>
      <c r="N8" s="4" t="s">
        <v>6</v>
      </c>
      <c r="O8" s="4" t="s">
        <v>6</v>
      </c>
      <c r="P8" s="4" t="s">
        <v>6</v>
      </c>
      <c r="Q8" s="4" t="s">
        <v>6</v>
      </c>
      <c r="R8" s="4" t="s">
        <v>6</v>
      </c>
      <c r="S8" s="7">
        <v>116000</v>
      </c>
      <c r="T8" s="7">
        <v>118000</v>
      </c>
      <c r="U8" s="4" t="s">
        <v>6</v>
      </c>
      <c r="V8" s="4" t="s">
        <v>6</v>
      </c>
    </row>
    <row r="9" spans="1:22">
      <c r="A9" s="2" t="s">
        <v>2645</v>
      </c>
      <c r="B9" s="4" t="s">
        <v>6</v>
      </c>
      <c r="C9" s="4" t="s">
        <v>6</v>
      </c>
      <c r="D9" s="7">
        <v>341000</v>
      </c>
      <c r="E9" s="4" t="s">
        <v>6</v>
      </c>
      <c r="F9" s="4">
        <v>0</v>
      </c>
      <c r="G9" s="7">
        <v>2400000</v>
      </c>
      <c r="H9" s="7">
        <v>517000</v>
      </c>
      <c r="I9" s="4" t="s">
        <v>6</v>
      </c>
      <c r="J9" s="4" t="s">
        <v>6</v>
      </c>
      <c r="K9" s="4" t="s">
        <v>6</v>
      </c>
      <c r="L9" s="4" t="s">
        <v>6</v>
      </c>
      <c r="M9" s="4" t="s">
        <v>6</v>
      </c>
      <c r="N9" s="4" t="s">
        <v>6</v>
      </c>
      <c r="O9" s="4" t="s">
        <v>6</v>
      </c>
      <c r="P9" s="4" t="s">
        <v>6</v>
      </c>
      <c r="Q9" s="4" t="s">
        <v>6</v>
      </c>
      <c r="R9" s="4" t="s">
        <v>6</v>
      </c>
      <c r="S9" s="7">
        <v>14000</v>
      </c>
      <c r="T9" s="4">
        <v>0</v>
      </c>
      <c r="U9" s="4" t="s">
        <v>6</v>
      </c>
      <c r="V9" s="4" t="s">
        <v>6</v>
      </c>
    </row>
    <row r="10" spans="1:22" ht="30">
      <c r="A10" s="2" t="s">
        <v>2646</v>
      </c>
      <c r="B10" s="4" t="s">
        <v>6</v>
      </c>
      <c r="C10" s="4" t="s">
        <v>6</v>
      </c>
      <c r="D10" s="4" t="s">
        <v>6</v>
      </c>
      <c r="E10" s="4" t="s">
        <v>6</v>
      </c>
      <c r="F10" s="7">
        <v>3046000</v>
      </c>
      <c r="G10" s="7">
        <v>3782000</v>
      </c>
      <c r="H10" s="4" t="s">
        <v>6</v>
      </c>
      <c r="I10" s="4" t="s">
        <v>6</v>
      </c>
      <c r="J10" s="4" t="s">
        <v>6</v>
      </c>
      <c r="K10" s="4" t="s">
        <v>6</v>
      </c>
      <c r="L10" s="4" t="s">
        <v>6</v>
      </c>
      <c r="M10" s="4" t="s">
        <v>6</v>
      </c>
      <c r="N10" s="4" t="s">
        <v>6</v>
      </c>
      <c r="O10" s="4" t="s">
        <v>6</v>
      </c>
      <c r="P10" s="4" t="s">
        <v>6</v>
      </c>
      <c r="Q10" s="4" t="s">
        <v>6</v>
      </c>
      <c r="R10" s="4" t="s">
        <v>6</v>
      </c>
      <c r="S10" s="7">
        <v>480000</v>
      </c>
      <c r="T10" s="4" t="s">
        <v>6</v>
      </c>
      <c r="U10" s="4" t="s">
        <v>6</v>
      </c>
      <c r="V10" s="7">
        <v>300000</v>
      </c>
    </row>
    <row r="11" spans="1:22">
      <c r="A11" s="2" t="s">
        <v>2647</v>
      </c>
      <c r="B11" s="4" t="s">
        <v>6</v>
      </c>
      <c r="C11" s="4" t="s">
        <v>6</v>
      </c>
      <c r="D11" s="4" t="s">
        <v>6</v>
      </c>
      <c r="E11" s="4" t="s">
        <v>6</v>
      </c>
      <c r="F11" s="4" t="s">
        <v>6</v>
      </c>
      <c r="G11" s="4" t="s">
        <v>6</v>
      </c>
      <c r="H11" s="4" t="s">
        <v>6</v>
      </c>
      <c r="I11" s="4" t="s">
        <v>6</v>
      </c>
      <c r="J11" s="4" t="s">
        <v>6</v>
      </c>
      <c r="K11" s="4" t="s">
        <v>6</v>
      </c>
      <c r="L11" s="7">
        <v>5000000</v>
      </c>
      <c r="M11" s="4" t="s">
        <v>6</v>
      </c>
      <c r="N11" s="4" t="s">
        <v>6</v>
      </c>
      <c r="O11" s="4" t="s">
        <v>6</v>
      </c>
      <c r="P11" s="4" t="s">
        <v>6</v>
      </c>
      <c r="Q11" s="4" t="s">
        <v>6</v>
      </c>
      <c r="R11" s="7">
        <v>4500000</v>
      </c>
      <c r="S11" s="4" t="s">
        <v>6</v>
      </c>
      <c r="T11" s="4" t="s">
        <v>6</v>
      </c>
      <c r="U11" s="4" t="s">
        <v>6</v>
      </c>
      <c r="V11" s="4" t="s">
        <v>6</v>
      </c>
    </row>
    <row r="12" spans="1:22" ht="30">
      <c r="A12" s="2" t="s">
        <v>26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5000000</v>
      </c>
      <c r="Q12" s="4" t="s">
        <v>6</v>
      </c>
      <c r="R12" s="4" t="s">
        <v>6</v>
      </c>
      <c r="S12" s="4" t="s">
        <v>6</v>
      </c>
      <c r="T12" s="4" t="s">
        <v>6</v>
      </c>
      <c r="U12" s="4" t="s">
        <v>6</v>
      </c>
      <c r="V12" s="4" t="s">
        <v>6</v>
      </c>
    </row>
    <row r="13" spans="1:22">
      <c r="A13" s="2" t="s">
        <v>2649</v>
      </c>
      <c r="B13" s="4" t="s">
        <v>6</v>
      </c>
      <c r="C13" s="4" t="s">
        <v>6</v>
      </c>
      <c r="D13" s="4" t="s">
        <v>6</v>
      </c>
      <c r="E13" s="4" t="s">
        <v>6</v>
      </c>
      <c r="F13" s="4" t="s">
        <v>6</v>
      </c>
      <c r="G13" s="4" t="s">
        <v>6</v>
      </c>
      <c r="H13" s="4" t="s">
        <v>6</v>
      </c>
      <c r="I13" s="4" t="s">
        <v>6</v>
      </c>
      <c r="J13" s="4" t="s">
        <v>6</v>
      </c>
      <c r="K13" s="4" t="s">
        <v>6</v>
      </c>
      <c r="L13" s="4" t="s">
        <v>6</v>
      </c>
      <c r="M13" s="7">
        <v>3848000</v>
      </c>
      <c r="N13" s="7">
        <v>2549000</v>
      </c>
      <c r="O13" s="4" t="s">
        <v>6</v>
      </c>
      <c r="P13" s="4" t="s">
        <v>6</v>
      </c>
      <c r="Q13" s="4" t="s">
        <v>6</v>
      </c>
      <c r="R13" s="4" t="s">
        <v>6</v>
      </c>
      <c r="S13" s="4" t="s">
        <v>6</v>
      </c>
      <c r="T13" s="4" t="s">
        <v>6</v>
      </c>
      <c r="U13" s="4" t="s">
        <v>6</v>
      </c>
      <c r="V13" s="4" t="s">
        <v>6</v>
      </c>
    </row>
    <row r="14" spans="1:22">
      <c r="A14" s="2" t="s">
        <v>2650</v>
      </c>
      <c r="B14" s="4" t="s">
        <v>6</v>
      </c>
      <c r="C14" s="4" t="s">
        <v>6</v>
      </c>
      <c r="D14" s="4" t="s">
        <v>6</v>
      </c>
      <c r="E14" s="4" t="s">
        <v>6</v>
      </c>
      <c r="F14" s="4" t="s">
        <v>6</v>
      </c>
      <c r="G14" s="4" t="s">
        <v>6</v>
      </c>
      <c r="H14" s="4" t="s">
        <v>6</v>
      </c>
      <c r="I14" s="4" t="s">
        <v>6</v>
      </c>
      <c r="J14" s="4" t="s">
        <v>6</v>
      </c>
      <c r="K14" s="4" t="s">
        <v>6</v>
      </c>
      <c r="L14" s="4" t="s">
        <v>6</v>
      </c>
      <c r="M14" s="203">
        <v>4.2500000000000003E-2</v>
      </c>
      <c r="N14" s="4" t="s">
        <v>6</v>
      </c>
      <c r="O14" s="4" t="s">
        <v>6</v>
      </c>
      <c r="P14" s="4" t="s">
        <v>6</v>
      </c>
      <c r="Q14" s="4" t="s">
        <v>6</v>
      </c>
      <c r="R14" s="4" t="s">
        <v>6</v>
      </c>
      <c r="S14" s="4" t="s">
        <v>6</v>
      </c>
      <c r="T14" s="4" t="s">
        <v>6</v>
      </c>
      <c r="U14" s="4" t="s">
        <v>6</v>
      </c>
      <c r="V14" s="4" t="s">
        <v>6</v>
      </c>
    </row>
    <row r="15" spans="1:22">
      <c r="A15" s="2" t="s">
        <v>2651</v>
      </c>
      <c r="B15" s="4" t="s">
        <v>6</v>
      </c>
      <c r="C15" s="4" t="s">
        <v>6</v>
      </c>
      <c r="D15" s="4" t="s">
        <v>6</v>
      </c>
      <c r="E15" s="4" t="s">
        <v>6</v>
      </c>
      <c r="F15" s="4" t="s">
        <v>6</v>
      </c>
      <c r="G15" s="4" t="s">
        <v>6</v>
      </c>
      <c r="H15" s="4" t="s">
        <v>6</v>
      </c>
      <c r="I15" s="4" t="s">
        <v>6</v>
      </c>
      <c r="J15" s="4" t="s">
        <v>6</v>
      </c>
      <c r="K15" s="4" t="s">
        <v>6</v>
      </c>
      <c r="L15" s="6">
        <v>111000</v>
      </c>
      <c r="M15" s="6">
        <v>125000</v>
      </c>
      <c r="N15" s="6">
        <v>55000</v>
      </c>
      <c r="O15" s="6">
        <v>243000</v>
      </c>
      <c r="P15" s="4" t="s">
        <v>6</v>
      </c>
      <c r="Q15" s="4" t="s">
        <v>6</v>
      </c>
      <c r="R15" s="4" t="s">
        <v>6</v>
      </c>
      <c r="S15" s="4" t="s">
        <v>6</v>
      </c>
      <c r="T15" s="4" t="s">
        <v>6</v>
      </c>
      <c r="U15" s="4" t="s">
        <v>6</v>
      </c>
      <c r="V15" s="4" t="s">
        <v>6</v>
      </c>
    </row>
    <row r="16" spans="1:22">
      <c r="A16" s="2" t="s">
        <v>2652</v>
      </c>
      <c r="B16" s="4" t="s">
        <v>6</v>
      </c>
      <c r="C16" s="4" t="s">
        <v>6</v>
      </c>
      <c r="D16" s="4" t="s">
        <v>6</v>
      </c>
      <c r="E16" s="4" t="s">
        <v>6</v>
      </c>
      <c r="F16" s="4" t="s">
        <v>6</v>
      </c>
      <c r="G16" s="4" t="s">
        <v>6</v>
      </c>
      <c r="H16" s="4" t="s">
        <v>6</v>
      </c>
      <c r="I16" s="4" t="s">
        <v>6</v>
      </c>
      <c r="J16" s="4" t="s">
        <v>6</v>
      </c>
      <c r="K16" s="5">
        <v>41276</v>
      </c>
      <c r="L16" s="4" t="s">
        <v>6</v>
      </c>
      <c r="M16" s="5">
        <v>42369</v>
      </c>
      <c r="N16" s="4" t="s">
        <v>6</v>
      </c>
      <c r="O16" s="4" t="s">
        <v>6</v>
      </c>
      <c r="P16" s="4" t="s">
        <v>6</v>
      </c>
      <c r="Q16" s="4" t="s">
        <v>6</v>
      </c>
      <c r="R16" s="4" t="s">
        <v>6</v>
      </c>
      <c r="S16" s="4" t="s">
        <v>6</v>
      </c>
      <c r="T16" s="4" t="s">
        <v>6</v>
      </c>
      <c r="U16" s="4" t="s">
        <v>6</v>
      </c>
      <c r="V16" s="4" t="s">
        <v>6</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5703125" bestFit="1" customWidth="1"/>
    <col min="4" max="5" width="36.5703125" bestFit="1" customWidth="1"/>
    <col min="6" max="6" width="32" bestFit="1" customWidth="1"/>
    <col min="7" max="9" width="28.5703125" bestFit="1" customWidth="1"/>
  </cols>
  <sheetData>
    <row r="1" spans="1:9" ht="15" customHeight="1">
      <c r="A1" s="8" t="s">
        <v>2653</v>
      </c>
      <c r="B1" s="8" t="s">
        <v>1</v>
      </c>
      <c r="C1" s="8"/>
      <c r="D1" s="1"/>
      <c r="E1" s="1"/>
      <c r="F1" s="1" t="s">
        <v>1</v>
      </c>
      <c r="G1" s="1" t="s">
        <v>2349</v>
      </c>
      <c r="H1" s="1"/>
      <c r="I1" s="1"/>
    </row>
    <row r="2" spans="1:9">
      <c r="A2" s="8"/>
      <c r="B2" s="1" t="s">
        <v>2</v>
      </c>
      <c r="C2" s="8" t="s">
        <v>35</v>
      </c>
      <c r="D2" s="1" t="s">
        <v>2</v>
      </c>
      <c r="E2" s="1" t="s">
        <v>35</v>
      </c>
      <c r="F2" s="1" t="s">
        <v>2</v>
      </c>
      <c r="G2" s="1" t="s">
        <v>4</v>
      </c>
      <c r="H2" s="1" t="s">
        <v>2</v>
      </c>
      <c r="I2" s="1" t="s">
        <v>35</v>
      </c>
    </row>
    <row r="3" spans="1:9" ht="30">
      <c r="A3" s="8"/>
      <c r="B3" s="1" t="s">
        <v>2351</v>
      </c>
      <c r="C3" s="8"/>
      <c r="D3" s="1" t="s">
        <v>2654</v>
      </c>
      <c r="E3" s="1" t="s">
        <v>2654</v>
      </c>
      <c r="F3" s="1" t="s">
        <v>2655</v>
      </c>
      <c r="G3" s="1" t="s">
        <v>2656</v>
      </c>
      <c r="H3" s="1" t="s">
        <v>2656</v>
      </c>
      <c r="I3" s="1" t="s">
        <v>2656</v>
      </c>
    </row>
    <row r="4" spans="1:9">
      <c r="A4" s="8"/>
      <c r="B4" s="1"/>
      <c r="C4" s="8"/>
      <c r="D4" s="1"/>
      <c r="E4" s="1"/>
      <c r="F4" s="1"/>
      <c r="G4" s="1" t="s">
        <v>2351</v>
      </c>
      <c r="H4" s="1" t="s">
        <v>2657</v>
      </c>
      <c r="I4" s="1"/>
    </row>
    <row r="5" spans="1:9">
      <c r="A5" s="3" t="s">
        <v>2658</v>
      </c>
      <c r="B5" s="4" t="s">
        <v>6</v>
      </c>
      <c r="C5" s="4" t="s">
        <v>6</v>
      </c>
      <c r="D5" s="4" t="s">
        <v>6</v>
      </c>
      <c r="E5" s="4" t="s">
        <v>6</v>
      </c>
      <c r="F5" s="4" t="s">
        <v>6</v>
      </c>
      <c r="G5" s="4" t="s">
        <v>6</v>
      </c>
      <c r="H5" s="4" t="s">
        <v>6</v>
      </c>
      <c r="I5" s="4" t="s">
        <v>6</v>
      </c>
    </row>
    <row r="6" spans="1:9" ht="45">
      <c r="A6" s="2" t="s">
        <v>2659</v>
      </c>
      <c r="B6" s="6">
        <v>115000000</v>
      </c>
      <c r="C6" s="6">
        <v>100000000</v>
      </c>
      <c r="D6" s="6">
        <v>52433000</v>
      </c>
      <c r="E6" s="6">
        <v>13902000</v>
      </c>
      <c r="F6" s="4" t="s">
        <v>6</v>
      </c>
      <c r="G6" s="4" t="s">
        <v>6</v>
      </c>
      <c r="H6" s="4" t="s">
        <v>6</v>
      </c>
      <c r="I6" s="4" t="s">
        <v>6</v>
      </c>
    </row>
    <row r="7" spans="1:9" ht="45">
      <c r="A7" s="2" t="s">
        <v>2660</v>
      </c>
      <c r="B7" s="7">
        <v>-1018000</v>
      </c>
      <c r="C7" s="7">
        <v>1789000</v>
      </c>
      <c r="D7" s="7">
        <v>-457000</v>
      </c>
      <c r="E7" s="7">
        <v>145000</v>
      </c>
      <c r="F7" s="4" t="s">
        <v>6</v>
      </c>
      <c r="G7" s="4" t="s">
        <v>6</v>
      </c>
      <c r="H7" s="4" t="s">
        <v>6</v>
      </c>
      <c r="I7" s="4" t="s">
        <v>6</v>
      </c>
    </row>
    <row r="8" spans="1:9">
      <c r="A8" s="2" t="s">
        <v>2661</v>
      </c>
      <c r="B8" s="7">
        <v>479000</v>
      </c>
      <c r="C8" s="4" t="s">
        <v>6</v>
      </c>
      <c r="D8" s="4" t="s">
        <v>6</v>
      </c>
      <c r="E8" s="4" t="s">
        <v>6</v>
      </c>
      <c r="F8" s="7">
        <v>286000</v>
      </c>
      <c r="G8" s="4" t="s">
        <v>6</v>
      </c>
      <c r="H8" s="4" t="s">
        <v>6</v>
      </c>
      <c r="I8" s="4" t="s">
        <v>6</v>
      </c>
    </row>
    <row r="9" spans="1:9" ht="30">
      <c r="A9" s="2" t="s">
        <v>2662</v>
      </c>
      <c r="B9" s="7">
        <v>180000</v>
      </c>
      <c r="C9" s="4" t="s">
        <v>6</v>
      </c>
      <c r="D9" s="4" t="s">
        <v>6</v>
      </c>
      <c r="E9" s="4" t="s">
        <v>6</v>
      </c>
      <c r="F9" s="4" t="s">
        <v>6</v>
      </c>
      <c r="G9" s="4" t="s">
        <v>6</v>
      </c>
      <c r="H9" s="4" t="s">
        <v>6</v>
      </c>
      <c r="I9" s="4" t="s">
        <v>6</v>
      </c>
    </row>
    <row r="10" spans="1:9" ht="30">
      <c r="A10" s="2" t="s">
        <v>2663</v>
      </c>
      <c r="B10" s="4">
        <v>2</v>
      </c>
      <c r="C10" s="4" t="s">
        <v>6</v>
      </c>
      <c r="D10" s="4" t="s">
        <v>6</v>
      </c>
      <c r="E10" s="4" t="s">
        <v>6</v>
      </c>
      <c r="F10" s="4" t="s">
        <v>6</v>
      </c>
      <c r="G10" s="4">
        <v>1</v>
      </c>
      <c r="H10" s="4" t="s">
        <v>6</v>
      </c>
      <c r="I10" s="4" t="s">
        <v>6</v>
      </c>
    </row>
    <row r="11" spans="1:9">
      <c r="A11" s="2" t="s">
        <v>2664</v>
      </c>
      <c r="B11" s="4" t="s">
        <v>6</v>
      </c>
      <c r="C11" s="4" t="s">
        <v>6</v>
      </c>
      <c r="D11" s="4" t="s">
        <v>6</v>
      </c>
      <c r="E11" s="4" t="s">
        <v>6</v>
      </c>
      <c r="F11" s="7">
        <v>446000</v>
      </c>
      <c r="G11" s="4" t="s">
        <v>6</v>
      </c>
      <c r="H11" s="4" t="s">
        <v>6</v>
      </c>
      <c r="I11" s="4" t="s">
        <v>6</v>
      </c>
    </row>
    <row r="12" spans="1:9" ht="60">
      <c r="A12" s="2" t="s">
        <v>2665</v>
      </c>
      <c r="B12" s="7">
        <v>13000</v>
      </c>
      <c r="C12" s="4" t="s">
        <v>6</v>
      </c>
      <c r="D12" s="4" t="s">
        <v>6</v>
      </c>
      <c r="E12" s="4" t="s">
        <v>6</v>
      </c>
      <c r="F12" s="4" t="s">
        <v>6</v>
      </c>
      <c r="G12" s="4" t="s">
        <v>6</v>
      </c>
      <c r="H12" s="4" t="s">
        <v>6</v>
      </c>
      <c r="I12" s="4" t="s">
        <v>6</v>
      </c>
    </row>
    <row r="13" spans="1:9">
      <c r="A13" s="2" t="s">
        <v>2666</v>
      </c>
      <c r="B13" s="7">
        <v>458000</v>
      </c>
      <c r="C13" s="4" t="s">
        <v>6</v>
      </c>
      <c r="D13" s="4" t="s">
        <v>6</v>
      </c>
      <c r="E13" s="4" t="s">
        <v>6</v>
      </c>
      <c r="F13" s="4" t="s">
        <v>6</v>
      </c>
      <c r="G13" s="7">
        <v>12000</v>
      </c>
      <c r="H13" s="4" t="s">
        <v>6</v>
      </c>
      <c r="I13" s="4" t="s">
        <v>6</v>
      </c>
    </row>
    <row r="14" spans="1:9" ht="45">
      <c r="A14" s="2" t="s">
        <v>2667</v>
      </c>
      <c r="B14" s="7">
        <v>614000</v>
      </c>
      <c r="C14" s="4" t="s">
        <v>6</v>
      </c>
      <c r="D14" s="4" t="s">
        <v>6</v>
      </c>
      <c r="E14" s="4" t="s">
        <v>6</v>
      </c>
      <c r="F14" s="4" t="s">
        <v>6</v>
      </c>
      <c r="G14" s="4" t="s">
        <v>6</v>
      </c>
      <c r="H14" s="4" t="s">
        <v>6</v>
      </c>
      <c r="I14" s="4" t="s">
        <v>6</v>
      </c>
    </row>
    <row r="15" spans="1:9" ht="45">
      <c r="A15" s="2" t="s">
        <v>2668</v>
      </c>
      <c r="B15" s="4" t="s">
        <v>6</v>
      </c>
      <c r="C15" s="7">
        <v>145000</v>
      </c>
      <c r="D15" s="4" t="s">
        <v>6</v>
      </c>
      <c r="E15" s="4" t="s">
        <v>6</v>
      </c>
      <c r="F15" s="4" t="s">
        <v>6</v>
      </c>
      <c r="G15" s="4" t="s">
        <v>6</v>
      </c>
      <c r="H15" s="4" t="s">
        <v>6</v>
      </c>
      <c r="I15" s="4" t="s">
        <v>6</v>
      </c>
    </row>
    <row r="16" spans="1:9">
      <c r="A16" s="2" t="s">
        <v>2669</v>
      </c>
      <c r="B16" s="4" t="s">
        <v>6</v>
      </c>
      <c r="C16" s="4" t="s">
        <v>6</v>
      </c>
      <c r="D16" s="4" t="s">
        <v>6</v>
      </c>
      <c r="E16" s="4" t="s">
        <v>6</v>
      </c>
      <c r="F16" s="4" t="s">
        <v>6</v>
      </c>
      <c r="G16" s="4" t="s">
        <v>6</v>
      </c>
      <c r="H16" s="4">
        <v>2</v>
      </c>
      <c r="I16" s="4" t="s">
        <v>6</v>
      </c>
    </row>
    <row r="17" spans="1:9" ht="30">
      <c r="A17" s="2" t="s">
        <v>2670</v>
      </c>
      <c r="B17" s="7">
        <v>7099000</v>
      </c>
      <c r="C17" s="7">
        <v>3000000</v>
      </c>
      <c r="D17" s="4" t="s">
        <v>6</v>
      </c>
      <c r="E17" s="4" t="s">
        <v>6</v>
      </c>
      <c r="F17" s="4" t="s">
        <v>6</v>
      </c>
      <c r="G17" s="4" t="s">
        <v>6</v>
      </c>
      <c r="H17" s="7">
        <v>9516000</v>
      </c>
      <c r="I17" s="7">
        <v>9967000</v>
      </c>
    </row>
    <row r="18" spans="1:9" ht="30">
      <c r="A18" s="2" t="s">
        <v>2671</v>
      </c>
      <c r="B18" s="4" t="s">
        <v>6</v>
      </c>
      <c r="C18" s="4" t="s">
        <v>6</v>
      </c>
      <c r="D18" s="4" t="s">
        <v>6</v>
      </c>
      <c r="E18" s="4" t="s">
        <v>6</v>
      </c>
      <c r="F18" s="4" t="s">
        <v>6</v>
      </c>
      <c r="G18" s="4" t="s">
        <v>6</v>
      </c>
      <c r="H18" s="6">
        <v>9372000</v>
      </c>
      <c r="I18" s="6">
        <v>9673000</v>
      </c>
    </row>
  </sheetData>
  <mergeCells count="3">
    <mergeCell ref="A1:A4"/>
    <mergeCell ref="B1:C1"/>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2672</v>
      </c>
      <c r="B1" s="8" t="s">
        <v>1</v>
      </c>
      <c r="C1" s="8"/>
    </row>
    <row r="2" spans="1:3" ht="30">
      <c r="A2" s="1" t="s">
        <v>34</v>
      </c>
      <c r="B2" s="1" t="s">
        <v>2</v>
      </c>
      <c r="C2" s="1" t="s">
        <v>89</v>
      </c>
    </row>
    <row r="3" spans="1:3" ht="30">
      <c r="A3" s="3" t="s">
        <v>2673</v>
      </c>
      <c r="B3" s="4" t="s">
        <v>6</v>
      </c>
      <c r="C3" s="4" t="s">
        <v>6</v>
      </c>
    </row>
    <row r="4" spans="1:3">
      <c r="A4" s="2" t="s">
        <v>2674</v>
      </c>
      <c r="B4" s="5">
        <v>38798</v>
      </c>
      <c r="C4" s="4" t="s">
        <v>6</v>
      </c>
    </row>
    <row r="5" spans="1:3">
      <c r="A5" s="2" t="s">
        <v>2675</v>
      </c>
      <c r="B5" s="4" t="s">
        <v>2676</v>
      </c>
      <c r="C5" s="4" t="s">
        <v>6</v>
      </c>
    </row>
    <row r="6" spans="1:3">
      <c r="A6" s="2" t="s">
        <v>2677</v>
      </c>
      <c r="B6" s="4" t="s">
        <v>6</v>
      </c>
      <c r="C6" s="4" t="s">
        <v>6</v>
      </c>
    </row>
    <row r="7" spans="1:3" ht="30">
      <c r="A7" s="3" t="s">
        <v>2673</v>
      </c>
      <c r="B7" s="4" t="s">
        <v>6</v>
      </c>
      <c r="C7" s="4" t="s">
        <v>6</v>
      </c>
    </row>
    <row r="8" spans="1:3">
      <c r="A8" s="2" t="s">
        <v>2678</v>
      </c>
      <c r="B8" s="6">
        <v>5060</v>
      </c>
      <c r="C8" s="4" t="s">
        <v>6</v>
      </c>
    </row>
    <row r="9" spans="1:3" ht="30">
      <c r="A9" s="2" t="s">
        <v>2679</v>
      </c>
      <c r="B9" s="4" t="s">
        <v>2380</v>
      </c>
      <c r="C9" s="4" t="s">
        <v>6</v>
      </c>
    </row>
    <row r="10" spans="1:3" ht="30">
      <c r="A10" s="2" t="s">
        <v>2680</v>
      </c>
      <c r="B10" s="4" t="s">
        <v>6</v>
      </c>
      <c r="C10" s="6">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8" t="s">
        <v>2681</v>
      </c>
      <c r="B1" s="8" t="s">
        <v>1</v>
      </c>
      <c r="C1" s="8"/>
    </row>
    <row r="2" spans="1:3">
      <c r="A2" s="8"/>
      <c r="B2" s="1" t="s">
        <v>2</v>
      </c>
      <c r="C2" s="1" t="s">
        <v>35</v>
      </c>
    </row>
    <row r="3" spans="1:3">
      <c r="A3" s="3" t="s">
        <v>2682</v>
      </c>
      <c r="B3" s="4" t="s">
        <v>6</v>
      </c>
      <c r="C3" s="4" t="s">
        <v>6</v>
      </c>
    </row>
    <row r="4" spans="1:3" ht="30">
      <c r="A4" s="2" t="s">
        <v>2683</v>
      </c>
      <c r="B4" s="4" t="s">
        <v>6</v>
      </c>
      <c r="C4" s="6">
        <v>50000000</v>
      </c>
    </row>
    <row r="5" spans="1:3">
      <c r="A5" s="2" t="s">
        <v>2684</v>
      </c>
      <c r="B5" s="7">
        <v>275000000</v>
      </c>
      <c r="C5" s="4" t="s">
        <v>6</v>
      </c>
    </row>
    <row r="6" spans="1:3">
      <c r="A6" s="2" t="s">
        <v>2685</v>
      </c>
      <c r="B6" s="4" t="s">
        <v>6</v>
      </c>
      <c r="C6" s="4" t="s">
        <v>6</v>
      </c>
    </row>
    <row r="7" spans="1:3">
      <c r="A7" s="3" t="s">
        <v>2682</v>
      </c>
      <c r="B7" s="4" t="s">
        <v>6</v>
      </c>
      <c r="C7" s="4" t="s">
        <v>6</v>
      </c>
    </row>
    <row r="8" spans="1:3">
      <c r="A8" s="2" t="s">
        <v>2686</v>
      </c>
      <c r="B8" s="7">
        <v>20000000</v>
      </c>
      <c r="C8" s="7">
        <v>20000000</v>
      </c>
    </row>
    <row r="9" spans="1:3">
      <c r="A9" s="2" t="s">
        <v>2687</v>
      </c>
      <c r="B9" s="4" t="s">
        <v>6</v>
      </c>
      <c r="C9" s="4" t="s">
        <v>6</v>
      </c>
    </row>
    <row r="10" spans="1:3">
      <c r="A10" s="3" t="s">
        <v>2682</v>
      </c>
      <c r="B10" s="4" t="s">
        <v>6</v>
      </c>
      <c r="C10" s="4" t="s">
        <v>6</v>
      </c>
    </row>
    <row r="11" spans="1:3">
      <c r="A11" s="2" t="s">
        <v>2688</v>
      </c>
      <c r="B11" s="203">
        <v>5.0000000000000001E-3</v>
      </c>
      <c r="C11" s="4" t="s">
        <v>6</v>
      </c>
    </row>
    <row r="12" spans="1:3" ht="30">
      <c r="A12" s="2" t="s">
        <v>2689</v>
      </c>
      <c r="B12" s="7">
        <v>75000000</v>
      </c>
      <c r="C12" s="4" t="s">
        <v>6</v>
      </c>
    </row>
    <row r="13" spans="1:3" ht="30">
      <c r="A13" s="2" t="s">
        <v>2690</v>
      </c>
      <c r="B13" s="4" t="s">
        <v>6</v>
      </c>
      <c r="C13" s="7">
        <v>71035000</v>
      </c>
    </row>
    <row r="14" spans="1:3">
      <c r="A14" s="2" t="s">
        <v>2691</v>
      </c>
      <c r="B14" s="4" t="s">
        <v>6</v>
      </c>
      <c r="C14" s="4" t="s">
        <v>6</v>
      </c>
    </row>
    <row r="15" spans="1:3">
      <c r="A15" s="3" t="s">
        <v>2682</v>
      </c>
      <c r="B15" s="4" t="s">
        <v>6</v>
      </c>
      <c r="C15" s="4" t="s">
        <v>6</v>
      </c>
    </row>
    <row r="16" spans="1:3" ht="30">
      <c r="A16" s="2" t="s">
        <v>2692</v>
      </c>
      <c r="B16" s="7">
        <v>328172000</v>
      </c>
      <c r="C16" s="7">
        <v>329013000</v>
      </c>
    </row>
    <row r="17" spans="1:3">
      <c r="A17" s="2" t="s">
        <v>2693</v>
      </c>
      <c r="B17" s="7">
        <v>26890000</v>
      </c>
      <c r="C17" s="7">
        <v>18408000</v>
      </c>
    </row>
    <row r="18" spans="1:3">
      <c r="A18" s="2" t="s">
        <v>2694</v>
      </c>
      <c r="B18" s="4" t="s">
        <v>6</v>
      </c>
      <c r="C18" s="4" t="s">
        <v>6</v>
      </c>
    </row>
    <row r="19" spans="1:3">
      <c r="A19" s="3" t="s">
        <v>2682</v>
      </c>
      <c r="B19" s="4" t="s">
        <v>6</v>
      </c>
      <c r="C19" s="4" t="s">
        <v>6</v>
      </c>
    </row>
    <row r="20" spans="1:3">
      <c r="A20" s="2" t="s">
        <v>2695</v>
      </c>
      <c r="B20" s="4">
        <v>5.0000000000000001E-3</v>
      </c>
      <c r="C20" s="4" t="s">
        <v>6</v>
      </c>
    </row>
    <row r="21" spans="1:3">
      <c r="A21" s="2" t="s">
        <v>2686</v>
      </c>
      <c r="B21" s="7">
        <v>42857000</v>
      </c>
      <c r="C21" s="7">
        <v>28267000</v>
      </c>
    </row>
    <row r="22" spans="1:3" ht="30">
      <c r="A22" s="2" t="s">
        <v>2696</v>
      </c>
      <c r="B22" s="4" t="s">
        <v>6</v>
      </c>
      <c r="C22" s="4" t="s">
        <v>6</v>
      </c>
    </row>
    <row r="23" spans="1:3">
      <c r="A23" s="3" t="s">
        <v>2682</v>
      </c>
      <c r="B23" s="4" t="s">
        <v>6</v>
      </c>
      <c r="C23" s="4" t="s">
        <v>6</v>
      </c>
    </row>
    <row r="24" spans="1:3">
      <c r="A24" s="2" t="s">
        <v>2697</v>
      </c>
      <c r="B24" s="7">
        <v>400000000</v>
      </c>
      <c r="C24" s="4" t="s">
        <v>6</v>
      </c>
    </row>
    <row r="25" spans="1:3">
      <c r="A25" s="2" t="s">
        <v>2698</v>
      </c>
      <c r="B25" s="203">
        <v>8.9999999999999998E-4</v>
      </c>
      <c r="C25" s="203">
        <v>6.9999999999999999E-4</v>
      </c>
    </row>
    <row r="26" spans="1:3" ht="30">
      <c r="A26" s="2" t="s">
        <v>2699</v>
      </c>
      <c r="B26" s="7">
        <v>59000000</v>
      </c>
      <c r="C26" s="7">
        <v>86500000</v>
      </c>
    </row>
    <row r="27" spans="1:3">
      <c r="A27" s="2" t="s">
        <v>2700</v>
      </c>
      <c r="B27" s="7">
        <v>99202000</v>
      </c>
      <c r="C27" s="7">
        <v>120568000</v>
      </c>
    </row>
    <row r="28" spans="1:3" ht="30">
      <c r="A28" s="2" t="s">
        <v>2701</v>
      </c>
      <c r="B28" s="4" t="s">
        <v>6</v>
      </c>
      <c r="C28" s="4" t="s">
        <v>6</v>
      </c>
    </row>
    <row r="29" spans="1:3">
      <c r="A29" s="3" t="s">
        <v>2682</v>
      </c>
      <c r="B29" s="4" t="s">
        <v>6</v>
      </c>
      <c r="C29" s="4" t="s">
        <v>6</v>
      </c>
    </row>
    <row r="30" spans="1:3">
      <c r="A30" s="2" t="s">
        <v>2697</v>
      </c>
      <c r="B30" s="7">
        <v>20000000</v>
      </c>
      <c r="C30" s="7">
        <v>20000000</v>
      </c>
    </row>
    <row r="31" spans="1:3" ht="30">
      <c r="A31" s="2" t="s">
        <v>2683</v>
      </c>
      <c r="B31" s="4">
        <v>0</v>
      </c>
      <c r="C31" s="4">
        <v>0</v>
      </c>
    </row>
    <row r="32" spans="1:3" ht="30">
      <c r="A32" s="2" t="s">
        <v>2702</v>
      </c>
      <c r="B32" s="4" t="s">
        <v>6</v>
      </c>
      <c r="C32" s="4" t="s">
        <v>6</v>
      </c>
    </row>
    <row r="33" spans="1:3">
      <c r="A33" s="3" t="s">
        <v>2682</v>
      </c>
      <c r="B33" s="4" t="s">
        <v>6</v>
      </c>
      <c r="C33" s="4" t="s">
        <v>6</v>
      </c>
    </row>
    <row r="34" spans="1:3" ht="30">
      <c r="A34" s="2" t="s">
        <v>2683</v>
      </c>
      <c r="B34" s="4">
        <v>0</v>
      </c>
      <c r="C34" s="7">
        <v>45000000</v>
      </c>
    </row>
    <row r="35" spans="1:3" ht="30">
      <c r="A35" s="2" t="s">
        <v>2703</v>
      </c>
      <c r="B35" s="7">
        <v>45000000</v>
      </c>
      <c r="C35" s="4" t="s">
        <v>6</v>
      </c>
    </row>
    <row r="36" spans="1:3">
      <c r="A36" s="2" t="s">
        <v>2704</v>
      </c>
      <c r="B36" s="4">
        <v>3.7499999999999999E-3</v>
      </c>
      <c r="C36" s="4" t="s">
        <v>6</v>
      </c>
    </row>
    <row r="37" spans="1:3">
      <c r="A37" s="2" t="s">
        <v>2695</v>
      </c>
      <c r="B37" s="4">
        <v>1.2500000000000001E-2</v>
      </c>
      <c r="C37" s="4" t="s">
        <v>6</v>
      </c>
    </row>
    <row r="38" spans="1:3">
      <c r="A38" s="2" t="s">
        <v>2684</v>
      </c>
      <c r="B38" s="7">
        <v>150000000</v>
      </c>
      <c r="C38" s="4" t="s">
        <v>6</v>
      </c>
    </row>
    <row r="39" spans="1:3">
      <c r="A39" s="2" t="s">
        <v>2705</v>
      </c>
      <c r="B39" s="4" t="s">
        <v>6</v>
      </c>
      <c r="C39" s="7">
        <v>68605000</v>
      </c>
    </row>
    <row r="40" spans="1:3">
      <c r="A40" s="2" t="s">
        <v>2706</v>
      </c>
      <c r="B40" s="4" t="s">
        <v>6</v>
      </c>
      <c r="C40" s="4" t="s">
        <v>6</v>
      </c>
    </row>
    <row r="41" spans="1:3">
      <c r="A41" s="3" t="s">
        <v>2682</v>
      </c>
      <c r="B41" s="4" t="s">
        <v>6</v>
      </c>
      <c r="C41" s="4" t="s">
        <v>6</v>
      </c>
    </row>
    <row r="42" spans="1:3">
      <c r="A42" s="2" t="s">
        <v>2693</v>
      </c>
      <c r="B42" s="6">
        <v>74326000</v>
      </c>
      <c r="C42" s="4" t="s">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9.140625" bestFit="1" customWidth="1"/>
    <col min="2" max="3" width="12" bestFit="1" customWidth="1"/>
  </cols>
  <sheetData>
    <row r="1" spans="1:3">
      <c r="A1" s="1" t="s">
        <v>2707</v>
      </c>
      <c r="B1" s="1" t="s">
        <v>2</v>
      </c>
      <c r="C1" s="1" t="s">
        <v>35</v>
      </c>
    </row>
    <row r="2" spans="1:3">
      <c r="A2" s="3" t="s">
        <v>1262</v>
      </c>
      <c r="B2" s="4" t="s">
        <v>6</v>
      </c>
      <c r="C2" s="4" t="s">
        <v>6</v>
      </c>
    </row>
    <row r="3" spans="1:3">
      <c r="A3" s="2" t="s">
        <v>2708</v>
      </c>
      <c r="B3" s="203">
        <v>4.0000000000000002E-4</v>
      </c>
      <c r="C3" s="203">
        <v>4.0000000000000002E-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2709</v>
      </c>
      <c r="B1" s="8" t="s">
        <v>2</v>
      </c>
      <c r="C1" s="8" t="s">
        <v>35</v>
      </c>
    </row>
    <row r="2" spans="1:3" ht="30">
      <c r="A2" s="1" t="s">
        <v>34</v>
      </c>
      <c r="B2" s="8"/>
      <c r="C2" s="8"/>
    </row>
    <row r="3" spans="1:3">
      <c r="A3" s="3" t="s">
        <v>2710</v>
      </c>
      <c r="B3" s="4" t="s">
        <v>6</v>
      </c>
      <c r="C3" s="4" t="s">
        <v>6</v>
      </c>
    </row>
    <row r="4" spans="1:3">
      <c r="A4" s="2" t="s">
        <v>1267</v>
      </c>
      <c r="B4" s="203">
        <v>6.9000000000000006E-2</v>
      </c>
      <c r="C4" s="203">
        <v>5.5E-2</v>
      </c>
    </row>
    <row r="5" spans="1:3">
      <c r="A5" s="2" t="s">
        <v>1273</v>
      </c>
      <c r="B5" s="203">
        <v>8.0000000000000002E-3</v>
      </c>
      <c r="C5" s="203">
        <v>8.0000000000000002E-3</v>
      </c>
    </row>
    <row r="6" spans="1:3">
      <c r="A6" s="2" t="s">
        <v>1277</v>
      </c>
      <c r="B6" s="203">
        <v>0.88</v>
      </c>
      <c r="C6" s="203">
        <v>0.88900000000000001</v>
      </c>
    </row>
    <row r="7" spans="1:3">
      <c r="A7" s="2" t="s">
        <v>1282</v>
      </c>
      <c r="B7" s="203">
        <v>1.6E-2</v>
      </c>
      <c r="C7" s="203">
        <v>1.7000000000000001E-2</v>
      </c>
    </row>
    <row r="8" spans="1:3">
      <c r="A8" s="2" t="s">
        <v>2711</v>
      </c>
      <c r="B8" s="203">
        <v>1</v>
      </c>
      <c r="C8" s="203">
        <v>1</v>
      </c>
    </row>
    <row r="9" spans="1:3">
      <c r="A9" s="2" t="s">
        <v>1267</v>
      </c>
      <c r="B9" s="6">
        <v>68797</v>
      </c>
      <c r="C9" s="6">
        <v>55221</v>
      </c>
    </row>
    <row r="10" spans="1:3">
      <c r="A10" s="2" t="s">
        <v>1273</v>
      </c>
      <c r="B10" s="7">
        <v>7921</v>
      </c>
      <c r="C10" s="7">
        <v>7723</v>
      </c>
    </row>
    <row r="11" spans="1:3">
      <c r="A11" s="2" t="s">
        <v>1277</v>
      </c>
      <c r="B11" s="7">
        <v>880212</v>
      </c>
      <c r="C11" s="7">
        <v>883229</v>
      </c>
    </row>
    <row r="12" spans="1:3">
      <c r="A12" s="2" t="s">
        <v>1282</v>
      </c>
      <c r="B12" s="7">
        <v>16248</v>
      </c>
      <c r="C12" s="7">
        <v>17212</v>
      </c>
    </row>
    <row r="13" spans="1:3">
      <c r="A13" s="2" t="s">
        <v>2711</v>
      </c>
      <c r="B13" s="7">
        <v>1000139</v>
      </c>
      <c r="C13" s="7">
        <v>993719</v>
      </c>
    </row>
    <row r="14" spans="1:3" ht="30">
      <c r="A14" s="2" t="s">
        <v>2712</v>
      </c>
      <c r="B14" s="4" t="s">
        <v>6</v>
      </c>
      <c r="C14" s="4" t="s">
        <v>6</v>
      </c>
    </row>
    <row r="15" spans="1:3">
      <c r="A15" s="3" t="s">
        <v>2710</v>
      </c>
      <c r="B15" s="4" t="s">
        <v>6</v>
      </c>
      <c r="C15" s="4" t="s">
        <v>6</v>
      </c>
    </row>
    <row r="16" spans="1:3">
      <c r="A16" s="2" t="s">
        <v>2713</v>
      </c>
      <c r="B16" s="203">
        <v>1.4999999999999999E-2</v>
      </c>
      <c r="C16" s="203">
        <v>1.7999999999999999E-2</v>
      </c>
    </row>
    <row r="17" spans="1:3" ht="30">
      <c r="A17" s="2" t="s">
        <v>1287</v>
      </c>
      <c r="B17" s="7">
        <v>15434</v>
      </c>
      <c r="C17" s="7">
        <v>17829</v>
      </c>
    </row>
    <row r="18" spans="1:3" ht="30">
      <c r="A18" s="2" t="s">
        <v>2714</v>
      </c>
      <c r="B18" s="4" t="s">
        <v>6</v>
      </c>
      <c r="C18" s="4" t="s">
        <v>6</v>
      </c>
    </row>
    <row r="19" spans="1:3">
      <c r="A19" s="3" t="s">
        <v>2710</v>
      </c>
      <c r="B19" s="4" t="s">
        <v>6</v>
      </c>
      <c r="C19" s="4" t="s">
        <v>6</v>
      </c>
    </row>
    <row r="20" spans="1:3">
      <c r="A20" s="2" t="s">
        <v>2713</v>
      </c>
      <c r="B20" s="203">
        <v>1.2E-2</v>
      </c>
      <c r="C20" s="203">
        <v>1.2999999999999999E-2</v>
      </c>
    </row>
    <row r="21" spans="1:3" ht="30">
      <c r="A21" s="2" t="s">
        <v>1292</v>
      </c>
      <c r="B21" s="6">
        <v>11527</v>
      </c>
      <c r="C21" s="6">
        <v>125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45">
      <c r="A1" s="1" t="s">
        <v>2715</v>
      </c>
      <c r="B1" s="8" t="s">
        <v>2</v>
      </c>
    </row>
    <row r="2" spans="1:2" ht="30">
      <c r="A2" s="1" t="s">
        <v>34</v>
      </c>
      <c r="B2" s="8"/>
    </row>
    <row r="3" spans="1:2" ht="30">
      <c r="A3" s="3" t="s">
        <v>2716</v>
      </c>
      <c r="B3" s="4" t="s">
        <v>6</v>
      </c>
    </row>
    <row r="4" spans="1:2">
      <c r="A4" s="2" t="s">
        <v>1302</v>
      </c>
      <c r="B4" s="6">
        <v>22740</v>
      </c>
    </row>
    <row r="5" spans="1:2">
      <c r="A5" s="2" t="s">
        <v>1303</v>
      </c>
      <c r="B5" s="7">
        <v>2759</v>
      </c>
    </row>
    <row r="6" spans="1:2">
      <c r="A6" s="2" t="s">
        <v>1304</v>
      </c>
      <c r="B6" s="4">
        <v>656</v>
      </c>
    </row>
    <row r="7" spans="1:2">
      <c r="A7" s="2" t="s">
        <v>1305</v>
      </c>
      <c r="B7" s="4">
        <v>424</v>
      </c>
    </row>
    <row r="8" spans="1:2">
      <c r="A8" s="2" t="s">
        <v>1306</v>
      </c>
      <c r="B8" s="4">
        <v>382</v>
      </c>
    </row>
    <row r="9" spans="1:2">
      <c r="A9" s="2" t="s">
        <v>134</v>
      </c>
      <c r="B9" s="7">
        <v>26961</v>
      </c>
    </row>
    <row r="10" spans="1:2" ht="30">
      <c r="A10" s="2" t="s">
        <v>2712</v>
      </c>
      <c r="B10" s="4" t="s">
        <v>6</v>
      </c>
    </row>
    <row r="11" spans="1:2" ht="30">
      <c r="A11" s="3" t="s">
        <v>2716</v>
      </c>
      <c r="B11" s="4" t="s">
        <v>6</v>
      </c>
    </row>
    <row r="12" spans="1:2">
      <c r="A12" s="2" t="s">
        <v>1302</v>
      </c>
      <c r="B12" s="7">
        <v>12907</v>
      </c>
    </row>
    <row r="13" spans="1:2">
      <c r="A13" s="2" t="s">
        <v>1303</v>
      </c>
      <c r="B13" s="7">
        <v>1393</v>
      </c>
    </row>
    <row r="14" spans="1:2">
      <c r="A14" s="2" t="s">
        <v>1304</v>
      </c>
      <c r="B14" s="4">
        <v>328</v>
      </c>
    </row>
    <row r="15" spans="1:2">
      <c r="A15" s="2" t="s">
        <v>1305</v>
      </c>
      <c r="B15" s="4">
        <v>424</v>
      </c>
    </row>
    <row r="16" spans="1:2">
      <c r="A16" s="2" t="s">
        <v>1306</v>
      </c>
      <c r="B16" s="4">
        <v>382</v>
      </c>
    </row>
    <row r="17" spans="1:2">
      <c r="A17" s="2" t="s">
        <v>134</v>
      </c>
      <c r="B17" s="7">
        <v>15434</v>
      </c>
    </row>
    <row r="18" spans="1:2" ht="30">
      <c r="A18" s="2" t="s">
        <v>2714</v>
      </c>
      <c r="B18" s="4" t="s">
        <v>6</v>
      </c>
    </row>
    <row r="19" spans="1:2" ht="30">
      <c r="A19" s="3" t="s">
        <v>2716</v>
      </c>
      <c r="B19" s="4" t="s">
        <v>6</v>
      </c>
    </row>
    <row r="20" spans="1:2">
      <c r="A20" s="2" t="s">
        <v>1302</v>
      </c>
      <c r="B20" s="7">
        <v>9833</v>
      </c>
    </row>
    <row r="21" spans="1:2">
      <c r="A21" s="2" t="s">
        <v>1303</v>
      </c>
      <c r="B21" s="7">
        <v>1366</v>
      </c>
    </row>
    <row r="22" spans="1:2">
      <c r="A22" s="2" t="s">
        <v>1304</v>
      </c>
      <c r="B22" s="4">
        <v>328</v>
      </c>
    </row>
    <row r="23" spans="1:2">
      <c r="A23" s="2" t="s">
        <v>134</v>
      </c>
      <c r="B23" s="6">
        <v>1152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1"/>
  <sheetViews>
    <sheetView showGridLines="0" workbookViewId="0"/>
  </sheetViews>
  <sheetFormatPr defaultRowHeight="15"/>
  <cols>
    <col min="1" max="2" width="36.5703125" bestFit="1" customWidth="1"/>
    <col min="3" max="3" width="26" customWidth="1"/>
    <col min="4" max="4" width="36.5703125" bestFit="1" customWidth="1"/>
    <col min="5" max="5" width="12.140625" customWidth="1"/>
  </cols>
  <sheetData>
    <row r="1" spans="1:6" ht="15" customHeight="1">
      <c r="A1" s="8" t="s">
        <v>231</v>
      </c>
      <c r="B1" s="8" t="s">
        <v>1</v>
      </c>
      <c r="C1" s="8"/>
      <c r="D1" s="8"/>
      <c r="E1" s="8"/>
      <c r="F1" s="8"/>
    </row>
    <row r="2" spans="1:6" ht="15" customHeight="1">
      <c r="A2" s="8"/>
      <c r="B2" s="8" t="s">
        <v>2</v>
      </c>
      <c r="C2" s="8"/>
      <c r="D2" s="8"/>
      <c r="E2" s="8"/>
      <c r="F2" s="8"/>
    </row>
    <row r="3" spans="1:6" ht="30">
      <c r="A3" s="3" t="s">
        <v>232</v>
      </c>
      <c r="B3" s="39" t="s">
        <v>6</v>
      </c>
      <c r="C3" s="39"/>
      <c r="D3" s="39"/>
      <c r="E3" s="39"/>
      <c r="F3" s="39"/>
    </row>
    <row r="4" spans="1:6" ht="15" customHeight="1">
      <c r="A4" s="40" t="s">
        <v>231</v>
      </c>
      <c r="B4" s="39" t="s">
        <v>6</v>
      </c>
      <c r="C4" s="39"/>
      <c r="D4" s="39"/>
      <c r="E4" s="39"/>
      <c r="F4" s="39"/>
    </row>
    <row r="5" spans="1:6">
      <c r="A5" s="40"/>
      <c r="B5" s="41"/>
      <c r="C5" s="41"/>
      <c r="D5" s="41"/>
      <c r="E5" s="41"/>
      <c r="F5" s="41"/>
    </row>
    <row r="6" spans="1:6">
      <c r="A6" s="40"/>
      <c r="B6" s="42" t="s">
        <v>233</v>
      </c>
      <c r="C6" s="42"/>
      <c r="D6" s="42"/>
      <c r="E6" s="42"/>
      <c r="F6" s="42"/>
    </row>
    <row r="7" spans="1:6">
      <c r="A7" s="40"/>
      <c r="B7" s="43" t="s">
        <v>234</v>
      </c>
      <c r="C7" s="43"/>
      <c r="D7" s="43"/>
      <c r="E7" s="43"/>
      <c r="F7" s="43"/>
    </row>
    <row r="8" spans="1:6" ht="40.5" customHeight="1">
      <c r="A8" s="40"/>
      <c r="B8" s="43" t="s">
        <v>235</v>
      </c>
      <c r="C8" s="43"/>
      <c r="D8" s="43"/>
      <c r="E8" s="43"/>
      <c r="F8" s="43"/>
    </row>
    <row r="9" spans="1:6">
      <c r="A9" s="40"/>
      <c r="B9" s="43"/>
      <c r="C9" s="43"/>
      <c r="D9" s="43"/>
      <c r="E9" s="43"/>
      <c r="F9" s="43"/>
    </row>
    <row r="10" spans="1:6">
      <c r="A10" s="40"/>
      <c r="B10" s="14"/>
      <c r="C10" s="13"/>
    </row>
    <row r="11" spans="1:6">
      <c r="A11" s="40"/>
      <c r="B11" s="14" t="s">
        <v>236</v>
      </c>
      <c r="C11" s="14" t="s">
        <v>237</v>
      </c>
    </row>
    <row r="12" spans="1:6">
      <c r="A12" s="40"/>
      <c r="B12" s="14" t="s">
        <v>238</v>
      </c>
      <c r="C12" s="14" t="s">
        <v>239</v>
      </c>
    </row>
    <row r="13" spans="1:6" ht="27">
      <c r="A13" s="40"/>
      <c r="B13" s="14" t="s">
        <v>240</v>
      </c>
      <c r="C13" s="13"/>
    </row>
    <row r="14" spans="1:6">
      <c r="A14" s="40"/>
      <c r="B14" s="14" t="s">
        <v>241</v>
      </c>
      <c r="C14" s="14" t="s">
        <v>242</v>
      </c>
    </row>
    <row r="15" spans="1:6">
      <c r="A15" s="40"/>
      <c r="B15" s="14" t="s">
        <v>243</v>
      </c>
      <c r="C15" s="14" t="s">
        <v>244</v>
      </c>
    </row>
    <row r="16" spans="1:6">
      <c r="A16" s="40"/>
      <c r="B16" s="14" t="s">
        <v>245</v>
      </c>
      <c r="C16" s="14" t="s">
        <v>246</v>
      </c>
    </row>
    <row r="17" spans="1:6">
      <c r="A17" s="40"/>
      <c r="B17" s="14" t="s">
        <v>247</v>
      </c>
      <c r="C17" s="14" t="s">
        <v>248</v>
      </c>
    </row>
    <row r="18" spans="1:6">
      <c r="A18" s="40"/>
      <c r="B18" s="14" t="s">
        <v>249</v>
      </c>
      <c r="C18" s="14" t="s">
        <v>250</v>
      </c>
    </row>
    <row r="19" spans="1:6">
      <c r="A19" s="40"/>
      <c r="B19" s="14" t="s">
        <v>251</v>
      </c>
      <c r="C19" s="14" t="s">
        <v>252</v>
      </c>
    </row>
    <row r="20" spans="1:6">
      <c r="A20" s="40"/>
      <c r="B20" s="14"/>
      <c r="C20" s="15"/>
    </row>
    <row r="21" spans="1:6">
      <c r="A21" s="40"/>
      <c r="B21" s="43"/>
      <c r="C21" s="43"/>
      <c r="D21" s="43"/>
      <c r="E21" s="43"/>
      <c r="F21" s="43"/>
    </row>
    <row r="22" spans="1:6" ht="54" customHeight="1">
      <c r="A22" s="40"/>
      <c r="B22" s="43" t="s">
        <v>253</v>
      </c>
      <c r="C22" s="43"/>
      <c r="D22" s="43"/>
      <c r="E22" s="43"/>
      <c r="F22" s="43"/>
    </row>
    <row r="23" spans="1:6">
      <c r="A23" s="40"/>
      <c r="B23" s="43"/>
      <c r="C23" s="43"/>
      <c r="D23" s="43"/>
      <c r="E23" s="43"/>
      <c r="F23" s="43"/>
    </row>
    <row r="24" spans="1:6" ht="27" customHeight="1">
      <c r="A24" s="40"/>
      <c r="B24" s="43" t="s">
        <v>254</v>
      </c>
      <c r="C24" s="43"/>
      <c r="D24" s="43"/>
      <c r="E24" s="43"/>
      <c r="F24" s="43"/>
    </row>
    <row r="25" spans="1:6">
      <c r="A25" s="40"/>
      <c r="B25" s="43"/>
      <c r="C25" s="43"/>
      <c r="D25" s="43"/>
      <c r="E25" s="43"/>
      <c r="F25" s="43"/>
    </row>
    <row r="26" spans="1:6" ht="40.5" customHeight="1">
      <c r="A26" s="40"/>
      <c r="B26" s="43" t="s">
        <v>255</v>
      </c>
      <c r="C26" s="43"/>
      <c r="D26" s="43"/>
      <c r="E26" s="43"/>
      <c r="F26" s="43"/>
    </row>
    <row r="27" spans="1:6">
      <c r="A27" s="40"/>
      <c r="B27" s="43"/>
      <c r="C27" s="43"/>
      <c r="D27" s="43"/>
      <c r="E27" s="43"/>
      <c r="F27" s="43"/>
    </row>
    <row r="28" spans="1:6">
      <c r="A28" s="40"/>
      <c r="B28" s="43" t="s">
        <v>256</v>
      </c>
      <c r="C28" s="43"/>
      <c r="D28" s="43"/>
      <c r="E28" s="43"/>
      <c r="F28" s="43"/>
    </row>
    <row r="29" spans="1:6">
      <c r="A29" s="40"/>
      <c r="B29" s="43"/>
      <c r="C29" s="43"/>
      <c r="D29" s="43"/>
      <c r="E29" s="43"/>
      <c r="F29" s="43"/>
    </row>
    <row r="30" spans="1:6">
      <c r="A30" s="40"/>
      <c r="B30" s="43" t="s">
        <v>257</v>
      </c>
      <c r="C30" s="43"/>
      <c r="D30" s="43"/>
      <c r="E30" s="43"/>
      <c r="F30" s="43"/>
    </row>
    <row r="31" spans="1:6">
      <c r="A31" s="40"/>
      <c r="B31" s="44"/>
      <c r="C31" s="44"/>
      <c r="D31" s="44"/>
      <c r="E31" s="44"/>
      <c r="F31" s="44"/>
    </row>
    <row r="32" spans="1:6" ht="94.5" customHeight="1">
      <c r="A32" s="40"/>
      <c r="B32" s="44" t="s">
        <v>258</v>
      </c>
      <c r="C32" s="44"/>
      <c r="D32" s="44"/>
      <c r="E32" s="44"/>
      <c r="F32" s="44"/>
    </row>
    <row r="33" spans="1:6">
      <c r="A33" s="40"/>
      <c r="B33" s="43"/>
      <c r="C33" s="43"/>
      <c r="D33" s="43"/>
      <c r="E33" s="43"/>
      <c r="F33" s="43"/>
    </row>
    <row r="34" spans="1:6" ht="40.5" customHeight="1">
      <c r="A34" s="40"/>
      <c r="B34" s="44" t="s">
        <v>259</v>
      </c>
      <c r="C34" s="44"/>
      <c r="D34" s="44"/>
      <c r="E34" s="44"/>
      <c r="F34" s="44"/>
    </row>
    <row r="35" spans="1:6">
      <c r="A35" s="40"/>
      <c r="B35" s="44"/>
      <c r="C35" s="44"/>
      <c r="D35" s="44"/>
      <c r="E35" s="44"/>
      <c r="F35" s="44"/>
    </row>
    <row r="36" spans="1:6" ht="40.5" customHeight="1">
      <c r="A36" s="40"/>
      <c r="B36" s="43" t="s">
        <v>260</v>
      </c>
      <c r="C36" s="43"/>
      <c r="D36" s="43"/>
      <c r="E36" s="43"/>
      <c r="F36" s="43"/>
    </row>
    <row r="37" spans="1:6">
      <c r="A37" s="40"/>
      <c r="B37" s="45"/>
      <c r="C37" s="45"/>
      <c r="D37" s="45"/>
      <c r="E37" s="45"/>
      <c r="F37" s="45"/>
    </row>
    <row r="38" spans="1:6" ht="81" customHeight="1">
      <c r="A38" s="40"/>
      <c r="B38" s="44" t="s">
        <v>261</v>
      </c>
      <c r="C38" s="44"/>
      <c r="D38" s="44"/>
      <c r="E38" s="44"/>
      <c r="F38" s="44"/>
    </row>
    <row r="39" spans="1:6" ht="40.5" customHeight="1">
      <c r="A39" s="40"/>
      <c r="B39" s="43" t="s">
        <v>262</v>
      </c>
      <c r="C39" s="43"/>
      <c r="D39" s="43"/>
      <c r="E39" s="43"/>
      <c r="F39" s="43"/>
    </row>
    <row r="40" spans="1:6">
      <c r="A40" s="40"/>
      <c r="B40" s="43"/>
      <c r="C40" s="43"/>
      <c r="D40" s="43"/>
      <c r="E40" s="43"/>
      <c r="F40" s="43"/>
    </row>
    <row r="41" spans="1:6" ht="81" customHeight="1">
      <c r="A41" s="40"/>
      <c r="B41" s="44" t="s">
        <v>263</v>
      </c>
      <c r="C41" s="44"/>
      <c r="D41" s="44"/>
      <c r="E41" s="44"/>
      <c r="F41" s="44"/>
    </row>
    <row r="42" spans="1:6">
      <c r="A42" s="40"/>
      <c r="B42" s="46"/>
      <c r="C42" s="46"/>
      <c r="D42" s="46"/>
      <c r="E42" s="46"/>
      <c r="F42" s="46"/>
    </row>
    <row r="43" spans="1:6" ht="121.5" customHeight="1">
      <c r="A43" s="40"/>
      <c r="B43" s="43" t="s">
        <v>264</v>
      </c>
      <c r="C43" s="43"/>
      <c r="D43" s="43"/>
      <c r="E43" s="43"/>
      <c r="F43" s="43"/>
    </row>
    <row r="44" spans="1:6">
      <c r="A44" s="40"/>
      <c r="B44" s="43"/>
      <c r="C44" s="43"/>
      <c r="D44" s="43"/>
      <c r="E44" s="43"/>
      <c r="F44" s="43"/>
    </row>
    <row r="45" spans="1:6" ht="189" customHeight="1">
      <c r="A45" s="40"/>
      <c r="B45" s="43" t="s">
        <v>265</v>
      </c>
      <c r="C45" s="43"/>
      <c r="D45" s="43"/>
      <c r="E45" s="43"/>
      <c r="F45" s="43"/>
    </row>
    <row r="46" spans="1:6">
      <c r="A46" s="40"/>
      <c r="B46" s="43"/>
      <c r="C46" s="43"/>
      <c r="D46" s="43"/>
      <c r="E46" s="43"/>
      <c r="F46" s="43"/>
    </row>
    <row r="47" spans="1:6" ht="40.5" customHeight="1">
      <c r="A47" s="40"/>
      <c r="B47" s="44" t="s">
        <v>266</v>
      </c>
      <c r="C47" s="44"/>
      <c r="D47" s="44"/>
      <c r="E47" s="44"/>
      <c r="F47" s="44"/>
    </row>
    <row r="48" spans="1:6">
      <c r="A48" s="40"/>
      <c r="B48" s="47"/>
      <c r="C48" s="47"/>
      <c r="D48" s="47"/>
      <c r="E48" s="47"/>
      <c r="F48" s="47"/>
    </row>
    <row r="49" spans="1:6">
      <c r="A49" s="40"/>
      <c r="B49" s="48"/>
      <c r="C49" s="48"/>
      <c r="D49" s="48"/>
      <c r="E49" s="48"/>
      <c r="F49" s="48"/>
    </row>
    <row r="50" spans="1:6">
      <c r="A50" s="40"/>
      <c r="B50" s="20"/>
      <c r="C50" s="21"/>
      <c r="D50" s="21"/>
      <c r="E50" s="21"/>
    </row>
    <row r="51" spans="1:6">
      <c r="A51" s="40"/>
      <c r="B51" s="20"/>
      <c r="C51" s="21"/>
      <c r="D51" s="21"/>
      <c r="E51" s="21"/>
    </row>
    <row r="52" spans="1:6" ht="15.75" thickBot="1">
      <c r="A52" s="40"/>
      <c r="B52" s="16"/>
      <c r="C52" s="22">
        <v>2013</v>
      </c>
      <c r="D52" s="23"/>
      <c r="E52" s="22">
        <v>2012</v>
      </c>
    </row>
    <row r="53" spans="1:6" ht="27">
      <c r="A53" s="40"/>
      <c r="B53" s="11" t="s">
        <v>267</v>
      </c>
      <c r="C53" s="24" t="s">
        <v>268</v>
      </c>
      <c r="D53" s="21"/>
      <c r="E53" s="24" t="s">
        <v>269</v>
      </c>
    </row>
    <row r="54" spans="1:6">
      <c r="A54" s="40"/>
      <c r="B54" s="11" t="s">
        <v>270</v>
      </c>
      <c r="C54" s="25">
        <v>-280</v>
      </c>
      <c r="D54" s="26"/>
      <c r="E54" s="25" t="s">
        <v>271</v>
      </c>
    </row>
    <row r="55" spans="1:6">
      <c r="A55" s="40"/>
      <c r="B55" s="27"/>
      <c r="C55" s="21"/>
      <c r="D55" s="21"/>
      <c r="E55" s="21"/>
    </row>
    <row r="56" spans="1:6">
      <c r="A56" s="40"/>
      <c r="B56" s="43"/>
      <c r="C56" s="43"/>
      <c r="D56" s="43"/>
      <c r="E56" s="43"/>
      <c r="F56" s="43"/>
    </row>
    <row r="57" spans="1:6">
      <c r="A57" s="40"/>
      <c r="B57" s="49" t="s">
        <v>272</v>
      </c>
      <c r="C57" s="49"/>
      <c r="D57" s="49"/>
      <c r="E57" s="49"/>
      <c r="F57" s="49"/>
    </row>
    <row r="58" spans="1:6" ht="54" customHeight="1">
      <c r="A58" s="40"/>
      <c r="B58" s="43" t="s">
        <v>273</v>
      </c>
      <c r="C58" s="43"/>
      <c r="D58" s="43"/>
      <c r="E58" s="43"/>
      <c r="F58" s="43"/>
    </row>
    <row r="59" spans="1:6">
      <c r="A59" s="40"/>
      <c r="B59" s="43"/>
      <c r="C59" s="43"/>
      <c r="D59" s="43"/>
      <c r="E59" s="43"/>
      <c r="F59" s="43"/>
    </row>
    <row r="60" spans="1:6">
      <c r="A60" s="40"/>
      <c r="B60" s="49" t="s">
        <v>274</v>
      </c>
      <c r="C60" s="49"/>
      <c r="D60" s="49"/>
      <c r="E60" s="49"/>
      <c r="F60" s="49"/>
    </row>
    <row r="61" spans="1:6" ht="81" customHeight="1">
      <c r="A61" s="40"/>
      <c r="B61" s="43" t="s">
        <v>275</v>
      </c>
      <c r="C61" s="43"/>
      <c r="D61" s="43"/>
      <c r="E61" s="43"/>
      <c r="F61" s="43"/>
    </row>
    <row r="62" spans="1:6">
      <c r="A62" s="40"/>
      <c r="B62" s="43"/>
      <c r="C62" s="43"/>
      <c r="D62" s="43"/>
      <c r="E62" s="43"/>
      <c r="F62" s="43"/>
    </row>
    <row r="63" spans="1:6" ht="27" customHeight="1">
      <c r="A63" s="40"/>
      <c r="B63" s="43" t="s">
        <v>276</v>
      </c>
      <c r="C63" s="43"/>
      <c r="D63" s="43"/>
      <c r="E63" s="43"/>
      <c r="F63" s="43"/>
    </row>
    <row r="64" spans="1:6">
      <c r="A64" s="40"/>
      <c r="B64" s="43"/>
      <c r="C64" s="43"/>
      <c r="D64" s="43"/>
      <c r="E64" s="43"/>
      <c r="F64" s="43"/>
    </row>
    <row r="65" spans="1:6">
      <c r="A65" s="40"/>
      <c r="B65" s="43" t="s">
        <v>277</v>
      </c>
      <c r="C65" s="43"/>
      <c r="D65" s="43"/>
      <c r="E65" s="43"/>
      <c r="F65" s="43"/>
    </row>
    <row r="66" spans="1:6" ht="189" customHeight="1">
      <c r="A66" s="40"/>
      <c r="B66" s="43" t="s">
        <v>278</v>
      </c>
      <c r="C66" s="43"/>
      <c r="D66" s="43"/>
      <c r="E66" s="43"/>
      <c r="F66" s="43"/>
    </row>
    <row r="67" spans="1:6">
      <c r="A67" s="40"/>
      <c r="B67" s="43"/>
      <c r="C67" s="43"/>
      <c r="D67" s="43"/>
      <c r="E67" s="43"/>
      <c r="F67" s="43"/>
    </row>
    <row r="68" spans="1:6">
      <c r="A68" s="40"/>
      <c r="B68" s="49" t="s">
        <v>279</v>
      </c>
      <c r="C68" s="49"/>
      <c r="D68" s="49"/>
      <c r="E68" s="49"/>
      <c r="F68" s="49"/>
    </row>
    <row r="69" spans="1:6" ht="27" customHeight="1">
      <c r="A69" s="40"/>
      <c r="B69" s="43" t="s">
        <v>280</v>
      </c>
      <c r="C69" s="43"/>
      <c r="D69" s="43"/>
      <c r="E69" s="43"/>
      <c r="F69" s="43"/>
    </row>
    <row r="70" spans="1:6">
      <c r="A70" s="40"/>
      <c r="B70" s="43"/>
      <c r="C70" s="43"/>
      <c r="D70" s="43"/>
      <c r="E70" s="43"/>
      <c r="F70" s="43"/>
    </row>
    <row r="71" spans="1:6">
      <c r="A71" s="40"/>
      <c r="B71" s="49" t="s">
        <v>281</v>
      </c>
      <c r="C71" s="49"/>
      <c r="D71" s="49"/>
      <c r="E71" s="49"/>
      <c r="F71" s="49"/>
    </row>
    <row r="72" spans="1:6" ht="94.5" customHeight="1">
      <c r="A72" s="40"/>
      <c r="B72" s="43" t="s">
        <v>282</v>
      </c>
      <c r="C72" s="43"/>
      <c r="D72" s="43"/>
      <c r="E72" s="43"/>
      <c r="F72" s="43"/>
    </row>
    <row r="73" spans="1:6">
      <c r="A73" s="40"/>
      <c r="B73" s="43"/>
      <c r="C73" s="43"/>
      <c r="D73" s="43"/>
      <c r="E73" s="43"/>
      <c r="F73" s="43"/>
    </row>
    <row r="74" spans="1:6">
      <c r="A74" s="40"/>
      <c r="B74" s="49" t="s">
        <v>283</v>
      </c>
      <c r="C74" s="49"/>
      <c r="D74" s="49"/>
      <c r="E74" s="49"/>
      <c r="F74" s="49"/>
    </row>
    <row r="75" spans="1:6" ht="40.5" customHeight="1">
      <c r="A75" s="40"/>
      <c r="B75" s="43" t="s">
        <v>284</v>
      </c>
      <c r="C75" s="43"/>
      <c r="D75" s="43"/>
      <c r="E75" s="43"/>
      <c r="F75" s="43"/>
    </row>
    <row r="76" spans="1:6">
      <c r="A76" s="40"/>
      <c r="B76" s="43"/>
      <c r="C76" s="43"/>
      <c r="D76" s="43"/>
      <c r="E76" s="43"/>
      <c r="F76" s="43"/>
    </row>
    <row r="77" spans="1:6" ht="40.5" customHeight="1">
      <c r="A77" s="40"/>
      <c r="B77" s="43" t="s">
        <v>285</v>
      </c>
      <c r="C77" s="43"/>
      <c r="D77" s="43"/>
      <c r="E77" s="43"/>
      <c r="F77" s="43"/>
    </row>
    <row r="78" spans="1:6">
      <c r="A78" s="40"/>
      <c r="B78" s="43"/>
      <c r="C78" s="43"/>
      <c r="D78" s="43"/>
      <c r="E78" s="43"/>
      <c r="F78" s="43"/>
    </row>
    <row r="79" spans="1:6" ht="67.5" customHeight="1">
      <c r="A79" s="40"/>
      <c r="B79" s="43" t="s">
        <v>286</v>
      </c>
      <c r="C79" s="43"/>
      <c r="D79" s="43"/>
      <c r="E79" s="43"/>
      <c r="F79" s="43"/>
    </row>
    <row r="80" spans="1:6">
      <c r="A80" s="40"/>
      <c r="B80" s="43"/>
      <c r="C80" s="43"/>
      <c r="D80" s="43"/>
      <c r="E80" s="43"/>
      <c r="F80" s="43"/>
    </row>
    <row r="81" spans="1:6" ht="40.5" customHeight="1">
      <c r="A81" s="40"/>
      <c r="B81" s="49" t="s">
        <v>287</v>
      </c>
      <c r="C81" s="49"/>
      <c r="D81" s="49"/>
      <c r="E81" s="49"/>
      <c r="F81" s="49"/>
    </row>
    <row r="82" spans="1:6">
      <c r="A82" s="40"/>
      <c r="B82" s="43"/>
      <c r="C82" s="43"/>
      <c r="D82" s="43"/>
      <c r="E82" s="43"/>
      <c r="F82" s="43"/>
    </row>
    <row r="83" spans="1:6" ht="67.5" customHeight="1">
      <c r="A83" s="40"/>
      <c r="B83" s="49" t="s">
        <v>288</v>
      </c>
      <c r="C83" s="49"/>
      <c r="D83" s="49"/>
      <c r="E83" s="49"/>
      <c r="F83" s="49"/>
    </row>
    <row r="84" spans="1:6">
      <c r="A84" s="40"/>
      <c r="B84" s="43"/>
      <c r="C84" s="43"/>
      <c r="D84" s="43"/>
      <c r="E84" s="43"/>
      <c r="F84" s="43"/>
    </row>
    <row r="85" spans="1:6" ht="67.5" customHeight="1">
      <c r="A85" s="40"/>
      <c r="B85" s="49" t="s">
        <v>289</v>
      </c>
      <c r="C85" s="49"/>
      <c r="D85" s="49"/>
      <c r="E85" s="49"/>
      <c r="F85" s="49"/>
    </row>
    <row r="86" spans="1:6">
      <c r="A86" s="40"/>
      <c r="B86" s="43"/>
      <c r="C86" s="43"/>
      <c r="D86" s="43"/>
      <c r="E86" s="43"/>
      <c r="F86" s="43"/>
    </row>
    <row r="87" spans="1:6" ht="54" customHeight="1">
      <c r="A87" s="40"/>
      <c r="B87" s="43" t="s">
        <v>290</v>
      </c>
      <c r="C87" s="43"/>
      <c r="D87" s="43"/>
      <c r="E87" s="43"/>
      <c r="F87" s="43"/>
    </row>
    <row r="88" spans="1:6">
      <c r="A88" s="40"/>
      <c r="B88" s="43"/>
      <c r="C88" s="43"/>
      <c r="D88" s="43"/>
      <c r="E88" s="43"/>
      <c r="F88" s="43"/>
    </row>
    <row r="89" spans="1:6" ht="94.5" customHeight="1">
      <c r="A89" s="40"/>
      <c r="B89" s="43" t="s">
        <v>291</v>
      </c>
      <c r="C89" s="43"/>
      <c r="D89" s="43"/>
      <c r="E89" s="43"/>
      <c r="F89" s="43"/>
    </row>
    <row r="90" spans="1:6">
      <c r="A90" s="40"/>
      <c r="B90" s="43"/>
      <c r="C90" s="43"/>
      <c r="D90" s="43"/>
      <c r="E90" s="43"/>
      <c r="F90" s="43"/>
    </row>
    <row r="91" spans="1:6" ht="108" customHeight="1">
      <c r="A91" s="40"/>
      <c r="B91" s="43" t="s">
        <v>292</v>
      </c>
      <c r="C91" s="43"/>
      <c r="D91" s="43"/>
      <c r="E91" s="43"/>
      <c r="F91" s="43"/>
    </row>
    <row r="92" spans="1:6">
      <c r="A92" s="40"/>
      <c r="B92" s="43"/>
      <c r="C92" s="43"/>
      <c r="D92" s="43"/>
      <c r="E92" s="43"/>
      <c r="F92" s="43"/>
    </row>
    <row r="93" spans="1:6" ht="121.5" customHeight="1">
      <c r="A93" s="40"/>
      <c r="B93" s="43" t="s">
        <v>293</v>
      </c>
      <c r="C93" s="43"/>
      <c r="D93" s="43"/>
      <c r="E93" s="43"/>
      <c r="F93" s="43"/>
    </row>
    <row r="94" spans="1:6">
      <c r="A94" s="40"/>
      <c r="B94" s="43"/>
      <c r="C94" s="43"/>
      <c r="D94" s="43"/>
      <c r="E94" s="43"/>
      <c r="F94" s="43"/>
    </row>
    <row r="95" spans="1:6" ht="25.5" customHeight="1">
      <c r="A95" s="40"/>
      <c r="B95" s="43" t="s">
        <v>294</v>
      </c>
      <c r="C95" s="43"/>
      <c r="D95" s="43"/>
      <c r="E95" s="43"/>
      <c r="F95" s="43"/>
    </row>
    <row r="96" spans="1:6">
      <c r="A96" s="40"/>
      <c r="B96" s="43"/>
      <c r="C96" s="43"/>
      <c r="D96" s="43"/>
      <c r="E96" s="43"/>
      <c r="F96" s="43"/>
    </row>
    <row r="97" spans="1:6">
      <c r="A97" s="40"/>
      <c r="B97" s="49" t="s">
        <v>295</v>
      </c>
      <c r="C97" s="49"/>
      <c r="D97" s="49"/>
      <c r="E97" s="49"/>
      <c r="F97" s="49"/>
    </row>
    <row r="98" spans="1:6" ht="40.5" customHeight="1">
      <c r="A98" s="40"/>
      <c r="B98" s="43" t="s">
        <v>296</v>
      </c>
      <c r="C98" s="43"/>
      <c r="D98" s="43"/>
      <c r="E98" s="43"/>
      <c r="F98" s="43"/>
    </row>
    <row r="99" spans="1:6">
      <c r="A99" s="40"/>
      <c r="B99" s="49"/>
      <c r="C99" s="49"/>
      <c r="D99" s="49"/>
      <c r="E99" s="49"/>
      <c r="F99" s="49"/>
    </row>
    <row r="100" spans="1:6">
      <c r="A100" s="40"/>
      <c r="B100" s="49" t="s">
        <v>297</v>
      </c>
      <c r="C100" s="49"/>
      <c r="D100" s="49"/>
      <c r="E100" s="49"/>
      <c r="F100" s="49"/>
    </row>
    <row r="101" spans="1:6" ht="27" customHeight="1">
      <c r="A101" s="40"/>
      <c r="B101" s="43" t="s">
        <v>298</v>
      </c>
      <c r="C101" s="43"/>
      <c r="D101" s="43"/>
      <c r="E101" s="43"/>
      <c r="F101" s="43"/>
    </row>
    <row r="102" spans="1:6">
      <c r="A102" s="40"/>
      <c r="B102" s="43"/>
      <c r="C102" s="43"/>
      <c r="D102" s="43"/>
      <c r="E102" s="43"/>
      <c r="F102" s="43"/>
    </row>
    <row r="103" spans="1:6">
      <c r="A103" s="40"/>
      <c r="B103" s="49" t="s">
        <v>299</v>
      </c>
      <c r="C103" s="49"/>
      <c r="D103" s="49"/>
      <c r="E103" s="49"/>
      <c r="F103" s="49"/>
    </row>
    <row r="104" spans="1:6" ht="81" customHeight="1">
      <c r="A104" s="40"/>
      <c r="B104" s="43" t="s">
        <v>300</v>
      </c>
      <c r="C104" s="43"/>
      <c r="D104" s="43"/>
      <c r="E104" s="43"/>
      <c r="F104" s="43"/>
    </row>
    <row r="105" spans="1:6">
      <c r="A105" s="40"/>
      <c r="B105" s="43"/>
      <c r="C105" s="43"/>
      <c r="D105" s="43"/>
      <c r="E105" s="43"/>
      <c r="F105" s="43"/>
    </row>
    <row r="106" spans="1:6">
      <c r="A106" s="40"/>
      <c r="B106" s="49" t="s">
        <v>301</v>
      </c>
      <c r="C106" s="49"/>
      <c r="D106" s="49"/>
      <c r="E106" s="49"/>
      <c r="F106" s="49"/>
    </row>
    <row r="107" spans="1:6" ht="67.5" customHeight="1">
      <c r="A107" s="40"/>
      <c r="B107" s="43" t="s">
        <v>302</v>
      </c>
      <c r="C107" s="43"/>
      <c r="D107" s="43"/>
      <c r="E107" s="43"/>
      <c r="F107" s="43"/>
    </row>
    <row r="108" spans="1:6">
      <c r="A108" s="40"/>
      <c r="B108" s="43"/>
      <c r="C108" s="43"/>
      <c r="D108" s="43"/>
      <c r="E108" s="43"/>
      <c r="F108" s="43"/>
    </row>
    <row r="109" spans="1:6" ht="54" customHeight="1">
      <c r="A109" s="40"/>
      <c r="B109" s="43" t="s">
        <v>303</v>
      </c>
      <c r="C109" s="43"/>
      <c r="D109" s="43"/>
      <c r="E109" s="43"/>
      <c r="F109" s="43"/>
    </row>
    <row r="110" spans="1:6">
      <c r="A110" s="40"/>
      <c r="B110" s="43"/>
      <c r="C110" s="43"/>
      <c r="D110" s="43"/>
      <c r="E110" s="43"/>
      <c r="F110" s="43"/>
    </row>
    <row r="111" spans="1:6">
      <c r="A111" s="40"/>
      <c r="B111" s="43" t="s">
        <v>304</v>
      </c>
      <c r="C111" s="43"/>
      <c r="D111" s="43"/>
      <c r="E111" s="43"/>
      <c r="F111" s="43"/>
    </row>
    <row r="112" spans="1:6">
      <c r="A112" s="40"/>
      <c r="B112" s="43"/>
      <c r="C112" s="43"/>
      <c r="D112" s="43"/>
      <c r="E112" s="43"/>
      <c r="F112" s="43"/>
    </row>
    <row r="113" spans="1:6">
      <c r="A113" s="40"/>
      <c r="B113" s="49" t="s">
        <v>305</v>
      </c>
      <c r="C113" s="49"/>
      <c r="D113" s="49"/>
      <c r="E113" s="49"/>
      <c r="F113" s="49"/>
    </row>
    <row r="114" spans="1:6" ht="27" customHeight="1">
      <c r="A114" s="40"/>
      <c r="B114" s="43" t="s">
        <v>306</v>
      </c>
      <c r="C114" s="43"/>
      <c r="D114" s="43"/>
      <c r="E114" s="43"/>
      <c r="F114" s="43"/>
    </row>
    <row r="115" spans="1:6">
      <c r="A115" s="40"/>
      <c r="B115" s="43"/>
      <c r="C115" s="43"/>
      <c r="D115" s="43"/>
      <c r="E115" s="43"/>
      <c r="F115" s="43"/>
    </row>
    <row r="116" spans="1:6">
      <c r="A116" s="40"/>
      <c r="B116" s="49" t="s">
        <v>307</v>
      </c>
      <c r="C116" s="49"/>
      <c r="D116" s="49"/>
      <c r="E116" s="49"/>
      <c r="F116" s="49"/>
    </row>
    <row r="117" spans="1:6" ht="108" customHeight="1">
      <c r="A117" s="40"/>
      <c r="B117" s="43" t="s">
        <v>308</v>
      </c>
      <c r="C117" s="43"/>
      <c r="D117" s="43"/>
      <c r="E117" s="43"/>
      <c r="F117" s="43"/>
    </row>
    <row r="118" spans="1:6">
      <c r="A118" s="40"/>
      <c r="B118" s="43"/>
      <c r="C118" s="43"/>
      <c r="D118" s="43"/>
      <c r="E118" s="43"/>
      <c r="F118" s="43"/>
    </row>
    <row r="119" spans="1:6">
      <c r="A119" s="40"/>
      <c r="B119" s="49" t="s">
        <v>309</v>
      </c>
      <c r="C119" s="49"/>
      <c r="D119" s="49"/>
      <c r="E119" s="49"/>
      <c r="F119" s="49"/>
    </row>
    <row r="120" spans="1:6" ht="94.5" customHeight="1">
      <c r="A120" s="40"/>
      <c r="B120" s="43" t="s">
        <v>310</v>
      </c>
      <c r="C120" s="43"/>
      <c r="D120" s="43"/>
      <c r="E120" s="43"/>
      <c r="F120" s="43"/>
    </row>
    <row r="121" spans="1:6">
      <c r="A121" s="40"/>
      <c r="B121" s="43"/>
      <c r="C121" s="43"/>
      <c r="D121" s="43"/>
      <c r="E121" s="43"/>
      <c r="F121" s="43"/>
    </row>
    <row r="122" spans="1:6">
      <c r="A122" s="40"/>
      <c r="B122" s="49" t="s">
        <v>311</v>
      </c>
      <c r="C122" s="49"/>
      <c r="D122" s="49"/>
      <c r="E122" s="49"/>
      <c r="F122" s="49"/>
    </row>
    <row r="123" spans="1:6" ht="94.5" customHeight="1">
      <c r="A123" s="40"/>
      <c r="B123" s="43" t="s">
        <v>312</v>
      </c>
      <c r="C123" s="43"/>
      <c r="D123" s="43"/>
      <c r="E123" s="43"/>
      <c r="F123" s="43"/>
    </row>
    <row r="124" spans="1:6">
      <c r="A124" s="40"/>
      <c r="B124" s="43"/>
      <c r="C124" s="43"/>
      <c r="D124" s="43"/>
      <c r="E124" s="43"/>
      <c r="F124" s="43"/>
    </row>
    <row r="125" spans="1:6">
      <c r="A125" s="40"/>
      <c r="B125" s="39"/>
      <c r="C125" s="39"/>
      <c r="D125" s="39"/>
      <c r="E125" s="39"/>
      <c r="F125" s="39"/>
    </row>
    <row r="126" spans="1:6">
      <c r="A126" s="40"/>
      <c r="B126" s="39"/>
      <c r="C126" s="39"/>
      <c r="D126" s="39"/>
      <c r="E126" s="39"/>
      <c r="F126" s="39"/>
    </row>
    <row r="127" spans="1:6">
      <c r="A127" s="40"/>
      <c r="B127" s="39"/>
      <c r="C127" s="39"/>
      <c r="D127" s="39"/>
      <c r="E127" s="39"/>
      <c r="F127" s="39"/>
    </row>
    <row r="128" spans="1:6">
      <c r="A128" s="40"/>
      <c r="B128" s="43" t="s">
        <v>313</v>
      </c>
      <c r="C128" s="43"/>
      <c r="D128" s="43"/>
      <c r="E128" s="43"/>
      <c r="F128" s="43"/>
    </row>
    <row r="129" spans="1:6">
      <c r="A129" s="40"/>
      <c r="B129" s="43"/>
      <c r="C129" s="43"/>
      <c r="D129" s="43"/>
      <c r="E129" s="43"/>
      <c r="F129" s="43"/>
    </row>
    <row r="130" spans="1:6">
      <c r="A130" s="40"/>
      <c r="B130" s="48"/>
      <c r="C130" s="48"/>
      <c r="D130" s="48"/>
      <c r="E130" s="48"/>
      <c r="F130" s="48"/>
    </row>
    <row r="131" spans="1:6">
      <c r="A131" s="40"/>
      <c r="B131" s="20"/>
      <c r="C131" s="21"/>
      <c r="D131" s="21"/>
      <c r="E131" s="21"/>
      <c r="F131" s="21"/>
    </row>
    <row r="132" spans="1:6">
      <c r="A132" s="40"/>
      <c r="B132" s="27"/>
      <c r="C132" s="21"/>
      <c r="D132" s="21"/>
      <c r="E132" s="21"/>
      <c r="F132" s="21"/>
    </row>
    <row r="133" spans="1:6" ht="15.75" thickBot="1">
      <c r="A133" s="40"/>
      <c r="B133" s="11"/>
      <c r="C133" s="29">
        <v>41820</v>
      </c>
      <c r="D133" s="21"/>
      <c r="E133" s="29">
        <v>41455</v>
      </c>
      <c r="F133" s="21"/>
    </row>
    <row r="134" spans="1:6">
      <c r="A134" s="40"/>
      <c r="B134" s="11" t="s">
        <v>314</v>
      </c>
      <c r="C134" s="24" t="s">
        <v>315</v>
      </c>
      <c r="D134" s="21"/>
      <c r="E134" s="24" t="s">
        <v>316</v>
      </c>
      <c r="F134" s="21"/>
    </row>
    <row r="135" spans="1:6">
      <c r="A135" s="40"/>
      <c r="B135" s="11" t="s">
        <v>317</v>
      </c>
      <c r="C135" s="25" t="s">
        <v>318</v>
      </c>
      <c r="D135" s="21"/>
      <c r="E135" s="25" t="s">
        <v>319</v>
      </c>
      <c r="F135" s="21"/>
    </row>
    <row r="136" spans="1:6">
      <c r="A136" s="40"/>
      <c r="B136" s="11" t="s">
        <v>320</v>
      </c>
      <c r="C136" s="25" t="s">
        <v>321</v>
      </c>
      <c r="D136" s="21"/>
      <c r="E136" s="25" t="s">
        <v>322</v>
      </c>
      <c r="F136" s="21"/>
    </row>
    <row r="137" spans="1:6" ht="15.75" thickBot="1">
      <c r="A137" s="40"/>
      <c r="B137" s="11" t="s">
        <v>323</v>
      </c>
      <c r="C137" s="30" t="s">
        <v>324</v>
      </c>
      <c r="D137" s="21"/>
      <c r="E137" s="30" t="s">
        <v>325</v>
      </c>
      <c r="F137" s="21"/>
    </row>
    <row r="138" spans="1:6">
      <c r="A138" s="40"/>
      <c r="B138" s="11"/>
      <c r="C138" s="31" t="s">
        <v>326</v>
      </c>
      <c r="D138" s="21"/>
      <c r="E138" s="31" t="s">
        <v>327</v>
      </c>
      <c r="F138" s="21"/>
    </row>
    <row r="139" spans="1:6" ht="15.75" thickBot="1">
      <c r="A139" s="40"/>
      <c r="B139" s="11" t="s">
        <v>328</v>
      </c>
      <c r="C139" s="32">
        <v>-55235</v>
      </c>
      <c r="D139" s="21"/>
      <c r="E139" s="32">
        <v>-54550</v>
      </c>
      <c r="F139" s="21"/>
    </row>
    <row r="140" spans="1:6" ht="15.75" thickBot="1">
      <c r="A140" s="40"/>
      <c r="B140" s="11" t="s">
        <v>329</v>
      </c>
      <c r="C140" s="33" t="s">
        <v>330</v>
      </c>
      <c r="D140" s="21"/>
      <c r="E140" s="33" t="s">
        <v>331</v>
      </c>
      <c r="F140" s="21"/>
    </row>
    <row r="141" spans="1:6" ht="15.75" thickTop="1">
      <c r="A141" s="40"/>
      <c r="B141" s="27"/>
      <c r="C141" s="34"/>
      <c r="D141" s="21"/>
      <c r="E141" s="34"/>
      <c r="F141" s="21"/>
    </row>
    <row r="142" spans="1:6">
      <c r="A142" s="40"/>
      <c r="B142" s="43"/>
      <c r="C142" s="43"/>
      <c r="D142" s="43"/>
      <c r="E142" s="43"/>
      <c r="F142" s="43"/>
    </row>
    <row r="143" spans="1:6" ht="54" customHeight="1">
      <c r="A143" s="40"/>
      <c r="B143" s="43" t="s">
        <v>332</v>
      </c>
      <c r="C143" s="43"/>
      <c r="D143" s="43"/>
      <c r="E143" s="43"/>
      <c r="F143" s="43"/>
    </row>
    <row r="144" spans="1:6">
      <c r="A144" s="40"/>
      <c r="B144" s="47"/>
      <c r="C144" s="47"/>
      <c r="D144" s="47"/>
      <c r="E144" s="47"/>
      <c r="F144" s="47"/>
    </row>
    <row r="145" spans="1:6">
      <c r="A145" s="40"/>
      <c r="B145" s="49" t="s">
        <v>333</v>
      </c>
      <c r="C145" s="49"/>
      <c r="D145" s="49"/>
      <c r="E145" s="49"/>
      <c r="F145" s="49"/>
    </row>
    <row r="146" spans="1:6" ht="54" customHeight="1">
      <c r="A146" s="40"/>
      <c r="B146" s="43" t="s">
        <v>334</v>
      </c>
      <c r="C146" s="43"/>
      <c r="D146" s="43"/>
      <c r="E146" s="43"/>
      <c r="F146" s="43"/>
    </row>
    <row r="147" spans="1:6">
      <c r="A147" s="40"/>
      <c r="B147" s="43"/>
      <c r="C147" s="43"/>
      <c r="D147" s="43"/>
      <c r="E147" s="43"/>
      <c r="F147" s="43"/>
    </row>
    <row r="148" spans="1:6" ht="54" customHeight="1">
      <c r="A148" s="40"/>
      <c r="B148" s="43" t="s">
        <v>335</v>
      </c>
      <c r="C148" s="43"/>
      <c r="D148" s="43"/>
      <c r="E148" s="43"/>
      <c r="F148" s="43"/>
    </row>
    <row r="149" spans="1:6">
      <c r="A149" s="40"/>
      <c r="B149" s="47"/>
      <c r="C149" s="47"/>
      <c r="D149" s="47"/>
      <c r="E149" s="47"/>
      <c r="F149" s="47"/>
    </row>
    <row r="150" spans="1:6" ht="54" customHeight="1">
      <c r="A150" s="40"/>
      <c r="B150" s="43" t="s">
        <v>336</v>
      </c>
      <c r="C150" s="43"/>
      <c r="D150" s="43"/>
      <c r="E150" s="43"/>
      <c r="F150" s="43"/>
    </row>
    <row r="151" spans="1:6">
      <c r="A151" s="40"/>
      <c r="B151" s="43"/>
      <c r="C151" s="43"/>
      <c r="D151" s="43"/>
      <c r="E151" s="43"/>
      <c r="F151" s="43"/>
    </row>
    <row r="152" spans="1:6">
      <c r="A152" s="40"/>
      <c r="B152" s="49" t="s">
        <v>337</v>
      </c>
      <c r="C152" s="49"/>
      <c r="D152" s="49"/>
      <c r="E152" s="49"/>
      <c r="F152" s="49"/>
    </row>
    <row r="153" spans="1:6" ht="148.5" customHeight="1">
      <c r="A153" s="40"/>
      <c r="B153" s="43" t="s">
        <v>338</v>
      </c>
      <c r="C153" s="43"/>
      <c r="D153" s="43"/>
      <c r="E153" s="43"/>
      <c r="F153" s="43"/>
    </row>
    <row r="154" spans="1:6">
      <c r="A154" s="40"/>
      <c r="B154" s="49"/>
      <c r="C154" s="49"/>
      <c r="D154" s="49"/>
      <c r="E154" s="49"/>
      <c r="F154" s="49"/>
    </row>
    <row r="155" spans="1:6">
      <c r="A155" s="40"/>
      <c r="B155" s="49" t="s">
        <v>339</v>
      </c>
      <c r="C155" s="49"/>
      <c r="D155" s="49"/>
      <c r="E155" s="49"/>
      <c r="F155" s="49"/>
    </row>
    <row r="156" spans="1:6" ht="27" customHeight="1">
      <c r="A156" s="40"/>
      <c r="B156" s="43" t="s">
        <v>340</v>
      </c>
      <c r="C156" s="43"/>
      <c r="D156" s="43"/>
      <c r="E156" s="43"/>
      <c r="F156" s="43"/>
    </row>
    <row r="157" spans="1:6">
      <c r="A157" s="40"/>
      <c r="B157" s="43"/>
      <c r="C157" s="43"/>
      <c r="D157" s="43"/>
      <c r="E157" s="43"/>
      <c r="F157" s="43"/>
    </row>
    <row r="158" spans="1:6">
      <c r="A158" s="40"/>
      <c r="B158" s="49" t="s">
        <v>341</v>
      </c>
      <c r="C158" s="49"/>
      <c r="D158" s="49"/>
      <c r="E158" s="49"/>
      <c r="F158" s="49"/>
    </row>
    <row r="159" spans="1:6" ht="67.5" customHeight="1">
      <c r="A159" s="40"/>
      <c r="B159" s="43" t="s">
        <v>342</v>
      </c>
      <c r="C159" s="43"/>
      <c r="D159" s="43"/>
      <c r="E159" s="43"/>
      <c r="F159" s="43"/>
    </row>
    <row r="160" spans="1:6">
      <c r="A160" s="40"/>
      <c r="B160" s="43"/>
      <c r="C160" s="43"/>
      <c r="D160" s="43"/>
      <c r="E160" s="43"/>
      <c r="F160" s="43"/>
    </row>
    <row r="161" spans="1:6" ht="81" customHeight="1">
      <c r="A161" s="40"/>
      <c r="B161" s="43" t="s">
        <v>343</v>
      </c>
      <c r="C161" s="43"/>
      <c r="D161" s="43"/>
      <c r="E161" s="43"/>
      <c r="F161" s="43"/>
    </row>
    <row r="162" spans="1:6">
      <c r="A162" s="40"/>
      <c r="B162" s="43"/>
      <c r="C162" s="43"/>
      <c r="D162" s="43"/>
      <c r="E162" s="43"/>
      <c r="F162" s="43"/>
    </row>
    <row r="163" spans="1:6" ht="94.5" customHeight="1">
      <c r="A163" s="40"/>
      <c r="B163" s="43" t="s">
        <v>344</v>
      </c>
      <c r="C163" s="43"/>
      <c r="D163" s="43"/>
      <c r="E163" s="43"/>
      <c r="F163" s="43"/>
    </row>
    <row r="164" spans="1:6">
      <c r="A164" s="40"/>
      <c r="B164" s="43"/>
      <c r="C164" s="43"/>
      <c r="D164" s="43"/>
      <c r="E164" s="43"/>
      <c r="F164" s="43"/>
    </row>
    <row r="165" spans="1:6">
      <c r="A165" s="40"/>
      <c r="B165" s="49" t="s">
        <v>345</v>
      </c>
      <c r="C165" s="49"/>
      <c r="D165" s="49"/>
      <c r="E165" s="49"/>
      <c r="F165" s="49"/>
    </row>
    <row r="166" spans="1:6" ht="67.5" customHeight="1">
      <c r="A166" s="40"/>
      <c r="B166" s="43" t="s">
        <v>346</v>
      </c>
      <c r="C166" s="43"/>
      <c r="D166" s="43"/>
      <c r="E166" s="43"/>
      <c r="F166" s="43"/>
    </row>
    <row r="167" spans="1:6">
      <c r="A167" s="40"/>
      <c r="B167" s="43"/>
      <c r="C167" s="43"/>
      <c r="D167" s="43"/>
      <c r="E167" s="43"/>
      <c r="F167" s="43"/>
    </row>
    <row r="168" spans="1:6" ht="27" customHeight="1">
      <c r="A168" s="40"/>
      <c r="B168" s="43" t="s">
        <v>347</v>
      </c>
      <c r="C168" s="43"/>
      <c r="D168" s="43"/>
      <c r="E168" s="43"/>
      <c r="F168" s="43"/>
    </row>
    <row r="169" spans="1:6">
      <c r="A169" s="40"/>
      <c r="B169" s="43"/>
      <c r="C169" s="43"/>
      <c r="D169" s="43"/>
      <c r="E169" s="43"/>
      <c r="F169" s="43"/>
    </row>
    <row r="170" spans="1:6">
      <c r="A170" s="40"/>
      <c r="B170" s="49" t="s">
        <v>348</v>
      </c>
      <c r="C170" s="49"/>
      <c r="D170" s="49"/>
      <c r="E170" s="49"/>
      <c r="F170" s="49"/>
    </row>
    <row r="171" spans="1:6" ht="40.5" customHeight="1">
      <c r="A171" s="40"/>
      <c r="B171" s="43" t="s">
        <v>349</v>
      </c>
      <c r="C171" s="43"/>
      <c r="D171" s="43"/>
      <c r="E171" s="43"/>
      <c r="F171" s="43"/>
    </row>
    <row r="172" spans="1:6">
      <c r="A172" s="40"/>
      <c r="B172" s="43"/>
      <c r="C172" s="43"/>
      <c r="D172" s="43"/>
      <c r="E172" s="43"/>
      <c r="F172" s="43"/>
    </row>
    <row r="173" spans="1:6">
      <c r="A173" s="40"/>
      <c r="B173" s="49" t="s">
        <v>350</v>
      </c>
      <c r="C173" s="49"/>
      <c r="D173" s="49"/>
      <c r="E173" s="49"/>
      <c r="F173" s="49"/>
    </row>
    <row r="174" spans="1:6" ht="67.5" customHeight="1">
      <c r="A174" s="40"/>
      <c r="B174" s="43" t="s">
        <v>351</v>
      </c>
      <c r="C174" s="43"/>
      <c r="D174" s="43"/>
      <c r="E174" s="43"/>
      <c r="F174" s="43"/>
    </row>
    <row r="175" spans="1:6">
      <c r="A175" s="40"/>
      <c r="B175" s="43"/>
      <c r="C175" s="43"/>
      <c r="D175" s="43"/>
      <c r="E175" s="43"/>
      <c r="F175" s="43"/>
    </row>
    <row r="176" spans="1:6">
      <c r="A176" s="40"/>
      <c r="B176" s="49" t="s">
        <v>352</v>
      </c>
      <c r="C176" s="49"/>
      <c r="D176" s="49"/>
      <c r="E176" s="49"/>
      <c r="F176" s="49"/>
    </row>
    <row r="177" spans="1:6" ht="25.5" customHeight="1">
      <c r="A177" s="40"/>
      <c r="B177" s="43" t="s">
        <v>353</v>
      </c>
      <c r="C177" s="43"/>
      <c r="D177" s="43"/>
      <c r="E177" s="43"/>
      <c r="F177" s="43"/>
    </row>
    <row r="178" spans="1:6">
      <c r="A178" s="40"/>
      <c r="B178" s="44"/>
      <c r="C178" s="44"/>
      <c r="D178" s="44"/>
      <c r="E178" s="44"/>
      <c r="F178" s="44"/>
    </row>
    <row r="179" spans="1:6" ht="81" customHeight="1">
      <c r="A179" s="40"/>
      <c r="B179" s="43" t="s">
        <v>354</v>
      </c>
      <c r="C179" s="43"/>
      <c r="D179" s="43"/>
      <c r="E179" s="43"/>
      <c r="F179" s="43"/>
    </row>
    <row r="180" spans="1:6">
      <c r="A180" s="40"/>
      <c r="B180" s="43"/>
      <c r="C180" s="43"/>
      <c r="D180" s="43"/>
      <c r="E180" s="43"/>
      <c r="F180" s="43"/>
    </row>
    <row r="181" spans="1:6">
      <c r="A181" s="40"/>
      <c r="B181" s="49" t="s">
        <v>355</v>
      </c>
      <c r="C181" s="49"/>
      <c r="D181" s="49"/>
      <c r="E181" s="49"/>
      <c r="F181" s="49"/>
    </row>
    <row r="182" spans="1:6" ht="94.5" customHeight="1">
      <c r="A182" s="40"/>
      <c r="B182" s="43" t="s">
        <v>356</v>
      </c>
      <c r="C182" s="43"/>
      <c r="D182" s="43"/>
      <c r="E182" s="43"/>
      <c r="F182" s="43"/>
    </row>
    <row r="183" spans="1:6">
      <c r="A183" s="40"/>
      <c r="B183" s="39"/>
      <c r="C183" s="39"/>
      <c r="D183" s="39"/>
      <c r="E183" s="39"/>
      <c r="F183" s="39"/>
    </row>
    <row r="184" spans="1:6">
      <c r="A184" s="40"/>
      <c r="B184" s="39"/>
      <c r="C184" s="39"/>
      <c r="D184" s="39"/>
      <c r="E184" s="39"/>
      <c r="F184" s="39"/>
    </row>
    <row r="185" spans="1:6">
      <c r="A185" s="40"/>
      <c r="B185" s="50"/>
      <c r="C185" s="50"/>
      <c r="D185" s="50"/>
      <c r="E185" s="50"/>
      <c r="F185" s="50"/>
    </row>
    <row r="186" spans="1:6">
      <c r="A186" s="40"/>
      <c r="B186" s="19"/>
      <c r="C186" s="18"/>
      <c r="D186" s="18"/>
    </row>
    <row r="187" spans="1:6" ht="189">
      <c r="A187" s="40"/>
      <c r="B187" s="35"/>
      <c r="C187" s="36" t="s">
        <v>357</v>
      </c>
      <c r="D187" s="37" t="s">
        <v>358</v>
      </c>
    </row>
    <row r="188" spans="1:6">
      <c r="A188" s="40"/>
      <c r="B188" s="48"/>
      <c r="C188" s="48"/>
      <c r="D188" s="48"/>
      <c r="E188" s="48"/>
      <c r="F188" s="48"/>
    </row>
    <row r="189" spans="1:6">
      <c r="A189" s="40"/>
      <c r="B189" s="19"/>
      <c r="C189" s="18"/>
      <c r="D189" s="18"/>
    </row>
    <row r="190" spans="1:6" ht="364.5">
      <c r="A190" s="40"/>
      <c r="B190" s="35"/>
      <c r="C190" s="35" t="s">
        <v>359</v>
      </c>
      <c r="D190" s="37" t="s">
        <v>360</v>
      </c>
    </row>
    <row r="191" spans="1:6">
      <c r="A191" s="40"/>
      <c r="B191" s="48"/>
      <c r="C191" s="48"/>
      <c r="D191" s="48"/>
      <c r="E191" s="48"/>
      <c r="F191" s="48"/>
    </row>
    <row r="192" spans="1:6">
      <c r="A192" s="40"/>
      <c r="B192" s="19"/>
      <c r="C192" s="18"/>
      <c r="D192" s="18"/>
    </row>
    <row r="193" spans="1:6" ht="189">
      <c r="A193" s="40"/>
      <c r="B193" s="35"/>
      <c r="C193" s="35" t="s">
        <v>359</v>
      </c>
      <c r="D193" s="37" t="s">
        <v>361</v>
      </c>
    </row>
    <row r="194" spans="1:6">
      <c r="A194" s="40"/>
      <c r="B194" s="47"/>
      <c r="C194" s="47"/>
      <c r="D194" s="47"/>
      <c r="E194" s="47"/>
      <c r="F194" s="47"/>
    </row>
    <row r="195" spans="1:6" ht="40.5" customHeight="1">
      <c r="A195" s="40"/>
      <c r="B195" s="43" t="s">
        <v>362</v>
      </c>
      <c r="C195" s="43"/>
      <c r="D195" s="43"/>
      <c r="E195" s="43"/>
      <c r="F195" s="43"/>
    </row>
    <row r="196" spans="1:6">
      <c r="A196" s="40"/>
      <c r="B196" s="51"/>
      <c r="C196" s="51"/>
      <c r="D196" s="51"/>
      <c r="E196" s="51"/>
      <c r="F196" s="51"/>
    </row>
    <row r="197" spans="1:6">
      <c r="A197" s="40"/>
      <c r="B197" s="44" t="s">
        <v>363</v>
      </c>
      <c r="C197" s="44"/>
      <c r="D197" s="44"/>
      <c r="E197" s="44"/>
      <c r="F197" s="44"/>
    </row>
    <row r="198" spans="1:6">
      <c r="A198" s="40"/>
      <c r="B198" s="52"/>
      <c r="C198" s="52"/>
      <c r="D198" s="52"/>
      <c r="E198" s="52"/>
      <c r="F198" s="52"/>
    </row>
    <row r="199" spans="1:6" ht="94.5" customHeight="1">
      <c r="A199" s="40"/>
      <c r="B199" s="52" t="s">
        <v>364</v>
      </c>
      <c r="C199" s="52"/>
      <c r="D199" s="52"/>
      <c r="E199" s="52"/>
      <c r="F199" s="52"/>
    </row>
    <row r="200" spans="1:6">
      <c r="A200" s="40"/>
      <c r="B200" s="52"/>
      <c r="C200" s="52"/>
      <c r="D200" s="52"/>
      <c r="E200" s="52"/>
      <c r="F200" s="52"/>
    </row>
    <row r="201" spans="1:6" ht="40.5" customHeight="1">
      <c r="A201" s="40"/>
      <c r="B201" s="52" t="s">
        <v>365</v>
      </c>
      <c r="C201" s="52"/>
      <c r="D201" s="52"/>
      <c r="E201" s="52"/>
      <c r="F201" s="52"/>
    </row>
    <row r="202" spans="1:6">
      <c r="A202" s="40"/>
      <c r="B202" s="53"/>
      <c r="C202" s="53"/>
      <c r="D202" s="53"/>
      <c r="E202" s="53"/>
      <c r="F202" s="53"/>
    </row>
    <row r="203" spans="1:6" ht="67.5" customHeight="1">
      <c r="A203" s="40"/>
      <c r="B203" s="54" t="s">
        <v>366</v>
      </c>
      <c r="C203" s="54"/>
      <c r="D203" s="54"/>
      <c r="E203" s="54"/>
      <c r="F203" s="54"/>
    </row>
    <row r="204" spans="1:6">
      <c r="A204" s="40"/>
      <c r="B204" s="53"/>
      <c r="C204" s="53"/>
      <c r="D204" s="53"/>
      <c r="E204" s="53"/>
      <c r="F204" s="53"/>
    </row>
    <row r="205" spans="1:6" ht="54" customHeight="1">
      <c r="A205" s="40"/>
      <c r="B205" s="54" t="s">
        <v>367</v>
      </c>
      <c r="C205" s="54"/>
      <c r="D205" s="54"/>
      <c r="E205" s="54"/>
      <c r="F205" s="54"/>
    </row>
    <row r="206" spans="1:6">
      <c r="A206" s="40"/>
      <c r="B206" s="54"/>
      <c r="C206" s="54"/>
      <c r="D206" s="54"/>
      <c r="E206" s="54"/>
      <c r="F206" s="54"/>
    </row>
    <row r="207" spans="1:6" ht="54" customHeight="1">
      <c r="A207" s="40"/>
      <c r="B207" s="52" t="s">
        <v>368</v>
      </c>
      <c r="C207" s="52"/>
      <c r="D207" s="52"/>
      <c r="E207" s="52"/>
      <c r="F207" s="52"/>
    </row>
    <row r="208" spans="1:6">
      <c r="A208" s="40"/>
      <c r="B208" s="53"/>
      <c r="C208" s="53"/>
      <c r="D208" s="53"/>
      <c r="E208" s="53"/>
      <c r="F208" s="53"/>
    </row>
    <row r="209" spans="1:6" ht="81" customHeight="1">
      <c r="A209" s="40"/>
      <c r="B209" s="52" t="s">
        <v>369</v>
      </c>
      <c r="C209" s="52"/>
      <c r="D209" s="52"/>
      <c r="E209" s="52"/>
      <c r="F209" s="52"/>
    </row>
    <row r="210" spans="1:6">
      <c r="A210" s="40"/>
      <c r="B210" s="52"/>
      <c r="C210" s="52"/>
      <c r="D210" s="52"/>
      <c r="E210" s="52"/>
      <c r="F210" s="52"/>
    </row>
    <row r="211" spans="1:6" ht="54" customHeight="1">
      <c r="A211" s="40"/>
      <c r="B211" s="52" t="s">
        <v>370</v>
      </c>
      <c r="C211" s="52"/>
      <c r="D211" s="52"/>
      <c r="E211" s="52"/>
      <c r="F211" s="52"/>
    </row>
    <row r="212" spans="1:6">
      <c r="A212" s="40"/>
      <c r="B212" s="54"/>
      <c r="C212" s="54"/>
      <c r="D212" s="54"/>
      <c r="E212" s="54"/>
      <c r="F212" s="54"/>
    </row>
    <row r="213" spans="1:6" ht="27" customHeight="1">
      <c r="A213" s="40"/>
      <c r="B213" s="43" t="s">
        <v>371</v>
      </c>
      <c r="C213" s="43"/>
      <c r="D213" s="43"/>
      <c r="E213" s="43"/>
      <c r="F213" s="43"/>
    </row>
    <row r="214" spans="1:6">
      <c r="A214" s="40"/>
      <c r="B214" s="43"/>
      <c r="C214" s="43"/>
      <c r="D214" s="43"/>
      <c r="E214" s="43"/>
      <c r="F214" s="43"/>
    </row>
    <row r="215" spans="1:6">
      <c r="A215" s="40"/>
      <c r="B215" s="44" t="s">
        <v>372</v>
      </c>
      <c r="C215" s="44"/>
      <c r="D215" s="44"/>
      <c r="E215" s="44"/>
      <c r="F215" s="44"/>
    </row>
    <row r="216" spans="1:6">
      <c r="A216" s="40"/>
      <c r="B216" s="44"/>
      <c r="C216" s="44"/>
      <c r="D216" s="44"/>
      <c r="E216" s="44"/>
      <c r="F216" s="44"/>
    </row>
    <row r="217" spans="1:6" ht="121.5" customHeight="1">
      <c r="A217" s="40"/>
      <c r="B217" s="55" t="s">
        <v>373</v>
      </c>
      <c r="C217" s="55"/>
      <c r="D217" s="55"/>
      <c r="E217" s="55"/>
      <c r="F217" s="55"/>
    </row>
    <row r="218" spans="1:6">
      <c r="A218" s="40"/>
      <c r="B218" s="44"/>
      <c r="C218" s="44"/>
      <c r="D218" s="44"/>
      <c r="E218" s="44"/>
      <c r="F218" s="44"/>
    </row>
    <row r="219" spans="1:6" ht="27" customHeight="1">
      <c r="A219" s="40"/>
      <c r="B219" s="55" t="s">
        <v>374</v>
      </c>
      <c r="C219" s="55"/>
      <c r="D219" s="55"/>
      <c r="E219" s="55"/>
      <c r="F219" s="55"/>
    </row>
    <row r="220" spans="1:6">
      <c r="A220" s="40"/>
      <c r="B220" s="56"/>
      <c r="C220" s="56"/>
      <c r="D220" s="56"/>
      <c r="E220" s="56"/>
      <c r="F220" s="56"/>
    </row>
    <row r="221" spans="1:6" ht="27" customHeight="1">
      <c r="A221" s="40"/>
      <c r="B221" s="55" t="s">
        <v>375</v>
      </c>
      <c r="C221" s="55"/>
      <c r="D221" s="55"/>
      <c r="E221" s="55"/>
      <c r="F221" s="55"/>
    </row>
    <row r="222" spans="1:6">
      <c r="A222" s="40"/>
      <c r="B222" s="44"/>
      <c r="C222" s="44"/>
      <c r="D222" s="44"/>
      <c r="E222" s="44"/>
      <c r="F222" s="44"/>
    </row>
    <row r="223" spans="1:6">
      <c r="A223" s="40"/>
      <c r="B223" s="44" t="s">
        <v>376</v>
      </c>
      <c r="C223" s="44"/>
      <c r="D223" s="44"/>
      <c r="E223" s="44"/>
      <c r="F223" s="44"/>
    </row>
    <row r="224" spans="1:6">
      <c r="A224" s="40"/>
      <c r="B224" s="43"/>
      <c r="C224" s="43"/>
      <c r="D224" s="43"/>
      <c r="E224" s="43"/>
      <c r="F224" s="43"/>
    </row>
    <row r="225" spans="1:6" ht="54" customHeight="1">
      <c r="A225" s="40"/>
      <c r="B225" s="43" t="s">
        <v>377</v>
      </c>
      <c r="C225" s="43"/>
      <c r="D225" s="43"/>
      <c r="E225" s="43"/>
      <c r="F225" s="43"/>
    </row>
    <row r="226" spans="1:6">
      <c r="A226" s="40"/>
      <c r="B226" s="43"/>
      <c r="C226" s="43"/>
      <c r="D226" s="43"/>
      <c r="E226" s="43"/>
      <c r="F226" s="43"/>
    </row>
    <row r="227" spans="1:6" ht="40.5" customHeight="1">
      <c r="A227" s="40"/>
      <c r="B227" s="55" t="s">
        <v>378</v>
      </c>
      <c r="C227" s="55"/>
      <c r="D227" s="55"/>
      <c r="E227" s="55"/>
      <c r="F227" s="55"/>
    </row>
    <row r="228" spans="1:6">
      <c r="A228" s="40"/>
      <c r="B228" s="55"/>
      <c r="C228" s="55"/>
      <c r="D228" s="55"/>
      <c r="E228" s="55"/>
      <c r="F228" s="55"/>
    </row>
    <row r="229" spans="1:6" ht="67.5" customHeight="1">
      <c r="A229" s="40"/>
      <c r="B229" s="55" t="s">
        <v>379</v>
      </c>
      <c r="C229" s="55"/>
      <c r="D229" s="55"/>
      <c r="E229" s="55"/>
      <c r="F229" s="55"/>
    </row>
    <row r="230" spans="1:6">
      <c r="A230" s="40"/>
      <c r="B230" s="56"/>
      <c r="C230" s="56"/>
      <c r="D230" s="56"/>
      <c r="E230" s="56"/>
      <c r="F230" s="56"/>
    </row>
    <row r="231" spans="1:6">
      <c r="A231" s="40"/>
      <c r="B231" s="55" t="s">
        <v>380</v>
      </c>
      <c r="C231" s="55"/>
      <c r="D231" s="55"/>
      <c r="E231" s="55"/>
      <c r="F231" s="55"/>
    </row>
    <row r="232" spans="1:6">
      <c r="A232" s="40"/>
      <c r="B232" s="55"/>
      <c r="C232" s="55"/>
      <c r="D232" s="55"/>
      <c r="E232" s="55"/>
      <c r="F232" s="55"/>
    </row>
    <row r="233" spans="1:6" ht="54" customHeight="1">
      <c r="A233" s="40"/>
      <c r="B233" s="55" t="s">
        <v>381</v>
      </c>
      <c r="C233" s="55"/>
      <c r="D233" s="55"/>
      <c r="E233" s="55"/>
      <c r="F233" s="55"/>
    </row>
    <row r="234" spans="1:6">
      <c r="A234" s="40"/>
      <c r="B234" s="57"/>
      <c r="C234" s="57"/>
      <c r="D234" s="57"/>
      <c r="E234" s="57"/>
      <c r="F234" s="57"/>
    </row>
    <row r="235" spans="1:6" ht="27" customHeight="1">
      <c r="A235" s="40"/>
      <c r="B235" s="55" t="s">
        <v>382</v>
      </c>
      <c r="C235" s="55"/>
      <c r="D235" s="55"/>
      <c r="E235" s="55"/>
      <c r="F235" s="55"/>
    </row>
    <row r="236" spans="1:6">
      <c r="A236" s="40"/>
      <c r="B236" s="56"/>
      <c r="C236" s="56"/>
      <c r="D236" s="56"/>
      <c r="E236" s="56"/>
      <c r="F236" s="56"/>
    </row>
    <row r="237" spans="1:6" ht="27" customHeight="1">
      <c r="A237" s="40"/>
      <c r="B237" s="55" t="s">
        <v>383</v>
      </c>
      <c r="C237" s="55"/>
      <c r="D237" s="55"/>
      <c r="E237" s="55"/>
      <c r="F237" s="55"/>
    </row>
    <row r="238" spans="1:6">
      <c r="A238" s="40"/>
      <c r="B238" s="56"/>
      <c r="C238" s="56"/>
      <c r="D238" s="56"/>
      <c r="E238" s="56"/>
      <c r="F238" s="56"/>
    </row>
    <row r="239" spans="1:6">
      <c r="A239" s="40"/>
      <c r="B239" s="49" t="s">
        <v>384</v>
      </c>
      <c r="C239" s="49"/>
      <c r="D239" s="49"/>
      <c r="E239" s="49"/>
      <c r="F239" s="49"/>
    </row>
    <row r="240" spans="1:6" ht="27" customHeight="1">
      <c r="A240" s="40"/>
      <c r="B240" s="43" t="s">
        <v>385</v>
      </c>
      <c r="C240" s="43"/>
      <c r="D240" s="43"/>
      <c r="E240" s="43"/>
      <c r="F240" s="43"/>
    </row>
    <row r="241" spans="1:6">
      <c r="A241" s="40"/>
      <c r="B241" s="44"/>
      <c r="C241" s="44"/>
      <c r="D241" s="44"/>
      <c r="E241" s="44"/>
      <c r="F241" s="44"/>
    </row>
    <row r="242" spans="1:6" ht="160.5" customHeight="1">
      <c r="A242" s="40"/>
      <c r="B242" s="58" t="s">
        <v>386</v>
      </c>
      <c r="C242" s="58"/>
      <c r="D242" s="58"/>
      <c r="E242" s="58"/>
      <c r="F242" s="58"/>
    </row>
    <row r="243" spans="1:6">
      <c r="A243" s="40"/>
      <c r="B243" s="54"/>
      <c r="C243" s="54"/>
      <c r="D243" s="54"/>
      <c r="E243" s="54"/>
      <c r="F243" s="54"/>
    </row>
    <row r="244" spans="1:6" ht="121.5" customHeight="1">
      <c r="A244" s="40"/>
      <c r="B244" s="58" t="s">
        <v>387</v>
      </c>
      <c r="C244" s="58"/>
      <c r="D244" s="58"/>
      <c r="E244" s="58"/>
      <c r="F244" s="58"/>
    </row>
    <row r="245" spans="1:6">
      <c r="A245" s="40"/>
      <c r="B245" s="54"/>
      <c r="C245" s="54"/>
      <c r="D245" s="54"/>
      <c r="E245" s="54"/>
      <c r="F245" s="54"/>
    </row>
    <row r="246" spans="1:6" ht="120" customHeight="1">
      <c r="A246" s="40"/>
      <c r="B246" s="58" t="s">
        <v>388</v>
      </c>
      <c r="C246" s="58"/>
      <c r="D246" s="58"/>
      <c r="E246" s="58"/>
      <c r="F246" s="58"/>
    </row>
    <row r="247" spans="1:6">
      <c r="A247" s="40"/>
      <c r="B247" s="54"/>
      <c r="C247" s="54"/>
      <c r="D247" s="54"/>
      <c r="E247" s="54"/>
      <c r="F247" s="54"/>
    </row>
    <row r="248" spans="1:6" ht="108" customHeight="1">
      <c r="A248" s="40"/>
      <c r="B248" s="58" t="s">
        <v>389</v>
      </c>
      <c r="C248" s="58"/>
      <c r="D248" s="58"/>
      <c r="E248" s="58"/>
      <c r="F248" s="58"/>
    </row>
    <row r="249" spans="1:6">
      <c r="A249" s="40"/>
      <c r="B249" s="54"/>
      <c r="C249" s="54"/>
      <c r="D249" s="54"/>
      <c r="E249" s="54"/>
      <c r="F249" s="54"/>
    </row>
    <row r="250" spans="1:6" ht="120" customHeight="1">
      <c r="A250" s="40"/>
      <c r="B250" s="58" t="s">
        <v>390</v>
      </c>
      <c r="C250" s="58"/>
      <c r="D250" s="58"/>
      <c r="E250" s="58"/>
      <c r="F250" s="58"/>
    </row>
    <row r="251" spans="1:6">
      <c r="A251" s="40"/>
      <c r="B251" s="59"/>
      <c r="C251" s="59"/>
      <c r="D251" s="59"/>
      <c r="E251" s="59"/>
      <c r="F251" s="59"/>
    </row>
  </sheetData>
  <mergeCells count="219">
    <mergeCell ref="B247:F247"/>
    <mergeCell ref="B248:F248"/>
    <mergeCell ref="B249:F249"/>
    <mergeCell ref="B250:F250"/>
    <mergeCell ref="B251:F251"/>
    <mergeCell ref="B241:F241"/>
    <mergeCell ref="B242:F242"/>
    <mergeCell ref="B243:F243"/>
    <mergeCell ref="B244:F244"/>
    <mergeCell ref="B245:F245"/>
    <mergeCell ref="B246:F246"/>
    <mergeCell ref="B235:F235"/>
    <mergeCell ref="B236:F236"/>
    <mergeCell ref="B237:F237"/>
    <mergeCell ref="B238:F238"/>
    <mergeCell ref="B239:F239"/>
    <mergeCell ref="B240:F240"/>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5:F205"/>
    <mergeCell ref="B206:F206"/>
    <mergeCell ref="B207:F207"/>
    <mergeCell ref="B208:F208"/>
    <mergeCell ref="B209:F209"/>
    <mergeCell ref="B210:F210"/>
    <mergeCell ref="B199:F199"/>
    <mergeCell ref="B200:F200"/>
    <mergeCell ref="B201:F201"/>
    <mergeCell ref="B202:F202"/>
    <mergeCell ref="B203:F203"/>
    <mergeCell ref="B204:F204"/>
    <mergeCell ref="B191:F191"/>
    <mergeCell ref="B194:F194"/>
    <mergeCell ref="B195:F195"/>
    <mergeCell ref="B196:F196"/>
    <mergeCell ref="B197:F197"/>
    <mergeCell ref="B198:F198"/>
    <mergeCell ref="B181:F181"/>
    <mergeCell ref="B182:F182"/>
    <mergeCell ref="B183:F183"/>
    <mergeCell ref="B184:F184"/>
    <mergeCell ref="B185:F185"/>
    <mergeCell ref="B188:F188"/>
    <mergeCell ref="B175:F175"/>
    <mergeCell ref="B176:F176"/>
    <mergeCell ref="B177:F177"/>
    <mergeCell ref="B178:F178"/>
    <mergeCell ref="B179:F179"/>
    <mergeCell ref="B180:F180"/>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28:F128"/>
    <mergeCell ref="B129:F129"/>
    <mergeCell ref="B130:F130"/>
    <mergeCell ref="B142:F142"/>
    <mergeCell ref="B143:F143"/>
    <mergeCell ref="B144:F144"/>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9:F9"/>
    <mergeCell ref="B21:F21"/>
    <mergeCell ref="B22:F22"/>
    <mergeCell ref="B23:F23"/>
    <mergeCell ref="B24:F24"/>
    <mergeCell ref="B25:F25"/>
    <mergeCell ref="A1:A2"/>
    <mergeCell ref="B1:F1"/>
    <mergeCell ref="B2:F2"/>
    <mergeCell ref="B3:F3"/>
    <mergeCell ref="A4:A251"/>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2717</v>
      </c>
      <c r="B1" s="8" t="s">
        <v>1</v>
      </c>
      <c r="C1" s="8"/>
    </row>
    <row r="2" spans="1:3" ht="30">
      <c r="A2" s="1" t="s">
        <v>34</v>
      </c>
      <c r="B2" s="1" t="s">
        <v>2</v>
      </c>
      <c r="C2" s="1" t="s">
        <v>35</v>
      </c>
    </row>
    <row r="3" spans="1:3" ht="30">
      <c r="A3" s="3" t="s">
        <v>1322</v>
      </c>
      <c r="B3" s="4" t="s">
        <v>6</v>
      </c>
      <c r="C3" s="4" t="s">
        <v>6</v>
      </c>
    </row>
    <row r="4" spans="1:3">
      <c r="A4" s="2" t="s">
        <v>2718</v>
      </c>
      <c r="B4" s="203">
        <v>0.01</v>
      </c>
      <c r="C4" s="203">
        <v>0.01</v>
      </c>
    </row>
    <row r="5" spans="1:3">
      <c r="A5" s="2" t="s">
        <v>2718</v>
      </c>
      <c r="B5" s="203">
        <v>0.06</v>
      </c>
      <c r="C5" s="203">
        <v>0.06</v>
      </c>
    </row>
    <row r="6" spans="1:3">
      <c r="A6" s="2" t="s">
        <v>2719</v>
      </c>
      <c r="B6" s="6">
        <v>220052</v>
      </c>
      <c r="C6" s="6">
        <v>181000</v>
      </c>
    </row>
    <row r="7" spans="1:3">
      <c r="A7" s="2" t="s">
        <v>2708</v>
      </c>
      <c r="B7" s="203">
        <v>2.3E-2</v>
      </c>
      <c r="C7" s="203">
        <v>2.7E-2</v>
      </c>
    </row>
    <row r="8" spans="1:3" ht="30">
      <c r="A8" s="2" t="s">
        <v>2720</v>
      </c>
      <c r="B8" s="4">
        <v>166</v>
      </c>
      <c r="C8" s="4" t="s">
        <v>6</v>
      </c>
    </row>
    <row r="9" spans="1:3" ht="30">
      <c r="A9" s="2" t="s">
        <v>165</v>
      </c>
      <c r="B9" s="4">
        <v>46</v>
      </c>
      <c r="C9" s="4">
        <v>34</v>
      </c>
    </row>
    <row r="10" spans="1:3">
      <c r="A10" s="2" t="s">
        <v>2721</v>
      </c>
      <c r="B10" s="6">
        <v>142836</v>
      </c>
      <c r="C10"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60">
      <c r="A1" s="1" t="s">
        <v>2722</v>
      </c>
      <c r="B1" s="8" t="s">
        <v>2</v>
      </c>
      <c r="C1" s="8" t="s">
        <v>35</v>
      </c>
    </row>
    <row r="2" spans="1:3" ht="30">
      <c r="A2" s="1" t="s">
        <v>34</v>
      </c>
      <c r="B2" s="8"/>
      <c r="C2" s="8"/>
    </row>
    <row r="3" spans="1:3" ht="30">
      <c r="A3" s="3" t="s">
        <v>1322</v>
      </c>
      <c r="B3" s="4" t="s">
        <v>6</v>
      </c>
      <c r="C3" s="4" t="s">
        <v>6</v>
      </c>
    </row>
    <row r="4" spans="1:3">
      <c r="A4" s="2" t="s">
        <v>1326</v>
      </c>
      <c r="B4" s="6">
        <v>1551</v>
      </c>
      <c r="C4" s="6">
        <v>15486</v>
      </c>
    </row>
    <row r="5" spans="1:3">
      <c r="A5" s="2" t="s">
        <v>1329</v>
      </c>
      <c r="B5" s="7">
        <v>5198</v>
      </c>
      <c r="C5" s="7">
        <v>1859</v>
      </c>
    </row>
    <row r="6" spans="1:3">
      <c r="A6" s="2" t="s">
        <v>1332</v>
      </c>
      <c r="B6" s="7">
        <v>49166</v>
      </c>
      <c r="C6" s="7">
        <v>48956</v>
      </c>
    </row>
    <row r="7" spans="1:3">
      <c r="A7" s="2" t="s">
        <v>1335</v>
      </c>
      <c r="B7" s="7">
        <v>8292</v>
      </c>
      <c r="C7" s="7">
        <v>12809</v>
      </c>
    </row>
    <row r="8" spans="1:3">
      <c r="A8" s="2" t="s">
        <v>1338</v>
      </c>
      <c r="B8" s="7">
        <v>4266</v>
      </c>
      <c r="C8" s="7">
        <v>8424</v>
      </c>
    </row>
    <row r="9" spans="1:3">
      <c r="A9" s="2" t="s">
        <v>1341</v>
      </c>
      <c r="B9" s="7">
        <v>8743</v>
      </c>
      <c r="C9" s="7">
        <v>10163</v>
      </c>
    </row>
    <row r="10" spans="1:3">
      <c r="A10" s="2" t="s">
        <v>134</v>
      </c>
      <c r="B10" s="7">
        <v>77216</v>
      </c>
      <c r="C10" s="7">
        <v>97697</v>
      </c>
    </row>
    <row r="11" spans="1:3">
      <c r="A11" s="2" t="s">
        <v>1346</v>
      </c>
      <c r="B11" s="4">
        <v>-86</v>
      </c>
      <c r="C11" s="4">
        <v>-132</v>
      </c>
    </row>
    <row r="12" spans="1:3">
      <c r="A12" s="2" t="s">
        <v>2723</v>
      </c>
      <c r="B12" s="6">
        <v>77130</v>
      </c>
      <c r="C12" s="6">
        <v>9756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2724</v>
      </c>
      <c r="B1" s="1" t="s">
        <v>2348</v>
      </c>
      <c r="C1" s="8" t="s">
        <v>1</v>
      </c>
      <c r="D1" s="8"/>
      <c r="E1" s="8"/>
    </row>
    <row r="2" spans="1:5">
      <c r="A2" s="8"/>
      <c r="B2" s="1" t="s">
        <v>2350</v>
      </c>
      <c r="C2" s="1" t="s">
        <v>2</v>
      </c>
      <c r="D2" s="1" t="s">
        <v>35</v>
      </c>
      <c r="E2" s="1" t="s">
        <v>89</v>
      </c>
    </row>
    <row r="3" spans="1:5">
      <c r="A3" s="3" t="s">
        <v>2725</v>
      </c>
      <c r="B3" s="4" t="s">
        <v>6</v>
      </c>
      <c r="C3" s="4" t="s">
        <v>6</v>
      </c>
      <c r="D3" s="4" t="s">
        <v>6</v>
      </c>
      <c r="E3" s="4" t="s">
        <v>6</v>
      </c>
    </row>
    <row r="4" spans="1:5">
      <c r="A4" s="2" t="s">
        <v>2726</v>
      </c>
      <c r="B4" s="6">
        <v>100000000</v>
      </c>
      <c r="C4" s="4" t="s">
        <v>6</v>
      </c>
      <c r="D4" s="4" t="s">
        <v>6</v>
      </c>
      <c r="E4" s="4" t="s">
        <v>6</v>
      </c>
    </row>
    <row r="5" spans="1:5">
      <c r="A5" s="2" t="s">
        <v>2727</v>
      </c>
      <c r="B5" s="4" t="s">
        <v>2380</v>
      </c>
      <c r="C5" s="4" t="s">
        <v>6</v>
      </c>
      <c r="D5" s="4" t="s">
        <v>6</v>
      </c>
      <c r="E5" s="4" t="s">
        <v>6</v>
      </c>
    </row>
    <row r="6" spans="1:5" ht="45">
      <c r="A6" s="2" t="s">
        <v>2728</v>
      </c>
      <c r="B6" s="203">
        <v>9.9000000000000005E-2</v>
      </c>
      <c r="C6" s="4" t="s">
        <v>6</v>
      </c>
      <c r="D6" s="4" t="s">
        <v>6</v>
      </c>
      <c r="E6" s="4" t="s">
        <v>6</v>
      </c>
    </row>
    <row r="7" spans="1:5" ht="45">
      <c r="A7" s="2" t="s">
        <v>2729</v>
      </c>
      <c r="B7" s="203">
        <v>9.9000000000000005E-2</v>
      </c>
      <c r="C7" s="4" t="s">
        <v>6</v>
      </c>
      <c r="D7" s="4" t="s">
        <v>6</v>
      </c>
      <c r="E7" s="4" t="s">
        <v>6</v>
      </c>
    </row>
    <row r="8" spans="1:5">
      <c r="A8" s="2" t="s">
        <v>2730</v>
      </c>
      <c r="B8" s="4" t="s">
        <v>6</v>
      </c>
      <c r="C8" s="203">
        <v>0.9</v>
      </c>
      <c r="D8" s="4" t="s">
        <v>6</v>
      </c>
      <c r="E8" s="4" t="s">
        <v>6</v>
      </c>
    </row>
    <row r="9" spans="1:5" ht="30">
      <c r="A9" s="2" t="s">
        <v>2731</v>
      </c>
      <c r="B9" s="4" t="s">
        <v>6</v>
      </c>
      <c r="C9" s="203">
        <v>0.17</v>
      </c>
      <c r="D9" s="4" t="s">
        <v>6</v>
      </c>
      <c r="E9" s="4" t="s">
        <v>6</v>
      </c>
    </row>
    <row r="10" spans="1:5">
      <c r="A10" s="2" t="s">
        <v>2732</v>
      </c>
      <c r="B10" s="4" t="s">
        <v>6</v>
      </c>
      <c r="C10" s="203">
        <v>0.249</v>
      </c>
      <c r="D10" s="4" t="s">
        <v>6</v>
      </c>
      <c r="E10" s="4" t="s">
        <v>6</v>
      </c>
    </row>
    <row r="11" spans="1:5">
      <c r="A11" s="2" t="s">
        <v>2733</v>
      </c>
      <c r="B11" s="4" t="s">
        <v>6</v>
      </c>
      <c r="C11" s="4">
        <v>0</v>
      </c>
      <c r="D11" s="4">
        <v>0</v>
      </c>
      <c r="E11" s="4" t="s">
        <v>6</v>
      </c>
    </row>
    <row r="12" spans="1:5">
      <c r="A12" s="2" t="s">
        <v>2734</v>
      </c>
      <c r="B12" s="9">
        <v>5.45</v>
      </c>
      <c r="C12" s="9">
        <v>7.28</v>
      </c>
      <c r="D12" s="9">
        <v>5.45</v>
      </c>
      <c r="E12" s="4" t="s">
        <v>6</v>
      </c>
    </row>
    <row r="13" spans="1:5">
      <c r="A13" s="2" t="s">
        <v>2735</v>
      </c>
      <c r="B13" s="7">
        <v>24136000</v>
      </c>
      <c r="C13" s="7">
        <v>27796000</v>
      </c>
      <c r="D13" s="7">
        <v>24197000</v>
      </c>
      <c r="E13" s="4" t="s">
        <v>6</v>
      </c>
    </row>
    <row r="14" spans="1:5" ht="30">
      <c r="A14" s="2" t="s">
        <v>109</v>
      </c>
      <c r="B14" s="4" t="s">
        <v>6</v>
      </c>
      <c r="C14" s="7">
        <v>-3599000</v>
      </c>
      <c r="D14" s="7">
        <v>3613000</v>
      </c>
      <c r="E14" s="7">
        <v>-3674000</v>
      </c>
    </row>
    <row r="15" spans="1:5">
      <c r="A15" s="2" t="s">
        <v>2736</v>
      </c>
      <c r="B15" s="203">
        <v>0.08</v>
      </c>
      <c r="C15" s="4" t="s">
        <v>6</v>
      </c>
      <c r="D15" s="4" t="s">
        <v>6</v>
      </c>
      <c r="E15" s="4" t="s">
        <v>6</v>
      </c>
    </row>
    <row r="16" spans="1:5">
      <c r="A16" s="2" t="s">
        <v>2737</v>
      </c>
      <c r="B16" s="203">
        <v>0.14899999999999999</v>
      </c>
      <c r="C16" s="4" t="s">
        <v>6</v>
      </c>
      <c r="D16" s="4" t="s">
        <v>6</v>
      </c>
      <c r="E16" s="4" t="s">
        <v>6</v>
      </c>
    </row>
    <row r="17" spans="1:5">
      <c r="A17" s="2" t="s">
        <v>2738</v>
      </c>
      <c r="B17" s="7">
        <v>24136000</v>
      </c>
      <c r="C17" s="4" t="s">
        <v>6</v>
      </c>
      <c r="D17" s="4" t="s">
        <v>6</v>
      </c>
      <c r="E17" s="4" t="s">
        <v>6</v>
      </c>
    </row>
    <row r="18" spans="1:5">
      <c r="A18" s="2" t="s">
        <v>2739</v>
      </c>
      <c r="B18" s="4" t="s">
        <v>6</v>
      </c>
      <c r="C18" s="7">
        <v>4667000</v>
      </c>
      <c r="D18" s="7">
        <v>4026000</v>
      </c>
      <c r="E18" s="7">
        <v>3212000</v>
      </c>
    </row>
    <row r="19" spans="1:5">
      <c r="A19" s="2" t="s">
        <v>2740</v>
      </c>
      <c r="B19" s="4" t="s">
        <v>6</v>
      </c>
      <c r="C19" s="7">
        <v>87769000</v>
      </c>
      <c r="D19" s="7">
        <v>83102000</v>
      </c>
      <c r="E19" s="4" t="s">
        <v>6</v>
      </c>
    </row>
    <row r="20" spans="1:5">
      <c r="A20" s="2" t="s">
        <v>2741</v>
      </c>
      <c r="B20" s="4" t="s">
        <v>6</v>
      </c>
      <c r="C20" s="7">
        <v>492000</v>
      </c>
      <c r="D20" s="7">
        <v>492000</v>
      </c>
      <c r="E20" s="7">
        <v>451000</v>
      </c>
    </row>
    <row r="21" spans="1:5" ht="45">
      <c r="A21" s="2" t="s">
        <v>2742</v>
      </c>
      <c r="B21" s="7">
        <v>2459000</v>
      </c>
      <c r="C21" s="4" t="s">
        <v>6</v>
      </c>
      <c r="D21" s="4" t="s">
        <v>6</v>
      </c>
      <c r="E21" s="4" t="s">
        <v>6</v>
      </c>
    </row>
    <row r="22" spans="1:5">
      <c r="A22" s="2" t="s">
        <v>2684</v>
      </c>
      <c r="B22" s="4" t="s">
        <v>6</v>
      </c>
      <c r="C22" s="7">
        <v>275000000</v>
      </c>
      <c r="D22" s="4" t="s">
        <v>6</v>
      </c>
      <c r="E22" s="4" t="s">
        <v>6</v>
      </c>
    </row>
    <row r="23" spans="1:5" ht="30">
      <c r="A23" s="2" t="s">
        <v>2743</v>
      </c>
      <c r="B23" s="4" t="s">
        <v>6</v>
      </c>
      <c r="C23" s="203">
        <v>0.2</v>
      </c>
      <c r="D23" s="4" t="s">
        <v>6</v>
      </c>
      <c r="E23" s="4" t="s">
        <v>6</v>
      </c>
    </row>
    <row r="24" spans="1:5">
      <c r="A24" s="2" t="s">
        <v>2744</v>
      </c>
      <c r="B24" s="4" t="s">
        <v>6</v>
      </c>
      <c r="C24" s="7">
        <v>4000000</v>
      </c>
      <c r="D24" s="4" t="s">
        <v>6</v>
      </c>
      <c r="E24" s="4" t="s">
        <v>6</v>
      </c>
    </row>
    <row r="25" spans="1:5">
      <c r="A25" s="2" t="s">
        <v>2745</v>
      </c>
      <c r="B25" s="4" t="s">
        <v>6</v>
      </c>
      <c r="C25" s="7">
        <v>100000000</v>
      </c>
      <c r="D25" s="4" t="s">
        <v>6</v>
      </c>
      <c r="E25" s="4" t="s">
        <v>6</v>
      </c>
    </row>
    <row r="26" spans="1:5">
      <c r="A26" s="2" t="s">
        <v>2746</v>
      </c>
      <c r="B26" s="4" t="s">
        <v>6</v>
      </c>
      <c r="C26" s="4" t="s">
        <v>6</v>
      </c>
      <c r="D26" s="4" t="s">
        <v>6</v>
      </c>
      <c r="E26" s="4" t="s">
        <v>6</v>
      </c>
    </row>
    <row r="27" spans="1:5">
      <c r="A27" s="3" t="s">
        <v>2725</v>
      </c>
      <c r="B27" s="4" t="s">
        <v>6</v>
      </c>
      <c r="C27" s="4" t="s">
        <v>6</v>
      </c>
      <c r="D27" s="4" t="s">
        <v>6</v>
      </c>
      <c r="E27" s="4" t="s">
        <v>6</v>
      </c>
    </row>
    <row r="28" spans="1:5">
      <c r="A28" s="2" t="s">
        <v>2733</v>
      </c>
      <c r="B28" s="4" t="s">
        <v>6</v>
      </c>
      <c r="C28" s="4">
        <v>0</v>
      </c>
      <c r="D28" s="4">
        <v>0</v>
      </c>
      <c r="E28" s="4" t="s">
        <v>6</v>
      </c>
    </row>
    <row r="29" spans="1:5">
      <c r="A29" s="2" t="s">
        <v>2747</v>
      </c>
      <c r="B29" s="4" t="s">
        <v>6</v>
      </c>
      <c r="C29" s="4">
        <v>0</v>
      </c>
      <c r="D29" s="4">
        <v>0</v>
      </c>
      <c r="E29" s="4" t="s">
        <v>6</v>
      </c>
    </row>
    <row r="30" spans="1:5">
      <c r="A30" s="2" t="s">
        <v>2363</v>
      </c>
      <c r="B30" s="4" t="s">
        <v>6</v>
      </c>
      <c r="C30" s="4" t="s">
        <v>6</v>
      </c>
      <c r="D30" s="4" t="s">
        <v>6</v>
      </c>
      <c r="E30" s="4" t="s">
        <v>6</v>
      </c>
    </row>
    <row r="31" spans="1:5">
      <c r="A31" s="3" t="s">
        <v>2725</v>
      </c>
      <c r="B31" s="4" t="s">
        <v>6</v>
      </c>
      <c r="C31" s="4" t="s">
        <v>6</v>
      </c>
      <c r="D31" s="4" t="s">
        <v>6</v>
      </c>
      <c r="E31" s="4" t="s">
        <v>6</v>
      </c>
    </row>
    <row r="32" spans="1:5">
      <c r="A32" s="2" t="s">
        <v>2748</v>
      </c>
      <c r="B32" s="7">
        <v>8695652</v>
      </c>
      <c r="C32" s="4" t="s">
        <v>6</v>
      </c>
      <c r="D32" s="4" t="s">
        <v>6</v>
      </c>
      <c r="E32" s="4" t="s">
        <v>6</v>
      </c>
    </row>
    <row r="33" spans="1:5">
      <c r="A33" s="2" t="s">
        <v>2749</v>
      </c>
      <c r="B33" s="4" t="s">
        <v>6</v>
      </c>
      <c r="C33" s="4" t="s">
        <v>6</v>
      </c>
      <c r="D33" s="4" t="s">
        <v>6</v>
      </c>
      <c r="E33" s="4" t="s">
        <v>6</v>
      </c>
    </row>
    <row r="34" spans="1:5">
      <c r="A34" s="3" t="s">
        <v>2725</v>
      </c>
      <c r="B34" s="4" t="s">
        <v>6</v>
      </c>
      <c r="C34" s="4" t="s">
        <v>6</v>
      </c>
      <c r="D34" s="4" t="s">
        <v>6</v>
      </c>
      <c r="E34" s="4" t="s">
        <v>6</v>
      </c>
    </row>
    <row r="35" spans="1:5">
      <c r="A35" s="2" t="s">
        <v>2748</v>
      </c>
      <c r="B35" s="7">
        <v>8695652</v>
      </c>
      <c r="C35" s="4" t="s">
        <v>6</v>
      </c>
      <c r="D35" s="4" t="s">
        <v>6</v>
      </c>
      <c r="E35" s="4" t="s">
        <v>6</v>
      </c>
    </row>
    <row r="36" spans="1:5">
      <c r="A36" s="2" t="s">
        <v>2750</v>
      </c>
      <c r="B36" s="4" t="s">
        <v>6</v>
      </c>
      <c r="C36" s="4" t="s">
        <v>6</v>
      </c>
      <c r="D36" s="4" t="s">
        <v>6</v>
      </c>
      <c r="E36" s="4" t="s">
        <v>6</v>
      </c>
    </row>
    <row r="37" spans="1:5">
      <c r="A37" s="3" t="s">
        <v>2725</v>
      </c>
      <c r="B37" s="4" t="s">
        <v>6</v>
      </c>
      <c r="C37" s="4" t="s">
        <v>6</v>
      </c>
      <c r="D37" s="4" t="s">
        <v>6</v>
      </c>
      <c r="E37" s="4" t="s">
        <v>6</v>
      </c>
    </row>
    <row r="38" spans="1:5">
      <c r="A38" s="2" t="s">
        <v>2751</v>
      </c>
      <c r="B38" s="4" t="s">
        <v>2380</v>
      </c>
      <c r="C38" s="4" t="s">
        <v>6</v>
      </c>
      <c r="D38" s="4" t="s">
        <v>6</v>
      </c>
      <c r="E38" s="4" t="s">
        <v>6</v>
      </c>
    </row>
    <row r="39" spans="1:5">
      <c r="A39" s="2" t="s">
        <v>2752</v>
      </c>
      <c r="B39" s="9">
        <v>5.75</v>
      </c>
      <c r="C39" s="4" t="s">
        <v>6</v>
      </c>
      <c r="D39" s="4" t="s">
        <v>6</v>
      </c>
      <c r="E39" s="4" t="s">
        <v>6</v>
      </c>
    </row>
    <row r="40" spans="1:5">
      <c r="A40" s="2" t="s">
        <v>2741</v>
      </c>
      <c r="B40" s="4" t="s">
        <v>6</v>
      </c>
      <c r="C40" s="7">
        <v>8000000</v>
      </c>
      <c r="D40" s="7">
        <v>8000000</v>
      </c>
      <c r="E40" s="7">
        <v>7355000</v>
      </c>
    </row>
    <row r="41" spans="1:5" ht="30">
      <c r="A41" s="2" t="s">
        <v>2753</v>
      </c>
      <c r="B41" s="4" t="s">
        <v>6</v>
      </c>
      <c r="C41" s="4" t="s">
        <v>6</v>
      </c>
      <c r="D41" s="4" t="s">
        <v>6</v>
      </c>
      <c r="E41" s="4" t="s">
        <v>6</v>
      </c>
    </row>
    <row r="42" spans="1:5">
      <c r="A42" s="3" t="s">
        <v>2725</v>
      </c>
      <c r="B42" s="4" t="s">
        <v>6</v>
      </c>
      <c r="C42" s="4" t="s">
        <v>6</v>
      </c>
      <c r="D42" s="4" t="s">
        <v>6</v>
      </c>
      <c r="E42" s="4" t="s">
        <v>6</v>
      </c>
    </row>
    <row r="43" spans="1:5" ht="60">
      <c r="A43" s="2" t="s">
        <v>2754</v>
      </c>
      <c r="B43" s="4" t="s">
        <v>6</v>
      </c>
      <c r="C43" s="6">
        <v>13159000</v>
      </c>
      <c r="D43" s="6">
        <v>12518000</v>
      </c>
      <c r="E43" s="6">
        <v>11018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2755</v>
      </c>
      <c r="B1" s="8" t="s">
        <v>1</v>
      </c>
      <c r="C1" s="8"/>
      <c r="D1" s="8"/>
    </row>
    <row r="2" spans="1:4" ht="30">
      <c r="A2" s="1" t="s">
        <v>34</v>
      </c>
      <c r="B2" s="1" t="s">
        <v>2</v>
      </c>
      <c r="C2" s="1" t="s">
        <v>35</v>
      </c>
      <c r="D2" s="1" t="s">
        <v>89</v>
      </c>
    </row>
    <row r="3" spans="1:4">
      <c r="A3" s="3" t="s">
        <v>1381</v>
      </c>
      <c r="B3" s="4" t="s">
        <v>6</v>
      </c>
      <c r="C3" s="4" t="s">
        <v>6</v>
      </c>
      <c r="D3" s="4" t="s">
        <v>6</v>
      </c>
    </row>
    <row r="4" spans="1:4">
      <c r="A4" s="2" t="s">
        <v>2756</v>
      </c>
      <c r="B4" s="203">
        <v>-0.158</v>
      </c>
      <c r="C4" s="203">
        <v>-4</v>
      </c>
      <c r="D4" s="203">
        <v>0.20399999999999999</v>
      </c>
    </row>
    <row r="5" spans="1:4">
      <c r="A5" s="2" t="s">
        <v>2757</v>
      </c>
      <c r="B5" s="203">
        <v>0.35</v>
      </c>
      <c r="C5" s="203">
        <v>0.35</v>
      </c>
      <c r="D5" s="203">
        <v>0.35</v>
      </c>
    </row>
    <row r="6" spans="1:4">
      <c r="A6" s="2" t="s">
        <v>2403</v>
      </c>
      <c r="B6" s="6">
        <v>4582</v>
      </c>
      <c r="C6" s="6">
        <v>29998</v>
      </c>
      <c r="D6" s="4" t="s">
        <v>6</v>
      </c>
    </row>
    <row r="7" spans="1:4">
      <c r="A7" s="2" t="s">
        <v>2758</v>
      </c>
      <c r="B7" s="7">
        <v>4582</v>
      </c>
      <c r="C7" s="4" t="s">
        <v>6</v>
      </c>
      <c r="D7" s="4" t="s">
        <v>6</v>
      </c>
    </row>
    <row r="8" spans="1:4">
      <c r="A8" s="2" t="s">
        <v>1401</v>
      </c>
      <c r="B8" s="7">
        <v>35452</v>
      </c>
      <c r="C8" s="7">
        <v>30870</v>
      </c>
      <c r="D8" s="4">
        <v>872</v>
      </c>
    </row>
    <row r="9" spans="1:4" ht="30">
      <c r="A9" s="2" t="s">
        <v>2759</v>
      </c>
      <c r="B9" s="7">
        <v>2205</v>
      </c>
      <c r="C9" s="7">
        <v>3589</v>
      </c>
      <c r="D9" s="4" t="s">
        <v>6</v>
      </c>
    </row>
    <row r="10" spans="1:4" ht="30">
      <c r="A10" s="2" t="s">
        <v>2760</v>
      </c>
      <c r="B10" s="7">
        <v>12914</v>
      </c>
      <c r="C10" s="7">
        <v>10507</v>
      </c>
      <c r="D10" s="4" t="s">
        <v>6</v>
      </c>
    </row>
    <row r="11" spans="1:4" ht="30">
      <c r="A11" s="2" t="s">
        <v>2761</v>
      </c>
      <c r="B11" s="4">
        <v>41</v>
      </c>
      <c r="C11" s="4">
        <v>9</v>
      </c>
      <c r="D11" s="4" t="s">
        <v>6</v>
      </c>
    </row>
    <row r="12" spans="1:4" ht="30">
      <c r="A12" s="2" t="s">
        <v>2762</v>
      </c>
      <c r="B12" s="4">
        <v>32</v>
      </c>
      <c r="C12" s="4">
        <v>-271</v>
      </c>
      <c r="D12" s="4">
        <v>-42</v>
      </c>
    </row>
    <row r="13" spans="1:4" ht="45">
      <c r="A13" s="2" t="s">
        <v>2763</v>
      </c>
      <c r="B13" s="6">
        <v>108</v>
      </c>
      <c r="C13" s="6">
        <v>286</v>
      </c>
      <c r="D13" s="6">
        <v>84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2764</v>
      </c>
      <c r="B1" s="8" t="s">
        <v>1</v>
      </c>
      <c r="C1" s="8"/>
      <c r="D1" s="8"/>
    </row>
    <row r="2" spans="1:4" ht="30">
      <c r="A2" s="1" t="s">
        <v>34</v>
      </c>
      <c r="B2" s="1" t="s">
        <v>2</v>
      </c>
      <c r="C2" s="1" t="s">
        <v>35</v>
      </c>
      <c r="D2" s="1" t="s">
        <v>89</v>
      </c>
    </row>
    <row r="3" spans="1:4">
      <c r="A3" s="3" t="s">
        <v>1381</v>
      </c>
      <c r="B3" s="4" t="s">
        <v>6</v>
      </c>
      <c r="C3" s="4" t="s">
        <v>6</v>
      </c>
      <c r="D3" s="4" t="s">
        <v>6</v>
      </c>
    </row>
    <row r="4" spans="1:4" ht="30">
      <c r="A4" s="2" t="s">
        <v>2765</v>
      </c>
      <c r="B4" s="6">
        <v>-2138</v>
      </c>
      <c r="C4" s="6">
        <v>-2341</v>
      </c>
      <c r="D4" s="6">
        <v>-2079</v>
      </c>
    </row>
    <row r="5" spans="1:4">
      <c r="A5" s="2" t="s">
        <v>1388</v>
      </c>
      <c r="B5" s="7">
        <v>-1160</v>
      </c>
      <c r="C5" s="4">
        <v>-998</v>
      </c>
      <c r="D5" s="4">
        <v>-872</v>
      </c>
    </row>
    <row r="6" spans="1:4" ht="30">
      <c r="A6" s="2" t="s">
        <v>2766</v>
      </c>
      <c r="B6" s="4">
        <v>-735</v>
      </c>
      <c r="C6" s="4">
        <v>-377</v>
      </c>
      <c r="D6" s="4">
        <v>74</v>
      </c>
    </row>
    <row r="7" spans="1:4" ht="30">
      <c r="A7" s="2" t="s">
        <v>1392</v>
      </c>
      <c r="B7" s="4">
        <v>173</v>
      </c>
      <c r="C7" s="4">
        <v>-419</v>
      </c>
      <c r="D7" s="4">
        <v>284</v>
      </c>
    </row>
    <row r="8" spans="1:4" ht="30">
      <c r="A8" s="2" t="s">
        <v>1394</v>
      </c>
      <c r="B8" s="4">
        <v>116</v>
      </c>
      <c r="C8" s="4">
        <v>195</v>
      </c>
      <c r="D8" s="4">
        <v>189</v>
      </c>
    </row>
    <row r="9" spans="1:4">
      <c r="A9" s="2" t="s">
        <v>1398</v>
      </c>
      <c r="B9" s="4">
        <v>-17</v>
      </c>
      <c r="C9" s="7">
        <v>1017</v>
      </c>
      <c r="D9" s="7">
        <v>1234</v>
      </c>
    </row>
    <row r="10" spans="1:4">
      <c r="A10" s="2" t="s">
        <v>1401</v>
      </c>
      <c r="B10" s="7">
        <v>4648</v>
      </c>
      <c r="C10" s="7">
        <v>29998</v>
      </c>
      <c r="D10" s="4">
        <v>28</v>
      </c>
    </row>
    <row r="11" spans="1:4">
      <c r="A11" s="2" t="s">
        <v>1406</v>
      </c>
      <c r="B11" s="4">
        <v>15</v>
      </c>
      <c r="C11" s="4">
        <v>-244</v>
      </c>
      <c r="D11" s="4">
        <v>-43</v>
      </c>
    </row>
    <row r="12" spans="1:4">
      <c r="A12" s="2" t="s">
        <v>1405</v>
      </c>
      <c r="B12" s="4">
        <v>66</v>
      </c>
      <c r="C12" s="4">
        <v>-76</v>
      </c>
      <c r="D12" s="4">
        <v>-26</v>
      </c>
    </row>
    <row r="13" spans="1:4">
      <c r="A13" s="2" t="s">
        <v>111</v>
      </c>
      <c r="B13" s="6">
        <v>968</v>
      </c>
      <c r="C13" s="6">
        <v>26755</v>
      </c>
      <c r="D13" s="6">
        <v>-121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2767</v>
      </c>
      <c r="B1" s="8" t="s">
        <v>1</v>
      </c>
      <c r="C1" s="8"/>
      <c r="D1" s="8"/>
    </row>
    <row r="2" spans="1:4" ht="30">
      <c r="A2" s="1" t="s">
        <v>34</v>
      </c>
      <c r="B2" s="1" t="s">
        <v>2</v>
      </c>
      <c r="C2" s="1" t="s">
        <v>35</v>
      </c>
      <c r="D2" s="1" t="s">
        <v>89</v>
      </c>
    </row>
    <row r="3" spans="1:4">
      <c r="A3" s="3" t="s">
        <v>920</v>
      </c>
      <c r="B3" s="4" t="s">
        <v>6</v>
      </c>
      <c r="C3" s="4" t="s">
        <v>6</v>
      </c>
      <c r="D3" s="4" t="s">
        <v>6</v>
      </c>
    </row>
    <row r="4" spans="1:4">
      <c r="A4" s="2" t="s">
        <v>1411</v>
      </c>
      <c r="B4" s="6">
        <v>82</v>
      </c>
      <c r="C4" s="6">
        <v>-76</v>
      </c>
      <c r="D4" s="6">
        <v>-10402</v>
      </c>
    </row>
    <row r="5" spans="1:4">
      <c r="A5" s="2" t="s">
        <v>1415</v>
      </c>
      <c r="B5" s="4">
        <v>640</v>
      </c>
      <c r="C5" s="4">
        <v>-571</v>
      </c>
      <c r="D5" s="4">
        <v>140</v>
      </c>
    </row>
    <row r="6" spans="1:4" ht="30">
      <c r="A6" s="2" t="s">
        <v>2768</v>
      </c>
      <c r="B6" s="4">
        <v>722</v>
      </c>
      <c r="C6" s="4">
        <v>-647</v>
      </c>
      <c r="D6" s="7">
        <v>-10262</v>
      </c>
    </row>
    <row r="7" spans="1:4">
      <c r="A7" s="3" t="s">
        <v>1421</v>
      </c>
      <c r="B7" s="4" t="s">
        <v>6</v>
      </c>
      <c r="C7" s="4" t="s">
        <v>6</v>
      </c>
      <c r="D7" s="4" t="s">
        <v>6</v>
      </c>
    </row>
    <row r="8" spans="1:4">
      <c r="A8" s="2" t="s">
        <v>1411</v>
      </c>
      <c r="B8" s="4">
        <v>432</v>
      </c>
      <c r="C8" s="7">
        <v>27159</v>
      </c>
      <c r="D8" s="7">
        <v>8777</v>
      </c>
    </row>
    <row r="9" spans="1:4">
      <c r="A9" s="2" t="s">
        <v>1415</v>
      </c>
      <c r="B9" s="4">
        <v>-186</v>
      </c>
      <c r="C9" s="4">
        <v>243</v>
      </c>
      <c r="D9" s="4">
        <v>274</v>
      </c>
    </row>
    <row r="10" spans="1:4" ht="30">
      <c r="A10" s="2" t="s">
        <v>2769</v>
      </c>
      <c r="B10" s="4">
        <v>246</v>
      </c>
      <c r="C10" s="7">
        <v>27402</v>
      </c>
      <c r="D10" s="7">
        <v>9051</v>
      </c>
    </row>
    <row r="11" spans="1:4">
      <c r="A11" s="2" t="s">
        <v>111</v>
      </c>
      <c r="B11" s="6">
        <v>968</v>
      </c>
      <c r="C11" s="6">
        <v>26755</v>
      </c>
      <c r="D11" s="6">
        <v>-121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45">
      <c r="A1" s="1" t="s">
        <v>2770</v>
      </c>
      <c r="B1" s="8" t="s">
        <v>2</v>
      </c>
      <c r="C1" s="8" t="s">
        <v>35</v>
      </c>
      <c r="D1" s="8" t="s">
        <v>89</v>
      </c>
    </row>
    <row r="2" spans="1:4" ht="30">
      <c r="A2" s="1" t="s">
        <v>34</v>
      </c>
      <c r="B2" s="8"/>
      <c r="C2" s="8"/>
      <c r="D2" s="8"/>
    </row>
    <row r="3" spans="1:4">
      <c r="A3" s="3" t="s">
        <v>1431</v>
      </c>
      <c r="B3" s="4" t="s">
        <v>6</v>
      </c>
      <c r="C3" s="4" t="s">
        <v>6</v>
      </c>
      <c r="D3" s="4" t="s">
        <v>6</v>
      </c>
    </row>
    <row r="4" spans="1:4">
      <c r="A4" s="2" t="s">
        <v>1432</v>
      </c>
      <c r="B4" s="6">
        <v>11216</v>
      </c>
      <c r="C4" s="6">
        <v>11378</v>
      </c>
      <c r="D4" s="4" t="s">
        <v>6</v>
      </c>
    </row>
    <row r="5" spans="1:4">
      <c r="A5" s="2" t="s">
        <v>1435</v>
      </c>
      <c r="B5" s="7">
        <v>12914</v>
      </c>
      <c r="C5" s="7">
        <v>10507</v>
      </c>
      <c r="D5" s="4" t="s">
        <v>6</v>
      </c>
    </row>
    <row r="6" spans="1:4">
      <c r="A6" s="2" t="s">
        <v>505</v>
      </c>
      <c r="B6" s="7">
        <v>2462</v>
      </c>
      <c r="C6" s="7">
        <v>3400</v>
      </c>
      <c r="D6" s="4" t="s">
        <v>6</v>
      </c>
    </row>
    <row r="7" spans="1:4">
      <c r="A7" s="2" t="s">
        <v>47</v>
      </c>
      <c r="B7" s="7">
        <v>2205</v>
      </c>
      <c r="C7" s="7">
        <v>3589</v>
      </c>
      <c r="D7" s="4" t="s">
        <v>6</v>
      </c>
    </row>
    <row r="8" spans="1:4">
      <c r="A8" s="2" t="s">
        <v>1442</v>
      </c>
      <c r="B8" s="7">
        <v>1902</v>
      </c>
      <c r="C8" s="7">
        <v>2177</v>
      </c>
      <c r="D8" s="4" t="s">
        <v>6</v>
      </c>
    </row>
    <row r="9" spans="1:4">
      <c r="A9" s="2" t="s">
        <v>1445</v>
      </c>
      <c r="B9" s="7">
        <v>1853</v>
      </c>
      <c r="C9" s="7">
        <v>1631</v>
      </c>
      <c r="D9" s="4" t="s">
        <v>6</v>
      </c>
    </row>
    <row r="10" spans="1:4">
      <c r="A10" s="2" t="s">
        <v>1450</v>
      </c>
      <c r="B10" s="7">
        <v>1095</v>
      </c>
      <c r="C10" s="4">
        <v>909</v>
      </c>
      <c r="D10" s="4" t="s">
        <v>6</v>
      </c>
    </row>
    <row r="11" spans="1:4">
      <c r="A11" s="2" t="s">
        <v>1453</v>
      </c>
      <c r="B11" s="7">
        <v>1069</v>
      </c>
      <c r="C11" s="4">
        <v>909</v>
      </c>
      <c r="D11" s="4" t="s">
        <v>6</v>
      </c>
    </row>
    <row r="12" spans="1:4">
      <c r="A12" s="2" t="s">
        <v>1455</v>
      </c>
      <c r="B12" s="4">
        <v>718</v>
      </c>
      <c r="C12" s="4">
        <v>139</v>
      </c>
      <c r="D12" s="4" t="s">
        <v>6</v>
      </c>
    </row>
    <row r="13" spans="1:4">
      <c r="A13" s="2" t="s">
        <v>2771</v>
      </c>
      <c r="B13" s="4">
        <v>585</v>
      </c>
      <c r="C13" s="4">
        <v>810</v>
      </c>
      <c r="D13" s="4" t="s">
        <v>6</v>
      </c>
    </row>
    <row r="14" spans="1:4">
      <c r="A14" s="2" t="s">
        <v>1448</v>
      </c>
      <c r="B14" s="7">
        <v>1406</v>
      </c>
      <c r="C14" s="4" t="s">
        <v>6</v>
      </c>
      <c r="D14" s="4" t="s">
        <v>6</v>
      </c>
    </row>
    <row r="15" spans="1:4" ht="30">
      <c r="A15" s="2" t="s">
        <v>1461</v>
      </c>
      <c r="B15" s="4">
        <v>240</v>
      </c>
      <c r="C15" s="4" t="s">
        <v>6</v>
      </c>
      <c r="D15" s="4" t="s">
        <v>6</v>
      </c>
    </row>
    <row r="16" spans="1:4">
      <c r="A16" s="2" t="s">
        <v>96</v>
      </c>
      <c r="B16" s="4">
        <v>836</v>
      </c>
      <c r="C16" s="4">
        <v>513</v>
      </c>
      <c r="D16" s="4" t="s">
        <v>6</v>
      </c>
    </row>
    <row r="17" spans="1:4">
      <c r="A17" s="2" t="s">
        <v>2772</v>
      </c>
      <c r="B17" s="7">
        <v>38501</v>
      </c>
      <c r="C17" s="7">
        <v>35962</v>
      </c>
      <c r="D17" s="4" t="s">
        <v>6</v>
      </c>
    </row>
    <row r="18" spans="1:4">
      <c r="A18" s="2" t="s">
        <v>1401</v>
      </c>
      <c r="B18" s="7">
        <v>-35452</v>
      </c>
      <c r="C18" s="7">
        <v>-30870</v>
      </c>
      <c r="D18" s="4">
        <v>-872</v>
      </c>
    </row>
    <row r="19" spans="1:4">
      <c r="A19" s="2" t="s">
        <v>1468</v>
      </c>
      <c r="B19" s="7">
        <v>3049</v>
      </c>
      <c r="C19" s="7">
        <v>5092</v>
      </c>
      <c r="D19" s="4" t="s">
        <v>6</v>
      </c>
    </row>
    <row r="20" spans="1:4">
      <c r="A20" s="3" t="s">
        <v>1470</v>
      </c>
      <c r="B20" s="4" t="s">
        <v>6</v>
      </c>
      <c r="C20" s="4" t="s">
        <v>6</v>
      </c>
      <c r="D20" s="4" t="s">
        <v>6</v>
      </c>
    </row>
    <row r="21" spans="1:4" ht="30">
      <c r="A21" s="2" t="s">
        <v>1461</v>
      </c>
      <c r="B21" s="4" t="s">
        <v>6</v>
      </c>
      <c r="C21" s="4">
        <v>-626</v>
      </c>
      <c r="D21" s="4" t="s">
        <v>6</v>
      </c>
    </row>
    <row r="22" spans="1:4">
      <c r="A22" s="2" t="s">
        <v>1472</v>
      </c>
      <c r="B22" s="4">
        <v>-115</v>
      </c>
      <c r="C22" s="4">
        <v>-426</v>
      </c>
      <c r="D22" s="4" t="s">
        <v>6</v>
      </c>
    </row>
    <row r="23" spans="1:4">
      <c r="A23" s="2" t="s">
        <v>1453</v>
      </c>
      <c r="B23" s="4" t="s">
        <v>6</v>
      </c>
      <c r="C23" s="4">
        <v>-120</v>
      </c>
      <c r="D23" s="4" t="s">
        <v>6</v>
      </c>
    </row>
    <row r="24" spans="1:4">
      <c r="A24" s="2" t="s">
        <v>1448</v>
      </c>
      <c r="B24" s="4" t="s">
        <v>6</v>
      </c>
      <c r="C24" s="4">
        <v>-82</v>
      </c>
      <c r="D24" s="4" t="s">
        <v>6</v>
      </c>
    </row>
    <row r="25" spans="1:4">
      <c r="A25" s="2" t="s">
        <v>96</v>
      </c>
      <c r="B25" s="4">
        <v>-729</v>
      </c>
      <c r="C25" s="4">
        <v>-249</v>
      </c>
      <c r="D25" s="4" t="s">
        <v>6</v>
      </c>
    </row>
    <row r="26" spans="1:4">
      <c r="A26" s="2" t="s">
        <v>1473</v>
      </c>
      <c r="B26" s="4">
        <v>-844</v>
      </c>
      <c r="C26" s="7">
        <v>-1503</v>
      </c>
      <c r="D26" s="4" t="s">
        <v>6</v>
      </c>
    </row>
    <row r="27" spans="1:4" ht="45">
      <c r="A27" s="2" t="s">
        <v>2773</v>
      </c>
      <c r="B27" s="6">
        <v>2205</v>
      </c>
      <c r="C27" s="6">
        <v>3589</v>
      </c>
      <c r="D27" s="4" t="s">
        <v>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2774</v>
      </c>
      <c r="B1" s="8" t="s">
        <v>1</v>
      </c>
      <c r="C1" s="8"/>
      <c r="D1" s="8"/>
    </row>
    <row r="2" spans="1:4" ht="30">
      <c r="A2" s="1" t="s">
        <v>34</v>
      </c>
      <c r="B2" s="1" t="s">
        <v>2</v>
      </c>
      <c r="C2" s="1" t="s">
        <v>35</v>
      </c>
      <c r="D2" s="1" t="s">
        <v>89</v>
      </c>
    </row>
    <row r="3" spans="1:4">
      <c r="A3" s="3" t="s">
        <v>1381</v>
      </c>
      <c r="B3" s="4" t="s">
        <v>6</v>
      </c>
      <c r="C3" s="4" t="s">
        <v>6</v>
      </c>
      <c r="D3" s="4" t="s">
        <v>6</v>
      </c>
    </row>
    <row r="4" spans="1:4">
      <c r="A4" s="2" t="s">
        <v>1483</v>
      </c>
      <c r="B4" s="6">
        <v>295</v>
      </c>
      <c r="C4" s="6">
        <v>1125</v>
      </c>
      <c r="D4" s="6">
        <v>1394</v>
      </c>
    </row>
    <row r="5" spans="1:4" ht="30">
      <c r="A5" s="2" t="s">
        <v>1487</v>
      </c>
      <c r="B5" s="4">
        <v>32</v>
      </c>
      <c r="C5" s="4" t="s">
        <v>6</v>
      </c>
      <c r="D5" s="4">
        <v>551</v>
      </c>
    </row>
    <row r="6" spans="1:4" ht="30">
      <c r="A6" s="2" t="s">
        <v>1489</v>
      </c>
      <c r="B6" s="4" t="s">
        <v>6</v>
      </c>
      <c r="C6" s="4">
        <v>20</v>
      </c>
      <c r="D6" s="4">
        <v>71</v>
      </c>
    </row>
    <row r="7" spans="1:4" ht="30">
      <c r="A7" s="2" t="s">
        <v>1492</v>
      </c>
      <c r="B7" s="4">
        <v>-13</v>
      </c>
      <c r="C7" s="4">
        <v>-381</v>
      </c>
      <c r="D7" s="4">
        <v>-558</v>
      </c>
    </row>
    <row r="8" spans="1:4" ht="30">
      <c r="A8" s="2" t="s">
        <v>1493</v>
      </c>
      <c r="B8" s="4">
        <v>-20</v>
      </c>
      <c r="C8" s="4">
        <v>-10</v>
      </c>
      <c r="D8" s="4" t="s">
        <v>6</v>
      </c>
    </row>
    <row r="9" spans="1:4" ht="30">
      <c r="A9" s="2" t="s">
        <v>1494</v>
      </c>
      <c r="B9" s="4">
        <v>-145</v>
      </c>
      <c r="C9" s="4">
        <v>-361</v>
      </c>
      <c r="D9" s="4">
        <v>-99</v>
      </c>
    </row>
    <row r="10" spans="1:4">
      <c r="A10" s="2" t="s">
        <v>1495</v>
      </c>
      <c r="B10" s="4" t="s">
        <v>6</v>
      </c>
      <c r="C10" s="4">
        <v>-98</v>
      </c>
      <c r="D10" s="4">
        <v>-234</v>
      </c>
    </row>
    <row r="11" spans="1:4">
      <c r="A11" s="2" t="s">
        <v>1496</v>
      </c>
      <c r="B11" s="6">
        <v>149</v>
      </c>
      <c r="C11" s="6">
        <v>295</v>
      </c>
      <c r="D11" s="6">
        <v>112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2775</v>
      </c>
      <c r="B1" s="1" t="s">
        <v>1</v>
      </c>
      <c r="C1" s="1"/>
    </row>
    <row r="2" spans="1:3">
      <c r="A2" s="8"/>
      <c r="B2" s="1" t="s">
        <v>2</v>
      </c>
      <c r="C2" s="1" t="s">
        <v>35</v>
      </c>
    </row>
    <row r="3" spans="1:3" ht="45">
      <c r="A3" s="3" t="s">
        <v>2776</v>
      </c>
      <c r="B3" s="4" t="s">
        <v>6</v>
      </c>
      <c r="C3" s="4" t="s">
        <v>6</v>
      </c>
    </row>
    <row r="4" spans="1:3">
      <c r="A4" s="2" t="s">
        <v>2777</v>
      </c>
      <c r="B4" s="6">
        <v>1000000</v>
      </c>
      <c r="C4" s="4" t="s">
        <v>6</v>
      </c>
    </row>
    <row r="5" spans="1:3" ht="30">
      <c r="A5" s="2" t="s">
        <v>2778</v>
      </c>
      <c r="B5" s="203">
        <v>0.02</v>
      </c>
      <c r="C5" s="4" t="s">
        <v>6</v>
      </c>
    </row>
    <row r="6" spans="1:3" ht="30">
      <c r="A6" s="2" t="s">
        <v>2779</v>
      </c>
      <c r="B6" s="203">
        <v>0.05</v>
      </c>
      <c r="C6" s="4" t="s">
        <v>6</v>
      </c>
    </row>
    <row r="7" spans="1:3">
      <c r="A7" s="2" t="s">
        <v>2780</v>
      </c>
      <c r="B7" s="6">
        <v>250000</v>
      </c>
      <c r="C7" s="4" t="s">
        <v>6</v>
      </c>
    </row>
    <row r="8" spans="1:3">
      <c r="A8" s="2" t="s">
        <v>2781</v>
      </c>
      <c r="B8" s="4">
        <v>6.6666666999999999E-2</v>
      </c>
      <c r="C8" s="4" t="s">
        <v>6</v>
      </c>
    </row>
    <row r="9" spans="1:3" ht="30">
      <c r="A9" s="2" t="s">
        <v>2782</v>
      </c>
      <c r="B9" s="203">
        <v>0.06</v>
      </c>
      <c r="C9" s="203">
        <v>0.06</v>
      </c>
    </row>
    <row r="10" spans="1:3" ht="30">
      <c r="A10" s="2" t="s">
        <v>2783</v>
      </c>
      <c r="B10" s="203">
        <v>0.05</v>
      </c>
      <c r="C10" s="203">
        <v>0.05</v>
      </c>
    </row>
    <row r="11" spans="1:3" ht="30">
      <c r="A11" s="2" t="s">
        <v>2784</v>
      </c>
      <c r="B11" s="203">
        <v>0.1</v>
      </c>
      <c r="C11" s="203">
        <v>0.1</v>
      </c>
    </row>
    <row r="12" spans="1:3" ht="45">
      <c r="A12" s="2" t="s">
        <v>2785</v>
      </c>
      <c r="B12" s="4" t="s">
        <v>6</v>
      </c>
      <c r="C12" s="4" t="s">
        <v>6</v>
      </c>
    </row>
    <row r="13" spans="1:3" ht="45">
      <c r="A13" s="3" t="s">
        <v>2776</v>
      </c>
      <c r="B13" s="4" t="s">
        <v>6</v>
      </c>
      <c r="C13" s="4" t="s">
        <v>6</v>
      </c>
    </row>
    <row r="14" spans="1:3" ht="30">
      <c r="A14" s="2" t="s">
        <v>2783</v>
      </c>
      <c r="B14" s="203">
        <v>0.09</v>
      </c>
      <c r="C14" s="4" t="s">
        <v>6</v>
      </c>
    </row>
    <row r="15" spans="1:3" ht="30">
      <c r="A15" s="2" t="s">
        <v>2784</v>
      </c>
      <c r="B15" s="203">
        <v>0.12</v>
      </c>
      <c r="C15"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75">
      <c r="A1" s="1" t="s">
        <v>2786</v>
      </c>
      <c r="B1" s="8" t="s">
        <v>2</v>
      </c>
      <c r="C1" s="8" t="s">
        <v>35</v>
      </c>
    </row>
    <row r="2" spans="1:3" ht="30">
      <c r="A2" s="1" t="s">
        <v>34</v>
      </c>
      <c r="B2" s="8"/>
      <c r="C2" s="8"/>
    </row>
    <row r="3" spans="1:3">
      <c r="A3" s="2" t="s">
        <v>2189</v>
      </c>
      <c r="B3" s="4" t="s">
        <v>6</v>
      </c>
      <c r="C3" s="4" t="s">
        <v>6</v>
      </c>
    </row>
    <row r="4" spans="1:3" ht="45">
      <c r="A4" s="3" t="s">
        <v>2787</v>
      </c>
      <c r="B4" s="4" t="s">
        <v>6</v>
      </c>
      <c r="C4" s="4" t="s">
        <v>6</v>
      </c>
    </row>
    <row r="5" spans="1:3">
      <c r="A5" s="2" t="s">
        <v>2788</v>
      </c>
      <c r="B5" s="6">
        <v>156423</v>
      </c>
      <c r="C5" s="6">
        <v>141112</v>
      </c>
    </row>
    <row r="6" spans="1:3">
      <c r="A6" s="2" t="s">
        <v>2789</v>
      </c>
      <c r="B6" s="7">
        <v>6577</v>
      </c>
      <c r="C6" s="7">
        <v>6843</v>
      </c>
    </row>
    <row r="7" spans="1:3">
      <c r="A7" s="2" t="s">
        <v>1511</v>
      </c>
      <c r="B7" s="7">
        <v>149846</v>
      </c>
      <c r="C7" s="7">
        <v>134269</v>
      </c>
    </row>
    <row r="8" spans="1:3" ht="30">
      <c r="A8" s="2" t="s">
        <v>1514</v>
      </c>
      <c r="B8" s="203">
        <v>0.47599999999999998</v>
      </c>
      <c r="C8" s="203">
        <v>0.41199999999999998</v>
      </c>
    </row>
    <row r="9" spans="1:3" ht="30">
      <c r="A9" s="2" t="s">
        <v>1517</v>
      </c>
      <c r="B9" s="6">
        <v>139981</v>
      </c>
      <c r="C9" s="6">
        <v>124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4</vt:i4>
      </vt:variant>
      <vt:variant>
        <vt:lpstr>Named Ranges</vt:lpstr>
      </vt:variant>
      <vt:variant>
        <vt:i4>2</vt:i4>
      </vt:variant>
    </vt:vector>
  </HeadingPairs>
  <TitlesOfParts>
    <vt:vector size="126" baseType="lpstr">
      <vt:lpstr>Document_and_Entity_Informatio</vt:lpstr>
      <vt:lpstr>Consolidated_Statements_Of_Fin</vt:lpstr>
      <vt:lpstr>Consolidated_Statements_Of_Fin1</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Assets_Segregated_For_Regulato</vt:lpstr>
      <vt:lpstr>Receivable_From_And_Payable_To</vt:lpstr>
      <vt:lpstr>Receivable_From_And_Payable_To1</vt:lpstr>
      <vt:lpstr>Loans_And_Allowance_For_Probab</vt:lpstr>
      <vt:lpstr>Securities_Owned_And_Securitie</vt:lpstr>
      <vt:lpstr>Securities_Held_To_Maturity</vt:lpstr>
      <vt:lpstr>Securities_Purchased_Sold_Unde</vt:lpstr>
      <vt:lpstr>Securities_Available_For_Sale</vt:lpstr>
      <vt:lpstr>Investments</vt:lpstr>
      <vt:lpstr>Interest_Rate_Swaps</vt:lpstr>
      <vt:lpstr>ShortTerm_Borrowings</vt:lpstr>
      <vt:lpstr>Deposits</vt:lpstr>
      <vt:lpstr>Advances_From_The_Federal_Home</vt:lpstr>
      <vt:lpstr>Debt_Issued_With_Stock_Purchas</vt:lpstr>
      <vt:lpstr>Income_Taxes</vt:lpstr>
      <vt:lpstr>Regulatory_Capital_Requirement</vt:lpstr>
      <vt:lpstr>Employee_Benefits</vt:lpstr>
      <vt:lpstr>Preferred_Stock</vt:lpstr>
      <vt:lpstr>Interest_Income_And_Interest_E</vt:lpstr>
      <vt:lpstr>Loss_Per_Share</vt:lpstr>
      <vt:lpstr>Segment_Reporting</vt:lpstr>
      <vt:lpstr>Commitments_Contingencies_and_</vt:lpstr>
      <vt:lpstr>Affiliate_Transactions</vt:lpstr>
      <vt:lpstr>Fair_Value_Of_Financial_Instru</vt:lpstr>
      <vt:lpstr>Financial_Instruments_With_Off</vt:lpstr>
      <vt:lpstr>Significant_Accounting_Policie1</vt:lpstr>
      <vt:lpstr>Significant_Accounting_Policie2</vt:lpstr>
      <vt:lpstr>Receivable_From_And_Payable_To2</vt:lpstr>
      <vt:lpstr>Loans_And_Allowance_For_Probab1</vt:lpstr>
      <vt:lpstr>Securities_Owned_And_Securitie1</vt:lpstr>
      <vt:lpstr>Securities_Held_To_Maturity_Ta</vt:lpstr>
      <vt:lpstr>Securities_Purchased_Sold_Unde1</vt:lpstr>
      <vt:lpstr>Securities_Available_For_Sale_</vt:lpstr>
      <vt:lpstr>Deposits_Tables</vt:lpstr>
      <vt:lpstr>Advances_From_The_Federal_Home1</vt:lpstr>
      <vt:lpstr>Income_Taxes_Tables</vt:lpstr>
      <vt:lpstr>Regulatory_Capital_Requirement1</vt:lpstr>
      <vt:lpstr>Employee_Benefits_Tables</vt:lpstr>
      <vt:lpstr>Interest_Income_And_Interest_E1</vt:lpstr>
      <vt:lpstr>Loss_Per_Share_Tables</vt:lpstr>
      <vt:lpstr>Segment_Reporting_Tables</vt:lpstr>
      <vt:lpstr>Recovered_Sheet1</vt:lpstr>
      <vt:lpstr>Fair_Value_Of_Financial_Instru1</vt:lpstr>
      <vt:lpstr>Schedule_I_Condensed_Financial</vt:lpstr>
      <vt:lpstr>Significant_Accounting_Policie3</vt:lpstr>
      <vt:lpstr>Significant_Accounting_Policie4</vt:lpstr>
      <vt:lpstr>Significant_Accounting_Policie5</vt:lpstr>
      <vt:lpstr>Recovered_Sheet2</vt:lpstr>
      <vt:lpstr>Receivable_From_And_Payable_To3</vt:lpstr>
      <vt:lpstr>Receivable_From_And_Payable_To4</vt:lpstr>
      <vt:lpstr>Receivable_From_And_Payable_To5</vt:lpstr>
      <vt:lpstr>Receivable_From_And_Payable_To6</vt:lpstr>
      <vt:lpstr>Loans_And_Allowance_For_Probab2</vt:lpstr>
      <vt:lpstr>Loans_And_Allowance_For_Probab3</vt:lpstr>
      <vt:lpstr>Loans_And_Allowance_For_Probab4</vt:lpstr>
      <vt:lpstr>Loans_And_Allowance_For_Probab5</vt:lpstr>
      <vt:lpstr>Loans_And_Allowance_For_Probab6</vt:lpstr>
      <vt:lpstr>Loans_And_Allowance_For_Probab7</vt:lpstr>
      <vt:lpstr>Loans_And_Allowance_For_Probab8</vt:lpstr>
      <vt:lpstr>Loans_And_Allowance_For_Probab9</vt:lpstr>
      <vt:lpstr>Recovered_Sheet3</vt:lpstr>
      <vt:lpstr>Recovered_Sheet4</vt:lpstr>
      <vt:lpstr>Recovered_Sheet5</vt:lpstr>
      <vt:lpstr>Recovered_Sheet6</vt:lpstr>
      <vt:lpstr>Recovered_Sheet7</vt:lpstr>
      <vt:lpstr>Securities_Owned_And_Securitie2</vt:lpstr>
      <vt:lpstr>Securities_Owned_And_Securitie3</vt:lpstr>
      <vt:lpstr>Securities_Held_To_Maturity_Na</vt:lpstr>
      <vt:lpstr>Securities_Held_To_Maturity_Sc</vt:lpstr>
      <vt:lpstr>Securities_Held_To_Maturity_Sc1</vt:lpstr>
      <vt:lpstr>Securities_PurchasedSold_Under</vt:lpstr>
      <vt:lpstr>Securities_Available_For_Sale_1</vt:lpstr>
      <vt:lpstr>Securities_Available_For_Sale_2</vt:lpstr>
      <vt:lpstr>Investments_Narrative_Detail</vt:lpstr>
      <vt:lpstr>Interest_Rate_Swaps_Detail</vt:lpstr>
      <vt:lpstr>Intangible_Assets_Narrative_De</vt:lpstr>
      <vt:lpstr>ShortTerm_Borrowings_Narrative</vt:lpstr>
      <vt:lpstr>Deposits_Narrative_Detail</vt:lpstr>
      <vt:lpstr>Deposits_Bank_Core_Deposits_De</vt:lpstr>
      <vt:lpstr>Deposits_Scheduled_Maturities_</vt:lpstr>
      <vt:lpstr>Advances_From_The_Federal_Home2</vt:lpstr>
      <vt:lpstr>Advances_From_The_Federal_Home3</vt:lpstr>
      <vt:lpstr>Debt_Issued_With_Stock_Purchas1</vt:lpstr>
      <vt:lpstr>Income_Taxes_Narrative_Detail</vt:lpstr>
      <vt:lpstr>Income_Taxes_Summary_Of_Income</vt:lpstr>
      <vt:lpstr>Income_Taxes_Schedule_Of_Compo</vt:lpstr>
      <vt:lpstr>Income_Taxes_Deferred_Tax_Asse</vt:lpstr>
      <vt:lpstr>Income_Taxes_Reconciliation_Of</vt:lpstr>
      <vt:lpstr>Regulatory_Capital_Requirement2</vt:lpstr>
      <vt:lpstr>Regulatory_Capital_Requirement3</vt:lpstr>
      <vt:lpstr>Regulatory_Capital_Requirement4</vt:lpstr>
      <vt:lpstr>Regulatory_Capital_Requirement5</vt:lpstr>
      <vt:lpstr>Employee_Benefits_Narrative_De</vt:lpstr>
      <vt:lpstr>Employee_Benefits_Summary_Of_O</vt:lpstr>
      <vt:lpstr>Employee_Benefits_Summary_Of_N</vt:lpstr>
      <vt:lpstr>Preferred_Stock_Narrative_Deta</vt:lpstr>
      <vt:lpstr>Interest_Income_And_Interest_E2</vt:lpstr>
      <vt:lpstr>Loss_Per_Share_Narrative_Detai</vt:lpstr>
      <vt:lpstr>Loss_Per_Share_Summary_of_Basi</vt:lpstr>
      <vt:lpstr>Segment_Reporting_Narrative_De</vt:lpstr>
      <vt:lpstr>Segment_Reporting_Summary_Of_O</vt:lpstr>
      <vt:lpstr>Segment_Reporting_Summary_Of_R</vt:lpstr>
      <vt:lpstr>Commitments_Contingencies_And_1</vt:lpstr>
      <vt:lpstr>Commitments_Contingencies_And_2</vt:lpstr>
      <vt:lpstr>Affiliate_Transactions_Narrat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Schedule_I_Condensed_Statement</vt:lpstr>
      <vt:lpstr>Schedule_I_Condensed_Statement1</vt:lpstr>
      <vt:lpstr>Schedule_I_Condensed_Statement2</vt:lpstr>
      <vt:lpstr>Schedule_I_Condensed_Statement3</vt:lpstr>
      <vt:lpstr>Significant_Accounting_Policie!jump_exp_4</vt:lpstr>
      <vt:lpstr>Income_Taxes!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0:04:31Z</dcterms:created>
  <dcterms:modified xsi:type="dcterms:W3CDTF">2014-09-05T10:04:31Z</dcterms:modified>
</cp:coreProperties>
</file>